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and Repo" sheetId="8" state="visible" r:id="rId8"/>
    <sheet xmlns:r="http://schemas.openxmlformats.org/officeDocument/2006/relationships" name="Fair Value Measurements" sheetId="9" state="visible" r:id="rId9"/>
    <sheet xmlns:r="http://schemas.openxmlformats.org/officeDocument/2006/relationships" name="Acquisitions and Divestitures" sheetId="10" state="visible" r:id="rId10"/>
    <sheet xmlns:r="http://schemas.openxmlformats.org/officeDocument/2006/relationships" name="Revenues from Contracts with Cu" sheetId="11" state="visible" r:id="rId11"/>
    <sheet xmlns:r="http://schemas.openxmlformats.org/officeDocument/2006/relationships" name="Cash Flow Information" sheetId="12" state="visible" r:id="rId12"/>
    <sheet xmlns:r="http://schemas.openxmlformats.org/officeDocument/2006/relationships" name="Leases" sheetId="13" state="visible" r:id="rId13"/>
    <sheet xmlns:r="http://schemas.openxmlformats.org/officeDocument/2006/relationships" name="Investment in Direct Financing " sheetId="14" state="visible" r:id="rId14"/>
    <sheet xmlns:r="http://schemas.openxmlformats.org/officeDocument/2006/relationships" name="Investment in Operating Leases" sheetId="15" state="visible" r:id="rId15"/>
    <sheet xmlns:r="http://schemas.openxmlformats.org/officeDocument/2006/relationships" name="Installment Loans" sheetId="16" state="visible" r:id="rId16"/>
    <sheet xmlns:r="http://schemas.openxmlformats.org/officeDocument/2006/relationships" name="Credit Quality of Financing Rec" sheetId="17" state="visible" r:id="rId17"/>
    <sheet xmlns:r="http://schemas.openxmlformats.org/officeDocument/2006/relationships" name="Credit Quality of Financial Ass" sheetId="18" state="visible" r:id="rId18"/>
    <sheet xmlns:r="http://schemas.openxmlformats.org/officeDocument/2006/relationships" name="Investment in Securities" sheetId="19" state="visible" r:id="rId19"/>
    <sheet xmlns:r="http://schemas.openxmlformats.org/officeDocument/2006/relationships" name="Transfer of Financial Assets" sheetId="20" state="visible" r:id="rId20"/>
    <sheet xmlns:r="http://schemas.openxmlformats.org/officeDocument/2006/relationships" name="Variable Interest Entities" sheetId="21" state="visible" r:id="rId21"/>
    <sheet xmlns:r="http://schemas.openxmlformats.org/officeDocument/2006/relationships" name="Investment in Affiliates" sheetId="22" state="visible" r:id="rId22"/>
    <sheet xmlns:r="http://schemas.openxmlformats.org/officeDocument/2006/relationships" name="Goodwill and Other Intangible A" sheetId="23" state="visible" r:id="rId23"/>
    <sheet xmlns:r="http://schemas.openxmlformats.org/officeDocument/2006/relationships" name="Short-Term and Long-Term Debt" sheetId="24" state="visible" r:id="rId24"/>
    <sheet xmlns:r="http://schemas.openxmlformats.org/officeDocument/2006/relationships" name="Deposits" sheetId="25" state="visible" r:id="rId25"/>
    <sheet xmlns:r="http://schemas.openxmlformats.org/officeDocument/2006/relationships" name="Income Taxes" sheetId="26" state="visible" r:id="rId26"/>
    <sheet xmlns:r="http://schemas.openxmlformats.org/officeDocument/2006/relationships" name="Pension Plans" sheetId="27" state="visible" r:id="rId27"/>
    <sheet xmlns:r="http://schemas.openxmlformats.org/officeDocument/2006/relationships" name="Redeemable Noncontrolling Inter" sheetId="28" state="visible" r:id="rId28"/>
    <sheet xmlns:r="http://schemas.openxmlformats.org/officeDocument/2006/relationships" name="Stock-Based Compensation" sheetId="29" state="visible" r:id="rId29"/>
    <sheet xmlns:r="http://schemas.openxmlformats.org/officeDocument/2006/relationships" name="Accumulated Other Comprehensive" sheetId="30" state="visible" r:id="rId30"/>
    <sheet xmlns:r="http://schemas.openxmlformats.org/officeDocument/2006/relationships" name="ORIX Corporation Shareholders' " sheetId="31" state="visible" r:id="rId31"/>
    <sheet xmlns:r="http://schemas.openxmlformats.org/officeDocument/2006/relationships" name="Gains on Investment Securities " sheetId="32" state="visible" r:id="rId32"/>
    <sheet xmlns:r="http://schemas.openxmlformats.org/officeDocument/2006/relationships" name="Life Insurance Operations" sheetId="33" state="visible" r:id="rId33"/>
    <sheet xmlns:r="http://schemas.openxmlformats.org/officeDocument/2006/relationships" name="Write-Downs of Long-Lived Asset" sheetId="34" state="visible" r:id="rId34"/>
    <sheet xmlns:r="http://schemas.openxmlformats.org/officeDocument/2006/relationships" name="Per Share Data" sheetId="35" state="visible" r:id="rId35"/>
    <sheet xmlns:r="http://schemas.openxmlformats.org/officeDocument/2006/relationships" name="Derivative Financial Instrument" sheetId="36" state="visible" r:id="rId36"/>
    <sheet xmlns:r="http://schemas.openxmlformats.org/officeDocument/2006/relationships" name="Offsetting Assets and Liabiliti" sheetId="37" state="visible" r:id="rId37"/>
    <sheet xmlns:r="http://schemas.openxmlformats.org/officeDocument/2006/relationships" name="Significant Concentrations of C" sheetId="38" state="visible" r:id="rId38"/>
    <sheet xmlns:r="http://schemas.openxmlformats.org/officeDocument/2006/relationships" name="Estimated Fair Value of Financi" sheetId="39" state="visible" r:id="rId39"/>
    <sheet xmlns:r="http://schemas.openxmlformats.org/officeDocument/2006/relationships" name="Commitments, Guarantees and Con" sheetId="40" state="visible" r:id="rId40"/>
    <sheet xmlns:r="http://schemas.openxmlformats.org/officeDocument/2006/relationships" name="Segment Information" sheetId="41" state="visible" r:id="rId41"/>
    <sheet xmlns:r="http://schemas.openxmlformats.org/officeDocument/2006/relationships" name="Subsequent Events" sheetId="42" state="visible" r:id="rId42"/>
    <sheet xmlns:r="http://schemas.openxmlformats.org/officeDocument/2006/relationships" name="Schedule II.-Valuation and Qual" sheetId="43" state="visible" r:id="rId43"/>
    <sheet xmlns:r="http://schemas.openxmlformats.org/officeDocument/2006/relationships" name="Significant Accounting and Re_2" sheetId="44" state="visible" r:id="rId44"/>
    <sheet xmlns:r="http://schemas.openxmlformats.org/officeDocument/2006/relationships" name="Fair Value Measurements (Tables" sheetId="45" state="visible" r:id="rId45"/>
    <sheet xmlns:r="http://schemas.openxmlformats.org/officeDocument/2006/relationships" name="Revenues from Contracts with _2" sheetId="46" state="visible" r:id="rId46"/>
    <sheet xmlns:r="http://schemas.openxmlformats.org/officeDocument/2006/relationships" name="Cash Flow Information (Tables)" sheetId="47" state="visible" r:id="rId47"/>
    <sheet xmlns:r="http://schemas.openxmlformats.org/officeDocument/2006/relationships" name="Leases (Tables)" sheetId="48" state="visible" r:id="rId48"/>
    <sheet xmlns:r="http://schemas.openxmlformats.org/officeDocument/2006/relationships" name="Investment in Operating Leases " sheetId="49" state="visible" r:id="rId49"/>
    <sheet xmlns:r="http://schemas.openxmlformats.org/officeDocument/2006/relationships" name="Installment Loans (Tables)" sheetId="50" state="visible" r:id="rId50"/>
    <sheet xmlns:r="http://schemas.openxmlformats.org/officeDocument/2006/relationships" name="Credit Quality of Financing R_2" sheetId="51" state="visible" r:id="rId51"/>
    <sheet xmlns:r="http://schemas.openxmlformats.org/officeDocument/2006/relationships" name="Credit Quality of Financial A_2" sheetId="52" state="visible" r:id="rId52"/>
    <sheet xmlns:r="http://schemas.openxmlformats.org/officeDocument/2006/relationships" name="Investment in Securities (Table" sheetId="53" state="visible" r:id="rId53"/>
    <sheet xmlns:r="http://schemas.openxmlformats.org/officeDocument/2006/relationships" name="Transfer of Financial Assets (T" sheetId="54" state="visible" r:id="rId54"/>
    <sheet xmlns:r="http://schemas.openxmlformats.org/officeDocument/2006/relationships" name="Variable Interest Entities (Tab" sheetId="55" state="visible" r:id="rId55"/>
    <sheet xmlns:r="http://schemas.openxmlformats.org/officeDocument/2006/relationships" name="Investment in Affiliates (Table" sheetId="56" state="visible" r:id="rId56"/>
    <sheet xmlns:r="http://schemas.openxmlformats.org/officeDocument/2006/relationships" name="Goodwill and Other Intangible_2" sheetId="57" state="visible" r:id="rId57"/>
    <sheet xmlns:r="http://schemas.openxmlformats.org/officeDocument/2006/relationships" name="Short-Term and Long-Term Debt (" sheetId="58" state="visible" r:id="rId58"/>
    <sheet xmlns:r="http://schemas.openxmlformats.org/officeDocument/2006/relationships" name="Deposits (Tables)" sheetId="59" state="visible" r:id="rId59"/>
    <sheet xmlns:r="http://schemas.openxmlformats.org/officeDocument/2006/relationships" name="Income Taxes (Tables)" sheetId="60" state="visible" r:id="rId60"/>
    <sheet xmlns:r="http://schemas.openxmlformats.org/officeDocument/2006/relationships" name="Pension Plans (Tables)" sheetId="61" state="visible" r:id="rId61"/>
    <sheet xmlns:r="http://schemas.openxmlformats.org/officeDocument/2006/relationships" name="Redeemable Noncontrolling Int_2" sheetId="62" state="visible" r:id="rId62"/>
    <sheet xmlns:r="http://schemas.openxmlformats.org/officeDocument/2006/relationships" name="Accumulated Other Comprehensi_2" sheetId="63" state="visible" r:id="rId63"/>
    <sheet xmlns:r="http://schemas.openxmlformats.org/officeDocument/2006/relationships" name="ORIX Corporation Shareholders_2" sheetId="64" state="visible" r:id="rId64"/>
    <sheet xmlns:r="http://schemas.openxmlformats.org/officeDocument/2006/relationships" name="Gains on Investment Securitie_2" sheetId="65" state="visible" r:id="rId65"/>
    <sheet xmlns:r="http://schemas.openxmlformats.org/officeDocument/2006/relationships" name="Life Insurance Operations (Tabl" sheetId="66" state="visible" r:id="rId66"/>
    <sheet xmlns:r="http://schemas.openxmlformats.org/officeDocument/2006/relationships" name="Write-Downs of Long-Lived Ass_2" sheetId="67" state="visible" r:id="rId67"/>
    <sheet xmlns:r="http://schemas.openxmlformats.org/officeDocument/2006/relationships" name="Per Share Data (Tables)" sheetId="68" state="visible" r:id="rId68"/>
    <sheet xmlns:r="http://schemas.openxmlformats.org/officeDocument/2006/relationships" name="Derivative Financial Instrume_2" sheetId="69" state="visible" r:id="rId69"/>
    <sheet xmlns:r="http://schemas.openxmlformats.org/officeDocument/2006/relationships" name="Offsetting Assets and Liabili_2" sheetId="70" state="visible" r:id="rId70"/>
    <sheet xmlns:r="http://schemas.openxmlformats.org/officeDocument/2006/relationships" name="Estimated Fair Value of Finan_2" sheetId="71" state="visible" r:id="rId71"/>
    <sheet xmlns:r="http://schemas.openxmlformats.org/officeDocument/2006/relationships" name="Commitments, Guarantees and C_2" sheetId="72" state="visible" r:id="rId72"/>
    <sheet xmlns:r="http://schemas.openxmlformats.org/officeDocument/2006/relationships" name="Segment Information (Tables)" sheetId="73" state="visible" r:id="rId73"/>
    <sheet xmlns:r="http://schemas.openxmlformats.org/officeDocument/2006/relationships" name="Significant Accounting and Re_3" sheetId="74" state="visible" r:id="rId74"/>
    <sheet xmlns:r="http://schemas.openxmlformats.org/officeDocument/2006/relationships" name="Fair Value Measurements (Record" sheetId="75" state="visible" r:id="rId75"/>
    <sheet xmlns:r="http://schemas.openxmlformats.org/officeDocument/2006/relationships" name="Fair Value Measurements (Reco_2" sheetId="76" state="visible" r:id="rId76"/>
    <sheet xmlns:r="http://schemas.openxmlformats.org/officeDocument/2006/relationships" name="Fair Value Measurements (Reconc" sheetId="77" state="visible" r:id="rId77"/>
    <sheet xmlns:r="http://schemas.openxmlformats.org/officeDocument/2006/relationships" name="Fair Value Measurements - Addit" sheetId="78" state="visible" r:id="rId78"/>
    <sheet xmlns:r="http://schemas.openxmlformats.org/officeDocument/2006/relationships" name="Fair Value Measurements (Reco_3" sheetId="79" state="visible" r:id="rId79"/>
    <sheet xmlns:r="http://schemas.openxmlformats.org/officeDocument/2006/relationships" name="Fair Value Measurements (Inform" sheetId="80" state="visible" r:id="rId80"/>
    <sheet xmlns:r="http://schemas.openxmlformats.org/officeDocument/2006/relationships" name="Fair Value Measurements (Info_2" sheetId="81" state="visible" r:id="rId81"/>
    <sheet xmlns:r="http://schemas.openxmlformats.org/officeDocument/2006/relationships" name="Acquisitions and Divestitures -" sheetId="82" state="visible" r:id="rId82"/>
    <sheet xmlns:r="http://schemas.openxmlformats.org/officeDocument/2006/relationships" name="Revenues from Contracts with _3" sheetId="83" state="visible" r:id="rId83"/>
    <sheet xmlns:r="http://schemas.openxmlformats.org/officeDocument/2006/relationships" name="Revenues from Contracts with _4" sheetId="84" state="visible" r:id="rId84"/>
    <sheet xmlns:r="http://schemas.openxmlformats.org/officeDocument/2006/relationships" name="Revenues from Contracts with _5" sheetId="85" state="visible" r:id="rId85"/>
    <sheet xmlns:r="http://schemas.openxmlformats.org/officeDocument/2006/relationships" name="Revenues from Contracts with _6" sheetId="86" state="visible" r:id="rId86"/>
    <sheet xmlns:r="http://schemas.openxmlformats.org/officeDocument/2006/relationships" name="Cash Flow Information - Summary" sheetId="87" state="visible" r:id="rId87"/>
    <sheet xmlns:r="http://schemas.openxmlformats.org/officeDocument/2006/relationships" name="Cash Flow Information (Cash Pay" sheetId="88" state="visible" r:id="rId88"/>
    <sheet xmlns:r="http://schemas.openxmlformats.org/officeDocument/2006/relationships" name="Cash Flow Information - Additio" sheetId="89" state="visible" r:id="rId89"/>
    <sheet xmlns:r="http://schemas.openxmlformats.org/officeDocument/2006/relationships" name="Leases - Lessor_ Lease Income (" sheetId="90" state="visible" r:id="rId90"/>
    <sheet xmlns:r="http://schemas.openxmlformats.org/officeDocument/2006/relationships" name="Leases - Additional Information" sheetId="91" state="visible" r:id="rId91"/>
    <sheet xmlns:r="http://schemas.openxmlformats.org/officeDocument/2006/relationships" name="Leases - Lessor_ Net Investment" sheetId="92" state="visible" r:id="rId92"/>
    <sheet xmlns:r="http://schemas.openxmlformats.org/officeDocument/2006/relationships" name="Leases - Lessor_ Investment in " sheetId="93" state="visible" r:id="rId93"/>
    <sheet xmlns:r="http://schemas.openxmlformats.org/officeDocument/2006/relationships" name="Leases - Lessor_ Depreciation a" sheetId="94" state="visible" r:id="rId94"/>
    <sheet xmlns:r="http://schemas.openxmlformats.org/officeDocument/2006/relationships" name="Leases - Lessor_ Amounts of Rem" sheetId="95" state="visible" r:id="rId95"/>
    <sheet xmlns:r="http://schemas.openxmlformats.org/officeDocument/2006/relationships" name="Leases - Lessee_ Component of L" sheetId="96" state="visible" r:id="rId96"/>
    <sheet xmlns:r="http://schemas.openxmlformats.org/officeDocument/2006/relationships" name="Leases - Lessee_ Supplemental C" sheetId="97" state="visible" r:id="rId97"/>
    <sheet xmlns:r="http://schemas.openxmlformats.org/officeDocument/2006/relationships" name="Leases - Lessee_ Supplemental B" sheetId="98" state="visible" r:id="rId98"/>
    <sheet xmlns:r="http://schemas.openxmlformats.org/officeDocument/2006/relationships" name="Leases - Lessee_ Amounts of Lea" sheetId="99" state="visible" r:id="rId99"/>
    <sheet xmlns:r="http://schemas.openxmlformats.org/officeDocument/2006/relationships" name="Investment in Direct Financin_2" sheetId="100" state="visible" r:id="rId100"/>
    <sheet xmlns:r="http://schemas.openxmlformats.org/officeDocument/2006/relationships" name="Investment in Operating Lease_2" sheetId="101" state="visible" r:id="rId101"/>
    <sheet xmlns:r="http://schemas.openxmlformats.org/officeDocument/2006/relationships" name="Investment in Operating Lease_3" sheetId="102" state="visible" r:id="rId102"/>
    <sheet xmlns:r="http://schemas.openxmlformats.org/officeDocument/2006/relationships" name="Installment Loans (Composition " sheetId="103" state="visible" r:id="rId103"/>
    <sheet xmlns:r="http://schemas.openxmlformats.org/officeDocument/2006/relationships" name="Installment Loans (Contractual " sheetId="104" state="visible" r:id="rId104"/>
    <sheet xmlns:r="http://schemas.openxmlformats.org/officeDocument/2006/relationships" name="Installment Loans - Additional " sheetId="105" state="visible" r:id="rId105"/>
    <sheet xmlns:r="http://schemas.openxmlformats.org/officeDocument/2006/relationships" name="Installment Loans (Changes in A" sheetId="106" state="visible" r:id="rId106"/>
    <sheet xmlns:r="http://schemas.openxmlformats.org/officeDocument/2006/relationships" name="Credit Quality of Financing R_3" sheetId="107" state="visible" r:id="rId107"/>
    <sheet xmlns:r="http://schemas.openxmlformats.org/officeDocument/2006/relationships" name="Credit Quality of Financing R_4" sheetId="108" state="visible" r:id="rId108"/>
    <sheet xmlns:r="http://schemas.openxmlformats.org/officeDocument/2006/relationships" name="Credit Quality of Financing R_5" sheetId="109" state="visible" r:id="rId109"/>
    <sheet xmlns:r="http://schemas.openxmlformats.org/officeDocument/2006/relationships" name="Credit Quality of Financing R_6" sheetId="110" state="visible" r:id="rId110"/>
    <sheet xmlns:r="http://schemas.openxmlformats.org/officeDocument/2006/relationships" name="Credit Quality of Financing R_7" sheetId="111" state="visible" r:id="rId111"/>
    <sheet xmlns:r="http://schemas.openxmlformats.org/officeDocument/2006/relationships" name="Credit Quality of Financing R_8" sheetId="112" state="visible" r:id="rId112"/>
    <sheet xmlns:r="http://schemas.openxmlformats.org/officeDocument/2006/relationships" name="Credit Quality of Financing R_9" sheetId="113" state="visible" r:id="rId113"/>
    <sheet xmlns:r="http://schemas.openxmlformats.org/officeDocument/2006/relationships" name="Credit Quality of Financial A_3" sheetId="114" state="visible" r:id="rId114"/>
    <sheet xmlns:r="http://schemas.openxmlformats.org/officeDocument/2006/relationships" name="Credit Quality of Financial A_4" sheetId="115" state="visible" r:id="rId115"/>
    <sheet xmlns:r="http://schemas.openxmlformats.org/officeDocument/2006/relationships" name="Credit Quality of Financial A_5" sheetId="116" state="visible" r:id="rId116"/>
    <sheet xmlns:r="http://schemas.openxmlformats.org/officeDocument/2006/relationships" name="Credit Quality of Financial A_6" sheetId="117" state="visible" r:id="rId117"/>
    <sheet xmlns:r="http://schemas.openxmlformats.org/officeDocument/2006/relationships" name="Credit Quality of Financial A_7" sheetId="118" state="visible" r:id="rId118"/>
    <sheet xmlns:r="http://schemas.openxmlformats.org/officeDocument/2006/relationships" name="Credit Quality of Financial A_8" sheetId="119" state="visible" r:id="rId119"/>
    <sheet xmlns:r="http://schemas.openxmlformats.org/officeDocument/2006/relationships" name="Credit Quality of Financial A_9" sheetId="120" state="visible" r:id="rId120"/>
    <sheet xmlns:r="http://schemas.openxmlformats.org/officeDocument/2006/relationships" name="Credit Quality of Financial _10" sheetId="121" state="visible" r:id="rId121"/>
    <sheet xmlns:r="http://schemas.openxmlformats.org/officeDocument/2006/relationships" name="Credit Quality of Financial _11" sheetId="122" state="visible" r:id="rId122"/>
    <sheet xmlns:r="http://schemas.openxmlformats.org/officeDocument/2006/relationships" name="Credit Quality of Financial _12" sheetId="123" state="visible" r:id="rId123"/>
    <sheet xmlns:r="http://schemas.openxmlformats.org/officeDocument/2006/relationships" name="Investment in Securities (Summa" sheetId="124" state="visible" r:id="rId124"/>
    <sheet xmlns:r="http://schemas.openxmlformats.org/officeDocument/2006/relationships" name="Investment in Securities (Sum_2" sheetId="125" state="visible" r:id="rId125"/>
    <sheet xmlns:r="http://schemas.openxmlformats.org/officeDocument/2006/relationships" name="Investment in Securities - Addi" sheetId="126" state="visible" r:id="rId126"/>
    <sheet xmlns:r="http://schemas.openxmlformats.org/officeDocument/2006/relationships" name="Investment in Securities (Infor" sheetId="127" state="visible" r:id="rId127"/>
    <sheet xmlns:r="http://schemas.openxmlformats.org/officeDocument/2006/relationships" name="Investment in Securities (Amort" sheetId="128" state="visible" r:id="rId128"/>
    <sheet xmlns:r="http://schemas.openxmlformats.org/officeDocument/2006/relationships" name="Investment in Securities (Inf_2" sheetId="129" state="visible" r:id="rId129"/>
    <sheet xmlns:r="http://schemas.openxmlformats.org/officeDocument/2006/relationships" name="Investment in Securities (Total" sheetId="130" state="visible" r:id="rId130"/>
    <sheet xmlns:r="http://schemas.openxmlformats.org/officeDocument/2006/relationships" name="Investment in Securities (Roll-" sheetId="131" state="visible" r:id="rId131"/>
    <sheet xmlns:r="http://schemas.openxmlformats.org/officeDocument/2006/relationships" name="Investment in Securities (Sum_3" sheetId="132" state="visible" r:id="rId132"/>
    <sheet xmlns:r="http://schemas.openxmlformats.org/officeDocument/2006/relationships" name="Investment in Securities (Sum_4" sheetId="133" state="visible" r:id="rId133"/>
    <sheet xmlns:r="http://schemas.openxmlformats.org/officeDocument/2006/relationships" name="Transfer of Financial Assets - " sheetId="134" state="visible" r:id="rId134"/>
    <sheet xmlns:r="http://schemas.openxmlformats.org/officeDocument/2006/relationships" name="Transfer of Financial Assets _2" sheetId="135" state="visible" r:id="rId135"/>
    <sheet xmlns:r="http://schemas.openxmlformats.org/officeDocument/2006/relationships" name="Transfer of Financial Assets _3" sheetId="136" state="visible" r:id="rId136"/>
    <sheet xmlns:r="http://schemas.openxmlformats.org/officeDocument/2006/relationships" name="Variable Interest Entities (Inf" sheetId="137" state="visible" r:id="rId137"/>
    <sheet xmlns:r="http://schemas.openxmlformats.org/officeDocument/2006/relationships" name="Variable Interest Entities (I_2" sheetId="138" state="visible" r:id="rId138"/>
    <sheet xmlns:r="http://schemas.openxmlformats.org/officeDocument/2006/relationships" name="Investment in Affiliates (Summa" sheetId="139" state="visible" r:id="rId139"/>
    <sheet xmlns:r="http://schemas.openxmlformats.org/officeDocument/2006/relationships" name="Investment in Affiliates - Addi" sheetId="140" state="visible" r:id="rId140"/>
    <sheet xmlns:r="http://schemas.openxmlformats.org/officeDocument/2006/relationships" name="Investment in Affiliates (Combi" sheetId="141" state="visible" r:id="rId141"/>
    <sheet xmlns:r="http://schemas.openxmlformats.org/officeDocument/2006/relationships" name="Goodwill and Other Intangible_3" sheetId="142" state="visible" r:id="rId142"/>
    <sheet xmlns:r="http://schemas.openxmlformats.org/officeDocument/2006/relationships" name="Goodwill and Other Intangible_4" sheetId="143" state="visible" r:id="rId143"/>
    <sheet xmlns:r="http://schemas.openxmlformats.org/officeDocument/2006/relationships" name="Goodwill and Other Intangible_5" sheetId="144" state="visible" r:id="rId144"/>
    <sheet xmlns:r="http://schemas.openxmlformats.org/officeDocument/2006/relationships" name="Short-Term and Long-Term Debt_2" sheetId="145" state="visible" r:id="rId145"/>
    <sheet xmlns:r="http://schemas.openxmlformats.org/officeDocument/2006/relationships" name="Short-Term and Long-Term Debt_3" sheetId="146" state="visible" r:id="rId146"/>
    <sheet xmlns:r="http://schemas.openxmlformats.org/officeDocument/2006/relationships" name="Short-Term and Long-Term Debt_4" sheetId="147" state="visible" r:id="rId147"/>
    <sheet xmlns:r="http://schemas.openxmlformats.org/officeDocument/2006/relationships" name="Short-Term and Long-Term Debt -" sheetId="148" state="visible" r:id="rId148"/>
    <sheet xmlns:r="http://schemas.openxmlformats.org/officeDocument/2006/relationships" name="Short-Term and Long-Term Debt_5" sheetId="149" state="visible" r:id="rId149"/>
    <sheet xmlns:r="http://schemas.openxmlformats.org/officeDocument/2006/relationships" name="Deposits (Summary of Deposits) " sheetId="150" state="visible" r:id="rId150"/>
    <sheet xmlns:r="http://schemas.openxmlformats.org/officeDocument/2006/relationships" name="Deposits - Additional Informati" sheetId="151" state="visible" r:id="rId151"/>
    <sheet xmlns:r="http://schemas.openxmlformats.org/officeDocument/2006/relationships" name="Deposits (Maturity Schedule of " sheetId="152" state="visible" r:id="rId152"/>
    <sheet xmlns:r="http://schemas.openxmlformats.org/officeDocument/2006/relationships" name="Income Taxes (Income before Inc" sheetId="153" state="visible" r:id="rId153"/>
    <sheet xmlns:r="http://schemas.openxmlformats.org/officeDocument/2006/relationships" name="Income Taxes - Additional Infor" sheetId="154" state="visible" r:id="rId154"/>
    <sheet xmlns:r="http://schemas.openxmlformats.org/officeDocument/2006/relationships" name="Income Taxes (Reconciliations o" sheetId="155" state="visible" r:id="rId155"/>
    <sheet xmlns:r="http://schemas.openxmlformats.org/officeDocument/2006/relationships" name="Income Taxes (Total Income Tax " sheetId="156" state="visible" r:id="rId156"/>
    <sheet xmlns:r="http://schemas.openxmlformats.org/officeDocument/2006/relationships" name="Income Taxes (Tax Effects of Te" sheetId="157" state="visible" r:id="rId157"/>
    <sheet xmlns:r="http://schemas.openxmlformats.org/officeDocument/2006/relationships" name="Income Taxes (Captions of Net D" sheetId="158" state="visible" r:id="rId158"/>
    <sheet xmlns:r="http://schemas.openxmlformats.org/officeDocument/2006/relationships" name="Income Taxes (Expiry Schedule o" sheetId="159" state="visible" r:id="rId159"/>
    <sheet xmlns:r="http://schemas.openxmlformats.org/officeDocument/2006/relationships" name="Pension Plans (Funded Status of" sheetId="160" state="visible" r:id="rId160"/>
    <sheet xmlns:r="http://schemas.openxmlformats.org/officeDocument/2006/relationships" name="Pension Plans (Defined Benefit " sheetId="161" state="visible" r:id="rId161"/>
    <sheet xmlns:r="http://schemas.openxmlformats.org/officeDocument/2006/relationships" name="Pension Plans (Summary of Accum" sheetId="162" state="visible" r:id="rId162"/>
    <sheet xmlns:r="http://schemas.openxmlformats.org/officeDocument/2006/relationships" name="Pension Plans (Summary of Proje" sheetId="163" state="visible" r:id="rId163"/>
    <sheet xmlns:r="http://schemas.openxmlformats.org/officeDocument/2006/relationships" name="Pension Plans - Additional Info" sheetId="164" state="visible" r:id="rId164"/>
    <sheet xmlns:r="http://schemas.openxmlformats.org/officeDocument/2006/relationships" name="Pension Plans (Net Pension Cost" sheetId="165" state="visible" r:id="rId165"/>
    <sheet xmlns:r="http://schemas.openxmlformats.org/officeDocument/2006/relationships" name="Pension Plans (Significant Assu" sheetId="166" state="visible" r:id="rId166"/>
    <sheet xmlns:r="http://schemas.openxmlformats.org/officeDocument/2006/relationships" name="Pension Plans (Other Changes in" sheetId="167" state="visible" r:id="rId167"/>
    <sheet xmlns:r="http://schemas.openxmlformats.org/officeDocument/2006/relationships" name="Pension Plans (Fair Value of Pe" sheetId="168" state="visible" r:id="rId168"/>
    <sheet xmlns:r="http://schemas.openxmlformats.org/officeDocument/2006/relationships" name="Pension Plans (Fair Value of _2" sheetId="169" state="visible" r:id="rId169"/>
    <sheet xmlns:r="http://schemas.openxmlformats.org/officeDocument/2006/relationships" name="Pension Plans (Benefits Expecte" sheetId="170" state="visible" r:id="rId170"/>
    <sheet xmlns:r="http://schemas.openxmlformats.org/officeDocument/2006/relationships" name="Redeemable Noncontrolling Int_3" sheetId="171" state="visible" r:id="rId171"/>
    <sheet xmlns:r="http://schemas.openxmlformats.org/officeDocument/2006/relationships" name="Stock-Based Compensation - Addi" sheetId="172" state="visible" r:id="rId172"/>
    <sheet xmlns:r="http://schemas.openxmlformats.org/officeDocument/2006/relationships" name="Accumulated Other Comprehensi_3" sheetId="173" state="visible" r:id="rId173"/>
    <sheet xmlns:r="http://schemas.openxmlformats.org/officeDocument/2006/relationships" name="Accumulated Other Comprehensi_4" sheetId="174" state="visible" r:id="rId174"/>
    <sheet xmlns:r="http://schemas.openxmlformats.org/officeDocument/2006/relationships" name="Accumulated Other Comprehensi_5" sheetId="175" state="visible" r:id="rId175"/>
    <sheet xmlns:r="http://schemas.openxmlformats.org/officeDocument/2006/relationships" name="ORIX Corporation Shareholders_3" sheetId="176" state="visible" r:id="rId176"/>
    <sheet xmlns:r="http://schemas.openxmlformats.org/officeDocument/2006/relationships" name="ORIX Corporation Shareholders_4" sheetId="177" state="visible" r:id="rId177"/>
    <sheet xmlns:r="http://schemas.openxmlformats.org/officeDocument/2006/relationships" name="Gains on Investment Securitie_3" sheetId="178" state="visible" r:id="rId178"/>
    <sheet xmlns:r="http://schemas.openxmlformats.org/officeDocument/2006/relationships" name="Life Insurance Operations (Life" sheetId="179" state="visible" r:id="rId179"/>
    <sheet xmlns:r="http://schemas.openxmlformats.org/officeDocument/2006/relationships" name="Life Insurance Operations - Add" sheetId="180" state="visible" r:id="rId180"/>
    <sheet xmlns:r="http://schemas.openxmlformats.org/officeDocument/2006/relationships" name="Life Insurance Operations (Rein" sheetId="181" state="visible" r:id="rId181"/>
    <sheet xmlns:r="http://schemas.openxmlformats.org/officeDocument/2006/relationships" name="Life Insurance Operations (Gain" sheetId="182" state="visible" r:id="rId182"/>
    <sheet xmlns:r="http://schemas.openxmlformats.org/officeDocument/2006/relationships" name="Write-Downs of Long-Lived Ass_3" sheetId="183" state="visible" r:id="rId183"/>
    <sheet xmlns:r="http://schemas.openxmlformats.org/officeDocument/2006/relationships" name="Write-Downs of Long-Lived Ass_4" sheetId="184" state="visible" r:id="rId184"/>
    <sheet xmlns:r="http://schemas.openxmlformats.org/officeDocument/2006/relationships" name="Write-Downs of Long-Lived Ass_5" sheetId="185" state="visible" r:id="rId185"/>
    <sheet xmlns:r="http://schemas.openxmlformats.org/officeDocument/2006/relationships" name="Write-Downs of Long-Lived Ass_6" sheetId="186" state="visible" r:id="rId186"/>
    <sheet xmlns:r="http://schemas.openxmlformats.org/officeDocument/2006/relationships" name="Per Share Data - Additional Inf" sheetId="187" state="visible" r:id="rId187"/>
    <sheet xmlns:r="http://schemas.openxmlformats.org/officeDocument/2006/relationships" name="Per Share Data (Reconciliation " sheetId="188" state="visible" r:id="rId188"/>
    <sheet xmlns:r="http://schemas.openxmlformats.org/officeDocument/2006/relationships" name="Derivative Financial Instrume_3" sheetId="189" state="visible" r:id="rId189"/>
    <sheet xmlns:r="http://schemas.openxmlformats.org/officeDocument/2006/relationships" name="Derivative Financial Instrume_4" sheetId="190" state="visible" r:id="rId190"/>
    <sheet xmlns:r="http://schemas.openxmlformats.org/officeDocument/2006/relationships" name="Derivative Financial Instrume_5" sheetId="191" state="visible" r:id="rId191"/>
    <sheet xmlns:r="http://schemas.openxmlformats.org/officeDocument/2006/relationships" name="Derivative Financial Instrume_6" sheetId="192" state="visible" r:id="rId192"/>
    <sheet xmlns:r="http://schemas.openxmlformats.org/officeDocument/2006/relationships" name="Derivative Financial Instrume_7" sheetId="193" state="visible" r:id="rId193"/>
    <sheet xmlns:r="http://schemas.openxmlformats.org/officeDocument/2006/relationships" name="Derivative Financial Instrume_8" sheetId="194" state="visible" r:id="rId194"/>
    <sheet xmlns:r="http://schemas.openxmlformats.org/officeDocument/2006/relationships" name="Offsetting Assets and Liabili_3" sheetId="195" state="visible" r:id="rId195"/>
    <sheet xmlns:r="http://schemas.openxmlformats.org/officeDocument/2006/relationships" name="Significant Concentrations of_2" sheetId="196" state="visible" r:id="rId196"/>
    <sheet xmlns:r="http://schemas.openxmlformats.org/officeDocument/2006/relationships" name="Estimated Fair Value of Finan_3" sheetId="197" state="visible" r:id="rId197"/>
    <sheet xmlns:r="http://schemas.openxmlformats.org/officeDocument/2006/relationships" name="Estimated Fair Value of Finan_4" sheetId="198" state="visible" r:id="rId198"/>
    <sheet xmlns:r="http://schemas.openxmlformats.org/officeDocument/2006/relationships" name="Commitments, Guarantees, and Co" sheetId="199" state="visible" r:id="rId199"/>
    <sheet xmlns:r="http://schemas.openxmlformats.org/officeDocument/2006/relationships" name="Commitments, Guarantees and C_3" sheetId="200" state="visible" r:id="rId200"/>
    <sheet xmlns:r="http://schemas.openxmlformats.org/officeDocument/2006/relationships" name="Commitments, Guarantees, and _2" sheetId="201" state="visible" r:id="rId201"/>
    <sheet xmlns:r="http://schemas.openxmlformats.org/officeDocument/2006/relationships" name="Segment Information (Financial " sheetId="202" state="visible" r:id="rId202"/>
    <sheet xmlns:r="http://schemas.openxmlformats.org/officeDocument/2006/relationships" name="Segment Information (Reconcilia" sheetId="203" state="visible" r:id="rId203"/>
    <sheet xmlns:r="http://schemas.openxmlformats.org/officeDocument/2006/relationships" name="Segment Information (Geographic" sheetId="204" state="visible" r:id="rId204"/>
    <sheet xmlns:r="http://schemas.openxmlformats.org/officeDocument/2006/relationships" name="Segment Information - Additiona" sheetId="205" state="visible" r:id="rId205"/>
    <sheet xmlns:r="http://schemas.openxmlformats.org/officeDocument/2006/relationships" name="Segment Information (Disaggrega" sheetId="206" state="visible" r:id="rId206"/>
    <sheet xmlns:r="http://schemas.openxmlformats.org/officeDocument/2006/relationships" name="Subsequent Events - Additional " sheetId="207" state="visible" r:id="rId207"/>
    <sheet xmlns:r="http://schemas.openxmlformats.org/officeDocument/2006/relationships" name="Schedule II.-Valuation and Qu_2" sheetId="208" state="visible" r:id="rId208"/>
    <sheet xmlns:r="http://schemas.openxmlformats.org/officeDocument/2006/relationships" name="Schedule II.-Valuation and Qu_3" sheetId="209" state="visible" r:id="rId2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styles" Target="styles.xml" Id="rId210"/><Relationship Type="http://schemas.openxmlformats.org/officeDocument/2006/relationships/theme" Target="theme/theme1.xml" Id="rId2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78" customWidth="1" min="2" max="2"/>
  </cols>
  <sheetData>
    <row r="1">
      <c r="A1" s="1" t="inlineStr">
        <is>
          <t>Cover Page</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Entity Interactive Data Current</t>
        </is>
      </c>
      <c r="B9" s="4" t="inlineStr">
        <is>
          <t>Yes</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ORIX CORPORATION</t>
        </is>
      </c>
    </row>
    <row r="14">
      <c r="A14" s="4" t="inlineStr">
        <is>
          <t>Entity Central Index Key</t>
        </is>
      </c>
      <c r="B14" s="4" t="inlineStr">
        <is>
          <t>0001070304</t>
        </is>
      </c>
    </row>
    <row r="15">
      <c r="A15" s="4" t="inlineStr">
        <is>
          <t>Current Fiscal Year End Date</t>
        </is>
      </c>
      <c r="B15" s="4" t="inlineStr">
        <is>
          <t>--03-31</t>
        </is>
      </c>
    </row>
    <row r="16">
      <c r="A16" s="4" t="inlineStr">
        <is>
          <t>Entity Well-known Seasoned Issuer</t>
        </is>
      </c>
      <c r="B16" s="4" t="inlineStr">
        <is>
          <t>Yes</t>
        </is>
      </c>
    </row>
    <row r="17">
      <c r="A17" s="4" t="inlineStr">
        <is>
          <t>Entity Current Reporting Status</t>
        </is>
      </c>
      <c r="B17" s="4" t="inlineStr">
        <is>
          <t xml:space="preserve">Yes </t>
        </is>
      </c>
    </row>
    <row r="18">
      <c r="A18" s="4" t="inlineStr">
        <is>
          <t>Entity Voluntary Filers</t>
        </is>
      </c>
      <c r="B18" s="4" t="inlineStr">
        <is>
          <t>No</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Document Registration Statement</t>
        </is>
      </c>
      <c r="B22" s="4" t="inlineStr">
        <is>
          <t>false</t>
        </is>
      </c>
    </row>
    <row r="23">
      <c r="A23" s="4" t="inlineStr">
        <is>
          <t>Document Accounting Standard</t>
        </is>
      </c>
      <c r="B23" s="4" t="inlineStr">
        <is>
          <t>U.S. GAAP</t>
        </is>
      </c>
    </row>
    <row r="24">
      <c r="A24" s="4" t="inlineStr">
        <is>
          <t>Entity File Number</t>
        </is>
      </c>
      <c r="B24" s="4" t="inlineStr">
        <is>
          <t>001-14856</t>
        </is>
      </c>
    </row>
    <row r="25">
      <c r="A25" s="4" t="inlineStr">
        <is>
          <t>Entity Address, Address Line One</t>
        </is>
      </c>
      <c r="B25" s="4" t="inlineStr">
        <is>
          <t>World Trade Center Building</t>
        </is>
      </c>
    </row>
    <row r="26">
      <c r="A26" s="4" t="inlineStr">
        <is>
          <t>Entity Address, Address Line Two</t>
        </is>
      </c>
      <c r="B26" s="4" t="inlineStr">
        <is>
          <t>SOUTH TOWER, 2-4-1 Hamamatsu-cho</t>
        </is>
      </c>
    </row>
    <row r="27">
      <c r="A27" s="4" t="inlineStr">
        <is>
          <t>Entity Address, Address Line Three</t>
        </is>
      </c>
      <c r="B27" s="4" t="inlineStr">
        <is>
          <t>Minato-ku</t>
        </is>
      </c>
    </row>
    <row r="28">
      <c r="A28" s="4" t="inlineStr">
        <is>
          <t>Entity Address, City or Town</t>
        </is>
      </c>
      <c r="B28" s="4" t="inlineStr">
        <is>
          <t>Tokyo</t>
        </is>
      </c>
    </row>
    <row r="29">
      <c r="A29" s="4" t="inlineStr">
        <is>
          <t>Entity Address, Country</t>
        </is>
      </c>
      <c r="B29" s="4" t="inlineStr">
        <is>
          <t>JP</t>
        </is>
      </c>
    </row>
    <row r="30">
      <c r="A30" s="4" t="inlineStr">
        <is>
          <t>Entity Address, Postal Zip Code</t>
        </is>
      </c>
      <c r="B30" s="4" t="inlineStr">
        <is>
          <t>105-5135</t>
        </is>
      </c>
    </row>
    <row r="31">
      <c r="A31" s="4" t="inlineStr">
        <is>
          <t>Entity Incorporation, State or Country Code</t>
        </is>
      </c>
      <c r="B31" s="4" t="inlineStr">
        <is>
          <t>M0</t>
        </is>
      </c>
    </row>
    <row r="32">
      <c r="A32" s="4" t="inlineStr">
        <is>
          <t>Entity Common Stock, Shares Outstanding</t>
        </is>
      </c>
      <c r="B32" s="5" t="n">
        <v>1285724480</v>
      </c>
    </row>
    <row r="33">
      <c r="A33" s="4" t="inlineStr">
        <is>
          <t>ICFR Auditor Attestation Flag</t>
        </is>
      </c>
      <c r="B33" s="4" t="inlineStr">
        <is>
          <t>true</t>
        </is>
      </c>
    </row>
    <row r="34">
      <c r="A34" s="4" t="inlineStr">
        <is>
          <t>Common Stock [Member]</t>
        </is>
      </c>
    </row>
    <row r="35">
      <c r="A35" s="3" t="inlineStr">
        <is>
          <t>Document Information [Line Items]</t>
        </is>
      </c>
    </row>
    <row r="36">
      <c r="A36" s="4" t="inlineStr">
        <is>
          <t>No Trading Symbol Flag</t>
        </is>
      </c>
      <c r="B36" s="4" t="inlineStr">
        <is>
          <t>true</t>
        </is>
      </c>
    </row>
    <row r="37">
      <c r="A37" s="4" t="inlineStr">
        <is>
          <t>Title of 12(b) Security</t>
        </is>
      </c>
      <c r="B37" s="4" t="inlineStr">
        <is>
          <t>Common stock without par value (the “Shares”)</t>
        </is>
      </c>
    </row>
    <row r="38">
      <c r="A38" s="4" t="inlineStr">
        <is>
          <t>Security Exchange Name</t>
        </is>
      </c>
      <c r="B38" s="4" t="inlineStr">
        <is>
          <t>NONE</t>
        </is>
      </c>
    </row>
    <row r="39">
      <c r="A39" s="4" t="inlineStr">
        <is>
          <t>American Depositary Shares [Member]</t>
        </is>
      </c>
    </row>
    <row r="40">
      <c r="A40" s="3" t="inlineStr">
        <is>
          <t>Document Information [Line Items]</t>
        </is>
      </c>
    </row>
    <row r="41">
      <c r="A41" s="4" t="inlineStr">
        <is>
          <t>Trading Symbol</t>
        </is>
      </c>
      <c r="B41" s="4" t="inlineStr">
        <is>
          <t>IX</t>
        </is>
      </c>
    </row>
    <row r="42">
      <c r="A42" s="4" t="inlineStr">
        <is>
          <t>Title of 12(b) Security</t>
        </is>
      </c>
      <c r="B42" s="4" t="inlineStr">
        <is>
          <t>American depository shares (the “ADSs”), each of which represents five shares</t>
        </is>
      </c>
    </row>
    <row r="43">
      <c r="A43" s="4" t="inlineStr">
        <is>
          <t>Security Exchange Name</t>
        </is>
      </c>
      <c r="B43" s="4" t="inlineStr">
        <is>
          <t>NYSE</t>
        </is>
      </c>
    </row>
    <row r="44">
      <c r="A44" s="4" t="inlineStr">
        <is>
          <t>Business Contact [Member]</t>
        </is>
      </c>
    </row>
    <row r="45">
      <c r="A45" s="3" t="inlineStr">
        <is>
          <t>Document Information [Line Items]</t>
        </is>
      </c>
    </row>
    <row r="46">
      <c r="A46" s="4" t="inlineStr">
        <is>
          <t>Entity Address, Address Line One</t>
        </is>
      </c>
      <c r="B46" s="4" t="inlineStr">
        <is>
          <t>World Trade Center Building</t>
        </is>
      </c>
    </row>
    <row r="47">
      <c r="A47" s="4" t="inlineStr">
        <is>
          <t>Entity Address, Address Line Two</t>
        </is>
      </c>
      <c r="B47" s="4" t="inlineStr">
        <is>
          <t>SOUTH TOWER, 2-4-1 Hamamatsu-cho</t>
        </is>
      </c>
    </row>
    <row r="48">
      <c r="A48" s="4" t="inlineStr">
        <is>
          <t>Entity Address, Address Line Three</t>
        </is>
      </c>
      <c r="B48" s="4" t="inlineStr">
        <is>
          <t>Minato-ku</t>
        </is>
      </c>
    </row>
    <row r="49">
      <c r="A49" s="4" t="inlineStr">
        <is>
          <t>Contact Personnel Name</t>
        </is>
      </c>
      <c r="B49" s="4" t="inlineStr">
        <is>
          <t>Hiroya Goto</t>
        </is>
      </c>
    </row>
    <row r="50">
      <c r="A50" s="4" t="inlineStr">
        <is>
          <t>Entity Address, City or Town</t>
        </is>
      </c>
      <c r="B50" s="4" t="inlineStr">
        <is>
          <t>Tokyo</t>
        </is>
      </c>
    </row>
    <row r="51">
      <c r="A51" s="4" t="inlineStr">
        <is>
          <t>Entity Address, Country</t>
        </is>
      </c>
      <c r="B51" s="4" t="inlineStr">
        <is>
          <t>JP</t>
        </is>
      </c>
    </row>
    <row r="52">
      <c r="A52" s="4" t="inlineStr">
        <is>
          <t>Entity Address, Postal Zip Code</t>
        </is>
      </c>
      <c r="B52" s="4" t="inlineStr">
        <is>
          <t>105-5135</t>
        </is>
      </c>
    </row>
    <row r="53">
      <c r="A53" s="4" t="inlineStr">
        <is>
          <t>Contact Personnel Fax Number</t>
        </is>
      </c>
      <c r="B53" s="4" t="inlineStr">
        <is>
          <t>3-3435-1276</t>
        </is>
      </c>
    </row>
    <row r="54">
      <c r="A54" s="4" t="inlineStr">
        <is>
          <t>City Area Code</t>
        </is>
      </c>
      <c r="B54" s="4" t="inlineStr">
        <is>
          <t>81-3</t>
        </is>
      </c>
    </row>
    <row r="55">
      <c r="A55" s="4" t="inlineStr">
        <is>
          <t>Local Phone Number</t>
        </is>
      </c>
      <c r="B55" s="4" t="inlineStr">
        <is>
          <t>3435-1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Mar. 31, 2021</t>
        </is>
      </c>
    </row>
    <row r="3">
      <c r="A3" s="3" t="inlineStr">
        <is>
          <t>Business Combinations [Abstract]</t>
        </is>
      </c>
    </row>
    <row r="4">
      <c r="A4" s="4" t="inlineStr">
        <is>
          <t>Acquisitions and Divestitures</t>
        </is>
      </c>
      <c r="B4" s="4" t="inlineStr">
        <is>
          <t xml:space="preserve"> 3. Acquisitions and Divestitures (1) Acquisitions During fiscal 2019, the Company and its subsidiaries acquired entities for a total cost of the acquisition consideration of ¥148,483 million, which was paid mainly in cash. Goodwill initially recognized in these transactions amounted to ¥72,466 million and the goodwill is not deductible for income tax purposes. The amount of acquired intangible assets other than goodwill recognized in these transactions was ¥15,991 million. During fiscal 2020, the Company and its subsidiaries acquired entities for a total cost of the acquisition consideration of ¥190,119 million, which was paid mainly in cash. Goodwill initially recognized in these transactions amounted to ¥46,522 million and the goodwill is not deductible for income tax purposes. The amount of acquired intangible assets other than goodwill recognized in these transactions was ¥20,437 million. During fiscal 2021, the Company and its subsidiaries acquired entities for a total cost of the acquisition consideration of ¥104,197 million, which was paid mainly in cash. Goodwill initially recognized in these transactions amounted to ¥59,186 million and the goodwill is not deductible for income tax purposes. The amount of acquired intangible assets other than goodwill recognized in these transactions was ¥30,595 million. The Company reflected certain preliminary estimates with respect to the fair value of certain components of the underlying net assets of these entities in determining amounts of the goodwill. The amount of the goodwill and intangible assets could possibly be adjusted because certain of these acquisitions were made near the fiscal year-end The Company million associated with two of its acquisitions executed during fiscal 2019. The bargain purchase gains were included in Corporate Financial Services and Maintenance Leasing segment. As a result of the reassessment of the provisional purchase price allocation of wind power generation subsidiaries in India and another acquisition executed during fiscal 2020, the Company recognized bargain purchase gains of million in Environment and Energy segment and million in PE Investment and Concession segment. The segment in which goodwill is allocated is disclosed in Note 16 “Goodwill and Other Intangible Assets.” Gains on sales of subsidiaries and affiliates and liquidation losses, net for fiscal 2019, 2020 and 2021 amounted to ¥33,314 million, ¥74,001 million and ¥23,300 million, respectively. Gains on sales of subsidiaries and affiliates and liquidation losses, net for fiscal 2019 mainly consisted of ¥20,609 million in ORIX USA segment, ¥8,025 million in Real Estate segment and ¥2,841 million in Asia and Australia segment. Gains on sales of subsidiaries and affiliates and liquidation losses, net for fiscal 2020 mainly consisted of ¥26,424 million in ORIX USA segment, ¥18,127 million in PE Investment and Concession segment, ¥16,223 million in Real Estate segment and ¥13,085 million in ORIX Europe segment. Gains on sales of subsidiaries and affiliates and liquidation losses, net for fiscal 2021 mainly consisted of ¥11,516 million in Environment and Energy segment, ¥6,604 million in Asia and Australia segment and ¥4,261 million in ORIX USA segment. Since April 1, 2020, the reportable segments have been reorganized. As a result of this change, the segment data of the previous fiscal year has been retrospectively rest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 in Direct Financing Leases - Additional Information (Detail) ¥ in Millions</t>
        </is>
      </c>
      <c r="B1" s="2" t="inlineStr">
        <is>
          <t>12 Months Ended</t>
        </is>
      </c>
    </row>
    <row r="2">
      <c r="B2" s="2" t="inlineStr">
        <is>
          <t>Mar. 31, 2019JPY (¥)</t>
        </is>
      </c>
    </row>
    <row r="3">
      <c r="A3" s="4" t="inlineStr">
        <is>
          <t>Finance Revenues</t>
        </is>
      </c>
    </row>
    <row r="4">
      <c r="A4" s="3" t="inlineStr">
        <is>
          <t>Lease Disclosure [Line Items]</t>
        </is>
      </c>
    </row>
    <row r="5">
      <c r="A5" s="4" t="inlineStr">
        <is>
          <t>Direct financing leases revenues</t>
        </is>
      </c>
      <c r="B5" s="6" t="n">
        <v>5824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Operating Leases - Additional Information (Detail) - JPY (¥) ¥ in Millions</t>
        </is>
      </c>
      <c r="B1" s="2" t="inlineStr">
        <is>
          <t>12 Months Ended</t>
        </is>
      </c>
    </row>
    <row r="2">
      <c r="B2" s="2" t="inlineStr">
        <is>
          <t>Mar. 31, 2021</t>
        </is>
      </c>
      <c r="C2" s="2" t="inlineStr">
        <is>
          <t>Mar. 31, 2020</t>
        </is>
      </c>
      <c r="D2" s="2" t="inlineStr">
        <is>
          <t>Mar. 31, 2019</t>
        </is>
      </c>
    </row>
    <row r="3">
      <c r="A3" s="3" t="inlineStr">
        <is>
          <t>Schedule of Operating Leases [Line Items]</t>
        </is>
      </c>
    </row>
    <row r="4">
      <c r="A4" s="4" t="inlineStr">
        <is>
          <t>Gains on sales of operating lease assets</t>
        </is>
      </c>
      <c r="B4" s="6" t="n">
        <v>26358</v>
      </c>
      <c r="C4" s="6" t="n">
        <v>51072</v>
      </c>
      <c r="D4" s="6" t="n">
        <v>62883</v>
      </c>
    </row>
    <row r="5">
      <c r="A5" s="4" t="inlineStr">
        <is>
          <t>Operating Lease Assets Other than Real Estate</t>
        </is>
      </c>
    </row>
    <row r="6">
      <c r="A6" s="3" t="inlineStr">
        <is>
          <t>Schedule of Operating Leases [Line Items]</t>
        </is>
      </c>
    </row>
    <row r="7">
      <c r="A7" s="4" t="inlineStr">
        <is>
          <t>Gains on sales of operating lease assets</t>
        </is>
      </c>
      <c r="B7" s="5" t="n">
        <v>10899</v>
      </c>
      <c r="C7" s="5" t="n">
        <v>20918</v>
      </c>
      <c r="D7" s="5" t="n">
        <v>26120</v>
      </c>
    </row>
    <row r="8">
      <c r="A8" s="4" t="inlineStr">
        <is>
          <t>Real Estate Asset</t>
        </is>
      </c>
    </row>
    <row r="9">
      <c r="A9" s="3" t="inlineStr">
        <is>
          <t>Schedule of Operating Leases [Line Items]</t>
        </is>
      </c>
    </row>
    <row r="10">
      <c r="A10" s="4" t="inlineStr">
        <is>
          <t>Gains on sales of operating lease assets</t>
        </is>
      </c>
      <c r="B10" s="6" t="n">
        <v>15459</v>
      </c>
      <c r="C10" s="6" t="n">
        <v>30154</v>
      </c>
      <c r="D10" s="6" t="n">
        <v>367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Operating Leases (Depreciation and Various Expenses Included in Costs of Operating Leases) (Detail) - JPY (¥) ¥ in Millions</t>
        </is>
      </c>
      <c r="B1" s="2" t="inlineStr">
        <is>
          <t>12 Months Ended</t>
        </is>
      </c>
    </row>
    <row r="2">
      <c r="B2" s="2" t="inlineStr">
        <is>
          <t>Mar. 31, 2021</t>
        </is>
      </c>
      <c r="C2" s="2" t="inlineStr">
        <is>
          <t>Mar. 31, 2020</t>
        </is>
      </c>
      <c r="D2" s="2" t="inlineStr">
        <is>
          <t>Mar. 31, 2019</t>
        </is>
      </c>
    </row>
    <row r="3">
      <c r="A3" s="3" t="inlineStr">
        <is>
          <t>Leases [Abstract]</t>
        </is>
      </c>
    </row>
    <row r="4">
      <c r="A4" s="4" t="inlineStr">
        <is>
          <t>Depreciation expenses</t>
        </is>
      </c>
      <c r="B4" s="6" t="n">
        <v>217212</v>
      </c>
      <c r="C4" s="6" t="n">
        <v>209586</v>
      </c>
      <c r="D4" s="6" t="n">
        <v>202858</v>
      </c>
    </row>
    <row r="5">
      <c r="A5" s="4" t="inlineStr">
        <is>
          <t>Various expenses</t>
        </is>
      </c>
      <c r="B5" s="5" t="n">
        <v>78416</v>
      </c>
      <c r="C5" s="5" t="n">
        <v>80018</v>
      </c>
      <c r="D5" s="5" t="n">
        <v>54463</v>
      </c>
    </row>
    <row r="6">
      <c r="A6" s="4" t="inlineStr">
        <is>
          <t>Costs of operating leases</t>
        </is>
      </c>
      <c r="B6" s="6" t="n">
        <v>295628</v>
      </c>
      <c r="C6" s="6" t="n">
        <v>289604</v>
      </c>
      <c r="D6" s="6" t="n">
        <v>2573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stallment Loans (Composition of Installment Loans By Domicile and Type of Borrower) (Detail) - JPY (¥) ¥ in Millions</t>
        </is>
      </c>
      <c r="C1" s="2" t="inlineStr">
        <is>
          <t>Mar. 31, 2021</t>
        </is>
      </c>
      <c r="D1" s="2" t="inlineStr">
        <is>
          <t>Mar. 31, 2020</t>
        </is>
      </c>
    </row>
    <row r="2">
      <c r="A2" s="3" t="inlineStr">
        <is>
          <t>Accounts, Notes, Loans and Financing Receivable [Line Items]</t>
        </is>
      </c>
    </row>
    <row r="3">
      <c r="A3" s="4" t="inlineStr">
        <is>
          <t>Installment loans</t>
        </is>
      </c>
      <c r="C3" s="6" t="n">
        <v>3670784</v>
      </c>
      <c r="D3" s="6" t="n">
        <v>3740486</v>
      </c>
    </row>
    <row r="4">
      <c r="A4" s="4" t="inlineStr">
        <is>
          <t>Installment loans</t>
        </is>
      </c>
      <c r="C4" s="5" t="n">
        <v>3670784</v>
      </c>
      <c r="D4" s="5" t="n">
        <v>3740486</v>
      </c>
    </row>
    <row r="5">
      <c r="A5" s="4" t="inlineStr">
        <is>
          <t>Non-recourse Loans</t>
        </is>
      </c>
    </row>
    <row r="6">
      <c r="A6" s="3" t="inlineStr">
        <is>
          <t>Accounts, Notes, Loans and Financing Receivable [Line Items]</t>
        </is>
      </c>
    </row>
    <row r="7">
      <c r="A7" s="4" t="inlineStr">
        <is>
          <t>Installment loans</t>
        </is>
      </c>
      <c r="C7" s="5" t="n">
        <v>47956</v>
      </c>
      <c r="D7" s="5" t="n">
        <v>48566</v>
      </c>
    </row>
    <row r="8">
      <c r="A8" s="4" t="inlineStr">
        <is>
          <t>Corporate Commercial, industrial and other companies</t>
        </is>
      </c>
    </row>
    <row r="9">
      <c r="A9" s="3" t="inlineStr">
        <is>
          <t>Accounts, Notes, Loans and Financing Receivable [Line Items]</t>
        </is>
      </c>
    </row>
    <row r="10">
      <c r="A10" s="4" t="inlineStr">
        <is>
          <t>Installment loans</t>
        </is>
      </c>
      <c r="C10" s="5" t="n">
        <v>203890</v>
      </c>
      <c r="D10" s="5" t="n">
        <v>255309</v>
      </c>
    </row>
    <row r="11">
      <c r="A11" s="4" t="inlineStr">
        <is>
          <t>Purchased loans</t>
        </is>
      </c>
    </row>
    <row r="12">
      <c r="A12" s="3" t="inlineStr">
        <is>
          <t>Accounts, Notes, Loans and Financing Receivable [Line Items]</t>
        </is>
      </c>
    </row>
    <row r="13">
      <c r="A13" s="4" t="inlineStr">
        <is>
          <t>Installment loans</t>
        </is>
      </c>
      <c r="B13" s="4" t="inlineStr">
        <is>
          <t>[1]</t>
        </is>
      </c>
      <c r="C13" s="5" t="n">
        <v>12351</v>
      </c>
      <c r="D13" s="5" t="n">
        <v>13218</v>
      </c>
    </row>
    <row r="14">
      <c r="A14" s="4" t="inlineStr">
        <is>
          <t>Japan | Consumer borrowers</t>
        </is>
      </c>
    </row>
    <row r="15">
      <c r="A15" s="3" t="inlineStr">
        <is>
          <t>Accounts, Notes, Loans and Financing Receivable [Line Items]</t>
        </is>
      </c>
    </row>
    <row r="16">
      <c r="A16" s="4" t="inlineStr">
        <is>
          <t>Installment loans</t>
        </is>
      </c>
      <c r="C16" s="5" t="n">
        <v>2211276</v>
      </c>
      <c r="D16" s="5" t="n">
        <v>2098400</v>
      </c>
    </row>
    <row r="17">
      <c r="A17" s="4" t="inlineStr">
        <is>
          <t>Japan | Consumer borrowers | Consumer - Real Estate Loans</t>
        </is>
      </c>
    </row>
    <row r="18">
      <c r="A18" s="3" t="inlineStr">
        <is>
          <t>Accounts, Notes, Loans and Financing Receivable [Line Items]</t>
        </is>
      </c>
    </row>
    <row r="19">
      <c r="A19" s="4" t="inlineStr">
        <is>
          <t>Installment loans</t>
        </is>
      </c>
      <c r="C19" s="5" t="n">
        <v>1995031</v>
      </c>
      <c r="D19" s="5" t="n">
        <v>1842131</v>
      </c>
    </row>
    <row r="20">
      <c r="A20" s="4" t="inlineStr">
        <is>
          <t>Japan | Consumer borrowers | Card loans</t>
        </is>
      </c>
    </row>
    <row r="21">
      <c r="A21" s="3" t="inlineStr">
        <is>
          <t>Accounts, Notes, Loans and Financing Receivable [Line Items]</t>
        </is>
      </c>
    </row>
    <row r="22">
      <c r="A22" s="4" t="inlineStr">
        <is>
          <t>Installment loans</t>
        </is>
      </c>
      <c r="C22" s="5" t="n">
        <v>188547</v>
      </c>
      <c r="D22" s="5" t="n">
        <v>223651</v>
      </c>
    </row>
    <row r="23">
      <c r="A23" s="4" t="inlineStr">
        <is>
          <t>Japan | Consumer borrowers | Consumer - Other</t>
        </is>
      </c>
    </row>
    <row r="24">
      <c r="A24" s="3" t="inlineStr">
        <is>
          <t>Accounts, Notes, Loans and Financing Receivable [Line Items]</t>
        </is>
      </c>
    </row>
    <row r="25">
      <c r="A25" s="4" t="inlineStr">
        <is>
          <t>Installment loans</t>
        </is>
      </c>
      <c r="C25" s="5" t="n">
        <v>27698</v>
      </c>
      <c r="D25" s="5" t="n">
        <v>32618</v>
      </c>
    </row>
    <row r="26">
      <c r="A26" s="4" t="inlineStr">
        <is>
          <t>Japan | Corporate borrowers</t>
        </is>
      </c>
    </row>
    <row r="27">
      <c r="A27" s="3" t="inlineStr">
        <is>
          <t>Accounts, Notes, Loans and Financing Receivable [Line Items]</t>
        </is>
      </c>
    </row>
    <row r="28">
      <c r="A28" s="4" t="inlineStr">
        <is>
          <t>Installment loans</t>
        </is>
      </c>
      <c r="C28" s="5" t="n">
        <v>530892</v>
      </c>
      <c r="D28" s="5" t="n">
        <v>604859</v>
      </c>
    </row>
    <row r="29">
      <c r="A29" s="4" t="inlineStr">
        <is>
          <t>Japan | Corporate borrowers | Corporate Real Estate Companies Loans</t>
        </is>
      </c>
    </row>
    <row r="30">
      <c r="A30" s="3" t="inlineStr">
        <is>
          <t>Accounts, Notes, Loans and Financing Receivable [Line Items]</t>
        </is>
      </c>
    </row>
    <row r="31">
      <c r="A31" s="4" t="inlineStr">
        <is>
          <t>Installment loans</t>
        </is>
      </c>
      <c r="C31" s="5" t="n">
        <v>279046</v>
      </c>
      <c r="D31" s="5" t="n">
        <v>300984</v>
      </c>
    </row>
    <row r="32">
      <c r="A32" s="4" t="inlineStr">
        <is>
          <t>Overseas</t>
        </is>
      </c>
    </row>
    <row r="33">
      <c r="A33" s="3" t="inlineStr">
        <is>
          <t>Accounts, Notes, Loans and Financing Receivable [Line Items]</t>
        </is>
      </c>
    </row>
    <row r="34">
      <c r="A34" s="4" t="inlineStr">
        <is>
          <t>Installment loans</t>
        </is>
      </c>
      <c r="C34" s="5" t="n">
        <v>916265</v>
      </c>
      <c r="D34" s="5" t="n">
        <v>1024009</v>
      </c>
    </row>
    <row r="35">
      <c r="A35" s="4" t="inlineStr">
        <is>
          <t>Overseas | Overseas Real estate companies</t>
        </is>
      </c>
    </row>
    <row r="36">
      <c r="A36" s="3" t="inlineStr">
        <is>
          <t>Accounts, Notes, Loans and Financing Receivable [Line Items]</t>
        </is>
      </c>
    </row>
    <row r="37">
      <c r="A37" s="4" t="inlineStr">
        <is>
          <t>Installment loans</t>
        </is>
      </c>
      <c r="C37" s="5" t="n">
        <v>197074</v>
      </c>
      <c r="D37" s="5" t="n">
        <v>250195</v>
      </c>
    </row>
    <row r="38">
      <c r="A38" s="4" t="inlineStr">
        <is>
          <t>Overseas | Non-recourse Loans</t>
        </is>
      </c>
    </row>
    <row r="39">
      <c r="A39" s="3" t="inlineStr">
        <is>
          <t>Accounts, Notes, Loans and Financing Receivable [Line Items]</t>
        </is>
      </c>
    </row>
    <row r="40">
      <c r="A40" s="4" t="inlineStr">
        <is>
          <t>Installment loans</t>
        </is>
      </c>
      <c r="C40" s="5" t="n">
        <v>113129</v>
      </c>
      <c r="D40" s="5" t="n">
        <v>83515</v>
      </c>
    </row>
    <row r="41">
      <c r="A41" s="4" t="inlineStr">
        <is>
          <t>Overseas | Corporate Commercial, industrial and other companies</t>
        </is>
      </c>
    </row>
    <row r="42">
      <c r="A42" s="3" t="inlineStr">
        <is>
          <t>Accounts, Notes, Loans and Financing Receivable [Line Items]</t>
        </is>
      </c>
    </row>
    <row r="43">
      <c r="A43" s="4" t="inlineStr">
        <is>
          <t>Installment loans</t>
        </is>
      </c>
      <c r="C43" s="6" t="n">
        <v>606062</v>
      </c>
      <c r="D43" s="6" t="n">
        <v>690299</v>
      </c>
    </row>
    <row r="44"/>
    <row r="45">
      <c r="A45" s="4" t="inlineStr">
        <is>
          <t>[1]</t>
        </is>
      </c>
      <c r="B45" s="4" t="inlineStr">
        <is>
          <t>Purchased loans represent loans with evidence of deterioration of credit quality since origination and for which it is probable at acquisition that collection of all contractually required payments from the debtors is unlikely. Due to the adoption of the credit losses standards, allowance of ¥176,714 million was recorded as credit loss gross-up treatment for purchased loans on April 1, 2020, and the same amount has been charged-off.</t>
        </is>
      </c>
    </row>
  </sheetData>
  <mergeCells count="3">
    <mergeCell ref="A1:B1"/>
    <mergeCell ref="A44:C44"/>
    <mergeCell ref="B45:C4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stallment Loans (Contractual Maturities of Installment Loans Except Purchased Loans) (Detail) ¥ in Millions</t>
        </is>
      </c>
      <c r="B1" s="2" t="inlineStr">
        <is>
          <t>Mar. 31, 2021JPY (¥)</t>
        </is>
      </c>
    </row>
    <row r="2">
      <c r="A2" s="3" t="inlineStr">
        <is>
          <t>Debt Disclosure [Abstract]</t>
        </is>
      </c>
    </row>
    <row r="3">
      <c r="A3" s="4" t="inlineStr">
        <is>
          <t>2022</t>
        </is>
      </c>
      <c r="B3" s="6" t="n">
        <v>520274</v>
      </c>
    </row>
    <row r="4">
      <c r="A4" s="4" t="inlineStr">
        <is>
          <t>2023</t>
        </is>
      </c>
      <c r="B4" s="5" t="n">
        <v>398703</v>
      </c>
    </row>
    <row r="5">
      <c r="A5" s="4" t="inlineStr">
        <is>
          <t>2024</t>
        </is>
      </c>
      <c r="B5" s="5" t="n">
        <v>265404</v>
      </c>
    </row>
    <row r="6">
      <c r="A6" s="4" t="inlineStr">
        <is>
          <t>2025</t>
        </is>
      </c>
      <c r="B6" s="5" t="n">
        <v>245690</v>
      </c>
    </row>
    <row r="7">
      <c r="A7" s="4" t="inlineStr">
        <is>
          <t>2026</t>
        </is>
      </c>
      <c r="B7" s="5" t="n">
        <v>197143</v>
      </c>
    </row>
    <row r="8">
      <c r="A8" s="4" t="inlineStr">
        <is>
          <t>Thereafter</t>
        </is>
      </c>
      <c r="B8" s="5" t="n">
        <v>2031219</v>
      </c>
    </row>
    <row r="9">
      <c r="A9" s="4" t="inlineStr">
        <is>
          <t>Total</t>
        </is>
      </c>
      <c r="B9" s="6" t="n">
        <v>36584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tallment Loans - Additional Information (Detail) - JPY (¥) ¥ in Millions</t>
        </is>
      </c>
      <c r="B1" s="2" t="inlineStr">
        <is>
          <t>12 Months Ended</t>
        </is>
      </c>
    </row>
    <row r="2">
      <c r="B2" s="2" t="inlineStr">
        <is>
          <t>Mar. 31, 2021</t>
        </is>
      </c>
      <c r="C2" s="2" t="inlineStr">
        <is>
          <t>Mar. 31, 2020</t>
        </is>
      </c>
      <c r="D2" s="2" t="inlineStr">
        <is>
          <t>Mar. 31, 2019</t>
        </is>
      </c>
    </row>
    <row r="3">
      <c r="A3" s="3" t="inlineStr">
        <is>
          <t>Accounts, Notes, Loans and Financing Receivable [Line Items]</t>
        </is>
      </c>
    </row>
    <row r="4">
      <c r="A4" s="4" t="inlineStr">
        <is>
          <t>Interest income on loans</t>
        </is>
      </c>
      <c r="B4" s="6" t="n">
        <v>169401</v>
      </c>
      <c r="C4" s="6" t="n">
        <v>166966</v>
      </c>
      <c r="D4" s="6" t="n">
        <v>148863</v>
      </c>
    </row>
    <row r="5">
      <c r="A5" s="4" t="inlineStr">
        <is>
          <t>Loans held for sale in installment loans</t>
        </is>
      </c>
      <c r="B5" s="5" t="n">
        <v>72658</v>
      </c>
      <c r="C5" s="5" t="n">
        <v>127194</v>
      </c>
    </row>
    <row r="6">
      <c r="A6" s="4" t="inlineStr">
        <is>
          <t>Loans held for sale measured at fair value</t>
        </is>
      </c>
      <c r="B6" s="5" t="n">
        <v>63272</v>
      </c>
      <c r="C6" s="5" t="n">
        <v>90893</v>
      </c>
    </row>
    <row r="7">
      <c r="A7" s="4" t="inlineStr">
        <is>
          <t>Installment loans</t>
        </is>
      </c>
      <c r="B7" s="5" t="n">
        <v>3670784</v>
      </c>
      <c r="C7" s="5" t="n">
        <v>3740486</v>
      </c>
    </row>
    <row r="8">
      <c r="A8" s="4" t="inlineStr">
        <is>
          <t>Purchased loans</t>
        </is>
      </c>
    </row>
    <row r="9">
      <c r="A9" s="3" t="inlineStr">
        <is>
          <t>Accounts, Notes, Loans and Financing Receivable [Line Items]</t>
        </is>
      </c>
    </row>
    <row r="10">
      <c r="A10" s="4" t="inlineStr">
        <is>
          <t>Installment loans</t>
        </is>
      </c>
      <c r="B10" s="5" t="n">
        <v>12351</v>
      </c>
      <c r="C10" s="5" t="n">
        <v>13218</v>
      </c>
    </row>
    <row r="11">
      <c r="A11" s="4" t="inlineStr">
        <is>
          <t>Fair value at the acquisition date of purchased loans acquired during the period</t>
        </is>
      </c>
      <c r="B11" s="6" t="n">
        <v>2704</v>
      </c>
      <c r="C11" s="5" t="n">
        <v>2983</v>
      </c>
    </row>
    <row r="12">
      <c r="A12" s="4" t="inlineStr">
        <is>
          <t>Purchased loans | Class Of Financing Receivable</t>
        </is>
      </c>
    </row>
    <row r="13">
      <c r="A13" s="3" t="inlineStr">
        <is>
          <t>Accounts, Notes, Loans and Financing Receivable [Line Items]</t>
        </is>
      </c>
    </row>
    <row r="14">
      <c r="A14" s="4" t="inlineStr">
        <is>
          <t>Purchased loans for which valuation allowances were provided</t>
        </is>
      </c>
      <c r="C14" s="6" t="n">
        <v>149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stallment Loans (Changes in Allowance for Uncollectible Accounts Relating to Purchased Loans) (Detail) - JPY (¥) ¥ in Millions</t>
        </is>
      </c>
      <c r="C1" s="2" t="inlineStr">
        <is>
          <t>12 Months Ended</t>
        </is>
      </c>
    </row>
    <row r="2">
      <c r="C2" s="2" t="inlineStr">
        <is>
          <t>Mar. 31, 2021</t>
        </is>
      </c>
      <c r="E2" s="2" t="inlineStr">
        <is>
          <t>Mar. 31, 2020</t>
        </is>
      </c>
      <c r="G2" s="2" t="inlineStr">
        <is>
          <t>Mar. 31, 2019</t>
        </is>
      </c>
    </row>
    <row r="3">
      <c r="A3" s="3" t="inlineStr">
        <is>
          <t>Financing Receivable, Allowance for Credit Losses [Line Items]</t>
        </is>
      </c>
    </row>
    <row r="4">
      <c r="A4" s="4" t="inlineStr">
        <is>
          <t>Beginning balance as of April 2020</t>
        </is>
      </c>
      <c r="C4" s="6" t="n">
        <v>56836</v>
      </c>
      <c r="E4" s="6" t="n">
        <v>58011</v>
      </c>
      <c r="G4" s="6" t="n">
        <v>54672</v>
      </c>
    </row>
    <row r="5">
      <c r="A5" s="4" t="inlineStr">
        <is>
          <t>Provision (Reversal)</t>
        </is>
      </c>
      <c r="C5" s="5" t="n">
        <v>0</v>
      </c>
      <c r="E5" s="5" t="n">
        <v>24425</v>
      </c>
      <c r="G5" s="5" t="n">
        <v>22525</v>
      </c>
    </row>
    <row r="6">
      <c r="A6" s="4" t="inlineStr">
        <is>
          <t>Charge-offs</t>
        </is>
      </c>
      <c r="C6" s="5" t="n">
        <v>-37432</v>
      </c>
      <c r="D6" s="4" t="inlineStr">
        <is>
          <t>[1]</t>
        </is>
      </c>
      <c r="E6" s="5" t="n">
        <v>-24920</v>
      </c>
      <c r="G6" s="5" t="n">
        <v>-20430</v>
      </c>
    </row>
    <row r="7">
      <c r="A7" s="4" t="inlineStr">
        <is>
          <t>Recoveries</t>
        </is>
      </c>
      <c r="C7" s="5" t="n">
        <v>805</v>
      </c>
      <c r="E7" s="5" t="n">
        <v>788</v>
      </c>
      <c r="G7" s="5" t="n">
        <v>1217</v>
      </c>
    </row>
    <row r="8">
      <c r="A8" s="4" t="inlineStr">
        <is>
          <t>Other</t>
        </is>
      </c>
      <c r="C8" s="5" t="n">
        <v>858</v>
      </c>
      <c r="D8" s="4" t="inlineStr">
        <is>
          <t>[2]</t>
        </is>
      </c>
      <c r="E8" s="5" t="n">
        <v>-1468</v>
      </c>
      <c r="F8" s="4" t="inlineStr">
        <is>
          <t>[3]</t>
        </is>
      </c>
      <c r="G8" s="5" t="n">
        <v>27</v>
      </c>
      <c r="H8" s="4" t="inlineStr">
        <is>
          <t>[4]</t>
        </is>
      </c>
    </row>
    <row r="9">
      <c r="A9" s="4" t="inlineStr">
        <is>
          <t>Ending balance as of March 2021</t>
        </is>
      </c>
      <c r="C9" s="5" t="n">
        <v>79995</v>
      </c>
      <c r="E9" s="5" t="n">
        <v>56836</v>
      </c>
      <c r="G9" s="5" t="n">
        <v>58011</v>
      </c>
    </row>
    <row r="10">
      <c r="A10" s="4" t="inlineStr">
        <is>
          <t>Purchased loans</t>
        </is>
      </c>
    </row>
    <row r="11">
      <c r="A11" s="3" t="inlineStr">
        <is>
          <t>Financing Receivable, Allowance for Credit Losses [Line Items]</t>
        </is>
      </c>
    </row>
    <row r="12">
      <c r="A12" s="4" t="inlineStr">
        <is>
          <t>Beginning balance as of April 2020</t>
        </is>
      </c>
      <c r="B12" s="4" t="inlineStr">
        <is>
          <t>[5]</t>
        </is>
      </c>
      <c r="C12" s="5" t="n">
        <v>1458</v>
      </c>
      <c r="D12" s="4" t="inlineStr">
        <is>
          <t>[6]</t>
        </is>
      </c>
      <c r="E12" s="5" t="n">
        <v>3186</v>
      </c>
      <c r="G12" s="5" t="n">
        <v>4292</v>
      </c>
    </row>
    <row r="13">
      <c r="A13" s="4" t="inlineStr">
        <is>
          <t>Provision (Reversal)</t>
        </is>
      </c>
      <c r="B13" s="4" t="inlineStr">
        <is>
          <t>[5]</t>
        </is>
      </c>
      <c r="E13" s="5" t="n">
        <v>-24</v>
      </c>
      <c r="G13" s="5" t="n">
        <v>-331</v>
      </c>
    </row>
    <row r="14">
      <c r="A14" s="4" t="inlineStr">
        <is>
          <t>Charge-offs</t>
        </is>
      </c>
      <c r="C14" s="5" t="n">
        <v>-4040</v>
      </c>
      <c r="D14" s="4" t="inlineStr">
        <is>
          <t>[1],[6]</t>
        </is>
      </c>
      <c r="E14" s="5" t="n">
        <v>-1789</v>
      </c>
      <c r="F14" s="4" t="inlineStr">
        <is>
          <t>[5]</t>
        </is>
      </c>
      <c r="G14" s="5" t="n">
        <v>-822</v>
      </c>
      <c r="H14" s="4" t="inlineStr">
        <is>
          <t>[5]</t>
        </is>
      </c>
    </row>
    <row r="15">
      <c r="A15" s="4" t="inlineStr">
        <is>
          <t>Recoveries</t>
        </is>
      </c>
      <c r="C15" s="5" t="n">
        <v>46</v>
      </c>
      <c r="D15" s="4" t="inlineStr">
        <is>
          <t>[6]</t>
        </is>
      </c>
      <c r="E15" s="5" t="n">
        <v>77</v>
      </c>
      <c r="F15" s="4" t="inlineStr">
        <is>
          <t>[5]</t>
        </is>
      </c>
      <c r="G15" s="5" t="n">
        <v>126</v>
      </c>
      <c r="H15" s="4" t="inlineStr">
        <is>
          <t>[5]</t>
        </is>
      </c>
    </row>
    <row r="16">
      <c r="A16" s="4" t="inlineStr">
        <is>
          <t>Other</t>
        </is>
      </c>
      <c r="C16" s="5" t="n">
        <v>119</v>
      </c>
      <c r="D16" s="4" t="inlineStr">
        <is>
          <t>[2],[6]</t>
        </is>
      </c>
      <c r="E16" s="5" t="n">
        <v>8</v>
      </c>
      <c r="F16" s="4" t="inlineStr">
        <is>
          <t>[3],[5],[7]</t>
        </is>
      </c>
      <c r="G16" s="5" t="n">
        <v>-79</v>
      </c>
      <c r="H16" s="4" t="inlineStr">
        <is>
          <t>[4],[5],[7]</t>
        </is>
      </c>
    </row>
    <row r="17">
      <c r="A17" s="4" t="inlineStr">
        <is>
          <t>Ending balance as of March 2021</t>
        </is>
      </c>
      <c r="C17" s="6" t="n">
        <v>1835</v>
      </c>
      <c r="D17" s="4" t="inlineStr">
        <is>
          <t>[6]</t>
        </is>
      </c>
      <c r="E17" s="6" t="n">
        <v>1458</v>
      </c>
      <c r="F17" s="4" t="inlineStr">
        <is>
          <t>[5],[6]</t>
        </is>
      </c>
      <c r="G17" s="6" t="n">
        <v>3186</v>
      </c>
      <c r="H17" s="4" t="inlineStr">
        <is>
          <t>[5]</t>
        </is>
      </c>
    </row>
    <row r="18"/>
    <row r="19">
      <c r="A19" s="4" t="inlineStr">
        <is>
          <t>[1]</t>
        </is>
      </c>
      <c r="B19" s="4" t="inlineStr">
        <is>
          <t>Charge-off include the amount of ¥3,899 million for write-offs of purchased loans.</t>
        </is>
      </c>
    </row>
    <row r="20">
      <c r="A20" s="4" t="inlineStr">
        <is>
          <t>[2]</t>
        </is>
      </c>
      <c r="B20" s="4" t="inlineStr">
        <is>
          <t>Other mainly includes foreign currency translation adjustments and a decrease in allowance related to a sale of a subsidiary.</t>
        </is>
      </c>
    </row>
    <row r="21">
      <c r="A21" s="4" t="inlineStr">
        <is>
          <t>[3]</t>
        </is>
      </c>
      <c r="B21" s="4" t="inlineStr">
        <is>
          <t>Other mainly includes foreign currency translation adjustments.</t>
        </is>
      </c>
    </row>
    <row r="22">
      <c r="A22" s="4" t="inlineStr">
        <is>
          <t>[4]</t>
        </is>
      </c>
      <c r="B22" s="4" t="inlineStr">
        <is>
          <t>Other mainly includes foreign currency translation adjustments and decrease in allowance related to sales of loans.</t>
        </is>
      </c>
    </row>
    <row r="23">
      <c r="A23" s="4" t="inlineStr">
        <is>
          <t>[5]</t>
        </is>
      </c>
      <c r="B23" s="4" t="inlineStr">
        <is>
          <t>Purchased loans represent loans with evidence of deterioration of credit quality since origination and for which it is probable at acquisition that collection of all contractually required payments from the debtors is unlikely.</t>
        </is>
      </c>
    </row>
    <row r="24">
      <c r="A24" s="4" t="inlineStr">
        <is>
          <t>[6]</t>
        </is>
      </c>
      <c r="B24" s="4" t="inlineStr">
        <is>
          <t>Purchased loans represent loans with evidence of deterioration of credit quality since origination and for which it is probable at acquisition that collection of all contractually required payments from the debtors is unlikely. Due to the adoption of Credit Losses Standard, allowance of ¥176,714 million was recorded as credit loss gross-up treatment for purchased loans on April 1, 2020, and the same amount has been charged-off.</t>
        </is>
      </c>
    </row>
    <row r="25">
      <c r="A25" s="4" t="inlineStr">
        <is>
          <t>[7]</t>
        </is>
      </c>
      <c r="B25" s="4" t="inlineStr">
        <is>
          <t>Other includes foreign currency translation adjustments.</t>
        </is>
      </c>
    </row>
  </sheetData>
  <mergeCells count="13">
    <mergeCell ref="A1:B2"/>
    <mergeCell ref="C1:H1"/>
    <mergeCell ref="C2:D2"/>
    <mergeCell ref="E2:F2"/>
    <mergeCell ref="G2:H2"/>
    <mergeCell ref="A18:G18"/>
    <mergeCell ref="B19:G19"/>
    <mergeCell ref="B20:G20"/>
    <mergeCell ref="B21:G21"/>
    <mergeCell ref="B22:G22"/>
    <mergeCell ref="B23:G23"/>
    <mergeCell ref="B24:G24"/>
    <mergeCell ref="B25:G2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redit Quality of Financing Receivables and the Allowance for Credit Losses (Information about Allowance for Credit Losses) (Detail) - JPY (¥) ¥ in Millions</t>
        </is>
      </c>
      <c r="C1" s="2" t="inlineStr">
        <is>
          <t>12 Months Ended</t>
        </is>
      </c>
    </row>
    <row r="2">
      <c r="C2" s="2" t="inlineStr">
        <is>
          <t>Mar. 31, 2021</t>
        </is>
      </c>
      <c r="E2" s="2" t="inlineStr">
        <is>
          <t>Mar. 31, 2020</t>
        </is>
      </c>
      <c r="G2" s="2" t="inlineStr">
        <is>
          <t>Mar. 31, 2019</t>
        </is>
      </c>
    </row>
    <row r="3">
      <c r="A3" s="3" t="inlineStr">
        <is>
          <t>Financing Receivable, Allowance for Credit Losses [Line Items]</t>
        </is>
      </c>
    </row>
    <row r="4">
      <c r="A4" s="4" t="inlineStr">
        <is>
          <t>Beginning balance as of April 2020</t>
        </is>
      </c>
      <c r="C4" s="6" t="n">
        <v>56836</v>
      </c>
      <c r="E4" s="6" t="n">
        <v>58011</v>
      </c>
      <c r="G4" s="6" t="n">
        <v>54672</v>
      </c>
    </row>
    <row r="5">
      <c r="A5" s="4" t="inlineStr">
        <is>
          <t>Provision (Reversal)</t>
        </is>
      </c>
      <c r="C5" s="5" t="n">
        <v>0</v>
      </c>
      <c r="E5" s="5" t="n">
        <v>24425</v>
      </c>
      <c r="G5" s="5" t="n">
        <v>22525</v>
      </c>
    </row>
    <row r="6">
      <c r="A6" s="4" t="inlineStr">
        <is>
          <t>Charge-offs</t>
        </is>
      </c>
      <c r="C6" s="5" t="n">
        <v>-37432</v>
      </c>
      <c r="D6" s="4" t="inlineStr">
        <is>
          <t>[1]</t>
        </is>
      </c>
      <c r="E6" s="5" t="n">
        <v>-24920</v>
      </c>
      <c r="G6" s="5" t="n">
        <v>-20430</v>
      </c>
    </row>
    <row r="7">
      <c r="A7" s="4" t="inlineStr">
        <is>
          <t>Recoveries</t>
        </is>
      </c>
      <c r="C7" s="5" t="n">
        <v>805</v>
      </c>
      <c r="E7" s="5" t="n">
        <v>788</v>
      </c>
      <c r="G7" s="5" t="n">
        <v>1217</v>
      </c>
    </row>
    <row r="8">
      <c r="A8" s="4" t="inlineStr">
        <is>
          <t>Other</t>
        </is>
      </c>
      <c r="C8" s="5" t="n">
        <v>858</v>
      </c>
      <c r="D8" s="4" t="inlineStr">
        <is>
          <t>[2]</t>
        </is>
      </c>
      <c r="E8" s="5" t="n">
        <v>-1468</v>
      </c>
      <c r="F8" s="4" t="inlineStr">
        <is>
          <t>[3]</t>
        </is>
      </c>
      <c r="G8" s="5" t="n">
        <v>27</v>
      </c>
      <c r="H8" s="4" t="inlineStr">
        <is>
          <t>[4]</t>
        </is>
      </c>
    </row>
    <row r="9">
      <c r="A9" s="4" t="inlineStr">
        <is>
          <t>Ending balance as of March 2021</t>
        </is>
      </c>
      <c r="C9" s="5" t="n">
        <v>79995</v>
      </c>
      <c r="E9" s="5" t="n">
        <v>56836</v>
      </c>
      <c r="G9" s="5" t="n">
        <v>58011</v>
      </c>
    </row>
    <row r="10">
      <c r="A10" s="4" t="inlineStr">
        <is>
          <t>Allowance for credit losses, Individually Evaluated for Impairment</t>
        </is>
      </c>
      <c r="E10" s="5" t="n">
        <v>13447</v>
      </c>
      <c r="G10" s="5" t="n">
        <v>13731</v>
      </c>
    </row>
    <row r="11">
      <c r="A11" s="4" t="inlineStr">
        <is>
          <t>Allowance for credit losses, Not Individually Evaluated for Impairment</t>
        </is>
      </c>
      <c r="C11" s="5" t="n">
        <v>58141</v>
      </c>
      <c r="E11" s="5" t="n">
        <v>43389</v>
      </c>
      <c r="G11" s="5" t="n">
        <v>44280</v>
      </c>
    </row>
    <row r="12">
      <c r="A12" s="4" t="inlineStr">
        <is>
          <t>Financing receivables, Ending balance</t>
        </is>
      </c>
      <c r="C12" s="5" t="n">
        <v>4609702</v>
      </c>
      <c r="E12" s="5" t="n">
        <v>4694256</v>
      </c>
      <c r="G12" s="5" t="n">
        <v>4378991</v>
      </c>
    </row>
    <row r="13">
      <c r="A13" s="4" t="inlineStr">
        <is>
          <t>Financing receivables, Individually evaluated for impairment</t>
        </is>
      </c>
      <c r="E13" s="5" t="n">
        <v>85820</v>
      </c>
      <c r="G13" s="5" t="n">
        <v>58827</v>
      </c>
    </row>
    <row r="14">
      <c r="A14" s="4" t="inlineStr">
        <is>
          <t>Financing receivables, Not individually evaluated for impairment</t>
        </is>
      </c>
      <c r="E14" s="5" t="n">
        <v>4608436</v>
      </c>
      <c r="G14" s="5" t="n">
        <v>4320164</v>
      </c>
    </row>
    <row r="15">
      <c r="A15" s="4" t="inlineStr">
        <is>
          <t>Consumer borrowers</t>
        </is>
      </c>
    </row>
    <row r="16">
      <c r="A16" s="3" t="inlineStr">
        <is>
          <t>Financing Receivable, Allowance for Credit Losses [Line Items]</t>
        </is>
      </c>
    </row>
    <row r="17">
      <c r="A17" s="4" t="inlineStr">
        <is>
          <t>Beginning balance as of April 2020</t>
        </is>
      </c>
      <c r="C17" s="5" t="n">
        <v>20542</v>
      </c>
      <c r="E17" s="5" t="n">
        <v>21195</v>
      </c>
      <c r="G17" s="5" t="n">
        <v>21196</v>
      </c>
    </row>
    <row r="18">
      <c r="A18" s="4" t="inlineStr">
        <is>
          <t>Provision (Reversal)</t>
        </is>
      </c>
      <c r="E18" s="5" t="n">
        <v>12254</v>
      </c>
      <c r="G18" s="5" t="n">
        <v>12400</v>
      </c>
    </row>
    <row r="19">
      <c r="A19" s="4" t="inlineStr">
        <is>
          <t>Charge-offs</t>
        </is>
      </c>
      <c r="C19" s="5" t="n">
        <v>-13695</v>
      </c>
      <c r="D19" s="4" t="inlineStr">
        <is>
          <t>[1]</t>
        </is>
      </c>
      <c r="E19" s="5" t="n">
        <v>-13723</v>
      </c>
      <c r="G19" s="5" t="n">
        <v>-13115</v>
      </c>
    </row>
    <row r="20">
      <c r="A20" s="4" t="inlineStr">
        <is>
          <t>Recoveries</t>
        </is>
      </c>
      <c r="C20" s="5" t="n">
        <v>651</v>
      </c>
      <c r="E20" s="5" t="n">
        <v>554</v>
      </c>
      <c r="G20" s="5" t="n">
        <v>687</v>
      </c>
    </row>
    <row r="21">
      <c r="A21" s="4" t="inlineStr">
        <is>
          <t>Other</t>
        </is>
      </c>
      <c r="C21" s="5" t="n">
        <v>398</v>
      </c>
      <c r="D21" s="4" t="inlineStr">
        <is>
          <t>[2]</t>
        </is>
      </c>
      <c r="E21" s="5" t="n">
        <v>262</v>
      </c>
      <c r="F21" s="4" t="inlineStr">
        <is>
          <t>[3]</t>
        </is>
      </c>
      <c r="G21" s="5" t="n">
        <v>27</v>
      </c>
      <c r="H21" s="4" t="inlineStr">
        <is>
          <t>[4]</t>
        </is>
      </c>
    </row>
    <row r="22">
      <c r="A22" s="4" t="inlineStr">
        <is>
          <t>Ending balance as of March 2021</t>
        </is>
      </c>
      <c r="C22" s="5" t="n">
        <v>29010</v>
      </c>
      <c r="E22" s="5" t="n">
        <v>20542</v>
      </c>
      <c r="G22" s="5" t="n">
        <v>21195</v>
      </c>
    </row>
    <row r="23">
      <c r="A23" s="4" t="inlineStr">
        <is>
          <t>Allowance for credit losses, Individually Evaluated for Impairment</t>
        </is>
      </c>
      <c r="E23" s="5" t="n">
        <v>3602</v>
      </c>
      <c r="G23" s="5" t="n">
        <v>3372</v>
      </c>
    </row>
    <row r="24">
      <c r="A24" s="4" t="inlineStr">
        <is>
          <t>Allowance for credit losses, Not Individually Evaluated for Impairment</t>
        </is>
      </c>
      <c r="C24" s="5" t="n">
        <v>24761</v>
      </c>
      <c r="E24" s="5" t="n">
        <v>16940</v>
      </c>
      <c r="G24" s="5" t="n">
        <v>17823</v>
      </c>
    </row>
    <row r="25">
      <c r="A25" s="4" t="inlineStr">
        <is>
          <t>Financing receivables, Ending balance</t>
        </is>
      </c>
      <c r="C25" s="5" t="n">
        <v>2311624</v>
      </c>
      <c r="E25" s="5" t="n">
        <v>2171139</v>
      </c>
      <c r="G25" s="5" t="n">
        <v>1906022</v>
      </c>
    </row>
    <row r="26">
      <c r="A26" s="4" t="inlineStr">
        <is>
          <t>Financing receivables, Individually evaluated for impairment</t>
        </is>
      </c>
      <c r="E26" s="5" t="n">
        <v>26533</v>
      </c>
      <c r="G26" s="5" t="n">
        <v>23163</v>
      </c>
    </row>
    <row r="27">
      <c r="A27" s="4" t="inlineStr">
        <is>
          <t>Financing receivables, Not individually evaluated for impairment</t>
        </is>
      </c>
      <c r="E27" s="5" t="n">
        <v>2144606</v>
      </c>
      <c r="G27" s="5" t="n">
        <v>1882859</v>
      </c>
    </row>
    <row r="28">
      <c r="A28" s="4" t="inlineStr">
        <is>
          <t>Corporate borrowers</t>
        </is>
      </c>
    </row>
    <row r="29">
      <c r="A29" s="3" t="inlineStr">
        <is>
          <t>Financing Receivable, Allowance for Credit Losses [Line Items]</t>
        </is>
      </c>
    </row>
    <row r="30">
      <c r="A30" s="4" t="inlineStr">
        <is>
          <t>Allowance for credit losses, Individually Evaluated for Impairment</t>
        </is>
      </c>
      <c r="E30" s="5" t="n">
        <v>9178</v>
      </c>
    </row>
    <row r="31">
      <c r="A31" s="4" t="inlineStr">
        <is>
          <t>Financing receivables, Ending balance</t>
        </is>
      </c>
      <c r="C31" s="5" t="n">
        <v>1268560</v>
      </c>
      <c r="E31" s="5" t="n">
        <v>1428935</v>
      </c>
    </row>
    <row r="32">
      <c r="A32" s="4" t="inlineStr">
        <is>
          <t>Financing receivables, Individually evaluated for impairment</t>
        </is>
      </c>
      <c r="E32" s="5" t="n">
        <v>57682</v>
      </c>
    </row>
    <row r="33">
      <c r="A33" s="4" t="inlineStr">
        <is>
          <t>Purchased loans</t>
        </is>
      </c>
    </row>
    <row r="34">
      <c r="A34" s="3" t="inlineStr">
        <is>
          <t>Financing Receivable, Allowance for Credit Losses [Line Items]</t>
        </is>
      </c>
    </row>
    <row r="35">
      <c r="A35" s="4" t="inlineStr">
        <is>
          <t>Beginning balance as of April 2020</t>
        </is>
      </c>
      <c r="B35" s="4" t="inlineStr">
        <is>
          <t>[5]</t>
        </is>
      </c>
      <c r="C35" s="5" t="n">
        <v>1458</v>
      </c>
      <c r="D35" s="4" t="inlineStr">
        <is>
          <t>[6]</t>
        </is>
      </c>
      <c r="E35" s="5" t="n">
        <v>3186</v>
      </c>
      <c r="G35" s="5" t="n">
        <v>4292</v>
      </c>
    </row>
    <row r="36">
      <c r="A36" s="4" t="inlineStr">
        <is>
          <t>Provision (Reversal)</t>
        </is>
      </c>
      <c r="B36" s="4" t="inlineStr">
        <is>
          <t>[5]</t>
        </is>
      </c>
      <c r="E36" s="5" t="n">
        <v>-24</v>
      </c>
      <c r="G36" s="5" t="n">
        <v>-331</v>
      </c>
    </row>
    <row r="37">
      <c r="A37" s="4" t="inlineStr">
        <is>
          <t>Charge-offs</t>
        </is>
      </c>
      <c r="C37" s="5" t="n">
        <v>-4040</v>
      </c>
      <c r="D37" s="4" t="inlineStr">
        <is>
          <t>[1],[6]</t>
        </is>
      </c>
      <c r="E37" s="5" t="n">
        <v>-1789</v>
      </c>
      <c r="F37" s="4" t="inlineStr">
        <is>
          <t>[5]</t>
        </is>
      </c>
      <c r="G37" s="5" t="n">
        <v>-822</v>
      </c>
      <c r="H37" s="4" t="inlineStr">
        <is>
          <t>[5]</t>
        </is>
      </c>
    </row>
    <row r="38">
      <c r="A38" s="4" t="inlineStr">
        <is>
          <t>Recoveries</t>
        </is>
      </c>
      <c r="C38" s="5" t="n">
        <v>46</v>
      </c>
      <c r="D38" s="4" t="inlineStr">
        <is>
          <t>[6]</t>
        </is>
      </c>
      <c r="E38" s="5" t="n">
        <v>77</v>
      </c>
      <c r="F38" s="4" t="inlineStr">
        <is>
          <t>[5]</t>
        </is>
      </c>
      <c r="G38" s="5" t="n">
        <v>126</v>
      </c>
      <c r="H38" s="4" t="inlineStr">
        <is>
          <t>[5]</t>
        </is>
      </c>
    </row>
    <row r="39">
      <c r="A39" s="4" t="inlineStr">
        <is>
          <t>Other</t>
        </is>
      </c>
      <c r="C39" s="5" t="n">
        <v>119</v>
      </c>
      <c r="D39" s="4" t="inlineStr">
        <is>
          <t>[2],[6]</t>
        </is>
      </c>
      <c r="E39" s="5" t="n">
        <v>8</v>
      </c>
      <c r="F39" s="4" t="inlineStr">
        <is>
          <t>[3],[5],[7]</t>
        </is>
      </c>
      <c r="G39" s="5" t="n">
        <v>-79</v>
      </c>
      <c r="H39" s="4" t="inlineStr">
        <is>
          <t>[4],[5],[7]</t>
        </is>
      </c>
    </row>
    <row r="40">
      <c r="A40" s="4" t="inlineStr">
        <is>
          <t>Ending balance as of March 2021</t>
        </is>
      </c>
      <c r="C40" s="5" t="n">
        <v>1835</v>
      </c>
      <c r="D40" s="4" t="inlineStr">
        <is>
          <t>[6]</t>
        </is>
      </c>
      <c r="E40" s="5" t="n">
        <v>1458</v>
      </c>
      <c r="F40" s="4" t="inlineStr">
        <is>
          <t>[5],[6]</t>
        </is>
      </c>
      <c r="G40" s="5" t="n">
        <v>3186</v>
      </c>
      <c r="H40" s="4" t="inlineStr">
        <is>
          <t>[5]</t>
        </is>
      </c>
    </row>
    <row r="41">
      <c r="A41" s="4" t="inlineStr">
        <is>
          <t>Allowance for credit losses, Individually Evaluated for Impairment</t>
        </is>
      </c>
      <c r="B41" s="4" t="inlineStr">
        <is>
          <t>[5]</t>
        </is>
      </c>
      <c r="E41" s="5" t="n">
        <v>667</v>
      </c>
      <c r="G41" s="5" t="n">
        <v>1917</v>
      </c>
    </row>
    <row r="42">
      <c r="A42" s="4" t="inlineStr">
        <is>
          <t>Allowance for credit losses, Not Individually Evaluated for Impairment</t>
        </is>
      </c>
      <c r="C42" s="5" t="n">
        <v>681</v>
      </c>
      <c r="D42" s="4" t="inlineStr">
        <is>
          <t>[6]</t>
        </is>
      </c>
      <c r="E42" s="5" t="n">
        <v>791</v>
      </c>
      <c r="F42" s="4" t="inlineStr">
        <is>
          <t>[5]</t>
        </is>
      </c>
      <c r="G42" s="5" t="n">
        <v>1269</v>
      </c>
      <c r="H42" s="4" t="inlineStr">
        <is>
          <t>[5]</t>
        </is>
      </c>
    </row>
    <row r="43">
      <c r="A43" s="4" t="inlineStr">
        <is>
          <t>Financing receivables, Ending balance</t>
        </is>
      </c>
      <c r="B43" s="4" t="inlineStr">
        <is>
          <t>[5]</t>
        </is>
      </c>
      <c r="E43" s="5" t="n">
        <v>13218</v>
      </c>
      <c r="G43" s="5" t="n">
        <v>16416</v>
      </c>
    </row>
    <row r="44">
      <c r="A44" s="4" t="inlineStr">
        <is>
          <t>Financing receivables, Individually evaluated for impairment</t>
        </is>
      </c>
      <c r="B44" s="4" t="inlineStr">
        <is>
          <t>[5]</t>
        </is>
      </c>
      <c r="E44" s="5" t="n">
        <v>1605</v>
      </c>
      <c r="G44" s="5" t="n">
        <v>3764</v>
      </c>
    </row>
    <row r="45">
      <c r="A45" s="4" t="inlineStr">
        <is>
          <t>Financing receivables, Not individually evaluated for impairment</t>
        </is>
      </c>
      <c r="B45" s="4" t="inlineStr">
        <is>
          <t>[5]</t>
        </is>
      </c>
      <c r="E45" s="5" t="n">
        <v>11613</v>
      </c>
      <c r="G45" s="5" t="n">
        <v>12652</v>
      </c>
    </row>
    <row r="46">
      <c r="A46" s="4" t="inlineStr">
        <is>
          <t>Non-recourse Loans | Corporate borrowers</t>
        </is>
      </c>
    </row>
    <row r="47">
      <c r="A47" s="3" t="inlineStr">
        <is>
          <t>Financing Receivable, Allowance for Credit Losses [Line Items]</t>
        </is>
      </c>
    </row>
    <row r="48">
      <c r="A48" s="4" t="inlineStr">
        <is>
          <t>Beginning balance as of April 2020</t>
        </is>
      </c>
      <c r="C48" s="5" t="n">
        <v>1786</v>
      </c>
      <c r="E48" s="5" t="n">
        <v>919</v>
      </c>
      <c r="G48" s="5" t="n">
        <v>688</v>
      </c>
    </row>
    <row r="49">
      <c r="A49" s="4" t="inlineStr">
        <is>
          <t>Provision (Reversal)</t>
        </is>
      </c>
      <c r="E49" s="5" t="n">
        <v>903</v>
      </c>
      <c r="G49" s="5" t="n">
        <v>213</v>
      </c>
    </row>
    <row r="50">
      <c r="A50" s="4" t="inlineStr">
        <is>
          <t>Charge-offs</t>
        </is>
      </c>
      <c r="C50" s="5" t="n">
        <v>0</v>
      </c>
      <c r="D50" s="4" t="inlineStr">
        <is>
          <t>[1]</t>
        </is>
      </c>
      <c r="E50" s="5" t="n">
        <v>-1</v>
      </c>
      <c r="G50" s="5" t="n">
        <v>0</v>
      </c>
    </row>
    <row r="51">
      <c r="A51" s="4" t="inlineStr">
        <is>
          <t>Recoveries</t>
        </is>
      </c>
      <c r="C51" s="5" t="n">
        <v>0</v>
      </c>
      <c r="E51" s="5" t="n">
        <v>0</v>
      </c>
      <c r="G51" s="5" t="n">
        <v>0</v>
      </c>
    </row>
    <row r="52">
      <c r="A52" s="4" t="inlineStr">
        <is>
          <t>Other</t>
        </is>
      </c>
      <c r="C52" s="5" t="n">
        <v>57</v>
      </c>
      <c r="D52" s="4" t="inlineStr">
        <is>
          <t>[2]</t>
        </is>
      </c>
      <c r="E52" s="5" t="n">
        <v>-35</v>
      </c>
      <c r="F52" s="4" t="inlineStr">
        <is>
          <t>[3]</t>
        </is>
      </c>
      <c r="G52" s="5" t="n">
        <v>18</v>
      </c>
      <c r="H52" s="4" t="inlineStr">
        <is>
          <t>[4]</t>
        </is>
      </c>
    </row>
    <row r="53">
      <c r="A53" s="4" t="inlineStr">
        <is>
          <t>Ending balance as of March 2021</t>
        </is>
      </c>
      <c r="C53" s="5" t="n">
        <v>3482</v>
      </c>
      <c r="E53" s="5" t="n">
        <v>1786</v>
      </c>
      <c r="G53" s="5" t="n">
        <v>919</v>
      </c>
    </row>
    <row r="54">
      <c r="A54" s="4" t="inlineStr">
        <is>
          <t>Allowance for credit losses, Individually Evaluated for Impairment</t>
        </is>
      </c>
      <c r="E54" s="5" t="n">
        <v>228</v>
      </c>
      <c r="G54" s="5" t="n">
        <v>166</v>
      </c>
    </row>
    <row r="55">
      <c r="A55" s="4" t="inlineStr">
        <is>
          <t>Allowance for credit losses, Not Individually Evaluated for Impairment</t>
        </is>
      </c>
      <c r="C55" s="5" t="n">
        <v>3250</v>
      </c>
      <c r="E55" s="5" t="n">
        <v>1558</v>
      </c>
      <c r="G55" s="5" t="n">
        <v>753</v>
      </c>
    </row>
    <row r="56">
      <c r="A56" s="4" t="inlineStr">
        <is>
          <t>Financing receivables, Ending balance</t>
        </is>
      </c>
      <c r="E56" s="5" t="n">
        <v>132081</v>
      </c>
      <c r="G56" s="5" t="n">
        <v>99028</v>
      </c>
    </row>
    <row r="57">
      <c r="A57" s="4" t="inlineStr">
        <is>
          <t>Financing receivables, Individually evaluated for impairment</t>
        </is>
      </c>
      <c r="E57" s="5" t="n">
        <v>2466</v>
      </c>
      <c r="G57" s="5" t="n">
        <v>4448</v>
      </c>
    </row>
    <row r="58">
      <c r="A58" s="4" t="inlineStr">
        <is>
          <t>Financing receivables, Not individually evaluated for impairment</t>
        </is>
      </c>
      <c r="E58" s="5" t="n">
        <v>129615</v>
      </c>
      <c r="G58" s="5" t="n">
        <v>94580</v>
      </c>
    </row>
    <row r="59">
      <c r="A59" s="4" t="inlineStr">
        <is>
          <t>Other loans | Corporate borrowers</t>
        </is>
      </c>
    </row>
    <row r="60">
      <c r="A60" s="3" t="inlineStr">
        <is>
          <t>Financing Receivable, Allowance for Credit Losses [Line Items]</t>
        </is>
      </c>
    </row>
    <row r="61">
      <c r="A61" s="4" t="inlineStr">
        <is>
          <t>Beginning balance as of April 2020</t>
        </is>
      </c>
      <c r="C61" s="5" t="n">
        <v>21358</v>
      </c>
      <c r="E61" s="5" t="n">
        <v>20662</v>
      </c>
      <c r="G61" s="5" t="n">
        <v>18407</v>
      </c>
    </row>
    <row r="62">
      <c r="A62" s="4" t="inlineStr">
        <is>
          <t>Provision (Reversal)</t>
        </is>
      </c>
      <c r="E62" s="5" t="n">
        <v>7988</v>
      </c>
      <c r="G62" s="5" t="n">
        <v>5919</v>
      </c>
    </row>
    <row r="63">
      <c r="A63" s="4" t="inlineStr">
        <is>
          <t>Charge-offs</t>
        </is>
      </c>
      <c r="E63" s="5" t="n">
        <v>-6548</v>
      </c>
      <c r="G63" s="5" t="n">
        <v>-4080</v>
      </c>
    </row>
    <row r="64">
      <c r="A64" s="4" t="inlineStr">
        <is>
          <t>Recoveries</t>
        </is>
      </c>
      <c r="E64" s="5" t="n">
        <v>133</v>
      </c>
      <c r="G64" s="5" t="n">
        <v>246</v>
      </c>
    </row>
    <row r="65">
      <c r="A65" s="4" t="inlineStr">
        <is>
          <t>Other</t>
        </is>
      </c>
      <c r="E65" s="5" t="n">
        <v>-877</v>
      </c>
      <c r="F65" s="4" t="inlineStr">
        <is>
          <t>[3]</t>
        </is>
      </c>
      <c r="G65" s="5" t="n">
        <v>170</v>
      </c>
      <c r="H65" s="4" t="inlineStr">
        <is>
          <t>[4]</t>
        </is>
      </c>
    </row>
    <row r="66">
      <c r="A66" s="4" t="inlineStr">
        <is>
          <t>Ending balance as of March 2021</t>
        </is>
      </c>
      <c r="E66" s="5" t="n">
        <v>21358</v>
      </c>
      <c r="G66" s="5" t="n">
        <v>20662</v>
      </c>
    </row>
    <row r="67">
      <c r="A67" s="4" t="inlineStr">
        <is>
          <t>Allowance for credit losses, Individually Evaluated for Impairment</t>
        </is>
      </c>
      <c r="E67" s="5" t="n">
        <v>8950</v>
      </c>
      <c r="G67" s="5" t="n">
        <v>8276</v>
      </c>
    </row>
    <row r="68">
      <c r="A68" s="4" t="inlineStr">
        <is>
          <t>Allowance for credit losses, Not Individually Evaluated for Impairment</t>
        </is>
      </c>
      <c r="E68" s="5" t="n">
        <v>12408</v>
      </c>
      <c r="G68" s="5" t="n">
        <v>12386</v>
      </c>
    </row>
    <row r="69">
      <c r="A69" s="4" t="inlineStr">
        <is>
          <t>Financing receivables, Ending balance</t>
        </is>
      </c>
      <c r="E69" s="5" t="n">
        <v>1296854</v>
      </c>
      <c r="G69" s="5" t="n">
        <v>1201893</v>
      </c>
    </row>
    <row r="70">
      <c r="A70" s="4" t="inlineStr">
        <is>
          <t>Financing receivables, Individually evaluated for impairment</t>
        </is>
      </c>
      <c r="E70" s="5" t="n">
        <v>55216</v>
      </c>
      <c r="G70" s="5" t="n">
        <v>27452</v>
      </c>
    </row>
    <row r="71">
      <c r="A71" s="4" t="inlineStr">
        <is>
          <t>Financing receivables, Not individually evaluated for impairment</t>
        </is>
      </c>
      <c r="E71" s="5" t="n">
        <v>1241638</v>
      </c>
      <c r="G71" s="5" t="n">
        <v>1174441</v>
      </c>
    </row>
    <row r="72">
      <c r="A72" s="4" t="inlineStr">
        <is>
          <t>Direct financing leases</t>
        </is>
      </c>
    </row>
    <row r="73">
      <c r="A73" s="3" t="inlineStr">
        <is>
          <t>Financing Receivable, Allowance for Credit Losses [Line Items]</t>
        </is>
      </c>
    </row>
    <row r="74">
      <c r="A74" s="4" t="inlineStr">
        <is>
          <t>Beginning balance as of April 2020</t>
        </is>
      </c>
      <c r="C74" s="6" t="n">
        <v>11692</v>
      </c>
      <c r="E74" s="5" t="n">
        <v>12049</v>
      </c>
      <c r="G74" s="5" t="n">
        <v>10089</v>
      </c>
    </row>
    <row r="75">
      <c r="A75" s="4" t="inlineStr">
        <is>
          <t>Provision (Reversal)</t>
        </is>
      </c>
      <c r="E75" s="5" t="n">
        <v>3304</v>
      </c>
      <c r="G75" s="5" t="n">
        <v>4324</v>
      </c>
    </row>
    <row r="76">
      <c r="A76" s="4" t="inlineStr">
        <is>
          <t>Charge-offs</t>
        </is>
      </c>
      <c r="E76" s="5" t="n">
        <v>-2859</v>
      </c>
      <c r="G76" s="5" t="n">
        <v>-2413</v>
      </c>
    </row>
    <row r="77">
      <c r="A77" s="4" t="inlineStr">
        <is>
          <t>Recoveries</t>
        </is>
      </c>
      <c r="E77" s="5" t="n">
        <v>24</v>
      </c>
      <c r="G77" s="5" t="n">
        <v>158</v>
      </c>
    </row>
    <row r="78">
      <c r="A78" s="4" t="inlineStr">
        <is>
          <t>Other</t>
        </is>
      </c>
      <c r="E78" s="5" t="n">
        <v>-826</v>
      </c>
      <c r="F78" s="4" t="inlineStr">
        <is>
          <t>[3]</t>
        </is>
      </c>
      <c r="G78" s="5" t="n">
        <v>-109</v>
      </c>
      <c r="H78" s="4" t="inlineStr">
        <is>
          <t>[4],[5]</t>
        </is>
      </c>
    </row>
    <row r="79">
      <c r="A79" s="4" t="inlineStr">
        <is>
          <t>Ending balance as of March 2021</t>
        </is>
      </c>
      <c r="E79" s="5" t="n">
        <v>11692</v>
      </c>
      <c r="G79" s="5" t="n">
        <v>12049</v>
      </c>
    </row>
    <row r="80">
      <c r="A80" s="4" t="inlineStr">
        <is>
          <t>Allowance for credit losses, Individually Evaluated for Impairment</t>
        </is>
      </c>
      <c r="E80" s="5" t="n">
        <v>0</v>
      </c>
      <c r="G80" s="5" t="n">
        <v>0</v>
      </c>
    </row>
    <row r="81">
      <c r="A81" s="4" t="inlineStr">
        <is>
          <t>Allowance for credit losses, Not Individually Evaluated for Impairment</t>
        </is>
      </c>
      <c r="E81" s="5" t="n">
        <v>11692</v>
      </c>
      <c r="G81" s="5" t="n">
        <v>12049</v>
      </c>
    </row>
    <row r="82">
      <c r="A82" s="4" t="inlineStr">
        <is>
          <t>Financing receivables, Ending balance</t>
        </is>
      </c>
      <c r="E82" s="5" t="n">
        <v>1080964</v>
      </c>
      <c r="G82" s="5" t="n">
        <v>1155632</v>
      </c>
    </row>
    <row r="83">
      <c r="A83" s="4" t="inlineStr">
        <is>
          <t>Financing receivables, Individually evaluated for impairment</t>
        </is>
      </c>
      <c r="E83" s="5" t="n">
        <v>0</v>
      </c>
      <c r="G83" s="5" t="n">
        <v>0</v>
      </c>
    </row>
    <row r="84">
      <c r="A84" s="4" t="inlineStr">
        <is>
          <t>Financing receivables, Not individually evaluated for impairment</t>
        </is>
      </c>
      <c r="E84" s="6" t="n">
        <v>1080964</v>
      </c>
      <c r="G84" s="6" t="n">
        <v>1155632</v>
      </c>
    </row>
    <row r="85"/>
    <row r="86">
      <c r="A86" s="4" t="inlineStr">
        <is>
          <t>[1]</t>
        </is>
      </c>
      <c r="B86" s="4" t="inlineStr">
        <is>
          <t>Charge-off include the amount of ¥3,899 million for write-offs of purchased loans.</t>
        </is>
      </c>
    </row>
    <row r="87">
      <c r="A87" s="4" t="inlineStr">
        <is>
          <t>[2]</t>
        </is>
      </c>
      <c r="B87" s="4" t="inlineStr">
        <is>
          <t>Other mainly includes foreign currency translation adjustments and a decrease in allowance related to a sale of a subsidiary.</t>
        </is>
      </c>
    </row>
    <row r="88">
      <c r="A88" s="4" t="inlineStr">
        <is>
          <t>[3]</t>
        </is>
      </c>
      <c r="B88" s="4" t="inlineStr">
        <is>
          <t>Other mainly includes foreign currency translation adjustments.</t>
        </is>
      </c>
    </row>
    <row r="89">
      <c r="A89" s="4" t="inlineStr">
        <is>
          <t>[4]</t>
        </is>
      </c>
      <c r="B89" s="4" t="inlineStr">
        <is>
          <t>Other mainly includes foreign currency translation adjustments and decrease in allowance related to sales of loans.</t>
        </is>
      </c>
    </row>
    <row r="90">
      <c r="A90" s="4" t="inlineStr">
        <is>
          <t>[5]</t>
        </is>
      </c>
      <c r="B90" s="4" t="inlineStr">
        <is>
          <t>Purchased loans represent loans with evidence of deterioration of credit quality since origination and for which it is probable at acquisition that collection of all contractually required payments from the debtors is unlikely.</t>
        </is>
      </c>
    </row>
    <row r="91">
      <c r="A91" s="4" t="inlineStr">
        <is>
          <t>[6]</t>
        </is>
      </c>
      <c r="B91" s="4" t="inlineStr">
        <is>
          <t>Purchased loans represent loans with evidence of deterioration of credit quality since origination and for which it is probable at acquisition that collection of all contractually required payments from the debtors is unlikely. Due to the adoption of Credit Losses Standard, allowance of ¥176,714 million was recorded as credit loss gross-up treatment for purchased loans on April 1, 2020, and the same amount has been charged-off.</t>
        </is>
      </c>
    </row>
    <row r="92">
      <c r="A92" s="4" t="inlineStr">
        <is>
          <t>[7]</t>
        </is>
      </c>
      <c r="B92" s="4" t="inlineStr">
        <is>
          <t>Other includes foreign currency translation adjustments.</t>
        </is>
      </c>
    </row>
  </sheetData>
  <mergeCells count="13">
    <mergeCell ref="A1:B2"/>
    <mergeCell ref="C1:H1"/>
    <mergeCell ref="C2:D2"/>
    <mergeCell ref="E2:F2"/>
    <mergeCell ref="G2:H2"/>
    <mergeCell ref="A85:G85"/>
    <mergeCell ref="B86:G86"/>
    <mergeCell ref="B87:G87"/>
    <mergeCell ref="B88:G88"/>
    <mergeCell ref="B89:G89"/>
    <mergeCell ref="B90:G90"/>
    <mergeCell ref="B91:G91"/>
    <mergeCell ref="B92:G9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Quality of Financing Receivables and the Allowance for Credit Losses (Information about Impaired Loans) (Detail) - JPY (¥) ¥ in Millions</t>
        </is>
      </c>
      <c r="C1" s="2" t="inlineStr">
        <is>
          <t>Mar. 31, 2020</t>
        </is>
      </c>
      <c r="D1" s="2" t="inlineStr">
        <is>
          <t>Mar. 31, 2019</t>
        </is>
      </c>
    </row>
    <row r="2">
      <c r="A2" s="3" t="inlineStr">
        <is>
          <t>Financing Receivable, Impaired [Line Items]</t>
        </is>
      </c>
    </row>
    <row r="3">
      <c r="A3" s="4" t="inlineStr">
        <is>
          <t>Loans Individually Evaluated for Impairment</t>
        </is>
      </c>
      <c r="C3" s="6" t="n">
        <v>85820</v>
      </c>
      <c r="D3" s="6" t="n">
        <v>58827</v>
      </c>
    </row>
    <row r="4">
      <c r="A4" s="4" t="inlineStr">
        <is>
          <t>Unpaid Principal Balance</t>
        </is>
      </c>
      <c r="C4" s="5" t="n">
        <v>85460</v>
      </c>
    </row>
    <row r="5">
      <c r="A5" s="4" t="inlineStr">
        <is>
          <t>Related Allowance</t>
        </is>
      </c>
      <c r="C5" s="5" t="n">
        <v>13447</v>
      </c>
      <c r="D5" s="5" t="n">
        <v>13731</v>
      </c>
    </row>
    <row r="6">
      <c r="A6" s="4" t="inlineStr">
        <is>
          <t>Consumer borrowers</t>
        </is>
      </c>
    </row>
    <row r="7">
      <c r="A7" s="3" t="inlineStr">
        <is>
          <t>Financing Receivable, Impaired [Line Items]</t>
        </is>
      </c>
    </row>
    <row r="8">
      <c r="A8" s="4" t="inlineStr">
        <is>
          <t>Loans Individually Evaluated for Impairment</t>
        </is>
      </c>
      <c r="C8" s="5" t="n">
        <v>26533</v>
      </c>
      <c r="D8" s="5" t="n">
        <v>23163</v>
      </c>
    </row>
    <row r="9">
      <c r="A9" s="4" t="inlineStr">
        <is>
          <t>Unpaid Principal Balance</t>
        </is>
      </c>
      <c r="C9" s="5" t="n">
        <v>26311</v>
      </c>
    </row>
    <row r="10">
      <c r="A10" s="4" t="inlineStr">
        <is>
          <t>Related Allowance</t>
        </is>
      </c>
      <c r="C10" s="5" t="n">
        <v>3602</v>
      </c>
      <c r="D10" s="5" t="n">
        <v>3372</v>
      </c>
    </row>
    <row r="11">
      <c r="A11" s="4" t="inlineStr">
        <is>
          <t>Corporate borrowers</t>
        </is>
      </c>
    </row>
    <row r="12">
      <c r="A12" s="3" t="inlineStr">
        <is>
          <t>Financing Receivable, Impaired [Line Items]</t>
        </is>
      </c>
    </row>
    <row r="13">
      <c r="A13" s="4" t="inlineStr">
        <is>
          <t>Loans Individually Evaluated for Impairment</t>
        </is>
      </c>
      <c r="C13" s="5" t="n">
        <v>57682</v>
      </c>
    </row>
    <row r="14">
      <c r="A14" s="4" t="inlineStr">
        <is>
          <t>Unpaid Principal Balance</t>
        </is>
      </c>
      <c r="C14" s="5" t="n">
        <v>57544</v>
      </c>
    </row>
    <row r="15">
      <c r="A15" s="4" t="inlineStr">
        <is>
          <t>Related Allowance</t>
        </is>
      </c>
      <c r="C15" s="5" t="n">
        <v>9178</v>
      </c>
    </row>
    <row r="16">
      <c r="A16" s="4" t="inlineStr">
        <is>
          <t>Purchased loans</t>
        </is>
      </c>
    </row>
    <row r="17">
      <c r="A17" s="3" t="inlineStr">
        <is>
          <t>Financing Receivable, Impaired [Line Items]</t>
        </is>
      </c>
    </row>
    <row r="18">
      <c r="A18" s="4" t="inlineStr">
        <is>
          <t>Loans Individually Evaluated for Impairment</t>
        </is>
      </c>
      <c r="B18" s="4" t="inlineStr">
        <is>
          <t>[1]</t>
        </is>
      </c>
      <c r="C18" s="5" t="n">
        <v>1605</v>
      </c>
      <c r="D18" s="5" t="n">
        <v>3764</v>
      </c>
    </row>
    <row r="19">
      <c r="A19" s="4" t="inlineStr">
        <is>
          <t>Unpaid Principal Balance</t>
        </is>
      </c>
      <c r="C19" s="5" t="n">
        <v>1605</v>
      </c>
    </row>
    <row r="20">
      <c r="A20" s="4" t="inlineStr">
        <is>
          <t>Related Allowance</t>
        </is>
      </c>
      <c r="B20" s="4" t="inlineStr">
        <is>
          <t>[1]</t>
        </is>
      </c>
      <c r="C20" s="5" t="n">
        <v>667</v>
      </c>
      <c r="D20" s="5" t="n">
        <v>1917</v>
      </c>
    </row>
    <row r="21">
      <c r="A21" s="4" t="inlineStr">
        <is>
          <t>Consumer - Real Estate Loans | Consumer borrowers</t>
        </is>
      </c>
    </row>
    <row r="22">
      <c r="A22" s="3" t="inlineStr">
        <is>
          <t>Financing Receivable, Impaired [Line Items]</t>
        </is>
      </c>
    </row>
    <row r="23">
      <c r="A23" s="4" t="inlineStr">
        <is>
          <t>Loans Individually Evaluated for Impairment</t>
        </is>
      </c>
      <c r="C23" s="5" t="n">
        <v>5762</v>
      </c>
    </row>
    <row r="24">
      <c r="A24" s="4" t="inlineStr">
        <is>
          <t>Unpaid Principal Balance</t>
        </is>
      </c>
      <c r="C24" s="5" t="n">
        <v>5744</v>
      </c>
    </row>
    <row r="25">
      <c r="A25" s="4" t="inlineStr">
        <is>
          <t>Related Allowance</t>
        </is>
      </c>
      <c r="C25" s="5" t="n">
        <v>817</v>
      </c>
    </row>
    <row r="26">
      <c r="A26" s="4" t="inlineStr">
        <is>
          <t>Consumer-Card loans | Consumer borrowers</t>
        </is>
      </c>
    </row>
    <row r="27">
      <c r="A27" s="3" t="inlineStr">
        <is>
          <t>Financing Receivable, Impaired [Line Items]</t>
        </is>
      </c>
    </row>
    <row r="28">
      <c r="A28" s="4" t="inlineStr">
        <is>
          <t>Loans Individually Evaluated for Impairment</t>
        </is>
      </c>
      <c r="C28" s="5" t="n">
        <v>3932</v>
      </c>
    </row>
    <row r="29">
      <c r="A29" s="4" t="inlineStr">
        <is>
          <t>Unpaid Principal Balance</t>
        </is>
      </c>
      <c r="C29" s="5" t="n">
        <v>3924</v>
      </c>
    </row>
    <row r="30">
      <c r="A30" s="4" t="inlineStr">
        <is>
          <t>Related Allowance</t>
        </is>
      </c>
      <c r="C30" s="5" t="n">
        <v>632</v>
      </c>
    </row>
    <row r="31">
      <c r="A31" s="4" t="inlineStr">
        <is>
          <t>Consumer - Other | Consumer borrowers</t>
        </is>
      </c>
    </row>
    <row r="32">
      <c r="A32" s="3" t="inlineStr">
        <is>
          <t>Financing Receivable, Impaired [Line Items]</t>
        </is>
      </c>
    </row>
    <row r="33">
      <c r="A33" s="4" t="inlineStr">
        <is>
          <t>Loans Individually Evaluated for Impairment</t>
        </is>
      </c>
      <c r="C33" s="5" t="n">
        <v>16839</v>
      </c>
    </row>
    <row r="34">
      <c r="A34" s="4" t="inlineStr">
        <is>
          <t>Unpaid Principal Balance</t>
        </is>
      </c>
      <c r="C34" s="5" t="n">
        <v>16643</v>
      </c>
    </row>
    <row r="35">
      <c r="A35" s="4" t="inlineStr">
        <is>
          <t>Related Allowance</t>
        </is>
      </c>
      <c r="C35" s="5" t="n">
        <v>2153</v>
      </c>
    </row>
    <row r="36">
      <c r="A36" s="4" t="inlineStr">
        <is>
          <t>Non-recourse Loans | Corporate borrowers</t>
        </is>
      </c>
    </row>
    <row r="37">
      <c r="A37" s="3" t="inlineStr">
        <is>
          <t>Financing Receivable, Impaired [Line Items]</t>
        </is>
      </c>
    </row>
    <row r="38">
      <c r="A38" s="4" t="inlineStr">
        <is>
          <t>Loans Individually Evaluated for Impairment</t>
        </is>
      </c>
      <c r="C38" s="5" t="n">
        <v>2466</v>
      </c>
      <c r="D38" s="5" t="n">
        <v>4448</v>
      </c>
    </row>
    <row r="39">
      <c r="A39" s="4" t="inlineStr">
        <is>
          <t>Related Allowance</t>
        </is>
      </c>
      <c r="C39" s="5" t="n">
        <v>228</v>
      </c>
      <c r="D39" s="6" t="n">
        <v>166</v>
      </c>
    </row>
    <row r="40">
      <c r="A40" s="4" t="inlineStr">
        <is>
          <t>Non-recourse Loans | Corporate borrowers | The Americas</t>
        </is>
      </c>
    </row>
    <row r="41">
      <c r="A41" s="3" t="inlineStr">
        <is>
          <t>Financing Receivable, Impaired [Line Items]</t>
        </is>
      </c>
    </row>
    <row r="42">
      <c r="A42" s="4" t="inlineStr">
        <is>
          <t>Loans Individually Evaluated for Impairment</t>
        </is>
      </c>
      <c r="C42" s="5" t="n">
        <v>2466</v>
      </c>
    </row>
    <row r="43">
      <c r="A43" s="4" t="inlineStr">
        <is>
          <t>Unpaid Principal Balance</t>
        </is>
      </c>
      <c r="C43" s="5" t="n">
        <v>2466</v>
      </c>
    </row>
    <row r="44">
      <c r="A44" s="4" t="inlineStr">
        <is>
          <t>Related Allowance</t>
        </is>
      </c>
      <c r="C44" s="5" t="n">
        <v>228</v>
      </c>
    </row>
    <row r="45">
      <c r="A45" s="4" t="inlineStr">
        <is>
          <t>Real estate companies in Japan | Corporate borrowers | Japan</t>
        </is>
      </c>
    </row>
    <row r="46">
      <c r="A46" s="3" t="inlineStr">
        <is>
          <t>Financing Receivable, Impaired [Line Items]</t>
        </is>
      </c>
    </row>
    <row r="47">
      <c r="A47" s="4" t="inlineStr">
        <is>
          <t>Loans Individually Evaluated for Impairment</t>
        </is>
      </c>
      <c r="C47" s="5" t="n">
        <v>3501</v>
      </c>
    </row>
    <row r="48">
      <c r="A48" s="4" t="inlineStr">
        <is>
          <t>Unpaid Principal Balance</t>
        </is>
      </c>
      <c r="C48" s="5" t="n">
        <v>3486</v>
      </c>
    </row>
    <row r="49">
      <c r="A49" s="4" t="inlineStr">
        <is>
          <t>Related Allowance</t>
        </is>
      </c>
      <c r="C49" s="5" t="n">
        <v>374</v>
      </c>
    </row>
    <row r="50">
      <c r="A50" s="4" t="inlineStr">
        <is>
          <t>Real estate companies in overseas | Corporate borrowers | Overseas</t>
        </is>
      </c>
    </row>
    <row r="51">
      <c r="A51" s="3" t="inlineStr">
        <is>
          <t>Financing Receivable, Impaired [Line Items]</t>
        </is>
      </c>
    </row>
    <row r="52">
      <c r="A52" s="4" t="inlineStr">
        <is>
          <t>Loans Individually Evaluated for Impairment</t>
        </is>
      </c>
      <c r="C52" s="5" t="n">
        <v>12491</v>
      </c>
    </row>
    <row r="53">
      <c r="A53" s="4" t="inlineStr">
        <is>
          <t>Unpaid Principal Balance</t>
        </is>
      </c>
      <c r="C53" s="5" t="n">
        <v>12491</v>
      </c>
    </row>
    <row r="54">
      <c r="A54" s="4" t="inlineStr">
        <is>
          <t>Related Allowance</t>
        </is>
      </c>
      <c r="C54" s="5" t="n">
        <v>486</v>
      </c>
    </row>
    <row r="55">
      <c r="A55" s="4" t="inlineStr">
        <is>
          <t>Commercial, industrial and other companies in Japan | Corporate borrowers | Japan</t>
        </is>
      </c>
    </row>
    <row r="56">
      <c r="A56" s="3" t="inlineStr">
        <is>
          <t>Financing Receivable, Impaired [Line Items]</t>
        </is>
      </c>
    </row>
    <row r="57">
      <c r="A57" s="4" t="inlineStr">
        <is>
          <t>Loans Individually Evaluated for Impairment</t>
        </is>
      </c>
      <c r="C57" s="5" t="n">
        <v>12480</v>
      </c>
    </row>
    <row r="58">
      <c r="A58" s="4" t="inlineStr">
        <is>
          <t>Unpaid Principal Balance</t>
        </is>
      </c>
      <c r="C58" s="5" t="n">
        <v>12357</v>
      </c>
    </row>
    <row r="59">
      <c r="A59" s="4" t="inlineStr">
        <is>
          <t>Related Allowance</t>
        </is>
      </c>
      <c r="C59" s="5" t="n">
        <v>2371</v>
      </c>
    </row>
    <row r="60">
      <c r="A60" s="4" t="inlineStr">
        <is>
          <t>Commercial, industrial and other companies in overseas | Corporate borrowers | Overseas</t>
        </is>
      </c>
    </row>
    <row r="61">
      <c r="A61" s="3" t="inlineStr">
        <is>
          <t>Financing Receivable, Impaired [Line Items]</t>
        </is>
      </c>
    </row>
    <row r="62">
      <c r="A62" s="4" t="inlineStr">
        <is>
          <t>Loans Individually Evaluated for Impairment</t>
        </is>
      </c>
      <c r="C62" s="5" t="n">
        <v>26744</v>
      </c>
    </row>
    <row r="63">
      <c r="A63" s="4" t="inlineStr">
        <is>
          <t>Unpaid Principal Balance</t>
        </is>
      </c>
      <c r="C63" s="5" t="n">
        <v>26744</v>
      </c>
    </row>
    <row r="64">
      <c r="A64" s="4" t="inlineStr">
        <is>
          <t>Related Allowance</t>
        </is>
      </c>
      <c r="C64" s="5" t="n">
        <v>5719</v>
      </c>
    </row>
    <row r="65">
      <c r="A65" s="4" t="inlineStr">
        <is>
          <t>Impaired Financing Receivables with No Related Allowance</t>
        </is>
      </c>
    </row>
    <row r="66">
      <c r="A66" s="3" t="inlineStr">
        <is>
          <t>Financing Receivable, Impaired [Line Items]</t>
        </is>
      </c>
    </row>
    <row r="67">
      <c r="A67" s="4" t="inlineStr">
        <is>
          <t>Loans Individually Evaluated for Impairment</t>
        </is>
      </c>
      <c r="B67" s="4" t="inlineStr">
        <is>
          <t>[2]</t>
        </is>
      </c>
      <c r="C67" s="5" t="n">
        <v>36528</v>
      </c>
    </row>
    <row r="68">
      <c r="A68" s="4" t="inlineStr">
        <is>
          <t>Unpaid Principal Balance</t>
        </is>
      </c>
      <c r="B68" s="4" t="inlineStr">
        <is>
          <t>[2]</t>
        </is>
      </c>
      <c r="C68" s="5" t="n">
        <v>36524</v>
      </c>
    </row>
    <row r="69">
      <c r="A69" s="4" t="inlineStr">
        <is>
          <t>Related Allowance</t>
        </is>
      </c>
      <c r="B69" s="4" t="inlineStr">
        <is>
          <t>[2]</t>
        </is>
      </c>
      <c r="C69" s="5" t="n">
        <v>0</v>
      </c>
    </row>
    <row r="70">
      <c r="A70" s="4" t="inlineStr">
        <is>
          <t>Impaired Financing Receivables with No Related Allowance | Consumer borrowers</t>
        </is>
      </c>
    </row>
    <row r="71">
      <c r="A71" s="3" t="inlineStr">
        <is>
          <t>Financing Receivable, Impaired [Line Items]</t>
        </is>
      </c>
    </row>
    <row r="72">
      <c r="A72" s="4" t="inlineStr">
        <is>
          <t>Loans Individually Evaluated for Impairment</t>
        </is>
      </c>
      <c r="C72" s="5" t="n">
        <v>997</v>
      </c>
    </row>
    <row r="73">
      <c r="A73" s="4" t="inlineStr">
        <is>
          <t>Unpaid Principal Balance</t>
        </is>
      </c>
      <c r="C73" s="5" t="n">
        <v>995</v>
      </c>
    </row>
    <row r="74">
      <c r="A74" s="4" t="inlineStr">
        <is>
          <t>Related Allowance</t>
        </is>
      </c>
      <c r="C74" s="5" t="n">
        <v>0</v>
      </c>
    </row>
    <row r="75">
      <c r="A75" s="4" t="inlineStr">
        <is>
          <t>Impaired Financing Receivables with No Related Allowance | Corporate borrowers</t>
        </is>
      </c>
    </row>
    <row r="76">
      <c r="A76" s="3" t="inlineStr">
        <is>
          <t>Financing Receivable, Impaired [Line Items]</t>
        </is>
      </c>
    </row>
    <row r="77">
      <c r="A77" s="4" t="inlineStr">
        <is>
          <t>Loans Individually Evaluated for Impairment</t>
        </is>
      </c>
      <c r="C77" s="5" t="n">
        <v>35423</v>
      </c>
    </row>
    <row r="78">
      <c r="A78" s="4" t="inlineStr">
        <is>
          <t>Unpaid Principal Balance</t>
        </is>
      </c>
      <c r="C78" s="5" t="n">
        <v>35421</v>
      </c>
    </row>
    <row r="79">
      <c r="A79" s="4" t="inlineStr">
        <is>
          <t>Related Allowance</t>
        </is>
      </c>
      <c r="C79" s="5" t="n">
        <v>0</v>
      </c>
    </row>
    <row r="80">
      <c r="A80" s="4" t="inlineStr">
        <is>
          <t>Impaired Financing Receivables with No Related Allowance | Purchased loans</t>
        </is>
      </c>
    </row>
    <row r="81">
      <c r="A81" s="3" t="inlineStr">
        <is>
          <t>Financing Receivable, Impaired [Line Items]</t>
        </is>
      </c>
    </row>
    <row r="82">
      <c r="A82" s="4" t="inlineStr">
        <is>
          <t>Loans Individually Evaluated for Impairment</t>
        </is>
      </c>
      <c r="C82" s="5" t="n">
        <v>108</v>
      </c>
    </row>
    <row r="83">
      <c r="A83" s="4" t="inlineStr">
        <is>
          <t>Unpaid Principal Balance</t>
        </is>
      </c>
      <c r="C83" s="5" t="n">
        <v>108</v>
      </c>
    </row>
    <row r="84">
      <c r="A84" s="4" t="inlineStr">
        <is>
          <t>Related Allowance</t>
        </is>
      </c>
      <c r="C84" s="5" t="n">
        <v>0</v>
      </c>
    </row>
    <row r="85">
      <c r="A85" s="4" t="inlineStr">
        <is>
          <t>Impaired Financing Receivables with No Related Allowance | Consumer - Real Estate Loans | Consumer borrowers</t>
        </is>
      </c>
    </row>
    <row r="86">
      <c r="A86" s="3" t="inlineStr">
        <is>
          <t>Financing Receivable, Impaired [Line Items]</t>
        </is>
      </c>
    </row>
    <row r="87">
      <c r="A87" s="4" t="inlineStr">
        <is>
          <t>Loans Individually Evaluated for Impairment</t>
        </is>
      </c>
      <c r="C87" s="5" t="n">
        <v>584</v>
      </c>
    </row>
    <row r="88">
      <c r="A88" s="4" t="inlineStr">
        <is>
          <t>Unpaid Principal Balance</t>
        </is>
      </c>
      <c r="C88" s="5" t="n">
        <v>582</v>
      </c>
    </row>
    <row r="89">
      <c r="A89" s="4" t="inlineStr">
        <is>
          <t>Related Allowance</t>
        </is>
      </c>
      <c r="C89" s="5" t="n">
        <v>0</v>
      </c>
    </row>
    <row r="90">
      <c r="A90" s="4" t="inlineStr">
        <is>
          <t>Impaired Financing Receivables with No Related Allowance | Consumer-Card loans | Consumer borrowers</t>
        </is>
      </c>
    </row>
    <row r="91">
      <c r="A91" s="3" t="inlineStr">
        <is>
          <t>Financing Receivable, Impaired [Line Items]</t>
        </is>
      </c>
    </row>
    <row r="92">
      <c r="A92" s="4" t="inlineStr">
        <is>
          <t>Loans Individually Evaluated for Impairment</t>
        </is>
      </c>
      <c r="C92" s="5" t="n">
        <v>0</v>
      </c>
    </row>
    <row r="93">
      <c r="A93" s="4" t="inlineStr">
        <is>
          <t>Unpaid Principal Balance</t>
        </is>
      </c>
      <c r="C93" s="5" t="n">
        <v>0</v>
      </c>
    </row>
    <row r="94">
      <c r="A94" s="4" t="inlineStr">
        <is>
          <t>Related Allowance</t>
        </is>
      </c>
      <c r="C94" s="5" t="n">
        <v>0</v>
      </c>
    </row>
    <row r="95">
      <c r="A95" s="4" t="inlineStr">
        <is>
          <t>Impaired Financing Receivables with No Related Allowance | Consumer - Other | Consumer borrowers</t>
        </is>
      </c>
    </row>
    <row r="96">
      <c r="A96" s="3" t="inlineStr">
        <is>
          <t>Financing Receivable, Impaired [Line Items]</t>
        </is>
      </c>
    </row>
    <row r="97">
      <c r="A97" s="4" t="inlineStr">
        <is>
          <t>Loans Individually Evaluated for Impairment</t>
        </is>
      </c>
      <c r="C97" s="5" t="n">
        <v>413</v>
      </c>
    </row>
    <row r="98">
      <c r="A98" s="4" t="inlineStr">
        <is>
          <t>Unpaid Principal Balance</t>
        </is>
      </c>
      <c r="C98" s="5" t="n">
        <v>413</v>
      </c>
    </row>
    <row r="99">
      <c r="A99" s="4" t="inlineStr">
        <is>
          <t>Related Allowance</t>
        </is>
      </c>
      <c r="C99" s="5" t="n">
        <v>0</v>
      </c>
    </row>
    <row r="100">
      <c r="A100" s="4" t="inlineStr">
        <is>
          <t>Impaired Financing Receivables with No Related Allowance | Non-recourse Loans | Corporate borrowers | The Americas</t>
        </is>
      </c>
    </row>
    <row r="101">
      <c r="A101" s="3" t="inlineStr">
        <is>
          <t>Financing Receivable, Impaired [Line Items]</t>
        </is>
      </c>
    </row>
    <row r="102">
      <c r="A102" s="4" t="inlineStr">
        <is>
          <t>Loans Individually Evaluated for Impairment</t>
        </is>
      </c>
      <c r="C102" s="5" t="n">
        <v>1705</v>
      </c>
    </row>
    <row r="103">
      <c r="A103" s="4" t="inlineStr">
        <is>
          <t>Unpaid Principal Balance</t>
        </is>
      </c>
      <c r="C103" s="5" t="n">
        <v>1705</v>
      </c>
    </row>
    <row r="104">
      <c r="A104" s="4" t="inlineStr">
        <is>
          <t>Related Allowance</t>
        </is>
      </c>
      <c r="C104" s="5" t="n">
        <v>0</v>
      </c>
    </row>
    <row r="105">
      <c r="A105" s="4" t="inlineStr">
        <is>
          <t>Impaired Financing Receivables with No Related Allowance | Real estate companies in Japan | Corporate borrowers | Japan</t>
        </is>
      </c>
    </row>
    <row r="106">
      <c r="A106" s="3" t="inlineStr">
        <is>
          <t>Financing Receivable, Impaired [Line Items]</t>
        </is>
      </c>
    </row>
    <row r="107">
      <c r="A107" s="4" t="inlineStr">
        <is>
          <t>Loans Individually Evaluated for Impairment</t>
        </is>
      </c>
      <c r="C107" s="5" t="n">
        <v>2268</v>
      </c>
    </row>
    <row r="108">
      <c r="A108" s="4" t="inlineStr">
        <is>
          <t>Unpaid Principal Balance</t>
        </is>
      </c>
      <c r="C108" s="5" t="n">
        <v>2267</v>
      </c>
    </row>
    <row r="109">
      <c r="A109" s="4" t="inlineStr">
        <is>
          <t>Related Allowance</t>
        </is>
      </c>
      <c r="C109" s="5" t="n">
        <v>0</v>
      </c>
    </row>
    <row r="110">
      <c r="A110" s="4" t="inlineStr">
        <is>
          <t>Impaired Financing Receivables with No Related Allowance | Real estate companies in overseas | Corporate borrowers | Overseas</t>
        </is>
      </c>
    </row>
    <row r="111">
      <c r="A111" s="3" t="inlineStr">
        <is>
          <t>Financing Receivable, Impaired [Line Items]</t>
        </is>
      </c>
    </row>
    <row r="112">
      <c r="A112" s="4" t="inlineStr">
        <is>
          <t>Loans Individually Evaluated for Impairment</t>
        </is>
      </c>
      <c r="C112" s="5" t="n">
        <v>11231</v>
      </c>
    </row>
    <row r="113">
      <c r="A113" s="4" t="inlineStr">
        <is>
          <t>Unpaid Principal Balance</t>
        </is>
      </c>
      <c r="C113" s="5" t="n">
        <v>11231</v>
      </c>
    </row>
    <row r="114">
      <c r="A114" s="4" t="inlineStr">
        <is>
          <t>Related Allowance</t>
        </is>
      </c>
      <c r="C114" s="5" t="n">
        <v>0</v>
      </c>
    </row>
    <row r="115">
      <c r="A115" s="4" t="inlineStr">
        <is>
          <t>Impaired Financing Receivables with No Related Allowance | Commercial, industrial and other companies in Japan | Corporate borrowers | Japan</t>
        </is>
      </c>
    </row>
    <row r="116">
      <c r="A116" s="3" t="inlineStr">
        <is>
          <t>Financing Receivable, Impaired [Line Items]</t>
        </is>
      </c>
    </row>
    <row r="117">
      <c r="A117" s="4" t="inlineStr">
        <is>
          <t>Loans Individually Evaluated for Impairment</t>
        </is>
      </c>
      <c r="C117" s="5" t="n">
        <v>8831</v>
      </c>
    </row>
    <row r="118">
      <c r="A118" s="4" t="inlineStr">
        <is>
          <t>Unpaid Principal Balance</t>
        </is>
      </c>
      <c r="C118" s="5" t="n">
        <v>8830</v>
      </c>
    </row>
    <row r="119">
      <c r="A119" s="4" t="inlineStr">
        <is>
          <t>Related Allowance</t>
        </is>
      </c>
      <c r="C119" s="5" t="n">
        <v>0</v>
      </c>
    </row>
    <row r="120">
      <c r="A120" s="4" t="inlineStr">
        <is>
          <t>Impaired Financing Receivables with No Related Allowance | Commercial, industrial and other companies in overseas | Corporate borrowers | Overseas</t>
        </is>
      </c>
    </row>
    <row r="121">
      <c r="A121" s="3" t="inlineStr">
        <is>
          <t>Financing Receivable, Impaired [Line Items]</t>
        </is>
      </c>
    </row>
    <row r="122">
      <c r="A122" s="4" t="inlineStr">
        <is>
          <t>Loans Individually Evaluated for Impairment</t>
        </is>
      </c>
      <c r="C122" s="5" t="n">
        <v>11388</v>
      </c>
    </row>
    <row r="123">
      <c r="A123" s="4" t="inlineStr">
        <is>
          <t>Unpaid Principal Balance</t>
        </is>
      </c>
      <c r="C123" s="5" t="n">
        <v>11388</v>
      </c>
    </row>
    <row r="124">
      <c r="A124" s="4" t="inlineStr">
        <is>
          <t>Related Allowance</t>
        </is>
      </c>
      <c r="C124" s="5" t="n">
        <v>0</v>
      </c>
    </row>
    <row r="125">
      <c r="A125" s="4" t="inlineStr">
        <is>
          <t>Impaired Financing Receivables with Related Allowance</t>
        </is>
      </c>
    </row>
    <row r="126">
      <c r="A126" s="3" t="inlineStr">
        <is>
          <t>Financing Receivable, Impaired [Line Items]</t>
        </is>
      </c>
    </row>
    <row r="127">
      <c r="A127" s="4" t="inlineStr">
        <is>
          <t>Loans Individually Evaluated for Impairment</t>
        </is>
      </c>
      <c r="B127" s="4" t="inlineStr">
        <is>
          <t>[3]</t>
        </is>
      </c>
      <c r="C127" s="5" t="n">
        <v>49292</v>
      </c>
    </row>
    <row r="128">
      <c r="A128" s="4" t="inlineStr">
        <is>
          <t>Unpaid Principal Balance</t>
        </is>
      </c>
      <c r="B128" s="4" t="inlineStr">
        <is>
          <t>[3]</t>
        </is>
      </c>
      <c r="C128" s="5" t="n">
        <v>48936</v>
      </c>
    </row>
    <row r="129">
      <c r="A129" s="4" t="inlineStr">
        <is>
          <t>Related Allowance</t>
        </is>
      </c>
      <c r="B129" s="4" t="inlineStr">
        <is>
          <t>[3]</t>
        </is>
      </c>
      <c r="C129" s="5" t="n">
        <v>13447</v>
      </c>
    </row>
    <row r="130">
      <c r="A130" s="4" t="inlineStr">
        <is>
          <t>Impaired Financing Receivables with Related Allowance | Consumer borrowers</t>
        </is>
      </c>
    </row>
    <row r="131">
      <c r="A131" s="3" t="inlineStr">
        <is>
          <t>Financing Receivable, Impaired [Line Items]</t>
        </is>
      </c>
    </row>
    <row r="132">
      <c r="A132" s="4" t="inlineStr">
        <is>
          <t>Loans Individually Evaluated for Impairment</t>
        </is>
      </c>
      <c r="C132" s="5" t="n">
        <v>25536</v>
      </c>
    </row>
    <row r="133">
      <c r="A133" s="4" t="inlineStr">
        <is>
          <t>Unpaid Principal Balance</t>
        </is>
      </c>
      <c r="C133" s="5" t="n">
        <v>25316</v>
      </c>
    </row>
    <row r="134">
      <c r="A134" s="4" t="inlineStr">
        <is>
          <t>Related Allowance</t>
        </is>
      </c>
      <c r="C134" s="5" t="n">
        <v>3602</v>
      </c>
    </row>
    <row r="135">
      <c r="A135" s="4" t="inlineStr">
        <is>
          <t>Impaired Financing Receivables with Related Allowance | Corporate borrowers</t>
        </is>
      </c>
    </row>
    <row r="136">
      <c r="A136" s="3" t="inlineStr">
        <is>
          <t>Financing Receivable, Impaired [Line Items]</t>
        </is>
      </c>
    </row>
    <row r="137">
      <c r="A137" s="4" t="inlineStr">
        <is>
          <t>Loans Individually Evaluated for Impairment</t>
        </is>
      </c>
      <c r="C137" s="5" t="n">
        <v>22259</v>
      </c>
    </row>
    <row r="138">
      <c r="A138" s="4" t="inlineStr">
        <is>
          <t>Unpaid Principal Balance</t>
        </is>
      </c>
      <c r="C138" s="5" t="n">
        <v>22123</v>
      </c>
    </row>
    <row r="139">
      <c r="A139" s="4" t="inlineStr">
        <is>
          <t>Related Allowance</t>
        </is>
      </c>
      <c r="C139" s="5" t="n">
        <v>9178</v>
      </c>
    </row>
    <row r="140">
      <c r="A140" s="4" t="inlineStr">
        <is>
          <t>Impaired Financing Receivables with Related Allowance | Purchased loans</t>
        </is>
      </c>
    </row>
    <row r="141">
      <c r="A141" s="3" t="inlineStr">
        <is>
          <t>Financing Receivable, Impaired [Line Items]</t>
        </is>
      </c>
    </row>
    <row r="142">
      <c r="A142" s="4" t="inlineStr">
        <is>
          <t>Loans Individually Evaluated for Impairment</t>
        </is>
      </c>
      <c r="C142" s="5" t="n">
        <v>1497</v>
      </c>
    </row>
    <row r="143">
      <c r="A143" s="4" t="inlineStr">
        <is>
          <t>Unpaid Principal Balance</t>
        </is>
      </c>
      <c r="C143" s="5" t="n">
        <v>1497</v>
      </c>
    </row>
    <row r="144">
      <c r="A144" s="4" t="inlineStr">
        <is>
          <t>Related Allowance</t>
        </is>
      </c>
      <c r="C144" s="5" t="n">
        <v>667</v>
      </c>
    </row>
    <row r="145">
      <c r="A145" s="4" t="inlineStr">
        <is>
          <t>Impaired Financing Receivables with Related Allowance | Consumer - Real Estate Loans | Consumer borrowers</t>
        </is>
      </c>
    </row>
    <row r="146">
      <c r="A146" s="3" t="inlineStr">
        <is>
          <t>Financing Receivable, Impaired [Line Items]</t>
        </is>
      </c>
    </row>
    <row r="147">
      <c r="A147" s="4" t="inlineStr">
        <is>
          <t>Loans Individually Evaluated for Impairment</t>
        </is>
      </c>
      <c r="C147" s="5" t="n">
        <v>5178</v>
      </c>
    </row>
    <row r="148">
      <c r="A148" s="4" t="inlineStr">
        <is>
          <t>Unpaid Principal Balance</t>
        </is>
      </c>
      <c r="C148" s="5" t="n">
        <v>5162</v>
      </c>
    </row>
    <row r="149">
      <c r="A149" s="4" t="inlineStr">
        <is>
          <t>Related Allowance</t>
        </is>
      </c>
      <c r="C149" s="5" t="n">
        <v>817</v>
      </c>
    </row>
    <row r="150">
      <c r="A150" s="4" t="inlineStr">
        <is>
          <t>Impaired Financing Receivables with Related Allowance | Consumer-Card loans | Consumer borrowers</t>
        </is>
      </c>
    </row>
    <row r="151">
      <c r="A151" s="3" t="inlineStr">
        <is>
          <t>Financing Receivable, Impaired [Line Items]</t>
        </is>
      </c>
    </row>
    <row r="152">
      <c r="A152" s="4" t="inlineStr">
        <is>
          <t>Loans Individually Evaluated for Impairment</t>
        </is>
      </c>
      <c r="C152" s="5" t="n">
        <v>3932</v>
      </c>
    </row>
    <row r="153">
      <c r="A153" s="4" t="inlineStr">
        <is>
          <t>Unpaid Principal Balance</t>
        </is>
      </c>
      <c r="C153" s="5" t="n">
        <v>3924</v>
      </c>
    </row>
    <row r="154">
      <c r="A154" s="4" t="inlineStr">
        <is>
          <t>Related Allowance</t>
        </is>
      </c>
      <c r="C154" s="5" t="n">
        <v>632</v>
      </c>
    </row>
    <row r="155">
      <c r="A155" s="4" t="inlineStr">
        <is>
          <t>Impaired Financing Receivables with Related Allowance | Consumer - Other | Consumer borrowers</t>
        </is>
      </c>
    </row>
    <row r="156">
      <c r="A156" s="3" t="inlineStr">
        <is>
          <t>Financing Receivable, Impaired [Line Items]</t>
        </is>
      </c>
    </row>
    <row r="157">
      <c r="A157" s="4" t="inlineStr">
        <is>
          <t>Loans Individually Evaluated for Impairment</t>
        </is>
      </c>
      <c r="C157" s="5" t="n">
        <v>16426</v>
      </c>
    </row>
    <row r="158">
      <c r="A158" s="4" t="inlineStr">
        <is>
          <t>Unpaid Principal Balance</t>
        </is>
      </c>
      <c r="C158" s="5" t="n">
        <v>16230</v>
      </c>
    </row>
    <row r="159">
      <c r="A159" s="4" t="inlineStr">
        <is>
          <t>Related Allowance</t>
        </is>
      </c>
      <c r="C159" s="5" t="n">
        <v>2153</v>
      </c>
    </row>
    <row r="160">
      <c r="A160" s="4" t="inlineStr">
        <is>
          <t>Impaired Financing Receivables with Related Allowance | Non-recourse Loans | Corporate borrowers | The Americas</t>
        </is>
      </c>
    </row>
    <row r="161">
      <c r="A161" s="3" t="inlineStr">
        <is>
          <t>Financing Receivable, Impaired [Line Items]</t>
        </is>
      </c>
    </row>
    <row r="162">
      <c r="A162" s="4" t="inlineStr">
        <is>
          <t>Loans Individually Evaluated for Impairment</t>
        </is>
      </c>
      <c r="C162" s="5" t="n">
        <v>761</v>
      </c>
    </row>
    <row r="163">
      <c r="A163" s="4" t="inlineStr">
        <is>
          <t>Unpaid Principal Balance</t>
        </is>
      </c>
      <c r="C163" s="5" t="n">
        <v>761</v>
      </c>
    </row>
    <row r="164">
      <c r="A164" s="4" t="inlineStr">
        <is>
          <t>Related Allowance</t>
        </is>
      </c>
      <c r="C164" s="5" t="n">
        <v>228</v>
      </c>
    </row>
    <row r="165">
      <c r="A165" s="4" t="inlineStr">
        <is>
          <t>Impaired Financing Receivables with Related Allowance | Real estate companies in Japan | Corporate borrowers | Japan</t>
        </is>
      </c>
    </row>
    <row r="166">
      <c r="A166" s="3" t="inlineStr">
        <is>
          <t>Financing Receivable, Impaired [Line Items]</t>
        </is>
      </c>
    </row>
    <row r="167">
      <c r="A167" s="4" t="inlineStr">
        <is>
          <t>Loans Individually Evaluated for Impairment</t>
        </is>
      </c>
      <c r="C167" s="5" t="n">
        <v>1233</v>
      </c>
    </row>
    <row r="168">
      <c r="A168" s="4" t="inlineStr">
        <is>
          <t>Unpaid Principal Balance</t>
        </is>
      </c>
      <c r="C168" s="5" t="n">
        <v>1219</v>
      </c>
    </row>
    <row r="169">
      <c r="A169" s="4" t="inlineStr">
        <is>
          <t>Related Allowance</t>
        </is>
      </c>
      <c r="C169" s="5" t="n">
        <v>374</v>
      </c>
    </row>
    <row r="170">
      <c r="A170" s="4" t="inlineStr">
        <is>
          <t>Impaired Financing Receivables with Related Allowance | Real estate companies in overseas | Corporate borrowers | Overseas</t>
        </is>
      </c>
    </row>
    <row r="171">
      <c r="A171" s="3" t="inlineStr">
        <is>
          <t>Financing Receivable, Impaired [Line Items]</t>
        </is>
      </c>
    </row>
    <row r="172">
      <c r="A172" s="4" t="inlineStr">
        <is>
          <t>Loans Individually Evaluated for Impairment</t>
        </is>
      </c>
      <c r="C172" s="5" t="n">
        <v>1260</v>
      </c>
    </row>
    <row r="173">
      <c r="A173" s="4" t="inlineStr">
        <is>
          <t>Unpaid Principal Balance</t>
        </is>
      </c>
      <c r="C173" s="5" t="n">
        <v>1260</v>
      </c>
    </row>
    <row r="174">
      <c r="A174" s="4" t="inlineStr">
        <is>
          <t>Related Allowance</t>
        </is>
      </c>
      <c r="C174" s="5" t="n">
        <v>486</v>
      </c>
    </row>
    <row r="175">
      <c r="A175" s="4" t="inlineStr">
        <is>
          <t>Impaired Financing Receivables with Related Allowance | Commercial, industrial and other companies in Japan | Corporate borrowers | Japan</t>
        </is>
      </c>
    </row>
    <row r="176">
      <c r="A176" s="3" t="inlineStr">
        <is>
          <t>Financing Receivable, Impaired [Line Items]</t>
        </is>
      </c>
    </row>
    <row r="177">
      <c r="A177" s="4" t="inlineStr">
        <is>
          <t>Loans Individually Evaluated for Impairment</t>
        </is>
      </c>
      <c r="C177" s="5" t="n">
        <v>3649</v>
      </c>
    </row>
    <row r="178">
      <c r="A178" s="4" t="inlineStr">
        <is>
          <t>Unpaid Principal Balance</t>
        </is>
      </c>
      <c r="C178" s="5" t="n">
        <v>3527</v>
      </c>
    </row>
    <row r="179">
      <c r="A179" s="4" t="inlineStr">
        <is>
          <t>Related Allowance</t>
        </is>
      </c>
      <c r="C179" s="5" t="n">
        <v>2371</v>
      </c>
    </row>
    <row r="180">
      <c r="A180" s="4" t="inlineStr">
        <is>
          <t>Impaired Financing Receivables with Related Allowance | Commercial, industrial and other companies in overseas | Corporate borrowers | Overseas</t>
        </is>
      </c>
    </row>
    <row r="181">
      <c r="A181" s="3" t="inlineStr">
        <is>
          <t>Financing Receivable, Impaired [Line Items]</t>
        </is>
      </c>
    </row>
    <row r="182">
      <c r="A182" s="4" t="inlineStr">
        <is>
          <t>Loans Individually Evaluated for Impairment</t>
        </is>
      </c>
      <c r="C182" s="5" t="n">
        <v>15356</v>
      </c>
    </row>
    <row r="183">
      <c r="A183" s="4" t="inlineStr">
        <is>
          <t>Unpaid Principal Balance</t>
        </is>
      </c>
      <c r="C183" s="5" t="n">
        <v>15356</v>
      </c>
    </row>
    <row r="184">
      <c r="A184" s="4" t="inlineStr">
        <is>
          <t>Related Allowance</t>
        </is>
      </c>
      <c r="C184" s="6" t="n">
        <v>5719</v>
      </c>
    </row>
    <row r="185"/>
    <row r="186">
      <c r="A186" s="4" t="inlineStr">
        <is>
          <t>[1]</t>
        </is>
      </c>
      <c r="B186" s="4" t="inlineStr">
        <is>
          <t>Purchased loans represent loans with evidence of deterioration of credit quality since origination and for which it is probable at acquisition that collection of all contractually required payments from the debtors is unlikely.</t>
        </is>
      </c>
    </row>
    <row r="187">
      <c r="A187" s="4" t="inlineStr">
        <is>
          <t>[2]</t>
        </is>
      </c>
      <c r="B187" s="4" t="inlineStr">
        <is>
          <t>“With no related allowance recorded” represents impaired loans with no allowance for credit losses as all amounts are considered to be collectible.</t>
        </is>
      </c>
    </row>
    <row r="188">
      <c r="A188" s="4" t="inlineStr">
        <is>
          <t>[3]</t>
        </is>
      </c>
      <c r="B188" s="4" t="inlineStr">
        <is>
          <t>“With an allowance recorded” represents impaired loans with the allowance for credit losses as all or a part of the amounts are not considered to be collectible.</t>
        </is>
      </c>
    </row>
  </sheetData>
  <mergeCells count="5">
    <mergeCell ref="A1:B1"/>
    <mergeCell ref="A185:C185"/>
    <mergeCell ref="B186:C186"/>
    <mergeCell ref="B187:C187"/>
    <mergeCell ref="B188:C18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redit Quality of Financing Receivables and the Allowance for Credit Losses (Information about Average Recorded Investments in Impaired Loans and Interest Income) (Detail) - JPY (¥) ¥ in Millions</t>
        </is>
      </c>
      <c r="C1" s="2" t="inlineStr">
        <is>
          <t>12 Months Ended</t>
        </is>
      </c>
    </row>
    <row r="2">
      <c r="C2" s="2" t="inlineStr">
        <is>
          <t>Mar. 31, 2021</t>
        </is>
      </c>
      <c r="D2" s="2" t="inlineStr">
        <is>
          <t>Mar. 31, 2020</t>
        </is>
      </c>
      <c r="E2" s="2" t="inlineStr">
        <is>
          <t>Mar. 31, 2019</t>
        </is>
      </c>
    </row>
    <row r="3">
      <c r="A3" s="3" t="inlineStr">
        <is>
          <t>Financing Receivable, Impaired [Line Items]</t>
        </is>
      </c>
    </row>
    <row r="4">
      <c r="A4" s="4" t="inlineStr">
        <is>
          <t>Average recorded investments in impaired loans</t>
        </is>
      </c>
      <c r="B4" s="4" t="inlineStr">
        <is>
          <t>[1]</t>
        </is>
      </c>
      <c r="D4" s="6" t="n">
        <v>64932</v>
      </c>
      <c r="E4" s="6" t="n">
        <v>50660</v>
      </c>
    </row>
    <row r="5">
      <c r="A5" s="4" t="inlineStr">
        <is>
          <t>Interest income on impaired loans</t>
        </is>
      </c>
      <c r="D5" s="5" t="n">
        <v>706</v>
      </c>
      <c r="E5" s="5" t="n">
        <v>769</v>
      </c>
    </row>
    <row r="6">
      <c r="A6" s="4" t="inlineStr">
        <is>
          <t>Interest on impaired loans collected in cash</t>
        </is>
      </c>
      <c r="C6" s="6" t="n">
        <v>748</v>
      </c>
      <c r="D6" s="5" t="n">
        <v>661</v>
      </c>
      <c r="E6" s="5" t="n">
        <v>719</v>
      </c>
    </row>
    <row r="7">
      <c r="A7" s="4" t="inlineStr">
        <is>
          <t>Consumer borrowers</t>
        </is>
      </c>
    </row>
    <row r="8">
      <c r="A8" s="3" t="inlineStr">
        <is>
          <t>Financing Receivable, Impaired [Line Items]</t>
        </is>
      </c>
    </row>
    <row r="9">
      <c r="A9" s="4" t="inlineStr">
        <is>
          <t>Average recorded investments in impaired loans</t>
        </is>
      </c>
      <c r="B9" s="4" t="inlineStr">
        <is>
          <t>[1]</t>
        </is>
      </c>
      <c r="D9" s="5" t="n">
        <v>24721</v>
      </c>
      <c r="E9" s="5" t="n">
        <v>20601</v>
      </c>
    </row>
    <row r="10">
      <c r="A10" s="4" t="inlineStr">
        <is>
          <t>Interest income on impaired loans</t>
        </is>
      </c>
      <c r="D10" s="5" t="n">
        <v>446</v>
      </c>
      <c r="E10" s="5" t="n">
        <v>392</v>
      </c>
    </row>
    <row r="11">
      <c r="A11" s="4" t="inlineStr">
        <is>
          <t>Interest on impaired loans collected in cash</t>
        </is>
      </c>
      <c r="C11" s="5" t="n">
        <v>519</v>
      </c>
      <c r="D11" s="5" t="n">
        <v>403</v>
      </c>
      <c r="E11" s="5" t="n">
        <v>356</v>
      </c>
    </row>
    <row r="12">
      <c r="A12" s="4" t="inlineStr">
        <is>
          <t>Consumer borrowers | Consumer - Real Estate Loans</t>
        </is>
      </c>
    </row>
    <row r="13">
      <c r="A13" s="3" t="inlineStr">
        <is>
          <t>Financing Receivable, Impaired [Line Items]</t>
        </is>
      </c>
    </row>
    <row r="14">
      <c r="A14" s="4" t="inlineStr">
        <is>
          <t>Average recorded investments in impaired loans</t>
        </is>
      </c>
      <c r="B14" s="4" t="inlineStr">
        <is>
          <t>[1]</t>
        </is>
      </c>
      <c r="D14" s="5" t="n">
        <v>5077</v>
      </c>
      <c r="E14" s="5" t="n">
        <v>4099</v>
      </c>
    </row>
    <row r="15">
      <c r="A15" s="4" t="inlineStr">
        <is>
          <t>Interest income on impaired loans</t>
        </is>
      </c>
      <c r="D15" s="5" t="n">
        <v>141</v>
      </c>
      <c r="E15" s="5" t="n">
        <v>133</v>
      </c>
    </row>
    <row r="16">
      <c r="A16" s="4" t="inlineStr">
        <is>
          <t>Interest on impaired loans collected in cash</t>
        </is>
      </c>
      <c r="D16" s="5" t="n">
        <v>137</v>
      </c>
      <c r="E16" s="5" t="n">
        <v>129</v>
      </c>
    </row>
    <row r="17">
      <c r="A17" s="4" t="inlineStr">
        <is>
          <t>Consumer borrowers | Consumer-Card loans</t>
        </is>
      </c>
    </row>
    <row r="18">
      <c r="A18" s="3" t="inlineStr">
        <is>
          <t>Financing Receivable, Impaired [Line Items]</t>
        </is>
      </c>
    </row>
    <row r="19">
      <c r="A19" s="4" t="inlineStr">
        <is>
          <t>Average recorded investments in impaired loans</t>
        </is>
      </c>
      <c r="B19" s="4" t="inlineStr">
        <is>
          <t>[1]</t>
        </is>
      </c>
      <c r="D19" s="5" t="n">
        <v>3926</v>
      </c>
      <c r="E19" s="5" t="n">
        <v>4020</v>
      </c>
    </row>
    <row r="20">
      <c r="A20" s="4" t="inlineStr">
        <is>
          <t>Interest income on impaired loans</t>
        </is>
      </c>
      <c r="D20" s="5" t="n">
        <v>57</v>
      </c>
      <c r="E20" s="5" t="n">
        <v>59</v>
      </c>
    </row>
    <row r="21">
      <c r="A21" s="4" t="inlineStr">
        <is>
          <t>Interest on impaired loans collected in cash</t>
        </is>
      </c>
      <c r="D21" s="5" t="n">
        <v>50</v>
      </c>
      <c r="E21" s="5" t="n">
        <v>52</v>
      </c>
    </row>
    <row r="22">
      <c r="A22" s="4" t="inlineStr">
        <is>
          <t>Consumer borrowers | Consumer - Other</t>
        </is>
      </c>
    </row>
    <row r="23">
      <c r="A23" s="3" t="inlineStr">
        <is>
          <t>Financing Receivable, Impaired [Line Items]</t>
        </is>
      </c>
    </row>
    <row r="24">
      <c r="A24" s="4" t="inlineStr">
        <is>
          <t>Average recorded investments in impaired loans</t>
        </is>
      </c>
      <c r="B24" s="4" t="inlineStr">
        <is>
          <t>[1]</t>
        </is>
      </c>
      <c r="D24" s="5" t="n">
        <v>15718</v>
      </c>
      <c r="E24" s="5" t="n">
        <v>12482</v>
      </c>
    </row>
    <row r="25">
      <c r="A25" s="4" t="inlineStr">
        <is>
          <t>Interest income on impaired loans</t>
        </is>
      </c>
      <c r="D25" s="5" t="n">
        <v>248</v>
      </c>
      <c r="E25" s="5" t="n">
        <v>200</v>
      </c>
    </row>
    <row r="26">
      <c r="A26" s="4" t="inlineStr">
        <is>
          <t>Interest on impaired loans collected in cash</t>
        </is>
      </c>
      <c r="D26" s="5" t="n">
        <v>216</v>
      </c>
      <c r="E26" s="5" t="n">
        <v>175</v>
      </c>
    </row>
    <row r="27">
      <c r="A27" s="4" t="inlineStr">
        <is>
          <t>Corporate borrowers</t>
        </is>
      </c>
    </row>
    <row r="28">
      <c r="A28" s="3" t="inlineStr">
        <is>
          <t>Financing Receivable, Impaired [Line Items]</t>
        </is>
      </c>
    </row>
    <row r="29">
      <c r="A29" s="4" t="inlineStr">
        <is>
          <t>Average recorded investments in impaired loans</t>
        </is>
      </c>
      <c r="B29" s="4" t="inlineStr">
        <is>
          <t>[1]</t>
        </is>
      </c>
      <c r="D29" s="5" t="n">
        <v>37103</v>
      </c>
      <c r="E29" s="5" t="n">
        <v>25381</v>
      </c>
    </row>
    <row r="30">
      <c r="A30" s="4" t="inlineStr">
        <is>
          <t>Interest income on impaired loans</t>
        </is>
      </c>
      <c r="D30" s="5" t="n">
        <v>121</v>
      </c>
      <c r="E30" s="5" t="n">
        <v>289</v>
      </c>
    </row>
    <row r="31">
      <c r="A31" s="4" t="inlineStr">
        <is>
          <t>Interest on impaired loans collected in cash</t>
        </is>
      </c>
      <c r="D31" s="5" t="n">
        <v>119</v>
      </c>
      <c r="E31" s="5" t="n">
        <v>276</v>
      </c>
    </row>
    <row r="32">
      <c r="A32" s="4" t="inlineStr">
        <is>
          <t>Corporate borrowers | Non-recourse Loans</t>
        </is>
      </c>
    </row>
    <row r="33">
      <c r="A33" s="3" t="inlineStr">
        <is>
          <t>Financing Receivable, Impaired [Line Items]</t>
        </is>
      </c>
    </row>
    <row r="34">
      <c r="A34" s="4" t="inlineStr">
        <is>
          <t>Interest on impaired loans collected in cash</t>
        </is>
      </c>
      <c r="C34" s="6" t="n">
        <v>0</v>
      </c>
    </row>
    <row r="35">
      <c r="A35" s="4" t="inlineStr">
        <is>
          <t>Corporate borrowers | Non-recourse Loans | Japan</t>
        </is>
      </c>
    </row>
    <row r="36">
      <c r="A36" s="3" t="inlineStr">
        <is>
          <t>Financing Receivable, Impaired [Line Items]</t>
        </is>
      </c>
    </row>
    <row r="37">
      <c r="A37" s="4" t="inlineStr">
        <is>
          <t>Average recorded investments in impaired loans</t>
        </is>
      </c>
      <c r="B37" s="4" t="inlineStr">
        <is>
          <t>[1]</t>
        </is>
      </c>
      <c r="D37" s="5" t="n">
        <v>137</v>
      </c>
      <c r="E37" s="5" t="n">
        <v>247</v>
      </c>
    </row>
    <row r="38">
      <c r="A38" s="4" t="inlineStr">
        <is>
          <t>Interest income on impaired loans</t>
        </is>
      </c>
      <c r="D38" s="5" t="n">
        <v>2</v>
      </c>
      <c r="E38" s="5" t="n">
        <v>7</v>
      </c>
    </row>
    <row r="39">
      <c r="A39" s="4" t="inlineStr">
        <is>
          <t>Interest on impaired loans collected in cash</t>
        </is>
      </c>
      <c r="D39" s="5" t="n">
        <v>2</v>
      </c>
      <c r="E39" s="5" t="n">
        <v>7</v>
      </c>
    </row>
    <row r="40">
      <c r="A40" s="4" t="inlineStr">
        <is>
          <t>Corporate borrowers | Non-recourse Loans | The Americas</t>
        </is>
      </c>
    </row>
    <row r="41">
      <c r="A41" s="3" t="inlineStr">
        <is>
          <t>Financing Receivable, Impaired [Line Items]</t>
        </is>
      </c>
    </row>
    <row r="42">
      <c r="A42" s="4" t="inlineStr">
        <is>
          <t>Average recorded investments in impaired loans</t>
        </is>
      </c>
      <c r="B42" s="4" t="inlineStr">
        <is>
          <t>[1]</t>
        </is>
      </c>
      <c r="D42" s="5" t="n">
        <v>2954</v>
      </c>
      <c r="E42" s="5" t="n">
        <v>2851</v>
      </c>
    </row>
    <row r="43">
      <c r="A43" s="4" t="inlineStr">
        <is>
          <t>Interest income on impaired loans</t>
        </is>
      </c>
      <c r="D43" s="5" t="n">
        <v>0</v>
      </c>
      <c r="E43" s="5" t="n">
        <v>0</v>
      </c>
    </row>
    <row r="44">
      <c r="A44" s="4" t="inlineStr">
        <is>
          <t>Interest on impaired loans collected in cash</t>
        </is>
      </c>
      <c r="D44" s="5" t="n">
        <v>0</v>
      </c>
      <c r="E44" s="5" t="n">
        <v>0</v>
      </c>
    </row>
    <row r="45">
      <c r="A45" s="4" t="inlineStr">
        <is>
          <t>Corporate borrowers | Real estate companies in Japan | Japan</t>
        </is>
      </c>
    </row>
    <row r="46">
      <c r="A46" s="3" t="inlineStr">
        <is>
          <t>Financing Receivable, Impaired [Line Items]</t>
        </is>
      </c>
    </row>
    <row r="47">
      <c r="A47" s="4" t="inlineStr">
        <is>
          <t>Average recorded investments in impaired loans</t>
        </is>
      </c>
      <c r="B47" s="4" t="inlineStr">
        <is>
          <t>[1]</t>
        </is>
      </c>
      <c r="D47" s="5" t="n">
        <v>1621</v>
      </c>
      <c r="E47" s="5" t="n">
        <v>1606</v>
      </c>
    </row>
    <row r="48">
      <c r="A48" s="4" t="inlineStr">
        <is>
          <t>Interest income on impaired loans</t>
        </is>
      </c>
      <c r="D48" s="5" t="n">
        <v>30</v>
      </c>
      <c r="E48" s="5" t="n">
        <v>38</v>
      </c>
    </row>
    <row r="49">
      <c r="A49" s="4" t="inlineStr">
        <is>
          <t>Interest on impaired loans collected in cash</t>
        </is>
      </c>
      <c r="D49" s="5" t="n">
        <v>30</v>
      </c>
      <c r="E49" s="5" t="n">
        <v>38</v>
      </c>
    </row>
    <row r="50">
      <c r="A50" s="4" t="inlineStr">
        <is>
          <t>Corporate borrowers | Real estate companies in overseas | Overseas</t>
        </is>
      </c>
    </row>
    <row r="51">
      <c r="A51" s="3" t="inlineStr">
        <is>
          <t>Financing Receivable, Impaired [Line Items]</t>
        </is>
      </c>
    </row>
    <row r="52">
      <c r="A52" s="4" t="inlineStr">
        <is>
          <t>Average recorded investments in impaired loans</t>
        </is>
      </c>
      <c r="B52" s="4" t="inlineStr">
        <is>
          <t>[1]</t>
        </is>
      </c>
      <c r="D52" s="5" t="n">
        <v>5785</v>
      </c>
      <c r="E52" s="5" t="n">
        <v>876</v>
      </c>
    </row>
    <row r="53">
      <c r="A53" s="4" t="inlineStr">
        <is>
          <t>Interest income on impaired loans</t>
        </is>
      </c>
      <c r="D53" s="5" t="n">
        <v>0</v>
      </c>
      <c r="E53" s="5" t="n">
        <v>0</v>
      </c>
    </row>
    <row r="54">
      <c r="A54" s="4" t="inlineStr">
        <is>
          <t>Interest on impaired loans collected in cash</t>
        </is>
      </c>
      <c r="D54" s="5" t="n">
        <v>0</v>
      </c>
      <c r="E54" s="5" t="n">
        <v>0</v>
      </c>
    </row>
    <row r="55">
      <c r="A55" s="4" t="inlineStr">
        <is>
          <t>Corporate borrowers | Commercial, industrial and other companies in Japan | Japan</t>
        </is>
      </c>
    </row>
    <row r="56">
      <c r="A56" s="3" t="inlineStr">
        <is>
          <t>Financing Receivable, Impaired [Line Items]</t>
        </is>
      </c>
    </row>
    <row r="57">
      <c r="A57" s="4" t="inlineStr">
        <is>
          <t>Average recorded investments in impaired loans</t>
        </is>
      </c>
      <c r="B57" s="4" t="inlineStr">
        <is>
          <t>[1]</t>
        </is>
      </c>
      <c r="D57" s="5" t="n">
        <v>6754</v>
      </c>
      <c r="E57" s="5" t="n">
        <v>5943</v>
      </c>
    </row>
    <row r="58">
      <c r="A58" s="4" t="inlineStr">
        <is>
          <t>Interest income on impaired loans</t>
        </is>
      </c>
      <c r="D58" s="5" t="n">
        <v>76</v>
      </c>
      <c r="E58" s="5" t="n">
        <v>106</v>
      </c>
    </row>
    <row r="59">
      <c r="A59" s="4" t="inlineStr">
        <is>
          <t>Interest on impaired loans collected in cash</t>
        </is>
      </c>
      <c r="D59" s="5" t="n">
        <v>75</v>
      </c>
      <c r="E59" s="5" t="n">
        <v>95</v>
      </c>
    </row>
    <row r="60">
      <c r="A60" s="4" t="inlineStr">
        <is>
          <t>Corporate borrowers | Commercial, industrial and other companies in overseas | Overseas</t>
        </is>
      </c>
    </row>
    <row r="61">
      <c r="A61" s="3" t="inlineStr">
        <is>
          <t>Financing Receivable, Impaired [Line Items]</t>
        </is>
      </c>
    </row>
    <row r="62">
      <c r="A62" s="4" t="inlineStr">
        <is>
          <t>Average recorded investments in impaired loans</t>
        </is>
      </c>
      <c r="B62" s="4" t="inlineStr">
        <is>
          <t>[1]</t>
        </is>
      </c>
      <c r="D62" s="5" t="n">
        <v>19852</v>
      </c>
      <c r="E62" s="5" t="n">
        <v>13858</v>
      </c>
    </row>
    <row r="63">
      <c r="A63" s="4" t="inlineStr">
        <is>
          <t>Interest income on impaired loans</t>
        </is>
      </c>
      <c r="D63" s="5" t="n">
        <v>13</v>
      </c>
      <c r="E63" s="5" t="n">
        <v>138</v>
      </c>
    </row>
    <row r="64">
      <c r="A64" s="4" t="inlineStr">
        <is>
          <t>Interest on impaired loans collected in cash</t>
        </is>
      </c>
      <c r="D64" s="5" t="n">
        <v>12</v>
      </c>
      <c r="E64" s="5" t="n">
        <v>136</v>
      </c>
    </row>
    <row r="65">
      <c r="A65" s="4" t="inlineStr">
        <is>
          <t>Purchased loans</t>
        </is>
      </c>
    </row>
    <row r="66">
      <c r="A66" s="3" t="inlineStr">
        <is>
          <t>Financing Receivable, Impaired [Line Items]</t>
        </is>
      </c>
    </row>
    <row r="67">
      <c r="A67" s="4" t="inlineStr">
        <is>
          <t>Average recorded investments in impaired loans</t>
        </is>
      </c>
      <c r="B67" s="4" t="inlineStr">
        <is>
          <t>[1]</t>
        </is>
      </c>
      <c r="D67" s="5" t="n">
        <v>3108</v>
      </c>
      <c r="E67" s="5" t="n">
        <v>4678</v>
      </c>
    </row>
    <row r="68">
      <c r="A68" s="4" t="inlineStr">
        <is>
          <t>Interest income on impaired loans</t>
        </is>
      </c>
      <c r="D68" s="5" t="n">
        <v>139</v>
      </c>
      <c r="E68" s="5" t="n">
        <v>88</v>
      </c>
    </row>
    <row r="69">
      <c r="A69" s="4" t="inlineStr">
        <is>
          <t>Interest on impaired loans collected in cash</t>
        </is>
      </c>
      <c r="D69" s="6" t="n">
        <v>139</v>
      </c>
      <c r="E69" s="6" t="n">
        <v>87</v>
      </c>
    </row>
    <row r="70"/>
    <row r="71">
      <c r="A71" s="4" t="inlineStr">
        <is>
          <t>[1]</t>
        </is>
      </c>
      <c r="B71" s="4" t="inlineStr">
        <is>
          <t>Average balances are calculated on the basis of fiscal beginning and quarter-end balances.</t>
        </is>
      </c>
    </row>
  </sheetData>
  <mergeCells count="4">
    <mergeCell ref="A1:B2"/>
    <mergeCell ref="C1:E1"/>
    <mergeCell ref="A70:D70"/>
    <mergeCell ref="B71:D7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Mar. 31, 2021</t>
        </is>
      </c>
    </row>
    <row r="3">
      <c r="A3" s="3" t="inlineStr">
        <is>
          <t>Revenue from Contract with Customer [Abstract]</t>
        </is>
      </c>
    </row>
    <row r="4">
      <c r="A4" s="4" t="inlineStr">
        <is>
          <t>Revenues from Contracts with Customers</t>
        </is>
      </c>
      <c r="B4" s="4" t="inlineStr">
        <is>
          <t xml:space="preserve"> 4. Revenues from Contracts with Customers The following table provides information about revenues from contracts with customers, and other sources of revenue in fiscal 2019, 2020 and 2021.
Millions of yen
2019 2020 2021
Goods or services category
Sales of goods ¥ 462,029 ¥ 287,558 ¥ 321,883
Real estate sales 134,136 118,953 89,070
Asset management and servicing 191,820 181,851 173,191
Automobile related services 78,723 77,987 72,000
Facilities operation 104,005 69,297 23,811
Environment and energy services 132,243 141,532 137,011
Real estate management and brokerage 103,062 104,110 101,942
Real estate contract work 82,217 88,966 80,179
Other 107,341 104,059 88,468
Total revenues from contracts with customers 1,395,576 1,174,313 1,087,555
Other revenues* 19,383 8,210 3,247
Total sales of goods and real estate and services income ¥ 1,414,959 ¥ 1,182,523 ¥ 1,090,802
* Other revenues are not in the scope of revenue from contracts with customers. The following table provides information about costs of goods sold and real estate sold and services expense in fiscal 2019, 2020 and 2021.
Millions of yen
2019 2020 2021
Goods or services category
Costs of goods sold ¥ 419,001 ¥ 247,036 ¥ 272,657
Costs of real estate sold 116,260 106,970 75,064
Asset management and servicing 44,107 37,808 42,145
Automobile related services 47,859 48,579 45,734
Facilities operation 95,207 66,163 41,461
Environment and energy services 105,414 110,899 105,246
Real estate management and brokerage 94,869 94,119 89,685
Real estate contract work 71,958 76,983 69,815
Other 48,906 49,363 45,147
Total expenses of costs of goods and real estate sold and services expenses ¥ 1,043,581 ¥ 837,920 ¥ 786,954
The Company and its subsidiaries recognize revenues when control of the promised goods or services is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When a revenue transaction involves a third party, if the Company and its subsidiaries control the goods or services before they are transferred to customers, revenue is recognized on gross amount as the principal. There is no significant variability in considerations included in revenues, except for the performance fees regarding asset management business hereinafter, and there is no significant financing component in considerations on transactions. For further information about breakdowns of revenues disaggregated by goods or services category and geographical location by segment, see Note 3 4 Revenue recognition criteria on each goods or services category are mainly as follows: Sales of goods The Company and its subsidiaries sell various goods such as precious metals, medical equipment, business management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condominium business. Revenues from sales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all of the benefits provided by the subsidiaries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s under management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not in the scope of revenue from contracts with customers. These fees are accounted for servicing assets under which the benefits of servicing are expected to more than adequately compensate for performing the servicing, or servicing liabilities under which the benefits of servicing are not expected to adequately compensate for performing the servicing. Automobile related services Certain subsidiaries mainly provide automobile maintenance services to customers, as automobile related services. In the service, since customers simultaneously receive and consume all of the benefits provided by the subsidiaries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training facilities, a multipurpose dome and other facilities. Revenues from these operations are recognized over the customers’ usage period of the facilities, since customers simultaneously receive and consume all of the benefits provided by the Company and its subsidiaries as the Company and its subsidiaries perform. The value transferred to customers is directly measured based on the usage period. With respect to operation of a multipurpose dome, a certain subsidiary receives payments from customers before satisfying performance obligations, and the amounts are reported in other liabilities on the consolidated balance sheets as contract liabilities. Gains on sale of property under facility operations included in services income are not within the scope of revenue from contracts with customers because these gains refer to transfers of non-financial assets to counterparties that are not considered to be our customers. Environment and energy services The Company and its subsidiaries offer services that provide electric power to business operators’ factories, office buildings and other facilities. Revenues from electric power supply by purchasing electricity or running power plants are recognized over the contracted distribution period with customers, since customers simultaneously receive and consume all of the benefits provided by the Company and its subsidiaries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all of the benefits provided by the subsidiaries as the subsidiaries perform. The value transferred to customers is directly measured based on the amount of resources and waste to be processed. Real estate management and brokerage The Company and its subsidiaries mainly offer management of condominiums, office buildings, and facilities and others, to customers, as real estate management and brokerage business. Since customers simultaneously receive and consume all of the benefits provided by the Company and its subsidiaries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and facilities, and others, to customers. The work is held on the real estate where customers own or rent, and the subsidiaries’ performance creates the asset that the customers’ control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a part of its performance obligations that it performs as contract assets, and the amounts are reported under other assets on the consolidated balance sheet.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business management software maintenance services and support, and maintenance of measurement equipment to customers. Revenues from these services are recognized over the contract period with customers, since customers simultaneously receive and consume all of the benefits provided by the subsidiaries as the subsidiaries perform.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ee business: The Company and its subsidiaries are involved in insurance policy referrals and other agency business. Commission revenues from these businesses are primarily recognized when the contract between our customers and their client is signed. The following table provides information about balances from contracts with customers as of March 31, 2020 and 2021.
Millions of yen
March 31, 2020 March 31, 2021
Trade Notes, Accounts and Other Receivable ¥ 165,676 ¥ 180,828
Contract assets (Included in Other Assets) 3,811 6,558
Contract liabilities (Included in Other Liabilities) 32,805 40,436 For fiscal 2020 and 2021, there were no significant changes in contract assets. For fiscal 2020, contract liabilities decreased due to deconsolidation of contract liabilities of ¥14,342 million related to facilities operation caused by the sale of ORIX Living. For fiscal 2021, there were no significant changes in contract liabilities. For fiscal 2020, revenue amounted to ¥31,908 million was included in contract liabilities as of March 31, 2019. For fiscal 2021, revenue amounted to million was included in contract liabilities as of March 31, 2020. As of March 31, 2021, transaction price allocated to the performance obligations that are unsatisfied (or partially unsatisfied) is mainly related to automobile related services, real estate sales and amounted to ¥140,885 million. Remaining term for the obligations ranges up to 14 years. Furthermore, automobile related services primarily constitute the performance obligations that are unsatisfied (or partially unsatisfied) will be recognized as revenue over the next 10 years. The Company and its subsidiaries applied practical expedients in the disclosure,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The transaction price allocated to unsatisfied performance obligations does not include the estimate of material variable consideration. As of March 31, 2020 and 2021, assets recognized from the costs to obtain or fulfill contracts with customers were not materia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7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Credit Quality of Financing Receivables and the Allowance for Credit Losses (Information about Credit Quality Indicators) (Detail) - JPY (¥) ¥ in Millions</t>
        </is>
      </c>
      <c r="C1" s="2" t="inlineStr">
        <is>
          <t>Mar. 31, 2021</t>
        </is>
      </c>
      <c r="E1" s="2" t="inlineStr">
        <is>
          <t>Dec. 31, 2020</t>
        </is>
      </c>
      <c r="F1" s="2" t="inlineStr">
        <is>
          <t>Mar. 31, 2020</t>
        </is>
      </c>
      <c r="G1" s="2" t="inlineStr">
        <is>
          <t>Mar. 31, 2019</t>
        </is>
      </c>
    </row>
    <row r="2">
      <c r="A2" s="3" t="inlineStr">
        <is>
          <t>Financing Receivable, Recorded Investment [Line Items]</t>
        </is>
      </c>
    </row>
    <row r="3">
      <c r="A3" s="4" t="inlineStr">
        <is>
          <t>Financing receivable</t>
        </is>
      </c>
      <c r="C3" s="6" t="n">
        <v>4609702</v>
      </c>
      <c r="F3" s="6" t="n">
        <v>4694256</v>
      </c>
      <c r="G3" s="6" t="n">
        <v>4378991</v>
      </c>
    </row>
    <row r="4">
      <c r="A4" s="4" t="inlineStr">
        <is>
          <t>Direct financing leases</t>
        </is>
      </c>
    </row>
    <row r="5">
      <c r="A5" s="3" t="inlineStr">
        <is>
          <t>Financing Receivable, Recorded Investment [Line Items]</t>
        </is>
      </c>
    </row>
    <row r="6">
      <c r="A6" s="4" t="inlineStr">
        <is>
          <t>Financing receivable</t>
        </is>
      </c>
      <c r="F6" s="5" t="n">
        <v>1080964</v>
      </c>
      <c r="G6" s="5" t="n">
        <v>1155632</v>
      </c>
    </row>
    <row r="7">
      <c r="A7" s="4" t="inlineStr">
        <is>
          <t>Direct financing leases | Japan</t>
        </is>
      </c>
    </row>
    <row r="8">
      <c r="A8" s="3" t="inlineStr">
        <is>
          <t>Financing Receivable, Recorded Investment [Line Items]</t>
        </is>
      </c>
    </row>
    <row r="9">
      <c r="A9" s="4" t="inlineStr">
        <is>
          <t>Financing receivable</t>
        </is>
      </c>
      <c r="F9" s="5" t="n">
        <v>747607</v>
      </c>
    </row>
    <row r="10">
      <c r="A10" s="4" t="inlineStr">
        <is>
          <t>Direct financing leases | Overseas</t>
        </is>
      </c>
    </row>
    <row r="11">
      <c r="A11" s="3" t="inlineStr">
        <is>
          <t>Financing Receivable, Recorded Investment [Line Items]</t>
        </is>
      </c>
    </row>
    <row r="12">
      <c r="A12" s="4" t="inlineStr">
        <is>
          <t>Financing receivable</t>
        </is>
      </c>
      <c r="F12" s="5" t="n">
        <v>333357</v>
      </c>
    </row>
    <row r="13">
      <c r="A13" s="4" t="inlineStr">
        <is>
          <t>Consumer borrowers</t>
        </is>
      </c>
    </row>
    <row r="14">
      <c r="A14" s="3" t="inlineStr">
        <is>
          <t>Financing Receivable, Recorded Investment [Line Items]</t>
        </is>
      </c>
    </row>
    <row r="15">
      <c r="A15" s="4" t="inlineStr">
        <is>
          <t>Financing receivable</t>
        </is>
      </c>
      <c r="C15" s="5" t="n">
        <v>2311624</v>
      </c>
      <c r="F15" s="5" t="n">
        <v>2171139</v>
      </c>
      <c r="G15" s="5" t="n">
        <v>1906022</v>
      </c>
    </row>
    <row r="16">
      <c r="A16" s="4" t="inlineStr">
        <is>
          <t>Consumer borrowers | Consumer - Real Estate Loans</t>
        </is>
      </c>
    </row>
    <row r="17">
      <c r="A17" s="3" t="inlineStr">
        <is>
          <t>Financing Receivable, Recorded Investment [Line Items]</t>
        </is>
      </c>
    </row>
    <row r="18">
      <c r="A18" s="4" t="inlineStr">
        <is>
          <t>Financing receivable</t>
        </is>
      </c>
      <c r="C18" s="5" t="n">
        <v>2070921</v>
      </c>
      <c r="F18" s="5" t="n">
        <v>1884359</v>
      </c>
    </row>
    <row r="19">
      <c r="A19" s="4" t="inlineStr">
        <is>
          <t>Consumer borrowers | Consumer-Card loans</t>
        </is>
      </c>
    </row>
    <row r="20">
      <c r="A20" s="3" t="inlineStr">
        <is>
          <t>Financing Receivable, Recorded Investment [Line Items]</t>
        </is>
      </c>
    </row>
    <row r="21">
      <c r="A21" s="4" t="inlineStr">
        <is>
          <t>Financing receivable</t>
        </is>
      </c>
      <c r="C21" s="5" t="n">
        <v>188547</v>
      </c>
      <c r="F21" s="5" t="n">
        <v>223651</v>
      </c>
    </row>
    <row r="22">
      <c r="A22" s="4" t="inlineStr">
        <is>
          <t>Consumer borrowers | Consumer - Other</t>
        </is>
      </c>
    </row>
    <row r="23">
      <c r="A23" s="3" t="inlineStr">
        <is>
          <t>Financing Receivable, Recorded Investment [Line Items]</t>
        </is>
      </c>
    </row>
    <row r="24">
      <c r="A24" s="4" t="inlineStr">
        <is>
          <t>Financing receivable</t>
        </is>
      </c>
      <c r="C24" s="5" t="n">
        <v>52156</v>
      </c>
      <c r="F24" s="5" t="n">
        <v>63129</v>
      </c>
    </row>
    <row r="25">
      <c r="A25" s="4" t="inlineStr">
        <is>
          <t>Corporate borrowers</t>
        </is>
      </c>
    </row>
    <row r="26">
      <c r="A26" s="3" t="inlineStr">
        <is>
          <t>Financing Receivable, Recorded Investment [Line Items]</t>
        </is>
      </c>
    </row>
    <row r="27">
      <c r="A27" s="4" t="inlineStr">
        <is>
          <t>Financing receivable</t>
        </is>
      </c>
      <c r="C27" s="5" t="n">
        <v>1268560</v>
      </c>
      <c r="F27" s="5" t="n">
        <v>1428935</v>
      </c>
    </row>
    <row r="28">
      <c r="A28" s="4" t="inlineStr">
        <is>
          <t>Corporate borrowers | Non-recourse Loans</t>
        </is>
      </c>
    </row>
    <row r="29">
      <c r="A29" s="3" t="inlineStr">
        <is>
          <t>Financing Receivable, Recorded Investment [Line Items]</t>
        </is>
      </c>
    </row>
    <row r="30">
      <c r="A30" s="4" t="inlineStr">
        <is>
          <t>Financing receivable</t>
        </is>
      </c>
      <c r="F30" s="5" t="n">
        <v>132081</v>
      </c>
      <c r="G30" s="5" t="n">
        <v>99028</v>
      </c>
    </row>
    <row r="31">
      <c r="A31" s="4" t="inlineStr">
        <is>
          <t>Corporate borrowers | Non-recourse Loans | Japan</t>
        </is>
      </c>
    </row>
    <row r="32">
      <c r="A32" s="3" t="inlineStr">
        <is>
          <t>Financing Receivable, Recorded Investment [Line Items]</t>
        </is>
      </c>
    </row>
    <row r="33">
      <c r="A33" s="4" t="inlineStr">
        <is>
          <t>Financing receivable</t>
        </is>
      </c>
      <c r="C33" s="5" t="n">
        <v>47956</v>
      </c>
      <c r="F33" s="5" t="n">
        <v>48566</v>
      </c>
    </row>
    <row r="34">
      <c r="A34" s="4" t="inlineStr">
        <is>
          <t>Corporate borrowers | Non-recourse Loans | The Americas</t>
        </is>
      </c>
    </row>
    <row r="35">
      <c r="A35" s="3" t="inlineStr">
        <is>
          <t>Financing Receivable, Recorded Investment [Line Items]</t>
        </is>
      </c>
    </row>
    <row r="36">
      <c r="A36" s="4" t="inlineStr">
        <is>
          <t>Financing receivable</t>
        </is>
      </c>
      <c r="C36" s="5" t="n">
        <v>113129</v>
      </c>
      <c r="F36" s="5" t="n">
        <v>83515</v>
      </c>
    </row>
    <row r="37">
      <c r="A37" s="4" t="inlineStr">
        <is>
          <t>Corporate borrowers | Real estate companies in Japan | Japan</t>
        </is>
      </c>
    </row>
    <row r="38">
      <c r="A38" s="3" t="inlineStr">
        <is>
          <t>Financing Receivable, Recorded Investment [Line Items]</t>
        </is>
      </c>
    </row>
    <row r="39">
      <c r="A39" s="4" t="inlineStr">
        <is>
          <t>Financing receivable</t>
        </is>
      </c>
      <c r="C39" s="5" t="n">
        <v>279046</v>
      </c>
      <c r="F39" s="5" t="n">
        <v>300984</v>
      </c>
    </row>
    <row r="40">
      <c r="A40" s="4" t="inlineStr">
        <is>
          <t>Corporate borrowers | Real estate companies in overseas | Overseas</t>
        </is>
      </c>
    </row>
    <row r="41">
      <c r="A41" s="3" t="inlineStr">
        <is>
          <t>Financing Receivable, Recorded Investment [Line Items]</t>
        </is>
      </c>
    </row>
    <row r="42">
      <c r="A42" s="4" t="inlineStr">
        <is>
          <t>Financing receivable</t>
        </is>
      </c>
      <c r="C42" s="5" t="n">
        <v>133802</v>
      </c>
      <c r="F42" s="5" t="n">
        <v>131894</v>
      </c>
    </row>
    <row r="43">
      <c r="A43" s="4" t="inlineStr">
        <is>
          <t>Corporate borrowers | Commercial, industrial and other companies in Japan | Japan</t>
        </is>
      </c>
    </row>
    <row r="44">
      <c r="A44" s="3" t="inlineStr">
        <is>
          <t>Financing Receivable, Recorded Investment [Line Items]</t>
        </is>
      </c>
    </row>
    <row r="45">
      <c r="A45" s="4" t="inlineStr">
        <is>
          <t>Financing receivable</t>
        </is>
      </c>
      <c r="C45" s="5" t="n">
        <v>200033</v>
      </c>
      <c r="F45" s="5" t="n">
        <v>255311</v>
      </c>
    </row>
    <row r="46">
      <c r="A46" s="4" t="inlineStr">
        <is>
          <t>Corporate borrowers | Commercial, industrial and other companies in overseas | Overseas</t>
        </is>
      </c>
    </row>
    <row r="47">
      <c r="A47" s="3" t="inlineStr">
        <is>
          <t>Financing Receivable, Recorded Investment [Line Items]</t>
        </is>
      </c>
    </row>
    <row r="48">
      <c r="A48" s="4" t="inlineStr">
        <is>
          <t>Financing receivable</t>
        </is>
      </c>
      <c r="C48" s="5" t="n">
        <v>494594</v>
      </c>
      <c r="F48" s="5" t="n">
        <v>608665</v>
      </c>
    </row>
    <row r="49">
      <c r="A49" s="4" t="inlineStr">
        <is>
          <t>Purchased loans</t>
        </is>
      </c>
    </row>
    <row r="50">
      <c r="A50" s="3" t="inlineStr">
        <is>
          <t>Financing Receivable, Recorded Investment [Line Items]</t>
        </is>
      </c>
    </row>
    <row r="51">
      <c r="A51" s="4" t="inlineStr">
        <is>
          <t>Financing receivable</t>
        </is>
      </c>
      <c r="B51" s="4" t="inlineStr">
        <is>
          <t>[1]</t>
        </is>
      </c>
      <c r="F51" s="5" t="n">
        <v>13218</v>
      </c>
      <c r="G51" s="6" t="n">
        <v>16416</v>
      </c>
    </row>
    <row r="52">
      <c r="A52" s="4" t="inlineStr">
        <is>
          <t>Performing</t>
        </is>
      </c>
    </row>
    <row r="53">
      <c r="A53" s="3" t="inlineStr">
        <is>
          <t>Financing Receivable, Recorded Investment [Line Items]</t>
        </is>
      </c>
    </row>
    <row r="54">
      <c r="A54" s="4" t="inlineStr">
        <is>
          <t>Financing receivable</t>
        </is>
      </c>
      <c r="E54" s="6" t="n">
        <v>4364664</v>
      </c>
      <c r="F54" s="5" t="n">
        <v>4582826</v>
      </c>
    </row>
    <row r="55">
      <c r="A55" s="4" t="inlineStr">
        <is>
          <t>Performing | Direct financing leases</t>
        </is>
      </c>
    </row>
    <row r="56">
      <c r="A56" s="3" t="inlineStr">
        <is>
          <t>Financing Receivable, Recorded Investment [Line Items]</t>
        </is>
      </c>
    </row>
    <row r="57">
      <c r="A57" s="4" t="inlineStr">
        <is>
          <t>Financing receivable</t>
        </is>
      </c>
      <c r="F57" s="5" t="n">
        <v>1065618</v>
      </c>
    </row>
    <row r="58">
      <c r="A58" s="4" t="inlineStr">
        <is>
          <t>Performing | Direct financing leases | Japan</t>
        </is>
      </c>
    </row>
    <row r="59">
      <c r="A59" s="3" t="inlineStr">
        <is>
          <t>Financing Receivable, Recorded Investment [Line Items]</t>
        </is>
      </c>
    </row>
    <row r="60">
      <c r="A60" s="4" t="inlineStr">
        <is>
          <t>Financing receivable</t>
        </is>
      </c>
      <c r="F60" s="5" t="n">
        <v>741636</v>
      </c>
    </row>
    <row r="61">
      <c r="A61" s="4" t="inlineStr">
        <is>
          <t>Performing | Direct financing leases | Overseas</t>
        </is>
      </c>
    </row>
    <row r="62">
      <c r="A62" s="3" t="inlineStr">
        <is>
          <t>Financing Receivable, Recorded Investment [Line Items]</t>
        </is>
      </c>
    </row>
    <row r="63">
      <c r="A63" s="4" t="inlineStr">
        <is>
          <t>Financing receivable</t>
        </is>
      </c>
      <c r="F63" s="5" t="n">
        <v>323982</v>
      </c>
    </row>
    <row r="64">
      <c r="A64" s="4" t="inlineStr">
        <is>
          <t>Performing | Consumer borrowers</t>
        </is>
      </c>
    </row>
    <row r="65">
      <c r="A65" s="3" t="inlineStr">
        <is>
          <t>Financing Receivable, Recorded Investment [Line Items]</t>
        </is>
      </c>
    </row>
    <row r="66">
      <c r="A66" s="4" t="inlineStr">
        <is>
          <t>Financing receivable</t>
        </is>
      </c>
      <c r="C66" s="5" t="n">
        <v>2089653</v>
      </c>
      <c r="F66" s="5" t="n">
        <v>2134342</v>
      </c>
    </row>
    <row r="67">
      <c r="A67" s="4" t="inlineStr">
        <is>
          <t>Performing | Consumer borrowers | Consumer - Real Estate Loans</t>
        </is>
      </c>
    </row>
    <row r="68">
      <c r="A68" s="3" t="inlineStr">
        <is>
          <t>Financing Receivable, Recorded Investment [Line Items]</t>
        </is>
      </c>
    </row>
    <row r="69">
      <c r="A69" s="4" t="inlineStr">
        <is>
          <t>Financing receivable</t>
        </is>
      </c>
      <c r="C69" s="5" t="n">
        <v>2061282</v>
      </c>
      <c r="F69" s="5" t="n">
        <v>1877227</v>
      </c>
    </row>
    <row r="70">
      <c r="A70" s="4" t="inlineStr">
        <is>
          <t>Performing | Consumer borrowers | Consumer-Card loans</t>
        </is>
      </c>
    </row>
    <row r="71">
      <c r="A71" s="3" t="inlineStr">
        <is>
          <t>Financing Receivable, Recorded Investment [Line Items]</t>
        </is>
      </c>
    </row>
    <row r="72">
      <c r="A72" s="4" t="inlineStr">
        <is>
          <t>Financing receivable</t>
        </is>
      </c>
      <c r="F72" s="5" t="n">
        <v>218011</v>
      </c>
    </row>
    <row r="73">
      <c r="A73" s="4" t="inlineStr">
        <is>
          <t>Performing | Consumer borrowers | Consumer - Other</t>
        </is>
      </c>
    </row>
    <row r="74">
      <c r="A74" s="3" t="inlineStr">
        <is>
          <t>Financing Receivable, Recorded Investment [Line Items]</t>
        </is>
      </c>
    </row>
    <row r="75">
      <c r="A75" s="4" t="inlineStr">
        <is>
          <t>Financing receivable</t>
        </is>
      </c>
      <c r="C75" s="5" t="n">
        <v>28371</v>
      </c>
      <c r="D75" s="4" t="inlineStr">
        <is>
          <t>[2]</t>
        </is>
      </c>
      <c r="F75" s="5" t="n">
        <v>39104</v>
      </c>
    </row>
    <row r="76">
      <c r="A76" s="4" t="inlineStr">
        <is>
          <t>Performing | Corporate borrowers</t>
        </is>
      </c>
    </row>
    <row r="77">
      <c r="A77" s="3" t="inlineStr">
        <is>
          <t>Financing Receivable, Recorded Investment [Line Items]</t>
        </is>
      </c>
    </row>
    <row r="78">
      <c r="A78" s="4" t="inlineStr">
        <is>
          <t>Financing receivable</t>
        </is>
      </c>
      <c r="C78" s="5" t="n">
        <v>1220694</v>
      </c>
      <c r="F78" s="5" t="n">
        <v>1371253</v>
      </c>
    </row>
    <row r="79">
      <c r="A79" s="4" t="inlineStr">
        <is>
          <t>Performing | Corporate borrowers | Japan</t>
        </is>
      </c>
    </row>
    <row r="80">
      <c r="A80" s="3" t="inlineStr">
        <is>
          <t>Financing Receivable, Recorded Investment [Line Items]</t>
        </is>
      </c>
    </row>
    <row r="81">
      <c r="A81" s="4" t="inlineStr">
        <is>
          <t>Financing receivable</t>
        </is>
      </c>
      <c r="C81" s="5" t="n">
        <v>47956</v>
      </c>
    </row>
    <row r="82">
      <c r="A82" s="4" t="inlineStr">
        <is>
          <t>Performing | Corporate borrowers | The Americas</t>
        </is>
      </c>
    </row>
    <row r="83">
      <c r="A83" s="3" t="inlineStr">
        <is>
          <t>Financing Receivable, Recorded Investment [Line Items]</t>
        </is>
      </c>
    </row>
    <row r="84">
      <c r="A84" s="4" t="inlineStr">
        <is>
          <t>Financing receivable</t>
        </is>
      </c>
      <c r="C84" s="5" t="n">
        <v>111812</v>
      </c>
    </row>
    <row r="85">
      <c r="A85" s="4" t="inlineStr">
        <is>
          <t>Performing | Corporate borrowers | Non-recourse Loans | Japan</t>
        </is>
      </c>
    </row>
    <row r="86">
      <c r="A86" s="3" t="inlineStr">
        <is>
          <t>Financing Receivable, Recorded Investment [Line Items]</t>
        </is>
      </c>
    </row>
    <row r="87">
      <c r="A87" s="4" t="inlineStr">
        <is>
          <t>Financing receivable</t>
        </is>
      </c>
      <c r="F87" s="5" t="n">
        <v>48566</v>
      </c>
    </row>
    <row r="88">
      <c r="A88" s="4" t="inlineStr">
        <is>
          <t>Performing | Corporate borrowers | Non-recourse Loans | The Americas</t>
        </is>
      </c>
    </row>
    <row r="89">
      <c r="A89" s="3" t="inlineStr">
        <is>
          <t>Financing Receivable, Recorded Investment [Line Items]</t>
        </is>
      </c>
    </row>
    <row r="90">
      <c r="A90" s="4" t="inlineStr">
        <is>
          <t>Financing receivable</t>
        </is>
      </c>
      <c r="F90" s="5" t="n">
        <v>81049</v>
      </c>
    </row>
    <row r="91">
      <c r="A91" s="4" t="inlineStr">
        <is>
          <t>Performing | Corporate borrowers | Real estate companies in Japan</t>
        </is>
      </c>
    </row>
    <row r="92">
      <c r="A92" s="3" t="inlineStr">
        <is>
          <t>Financing Receivable, Recorded Investment [Line Items]</t>
        </is>
      </c>
    </row>
    <row r="93">
      <c r="A93" s="4" t="inlineStr">
        <is>
          <t>Financing receivable</t>
        </is>
      </c>
      <c r="C93" s="5" t="n">
        <v>277304</v>
      </c>
    </row>
    <row r="94">
      <c r="A94" s="4" t="inlineStr">
        <is>
          <t>Performing | Corporate borrowers | Real estate companies in Japan | Japan</t>
        </is>
      </c>
    </row>
    <row r="95">
      <c r="A95" s="3" t="inlineStr">
        <is>
          <t>Financing Receivable, Recorded Investment [Line Items]</t>
        </is>
      </c>
    </row>
    <row r="96">
      <c r="A96" s="4" t="inlineStr">
        <is>
          <t>Financing receivable</t>
        </is>
      </c>
      <c r="F96" s="5" t="n">
        <v>297483</v>
      </c>
    </row>
    <row r="97">
      <c r="A97" s="4" t="inlineStr">
        <is>
          <t>Performing | Corporate borrowers | Real estate companies in overseas</t>
        </is>
      </c>
    </row>
    <row r="98">
      <c r="A98" s="3" t="inlineStr">
        <is>
          <t>Financing Receivable, Recorded Investment [Line Items]</t>
        </is>
      </c>
    </row>
    <row r="99">
      <c r="A99" s="4" t="inlineStr">
        <is>
          <t>Financing receivable</t>
        </is>
      </c>
      <c r="C99" s="5" t="n">
        <v>119297</v>
      </c>
    </row>
    <row r="100">
      <c r="A100" s="4" t="inlineStr">
        <is>
          <t>Performing | Corporate borrowers | Real estate companies in overseas | Overseas</t>
        </is>
      </c>
    </row>
    <row r="101">
      <c r="A101" s="3" t="inlineStr">
        <is>
          <t>Financing Receivable, Recorded Investment [Line Items]</t>
        </is>
      </c>
    </row>
    <row r="102">
      <c r="A102" s="4" t="inlineStr">
        <is>
          <t>Financing receivable</t>
        </is>
      </c>
      <c r="F102" s="5" t="n">
        <v>119403</v>
      </c>
    </row>
    <row r="103">
      <c r="A103" s="4" t="inlineStr">
        <is>
          <t>Performing | Corporate borrowers | Commercial, industrial and other companies in Japan</t>
        </is>
      </c>
    </row>
    <row r="104">
      <c r="A104" s="3" t="inlineStr">
        <is>
          <t>Financing Receivable, Recorded Investment [Line Items]</t>
        </is>
      </c>
    </row>
    <row r="105">
      <c r="A105" s="4" t="inlineStr">
        <is>
          <t>Financing receivable</t>
        </is>
      </c>
      <c r="C105" s="5" t="n">
        <v>192771</v>
      </c>
    </row>
    <row r="106">
      <c r="A106" s="4" t="inlineStr">
        <is>
          <t>Performing | Corporate borrowers | Commercial, industrial and other companies in Japan | Japan</t>
        </is>
      </c>
    </row>
    <row r="107">
      <c r="A107" s="3" t="inlineStr">
        <is>
          <t>Financing Receivable, Recorded Investment [Line Items]</t>
        </is>
      </c>
    </row>
    <row r="108">
      <c r="A108" s="4" t="inlineStr">
        <is>
          <t>Financing receivable</t>
        </is>
      </c>
      <c r="F108" s="5" t="n">
        <v>242831</v>
      </c>
    </row>
    <row r="109">
      <c r="A109" s="4" t="inlineStr">
        <is>
          <t>Performing | Corporate borrowers | Commercial, industrial and other companies in overseas</t>
        </is>
      </c>
    </row>
    <row r="110">
      <c r="A110" s="3" t="inlineStr">
        <is>
          <t>Financing Receivable, Recorded Investment [Line Items]</t>
        </is>
      </c>
    </row>
    <row r="111">
      <c r="A111" s="4" t="inlineStr">
        <is>
          <t>Financing receivable</t>
        </is>
      </c>
      <c r="C111" s="5" t="n">
        <v>471554</v>
      </c>
    </row>
    <row r="112">
      <c r="A112" s="4" t="inlineStr">
        <is>
          <t>Performing | Corporate borrowers | Commercial, industrial and other companies in overseas | Overseas</t>
        </is>
      </c>
    </row>
    <row r="113">
      <c r="A113" s="3" t="inlineStr">
        <is>
          <t>Financing Receivable, Recorded Investment [Line Items]</t>
        </is>
      </c>
    </row>
    <row r="114">
      <c r="A114" s="4" t="inlineStr">
        <is>
          <t>Financing receivable</t>
        </is>
      </c>
      <c r="F114" s="5" t="n">
        <v>581921</v>
      </c>
    </row>
    <row r="115">
      <c r="A115" s="4" t="inlineStr">
        <is>
          <t>Performing | Purchased loans</t>
        </is>
      </c>
    </row>
    <row r="116">
      <c r="A116" s="3" t="inlineStr">
        <is>
          <t>Financing Receivable, Recorded Investment [Line Items]</t>
        </is>
      </c>
    </row>
    <row r="117">
      <c r="A117" s="4" t="inlineStr">
        <is>
          <t>Financing receivable</t>
        </is>
      </c>
      <c r="C117" s="5" t="n">
        <v>10528</v>
      </c>
      <c r="F117" s="5" t="n">
        <v>11613</v>
      </c>
    </row>
    <row r="118">
      <c r="A118" s="4" t="inlineStr">
        <is>
          <t>Nonperforming Financing Receivable Individually Evaluated for Impairment</t>
        </is>
      </c>
    </row>
    <row r="119">
      <c r="A119" s="3" t="inlineStr">
        <is>
          <t>Financing Receivable, Recorded Investment [Line Items]</t>
        </is>
      </c>
    </row>
    <row r="120">
      <c r="A120" s="4" t="inlineStr">
        <is>
          <t>Financing receivable</t>
        </is>
      </c>
      <c r="F120" s="5" t="n">
        <v>85820</v>
      </c>
    </row>
    <row r="121">
      <c r="A121" s="4" t="inlineStr">
        <is>
          <t>Nonperforming Financing Receivable Individually Evaluated for Impairment | Direct financing leases</t>
        </is>
      </c>
    </row>
    <row r="122">
      <c r="A122" s="3" t="inlineStr">
        <is>
          <t>Financing Receivable, Recorded Investment [Line Items]</t>
        </is>
      </c>
    </row>
    <row r="123">
      <c r="A123" s="4" t="inlineStr">
        <is>
          <t>Financing receivable</t>
        </is>
      </c>
      <c r="F123" s="5" t="n">
        <v>0</v>
      </c>
    </row>
    <row r="124">
      <c r="A124" s="4" t="inlineStr">
        <is>
          <t>Nonperforming Financing Receivable Individually Evaluated for Impairment | Direct financing leases | Japan</t>
        </is>
      </c>
    </row>
    <row r="125">
      <c r="A125" s="3" t="inlineStr">
        <is>
          <t>Financing Receivable, Recorded Investment [Line Items]</t>
        </is>
      </c>
    </row>
    <row r="126">
      <c r="A126" s="4" t="inlineStr">
        <is>
          <t>Financing receivable</t>
        </is>
      </c>
      <c r="F126" s="5" t="n">
        <v>0</v>
      </c>
    </row>
    <row r="127">
      <c r="A127" s="4" t="inlineStr">
        <is>
          <t>Nonperforming Financing Receivable Individually Evaluated for Impairment | Direct financing leases | Overseas</t>
        </is>
      </c>
    </row>
    <row r="128">
      <c r="A128" s="3" t="inlineStr">
        <is>
          <t>Financing Receivable, Recorded Investment [Line Items]</t>
        </is>
      </c>
    </row>
    <row r="129">
      <c r="A129" s="4" t="inlineStr">
        <is>
          <t>Financing receivable</t>
        </is>
      </c>
      <c r="F129" s="5" t="n">
        <v>0</v>
      </c>
    </row>
    <row r="130">
      <c r="A130" s="4" t="inlineStr">
        <is>
          <t>Nonperforming Financing Receivable Individually Evaluated for Impairment | Consumer borrowers</t>
        </is>
      </c>
    </row>
    <row r="131">
      <c r="A131" s="3" t="inlineStr">
        <is>
          <t>Financing Receivable, Recorded Investment [Line Items]</t>
        </is>
      </c>
    </row>
    <row r="132">
      <c r="A132" s="4" t="inlineStr">
        <is>
          <t>Financing receivable</t>
        </is>
      </c>
      <c r="F132" s="5" t="n">
        <v>26533</v>
      </c>
    </row>
    <row r="133">
      <c r="A133" s="4" t="inlineStr">
        <is>
          <t>Nonperforming Financing Receivable Individually Evaluated for Impairment | Consumer borrowers | Consumer - Real Estate Loans</t>
        </is>
      </c>
    </row>
    <row r="134">
      <c r="A134" s="3" t="inlineStr">
        <is>
          <t>Financing Receivable, Recorded Investment [Line Items]</t>
        </is>
      </c>
    </row>
    <row r="135">
      <c r="A135" s="4" t="inlineStr">
        <is>
          <t>Financing receivable</t>
        </is>
      </c>
      <c r="F135" s="5" t="n">
        <v>5762</v>
      </c>
    </row>
    <row r="136">
      <c r="A136" s="4" t="inlineStr">
        <is>
          <t>Nonperforming Financing Receivable Individually Evaluated for Impairment | Consumer borrowers | Consumer-Card loans</t>
        </is>
      </c>
    </row>
    <row r="137">
      <c r="A137" s="3" t="inlineStr">
        <is>
          <t>Financing Receivable, Recorded Investment [Line Items]</t>
        </is>
      </c>
    </row>
    <row r="138">
      <c r="A138" s="4" t="inlineStr">
        <is>
          <t>Financing receivable</t>
        </is>
      </c>
      <c r="F138" s="5" t="n">
        <v>3932</v>
      </c>
    </row>
    <row r="139">
      <c r="A139" s="4" t="inlineStr">
        <is>
          <t>Nonperforming Financing Receivable Individually Evaluated for Impairment | Consumer borrowers | Consumer - Other</t>
        </is>
      </c>
    </row>
    <row r="140">
      <c r="A140" s="3" t="inlineStr">
        <is>
          <t>Financing Receivable, Recorded Investment [Line Items]</t>
        </is>
      </c>
    </row>
    <row r="141">
      <c r="A141" s="4" t="inlineStr">
        <is>
          <t>Financing receivable</t>
        </is>
      </c>
      <c r="F141" s="5" t="n">
        <v>16839</v>
      </c>
    </row>
    <row r="142">
      <c r="A142" s="4" t="inlineStr">
        <is>
          <t>Nonperforming Financing Receivable Individually Evaluated for Impairment | Corporate borrowers</t>
        </is>
      </c>
    </row>
    <row r="143">
      <c r="A143" s="3" t="inlineStr">
        <is>
          <t>Financing Receivable, Recorded Investment [Line Items]</t>
        </is>
      </c>
    </row>
    <row r="144">
      <c r="A144" s="4" t="inlineStr">
        <is>
          <t>Financing receivable</t>
        </is>
      </c>
      <c r="F144" s="5" t="n">
        <v>57682</v>
      </c>
    </row>
    <row r="145">
      <c r="A145" s="4" t="inlineStr">
        <is>
          <t>Nonperforming Financing Receivable Individually Evaluated for Impairment | Corporate borrowers | Non-recourse Loans | Japan</t>
        </is>
      </c>
    </row>
    <row r="146">
      <c r="A146" s="3" t="inlineStr">
        <is>
          <t>Financing Receivable, Recorded Investment [Line Items]</t>
        </is>
      </c>
    </row>
    <row r="147">
      <c r="A147" s="4" t="inlineStr">
        <is>
          <t>Financing receivable</t>
        </is>
      </c>
      <c r="F147" s="5" t="n">
        <v>0</v>
      </c>
    </row>
    <row r="148">
      <c r="A148" s="4" t="inlineStr">
        <is>
          <t>Nonperforming Financing Receivable Individually Evaluated for Impairment | Corporate borrowers | Non-recourse Loans | The Americas</t>
        </is>
      </c>
    </row>
    <row r="149">
      <c r="A149" s="3" t="inlineStr">
        <is>
          <t>Financing Receivable, Recorded Investment [Line Items]</t>
        </is>
      </c>
    </row>
    <row r="150">
      <c r="A150" s="4" t="inlineStr">
        <is>
          <t>Financing receivable</t>
        </is>
      </c>
      <c r="F150" s="5" t="n">
        <v>2466</v>
      </c>
    </row>
    <row r="151">
      <c r="A151" s="4" t="inlineStr">
        <is>
          <t>Nonperforming Financing Receivable Individually Evaluated for Impairment | Corporate borrowers | Real estate companies in Japan | Japan</t>
        </is>
      </c>
    </row>
    <row r="152">
      <c r="A152" s="3" t="inlineStr">
        <is>
          <t>Financing Receivable, Recorded Investment [Line Items]</t>
        </is>
      </c>
    </row>
    <row r="153">
      <c r="A153" s="4" t="inlineStr">
        <is>
          <t>Financing receivable</t>
        </is>
      </c>
      <c r="F153" s="5" t="n">
        <v>3501</v>
      </c>
    </row>
    <row r="154">
      <c r="A154" s="4" t="inlineStr">
        <is>
          <t>Nonperforming Financing Receivable Individually Evaluated for Impairment | Corporate borrowers | Real estate companies in overseas | Overseas</t>
        </is>
      </c>
    </row>
    <row r="155">
      <c r="A155" s="3" t="inlineStr">
        <is>
          <t>Financing Receivable, Recorded Investment [Line Items]</t>
        </is>
      </c>
    </row>
    <row r="156">
      <c r="A156" s="4" t="inlineStr">
        <is>
          <t>Financing receivable</t>
        </is>
      </c>
      <c r="F156" s="5" t="n">
        <v>12491</v>
      </c>
    </row>
    <row r="157">
      <c r="A157" s="4" t="inlineStr">
        <is>
          <t>Nonperforming Financing Receivable Individually Evaluated for Impairment | Corporate borrowers | Commercial, industrial and other companies in Japan | Japan</t>
        </is>
      </c>
    </row>
    <row r="158">
      <c r="A158" s="3" t="inlineStr">
        <is>
          <t>Financing Receivable, Recorded Investment [Line Items]</t>
        </is>
      </c>
    </row>
    <row r="159">
      <c r="A159" s="4" t="inlineStr">
        <is>
          <t>Financing receivable</t>
        </is>
      </c>
      <c r="F159" s="5" t="n">
        <v>12480</v>
      </c>
    </row>
    <row r="160">
      <c r="A160" s="4" t="inlineStr">
        <is>
          <t>Nonperforming Financing Receivable Individually Evaluated for Impairment | Corporate borrowers | Commercial, industrial and other companies in overseas | Overseas</t>
        </is>
      </c>
    </row>
    <row r="161">
      <c r="A161" s="3" t="inlineStr">
        <is>
          <t>Financing Receivable, Recorded Investment [Line Items]</t>
        </is>
      </c>
    </row>
    <row r="162">
      <c r="A162" s="4" t="inlineStr">
        <is>
          <t>Financing receivable</t>
        </is>
      </c>
      <c r="F162" s="5" t="n">
        <v>26744</v>
      </c>
    </row>
    <row r="163">
      <c r="A163" s="4" t="inlineStr">
        <is>
          <t>Nonperforming Financing Receivable Individually Evaluated for Impairment | Purchased loans</t>
        </is>
      </c>
    </row>
    <row r="164">
      <c r="A164" s="3" t="inlineStr">
        <is>
          <t>Financing Receivable, Recorded Investment [Line Items]</t>
        </is>
      </c>
    </row>
    <row r="165">
      <c r="A165" s="4" t="inlineStr">
        <is>
          <t>Financing receivable</t>
        </is>
      </c>
      <c r="F165" s="5" t="n">
        <v>1605</v>
      </c>
    </row>
    <row r="166">
      <c r="A166" s="4" t="inlineStr">
        <is>
          <t>Nonperforming Financing Receivable more than 90 days Past Due Not Individually Evaluated for Impairment</t>
        </is>
      </c>
    </row>
    <row r="167">
      <c r="A167" s="3" t="inlineStr">
        <is>
          <t>Financing Receivable, Recorded Investment [Line Items]</t>
        </is>
      </c>
    </row>
    <row r="168">
      <c r="A168" s="4" t="inlineStr">
        <is>
          <t>Financing receivable</t>
        </is>
      </c>
      <c r="F168" s="5" t="n">
        <v>25610</v>
      </c>
    </row>
    <row r="169">
      <c r="A169" s="4" t="inlineStr">
        <is>
          <t>Nonperforming Financing Receivable more than 90 days Past Due Not Individually Evaluated for Impairment | Direct financing leases</t>
        </is>
      </c>
    </row>
    <row r="170">
      <c r="A170" s="3" t="inlineStr">
        <is>
          <t>Financing Receivable, Recorded Investment [Line Items]</t>
        </is>
      </c>
    </row>
    <row r="171">
      <c r="A171" s="4" t="inlineStr">
        <is>
          <t>Financing receivable</t>
        </is>
      </c>
      <c r="F171" s="5" t="n">
        <v>15346</v>
      </c>
    </row>
    <row r="172">
      <c r="A172" s="4" t="inlineStr">
        <is>
          <t>Nonperforming Financing Receivable more than 90 days Past Due Not Individually Evaluated for Impairment | Direct financing leases | Japan</t>
        </is>
      </c>
    </row>
    <row r="173">
      <c r="A173" s="3" t="inlineStr">
        <is>
          <t>Financing Receivable, Recorded Investment [Line Items]</t>
        </is>
      </c>
    </row>
    <row r="174">
      <c r="A174" s="4" t="inlineStr">
        <is>
          <t>Financing receivable</t>
        </is>
      </c>
      <c r="F174" s="5" t="n">
        <v>5971</v>
      </c>
    </row>
    <row r="175">
      <c r="A175" s="4" t="inlineStr">
        <is>
          <t>Nonperforming Financing Receivable more than 90 days Past Due Not Individually Evaluated for Impairment | Direct financing leases | Overseas</t>
        </is>
      </c>
    </row>
    <row r="176">
      <c r="A176" s="3" t="inlineStr">
        <is>
          <t>Financing Receivable, Recorded Investment [Line Items]</t>
        </is>
      </c>
    </row>
    <row r="177">
      <c r="A177" s="4" t="inlineStr">
        <is>
          <t>Financing receivable</t>
        </is>
      </c>
      <c r="F177" s="5" t="n">
        <v>9375</v>
      </c>
    </row>
    <row r="178">
      <c r="A178" s="4" t="inlineStr">
        <is>
          <t>Nonperforming Financing Receivable more than 90 days Past Due Not Individually Evaluated for Impairment | Consumer borrowers</t>
        </is>
      </c>
    </row>
    <row r="179">
      <c r="A179" s="3" t="inlineStr">
        <is>
          <t>Financing Receivable, Recorded Investment [Line Items]</t>
        </is>
      </c>
    </row>
    <row r="180">
      <c r="A180" s="4" t="inlineStr">
        <is>
          <t>Financing receivable</t>
        </is>
      </c>
      <c r="F180" s="5" t="n">
        <v>10264</v>
      </c>
    </row>
    <row r="181">
      <c r="A181" s="4" t="inlineStr">
        <is>
          <t>Nonperforming Financing Receivable more than 90 days Past Due Not Individually Evaluated for Impairment | Consumer borrowers | Consumer - Real Estate Loans</t>
        </is>
      </c>
    </row>
    <row r="182">
      <c r="A182" s="3" t="inlineStr">
        <is>
          <t>Financing Receivable, Recorded Investment [Line Items]</t>
        </is>
      </c>
    </row>
    <row r="183">
      <c r="A183" s="4" t="inlineStr">
        <is>
          <t>Financing receivable</t>
        </is>
      </c>
      <c r="F183" s="5" t="n">
        <v>1370</v>
      </c>
    </row>
    <row r="184">
      <c r="A184" s="4" t="inlineStr">
        <is>
          <t>Nonperforming Financing Receivable more than 90 days Past Due Not Individually Evaluated for Impairment | Consumer borrowers | Consumer-Card loans</t>
        </is>
      </c>
    </row>
    <row r="185">
      <c r="A185" s="3" t="inlineStr">
        <is>
          <t>Financing Receivable, Recorded Investment [Line Items]</t>
        </is>
      </c>
    </row>
    <row r="186">
      <c r="A186" s="4" t="inlineStr">
        <is>
          <t>Financing receivable</t>
        </is>
      </c>
      <c r="F186" s="5" t="n">
        <v>1708</v>
      </c>
    </row>
    <row r="187">
      <c r="A187" s="4" t="inlineStr">
        <is>
          <t>Nonperforming Financing Receivable more than 90 days Past Due Not Individually Evaluated for Impairment | Consumer borrowers | Consumer - Other</t>
        </is>
      </c>
    </row>
    <row r="188">
      <c r="A188" s="3" t="inlineStr">
        <is>
          <t>Financing Receivable, Recorded Investment [Line Items]</t>
        </is>
      </c>
    </row>
    <row r="189">
      <c r="A189" s="4" t="inlineStr">
        <is>
          <t>Financing receivable</t>
        </is>
      </c>
      <c r="F189" s="5" t="n">
        <v>7186</v>
      </c>
    </row>
    <row r="190">
      <c r="A190" s="4" t="inlineStr">
        <is>
          <t>Nonperforming Financing Receivable more than 90 days Past Due Not Individually Evaluated for Impairment | Corporate borrowers</t>
        </is>
      </c>
    </row>
    <row r="191">
      <c r="A191" s="3" t="inlineStr">
        <is>
          <t>Financing Receivable, Recorded Investment [Line Items]</t>
        </is>
      </c>
    </row>
    <row r="192">
      <c r="A192" s="4" t="inlineStr">
        <is>
          <t>Financing receivable</t>
        </is>
      </c>
      <c r="F192" s="5" t="n">
        <v>0</v>
      </c>
    </row>
    <row r="193">
      <c r="A193" s="4" t="inlineStr">
        <is>
          <t>Nonperforming Financing Receivable more than 90 days Past Due Not Individually Evaluated for Impairment | Corporate borrowers | Non-recourse Loans | Japan</t>
        </is>
      </c>
    </row>
    <row r="194">
      <c r="A194" s="3" t="inlineStr">
        <is>
          <t>Financing Receivable, Recorded Investment [Line Items]</t>
        </is>
      </c>
    </row>
    <row r="195">
      <c r="A195" s="4" t="inlineStr">
        <is>
          <t>Financing receivable</t>
        </is>
      </c>
      <c r="F195" s="5" t="n">
        <v>0</v>
      </c>
    </row>
    <row r="196">
      <c r="A196" s="4" t="inlineStr">
        <is>
          <t>Nonperforming Financing Receivable more than 90 days Past Due Not Individually Evaluated for Impairment | Corporate borrowers | Non-recourse Loans | The Americas</t>
        </is>
      </c>
    </row>
    <row r="197">
      <c r="A197" s="3" t="inlineStr">
        <is>
          <t>Financing Receivable, Recorded Investment [Line Items]</t>
        </is>
      </c>
    </row>
    <row r="198">
      <c r="A198" s="4" t="inlineStr">
        <is>
          <t>Financing receivable</t>
        </is>
      </c>
      <c r="F198" s="5" t="n">
        <v>0</v>
      </c>
    </row>
    <row r="199">
      <c r="A199" s="4" t="inlineStr">
        <is>
          <t>Nonperforming Financing Receivable more than 90 days Past Due Not Individually Evaluated for Impairment | Corporate borrowers | Real estate companies in Japan | Japan</t>
        </is>
      </c>
    </row>
    <row r="200">
      <c r="A200" s="3" t="inlineStr">
        <is>
          <t>Financing Receivable, Recorded Investment [Line Items]</t>
        </is>
      </c>
    </row>
    <row r="201">
      <c r="A201" s="4" t="inlineStr">
        <is>
          <t>Financing receivable</t>
        </is>
      </c>
      <c r="F201" s="5" t="n">
        <v>0</v>
      </c>
    </row>
    <row r="202">
      <c r="A202" s="4" t="inlineStr">
        <is>
          <t>Nonperforming Financing Receivable more than 90 days Past Due Not Individually Evaluated for Impairment | Corporate borrowers | Real estate companies in overseas | Overseas</t>
        </is>
      </c>
    </row>
    <row r="203">
      <c r="A203" s="3" t="inlineStr">
        <is>
          <t>Financing Receivable, Recorded Investment [Line Items]</t>
        </is>
      </c>
    </row>
    <row r="204">
      <c r="A204" s="4" t="inlineStr">
        <is>
          <t>Financing receivable</t>
        </is>
      </c>
      <c r="F204" s="5" t="n">
        <v>0</v>
      </c>
    </row>
    <row r="205">
      <c r="A205" s="4" t="inlineStr">
        <is>
          <t>Nonperforming Financing Receivable more than 90 days Past Due Not Individually Evaluated for Impairment | Corporate borrowers | Commercial, industrial and other companies in Japan | Japan</t>
        </is>
      </c>
    </row>
    <row r="206">
      <c r="A206" s="3" t="inlineStr">
        <is>
          <t>Financing Receivable, Recorded Investment [Line Items]</t>
        </is>
      </c>
    </row>
    <row r="207">
      <c r="A207" s="4" t="inlineStr">
        <is>
          <t>Financing receivable</t>
        </is>
      </c>
      <c r="F207" s="5" t="n">
        <v>0</v>
      </c>
    </row>
    <row r="208">
      <c r="A208" s="4" t="inlineStr">
        <is>
          <t>Nonperforming Financing Receivable more than 90 days Past Due Not Individually Evaluated for Impairment | Corporate borrowers | Commercial, industrial and other companies in overseas | Overseas</t>
        </is>
      </c>
    </row>
    <row r="209">
      <c r="A209" s="3" t="inlineStr">
        <is>
          <t>Financing Receivable, Recorded Investment [Line Items]</t>
        </is>
      </c>
    </row>
    <row r="210">
      <c r="A210" s="4" t="inlineStr">
        <is>
          <t>Financing receivable</t>
        </is>
      </c>
      <c r="F210" s="5" t="n">
        <v>0</v>
      </c>
    </row>
    <row r="211">
      <c r="A211" s="4" t="inlineStr">
        <is>
          <t>Nonperforming Financing Receivable more than 90 days Past Due Not Individually Evaluated for Impairment | Purchased loans</t>
        </is>
      </c>
    </row>
    <row r="212">
      <c r="A212" s="3" t="inlineStr">
        <is>
          <t>Financing Receivable, Recorded Investment [Line Items]</t>
        </is>
      </c>
    </row>
    <row r="213">
      <c r="A213" s="4" t="inlineStr">
        <is>
          <t>Financing receivable</t>
        </is>
      </c>
      <c r="F213" s="5" t="n">
        <v>0</v>
      </c>
    </row>
    <row r="214">
      <c r="A214" s="4" t="inlineStr">
        <is>
          <t>Non-Performing</t>
        </is>
      </c>
    </row>
    <row r="215">
      <c r="A215" s="3" t="inlineStr">
        <is>
          <t>Financing Receivable, Recorded Investment [Line Items]</t>
        </is>
      </c>
    </row>
    <row r="216">
      <c r="A216" s="4" t="inlineStr">
        <is>
          <t>Financing receivable</t>
        </is>
      </c>
      <c r="E216" s="6" t="n">
        <v>102946</v>
      </c>
      <c r="F216" s="5" t="n">
        <v>111430</v>
      </c>
    </row>
    <row r="217">
      <c r="A217" s="4" t="inlineStr">
        <is>
          <t>Non-Performing | Direct financing leases</t>
        </is>
      </c>
    </row>
    <row r="218">
      <c r="A218" s="3" t="inlineStr">
        <is>
          <t>Financing Receivable, Recorded Investment [Line Items]</t>
        </is>
      </c>
    </row>
    <row r="219">
      <c r="A219" s="4" t="inlineStr">
        <is>
          <t>Financing receivable</t>
        </is>
      </c>
      <c r="F219" s="5" t="n">
        <v>15346</v>
      </c>
    </row>
    <row r="220">
      <c r="A220" s="4" t="inlineStr">
        <is>
          <t>Non-Performing | Direct financing leases | Japan</t>
        </is>
      </c>
    </row>
    <row r="221">
      <c r="A221" s="3" t="inlineStr">
        <is>
          <t>Financing Receivable, Recorded Investment [Line Items]</t>
        </is>
      </c>
    </row>
    <row r="222">
      <c r="A222" s="4" t="inlineStr">
        <is>
          <t>Financing receivable</t>
        </is>
      </c>
      <c r="F222" s="5" t="n">
        <v>5971</v>
      </c>
    </row>
    <row r="223">
      <c r="A223" s="4" t="inlineStr">
        <is>
          <t>Non-Performing | Direct financing leases | Overseas</t>
        </is>
      </c>
    </row>
    <row r="224">
      <c r="A224" s="3" t="inlineStr">
        <is>
          <t>Financing Receivable, Recorded Investment [Line Items]</t>
        </is>
      </c>
    </row>
    <row r="225">
      <c r="A225" s="4" t="inlineStr">
        <is>
          <t>Financing receivable</t>
        </is>
      </c>
      <c r="F225" s="5" t="n">
        <v>9375</v>
      </c>
    </row>
    <row r="226">
      <c r="A226" s="4" t="inlineStr">
        <is>
          <t>Non-Performing | Consumer borrowers</t>
        </is>
      </c>
    </row>
    <row r="227">
      <c r="A227" s="3" t="inlineStr">
        <is>
          <t>Financing Receivable, Recorded Investment [Line Items]</t>
        </is>
      </c>
    </row>
    <row r="228">
      <c r="A228" s="4" t="inlineStr">
        <is>
          <t>Financing receivable</t>
        </is>
      </c>
      <c r="C228" s="5" t="n">
        <v>33424</v>
      </c>
      <c r="F228" s="5" t="n">
        <v>36797</v>
      </c>
    </row>
    <row r="229">
      <c r="A229" s="4" t="inlineStr">
        <is>
          <t>Non-Performing | Consumer borrowers | Consumer - Real Estate Loans</t>
        </is>
      </c>
    </row>
    <row r="230">
      <c r="A230" s="3" t="inlineStr">
        <is>
          <t>Financing Receivable, Recorded Investment [Line Items]</t>
        </is>
      </c>
    </row>
    <row r="231">
      <c r="A231" s="4" t="inlineStr">
        <is>
          <t>Financing receivable</t>
        </is>
      </c>
      <c r="C231" s="5" t="n">
        <v>9639</v>
      </c>
      <c r="F231" s="5" t="n">
        <v>7132</v>
      </c>
    </row>
    <row r="232">
      <c r="A232" s="4" t="inlineStr">
        <is>
          <t>Non-Performing | Consumer borrowers | Consumer-Card loans</t>
        </is>
      </c>
    </row>
    <row r="233">
      <c r="A233" s="3" t="inlineStr">
        <is>
          <t>Financing Receivable, Recorded Investment [Line Items]</t>
        </is>
      </c>
    </row>
    <row r="234">
      <c r="A234" s="4" t="inlineStr">
        <is>
          <t>Financing receivable</t>
        </is>
      </c>
      <c r="F234" s="5" t="n">
        <v>5640</v>
      </c>
    </row>
    <row r="235">
      <c r="A235" s="4" t="inlineStr">
        <is>
          <t>Non-Performing | Consumer borrowers | Consumer - Other</t>
        </is>
      </c>
    </row>
    <row r="236">
      <c r="A236" s="3" t="inlineStr">
        <is>
          <t>Financing Receivable, Recorded Investment [Line Items]</t>
        </is>
      </c>
    </row>
    <row r="237">
      <c r="A237" s="4" t="inlineStr">
        <is>
          <t>Financing receivable</t>
        </is>
      </c>
      <c r="C237" s="5" t="n">
        <v>23785</v>
      </c>
      <c r="D237" s="4" t="inlineStr">
        <is>
          <t>[2]</t>
        </is>
      </c>
      <c r="F237" s="5" t="n">
        <v>24025</v>
      </c>
    </row>
    <row r="238">
      <c r="A238" s="4" t="inlineStr">
        <is>
          <t>Non-Performing | Corporate borrowers</t>
        </is>
      </c>
    </row>
    <row r="239">
      <c r="A239" s="3" t="inlineStr">
        <is>
          <t>Financing Receivable, Recorded Investment [Line Items]</t>
        </is>
      </c>
    </row>
    <row r="240">
      <c r="A240" s="4" t="inlineStr">
        <is>
          <t>Financing receivable</t>
        </is>
      </c>
      <c r="C240" s="5" t="n">
        <v>47866</v>
      </c>
      <c r="F240" s="5" t="n">
        <v>57682</v>
      </c>
    </row>
    <row r="241">
      <c r="A241" s="4" t="inlineStr">
        <is>
          <t>Non-Performing | Corporate borrowers | The Americas</t>
        </is>
      </c>
    </row>
    <row r="242">
      <c r="A242" s="3" t="inlineStr">
        <is>
          <t>Financing Receivable, Recorded Investment [Line Items]</t>
        </is>
      </c>
    </row>
    <row r="243">
      <c r="A243" s="4" t="inlineStr">
        <is>
          <t>Financing receivable</t>
        </is>
      </c>
      <c r="C243" s="5" t="n">
        <v>1317</v>
      </c>
    </row>
    <row r="244">
      <c r="A244" s="4" t="inlineStr">
        <is>
          <t>Non-Performing | Corporate borrowers | Non-recourse Loans | Japan</t>
        </is>
      </c>
    </row>
    <row r="245">
      <c r="A245" s="3" t="inlineStr">
        <is>
          <t>Financing Receivable, Recorded Investment [Line Items]</t>
        </is>
      </c>
    </row>
    <row r="246">
      <c r="A246" s="4" t="inlineStr">
        <is>
          <t>Financing receivable</t>
        </is>
      </c>
      <c r="F246" s="5" t="n">
        <v>0</v>
      </c>
    </row>
    <row r="247">
      <c r="A247" s="4" t="inlineStr">
        <is>
          <t>Non-Performing | Corporate borrowers | Non-recourse Loans | The Americas</t>
        </is>
      </c>
    </row>
    <row r="248">
      <c r="A248" s="3" t="inlineStr">
        <is>
          <t>Financing Receivable, Recorded Investment [Line Items]</t>
        </is>
      </c>
    </row>
    <row r="249">
      <c r="A249" s="4" t="inlineStr">
        <is>
          <t>Financing receivable</t>
        </is>
      </c>
      <c r="F249" s="5" t="n">
        <v>2466</v>
      </c>
    </row>
    <row r="250">
      <c r="A250" s="4" t="inlineStr">
        <is>
          <t>Non-Performing | Corporate borrowers | Real estate companies in Japan</t>
        </is>
      </c>
    </row>
    <row r="251">
      <c r="A251" s="3" t="inlineStr">
        <is>
          <t>Financing Receivable, Recorded Investment [Line Items]</t>
        </is>
      </c>
    </row>
    <row r="252">
      <c r="A252" s="4" t="inlineStr">
        <is>
          <t>Financing receivable</t>
        </is>
      </c>
      <c r="C252" s="5" t="n">
        <v>1742</v>
      </c>
    </row>
    <row r="253">
      <c r="A253" s="4" t="inlineStr">
        <is>
          <t>Non-Performing | Corporate borrowers | Real estate companies in Japan | Japan</t>
        </is>
      </c>
    </row>
    <row r="254">
      <c r="A254" s="3" t="inlineStr">
        <is>
          <t>Financing Receivable, Recorded Investment [Line Items]</t>
        </is>
      </c>
    </row>
    <row r="255">
      <c r="A255" s="4" t="inlineStr">
        <is>
          <t>Financing receivable</t>
        </is>
      </c>
      <c r="F255" s="5" t="n">
        <v>3501</v>
      </c>
    </row>
    <row r="256">
      <c r="A256" s="4" t="inlineStr">
        <is>
          <t>Non-Performing | Corporate borrowers | Real estate companies in overseas</t>
        </is>
      </c>
    </row>
    <row r="257">
      <c r="A257" s="3" t="inlineStr">
        <is>
          <t>Financing Receivable, Recorded Investment [Line Items]</t>
        </is>
      </c>
    </row>
    <row r="258">
      <c r="A258" s="4" t="inlineStr">
        <is>
          <t>Financing receivable</t>
        </is>
      </c>
      <c r="C258" s="5" t="n">
        <v>14505</v>
      </c>
    </row>
    <row r="259">
      <c r="A259" s="4" t="inlineStr">
        <is>
          <t>Non-Performing | Corporate borrowers | Real estate companies in overseas | Overseas</t>
        </is>
      </c>
    </row>
    <row r="260">
      <c r="A260" s="3" t="inlineStr">
        <is>
          <t>Financing Receivable, Recorded Investment [Line Items]</t>
        </is>
      </c>
    </row>
    <row r="261">
      <c r="A261" s="4" t="inlineStr">
        <is>
          <t>Financing receivable</t>
        </is>
      </c>
      <c r="F261" s="5" t="n">
        <v>12491</v>
      </c>
    </row>
    <row r="262">
      <c r="A262" s="4" t="inlineStr">
        <is>
          <t>Non-Performing | Corporate borrowers | Commercial, industrial and other companies in Japan</t>
        </is>
      </c>
    </row>
    <row r="263">
      <c r="A263" s="3" t="inlineStr">
        <is>
          <t>Financing Receivable, Recorded Investment [Line Items]</t>
        </is>
      </c>
    </row>
    <row r="264">
      <c r="A264" s="4" t="inlineStr">
        <is>
          <t>Financing receivable</t>
        </is>
      </c>
      <c r="C264" s="5" t="n">
        <v>7262</v>
      </c>
    </row>
    <row r="265">
      <c r="A265" s="4" t="inlineStr">
        <is>
          <t>Non-Performing | Corporate borrowers | Commercial, industrial and other companies in Japan | Japan</t>
        </is>
      </c>
    </row>
    <row r="266">
      <c r="A266" s="3" t="inlineStr">
        <is>
          <t>Financing Receivable, Recorded Investment [Line Items]</t>
        </is>
      </c>
    </row>
    <row r="267">
      <c r="A267" s="4" t="inlineStr">
        <is>
          <t>Financing receivable</t>
        </is>
      </c>
      <c r="F267" s="5" t="n">
        <v>12480</v>
      </c>
    </row>
    <row r="268">
      <c r="A268" s="4" t="inlineStr">
        <is>
          <t>Non-Performing | Corporate borrowers | Commercial, industrial and other companies in overseas</t>
        </is>
      </c>
    </row>
    <row r="269">
      <c r="A269" s="3" t="inlineStr">
        <is>
          <t>Financing Receivable, Recorded Investment [Line Items]</t>
        </is>
      </c>
    </row>
    <row r="270">
      <c r="A270" s="4" t="inlineStr">
        <is>
          <t>Financing receivable</t>
        </is>
      </c>
      <c r="C270" s="5" t="n">
        <v>23040</v>
      </c>
    </row>
    <row r="271">
      <c r="A271" s="4" t="inlineStr">
        <is>
          <t>Non-Performing | Corporate borrowers | Commercial, industrial and other companies in overseas | Overseas</t>
        </is>
      </c>
    </row>
    <row r="272">
      <c r="A272" s="3" t="inlineStr">
        <is>
          <t>Financing Receivable, Recorded Investment [Line Items]</t>
        </is>
      </c>
    </row>
    <row r="273">
      <c r="A273" s="4" t="inlineStr">
        <is>
          <t>Financing receivable</t>
        </is>
      </c>
      <c r="F273" s="5" t="n">
        <v>26744</v>
      </c>
    </row>
    <row r="274">
      <c r="A274" s="4" t="inlineStr">
        <is>
          <t>Non-Performing | Purchased loans</t>
        </is>
      </c>
    </row>
    <row r="275">
      <c r="A275" s="3" t="inlineStr">
        <is>
          <t>Financing Receivable, Recorded Investment [Line Items]</t>
        </is>
      </c>
    </row>
    <row r="276">
      <c r="A276" s="4" t="inlineStr">
        <is>
          <t>Financing receivable</t>
        </is>
      </c>
      <c r="C276" s="6" t="n">
        <v>1823</v>
      </c>
      <c r="F276" s="6" t="n">
        <v>1605</v>
      </c>
    </row>
    <row r="277"/>
    <row r="278">
      <c r="A278" s="4" t="inlineStr">
        <is>
          <t>[1]</t>
        </is>
      </c>
      <c r="B278" s="4" t="inlineStr">
        <is>
          <t>Purchased loans represent loans with evidence of deterioration of credit quality since origination and for which it is probable at acquisition that collection of all contractually required payments from the debtors is unlikely.</t>
        </is>
      </c>
    </row>
    <row r="279">
      <c r="A279" s="4" t="inlineStr">
        <is>
          <t>[2]</t>
        </is>
      </c>
      <c r="B279" s="4" t="inlineStr">
        <is>
          <t>Other in loans to consumer borrowers includes claims receivable arising from payments on guarantee of consumer loans. For further information, see Note 33 “Commitments, Guarantees and Contingent Liabilities”</t>
        </is>
      </c>
    </row>
  </sheetData>
  <mergeCells count="5">
    <mergeCell ref="A1:B1"/>
    <mergeCell ref="C1:D1"/>
    <mergeCell ref="A277:F277"/>
    <mergeCell ref="B278:F278"/>
    <mergeCell ref="B279:F27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ng Receivables and the Allowance for Credit Losses (Information about Nonaccrual and Past Due Financing Receivables) (Detail) - JPY (¥) ¥ in Millions</t>
        </is>
      </c>
      <c r="B1" s="2" t="inlineStr">
        <is>
          <t>Mar. 31, 2021</t>
        </is>
      </c>
      <c r="C1" s="2" t="inlineStr">
        <is>
          <t>Mar. 31, 2020</t>
        </is>
      </c>
    </row>
    <row r="2">
      <c r="A2" s="3" t="inlineStr">
        <is>
          <t>Financing Receivable, Recorded Investment, Past Due [Line Items]</t>
        </is>
      </c>
    </row>
    <row r="3">
      <c r="A3" s="4" t="inlineStr">
        <is>
          <t>Due Financing Receivables</t>
        </is>
      </c>
      <c r="B3" s="6" t="n">
        <v>74009</v>
      </c>
      <c r="C3" s="6" t="n">
        <v>79623</v>
      </c>
    </row>
    <row r="4">
      <c r="A4" s="4" t="inlineStr">
        <is>
          <t>Total Financing Receivables</t>
        </is>
      </c>
      <c r="C4" s="5" t="n">
        <v>4681038</v>
      </c>
    </row>
    <row r="5">
      <c r="A5" s="4" t="inlineStr">
        <is>
          <t>Non-Accrual</t>
        </is>
      </c>
      <c r="B5" s="5" t="n">
        <v>81308</v>
      </c>
      <c r="C5" s="5" t="n">
        <v>73575</v>
      </c>
    </row>
    <row r="6">
      <c r="A6" s="4" t="inlineStr">
        <is>
          <t>Non-recourse Loans | Japan</t>
        </is>
      </c>
    </row>
    <row r="7">
      <c r="A7" s="3" t="inlineStr">
        <is>
          <t>Financing Receivable, Recorded Investment, Past Due [Line Items]</t>
        </is>
      </c>
    </row>
    <row r="8">
      <c r="A8" s="4" t="inlineStr">
        <is>
          <t>Due Financing Receivables</t>
        </is>
      </c>
      <c r="C8" s="5" t="n">
        <v>0</v>
      </c>
    </row>
    <row r="9">
      <c r="A9" s="4" t="inlineStr">
        <is>
          <t>Total Financing Receivables</t>
        </is>
      </c>
      <c r="C9" s="5" t="n">
        <v>48566</v>
      </c>
    </row>
    <row r="10">
      <c r="A10" s="4" t="inlineStr">
        <is>
          <t>Non-Accrual</t>
        </is>
      </c>
      <c r="C10" s="5" t="n">
        <v>0</v>
      </c>
    </row>
    <row r="11">
      <c r="A11" s="4" t="inlineStr">
        <is>
          <t>Net investment in leases</t>
        </is>
      </c>
    </row>
    <row r="12">
      <c r="A12" s="3" t="inlineStr">
        <is>
          <t>Financing Receivable, Recorded Investment, Past Due [Line Items]</t>
        </is>
      </c>
    </row>
    <row r="13">
      <c r="A13" s="4" t="inlineStr">
        <is>
          <t>Due Financing Receivables</t>
        </is>
      </c>
      <c r="B13" s="5" t="n">
        <v>26460</v>
      </c>
      <c r="C13" s="5" t="n">
        <v>29048</v>
      </c>
    </row>
    <row r="14">
      <c r="A14" s="4" t="inlineStr">
        <is>
          <t>Total Financing Receivables</t>
        </is>
      </c>
      <c r="C14" s="5" t="n">
        <v>1080964</v>
      </c>
    </row>
    <row r="15">
      <c r="A15" s="4" t="inlineStr">
        <is>
          <t>Non-Accrual</t>
        </is>
      </c>
      <c r="B15" s="5" t="n">
        <v>17166</v>
      </c>
      <c r="C15" s="5" t="n">
        <v>15346</v>
      </c>
    </row>
    <row r="16">
      <c r="A16" s="4" t="inlineStr">
        <is>
          <t>Net investment in leases | Japan</t>
        </is>
      </c>
    </row>
    <row r="17">
      <c r="A17" s="3" t="inlineStr">
        <is>
          <t>Financing Receivable, Recorded Investment, Past Due [Line Items]</t>
        </is>
      </c>
    </row>
    <row r="18">
      <c r="A18" s="4" t="inlineStr">
        <is>
          <t>Due Financing Receivables</t>
        </is>
      </c>
      <c r="B18" s="5" t="n">
        <v>8604</v>
      </c>
      <c r="C18" s="5" t="n">
        <v>8726</v>
      </c>
    </row>
    <row r="19">
      <c r="A19" s="4" t="inlineStr">
        <is>
          <t>Total Financing Receivables</t>
        </is>
      </c>
      <c r="C19" s="5" t="n">
        <v>747607</v>
      </c>
    </row>
    <row r="20">
      <c r="A20" s="4" t="inlineStr">
        <is>
          <t>Non-Accrual</t>
        </is>
      </c>
      <c r="C20" s="5" t="n">
        <v>5971</v>
      </c>
    </row>
    <row r="21">
      <c r="A21" s="4" t="inlineStr">
        <is>
          <t>Net investment in leases | Overseas</t>
        </is>
      </c>
    </row>
    <row r="22">
      <c r="A22" s="3" t="inlineStr">
        <is>
          <t>Financing Receivable, Recorded Investment, Past Due [Line Items]</t>
        </is>
      </c>
    </row>
    <row r="23">
      <c r="A23" s="4" t="inlineStr">
        <is>
          <t>Due Financing Receivables</t>
        </is>
      </c>
      <c r="B23" s="5" t="n">
        <v>17856</v>
      </c>
      <c r="C23" s="5" t="n">
        <v>20322</v>
      </c>
    </row>
    <row r="24">
      <c r="A24" s="4" t="inlineStr">
        <is>
          <t>Total Financing Receivables</t>
        </is>
      </c>
      <c r="C24" s="5" t="n">
        <v>333357</v>
      </c>
    </row>
    <row r="25">
      <c r="A25" s="4" t="inlineStr">
        <is>
          <t>Non-Accrual</t>
        </is>
      </c>
      <c r="C25" s="5" t="n">
        <v>9375</v>
      </c>
    </row>
    <row r="26">
      <c r="A26" s="4" t="inlineStr">
        <is>
          <t>Consumer borrowers</t>
        </is>
      </c>
    </row>
    <row r="27">
      <c r="A27" s="3" t="inlineStr">
        <is>
          <t>Financing Receivable, Recorded Investment, Past Due [Line Items]</t>
        </is>
      </c>
    </row>
    <row r="28">
      <c r="A28" s="4" t="inlineStr">
        <is>
          <t>Due Financing Receivables</t>
        </is>
      </c>
      <c r="B28" s="5" t="n">
        <v>14810</v>
      </c>
      <c r="C28" s="5" t="n">
        <v>20211</v>
      </c>
    </row>
    <row r="29">
      <c r="A29" s="4" t="inlineStr">
        <is>
          <t>Total Financing Receivables</t>
        </is>
      </c>
      <c r="C29" s="5" t="n">
        <v>2171139</v>
      </c>
    </row>
    <row r="30">
      <c r="A30" s="4" t="inlineStr">
        <is>
          <t>Non-Accrual</t>
        </is>
      </c>
      <c r="B30" s="5" t="n">
        <v>10322</v>
      </c>
      <c r="C30" s="5" t="n">
        <v>13607</v>
      </c>
    </row>
    <row r="31">
      <c r="A31" s="4" t="inlineStr">
        <is>
          <t>Consumer borrowers | Consumer - Real Estate Loans</t>
        </is>
      </c>
    </row>
    <row r="32">
      <c r="A32" s="3" t="inlineStr">
        <is>
          <t>Financing Receivable, Recorded Investment, Past Due [Line Items]</t>
        </is>
      </c>
    </row>
    <row r="33">
      <c r="A33" s="4" t="inlineStr">
        <is>
          <t>Due Financing Receivables</t>
        </is>
      </c>
      <c r="B33" s="5" t="n">
        <v>3890</v>
      </c>
      <c r="C33" s="5" t="n">
        <v>4332</v>
      </c>
    </row>
    <row r="34">
      <c r="A34" s="4" t="inlineStr">
        <is>
          <t>Total Financing Receivables</t>
        </is>
      </c>
      <c r="C34" s="5" t="n">
        <v>1884359</v>
      </c>
    </row>
    <row r="35">
      <c r="A35" s="4" t="inlineStr">
        <is>
          <t>Non-Accrual</t>
        </is>
      </c>
      <c r="C35" s="5" t="n">
        <v>2469</v>
      </c>
    </row>
    <row r="36">
      <c r="A36" s="4" t="inlineStr">
        <is>
          <t>Consumer borrowers | Consumer-Card loans</t>
        </is>
      </c>
    </row>
    <row r="37">
      <c r="A37" s="3" t="inlineStr">
        <is>
          <t>Financing Receivable, Recorded Investment, Past Due [Line Items]</t>
        </is>
      </c>
    </row>
    <row r="38">
      <c r="A38" s="4" t="inlineStr">
        <is>
          <t>Due Financing Receivables</t>
        </is>
      </c>
      <c r="B38" s="5" t="n">
        <v>1476</v>
      </c>
      <c r="C38" s="5" t="n">
        <v>2709</v>
      </c>
    </row>
    <row r="39">
      <c r="A39" s="4" t="inlineStr">
        <is>
          <t>Total Financing Receivables</t>
        </is>
      </c>
      <c r="C39" s="5" t="n">
        <v>223651</v>
      </c>
    </row>
    <row r="40">
      <c r="A40" s="4" t="inlineStr">
        <is>
          <t>Non-Accrual</t>
        </is>
      </c>
      <c r="C40" s="5" t="n">
        <v>2114</v>
      </c>
    </row>
    <row r="41">
      <c r="A41" s="4" t="inlineStr">
        <is>
          <t>Consumer borrowers | Consumer - Other</t>
        </is>
      </c>
    </row>
    <row r="42">
      <c r="A42" s="3" t="inlineStr">
        <is>
          <t>Financing Receivable, Recorded Investment, Past Due [Line Items]</t>
        </is>
      </c>
    </row>
    <row r="43">
      <c r="A43" s="4" t="inlineStr">
        <is>
          <t>Due Financing Receivables</t>
        </is>
      </c>
      <c r="B43" s="5" t="n">
        <v>9444</v>
      </c>
      <c r="C43" s="5" t="n">
        <v>13170</v>
      </c>
    </row>
    <row r="44">
      <c r="A44" s="4" t="inlineStr">
        <is>
          <t>Total Financing Receivables</t>
        </is>
      </c>
      <c r="C44" s="5" t="n">
        <v>63129</v>
      </c>
    </row>
    <row r="45">
      <c r="A45" s="4" t="inlineStr">
        <is>
          <t>Non-Accrual</t>
        </is>
      </c>
      <c r="C45" s="5" t="n">
        <v>9024</v>
      </c>
    </row>
    <row r="46">
      <c r="A46" s="4" t="inlineStr">
        <is>
          <t>Corporate borrowers</t>
        </is>
      </c>
    </row>
    <row r="47">
      <c r="A47" s="3" t="inlineStr">
        <is>
          <t>Financing Receivable, Recorded Investment, Past Due [Line Items]</t>
        </is>
      </c>
    </row>
    <row r="48">
      <c r="A48" s="4" t="inlineStr">
        <is>
          <t>Due Financing Receivables</t>
        </is>
      </c>
      <c r="B48" s="5" t="n">
        <v>32739</v>
      </c>
      <c r="C48" s="5" t="n">
        <v>30364</v>
      </c>
    </row>
    <row r="49">
      <c r="A49" s="4" t="inlineStr">
        <is>
          <t>Total Financing Receivables</t>
        </is>
      </c>
      <c r="C49" s="5" t="n">
        <v>1428935</v>
      </c>
    </row>
    <row r="50">
      <c r="A50" s="4" t="inlineStr">
        <is>
          <t>Non-Accrual</t>
        </is>
      </c>
      <c r="C50" s="5" t="n">
        <v>44622</v>
      </c>
    </row>
    <row r="51">
      <c r="A51" s="4" t="inlineStr">
        <is>
          <t>Corporate borrowers | Non-recourse Loans</t>
        </is>
      </c>
    </row>
    <row r="52">
      <c r="A52" s="3" t="inlineStr">
        <is>
          <t>Financing Receivable, Recorded Investment, Past Due [Line Items]</t>
        </is>
      </c>
    </row>
    <row r="53">
      <c r="A53" s="4" t="inlineStr">
        <is>
          <t>Non-Accrual</t>
        </is>
      </c>
      <c r="B53" s="5" t="n">
        <v>10148</v>
      </c>
      <c r="C53" s="5" t="n">
        <v>2466</v>
      </c>
    </row>
    <row r="54">
      <c r="A54" s="4" t="inlineStr">
        <is>
          <t>Corporate borrowers | Non-recourse Loans | Japan</t>
        </is>
      </c>
    </row>
    <row r="55">
      <c r="A55" s="3" t="inlineStr">
        <is>
          <t>Financing Receivable, Recorded Investment, Past Due [Line Items]</t>
        </is>
      </c>
    </row>
    <row r="56">
      <c r="A56" s="4" t="inlineStr">
        <is>
          <t>Due Financing Receivables</t>
        </is>
      </c>
      <c r="B56" s="5" t="n">
        <v>0</v>
      </c>
    </row>
    <row r="57">
      <c r="A57" s="4" t="inlineStr">
        <is>
          <t>Corporate borrowers | Non-recourse Loans | The Americas</t>
        </is>
      </c>
    </row>
    <row r="58">
      <c r="A58" s="3" t="inlineStr">
        <is>
          <t>Financing Receivable, Recorded Investment, Past Due [Line Items]</t>
        </is>
      </c>
    </row>
    <row r="59">
      <c r="A59" s="4" t="inlineStr">
        <is>
          <t>Due Financing Receivables</t>
        </is>
      </c>
      <c r="B59" s="5" t="n">
        <v>6509</v>
      </c>
      <c r="C59" s="5" t="n">
        <v>2466</v>
      </c>
    </row>
    <row r="60">
      <c r="A60" s="4" t="inlineStr">
        <is>
          <t>Total Financing Receivables</t>
        </is>
      </c>
      <c r="C60" s="5" t="n">
        <v>83515</v>
      </c>
    </row>
    <row r="61">
      <c r="A61" s="4" t="inlineStr">
        <is>
          <t>Non-Accrual</t>
        </is>
      </c>
      <c r="C61" s="5" t="n">
        <v>2466</v>
      </c>
    </row>
    <row r="62">
      <c r="A62" s="4" t="inlineStr">
        <is>
          <t>Corporate borrowers | Real Estate Companies In Japan [Member] | Japan</t>
        </is>
      </c>
    </row>
    <row r="63">
      <c r="A63" s="3" t="inlineStr">
        <is>
          <t>Financing Receivable, Recorded Investment, Past Due [Line Items]</t>
        </is>
      </c>
    </row>
    <row r="64">
      <c r="A64" s="4" t="inlineStr">
        <is>
          <t>Due Financing Receivables</t>
        </is>
      </c>
      <c r="B64" s="5" t="n">
        <v>922</v>
      </c>
      <c r="C64" s="5" t="n">
        <v>586</v>
      </c>
    </row>
    <row r="65">
      <c r="A65" s="4" t="inlineStr">
        <is>
          <t>Total Financing Receivables</t>
        </is>
      </c>
      <c r="C65" s="5" t="n">
        <v>300984</v>
      </c>
    </row>
    <row r="66">
      <c r="A66" s="4" t="inlineStr">
        <is>
          <t>Non-Accrual</t>
        </is>
      </c>
      <c r="C66" s="5" t="n">
        <v>586</v>
      </c>
    </row>
    <row r="67">
      <c r="A67" s="4" t="inlineStr">
        <is>
          <t>Corporate borrowers | Real Estate Companies In Overseas [Member] | Overseas</t>
        </is>
      </c>
    </row>
    <row r="68">
      <c r="A68" s="3" t="inlineStr">
        <is>
          <t>Financing Receivable, Recorded Investment, Past Due [Line Items]</t>
        </is>
      </c>
    </row>
    <row r="69">
      <c r="A69" s="4" t="inlineStr">
        <is>
          <t>Due Financing Receivables</t>
        </is>
      </c>
      <c r="B69" s="5" t="n">
        <v>14505</v>
      </c>
      <c r="C69" s="5" t="n">
        <v>12387</v>
      </c>
    </row>
    <row r="70">
      <c r="A70" s="4" t="inlineStr">
        <is>
          <t>Total Financing Receivables</t>
        </is>
      </c>
      <c r="C70" s="5" t="n">
        <v>131894</v>
      </c>
    </row>
    <row r="71">
      <c r="A71" s="4" t="inlineStr">
        <is>
          <t>Non-Accrual</t>
        </is>
      </c>
      <c r="C71" s="5" t="n">
        <v>12491</v>
      </c>
    </row>
    <row r="72">
      <c r="A72" s="4" t="inlineStr">
        <is>
          <t>Corporate borrowers | Commercial Industrial And Other Companies In Japan [Member] | Japan</t>
        </is>
      </c>
    </row>
    <row r="73">
      <c r="A73" s="3" t="inlineStr">
        <is>
          <t>Financing Receivable, Recorded Investment, Past Due [Line Items]</t>
        </is>
      </c>
    </row>
    <row r="74">
      <c r="A74" s="4" t="inlineStr">
        <is>
          <t>Due Financing Receivables</t>
        </is>
      </c>
      <c r="B74" s="5" t="n">
        <v>2585</v>
      </c>
      <c r="C74" s="5" t="n">
        <v>2635</v>
      </c>
    </row>
    <row r="75">
      <c r="A75" s="4" t="inlineStr">
        <is>
          <t>Total Financing Receivables</t>
        </is>
      </c>
      <c r="C75" s="5" t="n">
        <v>255311</v>
      </c>
    </row>
    <row r="76">
      <c r="A76" s="4" t="inlineStr">
        <is>
          <t>Non-Accrual</t>
        </is>
      </c>
      <c r="C76" s="5" t="n">
        <v>2409</v>
      </c>
    </row>
    <row r="77">
      <c r="A77" s="4" t="inlineStr">
        <is>
          <t>Corporate borrowers | Commercial Industrial And Other Companies In Overseas [Member] | Overseas</t>
        </is>
      </c>
    </row>
    <row r="78">
      <c r="A78" s="3" t="inlineStr">
        <is>
          <t>Financing Receivable, Recorded Investment, Past Due [Line Items]</t>
        </is>
      </c>
    </row>
    <row r="79">
      <c r="A79" s="4" t="inlineStr">
        <is>
          <t>Due Financing Receivables</t>
        </is>
      </c>
      <c r="B79" s="5" t="n">
        <v>8218</v>
      </c>
      <c r="C79" s="5" t="n">
        <v>12290</v>
      </c>
    </row>
    <row r="80">
      <c r="A80" s="4" t="inlineStr">
        <is>
          <t>Total Financing Receivables</t>
        </is>
      </c>
      <c r="C80" s="5" t="n">
        <v>608665</v>
      </c>
    </row>
    <row r="81">
      <c r="A81" s="4" t="inlineStr">
        <is>
          <t>Non-Accrual</t>
        </is>
      </c>
      <c r="C81" s="5" t="n">
        <v>26670</v>
      </c>
    </row>
    <row r="82">
      <c r="A82" s="4" t="inlineStr">
        <is>
          <t>30 To 89 Days Past Due</t>
        </is>
      </c>
    </row>
    <row r="83">
      <c r="A83" s="3" t="inlineStr">
        <is>
          <t>Financing Receivable, Recorded Investment, Past Due [Line Items]</t>
        </is>
      </c>
    </row>
    <row r="84">
      <c r="A84" s="4" t="inlineStr">
        <is>
          <t>Due Financing Receivables</t>
        </is>
      </c>
      <c r="B84" s="5" t="n">
        <v>22181</v>
      </c>
      <c r="C84" s="5" t="n">
        <v>23671</v>
      </c>
    </row>
    <row r="85">
      <c r="A85" s="4" t="inlineStr">
        <is>
          <t>30 To 89 Days Past Due | Non-recourse Loans | Japan</t>
        </is>
      </c>
    </row>
    <row r="86">
      <c r="A86" s="3" t="inlineStr">
        <is>
          <t>Financing Receivable, Recorded Investment, Past Due [Line Items]</t>
        </is>
      </c>
    </row>
    <row r="87">
      <c r="A87" s="4" t="inlineStr">
        <is>
          <t>Due Financing Receivables</t>
        </is>
      </c>
      <c r="C87" s="5" t="n">
        <v>0</v>
      </c>
    </row>
    <row r="88">
      <c r="A88" s="4" t="inlineStr">
        <is>
          <t>30 To 89 Days Past Due | Net investment in leases</t>
        </is>
      </c>
    </row>
    <row r="89">
      <c r="A89" s="3" t="inlineStr">
        <is>
          <t>Financing Receivable, Recorded Investment, Past Due [Line Items]</t>
        </is>
      </c>
    </row>
    <row r="90">
      <c r="A90" s="4" t="inlineStr">
        <is>
          <t>Due Financing Receivables</t>
        </is>
      </c>
      <c r="B90" s="5" t="n">
        <v>9332</v>
      </c>
      <c r="C90" s="5" t="n">
        <v>13702</v>
      </c>
    </row>
    <row r="91">
      <c r="A91" s="4" t="inlineStr">
        <is>
          <t>30 To 89 Days Past Due | Net investment in leases | Japan</t>
        </is>
      </c>
    </row>
    <row r="92">
      <c r="A92" s="3" t="inlineStr">
        <is>
          <t>Financing Receivable, Recorded Investment, Past Due [Line Items]</t>
        </is>
      </c>
    </row>
    <row r="93">
      <c r="A93" s="4" t="inlineStr">
        <is>
          <t>Due Financing Receivables</t>
        </is>
      </c>
      <c r="B93" s="5" t="n">
        <v>2257</v>
      </c>
      <c r="C93" s="5" t="n">
        <v>2755</v>
      </c>
    </row>
    <row r="94">
      <c r="A94" s="4" t="inlineStr">
        <is>
          <t>30 To 89 Days Past Due | Net investment in leases | Overseas</t>
        </is>
      </c>
    </row>
    <row r="95">
      <c r="A95" s="3" t="inlineStr">
        <is>
          <t>Financing Receivable, Recorded Investment, Past Due [Line Items]</t>
        </is>
      </c>
    </row>
    <row r="96">
      <c r="A96" s="4" t="inlineStr">
        <is>
          <t>Due Financing Receivables</t>
        </is>
      </c>
      <c r="B96" s="5" t="n">
        <v>7075</v>
      </c>
      <c r="C96" s="5" t="n">
        <v>10947</v>
      </c>
    </row>
    <row r="97">
      <c r="A97" s="4" t="inlineStr">
        <is>
          <t>30 To 89 Days Past Due | Consumer borrowers</t>
        </is>
      </c>
    </row>
    <row r="98">
      <c r="A98" s="3" t="inlineStr">
        <is>
          <t>Financing Receivable, Recorded Investment, Past Due [Line Items]</t>
        </is>
      </c>
    </row>
    <row r="99">
      <c r="A99" s="4" t="inlineStr">
        <is>
          <t>Due Financing Receivables</t>
        </is>
      </c>
      <c r="B99" s="5" t="n">
        <v>4553</v>
      </c>
      <c r="C99" s="5" t="n">
        <v>6604</v>
      </c>
    </row>
    <row r="100">
      <c r="A100" s="4" t="inlineStr">
        <is>
          <t>30 To 89 Days Past Due | Consumer borrowers | Consumer - Real Estate Loans</t>
        </is>
      </c>
    </row>
    <row r="101">
      <c r="A101" s="3" t="inlineStr">
        <is>
          <t>Financing Receivable, Recorded Investment, Past Due [Line Items]</t>
        </is>
      </c>
    </row>
    <row r="102">
      <c r="A102" s="4" t="inlineStr">
        <is>
          <t>Due Financing Receivables</t>
        </is>
      </c>
      <c r="B102" s="5" t="n">
        <v>1375</v>
      </c>
      <c r="C102" s="5" t="n">
        <v>1863</v>
      </c>
    </row>
    <row r="103">
      <c r="A103" s="4" t="inlineStr">
        <is>
          <t>30 To 89 Days Past Due | Consumer borrowers | Consumer-Card loans</t>
        </is>
      </c>
    </row>
    <row r="104">
      <c r="A104" s="3" t="inlineStr">
        <is>
          <t>Financing Receivable, Recorded Investment, Past Due [Line Items]</t>
        </is>
      </c>
    </row>
    <row r="105">
      <c r="A105" s="4" t="inlineStr">
        <is>
          <t>Due Financing Receivables</t>
        </is>
      </c>
      <c r="B105" s="5" t="n">
        <v>371</v>
      </c>
      <c r="C105" s="5" t="n">
        <v>595</v>
      </c>
    </row>
    <row r="106">
      <c r="A106" s="4" t="inlineStr">
        <is>
          <t>30 To 89 Days Past Due | Consumer borrowers | Consumer - Other</t>
        </is>
      </c>
    </row>
    <row r="107">
      <c r="A107" s="3" t="inlineStr">
        <is>
          <t>Financing Receivable, Recorded Investment, Past Due [Line Items]</t>
        </is>
      </c>
    </row>
    <row r="108">
      <c r="A108" s="4" t="inlineStr">
        <is>
          <t>Due Financing Receivables</t>
        </is>
      </c>
      <c r="B108" s="5" t="n">
        <v>2807</v>
      </c>
      <c r="C108" s="5" t="n">
        <v>4146</v>
      </c>
    </row>
    <row r="109">
      <c r="A109" s="4" t="inlineStr">
        <is>
          <t>30 To 89 Days Past Due | Corporate borrowers</t>
        </is>
      </c>
    </row>
    <row r="110">
      <c r="A110" s="3" t="inlineStr">
        <is>
          <t>Financing Receivable, Recorded Investment, Past Due [Line Items]</t>
        </is>
      </c>
    </row>
    <row r="111">
      <c r="A111" s="4" t="inlineStr">
        <is>
          <t>Due Financing Receivables</t>
        </is>
      </c>
      <c r="B111" s="5" t="n">
        <v>8296</v>
      </c>
      <c r="C111" s="5" t="n">
        <v>3365</v>
      </c>
    </row>
    <row r="112">
      <c r="A112" s="4" t="inlineStr">
        <is>
          <t>30 To 89 Days Past Due | Corporate borrowers | Non-recourse Loans | Japan</t>
        </is>
      </c>
    </row>
    <row r="113">
      <c r="A113" s="3" t="inlineStr">
        <is>
          <t>Financing Receivable, Recorded Investment, Past Due [Line Items]</t>
        </is>
      </c>
    </row>
    <row r="114">
      <c r="A114" s="4" t="inlineStr">
        <is>
          <t>Due Financing Receivables</t>
        </is>
      </c>
      <c r="B114" s="5" t="n">
        <v>0</v>
      </c>
    </row>
    <row r="115">
      <c r="A115" s="4" t="inlineStr">
        <is>
          <t>30 To 89 Days Past Due | Corporate borrowers | Non-recourse Loans | The Americas</t>
        </is>
      </c>
    </row>
    <row r="116">
      <c r="A116" s="3" t="inlineStr">
        <is>
          <t>Financing Receivable, Recorded Investment, Past Due [Line Items]</t>
        </is>
      </c>
    </row>
    <row r="117">
      <c r="A117" s="4" t="inlineStr">
        <is>
          <t>Due Financing Receivables</t>
        </is>
      </c>
      <c r="B117" s="5" t="n">
        <v>5193</v>
      </c>
      <c r="C117" s="5" t="n">
        <v>0</v>
      </c>
    </row>
    <row r="118">
      <c r="A118" s="4" t="inlineStr">
        <is>
          <t>30 To 89 Days Past Due | Corporate borrowers | Real Estate Companies In Japan [Member] | Japan</t>
        </is>
      </c>
    </row>
    <row r="119">
      <c r="A119" s="3" t="inlineStr">
        <is>
          <t>Financing Receivable, Recorded Investment, Past Due [Line Items]</t>
        </is>
      </c>
    </row>
    <row r="120">
      <c r="A120" s="4" t="inlineStr">
        <is>
          <t>Due Financing Receivables</t>
        </is>
      </c>
      <c r="B120" s="5" t="n">
        <v>144</v>
      </c>
      <c r="C120" s="5" t="n">
        <v>0</v>
      </c>
    </row>
    <row r="121">
      <c r="A121" s="4" t="inlineStr">
        <is>
          <t>30 To 89 Days Past Due | Corporate borrowers | Real Estate Companies In Overseas [Member] | Overseas</t>
        </is>
      </c>
    </row>
    <row r="122">
      <c r="A122" s="3" t="inlineStr">
        <is>
          <t>Financing Receivable, Recorded Investment, Past Due [Line Items]</t>
        </is>
      </c>
    </row>
    <row r="123">
      <c r="A123" s="4" t="inlineStr">
        <is>
          <t>Due Financing Receivables</t>
        </is>
      </c>
      <c r="B123" s="5" t="n">
        <v>0</v>
      </c>
      <c r="C123" s="5" t="n">
        <v>1</v>
      </c>
    </row>
    <row r="124">
      <c r="A124" s="4" t="inlineStr">
        <is>
          <t>30 To 89 Days Past Due | Corporate borrowers | Commercial Industrial And Other Companies In Japan [Member] | Japan</t>
        </is>
      </c>
    </row>
    <row r="125">
      <c r="A125" s="3" t="inlineStr">
        <is>
          <t>Financing Receivable, Recorded Investment, Past Due [Line Items]</t>
        </is>
      </c>
    </row>
    <row r="126">
      <c r="A126" s="4" t="inlineStr">
        <is>
          <t>Due Financing Receivables</t>
        </is>
      </c>
      <c r="B126" s="5" t="n">
        <v>592</v>
      </c>
      <c r="C126" s="5" t="n">
        <v>226</v>
      </c>
    </row>
    <row r="127">
      <c r="A127" s="4" t="inlineStr">
        <is>
          <t>30 To 89 Days Past Due | Corporate borrowers | Commercial Industrial And Other Companies In Overseas [Member] | Overseas</t>
        </is>
      </c>
    </row>
    <row r="128">
      <c r="A128" s="3" t="inlineStr">
        <is>
          <t>Financing Receivable, Recorded Investment, Past Due [Line Items]</t>
        </is>
      </c>
    </row>
    <row r="129">
      <c r="A129" s="4" t="inlineStr">
        <is>
          <t>Due Financing Receivables</t>
        </is>
      </c>
      <c r="B129" s="5" t="n">
        <v>2367</v>
      </c>
      <c r="C129" s="5" t="n">
        <v>3138</v>
      </c>
    </row>
    <row r="130">
      <c r="A130" s="4" t="inlineStr">
        <is>
          <t>90 Days or More Past Due</t>
        </is>
      </c>
    </row>
    <row r="131">
      <c r="A131" s="3" t="inlineStr">
        <is>
          <t>Financing Receivable, Recorded Investment, Past Due [Line Items]</t>
        </is>
      </c>
    </row>
    <row r="132">
      <c r="A132" s="4" t="inlineStr">
        <is>
          <t>Due Financing Receivables</t>
        </is>
      </c>
      <c r="B132" s="5" t="n">
        <v>51828</v>
      </c>
      <c r="C132" s="5" t="n">
        <v>55952</v>
      </c>
    </row>
    <row r="133">
      <c r="A133" s="4" t="inlineStr">
        <is>
          <t>90 Days or More Past Due | Non-recourse Loans | Japan</t>
        </is>
      </c>
    </row>
    <row r="134">
      <c r="A134" s="3" t="inlineStr">
        <is>
          <t>Financing Receivable, Recorded Investment, Past Due [Line Items]</t>
        </is>
      </c>
    </row>
    <row r="135">
      <c r="A135" s="4" t="inlineStr">
        <is>
          <t>Due Financing Receivables</t>
        </is>
      </c>
      <c r="C135" s="5" t="n">
        <v>0</v>
      </c>
    </row>
    <row r="136">
      <c r="A136" s="4" t="inlineStr">
        <is>
          <t>90 Days or More Past Due | Net investment in leases</t>
        </is>
      </c>
    </row>
    <row r="137">
      <c r="A137" s="3" t="inlineStr">
        <is>
          <t>Financing Receivable, Recorded Investment, Past Due [Line Items]</t>
        </is>
      </c>
    </row>
    <row r="138">
      <c r="A138" s="4" t="inlineStr">
        <is>
          <t>Due Financing Receivables</t>
        </is>
      </c>
      <c r="B138" s="5" t="n">
        <v>17128</v>
      </c>
      <c r="C138" s="5" t="n">
        <v>15346</v>
      </c>
    </row>
    <row r="139">
      <c r="A139" s="4" t="inlineStr">
        <is>
          <t>90 Days or More Past Due | Net investment in leases | Japan</t>
        </is>
      </c>
    </row>
    <row r="140">
      <c r="A140" s="3" t="inlineStr">
        <is>
          <t>Financing Receivable, Recorded Investment, Past Due [Line Items]</t>
        </is>
      </c>
    </row>
    <row r="141">
      <c r="A141" s="4" t="inlineStr">
        <is>
          <t>Due Financing Receivables</t>
        </is>
      </c>
      <c r="B141" s="5" t="n">
        <v>6347</v>
      </c>
      <c r="C141" s="5" t="n">
        <v>5971</v>
      </c>
    </row>
    <row r="142">
      <c r="A142" s="4" t="inlineStr">
        <is>
          <t>90 Days or More Past Due | Net investment in leases | Overseas</t>
        </is>
      </c>
    </row>
    <row r="143">
      <c r="A143" s="3" t="inlineStr">
        <is>
          <t>Financing Receivable, Recorded Investment, Past Due [Line Items]</t>
        </is>
      </c>
    </row>
    <row r="144">
      <c r="A144" s="4" t="inlineStr">
        <is>
          <t>Due Financing Receivables</t>
        </is>
      </c>
      <c r="B144" s="5" t="n">
        <v>10781</v>
      </c>
      <c r="C144" s="5" t="n">
        <v>9375</v>
      </c>
    </row>
    <row r="145">
      <c r="A145" s="4" t="inlineStr">
        <is>
          <t>90 Days or More Past Due | Consumer borrowers</t>
        </is>
      </c>
    </row>
    <row r="146">
      <c r="A146" s="3" t="inlineStr">
        <is>
          <t>Financing Receivable, Recorded Investment, Past Due [Line Items]</t>
        </is>
      </c>
    </row>
    <row r="147">
      <c r="A147" s="4" t="inlineStr">
        <is>
          <t>Due Financing Receivables</t>
        </is>
      </c>
      <c r="B147" s="5" t="n">
        <v>10257</v>
      </c>
      <c r="C147" s="5" t="n">
        <v>13607</v>
      </c>
    </row>
    <row r="148">
      <c r="A148" s="4" t="inlineStr">
        <is>
          <t>90 Days or More Past Due | Consumer borrowers | Consumer - Real Estate Loans</t>
        </is>
      </c>
    </row>
    <row r="149">
      <c r="A149" s="3" t="inlineStr">
        <is>
          <t>Financing Receivable, Recorded Investment, Past Due [Line Items]</t>
        </is>
      </c>
    </row>
    <row r="150">
      <c r="A150" s="4" t="inlineStr">
        <is>
          <t>Due Financing Receivables</t>
        </is>
      </c>
      <c r="B150" s="5" t="n">
        <v>2515</v>
      </c>
      <c r="C150" s="5" t="n">
        <v>2469</v>
      </c>
    </row>
    <row r="151">
      <c r="A151" s="4" t="inlineStr">
        <is>
          <t>90 Days or More Past Due | Consumer borrowers | Consumer-Card loans</t>
        </is>
      </c>
    </row>
    <row r="152">
      <c r="A152" s="3" t="inlineStr">
        <is>
          <t>Financing Receivable, Recorded Investment, Past Due [Line Items]</t>
        </is>
      </c>
    </row>
    <row r="153">
      <c r="A153" s="4" t="inlineStr">
        <is>
          <t>Due Financing Receivables</t>
        </is>
      </c>
      <c r="B153" s="5" t="n">
        <v>1105</v>
      </c>
      <c r="C153" s="5" t="n">
        <v>2114</v>
      </c>
    </row>
    <row r="154">
      <c r="A154" s="4" t="inlineStr">
        <is>
          <t>90 Days or More Past Due | Consumer borrowers | Consumer - Other</t>
        </is>
      </c>
    </row>
    <row r="155">
      <c r="A155" s="3" t="inlineStr">
        <is>
          <t>Financing Receivable, Recorded Investment, Past Due [Line Items]</t>
        </is>
      </c>
    </row>
    <row r="156">
      <c r="A156" s="4" t="inlineStr">
        <is>
          <t>Due Financing Receivables</t>
        </is>
      </c>
      <c r="B156" s="5" t="n">
        <v>6637</v>
      </c>
      <c r="C156" s="5" t="n">
        <v>9024</v>
      </c>
    </row>
    <row r="157">
      <c r="A157" s="4" t="inlineStr">
        <is>
          <t>90 Days or More Past Due | Corporate borrowers</t>
        </is>
      </c>
    </row>
    <row r="158">
      <c r="A158" s="3" t="inlineStr">
        <is>
          <t>Financing Receivable, Recorded Investment, Past Due [Line Items]</t>
        </is>
      </c>
    </row>
    <row r="159">
      <c r="A159" s="4" t="inlineStr">
        <is>
          <t>Due Financing Receivables</t>
        </is>
      </c>
      <c r="B159" s="5" t="n">
        <v>24443</v>
      </c>
      <c r="C159" s="5" t="n">
        <v>26999</v>
      </c>
    </row>
    <row r="160">
      <c r="A160" s="4" t="inlineStr">
        <is>
          <t>90 Days or More Past Due | Corporate borrowers | Non-recourse Loans | Japan</t>
        </is>
      </c>
    </row>
    <row r="161">
      <c r="A161" s="3" t="inlineStr">
        <is>
          <t>Financing Receivable, Recorded Investment, Past Due [Line Items]</t>
        </is>
      </c>
    </row>
    <row r="162">
      <c r="A162" s="4" t="inlineStr">
        <is>
          <t>Due Financing Receivables</t>
        </is>
      </c>
      <c r="B162" s="5" t="n">
        <v>0</v>
      </c>
    </row>
    <row r="163">
      <c r="A163" s="4" t="inlineStr">
        <is>
          <t>90 Days or More Past Due | Corporate borrowers | Non-recourse Loans | The Americas</t>
        </is>
      </c>
    </row>
    <row r="164">
      <c r="A164" s="3" t="inlineStr">
        <is>
          <t>Financing Receivable, Recorded Investment, Past Due [Line Items]</t>
        </is>
      </c>
    </row>
    <row r="165">
      <c r="A165" s="4" t="inlineStr">
        <is>
          <t>Due Financing Receivables</t>
        </is>
      </c>
      <c r="B165" s="5" t="n">
        <v>1316</v>
      </c>
      <c r="C165" s="5" t="n">
        <v>2466</v>
      </c>
    </row>
    <row r="166">
      <c r="A166" s="4" t="inlineStr">
        <is>
          <t>90 Days or More Past Due | Corporate borrowers | Real Estate Companies In Japan [Member] | Japan</t>
        </is>
      </c>
    </row>
    <row r="167">
      <c r="A167" s="3" t="inlineStr">
        <is>
          <t>Financing Receivable, Recorded Investment, Past Due [Line Items]</t>
        </is>
      </c>
    </row>
    <row r="168">
      <c r="A168" s="4" t="inlineStr">
        <is>
          <t>Due Financing Receivables</t>
        </is>
      </c>
      <c r="B168" s="5" t="n">
        <v>778</v>
      </c>
      <c r="C168" s="5" t="n">
        <v>586</v>
      </c>
    </row>
    <row r="169">
      <c r="A169" s="4" t="inlineStr">
        <is>
          <t>90 Days or More Past Due | Corporate borrowers | Real Estate Companies In Overseas [Member] | Overseas</t>
        </is>
      </c>
    </row>
    <row r="170">
      <c r="A170" s="3" t="inlineStr">
        <is>
          <t>Financing Receivable, Recorded Investment, Past Due [Line Items]</t>
        </is>
      </c>
    </row>
    <row r="171">
      <c r="A171" s="4" t="inlineStr">
        <is>
          <t>Due Financing Receivables</t>
        </is>
      </c>
      <c r="B171" s="5" t="n">
        <v>14505</v>
      </c>
      <c r="C171" s="5" t="n">
        <v>12386</v>
      </c>
    </row>
    <row r="172">
      <c r="A172" s="4" t="inlineStr">
        <is>
          <t>90 Days or More Past Due | Corporate borrowers | Commercial Industrial And Other Companies In Japan [Member] | Japan</t>
        </is>
      </c>
    </row>
    <row r="173">
      <c r="A173" s="3" t="inlineStr">
        <is>
          <t>Financing Receivable, Recorded Investment, Past Due [Line Items]</t>
        </is>
      </c>
    </row>
    <row r="174">
      <c r="A174" s="4" t="inlineStr">
        <is>
          <t>Due Financing Receivables</t>
        </is>
      </c>
      <c r="B174" s="5" t="n">
        <v>1993</v>
      </c>
      <c r="C174" s="5" t="n">
        <v>2409</v>
      </c>
    </row>
    <row r="175">
      <c r="A175" s="4" t="inlineStr">
        <is>
          <t>90 Days or More Past Due | Corporate borrowers | Commercial Industrial And Other Companies In Overseas [Member] | Overseas</t>
        </is>
      </c>
    </row>
    <row r="176">
      <c r="A176" s="3" t="inlineStr">
        <is>
          <t>Financing Receivable, Recorded Investment, Past Due [Line Items]</t>
        </is>
      </c>
    </row>
    <row r="177">
      <c r="A177" s="4" t="inlineStr">
        <is>
          <t>Due Financing Receivables</t>
        </is>
      </c>
      <c r="B177" s="6" t="n">
        <v>5851</v>
      </c>
      <c r="C177" s="6" t="n">
        <v>91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ng Receivables and the Allowance for Credit Losses (Information about Troubled Debt Restructurings of Financing Receivables) (Detail) - JPY (¥) ¥ in Millions</t>
        </is>
      </c>
      <c r="B1" s="2" t="inlineStr">
        <is>
          <t>12 Months Ended</t>
        </is>
      </c>
    </row>
    <row r="2">
      <c r="B2" s="2" t="inlineStr">
        <is>
          <t>Mar. 31, 2021</t>
        </is>
      </c>
      <c r="C2" s="2" t="inlineStr">
        <is>
          <t>Mar. 31, 2020</t>
        </is>
      </c>
      <c r="D2" s="2" t="inlineStr">
        <is>
          <t>Mar. 31, 2019</t>
        </is>
      </c>
    </row>
    <row r="3">
      <c r="A3" s="3" t="inlineStr">
        <is>
          <t>Financing Receivable, Modifications [Line Items]</t>
        </is>
      </c>
    </row>
    <row r="4">
      <c r="A4" s="4" t="inlineStr">
        <is>
          <t>Pre-modification outstanding recorded investment</t>
        </is>
      </c>
      <c r="B4" s="6" t="n">
        <v>24002</v>
      </c>
      <c r="C4" s="6" t="n">
        <v>16826</v>
      </c>
      <c r="D4" s="6" t="n">
        <v>19282</v>
      </c>
    </row>
    <row r="5">
      <c r="A5" s="4" t="inlineStr">
        <is>
          <t>Post-modification outstanding recorded investment</t>
        </is>
      </c>
      <c r="B5" s="5" t="n">
        <v>19776</v>
      </c>
      <c r="C5" s="5" t="n">
        <v>13804</v>
      </c>
      <c r="D5" s="5" t="n">
        <v>15295</v>
      </c>
    </row>
    <row r="6">
      <c r="A6" s="4" t="inlineStr">
        <is>
          <t>Financing Receivables Modification, Subsequently Defaulted Recorded Investment</t>
        </is>
      </c>
      <c r="B6" s="5" t="n">
        <v>1139</v>
      </c>
      <c r="C6" s="5" t="n">
        <v>1712</v>
      </c>
      <c r="D6" s="5" t="n">
        <v>2013</v>
      </c>
    </row>
    <row r="7">
      <c r="A7" s="4" t="inlineStr">
        <is>
          <t>Consumer-Card loans</t>
        </is>
      </c>
    </row>
    <row r="8">
      <c r="A8" s="3" t="inlineStr">
        <is>
          <t>Financing Receivable, Modifications [Line Items]</t>
        </is>
      </c>
    </row>
    <row r="9">
      <c r="A9" s="4" t="inlineStr">
        <is>
          <t>Pre-modification outstanding recorded investment</t>
        </is>
      </c>
      <c r="D9" s="5" t="n">
        <v>2106</v>
      </c>
    </row>
    <row r="10">
      <c r="A10" s="4" t="inlineStr">
        <is>
          <t>Post-modification outstanding recorded investment</t>
        </is>
      </c>
      <c r="D10" s="5" t="n">
        <v>1393</v>
      </c>
    </row>
    <row r="11">
      <c r="A11" s="4" t="inlineStr">
        <is>
          <t>Consumer - Other</t>
        </is>
      </c>
    </row>
    <row r="12">
      <c r="A12" s="3" t="inlineStr">
        <is>
          <t>Financing Receivable, Modifications [Line Items]</t>
        </is>
      </c>
    </row>
    <row r="13">
      <c r="A13" s="4" t="inlineStr">
        <is>
          <t>Pre-modification outstanding recorded investment</t>
        </is>
      </c>
      <c r="D13" s="5" t="n">
        <v>10952</v>
      </c>
    </row>
    <row r="14">
      <c r="A14" s="4" t="inlineStr">
        <is>
          <t>Post-modification outstanding recorded investment</t>
        </is>
      </c>
      <c r="D14" s="5" t="n">
        <v>7796</v>
      </c>
    </row>
    <row r="15">
      <c r="A15" s="4" t="inlineStr">
        <is>
          <t>Commercial, industrial and other companies in overseas | Overseas</t>
        </is>
      </c>
    </row>
    <row r="16">
      <c r="A16" s="3" t="inlineStr">
        <is>
          <t>Financing Receivable, Modifications [Line Items]</t>
        </is>
      </c>
    </row>
    <row r="17">
      <c r="A17" s="4" t="inlineStr">
        <is>
          <t>Pre-modification outstanding recorded investment</t>
        </is>
      </c>
      <c r="D17" s="5" t="n">
        <v>6002</v>
      </c>
    </row>
    <row r="18">
      <c r="A18" s="4" t="inlineStr">
        <is>
          <t>Post-modification outstanding recorded investment</t>
        </is>
      </c>
      <c r="D18" s="5" t="n">
        <v>6001</v>
      </c>
    </row>
    <row r="19">
      <c r="A19" s="4" t="inlineStr">
        <is>
          <t>Consumer borrowers</t>
        </is>
      </c>
    </row>
    <row r="20">
      <c r="A20" s="3" t="inlineStr">
        <is>
          <t>Financing Receivable, Modifications [Line Items]</t>
        </is>
      </c>
    </row>
    <row r="21">
      <c r="A21" s="4" t="inlineStr">
        <is>
          <t>Pre-modification outstanding recorded investment</t>
        </is>
      </c>
      <c r="B21" s="5" t="n">
        <v>9279</v>
      </c>
      <c r="C21" s="5" t="n">
        <v>12041</v>
      </c>
      <c r="D21" s="5" t="n">
        <v>13280</v>
      </c>
    </row>
    <row r="22">
      <c r="A22" s="4" t="inlineStr">
        <is>
          <t>Post-modification outstanding recorded investment</t>
        </is>
      </c>
      <c r="B22" s="5" t="n">
        <v>6727</v>
      </c>
      <c r="C22" s="5" t="n">
        <v>9025</v>
      </c>
      <c r="D22" s="5" t="n">
        <v>9294</v>
      </c>
    </row>
    <row r="23">
      <c r="A23" s="4" t="inlineStr">
        <is>
          <t>Financing Receivables Modification, Subsequently Defaulted Recorded Investment</t>
        </is>
      </c>
      <c r="B23" s="5" t="n">
        <v>387</v>
      </c>
      <c r="C23" s="5" t="n">
        <v>1687</v>
      </c>
      <c r="D23" s="5" t="n">
        <v>2013</v>
      </c>
    </row>
    <row r="24">
      <c r="A24" s="4" t="inlineStr">
        <is>
          <t>Consumer borrowers | Consumer - Real Estate Loans</t>
        </is>
      </c>
    </row>
    <row r="25">
      <c r="A25" s="3" t="inlineStr">
        <is>
          <t>Financing Receivable, Modifications [Line Items]</t>
        </is>
      </c>
    </row>
    <row r="26">
      <c r="A26" s="4" t="inlineStr">
        <is>
          <t>Pre-modification outstanding recorded investment</t>
        </is>
      </c>
      <c r="B26" s="5" t="n">
        <v>34</v>
      </c>
      <c r="C26" s="5" t="n">
        <v>19</v>
      </c>
      <c r="D26" s="5" t="n">
        <v>222</v>
      </c>
    </row>
    <row r="27">
      <c r="A27" s="4" t="inlineStr">
        <is>
          <t>Post-modification outstanding recorded investment</t>
        </is>
      </c>
      <c r="B27" s="5" t="n">
        <v>23</v>
      </c>
      <c r="C27" s="5" t="n">
        <v>17</v>
      </c>
      <c r="D27" s="5" t="n">
        <v>105</v>
      </c>
    </row>
    <row r="28">
      <c r="A28" s="4" t="inlineStr">
        <is>
          <t>Consumer borrowers | Consumer-Card loans</t>
        </is>
      </c>
    </row>
    <row r="29">
      <c r="A29" s="3" t="inlineStr">
        <is>
          <t>Financing Receivable, Modifications [Line Items]</t>
        </is>
      </c>
    </row>
    <row r="30">
      <c r="A30" s="4" t="inlineStr">
        <is>
          <t>Pre-modification outstanding recorded investment</t>
        </is>
      </c>
      <c r="B30" s="5" t="n">
        <v>1677</v>
      </c>
      <c r="C30" s="5" t="n">
        <v>1899</v>
      </c>
    </row>
    <row r="31">
      <c r="A31" s="4" t="inlineStr">
        <is>
          <t>Post-modification outstanding recorded investment</t>
        </is>
      </c>
      <c r="B31" s="5" t="n">
        <v>1261</v>
      </c>
      <c r="C31" s="5" t="n">
        <v>1396</v>
      </c>
    </row>
    <row r="32">
      <c r="A32" s="4" t="inlineStr">
        <is>
          <t>Financing Receivables Modification, Subsequently Defaulted Recorded Investment</t>
        </is>
      </c>
      <c r="B32" s="5" t="n">
        <v>36</v>
      </c>
      <c r="C32" s="5" t="n">
        <v>22</v>
      </c>
      <c r="D32" s="5" t="n">
        <v>22</v>
      </c>
    </row>
    <row r="33">
      <c r="A33" s="4" t="inlineStr">
        <is>
          <t>Consumer borrowers | Consumer - Other</t>
        </is>
      </c>
    </row>
    <row r="34">
      <c r="A34" s="3" t="inlineStr">
        <is>
          <t>Financing Receivable, Modifications [Line Items]</t>
        </is>
      </c>
    </row>
    <row r="35">
      <c r="A35" s="4" t="inlineStr">
        <is>
          <t>Pre-modification outstanding recorded investment</t>
        </is>
      </c>
      <c r="B35" s="5" t="n">
        <v>7568</v>
      </c>
      <c r="C35" s="5" t="n">
        <v>10123</v>
      </c>
    </row>
    <row r="36">
      <c r="A36" s="4" t="inlineStr">
        <is>
          <t>Post-modification outstanding recorded investment</t>
        </is>
      </c>
      <c r="B36" s="5" t="n">
        <v>5443</v>
      </c>
      <c r="C36" s="5" t="n">
        <v>7612</v>
      </c>
    </row>
    <row r="37">
      <c r="A37" s="4" t="inlineStr">
        <is>
          <t>Financing Receivables Modification, Subsequently Defaulted Recorded Investment</t>
        </is>
      </c>
      <c r="B37" s="5" t="n">
        <v>351</v>
      </c>
      <c r="C37" s="5" t="n">
        <v>1665</v>
      </c>
      <c r="D37" s="5" t="n">
        <v>1991</v>
      </c>
    </row>
    <row r="38">
      <c r="A38" s="4" t="inlineStr">
        <is>
          <t>Corporate borrowers</t>
        </is>
      </c>
    </row>
    <row r="39">
      <c r="A39" s="3" t="inlineStr">
        <is>
          <t>Financing Receivable, Modifications [Line Items]</t>
        </is>
      </c>
    </row>
    <row r="40">
      <c r="A40" s="4" t="inlineStr">
        <is>
          <t>Pre-modification outstanding recorded investment</t>
        </is>
      </c>
      <c r="B40" s="5" t="n">
        <v>14723</v>
      </c>
      <c r="C40" s="5" t="n">
        <v>4785</v>
      </c>
      <c r="D40" s="5" t="n">
        <v>6002</v>
      </c>
    </row>
    <row r="41">
      <c r="A41" s="4" t="inlineStr">
        <is>
          <t>Post-modification outstanding recorded investment</t>
        </is>
      </c>
      <c r="B41" s="5" t="n">
        <v>13049</v>
      </c>
      <c r="C41" s="5" t="n">
        <v>4779</v>
      </c>
      <c r="D41" s="6" t="n">
        <v>6001</v>
      </c>
    </row>
    <row r="42">
      <c r="A42" s="4" t="inlineStr">
        <is>
          <t>Financing Receivables Modification, Subsequently Defaulted Recorded Investment</t>
        </is>
      </c>
      <c r="B42" s="5" t="n">
        <v>752</v>
      </c>
      <c r="C42" s="5" t="n">
        <v>25</v>
      </c>
    </row>
    <row r="43">
      <c r="A43" s="4" t="inlineStr">
        <is>
          <t>Corporate borrowers | Non-recourse Loans | The Americas</t>
        </is>
      </c>
    </row>
    <row r="44">
      <c r="A44" s="3" t="inlineStr">
        <is>
          <t>Financing Receivable, Modifications [Line Items]</t>
        </is>
      </c>
    </row>
    <row r="45">
      <c r="A45" s="4" t="inlineStr">
        <is>
          <t>Pre-modification outstanding recorded investment</t>
        </is>
      </c>
      <c r="C45" s="5" t="n">
        <v>751</v>
      </c>
    </row>
    <row r="46">
      <c r="A46" s="4" t="inlineStr">
        <is>
          <t>Post-modification outstanding recorded investment</t>
        </is>
      </c>
      <c r="C46" s="5" t="n">
        <v>751</v>
      </c>
    </row>
    <row r="47">
      <c r="A47" s="4" t="inlineStr">
        <is>
          <t>Corporate borrowers | Commercial, industrial and other companies in overseas | Overseas</t>
        </is>
      </c>
    </row>
    <row r="48">
      <c r="A48" s="3" t="inlineStr">
        <is>
          <t>Financing Receivable, Modifications [Line Items]</t>
        </is>
      </c>
    </row>
    <row r="49">
      <c r="A49" s="4" t="inlineStr">
        <is>
          <t>Pre-modification outstanding recorded investment</t>
        </is>
      </c>
      <c r="B49" s="5" t="n">
        <v>14574</v>
      </c>
      <c r="C49" s="5" t="n">
        <v>4034</v>
      </c>
    </row>
    <row r="50">
      <c r="A50" s="4" t="inlineStr">
        <is>
          <t>Post-modification outstanding recorded investment</t>
        </is>
      </c>
      <c r="B50" s="5" t="n">
        <v>12900</v>
      </c>
      <c r="C50" s="5" t="n">
        <v>4028</v>
      </c>
    </row>
    <row r="51">
      <c r="A51" s="4" t="inlineStr">
        <is>
          <t>Financing Receivables Modification, Subsequently Defaulted Recorded Investment</t>
        </is>
      </c>
      <c r="B51" s="6" t="n">
        <v>752</v>
      </c>
      <c r="C51" s="6" t="n">
        <v>2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redit Quality of Financing Receivables and the Allowance for Credit Losses - Additional Information (Detail) ¥ in Millions</t>
        </is>
      </c>
      <c r="B1" s="2" t="inlineStr">
        <is>
          <t>Mar. 31, 2020JPY (¥)Property</t>
        </is>
      </c>
    </row>
    <row r="2">
      <c r="A2" s="3" t="inlineStr">
        <is>
          <t>Receivables [Abstract]</t>
        </is>
      </c>
    </row>
    <row r="3">
      <c r="A3" s="4" t="inlineStr">
        <is>
          <t>Number of foreclosed residential real estate properties | Property</t>
        </is>
      </c>
      <c r="B3" s="5" t="n">
        <v>0</v>
      </c>
    </row>
    <row r="4">
      <c r="A4" s="4" t="inlineStr">
        <is>
          <t>Residential mortgage loans in process of foreclosure | ¥</t>
        </is>
      </c>
      <c r="B4" s="6" t="n">
        <v>10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redit Quality of Financial Assets and the Allowance for Credit Losses - Summary of Allowance for Credit Losses for Installment Loans (Detail) - JPY (¥) ¥ in Millions</t>
        </is>
      </c>
      <c r="C1" s="2" t="inlineStr">
        <is>
          <t>12 Months Ended</t>
        </is>
      </c>
    </row>
    <row r="2">
      <c r="C2" s="2" t="inlineStr">
        <is>
          <t>Mar. 31, 2021</t>
        </is>
      </c>
      <c r="E2" s="2" t="inlineStr">
        <is>
          <t>Mar. 31, 2020</t>
        </is>
      </c>
      <c r="G2" s="2" t="inlineStr">
        <is>
          <t>Mar. 31, 2019</t>
        </is>
      </c>
    </row>
    <row r="3">
      <c r="A3" s="3" t="inlineStr">
        <is>
          <t>Financing Receivable, Allowance for Credit Losses [Line Items]</t>
        </is>
      </c>
    </row>
    <row r="4">
      <c r="A4" s="4" t="inlineStr">
        <is>
          <t>Beginning balance as of April 2020</t>
        </is>
      </c>
      <c r="C4" s="6" t="n">
        <v>56836</v>
      </c>
      <c r="E4" s="6" t="n">
        <v>58011</v>
      </c>
      <c r="G4" s="6" t="n">
        <v>54672</v>
      </c>
    </row>
    <row r="5">
      <c r="A5" s="4" t="inlineStr">
        <is>
          <t>Provision (Reversal)</t>
        </is>
      </c>
      <c r="C5" s="5" t="n">
        <v>23596</v>
      </c>
    </row>
    <row r="6">
      <c r="A6" s="4" t="inlineStr">
        <is>
          <t>Allowance of purchased loans during the reporting period</t>
        </is>
      </c>
      <c r="C6" s="5" t="n">
        <v>3899</v>
      </c>
    </row>
    <row r="7">
      <c r="A7" s="4" t="inlineStr">
        <is>
          <t>Charge-offs</t>
        </is>
      </c>
      <c r="C7" s="5" t="n">
        <v>-37432</v>
      </c>
      <c r="D7" s="4" t="inlineStr">
        <is>
          <t>[1]</t>
        </is>
      </c>
      <c r="E7" s="5" t="n">
        <v>-24920</v>
      </c>
      <c r="G7" s="5" t="n">
        <v>-20430</v>
      </c>
    </row>
    <row r="8">
      <c r="A8" s="4" t="inlineStr">
        <is>
          <t>Recoveries</t>
        </is>
      </c>
      <c r="C8" s="5" t="n">
        <v>805</v>
      </c>
      <c r="E8" s="5" t="n">
        <v>788</v>
      </c>
      <c r="G8" s="5" t="n">
        <v>1217</v>
      </c>
    </row>
    <row r="9">
      <c r="A9" s="4" t="inlineStr">
        <is>
          <t>Other</t>
        </is>
      </c>
      <c r="C9" s="5" t="n">
        <v>858</v>
      </c>
      <c r="D9" s="4" t="inlineStr">
        <is>
          <t>[2]</t>
        </is>
      </c>
      <c r="E9" s="5" t="n">
        <v>-1468</v>
      </c>
      <c r="F9" s="4" t="inlineStr">
        <is>
          <t>[3]</t>
        </is>
      </c>
      <c r="G9" s="5" t="n">
        <v>27</v>
      </c>
      <c r="H9" s="4" t="inlineStr">
        <is>
          <t>[4]</t>
        </is>
      </c>
    </row>
    <row r="10">
      <c r="A10" s="4" t="inlineStr">
        <is>
          <t>Ending balance as of March 2021</t>
        </is>
      </c>
      <c r="C10" s="5" t="n">
        <v>79995</v>
      </c>
      <c r="E10" s="5" t="n">
        <v>56836</v>
      </c>
      <c r="G10" s="5" t="n">
        <v>58011</v>
      </c>
    </row>
    <row r="11">
      <c r="A11" s="4" t="inlineStr">
        <is>
          <t>Collective (pool) assessment</t>
        </is>
      </c>
      <c r="C11" s="5" t="n">
        <v>58141</v>
      </c>
      <c r="E11" s="5" t="n">
        <v>43389</v>
      </c>
      <c r="G11" s="5" t="n">
        <v>44280</v>
      </c>
    </row>
    <row r="12">
      <c r="A12" s="4" t="inlineStr">
        <is>
          <t>Individual assessment</t>
        </is>
      </c>
      <c r="C12" s="5" t="n">
        <v>21854</v>
      </c>
    </row>
    <row r="13">
      <c r="A13" s="4" t="inlineStr">
        <is>
          <t>Restatement Adjustment</t>
        </is>
      </c>
    </row>
    <row r="14">
      <c r="A14" s="3" t="inlineStr">
        <is>
          <t>Financing Receivable, Allowance for Credit Losses [Line Items]</t>
        </is>
      </c>
    </row>
    <row r="15">
      <c r="A15" s="4" t="inlineStr">
        <is>
          <t>Beginning balance as of April 2020</t>
        </is>
      </c>
      <c r="C15" s="5" t="n">
        <v>88269</v>
      </c>
    </row>
    <row r="16">
      <c r="A16" s="4" t="inlineStr">
        <is>
          <t>Ending balance as of March 2021</t>
        </is>
      </c>
      <c r="E16" s="5" t="n">
        <v>88269</v>
      </c>
    </row>
    <row r="17">
      <c r="A17" s="4" t="inlineStr">
        <is>
          <t>Net investment in leases</t>
        </is>
      </c>
    </row>
    <row r="18">
      <c r="A18" s="3" t="inlineStr">
        <is>
          <t>Financing Receivable, Allowance for Credit Losses [Line Items]</t>
        </is>
      </c>
    </row>
    <row r="19">
      <c r="A19" s="4" t="inlineStr">
        <is>
          <t>Beginning balance as of April 2020</t>
        </is>
      </c>
      <c r="C19" s="5" t="n">
        <v>11692</v>
      </c>
    </row>
    <row r="20">
      <c r="A20" s="4" t="inlineStr">
        <is>
          <t>Provision (Reversal)</t>
        </is>
      </c>
      <c r="C20" s="5" t="n">
        <v>3285</v>
      </c>
    </row>
    <row r="21">
      <c r="A21" s="4" t="inlineStr">
        <is>
          <t>Allowance of purchased loans during the reporting period</t>
        </is>
      </c>
      <c r="C21" s="5" t="n">
        <v>0</v>
      </c>
    </row>
    <row r="22">
      <c r="A22" s="4" t="inlineStr">
        <is>
          <t>Charge-offs</t>
        </is>
      </c>
      <c r="B22" s="4" t="inlineStr">
        <is>
          <t>[1]</t>
        </is>
      </c>
      <c r="C22" s="5" t="n">
        <v>-2668</v>
      </c>
    </row>
    <row r="23">
      <c r="A23" s="4" t="inlineStr">
        <is>
          <t>Recoveries</t>
        </is>
      </c>
      <c r="C23" s="5" t="n">
        <v>10</v>
      </c>
    </row>
    <row r="24">
      <c r="A24" s="4" t="inlineStr">
        <is>
          <t>Other</t>
        </is>
      </c>
      <c r="B24" s="4" t="inlineStr">
        <is>
          <t>[2]</t>
        </is>
      </c>
      <c r="C24" s="5" t="n">
        <v>653</v>
      </c>
    </row>
    <row r="25">
      <c r="A25" s="4" t="inlineStr">
        <is>
          <t>Ending balance as of March 2021</t>
        </is>
      </c>
      <c r="C25" s="5" t="n">
        <v>16522</v>
      </c>
      <c r="E25" s="5" t="n">
        <v>11692</v>
      </c>
    </row>
    <row r="26">
      <c r="A26" s="4" t="inlineStr">
        <is>
          <t>Collective (pool) assessment</t>
        </is>
      </c>
      <c r="C26" s="5" t="n">
        <v>13267</v>
      </c>
    </row>
    <row r="27">
      <c r="A27" s="4" t="inlineStr">
        <is>
          <t>Individual assessment</t>
        </is>
      </c>
      <c r="C27" s="5" t="n">
        <v>3255</v>
      </c>
    </row>
    <row r="28">
      <c r="A28" s="4" t="inlineStr">
        <is>
          <t>Net investment in leases | Restatement Adjustment</t>
        </is>
      </c>
    </row>
    <row r="29">
      <c r="A29" s="3" t="inlineStr">
        <is>
          <t>Financing Receivable, Allowance for Credit Losses [Line Items]</t>
        </is>
      </c>
    </row>
    <row r="30">
      <c r="A30" s="4" t="inlineStr">
        <is>
          <t>Beginning balance as of April 2020</t>
        </is>
      </c>
      <c r="C30" s="5" t="n">
        <v>15242</v>
      </c>
    </row>
    <row r="31">
      <c r="A31" s="4" t="inlineStr">
        <is>
          <t>Ending balance as of March 2021</t>
        </is>
      </c>
      <c r="E31" s="5" t="n">
        <v>15242</v>
      </c>
    </row>
    <row r="32">
      <c r="A32" s="4" t="inlineStr">
        <is>
          <t>Consumer</t>
        </is>
      </c>
    </row>
    <row r="33">
      <c r="A33" s="3" t="inlineStr">
        <is>
          <t>Financing Receivable, Allowance for Credit Losses [Line Items]</t>
        </is>
      </c>
    </row>
    <row r="34">
      <c r="A34" s="4" t="inlineStr">
        <is>
          <t>Beginning balance as of April 2020</t>
        </is>
      </c>
      <c r="C34" s="5" t="n">
        <v>20542</v>
      </c>
      <c r="E34" s="5" t="n">
        <v>21195</v>
      </c>
      <c r="G34" s="5" t="n">
        <v>21196</v>
      </c>
    </row>
    <row r="35">
      <c r="A35" s="4" t="inlineStr">
        <is>
          <t>Provision (Reversal)</t>
        </is>
      </c>
      <c r="C35" s="5" t="n">
        <v>6614</v>
      </c>
    </row>
    <row r="36">
      <c r="A36" s="4" t="inlineStr">
        <is>
          <t>Allowance of purchased loans during the reporting period</t>
        </is>
      </c>
      <c r="C36" s="5" t="n">
        <v>0</v>
      </c>
    </row>
    <row r="37">
      <c r="A37" s="4" t="inlineStr">
        <is>
          <t>Charge-offs</t>
        </is>
      </c>
      <c r="C37" s="5" t="n">
        <v>-13695</v>
      </c>
      <c r="D37" s="4" t="inlineStr">
        <is>
          <t>[1]</t>
        </is>
      </c>
      <c r="E37" s="5" t="n">
        <v>-13723</v>
      </c>
      <c r="G37" s="5" t="n">
        <v>-13115</v>
      </c>
    </row>
    <row r="38">
      <c r="A38" s="4" t="inlineStr">
        <is>
          <t>Recoveries</t>
        </is>
      </c>
      <c r="C38" s="5" t="n">
        <v>651</v>
      </c>
      <c r="E38" s="5" t="n">
        <v>554</v>
      </c>
      <c r="G38" s="5" t="n">
        <v>687</v>
      </c>
    </row>
    <row r="39">
      <c r="A39" s="4" t="inlineStr">
        <is>
          <t>Other</t>
        </is>
      </c>
      <c r="C39" s="5" t="n">
        <v>398</v>
      </c>
      <c r="D39" s="4" t="inlineStr">
        <is>
          <t>[2]</t>
        </is>
      </c>
      <c r="E39" s="5" t="n">
        <v>262</v>
      </c>
      <c r="F39" s="4" t="inlineStr">
        <is>
          <t>[3]</t>
        </is>
      </c>
      <c r="G39" s="5" t="n">
        <v>27</v>
      </c>
      <c r="H39" s="4" t="inlineStr">
        <is>
          <t>[4]</t>
        </is>
      </c>
    </row>
    <row r="40">
      <c r="A40" s="4" t="inlineStr">
        <is>
          <t>Ending balance as of March 2021</t>
        </is>
      </c>
      <c r="C40" s="5" t="n">
        <v>29010</v>
      </c>
      <c r="E40" s="5" t="n">
        <v>20542</v>
      </c>
      <c r="G40" s="5" t="n">
        <v>21195</v>
      </c>
    </row>
    <row r="41">
      <c r="A41" s="4" t="inlineStr">
        <is>
          <t>Collective (pool) assessment</t>
        </is>
      </c>
      <c r="C41" s="5" t="n">
        <v>24761</v>
      </c>
      <c r="E41" s="5" t="n">
        <v>16940</v>
      </c>
      <c r="G41" s="5" t="n">
        <v>17823</v>
      </c>
    </row>
    <row r="42">
      <c r="A42" s="4" t="inlineStr">
        <is>
          <t>Individual assessment</t>
        </is>
      </c>
      <c r="C42" s="5" t="n">
        <v>4249</v>
      </c>
    </row>
    <row r="43">
      <c r="A43" s="4" t="inlineStr">
        <is>
          <t>Consumer | Restatement Adjustment</t>
        </is>
      </c>
    </row>
    <row r="44">
      <c r="A44" s="3" t="inlineStr">
        <is>
          <t>Financing Receivable, Allowance for Credit Losses [Line Items]</t>
        </is>
      </c>
    </row>
    <row r="45">
      <c r="A45" s="4" t="inlineStr">
        <is>
          <t>Beginning balance as of April 2020</t>
        </is>
      </c>
      <c r="C45" s="5" t="n">
        <v>35042</v>
      </c>
    </row>
    <row r="46">
      <c r="A46" s="4" t="inlineStr">
        <is>
          <t>Ending balance as of March 2021</t>
        </is>
      </c>
      <c r="E46" s="5" t="n">
        <v>35042</v>
      </c>
    </row>
    <row r="47">
      <c r="A47" s="4" t="inlineStr">
        <is>
          <t>Corporate | Non-recourse Loans</t>
        </is>
      </c>
    </row>
    <row r="48">
      <c r="A48" s="3" t="inlineStr">
        <is>
          <t>Financing Receivable, Allowance for Credit Losses [Line Items]</t>
        </is>
      </c>
    </row>
    <row r="49">
      <c r="A49" s="4" t="inlineStr">
        <is>
          <t>Beginning balance as of April 2020</t>
        </is>
      </c>
      <c r="C49" s="5" t="n">
        <v>1786</v>
      </c>
      <c r="E49" s="5" t="n">
        <v>919</v>
      </c>
      <c r="G49" s="5" t="n">
        <v>688</v>
      </c>
    </row>
    <row r="50">
      <c r="A50" s="4" t="inlineStr">
        <is>
          <t>Provision (Reversal)</t>
        </is>
      </c>
      <c r="C50" s="5" t="n">
        <v>38</v>
      </c>
    </row>
    <row r="51">
      <c r="A51" s="4" t="inlineStr">
        <is>
          <t>Allowance of purchased loans during the reporting period</t>
        </is>
      </c>
      <c r="C51" s="5" t="n">
        <v>0</v>
      </c>
    </row>
    <row r="52">
      <c r="A52" s="4" t="inlineStr">
        <is>
          <t>Charge-offs</t>
        </is>
      </c>
      <c r="C52" s="5" t="n">
        <v>0</v>
      </c>
      <c r="D52" s="4" t="inlineStr">
        <is>
          <t>[1]</t>
        </is>
      </c>
      <c r="E52" s="5" t="n">
        <v>-1</v>
      </c>
      <c r="G52" s="5" t="n">
        <v>0</v>
      </c>
    </row>
    <row r="53">
      <c r="A53" s="4" t="inlineStr">
        <is>
          <t>Recoveries</t>
        </is>
      </c>
      <c r="C53" s="5" t="n">
        <v>0</v>
      </c>
      <c r="E53" s="5" t="n">
        <v>0</v>
      </c>
      <c r="G53" s="5" t="n">
        <v>0</v>
      </c>
    </row>
    <row r="54">
      <c r="A54" s="4" t="inlineStr">
        <is>
          <t>Other</t>
        </is>
      </c>
      <c r="C54" s="5" t="n">
        <v>57</v>
      </c>
      <c r="D54" s="4" t="inlineStr">
        <is>
          <t>[2]</t>
        </is>
      </c>
      <c r="E54" s="5" t="n">
        <v>-35</v>
      </c>
      <c r="F54" s="4" t="inlineStr">
        <is>
          <t>[3]</t>
        </is>
      </c>
      <c r="G54" s="5" t="n">
        <v>18</v>
      </c>
      <c r="H54" s="4" t="inlineStr">
        <is>
          <t>[4]</t>
        </is>
      </c>
    </row>
    <row r="55">
      <c r="A55" s="4" t="inlineStr">
        <is>
          <t>Ending balance as of March 2021</t>
        </is>
      </c>
      <c r="C55" s="5" t="n">
        <v>3482</v>
      </c>
      <c r="E55" s="5" t="n">
        <v>1786</v>
      </c>
      <c r="G55" s="5" t="n">
        <v>919</v>
      </c>
    </row>
    <row r="56">
      <c r="A56" s="4" t="inlineStr">
        <is>
          <t>Collective (pool) assessment</t>
        </is>
      </c>
      <c r="C56" s="5" t="n">
        <v>3250</v>
      </c>
      <c r="E56" s="5" t="n">
        <v>1558</v>
      </c>
      <c r="G56" s="5" t="n">
        <v>753</v>
      </c>
    </row>
    <row r="57">
      <c r="A57" s="4" t="inlineStr">
        <is>
          <t>Individual assessment</t>
        </is>
      </c>
      <c r="C57" s="5" t="n">
        <v>232</v>
      </c>
    </row>
    <row r="58">
      <c r="A58" s="4" t="inlineStr">
        <is>
          <t>Corporate | Non-recourse Loans | Restatement Adjustment</t>
        </is>
      </c>
    </row>
    <row r="59">
      <c r="A59" s="3" t="inlineStr">
        <is>
          <t>Financing Receivable, Allowance for Credit Losses [Line Items]</t>
        </is>
      </c>
    </row>
    <row r="60">
      <c r="A60" s="4" t="inlineStr">
        <is>
          <t>Beginning balance as of April 2020</t>
        </is>
      </c>
      <c r="C60" s="5" t="n">
        <v>3387</v>
      </c>
    </row>
    <row r="61">
      <c r="A61" s="4" t="inlineStr">
        <is>
          <t>Ending balance as of March 2021</t>
        </is>
      </c>
      <c r="E61" s="5" t="n">
        <v>3387</v>
      </c>
    </row>
    <row r="62">
      <c r="A62" s="4" t="inlineStr">
        <is>
          <t>Corporate | Other than non-recourse loans</t>
        </is>
      </c>
    </row>
    <row r="63">
      <c r="A63" s="3" t="inlineStr">
        <is>
          <t>Financing Receivable, Allowance for Credit Losses [Line Items]</t>
        </is>
      </c>
    </row>
    <row r="64">
      <c r="A64" s="4" t="inlineStr">
        <is>
          <t>Beginning balance as of April 2020</t>
        </is>
      </c>
      <c r="C64" s="5" t="n">
        <v>20209</v>
      </c>
    </row>
    <row r="65">
      <c r="A65" s="4" t="inlineStr">
        <is>
          <t>Provision (Reversal)</t>
        </is>
      </c>
      <c r="C65" s="5" t="n">
        <v>8823</v>
      </c>
    </row>
    <row r="66">
      <c r="A66" s="4" t="inlineStr">
        <is>
          <t>Allowance of purchased loans during the reporting period</t>
        </is>
      </c>
      <c r="C66" s="5" t="n">
        <v>0</v>
      </c>
    </row>
    <row r="67">
      <c r="A67" s="4" t="inlineStr">
        <is>
          <t>Charge-offs</t>
        </is>
      </c>
      <c r="B67" s="4" t="inlineStr">
        <is>
          <t>[1]</t>
        </is>
      </c>
      <c r="C67" s="5" t="n">
        <v>-16685</v>
      </c>
    </row>
    <row r="68">
      <c r="A68" s="4" t="inlineStr">
        <is>
          <t>Recoveries</t>
        </is>
      </c>
      <c r="C68" s="5" t="n">
        <v>87</v>
      </c>
    </row>
    <row r="69">
      <c r="A69" s="4" t="inlineStr">
        <is>
          <t>Other</t>
        </is>
      </c>
      <c r="B69" s="4" t="inlineStr">
        <is>
          <t>[2]</t>
        </is>
      </c>
      <c r="C69" s="5" t="n">
        <v>-18</v>
      </c>
    </row>
    <row r="70">
      <c r="A70" s="4" t="inlineStr">
        <is>
          <t>Ending balance as of March 2021</t>
        </is>
      </c>
      <c r="C70" s="5" t="n">
        <v>23141</v>
      </c>
      <c r="E70" s="5" t="n">
        <v>20209</v>
      </c>
    </row>
    <row r="71">
      <c r="A71" s="4" t="inlineStr">
        <is>
          <t>Collective (pool) assessment</t>
        </is>
      </c>
      <c r="C71" s="5" t="n">
        <v>15372</v>
      </c>
    </row>
    <row r="72">
      <c r="A72" s="4" t="inlineStr">
        <is>
          <t>Individual assessment</t>
        </is>
      </c>
      <c r="C72" s="5" t="n">
        <v>7769</v>
      </c>
    </row>
    <row r="73">
      <c r="A73" s="4" t="inlineStr">
        <is>
          <t>Corporate | Other than non-recourse loans | Restatement Adjustment</t>
        </is>
      </c>
    </row>
    <row r="74">
      <c r="A74" s="3" t="inlineStr">
        <is>
          <t>Financing Receivable, Allowance for Credit Losses [Line Items]</t>
        </is>
      </c>
    </row>
    <row r="75">
      <c r="A75" s="4" t="inlineStr">
        <is>
          <t>Beginning balance as of April 2020</t>
        </is>
      </c>
      <c r="C75" s="5" t="n">
        <v>30934</v>
      </c>
    </row>
    <row r="76">
      <c r="A76" s="4" t="inlineStr">
        <is>
          <t>Ending balance as of March 2021</t>
        </is>
      </c>
      <c r="E76" s="5" t="n">
        <v>30934</v>
      </c>
    </row>
    <row r="77">
      <c r="A77" s="4" t="inlineStr">
        <is>
          <t>Purchased loans</t>
        </is>
      </c>
    </row>
    <row r="78">
      <c r="A78" s="3" t="inlineStr">
        <is>
          <t>Financing Receivable, Allowance for Credit Losses [Line Items]</t>
        </is>
      </c>
    </row>
    <row r="79">
      <c r="A79" s="4" t="inlineStr">
        <is>
          <t>Beginning balance as of April 2020</t>
        </is>
      </c>
      <c r="B79" s="4" t="inlineStr">
        <is>
          <t>[5]</t>
        </is>
      </c>
      <c r="C79" s="5" t="n">
        <v>1458</v>
      </c>
      <c r="D79" s="4" t="inlineStr">
        <is>
          <t>[6]</t>
        </is>
      </c>
      <c r="E79" s="5" t="n">
        <v>3186</v>
      </c>
      <c r="G79" s="5" t="n">
        <v>4292</v>
      </c>
    </row>
    <row r="80">
      <c r="A80" s="4" t="inlineStr">
        <is>
          <t>Provision (Reversal)</t>
        </is>
      </c>
      <c r="B80" s="4" t="inlineStr">
        <is>
          <t>[6]</t>
        </is>
      </c>
      <c r="C80" s="5" t="n">
        <v>353</v>
      </c>
    </row>
    <row r="81">
      <c r="A81" s="4" t="inlineStr">
        <is>
          <t>Allowance of purchased loans during the reporting period</t>
        </is>
      </c>
      <c r="B81" s="4" t="inlineStr">
        <is>
          <t>[6]</t>
        </is>
      </c>
      <c r="C81" s="5" t="n">
        <v>3899</v>
      </c>
    </row>
    <row r="82">
      <c r="A82" s="4" t="inlineStr">
        <is>
          <t>Charge-offs</t>
        </is>
      </c>
      <c r="C82" s="5" t="n">
        <v>-4040</v>
      </c>
      <c r="D82" s="4" t="inlineStr">
        <is>
          <t>[1],[6]</t>
        </is>
      </c>
      <c r="E82" s="5" t="n">
        <v>-1789</v>
      </c>
      <c r="F82" s="4" t="inlineStr">
        <is>
          <t>[5]</t>
        </is>
      </c>
      <c r="G82" s="5" t="n">
        <v>-822</v>
      </c>
      <c r="H82" s="4" t="inlineStr">
        <is>
          <t>[5]</t>
        </is>
      </c>
    </row>
    <row r="83">
      <c r="A83" s="4" t="inlineStr">
        <is>
          <t>Recoveries</t>
        </is>
      </c>
      <c r="C83" s="5" t="n">
        <v>46</v>
      </c>
      <c r="D83" s="4" t="inlineStr">
        <is>
          <t>[6]</t>
        </is>
      </c>
      <c r="E83" s="5" t="n">
        <v>77</v>
      </c>
      <c r="F83" s="4" t="inlineStr">
        <is>
          <t>[5]</t>
        </is>
      </c>
      <c r="G83" s="5" t="n">
        <v>126</v>
      </c>
      <c r="H83" s="4" t="inlineStr">
        <is>
          <t>[5]</t>
        </is>
      </c>
    </row>
    <row r="84">
      <c r="A84" s="4" t="inlineStr">
        <is>
          <t>Other</t>
        </is>
      </c>
      <c r="C84" s="5" t="n">
        <v>119</v>
      </c>
      <c r="D84" s="4" t="inlineStr">
        <is>
          <t>[2],[6]</t>
        </is>
      </c>
      <c r="E84" s="5" t="n">
        <v>8</v>
      </c>
      <c r="F84" s="4" t="inlineStr">
        <is>
          <t>[3],[5],[7]</t>
        </is>
      </c>
      <c r="G84" s="5" t="n">
        <v>-79</v>
      </c>
      <c r="H84" s="4" t="inlineStr">
        <is>
          <t>[4],[5],[7]</t>
        </is>
      </c>
    </row>
    <row r="85">
      <c r="A85" s="4" t="inlineStr">
        <is>
          <t>Ending balance as of March 2021</t>
        </is>
      </c>
      <c r="C85" s="5" t="n">
        <v>1835</v>
      </c>
      <c r="D85" s="4" t="inlineStr">
        <is>
          <t>[6]</t>
        </is>
      </c>
      <c r="E85" s="5" t="n">
        <v>1458</v>
      </c>
      <c r="F85" s="4" t="inlineStr">
        <is>
          <t>[5],[6]</t>
        </is>
      </c>
      <c r="G85" s="5" t="n">
        <v>3186</v>
      </c>
      <c r="H85" s="4" t="inlineStr">
        <is>
          <t>[5]</t>
        </is>
      </c>
    </row>
    <row r="86">
      <c r="A86" s="4" t="inlineStr">
        <is>
          <t>Collective (pool) assessment</t>
        </is>
      </c>
      <c r="C86" s="5" t="n">
        <v>681</v>
      </c>
      <c r="D86" s="4" t="inlineStr">
        <is>
          <t>[6]</t>
        </is>
      </c>
      <c r="E86" s="5" t="n">
        <v>791</v>
      </c>
      <c r="F86" s="4" t="inlineStr">
        <is>
          <t>[5]</t>
        </is>
      </c>
      <c r="G86" s="6" t="n">
        <v>1269</v>
      </c>
      <c r="H86" s="4" t="inlineStr">
        <is>
          <t>[5]</t>
        </is>
      </c>
    </row>
    <row r="87">
      <c r="A87" s="4" t="inlineStr">
        <is>
          <t>Individual assessment</t>
        </is>
      </c>
      <c r="B87" s="4" t="inlineStr">
        <is>
          <t>[6]</t>
        </is>
      </c>
      <c r="C87" s="5" t="n">
        <v>1154</v>
      </c>
    </row>
    <row r="88">
      <c r="A88" s="4" t="inlineStr">
        <is>
          <t>Purchased loans | Restatement Adjustment</t>
        </is>
      </c>
    </row>
    <row r="89">
      <c r="A89" s="3" t="inlineStr">
        <is>
          <t>Financing Receivable, Allowance for Credit Losses [Line Items]</t>
        </is>
      </c>
    </row>
    <row r="90">
      <c r="A90" s="4" t="inlineStr">
        <is>
          <t>Beginning balance as of April 2020</t>
        </is>
      </c>
      <c r="B90" s="4" t="inlineStr">
        <is>
          <t>[6]</t>
        </is>
      </c>
      <c r="C90" s="5" t="n">
        <v>1458</v>
      </c>
    </row>
    <row r="91">
      <c r="A91" s="4" t="inlineStr">
        <is>
          <t>Ending balance as of March 2021</t>
        </is>
      </c>
      <c r="B91" s="4" t="inlineStr">
        <is>
          <t>[6]</t>
        </is>
      </c>
      <c r="E91" s="5" t="n">
        <v>1458</v>
      </c>
    </row>
    <row r="92">
      <c r="A92" s="4" t="inlineStr">
        <is>
          <t>Other financial assets measured at amortized cost</t>
        </is>
      </c>
    </row>
    <row r="93">
      <c r="A93" s="3" t="inlineStr">
        <is>
          <t>Financing Receivable, Allowance for Credit Losses [Line Items]</t>
        </is>
      </c>
    </row>
    <row r="94">
      <c r="A94" s="4" t="inlineStr">
        <is>
          <t>Beginning balance as of April 2020</t>
        </is>
      </c>
      <c r="B94" s="4" t="inlineStr">
        <is>
          <t>[8]</t>
        </is>
      </c>
      <c r="C94" s="5" t="n">
        <v>1149</v>
      </c>
    </row>
    <row r="95">
      <c r="A95" s="4" t="inlineStr">
        <is>
          <t>Provision (Reversal)</t>
        </is>
      </c>
      <c r="B95" s="4" t="inlineStr">
        <is>
          <t>[8]</t>
        </is>
      </c>
      <c r="C95" s="5" t="n">
        <v>4483</v>
      </c>
    </row>
    <row r="96">
      <c r="A96" s="4" t="inlineStr">
        <is>
          <t>Allowance of purchased loans during the reporting period</t>
        </is>
      </c>
      <c r="B96" s="4" t="inlineStr">
        <is>
          <t>[8]</t>
        </is>
      </c>
      <c r="C96" s="5" t="n">
        <v>0</v>
      </c>
    </row>
    <row r="97">
      <c r="A97" s="4" t="inlineStr">
        <is>
          <t>Charge-offs</t>
        </is>
      </c>
      <c r="B97" s="4" t="inlineStr">
        <is>
          <t>[1],[8]</t>
        </is>
      </c>
      <c r="C97" s="5" t="n">
        <v>-344</v>
      </c>
    </row>
    <row r="98">
      <c r="A98" s="4" t="inlineStr">
        <is>
          <t>Recoveries</t>
        </is>
      </c>
      <c r="B98" s="4" t="inlineStr">
        <is>
          <t>[8]</t>
        </is>
      </c>
      <c r="C98" s="5" t="n">
        <v>11</v>
      </c>
    </row>
    <row r="99">
      <c r="A99" s="4" t="inlineStr">
        <is>
          <t>Other</t>
        </is>
      </c>
      <c r="B99" s="4" t="inlineStr">
        <is>
          <t>[2],[8]</t>
        </is>
      </c>
      <c r="C99" s="5" t="n">
        <v>-351</v>
      </c>
    </row>
    <row r="100">
      <c r="A100" s="4" t="inlineStr">
        <is>
          <t>Ending balance as of March 2021</t>
        </is>
      </c>
      <c r="B100" s="4" t="inlineStr">
        <is>
          <t>[8]</t>
        </is>
      </c>
      <c r="C100" s="5" t="n">
        <v>6005</v>
      </c>
      <c r="E100" s="5" t="n">
        <v>1149</v>
      </c>
    </row>
    <row r="101">
      <c r="A101" s="4" t="inlineStr">
        <is>
          <t>Collective (pool) assessment</t>
        </is>
      </c>
      <c r="B101" s="4" t="inlineStr">
        <is>
          <t>[8]</t>
        </is>
      </c>
      <c r="C101" s="5" t="n">
        <v>810</v>
      </c>
    </row>
    <row r="102">
      <c r="A102" s="4" t="inlineStr">
        <is>
          <t>Individual assessment</t>
        </is>
      </c>
      <c r="B102" s="4" t="inlineStr">
        <is>
          <t>[8]</t>
        </is>
      </c>
      <c r="C102" s="5" t="n">
        <v>5195</v>
      </c>
    </row>
    <row r="103">
      <c r="A103" s="4" t="inlineStr">
        <is>
          <t>Other financial assets measured at amortized cost | Restatement Adjustment</t>
        </is>
      </c>
    </row>
    <row r="104">
      <c r="A104" s="3" t="inlineStr">
        <is>
          <t>Financing Receivable, Allowance for Credit Losses [Line Items]</t>
        </is>
      </c>
    </row>
    <row r="105">
      <c r="A105" s="4" t="inlineStr">
        <is>
          <t>Beginning balance as of April 2020</t>
        </is>
      </c>
      <c r="B105" s="4" t="inlineStr">
        <is>
          <t>[8]</t>
        </is>
      </c>
      <c r="C105" s="5" t="n">
        <v>2206</v>
      </c>
    </row>
    <row r="106">
      <c r="A106" s="4" t="inlineStr">
        <is>
          <t>Ending balance as of March 2021</t>
        </is>
      </c>
      <c r="B106" s="4" t="inlineStr">
        <is>
          <t>[8]</t>
        </is>
      </c>
      <c r="E106" s="5" t="n">
        <v>2206</v>
      </c>
    </row>
    <row r="107">
      <c r="A107" s="4" t="inlineStr">
        <is>
          <t>Accounting Standards Update 2016-13 [Member]</t>
        </is>
      </c>
    </row>
    <row r="108">
      <c r="A108" s="3" t="inlineStr">
        <is>
          <t>Financing Receivable, Allowance for Credit Losses [Line Items]</t>
        </is>
      </c>
    </row>
    <row r="109">
      <c r="A109" s="4" t="inlineStr">
        <is>
          <t>Beginning balance as of April 2020</t>
        </is>
      </c>
      <c r="C109" s="5" t="n">
        <v>31745</v>
      </c>
    </row>
    <row r="110">
      <c r="A110" s="4" t="inlineStr">
        <is>
          <t>Reclassification to allowance for investment in operating leases</t>
        </is>
      </c>
      <c r="B110" s="4" t="inlineStr">
        <is>
          <t>[9]</t>
        </is>
      </c>
      <c r="C110" s="5" t="n">
        <v>-312</v>
      </c>
    </row>
    <row r="111">
      <c r="A111" s="4" t="inlineStr">
        <is>
          <t>Ending balance as of March 2021</t>
        </is>
      </c>
      <c r="E111" s="5" t="n">
        <v>31745</v>
      </c>
    </row>
    <row r="112">
      <c r="A112" s="4" t="inlineStr">
        <is>
          <t>Accounting Standards Update 2016-13 [Member] | Net investment in leases</t>
        </is>
      </c>
    </row>
    <row r="113">
      <c r="A113" s="3" t="inlineStr">
        <is>
          <t>Financing Receivable, Allowance for Credit Losses [Line Items]</t>
        </is>
      </c>
    </row>
    <row r="114">
      <c r="A114" s="4" t="inlineStr">
        <is>
          <t>Beginning balance as of April 2020</t>
        </is>
      </c>
      <c r="C114" s="5" t="n">
        <v>3550</v>
      </c>
    </row>
    <row r="115">
      <c r="A115" s="4" t="inlineStr">
        <is>
          <t>Reclassification to allowance for investment in operating leases</t>
        </is>
      </c>
      <c r="B115" s="4" t="inlineStr">
        <is>
          <t>[9]</t>
        </is>
      </c>
      <c r="C115" s="5" t="n">
        <v>0</v>
      </c>
    </row>
    <row r="116">
      <c r="A116" s="4" t="inlineStr">
        <is>
          <t>Ending balance as of March 2021</t>
        </is>
      </c>
      <c r="E116" s="5" t="n">
        <v>3550</v>
      </c>
    </row>
    <row r="117">
      <c r="A117" s="4" t="inlineStr">
        <is>
          <t>Accounting Standards Update 2016-13 [Member] | Consumer</t>
        </is>
      </c>
    </row>
    <row r="118">
      <c r="A118" s="3" t="inlineStr">
        <is>
          <t>Financing Receivable, Allowance for Credit Losses [Line Items]</t>
        </is>
      </c>
    </row>
    <row r="119">
      <c r="A119" s="4" t="inlineStr">
        <is>
          <t>Beginning balance as of April 2020</t>
        </is>
      </c>
      <c r="C119" s="5" t="n">
        <v>14500</v>
      </c>
    </row>
    <row r="120">
      <c r="A120" s="4" t="inlineStr">
        <is>
          <t>Reclassification to allowance for investment in operating leases</t>
        </is>
      </c>
      <c r="B120" s="4" t="inlineStr">
        <is>
          <t>[9]</t>
        </is>
      </c>
      <c r="C120" s="5" t="n">
        <v>0</v>
      </c>
    </row>
    <row r="121">
      <c r="A121" s="4" t="inlineStr">
        <is>
          <t>Ending balance as of March 2021</t>
        </is>
      </c>
      <c r="E121" s="5" t="n">
        <v>14500</v>
      </c>
    </row>
    <row r="122">
      <c r="A122" s="4" t="inlineStr">
        <is>
          <t>Accounting Standards Update 2016-13 [Member] | Corporate | Non-recourse Loans</t>
        </is>
      </c>
    </row>
    <row r="123">
      <c r="A123" s="3" t="inlineStr">
        <is>
          <t>Financing Receivable, Allowance for Credit Losses [Line Items]</t>
        </is>
      </c>
    </row>
    <row r="124">
      <c r="A124" s="4" t="inlineStr">
        <is>
          <t>Beginning balance as of April 2020</t>
        </is>
      </c>
      <c r="C124" s="5" t="n">
        <v>1601</v>
      </c>
    </row>
    <row r="125">
      <c r="A125" s="4" t="inlineStr">
        <is>
          <t>Reclassification to allowance for investment in operating leases</t>
        </is>
      </c>
      <c r="B125" s="4" t="inlineStr">
        <is>
          <t>[9]</t>
        </is>
      </c>
      <c r="C125" s="5" t="n">
        <v>0</v>
      </c>
    </row>
    <row r="126">
      <c r="A126" s="4" t="inlineStr">
        <is>
          <t>Ending balance as of March 2021</t>
        </is>
      </c>
      <c r="E126" s="5" t="n">
        <v>1601</v>
      </c>
    </row>
    <row r="127">
      <c r="A127" s="4" t="inlineStr">
        <is>
          <t>Accounting Standards Update 2016-13 [Member] | Corporate | Other than non-recourse loans</t>
        </is>
      </c>
    </row>
    <row r="128">
      <c r="A128" s="3" t="inlineStr">
        <is>
          <t>Financing Receivable, Allowance for Credit Losses [Line Items]</t>
        </is>
      </c>
    </row>
    <row r="129">
      <c r="A129" s="4" t="inlineStr">
        <is>
          <t>Beginning balance as of April 2020</t>
        </is>
      </c>
      <c r="C129" s="5" t="n">
        <v>10725</v>
      </c>
    </row>
    <row r="130">
      <c r="A130" s="4" t="inlineStr">
        <is>
          <t>Reclassification to allowance for investment in operating leases</t>
        </is>
      </c>
      <c r="B130" s="4" t="inlineStr">
        <is>
          <t>[9]</t>
        </is>
      </c>
      <c r="C130" s="5" t="n">
        <v>0</v>
      </c>
    </row>
    <row r="131">
      <c r="A131" s="4" t="inlineStr">
        <is>
          <t>Ending balance as of March 2021</t>
        </is>
      </c>
      <c r="E131" s="5" t="n">
        <v>10725</v>
      </c>
    </row>
    <row r="132">
      <c r="A132" s="4" t="inlineStr">
        <is>
          <t>Accounting Standards Update 2016-13 [Member] | Purchased loans</t>
        </is>
      </c>
    </row>
    <row r="133">
      <c r="A133" s="3" t="inlineStr">
        <is>
          <t>Financing Receivable, Allowance for Credit Losses [Line Items]</t>
        </is>
      </c>
    </row>
    <row r="134">
      <c r="A134" s="4" t="inlineStr">
        <is>
          <t>Beginning balance as of April 2020</t>
        </is>
      </c>
      <c r="B134" s="4" t="inlineStr">
        <is>
          <t>[6]</t>
        </is>
      </c>
      <c r="C134" s="5" t="n">
        <v>0</v>
      </c>
    </row>
    <row r="135">
      <c r="A135" s="4" t="inlineStr">
        <is>
          <t>Reclassification to allowance for investment in operating leases</t>
        </is>
      </c>
      <c r="B135" s="4" t="inlineStr">
        <is>
          <t>[6],[9]</t>
        </is>
      </c>
      <c r="C135" s="5" t="n">
        <v>0</v>
      </c>
    </row>
    <row r="136">
      <c r="A136" s="4" t="inlineStr">
        <is>
          <t>Ending balance as of March 2021</t>
        </is>
      </c>
      <c r="B136" s="4" t="inlineStr">
        <is>
          <t>[6]</t>
        </is>
      </c>
      <c r="E136" s="5" t="n">
        <v>0</v>
      </c>
    </row>
    <row r="137">
      <c r="A137" s="4" t="inlineStr">
        <is>
          <t>Accounting Standards Update 2016-13 [Member] | Other financial assets measured at amortized cost</t>
        </is>
      </c>
    </row>
    <row r="138">
      <c r="A138" s="3" t="inlineStr">
        <is>
          <t>Financing Receivable, Allowance for Credit Losses [Line Items]</t>
        </is>
      </c>
    </row>
    <row r="139">
      <c r="A139" s="4" t="inlineStr">
        <is>
          <t>Beginning balance as of April 2020</t>
        </is>
      </c>
      <c r="B139" s="4" t="inlineStr">
        <is>
          <t>[8]</t>
        </is>
      </c>
      <c r="C139" s="5" t="n">
        <v>1369</v>
      </c>
    </row>
    <row r="140">
      <c r="A140" s="4" t="inlineStr">
        <is>
          <t>Reclassification to allowance for investment in operating leases</t>
        </is>
      </c>
      <c r="B140" s="4" t="inlineStr">
        <is>
          <t>[8],[9]</t>
        </is>
      </c>
      <c r="C140" s="6" t="n">
        <v>-312</v>
      </c>
    </row>
    <row r="141">
      <c r="A141" s="4" t="inlineStr">
        <is>
          <t>Ending balance as of March 2021</t>
        </is>
      </c>
      <c r="B141" s="4" t="inlineStr">
        <is>
          <t>[8]</t>
        </is>
      </c>
      <c r="E141" s="6" t="n">
        <v>1369</v>
      </c>
    </row>
    <row r="142"/>
    <row r="143">
      <c r="A143" s="4" t="inlineStr">
        <is>
          <t>[1]</t>
        </is>
      </c>
      <c r="B143" s="4" t="inlineStr">
        <is>
          <t>Charge-off include the amount of ¥3,899 million for write-offs of purchased loans.</t>
        </is>
      </c>
    </row>
    <row r="144">
      <c r="A144" s="4" t="inlineStr">
        <is>
          <t>[2]</t>
        </is>
      </c>
      <c r="B144" s="4" t="inlineStr">
        <is>
          <t>Other mainly includes foreign currency translation adjustments and a decrease in allowance related to a sale of a subsidiary.</t>
        </is>
      </c>
    </row>
    <row r="145">
      <c r="A145" s="4" t="inlineStr">
        <is>
          <t>[3]</t>
        </is>
      </c>
      <c r="B145" s="4" t="inlineStr">
        <is>
          <t>Other mainly includes foreign currency translation adjustments.</t>
        </is>
      </c>
    </row>
    <row r="146">
      <c r="A146" s="4" t="inlineStr">
        <is>
          <t>[4]</t>
        </is>
      </c>
      <c r="B146" s="4" t="inlineStr">
        <is>
          <t>Other mainly includes foreign currency translation adjustments and decrease in allowance related to sales of loans.</t>
        </is>
      </c>
    </row>
    <row r="147">
      <c r="A147" s="4" t="inlineStr">
        <is>
          <t>[5]</t>
        </is>
      </c>
      <c r="B147" s="4" t="inlineStr">
        <is>
          <t>Purchased loans represent loans with evidence of deterioration of credit quality since origination and for which it is probable at acquisition that collection of all contractually required payments from the debtors is unlikely.</t>
        </is>
      </c>
    </row>
    <row r="148">
      <c r="A148" s="4" t="inlineStr">
        <is>
          <t>[6]</t>
        </is>
      </c>
      <c r="B148" s="4" t="inlineStr">
        <is>
          <t>Purchased loans represent loans with evidence of deterioration of credit quality since origination and for which it is probable at acquisition that collection of all contractually required payments from the debtors is unlikely. Due to the adoption of Credit Losses Standard, allowance of ¥176,714 million was recorded as credit loss gross-up treatment for purchased loans on April 1, 2020, and the same amount has been charged-off.</t>
        </is>
      </c>
    </row>
    <row r="149">
      <c r="A149" s="4" t="inlineStr">
        <is>
          <t>[7]</t>
        </is>
      </c>
      <c r="B149" s="4" t="inlineStr">
        <is>
          <t>Other includes foreign currency translation adjustments.</t>
        </is>
      </c>
    </row>
    <row r="150">
      <c r="A150" s="4" t="inlineStr">
        <is>
          <t>[8]</t>
        </is>
      </c>
      <c r="B150" s="4" t="inlineStr">
        <is>
          <t>Other financial assets measured at amortized cost includes the allowance for credit losses on financial receivables, such as loans to affiliates and accounts receivable. The provision for credit losses of loans to affiliates of ¥255 million was recorded in equity in net income of affiliates. And the allowance for credit losses on loans to affiliates of ¥1,050 million was recorded as a reduction in investment in affiliates.</t>
        </is>
      </c>
    </row>
    <row r="151">
      <c r="A151" s="4" t="inlineStr">
        <is>
          <t>[9]</t>
        </is>
      </c>
      <c r="B151" s="4" t="inlineStr">
        <is>
          <t>The allowance for accrued lease payments for receivable from operating leases was reclassified to the investment in operating leases balance on April 1, 2020, due to the application of the Credit Losses Standard.</t>
        </is>
      </c>
    </row>
  </sheetData>
  <mergeCells count="15">
    <mergeCell ref="A1:B2"/>
    <mergeCell ref="C1:H1"/>
    <mergeCell ref="C2:D2"/>
    <mergeCell ref="E2:F2"/>
    <mergeCell ref="G2:H2"/>
    <mergeCell ref="A142:G142"/>
    <mergeCell ref="B143:G143"/>
    <mergeCell ref="B144:G144"/>
    <mergeCell ref="B145:G145"/>
    <mergeCell ref="B146:G146"/>
    <mergeCell ref="B147:G147"/>
    <mergeCell ref="B148:G148"/>
    <mergeCell ref="B149:G149"/>
    <mergeCell ref="B150:G150"/>
    <mergeCell ref="B151:G15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redit Quality of Financial Assets and the Allowance for Credit Losses - Summary of Allowance for Credit Losses for Installment Loans (Detail) (Parenthetical) - JPY (¥) ¥ in Millions</t>
        </is>
      </c>
      <c r="B1" s="2" t="inlineStr">
        <is>
          <t>12 Months Ended</t>
        </is>
      </c>
    </row>
    <row r="2">
      <c r="B2" s="2" t="inlineStr">
        <is>
          <t>Mar. 31, 2021</t>
        </is>
      </c>
      <c r="D2" s="2" t="inlineStr">
        <is>
          <t>Mar. 31, 2020</t>
        </is>
      </c>
      <c r="F2" s="2" t="inlineStr">
        <is>
          <t>Mar. 31, 2019</t>
        </is>
      </c>
    </row>
    <row r="3">
      <c r="A3" s="3" t="inlineStr">
        <is>
          <t>Financing Receivable, Allowance for Credit Losses [Line Items]</t>
        </is>
      </c>
    </row>
    <row r="4">
      <c r="A4" s="4" t="inlineStr">
        <is>
          <t>Allowances for credit loss gross up value</t>
        </is>
      </c>
      <c r="B4" s="6" t="n">
        <v>3899</v>
      </c>
    </row>
    <row r="5">
      <c r="A5" s="4" t="inlineStr">
        <is>
          <t>Total charge-offs</t>
        </is>
      </c>
      <c r="B5" s="5" t="n">
        <v>37432</v>
      </c>
      <c r="C5" s="4" t="inlineStr">
        <is>
          <t>[1]</t>
        </is>
      </c>
      <c r="D5" s="6" t="n">
        <v>24920</v>
      </c>
      <c r="F5" s="6" t="n">
        <v>20430</v>
      </c>
    </row>
    <row r="6">
      <c r="A6" s="4" t="inlineStr">
        <is>
          <t>Equity In Net Income Of Affiliates [Member]</t>
        </is>
      </c>
    </row>
    <row r="7">
      <c r="A7" s="3" t="inlineStr">
        <is>
          <t>Financing Receivable, Allowance for Credit Losses [Line Items]</t>
        </is>
      </c>
    </row>
    <row r="8">
      <c r="A8" s="4" t="inlineStr">
        <is>
          <t>Provision for credit losses of loans to affiliates</t>
        </is>
      </c>
      <c r="B8" s="5" t="n">
        <v>255</v>
      </c>
    </row>
    <row r="9">
      <c r="A9" s="4" t="inlineStr">
        <is>
          <t>Investments In Affiliates [Member]</t>
        </is>
      </c>
    </row>
    <row r="10">
      <c r="A10" s="3" t="inlineStr">
        <is>
          <t>Financing Receivable, Allowance for Credit Losses [Line Items]</t>
        </is>
      </c>
    </row>
    <row r="11">
      <c r="A11" s="4" t="inlineStr">
        <is>
          <t>Provision for credit losses of loans to affiliates</t>
        </is>
      </c>
      <c r="B11" s="5" t="n">
        <v>1050</v>
      </c>
    </row>
    <row r="12">
      <c r="A12" s="4" t="inlineStr">
        <is>
          <t>Purchased Loan Portfolio Segment [Member]</t>
        </is>
      </c>
    </row>
    <row r="13">
      <c r="A13" s="3" t="inlineStr">
        <is>
          <t>Financing Receivable, Allowance for Credit Losses [Line Items]</t>
        </is>
      </c>
    </row>
    <row r="14">
      <c r="A14" s="4" t="inlineStr">
        <is>
          <t>Total charge-offs</t>
        </is>
      </c>
      <c r="B14" s="5" t="n">
        <v>4040</v>
      </c>
      <c r="C14" s="4" t="inlineStr">
        <is>
          <t>[1],[2]</t>
        </is>
      </c>
      <c r="D14" s="6" t="n">
        <v>1789</v>
      </c>
      <c r="E14" s="4" t="inlineStr">
        <is>
          <t>[3]</t>
        </is>
      </c>
      <c r="F14" s="6" t="n">
        <v>822</v>
      </c>
      <c r="G14" s="4" t="inlineStr">
        <is>
          <t>[3]</t>
        </is>
      </c>
    </row>
    <row r="15">
      <c r="A15" s="4" t="inlineStr">
        <is>
          <t>Purchased Loan Portfolio Segment [Member] | Financial Asset Acquired with Credit Deterioration [Member]</t>
        </is>
      </c>
    </row>
    <row r="16">
      <c r="A16" s="3" t="inlineStr">
        <is>
          <t>Financing Receivable, Allowance for Credit Losses [Line Items]</t>
        </is>
      </c>
    </row>
    <row r="17">
      <c r="A17" s="4" t="inlineStr">
        <is>
          <t>Total charge-offs</t>
        </is>
      </c>
      <c r="B17" s="5" t="n">
        <v>3899</v>
      </c>
    </row>
    <row r="18">
      <c r="A18" s="4" t="inlineStr">
        <is>
          <t>Accounting Standards Update 2016-13</t>
        </is>
      </c>
    </row>
    <row r="19">
      <c r="A19" s="3" t="inlineStr">
        <is>
          <t>Financing Receivable, Allowance for Credit Losses [Line Items]</t>
        </is>
      </c>
    </row>
    <row r="20">
      <c r="A20" s="4" t="inlineStr">
        <is>
          <t>Allowances for credit loss gross up value</t>
        </is>
      </c>
      <c r="B20" s="5" t="n">
        <v>176714</v>
      </c>
    </row>
    <row r="21">
      <c r="A21" s="4" t="inlineStr">
        <is>
          <t>Allowances for credit loans with purchased credit deterioration amortised</t>
        </is>
      </c>
      <c r="B21" s="6" t="n">
        <v>176714</v>
      </c>
    </row>
    <row r="22"/>
    <row r="23">
      <c r="A23" s="4" t="inlineStr">
        <is>
          <t>[1]</t>
        </is>
      </c>
      <c r="B23" s="4" t="inlineStr">
        <is>
          <t>Charge-off include the amount of ¥3,899 million for write-offs of purchased loans.</t>
        </is>
      </c>
    </row>
    <row r="24">
      <c r="A24" s="4" t="inlineStr">
        <is>
          <t>[2]</t>
        </is>
      </c>
      <c r="B24" s="4" t="inlineStr">
        <is>
          <t>Purchased loans represent loans with evidence of deterioration of credit quality since origination and for which it is probable at acquisition that collection of all contractually required payments from the debtors is unlikely. Due to the adoption of Credit Losses Standard, allowance of ¥176,714 million was recorded as credit loss gross-up treatment for purchased loans on April 1, 2020, and the same amount has been charged-off.</t>
        </is>
      </c>
    </row>
    <row r="25">
      <c r="A25" s="4" t="inlineStr">
        <is>
          <t>[3]</t>
        </is>
      </c>
      <c r="B25" s="4" t="inlineStr">
        <is>
          <t>Purchased loans represent loans with evidence of deterioration of credit quality since origination and for which it is probable at acquisition that collection of all contractually required payments from the debtors is unlikely.</t>
        </is>
      </c>
    </row>
  </sheetData>
  <mergeCells count="9">
    <mergeCell ref="A1:A2"/>
    <mergeCell ref="B1:G1"/>
    <mergeCell ref="B2:C2"/>
    <mergeCell ref="D2:E2"/>
    <mergeCell ref="F2:G2"/>
    <mergeCell ref="A22:G22"/>
    <mergeCell ref="B23:G23"/>
    <mergeCell ref="B24:G24"/>
    <mergeCell ref="B25:G2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Quality of Financial Assets and the Allowance for Credit Losses - Summary of Purchased Loans (Detail) ¥ in Millions</t>
        </is>
      </c>
      <c r="B1" s="2" t="inlineStr">
        <is>
          <t>12 Months Ended</t>
        </is>
      </c>
    </row>
    <row r="2">
      <c r="B2" s="2" t="inlineStr">
        <is>
          <t>Mar. 31, 2021JPY (¥)</t>
        </is>
      </c>
    </row>
    <row r="3">
      <c r="A3" s="3" t="inlineStr">
        <is>
          <t>Credit Loss [Abstract]</t>
        </is>
      </c>
    </row>
    <row r="4">
      <c r="A4" s="4" t="inlineStr">
        <is>
          <t>Purchase price</t>
        </is>
      </c>
      <c r="B4" s="6" t="n">
        <v>2705</v>
      </c>
    </row>
    <row r="5">
      <c r="A5" s="4" t="inlineStr">
        <is>
          <t>Allowance for credit losses at acquisition date</t>
        </is>
      </c>
      <c r="B5" s="5" t="n">
        <v>3899</v>
      </c>
    </row>
    <row r="6">
      <c r="A6" s="4" t="inlineStr">
        <is>
          <t>Discount or premium attributable to other factors</t>
        </is>
      </c>
      <c r="B6" s="5" t="n">
        <v>254</v>
      </c>
    </row>
    <row r="7">
      <c r="A7" s="4" t="inlineStr">
        <is>
          <t>Par value</t>
        </is>
      </c>
      <c r="B7" s="6" t="n">
        <v>685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Credit Quality of Financial Assets and the Allowance for Credit Losses - Summary of Origination Years of Financial Assets (Detail) - JPY (¥) ¥ in Millions</t>
        </is>
      </c>
      <c r="C1" s="2" t="inlineStr">
        <is>
          <t>Mar. 31, 2021</t>
        </is>
      </c>
      <c r="E1" s="2" t="inlineStr">
        <is>
          <t>Dec. 31, 2020</t>
        </is>
      </c>
      <c r="F1" s="2" t="inlineStr">
        <is>
          <t>Mar. 31, 2020</t>
        </is>
      </c>
      <c r="G1" s="2" t="inlineStr">
        <is>
          <t>Mar. 31, 2019</t>
        </is>
      </c>
    </row>
    <row r="2">
      <c r="A2" s="3" t="inlineStr">
        <is>
          <t>Financing Receivable, Recorded Investment [Line Items]</t>
        </is>
      </c>
    </row>
    <row r="3">
      <c r="A3" s="4" t="inlineStr">
        <is>
          <t>Total financing receivables</t>
        </is>
      </c>
      <c r="C3" s="6" t="n">
        <v>4609702</v>
      </c>
      <c r="F3" s="6" t="n">
        <v>4694256</v>
      </c>
      <c r="G3" s="6" t="n">
        <v>4378991</v>
      </c>
    </row>
    <row r="4">
      <c r="A4" s="4" t="inlineStr">
        <is>
          <t>Performing</t>
        </is>
      </c>
    </row>
    <row r="5">
      <c r="A5" s="3" t="inlineStr">
        <is>
          <t>Financing Receivable, Recorded Investment [Line Items]</t>
        </is>
      </c>
    </row>
    <row r="6">
      <c r="A6" s="4" t="inlineStr">
        <is>
          <t>2021</t>
        </is>
      </c>
      <c r="E6" s="6" t="n">
        <v>1061859</v>
      </c>
    </row>
    <row r="7">
      <c r="A7" s="4" t="inlineStr">
        <is>
          <t>2020</t>
        </is>
      </c>
      <c r="E7" s="5" t="n">
        <v>1091822</v>
      </c>
    </row>
    <row r="8">
      <c r="A8" s="4" t="inlineStr">
        <is>
          <t>2019</t>
        </is>
      </c>
      <c r="E8" s="5" t="n">
        <v>710782</v>
      </c>
    </row>
    <row r="9">
      <c r="A9" s="4" t="inlineStr">
        <is>
          <t>2018</t>
        </is>
      </c>
      <c r="E9" s="5" t="n">
        <v>451738</v>
      </c>
    </row>
    <row r="10">
      <c r="A10" s="4" t="inlineStr">
        <is>
          <t>2017</t>
        </is>
      </c>
      <c r="E10" s="5" t="n">
        <v>360812</v>
      </c>
    </row>
    <row r="11">
      <c r="A11" s="4" t="inlineStr">
        <is>
          <t>Prior</t>
        </is>
      </c>
      <c r="E11" s="5" t="n">
        <v>687651</v>
      </c>
    </row>
    <row r="12">
      <c r="A12" s="4" t="inlineStr">
        <is>
          <t>Total financing receivables</t>
        </is>
      </c>
      <c r="E12" s="5" t="n">
        <v>4364664</v>
      </c>
      <c r="F12" s="5" t="n">
        <v>4582826</v>
      </c>
    </row>
    <row r="13">
      <c r="A13" s="4" t="inlineStr">
        <is>
          <t>Non-Performing</t>
        </is>
      </c>
    </row>
    <row r="14">
      <c r="A14" s="3" t="inlineStr">
        <is>
          <t>Financing Receivable, Recorded Investment [Line Items]</t>
        </is>
      </c>
    </row>
    <row r="15">
      <c r="A15" s="4" t="inlineStr">
        <is>
          <t>2021</t>
        </is>
      </c>
      <c r="E15" s="5" t="n">
        <v>19379</v>
      </c>
    </row>
    <row r="16">
      <c r="A16" s="4" t="inlineStr">
        <is>
          <t>2020</t>
        </is>
      </c>
      <c r="E16" s="5" t="n">
        <v>23126</v>
      </c>
    </row>
    <row r="17">
      <c r="A17" s="4" t="inlineStr">
        <is>
          <t>2019</t>
        </is>
      </c>
      <c r="E17" s="5" t="n">
        <v>15167</v>
      </c>
    </row>
    <row r="18">
      <c r="A18" s="4" t="inlineStr">
        <is>
          <t>2018</t>
        </is>
      </c>
      <c r="E18" s="5" t="n">
        <v>14516</v>
      </c>
    </row>
    <row r="19">
      <c r="A19" s="4" t="inlineStr">
        <is>
          <t>2017</t>
        </is>
      </c>
      <c r="E19" s="5" t="n">
        <v>9702</v>
      </c>
    </row>
    <row r="20">
      <c r="A20" s="4" t="inlineStr">
        <is>
          <t>Prior</t>
        </is>
      </c>
      <c r="E20" s="5" t="n">
        <v>21056</v>
      </c>
    </row>
    <row r="21">
      <c r="A21" s="4" t="inlineStr">
        <is>
          <t>Total financing receivables</t>
        </is>
      </c>
      <c r="E21" s="5" t="n">
        <v>102946</v>
      </c>
      <c r="F21" s="5" t="n">
        <v>111430</v>
      </c>
    </row>
    <row r="22">
      <c r="A22" s="4" t="inlineStr">
        <is>
          <t>Consumer borrowers</t>
        </is>
      </c>
    </row>
    <row r="23">
      <c r="A23" s="3" t="inlineStr">
        <is>
          <t>Financing Receivable, Recorded Investment [Line Items]</t>
        </is>
      </c>
    </row>
    <row r="24">
      <c r="A24" s="4" t="inlineStr">
        <is>
          <t>Total financing receivables</t>
        </is>
      </c>
      <c r="C24" s="5" t="n">
        <v>2311624</v>
      </c>
      <c r="F24" s="5" t="n">
        <v>2171139</v>
      </c>
      <c r="G24" s="5" t="n">
        <v>1906022</v>
      </c>
    </row>
    <row r="25">
      <c r="A25" s="4" t="inlineStr">
        <is>
          <t>Consumer borrowers | Consumer - Real Estate Loans</t>
        </is>
      </c>
    </row>
    <row r="26">
      <c r="A26" s="3" t="inlineStr">
        <is>
          <t>Financing Receivable, Recorded Investment [Line Items]</t>
        </is>
      </c>
    </row>
    <row r="27">
      <c r="A27" s="4" t="inlineStr">
        <is>
          <t>Total financing receivables</t>
        </is>
      </c>
      <c r="C27" s="5" t="n">
        <v>2070921</v>
      </c>
      <c r="F27" s="5" t="n">
        <v>1884359</v>
      </c>
    </row>
    <row r="28">
      <c r="A28" s="4" t="inlineStr">
        <is>
          <t>Consumer borrowers | Other loans</t>
        </is>
      </c>
    </row>
    <row r="29">
      <c r="A29" s="3" t="inlineStr">
        <is>
          <t>Financing Receivable, Recorded Investment [Line Items]</t>
        </is>
      </c>
    </row>
    <row r="30">
      <c r="A30" s="4" t="inlineStr">
        <is>
          <t>Total financing receivables</t>
        </is>
      </c>
      <c r="C30" s="5" t="n">
        <v>52156</v>
      </c>
      <c r="F30" s="5" t="n">
        <v>63129</v>
      </c>
    </row>
    <row r="31">
      <c r="A31" s="4" t="inlineStr">
        <is>
          <t>Consumer borrowers | Performing</t>
        </is>
      </c>
    </row>
    <row r="32">
      <c r="A32" s="3" t="inlineStr">
        <is>
          <t>Financing Receivable, Recorded Investment [Line Items]</t>
        </is>
      </c>
    </row>
    <row r="33">
      <c r="A33" s="4" t="inlineStr">
        <is>
          <t>2021</t>
        </is>
      </c>
      <c r="C33" s="5" t="n">
        <v>371914</v>
      </c>
    </row>
    <row r="34">
      <c r="A34" s="4" t="inlineStr">
        <is>
          <t>2020</t>
        </is>
      </c>
      <c r="C34" s="5" t="n">
        <v>443079</v>
      </c>
    </row>
    <row r="35">
      <c r="A35" s="4" t="inlineStr">
        <is>
          <t>2019</t>
        </is>
      </c>
      <c r="C35" s="5" t="n">
        <v>332461</v>
      </c>
    </row>
    <row r="36">
      <c r="A36" s="4" t="inlineStr">
        <is>
          <t>2018</t>
        </is>
      </c>
      <c r="C36" s="5" t="n">
        <v>220035</v>
      </c>
    </row>
    <row r="37">
      <c r="A37" s="4" t="inlineStr">
        <is>
          <t>2017</t>
        </is>
      </c>
      <c r="C37" s="5" t="n">
        <v>223814</v>
      </c>
    </row>
    <row r="38">
      <c r="A38" s="4" t="inlineStr">
        <is>
          <t>Prior</t>
        </is>
      </c>
      <c r="C38" s="5" t="n">
        <v>498350</v>
      </c>
    </row>
    <row r="39">
      <c r="A39" s="4" t="inlineStr">
        <is>
          <t>Total financing receivables</t>
        </is>
      </c>
      <c r="C39" s="5" t="n">
        <v>2089653</v>
      </c>
      <c r="F39" s="5" t="n">
        <v>2134342</v>
      </c>
    </row>
    <row r="40">
      <c r="A40" s="4" t="inlineStr">
        <is>
          <t>Consumer borrowers | Performing | Consumer - Real Estate Loans</t>
        </is>
      </c>
    </row>
    <row r="41">
      <c r="A41" s="3" t="inlineStr">
        <is>
          <t>Financing Receivable, Recorded Investment [Line Items]</t>
        </is>
      </c>
    </row>
    <row r="42">
      <c r="A42" s="4" t="inlineStr">
        <is>
          <t>2021</t>
        </is>
      </c>
      <c r="C42" s="5" t="n">
        <v>362832</v>
      </c>
    </row>
    <row r="43">
      <c r="A43" s="4" t="inlineStr">
        <is>
          <t>2020</t>
        </is>
      </c>
      <c r="C43" s="5" t="n">
        <v>431483</v>
      </c>
    </row>
    <row r="44">
      <c r="A44" s="4" t="inlineStr">
        <is>
          <t>2019</t>
        </is>
      </c>
      <c r="C44" s="5" t="n">
        <v>327967</v>
      </c>
    </row>
    <row r="45">
      <c r="A45" s="4" t="inlineStr">
        <is>
          <t>2018</t>
        </is>
      </c>
      <c r="C45" s="5" t="n">
        <v>217380</v>
      </c>
    </row>
    <row r="46">
      <c r="A46" s="4" t="inlineStr">
        <is>
          <t>2017</t>
        </is>
      </c>
      <c r="C46" s="5" t="n">
        <v>223540</v>
      </c>
    </row>
    <row r="47">
      <c r="A47" s="4" t="inlineStr">
        <is>
          <t>Prior</t>
        </is>
      </c>
      <c r="C47" s="5" t="n">
        <v>498080</v>
      </c>
    </row>
    <row r="48">
      <c r="A48" s="4" t="inlineStr">
        <is>
          <t>Total financing receivables</t>
        </is>
      </c>
      <c r="C48" s="5" t="n">
        <v>2061282</v>
      </c>
      <c r="F48" s="5" t="n">
        <v>1877227</v>
      </c>
    </row>
    <row r="49">
      <c r="A49" s="4" t="inlineStr">
        <is>
          <t>Consumer borrowers | Performing | Other loans</t>
        </is>
      </c>
    </row>
    <row r="50">
      <c r="A50" s="3" t="inlineStr">
        <is>
          <t>Financing Receivable, Recorded Investment [Line Items]</t>
        </is>
      </c>
    </row>
    <row r="51">
      <c r="A51" s="4" t="inlineStr">
        <is>
          <t>2021</t>
        </is>
      </c>
      <c r="B51" s="4" t="inlineStr">
        <is>
          <t>[1]</t>
        </is>
      </c>
      <c r="C51" s="5" t="n">
        <v>9082</v>
      </c>
    </row>
    <row r="52">
      <c r="A52" s="4" t="inlineStr">
        <is>
          <t>2020</t>
        </is>
      </c>
      <c r="B52" s="4" t="inlineStr">
        <is>
          <t>[1]</t>
        </is>
      </c>
      <c r="C52" s="5" t="n">
        <v>11596</v>
      </c>
    </row>
    <row r="53">
      <c r="A53" s="4" t="inlineStr">
        <is>
          <t>2019</t>
        </is>
      </c>
      <c r="B53" s="4" t="inlineStr">
        <is>
          <t>[1]</t>
        </is>
      </c>
      <c r="C53" s="5" t="n">
        <v>4494</v>
      </c>
    </row>
    <row r="54">
      <c r="A54" s="4" t="inlineStr">
        <is>
          <t>2018</t>
        </is>
      </c>
      <c r="B54" s="4" t="inlineStr">
        <is>
          <t>[1]</t>
        </is>
      </c>
      <c r="C54" s="5" t="n">
        <v>2655</v>
      </c>
    </row>
    <row r="55">
      <c r="A55" s="4" t="inlineStr">
        <is>
          <t>2017</t>
        </is>
      </c>
      <c r="B55" s="4" t="inlineStr">
        <is>
          <t>[1]</t>
        </is>
      </c>
      <c r="C55" s="5" t="n">
        <v>274</v>
      </c>
    </row>
    <row r="56">
      <c r="A56" s="4" t="inlineStr">
        <is>
          <t>Prior</t>
        </is>
      </c>
      <c r="B56" s="4" t="inlineStr">
        <is>
          <t>[1]</t>
        </is>
      </c>
      <c r="C56" s="5" t="n">
        <v>270</v>
      </c>
    </row>
    <row r="57">
      <c r="A57" s="4" t="inlineStr">
        <is>
          <t>Total financing receivables</t>
        </is>
      </c>
      <c r="C57" s="5" t="n">
        <v>28371</v>
      </c>
      <c r="D57" s="4" t="inlineStr">
        <is>
          <t>[1]</t>
        </is>
      </c>
      <c r="F57" s="5" t="n">
        <v>39104</v>
      </c>
    </row>
    <row r="58">
      <c r="A58" s="4" t="inlineStr">
        <is>
          <t>Consumer borrowers | Non-Performing</t>
        </is>
      </c>
    </row>
    <row r="59">
      <c r="A59" s="3" t="inlineStr">
        <is>
          <t>Financing Receivable, Recorded Investment [Line Items]</t>
        </is>
      </c>
    </row>
    <row r="60">
      <c r="A60" s="4" t="inlineStr">
        <is>
          <t>2021</t>
        </is>
      </c>
      <c r="C60" s="5" t="n">
        <v>11041</v>
      </c>
    </row>
    <row r="61">
      <c r="A61" s="4" t="inlineStr">
        <is>
          <t>2020</t>
        </is>
      </c>
      <c r="C61" s="5" t="n">
        <v>7854</v>
      </c>
    </row>
    <row r="62">
      <c r="A62" s="4" t="inlineStr">
        <is>
          <t>2019</t>
        </is>
      </c>
      <c r="C62" s="5" t="n">
        <v>5132</v>
      </c>
    </row>
    <row r="63">
      <c r="A63" s="4" t="inlineStr">
        <is>
          <t>2018</t>
        </is>
      </c>
      <c r="C63" s="5" t="n">
        <v>3176</v>
      </c>
    </row>
    <row r="64">
      <c r="A64" s="4" t="inlineStr">
        <is>
          <t>2017</t>
        </is>
      </c>
      <c r="C64" s="5" t="n">
        <v>2612</v>
      </c>
    </row>
    <row r="65">
      <c r="A65" s="4" t="inlineStr">
        <is>
          <t>Prior</t>
        </is>
      </c>
      <c r="C65" s="5" t="n">
        <v>3609</v>
      </c>
    </row>
    <row r="66">
      <c r="A66" s="4" t="inlineStr">
        <is>
          <t>Total financing receivables</t>
        </is>
      </c>
      <c r="C66" s="5" t="n">
        <v>33424</v>
      </c>
      <c r="F66" s="5" t="n">
        <v>36797</v>
      </c>
    </row>
    <row r="67">
      <c r="A67" s="4" t="inlineStr">
        <is>
          <t>Consumer borrowers | Non-Performing | Consumer - Real Estate Loans</t>
        </is>
      </c>
    </row>
    <row r="68">
      <c r="A68" s="3" t="inlineStr">
        <is>
          <t>Financing Receivable, Recorded Investment [Line Items]</t>
        </is>
      </c>
    </row>
    <row r="69">
      <c r="A69" s="4" t="inlineStr">
        <is>
          <t>2021</t>
        </is>
      </c>
      <c r="C69" s="5" t="n">
        <v>96</v>
      </c>
    </row>
    <row r="70">
      <c r="A70" s="4" t="inlineStr">
        <is>
          <t>2020</t>
        </is>
      </c>
      <c r="C70" s="5" t="n">
        <v>735</v>
      </c>
    </row>
    <row r="71">
      <c r="A71" s="4" t="inlineStr">
        <is>
          <t>2019</t>
        </is>
      </c>
      <c r="C71" s="5" t="n">
        <v>1598</v>
      </c>
    </row>
    <row r="72">
      <c r="A72" s="4" t="inlineStr">
        <is>
          <t>2018</t>
        </is>
      </c>
      <c r="C72" s="5" t="n">
        <v>1683</v>
      </c>
    </row>
    <row r="73">
      <c r="A73" s="4" t="inlineStr">
        <is>
          <t>2017</t>
        </is>
      </c>
      <c r="C73" s="5" t="n">
        <v>2068</v>
      </c>
    </row>
    <row r="74">
      <c r="A74" s="4" t="inlineStr">
        <is>
          <t>Prior</t>
        </is>
      </c>
      <c r="C74" s="5" t="n">
        <v>3459</v>
      </c>
    </row>
    <row r="75">
      <c r="A75" s="4" t="inlineStr">
        <is>
          <t>Total financing receivables</t>
        </is>
      </c>
      <c r="C75" s="5" t="n">
        <v>9639</v>
      </c>
      <c r="F75" s="5" t="n">
        <v>7132</v>
      </c>
    </row>
    <row r="76">
      <c r="A76" s="4" t="inlineStr">
        <is>
          <t>Consumer borrowers | Non-Performing | Other loans</t>
        </is>
      </c>
    </row>
    <row r="77">
      <c r="A77" s="3" t="inlineStr">
        <is>
          <t>Financing Receivable, Recorded Investment [Line Items]</t>
        </is>
      </c>
    </row>
    <row r="78">
      <c r="A78" s="4" t="inlineStr">
        <is>
          <t>2021</t>
        </is>
      </c>
      <c r="B78" s="4" t="inlineStr">
        <is>
          <t>[1]</t>
        </is>
      </c>
      <c r="C78" s="5" t="n">
        <v>10945</v>
      </c>
    </row>
    <row r="79">
      <c r="A79" s="4" t="inlineStr">
        <is>
          <t>2020</t>
        </is>
      </c>
      <c r="B79" s="4" t="inlineStr">
        <is>
          <t>[1]</t>
        </is>
      </c>
      <c r="C79" s="5" t="n">
        <v>7119</v>
      </c>
    </row>
    <row r="80">
      <c r="A80" s="4" t="inlineStr">
        <is>
          <t>2019</t>
        </is>
      </c>
      <c r="B80" s="4" t="inlineStr">
        <is>
          <t>[1]</t>
        </is>
      </c>
      <c r="C80" s="5" t="n">
        <v>3534</v>
      </c>
    </row>
    <row r="81">
      <c r="A81" s="4" t="inlineStr">
        <is>
          <t>2018</t>
        </is>
      </c>
      <c r="B81" s="4" t="inlineStr">
        <is>
          <t>[1]</t>
        </is>
      </c>
      <c r="C81" s="5" t="n">
        <v>1493</v>
      </c>
    </row>
    <row r="82">
      <c r="A82" s="4" t="inlineStr">
        <is>
          <t>2017</t>
        </is>
      </c>
      <c r="B82" s="4" t="inlineStr">
        <is>
          <t>[1]</t>
        </is>
      </c>
      <c r="C82" s="5" t="n">
        <v>544</v>
      </c>
    </row>
    <row r="83">
      <c r="A83" s="4" t="inlineStr">
        <is>
          <t>Prior</t>
        </is>
      </c>
      <c r="B83" s="4" t="inlineStr">
        <is>
          <t>[1]</t>
        </is>
      </c>
      <c r="C83" s="5" t="n">
        <v>150</v>
      </c>
    </row>
    <row r="84">
      <c r="A84" s="4" t="inlineStr">
        <is>
          <t>Total financing receivables</t>
        </is>
      </c>
      <c r="C84" s="5" t="n">
        <v>23785</v>
      </c>
      <c r="D84" s="4" t="inlineStr">
        <is>
          <t>[1]</t>
        </is>
      </c>
      <c r="F84" s="5" t="n">
        <v>24025</v>
      </c>
    </row>
    <row r="85">
      <c r="A85" s="4" t="inlineStr">
        <is>
          <t>Corporate borrowers</t>
        </is>
      </c>
    </row>
    <row r="86">
      <c r="A86" s="3" t="inlineStr">
        <is>
          <t>Financing Receivable, Recorded Investment [Line Items]</t>
        </is>
      </c>
    </row>
    <row r="87">
      <c r="A87" s="4" t="inlineStr">
        <is>
          <t>Total financing receivables</t>
        </is>
      </c>
      <c r="C87" s="5" t="n">
        <v>1268560</v>
      </c>
      <c r="F87" s="5" t="n">
        <v>1428935</v>
      </c>
    </row>
    <row r="88">
      <c r="A88" s="4" t="inlineStr">
        <is>
          <t>Corporate borrowers | Real estate companies in Japan | Japan</t>
        </is>
      </c>
    </row>
    <row r="89">
      <c r="A89" s="3" t="inlineStr">
        <is>
          <t>Financing Receivable, Recorded Investment [Line Items]</t>
        </is>
      </c>
    </row>
    <row r="90">
      <c r="A90" s="4" t="inlineStr">
        <is>
          <t>Total financing receivables</t>
        </is>
      </c>
      <c r="C90" s="5" t="n">
        <v>279046</v>
      </c>
      <c r="F90" s="5" t="n">
        <v>300984</v>
      </c>
    </row>
    <row r="91">
      <c r="A91" s="4" t="inlineStr">
        <is>
          <t>Corporate borrowers | Real estate companies in overseas | Overseas</t>
        </is>
      </c>
    </row>
    <row r="92">
      <c r="A92" s="3" t="inlineStr">
        <is>
          <t>Financing Receivable, Recorded Investment [Line Items]</t>
        </is>
      </c>
    </row>
    <row r="93">
      <c r="A93" s="4" t="inlineStr">
        <is>
          <t>Total financing receivables</t>
        </is>
      </c>
      <c r="C93" s="5" t="n">
        <v>133802</v>
      </c>
      <c r="F93" s="5" t="n">
        <v>131894</v>
      </c>
    </row>
    <row r="94">
      <c r="A94" s="4" t="inlineStr">
        <is>
          <t>Corporate borrowers | Commercial Industrial And Other Companies In Japan [Member] | Japan</t>
        </is>
      </c>
    </row>
    <row r="95">
      <c r="A95" s="3" t="inlineStr">
        <is>
          <t>Financing Receivable, Recorded Investment [Line Items]</t>
        </is>
      </c>
    </row>
    <row r="96">
      <c r="A96" s="4" t="inlineStr">
        <is>
          <t>Total financing receivables</t>
        </is>
      </c>
      <c r="C96" s="5" t="n">
        <v>200033</v>
      </c>
      <c r="F96" s="5" t="n">
        <v>255311</v>
      </c>
    </row>
    <row r="97">
      <c r="A97" s="4" t="inlineStr">
        <is>
          <t>Corporate borrowers | Commercial Industrial And Other Companies In Overseas [Member] | Overseas</t>
        </is>
      </c>
    </row>
    <row r="98">
      <c r="A98" s="3" t="inlineStr">
        <is>
          <t>Financing Receivable, Recorded Investment [Line Items]</t>
        </is>
      </c>
    </row>
    <row r="99">
      <c r="A99" s="4" t="inlineStr">
        <is>
          <t>Total financing receivables</t>
        </is>
      </c>
      <c r="C99" s="5" t="n">
        <v>494594</v>
      </c>
      <c r="F99" s="5" t="n">
        <v>608665</v>
      </c>
    </row>
    <row r="100">
      <c r="A100" s="4" t="inlineStr">
        <is>
          <t>Corporate borrowers | Performing</t>
        </is>
      </c>
    </row>
    <row r="101">
      <c r="A101" s="3" t="inlineStr">
        <is>
          <t>Financing Receivable, Recorded Investment [Line Items]</t>
        </is>
      </c>
    </row>
    <row r="102">
      <c r="A102" s="4" t="inlineStr">
        <is>
          <t>2021</t>
        </is>
      </c>
      <c r="C102" s="5" t="n">
        <v>341346</v>
      </c>
    </row>
    <row r="103">
      <c r="A103" s="4" t="inlineStr">
        <is>
          <t>2020</t>
        </is>
      </c>
      <c r="C103" s="5" t="n">
        <v>378732</v>
      </c>
    </row>
    <row r="104">
      <c r="A104" s="4" t="inlineStr">
        <is>
          <t>2019</t>
        </is>
      </c>
      <c r="C104" s="5" t="n">
        <v>207214</v>
      </c>
    </row>
    <row r="105">
      <c r="A105" s="4" t="inlineStr">
        <is>
          <t>2018</t>
        </is>
      </c>
      <c r="C105" s="5" t="n">
        <v>124889</v>
      </c>
    </row>
    <row r="106">
      <c r="A106" s="4" t="inlineStr">
        <is>
          <t>2017</t>
        </is>
      </c>
      <c r="C106" s="5" t="n">
        <v>71400</v>
      </c>
    </row>
    <row r="107">
      <c r="A107" s="4" t="inlineStr">
        <is>
          <t>Prior</t>
        </is>
      </c>
      <c r="C107" s="5" t="n">
        <v>97113</v>
      </c>
    </row>
    <row r="108">
      <c r="A108" s="4" t="inlineStr">
        <is>
          <t>Total financing receivables</t>
        </is>
      </c>
      <c r="C108" s="5" t="n">
        <v>1220694</v>
      </c>
      <c r="F108" s="5" t="n">
        <v>1371253</v>
      </c>
    </row>
    <row r="109">
      <c r="A109" s="4" t="inlineStr">
        <is>
          <t>Corporate borrowers | Performing | Japan</t>
        </is>
      </c>
    </row>
    <row r="110">
      <c r="A110" s="3" t="inlineStr">
        <is>
          <t>Financing Receivable, Recorded Investment [Line Items]</t>
        </is>
      </c>
    </row>
    <row r="111">
      <c r="A111" s="4" t="inlineStr">
        <is>
          <t>2021</t>
        </is>
      </c>
      <c r="C111" s="5" t="n">
        <v>6637</v>
      </c>
    </row>
    <row r="112">
      <c r="A112" s="4" t="inlineStr">
        <is>
          <t>2020</t>
        </is>
      </c>
      <c r="C112" s="5" t="n">
        <v>24428</v>
      </c>
    </row>
    <row r="113">
      <c r="A113" s="4" t="inlineStr">
        <is>
          <t>2019</t>
        </is>
      </c>
      <c r="C113" s="5" t="n">
        <v>5283</v>
      </c>
    </row>
    <row r="114">
      <c r="A114" s="4" t="inlineStr">
        <is>
          <t>2018</t>
        </is>
      </c>
      <c r="C114" s="5" t="n">
        <v>2802</v>
      </c>
    </row>
    <row r="115">
      <c r="A115" s="4" t="inlineStr">
        <is>
          <t>2017</t>
        </is>
      </c>
      <c r="C115" s="5" t="n">
        <v>0</v>
      </c>
    </row>
    <row r="116">
      <c r="A116" s="4" t="inlineStr">
        <is>
          <t>Prior</t>
        </is>
      </c>
      <c r="C116" s="5" t="n">
        <v>8806</v>
      </c>
    </row>
    <row r="117">
      <c r="A117" s="4" t="inlineStr">
        <is>
          <t>Total financing receivables</t>
        </is>
      </c>
      <c r="C117" s="5" t="n">
        <v>47956</v>
      </c>
    </row>
    <row r="118">
      <c r="A118" s="4" t="inlineStr">
        <is>
          <t>Corporate borrowers | Performing | The Americas</t>
        </is>
      </c>
    </row>
    <row r="119">
      <c r="A119" s="3" t="inlineStr">
        <is>
          <t>Financing Receivable, Recorded Investment [Line Items]</t>
        </is>
      </c>
    </row>
    <row r="120">
      <c r="A120" s="4" t="inlineStr">
        <is>
          <t>2021</t>
        </is>
      </c>
      <c r="C120" s="5" t="n">
        <v>1349</v>
      </c>
    </row>
    <row r="121">
      <c r="A121" s="4" t="inlineStr">
        <is>
          <t>2020</t>
        </is>
      </c>
      <c r="C121" s="5" t="n">
        <v>52413</v>
      </c>
    </row>
    <row r="122">
      <c r="A122" s="4" t="inlineStr">
        <is>
          <t>2019</t>
        </is>
      </c>
      <c r="C122" s="5" t="n">
        <v>28291</v>
      </c>
    </row>
    <row r="123">
      <c r="A123" s="4" t="inlineStr">
        <is>
          <t>2018</t>
        </is>
      </c>
      <c r="C123" s="5" t="n">
        <v>15817</v>
      </c>
    </row>
    <row r="124">
      <c r="A124" s="4" t="inlineStr">
        <is>
          <t>2017</t>
        </is>
      </c>
      <c r="C124" s="5" t="n">
        <v>5178</v>
      </c>
    </row>
    <row r="125">
      <c r="A125" s="4" t="inlineStr">
        <is>
          <t>Prior</t>
        </is>
      </c>
      <c r="C125" s="5" t="n">
        <v>8764</v>
      </c>
    </row>
    <row r="126">
      <c r="A126" s="4" t="inlineStr">
        <is>
          <t>Total financing receivables</t>
        </is>
      </c>
      <c r="C126" s="5" t="n">
        <v>111812</v>
      </c>
    </row>
    <row r="127">
      <c r="A127" s="4" t="inlineStr">
        <is>
          <t>Corporate borrowers | Performing | Real estate companies in Japan</t>
        </is>
      </c>
    </row>
    <row r="128">
      <c r="A128" s="3" t="inlineStr">
        <is>
          <t>Financing Receivable, Recorded Investment [Line Items]</t>
        </is>
      </c>
    </row>
    <row r="129">
      <c r="A129" s="4" t="inlineStr">
        <is>
          <t>2021</t>
        </is>
      </c>
      <c r="C129" s="5" t="n">
        <v>103982</v>
      </c>
    </row>
    <row r="130">
      <c r="A130" s="4" t="inlineStr">
        <is>
          <t>2020</t>
        </is>
      </c>
      <c r="C130" s="5" t="n">
        <v>62274</v>
      </c>
    </row>
    <row r="131">
      <c r="A131" s="4" t="inlineStr">
        <is>
          <t>2019</t>
        </is>
      </c>
      <c r="C131" s="5" t="n">
        <v>35065</v>
      </c>
    </row>
    <row r="132">
      <c r="A132" s="4" t="inlineStr">
        <is>
          <t>2018</t>
        </is>
      </c>
      <c r="C132" s="5" t="n">
        <v>28743</v>
      </c>
    </row>
    <row r="133">
      <c r="A133" s="4" t="inlineStr">
        <is>
          <t>2017</t>
        </is>
      </c>
      <c r="C133" s="5" t="n">
        <v>25487</v>
      </c>
    </row>
    <row r="134">
      <c r="A134" s="4" t="inlineStr">
        <is>
          <t>Prior</t>
        </is>
      </c>
      <c r="C134" s="5" t="n">
        <v>21753</v>
      </c>
    </row>
    <row r="135">
      <c r="A135" s="4" t="inlineStr">
        <is>
          <t>Total financing receivables</t>
        </is>
      </c>
      <c r="C135" s="5" t="n">
        <v>277304</v>
      </c>
    </row>
    <row r="136">
      <c r="A136" s="4" t="inlineStr">
        <is>
          <t>Corporate borrowers | Performing | Real estate companies in Japan | Japan</t>
        </is>
      </c>
    </row>
    <row r="137">
      <c r="A137" s="3" t="inlineStr">
        <is>
          <t>Financing Receivable, Recorded Investment [Line Items]</t>
        </is>
      </c>
    </row>
    <row r="138">
      <c r="A138" s="4" t="inlineStr">
        <is>
          <t>Total financing receivables</t>
        </is>
      </c>
      <c r="F138" s="5" t="n">
        <v>297483</v>
      </c>
    </row>
    <row r="139">
      <c r="A139" s="4" t="inlineStr">
        <is>
          <t>Corporate borrowers | Performing | Real estate companies in overseas</t>
        </is>
      </c>
    </row>
    <row r="140">
      <c r="A140" s="3" t="inlineStr">
        <is>
          <t>Financing Receivable, Recorded Investment [Line Items]</t>
        </is>
      </c>
    </row>
    <row r="141">
      <c r="A141" s="4" t="inlineStr">
        <is>
          <t>2021</t>
        </is>
      </c>
      <c r="C141" s="5" t="n">
        <v>42980</v>
      </c>
    </row>
    <row r="142">
      <c r="A142" s="4" t="inlineStr">
        <is>
          <t>2020</t>
        </is>
      </c>
      <c r="C142" s="5" t="n">
        <v>55678</v>
      </c>
    </row>
    <row r="143">
      <c r="A143" s="4" t="inlineStr">
        <is>
          <t>2019</t>
        </is>
      </c>
      <c r="C143" s="5" t="n">
        <v>10695</v>
      </c>
    </row>
    <row r="144">
      <c r="A144" s="4" t="inlineStr">
        <is>
          <t>2018</t>
        </is>
      </c>
      <c r="C144" s="5" t="n">
        <v>4992</v>
      </c>
    </row>
    <row r="145">
      <c r="A145" s="4" t="inlineStr">
        <is>
          <t>2017</t>
        </is>
      </c>
      <c r="C145" s="5" t="n">
        <v>1976</v>
      </c>
    </row>
    <row r="146">
      <c r="A146" s="4" t="inlineStr">
        <is>
          <t>Prior</t>
        </is>
      </c>
      <c r="C146" s="5" t="n">
        <v>2976</v>
      </c>
    </row>
    <row r="147">
      <c r="A147" s="4" t="inlineStr">
        <is>
          <t>Total financing receivables</t>
        </is>
      </c>
      <c r="C147" s="5" t="n">
        <v>119297</v>
      </c>
    </row>
    <row r="148">
      <c r="A148" s="4" t="inlineStr">
        <is>
          <t>Corporate borrowers | Performing | Real estate companies in overseas | Overseas</t>
        </is>
      </c>
    </row>
    <row r="149">
      <c r="A149" s="3" t="inlineStr">
        <is>
          <t>Financing Receivable, Recorded Investment [Line Items]</t>
        </is>
      </c>
    </row>
    <row r="150">
      <c r="A150" s="4" t="inlineStr">
        <is>
          <t>Total financing receivables</t>
        </is>
      </c>
      <c r="F150" s="5" t="n">
        <v>119403</v>
      </c>
    </row>
    <row r="151">
      <c r="A151" s="4" t="inlineStr">
        <is>
          <t>Corporate borrowers | Performing | Commercial Industrial And Other Companies In Japan [Member]</t>
        </is>
      </c>
    </row>
    <row r="152">
      <c r="A152" s="3" t="inlineStr">
        <is>
          <t>Financing Receivable, Recorded Investment [Line Items]</t>
        </is>
      </c>
    </row>
    <row r="153">
      <c r="A153" s="4" t="inlineStr">
        <is>
          <t>2021</t>
        </is>
      </c>
      <c r="C153" s="5" t="n">
        <v>78281</v>
      </c>
    </row>
    <row r="154">
      <c r="A154" s="4" t="inlineStr">
        <is>
          <t>2020</t>
        </is>
      </c>
      <c r="C154" s="5" t="n">
        <v>41166</v>
      </c>
    </row>
    <row r="155">
      <c r="A155" s="4" t="inlineStr">
        <is>
          <t>2019</t>
        </is>
      </c>
      <c r="C155" s="5" t="n">
        <v>30116</v>
      </c>
    </row>
    <row r="156">
      <c r="A156" s="4" t="inlineStr">
        <is>
          <t>2018</t>
        </is>
      </c>
      <c r="C156" s="5" t="n">
        <v>12746</v>
      </c>
    </row>
    <row r="157">
      <c r="A157" s="4" t="inlineStr">
        <is>
          <t>2017</t>
        </is>
      </c>
      <c r="C157" s="5" t="n">
        <v>11798</v>
      </c>
    </row>
    <row r="158">
      <c r="A158" s="4" t="inlineStr">
        <is>
          <t>Prior</t>
        </is>
      </c>
      <c r="C158" s="5" t="n">
        <v>18664</v>
      </c>
    </row>
    <row r="159">
      <c r="A159" s="4" t="inlineStr">
        <is>
          <t>Total financing receivables</t>
        </is>
      </c>
      <c r="C159" s="5" t="n">
        <v>192771</v>
      </c>
    </row>
    <row r="160">
      <c r="A160" s="4" t="inlineStr">
        <is>
          <t>Corporate borrowers | Performing | Commercial Industrial And Other Companies In Japan [Member] | Japan</t>
        </is>
      </c>
    </row>
    <row r="161">
      <c r="A161" s="3" t="inlineStr">
        <is>
          <t>Financing Receivable, Recorded Investment [Line Items]</t>
        </is>
      </c>
    </row>
    <row r="162">
      <c r="A162" s="4" t="inlineStr">
        <is>
          <t>Total financing receivables</t>
        </is>
      </c>
      <c r="F162" s="5" t="n">
        <v>242831</v>
      </c>
    </row>
    <row r="163">
      <c r="A163" s="4" t="inlineStr">
        <is>
          <t>Corporate borrowers | Performing | Commercial Industrial And Other Companies In Overseas [Member]</t>
        </is>
      </c>
    </row>
    <row r="164">
      <c r="A164" s="3" t="inlineStr">
        <is>
          <t>Financing Receivable, Recorded Investment [Line Items]</t>
        </is>
      </c>
    </row>
    <row r="165">
      <c r="A165" s="4" t="inlineStr">
        <is>
          <t>2021</t>
        </is>
      </c>
      <c r="C165" s="5" t="n">
        <v>108117</v>
      </c>
    </row>
    <row r="166">
      <c r="A166" s="4" t="inlineStr">
        <is>
          <t>2020</t>
        </is>
      </c>
      <c r="C166" s="5" t="n">
        <v>142773</v>
      </c>
    </row>
    <row r="167">
      <c r="A167" s="4" t="inlineStr">
        <is>
          <t>2019</t>
        </is>
      </c>
      <c r="C167" s="5" t="n">
        <v>97764</v>
      </c>
    </row>
    <row r="168">
      <c r="A168" s="4" t="inlineStr">
        <is>
          <t>2018</t>
        </is>
      </c>
      <c r="C168" s="5" t="n">
        <v>59789</v>
      </c>
    </row>
    <row r="169">
      <c r="A169" s="4" t="inlineStr">
        <is>
          <t>2017</t>
        </is>
      </c>
      <c r="C169" s="5" t="n">
        <v>26961</v>
      </c>
    </row>
    <row r="170">
      <c r="A170" s="4" t="inlineStr">
        <is>
          <t>Prior</t>
        </is>
      </c>
      <c r="C170" s="5" t="n">
        <v>36150</v>
      </c>
    </row>
    <row r="171">
      <c r="A171" s="4" t="inlineStr">
        <is>
          <t>Total financing receivables</t>
        </is>
      </c>
      <c r="C171" s="5" t="n">
        <v>471554</v>
      </c>
    </row>
    <row r="172">
      <c r="A172" s="4" t="inlineStr">
        <is>
          <t>Corporate borrowers | Performing | Commercial Industrial And Other Companies In Overseas [Member] | Overseas</t>
        </is>
      </c>
    </row>
    <row r="173">
      <c r="A173" s="3" t="inlineStr">
        <is>
          <t>Financing Receivable, Recorded Investment [Line Items]</t>
        </is>
      </c>
    </row>
    <row r="174">
      <c r="A174" s="4" t="inlineStr">
        <is>
          <t>Total financing receivables</t>
        </is>
      </c>
      <c r="F174" s="5" t="n">
        <v>581921</v>
      </c>
    </row>
    <row r="175">
      <c r="A175" s="4" t="inlineStr">
        <is>
          <t>Corporate borrowers | Non-Performing</t>
        </is>
      </c>
    </row>
    <row r="176">
      <c r="A176" s="3" t="inlineStr">
        <is>
          <t>Financing Receivable, Recorded Investment [Line Items]</t>
        </is>
      </c>
    </row>
    <row r="177">
      <c r="A177" s="4" t="inlineStr">
        <is>
          <t>2021</t>
        </is>
      </c>
      <c r="C177" s="5" t="n">
        <v>6972</v>
      </c>
    </row>
    <row r="178">
      <c r="A178" s="4" t="inlineStr">
        <is>
          <t>2020</t>
        </is>
      </c>
      <c r="C178" s="5" t="n">
        <v>12215</v>
      </c>
    </row>
    <row r="179">
      <c r="A179" s="4" t="inlineStr">
        <is>
          <t>2019</t>
        </is>
      </c>
      <c r="C179" s="5" t="n">
        <v>6594</v>
      </c>
    </row>
    <row r="180">
      <c r="A180" s="4" t="inlineStr">
        <is>
          <t>2018</t>
        </is>
      </c>
      <c r="C180" s="5" t="n">
        <v>7266</v>
      </c>
    </row>
    <row r="181">
      <c r="A181" s="4" t="inlineStr">
        <is>
          <t>2017</t>
        </is>
      </c>
      <c r="C181" s="5" t="n">
        <v>4110</v>
      </c>
    </row>
    <row r="182">
      <c r="A182" s="4" t="inlineStr">
        <is>
          <t>Prior</t>
        </is>
      </c>
      <c r="C182" s="5" t="n">
        <v>10709</v>
      </c>
    </row>
    <row r="183">
      <c r="A183" s="4" t="inlineStr">
        <is>
          <t>Total financing receivables</t>
        </is>
      </c>
      <c r="C183" s="5" t="n">
        <v>47866</v>
      </c>
      <c r="F183" s="5" t="n">
        <v>57682</v>
      </c>
    </row>
    <row r="184">
      <c r="A184" s="4" t="inlineStr">
        <is>
          <t>Corporate borrowers | Non-Performing | The Americas</t>
        </is>
      </c>
    </row>
    <row r="185">
      <c r="A185" s="3" t="inlineStr">
        <is>
          <t>Financing Receivable, Recorded Investment [Line Items]</t>
        </is>
      </c>
    </row>
    <row r="186">
      <c r="A186" s="4" t="inlineStr">
        <is>
          <t>2021</t>
        </is>
      </c>
      <c r="C186" s="5" t="n">
        <v>58</v>
      </c>
    </row>
    <row r="187">
      <c r="A187" s="4" t="inlineStr">
        <is>
          <t>2020</t>
        </is>
      </c>
      <c r="C187" s="5" t="n">
        <v>0</v>
      </c>
    </row>
    <row r="188">
      <c r="A188" s="4" t="inlineStr">
        <is>
          <t>2019</t>
        </is>
      </c>
      <c r="C188" s="5" t="n">
        <v>0</v>
      </c>
    </row>
    <row r="189">
      <c r="A189" s="4" t="inlineStr">
        <is>
          <t>2018</t>
        </is>
      </c>
      <c r="C189" s="5" t="n">
        <v>0</v>
      </c>
    </row>
    <row r="190">
      <c r="A190" s="4" t="inlineStr">
        <is>
          <t>2017</t>
        </is>
      </c>
      <c r="C190" s="5" t="n">
        <v>0</v>
      </c>
    </row>
    <row r="191">
      <c r="A191" s="4" t="inlineStr">
        <is>
          <t>Prior</t>
        </is>
      </c>
      <c r="C191" s="5" t="n">
        <v>1259</v>
      </c>
    </row>
    <row r="192">
      <c r="A192" s="4" t="inlineStr">
        <is>
          <t>Total financing receivables</t>
        </is>
      </c>
      <c r="C192" s="5" t="n">
        <v>1317</v>
      </c>
    </row>
    <row r="193">
      <c r="A193" s="4" t="inlineStr">
        <is>
          <t>Corporate borrowers | Non-Performing | Real estate companies in Japan</t>
        </is>
      </c>
    </row>
    <row r="194">
      <c r="A194" s="3" t="inlineStr">
        <is>
          <t>Financing Receivable, Recorded Investment [Line Items]</t>
        </is>
      </c>
    </row>
    <row r="195">
      <c r="A195" s="4" t="inlineStr">
        <is>
          <t>2021</t>
        </is>
      </c>
      <c r="C195" s="5" t="n">
        <v>70</v>
      </c>
    </row>
    <row r="196">
      <c r="A196" s="4" t="inlineStr">
        <is>
          <t>2020</t>
        </is>
      </c>
      <c r="C196" s="5" t="n">
        <v>252</v>
      </c>
    </row>
    <row r="197">
      <c r="A197" s="4" t="inlineStr">
        <is>
          <t>2019</t>
        </is>
      </c>
      <c r="C197" s="5" t="n">
        <v>192</v>
      </c>
    </row>
    <row r="198">
      <c r="A198" s="4" t="inlineStr">
        <is>
          <t>2018</t>
        </is>
      </c>
      <c r="C198" s="5" t="n">
        <v>0</v>
      </c>
    </row>
    <row r="199">
      <c r="A199" s="4" t="inlineStr">
        <is>
          <t>2017</t>
        </is>
      </c>
      <c r="C199" s="5" t="n">
        <v>690</v>
      </c>
    </row>
    <row r="200">
      <c r="A200" s="4" t="inlineStr">
        <is>
          <t>Prior</t>
        </is>
      </c>
      <c r="C200" s="5" t="n">
        <v>538</v>
      </c>
    </row>
    <row r="201">
      <c r="A201" s="4" t="inlineStr">
        <is>
          <t>Total financing receivables</t>
        </is>
      </c>
      <c r="C201" s="5" t="n">
        <v>1742</v>
      </c>
    </row>
    <row r="202">
      <c r="A202" s="4" t="inlineStr">
        <is>
          <t>Corporate borrowers | Non-Performing | Real estate companies in Japan | Japan</t>
        </is>
      </c>
    </row>
    <row r="203">
      <c r="A203" s="3" t="inlineStr">
        <is>
          <t>Financing Receivable, Recorded Investment [Line Items]</t>
        </is>
      </c>
    </row>
    <row r="204">
      <c r="A204" s="4" t="inlineStr">
        <is>
          <t>Total financing receivables</t>
        </is>
      </c>
      <c r="F204" s="5" t="n">
        <v>3501</v>
      </c>
    </row>
    <row r="205">
      <c r="A205" s="4" t="inlineStr">
        <is>
          <t>Corporate borrowers | Non-Performing | Real estate companies in overseas</t>
        </is>
      </c>
    </row>
    <row r="206">
      <c r="A206" s="3" t="inlineStr">
        <is>
          <t>Financing Receivable, Recorded Investment [Line Items]</t>
        </is>
      </c>
    </row>
    <row r="207">
      <c r="A207" s="4" t="inlineStr">
        <is>
          <t>2021</t>
        </is>
      </c>
      <c r="C207" s="5" t="n">
        <v>0</v>
      </c>
    </row>
    <row r="208">
      <c r="A208" s="4" t="inlineStr">
        <is>
          <t>2020</t>
        </is>
      </c>
      <c r="C208" s="5" t="n">
        <v>3049</v>
      </c>
    </row>
    <row r="209">
      <c r="A209" s="4" t="inlineStr">
        <is>
          <t>2019</t>
        </is>
      </c>
      <c r="C209" s="5" t="n">
        <v>2057</v>
      </c>
    </row>
    <row r="210">
      <c r="A210" s="4" t="inlineStr">
        <is>
          <t>2018</t>
        </is>
      </c>
      <c r="C210" s="5" t="n">
        <v>4946</v>
      </c>
    </row>
    <row r="211">
      <c r="A211" s="4" t="inlineStr">
        <is>
          <t>2017</t>
        </is>
      </c>
      <c r="C211" s="5" t="n">
        <v>1056</v>
      </c>
    </row>
    <row r="212">
      <c r="A212" s="4" t="inlineStr">
        <is>
          <t>Prior</t>
        </is>
      </c>
      <c r="C212" s="5" t="n">
        <v>3397</v>
      </c>
    </row>
    <row r="213">
      <c r="A213" s="4" t="inlineStr">
        <is>
          <t>Total financing receivables</t>
        </is>
      </c>
      <c r="C213" s="5" t="n">
        <v>14505</v>
      </c>
    </row>
    <row r="214">
      <c r="A214" s="4" t="inlineStr">
        <is>
          <t>Corporate borrowers | Non-Performing | Real estate companies in overseas | Overseas</t>
        </is>
      </c>
    </row>
    <row r="215">
      <c r="A215" s="3" t="inlineStr">
        <is>
          <t>Financing Receivable, Recorded Investment [Line Items]</t>
        </is>
      </c>
    </row>
    <row r="216">
      <c r="A216" s="4" t="inlineStr">
        <is>
          <t>Total financing receivables</t>
        </is>
      </c>
      <c r="F216" s="5" t="n">
        <v>12491</v>
      </c>
    </row>
    <row r="217">
      <c r="A217" s="4" t="inlineStr">
        <is>
          <t>Corporate borrowers | Non-Performing | Commercial Industrial And Other Companies In Japan [Member]</t>
        </is>
      </c>
    </row>
    <row r="218">
      <c r="A218" s="3" t="inlineStr">
        <is>
          <t>Financing Receivable, Recorded Investment [Line Items]</t>
        </is>
      </c>
    </row>
    <row r="219">
      <c r="A219" s="4" t="inlineStr">
        <is>
          <t>2021</t>
        </is>
      </c>
      <c r="C219" s="5" t="n">
        <v>1210</v>
      </c>
    </row>
    <row r="220">
      <c r="A220" s="4" t="inlineStr">
        <is>
          <t>2020</t>
        </is>
      </c>
      <c r="C220" s="5" t="n">
        <v>3865</v>
      </c>
    </row>
    <row r="221">
      <c r="A221" s="4" t="inlineStr">
        <is>
          <t>2019</t>
        </is>
      </c>
      <c r="C221" s="5" t="n">
        <v>205</v>
      </c>
    </row>
    <row r="222">
      <c r="A222" s="4" t="inlineStr">
        <is>
          <t>2018</t>
        </is>
      </c>
      <c r="C222" s="5" t="n">
        <v>878</v>
      </c>
    </row>
    <row r="223">
      <c r="A223" s="4" t="inlineStr">
        <is>
          <t>2017</t>
        </is>
      </c>
      <c r="C223" s="5" t="n">
        <v>82</v>
      </c>
    </row>
    <row r="224">
      <c r="A224" s="4" t="inlineStr">
        <is>
          <t>Prior</t>
        </is>
      </c>
      <c r="C224" s="5" t="n">
        <v>1022</v>
      </c>
    </row>
    <row r="225">
      <c r="A225" s="4" t="inlineStr">
        <is>
          <t>Total financing receivables</t>
        </is>
      </c>
      <c r="C225" s="5" t="n">
        <v>7262</v>
      </c>
    </row>
    <row r="226">
      <c r="A226" s="4" t="inlineStr">
        <is>
          <t>Corporate borrowers | Non-Performing | Commercial Industrial And Other Companies In Japan [Member] | Japan</t>
        </is>
      </c>
    </row>
    <row r="227">
      <c r="A227" s="3" t="inlineStr">
        <is>
          <t>Financing Receivable, Recorded Investment [Line Items]</t>
        </is>
      </c>
    </row>
    <row r="228">
      <c r="A228" s="4" t="inlineStr">
        <is>
          <t>Total financing receivables</t>
        </is>
      </c>
      <c r="F228" s="5" t="n">
        <v>12480</v>
      </c>
    </row>
    <row r="229">
      <c r="A229" s="4" t="inlineStr">
        <is>
          <t>Corporate borrowers | Non-Performing | Commercial Industrial And Other Companies In Overseas [Member]</t>
        </is>
      </c>
    </row>
    <row r="230">
      <c r="A230" s="3" t="inlineStr">
        <is>
          <t>Financing Receivable, Recorded Investment [Line Items]</t>
        </is>
      </c>
    </row>
    <row r="231">
      <c r="A231" s="4" t="inlineStr">
        <is>
          <t>2021</t>
        </is>
      </c>
      <c r="C231" s="5" t="n">
        <v>5634</v>
      </c>
    </row>
    <row r="232">
      <c r="A232" s="4" t="inlineStr">
        <is>
          <t>2020</t>
        </is>
      </c>
      <c r="C232" s="5" t="n">
        <v>5049</v>
      </c>
    </row>
    <row r="233">
      <c r="A233" s="4" t="inlineStr">
        <is>
          <t>2019</t>
        </is>
      </c>
      <c r="C233" s="5" t="n">
        <v>4140</v>
      </c>
    </row>
    <row r="234">
      <c r="A234" s="4" t="inlineStr">
        <is>
          <t>2018</t>
        </is>
      </c>
      <c r="C234" s="5" t="n">
        <v>1442</v>
      </c>
    </row>
    <row r="235">
      <c r="A235" s="4" t="inlineStr">
        <is>
          <t>2017</t>
        </is>
      </c>
      <c r="C235" s="5" t="n">
        <v>2282</v>
      </c>
    </row>
    <row r="236">
      <c r="A236" s="4" t="inlineStr">
        <is>
          <t>Prior</t>
        </is>
      </c>
      <c r="C236" s="5" t="n">
        <v>4493</v>
      </c>
    </row>
    <row r="237">
      <c r="A237" s="4" t="inlineStr">
        <is>
          <t>Total financing receivables</t>
        </is>
      </c>
      <c r="C237" s="5" t="n">
        <v>23040</v>
      </c>
    </row>
    <row r="238">
      <c r="A238" s="4" t="inlineStr">
        <is>
          <t>Corporate borrowers | Non-Performing | Commercial Industrial And Other Companies In Overseas [Member] | Overseas</t>
        </is>
      </c>
    </row>
    <row r="239">
      <c r="A239" s="3" t="inlineStr">
        <is>
          <t>Financing Receivable, Recorded Investment [Line Items]</t>
        </is>
      </c>
    </row>
    <row r="240">
      <c r="A240" s="4" t="inlineStr">
        <is>
          <t>Total financing receivables</t>
        </is>
      </c>
      <c r="F240" s="5" t="n">
        <v>26744</v>
      </c>
    </row>
    <row r="241">
      <c r="A241" s="4" t="inlineStr">
        <is>
          <t>Purchased loans</t>
        </is>
      </c>
    </row>
    <row r="242">
      <c r="A242" s="3" t="inlineStr">
        <is>
          <t>Financing Receivable, Recorded Investment [Line Items]</t>
        </is>
      </c>
    </row>
    <row r="243">
      <c r="A243" s="4" t="inlineStr">
        <is>
          <t>Total financing receivables</t>
        </is>
      </c>
      <c r="B243" s="4" t="inlineStr">
        <is>
          <t>[2]</t>
        </is>
      </c>
      <c r="F243" s="5" t="n">
        <v>13218</v>
      </c>
      <c r="G243" s="6" t="n">
        <v>16416</v>
      </c>
    </row>
    <row r="244">
      <c r="A244" s="4" t="inlineStr">
        <is>
          <t>Purchased loans | Performing</t>
        </is>
      </c>
    </row>
    <row r="245">
      <c r="A245" s="3" t="inlineStr">
        <is>
          <t>Financing Receivable, Recorded Investment [Line Items]</t>
        </is>
      </c>
    </row>
    <row r="246">
      <c r="A246" s="4" t="inlineStr">
        <is>
          <t>2021</t>
        </is>
      </c>
      <c r="C246" s="5" t="n">
        <v>527</v>
      </c>
    </row>
    <row r="247">
      <c r="A247" s="4" t="inlineStr">
        <is>
          <t>2020</t>
        </is>
      </c>
      <c r="C247" s="5" t="n">
        <v>0</v>
      </c>
    </row>
    <row r="248">
      <c r="A248" s="4" t="inlineStr">
        <is>
          <t>2019</t>
        </is>
      </c>
      <c r="C248" s="5" t="n">
        <v>0</v>
      </c>
    </row>
    <row r="249">
      <c r="A249" s="4" t="inlineStr">
        <is>
          <t>2018</t>
        </is>
      </c>
      <c r="C249" s="5" t="n">
        <v>168</v>
      </c>
    </row>
    <row r="250">
      <c r="A250" s="4" t="inlineStr">
        <is>
          <t>2017</t>
        </is>
      </c>
      <c r="C250" s="5" t="n">
        <v>119</v>
      </c>
    </row>
    <row r="251">
      <c r="A251" s="4" t="inlineStr">
        <is>
          <t>Prior</t>
        </is>
      </c>
      <c r="C251" s="5" t="n">
        <v>9714</v>
      </c>
    </row>
    <row r="252">
      <c r="A252" s="4" t="inlineStr">
        <is>
          <t>Total financing receivables</t>
        </is>
      </c>
      <c r="C252" s="5" t="n">
        <v>10528</v>
      </c>
      <c r="F252" s="5" t="n">
        <v>11613</v>
      </c>
    </row>
    <row r="253">
      <c r="A253" s="4" t="inlineStr">
        <is>
          <t>Purchased loans | Non-Performing</t>
        </is>
      </c>
    </row>
    <row r="254">
      <c r="A254" s="3" t="inlineStr">
        <is>
          <t>Financing Receivable, Recorded Investment [Line Items]</t>
        </is>
      </c>
    </row>
    <row r="255">
      <c r="A255" s="4" t="inlineStr">
        <is>
          <t>2021</t>
        </is>
      </c>
      <c r="C255" s="5" t="n">
        <v>0</v>
      </c>
    </row>
    <row r="256">
      <c r="A256" s="4" t="inlineStr">
        <is>
          <t>2020</t>
        </is>
      </c>
      <c r="C256" s="5" t="n">
        <v>0</v>
      </c>
    </row>
    <row r="257">
      <c r="A257" s="4" t="inlineStr">
        <is>
          <t>2019</t>
        </is>
      </c>
      <c r="C257" s="5" t="n">
        <v>0</v>
      </c>
    </row>
    <row r="258">
      <c r="A258" s="4" t="inlineStr">
        <is>
          <t>2018</t>
        </is>
      </c>
      <c r="C258" s="5" t="n">
        <v>15</v>
      </c>
    </row>
    <row r="259">
      <c r="A259" s="4" t="inlineStr">
        <is>
          <t>2017</t>
        </is>
      </c>
      <c r="C259" s="5" t="n">
        <v>0</v>
      </c>
    </row>
    <row r="260">
      <c r="A260" s="4" t="inlineStr">
        <is>
          <t>Prior</t>
        </is>
      </c>
      <c r="C260" s="5" t="n">
        <v>1808</v>
      </c>
    </row>
    <row r="261">
      <c r="A261" s="4" t="inlineStr">
        <is>
          <t>Total financing receivables</t>
        </is>
      </c>
      <c r="C261" s="5" t="n">
        <v>1823</v>
      </c>
      <c r="F261" s="6" t="n">
        <v>1605</v>
      </c>
    </row>
    <row r="262">
      <c r="A262" s="4" t="inlineStr">
        <is>
          <t>Net investment in leases | Performing</t>
        </is>
      </c>
    </row>
    <row r="263">
      <c r="A263" s="3" t="inlineStr">
        <is>
          <t>Financing Receivable, Recorded Investment [Line Items]</t>
        </is>
      </c>
    </row>
    <row r="264">
      <c r="A264" s="4" t="inlineStr">
        <is>
          <t>2021</t>
        </is>
      </c>
      <c r="C264" s="5" t="n">
        <v>333190</v>
      </c>
    </row>
    <row r="265">
      <c r="A265" s="4" t="inlineStr">
        <is>
          <t>2020</t>
        </is>
      </c>
      <c r="C265" s="5" t="n">
        <v>268966</v>
      </c>
    </row>
    <row r="266">
      <c r="A266" s="4" t="inlineStr">
        <is>
          <t>2019</t>
        </is>
      </c>
      <c r="C266" s="5" t="n">
        <v>171040</v>
      </c>
    </row>
    <row r="267">
      <c r="A267" s="4" t="inlineStr">
        <is>
          <t>2018</t>
        </is>
      </c>
      <c r="C267" s="5" t="n">
        <v>105708</v>
      </c>
    </row>
    <row r="268">
      <c r="A268" s="4" t="inlineStr">
        <is>
          <t>2017</t>
        </is>
      </c>
      <c r="C268" s="5" t="n">
        <v>62977</v>
      </c>
    </row>
    <row r="269">
      <c r="A269" s="4" t="inlineStr">
        <is>
          <t>Prior</t>
        </is>
      </c>
      <c r="C269" s="5" t="n">
        <v>68712</v>
      </c>
    </row>
    <row r="270">
      <c r="A270" s="4" t="inlineStr">
        <is>
          <t>Total financing receivables</t>
        </is>
      </c>
      <c r="C270" s="5" t="n">
        <v>1010593</v>
      </c>
    </row>
    <row r="271">
      <c r="A271" s="4" t="inlineStr">
        <is>
          <t>Net investment in leases | Performing | Japan</t>
        </is>
      </c>
    </row>
    <row r="272">
      <c r="A272" s="3" t="inlineStr">
        <is>
          <t>Financing Receivable, Recorded Investment [Line Items]</t>
        </is>
      </c>
    </row>
    <row r="273">
      <c r="A273" s="4" t="inlineStr">
        <is>
          <t>2021</t>
        </is>
      </c>
      <c r="E273" s="5" t="n">
        <v>184342</v>
      </c>
    </row>
    <row r="274">
      <c r="A274" s="4" t="inlineStr">
        <is>
          <t>2020</t>
        </is>
      </c>
      <c r="E274" s="5" t="n">
        <v>165580</v>
      </c>
    </row>
    <row r="275">
      <c r="A275" s="4" t="inlineStr">
        <is>
          <t>2019</t>
        </is>
      </c>
      <c r="E275" s="5" t="n">
        <v>121072</v>
      </c>
    </row>
    <row r="276">
      <c r="A276" s="4" t="inlineStr">
        <is>
          <t>2018</t>
        </is>
      </c>
      <c r="E276" s="5" t="n">
        <v>84928</v>
      </c>
    </row>
    <row r="277">
      <c r="A277" s="4" t="inlineStr">
        <is>
          <t>2017</t>
        </is>
      </c>
      <c r="E277" s="5" t="n">
        <v>57393</v>
      </c>
    </row>
    <row r="278">
      <c r="A278" s="4" t="inlineStr">
        <is>
          <t>Prior</t>
        </is>
      </c>
      <c r="E278" s="5" t="n">
        <v>67040</v>
      </c>
    </row>
    <row r="279">
      <c r="A279" s="4" t="inlineStr">
        <is>
          <t>Total financing receivables</t>
        </is>
      </c>
      <c r="E279" s="5" t="n">
        <v>680355</v>
      </c>
    </row>
    <row r="280">
      <c r="A280" s="4" t="inlineStr">
        <is>
          <t>Net investment in leases | Performing | Overseas</t>
        </is>
      </c>
    </row>
    <row r="281">
      <c r="A281" s="3" t="inlineStr">
        <is>
          <t>Financing Receivable, Recorded Investment [Line Items]</t>
        </is>
      </c>
    </row>
    <row r="282">
      <c r="A282" s="4" t="inlineStr">
        <is>
          <t>2021</t>
        </is>
      </c>
      <c r="E282" s="5" t="n">
        <v>148848</v>
      </c>
    </row>
    <row r="283">
      <c r="A283" s="4" t="inlineStr">
        <is>
          <t>2020</t>
        </is>
      </c>
      <c r="E283" s="5" t="n">
        <v>103386</v>
      </c>
    </row>
    <row r="284">
      <c r="A284" s="4" t="inlineStr">
        <is>
          <t>2019</t>
        </is>
      </c>
      <c r="E284" s="5" t="n">
        <v>49968</v>
      </c>
    </row>
    <row r="285">
      <c r="A285" s="4" t="inlineStr">
        <is>
          <t>2018</t>
        </is>
      </c>
      <c r="E285" s="5" t="n">
        <v>20780</v>
      </c>
    </row>
    <row r="286">
      <c r="A286" s="4" t="inlineStr">
        <is>
          <t>2017</t>
        </is>
      </c>
      <c r="E286" s="5" t="n">
        <v>5584</v>
      </c>
    </row>
    <row r="287">
      <c r="A287" s="4" t="inlineStr">
        <is>
          <t>Prior</t>
        </is>
      </c>
      <c r="E287" s="5" t="n">
        <v>1672</v>
      </c>
    </row>
    <row r="288">
      <c r="A288" s="4" t="inlineStr">
        <is>
          <t>Total financing receivables</t>
        </is>
      </c>
      <c r="E288" s="5" t="n">
        <v>330238</v>
      </c>
    </row>
    <row r="289">
      <c r="A289" s="4" t="inlineStr">
        <is>
          <t>Net investment in leases | Non-Performing</t>
        </is>
      </c>
    </row>
    <row r="290">
      <c r="A290" s="3" t="inlineStr">
        <is>
          <t>Financing Receivable, Recorded Investment [Line Items]</t>
        </is>
      </c>
    </row>
    <row r="291">
      <c r="A291" s="4" t="inlineStr">
        <is>
          <t>2021</t>
        </is>
      </c>
      <c r="C291" s="5" t="n">
        <v>1366</v>
      </c>
    </row>
    <row r="292">
      <c r="A292" s="4" t="inlineStr">
        <is>
          <t>2020</t>
        </is>
      </c>
      <c r="C292" s="5" t="n">
        <v>3057</v>
      </c>
    </row>
    <row r="293">
      <c r="A293" s="4" t="inlineStr">
        <is>
          <t>2019</t>
        </is>
      </c>
      <c r="C293" s="5" t="n">
        <v>3441</v>
      </c>
    </row>
    <row r="294">
      <c r="A294" s="4" t="inlineStr">
        <is>
          <t>2018</t>
        </is>
      </c>
      <c r="C294" s="5" t="n">
        <v>3151</v>
      </c>
    </row>
    <row r="295">
      <c r="A295" s="4" t="inlineStr">
        <is>
          <t>2017</t>
        </is>
      </c>
      <c r="C295" s="5" t="n">
        <v>2980</v>
      </c>
    </row>
    <row r="296">
      <c r="A296" s="4" t="inlineStr">
        <is>
          <t>Prior</t>
        </is>
      </c>
      <c r="C296" s="5" t="n">
        <v>4930</v>
      </c>
    </row>
    <row r="297">
      <c r="A297" s="4" t="inlineStr">
        <is>
          <t>Total financing receivables</t>
        </is>
      </c>
      <c r="C297" s="6" t="n">
        <v>18925</v>
      </c>
    </row>
    <row r="298">
      <c r="A298" s="4" t="inlineStr">
        <is>
          <t>Net investment in leases | Non-Performing | Japan</t>
        </is>
      </c>
    </row>
    <row r="299">
      <c r="A299" s="3" t="inlineStr">
        <is>
          <t>Financing Receivable, Recorded Investment [Line Items]</t>
        </is>
      </c>
    </row>
    <row r="300">
      <c r="A300" s="4" t="inlineStr">
        <is>
          <t>2021</t>
        </is>
      </c>
      <c r="E300" s="5" t="n">
        <v>151</v>
      </c>
    </row>
    <row r="301">
      <c r="A301" s="4" t="inlineStr">
        <is>
          <t>2020</t>
        </is>
      </c>
      <c r="E301" s="5" t="n">
        <v>776</v>
      </c>
    </row>
    <row r="302">
      <c r="A302" s="4" t="inlineStr">
        <is>
          <t>2019</t>
        </is>
      </c>
      <c r="E302" s="5" t="n">
        <v>1194</v>
      </c>
    </row>
    <row r="303">
      <c r="A303" s="4" t="inlineStr">
        <is>
          <t>2018</t>
        </is>
      </c>
      <c r="E303" s="5" t="n">
        <v>1512</v>
      </c>
    </row>
    <row r="304">
      <c r="A304" s="4" t="inlineStr">
        <is>
          <t>2017</t>
        </is>
      </c>
      <c r="E304" s="5" t="n">
        <v>1261</v>
      </c>
    </row>
    <row r="305">
      <c r="A305" s="4" t="inlineStr">
        <is>
          <t>Prior</t>
        </is>
      </c>
      <c r="E305" s="5" t="n">
        <v>2213</v>
      </c>
    </row>
    <row r="306">
      <c r="A306" s="4" t="inlineStr">
        <is>
          <t>Total financing receivables</t>
        </is>
      </c>
      <c r="E306" s="5" t="n">
        <v>7107</v>
      </c>
    </row>
    <row r="307">
      <c r="A307" s="4" t="inlineStr">
        <is>
          <t>Net investment in leases | Non-Performing | Overseas</t>
        </is>
      </c>
    </row>
    <row r="308">
      <c r="A308" s="3" t="inlineStr">
        <is>
          <t>Financing Receivable, Recorded Investment [Line Items]</t>
        </is>
      </c>
    </row>
    <row r="309">
      <c r="A309" s="4" t="inlineStr">
        <is>
          <t>2021</t>
        </is>
      </c>
      <c r="E309" s="5" t="n">
        <v>1215</v>
      </c>
    </row>
    <row r="310">
      <c r="A310" s="4" t="inlineStr">
        <is>
          <t>2020</t>
        </is>
      </c>
      <c r="E310" s="5" t="n">
        <v>2281</v>
      </c>
    </row>
    <row r="311">
      <c r="A311" s="4" t="inlineStr">
        <is>
          <t>2019</t>
        </is>
      </c>
      <c r="E311" s="5" t="n">
        <v>2247</v>
      </c>
    </row>
    <row r="312">
      <c r="A312" s="4" t="inlineStr">
        <is>
          <t>2018</t>
        </is>
      </c>
      <c r="E312" s="5" t="n">
        <v>1639</v>
      </c>
    </row>
    <row r="313">
      <c r="A313" s="4" t="inlineStr">
        <is>
          <t>2017</t>
        </is>
      </c>
      <c r="E313" s="5" t="n">
        <v>1719</v>
      </c>
    </row>
    <row r="314">
      <c r="A314" s="4" t="inlineStr">
        <is>
          <t>Prior</t>
        </is>
      </c>
      <c r="E314" s="5" t="n">
        <v>2717</v>
      </c>
    </row>
    <row r="315">
      <c r="A315" s="4" t="inlineStr">
        <is>
          <t>Total financing receivables</t>
        </is>
      </c>
      <c r="E315" s="5" t="n">
        <v>11818</v>
      </c>
    </row>
    <row r="316">
      <c r="A316" s="4" t="inlineStr">
        <is>
          <t>Other financial assets measured at amortized cost | Performing</t>
        </is>
      </c>
    </row>
    <row r="317">
      <c r="A317" s="3" t="inlineStr">
        <is>
          <t>Financing Receivable, Recorded Investment [Line Items]</t>
        </is>
      </c>
    </row>
    <row r="318">
      <c r="A318" s="4" t="inlineStr">
        <is>
          <t>2021</t>
        </is>
      </c>
      <c r="E318" s="5" t="n">
        <v>14882</v>
      </c>
    </row>
    <row r="319">
      <c r="A319" s="4" t="inlineStr">
        <is>
          <t>2020</t>
        </is>
      </c>
      <c r="E319" s="5" t="n">
        <v>1045</v>
      </c>
    </row>
    <row r="320">
      <c r="A320" s="4" t="inlineStr">
        <is>
          <t>2019</t>
        </is>
      </c>
      <c r="E320" s="5" t="n">
        <v>67</v>
      </c>
    </row>
    <row r="321">
      <c r="A321" s="4" t="inlineStr">
        <is>
          <t>2018</t>
        </is>
      </c>
      <c r="E321" s="5" t="n">
        <v>938</v>
      </c>
    </row>
    <row r="322">
      <c r="A322" s="4" t="inlineStr">
        <is>
          <t>2017</t>
        </is>
      </c>
      <c r="E322" s="5" t="n">
        <v>2502</v>
      </c>
    </row>
    <row r="323">
      <c r="A323" s="4" t="inlineStr">
        <is>
          <t>Prior</t>
        </is>
      </c>
      <c r="E323" s="5" t="n">
        <v>13762</v>
      </c>
    </row>
    <row r="324">
      <c r="A324" s="4" t="inlineStr">
        <is>
          <t>Total financing receivables</t>
        </is>
      </c>
      <c r="E324" s="5" t="n">
        <v>33196</v>
      </c>
    </row>
    <row r="325">
      <c r="A325" s="4" t="inlineStr">
        <is>
          <t>Other financial assets measured at amortized cost | Non-Performing</t>
        </is>
      </c>
    </row>
    <row r="326">
      <c r="A326" s="3" t="inlineStr">
        <is>
          <t>Financing Receivable, Recorded Investment [Line Items]</t>
        </is>
      </c>
    </row>
    <row r="327">
      <c r="A327" s="4" t="inlineStr">
        <is>
          <t>2021</t>
        </is>
      </c>
      <c r="E327" s="5" t="n">
        <v>0</v>
      </c>
    </row>
    <row r="328">
      <c r="A328" s="4" t="inlineStr">
        <is>
          <t>2020</t>
        </is>
      </c>
      <c r="E328" s="5" t="n">
        <v>0</v>
      </c>
    </row>
    <row r="329">
      <c r="A329" s="4" t="inlineStr">
        <is>
          <t>2019</t>
        </is>
      </c>
      <c r="E329" s="5" t="n">
        <v>0</v>
      </c>
    </row>
    <row r="330">
      <c r="A330" s="4" t="inlineStr">
        <is>
          <t>2018</t>
        </is>
      </c>
      <c r="E330" s="5" t="n">
        <v>908</v>
      </c>
    </row>
    <row r="331">
      <c r="A331" s="4" t="inlineStr">
        <is>
          <t>2017</t>
        </is>
      </c>
      <c r="E331" s="5" t="n">
        <v>0</v>
      </c>
    </row>
    <row r="332">
      <c r="A332" s="4" t="inlineStr">
        <is>
          <t>Prior</t>
        </is>
      </c>
      <c r="E332" s="5" t="n">
        <v>0</v>
      </c>
    </row>
    <row r="333">
      <c r="A333" s="4" t="inlineStr">
        <is>
          <t>Total financing receivables</t>
        </is>
      </c>
      <c r="E333" s="6" t="n">
        <v>908</v>
      </c>
    </row>
    <row r="334"/>
    <row r="335">
      <c r="A335" s="4" t="inlineStr">
        <is>
          <t>[1]</t>
        </is>
      </c>
      <c r="B335" s="4" t="inlineStr">
        <is>
          <t>Other in loans to consumer borrowers includes claims receivable arising from payments on guarantee of consumer loans. For further information, see Note 33 “Commitments, Guarantees and Contingent Liabilities”</t>
        </is>
      </c>
    </row>
    <row r="336">
      <c r="A336" s="4" t="inlineStr">
        <is>
          <t>[2]</t>
        </is>
      </c>
      <c r="B336" s="4" t="inlineStr">
        <is>
          <t>Purchased loans represent loans with evidence of deterioration of credit quality since origination and for which it is probable at acquisition that collection of all contractually required payments from the debtors is unlikely.</t>
        </is>
      </c>
    </row>
  </sheetData>
  <mergeCells count="5">
    <mergeCell ref="A1:B1"/>
    <mergeCell ref="C1:D1"/>
    <mergeCell ref="A334:F334"/>
    <mergeCell ref="B335:F335"/>
    <mergeCell ref="B336:F33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redit Quality of Financial Assets and the Allowance for Credit Losses - Summary of Revolving Repayment Card Loans (Detail) ¥ in Millions</t>
        </is>
      </c>
      <c r="B1" s="2" t="inlineStr">
        <is>
          <t>Mar. 31, 2021JPY (¥)</t>
        </is>
      </c>
    </row>
    <row r="2">
      <c r="A2" s="4" t="inlineStr">
        <is>
          <t>Performing</t>
        </is>
      </c>
    </row>
    <row r="3">
      <c r="A3" s="3" t="inlineStr">
        <is>
          <t>Details Of Financial Assets Including Revolving Repayment Card Loans [Line Items]</t>
        </is>
      </c>
    </row>
    <row r="4">
      <c r="A4" s="4" t="inlineStr">
        <is>
          <t>Revolving repayment card loans</t>
        </is>
      </c>
      <c r="B4" s="6" t="n">
        <v>183722</v>
      </c>
    </row>
    <row r="5">
      <c r="A5" s="4" t="inlineStr">
        <is>
          <t>Modification of collection condition by relief of contract condition</t>
        </is>
      </c>
      <c r="B5" s="5" t="n">
        <v>0</v>
      </c>
    </row>
    <row r="6">
      <c r="A6" s="4" t="inlineStr">
        <is>
          <t>Total—revolving repayment card loans</t>
        </is>
      </c>
      <c r="B6" s="5" t="n">
        <v>183722</v>
      </c>
    </row>
    <row r="7">
      <c r="A7" s="4" t="inlineStr">
        <is>
          <t>Total— origination year (excluding revolving repayment card loans)</t>
        </is>
      </c>
      <c r="B7" s="5" t="n">
        <v>4364664</v>
      </c>
    </row>
    <row r="8">
      <c r="A8" s="4" t="inlineStr">
        <is>
          <t>Total— financial assets measured at amortized cost</t>
        </is>
      </c>
      <c r="B8" s="5" t="n">
        <v>4548386</v>
      </c>
    </row>
    <row r="9">
      <c r="A9" s="4" t="inlineStr">
        <is>
          <t>Non-Performing</t>
        </is>
      </c>
    </row>
    <row r="10">
      <c r="A10" s="3" t="inlineStr">
        <is>
          <t>Details Of Financial Assets Including Revolving Repayment Card Loans [Line Items]</t>
        </is>
      </c>
    </row>
    <row r="11">
      <c r="A11" s="4" t="inlineStr">
        <is>
          <t>Revolving repayment card loans</t>
        </is>
      </c>
      <c r="B11" s="5" t="n">
        <v>1132</v>
      </c>
    </row>
    <row r="12">
      <c r="A12" s="4" t="inlineStr">
        <is>
          <t>Modification of collection condition by relief of contract condition</t>
        </is>
      </c>
      <c r="B12" s="5" t="n">
        <v>3693</v>
      </c>
    </row>
    <row r="13">
      <c r="A13" s="4" t="inlineStr">
        <is>
          <t>Total—revolving repayment card loans</t>
        </is>
      </c>
      <c r="B13" s="5" t="n">
        <v>4825</v>
      </c>
    </row>
    <row r="14">
      <c r="A14" s="4" t="inlineStr">
        <is>
          <t>Total— origination year (excluding revolving repayment card loans)</t>
        </is>
      </c>
      <c r="B14" s="5" t="n">
        <v>102946</v>
      </c>
    </row>
    <row r="15">
      <c r="A15" s="4" t="inlineStr">
        <is>
          <t>Total— financial assets measured at amortized cost</t>
        </is>
      </c>
      <c r="B15" s="6" t="n">
        <v>10777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of Financial Assets and the Allowance for Credit Losses - Summary of Past-Due Financial Assets (Detail) - JPY (¥) ¥ in Millions</t>
        </is>
      </c>
      <c r="B1" s="2" t="inlineStr">
        <is>
          <t>Mar. 31, 2021</t>
        </is>
      </c>
      <c r="C1" s="2" t="inlineStr">
        <is>
          <t>Mar. 31, 2020</t>
        </is>
      </c>
      <c r="D1" s="2" t="inlineStr">
        <is>
          <t>Mar. 31, 2019</t>
        </is>
      </c>
    </row>
    <row r="2">
      <c r="A2" s="3" t="inlineStr">
        <is>
          <t>Financing Receivable, Recorded Investment, Past Due [Line Items]</t>
        </is>
      </c>
    </row>
    <row r="3">
      <c r="A3" s="4" t="inlineStr">
        <is>
          <t>Due Financing Receivables</t>
        </is>
      </c>
      <c r="B3" s="6" t="n">
        <v>74009</v>
      </c>
      <c r="C3" s="6" t="n">
        <v>79623</v>
      </c>
    </row>
    <row r="4">
      <c r="A4" s="4" t="inlineStr">
        <is>
          <t>Total financing receivables</t>
        </is>
      </c>
      <c r="B4" s="5" t="n">
        <v>4609702</v>
      </c>
      <c r="C4" s="5" t="n">
        <v>4694256</v>
      </c>
      <c r="D4" s="6" t="n">
        <v>4378991</v>
      </c>
    </row>
    <row r="5">
      <c r="A5" s="4" t="inlineStr">
        <is>
          <t>30 To 89 Days Past Due</t>
        </is>
      </c>
    </row>
    <row r="6">
      <c r="A6" s="3" t="inlineStr">
        <is>
          <t>Financing Receivable, Recorded Investment, Past Due [Line Items]</t>
        </is>
      </c>
    </row>
    <row r="7">
      <c r="A7" s="4" t="inlineStr">
        <is>
          <t>Due Financing Receivables</t>
        </is>
      </c>
      <c r="B7" s="5" t="n">
        <v>22181</v>
      </c>
      <c r="C7" s="5" t="n">
        <v>23671</v>
      </c>
    </row>
    <row r="8">
      <c r="A8" s="4" t="inlineStr">
        <is>
          <t>90 Days or More Past Due</t>
        </is>
      </c>
    </row>
    <row r="9">
      <c r="A9" s="3" t="inlineStr">
        <is>
          <t>Financing Receivable, Recorded Investment, Past Due [Line Items]</t>
        </is>
      </c>
    </row>
    <row r="10">
      <c r="A10" s="4" t="inlineStr">
        <is>
          <t>Due Financing Receivables</t>
        </is>
      </c>
      <c r="B10" s="5" t="n">
        <v>51828</v>
      </c>
      <c r="C10" s="5" t="n">
        <v>55952</v>
      </c>
    </row>
    <row r="11">
      <c r="A11" s="4" t="inlineStr">
        <is>
          <t>Non-recourse Loans | Japan</t>
        </is>
      </c>
    </row>
    <row r="12">
      <c r="A12" s="3" t="inlineStr">
        <is>
          <t>Financing Receivable, Recorded Investment, Past Due [Line Items]</t>
        </is>
      </c>
    </row>
    <row r="13">
      <c r="A13" s="4" t="inlineStr">
        <is>
          <t>Due Financing Receivables</t>
        </is>
      </c>
      <c r="C13" s="5" t="n">
        <v>0</v>
      </c>
    </row>
    <row r="14">
      <c r="A14" s="4" t="inlineStr">
        <is>
          <t>Non-recourse Loans | 30 To 89 Days Past Due | Japan</t>
        </is>
      </c>
    </row>
    <row r="15">
      <c r="A15" s="3" t="inlineStr">
        <is>
          <t>Financing Receivable, Recorded Investment, Past Due [Line Items]</t>
        </is>
      </c>
    </row>
    <row r="16">
      <c r="A16" s="4" t="inlineStr">
        <is>
          <t>Due Financing Receivables</t>
        </is>
      </c>
      <c r="C16" s="5" t="n">
        <v>0</v>
      </c>
    </row>
    <row r="17">
      <c r="A17" s="4" t="inlineStr">
        <is>
          <t>Non-recourse Loans | 90 Days or More Past Due | Japan</t>
        </is>
      </c>
    </row>
    <row r="18">
      <c r="A18" s="3" t="inlineStr">
        <is>
          <t>Financing Receivable, Recorded Investment, Past Due [Line Items]</t>
        </is>
      </c>
    </row>
    <row r="19">
      <c r="A19" s="4" t="inlineStr">
        <is>
          <t>Due Financing Receivables</t>
        </is>
      </c>
      <c r="C19" s="5" t="n">
        <v>0</v>
      </c>
    </row>
    <row r="20">
      <c r="A20" s="4" t="inlineStr">
        <is>
          <t>Net investment in leases</t>
        </is>
      </c>
    </row>
    <row r="21">
      <c r="A21" s="3" t="inlineStr">
        <is>
          <t>Financing Receivable, Recorded Investment, Past Due [Line Items]</t>
        </is>
      </c>
    </row>
    <row r="22">
      <c r="A22" s="4" t="inlineStr">
        <is>
          <t>Due Financing Receivables</t>
        </is>
      </c>
      <c r="B22" s="5" t="n">
        <v>26460</v>
      </c>
      <c r="C22" s="5" t="n">
        <v>29048</v>
      </c>
    </row>
    <row r="23">
      <c r="A23" s="4" t="inlineStr">
        <is>
          <t>Total financing receivables</t>
        </is>
      </c>
      <c r="B23" s="5" t="n">
        <v>1029518</v>
      </c>
    </row>
    <row r="24">
      <c r="A24" s="4" t="inlineStr">
        <is>
          <t>Net investment in leases | Japan</t>
        </is>
      </c>
    </row>
    <row r="25">
      <c r="A25" s="3" t="inlineStr">
        <is>
          <t>Financing Receivable, Recorded Investment, Past Due [Line Items]</t>
        </is>
      </c>
    </row>
    <row r="26">
      <c r="A26" s="4" t="inlineStr">
        <is>
          <t>Due Financing Receivables</t>
        </is>
      </c>
      <c r="B26" s="5" t="n">
        <v>8604</v>
      </c>
      <c r="C26" s="5" t="n">
        <v>8726</v>
      </c>
    </row>
    <row r="27">
      <c r="A27" s="4" t="inlineStr">
        <is>
          <t>Total financing receivables</t>
        </is>
      </c>
      <c r="B27" s="5" t="n">
        <v>687462</v>
      </c>
    </row>
    <row r="28">
      <c r="A28" s="4" t="inlineStr">
        <is>
          <t>Net investment in leases | Overseas</t>
        </is>
      </c>
    </row>
    <row r="29">
      <c r="A29" s="3" t="inlineStr">
        <is>
          <t>Financing Receivable, Recorded Investment, Past Due [Line Items]</t>
        </is>
      </c>
    </row>
    <row r="30">
      <c r="A30" s="4" t="inlineStr">
        <is>
          <t>Due Financing Receivables</t>
        </is>
      </c>
      <c r="B30" s="5" t="n">
        <v>17856</v>
      </c>
      <c r="C30" s="5" t="n">
        <v>20322</v>
      </c>
    </row>
    <row r="31">
      <c r="A31" s="4" t="inlineStr">
        <is>
          <t>Total financing receivables</t>
        </is>
      </c>
      <c r="B31" s="5" t="n">
        <v>342056</v>
      </c>
    </row>
    <row r="32">
      <c r="A32" s="4" t="inlineStr">
        <is>
          <t>Net investment in leases | 30 To 89 Days Past Due</t>
        </is>
      </c>
    </row>
    <row r="33">
      <c r="A33" s="3" t="inlineStr">
        <is>
          <t>Financing Receivable, Recorded Investment, Past Due [Line Items]</t>
        </is>
      </c>
    </row>
    <row r="34">
      <c r="A34" s="4" t="inlineStr">
        <is>
          <t>Due Financing Receivables</t>
        </is>
      </c>
      <c r="B34" s="5" t="n">
        <v>9332</v>
      </c>
      <c r="C34" s="5" t="n">
        <v>13702</v>
      </c>
    </row>
    <row r="35">
      <c r="A35" s="4" t="inlineStr">
        <is>
          <t>Net investment in leases | 30 To 89 Days Past Due | Japan</t>
        </is>
      </c>
    </row>
    <row r="36">
      <c r="A36" s="3" t="inlineStr">
        <is>
          <t>Financing Receivable, Recorded Investment, Past Due [Line Items]</t>
        </is>
      </c>
    </row>
    <row r="37">
      <c r="A37" s="4" t="inlineStr">
        <is>
          <t>Due Financing Receivables</t>
        </is>
      </c>
      <c r="B37" s="5" t="n">
        <v>2257</v>
      </c>
      <c r="C37" s="5" t="n">
        <v>2755</v>
      </c>
    </row>
    <row r="38">
      <c r="A38" s="4" t="inlineStr">
        <is>
          <t>Net investment in leases | 30 To 89 Days Past Due | Overseas</t>
        </is>
      </c>
    </row>
    <row r="39">
      <c r="A39" s="3" t="inlineStr">
        <is>
          <t>Financing Receivable, Recorded Investment, Past Due [Line Items]</t>
        </is>
      </c>
    </row>
    <row r="40">
      <c r="A40" s="4" t="inlineStr">
        <is>
          <t>Due Financing Receivables</t>
        </is>
      </c>
      <c r="B40" s="5" t="n">
        <v>7075</v>
      </c>
      <c r="C40" s="5" t="n">
        <v>10947</v>
      </c>
    </row>
    <row r="41">
      <c r="A41" s="4" t="inlineStr">
        <is>
          <t>Net investment in leases | 90 Days or More Past Due</t>
        </is>
      </c>
    </row>
    <row r="42">
      <c r="A42" s="3" t="inlineStr">
        <is>
          <t>Financing Receivable, Recorded Investment, Past Due [Line Items]</t>
        </is>
      </c>
    </row>
    <row r="43">
      <c r="A43" s="4" t="inlineStr">
        <is>
          <t>Due Financing Receivables</t>
        </is>
      </c>
      <c r="B43" s="5" t="n">
        <v>17128</v>
      </c>
      <c r="C43" s="5" t="n">
        <v>15346</v>
      </c>
    </row>
    <row r="44">
      <c r="A44" s="4" t="inlineStr">
        <is>
          <t>Net investment in leases | 90 Days or More Past Due | Japan</t>
        </is>
      </c>
    </row>
    <row r="45">
      <c r="A45" s="3" t="inlineStr">
        <is>
          <t>Financing Receivable, Recorded Investment, Past Due [Line Items]</t>
        </is>
      </c>
    </row>
    <row r="46">
      <c r="A46" s="4" t="inlineStr">
        <is>
          <t>Due Financing Receivables</t>
        </is>
      </c>
      <c r="B46" s="5" t="n">
        <v>6347</v>
      </c>
      <c r="C46" s="5" t="n">
        <v>5971</v>
      </c>
    </row>
    <row r="47">
      <c r="A47" s="4" t="inlineStr">
        <is>
          <t>Net investment in leases | 90 Days or More Past Due | Overseas</t>
        </is>
      </c>
    </row>
    <row r="48">
      <c r="A48" s="3" t="inlineStr">
        <is>
          <t>Financing Receivable, Recorded Investment, Past Due [Line Items]</t>
        </is>
      </c>
    </row>
    <row r="49">
      <c r="A49" s="4" t="inlineStr">
        <is>
          <t>Due Financing Receivables</t>
        </is>
      </c>
      <c r="B49" s="5" t="n">
        <v>10781</v>
      </c>
      <c r="C49" s="5" t="n">
        <v>9375</v>
      </c>
    </row>
    <row r="50">
      <c r="A50" s="4" t="inlineStr">
        <is>
          <t>Consumer borrowers</t>
        </is>
      </c>
    </row>
    <row r="51">
      <c r="A51" s="3" t="inlineStr">
        <is>
          <t>Financing Receivable, Recorded Investment, Past Due [Line Items]</t>
        </is>
      </c>
    </row>
    <row r="52">
      <c r="A52" s="4" t="inlineStr">
        <is>
          <t>Due Financing Receivables</t>
        </is>
      </c>
      <c r="B52" s="5" t="n">
        <v>14810</v>
      </c>
      <c r="C52" s="5" t="n">
        <v>20211</v>
      </c>
    </row>
    <row r="53">
      <c r="A53" s="4" t="inlineStr">
        <is>
          <t>Total financing receivables</t>
        </is>
      </c>
      <c r="B53" s="5" t="n">
        <v>2311624</v>
      </c>
      <c r="C53" s="5" t="n">
        <v>2171139</v>
      </c>
      <c r="D53" s="5" t="n">
        <v>1906022</v>
      </c>
    </row>
    <row r="54">
      <c r="A54" s="4" t="inlineStr">
        <is>
          <t>Consumer borrowers | 30 To 89 Days Past Due</t>
        </is>
      </c>
    </row>
    <row r="55">
      <c r="A55" s="3" t="inlineStr">
        <is>
          <t>Financing Receivable, Recorded Investment, Past Due [Line Items]</t>
        </is>
      </c>
    </row>
    <row r="56">
      <c r="A56" s="4" t="inlineStr">
        <is>
          <t>Due Financing Receivables</t>
        </is>
      </c>
      <c r="B56" s="5" t="n">
        <v>4553</v>
      </c>
      <c r="C56" s="5" t="n">
        <v>6604</v>
      </c>
    </row>
    <row r="57">
      <c r="A57" s="4" t="inlineStr">
        <is>
          <t>Consumer borrowers | 90 Days or More Past Due</t>
        </is>
      </c>
    </row>
    <row r="58">
      <c r="A58" s="3" t="inlineStr">
        <is>
          <t>Financing Receivable, Recorded Investment, Past Due [Line Items]</t>
        </is>
      </c>
    </row>
    <row r="59">
      <c r="A59" s="4" t="inlineStr">
        <is>
          <t>Due Financing Receivables</t>
        </is>
      </c>
      <c r="B59" s="5" t="n">
        <v>10257</v>
      </c>
      <c r="C59" s="5" t="n">
        <v>13607</v>
      </c>
    </row>
    <row r="60">
      <c r="A60" s="4" t="inlineStr">
        <is>
          <t>Consumer borrowers | Consumer - Real Estate Loans</t>
        </is>
      </c>
    </row>
    <row r="61">
      <c r="A61" s="3" t="inlineStr">
        <is>
          <t>Financing Receivable, Recorded Investment, Past Due [Line Items]</t>
        </is>
      </c>
    </row>
    <row r="62">
      <c r="A62" s="4" t="inlineStr">
        <is>
          <t>Due Financing Receivables</t>
        </is>
      </c>
      <c r="B62" s="5" t="n">
        <v>3890</v>
      </c>
      <c r="C62" s="5" t="n">
        <v>4332</v>
      </c>
    </row>
    <row r="63">
      <c r="A63" s="4" t="inlineStr">
        <is>
          <t>Total financing receivables</t>
        </is>
      </c>
      <c r="B63" s="5" t="n">
        <v>2070921</v>
      </c>
      <c r="C63" s="5" t="n">
        <v>1884359</v>
      </c>
    </row>
    <row r="64">
      <c r="A64" s="4" t="inlineStr">
        <is>
          <t>Consumer borrowers | Consumer - Real Estate Loans | 30 To 89 Days Past Due</t>
        </is>
      </c>
    </row>
    <row r="65">
      <c r="A65" s="3" t="inlineStr">
        <is>
          <t>Financing Receivable, Recorded Investment, Past Due [Line Items]</t>
        </is>
      </c>
    </row>
    <row r="66">
      <c r="A66" s="4" t="inlineStr">
        <is>
          <t>Due Financing Receivables</t>
        </is>
      </c>
      <c r="B66" s="5" t="n">
        <v>1375</v>
      </c>
      <c r="C66" s="5" t="n">
        <v>1863</v>
      </c>
    </row>
    <row r="67">
      <c r="A67" s="4" t="inlineStr">
        <is>
          <t>Consumer borrowers | Consumer - Real Estate Loans | 90 Days or More Past Due</t>
        </is>
      </c>
    </row>
    <row r="68">
      <c r="A68" s="3" t="inlineStr">
        <is>
          <t>Financing Receivable, Recorded Investment, Past Due [Line Items]</t>
        </is>
      </c>
    </row>
    <row r="69">
      <c r="A69" s="4" t="inlineStr">
        <is>
          <t>Due Financing Receivables</t>
        </is>
      </c>
      <c r="B69" s="5" t="n">
        <v>2515</v>
      </c>
      <c r="C69" s="5" t="n">
        <v>2469</v>
      </c>
    </row>
    <row r="70">
      <c r="A70" s="4" t="inlineStr">
        <is>
          <t>Consumer borrowers | Consumer-Card loans</t>
        </is>
      </c>
    </row>
    <row r="71">
      <c r="A71" s="3" t="inlineStr">
        <is>
          <t>Financing Receivable, Recorded Investment, Past Due [Line Items]</t>
        </is>
      </c>
    </row>
    <row r="72">
      <c r="A72" s="4" t="inlineStr">
        <is>
          <t>Due Financing Receivables</t>
        </is>
      </c>
      <c r="B72" s="5" t="n">
        <v>1476</v>
      </c>
      <c r="C72" s="5" t="n">
        <v>2709</v>
      </c>
    </row>
    <row r="73">
      <c r="A73" s="4" t="inlineStr">
        <is>
          <t>Total financing receivables</t>
        </is>
      </c>
      <c r="B73" s="5" t="n">
        <v>188547</v>
      </c>
      <c r="C73" s="5" t="n">
        <v>223651</v>
      </c>
    </row>
    <row r="74">
      <c r="A74" s="4" t="inlineStr">
        <is>
          <t>Consumer borrowers | Consumer-Card loans | 30 To 89 Days Past Due</t>
        </is>
      </c>
    </row>
    <row r="75">
      <c r="A75" s="3" t="inlineStr">
        <is>
          <t>Financing Receivable, Recorded Investment, Past Due [Line Items]</t>
        </is>
      </c>
    </row>
    <row r="76">
      <c r="A76" s="4" t="inlineStr">
        <is>
          <t>Due Financing Receivables</t>
        </is>
      </c>
      <c r="B76" s="5" t="n">
        <v>371</v>
      </c>
      <c r="C76" s="5" t="n">
        <v>595</v>
      </c>
    </row>
    <row r="77">
      <c r="A77" s="4" t="inlineStr">
        <is>
          <t>Consumer borrowers | Consumer-Card loans | 90 Days or More Past Due</t>
        </is>
      </c>
    </row>
    <row r="78">
      <c r="A78" s="3" t="inlineStr">
        <is>
          <t>Financing Receivable, Recorded Investment, Past Due [Line Items]</t>
        </is>
      </c>
    </row>
    <row r="79">
      <c r="A79" s="4" t="inlineStr">
        <is>
          <t>Due Financing Receivables</t>
        </is>
      </c>
      <c r="B79" s="5" t="n">
        <v>1105</v>
      </c>
      <c r="C79" s="5" t="n">
        <v>2114</v>
      </c>
    </row>
    <row r="80">
      <c r="A80" s="4" t="inlineStr">
        <is>
          <t>Consumer borrowers | Consumer - Other</t>
        </is>
      </c>
    </row>
    <row r="81">
      <c r="A81" s="3" t="inlineStr">
        <is>
          <t>Financing Receivable, Recorded Investment, Past Due [Line Items]</t>
        </is>
      </c>
    </row>
    <row r="82">
      <c r="A82" s="4" t="inlineStr">
        <is>
          <t>Due Financing Receivables</t>
        </is>
      </c>
      <c r="B82" s="5" t="n">
        <v>9444</v>
      </c>
      <c r="C82" s="5" t="n">
        <v>13170</v>
      </c>
    </row>
    <row r="83">
      <c r="A83" s="4" t="inlineStr">
        <is>
          <t>Total financing receivables</t>
        </is>
      </c>
      <c r="B83" s="5" t="n">
        <v>52156</v>
      </c>
      <c r="C83" s="5" t="n">
        <v>63129</v>
      </c>
    </row>
    <row r="84">
      <c r="A84" s="4" t="inlineStr">
        <is>
          <t>Consumer borrowers | Consumer - Other | 30 To 89 Days Past Due</t>
        </is>
      </c>
    </row>
    <row r="85">
      <c r="A85" s="3" t="inlineStr">
        <is>
          <t>Financing Receivable, Recorded Investment, Past Due [Line Items]</t>
        </is>
      </c>
    </row>
    <row r="86">
      <c r="A86" s="4" t="inlineStr">
        <is>
          <t>Due Financing Receivables</t>
        </is>
      </c>
      <c r="B86" s="5" t="n">
        <v>2807</v>
      </c>
      <c r="C86" s="5" t="n">
        <v>4146</v>
      </c>
    </row>
    <row r="87">
      <c r="A87" s="4" t="inlineStr">
        <is>
          <t>Consumer borrowers | Consumer - Other | 90 Days or More Past Due</t>
        </is>
      </c>
    </row>
    <row r="88">
      <c r="A88" s="3" t="inlineStr">
        <is>
          <t>Financing Receivable, Recorded Investment, Past Due [Line Items]</t>
        </is>
      </c>
    </row>
    <row r="89">
      <c r="A89" s="4" t="inlineStr">
        <is>
          <t>Due Financing Receivables</t>
        </is>
      </c>
      <c r="B89" s="5" t="n">
        <v>6637</v>
      </c>
      <c r="C89" s="5" t="n">
        <v>9024</v>
      </c>
    </row>
    <row r="90">
      <c r="A90" s="4" t="inlineStr">
        <is>
          <t>Corporate borrowers</t>
        </is>
      </c>
    </row>
    <row r="91">
      <c r="A91" s="3" t="inlineStr">
        <is>
          <t>Financing Receivable, Recorded Investment, Past Due [Line Items]</t>
        </is>
      </c>
    </row>
    <row r="92">
      <c r="A92" s="4" t="inlineStr">
        <is>
          <t>Due Financing Receivables</t>
        </is>
      </c>
      <c r="B92" s="5" t="n">
        <v>32739</v>
      </c>
      <c r="C92" s="5" t="n">
        <v>30364</v>
      </c>
    </row>
    <row r="93">
      <c r="A93" s="4" t="inlineStr">
        <is>
          <t>Total financing receivables</t>
        </is>
      </c>
      <c r="B93" s="5" t="n">
        <v>1268560</v>
      </c>
      <c r="C93" s="5" t="n">
        <v>1428935</v>
      </c>
    </row>
    <row r="94">
      <c r="A94" s="4" t="inlineStr">
        <is>
          <t>Corporate borrowers | 30 To 89 Days Past Due</t>
        </is>
      </c>
    </row>
    <row r="95">
      <c r="A95" s="3" t="inlineStr">
        <is>
          <t>Financing Receivable, Recorded Investment, Past Due [Line Items]</t>
        </is>
      </c>
    </row>
    <row r="96">
      <c r="A96" s="4" t="inlineStr">
        <is>
          <t>Due Financing Receivables</t>
        </is>
      </c>
      <c r="B96" s="5" t="n">
        <v>8296</v>
      </c>
      <c r="C96" s="5" t="n">
        <v>3365</v>
      </c>
    </row>
    <row r="97">
      <c r="A97" s="4" t="inlineStr">
        <is>
          <t>Corporate borrowers | 90 Days or More Past Due</t>
        </is>
      </c>
    </row>
    <row r="98">
      <c r="A98" s="3" t="inlineStr">
        <is>
          <t>Financing Receivable, Recorded Investment, Past Due [Line Items]</t>
        </is>
      </c>
    </row>
    <row r="99">
      <c r="A99" s="4" t="inlineStr">
        <is>
          <t>Due Financing Receivables</t>
        </is>
      </c>
      <c r="B99" s="5" t="n">
        <v>24443</v>
      </c>
      <c r="C99" s="5" t="n">
        <v>26999</v>
      </c>
    </row>
    <row r="100">
      <c r="A100" s="4" t="inlineStr">
        <is>
          <t>Corporate borrowers | Non-recourse Loans</t>
        </is>
      </c>
    </row>
    <row r="101">
      <c r="A101" s="3" t="inlineStr">
        <is>
          <t>Financing Receivable, Recorded Investment, Past Due [Line Items]</t>
        </is>
      </c>
    </row>
    <row r="102">
      <c r="A102" s="4" t="inlineStr">
        <is>
          <t>Total financing receivables</t>
        </is>
      </c>
      <c r="C102" s="5" t="n">
        <v>132081</v>
      </c>
      <c r="D102" s="6" t="n">
        <v>99028</v>
      </c>
    </row>
    <row r="103">
      <c r="A103" s="4" t="inlineStr">
        <is>
          <t>Corporate borrowers | Non-recourse Loans | Japan</t>
        </is>
      </c>
    </row>
    <row r="104">
      <c r="A104" s="3" t="inlineStr">
        <is>
          <t>Financing Receivable, Recorded Investment, Past Due [Line Items]</t>
        </is>
      </c>
    </row>
    <row r="105">
      <c r="A105" s="4" t="inlineStr">
        <is>
          <t>Due Financing Receivables</t>
        </is>
      </c>
      <c r="B105" s="5" t="n">
        <v>0</v>
      </c>
    </row>
    <row r="106">
      <c r="A106" s="4" t="inlineStr">
        <is>
          <t>Total financing receivables</t>
        </is>
      </c>
      <c r="B106" s="5" t="n">
        <v>47956</v>
      </c>
      <c r="C106" s="5" t="n">
        <v>48566</v>
      </c>
    </row>
    <row r="107">
      <c r="A107" s="4" t="inlineStr">
        <is>
          <t>Corporate borrowers | Non-recourse Loans | The Americas</t>
        </is>
      </c>
    </row>
    <row r="108">
      <c r="A108" s="3" t="inlineStr">
        <is>
          <t>Financing Receivable, Recorded Investment, Past Due [Line Items]</t>
        </is>
      </c>
    </row>
    <row r="109">
      <c r="A109" s="4" t="inlineStr">
        <is>
          <t>Due Financing Receivables</t>
        </is>
      </c>
      <c r="B109" s="5" t="n">
        <v>6509</v>
      </c>
      <c r="C109" s="5" t="n">
        <v>2466</v>
      </c>
    </row>
    <row r="110">
      <c r="A110" s="4" t="inlineStr">
        <is>
          <t>Total financing receivables</t>
        </is>
      </c>
      <c r="B110" s="5" t="n">
        <v>113129</v>
      </c>
      <c r="C110" s="5" t="n">
        <v>83515</v>
      </c>
    </row>
    <row r="111">
      <c r="A111" s="4" t="inlineStr">
        <is>
          <t>Corporate borrowers | Non-recourse Loans | 30 To 89 Days Past Due | Japan</t>
        </is>
      </c>
    </row>
    <row r="112">
      <c r="A112" s="3" t="inlineStr">
        <is>
          <t>Financing Receivable, Recorded Investment, Past Due [Line Items]</t>
        </is>
      </c>
    </row>
    <row r="113">
      <c r="A113" s="4" t="inlineStr">
        <is>
          <t>Due Financing Receivables</t>
        </is>
      </c>
      <c r="B113" s="5" t="n">
        <v>0</v>
      </c>
    </row>
    <row r="114">
      <c r="A114" s="4" t="inlineStr">
        <is>
          <t>Corporate borrowers | Non-recourse Loans | 30 To 89 Days Past Due | The Americas</t>
        </is>
      </c>
    </row>
    <row r="115">
      <c r="A115" s="3" t="inlineStr">
        <is>
          <t>Financing Receivable, Recorded Investment, Past Due [Line Items]</t>
        </is>
      </c>
    </row>
    <row r="116">
      <c r="A116" s="4" t="inlineStr">
        <is>
          <t>Due Financing Receivables</t>
        </is>
      </c>
      <c r="B116" s="5" t="n">
        <v>5193</v>
      </c>
      <c r="C116" s="5" t="n">
        <v>0</v>
      </c>
    </row>
    <row r="117">
      <c r="A117" s="4" t="inlineStr">
        <is>
          <t>Corporate borrowers | Non-recourse Loans | 90 Days or More Past Due | Japan</t>
        </is>
      </c>
    </row>
    <row r="118">
      <c r="A118" s="3" t="inlineStr">
        <is>
          <t>Financing Receivable, Recorded Investment, Past Due [Line Items]</t>
        </is>
      </c>
    </row>
    <row r="119">
      <c r="A119" s="4" t="inlineStr">
        <is>
          <t>Due Financing Receivables</t>
        </is>
      </c>
      <c r="B119" s="5" t="n">
        <v>0</v>
      </c>
    </row>
    <row r="120">
      <c r="A120" s="4" t="inlineStr">
        <is>
          <t>Corporate borrowers | Non-recourse Loans | 90 Days or More Past Due | The Americas</t>
        </is>
      </c>
    </row>
    <row r="121">
      <c r="A121" s="3" t="inlineStr">
        <is>
          <t>Financing Receivable, Recorded Investment, Past Due [Line Items]</t>
        </is>
      </c>
    </row>
    <row r="122">
      <c r="A122" s="4" t="inlineStr">
        <is>
          <t>Due Financing Receivables</t>
        </is>
      </c>
      <c r="B122" s="5" t="n">
        <v>1316</v>
      </c>
      <c r="C122" s="5" t="n">
        <v>2466</v>
      </c>
    </row>
    <row r="123">
      <c r="A123" s="4" t="inlineStr">
        <is>
          <t>Corporate borrowers | Real estate companies in Japan | Japan</t>
        </is>
      </c>
    </row>
    <row r="124">
      <c r="A124" s="3" t="inlineStr">
        <is>
          <t>Financing Receivable, Recorded Investment, Past Due [Line Items]</t>
        </is>
      </c>
    </row>
    <row r="125">
      <c r="A125" s="4" t="inlineStr">
        <is>
          <t>Due Financing Receivables</t>
        </is>
      </c>
      <c r="B125" s="5" t="n">
        <v>922</v>
      </c>
      <c r="C125" s="5" t="n">
        <v>586</v>
      </c>
    </row>
    <row r="126">
      <c r="A126" s="4" t="inlineStr">
        <is>
          <t>Total financing receivables</t>
        </is>
      </c>
      <c r="B126" s="5" t="n">
        <v>279046</v>
      </c>
      <c r="C126" s="5" t="n">
        <v>300984</v>
      </c>
    </row>
    <row r="127">
      <c r="A127" s="4" t="inlineStr">
        <is>
          <t>Corporate borrowers | Real estate companies in Japan | 30 To 89 Days Past Due | Japan</t>
        </is>
      </c>
    </row>
    <row r="128">
      <c r="A128" s="3" t="inlineStr">
        <is>
          <t>Financing Receivable, Recorded Investment, Past Due [Line Items]</t>
        </is>
      </c>
    </row>
    <row r="129">
      <c r="A129" s="4" t="inlineStr">
        <is>
          <t>Due Financing Receivables</t>
        </is>
      </c>
      <c r="B129" s="5" t="n">
        <v>144</v>
      </c>
      <c r="C129" s="5" t="n">
        <v>0</v>
      </c>
    </row>
    <row r="130">
      <c r="A130" s="4" t="inlineStr">
        <is>
          <t>Corporate borrowers | Real estate companies in Japan | 90 Days or More Past Due | Japan</t>
        </is>
      </c>
    </row>
    <row r="131">
      <c r="A131" s="3" t="inlineStr">
        <is>
          <t>Financing Receivable, Recorded Investment, Past Due [Line Items]</t>
        </is>
      </c>
    </row>
    <row r="132">
      <c r="A132" s="4" t="inlineStr">
        <is>
          <t>Due Financing Receivables</t>
        </is>
      </c>
      <c r="B132" s="5" t="n">
        <v>778</v>
      </c>
      <c r="C132" s="5" t="n">
        <v>586</v>
      </c>
    </row>
    <row r="133">
      <c r="A133" s="4" t="inlineStr">
        <is>
          <t>Corporate borrowers | Real estate companies in overseas | Overseas</t>
        </is>
      </c>
    </row>
    <row r="134">
      <c r="A134" s="3" t="inlineStr">
        <is>
          <t>Financing Receivable, Recorded Investment, Past Due [Line Items]</t>
        </is>
      </c>
    </row>
    <row r="135">
      <c r="A135" s="4" t="inlineStr">
        <is>
          <t>Due Financing Receivables</t>
        </is>
      </c>
      <c r="B135" s="5" t="n">
        <v>14505</v>
      </c>
      <c r="C135" s="5" t="n">
        <v>12387</v>
      </c>
    </row>
    <row r="136">
      <c r="A136" s="4" t="inlineStr">
        <is>
          <t>Total financing receivables</t>
        </is>
      </c>
      <c r="B136" s="5" t="n">
        <v>133802</v>
      </c>
      <c r="C136" s="5" t="n">
        <v>131894</v>
      </c>
    </row>
    <row r="137">
      <c r="A137" s="4" t="inlineStr">
        <is>
          <t>Corporate borrowers | Real estate companies in overseas | 30 To 89 Days Past Due | Overseas</t>
        </is>
      </c>
    </row>
    <row r="138">
      <c r="A138" s="3" t="inlineStr">
        <is>
          <t>Financing Receivable, Recorded Investment, Past Due [Line Items]</t>
        </is>
      </c>
    </row>
    <row r="139">
      <c r="A139" s="4" t="inlineStr">
        <is>
          <t>Due Financing Receivables</t>
        </is>
      </c>
      <c r="B139" s="5" t="n">
        <v>0</v>
      </c>
      <c r="C139" s="5" t="n">
        <v>1</v>
      </c>
    </row>
    <row r="140">
      <c r="A140" s="4" t="inlineStr">
        <is>
          <t>Corporate borrowers | Real estate companies in overseas | 90 Days or More Past Due | Overseas</t>
        </is>
      </c>
    </row>
    <row r="141">
      <c r="A141" s="3" t="inlineStr">
        <is>
          <t>Financing Receivable, Recorded Investment, Past Due [Line Items]</t>
        </is>
      </c>
    </row>
    <row r="142">
      <c r="A142" s="4" t="inlineStr">
        <is>
          <t>Due Financing Receivables</t>
        </is>
      </c>
      <c r="B142" s="5" t="n">
        <v>14505</v>
      </c>
      <c r="C142" s="5" t="n">
        <v>12386</v>
      </c>
    </row>
    <row r="143">
      <c r="A143" s="4" t="inlineStr">
        <is>
          <t>Corporate borrowers | Commercial, industrial and other companies in Japan | Japan</t>
        </is>
      </c>
    </row>
    <row r="144">
      <c r="A144" s="3" t="inlineStr">
        <is>
          <t>Financing Receivable, Recorded Investment, Past Due [Line Items]</t>
        </is>
      </c>
    </row>
    <row r="145">
      <c r="A145" s="4" t="inlineStr">
        <is>
          <t>Due Financing Receivables</t>
        </is>
      </c>
      <c r="B145" s="5" t="n">
        <v>2585</v>
      </c>
      <c r="C145" s="5" t="n">
        <v>2635</v>
      </c>
    </row>
    <row r="146">
      <c r="A146" s="4" t="inlineStr">
        <is>
          <t>Total financing receivables</t>
        </is>
      </c>
      <c r="B146" s="5" t="n">
        <v>200033</v>
      </c>
      <c r="C146" s="5" t="n">
        <v>255311</v>
      </c>
    </row>
    <row r="147">
      <c r="A147" s="4" t="inlineStr">
        <is>
          <t>Corporate borrowers | Commercial, industrial and other companies in Japan | 30 To 89 Days Past Due | Japan</t>
        </is>
      </c>
    </row>
    <row r="148">
      <c r="A148" s="3" t="inlineStr">
        <is>
          <t>Financing Receivable, Recorded Investment, Past Due [Line Items]</t>
        </is>
      </c>
    </row>
    <row r="149">
      <c r="A149" s="4" t="inlineStr">
        <is>
          <t>Due Financing Receivables</t>
        </is>
      </c>
      <c r="B149" s="5" t="n">
        <v>592</v>
      </c>
      <c r="C149" s="5" t="n">
        <v>226</v>
      </c>
    </row>
    <row r="150">
      <c r="A150" s="4" t="inlineStr">
        <is>
          <t>Corporate borrowers | Commercial, industrial and other companies in Japan | 90 Days or More Past Due | Japan</t>
        </is>
      </c>
    </row>
    <row r="151">
      <c r="A151" s="3" t="inlineStr">
        <is>
          <t>Financing Receivable, Recorded Investment, Past Due [Line Items]</t>
        </is>
      </c>
    </row>
    <row r="152">
      <c r="A152" s="4" t="inlineStr">
        <is>
          <t>Due Financing Receivables</t>
        </is>
      </c>
      <c r="B152" s="5" t="n">
        <v>1993</v>
      </c>
      <c r="C152" s="5" t="n">
        <v>2409</v>
      </c>
    </row>
    <row r="153">
      <c r="A153" s="4" t="inlineStr">
        <is>
          <t>Corporate borrowers | Commercial, industrial and other companies in overseas | Overseas</t>
        </is>
      </c>
    </row>
    <row r="154">
      <c r="A154" s="3" t="inlineStr">
        <is>
          <t>Financing Receivable, Recorded Investment, Past Due [Line Items]</t>
        </is>
      </c>
    </row>
    <row r="155">
      <c r="A155" s="4" t="inlineStr">
        <is>
          <t>Due Financing Receivables</t>
        </is>
      </c>
      <c r="B155" s="5" t="n">
        <v>8218</v>
      </c>
      <c r="C155" s="5" t="n">
        <v>12290</v>
      </c>
    </row>
    <row r="156">
      <c r="A156" s="4" t="inlineStr">
        <is>
          <t>Total financing receivables</t>
        </is>
      </c>
      <c r="B156" s="5" t="n">
        <v>494594</v>
      </c>
      <c r="C156" s="5" t="n">
        <v>608665</v>
      </c>
    </row>
    <row r="157">
      <c r="A157" s="4" t="inlineStr">
        <is>
          <t>Corporate borrowers | Commercial, industrial and other companies in overseas | 30 To 89 Days Past Due | Overseas</t>
        </is>
      </c>
    </row>
    <row r="158">
      <c r="A158" s="3" t="inlineStr">
        <is>
          <t>Financing Receivable, Recorded Investment, Past Due [Line Items]</t>
        </is>
      </c>
    </row>
    <row r="159">
      <c r="A159" s="4" t="inlineStr">
        <is>
          <t>Due Financing Receivables</t>
        </is>
      </c>
      <c r="B159" s="5" t="n">
        <v>2367</v>
      </c>
      <c r="C159" s="5" t="n">
        <v>3138</v>
      </c>
    </row>
    <row r="160">
      <c r="A160" s="4" t="inlineStr">
        <is>
          <t>Corporate borrowers | Commercial, industrial and other companies in overseas | 90 Days or More Past Due | Overseas</t>
        </is>
      </c>
    </row>
    <row r="161">
      <c r="A161" s="3" t="inlineStr">
        <is>
          <t>Financing Receivable, Recorded Investment, Past Due [Line Items]</t>
        </is>
      </c>
    </row>
    <row r="162">
      <c r="A162" s="4" t="inlineStr">
        <is>
          <t>Due Financing Receivables</t>
        </is>
      </c>
      <c r="B162" s="6" t="n">
        <v>5851</v>
      </c>
      <c r="C162" s="6" t="n">
        <v>915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Mar. 31, 2021</t>
        </is>
      </c>
    </row>
    <row r="3">
      <c r="A3" s="3" t="inlineStr">
        <is>
          <t>Supplemental Cash Flow Elements [Abstract]</t>
        </is>
      </c>
    </row>
    <row r="4">
      <c r="A4" s="4" t="inlineStr">
        <is>
          <t>Cash Flow Information</t>
        </is>
      </c>
      <c r="B4" s="4" t="inlineStr">
        <is>
          <t xml:space="preserve"> 5. Cash Flow Information The following table provides information about Cash, Cash Equivalents and Restricted Cash which are included in the Company’s consolidated balance sheets as of March 31, 2020 and 2021, respectively.
Millions of yen
2020 2021
Cash and Cash Equivalents ¥ 982,666 ¥ 951,242
Restricted Cash 152,618 128,333
Cash, Cash Equivalents and Restricted Cash ¥ 1,135,284 ¥ 1,079,575
Cash payments during fiscal 2019, 2020 and 2021 are as follows:
Millions of yen
2019 2020 2021
Cash payments:
Interest ¥ 92,424 ¥ 99,788 ¥ 80,313
Income taxes, net 67,065 124,236 76,292 The main non-cash In fiscal 2019 and 2021, real estate under operating leases of ¥1,373 million and ¥75 million, respectively, were recognized with the corresponding amounts of installment loans being derecognized as a result of acquiring real estate collateral. In fiscal 2019, property under facility operations of ¥28 million was recognized with the corresponding amounts of installment loans being derecognized as a result of acquiring real estate collateral. In fiscal 2019, 2020 and 2021, other assets of ¥320 million, ¥29 million and ¥1 million, respectively, were recognized with the corresponding amounts of installment loans being derecognized as a result of acquiring real estate collateral. In fiscal 2019, assets and liabilities decreased by ¥12,805 million and ¥12,265 million in the Company’s consolidated balance sheet due to deconsolidation of a subsidiary and certain VIEs which had been consolidated by certain subsidiaries. The derecognized assets mainly consist of installment loans and property under facility operations, and the derecognized liabilities mainly consist of long-term debt. In fiscal 2020, assets and liabilities decreased by ¥1,281 million and ¥33 million, in the Company’s consolidated balance sheet due to deconsolidation of a subsidiary and certain VIEs which had been consolidated by certain subsidiaries. The derecognized assets mainly consist of investment in securities, and the derecognized liabilities mainly consist of other liabilities. In fiscal 2021, assets and liabilities decreased by ¥5,218 million and ¥18 million in the Company’s consolidated balance sheet due to deconsolidation of a subsidiary and certain VIEs which had been consolidated by certain subsidiaries. The derecognized assets mainly consist of investment in securities, and the derecognized liabilities mainly consist of other liabilities. Derecognition of these assets and liabilities were not included in cash flows from investing activities or financing activities in the consolidated statements of cash flows because they did not involve cash transactions. On April 1, 2019, the Company and its subsidiaries adopted New Lease Standard, which resulted in a gross up of ROU assets and corresponding lease liabilities. ROU assets obtained in exchange for lease liabilities were not included in cash flows from investing activities or financing activities because they did not involve cash transactions. For further information, see Note 6 “Leas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Non-Accrual of Financial Assets (Detail) - JPY (¥) ¥ in Millions</t>
        </is>
      </c>
      <c r="B1" s="2" t="inlineStr">
        <is>
          <t>12 Months Ended</t>
        </is>
      </c>
    </row>
    <row r="2">
      <c r="B2" s="2" t="inlineStr">
        <is>
          <t>Mar. 31, 2021</t>
        </is>
      </c>
      <c r="C2" s="2" t="inlineStr">
        <is>
          <t>Mar. 31, 2020</t>
        </is>
      </c>
      <c r="D2" s="2" t="inlineStr">
        <is>
          <t>Mar. 31, 2019</t>
        </is>
      </c>
    </row>
    <row r="3">
      <c r="A3" s="3" t="inlineStr">
        <is>
          <t>Dislcosure Detail Of Non Accrual Of Financial Assets [Line Items]</t>
        </is>
      </c>
    </row>
    <row r="4">
      <c r="A4" s="4" t="inlineStr">
        <is>
          <t>Beginning balance</t>
        </is>
      </c>
      <c r="B4" s="6" t="n">
        <v>73575</v>
      </c>
    </row>
    <row r="5">
      <c r="A5" s="4" t="inlineStr">
        <is>
          <t>Ending balance</t>
        </is>
      </c>
      <c r="B5" s="5" t="n">
        <v>81308</v>
      </c>
      <c r="C5" s="6" t="n">
        <v>73575</v>
      </c>
    </row>
    <row r="6">
      <c r="A6" s="4" t="inlineStr">
        <is>
          <t>Interest income recognized during the reporting period</t>
        </is>
      </c>
      <c r="B6" s="5" t="n">
        <v>748</v>
      </c>
      <c r="C6" s="5" t="n">
        <v>661</v>
      </c>
      <c r="D6" s="6" t="n">
        <v>719</v>
      </c>
    </row>
    <row r="7">
      <c r="A7" s="4" t="inlineStr">
        <is>
          <t>Balance not associated allowance for credit losses among financial assets measured at amortized cost, which is suspending recognition of income</t>
        </is>
      </c>
      <c r="B7" s="5" t="n">
        <v>11308</v>
      </c>
    </row>
    <row r="8">
      <c r="A8" s="4" t="inlineStr">
        <is>
          <t>Net investment in leases</t>
        </is>
      </c>
    </row>
    <row r="9">
      <c r="A9" s="3" t="inlineStr">
        <is>
          <t>Dislcosure Detail Of Non Accrual Of Financial Assets [Line Items]</t>
        </is>
      </c>
    </row>
    <row r="10">
      <c r="A10" s="4" t="inlineStr">
        <is>
          <t>Beginning balance</t>
        </is>
      </c>
      <c r="B10" s="5" t="n">
        <v>15346</v>
      </c>
    </row>
    <row r="11">
      <c r="A11" s="4" t="inlineStr">
        <is>
          <t>Ending balance</t>
        </is>
      </c>
      <c r="B11" s="5" t="n">
        <v>17166</v>
      </c>
      <c r="C11" s="5" t="n">
        <v>15346</v>
      </c>
    </row>
    <row r="12">
      <c r="A12" s="4" t="inlineStr">
        <is>
          <t>Interest income recognized during the reporting period</t>
        </is>
      </c>
      <c r="B12" s="5" t="n">
        <v>0</v>
      </c>
    </row>
    <row r="13">
      <c r="A13" s="4" t="inlineStr">
        <is>
          <t>Balance not associated allowance for credit losses among financial assets measured at amortized cost, which is suspending recognition of income</t>
        </is>
      </c>
      <c r="B13" s="5" t="n">
        <v>0</v>
      </c>
    </row>
    <row r="14">
      <c r="A14" s="4" t="inlineStr">
        <is>
          <t>Consumer borrowers</t>
        </is>
      </c>
    </row>
    <row r="15">
      <c r="A15" s="3" t="inlineStr">
        <is>
          <t>Dislcosure Detail Of Non Accrual Of Financial Assets [Line Items]</t>
        </is>
      </c>
    </row>
    <row r="16">
      <c r="A16" s="4" t="inlineStr">
        <is>
          <t>Beginning balance</t>
        </is>
      </c>
      <c r="B16" s="5" t="n">
        <v>13607</v>
      </c>
    </row>
    <row r="17">
      <c r="A17" s="4" t="inlineStr">
        <is>
          <t>Ending balance</t>
        </is>
      </c>
      <c r="B17" s="5" t="n">
        <v>10322</v>
      </c>
      <c r="C17" s="5" t="n">
        <v>13607</v>
      </c>
    </row>
    <row r="18">
      <c r="A18" s="4" t="inlineStr">
        <is>
          <t>Interest income recognized during the reporting period</t>
        </is>
      </c>
      <c r="B18" s="5" t="n">
        <v>519</v>
      </c>
      <c r="C18" s="5" t="n">
        <v>403</v>
      </c>
      <c r="D18" s="5" t="n">
        <v>356</v>
      </c>
    </row>
    <row r="19">
      <c r="A19" s="4" t="inlineStr">
        <is>
          <t>Balance not associated allowance for credit losses among financial assets measured at amortized cost, which is suspending recognition of income</t>
        </is>
      </c>
      <c r="B19" s="5" t="n">
        <v>736</v>
      </c>
    </row>
    <row r="20">
      <c r="A20" s="4" t="inlineStr">
        <is>
          <t>Corporate borrowers</t>
        </is>
      </c>
    </row>
    <row r="21">
      <c r="A21" s="3" t="inlineStr">
        <is>
          <t>Dislcosure Detail Of Non Accrual Of Financial Assets [Line Items]</t>
        </is>
      </c>
    </row>
    <row r="22">
      <c r="A22" s="4" t="inlineStr">
        <is>
          <t>Beginning balance</t>
        </is>
      </c>
      <c r="B22" s="5" t="n">
        <v>44622</v>
      </c>
    </row>
    <row r="23">
      <c r="A23" s="4" t="inlineStr">
        <is>
          <t>Ending balance</t>
        </is>
      </c>
      <c r="C23" s="5" t="n">
        <v>44622</v>
      </c>
    </row>
    <row r="24">
      <c r="A24" s="4" t="inlineStr">
        <is>
          <t>Interest income recognized during the reporting period</t>
        </is>
      </c>
      <c r="C24" s="5" t="n">
        <v>119</v>
      </c>
      <c r="D24" s="6" t="n">
        <v>276</v>
      </c>
    </row>
    <row r="25">
      <c r="A25" s="4" t="inlineStr">
        <is>
          <t>Corporate borrowers | Non-recourse Loans</t>
        </is>
      </c>
    </row>
    <row r="26">
      <c r="A26" s="3" t="inlineStr">
        <is>
          <t>Dislcosure Detail Of Non Accrual Of Financial Assets [Line Items]</t>
        </is>
      </c>
    </row>
    <row r="27">
      <c r="A27" s="4" t="inlineStr">
        <is>
          <t>Beginning balance</t>
        </is>
      </c>
      <c r="B27" s="5" t="n">
        <v>2466</v>
      </c>
    </row>
    <row r="28">
      <c r="A28" s="4" t="inlineStr">
        <is>
          <t>Ending balance</t>
        </is>
      </c>
      <c r="B28" s="5" t="n">
        <v>10148</v>
      </c>
      <c r="C28" s="5" t="n">
        <v>2466</v>
      </c>
    </row>
    <row r="29">
      <c r="A29" s="4" t="inlineStr">
        <is>
          <t>Interest income recognized during the reporting period</t>
        </is>
      </c>
      <c r="B29" s="5" t="n">
        <v>0</v>
      </c>
    </row>
    <row r="30">
      <c r="A30" s="4" t="inlineStr">
        <is>
          <t>Balance not associated allowance for credit losses among financial assets measured at amortized cost, which is suspending recognition of income</t>
        </is>
      </c>
      <c r="B30" s="5" t="n">
        <v>0</v>
      </c>
    </row>
    <row r="31">
      <c r="A31" s="4" t="inlineStr">
        <is>
          <t>Corporate borrowers | Other than non-recourse loans</t>
        </is>
      </c>
    </row>
    <row r="32">
      <c r="A32" s="3" t="inlineStr">
        <is>
          <t>Dislcosure Detail Of Non Accrual Of Financial Assets [Line Items]</t>
        </is>
      </c>
    </row>
    <row r="33">
      <c r="A33" s="4" t="inlineStr">
        <is>
          <t>Beginning balance</t>
        </is>
      </c>
      <c r="B33" s="5" t="n">
        <v>42156</v>
      </c>
    </row>
    <row r="34">
      <c r="A34" s="4" t="inlineStr">
        <is>
          <t>Ending balance</t>
        </is>
      </c>
      <c r="B34" s="5" t="n">
        <v>43672</v>
      </c>
      <c r="C34" s="6" t="n">
        <v>42156</v>
      </c>
    </row>
    <row r="35">
      <c r="A35" s="4" t="inlineStr">
        <is>
          <t>Interest income recognized during the reporting period</t>
        </is>
      </c>
      <c r="B35" s="5" t="n">
        <v>229</v>
      </c>
    </row>
    <row r="36">
      <c r="A36" s="4" t="inlineStr">
        <is>
          <t>Balance not associated allowance for credit losses among financial assets measured at amortized cost, which is suspending recognition of income</t>
        </is>
      </c>
      <c r="B36" s="6" t="n">
        <v>1057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Troubled Debt Restructurings of Financing Receivables (Detail) - JPY (¥) ¥ in Millions</t>
        </is>
      </c>
      <c r="B1" s="2" t="inlineStr">
        <is>
          <t>12 Months Ended</t>
        </is>
      </c>
    </row>
    <row r="2">
      <c r="B2" s="2" t="inlineStr">
        <is>
          <t>Mar. 31, 2021</t>
        </is>
      </c>
      <c r="C2" s="2" t="inlineStr">
        <is>
          <t>Mar. 31, 2020</t>
        </is>
      </c>
      <c r="D2" s="2" t="inlineStr">
        <is>
          <t>Mar. 31, 2019</t>
        </is>
      </c>
    </row>
    <row r="3">
      <c r="A3" s="3" t="inlineStr">
        <is>
          <t>Financing Receivable, Modifications [Line Items]</t>
        </is>
      </c>
    </row>
    <row r="4">
      <c r="A4" s="4" t="inlineStr">
        <is>
          <t>Pre-modification outstanding recorded investment</t>
        </is>
      </c>
      <c r="B4" s="6" t="n">
        <v>24002</v>
      </c>
      <c r="C4" s="6" t="n">
        <v>16826</v>
      </c>
      <c r="D4" s="6" t="n">
        <v>19282</v>
      </c>
    </row>
    <row r="5">
      <c r="A5" s="4" t="inlineStr">
        <is>
          <t>Post-modification outstanding recorded investment</t>
        </is>
      </c>
      <c r="B5" s="5" t="n">
        <v>19776</v>
      </c>
      <c r="C5" s="5" t="n">
        <v>13804</v>
      </c>
      <c r="D5" s="5" t="n">
        <v>15295</v>
      </c>
    </row>
    <row r="6">
      <c r="A6" s="4" t="inlineStr">
        <is>
          <t>Consumer-Card loans</t>
        </is>
      </c>
    </row>
    <row r="7">
      <c r="A7" s="3" t="inlineStr">
        <is>
          <t>Financing Receivable, Modifications [Line Items]</t>
        </is>
      </c>
    </row>
    <row r="8">
      <c r="A8" s="4" t="inlineStr">
        <is>
          <t>Pre-modification outstanding recorded investment</t>
        </is>
      </c>
      <c r="D8" s="5" t="n">
        <v>2106</v>
      </c>
    </row>
    <row r="9">
      <c r="A9" s="4" t="inlineStr">
        <is>
          <t>Post-modification outstanding recorded investment</t>
        </is>
      </c>
      <c r="D9" s="5" t="n">
        <v>1393</v>
      </c>
    </row>
    <row r="10">
      <c r="A10" s="4" t="inlineStr">
        <is>
          <t>Consumer - Other</t>
        </is>
      </c>
    </row>
    <row r="11">
      <c r="A11" s="3" t="inlineStr">
        <is>
          <t>Financing Receivable, Modifications [Line Items]</t>
        </is>
      </c>
    </row>
    <row r="12">
      <c r="A12" s="4" t="inlineStr">
        <is>
          <t>Pre-modification outstanding recorded investment</t>
        </is>
      </c>
      <c r="D12" s="5" t="n">
        <v>10952</v>
      </c>
    </row>
    <row r="13">
      <c r="A13" s="4" t="inlineStr">
        <is>
          <t>Post-modification outstanding recorded investment</t>
        </is>
      </c>
      <c r="D13" s="5" t="n">
        <v>7796</v>
      </c>
    </row>
    <row r="14">
      <c r="A14" s="4" t="inlineStr">
        <is>
          <t>Commercial, industrial and other companies in overseas | Overseas</t>
        </is>
      </c>
    </row>
    <row r="15">
      <c r="A15" s="3" t="inlineStr">
        <is>
          <t>Financing Receivable, Modifications [Line Items]</t>
        </is>
      </c>
    </row>
    <row r="16">
      <c r="A16" s="4" t="inlineStr">
        <is>
          <t>Pre-modification outstanding recorded investment</t>
        </is>
      </c>
      <c r="D16" s="5" t="n">
        <v>6002</v>
      </c>
    </row>
    <row r="17">
      <c r="A17" s="4" t="inlineStr">
        <is>
          <t>Post-modification outstanding recorded investment</t>
        </is>
      </c>
      <c r="D17" s="5" t="n">
        <v>6001</v>
      </c>
    </row>
    <row r="18">
      <c r="A18" s="4" t="inlineStr">
        <is>
          <t>Consumer borrowers</t>
        </is>
      </c>
    </row>
    <row r="19">
      <c r="A19" s="3" t="inlineStr">
        <is>
          <t>Financing Receivable, Modifications [Line Items]</t>
        </is>
      </c>
    </row>
    <row r="20">
      <c r="A20" s="4" t="inlineStr">
        <is>
          <t>Pre-modification outstanding recorded investment</t>
        </is>
      </c>
      <c r="B20" s="5" t="n">
        <v>9279</v>
      </c>
      <c r="C20" s="5" t="n">
        <v>12041</v>
      </c>
      <c r="D20" s="5" t="n">
        <v>13280</v>
      </c>
    </row>
    <row r="21">
      <c r="A21" s="4" t="inlineStr">
        <is>
          <t>Post-modification outstanding recorded investment</t>
        </is>
      </c>
      <c r="B21" s="5" t="n">
        <v>6727</v>
      </c>
      <c r="C21" s="5" t="n">
        <v>9025</v>
      </c>
      <c r="D21" s="5" t="n">
        <v>9294</v>
      </c>
    </row>
    <row r="22">
      <c r="A22" s="4" t="inlineStr">
        <is>
          <t>Consumer borrowers | Consumer - Real Estate Loans</t>
        </is>
      </c>
    </row>
    <row r="23">
      <c r="A23" s="3" t="inlineStr">
        <is>
          <t>Financing Receivable, Modifications [Line Items]</t>
        </is>
      </c>
    </row>
    <row r="24">
      <c r="A24" s="4" t="inlineStr">
        <is>
          <t>Pre-modification outstanding recorded investment</t>
        </is>
      </c>
      <c r="B24" s="5" t="n">
        <v>34</v>
      </c>
      <c r="C24" s="5" t="n">
        <v>19</v>
      </c>
      <c r="D24" s="5" t="n">
        <v>222</v>
      </c>
    </row>
    <row r="25">
      <c r="A25" s="4" t="inlineStr">
        <is>
          <t>Post-modification outstanding recorded investment</t>
        </is>
      </c>
      <c r="B25" s="5" t="n">
        <v>23</v>
      </c>
      <c r="C25" s="5" t="n">
        <v>17</v>
      </c>
      <c r="D25" s="5" t="n">
        <v>105</v>
      </c>
    </row>
    <row r="26">
      <c r="A26" s="4" t="inlineStr">
        <is>
          <t>Consumer borrowers | Consumer-Card loans</t>
        </is>
      </c>
    </row>
    <row r="27">
      <c r="A27" s="3" t="inlineStr">
        <is>
          <t>Financing Receivable, Modifications [Line Items]</t>
        </is>
      </c>
    </row>
    <row r="28">
      <c r="A28" s="4" t="inlineStr">
        <is>
          <t>Pre-modification outstanding recorded investment</t>
        </is>
      </c>
      <c r="B28" s="5" t="n">
        <v>1677</v>
      </c>
      <c r="C28" s="5" t="n">
        <v>1899</v>
      </c>
    </row>
    <row r="29">
      <c r="A29" s="4" t="inlineStr">
        <is>
          <t>Post-modification outstanding recorded investment</t>
        </is>
      </c>
      <c r="B29" s="5" t="n">
        <v>1261</v>
      </c>
      <c r="C29" s="5" t="n">
        <v>1396</v>
      </c>
    </row>
    <row r="30">
      <c r="A30" s="4" t="inlineStr">
        <is>
          <t>Consumer borrowers | Consumer - Other</t>
        </is>
      </c>
    </row>
    <row r="31">
      <c r="A31" s="3" t="inlineStr">
        <is>
          <t>Financing Receivable, Modifications [Line Items]</t>
        </is>
      </c>
    </row>
    <row r="32">
      <c r="A32" s="4" t="inlineStr">
        <is>
          <t>Pre-modification outstanding recorded investment</t>
        </is>
      </c>
      <c r="B32" s="5" t="n">
        <v>7568</v>
      </c>
      <c r="C32" s="5" t="n">
        <v>10123</v>
      </c>
    </row>
    <row r="33">
      <c r="A33" s="4" t="inlineStr">
        <is>
          <t>Post-modification outstanding recorded investment</t>
        </is>
      </c>
      <c r="B33" s="5" t="n">
        <v>5443</v>
      </c>
      <c r="C33" s="5" t="n">
        <v>7612</v>
      </c>
    </row>
    <row r="34">
      <c r="A34" s="4" t="inlineStr">
        <is>
          <t>Corporate borrowers</t>
        </is>
      </c>
    </row>
    <row r="35">
      <c r="A35" s="3" t="inlineStr">
        <is>
          <t>Financing Receivable, Modifications [Line Items]</t>
        </is>
      </c>
    </row>
    <row r="36">
      <c r="A36" s="4" t="inlineStr">
        <is>
          <t>Pre-modification outstanding recorded investment</t>
        </is>
      </c>
      <c r="B36" s="5" t="n">
        <v>14723</v>
      </c>
      <c r="C36" s="5" t="n">
        <v>4785</v>
      </c>
      <c r="D36" s="5" t="n">
        <v>6002</v>
      </c>
    </row>
    <row r="37">
      <c r="A37" s="4" t="inlineStr">
        <is>
          <t>Post-modification outstanding recorded investment</t>
        </is>
      </c>
      <c r="B37" s="5" t="n">
        <v>13049</v>
      </c>
      <c r="C37" s="5" t="n">
        <v>4779</v>
      </c>
      <c r="D37" s="6" t="n">
        <v>6001</v>
      </c>
    </row>
    <row r="38">
      <c r="A38" s="4" t="inlineStr">
        <is>
          <t>Corporate borrowers | Real estate companies in overseas | Overseas</t>
        </is>
      </c>
    </row>
    <row r="39">
      <c r="A39" s="3" t="inlineStr">
        <is>
          <t>Financing Receivable, Modifications [Line Items]</t>
        </is>
      </c>
    </row>
    <row r="40">
      <c r="A40" s="4" t="inlineStr">
        <is>
          <t>Pre-modification outstanding recorded investment</t>
        </is>
      </c>
      <c r="B40" s="5" t="n">
        <v>111</v>
      </c>
    </row>
    <row r="41">
      <c r="A41" s="4" t="inlineStr">
        <is>
          <t>Post-modification outstanding recorded investment</t>
        </is>
      </c>
      <c r="B41" s="5" t="n">
        <v>111</v>
      </c>
    </row>
    <row r="42">
      <c r="A42" s="4" t="inlineStr">
        <is>
          <t>Corporate borrowers | Commercial, industrial and other companies in Japan | Japan</t>
        </is>
      </c>
    </row>
    <row r="43">
      <c r="A43" s="3" t="inlineStr">
        <is>
          <t>Financing Receivable, Modifications [Line Items]</t>
        </is>
      </c>
    </row>
    <row r="44">
      <c r="A44" s="4" t="inlineStr">
        <is>
          <t>Pre-modification outstanding recorded investment</t>
        </is>
      </c>
      <c r="B44" s="5" t="n">
        <v>38</v>
      </c>
    </row>
    <row r="45">
      <c r="A45" s="4" t="inlineStr">
        <is>
          <t>Post-modification outstanding recorded investment</t>
        </is>
      </c>
      <c r="B45" s="5" t="n">
        <v>38</v>
      </c>
    </row>
    <row r="46">
      <c r="A46" s="4" t="inlineStr">
        <is>
          <t>Corporate borrowers | Commercial, industrial and other companies in overseas | Overseas</t>
        </is>
      </c>
    </row>
    <row r="47">
      <c r="A47" s="3" t="inlineStr">
        <is>
          <t>Financing Receivable, Modifications [Line Items]</t>
        </is>
      </c>
    </row>
    <row r="48">
      <c r="A48" s="4" t="inlineStr">
        <is>
          <t>Pre-modification outstanding recorded investment</t>
        </is>
      </c>
      <c r="B48" s="5" t="n">
        <v>14574</v>
      </c>
      <c r="C48" s="5" t="n">
        <v>4034</v>
      </c>
    </row>
    <row r="49">
      <c r="A49" s="4" t="inlineStr">
        <is>
          <t>Post-modification outstanding recorded investment</t>
        </is>
      </c>
      <c r="B49" s="6" t="n">
        <v>12900</v>
      </c>
      <c r="C49" s="6" t="n">
        <v>402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Financing Receivables Modified as Troubled Debt Restructurings (Detail) - JPY (¥) ¥ in Millions</t>
        </is>
      </c>
      <c r="B1" s="2" t="inlineStr">
        <is>
          <t>12 Months Ended</t>
        </is>
      </c>
    </row>
    <row r="2">
      <c r="B2" s="2" t="inlineStr">
        <is>
          <t>Mar. 31, 2021</t>
        </is>
      </c>
      <c r="C2" s="2" t="inlineStr">
        <is>
          <t>Mar. 31, 2020</t>
        </is>
      </c>
      <c r="D2" s="2" t="inlineStr">
        <is>
          <t>Mar. 31, 2019</t>
        </is>
      </c>
    </row>
    <row r="3">
      <c r="A3" s="3" t="inlineStr">
        <is>
          <t>Financing Receivable, Modifications [Line Items]</t>
        </is>
      </c>
    </row>
    <row r="4">
      <c r="A4" s="4" t="inlineStr">
        <is>
          <t>Recorded investment</t>
        </is>
      </c>
      <c r="B4" s="6" t="n">
        <v>1139</v>
      </c>
      <c r="C4" s="6" t="n">
        <v>1712</v>
      </c>
      <c r="D4" s="6" t="n">
        <v>2013</v>
      </c>
    </row>
    <row r="5">
      <c r="A5" s="4" t="inlineStr">
        <is>
          <t>Consumer borrowers</t>
        </is>
      </c>
    </row>
    <row r="6">
      <c r="A6" s="3" t="inlineStr">
        <is>
          <t>Financing Receivable, Modifications [Line Items]</t>
        </is>
      </c>
    </row>
    <row r="7">
      <c r="A7" s="4" t="inlineStr">
        <is>
          <t>Recorded investment</t>
        </is>
      </c>
      <c r="B7" s="5" t="n">
        <v>387</v>
      </c>
      <c r="C7" s="5" t="n">
        <v>1687</v>
      </c>
      <c r="D7" s="5" t="n">
        <v>2013</v>
      </c>
    </row>
    <row r="8">
      <c r="A8" s="4" t="inlineStr">
        <is>
          <t>Consumer borrowers | Consumer-Card loans</t>
        </is>
      </c>
    </row>
    <row r="9">
      <c r="A9" s="3" t="inlineStr">
        <is>
          <t>Financing Receivable, Modifications [Line Items]</t>
        </is>
      </c>
    </row>
    <row r="10">
      <c r="A10" s="4" t="inlineStr">
        <is>
          <t>Recorded investment</t>
        </is>
      </c>
      <c r="B10" s="5" t="n">
        <v>36</v>
      </c>
      <c r="C10" s="5" t="n">
        <v>22</v>
      </c>
      <c r="D10" s="5" t="n">
        <v>22</v>
      </c>
    </row>
    <row r="11">
      <c r="A11" s="4" t="inlineStr">
        <is>
          <t>Consumer borrowers | Consumer - Other</t>
        </is>
      </c>
    </row>
    <row r="12">
      <c r="A12" s="3" t="inlineStr">
        <is>
          <t>Financing Receivable, Modifications [Line Items]</t>
        </is>
      </c>
    </row>
    <row r="13">
      <c r="A13" s="4" t="inlineStr">
        <is>
          <t>Recorded investment</t>
        </is>
      </c>
      <c r="B13" s="5" t="n">
        <v>351</v>
      </c>
      <c r="C13" s="5" t="n">
        <v>1665</v>
      </c>
      <c r="D13" s="6" t="n">
        <v>1991</v>
      </c>
    </row>
    <row r="14">
      <c r="A14" s="4" t="inlineStr">
        <is>
          <t>Corporate borrowers</t>
        </is>
      </c>
    </row>
    <row r="15">
      <c r="A15" s="3" t="inlineStr">
        <is>
          <t>Financing Receivable, Modifications [Line Items]</t>
        </is>
      </c>
    </row>
    <row r="16">
      <c r="A16" s="4" t="inlineStr">
        <is>
          <t>Recorded investment</t>
        </is>
      </c>
      <c r="B16" s="5" t="n">
        <v>752</v>
      </c>
      <c r="C16" s="5" t="n">
        <v>25</v>
      </c>
    </row>
    <row r="17">
      <c r="A17" s="4" t="inlineStr">
        <is>
          <t>Corporate borrowers | Commercial, industrial and other companies in overseas | Overseas</t>
        </is>
      </c>
    </row>
    <row r="18">
      <c r="A18" s="3" t="inlineStr">
        <is>
          <t>Financing Receivable, Modifications [Line Items]</t>
        </is>
      </c>
    </row>
    <row r="19">
      <c r="A19" s="4" t="inlineStr">
        <is>
          <t>Recorded investment</t>
        </is>
      </c>
      <c r="B19" s="6" t="n">
        <v>752</v>
      </c>
      <c r="C19" s="6" t="n">
        <v>2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Additional Information (Detail) - JPY (¥) ¥ in Millions</t>
        </is>
      </c>
      <c r="B1" s="2" t="inlineStr">
        <is>
          <t>Mar. 31, 2021</t>
        </is>
      </c>
      <c r="C1" s="2" t="inlineStr">
        <is>
          <t>Mar. 31, 2020</t>
        </is>
      </c>
    </row>
    <row r="2">
      <c r="A2" s="3" t="inlineStr">
        <is>
          <t>Financing Receivable, Modifications [Line Items]</t>
        </is>
      </c>
    </row>
    <row r="3">
      <c r="A3" s="4" t="inlineStr">
        <is>
          <t>Mortgage loans in process of foreclosure</t>
        </is>
      </c>
      <c r="C3" s="6" t="n">
        <v>109</v>
      </c>
    </row>
    <row r="4">
      <c r="A4" s="4" t="inlineStr">
        <is>
          <t>Loans for which real estate is received as collateral | Instalment loans</t>
        </is>
      </c>
    </row>
    <row r="5">
      <c r="A5" s="3" t="inlineStr">
        <is>
          <t>Financing Receivable, Modifications [Line Items]</t>
        </is>
      </c>
    </row>
    <row r="6">
      <c r="A6" s="4" t="inlineStr">
        <is>
          <t>Mortgage loans in process of foreclosure</t>
        </is>
      </c>
      <c r="B6" s="6" t="n">
        <v>7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Summary of Investment in Securities) (Detail) - JPY (¥) ¥ in Millions</t>
        </is>
      </c>
      <c r="C1" s="2" t="inlineStr">
        <is>
          <t>Mar. 31, 2021</t>
        </is>
      </c>
      <c r="D1" s="2" t="inlineStr">
        <is>
          <t>Mar. 31, 2020</t>
        </is>
      </c>
    </row>
    <row r="2">
      <c r="A2" s="3" t="inlineStr">
        <is>
          <t>Investments, Debt and Equity Securities [Abstract]</t>
        </is>
      </c>
    </row>
    <row r="3">
      <c r="A3" s="4" t="inlineStr">
        <is>
          <t>Equity securities</t>
        </is>
      </c>
      <c r="B3" s="4" t="inlineStr">
        <is>
          <t>[1]</t>
        </is>
      </c>
      <c r="C3" s="6" t="n">
        <v>540082</v>
      </c>
      <c r="D3" s="6" t="n">
        <v>492902</v>
      </c>
    </row>
    <row r="4">
      <c r="A4" s="4" t="inlineStr">
        <is>
          <t>Trading debt securities</t>
        </is>
      </c>
      <c r="C4" s="5" t="n">
        <v>2654</v>
      </c>
      <c r="D4" s="5" t="n">
        <v>7431</v>
      </c>
    </row>
    <row r="5">
      <c r="A5" s="4" t="inlineStr">
        <is>
          <t>Available-for-sale debt securities</t>
        </is>
      </c>
      <c r="C5" s="5" t="n">
        <v>2003917</v>
      </c>
      <c r="D5" s="5" t="n">
        <v>1631185</v>
      </c>
    </row>
    <row r="6">
      <c r="A6" s="4" t="inlineStr">
        <is>
          <t>Held-to-maturity debt securities</t>
        </is>
      </c>
      <c r="C6" s="5" t="n">
        <v>113790</v>
      </c>
      <c r="D6" s="5" t="n">
        <v>113805</v>
      </c>
    </row>
    <row r="7">
      <c r="A7" s="4" t="inlineStr">
        <is>
          <t>Total</t>
        </is>
      </c>
      <c r="C7" s="6" t="n">
        <v>2660443</v>
      </c>
      <c r="D7" s="6" t="n">
        <v>2245323</v>
      </c>
    </row>
    <row r="8"/>
    <row r="9">
      <c r="A9" s="4" t="inlineStr">
        <is>
          <t>[1]</t>
        </is>
      </c>
      <c r="B9" s="4" t="inlineStr">
        <is>
          <t>The amount of assets under management of variable annuity and variable life insurance contracts included in equity securities were ¥254,853 million and ¥249,830 million as of March 31, 2020 and 2021, respectively.The amount of investment funds that are accounted for under the equity method included in equity securities were ¥70,129 million and ¥82,420 million as of March 31, 2020 and 2021, respectively. The amount of investment funds elected for the fair value option included in equity securities were ¥6,326 million and ¥4,940 million as of March 31, 2020 and 2021, respectively.</t>
        </is>
      </c>
    </row>
  </sheetData>
  <mergeCells count="3">
    <mergeCell ref="A1:B1"/>
    <mergeCell ref="A8:C8"/>
    <mergeCell ref="B9:C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Summary of Investment in Securities) (Parenthetical) (Detail) - JPY (¥) ¥ in Millions</t>
        </is>
      </c>
      <c r="C1" s="2" t="inlineStr">
        <is>
          <t>Mar. 31, 2021</t>
        </is>
      </c>
      <c r="D1" s="2" t="inlineStr">
        <is>
          <t>Mar. 31, 2020</t>
        </is>
      </c>
    </row>
    <row r="2">
      <c r="A2" s="3" t="inlineStr">
        <is>
          <t>Schedule of Investments [Line Items]</t>
        </is>
      </c>
    </row>
    <row r="3">
      <c r="A3" s="4" t="inlineStr">
        <is>
          <t>Equity securities</t>
        </is>
      </c>
      <c r="B3" s="4" t="inlineStr">
        <is>
          <t>[1]</t>
        </is>
      </c>
      <c r="C3" s="6" t="n">
        <v>540082</v>
      </c>
      <c r="D3" s="6" t="n">
        <v>492902</v>
      </c>
    </row>
    <row r="4">
      <c r="A4" s="4" t="inlineStr">
        <is>
          <t>Investment Funds Elected for Fair Value Option</t>
        </is>
      </c>
    </row>
    <row r="5">
      <c r="A5" s="3" t="inlineStr">
        <is>
          <t>Schedule of Investments [Line Items]</t>
        </is>
      </c>
    </row>
    <row r="6">
      <c r="A6" s="4" t="inlineStr">
        <is>
          <t>Equity securities</t>
        </is>
      </c>
      <c r="C6" s="5" t="n">
        <v>4940</v>
      </c>
      <c r="D6" s="5" t="n">
        <v>6326</v>
      </c>
    </row>
    <row r="7">
      <c r="A7" s="4" t="inlineStr">
        <is>
          <t>Variable Annuity and Variable Life Insurance Contracts</t>
        </is>
      </c>
    </row>
    <row r="8">
      <c r="A8" s="3" t="inlineStr">
        <is>
          <t>Schedule of Investments [Line Items]</t>
        </is>
      </c>
    </row>
    <row r="9">
      <c r="A9" s="4" t="inlineStr">
        <is>
          <t>Equity securities</t>
        </is>
      </c>
      <c r="C9" s="5" t="n">
        <v>249830</v>
      </c>
      <c r="D9" s="5" t="n">
        <v>254853</v>
      </c>
    </row>
    <row r="10">
      <c r="A10" s="4" t="inlineStr">
        <is>
          <t>Investment funds that are accounted for under the equity method</t>
        </is>
      </c>
    </row>
    <row r="11">
      <c r="A11" s="3" t="inlineStr">
        <is>
          <t>Schedule of Investments [Line Items]</t>
        </is>
      </c>
    </row>
    <row r="12">
      <c r="A12" s="4" t="inlineStr">
        <is>
          <t>Equity securities</t>
        </is>
      </c>
      <c r="C12" s="6" t="n">
        <v>82420</v>
      </c>
      <c r="D12" s="6" t="n">
        <v>70129</v>
      </c>
    </row>
    <row r="13"/>
    <row r="14">
      <c r="A14" s="4" t="inlineStr">
        <is>
          <t>[1]</t>
        </is>
      </c>
      <c r="B14" s="4" t="inlineStr">
        <is>
          <t>The amount of assets under management of variable annuity and variable life insurance contracts included in equity securities were ¥254,853 million and ¥249,830 million as of March 31, 2020 and 2021, respectively.The amount of investment funds that are accounted for under the equity method included in equity securities were ¥70,129 million and ¥82,420 million as of March 31, 2020 and 2021, respectively. The amount of investment funds elected for the fair value option included in equity securities were ¥6,326 million and ¥4,940 million as of March 31, 2020 and 2021, respectively.</t>
        </is>
      </c>
    </row>
  </sheetData>
  <mergeCells count="3">
    <mergeCell ref="A1:B1"/>
    <mergeCell ref="A13:C13"/>
    <mergeCell ref="B14:C1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Investment in Securities - Additional Information (Detail) ¥ in Millions</t>
        </is>
      </c>
      <c r="B1" s="2" t="inlineStr">
        <is>
          <t>12 Months Ended</t>
        </is>
      </c>
    </row>
    <row r="2">
      <c r="B2" s="2" t="inlineStr">
        <is>
          <t>Mar. 31, 2021JPY (¥)Investment</t>
        </is>
      </c>
      <c r="C2" s="2" t="inlineStr">
        <is>
          <t>Mar. 31, 2020JPY (¥)Investment</t>
        </is>
      </c>
      <c r="D2" s="2" t="inlineStr">
        <is>
          <t>Mar. 31, 2019JPY (¥)</t>
        </is>
      </c>
    </row>
    <row r="3">
      <c r="A3" s="3" t="inlineStr">
        <is>
          <t>Schedule of Investments [Line Items]</t>
        </is>
      </c>
    </row>
    <row r="4">
      <c r="A4" s="4" t="inlineStr">
        <is>
          <t>Net unrealized holding gains (losses) on trading securities</t>
        </is>
      </c>
      <c r="B4" s="6" t="n">
        <v>83643</v>
      </c>
      <c r="C4" s="6" t="n">
        <v>19910</v>
      </c>
      <c r="D4" s="6" t="n">
        <v>56</v>
      </c>
    </row>
    <row r="5">
      <c r="A5" s="4" t="inlineStr">
        <is>
          <t>Investment funds fair value</t>
        </is>
      </c>
      <c r="B5" s="5" t="n">
        <v>9384</v>
      </c>
      <c r="C5" s="5" t="n">
        <v>25295</v>
      </c>
    </row>
    <row r="6">
      <c r="A6" s="4" t="inlineStr">
        <is>
          <t>Proceeds from sales of available-for-sale debt securities</t>
        </is>
      </c>
      <c r="B6" s="5" t="n">
        <v>285836</v>
      </c>
      <c r="C6" s="5" t="n">
        <v>249427</v>
      </c>
      <c r="D6" s="5" t="n">
        <v>221824</v>
      </c>
    </row>
    <row r="7">
      <c r="A7" s="4" t="inlineStr">
        <is>
          <t>Available-for-sale debt securities gross realized gains</t>
        </is>
      </c>
      <c r="B7" s="5" t="n">
        <v>8854</v>
      </c>
      <c r="C7" s="5" t="n">
        <v>9274</v>
      </c>
      <c r="D7" s="5" t="n">
        <v>5134</v>
      </c>
    </row>
    <row r="8">
      <c r="A8" s="4" t="inlineStr">
        <is>
          <t>Available-for-sale debt securities gross realized losses</t>
        </is>
      </c>
      <c r="B8" s="6" t="n">
        <v>1918</v>
      </c>
      <c r="C8" s="6" t="n">
        <v>264</v>
      </c>
      <c r="D8" s="5" t="n">
        <v>101</v>
      </c>
    </row>
    <row r="9">
      <c r="A9" s="4" t="inlineStr">
        <is>
          <t>Number of investment securities in an unrealized loss position | Investment</t>
        </is>
      </c>
      <c r="B9" s="5" t="n">
        <v>638</v>
      </c>
      <c r="C9" s="5" t="n">
        <v>678</v>
      </c>
    </row>
    <row r="10">
      <c r="A10" s="4" t="inlineStr">
        <is>
          <t>Debt securities available-for-sale accrued interest, after allowance for credit loss</t>
        </is>
      </c>
      <c r="B10" s="6" t="n">
        <v>7374</v>
      </c>
    </row>
    <row r="11">
      <c r="A11" s="4" t="inlineStr">
        <is>
          <t>Finance revenues</t>
        </is>
      </c>
      <c r="B11" s="5" t="n">
        <v>11870</v>
      </c>
      <c r="C11" s="6" t="n">
        <v>13657</v>
      </c>
      <c r="D11" s="5" t="n">
        <v>14745</v>
      </c>
    </row>
    <row r="12">
      <c r="A12" s="4" t="inlineStr">
        <is>
          <t>Accrued Interest Receivables [Member]</t>
        </is>
      </c>
    </row>
    <row r="13">
      <c r="A13" s="3" t="inlineStr">
        <is>
          <t>Schedule of Investments [Line Items]</t>
        </is>
      </c>
    </row>
    <row r="14">
      <c r="A14" s="4" t="inlineStr">
        <is>
          <t>Debt securities available-for-sale accrued interest, after allowance for credit loss</t>
        </is>
      </c>
      <c r="B14" s="5" t="n">
        <v>0</v>
      </c>
    </row>
    <row r="15">
      <c r="A15" s="4" t="inlineStr">
        <is>
          <t>Equity securities</t>
        </is>
      </c>
    </row>
    <row r="16">
      <c r="A16" s="3" t="inlineStr">
        <is>
          <t>Schedule of Investments [Line Items]</t>
        </is>
      </c>
    </row>
    <row r="17">
      <c r="A17" s="4" t="inlineStr">
        <is>
          <t>Investment funds fair value</t>
        </is>
      </c>
      <c r="B17" s="5" t="n">
        <v>4940</v>
      </c>
      <c r="C17" s="5" t="n">
        <v>6326</v>
      </c>
    </row>
    <row r="18">
      <c r="A18" s="4" t="inlineStr">
        <is>
          <t>Trading Debt Securities</t>
        </is>
      </c>
    </row>
    <row r="19">
      <c r="A19" s="3" t="inlineStr">
        <is>
          <t>Schedule of Investments [Line Items]</t>
        </is>
      </c>
    </row>
    <row r="20">
      <c r="A20" s="4" t="inlineStr">
        <is>
          <t>Net unrealized holding gains (losses) on trading debt securities</t>
        </is>
      </c>
      <c r="B20" s="5" t="n">
        <v>120</v>
      </c>
      <c r="C20" s="5" t="n">
        <v>491</v>
      </c>
      <c r="D20" s="6" t="n">
        <v>156</v>
      </c>
    </row>
    <row r="21">
      <c r="A21" s="4" t="inlineStr">
        <is>
          <t>Available-for-sale securities | Foreign Corporate Debt Securities</t>
        </is>
      </c>
    </row>
    <row r="22">
      <c r="A22" s="3" t="inlineStr">
        <is>
          <t>Schedule of Investments [Line Items]</t>
        </is>
      </c>
    </row>
    <row r="23">
      <c r="A23" s="4" t="inlineStr">
        <is>
          <t>Investment funds fair value</t>
        </is>
      </c>
      <c r="B23" s="5" t="n">
        <v>2907</v>
      </c>
      <c r="C23" s="5" t="n">
        <v>18189</v>
      </c>
    </row>
    <row r="24">
      <c r="A24" s="4" t="inlineStr">
        <is>
          <t>Available-for-sale Debt Securities | Foreign Government Bond Securities</t>
        </is>
      </c>
    </row>
    <row r="25">
      <c r="A25" s="3" t="inlineStr">
        <is>
          <t>Schedule of Investments [Line Items]</t>
        </is>
      </c>
    </row>
    <row r="26">
      <c r="A26" s="4" t="inlineStr">
        <is>
          <t>Investment funds fair value</t>
        </is>
      </c>
      <c r="B26" s="6" t="n">
        <v>1537</v>
      </c>
      <c r="C26" s="6" t="n">
        <v>78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Information About Impairment and Upward or Downward Adjustments Resulting From Observable Price Changes) (Detail) - Equity security - JPY (¥) ¥ in Millions</t>
        </is>
      </c>
      <c r="B1" s="2" t="inlineStr">
        <is>
          <t>12 Months Ended</t>
        </is>
      </c>
    </row>
    <row r="2">
      <c r="B2" s="2" t="inlineStr">
        <is>
          <t>Mar. 31, 2021</t>
        </is>
      </c>
      <c r="C2" s="2" t="inlineStr">
        <is>
          <t>Mar. 31, 2020</t>
        </is>
      </c>
    </row>
    <row r="3">
      <c r="A3" s="3" t="inlineStr">
        <is>
          <t>Schedule Of Gain Loss On Investments Held At Cost Balance Sheet and Income Statement Reported Amounts Summary [Line Items]</t>
        </is>
      </c>
    </row>
    <row r="4">
      <c r="A4" s="4" t="inlineStr">
        <is>
          <t>Carrying value</t>
        </is>
      </c>
      <c r="B4" s="6" t="n">
        <v>47460</v>
      </c>
      <c r="C4" s="6" t="n">
        <v>35968</v>
      </c>
    </row>
    <row r="5">
      <c r="A5" s="4" t="inlineStr">
        <is>
          <t>Accumulated impairments and downward adjustments</t>
        </is>
      </c>
      <c r="B5" s="5" t="n">
        <v>-13474</v>
      </c>
      <c r="C5" s="5" t="n">
        <v>-13428</v>
      </c>
    </row>
    <row r="6">
      <c r="A6" s="4" t="inlineStr">
        <is>
          <t>Accumulated upward adjustments</t>
        </is>
      </c>
      <c r="B6" s="5" t="n">
        <v>350</v>
      </c>
      <c r="C6" s="5" t="n">
        <v>112</v>
      </c>
    </row>
    <row r="7">
      <c r="A7" s="4" t="inlineStr">
        <is>
          <t>Impairments and downward adjustments</t>
        </is>
      </c>
      <c r="B7" s="5" t="n">
        <v>-1479</v>
      </c>
      <c r="C7" s="5" t="n">
        <v>-11971</v>
      </c>
    </row>
    <row r="8">
      <c r="A8" s="4" t="inlineStr">
        <is>
          <t>Upward adjustments</t>
        </is>
      </c>
      <c r="B8" s="6" t="n">
        <v>232</v>
      </c>
      <c r="C8" s="6" t="n">
        <v>9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Amortized Cost Basis Amounts, Gross Unrealized Holding Gains, Gross Unrealized Holding Losses and Fair Values of Available-for-Sale Securities and Held-to-Maturity Securities in Each Major Security Type) (Detail) - JPY (¥) ¥ in Millions</t>
        </is>
      </c>
      <c r="B1" s="2" t="inlineStr">
        <is>
          <t>Mar. 31, 2021</t>
        </is>
      </c>
      <c r="C1" s="2" t="inlineStr">
        <is>
          <t>Mar. 31, 2020</t>
        </is>
      </c>
    </row>
    <row r="2">
      <c r="A2" s="3" t="inlineStr">
        <is>
          <t>Schedule of Investments [Line Items]</t>
        </is>
      </c>
    </row>
    <row r="3">
      <c r="A3" s="4" t="inlineStr">
        <is>
          <t>Available-for-sale debt securities, Amortized cost</t>
        </is>
      </c>
      <c r="B3" s="6" t="n">
        <v>2026767</v>
      </c>
    </row>
    <row r="4">
      <c r="A4" s="4" t="inlineStr">
        <is>
          <t>Available-for-sale debt securities, Allowance for credit losses</t>
        </is>
      </c>
      <c r="B4" s="5" t="n">
        <v>120</v>
      </c>
    </row>
    <row r="5">
      <c r="A5" s="4" t="inlineStr">
        <is>
          <t>Available-for-sale debt securities, Fair value</t>
        </is>
      </c>
      <c r="B5" s="5" t="n">
        <v>2003917</v>
      </c>
      <c r="C5" s="6" t="n">
        <v>1631185</v>
      </c>
    </row>
    <row r="6">
      <c r="A6" s="4" t="inlineStr">
        <is>
          <t>Held-to-maturity securities, Amortized cost</t>
        </is>
      </c>
      <c r="B6" s="5" t="n">
        <v>113790</v>
      </c>
      <c r="C6" s="5" t="n">
        <v>113805</v>
      </c>
    </row>
    <row r="7">
      <c r="A7" s="4" t="inlineStr">
        <is>
          <t>Held-to-maturity securities, Fair value</t>
        </is>
      </c>
      <c r="B7" s="5" t="n">
        <v>139132</v>
      </c>
    </row>
    <row r="8">
      <c r="A8" s="4" t="inlineStr">
        <is>
          <t>Japanese Government Bond Securities</t>
        </is>
      </c>
    </row>
    <row r="9">
      <c r="A9" s="3" t="inlineStr">
        <is>
          <t>Schedule of Investments [Line Items]</t>
        </is>
      </c>
    </row>
    <row r="10">
      <c r="A10" s="4" t="inlineStr">
        <is>
          <t>Held-to-maturity securities, Amortized cost</t>
        </is>
      </c>
      <c r="B10" s="5" t="n">
        <v>113790</v>
      </c>
      <c r="C10" s="5" t="n">
        <v>113805</v>
      </c>
    </row>
    <row r="11">
      <c r="A11" s="4" t="inlineStr">
        <is>
          <t>Held-to-maturity securities, Allowance for credit losses</t>
        </is>
      </c>
      <c r="B11" s="5" t="n">
        <v>0</v>
      </c>
    </row>
    <row r="12">
      <c r="A12" s="4" t="inlineStr">
        <is>
          <t>Held-to-maturity securities, Gross unrealized gains</t>
        </is>
      </c>
      <c r="B12" s="5" t="n">
        <v>25342</v>
      </c>
      <c r="C12" s="5" t="n">
        <v>29384</v>
      </c>
    </row>
    <row r="13">
      <c r="A13" s="4" t="inlineStr">
        <is>
          <t>Held-to-maturity securities, Gross unrealized losses</t>
        </is>
      </c>
      <c r="B13" s="5" t="n">
        <v>0</v>
      </c>
      <c r="C13" s="5" t="n">
        <v>0</v>
      </c>
    </row>
    <row r="14">
      <c r="A14" s="4" t="inlineStr">
        <is>
          <t>Held-to-maturity securities, Fair value</t>
        </is>
      </c>
      <c r="B14" s="5" t="n">
        <v>139132</v>
      </c>
      <c r="C14" s="5" t="n">
        <v>143189</v>
      </c>
    </row>
    <row r="15">
      <c r="A15" s="4" t="inlineStr">
        <is>
          <t>Japanese and foreign government bond securities</t>
        </is>
      </c>
    </row>
    <row r="16">
      <c r="A16" s="3" t="inlineStr">
        <is>
          <t>Schedule of Investments [Line Items]</t>
        </is>
      </c>
    </row>
    <row r="17">
      <c r="A17" s="4" t="inlineStr">
        <is>
          <t>Available-for-sale debt securities, Amortized cost</t>
        </is>
      </c>
      <c r="B17" s="5" t="n">
        <v>846736</v>
      </c>
      <c r="C17" s="5" t="n">
        <v>640197</v>
      </c>
    </row>
    <row r="18">
      <c r="A18" s="4" t="inlineStr">
        <is>
          <t>Available-for-sale debt securities, Allowance for credit losses</t>
        </is>
      </c>
      <c r="B18" s="5" t="n">
        <v>0</v>
      </c>
    </row>
    <row r="19">
      <c r="A19" s="4" t="inlineStr">
        <is>
          <t>Available-for-sale debt securities, Gross unrealized gains</t>
        </is>
      </c>
      <c r="B19" s="5" t="n">
        <v>6071</v>
      </c>
      <c r="C19" s="5" t="n">
        <v>21063</v>
      </c>
    </row>
    <row r="20">
      <c r="A20" s="4" t="inlineStr">
        <is>
          <t>Available-for-sale debt securities, Gross unrealized losses</t>
        </is>
      </c>
      <c r="B20" s="5" t="n">
        <v>-31649</v>
      </c>
      <c r="C20" s="5" t="n">
        <v>-7315</v>
      </c>
    </row>
    <row r="21">
      <c r="A21" s="4" t="inlineStr">
        <is>
          <t>Available-for-sale debt securities, Fair value</t>
        </is>
      </c>
      <c r="B21" s="5" t="n">
        <v>821158</v>
      </c>
      <c r="C21" s="5" t="n">
        <v>653945</v>
      </c>
    </row>
    <row r="22">
      <c r="A22" s="4" t="inlineStr">
        <is>
          <t>Japanese prefectural and foreign municipal bond securities</t>
        </is>
      </c>
    </row>
    <row r="23">
      <c r="A23" s="3" t="inlineStr">
        <is>
          <t>Schedule of Investments [Line Items]</t>
        </is>
      </c>
    </row>
    <row r="24">
      <c r="A24" s="4" t="inlineStr">
        <is>
          <t>Available-for-sale debt securities, Amortized cost</t>
        </is>
      </c>
      <c r="B24" s="5" t="n">
        <v>274770</v>
      </c>
      <c r="C24" s="5" t="n">
        <v>251738</v>
      </c>
    </row>
    <row r="25">
      <c r="A25" s="4" t="inlineStr">
        <is>
          <t>Available-for-sale debt securities, Allowance for credit losses</t>
        </is>
      </c>
      <c r="B25" s="5" t="n">
        <v>-120</v>
      </c>
    </row>
    <row r="26">
      <c r="A26" s="4" t="inlineStr">
        <is>
          <t>Available-for-sale debt securities, Gross unrealized gains</t>
        </is>
      </c>
      <c r="B26" s="5" t="n">
        <v>4238</v>
      </c>
      <c r="C26" s="5" t="n">
        <v>2031</v>
      </c>
    </row>
    <row r="27">
      <c r="A27" s="4" t="inlineStr">
        <is>
          <t>Available-for-sale debt securities, Gross unrealized losses</t>
        </is>
      </c>
      <c r="B27" s="5" t="n">
        <v>-2612</v>
      </c>
      <c r="C27" s="5" t="n">
        <v>-3414</v>
      </c>
    </row>
    <row r="28">
      <c r="A28" s="4" t="inlineStr">
        <is>
          <t>Available-for-sale debt securities, Fair value</t>
        </is>
      </c>
      <c r="B28" s="5" t="n">
        <v>276276</v>
      </c>
      <c r="C28" s="5" t="n">
        <v>250355</v>
      </c>
    </row>
    <row r="29">
      <c r="A29" s="4" t="inlineStr">
        <is>
          <t>Corporate debt securities</t>
        </is>
      </c>
    </row>
    <row r="30">
      <c r="A30" s="3" t="inlineStr">
        <is>
          <t>Schedule of Investments [Line Items]</t>
        </is>
      </c>
    </row>
    <row r="31">
      <c r="A31" s="4" t="inlineStr">
        <is>
          <t>Available-for-sale debt securities, Amortized cost</t>
        </is>
      </c>
      <c r="B31" s="5" t="n">
        <v>742862</v>
      </c>
      <c r="C31" s="5" t="n">
        <v>595625</v>
      </c>
    </row>
    <row r="32">
      <c r="A32" s="4" t="inlineStr">
        <is>
          <t>Available-for-sale debt securities, Allowance for credit losses</t>
        </is>
      </c>
      <c r="B32" s="5" t="n">
        <v>0</v>
      </c>
    </row>
    <row r="33">
      <c r="A33" s="4" t="inlineStr">
        <is>
          <t>Available-for-sale debt securities, Gross unrealized gains</t>
        </is>
      </c>
      <c r="B33" s="5" t="n">
        <v>10125</v>
      </c>
      <c r="C33" s="5" t="n">
        <v>8727</v>
      </c>
    </row>
    <row r="34">
      <c r="A34" s="4" t="inlineStr">
        <is>
          <t>Available-for-sale debt securities, Gross unrealized losses</t>
        </is>
      </c>
      <c r="B34" s="5" t="n">
        <v>-10736</v>
      </c>
      <c r="C34" s="5" t="n">
        <v>-7875</v>
      </c>
    </row>
    <row r="35">
      <c r="A35" s="4" t="inlineStr">
        <is>
          <t>Available-for-sale debt securities, Fair value</t>
        </is>
      </c>
      <c r="B35" s="5" t="n">
        <v>742251</v>
      </c>
      <c r="C35" s="5" t="n">
        <v>596477</v>
      </c>
    </row>
    <row r="36">
      <c r="A36" s="4" t="inlineStr">
        <is>
          <t>CMBS and RMBS in the Americas</t>
        </is>
      </c>
    </row>
    <row r="37">
      <c r="A37" s="3" t="inlineStr">
        <is>
          <t>Schedule of Investments [Line Items]</t>
        </is>
      </c>
    </row>
    <row r="38">
      <c r="A38" s="4" t="inlineStr">
        <is>
          <t>Available-for-sale debt securities, Amortized cost</t>
        </is>
      </c>
      <c r="B38" s="5" t="n">
        <v>35668</v>
      </c>
      <c r="C38" s="5" t="n">
        <v>56957</v>
      </c>
    </row>
    <row r="39">
      <c r="A39" s="4" t="inlineStr">
        <is>
          <t>Available-for-sale debt securities, Allowance for credit losses</t>
        </is>
      </c>
      <c r="B39" s="5" t="n">
        <v>0</v>
      </c>
    </row>
    <row r="40">
      <c r="A40" s="4" t="inlineStr">
        <is>
          <t>Available-for-sale debt securities, Gross unrealized gains</t>
        </is>
      </c>
      <c r="B40" s="5" t="n">
        <v>549</v>
      </c>
      <c r="C40" s="5" t="n">
        <v>929</v>
      </c>
    </row>
    <row r="41">
      <c r="A41" s="4" t="inlineStr">
        <is>
          <t>Available-for-sale debt securities, Gross unrealized losses</t>
        </is>
      </c>
      <c r="B41" s="5" t="n">
        <v>-1760</v>
      </c>
      <c r="C41" s="5" t="n">
        <v>-9214</v>
      </c>
    </row>
    <row r="42">
      <c r="A42" s="4" t="inlineStr">
        <is>
          <t>Available-for-sale debt securities, Fair value</t>
        </is>
      </c>
      <c r="B42" s="5" t="n">
        <v>34457</v>
      </c>
      <c r="C42" s="5" t="n">
        <v>48672</v>
      </c>
    </row>
    <row r="43">
      <c r="A43" s="4" t="inlineStr">
        <is>
          <t>Other asset-backed securities and debt securities</t>
        </is>
      </c>
    </row>
    <row r="44">
      <c r="A44" s="3" t="inlineStr">
        <is>
          <t>Schedule of Investments [Line Items]</t>
        </is>
      </c>
    </row>
    <row r="45">
      <c r="A45" s="4" t="inlineStr">
        <is>
          <t>Available-for-sale debt securities, Amortized cost</t>
        </is>
      </c>
      <c r="B45" s="5" t="n">
        <v>126731</v>
      </c>
      <c r="C45" s="5" t="n">
        <v>92363</v>
      </c>
    </row>
    <row r="46">
      <c r="A46" s="4" t="inlineStr">
        <is>
          <t>Available-for-sale debt securities, Allowance for credit losses</t>
        </is>
      </c>
      <c r="B46" s="5" t="n">
        <v>0</v>
      </c>
    </row>
    <row r="47">
      <c r="A47" s="4" t="inlineStr">
        <is>
          <t>Available-for-sale debt securities, Gross unrealized gains</t>
        </is>
      </c>
      <c r="B47" s="5" t="n">
        <v>4308</v>
      </c>
      <c r="C47" s="5" t="n">
        <v>3267</v>
      </c>
    </row>
    <row r="48">
      <c r="A48" s="4" t="inlineStr">
        <is>
          <t>Available-for-sale debt securities, Gross unrealized losses</t>
        </is>
      </c>
      <c r="B48" s="5" t="n">
        <v>-1264</v>
      </c>
      <c r="C48" s="5" t="n">
        <v>-13894</v>
      </c>
    </row>
    <row r="49">
      <c r="A49" s="4" t="inlineStr">
        <is>
          <t>Available-for-sale debt securities, Fair value</t>
        </is>
      </c>
      <c r="B49" s="5" t="n">
        <v>129775</v>
      </c>
      <c r="C49" s="5" t="n">
        <v>81736</v>
      </c>
    </row>
    <row r="50">
      <c r="A50" s="4" t="inlineStr">
        <is>
          <t>Equity securities</t>
        </is>
      </c>
    </row>
    <row r="51">
      <c r="A51" s="3" t="inlineStr">
        <is>
          <t>Schedule of Investments [Line Items]</t>
        </is>
      </c>
    </row>
    <row r="52">
      <c r="A52" s="4" t="inlineStr">
        <is>
          <t>Available-for-sale debt securities, Amortized cost</t>
        </is>
      </c>
      <c r="B52" s="5" t="n">
        <v>2026767</v>
      </c>
      <c r="C52" s="5" t="n">
        <v>1636880</v>
      </c>
    </row>
    <row r="53">
      <c r="A53" s="4" t="inlineStr">
        <is>
          <t>Available-for-sale debt securities, Allowance for credit losses</t>
        </is>
      </c>
      <c r="B53" s="5" t="n">
        <v>-120</v>
      </c>
    </row>
    <row r="54">
      <c r="A54" s="4" t="inlineStr">
        <is>
          <t>Available-for-sale debt securities, Gross unrealized gains</t>
        </is>
      </c>
      <c r="B54" s="5" t="n">
        <v>25291</v>
      </c>
      <c r="C54" s="5" t="n">
        <v>36017</v>
      </c>
    </row>
    <row r="55">
      <c r="A55" s="4" t="inlineStr">
        <is>
          <t>Available-for-sale debt securities, Gross unrealized losses</t>
        </is>
      </c>
      <c r="B55" s="5" t="n">
        <v>-48021</v>
      </c>
      <c r="C55" s="5" t="n">
        <v>-41712</v>
      </c>
    </row>
    <row r="56">
      <c r="A56" s="4" t="inlineStr">
        <is>
          <t>Available-for-sale debt securities, Fair value</t>
        </is>
      </c>
      <c r="B56" s="5" t="n">
        <v>2003917</v>
      </c>
      <c r="C56" s="5" t="n">
        <v>1631185</v>
      </c>
    </row>
    <row r="57">
      <c r="A57" s="4" t="inlineStr">
        <is>
          <t>Held-to-maturity securities, Amortized cost</t>
        </is>
      </c>
      <c r="B57" s="5" t="n">
        <v>2140557</v>
      </c>
      <c r="C57" s="5" t="n">
        <v>1750685</v>
      </c>
    </row>
    <row r="58">
      <c r="A58" s="4" t="inlineStr">
        <is>
          <t>Held-to-maturity securities, Allowance for credit losses</t>
        </is>
      </c>
      <c r="B58" s="5" t="n">
        <v>-120</v>
      </c>
    </row>
    <row r="59">
      <c r="A59" s="4" t="inlineStr">
        <is>
          <t>Held-to-maturity securities, Gross unrealized gains</t>
        </is>
      </c>
      <c r="B59" s="5" t="n">
        <v>50633</v>
      </c>
      <c r="C59" s="5" t="n">
        <v>65401</v>
      </c>
    </row>
    <row r="60">
      <c r="A60" s="4" t="inlineStr">
        <is>
          <t>Held-to-maturity securities, Gross unrealized losses</t>
        </is>
      </c>
      <c r="B60" s="5" t="n">
        <v>-48021</v>
      </c>
      <c r="C60" s="5" t="n">
        <v>-41712</v>
      </c>
    </row>
    <row r="61">
      <c r="A61" s="4" t="inlineStr">
        <is>
          <t>Held-to-maturity securities, Fair value</t>
        </is>
      </c>
      <c r="B61" s="6" t="n">
        <v>2143049</v>
      </c>
      <c r="C61" s="6" t="n">
        <v>177437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formation about Available-for-Sale and Held-to-Maturity Securities with Gross Unrealized Losses and Length of Time that Individual Securities Have Been in Continuous Unrealized Loss Position) (Detail) - JPY (¥) ¥ in Millions</t>
        </is>
      </c>
      <c r="B1" s="2" t="inlineStr">
        <is>
          <t>Mar. 31, 2021</t>
        </is>
      </c>
      <c r="C1" s="2" t="inlineStr">
        <is>
          <t>Mar. 31, 2020</t>
        </is>
      </c>
    </row>
    <row r="2">
      <c r="A2" s="4" t="inlineStr">
        <is>
          <t>Japanese and foreign government bond securities</t>
        </is>
      </c>
    </row>
    <row r="3">
      <c r="A3" s="3" t="inlineStr">
        <is>
          <t>Investments, Unrealized Loss Position [Line Items]</t>
        </is>
      </c>
    </row>
    <row r="4">
      <c r="A4" s="4" t="inlineStr">
        <is>
          <t>Available-for-sale debt Securities, Less than 12 months Fair value</t>
        </is>
      </c>
      <c r="B4" s="6" t="n">
        <v>475023</v>
      </c>
      <c r="C4" s="6" t="n">
        <v>116967</v>
      </c>
    </row>
    <row r="5">
      <c r="A5" s="4" t="inlineStr">
        <is>
          <t>Available-for-sale debt Securities, Less than 12 months Gross unrealized losses</t>
        </is>
      </c>
      <c r="B5" s="5" t="n">
        <v>-21472</v>
      </c>
      <c r="C5" s="5" t="n">
        <v>-2881</v>
      </c>
    </row>
    <row r="6">
      <c r="A6" s="4" t="inlineStr">
        <is>
          <t>Available-for-sale debt Securities, 12 months or more Fair value</t>
        </is>
      </c>
      <c r="B6" s="5" t="n">
        <v>264105</v>
      </c>
      <c r="C6" s="5" t="n">
        <v>165642</v>
      </c>
    </row>
    <row r="7">
      <c r="A7" s="4" t="inlineStr">
        <is>
          <t>Available-for-sale debt Securities, 12 months or more Gross unrealized losses</t>
        </is>
      </c>
      <c r="B7" s="5" t="n">
        <v>-10177</v>
      </c>
      <c r="C7" s="5" t="n">
        <v>-4434</v>
      </c>
    </row>
    <row r="8">
      <c r="A8" s="4" t="inlineStr">
        <is>
          <t>Available-for-sale debt Securities, Total Fair value</t>
        </is>
      </c>
      <c r="B8" s="5" t="n">
        <v>739128</v>
      </c>
      <c r="C8" s="5" t="n">
        <v>282609</v>
      </c>
    </row>
    <row r="9">
      <c r="A9" s="4" t="inlineStr">
        <is>
          <t>Available-for-sale debt Securities, Total Gross unrealized losses</t>
        </is>
      </c>
      <c r="B9" s="5" t="n">
        <v>-31649</v>
      </c>
      <c r="C9" s="5" t="n">
        <v>-7315</v>
      </c>
    </row>
    <row r="10">
      <c r="A10" s="4" t="inlineStr">
        <is>
          <t>Japanese and foreign government bond securities | Allowance for credit losses not recorded</t>
        </is>
      </c>
    </row>
    <row r="11">
      <c r="A11" s="3" t="inlineStr">
        <is>
          <t>Investments, Unrealized Loss Position [Line Items]</t>
        </is>
      </c>
    </row>
    <row r="12">
      <c r="A12" s="4" t="inlineStr">
        <is>
          <t>Available-for-sale debt Securities, Less than 12 months Fair value</t>
        </is>
      </c>
      <c r="B12" s="5" t="n">
        <v>475023</v>
      </c>
    </row>
    <row r="13">
      <c r="A13" s="4" t="inlineStr">
        <is>
          <t>Available-for-sale debt Securities, Less than 12 months Gross unrealized losses</t>
        </is>
      </c>
      <c r="B13" s="5" t="n">
        <v>-21472</v>
      </c>
    </row>
    <row r="14">
      <c r="A14" s="4" t="inlineStr">
        <is>
          <t>Available-for-sale debt Securities, 12 months or more Fair value</t>
        </is>
      </c>
      <c r="B14" s="5" t="n">
        <v>264105</v>
      </c>
    </row>
    <row r="15">
      <c r="A15" s="4" t="inlineStr">
        <is>
          <t>Available-for-sale debt Securities, 12 months or more Gross unrealized losses</t>
        </is>
      </c>
      <c r="B15" s="5" t="n">
        <v>-10177</v>
      </c>
    </row>
    <row r="16">
      <c r="A16" s="4" t="inlineStr">
        <is>
          <t>Available-for-sale debt Securities, Total Fair value</t>
        </is>
      </c>
      <c r="B16" s="5" t="n">
        <v>739128</v>
      </c>
    </row>
    <row r="17">
      <c r="A17" s="4" t="inlineStr">
        <is>
          <t>Available-for-sale debt Securities, Total Gross unrealized losses</t>
        </is>
      </c>
      <c r="B17" s="5" t="n">
        <v>-31649</v>
      </c>
    </row>
    <row r="18">
      <c r="A18" s="4" t="inlineStr">
        <is>
          <t>Japanese prefectural and foreign municipal bond securities</t>
        </is>
      </c>
    </row>
    <row r="19">
      <c r="A19" s="3" t="inlineStr">
        <is>
          <t>Investments, Unrealized Loss Position [Line Items]</t>
        </is>
      </c>
    </row>
    <row r="20">
      <c r="A20" s="4" t="inlineStr">
        <is>
          <t>Available-for-sale debt Securities, Less than 12 months Fair value</t>
        </is>
      </c>
      <c r="B20" s="5" t="n">
        <v>48367</v>
      </c>
      <c r="C20" s="5" t="n">
        <v>143563</v>
      </c>
    </row>
    <row r="21">
      <c r="A21" s="4" t="inlineStr">
        <is>
          <t>Available-for-sale debt Securities, Less than 12 months Gross unrealized losses</t>
        </is>
      </c>
      <c r="B21" s="5" t="n">
        <v>-519</v>
      </c>
      <c r="C21" s="5" t="n">
        <v>-3413</v>
      </c>
    </row>
    <row r="22">
      <c r="A22" s="4" t="inlineStr">
        <is>
          <t>Available-for-sale debt Securities, 12 months or more Fair value</t>
        </is>
      </c>
      <c r="B22" s="5" t="n">
        <v>63316</v>
      </c>
      <c r="C22" s="5" t="n">
        <v>219</v>
      </c>
    </row>
    <row r="23">
      <c r="A23" s="4" t="inlineStr">
        <is>
          <t>Available-for-sale debt Securities, 12 months or more Gross unrealized losses</t>
        </is>
      </c>
      <c r="B23" s="5" t="n">
        <v>-2213</v>
      </c>
      <c r="C23" s="5" t="n">
        <v>-1</v>
      </c>
    </row>
    <row r="24">
      <c r="A24" s="4" t="inlineStr">
        <is>
          <t>Available-for-sale debt Securities, Total Fair value</t>
        </is>
      </c>
      <c r="B24" s="5" t="n">
        <v>111683</v>
      </c>
      <c r="C24" s="5" t="n">
        <v>143782</v>
      </c>
    </row>
    <row r="25">
      <c r="A25" s="4" t="inlineStr">
        <is>
          <t>Available-for-sale debt Securities, Total Gross unrealized losses</t>
        </is>
      </c>
      <c r="B25" s="5" t="n">
        <v>-2732</v>
      </c>
      <c r="C25" s="5" t="n">
        <v>-3414</v>
      </c>
    </row>
    <row r="26">
      <c r="A26" s="4" t="inlineStr">
        <is>
          <t>Japanese prefectural and foreign municipal bond securities | Allowance for credit losses not recorded</t>
        </is>
      </c>
    </row>
    <row r="27">
      <c r="A27" s="3" t="inlineStr">
        <is>
          <t>Investments, Unrealized Loss Position [Line Items]</t>
        </is>
      </c>
    </row>
    <row r="28">
      <c r="A28" s="4" t="inlineStr">
        <is>
          <t>Available-for-sale debt Securities, Less than 12 months Fair value</t>
        </is>
      </c>
      <c r="B28" s="5" t="n">
        <v>45486</v>
      </c>
    </row>
    <row r="29">
      <c r="A29" s="4" t="inlineStr">
        <is>
          <t>Available-for-sale debt Securities, Less than 12 months Gross unrealized losses</t>
        </is>
      </c>
      <c r="B29" s="5" t="n">
        <v>-399</v>
      </c>
    </row>
    <row r="30">
      <c r="A30" s="4" t="inlineStr">
        <is>
          <t>Available-for-sale debt Securities, 12 months or more Fair value</t>
        </is>
      </c>
      <c r="B30" s="5" t="n">
        <v>63316</v>
      </c>
    </row>
    <row r="31">
      <c r="A31" s="4" t="inlineStr">
        <is>
          <t>Available-for-sale debt Securities, 12 months or more Gross unrealized losses</t>
        </is>
      </c>
      <c r="B31" s="5" t="n">
        <v>-2213</v>
      </c>
    </row>
    <row r="32">
      <c r="A32" s="4" t="inlineStr">
        <is>
          <t>Available-for-sale debt Securities, Total Fair value</t>
        </is>
      </c>
      <c r="B32" s="5" t="n">
        <v>108802</v>
      </c>
    </row>
    <row r="33">
      <c r="A33" s="4" t="inlineStr">
        <is>
          <t>Available-for-sale debt Securities, Total Gross unrealized losses</t>
        </is>
      </c>
      <c r="B33" s="5" t="n">
        <v>-2612</v>
      </c>
    </row>
    <row r="34">
      <c r="A34" s="4" t="inlineStr">
        <is>
          <t>Corporate debt securities</t>
        </is>
      </c>
    </row>
    <row r="35">
      <c r="A35" s="3" t="inlineStr">
        <is>
          <t>Investments, Unrealized Loss Position [Line Items]</t>
        </is>
      </c>
    </row>
    <row r="36">
      <c r="A36" s="4" t="inlineStr">
        <is>
          <t>Available-for-sale debt Securities, Less than 12 months Fair value</t>
        </is>
      </c>
      <c r="B36" s="5" t="n">
        <v>231552</v>
      </c>
      <c r="C36" s="5" t="n">
        <v>260738</v>
      </c>
    </row>
    <row r="37">
      <c r="A37" s="4" t="inlineStr">
        <is>
          <t>Available-for-sale debt Securities, Less than 12 months Gross unrealized losses</t>
        </is>
      </c>
      <c r="B37" s="5" t="n">
        <v>-5798</v>
      </c>
      <c r="C37" s="5" t="n">
        <v>-4643</v>
      </c>
    </row>
    <row r="38">
      <c r="A38" s="4" t="inlineStr">
        <is>
          <t>Available-for-sale debt Securities, 12 months or more Fair value</t>
        </is>
      </c>
      <c r="B38" s="5" t="n">
        <v>141559</v>
      </c>
      <c r="C38" s="5" t="n">
        <v>22631</v>
      </c>
    </row>
    <row r="39">
      <c r="A39" s="4" t="inlineStr">
        <is>
          <t>Available-for-sale debt Securities, 12 months or more Gross unrealized losses</t>
        </is>
      </c>
      <c r="B39" s="5" t="n">
        <v>-4938</v>
      </c>
      <c r="C39" s="5" t="n">
        <v>-3232</v>
      </c>
    </row>
    <row r="40">
      <c r="A40" s="4" t="inlineStr">
        <is>
          <t>Available-for-sale debt Securities, Total Fair value</t>
        </is>
      </c>
      <c r="B40" s="5" t="n">
        <v>373111</v>
      </c>
      <c r="C40" s="5" t="n">
        <v>283369</v>
      </c>
    </row>
    <row r="41">
      <c r="A41" s="4" t="inlineStr">
        <is>
          <t>Available-for-sale debt Securities, Total Gross unrealized losses</t>
        </is>
      </c>
      <c r="B41" s="5" t="n">
        <v>-10736</v>
      </c>
      <c r="C41" s="5" t="n">
        <v>-7875</v>
      </c>
    </row>
    <row r="42">
      <c r="A42" s="4" t="inlineStr">
        <is>
          <t>Corporate debt securities | Allowance for credit losses not recorded</t>
        </is>
      </c>
    </row>
    <row r="43">
      <c r="A43" s="3" t="inlineStr">
        <is>
          <t>Investments, Unrealized Loss Position [Line Items]</t>
        </is>
      </c>
    </row>
    <row r="44">
      <c r="A44" s="4" t="inlineStr">
        <is>
          <t>Available-for-sale debt Securities, Less than 12 months Fair value</t>
        </is>
      </c>
      <c r="B44" s="5" t="n">
        <v>231552</v>
      </c>
    </row>
    <row r="45">
      <c r="A45" s="4" t="inlineStr">
        <is>
          <t>Available-for-sale debt Securities, Less than 12 months Gross unrealized losses</t>
        </is>
      </c>
      <c r="B45" s="5" t="n">
        <v>-5798</v>
      </c>
    </row>
    <row r="46">
      <c r="A46" s="4" t="inlineStr">
        <is>
          <t>Available-for-sale debt Securities, 12 months or more Fair value</t>
        </is>
      </c>
      <c r="B46" s="5" t="n">
        <v>141559</v>
      </c>
    </row>
    <row r="47">
      <c r="A47" s="4" t="inlineStr">
        <is>
          <t>Available-for-sale debt Securities, 12 months or more Gross unrealized losses</t>
        </is>
      </c>
      <c r="B47" s="5" t="n">
        <v>-4938</v>
      </c>
    </row>
    <row r="48">
      <c r="A48" s="4" t="inlineStr">
        <is>
          <t>Available-for-sale debt Securities, Total Fair value</t>
        </is>
      </c>
      <c r="B48" s="5" t="n">
        <v>373111</v>
      </c>
    </row>
    <row r="49">
      <c r="A49" s="4" t="inlineStr">
        <is>
          <t>Available-for-sale debt Securities, Total Gross unrealized losses</t>
        </is>
      </c>
      <c r="B49" s="5" t="n">
        <v>-10736</v>
      </c>
    </row>
    <row r="50">
      <c r="A50" s="4" t="inlineStr">
        <is>
          <t>CMBS and RMBS in the Americas</t>
        </is>
      </c>
    </row>
    <row r="51">
      <c r="A51" s="3" t="inlineStr">
        <is>
          <t>Investments, Unrealized Loss Position [Line Items]</t>
        </is>
      </c>
    </row>
    <row r="52">
      <c r="A52" s="4" t="inlineStr">
        <is>
          <t>Available-for-sale debt Securities, Less than 12 months Fair value</t>
        </is>
      </c>
      <c r="B52" s="5" t="n">
        <v>345</v>
      </c>
      <c r="C52" s="5" t="n">
        <v>30830</v>
      </c>
    </row>
    <row r="53">
      <c r="A53" s="4" t="inlineStr">
        <is>
          <t>Available-for-sale debt Securities, Less than 12 months Gross unrealized losses</t>
        </is>
      </c>
      <c r="B53" s="5" t="n">
        <v>-6</v>
      </c>
      <c r="C53" s="5" t="n">
        <v>-7486</v>
      </c>
    </row>
    <row r="54">
      <c r="A54" s="4" t="inlineStr">
        <is>
          <t>Available-for-sale debt Securities, 12 months or more Fair value</t>
        </is>
      </c>
      <c r="B54" s="5" t="n">
        <v>24782</v>
      </c>
      <c r="C54" s="5" t="n">
        <v>5768</v>
      </c>
    </row>
    <row r="55">
      <c r="A55" s="4" t="inlineStr">
        <is>
          <t>Available-for-sale debt Securities, 12 months or more Gross unrealized losses</t>
        </is>
      </c>
      <c r="B55" s="5" t="n">
        <v>-1754</v>
      </c>
      <c r="C55" s="5" t="n">
        <v>-1728</v>
      </c>
    </row>
    <row r="56">
      <c r="A56" s="4" t="inlineStr">
        <is>
          <t>Available-for-sale debt Securities, Total Fair value</t>
        </is>
      </c>
      <c r="B56" s="5" t="n">
        <v>25127</v>
      </c>
      <c r="C56" s="5" t="n">
        <v>36598</v>
      </c>
    </row>
    <row r="57">
      <c r="A57" s="4" t="inlineStr">
        <is>
          <t>Available-for-sale debt Securities, Total Gross unrealized losses</t>
        </is>
      </c>
      <c r="B57" s="5" t="n">
        <v>-1760</v>
      </c>
      <c r="C57" s="5" t="n">
        <v>-9214</v>
      </c>
    </row>
    <row r="58">
      <c r="A58" s="4" t="inlineStr">
        <is>
          <t>CMBS and RMBS in the Americas | Allowance for credit losses not recorded</t>
        </is>
      </c>
    </row>
    <row r="59">
      <c r="A59" s="3" t="inlineStr">
        <is>
          <t>Investments, Unrealized Loss Position [Line Items]</t>
        </is>
      </c>
    </row>
    <row r="60">
      <c r="A60" s="4" t="inlineStr">
        <is>
          <t>Available-for-sale debt Securities, Less than 12 months Fair value</t>
        </is>
      </c>
      <c r="B60" s="5" t="n">
        <v>345</v>
      </c>
    </row>
    <row r="61">
      <c r="A61" s="4" t="inlineStr">
        <is>
          <t>Available-for-sale debt Securities, Less than 12 months Gross unrealized losses</t>
        </is>
      </c>
      <c r="B61" s="5" t="n">
        <v>-6</v>
      </c>
    </row>
    <row r="62">
      <c r="A62" s="4" t="inlineStr">
        <is>
          <t>Available-for-sale debt Securities, 12 months or more Fair value</t>
        </is>
      </c>
      <c r="B62" s="5" t="n">
        <v>24782</v>
      </c>
    </row>
    <row r="63">
      <c r="A63" s="4" t="inlineStr">
        <is>
          <t>Available-for-sale debt Securities, 12 months or more Gross unrealized losses</t>
        </is>
      </c>
      <c r="B63" s="5" t="n">
        <v>-1754</v>
      </c>
    </row>
    <row r="64">
      <c r="A64" s="4" t="inlineStr">
        <is>
          <t>Available-for-sale debt Securities, Total Fair value</t>
        </is>
      </c>
      <c r="B64" s="5" t="n">
        <v>25127</v>
      </c>
    </row>
    <row r="65">
      <c r="A65" s="4" t="inlineStr">
        <is>
          <t>Available-for-sale debt Securities, Total Gross unrealized losses</t>
        </is>
      </c>
      <c r="B65" s="5" t="n">
        <v>-1760</v>
      </c>
    </row>
    <row r="66">
      <c r="A66" s="4" t="inlineStr">
        <is>
          <t>Other asset-backed securities and debt securities</t>
        </is>
      </c>
    </row>
    <row r="67">
      <c r="A67" s="3" t="inlineStr">
        <is>
          <t>Investments, Unrealized Loss Position [Line Items]</t>
        </is>
      </c>
    </row>
    <row r="68">
      <c r="A68" s="4" t="inlineStr">
        <is>
          <t>Available-for-sale debt Securities, Less than 12 months Fair value</t>
        </is>
      </c>
      <c r="B68" s="5" t="n">
        <v>4296</v>
      </c>
      <c r="C68" s="5" t="n">
        <v>26612</v>
      </c>
    </row>
    <row r="69">
      <c r="A69" s="4" t="inlineStr">
        <is>
          <t>Available-for-sale debt Securities, Less than 12 months Gross unrealized losses</t>
        </is>
      </c>
      <c r="B69" s="5" t="n">
        <v>-112</v>
      </c>
      <c r="C69" s="5" t="n">
        <v>-3759</v>
      </c>
    </row>
    <row r="70">
      <c r="A70" s="4" t="inlineStr">
        <is>
          <t>Available-for-sale debt Securities, 12 months or more Fair value</t>
        </is>
      </c>
      <c r="B70" s="5" t="n">
        <v>29750</v>
      </c>
      <c r="C70" s="5" t="n">
        <v>22727</v>
      </c>
    </row>
    <row r="71">
      <c r="A71" s="4" t="inlineStr">
        <is>
          <t>Available-for-sale debt Securities, 12 months or more Gross unrealized losses</t>
        </is>
      </c>
      <c r="B71" s="5" t="n">
        <v>-1152</v>
      </c>
      <c r="C71" s="5" t="n">
        <v>-10135</v>
      </c>
    </row>
    <row r="72">
      <c r="A72" s="4" t="inlineStr">
        <is>
          <t>Available-for-sale debt Securities, Total Fair value</t>
        </is>
      </c>
      <c r="B72" s="5" t="n">
        <v>34046</v>
      </c>
      <c r="C72" s="5" t="n">
        <v>49339</v>
      </c>
    </row>
    <row r="73">
      <c r="A73" s="4" t="inlineStr">
        <is>
          <t>Available-for-sale debt Securities, Total Gross unrealized losses</t>
        </is>
      </c>
      <c r="B73" s="5" t="n">
        <v>-1264</v>
      </c>
      <c r="C73" s="5" t="n">
        <v>-13894</v>
      </c>
    </row>
    <row r="74">
      <c r="A74" s="4" t="inlineStr">
        <is>
          <t>Other asset-backed securities and debt securities | Allowance for credit losses not recorded</t>
        </is>
      </c>
    </row>
    <row r="75">
      <c r="A75" s="3" t="inlineStr">
        <is>
          <t>Investments, Unrealized Loss Position [Line Items]</t>
        </is>
      </c>
    </row>
    <row r="76">
      <c r="A76" s="4" t="inlineStr">
        <is>
          <t>Available-for-sale debt Securities, Less than 12 months Fair value</t>
        </is>
      </c>
      <c r="B76" s="5" t="n">
        <v>4296</v>
      </c>
    </row>
    <row r="77">
      <c r="A77" s="4" t="inlineStr">
        <is>
          <t>Available-for-sale debt Securities, Less than 12 months Gross unrealized losses</t>
        </is>
      </c>
      <c r="B77" s="5" t="n">
        <v>-112</v>
      </c>
    </row>
    <row r="78">
      <c r="A78" s="4" t="inlineStr">
        <is>
          <t>Available-for-sale debt Securities, 12 months or more Fair value</t>
        </is>
      </c>
      <c r="B78" s="5" t="n">
        <v>29750</v>
      </c>
    </row>
    <row r="79">
      <c r="A79" s="4" t="inlineStr">
        <is>
          <t>Available-for-sale debt Securities, 12 months or more Gross unrealized losses</t>
        </is>
      </c>
      <c r="B79" s="5" t="n">
        <v>-1152</v>
      </c>
    </row>
    <row r="80">
      <c r="A80" s="4" t="inlineStr">
        <is>
          <t>Available-for-sale debt Securities, Total Fair value</t>
        </is>
      </c>
      <c r="B80" s="5" t="n">
        <v>34046</v>
      </c>
    </row>
    <row r="81">
      <c r="A81" s="4" t="inlineStr">
        <is>
          <t>Available-for-sale debt Securities, Total Gross unrealized losses</t>
        </is>
      </c>
      <c r="B81" s="5" t="n">
        <v>-1264</v>
      </c>
    </row>
    <row r="82">
      <c r="A82" s="4" t="inlineStr">
        <is>
          <t>Equity security</t>
        </is>
      </c>
    </row>
    <row r="83">
      <c r="A83" s="3" t="inlineStr">
        <is>
          <t>Investments, Unrealized Loss Position [Line Items]</t>
        </is>
      </c>
    </row>
    <row r="84">
      <c r="A84" s="4" t="inlineStr">
        <is>
          <t>Available-for-sale debt Securities, Less than 12 months Fair value</t>
        </is>
      </c>
      <c r="B84" s="5" t="n">
        <v>759583</v>
      </c>
      <c r="C84" s="5" t="n">
        <v>578710</v>
      </c>
    </row>
    <row r="85">
      <c r="A85" s="4" t="inlineStr">
        <is>
          <t>Available-for-sale debt Securities, Less than 12 months Gross unrealized losses</t>
        </is>
      </c>
      <c r="B85" s="5" t="n">
        <v>-27907</v>
      </c>
      <c r="C85" s="5" t="n">
        <v>-22182</v>
      </c>
    </row>
    <row r="86">
      <c r="A86" s="4" t="inlineStr">
        <is>
          <t>Available-for-sale debt Securities, 12 months or more Fair value</t>
        </is>
      </c>
      <c r="B86" s="5" t="n">
        <v>523512</v>
      </c>
      <c r="C86" s="5" t="n">
        <v>216987</v>
      </c>
    </row>
    <row r="87">
      <c r="A87" s="4" t="inlineStr">
        <is>
          <t>Available-for-sale debt Securities, 12 months or more Gross unrealized losses</t>
        </is>
      </c>
      <c r="B87" s="5" t="n">
        <v>-20234</v>
      </c>
      <c r="C87" s="5" t="n">
        <v>-19530</v>
      </c>
    </row>
    <row r="88">
      <c r="A88" s="4" t="inlineStr">
        <is>
          <t>Available-for-sale debt Securities, Total Fair value</t>
        </is>
      </c>
      <c r="B88" s="5" t="n">
        <v>1283095</v>
      </c>
      <c r="C88" s="5" t="n">
        <v>795697</v>
      </c>
    </row>
    <row r="89">
      <c r="A89" s="4" t="inlineStr">
        <is>
          <t>Available-for-sale debt Securities, Total Gross unrealized losses</t>
        </is>
      </c>
      <c r="B89" s="5" t="n">
        <v>-48141</v>
      </c>
      <c r="C89" s="6" t="n">
        <v>-41712</v>
      </c>
    </row>
    <row r="90">
      <c r="A90" s="4" t="inlineStr">
        <is>
          <t>Equity security | Allowance for credit losses not recorded</t>
        </is>
      </c>
    </row>
    <row r="91">
      <c r="A91" s="3" t="inlineStr">
        <is>
          <t>Investments, Unrealized Loss Position [Line Items]</t>
        </is>
      </c>
    </row>
    <row r="92">
      <c r="A92" s="4" t="inlineStr">
        <is>
          <t>Available-for-sale debt Securities, Less than 12 months Fair value</t>
        </is>
      </c>
      <c r="B92" s="5" t="n">
        <v>756702</v>
      </c>
    </row>
    <row r="93">
      <c r="A93" s="4" t="inlineStr">
        <is>
          <t>Available-for-sale debt Securities, Less than 12 months Gross unrealized losses</t>
        </is>
      </c>
      <c r="B93" s="5" t="n">
        <v>-27787</v>
      </c>
    </row>
    <row r="94">
      <c r="A94" s="4" t="inlineStr">
        <is>
          <t>Available-for-sale debt Securities, 12 months or more Fair value</t>
        </is>
      </c>
      <c r="B94" s="5" t="n">
        <v>523512</v>
      </c>
    </row>
    <row r="95">
      <c r="A95" s="4" t="inlineStr">
        <is>
          <t>Available-for-sale debt Securities, 12 months or more Gross unrealized losses</t>
        </is>
      </c>
      <c r="B95" s="5" t="n">
        <v>-20234</v>
      </c>
    </row>
    <row r="96">
      <c r="A96" s="4" t="inlineStr">
        <is>
          <t>Available-for-sale debt Securities, Total Fair value</t>
        </is>
      </c>
      <c r="B96" s="5" t="n">
        <v>1280214</v>
      </c>
    </row>
    <row r="97">
      <c r="A97" s="4" t="inlineStr">
        <is>
          <t>Available-for-sale debt Securities, Total Gross unrealized losses</t>
        </is>
      </c>
      <c r="B97" s="6" t="n">
        <v>-4802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 6. Leases (1) Lessor Some of the contracts include options to extend or to terminate the lease. The Company and its subsidiaries determine the lease term while taking such periods covered by options into account when determined the lease term when it is reasonably certain that it will exercise these options. The majority of the lease contracts do not contain bargain purchase options for customers. The estimated unguaranteed residual value represents estimated proceeds from the disposition of equipment at the time the lease is terminated. The estimated unguaranteed residual value is determined based on market value of used equipment, estimates of when and how much equipment will become obsolete, and actual recovery being experienced for similar used equipment. The Company and its subsidiaries may incur losses if the estimated residual amounts are unable to collect or need to recognize valuation losses when the estimates differ from actual trends in equipment valuation and the secondhand market. The risk of loss on leased assets relating to the estimated unguaranteed residual value of the leased assets is monitored through projections of the estimated unguaranteed residual value at lease origination and periodic review of estimated unguaranteed residual value. Remaining lease receivables of net investment in leases (including residual value guarantees) range up to 28 years at March 31, 2021. Remaining lease receivables of the operating lease contracts range up to 60 years at March 31, 2021. At March 31, 2021, the amounts due in each of the next five years and thereafter are as follows:
Millions of yen
Years ending March 31, Net investment in leases Operating leases
2022 ¥ 422,309 ¥ 309,912
2023 275,941 197,837
2024 179,308 131,063
2025 108,799 80,549
2026 61,469 43,921
Thereafter 70,851 117,232
Total lease payments 1,118,677 ¥ 880,514
Less imputed interest (120,627 )
Total lease receivables ¥ 998,050
(2) Lessee The Company and its subsidiaries determine if an arrangement is a lease at inception of each contract. The Company and its subsidiaries have operating and finance leases for various assets including lands, office buildings, employees’ accommodations, and vehicles. Some of the lease arrangements include options to extend or terminate lease term. The Company and its subsidiaries determine the lease term while taking such options into account when determined the lease term when it is reasonably certain that it will exercise these options. The Company and its subsidiaries’ lease arrangements do not contain material residual value guarantees or material restrictive covenants. As a rate implicit in most of the leases cannot be readily determinable, the Company and its subsidiaries use incremental borrowing rate based on the information available at commencement to determine the present values of lease payments. The component of lease expense for fiscal 2020 and 2021 are as follows:
Millions of yen Millions of yen
Year ended March 31, 2020 Year ended March 31, 2021
Finance lease cost
Depreciation expenses of right-of-use ¥ 743 ¥ 359
Interest expenses of lease liabilities 302 131
1,045 490
Operating lease cost 42,427 42,964
Short-term lease cost 2,633 3,347
Variable lease cost 948 230
Sublease income (3,688 ) (4,142 )
Total ¥ 43,365 ¥ 42,889
Supplemental cash flow information related to leases for fiscal 2020 and 2021 are as follows:
Millions of yen
Year Ended March 31, 2020
Finance leases Operating leases
Cash paid for amounts included in the measurements of lease liabilities:
Cash flows from operating activities ¥ 302 ¥ 44,610
Cash flows from financing activities 494 0
Right-of-use ¥ 531 ¥ 39,775
Millions of yen
Year Ended March 31, 2021
Finance leases Operating leases
Cash paid for amounts included in the measurements of lease liabilities:
Cash flows from operating activities ¥ 131 ¥ 41,680
Cash flows from financing activities 674 0
Right-of-use ¥ 228 ¥ 55,344
Supplemental balance sheet information related to lessee leases at March 31, 2020 and 2021 are as follows:​​​​​​​
Millions of yen, except lease term and discount rate
March 31, 2020
Finance leases Operating leases
Investment in Operating Leases ¥ 0 ¥ 121,553
Property under Facility Operations 2,241 73,226
Office Facilities 8 75,381
Total right-of-use 2,249 270,160
Other Liabilities 2,840 266,790
Total lease liabilities ¥ 2,840 ¥ 266,790
Weighted average remaining lease term 9years 13years
Weighted average discount rate 3.0 % 1.1 %
Millions of yen, except lease term and discount rate
March 31, 2021
Finance leases Operating leases
Investment in Operating Leases ¥ 257 ¥ 114,011
Property under Facility Operations 1,990 69,291
Office Facilities 487 108,717
Total right-of-use 2,734 292,019
Other Liabilities 3,417 289,890
Total lease liabilities ¥ 3,417 ¥ 289,890
Weighted average remaining lease term 7years 12years
Weighted average discount rate 4.4 % 1.1 %
At March 31, 2021, the amounts of lease liabilities related to lessee leases due in each of the next five years and thereafter are as follows:
Millions of yen
Years ending March 31, Finance leases Operating leases
2022 ¥ 869 ¥ 47,926
2023 676 38,281
2024 596 32,513
2025 540 29,881
2026 254 25,483
Thereafter 698 134,119
Total lease payments 3,633 308,203
Less imputed interest (216 ) (18,313 )
Total lease liabilities ¥ 3,417 ¥ 289,890
When auto leases are bundled with maintenance contracts, considerations on contracts are allocated based upon the estimated standalone selling prices of the lease and non-lease non-lease A certain subsidiary is providing automobile related services, and applying practical expedients, to not separate non-lease non-lease Lease income for fiscal 2020 and 2021 are as follows:
Millions of yen
Fiscal Year ended March 31, 2020 Fiscal Year ended March 31, 2021
Lease income – net investment in leases
Interest income ¥ 72,663 ¥ 69,718
Other 2,412 2,113
Lease income – operating leases* 430,665 397,065
Total lease income ¥ 505,740 ¥ 468,896
* Gains from the disposition of real estate under operating leases included in operating lease revenues were ¥30,154 million and ¥15,459 million, and gains from the disposition of operating lease assets other than real estate included in operating lease revenues were ¥20,918 million and ¥10,899 million for fiscal year 2020 and 2021, respectively. Lease income from net investment in leases is included in finance revenues in the consolidated statements of income. Gains and losses from the disposition of net investment in leases were not material for fiscal 2020 and 2021. Net investment in leases at March 31, 2020 and 2021 consists of the following:
Millions of yen Millions of yen
March 31, 2020 March 31, 2021
Lease receivables ¥ 1,049,409 ¥ 998,050
Unguaranteed residual value 27,868 29,245
Initial direct costs 3,687 2,223
Total ¥ 1,080,964 ¥ 1,029,518
Investment in operating leases at March 31, 2020 and 2021 consists of the following:
Millions of yen
2020 2021
Transportation equipment ¥ 1,305,908 ¥ 1,364,559
Measuring and information-related equipment 287,301 307,010
Real estate 305,981 291,917
Other 32,119 43,507
1,931,309 2,006,993
Accumulated depreciation (678,245 ) (741,022 )
Net 1,253,064 1,265,971
Right-of-use 121,553 114,268
Accrued rental receivables 25,384 28,259
Allowance for doubtful receivables on operating leases* 0 (309 )
Total ¥ 1,400,001 ¥ 1,408,189
* Credit Losses Standard has been adopted since April 1, 2020, and the allowance for doubtful accrued rental receivables on operating leases, which was previously recorded in allowance for doubtful receivables on finance leases and probable loan losses, has been reclassified to the balance of investment in operating leases. Costs of operating leases include depreciation and various expenses (insurance, property tax and other). Depreciation and various expenses for fiscal 2020 and 2021 are as follows:
Millions of yen
2020 2021
Depreciation expenses ¥ 209,586 ¥ 217,212
Various expenses 80,018 78,416
Total ¥ 289,604 ¥ 295,62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Total Other-Than-Temporary Impairment with Offset for Amount of Total Other-Than-Temporary Impairment Recognized in Other Comprehensive Income (Loss)) (Detail) - JPY (¥) ¥ in Millions</t>
        </is>
      </c>
      <c r="B1" s="2" t="inlineStr">
        <is>
          <t>12 Months Ended</t>
        </is>
      </c>
    </row>
    <row r="2">
      <c r="B2" s="2" t="inlineStr">
        <is>
          <t>Mar. 31, 2020</t>
        </is>
      </c>
      <c r="C2" s="2" t="inlineStr">
        <is>
          <t>Mar. 31, 2019</t>
        </is>
      </c>
    </row>
    <row r="3">
      <c r="A3" s="3" t="inlineStr">
        <is>
          <t>Investments, Debt and Equity Securities [Abstract]</t>
        </is>
      </c>
    </row>
    <row r="4">
      <c r="A4" s="4" t="inlineStr">
        <is>
          <t>Total other-than-temporary impairment losses</t>
        </is>
      </c>
      <c r="B4" s="6" t="n">
        <v>0</v>
      </c>
      <c r="C4" s="6" t="n">
        <v>1359</v>
      </c>
    </row>
    <row r="5">
      <c r="A5" s="4" t="inlineStr">
        <is>
          <t>Portion of loss recognized in other comprehensive income (before taxes)</t>
        </is>
      </c>
      <c r="B5" s="5" t="n">
        <v>0</v>
      </c>
      <c r="C5" s="5" t="n">
        <v>-136</v>
      </c>
    </row>
    <row r="6">
      <c r="A6" s="4" t="inlineStr">
        <is>
          <t>Net impairment losses recognized in earnings</t>
        </is>
      </c>
      <c r="B6" s="6" t="n">
        <v>0</v>
      </c>
      <c r="C6" s="6" t="n">
        <v>122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Roll-Forwards of Amount of Accumulated Other-Than-Temporary Impairments Related to Credit Losses) (Detail) - JPY (¥) ¥ in Millions</t>
        </is>
      </c>
      <c r="B1" s="2" t="inlineStr">
        <is>
          <t>12 Months Ended</t>
        </is>
      </c>
    </row>
    <row r="2">
      <c r="B2" s="2" t="inlineStr">
        <is>
          <t>Mar. 31, 2020</t>
        </is>
      </c>
      <c r="C2" s="2" t="inlineStr">
        <is>
          <t>Mar. 31, 2019</t>
        </is>
      </c>
    </row>
    <row r="3">
      <c r="A3" s="3" t="inlineStr">
        <is>
          <t>Investments in Debt Securities [Abstract]</t>
        </is>
      </c>
    </row>
    <row r="4">
      <c r="A4" s="4" t="inlineStr">
        <is>
          <t>Beginning balance</t>
        </is>
      </c>
      <c r="B4" s="6" t="n">
        <v>2102</v>
      </c>
      <c r="C4" s="6" t="n">
        <v>1021</v>
      </c>
    </row>
    <row r="5">
      <c r="A5" s="4" t="inlineStr">
        <is>
          <t>Credit loss for which an other-than-temporary impairment was not previously recognized</t>
        </is>
      </c>
      <c r="B5" s="5" t="n">
        <v>0</v>
      </c>
      <c r="C5" s="5" t="n">
        <v>1103</v>
      </c>
    </row>
    <row r="6">
      <c r="A6" s="4" t="inlineStr">
        <is>
          <t>For securities sold or redeemed</t>
        </is>
      </c>
      <c r="B6" s="5" t="n">
        <v>0</v>
      </c>
      <c r="C6" s="5" t="n">
        <v>-22</v>
      </c>
    </row>
    <row r="7">
      <c r="A7" s="4" t="inlineStr">
        <is>
          <t>Ending balance</t>
        </is>
      </c>
      <c r="B7" s="6" t="n">
        <v>2102</v>
      </c>
      <c r="C7" s="6" t="n">
        <v>210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ummary of Contractual Maturities of Available-for-Sale Debt Securities and Held-to-Maturity Debt Securities) (Detail) - JPY (¥) ¥ in Millions</t>
        </is>
      </c>
      <c r="B1" s="2" t="inlineStr">
        <is>
          <t>Mar. 31, 2021</t>
        </is>
      </c>
      <c r="C1" s="2" t="inlineStr">
        <is>
          <t>Mar. 31, 2020</t>
        </is>
      </c>
    </row>
    <row r="2">
      <c r="A2" s="3" t="inlineStr">
        <is>
          <t>Available-for-sale debt securities, amortized cost</t>
        </is>
      </c>
    </row>
    <row r="3">
      <c r="A3" s="4" t="inlineStr">
        <is>
          <t>Due within one year</t>
        </is>
      </c>
      <c r="B3" s="6" t="n">
        <v>37257</v>
      </c>
    </row>
    <row r="4">
      <c r="A4" s="4" t="inlineStr">
        <is>
          <t>Due after one to five years</t>
        </is>
      </c>
      <c r="B4" s="5" t="n">
        <v>303251</v>
      </c>
    </row>
    <row r="5">
      <c r="A5" s="4" t="inlineStr">
        <is>
          <t>Due after five to ten years</t>
        </is>
      </c>
      <c r="B5" s="5" t="n">
        <v>557027</v>
      </c>
    </row>
    <row r="6">
      <c r="A6" s="4" t="inlineStr">
        <is>
          <t>Due after ten years</t>
        </is>
      </c>
      <c r="B6" s="5" t="n">
        <v>1129232</v>
      </c>
    </row>
    <row r="7">
      <c r="A7" s="4" t="inlineStr">
        <is>
          <t>Available-for-sale debt securities, Amortized cost</t>
        </is>
      </c>
      <c r="B7" s="5" t="n">
        <v>2026767</v>
      </c>
    </row>
    <row r="8">
      <c r="A8" s="3" t="inlineStr">
        <is>
          <t>Available-for-sale debt securities, fair value</t>
        </is>
      </c>
    </row>
    <row r="9">
      <c r="A9" s="4" t="inlineStr">
        <is>
          <t>Due within one year</t>
        </is>
      </c>
      <c r="B9" s="5" t="n">
        <v>37380</v>
      </c>
    </row>
    <row r="10">
      <c r="A10" s="4" t="inlineStr">
        <is>
          <t>Due after one to five years</t>
        </is>
      </c>
      <c r="B10" s="5" t="n">
        <v>306218</v>
      </c>
    </row>
    <row r="11">
      <c r="A11" s="4" t="inlineStr">
        <is>
          <t>Due after five to ten years</t>
        </is>
      </c>
      <c r="B11" s="5" t="n">
        <v>558303</v>
      </c>
    </row>
    <row r="12">
      <c r="A12" s="4" t="inlineStr">
        <is>
          <t>Due after ten years</t>
        </is>
      </c>
      <c r="B12" s="5" t="n">
        <v>1102016</v>
      </c>
    </row>
    <row r="13">
      <c r="A13" s="4" t="inlineStr">
        <is>
          <t>Available-for-sale debt securities</t>
        </is>
      </c>
      <c r="B13" s="5" t="n">
        <v>2003917</v>
      </c>
      <c r="C13" s="6" t="n">
        <v>1631185</v>
      </c>
    </row>
    <row r="14">
      <c r="A14" s="3" t="inlineStr">
        <is>
          <t>Held-to-maturity debt securities, amortized cost</t>
        </is>
      </c>
    </row>
    <row r="15">
      <c r="A15" s="4" t="inlineStr">
        <is>
          <t>Due after five to ten years</t>
        </is>
      </c>
      <c r="B15" s="5" t="n">
        <v>11246</v>
      </c>
    </row>
    <row r="16">
      <c r="A16" s="4" t="inlineStr">
        <is>
          <t>Due after ten years</t>
        </is>
      </c>
      <c r="B16" s="5" t="n">
        <v>102544</v>
      </c>
    </row>
    <row r="17">
      <c r="A17" s="4" t="inlineStr">
        <is>
          <t>Held-to-maturity securities, Amortized cost</t>
        </is>
      </c>
      <c r="B17" s="5" t="n">
        <v>113790</v>
      </c>
      <c r="C17" s="6" t="n">
        <v>113805</v>
      </c>
    </row>
    <row r="18">
      <c r="A18" s="3" t="inlineStr">
        <is>
          <t>Held-to-maturity debt securities, fair value</t>
        </is>
      </c>
    </row>
    <row r="19">
      <c r="A19" s="4" t="inlineStr">
        <is>
          <t>Due after five to ten years</t>
        </is>
      </c>
      <c r="B19" s="5" t="n">
        <v>13093</v>
      </c>
    </row>
    <row r="20">
      <c r="A20" s="4" t="inlineStr">
        <is>
          <t>Due after ten years</t>
        </is>
      </c>
      <c r="B20" s="5" t="n">
        <v>126039</v>
      </c>
    </row>
    <row r="21">
      <c r="A21" s="4" t="inlineStr">
        <is>
          <t>Held-to-maturity securities, fair value</t>
        </is>
      </c>
      <c r="B21" s="6" t="n">
        <v>13913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in Securities (Summary of  Roll-forward of Allowance for Credit Losses) (Detail) ¥ in Millions</t>
        </is>
      </c>
      <c r="B1" s="2" t="inlineStr">
        <is>
          <t>12 Months Ended</t>
        </is>
      </c>
    </row>
    <row r="2">
      <c r="B2" s="2" t="inlineStr">
        <is>
          <t>Mar. 31, 2021JPY (¥)</t>
        </is>
      </c>
    </row>
    <row r="3">
      <c r="A3" s="3" t="inlineStr">
        <is>
          <t>Accounts And Financing Receivable For Credit Losses [Line Items]</t>
        </is>
      </c>
    </row>
    <row r="4">
      <c r="A4" s="4" t="inlineStr">
        <is>
          <t>Beginning</t>
        </is>
      </c>
      <c r="B4" s="6" t="n">
        <v>0</v>
      </c>
    </row>
    <row r="5">
      <c r="A5" s="4" t="inlineStr">
        <is>
          <t>Additions to the allowance for credit losses on available-for-sale debt securities for which credit losses were not previously recorded</t>
        </is>
      </c>
      <c r="B5" s="5" t="n">
        <v>120</v>
      </c>
    </row>
    <row r="6">
      <c r="A6" s="4" t="inlineStr">
        <is>
          <t>Ending</t>
        </is>
      </c>
      <c r="B6" s="5" t="n">
        <v>120</v>
      </c>
    </row>
    <row r="7">
      <c r="A7" s="4" t="inlineStr">
        <is>
          <t>Foreign municipal bond securities</t>
        </is>
      </c>
    </row>
    <row r="8">
      <c r="A8" s="3" t="inlineStr">
        <is>
          <t>Accounts And Financing Receivable For Credit Losses [Line Items]</t>
        </is>
      </c>
    </row>
    <row r="9">
      <c r="A9" s="4" t="inlineStr">
        <is>
          <t>Beginning</t>
        </is>
      </c>
      <c r="B9" s="5" t="n">
        <v>0</v>
      </c>
    </row>
    <row r="10">
      <c r="A10" s="4" t="inlineStr">
        <is>
          <t>Additions to the allowance for credit losses on available-for-sale debt securities for which credit losses were not previously recorded</t>
        </is>
      </c>
      <c r="B10" s="5" t="n">
        <v>120</v>
      </c>
    </row>
    <row r="11">
      <c r="A11" s="4" t="inlineStr">
        <is>
          <t>Ending</t>
        </is>
      </c>
      <c r="B11" s="6" t="n">
        <v>12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 of Financial Assets - Additional Information (Detail) - JPY (¥) ¥ in Millions</t>
        </is>
      </c>
      <c r="B1" s="2" t="inlineStr">
        <is>
          <t>12 Months Ended</t>
        </is>
      </c>
    </row>
    <row r="2">
      <c r="B2" s="2" t="inlineStr">
        <is>
          <t>Mar. 31, 2021</t>
        </is>
      </c>
      <c r="C2" s="2" t="inlineStr">
        <is>
          <t>Mar. 31, 2020</t>
        </is>
      </c>
      <c r="D2" s="2" t="inlineStr">
        <is>
          <t>Mar. 31, 2019</t>
        </is>
      </c>
    </row>
    <row r="3">
      <c r="A3" s="3" t="inlineStr">
        <is>
          <t>Transfer of Financial Assets Accounted for as Sales [Line Items]</t>
        </is>
      </c>
    </row>
    <row r="4">
      <c r="A4" s="4" t="inlineStr">
        <is>
          <t>Gain (losses) on sale from securitization and loan sales</t>
        </is>
      </c>
      <c r="B4" s="6" t="n">
        <v>36624</v>
      </c>
      <c r="C4" s="6" t="n">
        <v>20635</v>
      </c>
      <c r="D4" s="6" t="n">
        <v>16342</v>
      </c>
    </row>
    <row r="5">
      <c r="A5" s="4" t="inlineStr">
        <is>
          <t>Installment Loans</t>
        </is>
      </c>
    </row>
    <row r="6">
      <c r="A6" s="3" t="inlineStr">
        <is>
          <t>Transfer of Financial Assets Accounted for as Sales [Line Items]</t>
        </is>
      </c>
    </row>
    <row r="7">
      <c r="A7" s="4" t="inlineStr">
        <is>
          <t>Installment loans</t>
        </is>
      </c>
      <c r="B7" s="6" t="n">
        <v>1306495</v>
      </c>
      <c r="C7" s="6" t="n">
        <v>643422</v>
      </c>
      <c r="D7" s="6" t="n">
        <v>47590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nsfer of Financial Assets - Roll-Forwards of Amount of Servicing Assets (Detail) - JPY (¥) ¥ in Millions</t>
        </is>
      </c>
      <c r="C1" s="2" t="inlineStr">
        <is>
          <t>12 Months Ended</t>
        </is>
      </c>
    </row>
    <row r="2">
      <c r="C2" s="2" t="inlineStr">
        <is>
          <t>Mar. 31, 2021</t>
        </is>
      </c>
      <c r="D2" s="2" t="inlineStr">
        <is>
          <t>Mar. 31, 2020</t>
        </is>
      </c>
    </row>
    <row r="3">
      <c r="A3" s="3" t="inlineStr">
        <is>
          <t>Transfers and Servicing [Abstract]</t>
        </is>
      </c>
    </row>
    <row r="4">
      <c r="A4" s="4" t="inlineStr">
        <is>
          <t>Beginning balance</t>
        </is>
      </c>
      <c r="C4" s="6" t="n">
        <v>57705</v>
      </c>
      <c r="D4" s="6" t="n">
        <v>31572</v>
      </c>
    </row>
    <row r="5">
      <c r="A5" s="4" t="inlineStr">
        <is>
          <t>Increase mainly from loans sold with servicing retained</t>
        </is>
      </c>
      <c r="B5" s="4" t="inlineStr">
        <is>
          <t>[1]</t>
        </is>
      </c>
      <c r="C5" s="5" t="n">
        <v>17434</v>
      </c>
      <c r="D5" s="5" t="n">
        <v>33061</v>
      </c>
    </row>
    <row r="6">
      <c r="A6" s="4" t="inlineStr">
        <is>
          <t>Decrease mainly from amortization</t>
        </is>
      </c>
      <c r="C6" s="5" t="n">
        <v>-12597</v>
      </c>
      <c r="D6" s="5" t="n">
        <v>-6229</v>
      </c>
    </row>
    <row r="7">
      <c r="A7" s="4" t="inlineStr">
        <is>
          <t>Increase (Decrease) from the effects of changes in foreign exchange rates</t>
        </is>
      </c>
      <c r="C7" s="5" t="n">
        <v>1212</v>
      </c>
      <c r="D7" s="5" t="n">
        <v>-699</v>
      </c>
    </row>
    <row r="8">
      <c r="A8" s="4" t="inlineStr">
        <is>
          <t>Ending balance</t>
        </is>
      </c>
      <c r="C8" s="6" t="n">
        <v>63754</v>
      </c>
      <c r="D8" s="6" t="n">
        <v>57705</v>
      </c>
    </row>
    <row r="9"/>
    <row r="10">
      <c r="A10" s="4" t="inlineStr">
        <is>
          <t>[1]</t>
        </is>
      </c>
      <c r="B10" s="4" t="inlineStr">
        <is>
          <t>Increase mainly from loans sold with servicing retained includes increases in connection with acquisitions of subsidiaries.</t>
        </is>
      </c>
    </row>
  </sheetData>
  <mergeCells count="4">
    <mergeCell ref="A1:B2"/>
    <mergeCell ref="C1:D1"/>
    <mergeCell ref="A9:C9"/>
    <mergeCell ref="B10:C1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 Fair Value of Servicing Assets (Detail) - JPY (¥) ¥ in Millions</t>
        </is>
      </c>
      <c r="B1" s="2" t="inlineStr">
        <is>
          <t>Mar. 31, 2021</t>
        </is>
      </c>
      <c r="C1" s="2" t="inlineStr">
        <is>
          <t>Mar. 31, 2020</t>
        </is>
      </c>
    </row>
    <row r="2">
      <c r="A2" s="3" t="inlineStr">
        <is>
          <t>Transfers and Servicing [Abstract]</t>
        </is>
      </c>
    </row>
    <row r="3">
      <c r="A3" s="4" t="inlineStr">
        <is>
          <t>Beginning balance</t>
        </is>
      </c>
      <c r="B3" s="6" t="n">
        <v>60419</v>
      </c>
      <c r="C3" s="6" t="n">
        <v>39846</v>
      </c>
    </row>
    <row r="4">
      <c r="A4" s="4" t="inlineStr">
        <is>
          <t>Ending balance</t>
        </is>
      </c>
      <c r="B4" s="6" t="n">
        <v>74135</v>
      </c>
      <c r="C4" s="6" t="n">
        <v>6041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Variable Interest Entities (Information about Consolidated VIEs) (Detail) - JPY (¥) ¥ in Millions</t>
        </is>
      </c>
      <c r="C1" s="2" t="inlineStr">
        <is>
          <t>Mar. 31, 2021</t>
        </is>
      </c>
      <c r="D1" s="2" t="inlineStr">
        <is>
          <t>Mar. 31, 2020</t>
        </is>
      </c>
      <c r="E1" s="2" t="inlineStr">
        <is>
          <t>Mar. 31, 2019</t>
        </is>
      </c>
    </row>
    <row r="2">
      <c r="A2" s="3" t="inlineStr">
        <is>
          <t>Variable Interest Entity [Line Items]</t>
        </is>
      </c>
    </row>
    <row r="3">
      <c r="A3" s="4" t="inlineStr">
        <is>
          <t>Total assets</t>
        </is>
      </c>
      <c r="C3" s="6" t="n">
        <v>13563082</v>
      </c>
      <c r="D3" s="6" t="n">
        <v>13067528</v>
      </c>
      <c r="E3" s="6" t="n">
        <v>12174917</v>
      </c>
    </row>
    <row r="4">
      <c r="A4" s="4" t="inlineStr">
        <is>
          <t>Total Liabilities</t>
        </is>
      </c>
      <c r="C4" s="5" t="n">
        <v>10459938</v>
      </c>
      <c r="D4" s="5" t="n">
        <v>9991362</v>
      </c>
    </row>
    <row r="5">
      <c r="A5" s="4" t="inlineStr">
        <is>
          <t>Variable Interest Entity, Primary Beneficiary [Member]</t>
        </is>
      </c>
    </row>
    <row r="6">
      <c r="A6" s="3" t="inlineStr">
        <is>
          <t>Variable Interest Entity [Line Items]</t>
        </is>
      </c>
    </row>
    <row r="7">
      <c r="A7" s="4" t="inlineStr">
        <is>
          <t>Total assets</t>
        </is>
      </c>
      <c r="C7" s="5" t="n">
        <v>714540</v>
      </c>
      <c r="D7" s="5" t="n">
        <v>788971</v>
      </c>
    </row>
    <row r="8">
      <c r="A8" s="4" t="inlineStr">
        <is>
          <t>Total Liabilities</t>
        </is>
      </c>
      <c r="C8" s="5" t="n">
        <v>458182</v>
      </c>
      <c r="D8" s="5" t="n">
        <v>519745</v>
      </c>
    </row>
    <row r="9">
      <c r="A9" s="4" t="inlineStr">
        <is>
          <t>Variable Interest Entity, Primary Beneficiary [Member] | Consolidated VIEs [Member]</t>
        </is>
      </c>
    </row>
    <row r="10">
      <c r="A10" s="3" t="inlineStr">
        <is>
          <t>Variable Interest Entity [Line Items]</t>
        </is>
      </c>
    </row>
    <row r="11">
      <c r="A11" s="4" t="inlineStr">
        <is>
          <t>Total assets</t>
        </is>
      </c>
      <c r="B11" s="4" t="inlineStr">
        <is>
          <t>[1]</t>
        </is>
      </c>
      <c r="C11" s="5" t="n">
        <v>913307</v>
      </c>
      <c r="D11" s="5" t="n">
        <v>993145</v>
      </c>
    </row>
    <row r="12">
      <c r="A12" s="4" t="inlineStr">
        <is>
          <t>Total Liabilities</t>
        </is>
      </c>
      <c r="B12" s="4" t="inlineStr">
        <is>
          <t>[1]</t>
        </is>
      </c>
      <c r="C12" s="5" t="n">
        <v>466633</v>
      </c>
      <c r="D12" s="5" t="n">
        <v>531381</v>
      </c>
    </row>
    <row r="13">
      <c r="A13" s="4" t="inlineStr">
        <is>
          <t>Assets which are pledged as collateral</t>
        </is>
      </c>
      <c r="B13" s="4" t="inlineStr">
        <is>
          <t>[2]</t>
        </is>
      </c>
      <c r="C13" s="5" t="n">
        <v>714540</v>
      </c>
      <c r="D13" s="5" t="n">
        <v>788971</v>
      </c>
    </row>
    <row r="14">
      <c r="A14" s="4" t="inlineStr">
        <is>
          <t>Commitments</t>
        </is>
      </c>
      <c r="B14" s="4" t="inlineStr">
        <is>
          <t>[3]</t>
        </is>
      </c>
      <c r="C14" s="5" t="n">
        <v>39742</v>
      </c>
      <c r="D14" s="5" t="n">
        <v>45264</v>
      </c>
    </row>
    <row r="15">
      <c r="A15" s="4" t="inlineStr">
        <is>
          <t>Liquidating Customer Assets | Variable Interest Entity, Primary Beneficiary [Member] | Consolidated VIEs [Member]</t>
        </is>
      </c>
    </row>
    <row r="16">
      <c r="A16" s="3" t="inlineStr">
        <is>
          <t>Variable Interest Entity [Line Items]</t>
        </is>
      </c>
    </row>
    <row r="17">
      <c r="A17" s="4" t="inlineStr">
        <is>
          <t>Total assets</t>
        </is>
      </c>
      <c r="B17" s="4" t="inlineStr">
        <is>
          <t>[1]</t>
        </is>
      </c>
      <c r="C17" s="5" t="n">
        <v>0</v>
      </c>
      <c r="D17" s="5" t="n">
        <v>0</v>
      </c>
    </row>
    <row r="18">
      <c r="A18" s="4" t="inlineStr">
        <is>
          <t>Total Liabilities</t>
        </is>
      </c>
      <c r="B18" s="4" t="inlineStr">
        <is>
          <t>[1]</t>
        </is>
      </c>
      <c r="C18" s="5" t="n">
        <v>0</v>
      </c>
      <c r="D18" s="5" t="n">
        <v>0</v>
      </c>
    </row>
    <row r="19">
      <c r="A19" s="4" t="inlineStr">
        <is>
          <t>Assets which are pledged as collateral</t>
        </is>
      </c>
      <c r="B19" s="4" t="inlineStr">
        <is>
          <t>[2]</t>
        </is>
      </c>
      <c r="C19" s="5" t="n">
        <v>0</v>
      </c>
      <c r="D19" s="5" t="n">
        <v>0</v>
      </c>
    </row>
    <row r="20">
      <c r="A20" s="4" t="inlineStr">
        <is>
          <t>Commitments</t>
        </is>
      </c>
      <c r="B20" s="4" t="inlineStr">
        <is>
          <t>[3]</t>
        </is>
      </c>
      <c r="C20" s="5" t="n">
        <v>0</v>
      </c>
      <c r="D20" s="5" t="n">
        <v>0</v>
      </c>
    </row>
    <row r="21">
      <c r="A21" s="4" t="inlineStr">
        <is>
          <t>Acquisition Of Real Estate And Real Estate Development Projects For Customers | Variable Interest Entity, Primary Beneficiary [Member] | Consolidated VIEs [Member]</t>
        </is>
      </c>
    </row>
    <row r="22">
      <c r="A22" s="3" t="inlineStr">
        <is>
          <t>Variable Interest Entity [Line Items]</t>
        </is>
      </c>
    </row>
    <row r="23">
      <c r="A23" s="4" t="inlineStr">
        <is>
          <t>Total assets</t>
        </is>
      </c>
      <c r="B23" s="4" t="inlineStr">
        <is>
          <t>[1]</t>
        </is>
      </c>
      <c r="C23" s="5" t="n">
        <v>1996</v>
      </c>
      <c r="D23" s="5" t="n">
        <v>2546</v>
      </c>
    </row>
    <row r="24">
      <c r="A24" s="4" t="inlineStr">
        <is>
          <t>Total Liabilities</t>
        </is>
      </c>
      <c r="B24" s="4" t="inlineStr">
        <is>
          <t>[1]</t>
        </is>
      </c>
      <c r="C24" s="5" t="n">
        <v>0</v>
      </c>
      <c r="D24" s="5" t="n">
        <v>2</v>
      </c>
    </row>
    <row r="25">
      <c r="A25" s="4" t="inlineStr">
        <is>
          <t>Assets which are pledged as collateral</t>
        </is>
      </c>
      <c r="B25" s="4" t="inlineStr">
        <is>
          <t>[2]</t>
        </is>
      </c>
      <c r="C25" s="5" t="n">
        <v>0</v>
      </c>
      <c r="D25" s="5" t="n">
        <v>0</v>
      </c>
    </row>
    <row r="26">
      <c r="A26" s="4" t="inlineStr">
        <is>
          <t>Commitments</t>
        </is>
      </c>
      <c r="B26" s="4" t="inlineStr">
        <is>
          <t>[3]</t>
        </is>
      </c>
      <c r="C26" s="5" t="n">
        <v>0</v>
      </c>
      <c r="D26" s="5" t="n">
        <v>0</v>
      </c>
    </row>
    <row r="27">
      <c r="A27" s="4" t="inlineStr">
        <is>
          <t>Acquisition of real estate for the Company and its subsidiaries' real estate-related business | Variable Interest Entity, Primary Beneficiary [Member] | Consolidated VIEs [Member]</t>
        </is>
      </c>
    </row>
    <row r="28">
      <c r="A28" s="3" t="inlineStr">
        <is>
          <t>Variable Interest Entity [Line Items]</t>
        </is>
      </c>
    </row>
    <row r="29">
      <c r="A29" s="4" t="inlineStr">
        <is>
          <t>Total assets</t>
        </is>
      </c>
      <c r="B29" s="4" t="inlineStr">
        <is>
          <t>[1]</t>
        </is>
      </c>
      <c r="C29" s="5" t="n">
        <v>63935</v>
      </c>
      <c r="D29" s="5" t="n">
        <v>80385</v>
      </c>
    </row>
    <row r="30">
      <c r="A30" s="4" t="inlineStr">
        <is>
          <t>Total Liabilities</t>
        </is>
      </c>
      <c r="B30" s="4" t="inlineStr">
        <is>
          <t>[1]</t>
        </is>
      </c>
      <c r="C30" s="5" t="n">
        <v>12977</v>
      </c>
      <c r="D30" s="5" t="n">
        <v>17941</v>
      </c>
    </row>
    <row r="31">
      <c r="A31" s="4" t="inlineStr">
        <is>
          <t>Assets which are pledged as collateral</t>
        </is>
      </c>
      <c r="B31" s="4" t="inlineStr">
        <is>
          <t>[2]</t>
        </is>
      </c>
      <c r="C31" s="5" t="n">
        <v>17923</v>
      </c>
      <c r="D31" s="5" t="n">
        <v>21970</v>
      </c>
    </row>
    <row r="32">
      <c r="A32" s="4" t="inlineStr">
        <is>
          <t>Commitments</t>
        </is>
      </c>
      <c r="B32" s="4" t="inlineStr">
        <is>
          <t>[3]</t>
        </is>
      </c>
      <c r="C32" s="5" t="n">
        <v>3720</v>
      </c>
      <c r="D32" s="5" t="n">
        <v>5153</v>
      </c>
    </row>
    <row r="33">
      <c r="A33" s="4" t="inlineStr">
        <is>
          <t>Corporate Rehabilitation Support Business | Variable Interest Entity, Primary Beneficiary [Member] | Consolidated VIEs [Member]</t>
        </is>
      </c>
    </row>
    <row r="34">
      <c r="A34" s="3" t="inlineStr">
        <is>
          <t>Variable Interest Entity [Line Items]</t>
        </is>
      </c>
    </row>
    <row r="35">
      <c r="A35" s="4" t="inlineStr">
        <is>
          <t>Total assets</t>
        </is>
      </c>
      <c r="B35" s="4" t="inlineStr">
        <is>
          <t>[1]</t>
        </is>
      </c>
      <c r="C35" s="5" t="n">
        <v>431</v>
      </c>
      <c r="D35" s="5" t="n">
        <v>465</v>
      </c>
    </row>
    <row r="36">
      <c r="A36" s="4" t="inlineStr">
        <is>
          <t>Total Liabilities</t>
        </is>
      </c>
      <c r="B36" s="4" t="inlineStr">
        <is>
          <t>[1]</t>
        </is>
      </c>
      <c r="C36" s="5" t="n">
        <v>158</v>
      </c>
      <c r="D36" s="5" t="n">
        <v>9</v>
      </c>
    </row>
    <row r="37">
      <c r="A37" s="4" t="inlineStr">
        <is>
          <t>Assets which are pledged as collateral</t>
        </is>
      </c>
      <c r="B37" s="4" t="inlineStr">
        <is>
          <t>[2]</t>
        </is>
      </c>
      <c r="C37" s="5" t="n">
        <v>0</v>
      </c>
      <c r="D37" s="5" t="n">
        <v>0</v>
      </c>
    </row>
    <row r="38">
      <c r="A38" s="4" t="inlineStr">
        <is>
          <t>Commitments</t>
        </is>
      </c>
      <c r="B38" s="4" t="inlineStr">
        <is>
          <t>[3]</t>
        </is>
      </c>
      <c r="C38" s="5" t="n">
        <v>0</v>
      </c>
      <c r="D38" s="5" t="n">
        <v>0</v>
      </c>
    </row>
    <row r="39">
      <c r="A39" s="4" t="inlineStr">
        <is>
          <t>Investment in securities | Variable Interest Entity, Primary Beneficiary [Member] | Consolidated VIEs [Member]</t>
        </is>
      </c>
    </row>
    <row r="40">
      <c r="A40" s="3" t="inlineStr">
        <is>
          <t>Variable Interest Entity [Line Items]</t>
        </is>
      </c>
    </row>
    <row r="41">
      <c r="A41" s="4" t="inlineStr">
        <is>
          <t>Total assets</t>
        </is>
      </c>
      <c r="B41" s="4" t="inlineStr">
        <is>
          <t>[1]</t>
        </is>
      </c>
      <c r="C41" s="5" t="n">
        <v>104364</v>
      </c>
      <c r="D41" s="5" t="n">
        <v>82098</v>
      </c>
    </row>
    <row r="42">
      <c r="A42" s="4" t="inlineStr">
        <is>
          <t>Total Liabilities</t>
        </is>
      </c>
      <c r="B42" s="4" t="inlineStr">
        <is>
          <t>[1]</t>
        </is>
      </c>
      <c r="C42" s="5" t="n">
        <v>316</v>
      </c>
      <c r="D42" s="5" t="n">
        <v>28</v>
      </c>
    </row>
    <row r="43">
      <c r="A43" s="4" t="inlineStr">
        <is>
          <t>Assets which are pledged as collateral</t>
        </is>
      </c>
      <c r="B43" s="4" t="inlineStr">
        <is>
          <t>[2]</t>
        </is>
      </c>
      <c r="C43" s="5" t="n">
        <v>35</v>
      </c>
      <c r="D43" s="5" t="n">
        <v>0</v>
      </c>
    </row>
    <row r="44">
      <c r="A44" s="4" t="inlineStr">
        <is>
          <t>Commitments</t>
        </is>
      </c>
      <c r="B44" s="4" t="inlineStr">
        <is>
          <t>[3]</t>
        </is>
      </c>
      <c r="C44" s="5" t="n">
        <v>0</v>
      </c>
      <c r="D44" s="5" t="n">
        <v>0</v>
      </c>
    </row>
    <row r="45">
      <c r="A45" s="4" t="inlineStr">
        <is>
          <t>Securitizing Financial Assets | Variable Interest Entity, Primary Beneficiary [Member] | Consolidated VIEs [Member]</t>
        </is>
      </c>
    </row>
    <row r="46">
      <c r="A46" s="3" t="inlineStr">
        <is>
          <t>Variable Interest Entity [Line Items]</t>
        </is>
      </c>
    </row>
    <row r="47">
      <c r="A47" s="4" t="inlineStr">
        <is>
          <t>Total assets</t>
        </is>
      </c>
      <c r="B47" s="4" t="inlineStr">
        <is>
          <t>[1]</t>
        </is>
      </c>
      <c r="C47" s="5" t="n">
        <v>266662</v>
      </c>
      <c r="D47" s="5" t="n">
        <v>267548</v>
      </c>
    </row>
    <row r="48">
      <c r="A48" s="4" t="inlineStr">
        <is>
          <t>Total Liabilities</t>
        </is>
      </c>
      <c r="B48" s="4" t="inlineStr">
        <is>
          <t>[1]</t>
        </is>
      </c>
      <c r="C48" s="5" t="n">
        <v>158620</v>
      </c>
      <c r="D48" s="5" t="n">
        <v>159181</v>
      </c>
    </row>
    <row r="49">
      <c r="A49" s="4" t="inlineStr">
        <is>
          <t>Assets which are pledged as collateral</t>
        </is>
      </c>
      <c r="B49" s="4" t="inlineStr">
        <is>
          <t>[2]</t>
        </is>
      </c>
      <c r="C49" s="5" t="n">
        <v>266662</v>
      </c>
      <c r="D49" s="5" t="n">
        <v>267548</v>
      </c>
    </row>
    <row r="50">
      <c r="A50" s="4" t="inlineStr">
        <is>
          <t>Commitments</t>
        </is>
      </c>
      <c r="B50" s="4" t="inlineStr">
        <is>
          <t>[3]</t>
        </is>
      </c>
      <c r="C50" s="5" t="n">
        <v>828</v>
      </c>
      <c r="D50" s="5" t="n">
        <v>0</v>
      </c>
    </row>
    <row r="51">
      <c r="A51" s="4" t="inlineStr">
        <is>
          <t>Securitization Of Loans Receivable Originated By Third Parties | Variable Interest Entity, Primary Beneficiary [Member] | Consolidated VIEs [Member]</t>
        </is>
      </c>
    </row>
    <row r="52">
      <c r="A52" s="3" t="inlineStr">
        <is>
          <t>Variable Interest Entity [Line Items]</t>
        </is>
      </c>
    </row>
    <row r="53">
      <c r="A53" s="4" t="inlineStr">
        <is>
          <t>Total assets</t>
        </is>
      </c>
      <c r="B53" s="4" t="inlineStr">
        <is>
          <t>[1]</t>
        </is>
      </c>
      <c r="C53" s="5" t="n">
        <v>511</v>
      </c>
      <c r="D53" s="5" t="n">
        <v>2358</v>
      </c>
    </row>
    <row r="54">
      <c r="A54" s="4" t="inlineStr">
        <is>
          <t>Total Liabilities</t>
        </is>
      </c>
      <c r="B54" s="4" t="inlineStr">
        <is>
          <t>[1]</t>
        </is>
      </c>
      <c r="C54" s="5" t="n">
        <v>992</v>
      </c>
      <c r="D54" s="5" t="n">
        <v>3037</v>
      </c>
    </row>
    <row r="55">
      <c r="A55" s="4" t="inlineStr">
        <is>
          <t>Assets which are pledged as collateral</t>
        </is>
      </c>
      <c r="B55" s="4" t="inlineStr">
        <is>
          <t>[2]</t>
        </is>
      </c>
      <c r="C55" s="5" t="n">
        <v>511</v>
      </c>
      <c r="D55" s="5" t="n">
        <v>2358</v>
      </c>
    </row>
    <row r="56">
      <c r="A56" s="4" t="inlineStr">
        <is>
          <t>Commitments</t>
        </is>
      </c>
      <c r="B56" s="4" t="inlineStr">
        <is>
          <t>[3]</t>
        </is>
      </c>
      <c r="C56" s="5" t="n">
        <v>0</v>
      </c>
      <c r="D56" s="5" t="n">
        <v>0</v>
      </c>
    </row>
    <row r="57">
      <c r="A57" s="4" t="inlineStr">
        <is>
          <t>Power Generation Projects | Variable Interest Entity, Primary Beneficiary [Member] | Consolidated VIEs [Member]</t>
        </is>
      </c>
    </row>
    <row r="58">
      <c r="A58" s="3" t="inlineStr">
        <is>
          <t>Variable Interest Entity [Line Items]</t>
        </is>
      </c>
    </row>
    <row r="59">
      <c r="A59" s="4" t="inlineStr">
        <is>
          <t>Total assets</t>
        </is>
      </c>
      <c r="B59" s="4" t="inlineStr">
        <is>
          <t>[1]</t>
        </is>
      </c>
      <c r="C59" s="5" t="n">
        <v>304064</v>
      </c>
      <c r="D59" s="5" t="n">
        <v>393797</v>
      </c>
    </row>
    <row r="60">
      <c r="A60" s="4" t="inlineStr">
        <is>
          <t>Total Liabilities</t>
        </is>
      </c>
      <c r="B60" s="4" t="inlineStr">
        <is>
          <t>[1]</t>
        </is>
      </c>
      <c r="C60" s="5" t="n">
        <v>226224</v>
      </c>
      <c r="D60" s="5" t="n">
        <v>284772</v>
      </c>
    </row>
    <row r="61">
      <c r="A61" s="4" t="inlineStr">
        <is>
          <t>Assets which are pledged as collateral</t>
        </is>
      </c>
      <c r="B61" s="4" t="inlineStr">
        <is>
          <t>[2]</t>
        </is>
      </c>
      <c r="C61" s="5" t="n">
        <v>285149</v>
      </c>
      <c r="D61" s="5" t="n">
        <v>355107</v>
      </c>
    </row>
    <row r="62">
      <c r="A62" s="4" t="inlineStr">
        <is>
          <t>Commitments</t>
        </is>
      </c>
      <c r="B62" s="4" t="inlineStr">
        <is>
          <t>[3]</t>
        </is>
      </c>
      <c r="C62" s="5" t="n">
        <v>35194</v>
      </c>
      <c r="D62" s="5" t="n">
        <v>40111</v>
      </c>
    </row>
    <row r="63">
      <c r="A63" s="4" t="inlineStr">
        <is>
          <t>Other VIEs | Variable Interest Entity, Primary Beneficiary [Member] | Consolidated VIEs [Member]</t>
        </is>
      </c>
    </row>
    <row r="64">
      <c r="A64" s="3" t="inlineStr">
        <is>
          <t>Variable Interest Entity [Line Items]</t>
        </is>
      </c>
    </row>
    <row r="65">
      <c r="A65" s="4" t="inlineStr">
        <is>
          <t>Total assets</t>
        </is>
      </c>
      <c r="B65" s="4" t="inlineStr">
        <is>
          <t>[1]</t>
        </is>
      </c>
      <c r="C65" s="5" t="n">
        <v>171344</v>
      </c>
      <c r="D65" s="5" t="n">
        <v>163948</v>
      </c>
    </row>
    <row r="66">
      <c r="A66" s="4" t="inlineStr">
        <is>
          <t>Total Liabilities</t>
        </is>
      </c>
      <c r="B66" s="4" t="inlineStr">
        <is>
          <t>[1]</t>
        </is>
      </c>
      <c r="C66" s="5" t="n">
        <v>67346</v>
      </c>
      <c r="D66" s="5" t="n">
        <v>66411</v>
      </c>
    </row>
    <row r="67">
      <c r="A67" s="4" t="inlineStr">
        <is>
          <t>Assets which are pledged as collateral</t>
        </is>
      </c>
      <c r="B67" s="4" t="inlineStr">
        <is>
          <t>[2]</t>
        </is>
      </c>
      <c r="C67" s="5" t="n">
        <v>144260</v>
      </c>
      <c r="D67" s="5" t="n">
        <v>141988</v>
      </c>
    </row>
    <row r="68">
      <c r="A68" s="4" t="inlineStr">
        <is>
          <t>Commitments</t>
        </is>
      </c>
      <c r="B68" s="4" t="inlineStr">
        <is>
          <t>[3]</t>
        </is>
      </c>
      <c r="C68" s="6" t="n">
        <v>0</v>
      </c>
      <c r="D68" s="6" t="n">
        <v>0</v>
      </c>
    </row>
    <row r="69"/>
    <row r="70">
      <c r="A70" s="4" t="inlineStr">
        <is>
          <t>[1]</t>
        </is>
      </c>
      <c r="B70" s="4" t="inlineStr">
        <is>
          <t>The assets of most VIEs are used only to repay the liabilities of the VIEs, and the creditors of the liabilities of most VIEs have no recourse to other assets of the Company and its subsidiaries.</t>
        </is>
      </c>
    </row>
    <row r="71">
      <c r="A71" s="4" t="inlineStr">
        <is>
          <t>[2]</t>
        </is>
      </c>
      <c r="B71" s="4" t="inlineStr">
        <is>
          <t>The assets are pledged as collateral by VIE for financing of the VIE.</t>
        </is>
      </c>
    </row>
    <row r="72">
      <c r="A72" s="4" t="inlineStr">
        <is>
          <t>[3]</t>
        </is>
      </c>
      <c r="B72" s="4" t="inlineStr">
        <is>
          <t>This item represents remaining balance of commitments that could require the Company and its subsidiaries to provide investments or loans to the VIE.</t>
        </is>
      </c>
    </row>
  </sheetData>
  <mergeCells count="5">
    <mergeCell ref="A1:B1"/>
    <mergeCell ref="A69:D69"/>
    <mergeCell ref="B70:D70"/>
    <mergeCell ref="B71:D71"/>
    <mergeCell ref="B72:D7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Variable Interest Entities (Information about Non-consolidated VIEs) (Detail) - JPY (¥) ¥ in Millions</t>
        </is>
      </c>
      <c r="C1" s="2" t="inlineStr">
        <is>
          <t>Mar. 31, 2021</t>
        </is>
      </c>
      <c r="D1" s="2" t="inlineStr">
        <is>
          <t>Mar. 31, 2020</t>
        </is>
      </c>
      <c r="E1" s="2" t="inlineStr">
        <is>
          <t>Mar. 31, 2019</t>
        </is>
      </c>
    </row>
    <row r="2">
      <c r="A2" s="3" t="inlineStr">
        <is>
          <t>Variable Interest Entity [Line Items]</t>
        </is>
      </c>
    </row>
    <row r="3">
      <c r="A3" s="4" t="inlineStr">
        <is>
          <t>Total assets</t>
        </is>
      </c>
      <c r="C3" s="6" t="n">
        <v>13563082</v>
      </c>
      <c r="D3" s="6" t="n">
        <v>13067528</v>
      </c>
      <c r="E3" s="6" t="n">
        <v>12174917</v>
      </c>
    </row>
    <row r="4">
      <c r="A4" s="4" t="inlineStr">
        <is>
          <t>Non Consolidated VIEs [Member]</t>
        </is>
      </c>
    </row>
    <row r="5">
      <c r="A5" s="3" t="inlineStr">
        <is>
          <t>Variable Interest Entity [Line Items]</t>
        </is>
      </c>
    </row>
    <row r="6">
      <c r="A6" s="4" t="inlineStr">
        <is>
          <t>Non-recourse loans</t>
        </is>
      </c>
      <c r="C6" s="5" t="n">
        <v>11005</v>
      </c>
      <c r="D6" s="5" t="n">
        <v>2837</v>
      </c>
    </row>
    <row r="7">
      <c r="A7" s="4" t="inlineStr">
        <is>
          <t>Investments</t>
        </is>
      </c>
      <c r="C7" s="5" t="n">
        <v>91506</v>
      </c>
      <c r="D7" s="5" t="n">
        <v>89083</v>
      </c>
    </row>
    <row r="8">
      <c r="A8" s="4" t="inlineStr">
        <is>
          <t>Maximum exposure to loss</t>
        </is>
      </c>
      <c r="B8" s="4" t="inlineStr">
        <is>
          <t>[1]</t>
        </is>
      </c>
      <c r="C8" s="5" t="n">
        <v>121303</v>
      </c>
      <c r="D8" s="5" t="n">
        <v>108923</v>
      </c>
    </row>
    <row r="9">
      <c r="A9" s="4" t="inlineStr">
        <is>
          <t>Non Consolidated VIEs [Member] | Variable Interest Entity, Not Primary Beneficiary [Member]</t>
        </is>
      </c>
    </row>
    <row r="10">
      <c r="A10" s="3" t="inlineStr">
        <is>
          <t>Variable Interest Entity [Line Items]</t>
        </is>
      </c>
    </row>
    <row r="11">
      <c r="A11" s="4" t="inlineStr">
        <is>
          <t>Total assets</t>
        </is>
      </c>
      <c r="C11" s="5" t="n">
        <v>6320128</v>
      </c>
      <c r="D11" s="5" t="n">
        <v>5345344</v>
      </c>
    </row>
    <row r="12">
      <c r="A12" s="4" t="inlineStr">
        <is>
          <t>Liquidating Customer Assets | Non Consolidated VIEs [Member]</t>
        </is>
      </c>
    </row>
    <row r="13">
      <c r="A13" s="3" t="inlineStr">
        <is>
          <t>Variable Interest Entity [Line Items]</t>
        </is>
      </c>
    </row>
    <row r="14">
      <c r="A14" s="4" t="inlineStr">
        <is>
          <t>Non-recourse loans</t>
        </is>
      </c>
      <c r="C14" s="5" t="n">
        <v>1255</v>
      </c>
      <c r="D14" s="5" t="n">
        <v>0</v>
      </c>
    </row>
    <row r="15">
      <c r="A15" s="4" t="inlineStr">
        <is>
          <t>Investments</t>
        </is>
      </c>
      <c r="C15" s="5" t="n">
        <v>991</v>
      </c>
      <c r="D15" s="5" t="n">
        <v>991</v>
      </c>
    </row>
    <row r="16">
      <c r="A16" s="4" t="inlineStr">
        <is>
          <t>Maximum exposure to loss</t>
        </is>
      </c>
      <c r="B16" s="4" t="inlineStr">
        <is>
          <t>[1]</t>
        </is>
      </c>
      <c r="C16" s="5" t="n">
        <v>2246</v>
      </c>
      <c r="D16" s="5" t="n">
        <v>991</v>
      </c>
    </row>
    <row r="17">
      <c r="A17" s="4" t="inlineStr">
        <is>
          <t>Liquidating Customer Assets | Non Consolidated VIEs [Member] | Variable Interest Entity, Not Primary Beneficiary [Member]</t>
        </is>
      </c>
    </row>
    <row r="18">
      <c r="A18" s="3" t="inlineStr">
        <is>
          <t>Variable Interest Entity [Line Items]</t>
        </is>
      </c>
    </row>
    <row r="19">
      <c r="A19" s="4" t="inlineStr">
        <is>
          <t>Total assets</t>
        </is>
      </c>
      <c r="C19" s="5" t="n">
        <v>27273</v>
      </c>
      <c r="D19" s="5" t="n">
        <v>8508</v>
      </c>
    </row>
    <row r="20">
      <c r="A20" s="4" t="inlineStr">
        <is>
          <t>Acquisition Of Real Estate And Real Estate Development Projects For Customers | Non Consolidated VIEs [Member]</t>
        </is>
      </c>
    </row>
    <row r="21">
      <c r="A21" s="3" t="inlineStr">
        <is>
          <t>Variable Interest Entity [Line Items]</t>
        </is>
      </c>
    </row>
    <row r="22">
      <c r="A22" s="4" t="inlineStr">
        <is>
          <t>Non-recourse loans</t>
        </is>
      </c>
      <c r="C22" s="5" t="n">
        <v>6905</v>
      </c>
      <c r="D22" s="5" t="n">
        <v>0</v>
      </c>
    </row>
    <row r="23">
      <c r="A23" s="4" t="inlineStr">
        <is>
          <t>Investments</t>
        </is>
      </c>
      <c r="C23" s="5" t="n">
        <v>4884</v>
      </c>
      <c r="D23" s="5" t="n">
        <v>4542</v>
      </c>
    </row>
    <row r="24">
      <c r="A24" s="4" t="inlineStr">
        <is>
          <t>Maximum exposure to loss</t>
        </is>
      </c>
      <c r="B24" s="4" t="inlineStr">
        <is>
          <t>[1]</t>
        </is>
      </c>
      <c r="C24" s="5" t="n">
        <v>11789</v>
      </c>
      <c r="D24" s="5" t="n">
        <v>4542</v>
      </c>
    </row>
    <row r="25">
      <c r="A25" s="4" t="inlineStr">
        <is>
          <t>Acquisition Of Real Estate And Real Estate Development Projects For Customers | Non Consolidated VIEs [Member] | Variable Interest Entity, Not Primary Beneficiary [Member]</t>
        </is>
      </c>
    </row>
    <row r="26">
      <c r="A26" s="3" t="inlineStr">
        <is>
          <t>Variable Interest Entity [Line Items]</t>
        </is>
      </c>
    </row>
    <row r="27">
      <c r="A27" s="4" t="inlineStr">
        <is>
          <t>Total assets</t>
        </is>
      </c>
      <c r="C27" s="5" t="n">
        <v>317027</v>
      </c>
      <c r="D27" s="5" t="n">
        <v>51746</v>
      </c>
    </row>
    <row r="28">
      <c r="A28" s="4" t="inlineStr">
        <is>
          <t>Acquisition of real estate for the Company and its subsidiaries' real estate-related business | Non Consolidated VIEs [Member]</t>
        </is>
      </c>
    </row>
    <row r="29">
      <c r="A29" s="3" t="inlineStr">
        <is>
          <t>Variable Interest Entity [Line Items]</t>
        </is>
      </c>
    </row>
    <row r="30">
      <c r="A30" s="4" t="inlineStr">
        <is>
          <t>Non-recourse loans</t>
        </is>
      </c>
      <c r="C30" s="5" t="n">
        <v>0</v>
      </c>
      <c r="D30" s="5" t="n">
        <v>0</v>
      </c>
    </row>
    <row r="31">
      <c r="A31" s="4" t="inlineStr">
        <is>
          <t>Investments</t>
        </is>
      </c>
      <c r="C31" s="5" t="n">
        <v>0</v>
      </c>
      <c r="D31" s="5" t="n">
        <v>0</v>
      </c>
    </row>
    <row r="32">
      <c r="A32" s="4" t="inlineStr">
        <is>
          <t>Maximum exposure to loss</t>
        </is>
      </c>
      <c r="B32" s="4" t="inlineStr">
        <is>
          <t>[1]</t>
        </is>
      </c>
      <c r="C32" s="5" t="n">
        <v>0</v>
      </c>
      <c r="D32" s="5" t="n">
        <v>0</v>
      </c>
    </row>
    <row r="33">
      <c r="A33" s="4" t="inlineStr">
        <is>
          <t>Acquisition of real estate for the Company and its subsidiaries' real estate-related business | Non Consolidated VIEs [Member] | Variable Interest Entity, Not Primary Beneficiary [Member]</t>
        </is>
      </c>
    </row>
    <row r="34">
      <c r="A34" s="3" t="inlineStr">
        <is>
          <t>Variable Interest Entity [Line Items]</t>
        </is>
      </c>
    </row>
    <row r="35">
      <c r="A35" s="4" t="inlineStr">
        <is>
          <t>Total assets</t>
        </is>
      </c>
      <c r="C35" s="5" t="n">
        <v>0</v>
      </c>
      <c r="D35" s="5" t="n">
        <v>0</v>
      </c>
    </row>
    <row r="36">
      <c r="A36" s="4" t="inlineStr">
        <is>
          <t>Corporate Rehabilitation Support Business | Non Consolidated VIEs [Member]</t>
        </is>
      </c>
    </row>
    <row r="37">
      <c r="A37" s="3" t="inlineStr">
        <is>
          <t>Variable Interest Entity [Line Items]</t>
        </is>
      </c>
    </row>
    <row r="38">
      <c r="A38" s="4" t="inlineStr">
        <is>
          <t>Non-recourse loans</t>
        </is>
      </c>
      <c r="C38" s="5" t="n">
        <v>0</v>
      </c>
      <c r="D38" s="5" t="n">
        <v>0</v>
      </c>
    </row>
    <row r="39">
      <c r="A39" s="4" t="inlineStr">
        <is>
          <t>Investments</t>
        </is>
      </c>
      <c r="C39" s="5" t="n">
        <v>0</v>
      </c>
      <c r="D39" s="5" t="n">
        <v>0</v>
      </c>
    </row>
    <row r="40">
      <c r="A40" s="4" t="inlineStr">
        <is>
          <t>Maximum exposure to loss</t>
        </is>
      </c>
      <c r="B40" s="4" t="inlineStr">
        <is>
          <t>[1]</t>
        </is>
      </c>
      <c r="C40" s="5" t="n">
        <v>0</v>
      </c>
      <c r="D40" s="5" t="n">
        <v>0</v>
      </c>
    </row>
    <row r="41">
      <c r="A41" s="4" t="inlineStr">
        <is>
          <t>Corporate Rehabilitation Support Business | Non Consolidated VIEs [Member] | Variable Interest Entity, Not Primary Beneficiary [Member]</t>
        </is>
      </c>
    </row>
    <row r="42">
      <c r="A42" s="3" t="inlineStr">
        <is>
          <t>Variable Interest Entity [Line Items]</t>
        </is>
      </c>
    </row>
    <row r="43">
      <c r="A43" s="4" t="inlineStr">
        <is>
          <t>Total assets</t>
        </is>
      </c>
      <c r="C43" s="5" t="n">
        <v>0</v>
      </c>
      <c r="D43" s="5" t="n">
        <v>0</v>
      </c>
    </row>
    <row r="44">
      <c r="A44" s="4" t="inlineStr">
        <is>
          <t>Investment in securities | Non Consolidated VIEs [Member]</t>
        </is>
      </c>
    </row>
    <row r="45">
      <c r="A45" s="3" t="inlineStr">
        <is>
          <t>Variable Interest Entity [Line Items]</t>
        </is>
      </c>
    </row>
    <row r="46">
      <c r="A46" s="4" t="inlineStr">
        <is>
          <t>Non-recourse loans</t>
        </is>
      </c>
      <c r="C46" s="5" t="n">
        <v>0</v>
      </c>
      <c r="D46" s="5" t="n">
        <v>0</v>
      </c>
    </row>
    <row r="47">
      <c r="A47" s="4" t="inlineStr">
        <is>
          <t>Investments</t>
        </is>
      </c>
      <c r="C47" s="5" t="n">
        <v>56818</v>
      </c>
      <c r="D47" s="5" t="n">
        <v>55645</v>
      </c>
    </row>
    <row r="48">
      <c r="A48" s="4" t="inlineStr">
        <is>
          <t>Maximum exposure to loss</t>
        </is>
      </c>
      <c r="B48" s="4" t="inlineStr">
        <is>
          <t>[1]</t>
        </is>
      </c>
      <c r="C48" s="5" t="n">
        <v>75607</v>
      </c>
      <c r="D48" s="5" t="n">
        <v>72527</v>
      </c>
    </row>
    <row r="49">
      <c r="A49" s="4" t="inlineStr">
        <is>
          <t>Investment in securities | Non Consolidated VIEs [Member] | Variable Interest Entity, Not Primary Beneficiary [Member]</t>
        </is>
      </c>
    </row>
    <row r="50">
      <c r="A50" s="3" t="inlineStr">
        <is>
          <t>Variable Interest Entity [Line Items]</t>
        </is>
      </c>
    </row>
    <row r="51">
      <c r="A51" s="4" t="inlineStr">
        <is>
          <t>Total assets</t>
        </is>
      </c>
      <c r="C51" s="5" t="n">
        <v>4108847</v>
      </c>
      <c r="D51" s="5" t="n">
        <v>3820403</v>
      </c>
    </row>
    <row r="52">
      <c r="A52" s="4" t="inlineStr">
        <is>
          <t>Securitizing Financial Assets | Non Consolidated VIEs [Member]</t>
        </is>
      </c>
    </row>
    <row r="53">
      <c r="A53" s="3" t="inlineStr">
        <is>
          <t>Variable Interest Entity [Line Items]</t>
        </is>
      </c>
    </row>
    <row r="54">
      <c r="A54" s="4" t="inlineStr">
        <is>
          <t>Non-recourse loans</t>
        </is>
      </c>
      <c r="C54" s="5" t="n">
        <v>0</v>
      </c>
      <c r="D54" s="5" t="n">
        <v>0</v>
      </c>
    </row>
    <row r="55">
      <c r="A55" s="4" t="inlineStr">
        <is>
          <t>Investments</t>
        </is>
      </c>
      <c r="C55" s="5" t="n">
        <v>2</v>
      </c>
      <c r="D55" s="5" t="n">
        <v>0</v>
      </c>
    </row>
    <row r="56">
      <c r="A56" s="4" t="inlineStr">
        <is>
          <t>Maximum exposure to loss</t>
        </is>
      </c>
      <c r="B56" s="4" t="inlineStr">
        <is>
          <t>[1]</t>
        </is>
      </c>
      <c r="C56" s="5" t="n">
        <v>2</v>
      </c>
      <c r="D56" s="5" t="n">
        <v>0</v>
      </c>
    </row>
    <row r="57">
      <c r="A57" s="4" t="inlineStr">
        <is>
          <t>Securitizing Financial Assets | Non Consolidated VIEs [Member] | Variable Interest Entity, Not Primary Beneficiary [Member]</t>
        </is>
      </c>
    </row>
    <row r="58">
      <c r="A58" s="3" t="inlineStr">
        <is>
          <t>Variable Interest Entity [Line Items]</t>
        </is>
      </c>
    </row>
    <row r="59">
      <c r="A59" s="4" t="inlineStr">
        <is>
          <t>Total assets</t>
        </is>
      </c>
      <c r="C59" s="5" t="n">
        <v>709</v>
      </c>
      <c r="D59" s="5" t="n">
        <v>0</v>
      </c>
    </row>
    <row r="60">
      <c r="A60" s="4" t="inlineStr">
        <is>
          <t>Securitization Of Loans Receivable Originated By Third Parties | Non Consolidated VIEs [Member]</t>
        </is>
      </c>
    </row>
    <row r="61">
      <c r="A61" s="3" t="inlineStr">
        <is>
          <t>Variable Interest Entity [Line Items]</t>
        </is>
      </c>
    </row>
    <row r="62">
      <c r="A62" s="4" t="inlineStr">
        <is>
          <t>Non-recourse loans</t>
        </is>
      </c>
      <c r="C62" s="5" t="n">
        <v>0</v>
      </c>
      <c r="D62" s="5" t="n">
        <v>0</v>
      </c>
    </row>
    <row r="63">
      <c r="A63" s="4" t="inlineStr">
        <is>
          <t>Investments</t>
        </is>
      </c>
      <c r="C63" s="5" t="n">
        <v>18268</v>
      </c>
      <c r="D63" s="5" t="n">
        <v>15663</v>
      </c>
    </row>
    <row r="64">
      <c r="A64" s="4" t="inlineStr">
        <is>
          <t>Maximum exposure to loss</t>
        </is>
      </c>
      <c r="B64" s="4" t="inlineStr">
        <is>
          <t>[1]</t>
        </is>
      </c>
      <c r="C64" s="5" t="n">
        <v>18271</v>
      </c>
      <c r="D64" s="5" t="n">
        <v>15668</v>
      </c>
    </row>
    <row r="65">
      <c r="A65" s="4" t="inlineStr">
        <is>
          <t>Securitization Of Loans Receivable Originated By Third Parties | Non Consolidated VIEs [Member] | Variable Interest Entity, Not Primary Beneficiary [Member]</t>
        </is>
      </c>
    </row>
    <row r="66">
      <c r="A66" s="3" t="inlineStr">
        <is>
          <t>Variable Interest Entity [Line Items]</t>
        </is>
      </c>
    </row>
    <row r="67">
      <c r="A67" s="4" t="inlineStr">
        <is>
          <t>Total assets</t>
        </is>
      </c>
      <c r="C67" s="5" t="n">
        <v>1485653</v>
      </c>
      <c r="D67" s="5" t="n">
        <v>1239325</v>
      </c>
    </row>
    <row r="68">
      <c r="A68" s="4" t="inlineStr">
        <is>
          <t>Power Generation Projects | Non Consolidated VIEs [Member]</t>
        </is>
      </c>
    </row>
    <row r="69">
      <c r="A69" s="3" t="inlineStr">
        <is>
          <t>Variable Interest Entity [Line Items]</t>
        </is>
      </c>
    </row>
    <row r="70">
      <c r="A70" s="4" t="inlineStr">
        <is>
          <t>Non-recourse loans</t>
        </is>
      </c>
      <c r="C70" s="5" t="n">
        <v>0</v>
      </c>
      <c r="D70" s="5" t="n">
        <v>0</v>
      </c>
    </row>
    <row r="71">
      <c r="A71" s="4" t="inlineStr">
        <is>
          <t>Investments</t>
        </is>
      </c>
      <c r="C71" s="5" t="n">
        <v>442</v>
      </c>
      <c r="D71" s="5" t="n">
        <v>1719</v>
      </c>
    </row>
    <row r="72">
      <c r="A72" s="4" t="inlineStr">
        <is>
          <t>Maximum exposure to loss</t>
        </is>
      </c>
      <c r="B72" s="4" t="inlineStr">
        <is>
          <t>[1]</t>
        </is>
      </c>
      <c r="C72" s="5" t="n">
        <v>442</v>
      </c>
      <c r="D72" s="5" t="n">
        <v>1719</v>
      </c>
    </row>
    <row r="73">
      <c r="A73" s="4" t="inlineStr">
        <is>
          <t>Power Generation Projects | Non Consolidated VIEs [Member] | Variable Interest Entity, Not Primary Beneficiary [Member]</t>
        </is>
      </c>
    </row>
    <row r="74">
      <c r="A74" s="3" t="inlineStr">
        <is>
          <t>Variable Interest Entity [Line Items]</t>
        </is>
      </c>
    </row>
    <row r="75">
      <c r="A75" s="4" t="inlineStr">
        <is>
          <t>Total assets</t>
        </is>
      </c>
      <c r="C75" s="5" t="n">
        <v>10103</v>
      </c>
      <c r="D75" s="5" t="n">
        <v>25037</v>
      </c>
    </row>
    <row r="76">
      <c r="A76" s="4" t="inlineStr">
        <is>
          <t>Other VIEs | Non Consolidated VIEs [Member]</t>
        </is>
      </c>
    </row>
    <row r="77">
      <c r="A77" s="3" t="inlineStr">
        <is>
          <t>Variable Interest Entity [Line Items]</t>
        </is>
      </c>
    </row>
    <row r="78">
      <c r="A78" s="4" t="inlineStr">
        <is>
          <t>Non-recourse loans</t>
        </is>
      </c>
      <c r="C78" s="5" t="n">
        <v>2845</v>
      </c>
      <c r="D78" s="5" t="n">
        <v>2837</v>
      </c>
    </row>
    <row r="79">
      <c r="A79" s="4" t="inlineStr">
        <is>
          <t>Investments</t>
        </is>
      </c>
      <c r="C79" s="5" t="n">
        <v>10101</v>
      </c>
      <c r="D79" s="5" t="n">
        <v>10523</v>
      </c>
    </row>
    <row r="80">
      <c r="A80" s="4" t="inlineStr">
        <is>
          <t>Maximum exposure to loss</t>
        </is>
      </c>
      <c r="B80" s="4" t="inlineStr">
        <is>
          <t>[1]</t>
        </is>
      </c>
      <c r="C80" s="5" t="n">
        <v>12946</v>
      </c>
      <c r="D80" s="5" t="n">
        <v>13476</v>
      </c>
    </row>
    <row r="81">
      <c r="A81" s="4" t="inlineStr">
        <is>
          <t>Other VIEs | Non Consolidated VIEs [Member] | Variable Interest Entity, Not Primary Beneficiary [Member]</t>
        </is>
      </c>
    </row>
    <row r="82">
      <c r="A82" s="3" t="inlineStr">
        <is>
          <t>Variable Interest Entity [Line Items]</t>
        </is>
      </c>
    </row>
    <row r="83">
      <c r="A83" s="4" t="inlineStr">
        <is>
          <t>Total assets</t>
        </is>
      </c>
      <c r="C83" s="6" t="n">
        <v>370516</v>
      </c>
      <c r="D83" s="6" t="n">
        <v>200325</v>
      </c>
    </row>
    <row r="84"/>
    <row r="85">
      <c r="A85" s="4" t="inlineStr">
        <is>
          <t>[1]</t>
        </is>
      </c>
      <c r="B85" s="4" t="inlineStr">
        <is>
          <t>Maximum exposure to loss includes remaining balance of commitments that could require the Company and its subsidiaries to provide investments or loans to the VIE.</t>
        </is>
      </c>
    </row>
  </sheetData>
  <mergeCells count="3">
    <mergeCell ref="A1:B1"/>
    <mergeCell ref="A84:D84"/>
    <mergeCell ref="B85:D8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Summary of Investment in Affiliates) (Detail) - JPY (¥) ¥ in Millions</t>
        </is>
      </c>
      <c r="B1" s="2" t="inlineStr">
        <is>
          <t>Mar. 31, 2021</t>
        </is>
      </c>
      <c r="C1" s="2" t="inlineStr">
        <is>
          <t>Mar. 31, 2020</t>
        </is>
      </c>
    </row>
    <row r="2">
      <c r="A2" s="3" t="inlineStr">
        <is>
          <t>Investments in and Advances to Affiliates, Schedule of Investments [Abstract]</t>
        </is>
      </c>
    </row>
    <row r="3">
      <c r="A3" s="4" t="inlineStr">
        <is>
          <t>Shares</t>
        </is>
      </c>
      <c r="B3" s="6" t="n">
        <v>853937</v>
      </c>
      <c r="C3" s="6" t="n">
        <v>770750</v>
      </c>
    </row>
    <row r="4">
      <c r="A4" s="4" t="inlineStr">
        <is>
          <t>Loans and others</t>
        </is>
      </c>
      <c r="B4" s="5" t="n">
        <v>33827</v>
      </c>
      <c r="C4" s="5" t="n">
        <v>50912</v>
      </c>
    </row>
    <row r="5">
      <c r="A5" s="4" t="inlineStr">
        <is>
          <t>Investment in Affiliates</t>
        </is>
      </c>
      <c r="B5" s="6" t="n">
        <v>887764</v>
      </c>
      <c r="C5" s="6" t="n">
        <v>82166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Direct Financing Leases</t>
        </is>
      </c>
      <c r="B1" s="2" t="inlineStr">
        <is>
          <t>12 Months Ended</t>
        </is>
      </c>
    </row>
    <row r="2">
      <c r="B2" s="2" t="inlineStr">
        <is>
          <t>Mar. 31, 2021</t>
        </is>
      </c>
    </row>
    <row r="3">
      <c r="A3" s="3" t="inlineStr">
        <is>
          <t>Leases [Abstract]</t>
        </is>
      </c>
    </row>
    <row r="4">
      <c r="A4" s="4" t="inlineStr">
        <is>
          <t>Investment in Direct Financing Leases</t>
        </is>
      </c>
      <c r="B4" s="4" t="inlineStr">
        <is>
          <t xml:space="preserve"> 7. Investment in Direct Financing Leases Included in finance revenues in the consolidated statements of income is direct financing leases revenues of ¥58,246 million for fiscal 2019. Gains and losses from the disposition of direct financing lease assets, which were included in finance revenues, were not material for fiscal 20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 Additional Information (Detail) - JPY (¥) ¥ in Millions</t>
        </is>
      </c>
      <c r="B1" s="2" t="inlineStr">
        <is>
          <t>12 Months Ended</t>
        </is>
      </c>
    </row>
    <row r="2">
      <c r="B2" s="2" t="inlineStr">
        <is>
          <t>Mar. 31, 2021</t>
        </is>
      </c>
      <c r="C2" s="2" t="inlineStr">
        <is>
          <t>Mar. 31, 2020</t>
        </is>
      </c>
      <c r="D2" s="2" t="inlineStr">
        <is>
          <t>Mar. 31, 2019</t>
        </is>
      </c>
    </row>
    <row r="3">
      <c r="A3" s="3" t="inlineStr">
        <is>
          <t>Schedule of Equity Method Investments [Line Items]</t>
        </is>
      </c>
    </row>
    <row r="4">
      <c r="A4" s="4" t="inlineStr">
        <is>
          <t>Investment in affiliates, aggregate investment</t>
        </is>
      </c>
      <c r="B4" s="6" t="n">
        <v>136755</v>
      </c>
      <c r="C4" s="6" t="n">
        <v>153868</v>
      </c>
    </row>
    <row r="5">
      <c r="A5" s="4" t="inlineStr">
        <is>
          <t>Investment in affiliates, market value</t>
        </is>
      </c>
      <c r="B5" s="5" t="n">
        <v>169928</v>
      </c>
      <c r="C5" s="5" t="n">
        <v>166296</v>
      </c>
    </row>
    <row r="6">
      <c r="A6" s="4" t="inlineStr">
        <is>
          <t>Investment in affiliates, dividends received</t>
        </is>
      </c>
      <c r="B6" s="5" t="n">
        <v>15416</v>
      </c>
      <c r="C6" s="5" t="n">
        <v>38372</v>
      </c>
      <c r="D6" s="6" t="n">
        <v>17334</v>
      </c>
    </row>
    <row r="7">
      <c r="A7" s="4" t="inlineStr">
        <is>
          <t>Investment in affiliates over underlying equity in net assets</t>
        </is>
      </c>
      <c r="B7" s="6" t="n">
        <v>131600</v>
      </c>
      <c r="C7" s="6" t="n">
        <v>81182</v>
      </c>
    </row>
    <row r="8">
      <c r="A8" s="4" t="inlineStr">
        <is>
          <t>Avolon Holdings</t>
        </is>
      </c>
    </row>
    <row r="9">
      <c r="A9" s="3" t="inlineStr">
        <is>
          <t>Schedule of Equity Method Investments [Line Items]</t>
        </is>
      </c>
    </row>
    <row r="10">
      <c r="A10" s="4" t="inlineStr">
        <is>
          <t>Equity method investment, ownership percentage</t>
        </is>
      </c>
      <c r="B10" s="4" t="inlineStr">
        <is>
          <t>30.00%</t>
        </is>
      </c>
      <c r="C10" s="4" t="inlineStr">
        <is>
          <t>30.00%</t>
        </is>
      </c>
    </row>
    <row r="11">
      <c r="A11" s="4" t="inlineStr">
        <is>
          <t>Kansai Airports</t>
        </is>
      </c>
    </row>
    <row r="12">
      <c r="A12" s="3" t="inlineStr">
        <is>
          <t>Schedule of Equity Method Investments [Line Items]</t>
        </is>
      </c>
    </row>
    <row r="13">
      <c r="A13" s="4" t="inlineStr">
        <is>
          <t>Equity method investment, ownership percentage</t>
        </is>
      </c>
      <c r="B13" s="4" t="inlineStr">
        <is>
          <t>40.00%</t>
        </is>
      </c>
      <c r="C13" s="4" t="inlineStr">
        <is>
          <t>40.00%</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Combined and Condensed Information Related to Affiliates) (Detail) - JPY (¥) ¥ in Millions</t>
        </is>
      </c>
      <c r="B1" s="2" t="inlineStr">
        <is>
          <t>12 Months Ended</t>
        </is>
      </c>
    </row>
    <row r="2">
      <c r="B2" s="2" t="inlineStr">
        <is>
          <t>Mar. 31, 2021</t>
        </is>
      </c>
      <c r="C2" s="2" t="inlineStr">
        <is>
          <t>Mar. 31, 2020</t>
        </is>
      </c>
      <c r="D2" s="2" t="inlineStr">
        <is>
          <t>Mar. 31, 2019</t>
        </is>
      </c>
    </row>
    <row r="3">
      <c r="A3" s="3" t="inlineStr">
        <is>
          <t>Operations:</t>
        </is>
      </c>
    </row>
    <row r="4">
      <c r="A4" s="4" t="inlineStr">
        <is>
          <t>Total revenues</t>
        </is>
      </c>
      <c r="B4" s="6" t="n">
        <v>2292708</v>
      </c>
      <c r="C4" s="6" t="n">
        <v>2280329</v>
      </c>
      <c r="D4" s="6" t="n">
        <v>2434864</v>
      </c>
    </row>
    <row r="5">
      <c r="A5" s="3" t="inlineStr">
        <is>
          <t>Financial position:</t>
        </is>
      </c>
    </row>
    <row r="6">
      <c r="A6" s="4" t="inlineStr">
        <is>
          <t>Total assets</t>
        </is>
      </c>
      <c r="B6" s="5" t="n">
        <v>13563082</v>
      </c>
      <c r="C6" s="5" t="n">
        <v>13067528</v>
      </c>
      <c r="D6" s="5" t="n">
        <v>12174917</v>
      </c>
    </row>
    <row r="7">
      <c r="A7" s="4" t="inlineStr">
        <is>
          <t>Total Liabilities</t>
        </is>
      </c>
      <c r="B7" s="5" t="n">
        <v>10459938</v>
      </c>
      <c r="C7" s="5" t="n">
        <v>9991362</v>
      </c>
    </row>
    <row r="8">
      <c r="A8" s="4" t="inlineStr">
        <is>
          <t>Total equity</t>
        </is>
      </c>
      <c r="B8" s="5" t="n">
        <v>3028456</v>
      </c>
      <c r="C8" s="5" t="n">
        <v>2993608</v>
      </c>
    </row>
    <row r="9">
      <c r="A9" s="4" t="inlineStr">
        <is>
          <t>Equity Method Investment, Nonconsolidated Investee, Other [Member]</t>
        </is>
      </c>
    </row>
    <row r="10">
      <c r="A10" s="3" t="inlineStr">
        <is>
          <t>Operations:</t>
        </is>
      </c>
    </row>
    <row r="11">
      <c r="A11" s="4" t="inlineStr">
        <is>
          <t>Total revenues</t>
        </is>
      </c>
      <c r="B11" s="5" t="n">
        <v>1155974</v>
      </c>
      <c r="C11" s="5" t="n">
        <v>1674184</v>
      </c>
      <c r="D11" s="5" t="n">
        <v>1606565</v>
      </c>
    </row>
    <row r="12">
      <c r="A12" s="4" t="inlineStr">
        <is>
          <t>Income before income taxes</t>
        </is>
      </c>
      <c r="B12" s="5" t="n">
        <v>85667</v>
      </c>
      <c r="C12" s="5" t="n">
        <v>206637</v>
      </c>
      <c r="D12" s="5" t="n">
        <v>187203</v>
      </c>
    </row>
    <row r="13">
      <c r="A13" s="4" t="inlineStr">
        <is>
          <t>Net income</t>
        </is>
      </c>
      <c r="B13" s="5" t="n">
        <v>74008</v>
      </c>
      <c r="C13" s="5" t="n">
        <v>140540</v>
      </c>
      <c r="D13" s="5" t="n">
        <v>114271</v>
      </c>
    </row>
    <row r="14">
      <c r="A14" s="3" t="inlineStr">
        <is>
          <t>Financial position:</t>
        </is>
      </c>
    </row>
    <row r="15">
      <c r="A15" s="4" t="inlineStr">
        <is>
          <t>Total assets</t>
        </is>
      </c>
      <c r="B15" s="5" t="n">
        <v>12858129</v>
      </c>
      <c r="C15" s="5" t="n">
        <v>12499794</v>
      </c>
      <c r="D15" s="5" t="n">
        <v>11473689</v>
      </c>
    </row>
    <row r="16">
      <c r="A16" s="4" t="inlineStr">
        <is>
          <t>Total Liabilities</t>
        </is>
      </c>
      <c r="B16" s="5" t="n">
        <v>9203980</v>
      </c>
      <c r="C16" s="5" t="n">
        <v>8428007</v>
      </c>
      <c r="D16" s="5" t="n">
        <v>7542997</v>
      </c>
    </row>
    <row r="17">
      <c r="A17" s="4" t="inlineStr">
        <is>
          <t>Total equity</t>
        </is>
      </c>
      <c r="B17" s="6" t="n">
        <v>3654149</v>
      </c>
      <c r="C17" s="6" t="n">
        <v>4071787</v>
      </c>
      <c r="D17" s="6" t="n">
        <v>393069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Goodwill and Other Intangible Assets (Changes in Goodwill by Reportable Segment) (Detail) - JPY (¥) ¥ in Millions</t>
        </is>
      </c>
      <c r="C1" s="2" t="inlineStr">
        <is>
          <t>12 Months Ended</t>
        </is>
      </c>
    </row>
    <row r="2">
      <c r="C2" s="2" t="inlineStr">
        <is>
          <t>Mar. 31, 2021</t>
        </is>
      </c>
      <c r="D2" s="2" t="inlineStr">
        <is>
          <t>Mar. 31, 2020</t>
        </is>
      </c>
      <c r="E2" s="2" t="inlineStr">
        <is>
          <t>Mar. 31, 2019</t>
        </is>
      </c>
      <c r="F2" s="2" t="inlineStr">
        <is>
          <t>Mar. 31, 2018</t>
        </is>
      </c>
    </row>
    <row r="3">
      <c r="A3" s="3" t="inlineStr">
        <is>
          <t>Goodwill [Line Items]</t>
        </is>
      </c>
    </row>
    <row r="4">
      <c r="A4" s="4" t="inlineStr">
        <is>
          <t>Acquired</t>
        </is>
      </c>
      <c r="C4" s="6" t="n">
        <v>59186</v>
      </c>
      <c r="D4" s="6" t="n">
        <v>46522</v>
      </c>
      <c r="E4" s="6" t="n">
        <v>72466</v>
      </c>
    </row>
    <row r="5">
      <c r="A5" s="4" t="inlineStr">
        <is>
          <t>Impairment</t>
        </is>
      </c>
      <c r="C5" s="5" t="n">
        <v>-1506</v>
      </c>
      <c r="D5" s="5" t="n">
        <v>0</v>
      </c>
      <c r="E5" s="5" t="n">
        <v>0</v>
      </c>
    </row>
    <row r="6">
      <c r="A6" s="4" t="inlineStr">
        <is>
          <t>Other (net)</t>
        </is>
      </c>
      <c r="B6" s="4" t="inlineStr">
        <is>
          <t>[1]</t>
        </is>
      </c>
      <c r="C6" s="5" t="n">
        <v>-6222</v>
      </c>
      <c r="D6" s="5" t="n">
        <v>-33383</v>
      </c>
      <c r="E6" s="5" t="n">
        <v>-10412</v>
      </c>
    </row>
    <row r="7">
      <c r="A7" s="4" t="inlineStr">
        <is>
          <t>Goodwill, Gross</t>
        </is>
      </c>
      <c r="C7" s="5" t="n">
        <v>501030</v>
      </c>
      <c r="D7" s="5" t="n">
        <v>448066</v>
      </c>
      <c r="E7" s="5" t="n">
        <v>434927</v>
      </c>
      <c r="F7" s="6" t="n">
        <v>381581</v>
      </c>
    </row>
    <row r="8">
      <c r="A8" s="4" t="inlineStr">
        <is>
          <t>Accumulated impairment losses</t>
        </is>
      </c>
      <c r="C8" s="5" t="n">
        <v>-5754</v>
      </c>
      <c r="D8" s="5" t="n">
        <v>-4248</v>
      </c>
      <c r="E8" s="5" t="n">
        <v>-4248</v>
      </c>
      <c r="F8" s="5" t="n">
        <v>-12956</v>
      </c>
    </row>
    <row r="9">
      <c r="A9" s="4" t="inlineStr">
        <is>
          <t>Goodwill</t>
        </is>
      </c>
      <c r="C9" s="5" t="n">
        <v>495276</v>
      </c>
      <c r="D9" s="5" t="n">
        <v>443818</v>
      </c>
      <c r="E9" s="5" t="n">
        <v>430679</v>
      </c>
      <c r="F9" s="5" t="n">
        <v>368625</v>
      </c>
    </row>
    <row r="10">
      <c r="A10" s="4" t="inlineStr">
        <is>
          <t>Corporate Financial Services and Maintenance Leasing</t>
        </is>
      </c>
    </row>
    <row r="11">
      <c r="A11" s="3" t="inlineStr">
        <is>
          <t>Goodwill [Line Items]</t>
        </is>
      </c>
    </row>
    <row r="12">
      <c r="A12" s="4" t="inlineStr">
        <is>
          <t>Acquired</t>
        </is>
      </c>
      <c r="C12" s="5" t="n">
        <v>478</v>
      </c>
      <c r="D12" s="5" t="n">
        <v>1299</v>
      </c>
      <c r="E12" s="5" t="n">
        <v>0</v>
      </c>
    </row>
    <row r="13">
      <c r="A13" s="4" t="inlineStr">
        <is>
          <t>Impairment</t>
        </is>
      </c>
      <c r="C13" s="5" t="n">
        <v>-12</v>
      </c>
      <c r="D13" s="5" t="n">
        <v>0</v>
      </c>
      <c r="E13" s="5" t="n">
        <v>0</v>
      </c>
    </row>
    <row r="14">
      <c r="A14" s="4" t="inlineStr">
        <is>
          <t>Other (net)</t>
        </is>
      </c>
      <c r="B14" s="4" t="inlineStr">
        <is>
          <t>[1]</t>
        </is>
      </c>
      <c r="C14" s="5" t="n">
        <v>7</v>
      </c>
      <c r="D14" s="5" t="n">
        <v>0</v>
      </c>
      <c r="E14" s="5" t="n">
        <v>-270</v>
      </c>
    </row>
    <row r="15">
      <c r="A15" s="4" t="inlineStr">
        <is>
          <t>Goodwill, Gross</t>
        </is>
      </c>
      <c r="C15" s="5" t="n">
        <v>67350</v>
      </c>
      <c r="D15" s="5" t="n">
        <v>66865</v>
      </c>
      <c r="E15" s="5" t="n">
        <v>65566</v>
      </c>
      <c r="F15" s="5" t="n">
        <v>65836</v>
      </c>
    </row>
    <row r="16">
      <c r="A16" s="4" t="inlineStr">
        <is>
          <t>Accumulated impairment losses</t>
        </is>
      </c>
      <c r="C16" s="5" t="n">
        <v>-849</v>
      </c>
      <c r="D16" s="5" t="n">
        <v>-837</v>
      </c>
      <c r="E16" s="5" t="n">
        <v>-837</v>
      </c>
      <c r="F16" s="5" t="n">
        <v>-837</v>
      </c>
    </row>
    <row r="17">
      <c r="A17" s="4" t="inlineStr">
        <is>
          <t>Goodwill</t>
        </is>
      </c>
      <c r="C17" s="5" t="n">
        <v>66501</v>
      </c>
      <c r="D17" s="5" t="n">
        <v>66028</v>
      </c>
      <c r="E17" s="5" t="n">
        <v>64729</v>
      </c>
      <c r="F17" s="5" t="n">
        <v>64999</v>
      </c>
    </row>
    <row r="18">
      <c r="A18" s="4" t="inlineStr">
        <is>
          <t>Real Estate Segment</t>
        </is>
      </c>
    </row>
    <row r="19">
      <c r="A19" s="3" t="inlineStr">
        <is>
          <t>Goodwill [Line Items]</t>
        </is>
      </c>
    </row>
    <row r="20">
      <c r="A20" s="4" t="inlineStr">
        <is>
          <t>Acquired</t>
        </is>
      </c>
      <c r="C20" s="5" t="n">
        <v>0</v>
      </c>
      <c r="D20" s="5" t="n">
        <v>0</v>
      </c>
      <c r="E20" s="5" t="n">
        <v>0</v>
      </c>
    </row>
    <row r="21">
      <c r="A21" s="4" t="inlineStr">
        <is>
          <t>Impairment</t>
        </is>
      </c>
      <c r="C21" s="5" t="n">
        <v>0</v>
      </c>
      <c r="D21" s="5" t="n">
        <v>0</v>
      </c>
      <c r="E21" s="5" t="n">
        <v>0</v>
      </c>
    </row>
    <row r="22">
      <c r="A22" s="4" t="inlineStr">
        <is>
          <t>Other (net)</t>
        </is>
      </c>
      <c r="B22" s="4" t="inlineStr">
        <is>
          <t>[1]</t>
        </is>
      </c>
      <c r="C22" s="5" t="n">
        <v>0</v>
      </c>
      <c r="D22" s="5" t="n">
        <v>-111</v>
      </c>
      <c r="E22" s="5" t="n">
        <v>-7231</v>
      </c>
    </row>
    <row r="23">
      <c r="A23" s="4" t="inlineStr">
        <is>
          <t>Goodwill, Gross</t>
        </is>
      </c>
      <c r="C23" s="5" t="n">
        <v>16359</v>
      </c>
      <c r="D23" s="5" t="n">
        <v>16359</v>
      </c>
      <c r="E23" s="5" t="n">
        <v>16470</v>
      </c>
      <c r="F23" s="5" t="n">
        <v>32409</v>
      </c>
    </row>
    <row r="24">
      <c r="A24" s="4" t="inlineStr">
        <is>
          <t>Accumulated impairment losses</t>
        </is>
      </c>
      <c r="C24" s="5" t="n">
        <v>0</v>
      </c>
      <c r="D24" s="5" t="n">
        <v>0</v>
      </c>
      <c r="E24" s="5" t="n">
        <v>0</v>
      </c>
      <c r="F24" s="5" t="n">
        <v>-8708</v>
      </c>
    </row>
    <row r="25">
      <c r="A25" s="4" t="inlineStr">
        <is>
          <t>Goodwill</t>
        </is>
      </c>
      <c r="C25" s="5" t="n">
        <v>16359</v>
      </c>
      <c r="D25" s="5" t="n">
        <v>16359</v>
      </c>
      <c r="E25" s="5" t="n">
        <v>16470</v>
      </c>
      <c r="F25" s="5" t="n">
        <v>23701</v>
      </c>
    </row>
    <row r="26">
      <c r="A26" s="4" t="inlineStr">
        <is>
          <t>PE Investment and Concession</t>
        </is>
      </c>
    </row>
    <row r="27">
      <c r="A27" s="3" t="inlineStr">
        <is>
          <t>Goodwill [Line Items]</t>
        </is>
      </c>
    </row>
    <row r="28">
      <c r="A28" s="4" t="inlineStr">
        <is>
          <t>Acquired</t>
        </is>
      </c>
      <c r="C28" s="5" t="n">
        <v>47011</v>
      </c>
      <c r="D28" s="5" t="n">
        <v>22772</v>
      </c>
      <c r="E28" s="5" t="n">
        <v>27569</v>
      </c>
    </row>
    <row r="29">
      <c r="A29" s="4" t="inlineStr">
        <is>
          <t>Impairment</t>
        </is>
      </c>
      <c r="C29" s="5" t="n">
        <v>0</v>
      </c>
      <c r="D29" s="5" t="n">
        <v>0</v>
      </c>
      <c r="E29" s="5" t="n">
        <v>0</v>
      </c>
    </row>
    <row r="30">
      <c r="A30" s="4" t="inlineStr">
        <is>
          <t>Other (net)</t>
        </is>
      </c>
      <c r="B30" s="4" t="inlineStr">
        <is>
          <t>[1]</t>
        </is>
      </c>
      <c r="C30" s="5" t="n">
        <v>-14002</v>
      </c>
      <c r="D30" s="5" t="n">
        <v>-22172</v>
      </c>
      <c r="E30" s="5" t="n">
        <v>34</v>
      </c>
    </row>
    <row r="31">
      <c r="A31" s="4" t="inlineStr">
        <is>
          <t>Goodwill, Gross</t>
        </is>
      </c>
      <c r="C31" s="5" t="n">
        <v>122464</v>
      </c>
      <c r="D31" s="5" t="n">
        <v>89455</v>
      </c>
      <c r="E31" s="5" t="n">
        <v>88855</v>
      </c>
      <c r="F31" s="5" t="n">
        <v>61252</v>
      </c>
    </row>
    <row r="32">
      <c r="A32" s="4" t="inlineStr">
        <is>
          <t>Accumulated impairment losses</t>
        </is>
      </c>
      <c r="C32" s="5" t="n">
        <v>0</v>
      </c>
      <c r="D32" s="5" t="n">
        <v>0</v>
      </c>
      <c r="E32" s="5" t="n">
        <v>0</v>
      </c>
      <c r="F32" s="5" t="n">
        <v>0</v>
      </c>
    </row>
    <row r="33">
      <c r="A33" s="4" t="inlineStr">
        <is>
          <t>Goodwill</t>
        </is>
      </c>
      <c r="C33" s="5" t="n">
        <v>122464</v>
      </c>
      <c r="D33" s="5" t="n">
        <v>89455</v>
      </c>
      <c r="E33" s="5" t="n">
        <v>88855</v>
      </c>
      <c r="F33" s="5" t="n">
        <v>61252</v>
      </c>
    </row>
    <row r="34">
      <c r="A34" s="4" t="inlineStr">
        <is>
          <t>Environment and Energy</t>
        </is>
      </c>
    </row>
    <row r="35">
      <c r="A35" s="3" t="inlineStr">
        <is>
          <t>Goodwill [Line Items]</t>
        </is>
      </c>
    </row>
    <row r="36">
      <c r="A36" s="4" t="inlineStr">
        <is>
          <t>Acquired</t>
        </is>
      </c>
      <c r="C36" s="5" t="n">
        <v>0</v>
      </c>
      <c r="D36" s="5" t="n">
        <v>3933</v>
      </c>
      <c r="E36" s="5" t="n">
        <v>0</v>
      </c>
    </row>
    <row r="37">
      <c r="A37" s="4" t="inlineStr">
        <is>
          <t>Impairment</t>
        </is>
      </c>
      <c r="C37" s="5" t="n">
        <v>0</v>
      </c>
      <c r="D37" s="5" t="n">
        <v>0</v>
      </c>
      <c r="E37" s="5" t="n">
        <v>0</v>
      </c>
    </row>
    <row r="38">
      <c r="A38" s="4" t="inlineStr">
        <is>
          <t>Other (net)</t>
        </is>
      </c>
      <c r="B38" s="4" t="inlineStr">
        <is>
          <t>[1]</t>
        </is>
      </c>
      <c r="C38" s="5" t="n">
        <v>-3933</v>
      </c>
      <c r="D38" s="5" t="n">
        <v>0</v>
      </c>
      <c r="E38" s="5" t="n">
        <v>0</v>
      </c>
    </row>
    <row r="39">
      <c r="A39" s="4" t="inlineStr">
        <is>
          <t>Goodwill, Gross</t>
        </is>
      </c>
      <c r="C39" s="5" t="n">
        <v>183</v>
      </c>
      <c r="D39" s="5" t="n">
        <v>4116</v>
      </c>
      <c r="E39" s="5" t="n">
        <v>183</v>
      </c>
      <c r="F39" s="5" t="n">
        <v>183</v>
      </c>
    </row>
    <row r="40">
      <c r="A40" s="4" t="inlineStr">
        <is>
          <t>Accumulated impairment losses</t>
        </is>
      </c>
      <c r="C40" s="5" t="n">
        <v>-39</v>
      </c>
      <c r="D40" s="5" t="n">
        <v>-39</v>
      </c>
      <c r="E40" s="5" t="n">
        <v>-39</v>
      </c>
      <c r="F40" s="5" t="n">
        <v>-39</v>
      </c>
    </row>
    <row r="41">
      <c r="A41" s="4" t="inlineStr">
        <is>
          <t>Goodwill</t>
        </is>
      </c>
      <c r="C41" s="5" t="n">
        <v>144</v>
      </c>
      <c r="D41" s="5" t="n">
        <v>4077</v>
      </c>
      <c r="E41" s="5" t="n">
        <v>144</v>
      </c>
      <c r="F41" s="5" t="n">
        <v>144</v>
      </c>
    </row>
    <row r="42">
      <c r="A42" s="4" t="inlineStr">
        <is>
          <t>Insurance</t>
        </is>
      </c>
    </row>
    <row r="43">
      <c r="A43" s="3" t="inlineStr">
        <is>
          <t>Goodwill [Line Items]</t>
        </is>
      </c>
    </row>
    <row r="44">
      <c r="A44" s="4" t="inlineStr">
        <is>
          <t>Acquired</t>
        </is>
      </c>
      <c r="C44" s="5" t="n">
        <v>0</v>
      </c>
      <c r="D44" s="5" t="n">
        <v>672</v>
      </c>
      <c r="E44" s="5" t="n">
        <v>0</v>
      </c>
    </row>
    <row r="45">
      <c r="A45" s="4" t="inlineStr">
        <is>
          <t>Impairment</t>
        </is>
      </c>
      <c r="C45" s="5" t="n">
        <v>0</v>
      </c>
      <c r="D45" s="5" t="n">
        <v>0</v>
      </c>
      <c r="E45" s="5" t="n">
        <v>0</v>
      </c>
    </row>
    <row r="46">
      <c r="A46" s="4" t="inlineStr">
        <is>
          <t>Other (net)</t>
        </is>
      </c>
      <c r="B46" s="4" t="inlineStr">
        <is>
          <t>[1]</t>
        </is>
      </c>
      <c r="C46" s="5" t="n">
        <v>-109</v>
      </c>
      <c r="D46" s="5" t="n">
        <v>0</v>
      </c>
      <c r="E46" s="5" t="n">
        <v>0</v>
      </c>
    </row>
    <row r="47">
      <c r="A47" s="4" t="inlineStr">
        <is>
          <t>Goodwill, Gross</t>
        </is>
      </c>
      <c r="C47" s="5" t="n">
        <v>5015</v>
      </c>
      <c r="D47" s="5" t="n">
        <v>5124</v>
      </c>
      <c r="E47" s="5" t="n">
        <v>4452</v>
      </c>
      <c r="F47" s="5" t="n">
        <v>4452</v>
      </c>
    </row>
    <row r="48">
      <c r="A48" s="4" t="inlineStr">
        <is>
          <t>Accumulated impairment losses</t>
        </is>
      </c>
      <c r="C48" s="5" t="n">
        <v>0</v>
      </c>
      <c r="D48" s="5" t="n">
        <v>0</v>
      </c>
      <c r="E48" s="5" t="n">
        <v>0</v>
      </c>
      <c r="F48" s="5" t="n">
        <v>0</v>
      </c>
    </row>
    <row r="49">
      <c r="A49" s="4" t="inlineStr">
        <is>
          <t>Goodwill</t>
        </is>
      </c>
      <c r="C49" s="5" t="n">
        <v>5015</v>
      </c>
      <c r="D49" s="5" t="n">
        <v>5124</v>
      </c>
      <c r="E49" s="5" t="n">
        <v>4452</v>
      </c>
      <c r="F49" s="5" t="n">
        <v>4452</v>
      </c>
    </row>
    <row r="50">
      <c r="A50" s="4" t="inlineStr">
        <is>
          <t>Banking and Credit</t>
        </is>
      </c>
    </row>
    <row r="51">
      <c r="A51" s="3" t="inlineStr">
        <is>
          <t>Goodwill [Line Items]</t>
        </is>
      </c>
    </row>
    <row r="52">
      <c r="A52" s="4" t="inlineStr">
        <is>
          <t>Acquired</t>
        </is>
      </c>
      <c r="C52" s="5" t="n">
        <v>0</v>
      </c>
      <c r="D52" s="5" t="n">
        <v>0</v>
      </c>
      <c r="E52" s="5" t="n">
        <v>0</v>
      </c>
    </row>
    <row r="53">
      <c r="A53" s="4" t="inlineStr">
        <is>
          <t>Impairment</t>
        </is>
      </c>
      <c r="C53" s="5" t="n">
        <v>0</v>
      </c>
      <c r="D53" s="5" t="n">
        <v>0</v>
      </c>
      <c r="E53" s="5" t="n">
        <v>0</v>
      </c>
    </row>
    <row r="54">
      <c r="A54" s="4" t="inlineStr">
        <is>
          <t>Other (net)</t>
        </is>
      </c>
      <c r="B54" s="4" t="inlineStr">
        <is>
          <t>[1]</t>
        </is>
      </c>
      <c r="C54" s="5" t="n">
        <v>0</v>
      </c>
      <c r="D54" s="5" t="n">
        <v>0</v>
      </c>
      <c r="E54" s="5" t="n">
        <v>0</v>
      </c>
    </row>
    <row r="55">
      <c r="A55" s="4" t="inlineStr">
        <is>
          <t>Goodwill, Gross</t>
        </is>
      </c>
      <c r="C55" s="5" t="n">
        <v>10971</v>
      </c>
      <c r="D55" s="5" t="n">
        <v>10971</v>
      </c>
      <c r="E55" s="5" t="n">
        <v>10971</v>
      </c>
      <c r="F55" s="5" t="n">
        <v>10971</v>
      </c>
    </row>
    <row r="56">
      <c r="A56" s="4" t="inlineStr">
        <is>
          <t>Accumulated impairment losses</t>
        </is>
      </c>
      <c r="C56" s="5" t="n">
        <v>0</v>
      </c>
      <c r="D56" s="5" t="n">
        <v>0</v>
      </c>
      <c r="E56" s="5" t="n">
        <v>0</v>
      </c>
      <c r="F56" s="5" t="n">
        <v>0</v>
      </c>
    </row>
    <row r="57">
      <c r="A57" s="4" t="inlineStr">
        <is>
          <t>Goodwill</t>
        </is>
      </c>
      <c r="C57" s="5" t="n">
        <v>10971</v>
      </c>
      <c r="D57" s="5" t="n">
        <v>10971</v>
      </c>
      <c r="E57" s="5" t="n">
        <v>10971</v>
      </c>
      <c r="F57" s="5" t="n">
        <v>10971</v>
      </c>
    </row>
    <row r="58">
      <c r="A58" s="4" t="inlineStr">
        <is>
          <t>Aircraft and Ships</t>
        </is>
      </c>
    </row>
    <row r="59">
      <c r="A59" s="3" t="inlineStr">
        <is>
          <t>Goodwill [Line Items]</t>
        </is>
      </c>
    </row>
    <row r="60">
      <c r="A60" s="4" t="inlineStr">
        <is>
          <t>Acquired</t>
        </is>
      </c>
      <c r="C60" s="5" t="n">
        <v>0</v>
      </c>
      <c r="D60" s="5" t="n">
        <v>0</v>
      </c>
      <c r="E60" s="5" t="n">
        <v>0</v>
      </c>
    </row>
    <row r="61">
      <c r="A61" s="4" t="inlineStr">
        <is>
          <t>Impairment</t>
        </is>
      </c>
      <c r="C61" s="5" t="n">
        <v>0</v>
      </c>
      <c r="D61" s="5" t="n">
        <v>0</v>
      </c>
      <c r="E61" s="5" t="n">
        <v>0</v>
      </c>
    </row>
    <row r="62">
      <c r="A62" s="4" t="inlineStr">
        <is>
          <t>Other (net)</t>
        </is>
      </c>
      <c r="B62" s="4" t="inlineStr">
        <is>
          <t>[1]</t>
        </is>
      </c>
      <c r="C62" s="5" t="n">
        <v>0</v>
      </c>
      <c r="D62" s="5" t="n">
        <v>0</v>
      </c>
      <c r="E62" s="5" t="n">
        <v>0</v>
      </c>
    </row>
    <row r="63">
      <c r="A63" s="4" t="inlineStr">
        <is>
          <t>Goodwill, Gross</t>
        </is>
      </c>
      <c r="C63" s="5" t="n">
        <v>587</v>
      </c>
      <c r="D63" s="5" t="n">
        <v>587</v>
      </c>
      <c r="E63" s="5" t="n">
        <v>587</v>
      </c>
      <c r="F63" s="5" t="n">
        <v>587</v>
      </c>
    </row>
    <row r="64">
      <c r="A64" s="4" t="inlineStr">
        <is>
          <t>Accumulated impairment losses</t>
        </is>
      </c>
      <c r="C64" s="5" t="n">
        <v>-587</v>
      </c>
      <c r="D64" s="5" t="n">
        <v>-587</v>
      </c>
      <c r="E64" s="5" t="n">
        <v>-587</v>
      </c>
      <c r="F64" s="5" t="n">
        <v>-587</v>
      </c>
    </row>
    <row r="65">
      <c r="A65" s="4" t="inlineStr">
        <is>
          <t>Goodwill</t>
        </is>
      </c>
      <c r="C65" s="5" t="n">
        <v>0</v>
      </c>
      <c r="D65" s="5" t="n">
        <v>0</v>
      </c>
      <c r="E65" s="5" t="n">
        <v>0</v>
      </c>
      <c r="F65" s="5" t="n">
        <v>0</v>
      </c>
    </row>
    <row r="66">
      <c r="A66" s="4" t="inlineStr">
        <is>
          <t>ORIX USA</t>
        </is>
      </c>
    </row>
    <row r="67">
      <c r="A67" s="3" t="inlineStr">
        <is>
          <t>Goodwill [Line Items]</t>
        </is>
      </c>
    </row>
    <row r="68">
      <c r="A68" s="4" t="inlineStr">
        <is>
          <t>Acquired</t>
        </is>
      </c>
      <c r="C68" s="5" t="n">
        <v>0</v>
      </c>
      <c r="D68" s="5" t="n">
        <v>17846</v>
      </c>
      <c r="E68" s="5" t="n">
        <v>44897</v>
      </c>
    </row>
    <row r="69">
      <c r="A69" s="4" t="inlineStr">
        <is>
          <t>Impairment</t>
        </is>
      </c>
      <c r="C69" s="5" t="n">
        <v>-1494</v>
      </c>
      <c r="D69" s="5" t="n">
        <v>0</v>
      </c>
      <c r="E69" s="5" t="n">
        <v>0</v>
      </c>
    </row>
    <row r="70">
      <c r="A70" s="4" t="inlineStr">
        <is>
          <t>Other (net)</t>
        </is>
      </c>
      <c r="B70" s="4" t="inlineStr">
        <is>
          <t>[1]</t>
        </is>
      </c>
      <c r="C70" s="5" t="n">
        <v>566</v>
      </c>
      <c r="D70" s="5" t="n">
        <v>-2401</v>
      </c>
      <c r="E70" s="5" t="n">
        <v>3212</v>
      </c>
    </row>
    <row r="71">
      <c r="A71" s="4" t="inlineStr">
        <is>
          <t>Goodwill, Gross</t>
        </is>
      </c>
      <c r="C71" s="5" t="n">
        <v>129812</v>
      </c>
      <c r="D71" s="5" t="n">
        <v>129246</v>
      </c>
      <c r="E71" s="5" t="n">
        <v>113801</v>
      </c>
      <c r="F71" s="5" t="n">
        <v>65692</v>
      </c>
    </row>
    <row r="72">
      <c r="A72" s="4" t="inlineStr">
        <is>
          <t>Accumulated impairment losses</t>
        </is>
      </c>
      <c r="C72" s="5" t="n">
        <v>-1494</v>
      </c>
      <c r="D72" s="5" t="n">
        <v>0</v>
      </c>
      <c r="E72" s="5" t="n">
        <v>0</v>
      </c>
      <c r="F72" s="5" t="n">
        <v>0</v>
      </c>
    </row>
    <row r="73">
      <c r="A73" s="4" t="inlineStr">
        <is>
          <t>Goodwill</t>
        </is>
      </c>
      <c r="C73" s="5" t="n">
        <v>128318</v>
      </c>
      <c r="D73" s="5" t="n">
        <v>129246</v>
      </c>
      <c r="E73" s="5" t="n">
        <v>113801</v>
      </c>
      <c r="F73" s="5" t="n">
        <v>65692</v>
      </c>
    </row>
    <row r="74">
      <c r="A74" s="4" t="inlineStr">
        <is>
          <t>ORIX Europe</t>
        </is>
      </c>
    </row>
    <row r="75">
      <c r="A75" s="3" t="inlineStr">
        <is>
          <t>Goodwill [Line Items]</t>
        </is>
      </c>
    </row>
    <row r="76">
      <c r="A76" s="4" t="inlineStr">
        <is>
          <t>Acquired</t>
        </is>
      </c>
      <c r="C76" s="5" t="n">
        <v>11697</v>
      </c>
      <c r="D76" s="5" t="n">
        <v>0</v>
      </c>
      <c r="E76" s="5" t="n">
        <v>0</v>
      </c>
    </row>
    <row r="77">
      <c r="A77" s="4" t="inlineStr">
        <is>
          <t>Impairment</t>
        </is>
      </c>
      <c r="C77" s="5" t="n">
        <v>0</v>
      </c>
      <c r="D77" s="5" t="n">
        <v>0</v>
      </c>
      <c r="E77" s="5" t="n">
        <v>0</v>
      </c>
    </row>
    <row r="78">
      <c r="A78" s="4" t="inlineStr">
        <is>
          <t>Other (net)</t>
        </is>
      </c>
      <c r="B78" s="4" t="inlineStr">
        <is>
          <t>[1]</t>
        </is>
      </c>
      <c r="C78" s="5" t="n">
        <v>10847</v>
      </c>
      <c r="D78" s="5" t="n">
        <v>-8178</v>
      </c>
      <c r="E78" s="5" t="n">
        <v>-6035</v>
      </c>
    </row>
    <row r="79">
      <c r="A79" s="4" t="inlineStr">
        <is>
          <t>Goodwill, Gross</t>
        </is>
      </c>
      <c r="C79" s="5" t="n">
        <v>140497</v>
      </c>
      <c r="D79" s="5" t="n">
        <v>117953</v>
      </c>
      <c r="E79" s="5" t="n">
        <v>126131</v>
      </c>
      <c r="F79" s="5" t="n">
        <v>132166</v>
      </c>
    </row>
    <row r="80">
      <c r="A80" s="4" t="inlineStr">
        <is>
          <t>Accumulated impairment losses</t>
        </is>
      </c>
      <c r="C80" s="5" t="n">
        <v>0</v>
      </c>
      <c r="D80" s="5" t="n">
        <v>0</v>
      </c>
      <c r="E80" s="5" t="n">
        <v>0</v>
      </c>
      <c r="F80" s="5" t="n">
        <v>0</v>
      </c>
    </row>
    <row r="81">
      <c r="A81" s="4" t="inlineStr">
        <is>
          <t>Goodwill</t>
        </is>
      </c>
      <c r="C81" s="5" t="n">
        <v>140497</v>
      </c>
      <c r="D81" s="5" t="n">
        <v>117953</v>
      </c>
      <c r="E81" s="5" t="n">
        <v>126131</v>
      </c>
      <c r="F81" s="5" t="n">
        <v>132166</v>
      </c>
    </row>
    <row r="82">
      <c r="A82" s="4" t="inlineStr">
        <is>
          <t>Asia and Australia</t>
        </is>
      </c>
    </row>
    <row r="83">
      <c r="A83" s="3" t="inlineStr">
        <is>
          <t>Goodwill [Line Items]</t>
        </is>
      </c>
    </row>
    <row r="84">
      <c r="A84" s="4" t="inlineStr">
        <is>
          <t>Acquired</t>
        </is>
      </c>
      <c r="C84" s="5" t="n">
        <v>0</v>
      </c>
      <c r="D84" s="5" t="n">
        <v>0</v>
      </c>
      <c r="E84" s="5" t="n">
        <v>0</v>
      </c>
    </row>
    <row r="85">
      <c r="A85" s="4" t="inlineStr">
        <is>
          <t>Impairment</t>
        </is>
      </c>
      <c r="C85" s="5" t="n">
        <v>0</v>
      </c>
      <c r="D85" s="5" t="n">
        <v>0</v>
      </c>
      <c r="E85" s="5" t="n">
        <v>0</v>
      </c>
    </row>
    <row r="86">
      <c r="A86" s="4" t="inlineStr">
        <is>
          <t>Other (net)</t>
        </is>
      </c>
      <c r="B86" s="4" t="inlineStr">
        <is>
          <t>[1]</t>
        </is>
      </c>
      <c r="C86" s="5" t="n">
        <v>402</v>
      </c>
      <c r="D86" s="5" t="n">
        <v>-521</v>
      </c>
      <c r="E86" s="5" t="n">
        <v>-122</v>
      </c>
    </row>
    <row r="87">
      <c r="A87" s="4" t="inlineStr">
        <is>
          <t>Goodwill, Gross</t>
        </is>
      </c>
      <c r="C87" s="5" t="n">
        <v>7792</v>
      </c>
      <c r="D87" s="5" t="n">
        <v>7390</v>
      </c>
      <c r="E87" s="5" t="n">
        <v>7911</v>
      </c>
      <c r="F87" s="5" t="n">
        <v>8033</v>
      </c>
    </row>
    <row r="88">
      <c r="A88" s="4" t="inlineStr">
        <is>
          <t>Accumulated impairment losses</t>
        </is>
      </c>
      <c r="C88" s="5" t="n">
        <v>-2785</v>
      </c>
      <c r="D88" s="5" t="n">
        <v>-2785</v>
      </c>
      <c r="E88" s="5" t="n">
        <v>-2785</v>
      </c>
      <c r="F88" s="5" t="n">
        <v>-2785</v>
      </c>
    </row>
    <row r="89">
      <c r="A89" s="4" t="inlineStr">
        <is>
          <t>Goodwill</t>
        </is>
      </c>
      <c r="C89" s="6" t="n">
        <v>5007</v>
      </c>
      <c r="D89" s="6" t="n">
        <v>4605</v>
      </c>
      <c r="E89" s="6" t="n">
        <v>5126</v>
      </c>
      <c r="F89" s="6" t="n">
        <v>5248</v>
      </c>
    </row>
    <row r="90"/>
    <row r="91">
      <c r="A91" s="4" t="inlineStr">
        <is>
          <t>[1]</t>
        </is>
      </c>
      <c r="B91" s="4" t="inlineStr">
        <is>
          <t>Other includes foreign currency translation adjustments, decreases due to sale of ownership interest in subsidiaries and certain other reclassifications.</t>
        </is>
      </c>
    </row>
  </sheetData>
  <mergeCells count="4">
    <mergeCell ref="A1:B2"/>
    <mergeCell ref="C1:E1"/>
    <mergeCell ref="A90:E90"/>
    <mergeCell ref="B91:E9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JPY (¥) ¥ in Millions</t>
        </is>
      </c>
      <c r="B1" s="2" t="inlineStr">
        <is>
          <t>12 Months Ended</t>
        </is>
      </c>
    </row>
    <row r="2">
      <c r="B2" s="2" t="inlineStr">
        <is>
          <t>Mar. 31, 2021</t>
        </is>
      </c>
      <c r="C2" s="2" t="inlineStr">
        <is>
          <t>Mar. 31, 2020</t>
        </is>
      </c>
      <c r="D2" s="2" t="inlineStr">
        <is>
          <t>Mar. 31, 2019</t>
        </is>
      </c>
    </row>
    <row r="3">
      <c r="A3" s="3" t="inlineStr">
        <is>
          <t>Intangible Assets by Major Class [Line Items]</t>
        </is>
      </c>
    </row>
    <row r="4">
      <c r="A4" s="4" t="inlineStr">
        <is>
          <t>Impairment losses on goodwill</t>
        </is>
      </c>
      <c r="B4" s="6" t="n">
        <v>1506</v>
      </c>
      <c r="C4" s="6" t="n">
        <v>0</v>
      </c>
      <c r="D4" s="6" t="n">
        <v>0</v>
      </c>
    </row>
    <row r="5">
      <c r="A5" s="4" t="inlineStr">
        <is>
          <t>Aggregate amortization expenses for intangible assets</t>
        </is>
      </c>
      <c r="B5" s="5" t="n">
        <v>28748</v>
      </c>
      <c r="C5" s="5" t="n">
        <v>32189</v>
      </c>
      <c r="D5" s="5" t="n">
        <v>31752</v>
      </c>
    </row>
    <row r="6">
      <c r="A6" s="4" t="inlineStr">
        <is>
          <t>Estimated amortization expenses in fiscal 2022</t>
        </is>
      </c>
      <c r="B6" s="5" t="n">
        <v>30129</v>
      </c>
    </row>
    <row r="7">
      <c r="A7" s="4" t="inlineStr">
        <is>
          <t>Estimated amortization expenses in fiscal 2023</t>
        </is>
      </c>
      <c r="B7" s="5" t="n">
        <v>25434</v>
      </c>
    </row>
    <row r="8">
      <c r="A8" s="4" t="inlineStr">
        <is>
          <t>Estimated amortization expenses in fiscal 2024</t>
        </is>
      </c>
      <c r="B8" s="5" t="n">
        <v>21525</v>
      </c>
    </row>
    <row r="9">
      <c r="A9" s="4" t="inlineStr">
        <is>
          <t>Estimated amortization expenses in fiscal 2025</t>
        </is>
      </c>
      <c r="B9" s="5" t="n">
        <v>17983</v>
      </c>
    </row>
    <row r="10">
      <c r="A10" s="4" t="inlineStr">
        <is>
          <t>Estimated amortization expenses in fiscal 2026</t>
        </is>
      </c>
      <c r="B10" s="5" t="n">
        <v>14747</v>
      </c>
    </row>
    <row r="11">
      <c r="A11" s="4" t="inlineStr">
        <is>
          <t>Intangible assets subject to amortization acquired</t>
        </is>
      </c>
      <c r="B11" s="5" t="n">
        <v>38325</v>
      </c>
    </row>
    <row r="12">
      <c r="A12" s="4" t="inlineStr">
        <is>
          <t>Impairment losses on intangible assets</t>
        </is>
      </c>
      <c r="C12" s="5" t="n">
        <v>329</v>
      </c>
      <c r="D12" s="5" t="n">
        <v>606</v>
      </c>
    </row>
    <row r="13">
      <c r="A13" s="4" t="inlineStr">
        <is>
          <t>Write-downs of long-lived assets, not Impairment loss on intangible assets</t>
        </is>
      </c>
      <c r="B13" s="5" t="n">
        <v>3020</v>
      </c>
      <c r="C13" s="5" t="n">
        <v>3043</v>
      </c>
      <c r="D13" s="5" t="n">
        <v>2418</v>
      </c>
    </row>
    <row r="14">
      <c r="A14" s="4" t="inlineStr">
        <is>
          <t>Corporate Financial Services And Leasing</t>
        </is>
      </c>
    </row>
    <row r="15">
      <c r="A15" s="3" t="inlineStr">
        <is>
          <t>Intangible Assets by Major Class [Line Items]</t>
        </is>
      </c>
    </row>
    <row r="16">
      <c r="A16" s="4" t="inlineStr">
        <is>
          <t>Impairment losses on goodwill</t>
        </is>
      </c>
      <c r="B16" s="5" t="n">
        <v>12</v>
      </c>
    </row>
    <row r="17">
      <c r="A17" s="4" t="inlineStr">
        <is>
          <t>Write-downs of long-lived assets, not Impairment loss on intangible assets</t>
        </is>
      </c>
      <c r="B17" s="5" t="n">
        <v>2</v>
      </c>
    </row>
    <row r="18">
      <c r="A18" s="4" t="inlineStr">
        <is>
          <t>Real Estate Segment</t>
        </is>
      </c>
    </row>
    <row r="19">
      <c r="A19" s="3" t="inlineStr">
        <is>
          <t>Intangible Assets by Major Class [Line Items]</t>
        </is>
      </c>
    </row>
    <row r="20">
      <c r="A20" s="4" t="inlineStr">
        <is>
          <t>Impairment losses on goodwill</t>
        </is>
      </c>
      <c r="B20" s="5" t="n">
        <v>0</v>
      </c>
      <c r="C20" s="5" t="n">
        <v>0</v>
      </c>
      <c r="D20" s="5" t="n">
        <v>0</v>
      </c>
    </row>
    <row r="21">
      <c r="A21" s="4" t="inlineStr">
        <is>
          <t>Write-downs of long-lived assets, not Impairment loss on intangible assets</t>
        </is>
      </c>
      <c r="B21" s="5" t="n">
        <v>217</v>
      </c>
    </row>
    <row r="22">
      <c r="A22" s="4" t="inlineStr">
        <is>
          <t>ORIX USA</t>
        </is>
      </c>
    </row>
    <row r="23">
      <c r="A23" s="3" t="inlineStr">
        <is>
          <t>Intangible Assets by Major Class [Line Items]</t>
        </is>
      </c>
    </row>
    <row r="24">
      <c r="A24" s="4" t="inlineStr">
        <is>
          <t>Impairment losses on goodwill</t>
        </is>
      </c>
      <c r="B24" s="5" t="n">
        <v>1494</v>
      </c>
      <c r="C24" s="5" t="n">
        <v>0</v>
      </c>
      <c r="D24" s="5" t="n">
        <v>0</v>
      </c>
    </row>
    <row r="25">
      <c r="A25" s="4" t="inlineStr">
        <is>
          <t>Write-downs of long-lived assets, not Impairment loss on intangible assets</t>
        </is>
      </c>
      <c r="B25" s="5" t="n">
        <v>414</v>
      </c>
    </row>
    <row r="26">
      <c r="A26" s="4" t="inlineStr">
        <is>
          <t>PE Investment And Concession</t>
        </is>
      </c>
    </row>
    <row r="27">
      <c r="A27" s="3" t="inlineStr">
        <is>
          <t>Intangible Assets by Major Class [Line Items]</t>
        </is>
      </c>
    </row>
    <row r="28">
      <c r="A28" s="4" t="inlineStr">
        <is>
          <t>Impairment losses on goodwill</t>
        </is>
      </c>
      <c r="B28" s="5" t="n">
        <v>0</v>
      </c>
      <c r="C28" s="5" t="n">
        <v>0</v>
      </c>
      <c r="D28" s="5" t="n">
        <v>0</v>
      </c>
    </row>
    <row r="29">
      <c r="A29" s="4" t="inlineStr">
        <is>
          <t>Write-downs of long-lived assets, not Impairment loss on intangible assets</t>
        </is>
      </c>
      <c r="B29" s="5" t="n">
        <v>4</v>
      </c>
    </row>
    <row r="30">
      <c r="A30" s="4" t="inlineStr">
        <is>
          <t>Environment and energy services</t>
        </is>
      </c>
    </row>
    <row r="31">
      <c r="A31" s="3" t="inlineStr">
        <is>
          <t>Intangible Assets by Major Class [Line Items]</t>
        </is>
      </c>
    </row>
    <row r="32">
      <c r="A32" s="4" t="inlineStr">
        <is>
          <t>Impairment losses on goodwill</t>
        </is>
      </c>
      <c r="B32" s="5" t="n">
        <v>0</v>
      </c>
      <c r="C32" s="5" t="n">
        <v>0</v>
      </c>
      <c r="D32" s="5" t="n">
        <v>0</v>
      </c>
    </row>
    <row r="33">
      <c r="A33" s="4" t="inlineStr">
        <is>
          <t>Write-downs of long-lived assets, not Impairment loss on intangible assets</t>
        </is>
      </c>
      <c r="B33" s="5" t="n">
        <v>2</v>
      </c>
    </row>
    <row r="34">
      <c r="A34" s="4" t="inlineStr">
        <is>
          <t>Aircraft and Ships</t>
        </is>
      </c>
    </row>
    <row r="35">
      <c r="A35" s="3" t="inlineStr">
        <is>
          <t>Intangible Assets by Major Class [Line Items]</t>
        </is>
      </c>
    </row>
    <row r="36">
      <c r="A36" s="4" t="inlineStr">
        <is>
          <t>Impairment losses on goodwill</t>
        </is>
      </c>
      <c r="B36" s="5" t="n">
        <v>0</v>
      </c>
      <c r="C36" s="6" t="n">
        <v>0</v>
      </c>
      <c r="D36" s="6" t="n">
        <v>0</v>
      </c>
    </row>
    <row r="37">
      <c r="A37" s="4" t="inlineStr">
        <is>
          <t>Write-downs of long-lived assets, not Impairment loss on intangible assets</t>
        </is>
      </c>
      <c r="B37" s="5" t="n">
        <v>505</v>
      </c>
    </row>
    <row r="38">
      <c r="A38" s="4" t="inlineStr">
        <is>
          <t>Software</t>
        </is>
      </c>
    </row>
    <row r="39">
      <c r="A39" s="3" t="inlineStr">
        <is>
          <t>Intangible Assets by Major Class [Line Items]</t>
        </is>
      </c>
    </row>
    <row r="40">
      <c r="A40" s="4" t="inlineStr">
        <is>
          <t>Intangible assets subject to amortization acquired</t>
        </is>
      </c>
      <c r="B40" s="6" t="n">
        <v>13693</v>
      </c>
    </row>
    <row r="41">
      <c r="A41" s="4" t="inlineStr">
        <is>
          <t>Weighted average amortization period</t>
        </is>
      </c>
      <c r="B41" s="4" t="inlineStr">
        <is>
          <t>5 years</t>
        </is>
      </c>
    </row>
    <row r="42">
      <c r="A42" s="4" t="inlineStr">
        <is>
          <t>Customer Relationships</t>
        </is>
      </c>
    </row>
    <row r="43">
      <c r="A43" s="3" t="inlineStr">
        <is>
          <t>Intangible Assets by Major Class [Line Items]</t>
        </is>
      </c>
    </row>
    <row r="44">
      <c r="A44" s="4" t="inlineStr">
        <is>
          <t>Intangible assets subject to amortization acquired</t>
        </is>
      </c>
      <c r="B44" s="6" t="n">
        <v>19304</v>
      </c>
    </row>
    <row r="45">
      <c r="A45" s="4" t="inlineStr">
        <is>
          <t>Weighted average amortization period</t>
        </is>
      </c>
      <c r="B45" s="4" t="inlineStr">
        <is>
          <t>17 years</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 - JPY (¥) ¥ in Millions</t>
        </is>
      </c>
      <c r="B1" s="2" t="inlineStr">
        <is>
          <t>Mar. 31, 2021</t>
        </is>
      </c>
      <c r="C1" s="2" t="inlineStr">
        <is>
          <t>Mar. 31, 2020</t>
        </is>
      </c>
    </row>
    <row r="2">
      <c r="A2" s="3" t="inlineStr">
        <is>
          <t>Indefinite-lived intangible assets:</t>
        </is>
      </c>
    </row>
    <row r="3">
      <c r="A3" s="4" t="inlineStr">
        <is>
          <t>Trade names</t>
        </is>
      </c>
      <c r="B3" s="6" t="n">
        <v>67888</v>
      </c>
      <c r="C3" s="6" t="n">
        <v>69321</v>
      </c>
    </row>
    <row r="4">
      <c r="A4" s="4" t="inlineStr">
        <is>
          <t>Asset management contracts</t>
        </is>
      </c>
      <c r="B4" s="5" t="n">
        <v>161081</v>
      </c>
      <c r="C4" s="5" t="n">
        <v>141069</v>
      </c>
    </row>
    <row r="5">
      <c r="A5" s="4" t="inlineStr">
        <is>
          <t>Others</t>
        </is>
      </c>
      <c r="B5" s="5" t="n">
        <v>5312</v>
      </c>
      <c r="C5" s="5" t="n">
        <v>4192</v>
      </c>
    </row>
    <row r="6">
      <c r="A6" s="4" t="inlineStr">
        <is>
          <t>Indefinite-Lived Intangible Assets (Excluding Goodwill), Total</t>
        </is>
      </c>
      <c r="B6" s="5" t="n">
        <v>234281</v>
      </c>
      <c r="C6" s="5" t="n">
        <v>214582</v>
      </c>
    </row>
    <row r="7">
      <c r="A7" s="3" t="inlineStr">
        <is>
          <t>Intangible assets subject to amortization:</t>
        </is>
      </c>
    </row>
    <row r="8">
      <c r="A8" s="4" t="inlineStr">
        <is>
          <t>Software</t>
        </is>
      </c>
      <c r="B8" s="5" t="n">
        <v>129695</v>
      </c>
      <c r="C8" s="5" t="n">
        <v>119666</v>
      </c>
    </row>
    <row r="9">
      <c r="A9" s="4" t="inlineStr">
        <is>
          <t>Customer relationships</t>
        </is>
      </c>
      <c r="B9" s="5" t="n">
        <v>155807</v>
      </c>
      <c r="C9" s="5" t="n">
        <v>137923</v>
      </c>
    </row>
    <row r="10">
      <c r="A10" s="4" t="inlineStr">
        <is>
          <t>Others</t>
        </is>
      </c>
      <c r="B10" s="5" t="n">
        <v>90354</v>
      </c>
      <c r="C10" s="5" t="n">
        <v>88189</v>
      </c>
    </row>
    <row r="11">
      <c r="A11" s="4" t="inlineStr">
        <is>
          <t>Finite-Lived Intangible Assets, Gross, Total</t>
        </is>
      </c>
      <c r="B11" s="5" t="n">
        <v>375856</v>
      </c>
      <c r="C11" s="5" t="n">
        <v>345778</v>
      </c>
    </row>
    <row r="12">
      <c r="A12" s="4" t="inlineStr">
        <is>
          <t>Accumulated amortization</t>
        </is>
      </c>
      <c r="B12" s="5" t="n">
        <v>-184589</v>
      </c>
      <c r="C12" s="5" t="n">
        <v>-155868</v>
      </c>
    </row>
    <row r="13">
      <c r="A13" s="4" t="inlineStr">
        <is>
          <t>Net</t>
        </is>
      </c>
      <c r="B13" s="5" t="n">
        <v>191267</v>
      </c>
      <c r="C13" s="5" t="n">
        <v>189910</v>
      </c>
    </row>
    <row r="14">
      <c r="A14" s="4" t="inlineStr">
        <is>
          <t>Intangible Assets, Net (Excluding Goodwill), Total</t>
        </is>
      </c>
      <c r="B14" s="6" t="n">
        <v>425548</v>
      </c>
      <c r="C14" s="6" t="n">
        <v>40449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Composition of Short-Term Debt and Weighted Average Contract Interest Rate on Short-Term Debt) (Detail) - JPY (¥) ¥ in Millions</t>
        </is>
      </c>
      <c r="B1" s="2" t="inlineStr">
        <is>
          <t>Mar. 31, 2021</t>
        </is>
      </c>
      <c r="C1" s="2" t="inlineStr">
        <is>
          <t>Mar. 31, 2020</t>
        </is>
      </c>
    </row>
    <row r="2">
      <c r="A2" s="3" t="inlineStr">
        <is>
          <t>Short-term Debt [Line Items]</t>
        </is>
      </c>
    </row>
    <row r="3">
      <c r="A3" s="4" t="inlineStr">
        <is>
          <t>Short-term debt</t>
        </is>
      </c>
      <c r="B3" s="6" t="n">
        <v>307269</v>
      </c>
      <c r="C3" s="6" t="n">
        <v>336832</v>
      </c>
    </row>
    <row r="4">
      <c r="A4" s="4" t="inlineStr">
        <is>
          <t>Weighted average rate</t>
        </is>
      </c>
      <c r="B4" s="4" t="inlineStr">
        <is>
          <t>1.40%</t>
        </is>
      </c>
      <c r="C4" s="4" t="inlineStr">
        <is>
          <t>1.70%</t>
        </is>
      </c>
    </row>
    <row r="5">
      <c r="A5" s="4" t="inlineStr">
        <is>
          <t>Japan | Bank Borrowings</t>
        </is>
      </c>
    </row>
    <row r="6">
      <c r="A6" s="3" t="inlineStr">
        <is>
          <t>Short-term Debt [Line Items]</t>
        </is>
      </c>
    </row>
    <row r="7">
      <c r="A7" s="4" t="inlineStr">
        <is>
          <t>Short-term debt</t>
        </is>
      </c>
      <c r="B7" s="6" t="n">
        <v>81726</v>
      </c>
      <c r="C7" s="6" t="n">
        <v>131822</v>
      </c>
    </row>
    <row r="8">
      <c r="A8" s="4" t="inlineStr">
        <is>
          <t>Weighted average rate</t>
        </is>
      </c>
      <c r="B8" s="4" t="inlineStr">
        <is>
          <t>0.30%</t>
        </is>
      </c>
      <c r="C8" s="4" t="inlineStr">
        <is>
          <t>1.00%</t>
        </is>
      </c>
    </row>
    <row r="9">
      <c r="A9" s="4" t="inlineStr">
        <is>
          <t>Japan | Commercial Paper</t>
        </is>
      </c>
    </row>
    <row r="10">
      <c r="A10" s="3" t="inlineStr">
        <is>
          <t>Short-term Debt [Line Items]</t>
        </is>
      </c>
    </row>
    <row r="11">
      <c r="A11" s="4" t="inlineStr">
        <is>
          <t>Short-term debt</t>
        </is>
      </c>
      <c r="B11" s="6" t="n">
        <v>12999</v>
      </c>
      <c r="C11" s="6" t="n">
        <v>12998</v>
      </c>
    </row>
    <row r="12">
      <c r="A12" s="4" t="inlineStr">
        <is>
          <t>Weighted average rate</t>
        </is>
      </c>
      <c r="B12" s="4" t="inlineStr">
        <is>
          <t>0.00%</t>
        </is>
      </c>
      <c r="C12" s="4" t="inlineStr">
        <is>
          <t>0.10%</t>
        </is>
      </c>
    </row>
    <row r="13">
      <c r="A13" s="4" t="inlineStr">
        <is>
          <t>Overseas | Bank Borrowings</t>
        </is>
      </c>
    </row>
    <row r="14">
      <c r="A14" s="3" t="inlineStr">
        <is>
          <t>Short-term Debt [Line Items]</t>
        </is>
      </c>
    </row>
    <row r="15">
      <c r="A15" s="4" t="inlineStr">
        <is>
          <t>Short-term debt</t>
        </is>
      </c>
      <c r="B15" s="6" t="n">
        <v>209852</v>
      </c>
      <c r="C15" s="6" t="n">
        <v>187300</v>
      </c>
    </row>
    <row r="16">
      <c r="A16" s="4" t="inlineStr">
        <is>
          <t>Weighted average rate</t>
        </is>
      </c>
      <c r="B16" s="4" t="inlineStr">
        <is>
          <t>1.90%</t>
        </is>
      </c>
      <c r="C16" s="4" t="inlineStr">
        <is>
          <t>2.20%</t>
        </is>
      </c>
    </row>
    <row r="17">
      <c r="A17" s="4" t="inlineStr">
        <is>
          <t>Overseas | Medium-term Notes</t>
        </is>
      </c>
    </row>
    <row r="18">
      <c r="A18" s="3" t="inlineStr">
        <is>
          <t>Short-term Debt [Line Items]</t>
        </is>
      </c>
    </row>
    <row r="19">
      <c r="A19" s="4" t="inlineStr">
        <is>
          <t>Short-term debt</t>
        </is>
      </c>
      <c r="B19" s="6" t="n">
        <v>1336</v>
      </c>
    </row>
    <row r="20">
      <c r="A20" s="4" t="inlineStr">
        <is>
          <t>Weighted average rate</t>
        </is>
      </c>
      <c r="B20" s="4" t="inlineStr">
        <is>
          <t>3.00%</t>
        </is>
      </c>
    </row>
    <row r="21">
      <c r="A21" s="4" t="inlineStr">
        <is>
          <t>Overseas | Commercial Paper</t>
        </is>
      </c>
    </row>
    <row r="22">
      <c r="A22" s="3" t="inlineStr">
        <is>
          <t>Short-term Debt [Line Items]</t>
        </is>
      </c>
    </row>
    <row r="23">
      <c r="A23" s="4" t="inlineStr">
        <is>
          <t>Short-term debt</t>
        </is>
      </c>
      <c r="B23" s="6" t="n">
        <v>1356</v>
      </c>
      <c r="C23" s="6" t="n">
        <v>4712</v>
      </c>
    </row>
    <row r="24">
      <c r="A24" s="4" t="inlineStr">
        <is>
          <t>Weighted average rate</t>
        </is>
      </c>
      <c r="B24" s="4" t="inlineStr">
        <is>
          <t>1.00%</t>
        </is>
      </c>
      <c r="C24" s="4" t="inlineStr">
        <is>
          <t>2.6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Debt (Composition of Long-Term Debt, Weighted Average Contract Interest Rate on Long-Term Debt and Repayment Due Dates) (Detail) - JPY (¥) ¥ in Millions</t>
        </is>
      </c>
      <c r="B1" s="2" t="inlineStr">
        <is>
          <t>12 Months Ended</t>
        </is>
      </c>
    </row>
    <row r="2">
      <c r="B2" s="2" t="inlineStr">
        <is>
          <t>Mar. 31, 2021</t>
        </is>
      </c>
      <c r="C2" s="2" t="inlineStr">
        <is>
          <t>Mar. 31, 2020</t>
        </is>
      </c>
    </row>
    <row r="3">
      <c r="A3" s="3" t="inlineStr">
        <is>
          <t>Debt Instrument [Line Items]</t>
        </is>
      </c>
    </row>
    <row r="4">
      <c r="A4" s="4" t="inlineStr">
        <is>
          <t>Long-term Debt</t>
        </is>
      </c>
      <c r="B4" s="6" t="n">
        <v>4416833</v>
      </c>
      <c r="C4" s="6" t="n">
        <v>4279354</v>
      </c>
    </row>
    <row r="5">
      <c r="A5" s="4" t="inlineStr">
        <is>
          <t>Weighted average rate</t>
        </is>
      </c>
      <c r="B5" s="4" t="inlineStr">
        <is>
          <t>1.10%</t>
        </is>
      </c>
      <c r="C5" s="4" t="inlineStr">
        <is>
          <t>1.60%</t>
        </is>
      </c>
    </row>
    <row r="6">
      <c r="A6" s="4" t="inlineStr">
        <is>
          <t>Banks Fixed Rate</t>
        </is>
      </c>
    </row>
    <row r="7">
      <c r="A7" s="3" t="inlineStr">
        <is>
          <t>Debt Instrument [Line Items]</t>
        </is>
      </c>
    </row>
    <row r="8">
      <c r="A8" s="4" t="inlineStr">
        <is>
          <t>Long-term Debt</t>
        </is>
      </c>
      <c r="B8" s="6" t="n">
        <v>519858</v>
      </c>
      <c r="C8" s="6" t="n">
        <v>463599</v>
      </c>
    </row>
    <row r="9">
      <c r="A9" s="4" t="inlineStr">
        <is>
          <t>Weighted average rate</t>
        </is>
      </c>
      <c r="B9" s="4" t="inlineStr">
        <is>
          <t>1.20%</t>
        </is>
      </c>
      <c r="C9" s="4" t="inlineStr">
        <is>
          <t>1.20%</t>
        </is>
      </c>
    </row>
    <row r="10">
      <c r="A10" s="4" t="inlineStr">
        <is>
          <t>Minimum maturity date</t>
        </is>
      </c>
      <c r="B10" s="4" t="inlineStr">
        <is>
          <t>2022</t>
        </is>
      </c>
      <c r="C10" s="4" t="inlineStr">
        <is>
          <t>2021</t>
        </is>
      </c>
    </row>
    <row r="11">
      <c r="A11" s="4" t="inlineStr">
        <is>
          <t>Maximum maturity date</t>
        </is>
      </c>
      <c r="B11" s="4" t="inlineStr">
        <is>
          <t>2037</t>
        </is>
      </c>
      <c r="C11" s="4" t="inlineStr">
        <is>
          <t>2037</t>
        </is>
      </c>
    </row>
    <row r="12">
      <c r="A12" s="4" t="inlineStr">
        <is>
          <t>Banks Floating Rate</t>
        </is>
      </c>
    </row>
    <row r="13">
      <c r="A13" s="3" t="inlineStr">
        <is>
          <t>Debt Instrument [Line Items]</t>
        </is>
      </c>
    </row>
    <row r="14">
      <c r="A14" s="4" t="inlineStr">
        <is>
          <t>Long-term Debt</t>
        </is>
      </c>
      <c r="B14" s="6" t="n">
        <v>2038098</v>
      </c>
      <c r="C14" s="6" t="n">
        <v>1957105</v>
      </c>
    </row>
    <row r="15">
      <c r="A15" s="4" t="inlineStr">
        <is>
          <t>Weighted average rate</t>
        </is>
      </c>
      <c r="B15" s="4" t="inlineStr">
        <is>
          <t>0.80%</t>
        </is>
      </c>
      <c r="C15" s="4" t="inlineStr">
        <is>
          <t>1.50%</t>
        </is>
      </c>
    </row>
    <row r="16">
      <c r="A16" s="4" t="inlineStr">
        <is>
          <t>Minimum maturity date</t>
        </is>
      </c>
      <c r="B16" s="4" t="inlineStr">
        <is>
          <t>2022</t>
        </is>
      </c>
      <c r="C16" s="4" t="inlineStr">
        <is>
          <t>2021</t>
        </is>
      </c>
    </row>
    <row r="17">
      <c r="A17" s="4" t="inlineStr">
        <is>
          <t>Maximum maturity date</t>
        </is>
      </c>
      <c r="B17" s="4" t="inlineStr">
        <is>
          <t>2077</t>
        </is>
      </c>
      <c r="C17" s="4" t="inlineStr">
        <is>
          <t>2077</t>
        </is>
      </c>
    </row>
    <row r="18">
      <c r="A18" s="4" t="inlineStr">
        <is>
          <t>Insurance Companies And Others Fixed Rate</t>
        </is>
      </c>
    </row>
    <row r="19">
      <c r="A19" s="3" t="inlineStr">
        <is>
          <t>Debt Instrument [Line Items]</t>
        </is>
      </c>
    </row>
    <row r="20">
      <c r="A20" s="4" t="inlineStr">
        <is>
          <t>Long-term Debt</t>
        </is>
      </c>
      <c r="B20" s="6" t="n">
        <v>328790</v>
      </c>
      <c r="C20" s="6" t="n">
        <v>336821</v>
      </c>
    </row>
    <row r="21">
      <c r="A21" s="4" t="inlineStr">
        <is>
          <t>Weighted average rate</t>
        </is>
      </c>
      <c r="B21" s="4" t="inlineStr">
        <is>
          <t>0.80%</t>
        </is>
      </c>
      <c r="C21" s="4" t="inlineStr">
        <is>
          <t>1.20%</t>
        </is>
      </c>
    </row>
    <row r="22">
      <c r="A22" s="4" t="inlineStr">
        <is>
          <t>Minimum maturity date</t>
        </is>
      </c>
      <c r="B22" s="4" t="inlineStr">
        <is>
          <t>2023</t>
        </is>
      </c>
      <c r="C22" s="4" t="inlineStr">
        <is>
          <t>2022</t>
        </is>
      </c>
    </row>
    <row r="23">
      <c r="A23" s="4" t="inlineStr">
        <is>
          <t>Maximum maturity date</t>
        </is>
      </c>
      <c r="B23" s="4" t="inlineStr">
        <is>
          <t>2039</t>
        </is>
      </c>
      <c r="C23" s="4" t="inlineStr">
        <is>
          <t>2037</t>
        </is>
      </c>
    </row>
    <row r="24">
      <c r="A24" s="4" t="inlineStr">
        <is>
          <t>Insurance Companies And Others Floating Rate</t>
        </is>
      </c>
    </row>
    <row r="25">
      <c r="A25" s="3" t="inlineStr">
        <is>
          <t>Debt Instrument [Line Items]</t>
        </is>
      </c>
    </row>
    <row r="26">
      <c r="A26" s="4" t="inlineStr">
        <is>
          <t>Long-term Debt</t>
        </is>
      </c>
      <c r="B26" s="6" t="n">
        <v>302337</v>
      </c>
      <c r="C26" s="6" t="n">
        <v>336949</v>
      </c>
    </row>
    <row r="27">
      <c r="A27" s="4" t="inlineStr">
        <is>
          <t>Weighted average rate</t>
        </is>
      </c>
      <c r="B27" s="4" t="inlineStr">
        <is>
          <t>0.60%</t>
        </is>
      </c>
      <c r="C27" s="4" t="inlineStr">
        <is>
          <t>1.80%</t>
        </is>
      </c>
    </row>
    <row r="28">
      <c r="A28" s="4" t="inlineStr">
        <is>
          <t>Minimum maturity date</t>
        </is>
      </c>
      <c r="B28" s="4" t="inlineStr">
        <is>
          <t>2023</t>
        </is>
      </c>
      <c r="C28" s="4" t="inlineStr">
        <is>
          <t>2021</t>
        </is>
      </c>
    </row>
    <row r="29">
      <c r="A29" s="4" t="inlineStr">
        <is>
          <t>Maximum maturity date</t>
        </is>
      </c>
      <c r="B29" s="4" t="inlineStr">
        <is>
          <t>2077</t>
        </is>
      </c>
      <c r="C29" s="4" t="inlineStr">
        <is>
          <t>2077</t>
        </is>
      </c>
    </row>
    <row r="30">
      <c r="A30" s="4" t="inlineStr">
        <is>
          <t>Unsecured Bonds</t>
        </is>
      </c>
    </row>
    <row r="31">
      <c r="A31" s="3" t="inlineStr">
        <is>
          <t>Debt Instrument [Line Items]</t>
        </is>
      </c>
    </row>
    <row r="32">
      <c r="A32" s="4" t="inlineStr">
        <is>
          <t>Long-term Debt</t>
        </is>
      </c>
      <c r="B32" s="6" t="n">
        <v>927088</v>
      </c>
      <c r="C32" s="6" t="n">
        <v>845938</v>
      </c>
    </row>
    <row r="33">
      <c r="A33" s="4" t="inlineStr">
        <is>
          <t>Weighted average rate</t>
        </is>
      </c>
      <c r="B33" s="4" t="inlineStr">
        <is>
          <t>1.50%</t>
        </is>
      </c>
      <c r="C33" s="4" t="inlineStr">
        <is>
          <t>1.70%</t>
        </is>
      </c>
    </row>
    <row r="34">
      <c r="A34" s="4" t="inlineStr">
        <is>
          <t>Minimum maturity date</t>
        </is>
      </c>
      <c r="B34" s="4" t="inlineStr">
        <is>
          <t>2023</t>
        </is>
      </c>
      <c r="C34" s="4" t="inlineStr">
        <is>
          <t>2022</t>
        </is>
      </c>
    </row>
    <row r="35">
      <c r="A35" s="4" t="inlineStr">
        <is>
          <t>Maximum maturity date</t>
        </is>
      </c>
      <c r="B35" s="4" t="inlineStr">
        <is>
          <t>2081</t>
        </is>
      </c>
      <c r="C35" s="4" t="inlineStr">
        <is>
          <t>2080</t>
        </is>
      </c>
    </row>
    <row r="36">
      <c r="A36" s="4" t="inlineStr">
        <is>
          <t>Unsecured Notes Under Medium Term Note Program</t>
        </is>
      </c>
    </row>
    <row r="37">
      <c r="A37" s="3" t="inlineStr">
        <is>
          <t>Debt Instrument [Line Items]</t>
        </is>
      </c>
    </row>
    <row r="38">
      <c r="A38" s="4" t="inlineStr">
        <is>
          <t>Long-term Debt</t>
        </is>
      </c>
      <c r="B38" s="6" t="n">
        <v>141296</v>
      </c>
      <c r="C38" s="6" t="n">
        <v>176802</v>
      </c>
    </row>
    <row r="39">
      <c r="A39" s="4" t="inlineStr">
        <is>
          <t>Weighted average rate</t>
        </is>
      </c>
      <c r="B39" s="4" t="inlineStr">
        <is>
          <t>3.10%</t>
        </is>
      </c>
      <c r="C39" s="4" t="inlineStr">
        <is>
          <t>3.10%</t>
        </is>
      </c>
    </row>
    <row r="40">
      <c r="A40" s="4" t="inlineStr">
        <is>
          <t>Minimum maturity date</t>
        </is>
      </c>
      <c r="B40" s="4" t="inlineStr">
        <is>
          <t>2023</t>
        </is>
      </c>
      <c r="C40" s="4" t="inlineStr">
        <is>
          <t>2021</t>
        </is>
      </c>
    </row>
    <row r="41">
      <c r="A41" s="4" t="inlineStr">
        <is>
          <t>Maximum maturity date</t>
        </is>
      </c>
      <c r="B41" s="4" t="inlineStr">
        <is>
          <t>2027</t>
        </is>
      </c>
      <c r="C41" s="4" t="inlineStr">
        <is>
          <t>2027</t>
        </is>
      </c>
    </row>
    <row r="42">
      <c r="A42" s="4" t="inlineStr">
        <is>
          <t>Payables Under Securitized Lease Receivables</t>
        </is>
      </c>
    </row>
    <row r="43">
      <c r="A43" s="3" t="inlineStr">
        <is>
          <t>Debt Instrument [Line Items]</t>
        </is>
      </c>
    </row>
    <row r="44">
      <c r="A44" s="4" t="inlineStr">
        <is>
          <t>Long-term Debt</t>
        </is>
      </c>
      <c r="C44" s="6" t="n">
        <v>4322</v>
      </c>
    </row>
    <row r="45">
      <c r="A45" s="4" t="inlineStr">
        <is>
          <t>Weighted average rate</t>
        </is>
      </c>
      <c r="C45" s="4" t="inlineStr">
        <is>
          <t>0.20%</t>
        </is>
      </c>
    </row>
    <row r="46">
      <c r="A46" s="4" t="inlineStr">
        <is>
          <t>Minimum maturity date</t>
        </is>
      </c>
      <c r="C46" s="4" t="inlineStr">
        <is>
          <t>2021</t>
        </is>
      </c>
    </row>
    <row r="47">
      <c r="A47" s="4" t="inlineStr">
        <is>
          <t>Maximum maturity date</t>
        </is>
      </c>
      <c r="C47" s="4" t="inlineStr">
        <is>
          <t>2021</t>
        </is>
      </c>
    </row>
    <row r="48">
      <c r="A48" s="4" t="inlineStr">
        <is>
          <t>Payables Under Securitized Loan Receivables And Investment In Securities</t>
        </is>
      </c>
    </row>
    <row r="49">
      <c r="A49" s="3" t="inlineStr">
        <is>
          <t>Debt Instrument [Line Items]</t>
        </is>
      </c>
    </row>
    <row r="50">
      <c r="A50" s="4" t="inlineStr">
        <is>
          <t>Long-term Debt</t>
        </is>
      </c>
      <c r="B50" s="6" t="n">
        <v>159366</v>
      </c>
      <c r="C50" s="6" t="n">
        <v>157818</v>
      </c>
    </row>
    <row r="51">
      <c r="A51" s="4" t="inlineStr">
        <is>
          <t>Weighted average rate</t>
        </is>
      </c>
      <c r="B51" s="4" t="inlineStr">
        <is>
          <t>3.20%</t>
        </is>
      </c>
      <c r="C51" s="4" t="inlineStr">
        <is>
          <t>2.20%</t>
        </is>
      </c>
    </row>
    <row r="52">
      <c r="A52" s="4" t="inlineStr">
        <is>
          <t>Minimum maturity date</t>
        </is>
      </c>
      <c r="B52" s="4" t="inlineStr">
        <is>
          <t>2022</t>
        </is>
      </c>
      <c r="C52" s="4" t="inlineStr">
        <is>
          <t>2022</t>
        </is>
      </c>
    </row>
    <row r="53">
      <c r="A53" s="4" t="inlineStr">
        <is>
          <t>Maximum maturity date</t>
        </is>
      </c>
      <c r="B53" s="4" t="inlineStr">
        <is>
          <t>2043</t>
        </is>
      </c>
      <c r="C53" s="4" t="inlineStr">
        <is>
          <t>2039</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Repayment Schedule for Next Five Years and Thereafter for Long-Term Debt) (Detail) - JPY (¥) ¥ in Millions</t>
        </is>
      </c>
      <c r="B1" s="2" t="inlineStr">
        <is>
          <t>Mar. 31, 2021</t>
        </is>
      </c>
      <c r="C1" s="2" t="inlineStr">
        <is>
          <t>Mar. 31, 2020</t>
        </is>
      </c>
    </row>
    <row r="2">
      <c r="A2" s="3" t="inlineStr">
        <is>
          <t>Debt Disclosure [Abstract]</t>
        </is>
      </c>
    </row>
    <row r="3">
      <c r="A3" s="4" t="inlineStr">
        <is>
          <t>2022</t>
        </is>
      </c>
      <c r="B3" s="6" t="n">
        <v>704742</v>
      </c>
    </row>
    <row r="4">
      <c r="A4" s="4" t="inlineStr">
        <is>
          <t>2023</t>
        </is>
      </c>
      <c r="B4" s="5" t="n">
        <v>646866</v>
      </c>
    </row>
    <row r="5">
      <c r="A5" s="4" t="inlineStr">
        <is>
          <t>2024</t>
        </is>
      </c>
      <c r="B5" s="5" t="n">
        <v>654121</v>
      </c>
    </row>
    <row r="6">
      <c r="A6" s="4" t="inlineStr">
        <is>
          <t>2025</t>
        </is>
      </c>
      <c r="B6" s="5" t="n">
        <v>513130</v>
      </c>
    </row>
    <row r="7">
      <c r="A7" s="4" t="inlineStr">
        <is>
          <t>2026</t>
        </is>
      </c>
      <c r="B7" s="5" t="n">
        <v>371855</v>
      </c>
    </row>
    <row r="8">
      <c r="A8" s="4" t="inlineStr">
        <is>
          <t>Thereafter</t>
        </is>
      </c>
      <c r="B8" s="5" t="n">
        <v>1526119</v>
      </c>
    </row>
    <row r="9">
      <c r="A9" s="4" t="inlineStr">
        <is>
          <t>Total</t>
        </is>
      </c>
      <c r="B9" s="6" t="n">
        <v>4416833</v>
      </c>
      <c r="C9" s="6" t="n">
        <v>427935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and Long-Term Debt - Additional Information (Detail) - JPY (¥) ¥ in Millions</t>
        </is>
      </c>
      <c r="B1" s="2" t="inlineStr">
        <is>
          <t>12 Months Ended</t>
        </is>
      </c>
    </row>
    <row r="2">
      <c r="B2" s="2" t="inlineStr">
        <is>
          <t>Mar. 31, 2021</t>
        </is>
      </c>
      <c r="C2" s="2" t="inlineStr">
        <is>
          <t>Mar. 31, 2020</t>
        </is>
      </c>
      <c r="D2" s="2" t="inlineStr">
        <is>
          <t>Mar. 31, 2019</t>
        </is>
      </c>
    </row>
    <row r="3">
      <c r="A3" s="3" t="inlineStr">
        <is>
          <t>Debt Instrument [Line Items]</t>
        </is>
      </c>
    </row>
    <row r="4">
      <c r="A4" s="4" t="inlineStr">
        <is>
          <t>Borrowings</t>
        </is>
      </c>
      <c r="B4" s="6" t="n">
        <v>4416833</v>
      </c>
      <c r="C4" s="6" t="n">
        <v>4279354</v>
      </c>
    </row>
    <row r="5">
      <c r="A5" s="4" t="inlineStr">
        <is>
          <t>Net amortization expenses of bond premiums and discounts, deferred issuance costs of bonds and medium-term notes</t>
        </is>
      </c>
      <c r="B5" s="5" t="n">
        <v>1010</v>
      </c>
      <c r="C5" s="5" t="n">
        <v>989</v>
      </c>
      <c r="D5" s="6" t="n">
        <v>1005</v>
      </c>
    </row>
    <row r="6">
      <c r="A6" s="4" t="inlineStr">
        <is>
          <t>Total committed credit lines</t>
        </is>
      </c>
      <c r="B6" s="5" t="n">
        <v>612737</v>
      </c>
      <c r="C6" s="5" t="n">
        <v>569862</v>
      </c>
    </row>
    <row r="7">
      <c r="A7" s="4" t="inlineStr">
        <is>
          <t>Available credit lines</t>
        </is>
      </c>
      <c r="B7" s="5" t="n">
        <v>524451</v>
      </c>
      <c r="C7" s="5" t="n">
        <v>427564</v>
      </c>
    </row>
    <row r="8">
      <c r="A8" s="4" t="inlineStr">
        <is>
          <t>Long-term committed credit lines</t>
        </is>
      </c>
      <c r="B8" s="5" t="n">
        <v>465104</v>
      </c>
      <c r="C8" s="5" t="n">
        <v>293424</v>
      </c>
    </row>
    <row r="9">
      <c r="A9" s="4" t="inlineStr">
        <is>
          <t>Investment in securities pledged for primarily collateral deposits</t>
        </is>
      </c>
      <c r="B9" s="5" t="n">
        <v>226987</v>
      </c>
    </row>
    <row r="10">
      <c r="A10" s="4" t="inlineStr">
        <is>
          <t>Loans and leases consolidation adjustment</t>
        </is>
      </c>
      <c r="B10" s="5" t="n">
        <v>10101</v>
      </c>
    </row>
    <row r="11">
      <c r="A11" s="4" t="inlineStr">
        <is>
          <t>Subordinated Syndicated Loan</t>
        </is>
      </c>
    </row>
    <row r="12">
      <c r="A12" s="3" t="inlineStr">
        <is>
          <t>Debt Instrument [Line Items]</t>
        </is>
      </c>
    </row>
    <row r="13">
      <c r="A13" s="4" t="inlineStr">
        <is>
          <t>Borrowings</t>
        </is>
      </c>
      <c r="B13" s="6" t="n">
        <v>94000</v>
      </c>
    </row>
    <row r="14">
      <c r="A14" s="4" t="inlineStr">
        <is>
          <t>Maturity year of loan</t>
        </is>
      </c>
      <c r="B14" s="4" t="inlineStr">
        <is>
          <t>2077</t>
        </is>
      </c>
    </row>
    <row r="15">
      <c r="A15" s="4" t="inlineStr">
        <is>
          <t>Subordinated Syndicated Loan | Loan Maturing in 5 Year</t>
        </is>
      </c>
    </row>
    <row r="16">
      <c r="A16" s="3" t="inlineStr">
        <is>
          <t>Debt Instrument [Line Items]</t>
        </is>
      </c>
    </row>
    <row r="17">
      <c r="A17" s="4" t="inlineStr">
        <is>
          <t>Borrowings</t>
        </is>
      </c>
      <c r="B17" s="6" t="n">
        <v>60000</v>
      </c>
    </row>
    <row r="18">
      <c r="A18" s="4" t="inlineStr">
        <is>
          <t>Subordinated Syndicated Loan | Loan Maturing in 7 Year</t>
        </is>
      </c>
    </row>
    <row r="19">
      <c r="A19" s="3" t="inlineStr">
        <is>
          <t>Debt Instrument [Line Items]</t>
        </is>
      </c>
    </row>
    <row r="20">
      <c r="A20" s="4" t="inlineStr">
        <is>
          <t>Borrowings</t>
        </is>
      </c>
      <c r="B20" s="5" t="n">
        <v>34000</v>
      </c>
    </row>
    <row r="21">
      <c r="A21" s="4" t="inlineStr">
        <is>
          <t>Secured By Share</t>
        </is>
      </c>
    </row>
    <row r="22">
      <c r="A22" s="3" t="inlineStr">
        <is>
          <t>Debt Instrument [Line Items]</t>
        </is>
      </c>
    </row>
    <row r="23">
      <c r="A23" s="4" t="inlineStr">
        <is>
          <t>Secured debt</t>
        </is>
      </c>
      <c r="B23" s="5" t="n">
        <v>50538</v>
      </c>
    </row>
    <row r="24">
      <c r="A24" s="4" t="inlineStr">
        <is>
          <t>Secured Investments</t>
        </is>
      </c>
    </row>
    <row r="25">
      <c r="A25" s="3" t="inlineStr">
        <is>
          <t>Debt Instrument [Line Items]</t>
        </is>
      </c>
    </row>
    <row r="26">
      <c r="A26" s="4" t="inlineStr">
        <is>
          <t>Secured debt</t>
        </is>
      </c>
      <c r="B26" s="5" t="n">
        <v>73191</v>
      </c>
    </row>
    <row r="27">
      <c r="A27" s="4" t="inlineStr">
        <is>
          <t>Unsecured Subordinated Debt</t>
        </is>
      </c>
    </row>
    <row r="28">
      <c r="A28" s="3" t="inlineStr">
        <is>
          <t>Debt Instrument [Line Items]</t>
        </is>
      </c>
    </row>
    <row r="29">
      <c r="A29" s="4" t="inlineStr">
        <is>
          <t>Borrowings</t>
        </is>
      </c>
      <c r="B29" s="5" t="n">
        <v>150000</v>
      </c>
    </row>
    <row r="30">
      <c r="A30" s="4" t="inlineStr">
        <is>
          <t>Unsecured subordinated bonds face value</t>
        </is>
      </c>
      <c r="C30" s="6" t="n">
        <v>100000</v>
      </c>
    </row>
    <row r="31">
      <c r="A31" s="4" t="inlineStr">
        <is>
          <t>Unsecured subordinated bonds year of maturity</t>
        </is>
      </c>
      <c r="C31" s="4" t="inlineStr">
        <is>
          <t>2080</t>
        </is>
      </c>
    </row>
    <row r="32">
      <c r="A32" s="4" t="inlineStr">
        <is>
          <t>Unsecured Subordinated Debt | Premature Redemption Period 5 Years</t>
        </is>
      </c>
    </row>
    <row r="33">
      <c r="A33" s="3" t="inlineStr">
        <is>
          <t>Debt Instrument [Line Items]</t>
        </is>
      </c>
    </row>
    <row r="34">
      <c r="A34" s="4" t="inlineStr">
        <is>
          <t>Unsecured subordinated bonds face value</t>
        </is>
      </c>
      <c r="C34" s="6" t="n">
        <v>60000</v>
      </c>
    </row>
    <row r="35">
      <c r="A35" s="4" t="inlineStr">
        <is>
          <t>Unsecured subordinated bonds premature redemption period</t>
        </is>
      </c>
      <c r="C35" s="4" t="inlineStr">
        <is>
          <t>5 years</t>
        </is>
      </c>
    </row>
    <row r="36">
      <c r="A36" s="4" t="inlineStr">
        <is>
          <t>Unsecured Subordinated Debt | Premature Redemption Period 10 Years</t>
        </is>
      </c>
    </row>
    <row r="37">
      <c r="A37" s="3" t="inlineStr">
        <is>
          <t>Debt Instrument [Line Items]</t>
        </is>
      </c>
    </row>
    <row r="38">
      <c r="A38" s="4" t="inlineStr">
        <is>
          <t>Unsecured subordinated bonds face value</t>
        </is>
      </c>
      <c r="C38" s="6" t="n">
        <v>40000</v>
      </c>
    </row>
    <row r="39">
      <c r="A39" s="4" t="inlineStr">
        <is>
          <t>Unsecured subordinated bonds premature redemption period</t>
        </is>
      </c>
      <c r="C39" s="4" t="inlineStr">
        <is>
          <t>10 years</t>
        </is>
      </c>
    </row>
    <row r="40">
      <c r="A40" s="4" t="inlineStr">
        <is>
          <t>Unsecured Subordinated Debt One</t>
        </is>
      </c>
    </row>
    <row r="41">
      <c r="A41" s="3" t="inlineStr">
        <is>
          <t>Debt Instrument [Line Items]</t>
        </is>
      </c>
    </row>
    <row r="42">
      <c r="A42" s="4" t="inlineStr">
        <is>
          <t>Unsecured subordinated bonds face value</t>
        </is>
      </c>
      <c r="B42" s="6" t="n">
        <v>50000</v>
      </c>
    </row>
    <row r="43">
      <c r="A43" s="4" t="inlineStr">
        <is>
          <t>Unsecured subordinated bonds year of maturity</t>
        </is>
      </c>
      <c r="B43" s="4" t="inlineStr">
        <is>
          <t>2081</t>
        </is>
      </c>
    </row>
    <row r="44">
      <c r="A44" s="4" t="inlineStr">
        <is>
          <t>Unsecured Subordinated Debt One | Premature Redemption Period 5 Years</t>
        </is>
      </c>
    </row>
    <row r="45">
      <c r="A45" s="3" t="inlineStr">
        <is>
          <t>Debt Instrument [Line Items]</t>
        </is>
      </c>
    </row>
    <row r="46">
      <c r="A46" s="4" t="inlineStr">
        <is>
          <t>Unsecured subordinated bonds face value</t>
        </is>
      </c>
      <c r="B46" s="6" t="n">
        <v>29000</v>
      </c>
    </row>
    <row r="47">
      <c r="A47" s="4" t="inlineStr">
        <is>
          <t>Unsecured subordinated bonds premature redemption period</t>
        </is>
      </c>
      <c r="B47" s="4" t="inlineStr">
        <is>
          <t>5 years</t>
        </is>
      </c>
    </row>
    <row r="48">
      <c r="A48" s="4" t="inlineStr">
        <is>
          <t>Unsecured Subordinated Debt One | Premature Redemption Period 10 Years</t>
        </is>
      </c>
    </row>
    <row r="49">
      <c r="A49" s="3" t="inlineStr">
        <is>
          <t>Debt Instrument [Line Items]</t>
        </is>
      </c>
    </row>
    <row r="50">
      <c r="A50" s="4" t="inlineStr">
        <is>
          <t>Unsecured subordinated bonds face value</t>
        </is>
      </c>
      <c r="B50" s="6" t="n">
        <v>21000</v>
      </c>
    </row>
    <row r="51">
      <c r="A51" s="4" t="inlineStr">
        <is>
          <t>Unsecured subordinated bonds premature redemption period</t>
        </is>
      </c>
      <c r="B51" s="4" t="inlineStr">
        <is>
          <t>10 years</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Debt (Assets Provided as Collateral for Short-Term and Long-Term Debt Payables to Financial Institutions) (Detail) ¥ in Millions</t>
        </is>
      </c>
      <c r="B1" s="2" t="inlineStr">
        <is>
          <t>Mar. 31, 2021JPY (¥)</t>
        </is>
      </c>
    </row>
    <row r="2">
      <c r="A2" s="3" t="inlineStr">
        <is>
          <t>Debt Disclosure [Abstract]</t>
        </is>
      </c>
    </row>
    <row r="3">
      <c r="A3" s="4" t="inlineStr">
        <is>
          <t>Lease payments, loans and investment in operating leases</t>
        </is>
      </c>
      <c r="B3" s="6" t="n">
        <v>125196</v>
      </c>
    </row>
    <row r="4">
      <c r="A4" s="4" t="inlineStr">
        <is>
          <t>Investment in securities</t>
        </is>
      </c>
      <c r="B4" s="5" t="n">
        <v>172503</v>
      </c>
    </row>
    <row r="5">
      <c r="A5" s="4" t="inlineStr">
        <is>
          <t>Property under facility operations</t>
        </is>
      </c>
      <c r="B5" s="5" t="n">
        <v>27125</v>
      </c>
    </row>
    <row r="6">
      <c r="A6" s="4" t="inlineStr">
        <is>
          <t>Other assets and other</t>
        </is>
      </c>
      <c r="B6" s="5" t="n">
        <v>14026</v>
      </c>
    </row>
    <row r="7">
      <c r="A7" s="4" t="inlineStr">
        <is>
          <t>Total</t>
        </is>
      </c>
      <c r="B7" s="6" t="n">
        <v>33885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Operating Leases</t>
        </is>
      </c>
      <c r="B1" s="2" t="inlineStr">
        <is>
          <t>12 Months Ended</t>
        </is>
      </c>
    </row>
    <row r="2">
      <c r="B2" s="2" t="inlineStr">
        <is>
          <t>Mar. 31, 2021</t>
        </is>
      </c>
    </row>
    <row r="3">
      <c r="A3" s="3" t="inlineStr">
        <is>
          <t>Leases [Abstract]</t>
        </is>
      </c>
    </row>
    <row r="4">
      <c r="A4" s="4" t="inlineStr">
        <is>
          <t>Investment in Operating Leases</t>
        </is>
      </c>
      <c r="B4" s="4" t="inlineStr">
        <is>
          <t xml:space="preserve"> 8. Investment in Operating Leases For fiscal 2019, gains from the disposition of real estate under operating leases included in operating lease revenues are ¥36,763 million, and gains from the disposition of operating lease assets other than real estate included in operating lease revenues are ¥26,120 million. Costs of operating leases include depreciation and various expenses (insurance, property tax and other). Depreciation and various expenses for fiscal 2019 are as follows:
Millions of yen
2019
Depreciation expenses ¥ 202,858
Various expenses 54,463
¥ 257,321
For further information about investment in operating leases for fiscal 2020 and 2021, see Note 6 of “Leas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Summary of Deposits) (Detail) - JPY (¥) ¥ in Millions</t>
        </is>
      </c>
      <c r="B1" s="2" t="inlineStr">
        <is>
          <t>Mar. 31, 2021</t>
        </is>
      </c>
      <c r="C1" s="2" t="inlineStr">
        <is>
          <t>Mar. 31, 2020</t>
        </is>
      </c>
    </row>
    <row r="2">
      <c r="A2" s="3" t="inlineStr">
        <is>
          <t>Deposits [Abstract]</t>
        </is>
      </c>
    </row>
    <row r="3">
      <c r="A3" s="4" t="inlineStr">
        <is>
          <t>Time deposits</t>
        </is>
      </c>
      <c r="B3" s="6" t="n">
        <v>1860253</v>
      </c>
      <c r="C3" s="6" t="n">
        <v>1752755</v>
      </c>
    </row>
    <row r="4">
      <c r="A4" s="4" t="inlineStr">
        <is>
          <t>Other deposits</t>
        </is>
      </c>
      <c r="B4" s="5" t="n">
        <v>457532</v>
      </c>
      <c r="C4" s="5" t="n">
        <v>478948</v>
      </c>
    </row>
    <row r="5">
      <c r="A5" s="4" t="inlineStr">
        <is>
          <t>Total</t>
        </is>
      </c>
      <c r="B5" s="6" t="n">
        <v>2317785</v>
      </c>
      <c r="C5" s="6" t="n">
        <v>223170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JPY (¥) ¥ in Millions</t>
        </is>
      </c>
      <c r="B1" s="2" t="inlineStr">
        <is>
          <t>Mar. 31, 2021</t>
        </is>
      </c>
      <c r="C1" s="2" t="inlineStr">
        <is>
          <t>Mar. 31, 2020</t>
        </is>
      </c>
    </row>
    <row r="2">
      <c r="A2" s="3" t="inlineStr">
        <is>
          <t>Deposits [Abstract]</t>
        </is>
      </c>
    </row>
    <row r="3">
      <c r="A3" s="4" t="inlineStr">
        <is>
          <t>Time deposits, including certificates of deposit issued in amounts of 10 million Yen or more</t>
        </is>
      </c>
      <c r="B3" s="6" t="n">
        <v>1012834</v>
      </c>
      <c r="C3" s="6" t="n">
        <v>106439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Maturity Schedule of Time Deposits) (Detail) - JPY (¥) ¥ in Millions</t>
        </is>
      </c>
      <c r="B1" s="2" t="inlineStr">
        <is>
          <t>Mar. 31, 2021</t>
        </is>
      </c>
      <c r="C1" s="2" t="inlineStr">
        <is>
          <t>Mar. 31, 2020</t>
        </is>
      </c>
    </row>
    <row r="2">
      <c r="A2" s="3" t="inlineStr">
        <is>
          <t>Deposits [Abstract]</t>
        </is>
      </c>
    </row>
    <row r="3">
      <c r="A3" s="4" t="inlineStr">
        <is>
          <t>2022</t>
        </is>
      </c>
      <c r="B3" s="6" t="n">
        <v>703941</v>
      </c>
    </row>
    <row r="4">
      <c r="A4" s="4" t="inlineStr">
        <is>
          <t>2023</t>
        </is>
      </c>
      <c r="B4" s="5" t="n">
        <v>279490</v>
      </c>
    </row>
    <row r="5">
      <c r="A5" s="4" t="inlineStr">
        <is>
          <t>2024</t>
        </is>
      </c>
      <c r="B5" s="5" t="n">
        <v>341683</v>
      </c>
    </row>
    <row r="6">
      <c r="A6" s="4" t="inlineStr">
        <is>
          <t>2025</t>
        </is>
      </c>
      <c r="B6" s="5" t="n">
        <v>281527</v>
      </c>
    </row>
    <row r="7">
      <c r="A7" s="4" t="inlineStr">
        <is>
          <t>2026</t>
        </is>
      </c>
      <c r="B7" s="5" t="n">
        <v>253612</v>
      </c>
    </row>
    <row r="8">
      <c r="A8" s="4" t="inlineStr">
        <is>
          <t>Thereafter</t>
        </is>
      </c>
      <c r="B8" s="5" t="n">
        <v>0</v>
      </c>
    </row>
    <row r="9">
      <c r="A9" s="4" t="inlineStr">
        <is>
          <t>Total</t>
        </is>
      </c>
      <c r="B9" s="6" t="n">
        <v>1860253</v>
      </c>
      <c r="C9" s="6" t="n">
        <v>175275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Provision for Income Taxes) (Detail) - JPY (¥) ¥ in Millions</t>
        </is>
      </c>
      <c r="B1" s="2" t="inlineStr">
        <is>
          <t>12 Months Ended</t>
        </is>
      </c>
    </row>
    <row r="2">
      <c r="B2" s="2" t="inlineStr">
        <is>
          <t>Mar. 31, 2021</t>
        </is>
      </c>
      <c r="C2" s="2" t="inlineStr">
        <is>
          <t>Mar. 31, 2020</t>
        </is>
      </c>
      <c r="D2" s="2" t="inlineStr">
        <is>
          <t>Mar. 31, 2019</t>
        </is>
      </c>
    </row>
    <row r="3">
      <c r="A3" s="3" t="inlineStr">
        <is>
          <t>Income Taxes [Line Items]</t>
        </is>
      </c>
    </row>
    <row r="4">
      <c r="A4" s="4" t="inlineStr">
        <is>
          <t>Income before Income Taxes</t>
        </is>
      </c>
      <c r="B4" s="6" t="n">
        <v>171569</v>
      </c>
      <c r="C4" s="6" t="n">
        <v>223327</v>
      </c>
      <c r="D4" s="6" t="n">
        <v>254352</v>
      </c>
    </row>
    <row r="5">
      <c r="A5" s="4" t="inlineStr">
        <is>
          <t>Income before Income Taxes</t>
        </is>
      </c>
      <c r="B5" s="5" t="n">
        <v>115992</v>
      </c>
      <c r="C5" s="5" t="n">
        <v>189234</v>
      </c>
      <c r="D5" s="5" t="n">
        <v>141378</v>
      </c>
    </row>
    <row r="6">
      <c r="A6" s="4" t="inlineStr">
        <is>
          <t>Income before Income Taxes</t>
        </is>
      </c>
      <c r="B6" s="5" t="n">
        <v>287561</v>
      </c>
      <c r="C6" s="5" t="n">
        <v>412561</v>
      </c>
      <c r="D6" s="5" t="n">
        <v>395730</v>
      </c>
    </row>
    <row r="7">
      <c r="A7" s="4" t="inlineStr">
        <is>
          <t>Current provision for income taxes</t>
        </is>
      </c>
      <c r="B7" s="5" t="n">
        <v>65229</v>
      </c>
      <c r="C7" s="5" t="n">
        <v>90947</v>
      </c>
      <c r="D7" s="5" t="n">
        <v>103819</v>
      </c>
    </row>
    <row r="8">
      <c r="A8" s="4" t="inlineStr">
        <is>
          <t>Deferred provision for income taxes</t>
        </is>
      </c>
      <c r="B8" s="5" t="n">
        <v>25518</v>
      </c>
      <c r="C8" s="5" t="n">
        <v>14890</v>
      </c>
      <c r="D8" s="5" t="n">
        <v>-35128</v>
      </c>
    </row>
    <row r="9">
      <c r="A9" s="4" t="inlineStr">
        <is>
          <t>Provision for income taxes</t>
        </is>
      </c>
      <c r="B9" s="5" t="n">
        <v>90747</v>
      </c>
      <c r="C9" s="5" t="n">
        <v>105837</v>
      </c>
      <c r="D9" s="5" t="n">
        <v>68691</v>
      </c>
    </row>
    <row r="10">
      <c r="A10" s="4" t="inlineStr">
        <is>
          <t>Japan</t>
        </is>
      </c>
    </row>
    <row r="11">
      <c r="A11" s="3" t="inlineStr">
        <is>
          <t>Income Taxes [Line Items]</t>
        </is>
      </c>
    </row>
    <row r="12">
      <c r="A12" s="4" t="inlineStr">
        <is>
          <t>Current provision for income taxes</t>
        </is>
      </c>
      <c r="B12" s="5" t="n">
        <v>45262</v>
      </c>
      <c r="C12" s="5" t="n">
        <v>55577</v>
      </c>
      <c r="D12" s="5" t="n">
        <v>83995</v>
      </c>
    </row>
    <row r="13">
      <c r="A13" s="4" t="inlineStr">
        <is>
          <t>Deferred provision for income taxes</t>
        </is>
      </c>
      <c r="B13" s="5" t="n">
        <v>10642</v>
      </c>
      <c r="C13" s="5" t="n">
        <v>9643</v>
      </c>
      <c r="D13" s="5" t="n">
        <v>-51795</v>
      </c>
    </row>
    <row r="14">
      <c r="A14" s="4" t="inlineStr">
        <is>
          <t>Overseas</t>
        </is>
      </c>
    </row>
    <row r="15">
      <c r="A15" s="3" t="inlineStr">
        <is>
          <t>Income Taxes [Line Items]</t>
        </is>
      </c>
    </row>
    <row r="16">
      <c r="A16" s="4" t="inlineStr">
        <is>
          <t>Current provision for income taxes</t>
        </is>
      </c>
      <c r="B16" s="5" t="n">
        <v>19967</v>
      </c>
      <c r="C16" s="5" t="n">
        <v>35370</v>
      </c>
      <c r="D16" s="5" t="n">
        <v>19824</v>
      </c>
    </row>
    <row r="17">
      <c r="A17" s="4" t="inlineStr">
        <is>
          <t>Deferred provision for income taxes</t>
        </is>
      </c>
      <c r="B17" s="6" t="n">
        <v>14876</v>
      </c>
      <c r="C17" s="6" t="n">
        <v>5247</v>
      </c>
      <c r="D17" s="6" t="n">
        <v>1666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National corporation tax</t>
        </is>
      </c>
      <c r="B4" s="4" t="inlineStr">
        <is>
          <t>24.00%</t>
        </is>
      </c>
      <c r="C4" s="4" t="inlineStr">
        <is>
          <t>24.00%</t>
        </is>
      </c>
      <c r="D4" s="4" t="inlineStr">
        <is>
          <t>24.00%</t>
        </is>
      </c>
    </row>
    <row r="5">
      <c r="A5" s="4" t="inlineStr">
        <is>
          <t>Inhabitant tax</t>
        </is>
      </c>
      <c r="B5" s="4" t="inlineStr">
        <is>
          <t>4.00%</t>
        </is>
      </c>
      <c r="C5" s="4" t="inlineStr">
        <is>
          <t>4.00%</t>
        </is>
      </c>
      <c r="D5" s="4" t="inlineStr">
        <is>
          <t>4.00%</t>
        </is>
      </c>
    </row>
    <row r="6">
      <c r="A6" s="4" t="inlineStr">
        <is>
          <t>Deductible enterprise tax</t>
        </is>
      </c>
      <c r="B6" s="4" t="inlineStr">
        <is>
          <t>4.00%</t>
        </is>
      </c>
      <c r="C6" s="4" t="inlineStr">
        <is>
          <t>4.00%</t>
        </is>
      </c>
      <c r="D6" s="4" t="inlineStr">
        <is>
          <t>4.00%</t>
        </is>
      </c>
    </row>
    <row r="7">
      <c r="A7" s="4" t="inlineStr">
        <is>
          <t>Statutory income tax rate</t>
        </is>
      </c>
      <c r="B7" s="4" t="inlineStr">
        <is>
          <t>31.50%</t>
        </is>
      </c>
      <c r="C7" s="4" t="inlineStr">
        <is>
          <t>31.50%</t>
        </is>
      </c>
      <c r="D7" s="4" t="inlineStr">
        <is>
          <t>31.50%</t>
        </is>
      </c>
    </row>
    <row r="8">
      <c r="A8" s="4" t="inlineStr">
        <is>
          <t>Decrease in provision for income taxes</t>
        </is>
      </c>
      <c r="D8" s="6" t="n">
        <v>27376</v>
      </c>
    </row>
    <row r="9">
      <c r="A9" s="4" t="inlineStr">
        <is>
          <t>Net changes in total valuation allowance</t>
        </is>
      </c>
      <c r="B9" s="6" t="n">
        <v>6191</v>
      </c>
      <c r="C9" s="6" t="n">
        <v>-2213</v>
      </c>
      <c r="D9" s="5" t="n">
        <v>-1520</v>
      </c>
    </row>
    <row r="10">
      <c r="A10" s="4" t="inlineStr">
        <is>
          <t>Decrease in total valuation allowance recognized in earnings due to the utilization of net operating loss carryforwards</t>
        </is>
      </c>
      <c r="B10" s="5" t="n">
        <v>553</v>
      </c>
      <c r="C10" s="5" t="n">
        <v>890</v>
      </c>
      <c r="D10" s="5" t="n">
        <v>2648</v>
      </c>
    </row>
    <row r="11">
      <c r="A11" s="4" t="inlineStr">
        <is>
          <t>Increase in valuation allowance</t>
        </is>
      </c>
      <c r="B11" s="5" t="n">
        <v>1032</v>
      </c>
      <c r="C11" s="5" t="n">
        <v>942</v>
      </c>
      <c r="D11" s="5" t="n">
        <v>1044</v>
      </c>
    </row>
    <row r="12">
      <c r="A12" s="4" t="inlineStr">
        <is>
          <t>Decrease in valuation allowance</t>
        </is>
      </c>
      <c r="B12" s="5" t="n">
        <v>1775</v>
      </c>
      <c r="C12" s="5" t="n">
        <v>1518</v>
      </c>
      <c r="D12" s="5" t="n">
        <v>316</v>
      </c>
    </row>
    <row r="13">
      <c r="A13" s="4" t="inlineStr">
        <is>
          <t>Net changes in valuation allowance</t>
        </is>
      </c>
      <c r="B13" s="5" t="n">
        <v>743</v>
      </c>
      <c r="C13" s="6" t="n">
        <v>576</v>
      </c>
      <c r="D13" s="6" t="n">
        <v>728</v>
      </c>
    </row>
    <row r="14">
      <c r="A14" s="4" t="inlineStr">
        <is>
          <t>Net operating loss carryforwards</t>
        </is>
      </c>
      <c r="B14" s="6" t="n">
        <v>22638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Differences between Tax Provision Computed at Statutory Rate and Consolidated Provision for Income Taxes) (Detail) - JPY (¥) ¥ in Million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Income before Income Taxes</t>
        </is>
      </c>
      <c r="B4" s="6" t="n">
        <v>287561</v>
      </c>
      <c r="C4" s="6" t="n">
        <v>412561</v>
      </c>
      <c r="D4" s="6" t="n">
        <v>395730</v>
      </c>
    </row>
    <row r="5">
      <c r="A5" s="4" t="inlineStr">
        <is>
          <t>Tax provision computed at statutory rate</t>
        </is>
      </c>
      <c r="B5" s="5" t="n">
        <v>90582</v>
      </c>
      <c r="C5" s="5" t="n">
        <v>129957</v>
      </c>
      <c r="D5" s="5" t="n">
        <v>124655</v>
      </c>
    </row>
    <row r="6">
      <c r="A6" s="3" t="inlineStr">
        <is>
          <t>Increases (reductions) in taxes due to:</t>
        </is>
      </c>
    </row>
    <row r="7">
      <c r="A7" s="4" t="inlineStr">
        <is>
          <t>Change in valuation allowance</t>
        </is>
      </c>
      <c r="B7" s="5" t="n">
        <v>6808</v>
      </c>
      <c r="C7" s="5" t="n">
        <v>2505</v>
      </c>
      <c r="D7" s="5" t="n">
        <v>-329</v>
      </c>
    </row>
    <row r="8">
      <c r="A8" s="4" t="inlineStr">
        <is>
          <t>Nondeductible expenses</t>
        </is>
      </c>
      <c r="B8" s="5" t="n">
        <v>2751</v>
      </c>
      <c r="C8" s="5" t="n">
        <v>4319</v>
      </c>
      <c r="D8" s="5" t="n">
        <v>4431</v>
      </c>
    </row>
    <row r="9">
      <c r="A9" s="4" t="inlineStr">
        <is>
          <t>Nontaxable income</t>
        </is>
      </c>
      <c r="B9" s="5" t="n">
        <v>-1629</v>
      </c>
      <c r="C9" s="5" t="n">
        <v>-3612</v>
      </c>
      <c r="D9" s="5" t="n">
        <v>-15176</v>
      </c>
    </row>
    <row r="10">
      <c r="A10" s="4" t="inlineStr">
        <is>
          <t>Effect of lower tax rates on certain subsidiaries</t>
        </is>
      </c>
      <c r="B10" s="5" t="n">
        <v>-12895</v>
      </c>
      <c r="C10" s="5" t="n">
        <v>-24862</v>
      </c>
      <c r="D10" s="5" t="n">
        <v>-17950</v>
      </c>
    </row>
    <row r="11">
      <c r="A11" s="4" t="inlineStr">
        <is>
          <t>Effect of investor taxes on earnings of subsidiaries</t>
        </is>
      </c>
      <c r="B11" s="5" t="n">
        <v>4590</v>
      </c>
      <c r="C11" s="5" t="n">
        <v>3039</v>
      </c>
      <c r="D11" s="5" t="n">
        <v>-26756</v>
      </c>
    </row>
    <row r="12">
      <c r="A12" s="4" t="inlineStr">
        <is>
          <t>Effect of the tax law and rate changes</t>
        </is>
      </c>
      <c r="B12" s="5" t="n">
        <v>1158</v>
      </c>
      <c r="C12" s="5" t="n">
        <v>-6642</v>
      </c>
      <c r="D12" s="5" t="n">
        <v>-1264</v>
      </c>
    </row>
    <row r="13">
      <c r="A13" s="4" t="inlineStr">
        <is>
          <t>Other, net</t>
        </is>
      </c>
      <c r="B13" s="5" t="n">
        <v>-618</v>
      </c>
      <c r="C13" s="5" t="n">
        <v>1133</v>
      </c>
      <c r="D13" s="5" t="n">
        <v>1080</v>
      </c>
    </row>
    <row r="14">
      <c r="A14" s="4" t="inlineStr">
        <is>
          <t>Provision for income taxes</t>
        </is>
      </c>
      <c r="B14" s="6" t="n">
        <v>90747</v>
      </c>
      <c r="C14" s="6" t="n">
        <v>105837</v>
      </c>
      <c r="D14" s="6" t="n">
        <v>6869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Total Income Tax Expense Recognized) (Detail) - JPY (¥) ¥ in Millions</t>
        </is>
      </c>
      <c r="C1" s="2" t="inlineStr">
        <is>
          <t>12 Months Ended</t>
        </is>
      </c>
    </row>
    <row r="2">
      <c r="C2" s="2" t="inlineStr">
        <is>
          <t>Mar. 31, 2021</t>
        </is>
      </c>
      <c r="D2" s="2" t="inlineStr">
        <is>
          <t>Mar. 31, 2020</t>
        </is>
      </c>
      <c r="E2" s="2" t="inlineStr">
        <is>
          <t>Mar. 31, 2019</t>
        </is>
      </c>
    </row>
    <row r="3">
      <c r="A3" s="3" t="inlineStr">
        <is>
          <t>Income Tax Disclosure [Abstract]</t>
        </is>
      </c>
    </row>
    <row r="4">
      <c r="A4" s="4" t="inlineStr">
        <is>
          <t>Provision for income taxes</t>
        </is>
      </c>
      <c r="C4" s="6" t="n">
        <v>90747</v>
      </c>
      <c r="D4" s="6" t="n">
        <v>105837</v>
      </c>
      <c r="E4" s="6" t="n">
        <v>68691</v>
      </c>
    </row>
    <row r="5">
      <c r="A5" s="3" t="inlineStr">
        <is>
          <t>Income tax expense (benefit) allocated to other comprehensive income (loss):</t>
        </is>
      </c>
    </row>
    <row r="6">
      <c r="A6" s="4" t="inlineStr">
        <is>
          <t>Net change of unrealized gains (losses) on investment in securities</t>
        </is>
      </c>
      <c r="C6" s="5" t="n">
        <v>-6212</v>
      </c>
      <c r="D6" s="5" t="n">
        <v>-7016</v>
      </c>
      <c r="E6" s="5" t="n">
        <v>4013</v>
      </c>
    </row>
    <row r="7">
      <c r="A7" s="4" t="inlineStr">
        <is>
          <t>Net change of debt valuation adjustments</t>
        </is>
      </c>
      <c r="C7" s="5" t="n">
        <v>-349</v>
      </c>
      <c r="D7" s="5" t="n">
        <v>340</v>
      </c>
      <c r="E7" s="5" t="n">
        <v>90</v>
      </c>
    </row>
    <row r="8">
      <c r="A8" s="4" t="inlineStr">
        <is>
          <t>Net change of defined benefit pension plans</t>
        </is>
      </c>
      <c r="C8" s="5" t="n">
        <v>2615</v>
      </c>
      <c r="D8" s="5" t="n">
        <v>448</v>
      </c>
      <c r="E8" s="5" t="n">
        <v>-2864</v>
      </c>
    </row>
    <row r="9">
      <c r="A9" s="4" t="inlineStr">
        <is>
          <t>Net change of foreign currency translation adjustments</t>
        </is>
      </c>
      <c r="C9" s="5" t="n">
        <v>-13958</v>
      </c>
      <c r="D9" s="5" t="n">
        <v>10276</v>
      </c>
      <c r="E9" s="5" t="n">
        <v>729</v>
      </c>
    </row>
    <row r="10">
      <c r="A10" s="4" t="inlineStr">
        <is>
          <t>Net change of unrealized gains (losses) on derivative instruments</t>
        </is>
      </c>
      <c r="C10" s="5" t="n">
        <v>1883</v>
      </c>
      <c r="D10" s="5" t="n">
        <v>-2163</v>
      </c>
      <c r="E10" s="5" t="n">
        <v>-1258</v>
      </c>
    </row>
    <row r="11">
      <c r="A11" s="4" t="inlineStr">
        <is>
          <t>Adjustments to retained earnings for changes in accounting principles</t>
        </is>
      </c>
      <c r="B11" s="4" t="inlineStr">
        <is>
          <t>[1]</t>
        </is>
      </c>
      <c r="C11" s="5" t="n">
        <v>-17113</v>
      </c>
      <c r="D11" s="5" t="n">
        <v>0</v>
      </c>
      <c r="E11" s="5" t="n">
        <v>-967</v>
      </c>
    </row>
    <row r="12">
      <c r="A12" s="4" t="inlineStr">
        <is>
          <t>Other direct adjustments to shareholders' equity</t>
        </is>
      </c>
      <c r="C12" s="5" t="n">
        <v>1521</v>
      </c>
      <c r="D12" s="5" t="n">
        <v>0</v>
      </c>
      <c r="E12" s="5" t="n">
        <v>0</v>
      </c>
    </row>
    <row r="13">
      <c r="A13" s="4" t="inlineStr">
        <is>
          <t>Total income tax expense</t>
        </is>
      </c>
      <c r="C13" s="6" t="n">
        <v>59134</v>
      </c>
      <c r="D13" s="6" t="n">
        <v>107722</v>
      </c>
      <c r="E13" s="6" t="n">
        <v>68434</v>
      </c>
    </row>
    <row r="14"/>
    <row r="15">
      <c r="A15" s="4" t="inlineStr">
        <is>
          <t>[1]</t>
        </is>
      </c>
      <c r="B15" s="4" t="inlineStr">
        <is>
          <t>The amount for fiscal 2019 reflects the tax effect of the adoption of Accounting Standards Update 2014-09 (“Revenue from Contracts with Customers”—ASC 606 (“Revenue from Contracts with Customers”)),</t>
        </is>
      </c>
    </row>
  </sheetData>
  <mergeCells count="4">
    <mergeCell ref="A1:B2"/>
    <mergeCell ref="C1:E1"/>
    <mergeCell ref="A14:D14"/>
    <mergeCell ref="B15:D15"/>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and Carryforwards Giving Rise to Deferred Tax Assets and Liabilities) (Detail) - JPY (¥) ¥ in Millions</t>
        </is>
      </c>
      <c r="B1" s="2" t="inlineStr">
        <is>
          <t>Mar. 31, 2021</t>
        </is>
      </c>
      <c r="C1" s="2" t="inlineStr">
        <is>
          <t>Mar. 31, 2020</t>
        </is>
      </c>
    </row>
    <row r="2">
      <c r="A2" s="3" t="inlineStr">
        <is>
          <t>Assets:</t>
        </is>
      </c>
    </row>
    <row r="3">
      <c r="A3" s="4" t="inlineStr">
        <is>
          <t>Net operating loss carryforwards</t>
        </is>
      </c>
      <c r="B3" s="6" t="n">
        <v>25083</v>
      </c>
      <c r="C3" s="6" t="n">
        <v>22471</v>
      </c>
    </row>
    <row r="4">
      <c r="A4" s="4" t="inlineStr">
        <is>
          <t>Allowance for doubtful receivables on finance leases and probable loan losses</t>
        </is>
      </c>
      <c r="B4" s="5" t="n">
        <v>0</v>
      </c>
      <c r="C4" s="5" t="n">
        <v>14557</v>
      </c>
    </row>
    <row r="5">
      <c r="A5" s="4" t="inlineStr">
        <is>
          <t>Allowance for credit losses</t>
        </is>
      </c>
      <c r="B5" s="5" t="n">
        <v>25322</v>
      </c>
      <c r="C5" s="5" t="n">
        <v>0</v>
      </c>
    </row>
    <row r="6">
      <c r="A6" s="4" t="inlineStr">
        <is>
          <t>Investment in securities</t>
        </is>
      </c>
      <c r="B6" s="5" t="n">
        <v>9983</v>
      </c>
      <c r="C6" s="5" t="n">
        <v>11305</v>
      </c>
    </row>
    <row r="7">
      <c r="A7" s="4" t="inlineStr">
        <is>
          <t>Accrued expenses</t>
        </is>
      </c>
      <c r="B7" s="5" t="n">
        <v>24393</v>
      </c>
      <c r="C7" s="5" t="n">
        <v>18978</v>
      </c>
    </row>
    <row r="8">
      <c r="A8" s="4" t="inlineStr">
        <is>
          <t>Investment in operating leases</t>
        </is>
      </c>
      <c r="B8" s="5" t="n">
        <v>12911</v>
      </c>
      <c r="C8" s="5" t="n">
        <v>11654</v>
      </c>
    </row>
    <row r="9">
      <c r="A9" s="4" t="inlineStr">
        <is>
          <t>Property under facility operations</t>
        </is>
      </c>
      <c r="B9" s="5" t="n">
        <v>8480</v>
      </c>
      <c r="C9" s="5" t="n">
        <v>8091</v>
      </c>
    </row>
    <row r="10">
      <c r="A10" s="4" t="inlineStr">
        <is>
          <t>Installment loans</t>
        </is>
      </c>
      <c r="B10" s="5" t="n">
        <v>4392</v>
      </c>
      <c r="C10" s="5" t="n">
        <v>4353</v>
      </c>
    </row>
    <row r="11">
      <c r="A11" s="4" t="inlineStr">
        <is>
          <t>Unrealized losses on investment in securities</t>
        </is>
      </c>
      <c r="B11" s="5" t="n">
        <v>7859</v>
      </c>
      <c r="C11" s="5" t="n">
        <v>4877</v>
      </c>
    </row>
    <row r="12">
      <c r="A12" s="4" t="inlineStr">
        <is>
          <t>Lease liabilities</t>
        </is>
      </c>
      <c r="B12" s="5" t="n">
        <v>85422</v>
      </c>
      <c r="C12" s="5" t="n">
        <v>78697</v>
      </c>
    </row>
    <row r="13">
      <c r="A13" s="4" t="inlineStr">
        <is>
          <t>Other</t>
        </is>
      </c>
      <c r="B13" s="5" t="n">
        <v>61002</v>
      </c>
      <c r="C13" s="5" t="n">
        <v>56169</v>
      </c>
    </row>
    <row r="14">
      <c r="A14" s="4" t="inlineStr">
        <is>
          <t>Deferred Tax Assets, Gross, Total</t>
        </is>
      </c>
      <c r="B14" s="5" t="n">
        <v>264847</v>
      </c>
      <c r="C14" s="5" t="n">
        <v>231152</v>
      </c>
    </row>
    <row r="15">
      <c r="A15" s="4" t="inlineStr">
        <is>
          <t>Less: valuation allowance</t>
        </is>
      </c>
      <c r="B15" s="5" t="n">
        <v>-21560</v>
      </c>
      <c r="C15" s="5" t="n">
        <v>-15369</v>
      </c>
    </row>
    <row r="16">
      <c r="A16" s="4" t="inlineStr">
        <is>
          <t>Deferred Tax Assets, Net of Valuation Allowance, Total</t>
        </is>
      </c>
      <c r="B16" s="5" t="n">
        <v>243287</v>
      </c>
      <c r="C16" s="5" t="n">
        <v>215783</v>
      </c>
    </row>
    <row r="17">
      <c r="A17" s="3" t="inlineStr">
        <is>
          <t>Liabilities:</t>
        </is>
      </c>
    </row>
    <row r="18">
      <c r="A18" s="4" t="inlineStr">
        <is>
          <t>Net investment in Leases</t>
        </is>
      </c>
      <c r="B18" s="5" t="n">
        <v>9705</v>
      </c>
      <c r="C18" s="5" t="n">
        <v>8594</v>
      </c>
    </row>
    <row r="19">
      <c r="A19" s="4" t="inlineStr">
        <is>
          <t>Investment in operating leases</t>
        </is>
      </c>
      <c r="B19" s="5" t="n">
        <v>111102</v>
      </c>
      <c r="C19" s="5" t="n">
        <v>105667</v>
      </c>
    </row>
    <row r="20">
      <c r="A20" s="4" t="inlineStr">
        <is>
          <t>Unrealized gains on investment in securities</t>
        </is>
      </c>
      <c r="B20" s="5" t="n">
        <v>2502</v>
      </c>
      <c r="C20" s="5" t="n">
        <v>4687</v>
      </c>
    </row>
    <row r="21">
      <c r="A21" s="4" t="inlineStr">
        <is>
          <t>Deferred insurance policy acquisition costs</t>
        </is>
      </c>
      <c r="B21" s="5" t="n">
        <v>69249</v>
      </c>
      <c r="C21" s="5" t="n">
        <v>62321</v>
      </c>
    </row>
    <row r="22">
      <c r="A22" s="4" t="inlineStr">
        <is>
          <t>Policy liabilities and policy account balances</t>
        </is>
      </c>
      <c r="B22" s="5" t="n">
        <v>62274</v>
      </c>
      <c r="C22" s="5" t="n">
        <v>42949</v>
      </c>
    </row>
    <row r="23">
      <c r="A23" s="4" t="inlineStr">
        <is>
          <t>Property under facility operations</t>
        </is>
      </c>
      <c r="B23" s="5" t="n">
        <v>10183</v>
      </c>
      <c r="C23" s="5" t="n">
        <v>17352</v>
      </c>
    </row>
    <row r="24">
      <c r="A24" s="4" t="inlineStr">
        <is>
          <t>Other intangible assets</t>
        </is>
      </c>
      <c r="B24" s="5" t="n">
        <v>112234</v>
      </c>
      <c r="C24" s="5" t="n">
        <v>97383</v>
      </c>
    </row>
    <row r="25">
      <c r="A25" s="4" t="inlineStr">
        <is>
          <t>Undistributed earnings</t>
        </is>
      </c>
      <c r="B25" s="5" t="n">
        <v>38408</v>
      </c>
      <c r="C25" s="5" t="n">
        <v>47878</v>
      </c>
    </row>
    <row r="26">
      <c r="A26" s="4" t="inlineStr">
        <is>
          <t>Prepaid benefit cost</t>
        </is>
      </c>
      <c r="B26" s="5" t="n">
        <v>12187</v>
      </c>
      <c r="C26" s="5" t="n">
        <v>8837</v>
      </c>
    </row>
    <row r="27">
      <c r="A27" s="4" t="inlineStr">
        <is>
          <t>Advances paid</t>
        </is>
      </c>
      <c r="B27" s="5" t="n">
        <v>11742</v>
      </c>
      <c r="C27" s="5" t="n">
        <v>10218</v>
      </c>
    </row>
    <row r="28">
      <c r="A28" s="4" t="inlineStr">
        <is>
          <t>Right-of-use assets</t>
        </is>
      </c>
      <c r="B28" s="5" t="n">
        <v>86064</v>
      </c>
      <c r="C28" s="5" t="n">
        <v>79642</v>
      </c>
    </row>
    <row r="29">
      <c r="A29" s="4" t="inlineStr">
        <is>
          <t>Other</t>
        </is>
      </c>
      <c r="B29" s="5" t="n">
        <v>19973</v>
      </c>
      <c r="C29" s="5" t="n">
        <v>31318</v>
      </c>
    </row>
    <row r="30">
      <c r="A30" s="4" t="inlineStr">
        <is>
          <t>Deferred Tax Liabilities, Net, Total</t>
        </is>
      </c>
      <c r="B30" s="5" t="n">
        <v>545623</v>
      </c>
      <c r="C30" s="5" t="n">
        <v>516846</v>
      </c>
    </row>
    <row r="31">
      <c r="A31" s="4" t="inlineStr">
        <is>
          <t>Net deferred tax liability</t>
        </is>
      </c>
      <c r="B31" s="6" t="n">
        <v>302336</v>
      </c>
      <c r="C31" s="6" t="n">
        <v>30106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aptions of Net Deferred Tax Assets and Liabilities Reflected in Consolidated Balance Sheets) (Detail) - JPY (¥) ¥ in Millions</t>
        </is>
      </c>
      <c r="B1" s="2" t="inlineStr">
        <is>
          <t>Mar. 31, 2021</t>
        </is>
      </c>
      <c r="C1" s="2" t="inlineStr">
        <is>
          <t>Mar. 31, 2020</t>
        </is>
      </c>
    </row>
    <row r="2">
      <c r="A2" s="3" t="inlineStr">
        <is>
          <t>Income Tax Disclosure [Abstract]</t>
        </is>
      </c>
    </row>
    <row r="3">
      <c r="A3" s="4" t="inlineStr">
        <is>
          <t>Other assets</t>
        </is>
      </c>
      <c r="B3" s="6" t="n">
        <v>38954</v>
      </c>
      <c r="C3" s="6" t="n">
        <v>27084</v>
      </c>
    </row>
    <row r="4">
      <c r="A4" s="4" t="inlineStr">
        <is>
          <t>Income taxes: Deferred</t>
        </is>
      </c>
      <c r="B4" s="5" t="n">
        <v>341290</v>
      </c>
      <c r="C4" s="5" t="n">
        <v>328147</v>
      </c>
    </row>
    <row r="5">
      <c r="A5" s="4" t="inlineStr">
        <is>
          <t>Net deferred tax liability</t>
        </is>
      </c>
      <c r="B5" s="6" t="n">
        <v>302336</v>
      </c>
      <c r="C5" s="6" t="n">
        <v>30106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Expiry Schedule of Net Operating Loss Carryforwards) (Detail) ¥ in Millions</t>
        </is>
      </c>
      <c r="B1" s="2" t="inlineStr">
        <is>
          <t>Mar. 31, 2021JPY (¥)</t>
        </is>
      </c>
    </row>
    <row r="2">
      <c r="A2" s="3" t="inlineStr">
        <is>
          <t>Income Tax Disclosure [Abstract]</t>
        </is>
      </c>
    </row>
    <row r="3">
      <c r="A3" s="4" t="inlineStr">
        <is>
          <t>2022</t>
        </is>
      </c>
      <c r="B3" s="6" t="n">
        <v>7307</v>
      </c>
    </row>
    <row r="4">
      <c r="A4" s="4" t="inlineStr">
        <is>
          <t>2023</t>
        </is>
      </c>
      <c r="B4" s="5" t="n">
        <v>8757</v>
      </c>
    </row>
    <row r="5">
      <c r="A5" s="4" t="inlineStr">
        <is>
          <t>2024</t>
        </is>
      </c>
      <c r="B5" s="5" t="n">
        <v>17895</v>
      </c>
    </row>
    <row r="6">
      <c r="A6" s="4" t="inlineStr">
        <is>
          <t>2025</t>
        </is>
      </c>
      <c r="B6" s="5" t="n">
        <v>10279</v>
      </c>
    </row>
    <row r="7">
      <c r="A7" s="4" t="inlineStr">
        <is>
          <t>2026</t>
        </is>
      </c>
      <c r="B7" s="5" t="n">
        <v>24346</v>
      </c>
    </row>
    <row r="8">
      <c r="A8" s="4" t="inlineStr">
        <is>
          <t>Thereafter</t>
        </is>
      </c>
      <c r="B8" s="5" t="n">
        <v>121639</v>
      </c>
    </row>
    <row r="9">
      <c r="A9" s="4" t="inlineStr">
        <is>
          <t>Indefinite period</t>
        </is>
      </c>
      <c r="B9" s="5" t="n">
        <v>36162</v>
      </c>
    </row>
    <row r="10">
      <c r="A10" s="4" t="inlineStr">
        <is>
          <t>Total</t>
        </is>
      </c>
      <c r="B10" s="6" t="n">
        <v>22638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stallment Loans</t>
        </is>
      </c>
      <c r="B1" s="2" t="inlineStr">
        <is>
          <t>12 Months Ended</t>
        </is>
      </c>
    </row>
    <row r="2">
      <c r="B2" s="2" t="inlineStr">
        <is>
          <t>Mar. 31, 2021</t>
        </is>
      </c>
    </row>
    <row r="3">
      <c r="A3" s="3" t="inlineStr">
        <is>
          <t>Receivables [Abstract]</t>
        </is>
      </c>
    </row>
    <row r="4">
      <c r="A4" s="4" t="inlineStr">
        <is>
          <t>Installment Loans</t>
        </is>
      </c>
      <c r="B4" s="4" t="inlineStr">
        <is>
          <t xml:space="preserve"> 9. Installment Loans The composition of installment loans by domicile and type of borrower at March 31, 2020 and 2021 is as follows:
Millions of yen
2020 2021
Borrowers in Japan:
Consumer—
Real estate loans ¥ 1,842,131 ¥ 1,995,031
Card loans 223,651 188,547
Other 32,618 27,698
2,098,400 2,211,276
Corporate—
Real estate companies 300,984 279,046
Non-recourse 48,566 47,956
Commercial, industrial and other companies 255,309 203,890
604,859 530,892
Overseas:
Real estate companies ¥ 250,195 ¥ 197,074
Non-recourse 83,515 113,129
Commercial, industrial companies and other 690,299 606,062
1,024,009 916,265
Purchased loans* 13,218 12,351
¥ 3,740,486 ¥ 3,670,784
* Purchased loans represent loans with evidence of deterioration of credit quality since origination and for which it is probable at acquisition that collection of all contractually required payments from the debtors is unlikely. Generally, installment loans are made under agreements that require the borrower to provide collateral or guarantors. At March 31, 2021, the contractual maturities of installment loans (except purchased loans) for each of the next five years and thereafter are as follows:
Years ending March 31, Millions of yen
2022 ¥ 520,274
2023 398,703
2024 265,404
2025 245,690
2026 197,143
Thereafter 2,031,219
Total ¥ 3,658,433
Revenues from installment loans which are included in finance revenues in the consolidated statements of income are ¥148,863 million, ¥166,966 million and ¥169,401 million for fiscal 2019, 2020 and 2021, respectively.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20 and 2021 were ¥127,194 million and ¥72,658 million, respectively. There were ¥90,893 million and ¥63,272 million of loans held for sale as of March 31, 2020 and 2021, respectively, measured at fair value by electing the fair value option. Purchased loans acquired by the Company and its subsidiaries are generally loans with evidence of deterioration of credit quality since origination and for which it is probable at acquisition that collection of all contractually required payments from the debtors is unlikely and characterized by extended period of non-performance Changes in the allowance for uncollectible accounts relating to the purchased loans for fiscal 2019 and 2020 are as follows:
Millions of yen
2019 2020
Beginning balance ¥ 4,292 ¥ 3,186
Provision (Reversal) (331 ) (24 )
Charge-offs (822 ) (1,789 )
Recoveries 126 77
Other* (79 ) 8
Ending balance ¥ 3,186 ¥ 1,458
* Other includes foreign currency translation adjustmen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Funded Status of Defined Benefit Pension Plans) (Detail) - JPY (¥) ¥ in Millions</t>
        </is>
      </c>
      <c r="B1" s="2" t="inlineStr">
        <is>
          <t>12 Months Ended</t>
        </is>
      </c>
    </row>
    <row r="2">
      <c r="B2" s="2" t="inlineStr">
        <is>
          <t>Mar. 31, 2021</t>
        </is>
      </c>
      <c r="C2" s="2" t="inlineStr">
        <is>
          <t>Mar. 31, 2020</t>
        </is>
      </c>
      <c r="D2" s="2" t="inlineStr">
        <is>
          <t>Mar. 31, 2019</t>
        </is>
      </c>
    </row>
    <row r="3">
      <c r="A3" s="4" t="inlineStr">
        <is>
          <t>Japan</t>
        </is>
      </c>
    </row>
    <row r="4">
      <c r="A4" s="3" t="inlineStr">
        <is>
          <t>Change in benefit obligation:</t>
        </is>
      </c>
    </row>
    <row r="5">
      <c r="A5" s="4" t="inlineStr">
        <is>
          <t>Benefit obligation at beginning of year</t>
        </is>
      </c>
      <c r="B5" s="6" t="n">
        <v>110467</v>
      </c>
      <c r="C5" s="6" t="n">
        <v>110661</v>
      </c>
    </row>
    <row r="6">
      <c r="A6" s="4" t="inlineStr">
        <is>
          <t>Service cost</t>
        </is>
      </c>
      <c r="B6" s="5" t="n">
        <v>5831</v>
      </c>
      <c r="C6" s="5" t="n">
        <v>5879</v>
      </c>
      <c r="D6" s="6" t="n">
        <v>5526</v>
      </c>
    </row>
    <row r="7">
      <c r="A7" s="4" t="inlineStr">
        <is>
          <t>Interest cost</t>
        </is>
      </c>
      <c r="B7" s="5" t="n">
        <v>698</v>
      </c>
      <c r="C7" s="5" t="n">
        <v>585</v>
      </c>
      <c r="D7" s="5" t="n">
        <v>721</v>
      </c>
    </row>
    <row r="8">
      <c r="A8" s="4" t="inlineStr">
        <is>
          <t>Actuarial loss (income)</t>
        </is>
      </c>
      <c r="B8" s="5" t="n">
        <v>-1550</v>
      </c>
      <c r="C8" s="5" t="n">
        <v>-3935</v>
      </c>
    </row>
    <row r="9">
      <c r="A9" s="4" t="inlineStr">
        <is>
          <t>Plan participant's contributions</t>
        </is>
      </c>
      <c r="B9" s="5" t="n">
        <v>0</v>
      </c>
      <c r="C9" s="5" t="n">
        <v>0</v>
      </c>
    </row>
    <row r="10">
      <c r="A10" s="4" t="inlineStr">
        <is>
          <t>Benefits paid</t>
        </is>
      </c>
      <c r="B10" s="5" t="n">
        <v>-4379</v>
      </c>
      <c r="C10" s="5" t="n">
        <v>-4111</v>
      </c>
    </row>
    <row r="11">
      <c r="A11" s="4" t="inlineStr">
        <is>
          <t>Business combinations</t>
        </is>
      </c>
      <c r="B11" s="5" t="n">
        <v>3087</v>
      </c>
      <c r="C11" s="5" t="n">
        <v>1399</v>
      </c>
    </row>
    <row r="12">
      <c r="A12" s="4" t="inlineStr">
        <is>
          <t>Divestitures</t>
        </is>
      </c>
      <c r="B12" s="5" t="n">
        <v>0</v>
      </c>
      <c r="C12" s="5" t="n">
        <v>0</v>
      </c>
    </row>
    <row r="13">
      <c r="A13" s="4" t="inlineStr">
        <is>
          <t>Plan amendments</t>
        </is>
      </c>
      <c r="B13" s="5" t="n">
        <v>402</v>
      </c>
      <c r="C13" s="5" t="n">
        <v>-11</v>
      </c>
    </row>
    <row r="14">
      <c r="A14" s="4" t="inlineStr">
        <is>
          <t>Foreign currency exchange rate change</t>
        </is>
      </c>
      <c r="B14" s="5" t="n">
        <v>0</v>
      </c>
      <c r="C14" s="5" t="n">
        <v>0</v>
      </c>
    </row>
    <row r="15">
      <c r="A15" s="4" t="inlineStr">
        <is>
          <t>Benefit obligation at end of year</t>
        </is>
      </c>
      <c r="B15" s="5" t="n">
        <v>114556</v>
      </c>
      <c r="C15" s="5" t="n">
        <v>110467</v>
      </c>
      <c r="D15" s="5" t="n">
        <v>110661</v>
      </c>
    </row>
    <row r="16">
      <c r="A16" s="3" t="inlineStr">
        <is>
          <t>Change in plan assets:</t>
        </is>
      </c>
    </row>
    <row r="17">
      <c r="A17" s="4" t="inlineStr">
        <is>
          <t>Fair value of plan assets at beginning of year</t>
        </is>
      </c>
      <c r="B17" s="5" t="n">
        <v>122780</v>
      </c>
      <c r="C17" s="5" t="n">
        <v>123628</v>
      </c>
    </row>
    <row r="18">
      <c r="A18" s="4" t="inlineStr">
        <is>
          <t>Actual return on plan assets</t>
        </is>
      </c>
      <c r="B18" s="5" t="n">
        <v>11301</v>
      </c>
      <c r="C18" s="5" t="n">
        <v>-2790</v>
      </c>
    </row>
    <row r="19">
      <c r="A19" s="4" t="inlineStr">
        <is>
          <t>Employer contribution</t>
        </is>
      </c>
      <c r="B19" s="5" t="n">
        <v>3876</v>
      </c>
      <c r="C19" s="5" t="n">
        <v>3821</v>
      </c>
    </row>
    <row r="20">
      <c r="A20" s="4" t="inlineStr">
        <is>
          <t>Plan participant's contributions</t>
        </is>
      </c>
      <c r="B20" s="5" t="n">
        <v>0</v>
      </c>
      <c r="C20" s="5" t="n">
        <v>0</v>
      </c>
    </row>
    <row r="21">
      <c r="A21" s="4" t="inlineStr">
        <is>
          <t>Benefits paid</t>
        </is>
      </c>
      <c r="B21" s="5" t="n">
        <v>-3565</v>
      </c>
      <c r="C21" s="5" t="n">
        <v>-3429</v>
      </c>
    </row>
    <row r="22">
      <c r="A22" s="4" t="inlineStr">
        <is>
          <t>Business combinations</t>
        </is>
      </c>
      <c r="B22" s="5" t="n">
        <v>0</v>
      </c>
      <c r="C22" s="5" t="n">
        <v>1550</v>
      </c>
    </row>
    <row r="23">
      <c r="A23" s="4" t="inlineStr">
        <is>
          <t>Divestitures</t>
        </is>
      </c>
      <c r="B23" s="5" t="n">
        <v>0</v>
      </c>
      <c r="C23" s="5" t="n">
        <v>0</v>
      </c>
    </row>
    <row r="24">
      <c r="A24" s="4" t="inlineStr">
        <is>
          <t>Foreign currency exchange rate change</t>
        </is>
      </c>
      <c r="B24" s="5" t="n">
        <v>0</v>
      </c>
      <c r="C24" s="5" t="n">
        <v>0</v>
      </c>
    </row>
    <row r="25">
      <c r="A25" s="4" t="inlineStr">
        <is>
          <t>Fair value of plan assets at end of year</t>
        </is>
      </c>
      <c r="B25" s="5" t="n">
        <v>134392</v>
      </c>
      <c r="C25" s="5" t="n">
        <v>122780</v>
      </c>
      <c r="D25" s="5" t="n">
        <v>123628</v>
      </c>
    </row>
    <row r="26">
      <c r="A26" s="4" t="inlineStr">
        <is>
          <t>The funded status of the plans</t>
        </is>
      </c>
      <c r="B26" s="5" t="n">
        <v>19836</v>
      </c>
      <c r="C26" s="5" t="n">
        <v>12313</v>
      </c>
    </row>
    <row r="27">
      <c r="A27" s="3" t="inlineStr">
        <is>
          <t>Amount recognized in the consolidated balance sheets consists of:</t>
        </is>
      </c>
    </row>
    <row r="28">
      <c r="A28" s="4" t="inlineStr">
        <is>
          <t>Prepaid benefit cost included in other assets</t>
        </is>
      </c>
      <c r="B28" s="5" t="n">
        <v>34940</v>
      </c>
      <c r="C28" s="5" t="n">
        <v>24521</v>
      </c>
    </row>
    <row r="29">
      <c r="A29" s="4" t="inlineStr">
        <is>
          <t>Accrued benefit liability included in other liabilities</t>
        </is>
      </c>
      <c r="B29" s="5" t="n">
        <v>-15104</v>
      </c>
      <c r="C29" s="5" t="n">
        <v>-12208</v>
      </c>
    </row>
    <row r="30">
      <c r="A30" s="4" t="inlineStr">
        <is>
          <t>Net amount recognized</t>
        </is>
      </c>
      <c r="B30" s="5" t="n">
        <v>19836</v>
      </c>
      <c r="C30" s="5" t="n">
        <v>12313</v>
      </c>
    </row>
    <row r="31">
      <c r="A31" s="4" t="inlineStr">
        <is>
          <t>Overseas plans</t>
        </is>
      </c>
    </row>
    <row r="32">
      <c r="A32" s="3" t="inlineStr">
        <is>
          <t>Change in benefit obligation:</t>
        </is>
      </c>
    </row>
    <row r="33">
      <c r="A33" s="4" t="inlineStr">
        <is>
          <t>Benefit obligation at beginning of year</t>
        </is>
      </c>
      <c r="B33" s="5" t="n">
        <v>103616</v>
      </c>
      <c r="C33" s="5" t="n">
        <v>107812</v>
      </c>
    </row>
    <row r="34">
      <c r="A34" s="4" t="inlineStr">
        <is>
          <t>Service cost</t>
        </is>
      </c>
      <c r="B34" s="5" t="n">
        <v>3288</v>
      </c>
      <c r="C34" s="5" t="n">
        <v>3566</v>
      </c>
      <c r="D34" s="5" t="n">
        <v>3186</v>
      </c>
    </row>
    <row r="35">
      <c r="A35" s="4" t="inlineStr">
        <is>
          <t>Interest cost</t>
        </is>
      </c>
      <c r="B35" s="5" t="n">
        <v>1711</v>
      </c>
      <c r="C35" s="5" t="n">
        <v>1634</v>
      </c>
      <c r="D35" s="5" t="n">
        <v>2002</v>
      </c>
    </row>
    <row r="36">
      <c r="A36" s="4" t="inlineStr">
        <is>
          <t>Actuarial loss (income)</t>
        </is>
      </c>
      <c r="B36" s="5" t="n">
        <v>12550</v>
      </c>
      <c r="C36" s="5" t="n">
        <v>-2465</v>
      </c>
    </row>
    <row r="37">
      <c r="A37" s="4" t="inlineStr">
        <is>
          <t>Plan participant's contributions</t>
        </is>
      </c>
      <c r="B37" s="5" t="n">
        <v>0</v>
      </c>
      <c r="C37" s="5" t="n">
        <v>392</v>
      </c>
    </row>
    <row r="38">
      <c r="A38" s="4" t="inlineStr">
        <is>
          <t>Benefits paid</t>
        </is>
      </c>
      <c r="B38" s="5" t="n">
        <v>-2013</v>
      </c>
      <c r="C38" s="5" t="n">
        <v>-1788</v>
      </c>
    </row>
    <row r="39">
      <c r="A39" s="4" t="inlineStr">
        <is>
          <t>Business combinations</t>
        </is>
      </c>
      <c r="B39" s="5" t="n">
        <v>0</v>
      </c>
      <c r="C39" s="5" t="n">
        <v>0</v>
      </c>
    </row>
    <row r="40">
      <c r="A40" s="4" t="inlineStr">
        <is>
          <t>Divestitures</t>
        </is>
      </c>
      <c r="B40" s="5" t="n">
        <v>0</v>
      </c>
      <c r="C40" s="5" t="n">
        <v>-237</v>
      </c>
    </row>
    <row r="41">
      <c r="A41" s="4" t="inlineStr">
        <is>
          <t>Plan amendments</t>
        </is>
      </c>
      <c r="B41" s="5" t="n">
        <v>121</v>
      </c>
      <c r="C41" s="5" t="n">
        <v>-1126</v>
      </c>
    </row>
    <row r="42">
      <c r="A42" s="4" t="inlineStr">
        <is>
          <t>Foreign currency exchange rate change</t>
        </is>
      </c>
      <c r="B42" s="5" t="n">
        <v>9300</v>
      </c>
      <c r="C42" s="5" t="n">
        <v>-4172</v>
      </c>
    </row>
    <row r="43">
      <c r="A43" s="4" t="inlineStr">
        <is>
          <t>Benefit obligation at end of year</t>
        </is>
      </c>
      <c r="B43" s="5" t="n">
        <v>128573</v>
      </c>
      <c r="C43" s="5" t="n">
        <v>103616</v>
      </c>
      <c r="D43" s="5" t="n">
        <v>107812</v>
      </c>
    </row>
    <row r="44">
      <c r="A44" s="3" t="inlineStr">
        <is>
          <t>Change in plan assets:</t>
        </is>
      </c>
    </row>
    <row r="45">
      <c r="A45" s="4" t="inlineStr">
        <is>
          <t>Fair value of plan assets at beginning of year</t>
        </is>
      </c>
      <c r="B45" s="5" t="n">
        <v>96994</v>
      </c>
      <c r="C45" s="5" t="n">
        <v>96837</v>
      </c>
    </row>
    <row r="46">
      <c r="A46" s="4" t="inlineStr">
        <is>
          <t>Actual return on plan assets</t>
        </is>
      </c>
      <c r="B46" s="5" t="n">
        <v>13913</v>
      </c>
      <c r="C46" s="5" t="n">
        <v>3114</v>
      </c>
    </row>
    <row r="47">
      <c r="A47" s="4" t="inlineStr">
        <is>
          <t>Employer contribution</t>
        </is>
      </c>
      <c r="B47" s="5" t="n">
        <v>2027</v>
      </c>
      <c r="C47" s="5" t="n">
        <v>2333</v>
      </c>
    </row>
    <row r="48">
      <c r="A48" s="4" t="inlineStr">
        <is>
          <t>Plan participant's contributions</t>
        </is>
      </c>
      <c r="B48" s="5" t="n">
        <v>0</v>
      </c>
      <c r="C48" s="5" t="n">
        <v>392</v>
      </c>
    </row>
    <row r="49">
      <c r="A49" s="4" t="inlineStr">
        <is>
          <t>Benefits paid</t>
        </is>
      </c>
      <c r="B49" s="5" t="n">
        <v>-1835</v>
      </c>
      <c r="C49" s="5" t="n">
        <v>-1683</v>
      </c>
    </row>
    <row r="50">
      <c r="A50" s="4" t="inlineStr">
        <is>
          <t>Business combinations</t>
        </is>
      </c>
      <c r="B50" s="5" t="n">
        <v>0</v>
      </c>
      <c r="C50" s="5" t="n">
        <v>0</v>
      </c>
    </row>
    <row r="51">
      <c r="A51" s="4" t="inlineStr">
        <is>
          <t>Divestitures</t>
        </is>
      </c>
      <c r="B51" s="5" t="n">
        <v>0</v>
      </c>
      <c r="C51" s="5" t="n">
        <v>-187</v>
      </c>
    </row>
    <row r="52">
      <c r="A52" s="4" t="inlineStr">
        <is>
          <t>Foreign currency exchange rate change</t>
        </is>
      </c>
      <c r="B52" s="5" t="n">
        <v>8759</v>
      </c>
      <c r="C52" s="5" t="n">
        <v>-3812</v>
      </c>
    </row>
    <row r="53">
      <c r="A53" s="4" t="inlineStr">
        <is>
          <t>Fair value of plan assets at end of year</t>
        </is>
      </c>
      <c r="B53" s="5" t="n">
        <v>119858</v>
      </c>
      <c r="C53" s="5" t="n">
        <v>96994</v>
      </c>
      <c r="D53" s="6" t="n">
        <v>96837</v>
      </c>
    </row>
    <row r="54">
      <c r="A54" s="4" t="inlineStr">
        <is>
          <t>The funded status of the plans</t>
        </is>
      </c>
      <c r="B54" s="5" t="n">
        <v>-8715</v>
      </c>
      <c r="C54" s="5" t="n">
        <v>-6622</v>
      </c>
    </row>
    <row r="55">
      <c r="A55" s="3" t="inlineStr">
        <is>
          <t>Amount recognized in the consolidated balance sheets consists of:</t>
        </is>
      </c>
    </row>
    <row r="56">
      <c r="A56" s="4" t="inlineStr">
        <is>
          <t>Prepaid benefit cost included in other assets</t>
        </is>
      </c>
      <c r="B56" s="5" t="n">
        <v>28</v>
      </c>
      <c r="C56" s="5" t="n">
        <v>11</v>
      </c>
    </row>
    <row r="57">
      <c r="A57" s="4" t="inlineStr">
        <is>
          <t>Accrued benefit liability included in other liabilities</t>
        </is>
      </c>
      <c r="B57" s="5" t="n">
        <v>-8743</v>
      </c>
      <c r="C57" s="5" t="n">
        <v>-6633</v>
      </c>
    </row>
    <row r="58">
      <c r="A58" s="4" t="inlineStr">
        <is>
          <t>Net amount recognized</t>
        </is>
      </c>
      <c r="B58" s="6" t="n">
        <v>-8715</v>
      </c>
      <c r="C58" s="6" t="n">
        <v>-6622</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Defined Benefit Plan Amount Recognized in Accumulated Other Comprehensive Income (Loss), Pre-tax) (Detail) - JPY (¥) ¥ in Millions</t>
        </is>
      </c>
      <c r="B1" s="2" t="inlineStr">
        <is>
          <t>Mar. 31, 2021</t>
        </is>
      </c>
      <c r="C1" s="2" t="inlineStr">
        <is>
          <t>Mar. 31, 2020</t>
        </is>
      </c>
    </row>
    <row r="2">
      <c r="A2" s="4" t="inlineStr">
        <is>
          <t>Japan</t>
        </is>
      </c>
    </row>
    <row r="3">
      <c r="A3" s="3" t="inlineStr">
        <is>
          <t>Defined Benefit Plan Disclosure [Line Items]</t>
        </is>
      </c>
    </row>
    <row r="4">
      <c r="A4" s="4" t="inlineStr">
        <is>
          <t>Net prior service credit</t>
        </is>
      </c>
      <c r="B4" s="6" t="n">
        <v>-35</v>
      </c>
      <c r="C4" s="6" t="n">
        <v>545</v>
      </c>
    </row>
    <row r="5">
      <c r="A5" s="4" t="inlineStr">
        <is>
          <t>Net actuarial loss</t>
        </is>
      </c>
      <c r="B5" s="5" t="n">
        <v>-17119</v>
      </c>
      <c r="C5" s="5" t="n">
        <v>-28863</v>
      </c>
    </row>
    <row r="6">
      <c r="A6" s="4" t="inlineStr">
        <is>
          <t>Net transition obligation</t>
        </is>
      </c>
      <c r="B6" s="5" t="n">
        <v>0</v>
      </c>
      <c r="C6" s="5" t="n">
        <v>0</v>
      </c>
    </row>
    <row r="7">
      <c r="A7" s="4" t="inlineStr">
        <is>
          <t>Total recognized in accumulated other comprehensive loss, pre-tax</t>
        </is>
      </c>
      <c r="B7" s="5" t="n">
        <v>-17154</v>
      </c>
      <c r="C7" s="5" t="n">
        <v>-28318</v>
      </c>
    </row>
    <row r="8">
      <c r="A8" s="4" t="inlineStr">
        <is>
          <t>Overseas plans</t>
        </is>
      </c>
    </row>
    <row r="9">
      <c r="A9" s="3" t="inlineStr">
        <is>
          <t>Defined Benefit Plan Disclosure [Line Items]</t>
        </is>
      </c>
    </row>
    <row r="10">
      <c r="A10" s="4" t="inlineStr">
        <is>
          <t>Net prior service credit</t>
        </is>
      </c>
      <c r="B10" s="5" t="n">
        <v>1277</v>
      </c>
      <c r="C10" s="5" t="n">
        <v>1446</v>
      </c>
    </row>
    <row r="11">
      <c r="A11" s="4" t="inlineStr">
        <is>
          <t>Net actuarial loss</t>
        </is>
      </c>
      <c r="B11" s="5" t="n">
        <v>-15344</v>
      </c>
      <c r="C11" s="5" t="n">
        <v>-12293</v>
      </c>
    </row>
    <row r="12">
      <c r="A12" s="4" t="inlineStr">
        <is>
          <t>Net transition obligation</t>
        </is>
      </c>
      <c r="B12" s="5" t="n">
        <v>1</v>
      </c>
      <c r="C12" s="5" t="n">
        <v>0</v>
      </c>
    </row>
    <row r="13">
      <c r="A13" s="4" t="inlineStr">
        <is>
          <t>Total recognized in accumulated other comprehensive loss, pre-tax</t>
        </is>
      </c>
      <c r="B13" s="6" t="n">
        <v>-14066</v>
      </c>
      <c r="C13" s="6" t="n">
        <v>-1084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ummary of Accumulated Benefit Obligations and Fair Value of Plan Assets for Pension Plans) (Detail) - JPY (¥) ¥ in Millions</t>
        </is>
      </c>
      <c r="B1" s="2" t="inlineStr">
        <is>
          <t>Mar. 31, 2021</t>
        </is>
      </c>
      <c r="C1" s="2" t="inlineStr">
        <is>
          <t>Mar. 31, 2020</t>
        </is>
      </c>
    </row>
    <row r="2">
      <c r="A2" s="4" t="inlineStr">
        <is>
          <t>Japan</t>
        </is>
      </c>
    </row>
    <row r="3">
      <c r="A3" s="3" t="inlineStr">
        <is>
          <t>Defined Benefit Plan Disclosure [Line Items]</t>
        </is>
      </c>
    </row>
    <row r="4">
      <c r="A4" s="4" t="inlineStr">
        <is>
          <t>Accumulated benefit obligations</t>
        </is>
      </c>
      <c r="B4" s="6" t="n">
        <v>14396</v>
      </c>
      <c r="C4" s="6" t="n">
        <v>20095</v>
      </c>
    </row>
    <row r="5">
      <c r="A5" s="4" t="inlineStr">
        <is>
          <t>Fair value of plan assets</t>
        </is>
      </c>
      <c r="B5" s="5" t="n">
        <v>0</v>
      </c>
      <c r="C5" s="5" t="n">
        <v>8129</v>
      </c>
    </row>
    <row r="6">
      <c r="A6" s="4" t="inlineStr">
        <is>
          <t>Overseas plans</t>
        </is>
      </c>
    </row>
    <row r="7">
      <c r="A7" s="3" t="inlineStr">
        <is>
          <t>Defined Benefit Plan Disclosure [Line Items]</t>
        </is>
      </c>
    </row>
    <row r="8">
      <c r="A8" s="4" t="inlineStr">
        <is>
          <t>Accumulated benefit obligations</t>
        </is>
      </c>
      <c r="B8" s="5" t="n">
        <v>115518</v>
      </c>
      <c r="C8" s="5" t="n">
        <v>6498</v>
      </c>
    </row>
    <row r="9">
      <c r="A9" s="4" t="inlineStr">
        <is>
          <t>Fair value of plan assets</t>
        </is>
      </c>
      <c r="B9" s="6" t="n">
        <v>113748</v>
      </c>
      <c r="C9" s="6" t="n">
        <v>535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ummary of Projected Benefit Obligations and Fair Value of Plan Assets for Pension Plans) (Detail) - JPY (¥) ¥ in Millions</t>
        </is>
      </c>
      <c r="B1" s="2" t="inlineStr">
        <is>
          <t>Mar. 31, 2021</t>
        </is>
      </c>
      <c r="C1" s="2" t="inlineStr">
        <is>
          <t>Mar. 31, 2020</t>
        </is>
      </c>
    </row>
    <row r="2">
      <c r="A2" s="4" t="inlineStr">
        <is>
          <t>Japan</t>
        </is>
      </c>
    </row>
    <row r="3">
      <c r="A3" s="3" t="inlineStr">
        <is>
          <t>Defined Benefit Plan Disclosure [Line Items]</t>
        </is>
      </c>
    </row>
    <row r="4">
      <c r="A4" s="4" t="inlineStr">
        <is>
          <t>Projected benefit obligations</t>
        </is>
      </c>
      <c r="B4" s="6" t="n">
        <v>15104</v>
      </c>
      <c r="C4" s="6" t="n">
        <v>20337</v>
      </c>
    </row>
    <row r="5">
      <c r="A5" s="4" t="inlineStr">
        <is>
          <t>Fair value of plan assets</t>
        </is>
      </c>
      <c r="B5" s="5" t="n">
        <v>0</v>
      </c>
      <c r="C5" s="5" t="n">
        <v>8129</v>
      </c>
    </row>
    <row r="6">
      <c r="A6" s="4" t="inlineStr">
        <is>
          <t>Overseas plans</t>
        </is>
      </c>
    </row>
    <row r="7">
      <c r="A7" s="3" t="inlineStr">
        <is>
          <t>Defined Benefit Plan Disclosure [Line Items]</t>
        </is>
      </c>
    </row>
    <row r="8">
      <c r="A8" s="4" t="inlineStr">
        <is>
          <t>Projected benefit obligations</t>
        </is>
      </c>
      <c r="B8" s="5" t="n">
        <v>123155</v>
      </c>
      <c r="C8" s="5" t="n">
        <v>103283</v>
      </c>
    </row>
    <row r="9">
      <c r="A9" s="4" t="inlineStr">
        <is>
          <t>Fair value of plan assets</t>
        </is>
      </c>
      <c r="B9" s="6" t="n">
        <v>114412</v>
      </c>
      <c r="C9" s="6" t="n">
        <v>9695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 Additional Information (Detail) - JPY (¥) ¥ in Millions</t>
        </is>
      </c>
      <c r="B1" s="2" t="inlineStr">
        <is>
          <t>12 Months Ended</t>
        </is>
      </c>
    </row>
    <row r="2">
      <c r="B2" s="2" t="inlineStr">
        <is>
          <t>Mar. 31, 2021</t>
        </is>
      </c>
      <c r="C2" s="2" t="inlineStr">
        <is>
          <t>Mar. 31, 2020</t>
        </is>
      </c>
      <c r="D2" s="2" t="inlineStr">
        <is>
          <t>Mar. 31, 2019</t>
        </is>
      </c>
      <c r="E2" s="2" t="inlineStr">
        <is>
          <t>Mar. 31, 2022</t>
        </is>
      </c>
    </row>
    <row r="3">
      <c r="A3" s="4" t="inlineStr">
        <is>
          <t>Japan</t>
        </is>
      </c>
    </row>
    <row r="4">
      <c r="A4" s="3" t="inlineStr">
        <is>
          <t>Defined Benefit Plan Disclosure [Line Items]</t>
        </is>
      </c>
    </row>
    <row r="5">
      <c r="A5" s="4" t="inlineStr">
        <is>
          <t>Accumulated benefit obligations for all defined benefit pension plans</t>
        </is>
      </c>
      <c r="B5" s="6" t="n">
        <v>102148</v>
      </c>
      <c r="C5" s="6" t="n">
        <v>98964</v>
      </c>
    </row>
    <row r="6">
      <c r="A6" s="4" t="inlineStr">
        <is>
          <t>Expected pension plans contributions by Company and certain subsidiaries in 2020</t>
        </is>
      </c>
      <c r="E6" s="6" t="n">
        <v>3897</v>
      </c>
    </row>
    <row r="7">
      <c r="A7" s="4" t="inlineStr">
        <is>
          <t>Cost recognized for defined contribution pension plans of Company and certain of its subsidiaries</t>
        </is>
      </c>
      <c r="B7" s="6" t="n">
        <v>1873</v>
      </c>
      <c r="C7" s="6" t="n">
        <v>1779</v>
      </c>
      <c r="D7" s="6" t="n">
        <v>1728</v>
      </c>
    </row>
    <row r="8">
      <c r="A8" s="4" t="inlineStr">
        <is>
          <t>Japan | Equity securities</t>
        </is>
      </c>
    </row>
    <row r="9">
      <c r="A9" s="3" t="inlineStr">
        <is>
          <t>Defined Benefit Plan Disclosure [Line Items]</t>
        </is>
      </c>
    </row>
    <row r="10">
      <c r="A10" s="4" t="inlineStr">
        <is>
          <t>Portfolio of plans</t>
        </is>
      </c>
      <c r="B10" s="4" t="inlineStr">
        <is>
          <t>30.00%</t>
        </is>
      </c>
      <c r="C10" s="4" t="inlineStr">
        <is>
          <t>20.00%</t>
        </is>
      </c>
    </row>
    <row r="11">
      <c r="A11" s="4" t="inlineStr">
        <is>
          <t>Japan | Debt Securities</t>
        </is>
      </c>
    </row>
    <row r="12">
      <c r="A12" s="3" t="inlineStr">
        <is>
          <t>Defined Benefit Plan Disclosure [Line Items]</t>
        </is>
      </c>
    </row>
    <row r="13">
      <c r="A13" s="4" t="inlineStr">
        <is>
          <t>Portfolio of plans</t>
        </is>
      </c>
      <c r="B13" s="4" t="inlineStr">
        <is>
          <t>50.00%</t>
        </is>
      </c>
      <c r="C13" s="4" t="inlineStr">
        <is>
          <t>50.00%</t>
        </is>
      </c>
    </row>
    <row r="14">
      <c r="A14" s="4" t="inlineStr">
        <is>
          <t>Japan | Other Plan Asset</t>
        </is>
      </c>
    </row>
    <row r="15">
      <c r="A15" s="3" t="inlineStr">
        <is>
          <t>Defined Benefit Plan Disclosure [Line Items]</t>
        </is>
      </c>
    </row>
    <row r="16">
      <c r="A16" s="4" t="inlineStr">
        <is>
          <t>Portfolio of plans</t>
        </is>
      </c>
      <c r="B16" s="4" t="inlineStr">
        <is>
          <t>20.00%</t>
        </is>
      </c>
      <c r="C16" s="4" t="inlineStr">
        <is>
          <t>30.00%</t>
        </is>
      </c>
    </row>
    <row r="17">
      <c r="A17" s="4" t="inlineStr">
        <is>
          <t>Overseas plans</t>
        </is>
      </c>
    </row>
    <row r="18">
      <c r="A18" s="3" t="inlineStr">
        <is>
          <t>Defined Benefit Plan Disclosure [Line Items]</t>
        </is>
      </c>
    </row>
    <row r="19">
      <c r="A19" s="4" t="inlineStr">
        <is>
          <t>Accumulated benefit obligations for all defined benefit pension plans</t>
        </is>
      </c>
      <c r="B19" s="6" t="n">
        <v>121459</v>
      </c>
      <c r="C19" s="6" t="n">
        <v>96959</v>
      </c>
    </row>
    <row r="20">
      <c r="A20" s="4" t="inlineStr">
        <is>
          <t>Expected pension plans contributions by Company and certain subsidiaries in 2020</t>
        </is>
      </c>
      <c r="E20" s="6" t="n">
        <v>2170</v>
      </c>
    </row>
    <row r="21">
      <c r="A21" s="4" t="inlineStr">
        <is>
          <t>Overseas plans | Equity securities</t>
        </is>
      </c>
    </row>
    <row r="22">
      <c r="A22" s="3" t="inlineStr">
        <is>
          <t>Defined Benefit Plan Disclosure [Line Items]</t>
        </is>
      </c>
    </row>
    <row r="23">
      <c r="A23" s="4" t="inlineStr">
        <is>
          <t>Portfolio of plans</t>
        </is>
      </c>
      <c r="B23" s="4" t="inlineStr">
        <is>
          <t>50.00%</t>
        </is>
      </c>
      <c r="C23" s="4" t="inlineStr">
        <is>
          <t>40.00%</t>
        </is>
      </c>
    </row>
    <row r="24">
      <c r="A24" s="4" t="inlineStr">
        <is>
          <t>Overseas plans | Debt Securities</t>
        </is>
      </c>
    </row>
    <row r="25">
      <c r="A25" s="3" t="inlineStr">
        <is>
          <t>Defined Benefit Plan Disclosure [Line Items]</t>
        </is>
      </c>
    </row>
    <row r="26">
      <c r="A26" s="4" t="inlineStr">
        <is>
          <t>Portfolio of plans</t>
        </is>
      </c>
      <c r="B26" s="4" t="inlineStr">
        <is>
          <t>50.00%</t>
        </is>
      </c>
      <c r="C26" s="4" t="inlineStr">
        <is>
          <t>50.00%</t>
        </is>
      </c>
    </row>
    <row r="27">
      <c r="A27" s="4" t="inlineStr">
        <is>
          <t>Overseas plans | Other Plan Asset</t>
        </is>
      </c>
    </row>
    <row r="28">
      <c r="A28" s="3" t="inlineStr">
        <is>
          <t>Defined Benefit Plan Disclosure [Line Items]</t>
        </is>
      </c>
    </row>
    <row r="29">
      <c r="A29" s="4" t="inlineStr">
        <is>
          <t>Portfolio of plans</t>
        </is>
      </c>
      <c r="C29" s="4" t="inlineStr">
        <is>
          <t>10.00%</t>
        </is>
      </c>
    </row>
    <row r="30">
      <c r="A30" s="4" t="inlineStr">
        <is>
          <t>Other Foreign Benefit Plans</t>
        </is>
      </c>
    </row>
    <row r="31">
      <c r="A31" s="3" t="inlineStr">
        <is>
          <t>Defined Benefit Plan Disclosure [Line Items]</t>
        </is>
      </c>
    </row>
    <row r="32">
      <c r="A32" s="4" t="inlineStr">
        <is>
          <t>Cost recognized for defined contribution pension plans of Company and certain of its subsidiaries</t>
        </is>
      </c>
      <c r="B32" s="6" t="n">
        <v>2446</v>
      </c>
      <c r="C32" s="6" t="n">
        <v>2320</v>
      </c>
      <c r="D32" s="6" t="n">
        <v>2504</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Net Pension Cost of Defined Benefit Plans) (Detail) - JPY (¥) ¥ in Millions</t>
        </is>
      </c>
      <c r="B1" s="2" t="inlineStr">
        <is>
          <t>12 Months Ended</t>
        </is>
      </c>
    </row>
    <row r="2">
      <c r="B2" s="2" t="inlineStr">
        <is>
          <t>Mar. 31, 2021</t>
        </is>
      </c>
      <c r="C2" s="2" t="inlineStr">
        <is>
          <t>Mar. 31, 2020</t>
        </is>
      </c>
      <c r="D2" s="2" t="inlineStr">
        <is>
          <t>Mar. 31, 2019</t>
        </is>
      </c>
    </row>
    <row r="3">
      <c r="A3" s="4" t="inlineStr">
        <is>
          <t>Japan</t>
        </is>
      </c>
    </row>
    <row r="4">
      <c r="A4" s="3" t="inlineStr">
        <is>
          <t>Defined Benefit Plan Disclosure [Line Items]</t>
        </is>
      </c>
    </row>
    <row r="5">
      <c r="A5" s="4" t="inlineStr">
        <is>
          <t>Service cost</t>
        </is>
      </c>
      <c r="B5" s="6" t="n">
        <v>5831</v>
      </c>
      <c r="C5" s="6" t="n">
        <v>5879</v>
      </c>
      <c r="D5" s="6" t="n">
        <v>5526</v>
      </c>
    </row>
    <row r="6">
      <c r="A6" s="4" t="inlineStr">
        <is>
          <t>Interest cost</t>
        </is>
      </c>
      <c r="B6" s="5" t="n">
        <v>698</v>
      </c>
      <c r="C6" s="5" t="n">
        <v>585</v>
      </c>
      <c r="D6" s="5" t="n">
        <v>721</v>
      </c>
    </row>
    <row r="7">
      <c r="A7" s="4" t="inlineStr">
        <is>
          <t>Expected return on plan assets</t>
        </is>
      </c>
      <c r="B7" s="5" t="n">
        <v>-2427</v>
      </c>
      <c r="C7" s="5" t="n">
        <v>-2806</v>
      </c>
      <c r="D7" s="5" t="n">
        <v>-2723</v>
      </c>
    </row>
    <row r="8">
      <c r="A8" s="4" t="inlineStr">
        <is>
          <t>Amortization of prior service credit</t>
        </is>
      </c>
      <c r="B8" s="5" t="n">
        <v>-178</v>
      </c>
      <c r="C8" s="5" t="n">
        <v>-820</v>
      </c>
      <c r="D8" s="5" t="n">
        <v>-897</v>
      </c>
    </row>
    <row r="9">
      <c r="A9" s="4" t="inlineStr">
        <is>
          <t>Amortization of net actuarial loss</t>
        </is>
      </c>
      <c r="B9" s="5" t="n">
        <v>1320</v>
      </c>
      <c r="C9" s="5" t="n">
        <v>1156</v>
      </c>
      <c r="D9" s="5" t="n">
        <v>844</v>
      </c>
    </row>
    <row r="10">
      <c r="A10" s="4" t="inlineStr">
        <is>
          <t>Amortization of transition obligation</t>
        </is>
      </c>
      <c r="B10" s="5" t="n">
        <v>0</v>
      </c>
      <c r="C10" s="5" t="n">
        <v>0</v>
      </c>
      <c r="D10" s="5" t="n">
        <v>0</v>
      </c>
    </row>
    <row r="11">
      <c r="A11" s="4" t="inlineStr">
        <is>
          <t>Net periodic pension cost</t>
        </is>
      </c>
      <c r="B11" s="5" t="n">
        <v>5244</v>
      </c>
      <c r="C11" s="5" t="n">
        <v>3994</v>
      </c>
      <c r="D11" s="5" t="n">
        <v>3471</v>
      </c>
    </row>
    <row r="12">
      <c r="A12" s="4" t="inlineStr">
        <is>
          <t>Overseas plans</t>
        </is>
      </c>
    </row>
    <row r="13">
      <c r="A13" s="3" t="inlineStr">
        <is>
          <t>Defined Benefit Plan Disclosure [Line Items]</t>
        </is>
      </c>
    </row>
    <row r="14">
      <c r="A14" s="4" t="inlineStr">
        <is>
          <t>Service cost</t>
        </is>
      </c>
      <c r="B14" s="5" t="n">
        <v>3288</v>
      </c>
      <c r="C14" s="5" t="n">
        <v>3566</v>
      </c>
      <c r="D14" s="5" t="n">
        <v>3186</v>
      </c>
    </row>
    <row r="15">
      <c r="A15" s="4" t="inlineStr">
        <is>
          <t>Interest cost</t>
        </is>
      </c>
      <c r="B15" s="5" t="n">
        <v>1711</v>
      </c>
      <c r="C15" s="5" t="n">
        <v>1634</v>
      </c>
      <c r="D15" s="5" t="n">
        <v>2002</v>
      </c>
    </row>
    <row r="16">
      <c r="A16" s="4" t="inlineStr">
        <is>
          <t>Expected return on plan assets</t>
        </is>
      </c>
      <c r="B16" s="5" t="n">
        <v>-3618</v>
      </c>
      <c r="C16" s="5" t="n">
        <v>-4262</v>
      </c>
      <c r="D16" s="5" t="n">
        <v>-4407</v>
      </c>
    </row>
    <row r="17">
      <c r="A17" s="4" t="inlineStr">
        <is>
          <t>Amortization of prior service credit</t>
        </is>
      </c>
      <c r="B17" s="5" t="n">
        <v>-269</v>
      </c>
      <c r="C17" s="5" t="n">
        <v>-208</v>
      </c>
      <c r="D17" s="5" t="n">
        <v>-174</v>
      </c>
    </row>
    <row r="18">
      <c r="A18" s="4" t="inlineStr">
        <is>
          <t>Amortization of net actuarial loss</t>
        </is>
      </c>
      <c r="B18" s="5" t="n">
        <v>313</v>
      </c>
      <c r="C18" s="5" t="n">
        <v>739</v>
      </c>
      <c r="D18" s="5" t="n">
        <v>75</v>
      </c>
    </row>
    <row r="19">
      <c r="A19" s="4" t="inlineStr">
        <is>
          <t>Amortization of transition obligation</t>
        </is>
      </c>
      <c r="B19" s="5" t="n">
        <v>1</v>
      </c>
      <c r="C19" s="5" t="n">
        <v>1</v>
      </c>
      <c r="D19" s="5" t="n">
        <v>7</v>
      </c>
    </row>
    <row r="20">
      <c r="A20" s="4" t="inlineStr">
        <is>
          <t>Net periodic pension cost</t>
        </is>
      </c>
      <c r="B20" s="6" t="n">
        <v>1426</v>
      </c>
      <c r="C20" s="6" t="n">
        <v>1470</v>
      </c>
      <c r="D20" s="6" t="n">
        <v>68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Significant Assumptions of Japan and Overseas Pension Plans Used to Determine Plan Amounts) (Detail)</t>
        </is>
      </c>
      <c r="B1" s="2" t="inlineStr">
        <is>
          <t>12 Months Ended</t>
        </is>
      </c>
    </row>
    <row r="2">
      <c r="B2" s="2" t="inlineStr">
        <is>
          <t>Mar. 31, 2021</t>
        </is>
      </c>
      <c r="C2" s="2" t="inlineStr">
        <is>
          <t>Mar. 31, 2020</t>
        </is>
      </c>
      <c r="D2" s="2" t="inlineStr">
        <is>
          <t>Mar. 31, 2019</t>
        </is>
      </c>
    </row>
    <row r="3">
      <c r="A3" s="4" t="inlineStr">
        <is>
          <t>Japan</t>
        </is>
      </c>
    </row>
    <row r="4">
      <c r="A4" s="3" t="inlineStr">
        <is>
          <t>Weighted-average assumptions used to determine benefit obligations at March 31:</t>
        </is>
      </c>
    </row>
    <row r="5">
      <c r="A5" s="4" t="inlineStr">
        <is>
          <t>Discount rate</t>
        </is>
      </c>
      <c r="B5" s="4" t="inlineStr">
        <is>
          <t>0.70%</t>
        </is>
      </c>
      <c r="C5" s="4" t="inlineStr">
        <is>
          <t>0.60%</t>
        </is>
      </c>
      <c r="D5" s="4" t="inlineStr">
        <is>
          <t>0.50%</t>
        </is>
      </c>
    </row>
    <row r="6">
      <c r="A6" s="4" t="inlineStr">
        <is>
          <t>Rate of increase in compensation levels</t>
        </is>
      </c>
      <c r="B6" s="4" t="inlineStr">
        <is>
          <t>4.00%</t>
        </is>
      </c>
      <c r="C6" s="4" t="inlineStr">
        <is>
          <t>4.00%</t>
        </is>
      </c>
      <c r="D6" s="4" t="inlineStr">
        <is>
          <t>4.40%</t>
        </is>
      </c>
    </row>
    <row r="7">
      <c r="A7" s="4" t="inlineStr">
        <is>
          <t>Interest crediting rate for cash balance plans</t>
        </is>
      </c>
      <c r="B7" s="4" t="inlineStr">
        <is>
          <t>1.50%</t>
        </is>
      </c>
      <c r="C7" s="4" t="inlineStr">
        <is>
          <t>1.50%</t>
        </is>
      </c>
      <c r="D7" s="4" t="inlineStr">
        <is>
          <t>1.50%</t>
        </is>
      </c>
    </row>
    <row r="8">
      <c r="A8" s="3" t="inlineStr">
        <is>
          <t>Weighted-average assumptions used to determine net periodic pension cost for years ended March 31:</t>
        </is>
      </c>
    </row>
    <row r="9">
      <c r="A9" s="4" t="inlineStr">
        <is>
          <t>Discount rate</t>
        </is>
      </c>
      <c r="B9" s="4" t="inlineStr">
        <is>
          <t>0.60%</t>
        </is>
      </c>
      <c r="C9" s="4" t="inlineStr">
        <is>
          <t>0.50%</t>
        </is>
      </c>
      <c r="D9" s="4" t="inlineStr">
        <is>
          <t>0.70%</t>
        </is>
      </c>
    </row>
    <row r="10">
      <c r="A10" s="4" t="inlineStr">
        <is>
          <t>Rate of increase in compensation levels</t>
        </is>
      </c>
      <c r="B10" s="4" t="inlineStr">
        <is>
          <t>4.00%</t>
        </is>
      </c>
      <c r="C10" s="4" t="inlineStr">
        <is>
          <t>4.40%</t>
        </is>
      </c>
      <c r="D10" s="4" t="inlineStr">
        <is>
          <t>4.60%</t>
        </is>
      </c>
    </row>
    <row r="11">
      <c r="A11" s="4" t="inlineStr">
        <is>
          <t>Expected long-term rate of return on plan assets</t>
        </is>
      </c>
      <c r="B11" s="4" t="inlineStr">
        <is>
          <t>2.00%</t>
        </is>
      </c>
      <c r="C11" s="4" t="inlineStr">
        <is>
          <t>2.20%</t>
        </is>
      </c>
      <c r="D11" s="4" t="inlineStr">
        <is>
          <t>2.20%</t>
        </is>
      </c>
    </row>
    <row r="12">
      <c r="A12" s="4" t="inlineStr">
        <is>
          <t>Interest crediting rate for cash balance plans</t>
        </is>
      </c>
      <c r="B12" s="4" t="inlineStr">
        <is>
          <t>1.50%</t>
        </is>
      </c>
      <c r="C12" s="4" t="inlineStr">
        <is>
          <t>1.50%</t>
        </is>
      </c>
      <c r="D12" s="4" t="inlineStr">
        <is>
          <t>1.50%</t>
        </is>
      </c>
    </row>
    <row r="13">
      <c r="A13" s="4" t="inlineStr">
        <is>
          <t>Overseas plans</t>
        </is>
      </c>
    </row>
    <row r="14">
      <c r="A14" s="3" t="inlineStr">
        <is>
          <t>Weighted-average assumptions used to determine benefit obligations at March 31:</t>
        </is>
      </c>
    </row>
    <row r="15">
      <c r="A15" s="4" t="inlineStr">
        <is>
          <t>Discount rate</t>
        </is>
      </c>
      <c r="B15" s="4" t="inlineStr">
        <is>
          <t>1.00%</t>
        </is>
      </c>
      <c r="C15" s="4" t="inlineStr">
        <is>
          <t>1.70%</t>
        </is>
      </c>
      <c r="D15" s="4" t="inlineStr">
        <is>
          <t>1.70%</t>
        </is>
      </c>
    </row>
    <row r="16">
      <c r="A16" s="4" t="inlineStr">
        <is>
          <t>Rate of increase in compensation levels</t>
        </is>
      </c>
      <c r="B16" s="4" t="inlineStr">
        <is>
          <t>2.20%</t>
        </is>
      </c>
      <c r="C16" s="4" t="inlineStr">
        <is>
          <t>2.20%</t>
        </is>
      </c>
      <c r="D16" s="4" t="inlineStr">
        <is>
          <t>2.40%</t>
        </is>
      </c>
    </row>
    <row r="17">
      <c r="A17" s="4" t="inlineStr">
        <is>
          <t>Interest crediting rate for cash balance plans</t>
        </is>
      </c>
      <c r="B17" s="4" t="inlineStr">
        <is>
          <t>0.00%</t>
        </is>
      </c>
      <c r="C17" s="4" t="inlineStr">
        <is>
          <t>0.00%</t>
        </is>
      </c>
      <c r="D17" s="4" t="inlineStr">
        <is>
          <t>0.00%</t>
        </is>
      </c>
    </row>
    <row r="18">
      <c r="A18" s="3" t="inlineStr">
        <is>
          <t>Weighted-average assumptions used to determine net periodic pension cost for years ended March 31:</t>
        </is>
      </c>
    </row>
    <row r="19">
      <c r="A19" s="4" t="inlineStr">
        <is>
          <t>Discount rate</t>
        </is>
      </c>
      <c r="B19" s="4" t="inlineStr">
        <is>
          <t>1.70%</t>
        </is>
      </c>
      <c r="C19" s="4" t="inlineStr">
        <is>
          <t>1.70%</t>
        </is>
      </c>
      <c r="D19" s="4" t="inlineStr">
        <is>
          <t>2.00%</t>
        </is>
      </c>
    </row>
    <row r="20">
      <c r="A20" s="4" t="inlineStr">
        <is>
          <t>Rate of increase in compensation levels</t>
        </is>
      </c>
      <c r="B20" s="4" t="inlineStr">
        <is>
          <t>2.20%</t>
        </is>
      </c>
      <c r="C20" s="4" t="inlineStr">
        <is>
          <t>2.40%</t>
        </is>
      </c>
      <c r="D20" s="4" t="inlineStr">
        <is>
          <t>2.40%</t>
        </is>
      </c>
    </row>
    <row r="21">
      <c r="A21" s="4" t="inlineStr">
        <is>
          <t>Expected long-term rate of return on plan assets</t>
        </is>
      </c>
      <c r="B21" s="4" t="inlineStr">
        <is>
          <t>3.30%</t>
        </is>
      </c>
      <c r="C21" s="4" t="inlineStr">
        <is>
          <t>3.70%</t>
        </is>
      </c>
      <c r="D21" s="4" t="inlineStr">
        <is>
          <t>4.70%</t>
        </is>
      </c>
    </row>
    <row r="22">
      <c r="A22" s="4" t="inlineStr">
        <is>
          <t>Interest crediting rate for cash balance plans</t>
        </is>
      </c>
      <c r="B22" s="4" t="inlineStr">
        <is>
          <t>0.00%</t>
        </is>
      </c>
      <c r="C22" s="4" t="inlineStr">
        <is>
          <t>0.00%</t>
        </is>
      </c>
      <c r="D22" s="4" t="inlineStr">
        <is>
          <t>0.00%</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Other Changes in Plan Assets and Benefit Obligations Recognized in Other Comprehensive Income (Loss) (Detail) - JPY (¥) ¥ in Millions</t>
        </is>
      </c>
      <c r="B1" s="2" t="inlineStr">
        <is>
          <t>12 Months Ended</t>
        </is>
      </c>
    </row>
    <row r="2">
      <c r="B2" s="2" t="inlineStr">
        <is>
          <t>Mar. 31, 2021</t>
        </is>
      </c>
      <c r="C2" s="2" t="inlineStr">
        <is>
          <t>Mar. 31, 2020</t>
        </is>
      </c>
      <c r="D2" s="2" t="inlineStr">
        <is>
          <t>Mar. 31, 2019</t>
        </is>
      </c>
    </row>
    <row r="3">
      <c r="A3" s="4" t="inlineStr">
        <is>
          <t>Japan</t>
        </is>
      </c>
    </row>
    <row r="4">
      <c r="A4" s="3" t="inlineStr">
        <is>
          <t>Defined Benefit Plan Disclosure [Line Items]</t>
        </is>
      </c>
    </row>
    <row r="5">
      <c r="A5" s="4" t="inlineStr">
        <is>
          <t>Current year actuarial gain (loss)</t>
        </is>
      </c>
      <c r="B5" s="6" t="n">
        <v>10424</v>
      </c>
      <c r="C5" s="6" t="n">
        <v>-1629</v>
      </c>
      <c r="D5" s="6" t="n">
        <v>-5078</v>
      </c>
    </row>
    <row r="6">
      <c r="A6" s="4" t="inlineStr">
        <is>
          <t>Amortization of net actuarial loss</t>
        </is>
      </c>
      <c r="B6" s="5" t="n">
        <v>1320</v>
      </c>
      <c r="C6" s="5" t="n">
        <v>1156</v>
      </c>
      <c r="D6" s="5" t="n">
        <v>844</v>
      </c>
    </row>
    <row r="7">
      <c r="A7" s="4" t="inlineStr">
        <is>
          <t>Prior service credit due to amendments</t>
        </is>
      </c>
      <c r="B7" s="5" t="n">
        <v>-402</v>
      </c>
      <c r="C7" s="5" t="n">
        <v>0</v>
      </c>
      <c r="D7" s="5" t="n">
        <v>20</v>
      </c>
    </row>
    <row r="8">
      <c r="A8" s="4" t="inlineStr">
        <is>
          <t>Amortization of prior service credit</t>
        </is>
      </c>
      <c r="B8" s="5" t="n">
        <v>-178</v>
      </c>
      <c r="C8" s="5" t="n">
        <v>-820</v>
      </c>
      <c r="D8" s="5" t="n">
        <v>-897</v>
      </c>
    </row>
    <row r="9">
      <c r="A9" s="4" t="inlineStr">
        <is>
          <t>Amortization of transition obligation</t>
        </is>
      </c>
      <c r="B9" s="5" t="n">
        <v>0</v>
      </c>
      <c r="C9" s="5" t="n">
        <v>0</v>
      </c>
      <c r="D9" s="5" t="n">
        <v>0</v>
      </c>
    </row>
    <row r="10">
      <c r="A10" s="4" t="inlineStr">
        <is>
          <t>Total recognized in other comprehensive income (loss), pre-tax</t>
        </is>
      </c>
      <c r="B10" s="5" t="n">
        <v>11164</v>
      </c>
      <c r="C10" s="5" t="n">
        <v>-1293</v>
      </c>
      <c r="D10" s="5" t="n">
        <v>-5111</v>
      </c>
    </row>
    <row r="11">
      <c r="A11" s="4" t="inlineStr">
        <is>
          <t>Overseas plans</t>
        </is>
      </c>
    </row>
    <row r="12">
      <c r="A12" s="3" t="inlineStr">
        <is>
          <t>Defined Benefit Plan Disclosure [Line Items]</t>
        </is>
      </c>
    </row>
    <row r="13">
      <c r="A13" s="4" t="inlineStr">
        <is>
          <t>Current year actuarial gain (loss)</t>
        </is>
      </c>
      <c r="B13" s="5" t="n">
        <v>-2308</v>
      </c>
      <c r="C13" s="5" t="n">
        <v>1117</v>
      </c>
      <c r="D13" s="5" t="n">
        <v>-5553</v>
      </c>
    </row>
    <row r="14">
      <c r="A14" s="4" t="inlineStr">
        <is>
          <t>Amortization of net actuarial loss</t>
        </is>
      </c>
      <c r="B14" s="5" t="n">
        <v>313</v>
      </c>
      <c r="C14" s="5" t="n">
        <v>739</v>
      </c>
      <c r="D14" s="5" t="n">
        <v>75</v>
      </c>
    </row>
    <row r="15">
      <c r="A15" s="4" t="inlineStr">
        <is>
          <t>Prior service credit due to amendments</t>
        </is>
      </c>
      <c r="B15" s="5" t="n">
        <v>-10</v>
      </c>
      <c r="C15" s="5" t="n">
        <v>1097</v>
      </c>
      <c r="D15" s="5" t="n">
        <v>50</v>
      </c>
    </row>
    <row r="16">
      <c r="A16" s="4" t="inlineStr">
        <is>
          <t>Amortization of prior service credit</t>
        </is>
      </c>
      <c r="B16" s="5" t="n">
        <v>-269</v>
      </c>
      <c r="C16" s="5" t="n">
        <v>-208</v>
      </c>
      <c r="D16" s="5" t="n">
        <v>-174</v>
      </c>
    </row>
    <row r="17">
      <c r="A17" s="4" t="inlineStr">
        <is>
          <t>Amortization of transition obligation</t>
        </is>
      </c>
      <c r="B17" s="5" t="n">
        <v>1</v>
      </c>
      <c r="C17" s="5" t="n">
        <v>1</v>
      </c>
      <c r="D17" s="5" t="n">
        <v>7</v>
      </c>
    </row>
    <row r="18">
      <c r="A18" s="4" t="inlineStr">
        <is>
          <t>Foreign currency exchange rate change</t>
        </is>
      </c>
      <c r="B18" s="5" t="n">
        <v>-946</v>
      </c>
      <c r="C18" s="5" t="n">
        <v>524</v>
      </c>
      <c r="D18" s="5" t="n">
        <v>496</v>
      </c>
    </row>
    <row r="19">
      <c r="A19" s="4" t="inlineStr">
        <is>
          <t>Total recognized in other comprehensive income (loss), pre-tax</t>
        </is>
      </c>
      <c r="B19" s="6" t="n">
        <v>-3219</v>
      </c>
      <c r="C19" s="6" t="n">
        <v>3270</v>
      </c>
      <c r="D19" s="6" t="n">
        <v>-5099</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17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Pension Plans (Fair Value of Pension Plan Assets by Asset Category) (Detail) - JPY (¥) ¥ in Millions</t>
        </is>
      </c>
      <c r="C1" s="2" t="inlineStr">
        <is>
          <t>Mar. 31, 2021</t>
        </is>
      </c>
      <c r="E1" s="2" t="inlineStr">
        <is>
          <t>Mar. 31, 2020</t>
        </is>
      </c>
      <c r="G1" s="2" t="inlineStr">
        <is>
          <t>Mar. 31, 2019</t>
        </is>
      </c>
    </row>
    <row r="2">
      <c r="A2" s="4" t="inlineStr">
        <is>
          <t>Japan</t>
        </is>
      </c>
    </row>
    <row r="3">
      <c r="A3" s="3" t="inlineStr">
        <is>
          <t>Defined Benefit Plan Disclosure [Line Items]</t>
        </is>
      </c>
    </row>
    <row r="4">
      <c r="A4" s="4" t="inlineStr">
        <is>
          <t>Fair value of pension plan assets</t>
        </is>
      </c>
      <c r="C4" s="6" t="n">
        <v>134392</v>
      </c>
      <c r="E4" s="6" t="n">
        <v>122780</v>
      </c>
      <c r="G4" s="6" t="n">
        <v>123628</v>
      </c>
    </row>
    <row r="5">
      <c r="A5" s="4" t="inlineStr">
        <is>
          <t>Japan | Level 1</t>
        </is>
      </c>
    </row>
    <row r="6">
      <c r="A6" s="3" t="inlineStr">
        <is>
          <t>Defined Benefit Plan Disclosure [Line Items]</t>
        </is>
      </c>
    </row>
    <row r="7">
      <c r="A7" s="4" t="inlineStr">
        <is>
          <t>Fair value of pension plan assets</t>
        </is>
      </c>
      <c r="C7" s="5" t="n">
        <v>0</v>
      </c>
      <c r="E7" s="5" t="n">
        <v>0</v>
      </c>
    </row>
    <row r="8">
      <c r="A8" s="4" t="inlineStr">
        <is>
          <t>Japan | Level 2</t>
        </is>
      </c>
    </row>
    <row r="9">
      <c r="A9" s="3" t="inlineStr">
        <is>
          <t>Defined Benefit Plan Disclosure [Line Items]</t>
        </is>
      </c>
    </row>
    <row r="10">
      <c r="A10" s="4" t="inlineStr">
        <is>
          <t>Fair value of pension plan assets</t>
        </is>
      </c>
      <c r="C10" s="5" t="n">
        <v>33825</v>
      </c>
      <c r="E10" s="5" t="n">
        <v>33076</v>
      </c>
    </row>
    <row r="11">
      <c r="A11" s="4" t="inlineStr">
        <is>
          <t>Japan | Level 3</t>
        </is>
      </c>
    </row>
    <row r="12">
      <c r="A12" s="3" t="inlineStr">
        <is>
          <t>Defined Benefit Plan Disclosure [Line Items]</t>
        </is>
      </c>
    </row>
    <row r="13">
      <c r="A13" s="4" t="inlineStr">
        <is>
          <t>Fair value of pension plan assets</t>
        </is>
      </c>
      <c r="C13" s="5" t="n">
        <v>0</v>
      </c>
      <c r="E13" s="5" t="n">
        <v>0</v>
      </c>
    </row>
    <row r="14">
      <c r="A14" s="4" t="inlineStr">
        <is>
          <t>Japan | Defined Benefit Plan, Equity Securities | Japan Pooled Funds</t>
        </is>
      </c>
    </row>
    <row r="15">
      <c r="A15" s="3" t="inlineStr">
        <is>
          <t>Defined Benefit Plan Disclosure [Line Items]</t>
        </is>
      </c>
    </row>
    <row r="16">
      <c r="A16" s="4" t="inlineStr">
        <is>
          <t>Fair value of pension plan assets</t>
        </is>
      </c>
      <c r="C16" s="5" t="n">
        <v>17823</v>
      </c>
      <c r="D16" s="4" t="inlineStr">
        <is>
          <t>[1]</t>
        </is>
      </c>
      <c r="E16" s="5" t="n">
        <v>14434</v>
      </c>
      <c r="F16" s="4" t="inlineStr">
        <is>
          <t>[2]</t>
        </is>
      </c>
    </row>
    <row r="17">
      <c r="A17" s="4" t="inlineStr">
        <is>
          <t>Japan | Defined Benefit Plan, Equity Securities | Japan Pooled Funds | Level 1</t>
        </is>
      </c>
    </row>
    <row r="18">
      <c r="A18" s="3" t="inlineStr">
        <is>
          <t>Defined Benefit Plan Disclosure [Line Items]</t>
        </is>
      </c>
    </row>
    <row r="19">
      <c r="A19" s="4" t="inlineStr">
        <is>
          <t>Fair value of pension plan assets</t>
        </is>
      </c>
      <c r="C19" s="5" t="n">
        <v>0</v>
      </c>
      <c r="D19" s="4" t="inlineStr">
        <is>
          <t>[1]</t>
        </is>
      </c>
      <c r="E19" s="5" t="n">
        <v>0</v>
      </c>
      <c r="F19" s="4" t="inlineStr">
        <is>
          <t>[2]</t>
        </is>
      </c>
    </row>
    <row r="20">
      <c r="A20" s="4" t="inlineStr">
        <is>
          <t>Japan | Defined Benefit Plan, Equity Securities | Japan Pooled Funds | Level 2</t>
        </is>
      </c>
    </row>
    <row r="21">
      <c r="A21" s="3" t="inlineStr">
        <is>
          <t>Defined Benefit Plan Disclosure [Line Items]</t>
        </is>
      </c>
    </row>
    <row r="22">
      <c r="A22" s="4" t="inlineStr">
        <is>
          <t>Fair value of pension plan assets</t>
        </is>
      </c>
      <c r="C22" s="5" t="n">
        <v>0</v>
      </c>
      <c r="D22" s="4" t="inlineStr">
        <is>
          <t>[1]</t>
        </is>
      </c>
      <c r="E22" s="5" t="n">
        <v>0</v>
      </c>
      <c r="F22" s="4" t="inlineStr">
        <is>
          <t>[2]</t>
        </is>
      </c>
    </row>
    <row r="23">
      <c r="A23" s="4" t="inlineStr">
        <is>
          <t>Japan | Defined Benefit Plan, Equity Securities | Japan Pooled Funds | Level 3</t>
        </is>
      </c>
    </row>
    <row r="24">
      <c r="A24" s="3" t="inlineStr">
        <is>
          <t>Defined Benefit Plan Disclosure [Line Items]</t>
        </is>
      </c>
    </row>
    <row r="25">
      <c r="A25" s="4" t="inlineStr">
        <is>
          <t>Fair value of pension plan assets</t>
        </is>
      </c>
      <c r="C25" s="5" t="n">
        <v>0</v>
      </c>
      <c r="D25" s="4" t="inlineStr">
        <is>
          <t>[1]</t>
        </is>
      </c>
      <c r="E25" s="5" t="n">
        <v>0</v>
      </c>
      <c r="F25" s="4" t="inlineStr">
        <is>
          <t>[2]</t>
        </is>
      </c>
    </row>
    <row r="26">
      <c r="A26" s="4" t="inlineStr">
        <is>
          <t>Japan | Defined Benefit Plan, Equity Securities | Other than Japan Pooled Funds</t>
        </is>
      </c>
    </row>
    <row r="27">
      <c r="A27" s="3" t="inlineStr">
        <is>
          <t>Defined Benefit Plan Disclosure [Line Items]</t>
        </is>
      </c>
    </row>
    <row r="28">
      <c r="A28" s="4" t="inlineStr">
        <is>
          <t>Fair value of pension plan assets</t>
        </is>
      </c>
      <c r="B28" s="4" t="inlineStr">
        <is>
          <t>[3]</t>
        </is>
      </c>
      <c r="C28" s="5" t="n">
        <v>22231</v>
      </c>
      <c r="E28" s="5" t="n">
        <v>15207</v>
      </c>
    </row>
    <row r="29">
      <c r="A29" s="4" t="inlineStr">
        <is>
          <t>Japan | Defined Benefit Plan, Equity Securities | Other than Japan Pooled Funds | Level 1</t>
        </is>
      </c>
    </row>
    <row r="30">
      <c r="A30" s="3" t="inlineStr">
        <is>
          <t>Defined Benefit Plan Disclosure [Line Items]</t>
        </is>
      </c>
    </row>
    <row r="31">
      <c r="A31" s="4" t="inlineStr">
        <is>
          <t>Fair value of pension plan assets</t>
        </is>
      </c>
      <c r="B31" s="4" t="inlineStr">
        <is>
          <t>[3]</t>
        </is>
      </c>
      <c r="C31" s="5" t="n">
        <v>0</v>
      </c>
      <c r="E31" s="5" t="n">
        <v>0</v>
      </c>
    </row>
    <row r="32">
      <c r="A32" s="4" t="inlineStr">
        <is>
          <t>Japan | Defined Benefit Plan, Equity Securities | Other than Japan Pooled Funds | Level 2</t>
        </is>
      </c>
    </row>
    <row r="33">
      <c r="A33" s="3" t="inlineStr">
        <is>
          <t>Defined Benefit Plan Disclosure [Line Items]</t>
        </is>
      </c>
    </row>
    <row r="34">
      <c r="A34" s="4" t="inlineStr">
        <is>
          <t>Fair value of pension plan assets</t>
        </is>
      </c>
      <c r="B34" s="4" t="inlineStr">
        <is>
          <t>[3]</t>
        </is>
      </c>
      <c r="C34" s="5" t="n">
        <v>0</v>
      </c>
      <c r="E34" s="5" t="n">
        <v>0</v>
      </c>
    </row>
    <row r="35">
      <c r="A35" s="4" t="inlineStr">
        <is>
          <t>Japan | Defined Benefit Plan, Equity Securities | Other than Japan Pooled Funds | Level 3</t>
        </is>
      </c>
    </row>
    <row r="36">
      <c r="A36" s="3" t="inlineStr">
        <is>
          <t>Defined Benefit Plan Disclosure [Line Items]</t>
        </is>
      </c>
    </row>
    <row r="37">
      <c r="A37" s="4" t="inlineStr">
        <is>
          <t>Fair value of pension plan assets</t>
        </is>
      </c>
      <c r="B37" s="4" t="inlineStr">
        <is>
          <t>[3]</t>
        </is>
      </c>
      <c r="C37" s="5" t="n">
        <v>0</v>
      </c>
      <c r="E37" s="5" t="n">
        <v>0</v>
      </c>
    </row>
    <row r="38">
      <c r="A38" s="4" t="inlineStr">
        <is>
          <t>Japan | Defined Benefit Plan, Debt Security | Japan Pooled Funds</t>
        </is>
      </c>
    </row>
    <row r="39">
      <c r="A39" s="3" t="inlineStr">
        <is>
          <t>Defined Benefit Plan Disclosure [Line Items]</t>
        </is>
      </c>
    </row>
    <row r="40">
      <c r="A40" s="4" t="inlineStr">
        <is>
          <t>Fair value of pension plan assets</t>
        </is>
      </c>
      <c r="C40" s="5" t="n">
        <v>24127</v>
      </c>
      <c r="D40" s="4" t="inlineStr">
        <is>
          <t>[4]</t>
        </is>
      </c>
      <c r="E40" s="5" t="n">
        <v>26133</v>
      </c>
      <c r="F40" s="4" t="inlineStr">
        <is>
          <t>[5]</t>
        </is>
      </c>
    </row>
    <row r="41">
      <c r="A41" s="4" t="inlineStr">
        <is>
          <t>Japan | Defined Benefit Plan, Debt Security | Japan Pooled Funds | Level 1</t>
        </is>
      </c>
    </row>
    <row r="42">
      <c r="A42" s="3" t="inlineStr">
        <is>
          <t>Defined Benefit Plan Disclosure [Line Items]</t>
        </is>
      </c>
    </row>
    <row r="43">
      <c r="A43" s="4" t="inlineStr">
        <is>
          <t>Fair value of pension plan assets</t>
        </is>
      </c>
      <c r="C43" s="5" t="n">
        <v>0</v>
      </c>
      <c r="D43" s="4" t="inlineStr">
        <is>
          <t>[4]</t>
        </is>
      </c>
      <c r="E43" s="5" t="n">
        <v>0</v>
      </c>
      <c r="F43" s="4" t="inlineStr">
        <is>
          <t>[5]</t>
        </is>
      </c>
    </row>
    <row r="44">
      <c r="A44" s="4" t="inlineStr">
        <is>
          <t>Japan | Defined Benefit Plan, Debt Security | Japan Pooled Funds | Level 2</t>
        </is>
      </c>
    </row>
    <row r="45">
      <c r="A45" s="3" t="inlineStr">
        <is>
          <t>Defined Benefit Plan Disclosure [Line Items]</t>
        </is>
      </c>
    </row>
    <row r="46">
      <c r="A46" s="4" t="inlineStr">
        <is>
          <t>Fair value of pension plan assets</t>
        </is>
      </c>
      <c r="C46" s="5" t="n">
        <v>0</v>
      </c>
      <c r="D46" s="4" t="inlineStr">
        <is>
          <t>[4]</t>
        </is>
      </c>
      <c r="E46" s="5" t="n">
        <v>0</v>
      </c>
      <c r="F46" s="4" t="inlineStr">
        <is>
          <t>[5]</t>
        </is>
      </c>
    </row>
    <row r="47">
      <c r="A47" s="4" t="inlineStr">
        <is>
          <t>Japan | Defined Benefit Plan, Debt Security | Japan Pooled Funds | Level 3</t>
        </is>
      </c>
    </row>
    <row r="48">
      <c r="A48" s="3" t="inlineStr">
        <is>
          <t>Defined Benefit Plan Disclosure [Line Items]</t>
        </is>
      </c>
    </row>
    <row r="49">
      <c r="A49" s="4" t="inlineStr">
        <is>
          <t>Fair value of pension plan assets</t>
        </is>
      </c>
      <c r="C49" s="5" t="n">
        <v>0</v>
      </c>
      <c r="D49" s="4" t="inlineStr">
        <is>
          <t>[4]</t>
        </is>
      </c>
      <c r="E49" s="5" t="n">
        <v>0</v>
      </c>
      <c r="F49" s="4" t="inlineStr">
        <is>
          <t>[5]</t>
        </is>
      </c>
    </row>
    <row r="50">
      <c r="A50" s="4" t="inlineStr">
        <is>
          <t>Japan | Defined Benefit Plan, Debt Security | Other than Japan Pooled Funds</t>
        </is>
      </c>
    </row>
    <row r="51">
      <c r="A51" s="3" t="inlineStr">
        <is>
          <t>Defined Benefit Plan Disclosure [Line Items]</t>
        </is>
      </c>
    </row>
    <row r="52">
      <c r="A52" s="4" t="inlineStr">
        <is>
          <t>Fair value of pension plan assets</t>
        </is>
      </c>
      <c r="C52" s="5" t="n">
        <v>36386</v>
      </c>
      <c r="D52" s="4" t="inlineStr">
        <is>
          <t>[6]</t>
        </is>
      </c>
      <c r="E52" s="5" t="n">
        <v>33930</v>
      </c>
      <c r="F52" s="4" t="inlineStr">
        <is>
          <t>[7]</t>
        </is>
      </c>
    </row>
    <row r="53">
      <c r="A53" s="4" t="inlineStr">
        <is>
          <t>Japan | Defined Benefit Plan, Debt Security | Other than Japan Pooled Funds | Level 1</t>
        </is>
      </c>
    </row>
    <row r="54">
      <c r="A54" s="3" t="inlineStr">
        <is>
          <t>Defined Benefit Plan Disclosure [Line Items]</t>
        </is>
      </c>
    </row>
    <row r="55">
      <c r="A55" s="4" t="inlineStr">
        <is>
          <t>Fair value of pension plan assets</t>
        </is>
      </c>
      <c r="C55" s="5" t="n">
        <v>0</v>
      </c>
      <c r="D55" s="4" t="inlineStr">
        <is>
          <t>[6]</t>
        </is>
      </c>
      <c r="E55" s="5" t="n">
        <v>0</v>
      </c>
      <c r="F55" s="4" t="inlineStr">
        <is>
          <t>[7]</t>
        </is>
      </c>
    </row>
    <row r="56">
      <c r="A56" s="4" t="inlineStr">
        <is>
          <t>Japan | Defined Benefit Plan, Debt Security | Other than Japan Pooled Funds | Level 2</t>
        </is>
      </c>
    </row>
    <row r="57">
      <c r="A57" s="3" t="inlineStr">
        <is>
          <t>Defined Benefit Plan Disclosure [Line Items]</t>
        </is>
      </c>
    </row>
    <row r="58">
      <c r="A58" s="4" t="inlineStr">
        <is>
          <t>Fair value of pension plan assets</t>
        </is>
      </c>
      <c r="C58" s="5" t="n">
        <v>0</v>
      </c>
      <c r="D58" s="4" t="inlineStr">
        <is>
          <t>[6]</t>
        </is>
      </c>
      <c r="E58" s="5" t="n">
        <v>0</v>
      </c>
      <c r="F58" s="4" t="inlineStr">
        <is>
          <t>[7]</t>
        </is>
      </c>
    </row>
    <row r="59">
      <c r="A59" s="4" t="inlineStr">
        <is>
          <t>Japan | Defined Benefit Plan, Debt Security | Other than Japan Pooled Funds | Level 3</t>
        </is>
      </c>
    </row>
    <row r="60">
      <c r="A60" s="3" t="inlineStr">
        <is>
          <t>Defined Benefit Plan Disclosure [Line Items]</t>
        </is>
      </c>
    </row>
    <row r="61">
      <c r="A61" s="4" t="inlineStr">
        <is>
          <t>Fair value of pension plan assets</t>
        </is>
      </c>
      <c r="C61" s="5" t="n">
        <v>0</v>
      </c>
      <c r="D61" s="4" t="inlineStr">
        <is>
          <t>[6]</t>
        </is>
      </c>
      <c r="E61" s="5" t="n">
        <v>0</v>
      </c>
      <c r="F61" s="4" t="inlineStr">
        <is>
          <t>[7]</t>
        </is>
      </c>
    </row>
    <row r="62">
      <c r="A62" s="4" t="inlineStr">
        <is>
          <t>Japan | Other Plan Asset | Life Insurance Company General Accounts</t>
        </is>
      </c>
    </row>
    <row r="63">
      <c r="A63" s="3" t="inlineStr">
        <is>
          <t>Defined Benefit Plan Disclosure [Line Items]</t>
        </is>
      </c>
    </row>
    <row r="64">
      <c r="A64" s="4" t="inlineStr">
        <is>
          <t>Fair value of pension plan assets</t>
        </is>
      </c>
      <c r="B64" s="4" t="inlineStr">
        <is>
          <t>[8]</t>
        </is>
      </c>
      <c r="C64" s="5" t="n">
        <v>28977</v>
      </c>
      <c r="E64" s="5" t="n">
        <v>28591</v>
      </c>
    </row>
    <row r="65">
      <c r="A65" s="4" t="inlineStr">
        <is>
          <t>Japan | Other Plan Asset | Life Insurance Company General Accounts | Level 1</t>
        </is>
      </c>
    </row>
    <row r="66">
      <c r="A66" s="3" t="inlineStr">
        <is>
          <t>Defined Benefit Plan Disclosure [Line Items]</t>
        </is>
      </c>
    </row>
    <row r="67">
      <c r="A67" s="4" t="inlineStr">
        <is>
          <t>Fair value of pension plan assets</t>
        </is>
      </c>
      <c r="B67" s="4" t="inlineStr">
        <is>
          <t>[8]</t>
        </is>
      </c>
      <c r="C67" s="5" t="n">
        <v>0</v>
      </c>
      <c r="E67" s="5" t="n">
        <v>0</v>
      </c>
    </row>
    <row r="68">
      <c r="A68" s="4" t="inlineStr">
        <is>
          <t>Japan | Other Plan Asset | Life Insurance Company General Accounts | Level 2</t>
        </is>
      </c>
    </row>
    <row r="69">
      <c r="A69" s="3" t="inlineStr">
        <is>
          <t>Defined Benefit Plan Disclosure [Line Items]</t>
        </is>
      </c>
    </row>
    <row r="70">
      <c r="A70" s="4" t="inlineStr">
        <is>
          <t>Fair value of pension plan assets</t>
        </is>
      </c>
      <c r="B70" s="4" t="inlineStr">
        <is>
          <t>[8]</t>
        </is>
      </c>
      <c r="C70" s="5" t="n">
        <v>28977</v>
      </c>
      <c r="E70" s="5" t="n">
        <v>28591</v>
      </c>
    </row>
    <row r="71">
      <c r="A71" s="4" t="inlineStr">
        <is>
          <t>Japan | Other Plan Asset | Life Insurance Company General Accounts | Level 3</t>
        </is>
      </c>
    </row>
    <row r="72">
      <c r="A72" s="3" t="inlineStr">
        <is>
          <t>Defined Benefit Plan Disclosure [Line Items]</t>
        </is>
      </c>
    </row>
    <row r="73">
      <c r="A73" s="4" t="inlineStr">
        <is>
          <t>Fair value of pension plan assets</t>
        </is>
      </c>
      <c r="B73" s="4" t="inlineStr">
        <is>
          <t>[8]</t>
        </is>
      </c>
      <c r="C73" s="5" t="n">
        <v>0</v>
      </c>
      <c r="E73" s="5" t="n">
        <v>0</v>
      </c>
    </row>
    <row r="74">
      <c r="A74" s="4" t="inlineStr">
        <is>
          <t>Japan | Other Plan Asset | Other Investment</t>
        </is>
      </c>
    </row>
    <row r="75">
      <c r="A75" s="3" t="inlineStr">
        <is>
          <t>Defined Benefit Plan Disclosure [Line Items]</t>
        </is>
      </c>
    </row>
    <row r="76">
      <c r="A76" s="4" t="inlineStr">
        <is>
          <t>Fair value of pension plan assets</t>
        </is>
      </c>
      <c r="B76" s="4" t="inlineStr">
        <is>
          <t>[9]</t>
        </is>
      </c>
      <c r="C76" s="5" t="n">
        <v>4848</v>
      </c>
      <c r="E76" s="5" t="n">
        <v>4485</v>
      </c>
    </row>
    <row r="77">
      <c r="A77" s="4" t="inlineStr">
        <is>
          <t>Japan | Other Plan Asset | Other Investment | Level 1</t>
        </is>
      </c>
    </row>
    <row r="78">
      <c r="A78" s="3" t="inlineStr">
        <is>
          <t>Defined Benefit Plan Disclosure [Line Items]</t>
        </is>
      </c>
    </row>
    <row r="79">
      <c r="A79" s="4" t="inlineStr">
        <is>
          <t>Fair value of pension plan assets</t>
        </is>
      </c>
      <c r="B79" s="4" t="inlineStr">
        <is>
          <t>[9]</t>
        </is>
      </c>
      <c r="C79" s="5" t="n">
        <v>0</v>
      </c>
      <c r="E79" s="5" t="n">
        <v>0</v>
      </c>
    </row>
    <row r="80">
      <c r="A80" s="4" t="inlineStr">
        <is>
          <t>Japan | Other Plan Asset | Other Investment | Level 2</t>
        </is>
      </c>
    </row>
    <row r="81">
      <c r="A81" s="3" t="inlineStr">
        <is>
          <t>Defined Benefit Plan Disclosure [Line Items]</t>
        </is>
      </c>
    </row>
    <row r="82">
      <c r="A82" s="4" t="inlineStr">
        <is>
          <t>Fair value of pension plan assets</t>
        </is>
      </c>
      <c r="B82" s="4" t="inlineStr">
        <is>
          <t>[9]</t>
        </is>
      </c>
      <c r="C82" s="5" t="n">
        <v>4848</v>
      </c>
      <c r="E82" s="5" t="n">
        <v>4485</v>
      </c>
    </row>
    <row r="83">
      <c r="A83" s="4" t="inlineStr">
        <is>
          <t>Japan | Other Plan Asset | Other Investment | Level 3</t>
        </is>
      </c>
    </row>
    <row r="84">
      <c r="A84" s="3" t="inlineStr">
        <is>
          <t>Defined Benefit Plan Disclosure [Line Items]</t>
        </is>
      </c>
    </row>
    <row r="85">
      <c r="A85" s="4" t="inlineStr">
        <is>
          <t>Fair value of pension plan assets</t>
        </is>
      </c>
      <c r="B85" s="4" t="inlineStr">
        <is>
          <t>[9]</t>
        </is>
      </c>
      <c r="C85" s="5" t="n">
        <v>0</v>
      </c>
      <c r="E85" s="5" t="n">
        <v>0</v>
      </c>
    </row>
    <row r="86">
      <c r="A86" s="4" t="inlineStr">
        <is>
          <t>Overseas plans</t>
        </is>
      </c>
    </row>
    <row r="87">
      <c r="A87" s="3" t="inlineStr">
        <is>
          <t>Defined Benefit Plan Disclosure [Line Items]</t>
        </is>
      </c>
    </row>
    <row r="88">
      <c r="A88" s="4" t="inlineStr">
        <is>
          <t>Fair value of pension plan assets</t>
        </is>
      </c>
      <c r="C88" s="5" t="n">
        <v>119858</v>
      </c>
      <c r="E88" s="5" t="n">
        <v>96994</v>
      </c>
      <c r="G88" s="6" t="n">
        <v>96837</v>
      </c>
    </row>
    <row r="89">
      <c r="A89" s="4" t="inlineStr">
        <is>
          <t>Overseas plans | Level 1</t>
        </is>
      </c>
    </row>
    <row r="90">
      <c r="A90" s="3" t="inlineStr">
        <is>
          <t>Defined Benefit Plan Disclosure [Line Items]</t>
        </is>
      </c>
    </row>
    <row r="91">
      <c r="A91" s="4" t="inlineStr">
        <is>
          <t>Fair value of pension plan assets</t>
        </is>
      </c>
      <c r="C91" s="5" t="n">
        <v>110728</v>
      </c>
      <c r="E91" s="5" t="n">
        <v>87470</v>
      </c>
    </row>
    <row r="92">
      <c r="A92" s="4" t="inlineStr">
        <is>
          <t>Overseas plans | Level 2</t>
        </is>
      </c>
    </row>
    <row r="93">
      <c r="A93" s="3" t="inlineStr">
        <is>
          <t>Defined Benefit Plan Disclosure [Line Items]</t>
        </is>
      </c>
    </row>
    <row r="94">
      <c r="A94" s="4" t="inlineStr">
        <is>
          <t>Fair value of pension plan assets</t>
        </is>
      </c>
      <c r="C94" s="5" t="n">
        <v>8513</v>
      </c>
      <c r="E94" s="5" t="n">
        <v>9213</v>
      </c>
    </row>
    <row r="95">
      <c r="A95" s="4" t="inlineStr">
        <is>
          <t>Overseas plans | Level 3</t>
        </is>
      </c>
    </row>
    <row r="96">
      <c r="A96" s="3" t="inlineStr">
        <is>
          <t>Defined Benefit Plan Disclosure [Line Items]</t>
        </is>
      </c>
    </row>
    <row r="97">
      <c r="A97" s="4" t="inlineStr">
        <is>
          <t>Fair value of pension plan assets</t>
        </is>
      </c>
      <c r="C97" s="5" t="n">
        <v>0</v>
      </c>
      <c r="E97" s="5" t="n">
        <v>0</v>
      </c>
    </row>
    <row r="98">
      <c r="A98" s="4" t="inlineStr">
        <is>
          <t>Overseas plans | Defined Benefit Plan, Equity Securities | Other than Japan Pooled Funds</t>
        </is>
      </c>
    </row>
    <row r="99">
      <c r="A99" s="3" t="inlineStr">
        <is>
          <t>Defined Benefit Plan Disclosure [Line Items]</t>
        </is>
      </c>
    </row>
    <row r="100">
      <c r="A100" s="4" t="inlineStr">
        <is>
          <t>Fair value of pension plan assets</t>
        </is>
      </c>
      <c r="B100" s="4" t="inlineStr">
        <is>
          <t>[3]</t>
        </is>
      </c>
      <c r="C100" s="5" t="n">
        <v>617</v>
      </c>
      <c r="E100" s="5" t="n">
        <v>311</v>
      </c>
    </row>
    <row r="101">
      <c r="A101" s="4" t="inlineStr">
        <is>
          <t>Overseas plans | Defined Benefit Plan, Equity Securities | Other than Japan Pooled Funds | Level 1</t>
        </is>
      </c>
    </row>
    <row r="102">
      <c r="A102" s="3" t="inlineStr">
        <is>
          <t>Defined Benefit Plan Disclosure [Line Items]</t>
        </is>
      </c>
    </row>
    <row r="103">
      <c r="A103" s="4" t="inlineStr">
        <is>
          <t>Fair value of pension plan assets</t>
        </is>
      </c>
      <c r="B103" s="4" t="inlineStr">
        <is>
          <t>[3]</t>
        </is>
      </c>
      <c r="C103" s="5" t="n">
        <v>0</v>
      </c>
      <c r="E103" s="5" t="n">
        <v>0</v>
      </c>
    </row>
    <row r="104">
      <c r="A104" s="4" t="inlineStr">
        <is>
          <t>Overseas plans | Defined Benefit Plan, Equity Securities | Other than Japan Pooled Funds | Level 2</t>
        </is>
      </c>
    </row>
    <row r="105">
      <c r="A105" s="3" t="inlineStr">
        <is>
          <t>Defined Benefit Plan Disclosure [Line Items]</t>
        </is>
      </c>
    </row>
    <row r="106">
      <c r="A106" s="4" t="inlineStr">
        <is>
          <t>Fair value of pension plan assets</t>
        </is>
      </c>
      <c r="B106" s="4" t="inlineStr">
        <is>
          <t>[3]</t>
        </is>
      </c>
      <c r="C106" s="5" t="n">
        <v>0</v>
      </c>
      <c r="E106" s="5" t="n">
        <v>0</v>
      </c>
    </row>
    <row r="107">
      <c r="A107" s="4" t="inlineStr">
        <is>
          <t>Overseas plans | Defined Benefit Plan, Equity Securities | Other than Japan Pooled Funds | Level 3</t>
        </is>
      </c>
    </row>
    <row r="108">
      <c r="A108" s="3" t="inlineStr">
        <is>
          <t>Defined Benefit Plan Disclosure [Line Items]</t>
        </is>
      </c>
    </row>
    <row r="109">
      <c r="A109" s="4" t="inlineStr">
        <is>
          <t>Fair value of pension plan assets</t>
        </is>
      </c>
      <c r="B109" s="4" t="inlineStr">
        <is>
          <t>[3]</t>
        </is>
      </c>
      <c r="C109" s="5" t="n">
        <v>0</v>
      </c>
      <c r="E109" s="5" t="n">
        <v>0</v>
      </c>
    </row>
    <row r="110">
      <c r="A110" s="4" t="inlineStr">
        <is>
          <t>Overseas plans | Defined Benefit Plan, Equity Securities | Other than Japan Shares</t>
        </is>
      </c>
    </row>
    <row r="111">
      <c r="A111" s="3" t="inlineStr">
        <is>
          <t>Defined Benefit Plan Disclosure [Line Items]</t>
        </is>
      </c>
    </row>
    <row r="112">
      <c r="A112" s="4" t="inlineStr">
        <is>
          <t>Fair value of pension plan assets</t>
        </is>
      </c>
      <c r="C112" s="5" t="n">
        <v>58483</v>
      </c>
      <c r="E112" s="5" t="n">
        <v>36848</v>
      </c>
    </row>
    <row r="113">
      <c r="A113" s="4" t="inlineStr">
        <is>
          <t>Overseas plans | Defined Benefit Plan, Equity Securities | Other than Japan Shares | Level 1</t>
        </is>
      </c>
    </row>
    <row r="114">
      <c r="A114" s="3" t="inlineStr">
        <is>
          <t>Defined Benefit Plan Disclosure [Line Items]</t>
        </is>
      </c>
    </row>
    <row r="115">
      <c r="A115" s="4" t="inlineStr">
        <is>
          <t>Fair value of pension plan assets</t>
        </is>
      </c>
      <c r="C115" s="5" t="n">
        <v>58483</v>
      </c>
      <c r="E115" s="5" t="n">
        <v>36848</v>
      </c>
    </row>
    <row r="116">
      <c r="A116" s="4" t="inlineStr">
        <is>
          <t>Overseas plans | Defined Benefit Plan, Equity Securities | Other than Japan Shares | Level 2</t>
        </is>
      </c>
    </row>
    <row r="117">
      <c r="A117" s="3" t="inlineStr">
        <is>
          <t>Defined Benefit Plan Disclosure [Line Items]</t>
        </is>
      </c>
    </row>
    <row r="118">
      <c r="A118" s="4" t="inlineStr">
        <is>
          <t>Fair value of pension plan assets</t>
        </is>
      </c>
      <c r="C118" s="5" t="n">
        <v>0</v>
      </c>
      <c r="E118" s="5" t="n">
        <v>0</v>
      </c>
    </row>
    <row r="119">
      <c r="A119" s="4" t="inlineStr">
        <is>
          <t>Overseas plans | Defined Benefit Plan, Equity Securities | Other than Japan Shares | Level 3</t>
        </is>
      </c>
    </row>
    <row r="120">
      <c r="A120" s="3" t="inlineStr">
        <is>
          <t>Defined Benefit Plan Disclosure [Line Items]</t>
        </is>
      </c>
    </row>
    <row r="121">
      <c r="A121" s="4" t="inlineStr">
        <is>
          <t>Fair value of pension plan assets</t>
        </is>
      </c>
      <c r="C121" s="5" t="n">
        <v>0</v>
      </c>
      <c r="E121" s="5" t="n">
        <v>0</v>
      </c>
    </row>
    <row r="122">
      <c r="A122" s="4" t="inlineStr">
        <is>
          <t>Overseas plans | Defined Benefit Plan, Debt Security | Other than Japan Government Bonds</t>
        </is>
      </c>
    </row>
    <row r="123">
      <c r="A123" s="3" t="inlineStr">
        <is>
          <t>Defined Benefit Plan Disclosure [Line Items]</t>
        </is>
      </c>
    </row>
    <row r="124">
      <c r="A124" s="4" t="inlineStr">
        <is>
          <t>Fair value of pension plan assets</t>
        </is>
      </c>
      <c r="C124" s="5" t="n">
        <v>52245</v>
      </c>
      <c r="E124" s="5" t="n">
        <v>50622</v>
      </c>
    </row>
    <row r="125">
      <c r="A125" s="4" t="inlineStr">
        <is>
          <t>Overseas plans | Defined Benefit Plan, Debt Security | Other than Japan Government Bonds | Level 1</t>
        </is>
      </c>
    </row>
    <row r="126">
      <c r="A126" s="3" t="inlineStr">
        <is>
          <t>Defined Benefit Plan Disclosure [Line Items]</t>
        </is>
      </c>
    </row>
    <row r="127">
      <c r="A127" s="4" t="inlineStr">
        <is>
          <t>Fair value of pension plan assets</t>
        </is>
      </c>
      <c r="C127" s="5" t="n">
        <v>52245</v>
      </c>
      <c r="E127" s="5" t="n">
        <v>50622</v>
      </c>
    </row>
    <row r="128">
      <c r="A128" s="4" t="inlineStr">
        <is>
          <t>Overseas plans | Defined Benefit Plan, Debt Security | Other than Japan Government Bonds | Level 2</t>
        </is>
      </c>
    </row>
    <row r="129">
      <c r="A129" s="3" t="inlineStr">
        <is>
          <t>Defined Benefit Plan Disclosure [Line Items]</t>
        </is>
      </c>
    </row>
    <row r="130">
      <c r="A130" s="4" t="inlineStr">
        <is>
          <t>Fair value of pension plan assets</t>
        </is>
      </c>
      <c r="C130" s="5" t="n">
        <v>0</v>
      </c>
      <c r="E130" s="5" t="n">
        <v>0</v>
      </c>
    </row>
    <row r="131">
      <c r="A131" s="4" t="inlineStr">
        <is>
          <t>Overseas plans | Defined Benefit Plan, Debt Security | Other than Japan Government Bonds | Level 3</t>
        </is>
      </c>
    </row>
    <row r="132">
      <c r="A132" s="3" t="inlineStr">
        <is>
          <t>Defined Benefit Plan Disclosure [Line Items]</t>
        </is>
      </c>
    </row>
    <row r="133">
      <c r="A133" s="4" t="inlineStr">
        <is>
          <t>Fair value of pension plan assets</t>
        </is>
      </c>
      <c r="C133" s="5" t="n">
        <v>0</v>
      </c>
      <c r="E133" s="5" t="n">
        <v>0</v>
      </c>
    </row>
    <row r="134">
      <c r="A134" s="4" t="inlineStr">
        <is>
          <t>Overseas plans | Defined Benefit Plan, Debt Security | Other than Japan Municipal Bonds</t>
        </is>
      </c>
    </row>
    <row r="135">
      <c r="A135" s="3" t="inlineStr">
        <is>
          <t>Defined Benefit Plan Disclosure [Line Items]</t>
        </is>
      </c>
    </row>
    <row r="136">
      <c r="A136" s="4" t="inlineStr">
        <is>
          <t>Fair value of pension plan assets</t>
        </is>
      </c>
      <c r="C136" s="5" t="n">
        <v>4589</v>
      </c>
      <c r="E136" s="5" t="n">
        <v>4849</v>
      </c>
    </row>
    <row r="137">
      <c r="A137" s="4" t="inlineStr">
        <is>
          <t>Overseas plans | Defined Benefit Plan, Debt Security | Other than Japan Municipal Bonds | Level 1</t>
        </is>
      </c>
    </row>
    <row r="138">
      <c r="A138" s="3" t="inlineStr">
        <is>
          <t>Defined Benefit Plan Disclosure [Line Items]</t>
        </is>
      </c>
    </row>
    <row r="139">
      <c r="A139" s="4" t="inlineStr">
        <is>
          <t>Fair value of pension plan assets</t>
        </is>
      </c>
      <c r="C139" s="5" t="n">
        <v>0</v>
      </c>
      <c r="E139" s="5" t="n">
        <v>0</v>
      </c>
    </row>
    <row r="140">
      <c r="A140" s="4" t="inlineStr">
        <is>
          <t>Overseas plans | Defined Benefit Plan, Debt Security | Other than Japan Municipal Bonds | Level 2</t>
        </is>
      </c>
    </row>
    <row r="141">
      <c r="A141" s="3" t="inlineStr">
        <is>
          <t>Defined Benefit Plan Disclosure [Line Items]</t>
        </is>
      </c>
    </row>
    <row r="142">
      <c r="A142" s="4" t="inlineStr">
        <is>
          <t>Fair value of pension plan assets</t>
        </is>
      </c>
      <c r="C142" s="5" t="n">
        <v>4589</v>
      </c>
      <c r="E142" s="5" t="n">
        <v>4849</v>
      </c>
    </row>
    <row r="143">
      <c r="A143" s="4" t="inlineStr">
        <is>
          <t>Overseas plans | Defined Benefit Plan, Debt Security | Other than Japan Municipal Bonds | Level 3</t>
        </is>
      </c>
    </row>
    <row r="144">
      <c r="A144" s="3" t="inlineStr">
        <is>
          <t>Defined Benefit Plan Disclosure [Line Items]</t>
        </is>
      </c>
    </row>
    <row r="145">
      <c r="A145" s="4" t="inlineStr">
        <is>
          <t>Fair value of pension plan assets</t>
        </is>
      </c>
      <c r="C145" s="5" t="n">
        <v>0</v>
      </c>
      <c r="E145" s="5" t="n">
        <v>0</v>
      </c>
    </row>
    <row r="146">
      <c r="A146" s="4" t="inlineStr">
        <is>
          <t>Overseas plans | Other Plan Asset | Life Insurance Company General Accounts</t>
        </is>
      </c>
    </row>
    <row r="147">
      <c r="A147" s="3" t="inlineStr">
        <is>
          <t>Defined Benefit Plan Disclosure [Line Items]</t>
        </is>
      </c>
    </row>
    <row r="148">
      <c r="A148" s="4" t="inlineStr">
        <is>
          <t>Fair value of pension plan assets</t>
        </is>
      </c>
      <c r="B148" s="4" t="inlineStr">
        <is>
          <t>[8]</t>
        </is>
      </c>
      <c r="C148" s="5" t="n">
        <v>325</v>
      </c>
      <c r="E148" s="5" t="n">
        <v>355</v>
      </c>
    </row>
    <row r="149">
      <c r="A149" s="4" t="inlineStr">
        <is>
          <t>Overseas plans | Other Plan Asset | Life Insurance Company General Accounts | Level 1</t>
        </is>
      </c>
    </row>
    <row r="150">
      <c r="A150" s="3" t="inlineStr">
        <is>
          <t>Defined Benefit Plan Disclosure [Line Items]</t>
        </is>
      </c>
    </row>
    <row r="151">
      <c r="A151" s="4" t="inlineStr">
        <is>
          <t>Fair value of pension plan assets</t>
        </is>
      </c>
      <c r="B151" s="4" t="inlineStr">
        <is>
          <t>[8]</t>
        </is>
      </c>
      <c r="C151" s="5" t="n">
        <v>0</v>
      </c>
      <c r="E151" s="5" t="n">
        <v>0</v>
      </c>
    </row>
    <row r="152">
      <c r="A152" s="4" t="inlineStr">
        <is>
          <t>Overseas plans | Other Plan Asset | Life Insurance Company General Accounts | Level 2</t>
        </is>
      </c>
    </row>
    <row r="153">
      <c r="A153" s="3" t="inlineStr">
        <is>
          <t>Defined Benefit Plan Disclosure [Line Items]</t>
        </is>
      </c>
    </row>
    <row r="154">
      <c r="A154" s="4" t="inlineStr">
        <is>
          <t>Fair value of pension plan assets</t>
        </is>
      </c>
      <c r="B154" s="4" t="inlineStr">
        <is>
          <t>[8]</t>
        </is>
      </c>
      <c r="C154" s="5" t="n">
        <v>325</v>
      </c>
      <c r="E154" s="5" t="n">
        <v>355</v>
      </c>
    </row>
    <row r="155">
      <c r="A155" s="4" t="inlineStr">
        <is>
          <t>Overseas plans | Other Plan Asset | Life Insurance Company General Accounts | Level 3</t>
        </is>
      </c>
    </row>
    <row r="156">
      <c r="A156" s="3" t="inlineStr">
        <is>
          <t>Defined Benefit Plan Disclosure [Line Items]</t>
        </is>
      </c>
    </row>
    <row r="157">
      <c r="A157" s="4" t="inlineStr">
        <is>
          <t>Fair value of pension plan assets</t>
        </is>
      </c>
      <c r="B157" s="4" t="inlineStr">
        <is>
          <t>[8]</t>
        </is>
      </c>
      <c r="C157" s="5" t="n">
        <v>0</v>
      </c>
      <c r="E157" s="5" t="n">
        <v>0</v>
      </c>
    </row>
    <row r="158">
      <c r="A158" s="4" t="inlineStr">
        <is>
          <t>Overseas plans | Other Plan Asset | Other Investment</t>
        </is>
      </c>
    </row>
    <row r="159">
      <c r="A159" s="3" t="inlineStr">
        <is>
          <t>Defined Benefit Plan Disclosure [Line Items]</t>
        </is>
      </c>
    </row>
    <row r="160">
      <c r="A160" s="4" t="inlineStr">
        <is>
          <t>Fair value of pension plan assets</t>
        </is>
      </c>
      <c r="B160" s="4" t="inlineStr">
        <is>
          <t>[9]</t>
        </is>
      </c>
      <c r="C160" s="5" t="n">
        <v>3599</v>
      </c>
      <c r="E160" s="5" t="n">
        <v>4009</v>
      </c>
    </row>
    <row r="161">
      <c r="A161" s="4" t="inlineStr">
        <is>
          <t>Overseas plans | Other Plan Asset | Other Investment | Level 1</t>
        </is>
      </c>
    </row>
    <row r="162">
      <c r="A162" s="3" t="inlineStr">
        <is>
          <t>Defined Benefit Plan Disclosure [Line Items]</t>
        </is>
      </c>
    </row>
    <row r="163">
      <c r="A163" s="4" t="inlineStr">
        <is>
          <t>Fair value of pension plan assets</t>
        </is>
      </c>
      <c r="B163" s="4" t="inlineStr">
        <is>
          <t>[9]</t>
        </is>
      </c>
      <c r="C163" s="5" t="n">
        <v>0</v>
      </c>
      <c r="E163" s="5" t="n">
        <v>0</v>
      </c>
    </row>
    <row r="164">
      <c r="A164" s="4" t="inlineStr">
        <is>
          <t>Overseas plans | Other Plan Asset | Other Investment | Level 2</t>
        </is>
      </c>
    </row>
    <row r="165">
      <c r="A165" s="3" t="inlineStr">
        <is>
          <t>Defined Benefit Plan Disclosure [Line Items]</t>
        </is>
      </c>
    </row>
    <row r="166">
      <c r="A166" s="4" t="inlineStr">
        <is>
          <t>Fair value of pension plan assets</t>
        </is>
      </c>
      <c r="B166" s="4" t="inlineStr">
        <is>
          <t>[9]</t>
        </is>
      </c>
      <c r="C166" s="5" t="n">
        <v>3599</v>
      </c>
      <c r="E166" s="5" t="n">
        <v>4009</v>
      </c>
    </row>
    <row r="167">
      <c r="A167" s="4" t="inlineStr">
        <is>
          <t>Overseas plans | Other Plan Asset | Other Investment | Level 3</t>
        </is>
      </c>
    </row>
    <row r="168">
      <c r="A168" s="3" t="inlineStr">
        <is>
          <t>Defined Benefit Plan Disclosure [Line Items]</t>
        </is>
      </c>
    </row>
    <row r="169">
      <c r="A169" s="4" t="inlineStr">
        <is>
          <t>Fair value of pension plan assets</t>
        </is>
      </c>
      <c r="B169" s="4" t="inlineStr">
        <is>
          <t>[9]</t>
        </is>
      </c>
      <c r="C169" s="6" t="n">
        <v>0</v>
      </c>
      <c r="E169" s="6" t="n">
        <v>0</v>
      </c>
    </row>
    <row r="170"/>
    <row r="171">
      <c r="A171" s="4" t="inlineStr">
        <is>
          <t>[1]</t>
        </is>
      </c>
      <c r="B171" s="4" t="inlineStr">
        <is>
          <t>These funds invest in listed shares including shares of ORIX Corporation in the amounts of ¥22 million at March 31, 2021.</t>
        </is>
      </c>
    </row>
    <row r="172">
      <c r="A172" s="4" t="inlineStr">
        <is>
          <t>[2]</t>
        </is>
      </c>
      <c r="B172" s="4" t="inlineStr">
        <is>
          <t>These funds invest in listed shares including shares of ORIX Corporation in the amounts of ¥17 million at March 31, 2020.</t>
        </is>
      </c>
    </row>
    <row r="173">
      <c r="A173" s="4" t="inlineStr">
        <is>
          <t>[3]</t>
        </is>
      </c>
      <c r="B173" s="4" t="inlineStr">
        <is>
          <t>These funds invest in listed shares.</t>
        </is>
      </c>
    </row>
    <row r="174">
      <c r="A174" s="4" t="inlineStr">
        <is>
          <t>[4]</t>
        </is>
      </c>
      <c r="B174" s="4" t="inlineStr">
        <is>
          <t>These funds invest approximately 70% in Japanese government bonds, approximately 10% in Japanese municipal bonds, and approximately 20% in Japanese corporate bonds. These funds include corporate bonds of ORIX Corporation in the amounts of ¥51 million at March 31, 2021.</t>
        </is>
      </c>
    </row>
    <row r="175">
      <c r="A175" s="4" t="inlineStr">
        <is>
          <t>[5]</t>
        </is>
      </c>
      <c r="B175" s="4" t="inlineStr">
        <is>
          <t>These funds invest approximately 70% in Japanese government bonds, approximately 10% in Japanese municipal bonds, and approximately 20% in Japanese corporate bonds. These funds include corporate bonds of ORIX Corporation in the amounts of ¥1,192 million at March 31, 2020.</t>
        </is>
      </c>
    </row>
    <row r="176">
      <c r="A176" s="4" t="inlineStr">
        <is>
          <t>[6]</t>
        </is>
      </c>
      <c r="B176" s="4" t="inlineStr">
        <is>
          <t>These funds invest approximately 90% in foreign government bonds and approximately 10% in foreign corporate bonds.</t>
        </is>
      </c>
    </row>
    <row r="177">
      <c r="A177" s="4" t="inlineStr">
        <is>
          <t>[7]</t>
        </is>
      </c>
      <c r="B177" s="4" t="inlineStr">
        <is>
          <t>These funds invest entirely in foreign government bonds.</t>
        </is>
      </c>
    </row>
    <row r="178">
      <c r="A178" s="4" t="inlineStr">
        <is>
          <t>[8]</t>
        </is>
      </c>
      <c r="B178" s="4" t="inlineStr">
        <is>
          <t>Life insurance company general accounts are accounts with guaranteed capital and minimum interest rate, in which life insurance companies manage funds on several contracts.</t>
        </is>
      </c>
    </row>
    <row r="179">
      <c r="A179" s="4" t="inlineStr">
        <is>
          <t>[9]</t>
        </is>
      </c>
      <c r="B179" s="4" t="inlineStr">
        <is>
          <t>Others include derivative instruments held for hedging change in the fair value of equity securities, and short-term instruments.</t>
        </is>
      </c>
    </row>
  </sheetData>
  <mergeCells count="13">
    <mergeCell ref="A1:B1"/>
    <mergeCell ref="C1:D1"/>
    <mergeCell ref="E1:F1"/>
    <mergeCell ref="A170:F170"/>
    <mergeCell ref="B171:F171"/>
    <mergeCell ref="B172:F172"/>
    <mergeCell ref="B173:F173"/>
    <mergeCell ref="B174:F174"/>
    <mergeCell ref="B175:F175"/>
    <mergeCell ref="B176:F176"/>
    <mergeCell ref="B177:F177"/>
    <mergeCell ref="B178:F178"/>
    <mergeCell ref="B179:F179"/>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Fair Value of Pension Plan Assets by Asset Category) (Parenthetical) (Detail) - JPY (¥) ¥ in Millions</t>
        </is>
      </c>
      <c r="B1" s="2" t="inlineStr">
        <is>
          <t>Mar. 31, 2021</t>
        </is>
      </c>
      <c r="C1" s="2" t="inlineStr">
        <is>
          <t>Mar. 31, 2020</t>
        </is>
      </c>
    </row>
    <row r="2">
      <c r="A2" s="3" t="inlineStr">
        <is>
          <t>Defined Benefit Plan Disclosure [Line Items]</t>
        </is>
      </c>
    </row>
    <row r="3">
      <c r="A3" s="4" t="inlineStr">
        <is>
          <t>Fair value of pension plan assets</t>
        </is>
      </c>
      <c r="B3" s="6" t="n">
        <v>887764</v>
      </c>
      <c r="C3" s="6" t="n">
        <v>821662</v>
      </c>
    </row>
    <row r="4">
      <c r="A4" s="4" t="inlineStr">
        <is>
          <t>Japanese Companies Equity Securities</t>
        </is>
      </c>
    </row>
    <row r="5">
      <c r="A5" s="3" t="inlineStr">
        <is>
          <t>Defined Benefit Plan Disclosure [Line Items]</t>
        </is>
      </c>
    </row>
    <row r="6">
      <c r="A6" s="4" t="inlineStr">
        <is>
          <t>Fair value of pension plan assets</t>
        </is>
      </c>
      <c r="B6" s="6" t="n">
        <v>22</v>
      </c>
      <c r="C6" s="6" t="n">
        <v>17</v>
      </c>
    </row>
    <row r="7">
      <c r="A7" s="4" t="inlineStr">
        <is>
          <t>Japanese Government Bond Securities</t>
        </is>
      </c>
    </row>
    <row r="8">
      <c r="A8" s="3" t="inlineStr">
        <is>
          <t>Defined Benefit Plan Disclosure [Line Items]</t>
        </is>
      </c>
    </row>
    <row r="9">
      <c r="A9" s="4" t="inlineStr">
        <is>
          <t>Pension plan assets investment allocation in pooled funds</t>
        </is>
      </c>
      <c r="B9" s="4" t="inlineStr">
        <is>
          <t>70.00%</t>
        </is>
      </c>
      <c r="C9" s="4" t="inlineStr">
        <is>
          <t>70.00%</t>
        </is>
      </c>
    </row>
    <row r="10">
      <c r="A10" s="4" t="inlineStr">
        <is>
          <t>Japanese Municipal Bonds Securities</t>
        </is>
      </c>
    </row>
    <row r="11">
      <c r="A11" s="3" t="inlineStr">
        <is>
          <t>Defined Benefit Plan Disclosure [Line Items]</t>
        </is>
      </c>
    </row>
    <row r="12">
      <c r="A12" s="4" t="inlineStr">
        <is>
          <t>Pension plan assets investment allocation in pooled funds</t>
        </is>
      </c>
      <c r="B12" s="4" t="inlineStr">
        <is>
          <t>10.00%</t>
        </is>
      </c>
      <c r="C12" s="4" t="inlineStr">
        <is>
          <t>10.00%</t>
        </is>
      </c>
    </row>
    <row r="13">
      <c r="A13" s="4" t="inlineStr">
        <is>
          <t>Japanese Corporate Bonds Securities</t>
        </is>
      </c>
    </row>
    <row r="14">
      <c r="A14" s="3" t="inlineStr">
        <is>
          <t>Defined Benefit Plan Disclosure [Line Items]</t>
        </is>
      </c>
    </row>
    <row r="15">
      <c r="A15" s="4" t="inlineStr">
        <is>
          <t>Pension plan assets investment allocation in pooled funds</t>
        </is>
      </c>
      <c r="B15" s="4" t="inlineStr">
        <is>
          <t>20.00%</t>
        </is>
      </c>
      <c r="C15" s="4" t="inlineStr">
        <is>
          <t>20.00%</t>
        </is>
      </c>
    </row>
    <row r="16">
      <c r="A16" s="4" t="inlineStr">
        <is>
          <t>Fair value of pension plan assets</t>
        </is>
      </c>
      <c r="B16" s="6" t="n">
        <v>51</v>
      </c>
      <c r="C16" s="6" t="n">
        <v>1192</v>
      </c>
    </row>
    <row r="17">
      <c r="A17" s="4" t="inlineStr">
        <is>
          <t>Foreign Government Bonds [Member]</t>
        </is>
      </c>
    </row>
    <row r="18">
      <c r="A18" s="3" t="inlineStr">
        <is>
          <t>Defined Benefit Plan Disclosure [Line Items]</t>
        </is>
      </c>
    </row>
    <row r="19">
      <c r="A19" s="4" t="inlineStr">
        <is>
          <t>Pension plan assets investment allocation in pooled funds</t>
        </is>
      </c>
      <c r="B19" s="4" t="inlineStr">
        <is>
          <t>90.00%</t>
        </is>
      </c>
    </row>
    <row r="20">
      <c r="A20" s="4" t="inlineStr">
        <is>
          <t>Foreign Corporate Bonds [Member]</t>
        </is>
      </c>
    </row>
    <row r="21">
      <c r="A21" s="3" t="inlineStr">
        <is>
          <t>Defined Benefit Plan Disclosure [Line Items]</t>
        </is>
      </c>
    </row>
    <row r="22">
      <c r="A22" s="4" t="inlineStr">
        <is>
          <t>Pension plan assets investment allocation in pooled funds</t>
        </is>
      </c>
      <c r="B22" s="4" t="inlineStr">
        <is>
          <t>1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redit Quality of Financing Receivables and the Allowance for Credit Losses</t>
        </is>
      </c>
      <c r="B1" s="2" t="inlineStr">
        <is>
          <t>12 Months Ended</t>
        </is>
      </c>
    </row>
    <row r="2">
      <c r="B2" s="2" t="inlineStr">
        <is>
          <t>Mar. 31, 2021</t>
        </is>
      </c>
    </row>
    <row r="3">
      <c r="A3" s="3" t="inlineStr">
        <is>
          <t>Receivables [Abstract]</t>
        </is>
      </c>
    </row>
    <row r="4">
      <c r="A4" s="4" t="inlineStr">
        <is>
          <t>Credit Quality of Financing Receivables and the Allowance for Credit Losses</t>
        </is>
      </c>
      <c r="B4" s="4" t="inlineStr">
        <is>
          <t xml:space="preserve"> 10. Credit Quality of Financing Receivables and the Allowance for Credit Losses The Company and its subsidiaries provide the following information disaggregated by portfolio segment and class of financing receivable. Allowance for credit losses—by portfolio segment Credit quality of financing receivables—by class
• Impaired loans
• Credit quality indicators
• Non-accrual past-due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and net investment in leases. Classes of financing receivable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ng receivables. Classes of financing receivables generally are a disaggregation of a portfolio segment, and the Company and its subsidiaries disaggregate our portfolio segments into classes by regions, instruments or industries of our debtors. The following table provides information about the allowance for credit losses for fiscal 2019 and 2020:
March 31, 2019
Millions of yen
Loans Direct Total
Consumer Corporate Purchased loans*1
Non-recourse loans Other
Allowance for credit losses:
Beginning balance ¥ 21,196 ¥ 688 ¥ 18,407 ¥ 4,292 ¥ 10,089 ¥ 54,672
Provision (Reversal) 12,400 213 5,919 (331 ) 4,324 22,525
Charge-offs (13,115 ) 0 (4,080 ) (822 ) (2,413 ) (20,430 )
Recoveries 687 0 246 126 158 1,217
Other*2 27 18 170 (79 ) (109 ) 27
Ending balance ¥ 21,195 ¥ 919 ¥ 20,662 ¥ 3,186 ¥ 12,049 ¥ 58,011
Individually evaluated for impairment 3,372 166 8,276 1,917 0 13,731
Not individually evaluated for impairment 17,823 753 12,386 1,269 12,049 44,280
Financing receivables:
Ending balance ¥ 1,906,022 ¥ 99,028 ¥ 1,201,893 ¥ 16,416 ¥ 1,155,632 ¥ 4,378,991
Individually evaluated for impairment 23,163 4,448 27,452 3,764 0 58,827
Not individually evaluated for impairment 1,882,859 94,580 1,174,441 12,652 1,155,632 4,320,164
March 31, 2020
Millions of yen
Loans Direct Total
Consumer Corporate Purchased loans*1
Non-recourse loans Other
Allowance for credit losses :
Beginning balance ¥ 21,195 ¥ 919 ¥ 20,662 ¥ 3,186 ¥ 12,049 ¥ 58,011
Provision (Reversal) 12,254 903 7,988 (24 ) 3,304 24,425
Charge-offs (13,723 ) (1 ) (6,548 ) (1,789 ) (2,859 ) (24,920 )
Recoveries 554 0 133 77 24 788
Other*3 262 (35 ) (877 ) 8 (826 ) (1,468 )
Ending balance ¥ 20,542 ¥ 1,786 ¥ 21,358 ¥ 1,458 ¥ 11,692 ¥ 56,836
Individually evaluated for impairment 3,602 228 8,950 667 0 13,447
Not individually evaluated for impairment 16,940 1,558 12,408 791 11,692 43,389
Financing receivables :
Ending balance ¥ 2,171,139 ¥ 132,081 ¥ 1,296,854 ¥ 13,218 ¥ 1,080,964 ¥ 4,694,256
Individually evaluated for impairment 26,533 2,466 55,216 1,605 0 85,820
Not individually evaluated for impairment 2,144,606 129,615 1,241,638 11,613 1,080,964 4,608,436 Notes 1: Loans held for sale are not included in the table above.
2: New Lease Standard has been adopted since April 1, 2019, and the amounts of investment in direct financing leases have been reclassified to net investment in leases.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decrease in allowance related to sales of loans.
*3 Other mainly includes foreign currency translation adjustments. In developing the allowance for credit losses, the Company and its subsidiaries consider, among other things, the following factors:
• business characteristics and financial conditions of obligors;
• current economic conditions and trends;
• prior charge-off
• current delinquencies and delinquency trends; and
• value of underlying collateral and guarantees. The Company and its subsidiaries individually develop the allowance for credit losses for impaired loans. For non-impaired charge-off charge-off In common with all portfolio segments, a deterioration of debtors’ condition may increase the risk of delay in payments of principal and interest. For loans to consumer borrowers, the amount of the allowance for credit losses is changed by the variation of individual debtors’ creditworthiness and value of underlying collateral and guarantees, and the prior charge-off charge-off The decline of the value of underlying collateral and guarantees may increase the risk of inability to collect from the loans and net investment in leases. Particularly for non-recourse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impaired loans as of March 31, 2020:
March 31, 2020
Millions of yen
Portfolio segment Class Loans individually evaluated for impairment Unpaid principal balance Related allowance
With no related allowance recorded *1 ¥ 36,528 ¥ 36,524 ¥ 0
Consumer borrowers 997 995 0
Real estate loans 584 582 0
Card loans 0 0 0
Other 413 413 0
Corporate borrowers 35,423 35,421 0
Non-recourse The Americas 1,705 1,705 0
Other than Non-recourse Real estate companies in Japan 2,268 2,267 0
Real estate companies in overseas 11,231 11,231 0
Commercial, industrial and other companies in Japan 8,831 8,830 0
Commercial, industrial and other companies in overseas 11,388 11,388 0
Purchased loans 108 108 0
With an allowance recorded *2 49,292 48,936 13,447
Consumer borrowers 25,536 25,316 3,602
Real estate loans 5,178 5,162 817
Card loans 3,932 3,924 632
Other 16,426 16,230 2,153
Corporate borrowers 22,259 22,123 9,178
Non-recourse The Americas 761 761 228
Other than Non-recourse Real estate companies in Japan 1,233 1,219 374
Real estate companies in overseas 1,260 1,260 486
Commercial, industrial and other companies in Japan 3,649 3,527 2,371
Commercial, industrial and other companies in overseas 15,356 15,356 5,719
Purchased loans 1,497 1,497 667
Total ¥ 85,820 ¥ 85,460 ¥ 13,447
Consumer borrowers 26,533 26,311 3,602
Real estate loans 5,762 5,744 817
Card loans 3,932 3,924 632
Other 16,839 16,643 2,153
Corporate borrowers 57,682 57,544 9,178
Non-recourse The Americas 2,466 2,466 228
Other than Non-recourse Real estate companies in Japan 3,501 3,486 374
Real estate companies in overseas 12,491 12,491 486
Commercial, industrial and other companies in Japan 12,480 12,357 2,371
Commercial, industrial and other companies in overseas 26,744 26,744 5,719
Purchased loans 1,605 1,605 667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he Company and its subsidiaries recognize installment loans other than purchased loans and loans to consumer borrowers as impaired loans when principal or interest is past-due non-recourse loan-to-value For purchased loans, the Company and its subsidiaries recognize them as impaired loans when it is probable that the Company and its subsidiaries will be unable to collect book values of the remaining investment due to factors such as a decline in the real estate collateral value and debtors’ creditworthiness since the acquisition of these loans. The Company and its subsidiaries consider that loans to consumer borrowers, including real estate loans, card loans and other, are impaired when terms of these loans are modified as troubled debt restructurings.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In common with all classes, impaired loans are individually evaluated for a valuation allowance based on the present value of expected future cash flows, the loan’s observable market price or the fair value of the collateral securing the loans if the loans are collateral-dependent. For non-recourse non-recourse The following table provides information about the average recorded investments in impaired loans and interest income on impaired loans for fiscal 2019 and 2020:
March 31, 2019
Millions of yen
Portfolio segment Class Average recorded investments in impaired loans * Interest income on impaired loans Interest on impaired loans collected in cash
Consumer borrowers ¥ 20,601 ¥ 392 ¥ 356
Real estate loans 4,099 133 129
Card loans 4,020 59 52
Other 12,482 200 175
Corporate borrowers 25,381 289 276
Non-recourse Japan 247 7 7
The Americas 2,851 0 0
Other than Non-recourse Real estate companies in Japan 1,606 38 38
Real estate companies in overseas 876 0 0
Commercial, industrial and other companies in Japan 5,943 106 95
Commercial, industrial and other companies in overseas 13,858 138 136
Purchased loans 4,678 88 87
Total ¥ 50,660 ¥ 769 ¥ 719
March 31, 2020
Millions of yen
Portfolio segment Class Average recorded investments in impaired loans * Interest income on impaired loans Interest on impaired loans collected in cash
Consumer borrowers ¥ 24,721 ¥ 446 ¥ 403
Real estate loans 5,077 141 137
Card loans 3,926 57 50
Other 15,718 248 216
Corporate borrowers 37,103 121 119
Non-recourse Japan 137 2 2
The Americas 2,954 0 0
Other than Non-recourse Real estate companies in Japan 1,621 30 30
Real estate companies in overseas 5,785 0 0
Commercial, industrial and other companies in Japan 6,754 76 75
Commercial, industrial and other companies in overseas 19,852 13 12
Purchased loans 3,108 139 139
Total ¥ 64,932 ¥ 706 ¥ 661
Note: Loans held for sale are not included in the table above.
* Average balances are calculated on the basis of fiscal beginning and quarter-end The following table provides information about the credit quality indicators as of March 31, 2020:
March 31, 2020
Millions of yen
Non-performing
Portfolio segment Class Performing Loans individually evaluated for impairment 90+ days past-due loans not individually evaluated for impairment Subtotal Total
Consumer borrowers ¥ 2,134,342 ¥ 26,533 ¥ 10,264 ¥ 36,797 ¥ 2,171,139
Real estate loans 1,877,227 5,762 1,370 7,132 1,884,359
Card loans 218,011 3,932 1,708 5,640 223,651
Other 39,104 16,839 7,186 24,025 63,129
Corporate borrowers 1,371,253 57,682 0 57,682 1,428,935
Non-recourse Japan 48,566 0 0 0 48,566
The Americas 81,049 2,466 0 2,466 83,515
Other than Non-recourse Real estate companies in Japan 297,483 3,501 0 3,501 300,984
Real estate companies in overseas 119,403 12,491 0 12,491 131,894
Commercial, industrial and other companies in Japan 242,831 12,480 0 12,480 255,311
Commercial, industrial and other companies in overseas 581,921 26,744 0 26,744 608,665
Purchased loans 11,613 1,605 0 1,605 13,218
Net investment in leases 1,065,618 0 15,346 15,346 1,080,964
Japan 741,636 0 5,971 5,971 747,607
Overseas 323,982 0 9,375 9,375 333,357
Total ¥ 4,582,826 ¥ 85,820 ¥ 25,610 ¥ 111,430 ¥ 4,694,256
Notes 1:  Loans held for sale are not included in the table above.
2:  New Lease Standard has been adopted since April 1, 2019, and the amounts of investment in direct financing leases have been reclassified to net investment in leases. In common with all classes, the Company and its subsidiaries monitor the credit quality indicators as performing and non-performing non-performing past-due non-performing Out of non-performing past-due non-performing
March 31, 2020
Millions of yen
Past-due financing receivables
Portfolio segment Class 30-89 days past-due 90 days or more past-due Total past-due Total financing receivables Non-accrual
Consumer borrowers ¥ 6,604 ¥ 13,607 ¥ 20,211 ¥ 2,171,139 ¥ 13,607
Real estate loans 1,863 2,469 4,332 1,884,359 2,469
Card loans 595 2,114 2,709 223,651 2,114
Other 4,146 9,024 13,170 63,129 9,024
Corporate borrowers 3,365 26,999 30,364 1,428,935 44,622
Non-recourse Japan 0 0 0 48,566 0
The Americas 0 2,466 2,466 83,515 2,466
Other than Non-recourse Real estate companies in Japan 0 586 586 300,984 586
Real estate companies in overseas 1 12,386 12,387 131,894 12,491
Commercial, industrial and other companies in Japan 226 2,409 2,635 255,311 2,409
Commercial, industrial and other companies in overseas 3,138 9,152 12,290 608,665 26,670
Net investment in leases 13,702 15,346 29,048 1,080,964 15,346
Japan 2,755 5,971 8,726 747,607 5,971
Overseas 10,947 9,375 20,322 333,357 9,375
Total ¥ 23,671 ¥ 55,952 ¥ 79,623 ¥ 4,681,038 ¥ 73,575
Notes 1:  Loans held for sale are not included in the table above.
2:  New Lease Standard has been adopted since April 1, 2019, and the amounts of investment in direct financing leases have been reclassified to net investment in leases. In common with all classes, the Company and its subsidiaries consider financing receivables as past-due past-due past-due past-due The Company and its subsidiaries suspend accruing revenues on past-due past-due non-accrual non-accrual The following table provides information about troubled debt restructurings of financing receivables that occurred during fiscal 2019 and 2020:
March 31, 2019
Millions of yen
Portfolio segment Class Pre-modification outstanding recorded investment Post-modification outstanding recorded investment
Consumer borrowers ¥ 13,280 ¥ 9,294
Real estate loans 222 105
Card loans 2,106 1,393
Other 10,952 7,796
Corporate borrowers 6,002 6,001
Other than Non-recourse Commercial, industrial and other companies in overseas 6,002 6,001
Total ¥ 19,282 ¥ 15,295
March 31, 2020
Millions of yen
Portfolio segment Class Pre-modification outstanding recorded investment Post-modification outstanding recorded investment
Consumer borrowers ¥ 12,041 ¥ 9,025
Real estate loans 19 17
Card loans 1,899 1,396
Other 10,123 7,612
Corporate borrowers 4,785 4,779
Non-recourse The Americas 751 751
Other than Non-recourse Commercial, industrial and other companies in overseas 4,034 4,028
Total ¥ 16,826 ¥ 13,804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our investment as possible in troubled debt restructurings. For the debtors of non-recourse non-recourse In common with all portfolio segments, financing receivables modified as troubled debt restructurings are recognized as impaired and are individually evaluated for a valuation allowance. In most cases, these financing receivables have already been considered impaired and individually evaluated for allowance for credit losses prior to the restructurings. However, as a result of the restructuring, the Company and its subsidiaries may recognize additional provision for the restructured receivables. As of March 31, 2020, due to the spread of the COVID-19, . The following table provides information about financing receivables modified as troubled debt restructurings within the previous 12 months from March 31, 2019 and for which there was a payment default during fiscal 2019:
March 31, 2019
Millions of yen
Portfolio segment Class Recorded investment
Consumer borrowers ¥ 2,013
Card loans 22
Other 1,991
Total ¥ 2,013
The following table provides information about financing receivables modified as troubled debt restructurings within the previous 12 months from March 31, 2020 and for which there was a payment default during fiscal 2020:
March 31, 2020
Millions of yen
Portfolio segment Class Recorded investment
Consumer borrowers ¥ 1,687
Card loans 22
Other 1,665
Corporate borrowers 25
Other than Non-recourse Commercial, industrial other companies in overseas 25
Total ¥ 1,712
The Company and its subsidiaries consider financing receivables whose terms have been modified in a restructuring as defaulted receivables when principal or interest is past-due In common with all portfolio segments, the Company and its subsidiaries suspend accruing revenues and may recognize additional provision as necessary for the defaulted financing receivables. As of March 31, 2020, there were no foreclosed residential real estate properties. The carrying amounts of installment loans in consumer mortgage loans collateralized by residential real estate property that are in the process of foreclosure were ¥109 million as of March 31, 202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1" customWidth="1" min="2" max="2"/>
  </cols>
  <sheetData>
    <row r="1">
      <c r="A1" s="1" t="inlineStr">
        <is>
          <t>Pension Plans (Benefits Expected to be Paid) (Detail) ¥ in Millions</t>
        </is>
      </c>
      <c r="B1" s="2" t="inlineStr">
        <is>
          <t>Mar. 31, 2021JPY (¥)</t>
        </is>
      </c>
    </row>
    <row r="2">
      <c r="A2" s="4" t="inlineStr">
        <is>
          <t>Japan</t>
        </is>
      </c>
    </row>
    <row r="3">
      <c r="A3" s="3" t="inlineStr">
        <is>
          <t>Defined Benefit Plan Disclosure [Line Items]</t>
        </is>
      </c>
    </row>
    <row r="4">
      <c r="A4" s="4" t="inlineStr">
        <is>
          <t>2022</t>
        </is>
      </c>
      <c r="B4" s="6" t="n">
        <v>3436</v>
      </c>
    </row>
    <row r="5">
      <c r="A5" s="4" t="inlineStr">
        <is>
          <t>2023</t>
        </is>
      </c>
      <c r="B5" s="5" t="n">
        <v>3237</v>
      </c>
    </row>
    <row r="6">
      <c r="A6" s="4" t="inlineStr">
        <is>
          <t>2024</t>
        </is>
      </c>
      <c r="B6" s="5" t="n">
        <v>3486</v>
      </c>
    </row>
    <row r="7">
      <c r="A7" s="4" t="inlineStr">
        <is>
          <t>2025</t>
        </is>
      </c>
      <c r="B7" s="5" t="n">
        <v>3705</v>
      </c>
    </row>
    <row r="8">
      <c r="A8" s="4" t="inlineStr">
        <is>
          <t>2026</t>
        </is>
      </c>
      <c r="B8" s="5" t="n">
        <v>3875</v>
      </c>
    </row>
    <row r="9">
      <c r="A9" s="4" t="inlineStr">
        <is>
          <t>2027-2031</t>
        </is>
      </c>
      <c r="B9" s="5" t="n">
        <v>21927</v>
      </c>
    </row>
    <row r="10">
      <c r="A10" s="4" t="inlineStr">
        <is>
          <t>Total</t>
        </is>
      </c>
      <c r="B10" s="5" t="n">
        <v>39666</v>
      </c>
    </row>
    <row r="11">
      <c r="A11" s="4" t="inlineStr">
        <is>
          <t>Overseas plans</t>
        </is>
      </c>
    </row>
    <row r="12">
      <c r="A12" s="3" t="inlineStr">
        <is>
          <t>Defined Benefit Plan Disclosure [Line Items]</t>
        </is>
      </c>
    </row>
    <row r="13">
      <c r="A13" s="4" t="inlineStr">
        <is>
          <t>2022</t>
        </is>
      </c>
      <c r="B13" s="5" t="n">
        <v>1670</v>
      </c>
    </row>
    <row r="14">
      <c r="A14" s="4" t="inlineStr">
        <is>
          <t>2023</t>
        </is>
      </c>
      <c r="B14" s="5" t="n">
        <v>1754</v>
      </c>
    </row>
    <row r="15">
      <c r="A15" s="4" t="inlineStr">
        <is>
          <t>2024</t>
        </is>
      </c>
      <c r="B15" s="5" t="n">
        <v>1801</v>
      </c>
    </row>
    <row r="16">
      <c r="A16" s="4" t="inlineStr">
        <is>
          <t>2025</t>
        </is>
      </c>
      <c r="B16" s="5" t="n">
        <v>1841</v>
      </c>
    </row>
    <row r="17">
      <c r="A17" s="4" t="inlineStr">
        <is>
          <t>2026</t>
        </is>
      </c>
      <c r="B17" s="5" t="n">
        <v>1891</v>
      </c>
    </row>
    <row r="18">
      <c r="A18" s="4" t="inlineStr">
        <is>
          <t>2027-2031</t>
        </is>
      </c>
      <c r="B18" s="5" t="n">
        <v>11572</v>
      </c>
    </row>
    <row r="19">
      <c r="A19" s="4" t="inlineStr">
        <is>
          <t>Total</t>
        </is>
      </c>
      <c r="B19" s="6" t="n">
        <v>20529</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Changes in Redeemable Noncontrolling Interests) (Detail) - JPY (¥) ¥ in Millions</t>
        </is>
      </c>
      <c r="B1" s="2" t="inlineStr">
        <is>
          <t>12 Months Ended</t>
        </is>
      </c>
    </row>
    <row r="2">
      <c r="B2" s="2" t="inlineStr">
        <is>
          <t>Mar. 31, 2021</t>
        </is>
      </c>
      <c r="C2" s="2" t="inlineStr">
        <is>
          <t>Mar. 31, 2020</t>
        </is>
      </c>
      <c r="D2" s="2" t="inlineStr">
        <is>
          <t>Mar. 31, 2019</t>
        </is>
      </c>
    </row>
    <row r="3">
      <c r="A3" s="3" t="inlineStr">
        <is>
          <t>Statement of Stockholders' Equity [Abstract]</t>
        </is>
      </c>
    </row>
    <row r="4">
      <c r="A4" s="4" t="inlineStr">
        <is>
          <t>Beginning Balance</t>
        </is>
      </c>
      <c r="B4" s="6" t="n">
        <v>10331</v>
      </c>
      <c r="C4" s="6" t="n">
        <v>9780</v>
      </c>
      <c r="D4" s="6" t="n">
        <v>7420</v>
      </c>
    </row>
    <row r="5">
      <c r="A5" s="4" t="inlineStr">
        <is>
          <t>Adjustment of redeemable noncontrolling interests to redemption value</t>
        </is>
      </c>
      <c r="B5" s="5" t="n">
        <v>0</v>
      </c>
      <c r="C5" s="5" t="n">
        <v>0</v>
      </c>
      <c r="D5" s="5" t="n">
        <v>2131</v>
      </c>
    </row>
    <row r="6">
      <c r="A6" s="4" t="inlineStr">
        <is>
          <t>Transaction with noncontrolling interests</t>
        </is>
      </c>
      <c r="B6" s="5" t="n">
        <v>-10028</v>
      </c>
      <c r="C6" s="5" t="n">
        <v>653</v>
      </c>
      <c r="D6" s="5" t="n">
        <v>0</v>
      </c>
    </row>
    <row r="7">
      <c r="A7" s="3" t="inlineStr">
        <is>
          <t>Comprehensive income (loss)</t>
        </is>
      </c>
    </row>
    <row r="8">
      <c r="A8" s="4" t="inlineStr">
        <is>
          <t>Net Income (loss)</t>
        </is>
      </c>
      <c r="B8" s="5" t="n">
        <v>-23</v>
      </c>
      <c r="C8" s="5" t="n">
        <v>384</v>
      </c>
      <c r="D8" s="5" t="n">
        <v>404</v>
      </c>
    </row>
    <row r="9">
      <c r="A9" s="3" t="inlineStr">
        <is>
          <t>Other comprehensive income (loss)</t>
        </is>
      </c>
    </row>
    <row r="10">
      <c r="A10" s="4" t="inlineStr">
        <is>
          <t>Net change of foreign currency translation adjustments</t>
        </is>
      </c>
      <c r="B10" s="5" t="n">
        <v>-280</v>
      </c>
      <c r="C10" s="5" t="n">
        <v>-197</v>
      </c>
      <c r="D10" s="5" t="n">
        <v>326</v>
      </c>
    </row>
    <row r="11">
      <c r="A11" s="4" t="inlineStr">
        <is>
          <t>Total other comprehensive income (loss)</t>
        </is>
      </c>
      <c r="B11" s="5" t="n">
        <v>-280</v>
      </c>
      <c r="C11" s="5" t="n">
        <v>-197</v>
      </c>
      <c r="D11" s="5" t="n">
        <v>326</v>
      </c>
    </row>
    <row r="12">
      <c r="A12" s="4" t="inlineStr">
        <is>
          <t>Comprehensive income</t>
        </is>
      </c>
      <c r="B12" s="5" t="n">
        <v>-303</v>
      </c>
      <c r="C12" s="5" t="n">
        <v>187</v>
      </c>
      <c r="D12" s="5" t="n">
        <v>730</v>
      </c>
    </row>
    <row r="13">
      <c r="A13" s="4" t="inlineStr">
        <is>
          <t>Dividends</t>
        </is>
      </c>
      <c r="B13" s="5" t="n">
        <v>0</v>
      </c>
      <c r="C13" s="5" t="n">
        <v>-289</v>
      </c>
      <c r="D13" s="5" t="n">
        <v>-501</v>
      </c>
    </row>
    <row r="14">
      <c r="A14" s="4" t="inlineStr">
        <is>
          <t>Ending Balance</t>
        </is>
      </c>
      <c r="B14" s="6" t="n">
        <v>0</v>
      </c>
      <c r="C14" s="6" t="n">
        <v>10331</v>
      </c>
      <c r="D14" s="6" t="n">
        <v>978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26" customWidth="1" min="3" max="3"/>
    <col width="21" customWidth="1" min="4" max="4"/>
    <col width="21" customWidth="1" min="5" max="5"/>
  </cols>
  <sheetData>
    <row r="1">
      <c r="A1" s="1" t="inlineStr">
        <is>
          <t>Stock-Based Compensation - Additional Information (Detail)</t>
        </is>
      </c>
      <c r="B1" s="2" t="inlineStr">
        <is>
          <t>Apr. 01, 2013</t>
        </is>
      </c>
      <c r="C1" s="2" t="inlineStr">
        <is>
          <t>Mar. 31, 2021JPY (¥)Point</t>
        </is>
      </c>
      <c r="D1" s="2" t="inlineStr">
        <is>
          <t>Mar. 31, 2020JPY (¥)</t>
        </is>
      </c>
      <c r="E1" s="2" t="inlineStr">
        <is>
          <t>Mar. 31, 2019JPY (¥)</t>
        </is>
      </c>
    </row>
    <row r="2">
      <c r="A2" s="3" t="inlineStr">
        <is>
          <t>Share-based Compensation Arrangement by Share-based Payment Award [Line Items]</t>
        </is>
      </c>
    </row>
    <row r="3">
      <c r="A3" s="4" t="inlineStr">
        <is>
          <t>Cash received from the exercise of stock options</t>
        </is>
      </c>
      <c r="E3" s="6" t="n">
        <v>225000000</v>
      </c>
    </row>
    <row r="4">
      <c r="A4" s="4" t="inlineStr">
        <is>
          <t>Unrecognized compensation costs</t>
        </is>
      </c>
      <c r="C4" s="6" t="n">
        <v>0</v>
      </c>
    </row>
    <row r="5">
      <c r="A5" s="4" t="inlineStr">
        <is>
          <t>Points settled for individuals retired | Point</t>
        </is>
      </c>
      <c r="C5" s="5" t="n">
        <v>204680</v>
      </c>
    </row>
    <row r="6">
      <c r="A6" s="4" t="inlineStr">
        <is>
          <t>Points outstanding | Point</t>
        </is>
      </c>
      <c r="C6" s="5" t="n">
        <v>1612840</v>
      </c>
    </row>
    <row r="7">
      <c r="A7" s="4" t="inlineStr">
        <is>
          <t>Stock split implemented</t>
        </is>
      </c>
      <c r="B7" s="5" t="n">
        <v>10</v>
      </c>
    </row>
    <row r="8">
      <c r="A8" s="4" t="inlineStr">
        <is>
          <t>Stock Options</t>
        </is>
      </c>
    </row>
    <row r="9">
      <c r="A9" s="3" t="inlineStr">
        <is>
          <t>Share-based Compensation Arrangement by Share-based Payment Award [Line Items]</t>
        </is>
      </c>
    </row>
    <row r="10">
      <c r="A10" s="4" t="inlineStr">
        <is>
          <t>Total intrinsic value of options exercised</t>
        </is>
      </c>
      <c r="E10" s="5" t="n">
        <v>25000000</v>
      </c>
    </row>
    <row r="11">
      <c r="A11" s="4" t="inlineStr">
        <is>
          <t>Stock-based compensation costs recognized</t>
        </is>
      </c>
      <c r="C11" s="6" t="n">
        <v>0</v>
      </c>
      <c r="D11" s="6" t="n">
        <v>0</v>
      </c>
    </row>
    <row r="12">
      <c r="A12" s="4" t="inlineStr">
        <is>
          <t>Stock Compensation Plan</t>
        </is>
      </c>
    </row>
    <row r="13">
      <c r="A13" s="3" t="inlineStr">
        <is>
          <t>Share-based Compensation Arrangement by Share-based Payment Award [Line Items]</t>
        </is>
      </c>
    </row>
    <row r="14">
      <c r="A14" s="4" t="inlineStr">
        <is>
          <t>Points granted | Point</t>
        </is>
      </c>
      <c r="C14" s="5" t="n">
        <v>427916</v>
      </c>
    </row>
    <row r="15">
      <c r="A15" s="4" t="inlineStr">
        <is>
          <t>Stock-based compensation costs recognized</t>
        </is>
      </c>
      <c r="C15" s="6" t="n">
        <v>885000000</v>
      </c>
      <c r="D15" s="6" t="n">
        <v>417000000</v>
      </c>
      <c r="E15" s="6" t="n">
        <v>41300000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Components of Accumulated Other Comprehensive Income (Loss)) (Detail) - JPY (¥) ¥ in Millions</t>
        </is>
      </c>
      <c r="B1" s="2" t="inlineStr">
        <is>
          <t>12 Months Ended</t>
        </is>
      </c>
    </row>
    <row r="2">
      <c r="B2" s="2" t="inlineStr">
        <is>
          <t>Mar. 31, 2021</t>
        </is>
      </c>
      <c r="C2" s="2" t="inlineStr">
        <is>
          <t>Mar. 31, 2020</t>
        </is>
      </c>
      <c r="D2" s="2" t="inlineStr">
        <is>
          <t>Mar. 31, 2019</t>
        </is>
      </c>
    </row>
    <row r="3">
      <c r="A3" s="4" t="inlineStr">
        <is>
          <t>Beginning Balance</t>
        </is>
      </c>
      <c r="B3" s="6" t="n">
        <v>3065835</v>
      </c>
      <c r="C3" s="6" t="n">
        <v>2953201</v>
      </c>
      <c r="D3" s="6" t="n">
        <v>2798874</v>
      </c>
    </row>
    <row r="4">
      <c r="A4" s="4" t="inlineStr">
        <is>
          <t>Total other comprehensive income (loss)</t>
        </is>
      </c>
      <c r="B4" s="5" t="n">
        <v>34277</v>
      </c>
      <c r="C4" s="5" t="n">
        <v>-60272</v>
      </c>
      <c r="D4" s="5" t="n">
        <v>-12555</v>
      </c>
    </row>
    <row r="5">
      <c r="A5" s="4" t="inlineStr">
        <is>
          <t>Ending Balance</t>
        </is>
      </c>
      <c r="B5" s="5" t="n">
        <v>3103144</v>
      </c>
      <c r="C5" s="5" t="n">
        <v>3065835</v>
      </c>
      <c r="D5" s="5" t="n">
        <v>2953201</v>
      </c>
    </row>
    <row r="6">
      <c r="A6" s="4" t="inlineStr">
        <is>
          <t>Cumulative Effect, Period of Adoption, Adjusted Balance [Member]</t>
        </is>
      </c>
    </row>
    <row r="7">
      <c r="A7" s="4" t="inlineStr">
        <is>
          <t>Beginning Balance</t>
        </is>
      </c>
      <c r="B7" s="5" t="n">
        <v>3022909</v>
      </c>
      <c r="D7" s="5" t="n">
        <v>2803405</v>
      </c>
    </row>
    <row r="8">
      <c r="A8" s="4" t="inlineStr">
        <is>
          <t>Ending Balance</t>
        </is>
      </c>
      <c r="C8" s="5" t="n">
        <v>3022909</v>
      </c>
    </row>
    <row r="9">
      <c r="A9" s="4" t="inlineStr">
        <is>
          <t>Accounting Standards Update 2016-01 | Cumulative Effect, Period of Adoption, Adjustment [Member]</t>
        </is>
      </c>
    </row>
    <row r="10">
      <c r="A10" s="4" t="inlineStr">
        <is>
          <t>Beginning Balance</t>
        </is>
      </c>
      <c r="D10" s="5" t="n">
        <v>0</v>
      </c>
    </row>
    <row r="11">
      <c r="A11" s="4" t="inlineStr">
        <is>
          <t>AOCI Attributable to Parent</t>
        </is>
      </c>
    </row>
    <row r="12">
      <c r="A12" s="4" t="inlineStr">
        <is>
          <t>Beginning Balance</t>
        </is>
      </c>
      <c r="B12" s="5" t="n">
        <v>-118532</v>
      </c>
      <c r="C12" s="5" t="n">
        <v>-61343</v>
      </c>
      <c r="D12" s="5" t="n">
        <v>-45566</v>
      </c>
    </row>
    <row r="13">
      <c r="A13" s="4" t="inlineStr">
        <is>
          <t>Total other comprehensive income (loss)</t>
        </is>
      </c>
      <c r="B13" s="5" t="n">
        <v>34277</v>
      </c>
      <c r="C13" s="5" t="n">
        <v>-60272</v>
      </c>
      <c r="D13" s="5" t="n">
        <v>-12555</v>
      </c>
    </row>
    <row r="14">
      <c r="A14" s="4" t="inlineStr">
        <is>
          <t>Transaction with noncontrolling interests</t>
        </is>
      </c>
      <c r="C14" s="5" t="n">
        <v>2</v>
      </c>
      <c r="D14" s="5" t="n">
        <v>-103</v>
      </c>
    </row>
    <row r="15">
      <c r="A15" s="4" t="inlineStr">
        <is>
          <t>Less: Other Comprehensive Income (Loss) Attributable to the Noncontrolling Interests</t>
        </is>
      </c>
      <c r="B15" s="5" t="n">
        <v>675</v>
      </c>
      <c r="C15" s="5" t="n">
        <v>-2884</v>
      </c>
      <c r="D15" s="5" t="n">
        <v>-106</v>
      </c>
    </row>
    <row r="16">
      <c r="A16" s="4" t="inlineStr">
        <is>
          <t>Less: Other Comprehensive Income (Loss) Attributable to the Redeemable Noncontrolling Interests</t>
        </is>
      </c>
      <c r="B16" s="5" t="n">
        <v>-280</v>
      </c>
      <c r="C16" s="5" t="n">
        <v>-197</v>
      </c>
      <c r="D16" s="5" t="n">
        <v>326</v>
      </c>
    </row>
    <row r="17">
      <c r="A17" s="4" t="inlineStr">
        <is>
          <t>Ending Balance</t>
        </is>
      </c>
      <c r="B17" s="5" t="n">
        <v>-84650</v>
      </c>
      <c r="C17" s="5" t="n">
        <v>-118532</v>
      </c>
      <c r="D17" s="5" t="n">
        <v>-61343</v>
      </c>
    </row>
    <row r="18">
      <c r="A18" s="4" t="inlineStr">
        <is>
          <t>AOCI Attributable to Parent | Cumulative Effect, Period of Adoption, Adjusted Balance [Member]</t>
        </is>
      </c>
    </row>
    <row r="19">
      <c r="A19" s="4" t="inlineStr">
        <is>
          <t>Beginning Balance</t>
        </is>
      </c>
      <c r="B19" s="5" t="n">
        <v>-118532</v>
      </c>
      <c r="D19" s="5" t="n">
        <v>-48465</v>
      </c>
    </row>
    <row r="20">
      <c r="A20" s="4" t="inlineStr">
        <is>
          <t>Ending Balance</t>
        </is>
      </c>
      <c r="C20" s="5" t="n">
        <v>-118532</v>
      </c>
    </row>
    <row r="21">
      <c r="A21" s="4" t="inlineStr">
        <is>
          <t>AOCI Attributable to Parent | Accounting Standards Update 2016-01 | Cumulative Effect, Period of Adoption, Adjustment [Member]</t>
        </is>
      </c>
    </row>
    <row r="22">
      <c r="A22" s="4" t="inlineStr">
        <is>
          <t>Beginning Balance</t>
        </is>
      </c>
      <c r="D22" s="5" t="n">
        <v>-2899</v>
      </c>
    </row>
    <row r="23">
      <c r="A23" s="4" t="inlineStr">
        <is>
          <t>Net unrealized gains (losses) on investment in securities</t>
        </is>
      </c>
    </row>
    <row r="24">
      <c r="A24" s="4" t="inlineStr">
        <is>
          <t>Beginning Balance</t>
        </is>
      </c>
      <c r="B24" s="5" t="n">
        <v>-5001</v>
      </c>
      <c r="C24" s="5" t="n">
        <v>17389</v>
      </c>
      <c r="D24" s="5" t="n">
        <v>10465</v>
      </c>
    </row>
    <row r="25">
      <c r="A25" s="4" t="inlineStr">
        <is>
          <t>Net unrealized gains (losses)</t>
        </is>
      </c>
      <c r="B25" s="5" t="n">
        <v>-11188</v>
      </c>
      <c r="C25" s="5" t="n">
        <v>-17637</v>
      </c>
      <c r="D25" s="5" t="n">
        <v>12169</v>
      </c>
    </row>
    <row r="26">
      <c r="A26" s="4" t="inlineStr">
        <is>
          <t>Reclassification adjustment included in net income, net of tax</t>
        </is>
      </c>
      <c r="B26" s="5" t="n">
        <v>6</v>
      </c>
      <c r="C26" s="5" t="n">
        <v>-4819</v>
      </c>
      <c r="D26" s="5" t="n">
        <v>-1954</v>
      </c>
    </row>
    <row r="27">
      <c r="A27" s="4" t="inlineStr">
        <is>
          <t>Total other comprehensive income (loss)</t>
        </is>
      </c>
      <c r="B27" s="5" t="n">
        <v>-11182</v>
      </c>
      <c r="C27" s="5" t="n">
        <v>-22456</v>
      </c>
      <c r="D27" s="5" t="n">
        <v>10215</v>
      </c>
    </row>
    <row r="28">
      <c r="A28" s="4" t="inlineStr">
        <is>
          <t>Transaction with noncontrolling interests</t>
        </is>
      </c>
      <c r="C28" s="5" t="n">
        <v>0</v>
      </c>
      <c r="D28" s="5" t="n">
        <v>0</v>
      </c>
    </row>
    <row r="29">
      <c r="A29" s="4" t="inlineStr">
        <is>
          <t>Less: Other Comprehensive Income (Loss) Attributable to the Noncontrolling Interests</t>
        </is>
      </c>
      <c r="B29" s="5" t="n">
        <v>25</v>
      </c>
      <c r="C29" s="5" t="n">
        <v>-66</v>
      </c>
      <c r="D29" s="5" t="n">
        <v>41</v>
      </c>
    </row>
    <row r="30">
      <c r="A30" s="4" t="inlineStr">
        <is>
          <t>Less: Other Comprehensive Income (Loss) Attributable to the Redeemable Noncontrolling Interests</t>
        </is>
      </c>
      <c r="B30" s="5" t="n">
        <v>0</v>
      </c>
      <c r="C30" s="5" t="n">
        <v>0</v>
      </c>
      <c r="D30" s="5" t="n">
        <v>0</v>
      </c>
    </row>
    <row r="31">
      <c r="A31" s="4" t="inlineStr">
        <is>
          <t>Ending Balance</t>
        </is>
      </c>
      <c r="B31" s="5" t="n">
        <v>-16208</v>
      </c>
      <c r="C31" s="5" t="n">
        <v>-5001</v>
      </c>
      <c r="D31" s="5" t="n">
        <v>17389</v>
      </c>
    </row>
    <row r="32">
      <c r="A32" s="4" t="inlineStr">
        <is>
          <t>Net unrealized gains (losses) on investment in securities | Cumulative Effect, Period of Adoption, Adjusted Balance [Member]</t>
        </is>
      </c>
    </row>
    <row r="33">
      <c r="A33" s="4" t="inlineStr">
        <is>
          <t>Beginning Balance</t>
        </is>
      </c>
      <c r="D33" s="5" t="n">
        <v>7215</v>
      </c>
    </row>
    <row r="34">
      <c r="A34" s="4" t="inlineStr">
        <is>
          <t>Net unrealized gains (losses) on investment in securities | Accounting Standards Update 2016-01 | Cumulative Effect, Period of Adoption, Adjustment [Member]</t>
        </is>
      </c>
    </row>
    <row r="35">
      <c r="A35" s="4" t="inlineStr">
        <is>
          <t>Beginning Balance</t>
        </is>
      </c>
      <c r="D35" s="5" t="n">
        <v>-3250</v>
      </c>
    </row>
    <row r="36">
      <c r="A36" s="4" t="inlineStr">
        <is>
          <t>Debt Valuation Adjustments</t>
        </is>
      </c>
    </row>
    <row r="37">
      <c r="A37" s="4" t="inlineStr">
        <is>
          <t>Beginning Balance</t>
        </is>
      </c>
      <c r="B37" s="5" t="n">
        <v>1457</v>
      </c>
      <c r="C37" s="5" t="n">
        <v>582</v>
      </c>
      <c r="D37" s="5" t="n">
        <v>0</v>
      </c>
    </row>
    <row r="38">
      <c r="A38" s="4" t="inlineStr">
        <is>
          <t>Net unrealized gains (losses)</t>
        </is>
      </c>
      <c r="B38" s="5" t="n">
        <v>-826</v>
      </c>
      <c r="C38" s="5" t="n">
        <v>920</v>
      </c>
      <c r="D38" s="5" t="n">
        <v>258</v>
      </c>
    </row>
    <row r="39">
      <c r="A39" s="4" t="inlineStr">
        <is>
          <t>Reclassification adjustment included in net income, net of tax</t>
        </is>
      </c>
      <c r="B39" s="5" t="n">
        <v>-73</v>
      </c>
      <c r="C39" s="5" t="n">
        <v>-45</v>
      </c>
      <c r="D39" s="5" t="n">
        <v>-27</v>
      </c>
    </row>
    <row r="40">
      <c r="A40" s="4" t="inlineStr">
        <is>
          <t>Total other comprehensive income (loss)</t>
        </is>
      </c>
      <c r="B40" s="5" t="n">
        <v>-899</v>
      </c>
      <c r="C40" s="5" t="n">
        <v>875</v>
      </c>
      <c r="D40" s="5" t="n">
        <v>231</v>
      </c>
    </row>
    <row r="41">
      <c r="A41" s="4" t="inlineStr">
        <is>
          <t>Transaction with noncontrolling interests</t>
        </is>
      </c>
      <c r="C41" s="5" t="n">
        <v>0</v>
      </c>
      <c r="D41" s="5" t="n">
        <v>0</v>
      </c>
    </row>
    <row r="42">
      <c r="A42" s="4" t="inlineStr">
        <is>
          <t>Less: Other Comprehensive Income (Loss) Attributable to the Noncontrolling Interests</t>
        </is>
      </c>
      <c r="B42" s="5" t="n">
        <v>0</v>
      </c>
      <c r="C42" s="5" t="n">
        <v>0</v>
      </c>
      <c r="D42" s="5" t="n">
        <v>0</v>
      </c>
    </row>
    <row r="43">
      <c r="A43" s="4" t="inlineStr">
        <is>
          <t>Less: Other Comprehensive Income (Loss) Attributable to the Redeemable Noncontrolling Interests</t>
        </is>
      </c>
      <c r="B43" s="5" t="n">
        <v>0</v>
      </c>
      <c r="C43" s="5" t="n">
        <v>0</v>
      </c>
      <c r="D43" s="5" t="n">
        <v>0</v>
      </c>
    </row>
    <row r="44">
      <c r="A44" s="4" t="inlineStr">
        <is>
          <t>Ending Balance</t>
        </is>
      </c>
      <c r="B44" s="5" t="n">
        <v>558</v>
      </c>
      <c r="C44" s="5" t="n">
        <v>1457</v>
      </c>
      <c r="D44" s="5" t="n">
        <v>582</v>
      </c>
    </row>
    <row r="45">
      <c r="A45" s="4" t="inlineStr">
        <is>
          <t>Debt Valuation Adjustments | Cumulative Effect, Period of Adoption, Adjusted Balance [Member]</t>
        </is>
      </c>
    </row>
    <row r="46">
      <c r="A46" s="4" t="inlineStr">
        <is>
          <t>Beginning Balance</t>
        </is>
      </c>
      <c r="D46" s="5" t="n">
        <v>351</v>
      </c>
    </row>
    <row r="47">
      <c r="A47" s="4" t="inlineStr">
        <is>
          <t>Debt Valuation Adjustments | Accounting Standards Update 2016-01 | Cumulative Effect, Period of Adoption, Adjustment [Member]</t>
        </is>
      </c>
    </row>
    <row r="48">
      <c r="A48" s="4" t="inlineStr">
        <is>
          <t>Beginning Balance</t>
        </is>
      </c>
      <c r="D48" s="5" t="n">
        <v>351</v>
      </c>
    </row>
    <row r="49">
      <c r="A49" s="4" t="inlineStr">
        <is>
          <t>Defined benefit pension plans</t>
        </is>
      </c>
    </row>
    <row r="50">
      <c r="A50" s="4" t="inlineStr">
        <is>
          <t>Beginning Balance</t>
        </is>
      </c>
      <c r="B50" s="5" t="n">
        <v>-26375</v>
      </c>
      <c r="C50" s="5" t="n">
        <v>-27902</v>
      </c>
      <c r="D50" s="5" t="n">
        <v>-20487</v>
      </c>
    </row>
    <row r="51">
      <c r="A51" s="4" t="inlineStr">
        <is>
          <t>Net unrealized gains (losses)</t>
        </is>
      </c>
      <c r="B51" s="5" t="n">
        <v>4511</v>
      </c>
      <c r="C51" s="5" t="n">
        <v>886</v>
      </c>
      <c r="D51" s="5" t="n">
        <v>-7244</v>
      </c>
    </row>
    <row r="52">
      <c r="A52" s="4" t="inlineStr">
        <is>
          <t>Reclassification adjustment included in net income, net of tax</t>
        </is>
      </c>
      <c r="B52" s="5" t="n">
        <v>819</v>
      </c>
      <c r="C52" s="5" t="n">
        <v>643</v>
      </c>
      <c r="D52" s="5" t="n">
        <v>-102</v>
      </c>
    </row>
    <row r="53">
      <c r="A53" s="4" t="inlineStr">
        <is>
          <t>Total other comprehensive income (loss)</t>
        </is>
      </c>
      <c r="B53" s="5" t="n">
        <v>5330</v>
      </c>
      <c r="C53" s="5" t="n">
        <v>1529</v>
      </c>
      <c r="D53" s="5" t="n">
        <v>-7346</v>
      </c>
    </row>
    <row r="54">
      <c r="A54" s="4" t="inlineStr">
        <is>
          <t>Transaction with noncontrolling interests</t>
        </is>
      </c>
      <c r="C54" s="5" t="n">
        <v>0</v>
      </c>
      <c r="D54" s="5" t="n">
        <v>-126</v>
      </c>
    </row>
    <row r="55">
      <c r="A55" s="4" t="inlineStr">
        <is>
          <t>Less: Other Comprehensive Income (Loss) Attributable to the Noncontrolling Interests</t>
        </is>
      </c>
      <c r="B55" s="5" t="n">
        <v>28</v>
      </c>
      <c r="C55" s="5" t="n">
        <v>2</v>
      </c>
      <c r="D55" s="5" t="n">
        <v>-57</v>
      </c>
    </row>
    <row r="56">
      <c r="A56" s="4" t="inlineStr">
        <is>
          <t>Less: Other Comprehensive Income (Loss) Attributable to the Redeemable Noncontrolling Interests</t>
        </is>
      </c>
      <c r="B56" s="5" t="n">
        <v>0</v>
      </c>
      <c r="C56" s="5" t="n">
        <v>0</v>
      </c>
      <c r="D56" s="5" t="n">
        <v>0</v>
      </c>
    </row>
    <row r="57">
      <c r="A57" s="4" t="inlineStr">
        <is>
          <t>Ending Balance</t>
        </is>
      </c>
      <c r="B57" s="5" t="n">
        <v>-21073</v>
      </c>
      <c r="C57" s="5" t="n">
        <v>-26375</v>
      </c>
      <c r="D57" s="5" t="n">
        <v>-27902</v>
      </c>
    </row>
    <row r="58">
      <c r="A58" s="4" t="inlineStr">
        <is>
          <t>Defined benefit pension plans | Cumulative Effect, Period of Adoption, Adjusted Balance [Member]</t>
        </is>
      </c>
    </row>
    <row r="59">
      <c r="A59" s="4" t="inlineStr">
        <is>
          <t>Beginning Balance</t>
        </is>
      </c>
      <c r="D59" s="5" t="n">
        <v>-20487</v>
      </c>
    </row>
    <row r="60">
      <c r="A60" s="4" t="inlineStr">
        <is>
          <t>Defined benefit pension plans | Accounting Standards Update 2016-01 | Cumulative Effect, Period of Adoption, Adjustment [Member]</t>
        </is>
      </c>
    </row>
    <row r="61">
      <c r="A61" s="4" t="inlineStr">
        <is>
          <t>Beginning Balance</t>
        </is>
      </c>
      <c r="D61" s="5" t="n">
        <v>0</v>
      </c>
    </row>
    <row r="62">
      <c r="A62" s="4" t="inlineStr">
        <is>
          <t>Foreign currency translation adjustments</t>
        </is>
      </c>
    </row>
    <row r="63">
      <c r="A63" s="4" t="inlineStr">
        <is>
          <t>Beginning Balance</t>
        </is>
      </c>
      <c r="B63" s="5" t="n">
        <v>-72471</v>
      </c>
      <c r="C63" s="5" t="n">
        <v>-43558</v>
      </c>
      <c r="D63" s="5" t="n">
        <v>-31806</v>
      </c>
    </row>
    <row r="64">
      <c r="A64" s="4" t="inlineStr">
        <is>
          <t>Net unrealized gains (losses)</t>
        </is>
      </c>
      <c r="B64" s="5" t="n">
        <v>32180</v>
      </c>
      <c r="C64" s="5" t="n">
        <v>-40605</v>
      </c>
      <c r="D64" s="5" t="n">
        <v>-11540</v>
      </c>
    </row>
    <row r="65">
      <c r="A65" s="4" t="inlineStr">
        <is>
          <t>Reclassification adjustment included in net income, net of tax</t>
        </is>
      </c>
      <c r="B65" s="5" t="n">
        <v>4066</v>
      </c>
      <c r="C65" s="5" t="n">
        <v>8941</v>
      </c>
      <c r="D65" s="5" t="n">
        <v>3</v>
      </c>
    </row>
    <row r="66">
      <c r="A66" s="4" t="inlineStr">
        <is>
          <t>Total other comprehensive income (loss)</t>
        </is>
      </c>
      <c r="B66" s="5" t="n">
        <v>36246</v>
      </c>
      <c r="D66" s="5" t="n">
        <v>-11537</v>
      </c>
    </row>
    <row r="67">
      <c r="A67" s="4" t="inlineStr">
        <is>
          <t>Total other comprehensive income (loss)</t>
        </is>
      </c>
      <c r="C67" s="5" t="n">
        <v>-31664</v>
      </c>
    </row>
    <row r="68">
      <c r="A68" s="4" t="inlineStr">
        <is>
          <t>Transaction with noncontrolling interests</t>
        </is>
      </c>
      <c r="C68" s="5" t="n">
        <v>4</v>
      </c>
      <c r="D68" s="5" t="n">
        <v>23</v>
      </c>
    </row>
    <row r="69">
      <c r="A69" s="4" t="inlineStr">
        <is>
          <t>Less: Other Comprehensive Income (Loss) Attributable to the Noncontrolling Interests</t>
        </is>
      </c>
      <c r="B69" s="5" t="n">
        <v>511</v>
      </c>
      <c r="C69" s="5" t="n">
        <v>-2550</v>
      </c>
      <c r="D69" s="5" t="n">
        <v>-88</v>
      </c>
    </row>
    <row r="70">
      <c r="A70" s="4" t="inlineStr">
        <is>
          <t>Less: Other Comprehensive Income (Loss) Attributable to the Redeemable Noncontrolling Interests</t>
        </is>
      </c>
      <c r="B70" s="5" t="n">
        <v>-280</v>
      </c>
      <c r="C70" s="5" t="n">
        <v>-197</v>
      </c>
      <c r="D70" s="5" t="n">
        <v>326</v>
      </c>
    </row>
    <row r="71">
      <c r="A71" s="4" t="inlineStr">
        <is>
          <t>Ending Balance</t>
        </is>
      </c>
      <c r="B71" s="5" t="n">
        <v>-36456</v>
      </c>
      <c r="C71" s="5" t="n">
        <v>-72471</v>
      </c>
      <c r="D71" s="5" t="n">
        <v>-43558</v>
      </c>
    </row>
    <row r="72">
      <c r="A72" s="4" t="inlineStr">
        <is>
          <t>Foreign currency translation adjustments | Cumulative Effect, Period of Adoption, Adjusted Balance [Member]</t>
        </is>
      </c>
    </row>
    <row r="73">
      <c r="A73" s="4" t="inlineStr">
        <is>
          <t>Beginning Balance</t>
        </is>
      </c>
      <c r="D73" s="5" t="n">
        <v>-31806</v>
      </c>
    </row>
    <row r="74">
      <c r="A74" s="4" t="inlineStr">
        <is>
          <t>Foreign currency translation adjustments | Accounting Standards Update 2016-01 | Cumulative Effect, Period of Adoption, Adjustment [Member]</t>
        </is>
      </c>
    </row>
    <row r="75">
      <c r="A75" s="4" t="inlineStr">
        <is>
          <t>Beginning Balance</t>
        </is>
      </c>
      <c r="D75" s="5" t="n">
        <v>0</v>
      </c>
    </row>
    <row r="76">
      <c r="A76" s="4" t="inlineStr">
        <is>
          <t>Net unrealized gains (losses) on derivative instruments</t>
        </is>
      </c>
    </row>
    <row r="77">
      <c r="A77" s="4" t="inlineStr">
        <is>
          <t>Beginning Balance</t>
        </is>
      </c>
      <c r="B77" s="5" t="n">
        <v>-16142</v>
      </c>
      <c r="C77" s="5" t="n">
        <v>-7854</v>
      </c>
      <c r="D77" s="5" t="n">
        <v>-3738</v>
      </c>
    </row>
    <row r="78">
      <c r="A78" s="4" t="inlineStr">
        <is>
          <t>Net unrealized gains (losses)</t>
        </is>
      </c>
      <c r="B78" s="5" t="n">
        <v>-997</v>
      </c>
      <c r="C78" s="5" t="n">
        <v>-6385</v>
      </c>
      <c r="D78" s="5" t="n">
        <v>-4621</v>
      </c>
    </row>
    <row r="79">
      <c r="A79" s="4" t="inlineStr">
        <is>
          <t>Reclassification adjustment included in net income, net of tax</t>
        </is>
      </c>
      <c r="B79" s="5" t="n">
        <v>5779</v>
      </c>
      <c r="C79" s="5" t="n">
        <v>-2171</v>
      </c>
      <c r="D79" s="5" t="n">
        <v>503</v>
      </c>
    </row>
    <row r="80">
      <c r="A80" s="4" t="inlineStr">
        <is>
          <t>Total other comprehensive income (loss)</t>
        </is>
      </c>
      <c r="B80" s="5" t="n">
        <v>4782</v>
      </c>
      <c r="C80" s="5" t="n">
        <v>-8556</v>
      </c>
      <c r="D80" s="5" t="n">
        <v>-4118</v>
      </c>
    </row>
    <row r="81">
      <c r="A81" s="4" t="inlineStr">
        <is>
          <t>Transaction with noncontrolling interests</t>
        </is>
      </c>
      <c r="C81" s="5" t="n">
        <v>-2</v>
      </c>
      <c r="D81" s="5" t="n">
        <v>0</v>
      </c>
    </row>
    <row r="82">
      <c r="A82" s="4" t="inlineStr">
        <is>
          <t>Less: Other Comprehensive Income (Loss) Attributable to the Noncontrolling Interests</t>
        </is>
      </c>
      <c r="B82" s="5" t="n">
        <v>111</v>
      </c>
      <c r="C82" s="5" t="n">
        <v>-270</v>
      </c>
      <c r="D82" s="5" t="n">
        <v>-2</v>
      </c>
    </row>
    <row r="83">
      <c r="A83" s="4" t="inlineStr">
        <is>
          <t>Less: Other Comprehensive Income (Loss) Attributable to the Redeemable Noncontrolling Interests</t>
        </is>
      </c>
      <c r="B83" s="5" t="n">
        <v>0</v>
      </c>
      <c r="C83" s="5" t="n">
        <v>0</v>
      </c>
      <c r="D83" s="5" t="n">
        <v>0</v>
      </c>
    </row>
    <row r="84">
      <c r="A84" s="4" t="inlineStr">
        <is>
          <t>Ending Balance</t>
        </is>
      </c>
      <c r="B84" s="6" t="n">
        <v>-11471</v>
      </c>
      <c r="C84" s="6" t="n">
        <v>-16142</v>
      </c>
      <c r="D84" s="5" t="n">
        <v>-7854</v>
      </c>
    </row>
    <row r="85">
      <c r="A85" s="4" t="inlineStr">
        <is>
          <t>Net unrealized gains (losses) on derivative instruments | Cumulative Effect, Period of Adoption, Adjusted Balance [Member]</t>
        </is>
      </c>
    </row>
    <row r="86">
      <c r="A86" s="4" t="inlineStr">
        <is>
          <t>Beginning Balance</t>
        </is>
      </c>
      <c r="D86" s="5" t="n">
        <v>-3738</v>
      </c>
    </row>
    <row r="87">
      <c r="A87" s="4" t="inlineStr">
        <is>
          <t>Net unrealized gains (losses) on derivative instruments | Accounting Standards Update 2016-01 | Cumulative Effect, Period of Adoption, Adjustment [Member]</t>
        </is>
      </c>
    </row>
    <row r="88">
      <c r="A88" s="4" t="inlineStr">
        <is>
          <t>Beginning Balance</t>
        </is>
      </c>
      <c r="D88" s="6" t="n">
        <v>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Components of Accumulated Other Comprehensive Income (Loss)) (Parenthetical) (Detail) - JPY (¥) ¥ in Millions</t>
        </is>
      </c>
      <c r="B1" s="2" t="inlineStr">
        <is>
          <t>12 Months Ended</t>
        </is>
      </c>
    </row>
    <row r="2">
      <c r="B2" s="2" t="inlineStr">
        <is>
          <t>Mar. 31, 2021</t>
        </is>
      </c>
      <c r="C2" s="2" t="inlineStr">
        <is>
          <t>Mar. 31, 2020</t>
        </is>
      </c>
      <c r="D2" s="2" t="inlineStr">
        <is>
          <t>Mar. 31, 2019</t>
        </is>
      </c>
    </row>
    <row r="3">
      <c r="A3" s="4" t="inlineStr">
        <is>
          <t>Net unrealized gains (losses) on investments</t>
        </is>
      </c>
      <c r="B3" s="6" t="n">
        <v>0</v>
      </c>
    </row>
    <row r="4">
      <c r="A4" s="4" t="inlineStr">
        <is>
          <t>Net unrealized gains (losses) on derivative instruments</t>
        </is>
      </c>
    </row>
    <row r="5">
      <c r="A5" s="4" t="inlineStr">
        <is>
          <t>Net unrealized gains (losses), tax</t>
        </is>
      </c>
      <c r="B5" s="5" t="n">
        <v>40</v>
      </c>
      <c r="C5" s="6" t="n">
        <v>1511</v>
      </c>
      <c r="D5" s="6" t="n">
        <v>1393</v>
      </c>
    </row>
    <row r="6">
      <c r="A6" s="4" t="inlineStr">
        <is>
          <t>Reclassification adjustment included in net income, tax</t>
        </is>
      </c>
      <c r="B6" s="5" t="n">
        <v>-1923</v>
      </c>
      <c r="C6" s="5" t="n">
        <v>652</v>
      </c>
      <c r="D6" s="5" t="n">
        <v>-135</v>
      </c>
    </row>
    <row r="7">
      <c r="A7" s="4" t="inlineStr">
        <is>
          <t>Foreign currency translation adjustments</t>
        </is>
      </c>
    </row>
    <row r="8">
      <c r="A8" s="4" t="inlineStr">
        <is>
          <t>Net unrealized gains (losses), tax</t>
        </is>
      </c>
      <c r="B8" s="5" t="n">
        <v>14709</v>
      </c>
      <c r="C8" s="5" t="n">
        <v>-6212</v>
      </c>
      <c r="D8" s="5" t="n">
        <v>-729</v>
      </c>
    </row>
    <row r="9">
      <c r="A9" s="4" t="inlineStr">
        <is>
          <t>Reclassification adjustment included in net income, tax</t>
        </is>
      </c>
      <c r="B9" s="5" t="n">
        <v>-751</v>
      </c>
      <c r="C9" s="5" t="n">
        <v>-4064</v>
      </c>
      <c r="D9" s="5" t="n">
        <v>0</v>
      </c>
    </row>
    <row r="10">
      <c r="A10" s="4" t="inlineStr">
        <is>
          <t>Defined benefit pension plans</t>
        </is>
      </c>
    </row>
    <row r="11">
      <c r="A11" s="4" t="inlineStr">
        <is>
          <t>Net unrealized gains (losses), tax</t>
        </is>
      </c>
      <c r="B11" s="5" t="n">
        <v>-2247</v>
      </c>
      <c r="C11" s="5" t="n">
        <v>-223</v>
      </c>
      <c r="D11" s="5" t="n">
        <v>2821</v>
      </c>
    </row>
    <row r="12">
      <c r="A12" s="4" t="inlineStr">
        <is>
          <t>Reclassification adjustment included in net income, tax</t>
        </is>
      </c>
      <c r="B12" s="5" t="n">
        <v>-368</v>
      </c>
      <c r="C12" s="5" t="n">
        <v>-225</v>
      </c>
      <c r="D12" s="5" t="n">
        <v>43</v>
      </c>
    </row>
    <row r="13">
      <c r="A13" s="4" t="inlineStr">
        <is>
          <t>Net unrealized gains (losses) on investment in securities</t>
        </is>
      </c>
    </row>
    <row r="14">
      <c r="A14" s="4" t="inlineStr">
        <is>
          <t>Net unrealized gains (losses), tax</t>
        </is>
      </c>
      <c r="B14" s="5" t="n">
        <v>5702</v>
      </c>
      <c r="C14" s="5" t="n">
        <v>5078</v>
      </c>
      <c r="D14" s="5" t="n">
        <v>-4693</v>
      </c>
    </row>
    <row r="15">
      <c r="A15" s="4" t="inlineStr">
        <is>
          <t>Reclassification adjustment included in net income, tax</t>
        </is>
      </c>
      <c r="B15" s="5" t="n">
        <v>510</v>
      </c>
      <c r="C15" s="5" t="n">
        <v>1938</v>
      </c>
      <c r="D15" s="5" t="n">
        <v>680</v>
      </c>
    </row>
    <row r="16">
      <c r="A16" s="4" t="inlineStr">
        <is>
          <t>Debt valuation adjustments</t>
        </is>
      </c>
    </row>
    <row r="17">
      <c r="A17" s="4" t="inlineStr">
        <is>
          <t>Net unrealized gains (losses), tax</t>
        </is>
      </c>
      <c r="B17" s="5" t="n">
        <v>321</v>
      </c>
      <c r="C17" s="5" t="n">
        <v>-357</v>
      </c>
      <c r="D17" s="5" t="n">
        <v>-101</v>
      </c>
    </row>
    <row r="18">
      <c r="A18" s="4" t="inlineStr">
        <is>
          <t>Reclassification adjustment included in net income, tax</t>
        </is>
      </c>
      <c r="B18" s="6" t="n">
        <v>28</v>
      </c>
      <c r="C18" s="6" t="n">
        <v>17</v>
      </c>
      <c r="D18" s="6" t="n">
        <v>1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mounts Reclassified to Net Income from Accumulated Other Comprehensive Income (loss)) (Detail) - JPY (¥) ¥ in Millions</t>
        </is>
      </c>
      <c r="B1" s="2" t="inlineStr">
        <is>
          <t>12 Months Ended</t>
        </is>
      </c>
    </row>
    <row r="2">
      <c r="B2" s="2" t="inlineStr">
        <is>
          <t>Mar. 31, 2021</t>
        </is>
      </c>
      <c r="C2" s="2" t="inlineStr">
        <is>
          <t>Mar. 31, 2020</t>
        </is>
      </c>
      <c r="D2" s="2" t="inlineStr">
        <is>
          <t>Mar. 31, 2019</t>
        </is>
      </c>
    </row>
    <row r="3">
      <c r="A3" s="3" t="inlineStr">
        <is>
          <t>Reclassification Adjustment out of Accumulated Other Comprehensive Income [Line Items]</t>
        </is>
      </c>
    </row>
    <row r="4">
      <c r="A4" s="4" t="inlineStr">
        <is>
          <t>Gains on sales of subsidiaries and affiliates and liquidation losses, net</t>
        </is>
      </c>
      <c r="B4" s="6" t="n">
        <v>23300</v>
      </c>
      <c r="C4" s="6" t="n">
        <v>74001</v>
      </c>
      <c r="D4" s="6" t="n">
        <v>33314</v>
      </c>
    </row>
    <row r="5">
      <c r="A5" s="4" t="inlineStr">
        <is>
          <t>Life insurance costs</t>
        </is>
      </c>
      <c r="B5" s="5" t="n">
        <v>-374348</v>
      </c>
      <c r="C5" s="5" t="n">
        <v>-269425</v>
      </c>
      <c r="D5" s="5" t="n">
        <v>-246533</v>
      </c>
    </row>
    <row r="6">
      <c r="A6" s="4" t="inlineStr">
        <is>
          <t>Write-downs of securities and other</t>
        </is>
      </c>
      <c r="B6" s="5" t="n">
        <v>-5935</v>
      </c>
      <c r="C6" s="5" t="n">
        <v>-11969</v>
      </c>
      <c r="D6" s="5" t="n">
        <v>-1382</v>
      </c>
    </row>
    <row r="7">
      <c r="A7" s="4" t="inlineStr">
        <is>
          <t>Income tax (expense) or benefit</t>
        </is>
      </c>
      <c r="B7" s="5" t="n">
        <v>-90747</v>
      </c>
      <c r="C7" s="5" t="n">
        <v>-105837</v>
      </c>
      <c r="D7" s="5" t="n">
        <v>-68691</v>
      </c>
    </row>
    <row r="8">
      <c r="A8" s="4" t="inlineStr">
        <is>
          <t>Net Income</t>
        </is>
      </c>
      <c r="B8" s="5" t="n">
        <v>196814</v>
      </c>
      <c r="C8" s="5" t="n">
        <v>306724</v>
      </c>
      <c r="D8" s="5" t="n">
        <v>327039</v>
      </c>
    </row>
    <row r="9">
      <c r="A9" s="4" t="inlineStr">
        <is>
          <t>Interest expense</t>
        </is>
      </c>
      <c r="B9" s="5" t="n">
        <v>-78068</v>
      </c>
      <c r="C9" s="5" t="n">
        <v>-99138</v>
      </c>
      <c r="D9" s="5" t="n">
        <v>-93337</v>
      </c>
    </row>
    <row r="10">
      <c r="A10" s="4" t="inlineStr">
        <is>
          <t>Other (income) and expense</t>
        </is>
      </c>
      <c r="B10" s="5" t="n">
        <v>-17125</v>
      </c>
      <c r="C10" s="5" t="n">
        <v>-14925</v>
      </c>
      <c r="D10" s="5" t="n">
        <v>-1301</v>
      </c>
    </row>
    <row r="11">
      <c r="A11" s="4" t="inlineStr">
        <is>
          <t>Reclassification out of Accumulated Other Comprehensive Income | Net unrealized gains (losses) on investment in securities</t>
        </is>
      </c>
    </row>
    <row r="12">
      <c r="A12" s="3" t="inlineStr">
        <is>
          <t>Reclassification Adjustment out of Accumulated Other Comprehensive Income [Line Items]</t>
        </is>
      </c>
    </row>
    <row r="13">
      <c r="A13" s="4" t="inlineStr">
        <is>
          <t>Total before income tax</t>
        </is>
      </c>
      <c r="B13" s="5" t="n">
        <v>504</v>
      </c>
      <c r="C13" s="5" t="n">
        <v>6757</v>
      </c>
      <c r="D13" s="5" t="n">
        <v>2634</v>
      </c>
    </row>
    <row r="14">
      <c r="A14" s="4" t="inlineStr">
        <is>
          <t>Income tax (expense) or benefit</t>
        </is>
      </c>
      <c r="B14" s="5" t="n">
        <v>-510</v>
      </c>
      <c r="C14" s="5" t="n">
        <v>-1938</v>
      </c>
      <c r="D14" s="5" t="n">
        <v>-680</v>
      </c>
    </row>
    <row r="15">
      <c r="A15" s="4" t="inlineStr">
        <is>
          <t>Net Income</t>
        </is>
      </c>
      <c r="B15" s="5" t="n">
        <v>-6</v>
      </c>
      <c r="C15" s="5" t="n">
        <v>4819</v>
      </c>
      <c r="D15" s="5" t="n">
        <v>1954</v>
      </c>
    </row>
    <row r="16">
      <c r="A16" s="4" t="inlineStr">
        <is>
          <t>Reclassification out of Accumulated Other Comprehensive Income | Net unrealized gains (losses) on investment in securities | Foreign exchange contracts</t>
        </is>
      </c>
    </row>
    <row r="17">
      <c r="A17" s="3" t="inlineStr">
        <is>
          <t>Reclassification Adjustment out of Accumulated Other Comprehensive Income [Line Items]</t>
        </is>
      </c>
    </row>
    <row r="18">
      <c r="A18" s="4" t="inlineStr">
        <is>
          <t>Gains on sales of subsidiaries and affiliates and liquidation losses, net/Interest expense/Other (income) and expense, net</t>
        </is>
      </c>
      <c r="C18" s="5" t="n">
        <v>-5760</v>
      </c>
    </row>
    <row r="19">
      <c r="A19" s="4" t="inlineStr">
        <is>
          <t>Reclassification out of Accumulated Other Comprehensive Income | Net unrealized gains (losses) on investment in securities | Sale of Investments</t>
        </is>
      </c>
    </row>
    <row r="20">
      <c r="A20" s="3" t="inlineStr">
        <is>
          <t>Reclassification Adjustment out of Accumulated Other Comprehensive Income [Line Items]</t>
        </is>
      </c>
    </row>
    <row r="21">
      <c r="A21" s="4" t="inlineStr">
        <is>
          <t>Gains on investment securities and dividend</t>
        </is>
      </c>
      <c r="B21" s="5" t="n">
        <v>2473</v>
      </c>
      <c r="C21" s="5" t="n">
        <v>2366</v>
      </c>
      <c r="D21" s="5" t="n">
        <v>3460</v>
      </c>
    </row>
    <row r="22">
      <c r="A22" s="4" t="inlineStr">
        <is>
          <t>Life insurance premiums and related investment income</t>
        </is>
      </c>
      <c r="B22" s="5" t="n">
        <v>5433</v>
      </c>
      <c r="C22" s="5" t="n">
        <v>6710</v>
      </c>
      <c r="D22" s="5" t="n">
        <v>1573</v>
      </c>
    </row>
    <row r="23">
      <c r="A23" s="4" t="inlineStr">
        <is>
          <t>Reclassification out of Accumulated Other Comprehensive Income | Net unrealized gains (losses) on investment in securities | Amortization of investment securities</t>
        </is>
      </c>
    </row>
    <row r="24">
      <c r="A24" s="3" t="inlineStr">
        <is>
          <t>Reclassification Adjustment out of Accumulated Other Comprehensive Income [Line Items]</t>
        </is>
      </c>
    </row>
    <row r="25">
      <c r="A25" s="4" t="inlineStr">
        <is>
          <t>Life insurance premiums and related investment income</t>
        </is>
      </c>
      <c r="B25" s="5" t="n">
        <v>-1340</v>
      </c>
      <c r="C25" s="5" t="n">
        <v>-894</v>
      </c>
      <c r="D25" s="5" t="n">
        <v>-146</v>
      </c>
    </row>
    <row r="26">
      <c r="A26" s="4" t="inlineStr">
        <is>
          <t>Finance revenues</t>
        </is>
      </c>
      <c r="B26" s="5" t="n">
        <v>-1468</v>
      </c>
      <c r="C26" s="5" t="n">
        <v>-1425</v>
      </c>
      <c r="D26" s="5" t="n">
        <v>-1030</v>
      </c>
    </row>
    <row r="27">
      <c r="A27" s="4" t="inlineStr">
        <is>
          <t>Write-downs of securities and other</t>
        </is>
      </c>
      <c r="D27" s="5" t="n">
        <v>-1223</v>
      </c>
    </row>
    <row r="28">
      <c r="A28" s="4" t="inlineStr">
        <is>
          <t>Reclassification out of Accumulated Other Comprehensive Income | Defined benefit pension plans</t>
        </is>
      </c>
    </row>
    <row r="29">
      <c r="A29" s="3" t="inlineStr">
        <is>
          <t>Reclassification Adjustment out of Accumulated Other Comprehensive Income [Line Items]</t>
        </is>
      </c>
    </row>
    <row r="30">
      <c r="A30" s="4" t="inlineStr">
        <is>
          <t>Amortization of prior service credit</t>
        </is>
      </c>
      <c r="B30" s="5" t="n">
        <v>447</v>
      </c>
      <c r="C30" s="5" t="n">
        <v>1028</v>
      </c>
      <c r="D30" s="5" t="n">
        <v>1071</v>
      </c>
    </row>
    <row r="31">
      <c r="A31" s="4" t="inlineStr">
        <is>
          <t>Amortization of net actuarial loss</t>
        </is>
      </c>
      <c r="B31" s="5" t="n">
        <v>-1633</v>
      </c>
      <c r="C31" s="5" t="n">
        <v>-1895</v>
      </c>
      <c r="D31" s="5" t="n">
        <v>-919</v>
      </c>
    </row>
    <row r="32">
      <c r="A32" s="4" t="inlineStr">
        <is>
          <t>Amortization of transition obligation</t>
        </is>
      </c>
      <c r="B32" s="5" t="n">
        <v>-1</v>
      </c>
      <c r="C32" s="5" t="n">
        <v>-1</v>
      </c>
      <c r="D32" s="5" t="n">
        <v>-7</v>
      </c>
    </row>
    <row r="33">
      <c r="A33" s="4" t="inlineStr">
        <is>
          <t>Total before income tax</t>
        </is>
      </c>
      <c r="B33" s="5" t="n">
        <v>-1187</v>
      </c>
      <c r="C33" s="5" t="n">
        <v>-868</v>
      </c>
      <c r="D33" s="5" t="n">
        <v>145</v>
      </c>
    </row>
    <row r="34">
      <c r="A34" s="4" t="inlineStr">
        <is>
          <t>Income tax (expense) or benefit</t>
        </is>
      </c>
      <c r="B34" s="5" t="n">
        <v>368</v>
      </c>
      <c r="C34" s="5" t="n">
        <v>225</v>
      </c>
      <c r="D34" s="5" t="n">
        <v>-43</v>
      </c>
    </row>
    <row r="35">
      <c r="A35" s="4" t="inlineStr">
        <is>
          <t>Net Income</t>
        </is>
      </c>
      <c r="B35" s="5" t="n">
        <v>-819</v>
      </c>
      <c r="C35" s="5" t="n">
        <v>-643</v>
      </c>
      <c r="D35" s="5" t="n">
        <v>102</v>
      </c>
    </row>
    <row r="36">
      <c r="A36" s="4" t="inlineStr">
        <is>
          <t>Reclassification out of Accumulated Other Comprehensive Income | Defined benefit pension plans | Amortization of investment securities</t>
        </is>
      </c>
    </row>
    <row r="37">
      <c r="A37" s="3" t="inlineStr">
        <is>
          <t>Reclassification Adjustment out of Accumulated Other Comprehensive Income [Line Items]</t>
        </is>
      </c>
    </row>
    <row r="38">
      <c r="A38" s="4" t="inlineStr">
        <is>
          <t>Write-downs of securities and other</t>
        </is>
      </c>
      <c r="B38" s="5" t="n">
        <v>-4594</v>
      </c>
    </row>
    <row r="39">
      <c r="A39" s="4" t="inlineStr">
        <is>
          <t>Reclassification out of Accumulated Other Comprehensive Income | Foreign currency translation adjustments</t>
        </is>
      </c>
    </row>
    <row r="40">
      <c r="A40" s="3" t="inlineStr">
        <is>
          <t>Reclassification Adjustment out of Accumulated Other Comprehensive Income [Line Items]</t>
        </is>
      </c>
    </row>
    <row r="41">
      <c r="A41" s="4" t="inlineStr">
        <is>
          <t>Gains on sales of subsidiaries and affiliates and liquidation losses, net</t>
        </is>
      </c>
      <c r="B41" s="5" t="n">
        <v>-2760</v>
      </c>
      <c r="C41" s="5" t="n">
        <v>-7245</v>
      </c>
      <c r="D41" s="5" t="n">
        <v>-3</v>
      </c>
    </row>
    <row r="42">
      <c r="A42" s="4" t="inlineStr">
        <is>
          <t>Total before income tax</t>
        </is>
      </c>
      <c r="B42" s="5" t="n">
        <v>-4817</v>
      </c>
      <c r="C42" s="5" t="n">
        <v>-13005</v>
      </c>
      <c r="D42" s="5" t="n">
        <v>-3</v>
      </c>
    </row>
    <row r="43">
      <c r="A43" s="4" t="inlineStr">
        <is>
          <t>Income tax (expense) or benefit</t>
        </is>
      </c>
      <c r="B43" s="5" t="n">
        <v>751</v>
      </c>
      <c r="C43" s="5" t="n">
        <v>4064</v>
      </c>
      <c r="D43" s="5" t="n">
        <v>0</v>
      </c>
    </row>
    <row r="44">
      <c r="A44" s="4" t="inlineStr">
        <is>
          <t>Net Income</t>
        </is>
      </c>
      <c r="B44" s="5" t="n">
        <v>-4066</v>
      </c>
      <c r="C44" s="5" t="n">
        <v>-8941</v>
      </c>
      <c r="D44" s="5" t="n">
        <v>-3</v>
      </c>
    </row>
    <row r="45">
      <c r="A45" s="4" t="inlineStr">
        <is>
          <t>Reclassification out of Accumulated Other Comprehensive Income | Foreign currency translation adjustments | Foreign exchange contracts</t>
        </is>
      </c>
    </row>
    <row r="46">
      <c r="A46" s="3" t="inlineStr">
        <is>
          <t>Reclassification Adjustment out of Accumulated Other Comprehensive Income [Line Items]</t>
        </is>
      </c>
    </row>
    <row r="47">
      <c r="A47" s="4" t="inlineStr">
        <is>
          <t>Gains on sales of subsidiaries and affiliates and liquidation losses, net/Interest expense/Other (income) and expense, net</t>
        </is>
      </c>
      <c r="B47" s="5" t="n">
        <v>-2057</v>
      </c>
    </row>
    <row r="48">
      <c r="A48" s="4" t="inlineStr">
        <is>
          <t>Reclassification out of Accumulated Other Comprehensive Income | Net unrealized gains (losses) on derivative instruments</t>
        </is>
      </c>
    </row>
    <row r="49">
      <c r="A49" s="3" t="inlineStr">
        <is>
          <t>Reclassification Adjustment out of Accumulated Other Comprehensive Income [Line Items]</t>
        </is>
      </c>
    </row>
    <row r="50">
      <c r="A50" s="4" t="inlineStr">
        <is>
          <t>Total before income tax</t>
        </is>
      </c>
      <c r="B50" s="5" t="n">
        <v>-7702</v>
      </c>
      <c r="C50" s="5" t="n">
        <v>2823</v>
      </c>
      <c r="D50" s="5" t="n">
        <v>-638</v>
      </c>
    </row>
    <row r="51">
      <c r="A51" s="4" t="inlineStr">
        <is>
          <t>Income tax (expense) or benefit</t>
        </is>
      </c>
      <c r="B51" s="5" t="n">
        <v>1923</v>
      </c>
      <c r="C51" s="5" t="n">
        <v>-652</v>
      </c>
      <c r="D51" s="5" t="n">
        <v>135</v>
      </c>
    </row>
    <row r="52">
      <c r="A52" s="4" t="inlineStr">
        <is>
          <t>Net Income</t>
        </is>
      </c>
      <c r="B52" s="5" t="n">
        <v>-5779</v>
      </c>
      <c r="C52" s="5" t="n">
        <v>2171</v>
      </c>
      <c r="D52" s="5" t="n">
        <v>-503</v>
      </c>
    </row>
    <row r="53">
      <c r="A53" s="4" t="inlineStr">
        <is>
          <t>Reclassification out of Accumulated Other Comprehensive Income | Net unrealized gains (losses) on derivative instruments | Interest rate swap agreements</t>
        </is>
      </c>
    </row>
    <row r="54">
      <c r="A54" s="3" t="inlineStr">
        <is>
          <t>Reclassification Adjustment out of Accumulated Other Comprehensive Income [Line Items]</t>
        </is>
      </c>
    </row>
    <row r="55">
      <c r="A55" s="4" t="inlineStr">
        <is>
          <t>Finance revenues/Interest expense</t>
        </is>
      </c>
      <c r="D55" s="5" t="n">
        <v>157</v>
      </c>
    </row>
    <row r="56">
      <c r="A56" s="4" t="inlineStr">
        <is>
          <t>Interest expense</t>
        </is>
      </c>
      <c r="B56" s="5" t="n">
        <v>-1522</v>
      </c>
      <c r="C56" s="5" t="n">
        <v>-775</v>
      </c>
    </row>
    <row r="57">
      <c r="A57" s="4" t="inlineStr">
        <is>
          <t>Reclassification out of Accumulated Other Comprehensive Income | Net unrealized gains (losses) on derivative instruments | Foreign exchange contracts</t>
        </is>
      </c>
    </row>
    <row r="58">
      <c r="A58" s="3" t="inlineStr">
        <is>
          <t>Reclassification Adjustment out of Accumulated Other Comprehensive Income [Line Items]</t>
        </is>
      </c>
    </row>
    <row r="59">
      <c r="A59" s="4" t="inlineStr">
        <is>
          <t>Interest expense /Other (income) and expense</t>
        </is>
      </c>
      <c r="B59" s="5" t="n">
        <v>-242</v>
      </c>
      <c r="C59" s="5" t="n">
        <v>-338</v>
      </c>
    </row>
    <row r="60">
      <c r="A60" s="4" t="inlineStr">
        <is>
          <t>Other (income) and expense</t>
        </is>
      </c>
      <c r="D60" s="5" t="n">
        <v>-156</v>
      </c>
    </row>
    <row r="61">
      <c r="A61" s="4" t="inlineStr">
        <is>
          <t>Reclassification out of Accumulated Other Comprehensive Income | Net unrealized gains (losses) on derivative instruments | Foreign currency swap agreements</t>
        </is>
      </c>
    </row>
    <row r="62">
      <c r="A62" s="3" t="inlineStr">
        <is>
          <t>Reclassification Adjustment out of Accumulated Other Comprehensive Income [Line Items]</t>
        </is>
      </c>
    </row>
    <row r="63">
      <c r="A63" s="4" t="inlineStr">
        <is>
          <t>Interest expense /Other (income) and expense</t>
        </is>
      </c>
      <c r="B63" s="5" t="n">
        <v>-5938</v>
      </c>
      <c r="C63" s="5" t="n">
        <v>3936</v>
      </c>
    </row>
    <row r="64">
      <c r="A64" s="4" t="inlineStr">
        <is>
          <t>Finance revenues/Interest expense/Other (income) and expense</t>
        </is>
      </c>
      <c r="D64" s="5" t="n">
        <v>-639</v>
      </c>
    </row>
    <row r="65">
      <c r="A65" s="4" t="inlineStr">
        <is>
          <t>Reclassification out of Accumulated Other Comprehensive Income | Debt valuation adjustments</t>
        </is>
      </c>
    </row>
    <row r="66">
      <c r="A66" s="3" t="inlineStr">
        <is>
          <t>Reclassification Adjustment out of Accumulated Other Comprehensive Income [Line Items]</t>
        </is>
      </c>
    </row>
    <row r="67">
      <c r="A67" s="4" t="inlineStr">
        <is>
          <t>Life insurance costs</t>
        </is>
      </c>
      <c r="B67" s="5" t="n">
        <v>101</v>
      </c>
      <c r="C67" s="5" t="n">
        <v>62</v>
      </c>
      <c r="D67" s="5" t="n">
        <v>38</v>
      </c>
    </row>
    <row r="68">
      <c r="A68" s="4" t="inlineStr">
        <is>
          <t>Total before income tax</t>
        </is>
      </c>
      <c r="B68" s="5" t="n">
        <v>101</v>
      </c>
      <c r="C68" s="5" t="n">
        <v>62</v>
      </c>
      <c r="D68" s="5" t="n">
        <v>38</v>
      </c>
    </row>
    <row r="69">
      <c r="A69" s="4" t="inlineStr">
        <is>
          <t>Income tax (expense) or benefit</t>
        </is>
      </c>
      <c r="B69" s="5" t="n">
        <v>-28</v>
      </c>
      <c r="C69" s="5" t="n">
        <v>-17</v>
      </c>
      <c r="D69" s="5" t="n">
        <v>-11</v>
      </c>
    </row>
    <row r="70">
      <c r="A70" s="4" t="inlineStr">
        <is>
          <t>Net Income</t>
        </is>
      </c>
      <c r="B70" s="6" t="n">
        <v>73</v>
      </c>
      <c r="C70" s="6" t="n">
        <v>45</v>
      </c>
      <c r="D70" s="6" t="n">
        <v>2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X Corporation Shareholders' Equity (Changes in Number of Shares Issued) (Detail) - shares</t>
        </is>
      </c>
      <c r="B1" s="2" t="inlineStr">
        <is>
          <t>12 Months Ended</t>
        </is>
      </c>
    </row>
    <row r="2">
      <c r="B2" s="2" t="inlineStr">
        <is>
          <t>Mar. 31, 2021</t>
        </is>
      </c>
      <c r="C2" s="2" t="inlineStr">
        <is>
          <t>Mar. 31, 2020</t>
        </is>
      </c>
      <c r="D2" s="2" t="inlineStr">
        <is>
          <t>Mar. 31, 2019</t>
        </is>
      </c>
    </row>
    <row r="3">
      <c r="A3" s="3" t="inlineStr">
        <is>
          <t>Uncategorized [Abstract]</t>
        </is>
      </c>
    </row>
    <row r="4">
      <c r="A4" s="4" t="inlineStr">
        <is>
          <t>Beginning balance</t>
        </is>
      </c>
      <c r="B4" s="5" t="n">
        <v>1324629128</v>
      </c>
      <c r="C4" s="5" t="n">
        <v>1324629128</v>
      </c>
      <c r="D4" s="5" t="n">
        <v>1324495728</v>
      </c>
    </row>
    <row r="5">
      <c r="A5" s="4" t="inlineStr">
        <is>
          <t>Exercise of stock options</t>
        </is>
      </c>
      <c r="B5" s="5" t="n">
        <v>0</v>
      </c>
      <c r="C5" s="5" t="n">
        <v>0</v>
      </c>
      <c r="D5" s="5" t="n">
        <v>133400</v>
      </c>
    </row>
    <row r="6">
      <c r="A6" s="4" t="inlineStr">
        <is>
          <t>Cancellation of treasury stock</t>
        </is>
      </c>
      <c r="B6" s="5" t="n">
        <v>-38904648</v>
      </c>
      <c r="C6" s="5" t="n">
        <v>0</v>
      </c>
      <c r="D6" s="5" t="n">
        <v>0</v>
      </c>
    </row>
    <row r="7">
      <c r="A7" s="4" t="inlineStr">
        <is>
          <t>Ending balance</t>
        </is>
      </c>
      <c r="B7" s="5" t="n">
        <v>1285724480</v>
      </c>
      <c r="C7" s="5" t="n">
        <v>1324629128</v>
      </c>
      <c r="D7" s="5" t="n">
        <v>132462912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X Corporation Shareholders' Equity - Additional Information (Detail) - JPY (¥) ¥ in Millions</t>
        </is>
      </c>
      <c r="B1" s="2" t="inlineStr">
        <is>
          <t>12 Months Ended</t>
        </is>
      </c>
    </row>
    <row r="2">
      <c r="B2" s="2" t="inlineStr">
        <is>
          <t>Mar. 31, 2021</t>
        </is>
      </c>
      <c r="C2" s="2" t="inlineStr">
        <is>
          <t>Mar. 31, 2020</t>
        </is>
      </c>
      <c r="D2" s="2" t="inlineStr">
        <is>
          <t>Mar. 31, 2019</t>
        </is>
      </c>
    </row>
    <row r="3">
      <c r="A3" s="3" t="inlineStr">
        <is>
          <t>Class of Stock [Line Items]</t>
        </is>
      </c>
    </row>
    <row r="4">
      <c r="A4" s="4" t="inlineStr">
        <is>
          <t>Dividends to be distributed to shareholders</t>
        </is>
      </c>
      <c r="B4" s="6" t="n">
        <v>52438</v>
      </c>
    </row>
    <row r="5">
      <c r="A5" s="4" t="inlineStr">
        <is>
          <t>Declared date of dividends to be distributed to shareholders</t>
        </is>
      </c>
      <c r="B5" s="4" t="inlineStr">
        <is>
          <t>2021-05</t>
        </is>
      </c>
    </row>
    <row r="6">
      <c r="A6" s="4" t="inlineStr">
        <is>
          <t>Record date of dividends to be distributed to shareholders</t>
        </is>
      </c>
      <c r="B6" s="4" t="inlineStr">
        <is>
          <t>Mar. 31,
		2021</t>
        </is>
      </c>
    </row>
    <row r="7">
      <c r="A7" s="4" t="inlineStr">
        <is>
          <t>Amount available for dividends under the Japanese Companies Act</t>
        </is>
      </c>
      <c r="B7" s="6" t="n">
        <v>754973</v>
      </c>
    </row>
    <row r="8">
      <c r="A8" s="4" t="inlineStr">
        <is>
          <t>Equity in undistributed earnings of the companies accounted for by the equity method</t>
        </is>
      </c>
      <c r="B8" s="5" t="n">
        <v>481</v>
      </c>
      <c r="C8" s="6" t="n">
        <v>67924</v>
      </c>
      <c r="D8" s="6" t="n">
        <v>32978</v>
      </c>
    </row>
    <row r="9">
      <c r="A9" s="4" t="inlineStr">
        <is>
          <t>Restricted net assets of certain subsidiaries include regulatory capital requirements for banking and life insurance operations</t>
        </is>
      </c>
      <c r="B9" s="5" t="n">
        <v>12792</v>
      </c>
    </row>
    <row r="10">
      <c r="A10" s="4" t="inlineStr">
        <is>
          <t>Retained Earnings</t>
        </is>
      </c>
    </row>
    <row r="11">
      <c r="A11" s="3" t="inlineStr">
        <is>
          <t>Class of Stock [Line Items]</t>
        </is>
      </c>
    </row>
    <row r="12">
      <c r="A12" s="4" t="inlineStr">
        <is>
          <t>Equity in undistributed earnings of the companies accounted for by the equity method</t>
        </is>
      </c>
      <c r="B12" s="6" t="n">
        <v>108176</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on Investment Securities and Dividends (Gains on Investment Securities and Dividends) (Detail) - Gains (losses) on investment securities and dividends - JPY (¥) ¥ in Millions</t>
        </is>
      </c>
      <c r="B1" s="2" t="inlineStr">
        <is>
          <t>12 Months Ended</t>
        </is>
      </c>
    </row>
    <row r="2">
      <c r="B2" s="2" t="inlineStr">
        <is>
          <t>Mar. 31, 2021</t>
        </is>
      </c>
      <c r="C2" s="2" t="inlineStr">
        <is>
          <t>Mar. 31, 2020</t>
        </is>
      </c>
      <c r="D2" s="2" t="inlineStr">
        <is>
          <t>Mar. 31, 2019</t>
        </is>
      </c>
    </row>
    <row r="3">
      <c r="A3" s="3" t="inlineStr">
        <is>
          <t>Net Investment Income [Line Items]</t>
        </is>
      </c>
    </row>
    <row r="4">
      <c r="A4" s="4" t="inlineStr">
        <is>
          <t>Net gains on investment securities</t>
        </is>
      </c>
      <c r="B4" s="6" t="n">
        <v>44622</v>
      </c>
      <c r="C4" s="6" t="n">
        <v>20204</v>
      </c>
      <c r="D4" s="6" t="n">
        <v>14273</v>
      </c>
    </row>
    <row r="5">
      <c r="A5" s="4" t="inlineStr">
        <is>
          <t>Dividends income</t>
        </is>
      </c>
      <c r="B5" s="5" t="n">
        <v>1475</v>
      </c>
      <c r="C5" s="5" t="n">
        <v>2295</v>
      </c>
      <c r="D5" s="5" t="n">
        <v>1685</v>
      </c>
    </row>
    <row r="6">
      <c r="A6" s="4" t="inlineStr">
        <is>
          <t>Total revenues</t>
        </is>
      </c>
      <c r="B6" s="6" t="n">
        <v>46097</v>
      </c>
      <c r="C6" s="6" t="n">
        <v>22499</v>
      </c>
      <c r="D6" s="6" t="n">
        <v>15958</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ife Insurance Operations (Life Insurance Premiums and Related Investment Income) (Detail) - JPY (¥) ¥ in Millions</t>
        </is>
      </c>
      <c r="C1" s="2" t="inlineStr">
        <is>
          <t>12 Months Ended</t>
        </is>
      </c>
    </row>
    <row r="2">
      <c r="C2" s="2" t="inlineStr">
        <is>
          <t>Mar. 31, 2021</t>
        </is>
      </c>
      <c r="D2" s="2" t="inlineStr">
        <is>
          <t>Mar. 31, 2020</t>
        </is>
      </c>
      <c r="E2" s="2" t="inlineStr">
        <is>
          <t>Mar. 31, 2019</t>
        </is>
      </c>
    </row>
    <row r="3">
      <c r="A3" s="4" t="inlineStr">
        <is>
          <t>Life insurance premiums</t>
        </is>
      </c>
    </row>
    <row r="4">
      <c r="A4" s="3" t="inlineStr">
        <is>
          <t>Net Investment Income [Line Items]</t>
        </is>
      </c>
    </row>
    <row r="5">
      <c r="A5" s="4" t="inlineStr">
        <is>
          <t>Total revenue</t>
        </is>
      </c>
      <c r="C5" s="6" t="n">
        <v>403799</v>
      </c>
      <c r="D5" s="6" t="n">
        <v>360583</v>
      </c>
      <c r="E5" s="6" t="n">
        <v>330811</v>
      </c>
    </row>
    <row r="6">
      <c r="A6" s="4" t="inlineStr">
        <is>
          <t>Life insurance related investment income</t>
        </is>
      </c>
    </row>
    <row r="7">
      <c r="A7" s="3" t="inlineStr">
        <is>
          <t>Net Investment Income [Line Items]</t>
        </is>
      </c>
    </row>
    <row r="8">
      <c r="A8" s="4" t="inlineStr">
        <is>
          <t>Total revenue</t>
        </is>
      </c>
      <c r="B8" s="4" t="inlineStr">
        <is>
          <t>[1]</t>
        </is>
      </c>
      <c r="C8" s="5" t="n">
        <v>83751</v>
      </c>
      <c r="D8" s="5" t="n">
        <v>7195</v>
      </c>
      <c r="E8" s="5" t="n">
        <v>16325</v>
      </c>
    </row>
    <row r="9">
      <c r="A9" s="4" t="inlineStr">
        <is>
          <t>Life Insurance Premiums And Related Investment Income</t>
        </is>
      </c>
    </row>
    <row r="10">
      <c r="A10" s="3" t="inlineStr">
        <is>
          <t>Net Investment Income [Line Items]</t>
        </is>
      </c>
    </row>
    <row r="11">
      <c r="A11" s="4" t="inlineStr">
        <is>
          <t>Total revenue</t>
        </is>
      </c>
      <c r="C11" s="6" t="n">
        <v>487550</v>
      </c>
      <c r="D11" s="6" t="n">
        <v>367778</v>
      </c>
      <c r="E11" s="6" t="n">
        <v>347136</v>
      </c>
    </row>
    <row r="12"/>
    <row r="13">
      <c r="A13" s="4" t="inlineStr">
        <is>
          <t>[1]</t>
        </is>
      </c>
      <c r="B13" s="4" t="inlineStr">
        <is>
          <t>Life insurance related investment income in fiscal 2019, 2020 and 2021 include net unrealized holding losses of ¥217 million and ¥13,122 million and a gain of ¥61,351 million on equity securities held as of March 31, 2019, 2020 and 2021, respectively.</t>
        </is>
      </c>
    </row>
  </sheetData>
  <mergeCells count="4">
    <mergeCell ref="A1:B2"/>
    <mergeCell ref="C1:E1"/>
    <mergeCell ref="A12:D12"/>
    <mergeCell ref="B13:D1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Financial Assets and the Allowance for Credit Losses</t>
        </is>
      </c>
      <c r="B1" s="2" t="inlineStr">
        <is>
          <t>12 Months Ended</t>
        </is>
      </c>
    </row>
    <row r="2">
      <c r="B2" s="2" t="inlineStr">
        <is>
          <t>Mar. 31, 2021</t>
        </is>
      </c>
    </row>
    <row r="3">
      <c r="A3" s="3" t="inlineStr">
        <is>
          <t>Credit Loss [Abstract]</t>
        </is>
      </c>
    </row>
    <row r="4">
      <c r="A4" s="4" t="inlineStr">
        <is>
          <t>Credit Quality of Financial Assets and the Allowance for Credit Losses</t>
        </is>
      </c>
      <c r="B4" s="4" t="inlineStr">
        <is>
          <t xml:space="preserve"> 11. Credit Quality of Financial Assets and the Allowance for Credit Losses The Company and its subsidiaries provide the following information disaggregated by portfolio segment and class of financial assets. Allowance for credit losses—by portfolio segment Credit quality of financial assets—by class
• Credit quality indicators
• Past-due
• Non-accrual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net investment in leases and other financial assets measured at amortized cost. Classes of financial asset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al assets. Classes of financial assets generally are a disaggregation of a portfolio segment, and the Company and its subsidiaries disaggregate our portfolio segments into classes by regions, instruments or industries of our debtors. The following table provides information about the allowance for credit losses for installment loans, net investment in leases and other financial assets measured at amortized cost for fiscal 2021:
Fiscal Year ended March 31, 2021
Millions of yen
Installment loans Net investment Other Total
Consumer Corporate Purchased
Non-recourse Other than non-recourse
Allowance for credit losses:
Beginning balance ¥ 20,542 ¥ 1,786 ¥ 20,209 ¥ 1,458 ¥ 11,692 ¥ 1,149 ¥ 56,836
Cumulative effect of adopting According Standards Update 2016-13 14,500 1,601 10,725 0 3,550 1,369 31,745
Reclassification to allowance for investment in operating leases*3 0 0 0 0 0 (312 ) (312 )
Balance at April 1, 2020 35,042 3,387 30,934 1,458 15,242 2,206 88,269
Provision (Reversal) 6,614 38 8,823 353 3,285 4,483 23,596
Allowance of purchased loans during the reporting period 0 0 0 3,899 0 0 3,899
Charge-offs*4 (13,695 ) 0 (16,685 ) (4,040 ) (2,668 ) (344 ) (37,432 )
Recoveries 651 0 87 46 10 11 805
Other* 5 398 57 (18 ) 119 653 (351 ) 858
Ending balance ¥ 29,010 ¥ 3,482 ¥ 23,141 ¥ 1,835 ¥ 16,522 ¥ 6,005 ¥ 79,995
Collective (pool) assessment 24,761 3,250 15,372 681 13,267 810 58,141
Individual assessment 4,249 232 7,769 1,154 3,255 5,195 21,854
Notes 1: Loans held for sale and policy loan receivables of an insurance entity are not scope to allowance for credit losses.
2: Held-to-maturity non-accrual held-to-maturity
*1 Purchased loans represent loans with evidence of deterioration of credit quality since origination and for which it is probable at acquisition that collection of all contractually required payments from the debtors is unlikely. Due to the adoption of Credit Losses Standard, allowance of ¥ gross-up charged-off.
*2 Other financial assets measured at amortized cost includes the allowance for credit losses on financial receivables, such as loans to affiliates and accounts receivable. The provision for credit losses of loans to affiliates of ¥255 million was recorded in equity in net income of affiliates. And the allowance for credit losses on loans to affiliates of ¥1,050 million was recorded as a reduction in investment in affiliates.
*3 The allowance for accrued lease payments for receivable from operating leases was reclassified to the investment in operating leases balance on April 1, 2020, due to the application of the Credit Losses Standard.
*4 Charge-off
*5 Other mainly includes foreign currency translation adjustments and a decrease in allowance related to a sale of a subsidiary. The following table provides information about purchased loans which were acquired for fiscal 2021:
Millions of yen
Fiscal Year ended March 31, 2021
Purchase price ¥ 2,705
Allowance for credit losses at acquisition date 3,899
Discount or premium attributable to other factors 254
Par value ¥ 6,858
The Company and its subsidiaries estimate an allowance for credit losses for all credit losses expected to occur in future over the remaining life of financial assets, and recognize the allowance adequately based on management judgement. In developing the allowance for credit losses, the Company and its subsidiaries consider, among other things, the following factors in collective assessment and individual assessment by each portfolio:
• business characteristics and financial conditions of obligors;
• prior charge-off
• current delinquencies and delinquency trends;
• value of underlying collateral and guarantees; and
• current economic conditions and trends and expected outlook in future. In common with all classes, the Company and its subsidiaries monitor the credit quality indicators as performing and non-performing non-performing past-due non-performing When certain performing financial assets mainly have similar risk characteristics to other financial assets, the performing financial assets are collectively evaluated as a pool. On the contrary, when financial assets do not have similar risk characteristics to other financial assets, the financial assets are evaluated individually. Loans to consumer borrowers Loans to consumer borrowers mainly consist of real estate loans and card loans. The credit quality of real estate loans is affected by the cash flows derived from the property and its collateral value. The credit quality of card loans is affected by the repayment ability of customers such as customer credit standing or payment history. The Company and its subsidiaries use these factors to estimate the allowance for credit losses because they are reflected in the probability of default and loss given default in each portfolio. Loans to corporate borrowers Loans to corporate borrowers are classified into non-recourse non-recourse The credit quality of non-recourse Loans other than non-recourse The credit quality of real estate companies is affected by mainly Japanese and Americas real estate markets and trends. The credit quality of commercial, industrial and other companies, which consist of various industries, is affected mainly by broader financial and economic conditions and trends in Japan, the Americas and Asian countries. The allowance for credit losses for loans to corporate borrowers is estimated by considering, among others, debtors’ situation, as well as economic conditions and trends in its industries, the value of underlying collateral and guarantees, and probability of default and loss given default. Net investment in leases Net investment in leases consists of leases of various equipment types, including office equipment, industrial machinery, transportation equipment and real estate properties. The allowance for credit losses for net investment in leases is estimated based on the value of the underlying leased assets, debtors’ situation, economic conditions and trends in its industries, and probability of default and loss given default. In common with portfolio segments, the forecasted future economic indicators correlated with the prior charge-off charge-off COVID-19, On the other hand, for periods beyond which the Company and its subsidiaries are able to make or obtain reasonable and supportable forecasts of future economic indicators of the entire life of the financial asset, expected credit losses are estimated for the remaining life mainly using an appropriate reversion approach, mainly immediate reversion to historical credit loss information. There have been no significant changes during the fiscal year to methodologies and economic indicators used to estimate the allowance for Credit Losses Standard adopted at the beginning of fiscal 2021 . When non-performing non-performing In the individual assessment the allowance for credit losses is estimated individually based on the present value of expected future cash flows, the observable market price or the fair value of the collateral securing the financial receivables if the financial receivables are collateral-dependent. The collateral-dependent financial receivables are defined as the finance receivables, which a debtor would be in financial difficulty and the collection significantly depend on the collateral. These financial receivables are mainly non-recourse For non-recourse . For purchased loans, their collection may decrease due to a decline in the real estate collateral value and debtors’ creditworthiness. Thus, the changes in these risks affect the amount of the allowance for credit losses.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origination years of financial assets as of March 31, 2021. The card loans to consumer borrowers with a revolving repayment feature that cannot be classified into the origination year are excluded from the table.
March 31, 2021
Millions of yen
Portfolio segment Origination year (years ended March 31)
Class
Credit Quality 2021 2020 2019 2018 2017 Prior Total
Consumer borrowers:
Performing ¥ 371,914 ¥ 443,079 ¥ 332,461 ¥ 220,035 ¥ 223,814 ¥ 498,350 ¥ 2,089,653
Non-Performing 11,041 7,854 5,132 3,176 2,612 3,609 33,424
Real estate loans
Performing 362,832 431,483 327,967 217,380 223,540 498,080 2,061,282
Non-Performing 96 735 1,598 1,683 2,068 3,459 9,639
Other*
Performing 9,082 11,596 4,494 2,655 274 270 28,371
Non-Performing 10,945 7,119 3,534 1,493 544 150 23,785
Corporate borrowers:
Performing 341,346 378,732 207,214 124,889 71,400 97,113 1,220,694
Non-Performing 6,972 12,215 6,594 7,266 4,110 10,709 47,866
Non-recourse
Japan
Performing 6,637 24,428 5,283 2,802 0 8,806 47,956
The Americas
Performing 1,349 52,413 28,291 15,817 5,178 8,764 111,812
Non-Performing 58 0 0 0 0 1,259 1,317
Other than non-recourse
Real estate companies in Japan
Performing 103,982 62,274 35,065 28,743 25,487 21,753 277,304
Non-Performing 70 252 192 0 690 538 1,742
Real estate companies in overseas
Performing 42,980 55,678 10,695 4,992 1,976 2,976 119,297
Non-Performing 0 3,049 2,057 4,946 1,056 3,397 14,505
Commercial, industrial and other companies in Japan
Performing 78,281 41,166 30,116 12,746 11,798 18,664 192,771
Non-Performing 1,210 3,865 205 878 82 1,022 7,262
Commercial, industrial and other companies in overseas
Performing 108,117 142,773 97,764 59,789 26,961 36,150 471,554
Non-Performing 5,634 5,049 4,140 1,442 2,282 4,493 23,040
Purchased loans:
Performing 527 0 0 168 119 9,714 10,528
Non-Performing 0 0 0 15 0 1,808 1,823
Net investment in leases:
Performing 333,190 268,966 171,040 105,708 62,977 68,712 1,010,593
Non-Performing 1,366 3,057 3,441 3,151 2,980 4,930 18,925
December 31, 2020
Millions of yen
Portfolio segment Origination year (years ended March 31)
Class
Credit Quality 2021 2020 2019 2018 2017 Prior Total
Japan
Performing 184,342 165,580 121,072 84,928 57,393 67,040 680,355
Non-Performing 151 776 1,194 1,512 1,261 2,213 7,107
Overseas
Performing 148,848 103,386 49,968 20,780 5,584 1,672 330,238
Non-Performing 1,215 2,281 2,247 1,639 1,719 2,717 11,818
Other financial assets measured at amortized cost
Performing 14,882 1,045 67 938 2,502 13,762 33,196
Non-Performing 0 0 0 908 0 0 908
Total (excluding revolving repayment card loans)
Performing ¥ 1,061,859 ¥ 1,091,822 ¥ 710,782 ¥ 451,738 ¥ 360,812 ¥ 687,651 ¥ 4,364,664
Non-Performing ¥ 19,379 ¥ 23,126 ¥ 15,167 ¥ 14,516 ¥ 9,702 ¥ 21,056 ¥ 102,946
Note: Loans held for sale and policy loan receivables of an insurance entity are not included in the table above.
* Other in loans to consumer borrowers includes claims receivable arising from payments on guarantee of consumer loans. For further information, see Note 33 “Commitments, Guarantees and Contingent Liabilities” The information about card loans to consumer borrowers with a revolving repayment feature that cannot be classified into the origination year as of March 31, 2021 are as follows:
March 1
Millions of yen
Portfolio segment Revolving repayment Modification of Total—revolving Total— (excluding revolving repayment card Total— financial assets
Credit quality
Consumer borrowers:
Performing ¥ 183,722 ¥ 0 ¥ 183,722 ¥ 4,364,664 ¥ 4,548,386
Non-Performing 1,132 3,693 4,825 102,946 ¥ 107,771
Of non-performing past-due non-performing The following table provides information about the past-due
March 31, 2021
Millions of yen
Past-due
Portfolio segment Class 30-89 days past-due 90 days or more past-due Total past-due Total financing receivables
Consumer borrowers ¥ 4,553 ¥ 10,257 ¥ 14,810 ¥ 2,311,624
Real estate loans 1,375 2,515 3,890 2,070,921
Card loans 371 1,105 1,476 188,547
Other 2,807 6,637 9,444 52,156
Corporate borrowers 8,296 24,443 32,739 1,268,560
Non-recourse Japan 0 0 0 47,956
The Americas 5,193 1,316 6,509 113,129
Other than Non-recourse Real estate companies in Japan 144 778 922 279,046
Real estate companies in overseas 0 14,505 14,505 133,802
Commercial, industrial and other companies in Japan 592 1,993 2,585 200,033
Commercial, industrial and other companies in overseas 2,367 5,851 8,218 494,594
Net investment in leases 9,332 17,128 26,460 1,029,518
Japan 2,257 6,347 8,604 687,462
Overseas 7,075 10,781 17,856 342,056
Total ¥ 22,181 ¥ 51,828 ¥ 74,009 ¥ 4,609,702
Note: Loans held for sale, policy loans receivable of an insurance entity and purchased loans are not included in the table above. In common with all classes, the Company and its subsidiaries consider financial assets as past-due past-due past-due past-due The following table provides information about non-accrual
March 31, 2021
Millions of yen
Installment loans Net Total
Consumer borrowers Corporate
Non- recourse loans Other than non-
Non-accrual
Beginning balance ¥ 13,607 ¥ 2,466 ¥ 42,156 ¥ 15,346 ¥ 73,575
Ending balance 10,322 10,148 43,672 17,166 ¥ 81,308
Interest income recognized during the reporting period 519 0 229 0 ¥ 748
Balance not associated allowance for credit losses among financial assets measured at amortized cost, which is suspending recognition of income 736 0 10,572 0 ¥ 11,308 The Company and its subsidiaries suspend accruing interest on past-due past-due non-accrual non-accrual The following table provides information about troubled debt restructurings of financing receivables that occurred during the fiscal year ended March 31, 2021:
Fiscal Year ended March 31, 2021
Millions of yen
Portfolio segment Class Pre-modification outstanding recorded investment Post-modification outstanding recorded investment
Consumer borrowers ¥ 9,279 ¥ 6,727
Real estate loans 34 23
Card loans 1,677 1,261
Other 7,568 5,443
Corporate borrowers 14,723 13,049
Other than Non-recourse Real estate companies in overseas 111 111
Commercial, industrial and other companies in Japan 38 38
Commercial, industrial and other companies in overseas 14,574 12,900
Total ¥ 24,002 ¥ 19,776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the investment as possible in troubled debt restructurings. For the debtors of non-recourse non-recourse In common with all portfolio segments, financing receivables modified as troubled debt restructurings are recognized as impaired and are individually evaluated for allowance for credit losses. In most cases, these financing receivables have already been considered impaired and individually evaluated for allowance for credit losses prior to the restructurings. However, as a result of the restructuring, the Company and its subsidiaries may recognize additional allowance for credit losses for the restructured receivables. For fiscal 2021, while there are financial assets for which the payments were deferred other than those in the troubled debt restructuring stated above due to the spread of COVID-19, The following table provides information about financing receivables modified as troubled debt restructurings within the previous 12 months from March 31, 2021 and for which there was a payment default during the fiscal year ended March 31, 2021:
Fiscal Year ended March 31, 2021
Millions of yen
Portfolio segment Class Recorded investment
Consumer borrowers ¥ 387
Card loans 36
Other 351
Corporate 752
Other than Non-recourse Commercial, industrial and other companies in overseas 752
Total ¥ 1,139
The Company and its subsidiaries consider financing receivables whose terms have been modified in a restructuring as defaulted receivables when principal or interest is past-due In common with all portfolio segments, the Company and its subsidiaries suspend accruing interest and may recognize additional allowance for credit losses as necessary for the defaulted financing receivables. As of March 31, 2021, there were no foreclosed residential real estate properties. The carrying amounts of installment loans in consumer mortgage loans collateralized by residential real estate property that are in the process of foreclosure were ¥70 million as of March 31, 202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Insurance Operations - Additional Information (Detail) - JPY (¥) ¥ in Millions</t>
        </is>
      </c>
      <c r="B1" s="2" t="inlineStr">
        <is>
          <t>12 Months Ended</t>
        </is>
      </c>
    </row>
    <row r="2">
      <c r="B2" s="2" t="inlineStr">
        <is>
          <t>Mar. 31, 2021</t>
        </is>
      </c>
      <c r="C2" s="2" t="inlineStr">
        <is>
          <t>Mar. 31, 2020</t>
        </is>
      </c>
      <c r="D2" s="2" t="inlineStr">
        <is>
          <t>Mar. 31, 2019</t>
        </is>
      </c>
    </row>
    <row r="3">
      <c r="A3" s="3" t="inlineStr">
        <is>
          <t>Net Investment Income [Line Items]</t>
        </is>
      </c>
    </row>
    <row r="4">
      <c r="A4" s="4" t="inlineStr">
        <is>
          <t>Amortization of policy acquisition costs charged to income</t>
        </is>
      </c>
      <c r="B4" s="6" t="n">
        <v>21928</v>
      </c>
      <c r="C4" s="6" t="n">
        <v>20611</v>
      </c>
      <c r="D4" s="6" t="n">
        <v>19592</v>
      </c>
    </row>
    <row r="5">
      <c r="A5" s="4" t="inlineStr">
        <is>
          <t>Life insurance related investment income</t>
        </is>
      </c>
    </row>
    <row r="6">
      <c r="A6" s="3" t="inlineStr">
        <is>
          <t>Net Investment Income [Line Items]</t>
        </is>
      </c>
    </row>
    <row r="7">
      <c r="A7" s="4" t="inlineStr">
        <is>
          <t>Net unrealized holding losses on equity securities</t>
        </is>
      </c>
      <c r="C7" s="6" t="n">
        <v>13122</v>
      </c>
      <c r="D7" s="6" t="n">
        <v>217</v>
      </c>
    </row>
    <row r="8">
      <c r="A8" s="4" t="inlineStr">
        <is>
          <t>Trading Securities, Unrealized Holding Gain</t>
        </is>
      </c>
      <c r="B8" s="6" t="n">
        <v>61351</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Insurance Operations (Reinsurance Benefits and Reinsurance Premiums Included in Life Insurance Premiums) (Detail) - JPY (¥) ¥ in Millions</t>
        </is>
      </c>
      <c r="B1" s="2" t="inlineStr">
        <is>
          <t>12 Months Ended</t>
        </is>
      </c>
    </row>
    <row r="2">
      <c r="B2" s="2" t="inlineStr">
        <is>
          <t>Mar. 31, 2021</t>
        </is>
      </c>
      <c r="C2" s="2" t="inlineStr">
        <is>
          <t>Mar. 31, 2020</t>
        </is>
      </c>
      <c r="D2" s="2" t="inlineStr">
        <is>
          <t>Mar. 31, 2019</t>
        </is>
      </c>
    </row>
    <row r="3">
      <c r="A3" s="3" t="inlineStr">
        <is>
          <t>Policyholders Account In Life Insurance Business [Abstract]</t>
        </is>
      </c>
    </row>
    <row r="4">
      <c r="A4" s="4" t="inlineStr">
        <is>
          <t>Reinsurance benefits</t>
        </is>
      </c>
      <c r="B4" s="6" t="n">
        <v>2333</v>
      </c>
      <c r="C4" s="6" t="n">
        <v>3268</v>
      </c>
      <c r="D4" s="6" t="n">
        <v>2849</v>
      </c>
    </row>
    <row r="5">
      <c r="A5" s="4" t="inlineStr">
        <is>
          <t>Reinsurance premiums</t>
        </is>
      </c>
      <c r="B5" s="6" t="n">
        <v>-5196</v>
      </c>
      <c r="C5" s="6" t="n">
        <v>-5395</v>
      </c>
      <c r="D5" s="6" t="n">
        <v>-5546</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Insurance Operations (Gains or Losses Relating to Variable Annuity and Variable Life Insurance Contracts) (Detail) - Variable Annuity and Variable Life Insurance Contracts - JPY (¥) ¥ in Millions</t>
        </is>
      </c>
      <c r="B1" s="2" t="inlineStr">
        <is>
          <t>12 Months Ended</t>
        </is>
      </c>
    </row>
    <row r="2">
      <c r="B2" s="2" t="inlineStr">
        <is>
          <t>Mar. 31, 2021</t>
        </is>
      </c>
      <c r="C2" s="2" t="inlineStr">
        <is>
          <t>Mar. 31, 2020</t>
        </is>
      </c>
      <c r="D2" s="2" t="inlineStr">
        <is>
          <t>Mar. 31, 2019</t>
        </is>
      </c>
    </row>
    <row r="3">
      <c r="A3" s="3" t="inlineStr">
        <is>
          <t>Life insurance premiums and related investment income</t>
        </is>
      </c>
    </row>
    <row r="4">
      <c r="A4" s="4" t="inlineStr">
        <is>
          <t>Net realized and unrealized gains or losses from investment assets</t>
        </is>
      </c>
      <c r="B4" s="6" t="n">
        <v>76470</v>
      </c>
      <c r="C4" s="6" t="n">
        <v>-10798</v>
      </c>
      <c r="D4" s="6" t="n">
        <v>879</v>
      </c>
    </row>
    <row r="5">
      <c r="A5" s="4" t="inlineStr">
        <is>
          <t>Net gains or losses from derivative contracts</t>
        </is>
      </c>
      <c r="B5" s="5" t="n">
        <v>-10271</v>
      </c>
      <c r="C5" s="5" t="n">
        <v>1667</v>
      </c>
      <c r="D5" s="5" t="n">
        <v>-1348</v>
      </c>
    </row>
    <row r="6">
      <c r="A6" s="3" t="inlineStr">
        <is>
          <t>Life insurance costs</t>
        </is>
      </c>
    </row>
    <row r="7">
      <c r="A7" s="4" t="inlineStr">
        <is>
          <t>Changes in the fair value of the policy liabilities and policy account balances</t>
        </is>
      </c>
      <c r="B7" s="5" t="n">
        <v>-35565</v>
      </c>
      <c r="C7" s="5" t="n">
        <v>-58244</v>
      </c>
      <c r="D7" s="5" t="n">
        <v>-83491</v>
      </c>
    </row>
    <row r="8">
      <c r="A8" s="4" t="inlineStr">
        <is>
          <t>Insurance costs recognized for insurance and annuity payouts as a result of insured events</t>
        </is>
      </c>
      <c r="B8" s="5" t="n">
        <v>77631</v>
      </c>
      <c r="C8" s="5" t="n">
        <v>53442</v>
      </c>
      <c r="D8" s="5" t="n">
        <v>75617</v>
      </c>
    </row>
    <row r="9">
      <c r="A9" s="4" t="inlineStr">
        <is>
          <t>Changes in the fair value of the reinsurance contracts</t>
        </is>
      </c>
      <c r="B9" s="5" t="n">
        <v>11909</v>
      </c>
      <c r="C9" s="5" t="n">
        <v>-5757</v>
      </c>
      <c r="D9" s="5" t="n">
        <v>2559</v>
      </c>
    </row>
    <row r="10">
      <c r="A10" s="4" t="inlineStr">
        <is>
          <t>Foreign exchange contracts</t>
        </is>
      </c>
    </row>
    <row r="11">
      <c r="A11" s="3" t="inlineStr">
        <is>
          <t>Life insurance premiums and related investment income</t>
        </is>
      </c>
    </row>
    <row r="12">
      <c r="A12" s="4" t="inlineStr">
        <is>
          <t>Net gains or losses from derivative contracts</t>
        </is>
      </c>
      <c r="B12" s="5" t="n">
        <v>-261</v>
      </c>
      <c r="C12" s="5" t="n">
        <v>8</v>
      </c>
      <c r="D12" s="5" t="n">
        <v>-350</v>
      </c>
    </row>
    <row r="13">
      <c r="A13" s="4" t="inlineStr">
        <is>
          <t>Futures</t>
        </is>
      </c>
    </row>
    <row r="14">
      <c r="A14" s="3" t="inlineStr">
        <is>
          <t>Life insurance premiums and related investment income</t>
        </is>
      </c>
    </row>
    <row r="15">
      <c r="A15" s="4" t="inlineStr">
        <is>
          <t>Net gains or losses from derivative contracts</t>
        </is>
      </c>
      <c r="B15" s="5" t="n">
        <v>-9412</v>
      </c>
      <c r="C15" s="5" t="n">
        <v>1257</v>
      </c>
      <c r="D15" s="5" t="n">
        <v>-374</v>
      </c>
    </row>
    <row r="16">
      <c r="A16" s="4" t="inlineStr">
        <is>
          <t>Options held</t>
        </is>
      </c>
    </row>
    <row r="17">
      <c r="A17" s="3" t="inlineStr">
        <is>
          <t>Life insurance premiums and related investment income</t>
        </is>
      </c>
    </row>
    <row r="18">
      <c r="A18" s="4" t="inlineStr">
        <is>
          <t>Net gains or losses from derivative contracts</t>
        </is>
      </c>
      <c r="B18" s="6" t="n">
        <v>-598</v>
      </c>
      <c r="C18" s="6" t="n">
        <v>402</v>
      </c>
      <c r="D18" s="6" t="n">
        <v>-624</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rite-Downs of Long-Lived Assets (Long-Lived Assets Classified as Held for Sale) (Detail) - Discontinued Operations, Held-for-sale - Real estate properties and transportation equipment - JPY (¥) ¥ in Millions</t>
        </is>
      </c>
      <c r="B1" s="2" t="inlineStr">
        <is>
          <t>Mar. 31, 2021</t>
        </is>
      </c>
      <c r="C1" s="2" t="inlineStr">
        <is>
          <t>Mar. 31, 2020</t>
        </is>
      </c>
    </row>
    <row r="2">
      <c r="A2" s="3" t="inlineStr">
        <is>
          <t>Long Lived Assets Held-for-sale [Line Items]</t>
        </is>
      </c>
    </row>
    <row r="3">
      <c r="A3" s="4" t="inlineStr">
        <is>
          <t>Investment in operating leases</t>
        </is>
      </c>
      <c r="B3" s="6" t="n">
        <v>8055</v>
      </c>
      <c r="C3" s="6" t="n">
        <v>5208</v>
      </c>
    </row>
    <row r="4">
      <c r="A4" s="4" t="inlineStr">
        <is>
          <t>Property under facility operations</t>
        </is>
      </c>
      <c r="B4" s="6" t="n">
        <v>0</v>
      </c>
      <c r="C4" s="6" t="n">
        <v>43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rite-Downs of Long-Lived Assets - Additional Information (Detail) - JPY (¥) ¥ in Millions</t>
        </is>
      </c>
      <c r="B1" s="2" t="inlineStr">
        <is>
          <t>12 Months Ended</t>
        </is>
      </c>
    </row>
    <row r="2">
      <c r="B2" s="2" t="inlineStr">
        <is>
          <t>Mar. 31, 2021</t>
        </is>
      </c>
      <c r="C2" s="2" t="inlineStr">
        <is>
          <t>Mar. 31, 2020</t>
        </is>
      </c>
      <c r="D2" s="2" t="inlineStr">
        <is>
          <t>Mar. 31, 2019</t>
        </is>
      </c>
    </row>
    <row r="3">
      <c r="A3" s="3" t="inlineStr">
        <is>
          <t>Property, Plant and Equipment [Abstract]</t>
        </is>
      </c>
    </row>
    <row r="4">
      <c r="A4" s="4" t="inlineStr">
        <is>
          <t>Write-downs of long-lived assets</t>
        </is>
      </c>
      <c r="B4" s="6" t="n">
        <v>3020</v>
      </c>
      <c r="C4" s="6" t="n">
        <v>3043</v>
      </c>
      <c r="D4" s="6" t="n">
        <v>2418</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9" customWidth="1" min="5" max="5"/>
  </cols>
  <sheetData>
    <row r="1">
      <c r="A1" s="1" t="inlineStr">
        <is>
          <t>Write-Downs of Long-Lived Assets (Breakdowns of Recognized Impairment Losses for Difference between Carrying Amounts and Fair Values Reflected as Write-Downs of Long-Lived Assets) (Detail) ¥ in Millions</t>
        </is>
      </c>
      <c r="C1" s="2" t="inlineStr">
        <is>
          <t>12 Months Ended</t>
        </is>
      </c>
    </row>
    <row r="2">
      <c r="C2" s="2" t="inlineStr">
        <is>
          <t>Mar. 31, 2021JPY (¥)Property</t>
        </is>
      </c>
      <c r="D2" s="2" t="inlineStr">
        <is>
          <t>Mar. 31, 2020JPY (¥)Property</t>
        </is>
      </c>
      <c r="E2" s="2" t="inlineStr">
        <is>
          <t>Mar. 31, 2019JPY (¥)Property</t>
        </is>
      </c>
    </row>
    <row r="3">
      <c r="A3" s="3" t="inlineStr">
        <is>
          <t>Impaired Long-Lived Assets Held and Used [Line Items]</t>
        </is>
      </c>
    </row>
    <row r="4">
      <c r="A4" s="4" t="inlineStr">
        <is>
          <t>Write-downs of the assets held for sale, amount</t>
        </is>
      </c>
      <c r="C4" s="6" t="n">
        <v>1067</v>
      </c>
      <c r="D4" s="6" t="n">
        <v>159</v>
      </c>
      <c r="E4" s="6" t="n">
        <v>712</v>
      </c>
    </row>
    <row r="5">
      <c r="A5" s="4" t="inlineStr">
        <is>
          <t>Write-downs due to decline estimated future cash flows, amount</t>
        </is>
      </c>
      <c r="C5" s="5" t="n">
        <v>1953</v>
      </c>
      <c r="D5" s="5" t="n">
        <v>2884</v>
      </c>
      <c r="E5" s="5" t="n">
        <v>1706</v>
      </c>
    </row>
    <row r="6">
      <c r="A6" s="4" t="inlineStr">
        <is>
          <t>Office Buildings</t>
        </is>
      </c>
    </row>
    <row r="7">
      <c r="A7" s="3" t="inlineStr">
        <is>
          <t>Impaired Long-Lived Assets Held and Used [Line Items]</t>
        </is>
      </c>
    </row>
    <row r="8">
      <c r="A8" s="4" t="inlineStr">
        <is>
          <t>Write-downs of the assets held for sale, amount</t>
        </is>
      </c>
      <c r="C8" s="5" t="n">
        <v>0</v>
      </c>
    </row>
    <row r="9">
      <c r="A9" s="4" t="inlineStr">
        <is>
          <t>Write-downs due to decline estimated future cash flows, amount</t>
        </is>
      </c>
      <c r="C9" s="6" t="n">
        <v>331</v>
      </c>
    </row>
    <row r="10">
      <c r="A10" s="4" t="inlineStr">
        <is>
          <t>Write-downs due to decline estimated future cash flows, number of properties | Property</t>
        </is>
      </c>
      <c r="C10" s="5" t="n">
        <v>1</v>
      </c>
    </row>
    <row r="11">
      <c r="A11" s="4" t="inlineStr">
        <is>
          <t>Commercial Facilities Other Than Office Buildings</t>
        </is>
      </c>
    </row>
    <row r="12">
      <c r="A12" s="3" t="inlineStr">
        <is>
          <t>Impaired Long-Lived Assets Held and Used [Line Items]</t>
        </is>
      </c>
    </row>
    <row r="13">
      <c r="A13" s="4" t="inlineStr">
        <is>
          <t>Write-downs of the assets held for sale, amount</t>
        </is>
      </c>
      <c r="C13" s="6" t="n">
        <v>1067</v>
      </c>
      <c r="D13" s="5" t="n">
        <v>0</v>
      </c>
      <c r="E13" s="6" t="n">
        <v>712</v>
      </c>
    </row>
    <row r="14">
      <c r="A14" s="4" t="inlineStr">
        <is>
          <t>Write-downs of the assets held for sale, number of properties | Property</t>
        </is>
      </c>
      <c r="C14" s="5" t="n">
        <v>5</v>
      </c>
      <c r="E14" s="5" t="n">
        <v>1</v>
      </c>
    </row>
    <row r="15">
      <c r="A15" s="4" t="inlineStr">
        <is>
          <t>Write-downs due to decline estimated future cash flows, amount</t>
        </is>
      </c>
      <c r="C15" s="6" t="n">
        <v>189</v>
      </c>
      <c r="D15" s="6" t="n">
        <v>529</v>
      </c>
      <c r="E15" s="6" t="n">
        <v>16</v>
      </c>
    </row>
    <row r="16">
      <c r="A16" s="4" t="inlineStr">
        <is>
          <t>Write-downs due to decline estimated future cash flows, number of properties | Property</t>
        </is>
      </c>
      <c r="C16" s="5" t="n">
        <v>1</v>
      </c>
      <c r="D16" s="5" t="n">
        <v>2</v>
      </c>
      <c r="E16" s="5" t="n">
        <v>1</v>
      </c>
    </row>
    <row r="17">
      <c r="A17" s="4" t="inlineStr">
        <is>
          <t>Condominiums</t>
        </is>
      </c>
    </row>
    <row r="18">
      <c r="A18" s="3" t="inlineStr">
        <is>
          <t>Impaired Long-Lived Assets Held and Used [Line Items]</t>
        </is>
      </c>
    </row>
    <row r="19">
      <c r="A19" s="4" t="inlineStr">
        <is>
          <t>Write-downs of the assets held for sale, amount</t>
        </is>
      </c>
      <c r="C19" s="6" t="n">
        <v>0</v>
      </c>
      <c r="D19" s="6" t="n">
        <v>159</v>
      </c>
    </row>
    <row r="20">
      <c r="A20" s="4" t="inlineStr">
        <is>
          <t>Write-downs of the assets held for sale, number of properties | Property</t>
        </is>
      </c>
      <c r="D20" s="5" t="n">
        <v>1</v>
      </c>
    </row>
    <row r="21">
      <c r="A21" s="4" t="inlineStr">
        <is>
          <t>Write-downs due to decline estimated future cash flows, amount</t>
        </is>
      </c>
      <c r="C21" s="6" t="n">
        <v>64</v>
      </c>
      <c r="D21" s="6" t="n">
        <v>77</v>
      </c>
    </row>
    <row r="22">
      <c r="A22" s="4" t="inlineStr">
        <is>
          <t>Write-downs due to decline estimated future cash flows, number of properties | Property</t>
        </is>
      </c>
      <c r="C22" s="5" t="n">
        <v>2</v>
      </c>
      <c r="D22" s="5" t="n">
        <v>3</v>
      </c>
    </row>
    <row r="23">
      <c r="A23" s="4" t="inlineStr">
        <is>
          <t>Land Undeveloped Or Under Construction Held for Sale</t>
        </is>
      </c>
    </row>
    <row r="24">
      <c r="A24" s="3" t="inlineStr">
        <is>
          <t>Impaired Long-Lived Assets Held and Used [Line Items]</t>
        </is>
      </c>
    </row>
    <row r="25">
      <c r="A25" s="4" t="inlineStr">
        <is>
          <t>Write-downs of the assets held for sale, amount</t>
        </is>
      </c>
      <c r="C25" s="6" t="n">
        <v>0</v>
      </c>
      <c r="D25" s="6" t="n">
        <v>0</v>
      </c>
    </row>
    <row r="26">
      <c r="A26" s="4" t="inlineStr">
        <is>
          <t>Write-downs due to decline estimated future cash flows, amount</t>
        </is>
      </c>
      <c r="C26" s="6" t="n">
        <v>98</v>
      </c>
      <c r="D26" s="6" t="n">
        <v>2083</v>
      </c>
    </row>
    <row r="27">
      <c r="A27" s="4" t="inlineStr">
        <is>
          <t>Write-downs due to decline estimated future cash flows, number of properties | Property</t>
        </is>
      </c>
      <c r="C27" s="5" t="n">
        <v>2</v>
      </c>
      <c r="D27" s="5" t="n">
        <v>2</v>
      </c>
    </row>
    <row r="28">
      <c r="A28" s="4" t="inlineStr">
        <is>
          <t>Property, Plant and Equipment, Other Types</t>
        </is>
      </c>
    </row>
    <row r="29">
      <c r="A29" s="3" t="inlineStr">
        <is>
          <t>Impaired Long-Lived Assets Held and Used [Line Items]</t>
        </is>
      </c>
    </row>
    <row r="30">
      <c r="A30" s="4" t="inlineStr">
        <is>
          <t>Write-downs of the assets held for sale, amount</t>
        </is>
      </c>
      <c r="B30" s="4" t="inlineStr">
        <is>
          <t>[1]</t>
        </is>
      </c>
      <c r="C30" s="6" t="n">
        <v>0</v>
      </c>
      <c r="D30" s="6" t="n">
        <v>0</v>
      </c>
      <c r="E30" s="6" t="n">
        <v>0</v>
      </c>
    </row>
    <row r="31">
      <c r="A31" s="4" t="inlineStr">
        <is>
          <t>Write-downs due to decline estimated future cash flows, amount</t>
        </is>
      </c>
      <c r="B31" s="4" t="inlineStr">
        <is>
          <t>[1]</t>
        </is>
      </c>
      <c r="C31" s="6" t="n">
        <v>1271</v>
      </c>
      <c r="D31" s="6" t="n">
        <v>195</v>
      </c>
      <c r="E31" s="6" t="n">
        <v>1690</v>
      </c>
    </row>
    <row r="32"/>
    <row r="33">
      <c r="A33" s="4" t="inlineStr">
        <is>
          <t>[1]</t>
        </is>
      </c>
      <c r="B33" s="4" t="inlineStr">
        <is>
          <t>For the “Others”, the number of properties are omitted. Write-downs of long-lived assets for fiscal 2019, 2020 and 2021 include write-downs of ¥825 million, ¥109 million and ¥1,099 million of hotels, respectively.</t>
        </is>
      </c>
    </row>
  </sheetData>
  <mergeCells count="4">
    <mergeCell ref="A1:B2"/>
    <mergeCell ref="C1:E1"/>
    <mergeCell ref="A32:D32"/>
    <mergeCell ref="B33:D33"/>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Write-Downs of Long-Lived Assets (Breakdowns of Recognized Impairment Losses for Difference between Carrying Amounts and Fair Values Reflected as Write-Downs of Long-Lived Assets) (Parenthetical) (Detail) - JPY (¥) ¥ in Millions</t>
        </is>
      </c>
      <c r="C1" s="2" t="inlineStr">
        <is>
          <t>12 Months Ended</t>
        </is>
      </c>
    </row>
    <row r="2">
      <c r="C2" s="2" t="inlineStr">
        <is>
          <t>Mar. 31, 2021</t>
        </is>
      </c>
      <c r="D2" s="2" t="inlineStr">
        <is>
          <t>Mar. 31, 2020</t>
        </is>
      </c>
      <c r="E2" s="2" t="inlineStr">
        <is>
          <t>Mar. 31, 2019</t>
        </is>
      </c>
    </row>
    <row r="3">
      <c r="A3" s="3" t="inlineStr">
        <is>
          <t>Impaired Long-Lived Assets Held and Used [Line Items]</t>
        </is>
      </c>
    </row>
    <row r="4">
      <c r="A4" s="4" t="inlineStr">
        <is>
          <t>Write-downs of long-lived assets</t>
        </is>
      </c>
      <c r="C4" s="6" t="n">
        <v>1067</v>
      </c>
      <c r="D4" s="6" t="n">
        <v>159</v>
      </c>
      <c r="E4" s="6" t="n">
        <v>712</v>
      </c>
    </row>
    <row r="5">
      <c r="A5" s="4" t="inlineStr">
        <is>
          <t>Property, Plant and Equipment, Other Types</t>
        </is>
      </c>
    </row>
    <row r="6">
      <c r="A6" s="3" t="inlineStr">
        <is>
          <t>Impaired Long-Lived Assets Held and Used [Line Items]</t>
        </is>
      </c>
    </row>
    <row r="7">
      <c r="A7" s="4" t="inlineStr">
        <is>
          <t>Write-downs of long-lived assets</t>
        </is>
      </c>
      <c r="B7" s="4" t="inlineStr">
        <is>
          <t>[1]</t>
        </is>
      </c>
      <c r="C7" s="5" t="n">
        <v>0</v>
      </c>
      <c r="D7" s="5" t="n">
        <v>0</v>
      </c>
      <c r="E7" s="5" t="n">
        <v>0</v>
      </c>
    </row>
    <row r="8">
      <c r="A8" s="4" t="inlineStr">
        <is>
          <t>Property, Plant and Equipment, Other Types | Hotel</t>
        </is>
      </c>
    </row>
    <row r="9">
      <c r="A9" s="3" t="inlineStr">
        <is>
          <t>Impaired Long-Lived Assets Held and Used [Line Items]</t>
        </is>
      </c>
    </row>
    <row r="10">
      <c r="A10" s="4" t="inlineStr">
        <is>
          <t>Write-downs of long-lived assets</t>
        </is>
      </c>
      <c r="C10" s="6" t="n">
        <v>1099</v>
      </c>
      <c r="D10" s="6" t="n">
        <v>109</v>
      </c>
      <c r="E10" s="6" t="n">
        <v>825</v>
      </c>
    </row>
    <row r="11"/>
    <row r="12">
      <c r="A12" s="4" t="inlineStr">
        <is>
          <t>[1]</t>
        </is>
      </c>
      <c r="B12" s="4" t="inlineStr">
        <is>
          <t>For the “Others”, the number of properties are omitted. Write-downs of long-lived assets for fiscal 2019, 2020 and 2021 include write-downs of ¥825 million, ¥109 million and ¥1,099 million of hotels, respectively.</t>
        </is>
      </c>
    </row>
  </sheetData>
  <mergeCells count="4">
    <mergeCell ref="A1:B2"/>
    <mergeCell ref="C1:E1"/>
    <mergeCell ref="A11:D11"/>
    <mergeCell ref="B12:D1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 Additional Information (Detail) - shares</t>
        </is>
      </c>
      <c r="B1" s="2" t="inlineStr">
        <is>
          <t>12 Months Ended</t>
        </is>
      </c>
    </row>
    <row r="2">
      <c r="B2" s="2" t="inlineStr">
        <is>
          <t>Mar. 31, 2021</t>
        </is>
      </c>
      <c r="C2" s="2" t="inlineStr">
        <is>
          <t>Mar. 31, 2020</t>
        </is>
      </c>
      <c r="D2" s="2" t="inlineStr">
        <is>
          <t>Mar. 31, 2019</t>
        </is>
      </c>
    </row>
    <row r="3">
      <c r="A3" s="4" t="inlineStr">
        <is>
          <t>Officer's Compensation Board Incentive Plan</t>
        </is>
      </c>
    </row>
    <row r="4">
      <c r="A4" s="3" t="inlineStr">
        <is>
          <t>Antidilutive Securities Excluded from Computation of Earnings Per Share [Line Items]</t>
        </is>
      </c>
    </row>
    <row r="5">
      <c r="A5" s="4" t="inlineStr">
        <is>
          <t>Number of shares held for incentive plans, to be deducted in calculation of the weighted-average shares for EPS computation</t>
        </is>
      </c>
      <c r="B5" s="5" t="n">
        <v>1897979</v>
      </c>
      <c r="C5" s="5" t="n">
        <v>1735570</v>
      </c>
      <c r="D5" s="5" t="n">
        <v>1740314</v>
      </c>
    </row>
    <row r="6">
      <c r="A6" s="4" t="inlineStr">
        <is>
          <t>Stock Options</t>
        </is>
      </c>
    </row>
    <row r="7">
      <c r="A7" s="3" t="inlineStr">
        <is>
          <t>Antidilutive Securities Excluded from Computation of Earnings Per Share [Line Items]</t>
        </is>
      </c>
    </row>
    <row r="8">
      <c r="A8" s="4" t="inlineStr">
        <is>
          <t>Antidilutive shares excluded from calculation of diluted EPS</t>
        </is>
      </c>
      <c r="B8" s="5" t="n">
        <v>0</v>
      </c>
      <c r="C8" s="5" t="n">
        <v>0</v>
      </c>
      <c r="D8" s="5" t="n">
        <v>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Reconciliation of Differences between Basic and Diluted Earnings Per Share) (Detail) - JPY (¥) ¥ / shares in Units, shares in Thousands, ¥ in Millions</t>
        </is>
      </c>
      <c r="B1" s="2" t="inlineStr">
        <is>
          <t>12 Months Ended</t>
        </is>
      </c>
    </row>
    <row r="2">
      <c r="B2" s="2" t="inlineStr">
        <is>
          <t>Mar. 31, 2021</t>
        </is>
      </c>
      <c r="C2" s="2" t="inlineStr">
        <is>
          <t>Mar. 31, 2020</t>
        </is>
      </c>
      <c r="D2" s="2" t="inlineStr">
        <is>
          <t>Mar. 31, 2019</t>
        </is>
      </c>
    </row>
    <row r="3">
      <c r="A3" s="3" t="inlineStr">
        <is>
          <t>Earnings Per Share [Abstract]</t>
        </is>
      </c>
    </row>
    <row r="4">
      <c r="A4" s="4" t="inlineStr">
        <is>
          <t>Net Income attributable to ORIX Corporation shareholders</t>
        </is>
      </c>
      <c r="B4" s="6" t="n">
        <v>192384</v>
      </c>
      <c r="C4" s="6" t="n">
        <v>302700</v>
      </c>
      <c r="D4" s="6" t="n">
        <v>323745</v>
      </c>
    </row>
    <row r="5">
      <c r="A5" s="4" t="inlineStr">
        <is>
          <t>Weighted-average shares</t>
        </is>
      </c>
      <c r="B5" s="5" t="n">
        <v>1236897</v>
      </c>
      <c r="C5" s="5" t="n">
        <v>1275166</v>
      </c>
      <c r="D5" s="5" t="n">
        <v>1280020</v>
      </c>
    </row>
    <row r="6">
      <c r="A6" s="3" t="inlineStr">
        <is>
          <t>Effect of dilutive securities</t>
        </is>
      </c>
    </row>
    <row r="7">
      <c r="A7" s="4" t="inlineStr">
        <is>
          <t>Stock compensation</t>
        </is>
      </c>
      <c r="B7" s="5" t="n">
        <v>1197</v>
      </c>
      <c r="C7" s="5" t="n">
        <v>1153</v>
      </c>
      <c r="D7" s="5" t="n">
        <v>1107</v>
      </c>
    </row>
    <row r="8">
      <c r="A8" s="4" t="inlineStr">
        <is>
          <t>Weighted-average shares for diluted EPS computation</t>
        </is>
      </c>
      <c r="B8" s="5" t="n">
        <v>1238094</v>
      </c>
      <c r="C8" s="5" t="n">
        <v>1276319</v>
      </c>
      <c r="D8" s="5" t="n">
        <v>1281127</v>
      </c>
    </row>
    <row r="9">
      <c r="A9" s="3" t="inlineStr">
        <is>
          <t>Earnings per share for net income attributable to ORIX Corporation shareholders:</t>
        </is>
      </c>
    </row>
    <row r="10">
      <c r="A10" s="4" t="inlineStr">
        <is>
          <t>Basic</t>
        </is>
      </c>
      <c r="B10" s="7" t="n">
        <v>155.54</v>
      </c>
      <c r="C10" s="7" t="n">
        <v>237.38</v>
      </c>
      <c r="D10" s="7" t="n">
        <v>252.92</v>
      </c>
    </row>
    <row r="11">
      <c r="A11" s="4" t="inlineStr">
        <is>
          <t>Diluted</t>
        </is>
      </c>
      <c r="B11" s="7" t="n">
        <v>155.39</v>
      </c>
      <c r="C11" s="7" t="n">
        <v>237.17</v>
      </c>
      <c r="D11" s="7" t="n">
        <v>252.7</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Additional Information (Detail) - Cash Flow Hedging [Member] - JPY (¥) ¥ in Millions</t>
        </is>
      </c>
      <c r="B1" s="2" t="inlineStr">
        <is>
          <t>12 Months Ended</t>
        </is>
      </c>
    </row>
    <row r="2">
      <c r="B2" s="2" t="inlineStr">
        <is>
          <t>Mar. 31, 2021</t>
        </is>
      </c>
      <c r="C2" s="2" t="inlineStr">
        <is>
          <t>Mar. 31, 2020</t>
        </is>
      </c>
      <c r="D2" s="2" t="inlineStr">
        <is>
          <t>Mar. 31, 2019</t>
        </is>
      </c>
    </row>
    <row r="3">
      <c r="A3" s="3" t="inlineStr">
        <is>
          <t>Derivative Instruments, Gain (Loss) [Line Items]</t>
        </is>
      </c>
    </row>
    <row r="4">
      <c r="A4" s="4" t="inlineStr">
        <is>
          <t>Derivative instruments, gain (loss) reclassified from accumulated OCI into income, effective portion, net</t>
        </is>
      </c>
      <c r="B4" s="6" t="n">
        <v>-5779</v>
      </c>
      <c r="C4" s="6" t="n">
        <v>2171</v>
      </c>
      <c r="D4" s="6" t="n">
        <v>-503</v>
      </c>
    </row>
    <row r="5">
      <c r="A5" s="4" t="inlineStr">
        <is>
          <t>Derivative instruments gains losses included in other comprehensive income loss reclassified into Earnings within next 12 months</t>
        </is>
      </c>
      <c r="B5" s="6" t="n">
        <v>44</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Securities</t>
        </is>
      </c>
      <c r="B1" s="2" t="inlineStr">
        <is>
          <t>12 Months Ended</t>
        </is>
      </c>
    </row>
    <row r="2">
      <c r="B2" s="2" t="inlineStr">
        <is>
          <t>Mar. 31, 2021</t>
        </is>
      </c>
    </row>
    <row r="3">
      <c r="A3" s="3" t="inlineStr">
        <is>
          <t>Investments Schedule [Abstract]</t>
        </is>
      </c>
    </row>
    <row r="4">
      <c r="A4" s="4" t="inlineStr">
        <is>
          <t>Investment in Securities</t>
        </is>
      </c>
      <c r="B4" s="4" t="inlineStr">
        <is>
          <t xml:space="preserve"> 12. Investment in Securities Investment in securities as of March 31, 2020 and 2021 consists of the following:
Millions of yen
2020 2021
Equity securities* ¥ 492,902 ¥ 540,082
Trading debt securities 7,431 2,654
Available-for-sale 1,631,185 2,003,917
Held-to-maturity 113,805 113,790
Total ¥ 2,245,323 ¥ 2,660,443
* The amount of assets under management of variable annuity and variable life insurance contracts included in equity securities were ¥254,853 million and ¥249,830 million as of March 31, 2020 and 2021, respectively.
The amount of investment funds that are accounted for under the equity method included in equity securities were ¥70,129 million and ¥82,420 million as of March 31, 2020 and 2021, respectively. The amount of investment funds elected for the fair value option included in equity securities were ¥6,326 million and ¥4,940 million as of March 31, 2020 and 2021, respectively.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25 “Gains on Investment Securities and Dividends” and Note 26 “Life Insurance Operations.” Net unrealized holding gains (losses) on equity securities held as of March 31, 2019, 2020 and 2021 were losses of ¥56 million and million and a gain of million for fiscal 2019, 2020 and 2021, respectively, which did not include net unrealized holding gains (losses) on the both investment funds above mentioned. Equity securities include non-marketable
Millions of yen
March 31, 2020 2020
Carrying Accumulated Accumulated Impairments Upward
Equity securities measured using the measurement alternative ¥ 35,968 ¥ (13,428 ) ¥ 112 ¥ (11,971 ) ¥ 94
Millions of yen
March 31, 2021 2021
Carrying Accumulated Accumulated Impairments Upward
Equity securities measured using the measurement alternative ¥ 47,460 ¥ (13,474 ) ¥ 350 ¥ (1,479 ) ¥ 232 Gains and losses realized from the sale of trading debt securities and net unrealized holding gains (losses) on trading debt securities are included in gains on investment securities and dividends. Net unrealized holding gains (losses) on trading debt securities held as of March 31, 2019, 2020 and 2021 were gains of ¥156 million, ¥ million for fiscal 2019, 2020 and 2021, respectively. During fiscal 2019, 2020 and 2021, the Company and its subsidiaries sold available-for-sale million and ¥ million, respectively, resulting in gross realized gains of ¥5,134 million, ¥ million and ¥ million, respectively, and gross realized losses of ¥101 million, ¥ million and ¥ million, respectively. The cost of the available-for-sale securities or the debt securities sold was based on the average cost of each issue of securities held at the time of the sale. Certain subsidiaries elected the fair value option for certain investments in investment fund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20 and 2021, these investments were fair valued at ¥6,326 million and ¥4,940 million, respectively. A certain subsidiary elected the fair value option for investments in foreign government bond securities included in available-for-sale A certain subsidiary elected the fair value option for investments in foreign corporate debt securities included in available-for-sale The amortized cost basis amounts, gross unrealized holding gains, gross unrealized holding losses and fair values of available-for-sale held-to-maturity March 31, 2020
Millions of yen
Amortized cost Gross unrealized gains Gross unrealized losses Fair value
Available-for-sale
Japanese and foreign government bond securities ¥ 640,197 ¥ 21,063 ¥ (7,315 ) ¥ 653,945
Japanese prefectural and foreign municipal bond securities 251,738 2,031 (3,414 ) 250,355
Corporate debt securities 595,625 8,727 (7,875 ) 596,477
CMBS and RMBS in the Americas 56,957 929 (9,214 ) 48,672
Other asset-backed securities and debt securities 92,363 3,267 (13,894 ) 81,736
1,636,880 36,017 (41,712 ) 1,631,185
Held-to-maturity
Japanese government bond securities and other 113,805 29,384 0 143,189
¥ 1,750,685 ¥ 65,401 ¥ (41,712 ) ¥ 1,774,374
March 31, 2021
Millions of yen
Amortized cost Allowance Gross unrealized gains Gross unrealized losses Fair value
Available-for-sale
Japanese and foreign government bond securities ¥ 846,736 ¥ 0 ¥ 6,071 ¥ (31,649 ) ¥ 821,158
Japanese prefectural and foreign municipal bond securities 274,770 (120 ) 4,238 (2,612 ) 276,276
Corporate debt securities 742,862 0 10,125 (10,736 ) 742,251
CMBS and RMBS in the Americas 35,668 0 549 (1,760 ) 34,457
Other asset-backed securities and debt securities 126,731 0 4,308 (1,264 ) 129,775
2,026,767 (120 ) 25,291 (48,021 ) 2,003,917
Held-to-maturity
Japanese government bond securities and other 113,790 0 25,342 0 139,132
¥ 2,140,557 ¥ (120 ) ¥ 50,633 ¥ (48,021 ) ¥ 2,143,049
Millions of yen
Fiscal Year ended March 31, 2021
Foreign municipal Total
Beginning ¥ 0 ¥ 0
Additions to the allowance for credit losses on available-for-sale debt securities for which credit losses were not previously recorded 120 120
Ending ¥ 120 ¥ 120
The following tables provide information about available-for-sale March 31, 2020
Millions of yen
Less than 12 months 12 months or more Total
Fair value Gross unrealized losses Fair value Gross unrealized losses Fair value Gross unrealized losses
Available-for-sale
Japanese and foreign government bond securities ¥ 116,967 ¥ (2,881 ) ¥ 165,642 ¥ (4,434 ) ¥ 282,609 ¥ (7,315 )
Japanese prefectural and foreign municipal bond securities 143,563 (3,413 ) 219 (1 ) 143,782 (3,414 )
Corporate debt securities 260,738 (4,643 ) 22,631 (3,232 ) 283,369 (7,875 )
CMBS and RMBS in the Americas 30,830 (7,486 ) 5,768 (1,728 ) 36,598 (9,214 )
Other asset-backed securities and debt securities 26,612 (3,759 ) 22,727 (10,135 ) 49,339 (13,894 )
¥ 578,710 ¥ (22,182 ) ¥ 216,987 ¥ (19,530 ) ¥ 795,697 ¥ (41,712 )
March 31, 2021
Millions of yen
Less than 12 months 12 months or more Total
Fair value Gross unrealized losses Fair value Gross unrealized losses Fair value Gross unrealized losses
Available-for-sale
Japanese and foreign government bond securities ¥ 475,023 ¥ (21,472 ) ¥ 264,105 ¥ (10,177 ) ¥ 739,128 ¥ (31,649 )
Japanese prefectural and foreign municipal bond securities 48,367 (519 ) 63,316 (2,213 ) 111,683 (2,732 )
Corporate debt securities 231,552 (5,798 ) 141,559 (4,938 ) 373,111 (10,736 )
CMBS and RMBS in the Americas 345 (6 ) 24,782 (1,754 ) 25,127 (1,760 )
Other asset-backed securities and debt securities 4,296 (112 ) 29,750 (1,152 ) 34,046 (1,264 )
¥ 759,583 ¥ (27,907 ) ¥ 523,512 ¥ (20,234 ) ¥ 1,283,095 ¥ (48,141 )
available-for-sale March 31, 2021
Millions of yen
Less than 12 months 12 months or more Total
Fair value Gross unrealized losses Fair value Gross unrealized losses Fair value Gross unrealized losses
Available-for-sale
Japanese and foreign government bond securities ¥ 475,023 ¥ (21,472 ) ¥ 264,105 ¥ (10,177 ) ¥ 739,128 ¥ (31,649 )
Japanese prefectural and foreign municipal bond securities 45,486 (399 ) 63,316 (2,213 ) 108,802 (2,612 )
Corporate debt securities 231,552 (5,798 ) 141,559 (4,938 ) 373,111 (10,736 )
CMBS and RMBS in the Americas 345 (6 ) 24,782 (1,754 ) 25,127 (1,760 )
Other asset-backed securities and debt securities 4,296 (112 ) 29,750 (1,152 ) 34,046 (1,264 )
¥ 756,702 ¥ (27,787 ) ¥ 523,512 ¥ (20,234 ) ¥ 1,280,214 ¥ (48,021 )
The number of investment securities that were in an unrealized loss position as of March 31, 2020 and 2021 were 678 and 638, respectively. The gross unrealized losses on these debt securities are attributable to a number of factors including changes in interest rates, credit spreads and market trends. As of March 31, 2021, the amount of accrued revenues on available-for-sale Credit Losses Standard has been adopted since April 1, 2020. For debt securities other than trading, before the adoption of Credit Losses Standard, in the case of the fair value being below the amortized cost, the Company and its subsidiaries assess whether the debt securities are other-than-temporarily impaired on the basis of all available information about the collectability. The Company and its subsidiaries do not consider debt securities other-than-temporarily impaired if (1) the Company and its subsidiaries do not intend to sell the debt securities, (2) it is not more likely than not that the Company and its subsidiaries will be required to sell the debt securities before recovery of the amortized cost basis and (3) the present value of estimated cash flows will fully cover the amortized cost. On the other hand, the Company and its subsidiaries consider debt securities other-than-temporarily impaired if any of the three conditions mentioned above are not met. For debt securities other than trading securities, after the adoption of Credit Losses Standard, if the fair value is less than the amortized cost, the debt securities are impaired. The Company and its subsidiaries identify per each impaired security whether the decline of fair value is due to credit losses component or non-credit . Impairment related to other factors than credit losses is recognized in other comprehensive income (loss), net of applicable income taxes. In estimating an allowance of credit losses, the Company and its subsidiaries consider the existence of credit losses if the present value of estimated cash flows is less than the amortized cost basis. When the Company and its subsidiaries intend to sell the debt securities for which an allowance for credit losses is previously established or it is more likely than not that the Company and its subsidiaries will be required to sell the debt securities before recovery of the amortized cost basis, the allowance for credit losses is fully written-off Credit losses related to available-for-sale available-for-sale Unrealized losses on available-for-sale available-for-sale securities, Japanese prefectural and foreign municipal bond, and corporate debt securities is mainly estimated based on prices for similar assets. If there are no prices for similar assets available, the fair value of these securities is estimated by using discounted cash flow methodologies and broker quotes. The fair value of CMBS and RMBS in the Americas and other asset-backed securities and debt securities refers to prices from independent pricing service vendors and brokers, such as trading prices and bit prices. If the Company and its subsidiaries cannot rely on such prices, the fair value is calculated by using discounted cash flow methodologies and broker quotes. In discounted cash flow methodologies, future cash flows estimated based on a number of assumptions such as default rate, prepayment rate, and seniority are discounted by discount rate adjusted for credit risk and liquidity risk. The other-than-temporary impairment losses recognized in other comprehensive income (loss) and earnings for fiscal 2019 and 2020 are as follows:
Millions of yen
2019 2020
Total other-than-temporary impairment losses ¥ 1,359 ¥ 0
Portion of loss recognized in other comprehensive income (before taxes) (136 ) 0
Net Impairment losses recognized in earnings ¥ 1,223 ¥ 0
During fiscal 2019, other-than-temporary impairment losses related to debt securities are recognized mainly on certain foreign municipal bond securities and certain other asset-backed securities. These securities have experienced credit losses due to deterioration in utilization rates and a decline in value of the underlying assets. The credit loss assessment is made by comparing the securities’ amortized cost basis with the portion of the estimated fair value of the underlying assets available to repay the specified bonds, or with the present value of the expected cash flows from the mortgage-backed securities, that were estimated based on a number o f For available-for-sale
Millions of yen
2019 2020
Beginning ¥ 1,021 ¥ 2,102
Addition during the period:
Credit loss for which an other-than-temporary impairment was not previously recognized 1,103 0
Reduction during the period:
For securities sold or redeemed (22 ) 0
Ending ¥ 2,102 ¥ 2,102
In addition, the non-credit available-for-sale available-for-sale available-for-sale The following is a summary of the contractual maturities of available-for-sale held-to-maturity Available-for-sale
Millions of yen
Amortized cost Fair value
Due within one year ¥ 37,257 ¥ 37,380
Due after one to five years 303,251 306,218
Due after five to ten years 557,027 558,303
Due after ten years 1,129,232 1,102,016
¥ 2,026,767 ¥ 2,003,917
Held-to-maturity
Millions of yen
Amortized cost Fair value
Due after five to ten years ¥ 11,246 ¥ 13,093
Due after ten years 102,544 126,039
¥ 113,790 ¥ 139,132
Debt securities not due at a single maturity date, such as mortgage-backed securities, are included in the above table based on their final maturities. Certain borrowers may have the right to call or prepay obligations. This right may cause actual maturities to differ from the contractual maturities summarized above. Included in finance revenues in the consolidated statements of income is interest income on investment securities of ¥14,745 million, ¥13,657 million and ¥11,870 million for fiscal 2019, 2020 and 2021, respectively.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Derivative Financial Instruments and Hedging (Effect of Derivative Instruments on Consolidated Statements of Income, Pre-tax) (Detail) - JPY (¥) ¥ in Millions</t>
        </is>
      </c>
      <c r="C1" s="2" t="inlineStr">
        <is>
          <t>12 Months Ended</t>
        </is>
      </c>
    </row>
    <row r="2">
      <c r="C2" s="2" t="inlineStr">
        <is>
          <t>Mar. 31, 2021</t>
        </is>
      </c>
      <c r="E2" s="2" t="inlineStr">
        <is>
          <t>Mar. 31, 2020</t>
        </is>
      </c>
      <c r="G2" s="2" t="inlineStr">
        <is>
          <t>Mar. 31, 2019</t>
        </is>
      </c>
    </row>
    <row r="3">
      <c r="A3" s="4" t="inlineStr">
        <is>
          <t>Cash flow hedges</t>
        </is>
      </c>
    </row>
    <row r="4">
      <c r="A4" s="3" t="inlineStr">
        <is>
          <t>Derivative Instruments, Gain (Loss) [Line Items]</t>
        </is>
      </c>
    </row>
    <row r="5">
      <c r="A5" s="4" t="inlineStr">
        <is>
          <t>Gains (losses) reclassified from other comprehensive income (loss) into income, (effective portion)</t>
        </is>
      </c>
      <c r="C5" s="6" t="n">
        <v>-5779</v>
      </c>
      <c r="E5" s="6" t="n">
        <v>2171</v>
      </c>
      <c r="G5" s="6" t="n">
        <v>-503</v>
      </c>
    </row>
    <row r="6">
      <c r="A6" s="4" t="inlineStr">
        <is>
          <t>Fair value hedges | Foreign exchange contracts | Other (income) and expense</t>
        </is>
      </c>
    </row>
    <row r="7">
      <c r="A7" s="3" t="inlineStr">
        <is>
          <t>Derivative Instruments, Gain (Loss) [Line Items]</t>
        </is>
      </c>
    </row>
    <row r="8">
      <c r="A8" s="4" t="inlineStr">
        <is>
          <t>Effect of the components excluded from the assessment of hedge effectiveness</t>
        </is>
      </c>
      <c r="C8" s="5" t="n">
        <v>0</v>
      </c>
      <c r="E8" s="5" t="n">
        <v>0</v>
      </c>
    </row>
    <row r="9">
      <c r="A9" s="4" t="inlineStr">
        <is>
          <t>Fair value hedges | Foreign exchange contracts | Interest Expense [Member]</t>
        </is>
      </c>
    </row>
    <row r="10">
      <c r="A10" s="3" t="inlineStr">
        <is>
          <t>Derivative Instruments, Gain (Loss) [Line Items]</t>
        </is>
      </c>
    </row>
    <row r="11">
      <c r="A11" s="4" t="inlineStr">
        <is>
          <t>Effect of the components excluded from the assessment of hedge effectiveness</t>
        </is>
      </c>
      <c r="C11" s="5" t="n">
        <v>6</v>
      </c>
      <c r="E11" s="5" t="n">
        <v>3</v>
      </c>
    </row>
    <row r="12">
      <c r="A12" s="4" t="inlineStr">
        <is>
          <t>Fair value hedges | Foreign exchange contracts | Life Insurance Premiums and Related Investment Income (Loss) [Member]</t>
        </is>
      </c>
    </row>
    <row r="13">
      <c r="A13" s="3" t="inlineStr">
        <is>
          <t>Derivative Instruments, Gain (Loss) [Line Items]</t>
        </is>
      </c>
    </row>
    <row r="14">
      <c r="A14" s="4" t="inlineStr">
        <is>
          <t>Effect of the components excluded from the assessment of hedge effectiveness</t>
        </is>
      </c>
      <c r="C14" s="5" t="n">
        <v>-1249</v>
      </c>
      <c r="E14" s="5" t="n">
        <v>-3020</v>
      </c>
    </row>
    <row r="15">
      <c r="A15" s="4" t="inlineStr">
        <is>
          <t>Fair value hedges | Options held/written and other | Other (income) and expense</t>
        </is>
      </c>
    </row>
    <row r="16">
      <c r="A16" s="3" t="inlineStr">
        <is>
          <t>Derivative Instruments, Gain (Loss) [Line Items]</t>
        </is>
      </c>
    </row>
    <row r="17">
      <c r="A17" s="4" t="inlineStr">
        <is>
          <t>Effect of the components excluded from the assessment of hedge effectiveness</t>
        </is>
      </c>
      <c r="C17" s="5" t="n">
        <v>32</v>
      </c>
      <c r="E17" s="5" t="n">
        <v>29</v>
      </c>
    </row>
    <row r="18">
      <c r="A18" s="4" t="inlineStr">
        <is>
          <t>Fair value hedges | Options held/written and other | Interest Expense [Member]</t>
        </is>
      </c>
    </row>
    <row r="19">
      <c r="A19" s="3" t="inlineStr">
        <is>
          <t>Derivative Instruments, Gain (Loss) [Line Items]</t>
        </is>
      </c>
    </row>
    <row r="20">
      <c r="A20" s="4" t="inlineStr">
        <is>
          <t>Effect of the components excluded from the assessment of hedge effectiveness</t>
        </is>
      </c>
      <c r="C20" s="5" t="n">
        <v>0</v>
      </c>
      <c r="E20" s="5" t="n">
        <v>0</v>
      </c>
    </row>
    <row r="21">
      <c r="A21" s="4" t="inlineStr">
        <is>
          <t>Fair value hedges | Options held/written and other | Life Insurance Premiums and Related Investment Income (Loss) [Member]</t>
        </is>
      </c>
    </row>
    <row r="22">
      <c r="A22" s="3" t="inlineStr">
        <is>
          <t>Derivative Instruments, Gain (Loss) [Line Items]</t>
        </is>
      </c>
    </row>
    <row r="23">
      <c r="A23" s="4" t="inlineStr">
        <is>
          <t>Effect of the components excluded from the assessment of hedge effectiveness</t>
        </is>
      </c>
      <c r="C23" s="5" t="n">
        <v>0</v>
      </c>
      <c r="E23" s="5" t="n">
        <v>0</v>
      </c>
    </row>
    <row r="24">
      <c r="A24" s="4" t="inlineStr">
        <is>
          <t>Derivatives designated as hedging instruments | Cash flow hedges | Interest rate swap agreements</t>
        </is>
      </c>
    </row>
    <row r="25">
      <c r="A25" s="3" t="inlineStr">
        <is>
          <t>Derivative Instruments, Gain (Loss) [Line Items]</t>
        </is>
      </c>
    </row>
    <row r="26">
      <c r="A26" s="4" t="inlineStr">
        <is>
          <t>Gains (losses) recognized in other comprehensive income on derivative</t>
        </is>
      </c>
      <c r="C26" s="5" t="n">
        <v>5051</v>
      </c>
      <c r="E26" s="5" t="n">
        <v>-11506</v>
      </c>
    </row>
    <row r="27">
      <c r="A27" s="4" t="inlineStr">
        <is>
          <t>Gains (losses) recognized in other comprehensive income on derivative, (effective portion)</t>
        </is>
      </c>
      <c r="G27" s="5" t="n">
        <v>-4313</v>
      </c>
    </row>
    <row r="28">
      <c r="A28" s="4" t="inlineStr">
        <is>
          <t>Gains (losses) recognized in income on derivative (ineffective portion and amount excluded from effectiveness testing)</t>
        </is>
      </c>
      <c r="G28" s="5" t="n">
        <v>0</v>
      </c>
    </row>
    <row r="29">
      <c r="A29" s="4" t="inlineStr">
        <is>
          <t>Derivatives designated as hedging instruments | Cash flow hedges | Interest rate swap agreements | Finance revenues/Interest expense</t>
        </is>
      </c>
    </row>
    <row r="30">
      <c r="A30" s="3" t="inlineStr">
        <is>
          <t>Derivative Instruments, Gain (Loss) [Line Items]</t>
        </is>
      </c>
    </row>
    <row r="31">
      <c r="A31" s="4" t="inlineStr">
        <is>
          <t>Gains (losses) reclassified from other comprehensive income (loss) into income, (effective portion)</t>
        </is>
      </c>
      <c r="G31" s="5" t="n">
        <v>157</v>
      </c>
    </row>
    <row r="32">
      <c r="A32" s="4" t="inlineStr">
        <is>
          <t>Derivatives designated as hedging instruments | Cash flow hedges | Interest rate swap agreements | Other (income) and expense</t>
        </is>
      </c>
    </row>
    <row r="33">
      <c r="A33" s="3" t="inlineStr">
        <is>
          <t>Derivative Instruments, Gain (Loss) [Line Items]</t>
        </is>
      </c>
    </row>
    <row r="34">
      <c r="A34" s="4" t="inlineStr">
        <is>
          <t>Gains (losses) reclassified from other comprehensive income (loss) into income</t>
        </is>
      </c>
      <c r="C34" s="5" t="n">
        <v>0</v>
      </c>
      <c r="E34" s="5" t="n">
        <v>0</v>
      </c>
    </row>
    <row r="35">
      <c r="A35" s="4" t="inlineStr">
        <is>
          <t>Derivatives designated as hedging instruments | Cash flow hedges | Interest rate swap agreements | Interest Expense [Member]</t>
        </is>
      </c>
    </row>
    <row r="36">
      <c r="A36" s="3" t="inlineStr">
        <is>
          <t>Derivative Instruments, Gain (Loss) [Line Items]</t>
        </is>
      </c>
    </row>
    <row r="37">
      <c r="A37" s="4" t="inlineStr">
        <is>
          <t>Gains (losses) reclassified from other comprehensive income (loss) into income</t>
        </is>
      </c>
      <c r="C37" s="5" t="n">
        <v>1522</v>
      </c>
      <c r="E37" s="5" t="n">
        <v>775</v>
      </c>
    </row>
    <row r="38">
      <c r="A38" s="4" t="inlineStr">
        <is>
          <t>Derivatives designated as hedging instruments | Cash flow hedges | Foreign exchange contracts</t>
        </is>
      </c>
    </row>
    <row r="39">
      <c r="A39" s="3" t="inlineStr">
        <is>
          <t>Derivative Instruments, Gain (Loss) [Line Items]</t>
        </is>
      </c>
    </row>
    <row r="40">
      <c r="A40" s="4" t="inlineStr">
        <is>
          <t>Gains (losses) recognized in other comprehensive income on derivative</t>
        </is>
      </c>
      <c r="C40" s="5" t="n">
        <v>-45</v>
      </c>
      <c r="E40" s="5" t="n">
        <v>-241</v>
      </c>
    </row>
    <row r="41">
      <c r="A41" s="4" t="inlineStr">
        <is>
          <t>Gains (losses) recognized in other comprehensive income on derivative, (effective portion)</t>
        </is>
      </c>
      <c r="G41" s="5" t="n">
        <v>115</v>
      </c>
    </row>
    <row r="42">
      <c r="A42" s="4" t="inlineStr">
        <is>
          <t>Gains (losses) recognized in income on derivative (ineffective portion and amount excluded from effectiveness testing)</t>
        </is>
      </c>
      <c r="G42" s="5" t="n">
        <v>0</v>
      </c>
    </row>
    <row r="43">
      <c r="A43" s="4" t="inlineStr">
        <is>
          <t>Derivatives designated as hedging instruments | Cash flow hedges | Foreign exchange contracts | Other (income) and expense</t>
        </is>
      </c>
    </row>
    <row r="44">
      <c r="A44" s="3" t="inlineStr">
        <is>
          <t>Derivative Instruments, Gain (Loss) [Line Items]</t>
        </is>
      </c>
    </row>
    <row r="45">
      <c r="A45" s="4" t="inlineStr">
        <is>
          <t>Gains (losses) reclassified from other comprehensive income (loss) into income</t>
        </is>
      </c>
      <c r="C45" s="5" t="n">
        <v>-585</v>
      </c>
      <c r="E45" s="5" t="n">
        <v>457</v>
      </c>
    </row>
    <row r="46">
      <c r="A46" s="4" t="inlineStr">
        <is>
          <t>Gains (losses) reclassified from other comprehensive income (loss) into income, (effective portion)</t>
        </is>
      </c>
      <c r="G46" s="5" t="n">
        <v>-156</v>
      </c>
    </row>
    <row r="47">
      <c r="A47" s="4" t="inlineStr">
        <is>
          <t>Derivatives designated as hedging instruments | Cash flow hedges | Foreign exchange contracts | Interest Expense [Member]</t>
        </is>
      </c>
    </row>
    <row r="48">
      <c r="A48" s="3" t="inlineStr">
        <is>
          <t>Derivative Instruments, Gain (Loss) [Line Items]</t>
        </is>
      </c>
    </row>
    <row r="49">
      <c r="A49" s="4" t="inlineStr">
        <is>
          <t>Gains (losses) reclassified from other comprehensive income (loss) into income</t>
        </is>
      </c>
      <c r="C49" s="5" t="n">
        <v>827</v>
      </c>
      <c r="E49" s="5" t="n">
        <v>-119</v>
      </c>
    </row>
    <row r="50">
      <c r="A50" s="4" t="inlineStr">
        <is>
          <t>Derivatives designated as hedging instruments | Cash flow hedges | Foreign currency swap agreements</t>
        </is>
      </c>
    </row>
    <row r="51">
      <c r="A51" s="3" t="inlineStr">
        <is>
          <t>Derivative Instruments, Gain (Loss) [Line Items]</t>
        </is>
      </c>
    </row>
    <row r="52">
      <c r="A52" s="4" t="inlineStr">
        <is>
          <t>Gains (losses) recognized in other comprehensive income on derivative</t>
        </is>
      </c>
      <c r="C52" s="5" t="n">
        <v>-6043</v>
      </c>
      <c r="E52" s="5" t="n">
        <v>3851</v>
      </c>
    </row>
    <row r="53">
      <c r="A53" s="4" t="inlineStr">
        <is>
          <t>Gains (losses) recognized in other comprehensive income on derivative, (effective portion)</t>
        </is>
      </c>
      <c r="G53" s="5" t="n">
        <v>-1816</v>
      </c>
    </row>
    <row r="54">
      <c r="A54" s="4" t="inlineStr">
        <is>
          <t>Gains (losses) recognized in income on derivative (ineffective portion and amount excluded from effectiveness testing)</t>
        </is>
      </c>
      <c r="G54" s="5" t="n">
        <v>0</v>
      </c>
    </row>
    <row r="55">
      <c r="A55" s="4" t="inlineStr">
        <is>
          <t>Derivatives designated as hedging instruments | Cash flow hedges | Foreign currency swap agreements | Other (income) and expense</t>
        </is>
      </c>
    </row>
    <row r="56">
      <c r="A56" s="3" t="inlineStr">
        <is>
          <t>Derivative Instruments, Gain (Loss) [Line Items]</t>
        </is>
      </c>
    </row>
    <row r="57">
      <c r="A57" s="4" t="inlineStr">
        <is>
          <t>Gains (losses) reclassified from other comprehensive income (loss) into income</t>
        </is>
      </c>
      <c r="C57" s="5" t="n">
        <v>5385</v>
      </c>
      <c r="E57" s="5" t="n">
        <v>-4349</v>
      </c>
    </row>
    <row r="58">
      <c r="A58" s="4" t="inlineStr">
        <is>
          <t>Derivatives designated as hedging instruments | Cash flow hedges | Foreign currency swap agreements | Finance revenues/Interest expense/Other (income) and expense</t>
        </is>
      </c>
    </row>
    <row r="59">
      <c r="A59" s="3" t="inlineStr">
        <is>
          <t>Derivative Instruments, Gain (Loss) [Line Items]</t>
        </is>
      </c>
    </row>
    <row r="60">
      <c r="A60" s="4" t="inlineStr">
        <is>
          <t>Gains (losses) reclassified from other comprehensive income (loss) into income, (effective portion)</t>
        </is>
      </c>
      <c r="G60" s="5" t="n">
        <v>-639</v>
      </c>
    </row>
    <row r="61">
      <c r="A61" s="4" t="inlineStr">
        <is>
          <t>Derivatives designated as hedging instruments | Cash flow hedges | Foreign currency swap agreements | Interest Expense [Member]</t>
        </is>
      </c>
    </row>
    <row r="62">
      <c r="A62" s="3" t="inlineStr">
        <is>
          <t>Derivative Instruments, Gain (Loss) [Line Items]</t>
        </is>
      </c>
    </row>
    <row r="63">
      <c r="A63" s="4" t="inlineStr">
        <is>
          <t>Gains (losses) reclassified from other comprehensive income (loss) into income</t>
        </is>
      </c>
      <c r="C63" s="5" t="n">
        <v>553</v>
      </c>
      <c r="E63" s="5" t="n">
        <v>413</v>
      </c>
    </row>
    <row r="64">
      <c r="A64" s="4" t="inlineStr">
        <is>
          <t>Derivatives designated as hedging instruments | Fair value hedges | Interest rate swap agreements | Finance revenues/Interest expense</t>
        </is>
      </c>
    </row>
    <row r="65">
      <c r="A65" s="3" t="inlineStr">
        <is>
          <t>Derivative Instruments, Gain (Loss) [Line Items]</t>
        </is>
      </c>
    </row>
    <row r="66">
      <c r="A66" s="4" t="inlineStr">
        <is>
          <t>Gains (losses) recognized in income on derivative</t>
        </is>
      </c>
      <c r="G66" s="5" t="n">
        <v>-8448</v>
      </c>
    </row>
    <row r="67">
      <c r="A67" s="4" t="inlineStr">
        <is>
          <t>Gains (losses) recognized in income on hedged item</t>
        </is>
      </c>
      <c r="G67" s="5" t="n">
        <v>8448</v>
      </c>
    </row>
    <row r="68">
      <c r="A68" s="4" t="inlineStr">
        <is>
          <t>Derivatives designated as hedging instruments | Fair value hedges | Interest rate swap agreements | Other (income) and expense</t>
        </is>
      </c>
    </row>
    <row r="69">
      <c r="A69" s="3" t="inlineStr">
        <is>
          <t>Derivative Instruments, Gain (Loss) [Line Items]</t>
        </is>
      </c>
    </row>
    <row r="70">
      <c r="A70" s="4" t="inlineStr">
        <is>
          <t>Gains (losses) recognized in income on derivative</t>
        </is>
      </c>
      <c r="C70" s="5" t="n">
        <v>0</v>
      </c>
      <c r="E70" s="5" t="n">
        <v>0</v>
      </c>
    </row>
    <row r="71">
      <c r="A71" s="4" t="inlineStr">
        <is>
          <t>Gains (losses) recognized in income on hedged item</t>
        </is>
      </c>
      <c r="C71" s="5" t="n">
        <v>0</v>
      </c>
      <c r="E71" s="5" t="n">
        <v>0</v>
      </c>
    </row>
    <row r="72">
      <c r="A72" s="4" t="inlineStr">
        <is>
          <t>Derivatives designated as hedging instruments | Fair value hedges | Interest rate swap agreements | Life Insurance Premiums and Related Investment Income (Loss) [Member]</t>
        </is>
      </c>
    </row>
    <row r="73">
      <c r="A73" s="3" t="inlineStr">
        <is>
          <t>Derivative Instruments, Gain (Loss) [Line Items]</t>
        </is>
      </c>
    </row>
    <row r="74">
      <c r="A74" s="4" t="inlineStr">
        <is>
          <t>Gains (losses) recognized in income on derivative</t>
        </is>
      </c>
      <c r="C74" s="5" t="n">
        <v>9533</v>
      </c>
      <c r="E74" s="5" t="n">
        <v>-19805</v>
      </c>
    </row>
    <row r="75">
      <c r="A75" s="4" t="inlineStr">
        <is>
          <t>Gains (losses) recognized in income on hedged item</t>
        </is>
      </c>
      <c r="C75" s="5" t="n">
        <v>-8990</v>
      </c>
      <c r="E75" s="5" t="n">
        <v>18955</v>
      </c>
    </row>
    <row r="76">
      <c r="A76" s="4" t="inlineStr">
        <is>
          <t>Derivatives designated as hedging instruments | Fair value hedges | Foreign exchange contracts | Other (income) and expense</t>
        </is>
      </c>
    </row>
    <row r="77">
      <c r="A77" s="3" t="inlineStr">
        <is>
          <t>Derivative Instruments, Gain (Loss) [Line Items]</t>
        </is>
      </c>
    </row>
    <row r="78">
      <c r="A78" s="4" t="inlineStr">
        <is>
          <t>Gains (losses) recognized in income on derivative</t>
        </is>
      </c>
      <c r="C78" s="5" t="n">
        <v>438</v>
      </c>
      <c r="E78" s="5" t="n">
        <v>-187</v>
      </c>
      <c r="G78" s="5" t="n">
        <v>-5538</v>
      </c>
    </row>
    <row r="79">
      <c r="A79" s="4" t="inlineStr">
        <is>
          <t>Gains (losses) recognized in income on hedged item</t>
        </is>
      </c>
      <c r="C79" s="5" t="n">
        <v>-356</v>
      </c>
      <c r="E79" s="5" t="n">
        <v>244</v>
      </c>
      <c r="G79" s="5" t="n">
        <v>5403</v>
      </c>
    </row>
    <row r="80">
      <c r="A80" s="4" t="inlineStr">
        <is>
          <t>Derivatives designated as hedging instruments | Fair value hedges | Foreign exchange contracts | Life Insurance Premiums and Related Investment Income (Loss) [Member]</t>
        </is>
      </c>
    </row>
    <row r="81">
      <c r="A81" s="3" t="inlineStr">
        <is>
          <t>Derivative Instruments, Gain (Loss) [Line Items]</t>
        </is>
      </c>
    </row>
    <row r="82">
      <c r="A82" s="4" t="inlineStr">
        <is>
          <t>Gains (losses) recognized in income on derivative</t>
        </is>
      </c>
      <c r="C82" s="5" t="n">
        <v>-5032</v>
      </c>
      <c r="E82" s="5" t="n">
        <v>3656</v>
      </c>
    </row>
    <row r="83">
      <c r="A83" s="4" t="inlineStr">
        <is>
          <t>Gains (losses) recognized in income on hedged item</t>
        </is>
      </c>
      <c r="C83" s="5" t="n">
        <v>3591</v>
      </c>
      <c r="E83" s="5" t="n">
        <v>-3294</v>
      </c>
    </row>
    <row r="84">
      <c r="A84" s="4" t="inlineStr">
        <is>
          <t>Derivatives designated as hedging instruments | Hedges of net investment in foreign operations | Foreign exchange contracts</t>
        </is>
      </c>
    </row>
    <row r="85">
      <c r="A85" s="3" t="inlineStr">
        <is>
          <t>Derivative Instruments, Gain (Loss) [Line Items]</t>
        </is>
      </c>
    </row>
    <row r="86">
      <c r="A86" s="4" t="inlineStr">
        <is>
          <t>Gains (losses) recognized in other comprehensive income on derivative</t>
        </is>
      </c>
      <c r="C86" s="5" t="n">
        <v>-27128</v>
      </c>
      <c r="E86" s="5" t="n">
        <v>15273</v>
      </c>
    </row>
    <row r="87">
      <c r="A87" s="4" t="inlineStr">
        <is>
          <t>Gains (losses) recognized in other comprehensive income on derivative, (effective portion)</t>
        </is>
      </c>
      <c r="G87" s="5" t="n">
        <v>4850</v>
      </c>
    </row>
    <row r="88">
      <c r="A88" s="4" t="inlineStr">
        <is>
          <t>Gains (losses) recognized in income on derivative (ineffective portion and amount excluded from effectiveness testing)</t>
        </is>
      </c>
      <c r="G88" s="5" t="n">
        <v>0</v>
      </c>
    </row>
    <row r="89">
      <c r="A89" s="4" t="inlineStr">
        <is>
          <t>Derivatives designated as hedging instruments | Hedges of net investment in foreign operations | Foreign exchange contracts | Other (income) and expense</t>
        </is>
      </c>
    </row>
    <row r="90">
      <c r="A90" s="3" t="inlineStr">
        <is>
          <t>Derivative Instruments, Gain (Loss) [Line Items]</t>
        </is>
      </c>
    </row>
    <row r="91">
      <c r="A91" s="4" t="inlineStr">
        <is>
          <t>Gains (losses) reclassified from other comprehensive income (loss) into income</t>
        </is>
      </c>
      <c r="C91" s="5" t="n">
        <v>21</v>
      </c>
    </row>
    <row r="92">
      <c r="A92" s="4" t="inlineStr">
        <is>
          <t>Derivatives designated as hedging instruments | Hedges of net investment in foreign operations | Foreign exchange contracts | Gains on sales of subsidiaries and affiliates and liquidation losses, net</t>
        </is>
      </c>
    </row>
    <row r="93">
      <c r="A93" s="3" t="inlineStr">
        <is>
          <t>Derivative Instruments, Gain (Loss) [Line Items]</t>
        </is>
      </c>
    </row>
    <row r="94">
      <c r="A94" s="4" t="inlineStr">
        <is>
          <t>Gains (losses) reclassified from other comprehensive income (loss) into income</t>
        </is>
      </c>
      <c r="C94" s="5" t="n">
        <v>1145</v>
      </c>
      <c r="E94" s="5" t="n">
        <v>1594</v>
      </c>
    </row>
    <row r="95">
      <c r="A95" s="4" t="inlineStr">
        <is>
          <t>Gains (losses) reclassified from other comprehensive income (loss) into income, (effective portion)</t>
        </is>
      </c>
      <c r="G95" s="5" t="n">
        <v>-2540</v>
      </c>
    </row>
    <row r="96">
      <c r="A96" s="4" t="inlineStr">
        <is>
          <t>Derivatives designated as hedging instruments | Hedges of net investment in foreign operations | Foreign exchange contracts | Interest Expense [Member]</t>
        </is>
      </c>
    </row>
    <row r="97">
      <c r="A97" s="3" t="inlineStr">
        <is>
          <t>Derivative Instruments, Gain (Loss) [Line Items]</t>
        </is>
      </c>
    </row>
    <row r="98">
      <c r="A98" s="4" t="inlineStr">
        <is>
          <t>Gains (losses) reclassified from other comprehensive income (loss) into income</t>
        </is>
      </c>
      <c r="C98" s="5" t="n">
        <v>3181</v>
      </c>
      <c r="E98" s="5" t="n">
        <v>4595</v>
      </c>
    </row>
    <row r="99">
      <c r="A99" s="4" t="inlineStr">
        <is>
          <t>Derivatives designated as hedging instruments | Hedges of net investment in foreign operations | Foreign exchange contracts | Write-downs of securities</t>
        </is>
      </c>
    </row>
    <row r="100">
      <c r="A100" s="3" t="inlineStr">
        <is>
          <t>Derivative Instruments, Gain (Loss) [Line Items]</t>
        </is>
      </c>
    </row>
    <row r="101">
      <c r="A101" s="4" t="inlineStr">
        <is>
          <t>Gains (losses) reclassified from other comprehensive income (loss) into income</t>
        </is>
      </c>
      <c r="E101" s="5" t="n">
        <v>2759</v>
      </c>
    </row>
    <row r="102">
      <c r="A102" s="4" t="inlineStr">
        <is>
          <t>Derivatives designated as hedging instruments | Hedges of net investment in foreign operations | Debt Loans and Bonds in Foreign Currencies [Member]</t>
        </is>
      </c>
    </row>
    <row r="103">
      <c r="A103" s="3" t="inlineStr">
        <is>
          <t>Derivative Instruments, Gain (Loss) [Line Items]</t>
        </is>
      </c>
    </row>
    <row r="104">
      <c r="A104" s="4" t="inlineStr">
        <is>
          <t>Gains (losses) recognized in other comprehensive income on derivative</t>
        </is>
      </c>
      <c r="C104" s="5" t="n">
        <v>-15840</v>
      </c>
      <c r="E104" s="5" t="n">
        <v>13489</v>
      </c>
    </row>
    <row r="105">
      <c r="A105" s="4" t="inlineStr">
        <is>
          <t>Gains (losses) recognized in other comprehensive income on derivative, (effective portion)</t>
        </is>
      </c>
      <c r="G105" s="5" t="n">
        <v>-5963</v>
      </c>
    </row>
    <row r="106">
      <c r="A106" s="4" t="inlineStr">
        <is>
          <t>Gains (losses) reclassified from other comprehensive income (loss) into income, (effective portion)</t>
        </is>
      </c>
      <c r="G106" s="5" t="n">
        <v>0</v>
      </c>
    </row>
    <row r="107">
      <c r="A107" s="4" t="inlineStr">
        <is>
          <t>Gains (losses) recognized in income on derivative (ineffective portion and amount excluded from effectiveness testing)</t>
        </is>
      </c>
      <c r="G107" s="5" t="n">
        <v>0</v>
      </c>
    </row>
    <row r="108">
      <c r="A108" s="4" t="inlineStr">
        <is>
          <t>Derivatives designated as hedging instruments | Hedges of net investment in foreign operations | Debt Loans and Bonds in Foreign Currencies [Member] | Other (income) and expense</t>
        </is>
      </c>
    </row>
    <row r="109">
      <c r="A109" s="3" t="inlineStr">
        <is>
          <t>Derivative Instruments, Gain (Loss) [Line Items]</t>
        </is>
      </c>
    </row>
    <row r="110">
      <c r="A110" s="4" t="inlineStr">
        <is>
          <t>Gains (losses) reclassified from other comprehensive income (loss) into income</t>
        </is>
      </c>
      <c r="C110" s="5" t="n">
        <v>0</v>
      </c>
    </row>
    <row r="111">
      <c r="A111" s="4" t="inlineStr">
        <is>
          <t>Derivatives designated as hedging instruments | Hedges of net investment in foreign operations | Debt Loans and Bonds in Foreign Currencies [Member] | Gains on sales of subsidiaries and affiliates and liquidation losses, net</t>
        </is>
      </c>
    </row>
    <row r="112">
      <c r="A112" s="3" t="inlineStr">
        <is>
          <t>Derivative Instruments, Gain (Loss) [Line Items]</t>
        </is>
      </c>
    </row>
    <row r="113">
      <c r="A113" s="4" t="inlineStr">
        <is>
          <t>Gains (losses) reclassified from other comprehensive income (loss) into income</t>
        </is>
      </c>
      <c r="C113" s="5" t="n">
        <v>0</v>
      </c>
      <c r="E113" s="5" t="n">
        <v>0</v>
      </c>
    </row>
    <row r="114">
      <c r="A114" s="4" t="inlineStr">
        <is>
          <t>Derivatives designated as hedging instruments | Hedges of net investment in foreign operations | Debt Loans and Bonds in Foreign Currencies [Member] | Interest Expense [Member]</t>
        </is>
      </c>
    </row>
    <row r="115">
      <c r="A115" s="3" t="inlineStr">
        <is>
          <t>Derivative Instruments, Gain (Loss) [Line Items]</t>
        </is>
      </c>
    </row>
    <row r="116">
      <c r="A116" s="4" t="inlineStr">
        <is>
          <t>Gains (losses) reclassified from other comprehensive income (loss) into income</t>
        </is>
      </c>
      <c r="C116" s="5" t="n">
        <v>0</v>
      </c>
      <c r="E116" s="5" t="n">
        <v>0</v>
      </c>
    </row>
    <row r="117">
      <c r="A117" s="4" t="inlineStr">
        <is>
          <t>Derivatives designated as hedging instruments | Hedges of net investment in foreign operations | Debt Loans and Bonds in Foreign Currencies [Member] | Write-downs of securities</t>
        </is>
      </c>
    </row>
    <row r="118">
      <c r="A118" s="3" t="inlineStr">
        <is>
          <t>Derivative Instruments, Gain (Loss) [Line Items]</t>
        </is>
      </c>
    </row>
    <row r="119">
      <c r="A119" s="4" t="inlineStr">
        <is>
          <t>Gains (losses) reclassified from other comprehensive income (loss) into income</t>
        </is>
      </c>
      <c r="E119" s="5" t="n">
        <v>0</v>
      </c>
    </row>
    <row r="120">
      <c r="A120" s="4" t="inlineStr">
        <is>
          <t>Nondesignated | Other (income) and expense | Futures</t>
        </is>
      </c>
    </row>
    <row r="121">
      <c r="A121" s="3" t="inlineStr">
        <is>
          <t>Derivative Instruments, Gain (Loss) [Line Items]</t>
        </is>
      </c>
    </row>
    <row r="122">
      <c r="A122" s="4" t="inlineStr">
        <is>
          <t>Gains (losses) recognized in income on derivative</t>
        </is>
      </c>
      <c r="C122" s="5" t="n">
        <v>6980</v>
      </c>
      <c r="E122" s="5" t="n">
        <v>-1843</v>
      </c>
    </row>
    <row r="123">
      <c r="A123" s="4" t="inlineStr">
        <is>
          <t>Nondesignated | Gains on Investment Securities and Dividends and Life Insurance Premiums and Related Investment Income (Loss) | Futures</t>
        </is>
      </c>
    </row>
    <row r="124">
      <c r="A124" s="3" t="inlineStr">
        <is>
          <t>Derivative Instruments, Gain (Loss) [Line Items]</t>
        </is>
      </c>
    </row>
    <row r="125">
      <c r="A125" s="4" t="inlineStr">
        <is>
          <t>Gains (losses) recognized in income on derivative</t>
        </is>
      </c>
      <c r="B125" s="4" t="inlineStr">
        <is>
          <t>[1]</t>
        </is>
      </c>
      <c r="G125" s="5" t="n">
        <v>-912</v>
      </c>
    </row>
    <row r="126">
      <c r="A126" s="4" t="inlineStr">
        <is>
          <t>Nondesignated | Interest Expense [Member] | Futures</t>
        </is>
      </c>
    </row>
    <row r="127">
      <c r="A127" s="3" t="inlineStr">
        <is>
          <t>Derivative Instruments, Gain (Loss) [Line Items]</t>
        </is>
      </c>
    </row>
    <row r="128">
      <c r="A128" s="4" t="inlineStr">
        <is>
          <t>Gains (losses) recognized in income on derivative</t>
        </is>
      </c>
      <c r="C128" s="5" t="n">
        <v>0</v>
      </c>
      <c r="E128" s="5" t="n">
        <v>0</v>
      </c>
    </row>
    <row r="129">
      <c r="A129" s="4" t="inlineStr">
        <is>
          <t>Nondesignated | Life Insurance Premiums and Related Investment Income (Loss) [Member] | Futures</t>
        </is>
      </c>
    </row>
    <row r="130">
      <c r="A130" s="3" t="inlineStr">
        <is>
          <t>Derivative Instruments, Gain (Loss) [Line Items]</t>
        </is>
      </c>
    </row>
    <row r="131">
      <c r="A131" s="4" t="inlineStr">
        <is>
          <t>Gains (losses) recognized in income on derivative</t>
        </is>
      </c>
      <c r="C131" s="5" t="n">
        <v>-9412</v>
      </c>
      <c r="D131" s="4" t="inlineStr">
        <is>
          <t>[1]</t>
        </is>
      </c>
      <c r="E131" s="5" t="n">
        <v>1257</v>
      </c>
      <c r="F131" s="4" t="inlineStr">
        <is>
          <t>[2]</t>
        </is>
      </c>
    </row>
    <row r="132">
      <c r="A132" s="4" t="inlineStr">
        <is>
          <t>Nondesignated | Interest rate swap agreements | Other (income) and expense</t>
        </is>
      </c>
    </row>
    <row r="133">
      <c r="A133" s="3" t="inlineStr">
        <is>
          <t>Derivative Instruments, Gain (Loss) [Line Items]</t>
        </is>
      </c>
    </row>
    <row r="134">
      <c r="A134" s="4" t="inlineStr">
        <is>
          <t>Gains (losses) recognized in income on derivative</t>
        </is>
      </c>
      <c r="C134" s="5" t="n">
        <v>-13</v>
      </c>
      <c r="E134" s="5" t="n">
        <v>159</v>
      </c>
      <c r="G134" s="5" t="n">
        <v>832</v>
      </c>
    </row>
    <row r="135">
      <c r="A135" s="4" t="inlineStr">
        <is>
          <t>Nondesignated | Interest rate swap agreements | Interest Expense [Member]</t>
        </is>
      </c>
    </row>
    <row r="136">
      <c r="A136" s="3" t="inlineStr">
        <is>
          <t>Derivative Instruments, Gain (Loss) [Line Items]</t>
        </is>
      </c>
    </row>
    <row r="137">
      <c r="A137" s="4" t="inlineStr">
        <is>
          <t>Gains (losses) recognized in income on derivative</t>
        </is>
      </c>
      <c r="C137" s="5" t="n">
        <v>7</v>
      </c>
      <c r="E137" s="5" t="n">
        <v>7</v>
      </c>
    </row>
    <row r="138">
      <c r="A138" s="4" t="inlineStr">
        <is>
          <t>Nondesignated | Interest rate swap agreements | Life Insurance Premiums and Related Investment Income (Loss) [Member]</t>
        </is>
      </c>
    </row>
    <row r="139">
      <c r="A139" s="3" t="inlineStr">
        <is>
          <t>Derivative Instruments, Gain (Loss) [Line Items]</t>
        </is>
      </c>
    </row>
    <row r="140">
      <c r="A140" s="4" t="inlineStr">
        <is>
          <t>Gains (losses) recognized in income on derivative</t>
        </is>
      </c>
      <c r="C140" s="5" t="n">
        <v>0</v>
      </c>
      <c r="D140" s="4" t="inlineStr">
        <is>
          <t>[1]</t>
        </is>
      </c>
      <c r="E140" s="5" t="n">
        <v>0</v>
      </c>
      <c r="F140" s="4" t="inlineStr">
        <is>
          <t>[2]</t>
        </is>
      </c>
    </row>
    <row r="141">
      <c r="A141" s="4" t="inlineStr">
        <is>
          <t>Nondesignated | Foreign exchange contracts | Other (income) and expense</t>
        </is>
      </c>
    </row>
    <row r="142">
      <c r="A142" s="3" t="inlineStr">
        <is>
          <t>Derivative Instruments, Gain (Loss) [Line Items]</t>
        </is>
      </c>
    </row>
    <row r="143">
      <c r="A143" s="4" t="inlineStr">
        <is>
          <t>Gains (losses) recognized in income on derivative</t>
        </is>
      </c>
      <c r="C143" s="5" t="n">
        <v>12814</v>
      </c>
      <c r="E143" s="5" t="n">
        <v>-1840</v>
      </c>
    </row>
    <row r="144">
      <c r="A144" s="4" t="inlineStr">
        <is>
          <t>Nondesignated | Foreign exchange contracts | Gains on Investment Securities and Dividends and Life Insurance Premiums and Related Investment Income (Loss) and Other (income) and expense</t>
        </is>
      </c>
    </row>
    <row r="145">
      <c r="A145" s="3" t="inlineStr">
        <is>
          <t>Derivative Instruments, Gain (Loss) [Line Items]</t>
        </is>
      </c>
    </row>
    <row r="146">
      <c r="A146" s="4" t="inlineStr">
        <is>
          <t>Gains (losses) recognized in income on derivative</t>
        </is>
      </c>
      <c r="B146" s="4" t="inlineStr">
        <is>
          <t>[1]</t>
        </is>
      </c>
      <c r="G146" s="5" t="n">
        <v>-6589</v>
      </c>
    </row>
    <row r="147">
      <c r="A147" s="4" t="inlineStr">
        <is>
          <t>Nondesignated | Foreign exchange contracts | Interest Expense [Member]</t>
        </is>
      </c>
    </row>
    <row r="148">
      <c r="A148" s="3" t="inlineStr">
        <is>
          <t>Derivative Instruments, Gain (Loss) [Line Items]</t>
        </is>
      </c>
    </row>
    <row r="149">
      <c r="A149" s="4" t="inlineStr">
        <is>
          <t>Gains (losses) recognized in income on derivative</t>
        </is>
      </c>
      <c r="C149" s="5" t="n">
        <v>2085</v>
      </c>
      <c r="E149" s="5" t="n">
        <v>4803</v>
      </c>
    </row>
    <row r="150">
      <c r="A150" s="4" t="inlineStr">
        <is>
          <t>Nondesignated | Foreign exchange contracts | Life Insurance Premiums and Related Investment Income (Loss) [Member]</t>
        </is>
      </c>
    </row>
    <row r="151">
      <c r="A151" s="3" t="inlineStr">
        <is>
          <t>Derivative Instruments, Gain (Loss) [Line Items]</t>
        </is>
      </c>
    </row>
    <row r="152">
      <c r="A152" s="4" t="inlineStr">
        <is>
          <t>Gains (losses) recognized in income on derivative</t>
        </is>
      </c>
      <c r="C152" s="5" t="n">
        <v>-215</v>
      </c>
      <c r="D152" s="4" t="inlineStr">
        <is>
          <t>[1]</t>
        </is>
      </c>
      <c r="E152" s="5" t="n">
        <v>204</v>
      </c>
      <c r="F152" s="4" t="inlineStr">
        <is>
          <t>[2]</t>
        </is>
      </c>
    </row>
    <row r="153">
      <c r="A153" s="4" t="inlineStr">
        <is>
          <t>Nondesignated | Options held/written and other | Other (income) and expense</t>
        </is>
      </c>
    </row>
    <row r="154">
      <c r="A154" s="3" t="inlineStr">
        <is>
          <t>Derivative Instruments, Gain (Loss) [Line Items]</t>
        </is>
      </c>
    </row>
    <row r="155">
      <c r="A155" s="4" t="inlineStr">
        <is>
          <t>Gains (losses) recognized in income on derivative</t>
        </is>
      </c>
      <c r="C155" s="5" t="n">
        <v>-2419</v>
      </c>
      <c r="E155" s="5" t="n">
        <v>4481</v>
      </c>
    </row>
    <row r="156">
      <c r="A156" s="4" t="inlineStr">
        <is>
          <t>Nondesignated | Options held/written and other | Other (income) and expense, Life Insurance Premiums and Related Investment Income (Loss)</t>
        </is>
      </c>
    </row>
    <row r="157">
      <c r="A157" s="3" t="inlineStr">
        <is>
          <t>Derivative Instruments, Gain (Loss) [Line Items]</t>
        </is>
      </c>
    </row>
    <row r="158">
      <c r="A158" s="4" t="inlineStr">
        <is>
          <t>Gains (losses) recognized in income on derivative</t>
        </is>
      </c>
      <c r="B158" s="4" t="inlineStr">
        <is>
          <t>[1]</t>
        </is>
      </c>
      <c r="G158" s="5" t="n">
        <v>710</v>
      </c>
    </row>
    <row r="159">
      <c r="A159" s="4" t="inlineStr">
        <is>
          <t>Nondesignated | Options held/written and other | Interest Expense [Member]</t>
        </is>
      </c>
    </row>
    <row r="160">
      <c r="A160" s="3" t="inlineStr">
        <is>
          <t>Derivative Instruments, Gain (Loss) [Line Items]</t>
        </is>
      </c>
    </row>
    <row r="161">
      <c r="A161" s="4" t="inlineStr">
        <is>
          <t>Gains (losses) recognized in income on derivative</t>
        </is>
      </c>
      <c r="C161" s="5" t="n">
        <v>0</v>
      </c>
      <c r="E161" s="5" t="n">
        <v>0</v>
      </c>
    </row>
    <row r="162">
      <c r="A162" s="4" t="inlineStr">
        <is>
          <t>Nondesignated | Options held/written and other | Life Insurance Premiums and Related Investment Income (Loss) [Member]</t>
        </is>
      </c>
    </row>
    <row r="163">
      <c r="A163" s="3" t="inlineStr">
        <is>
          <t>Derivative Instruments, Gain (Loss) [Line Items]</t>
        </is>
      </c>
    </row>
    <row r="164">
      <c r="A164" s="4" t="inlineStr">
        <is>
          <t>Gains (losses) recognized in income on derivative</t>
        </is>
      </c>
      <c r="C164" s="5" t="n">
        <v>-598</v>
      </c>
      <c r="D164" s="4" t="inlineStr">
        <is>
          <t>[1]</t>
        </is>
      </c>
      <c r="E164" s="5" t="n">
        <v>402</v>
      </c>
      <c r="F164" s="4" t="inlineStr">
        <is>
          <t>[2]</t>
        </is>
      </c>
    </row>
    <row r="165">
      <c r="A165" s="4" t="inlineStr">
        <is>
          <t>Nondesignated | Credit derivatives held | Other (income) and expense</t>
        </is>
      </c>
    </row>
    <row r="166">
      <c r="A166" s="3" t="inlineStr">
        <is>
          <t>Derivative Instruments, Gain (Loss) [Line Items]</t>
        </is>
      </c>
    </row>
    <row r="167">
      <c r="A167" s="4" t="inlineStr">
        <is>
          <t>Gains (losses) recognized in income on derivative</t>
        </is>
      </c>
      <c r="C167" s="5" t="n">
        <v>1</v>
      </c>
      <c r="E167" s="5" t="n">
        <v>-6</v>
      </c>
      <c r="G167" s="6" t="n">
        <v>105</v>
      </c>
    </row>
    <row r="168">
      <c r="A168" s="4" t="inlineStr">
        <is>
          <t>Nondesignated | Credit derivatives held | Interest Expense [Member]</t>
        </is>
      </c>
    </row>
    <row r="169">
      <c r="A169" s="3" t="inlineStr">
        <is>
          <t>Derivative Instruments, Gain (Loss) [Line Items]</t>
        </is>
      </c>
    </row>
    <row r="170">
      <c r="A170" s="4" t="inlineStr">
        <is>
          <t>Gains (losses) recognized in income on derivative</t>
        </is>
      </c>
      <c r="C170" s="5" t="n">
        <v>0</v>
      </c>
      <c r="E170" s="6" t="n">
        <v>0</v>
      </c>
    </row>
    <row r="171">
      <c r="A171" s="4" t="inlineStr">
        <is>
          <t>Nondesignated | Credit derivatives held | Life Insurance Premiums and Related Investment Income (Loss) [Member]</t>
        </is>
      </c>
    </row>
    <row r="172">
      <c r="A172" s="3" t="inlineStr">
        <is>
          <t>Derivative Instruments, Gain (Loss) [Line Items]</t>
        </is>
      </c>
    </row>
    <row r="173">
      <c r="A173" s="4" t="inlineStr">
        <is>
          <t>Gains (losses) recognized in income on derivative</t>
        </is>
      </c>
      <c r="B173" s="4" t="inlineStr">
        <is>
          <t>[1],[2]</t>
        </is>
      </c>
      <c r="C173" s="6" t="n">
        <v>0</v>
      </c>
    </row>
    <row r="174"/>
    <row r="175">
      <c r="A175" s="4" t="inlineStr">
        <is>
          <t>[1]</t>
        </is>
      </c>
      <c r="B175" s="4" t="inlineStr">
        <is>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1 (see Note 26 “Life Insurance Operations”).</t>
        </is>
      </c>
    </row>
    <row r="176">
      <c r="A176" s="4" t="inlineStr">
        <is>
          <t>[2]</t>
        </is>
      </c>
      <c r="B176" s="4" t="inlineStr">
        <is>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0 (see Note 26 “Life Insurance Operations”).</t>
        </is>
      </c>
    </row>
  </sheetData>
  <mergeCells count="7">
    <mergeCell ref="A1:B2"/>
    <mergeCell ref="C1:G1"/>
    <mergeCell ref="C2:D2"/>
    <mergeCell ref="E2:F2"/>
    <mergeCell ref="A174:F174"/>
    <mergeCell ref="B175:F175"/>
    <mergeCell ref="B176:F176"/>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 Financial Instruments and Hedging (Notional Amounts of Derivative Instruments and Other, Fair Values of Derivative Instruments and Other before Offsetting) (Detail) - JPY (¥) ¥ in Millions</t>
        </is>
      </c>
      <c r="B1" s="2" t="inlineStr">
        <is>
          <t>Mar. 31, 2021</t>
        </is>
      </c>
      <c r="D1" s="2" t="inlineStr">
        <is>
          <t>Mar. 31, 2020</t>
        </is>
      </c>
    </row>
    <row r="2">
      <c r="A2" s="3" t="inlineStr">
        <is>
          <t>Derivatives, Fair Value [Line Items]</t>
        </is>
      </c>
    </row>
    <row r="3">
      <c r="A3" s="4" t="inlineStr">
        <is>
          <t>Derivative assets, Fair value</t>
        </is>
      </c>
      <c r="B3" s="6" t="n">
        <v>22696</v>
      </c>
      <c r="D3" s="6" t="n">
        <v>39690</v>
      </c>
    </row>
    <row r="4">
      <c r="A4" s="4" t="inlineStr">
        <is>
          <t>Derivative liabilities, Fair value</t>
        </is>
      </c>
      <c r="B4" s="5" t="n">
        <v>71034</v>
      </c>
      <c r="D4" s="5" t="n">
        <v>73649</v>
      </c>
    </row>
    <row r="5">
      <c r="A5" s="4" t="inlineStr">
        <is>
          <t>Interest rate swap agreements | Derivatives designated as hedging instruments</t>
        </is>
      </c>
    </row>
    <row r="6">
      <c r="A6" s="3" t="inlineStr">
        <is>
          <t>Derivatives, Fair Value [Line Items]</t>
        </is>
      </c>
    </row>
    <row r="7">
      <c r="A7" s="4" t="inlineStr">
        <is>
          <t>Notional amount</t>
        </is>
      </c>
      <c r="B7" s="5" t="n">
        <v>531971</v>
      </c>
      <c r="D7" s="5" t="n">
        <v>494893</v>
      </c>
    </row>
    <row r="8">
      <c r="A8" s="4" t="inlineStr">
        <is>
          <t>Interest rate swap agreements | Derivatives designated as hedging instruments | Other assets</t>
        </is>
      </c>
    </row>
    <row r="9">
      <c r="A9" s="3" t="inlineStr">
        <is>
          <t>Derivatives, Fair Value [Line Items]</t>
        </is>
      </c>
    </row>
    <row r="10">
      <c r="A10" s="4" t="inlineStr">
        <is>
          <t>Derivative assets, Fair value</t>
        </is>
      </c>
      <c r="B10" s="5" t="n">
        <v>1867</v>
      </c>
      <c r="D10" s="5" t="n">
        <v>0</v>
      </c>
    </row>
    <row r="11">
      <c r="A11" s="4" t="inlineStr">
        <is>
          <t>Interest rate swap agreements | Derivatives designated as hedging instruments | Other liabilities</t>
        </is>
      </c>
    </row>
    <row r="12">
      <c r="A12" s="3" t="inlineStr">
        <is>
          <t>Derivatives, Fair Value [Line Items]</t>
        </is>
      </c>
    </row>
    <row r="13">
      <c r="A13" s="4" t="inlineStr">
        <is>
          <t>Derivative liabilities, Fair value</t>
        </is>
      </c>
      <c r="B13" s="5" t="n">
        <v>23751</v>
      </c>
      <c r="D13" s="5" t="n">
        <v>43889</v>
      </c>
    </row>
    <row r="14">
      <c r="A14" s="4" t="inlineStr">
        <is>
          <t>Interest rate swap agreements | Nondesignated</t>
        </is>
      </c>
    </row>
    <row r="15">
      <c r="A15" s="3" t="inlineStr">
        <is>
          <t>Derivatives, Fair Value [Line Items]</t>
        </is>
      </c>
    </row>
    <row r="16">
      <c r="A16" s="4" t="inlineStr">
        <is>
          <t>Notional amount</t>
        </is>
      </c>
      <c r="B16" s="5" t="n">
        <v>6409</v>
      </c>
      <c r="D16" s="5" t="n">
        <v>7644</v>
      </c>
    </row>
    <row r="17">
      <c r="A17" s="4" t="inlineStr">
        <is>
          <t>Interest rate swap agreements | Nondesignated | Other assets</t>
        </is>
      </c>
    </row>
    <row r="18">
      <c r="A18" s="3" t="inlineStr">
        <is>
          <t>Derivatives, Fair Value [Line Items]</t>
        </is>
      </c>
    </row>
    <row r="19">
      <c r="A19" s="4" t="inlineStr">
        <is>
          <t>Derivative assets, Fair value</t>
        </is>
      </c>
      <c r="B19" s="5" t="n">
        <v>0</v>
      </c>
      <c r="D19" s="5" t="n">
        <v>0</v>
      </c>
    </row>
    <row r="20">
      <c r="A20" s="4" t="inlineStr">
        <is>
          <t>Interest rate swap agreements | Nondesignated | Other liabilities</t>
        </is>
      </c>
    </row>
    <row r="21">
      <c r="A21" s="3" t="inlineStr">
        <is>
          <t>Derivatives, Fair Value [Line Items]</t>
        </is>
      </c>
    </row>
    <row r="22">
      <c r="A22" s="4" t="inlineStr">
        <is>
          <t>Derivative liabilities, Fair value</t>
        </is>
      </c>
      <c r="B22" s="5" t="n">
        <v>67</v>
      </c>
      <c r="D22" s="5" t="n">
        <v>113</v>
      </c>
    </row>
    <row r="23">
      <c r="A23" s="4" t="inlineStr">
        <is>
          <t>Futures, foreign exchange contracts | Derivatives designated as hedging instruments</t>
        </is>
      </c>
    </row>
    <row r="24">
      <c r="A24" s="3" t="inlineStr">
        <is>
          <t>Derivatives, Fair Value [Line Items]</t>
        </is>
      </c>
    </row>
    <row r="25">
      <c r="A25" s="4" t="inlineStr">
        <is>
          <t>Notional amount</t>
        </is>
      </c>
      <c r="B25" s="5" t="n">
        <v>657411</v>
      </c>
      <c r="D25" s="5" t="n">
        <v>623172</v>
      </c>
    </row>
    <row r="26">
      <c r="A26" s="4" t="inlineStr">
        <is>
          <t>Futures, foreign exchange contracts | Derivatives designated as hedging instruments | Other assets</t>
        </is>
      </c>
    </row>
    <row r="27">
      <c r="A27" s="3" t="inlineStr">
        <is>
          <t>Derivatives, Fair Value [Line Items]</t>
        </is>
      </c>
    </row>
    <row r="28">
      <c r="A28" s="4" t="inlineStr">
        <is>
          <t>Derivative assets, Fair value</t>
        </is>
      </c>
      <c r="B28" s="5" t="n">
        <v>437</v>
      </c>
      <c r="D28" s="5" t="n">
        <v>7555</v>
      </c>
    </row>
    <row r="29">
      <c r="A29" s="4" t="inlineStr">
        <is>
          <t>Futures, foreign exchange contracts | Derivatives designated as hedging instruments | Other liabilities</t>
        </is>
      </c>
    </row>
    <row r="30">
      <c r="A30" s="3" t="inlineStr">
        <is>
          <t>Derivatives, Fair Value [Line Items]</t>
        </is>
      </c>
    </row>
    <row r="31">
      <c r="A31" s="4" t="inlineStr">
        <is>
          <t>Derivative liabilities, Fair value</t>
        </is>
      </c>
      <c r="B31" s="5" t="n">
        <v>18941</v>
      </c>
      <c r="D31" s="5" t="n">
        <v>4365</v>
      </c>
    </row>
    <row r="32">
      <c r="A32" s="4" t="inlineStr">
        <is>
          <t>Futures, foreign exchange contracts | Nondesignated</t>
        </is>
      </c>
    </row>
    <row r="33">
      <c r="A33" s="3" t="inlineStr">
        <is>
          <t>Derivatives, Fair Value [Line Items]</t>
        </is>
      </c>
    </row>
    <row r="34">
      <c r="A34" s="4" t="inlineStr">
        <is>
          <t>Notional amount</t>
        </is>
      </c>
      <c r="B34" s="5" t="n">
        <v>320908</v>
      </c>
      <c r="C34" s="4" t="inlineStr">
        <is>
          <t>[1]</t>
        </is>
      </c>
      <c r="D34" s="5" t="n">
        <v>372948</v>
      </c>
      <c r="E34" s="4" t="inlineStr">
        <is>
          <t>[2]</t>
        </is>
      </c>
    </row>
    <row r="35">
      <c r="A35" s="4" t="inlineStr">
        <is>
          <t>Futures, foreign exchange contracts | Nondesignated | Other assets</t>
        </is>
      </c>
    </row>
    <row r="36">
      <c r="A36" s="3" t="inlineStr">
        <is>
          <t>Derivatives, Fair Value [Line Items]</t>
        </is>
      </c>
    </row>
    <row r="37">
      <c r="A37" s="4" t="inlineStr">
        <is>
          <t>Derivative assets, Fair value</t>
        </is>
      </c>
      <c r="B37" s="5" t="n">
        <v>742</v>
      </c>
      <c r="C37" s="4" t="inlineStr">
        <is>
          <t>[1]</t>
        </is>
      </c>
      <c r="D37" s="5" t="n">
        <v>5710</v>
      </c>
      <c r="E37" s="4" t="inlineStr">
        <is>
          <t>[2]</t>
        </is>
      </c>
    </row>
    <row r="38">
      <c r="A38" s="4" t="inlineStr">
        <is>
          <t>Futures, foreign exchange contracts | Nondesignated | Other liabilities</t>
        </is>
      </c>
    </row>
    <row r="39">
      <c r="A39" s="3" t="inlineStr">
        <is>
          <t>Derivatives, Fair Value [Line Items]</t>
        </is>
      </c>
    </row>
    <row r="40">
      <c r="A40" s="4" t="inlineStr">
        <is>
          <t>Derivative liabilities, Fair value</t>
        </is>
      </c>
      <c r="B40" s="5" t="n">
        <v>6798</v>
      </c>
      <c r="C40" s="4" t="inlineStr">
        <is>
          <t>[1]</t>
        </is>
      </c>
      <c r="D40" s="5" t="n">
        <v>5141</v>
      </c>
      <c r="E40" s="4" t="inlineStr">
        <is>
          <t>[2]</t>
        </is>
      </c>
    </row>
    <row r="41">
      <c r="A41" s="4" t="inlineStr">
        <is>
          <t>Foreign currency swap agreements | Derivatives designated as hedging instruments</t>
        </is>
      </c>
    </row>
    <row r="42">
      <c r="A42" s="3" t="inlineStr">
        <is>
          <t>Derivatives, Fair Value [Line Items]</t>
        </is>
      </c>
    </row>
    <row r="43">
      <c r="A43" s="4" t="inlineStr">
        <is>
          <t>Notional amount</t>
        </is>
      </c>
      <c r="B43" s="5" t="n">
        <v>76023</v>
      </c>
      <c r="D43" s="5" t="n">
        <v>68840</v>
      </c>
    </row>
    <row r="44">
      <c r="A44" s="4" t="inlineStr">
        <is>
          <t>Foreign currency swap agreements | Derivatives designated as hedging instruments | Other assets</t>
        </is>
      </c>
    </row>
    <row r="45">
      <c r="A45" s="3" t="inlineStr">
        <is>
          <t>Derivatives, Fair Value [Line Items]</t>
        </is>
      </c>
    </row>
    <row r="46">
      <c r="A46" s="4" t="inlineStr">
        <is>
          <t>Derivative assets, Fair value</t>
        </is>
      </c>
      <c r="B46" s="5" t="n">
        <v>146</v>
      </c>
      <c r="D46" s="5" t="n">
        <v>5079</v>
      </c>
    </row>
    <row r="47">
      <c r="A47" s="4" t="inlineStr">
        <is>
          <t>Foreign currency swap agreements | Derivatives designated as hedging instruments | Other liabilities</t>
        </is>
      </c>
    </row>
    <row r="48">
      <c r="A48" s="3" t="inlineStr">
        <is>
          <t>Derivatives, Fair Value [Line Items]</t>
        </is>
      </c>
    </row>
    <row r="49">
      <c r="A49" s="4" t="inlineStr">
        <is>
          <t>Derivative liabilities, Fair value</t>
        </is>
      </c>
      <c r="B49" s="5" t="n">
        <v>4459</v>
      </c>
      <c r="D49" s="5" t="n">
        <v>137</v>
      </c>
    </row>
    <row r="50">
      <c r="A50" s="4" t="inlineStr">
        <is>
          <t>Foreign currency long- term-debt | Derivatives designated as hedging instruments</t>
        </is>
      </c>
    </row>
    <row r="51">
      <c r="A51" s="3" t="inlineStr">
        <is>
          <t>Derivatives, Fair Value [Line Items]</t>
        </is>
      </c>
    </row>
    <row r="52">
      <c r="A52" s="4" t="inlineStr">
        <is>
          <t>Notional amount</t>
        </is>
      </c>
      <c r="B52" s="5" t="n">
        <v>582174</v>
      </c>
      <c r="D52" s="5" t="n">
        <v>612536</v>
      </c>
    </row>
    <row r="53">
      <c r="A53" s="4" t="inlineStr">
        <is>
          <t>Foreign currency long- term-debt | Derivatives designated as hedging instruments | Other assets</t>
        </is>
      </c>
    </row>
    <row r="54">
      <c r="A54" s="3" t="inlineStr">
        <is>
          <t>Derivatives, Fair Value [Line Items]</t>
        </is>
      </c>
    </row>
    <row r="55">
      <c r="A55" s="4" t="inlineStr">
        <is>
          <t>Derivative assets, Fair value</t>
        </is>
      </c>
      <c r="B55" s="5" t="n">
        <v>0</v>
      </c>
      <c r="D55" s="5" t="n">
        <v>0</v>
      </c>
    </row>
    <row r="56">
      <c r="A56" s="4" t="inlineStr">
        <is>
          <t>Foreign currency long- term-debt | Derivatives designated as hedging instruments | Other liabilities</t>
        </is>
      </c>
    </row>
    <row r="57">
      <c r="A57" s="3" t="inlineStr">
        <is>
          <t>Derivatives, Fair Value [Line Items]</t>
        </is>
      </c>
    </row>
    <row r="58">
      <c r="A58" s="4" t="inlineStr">
        <is>
          <t>Derivative liabilities, Fair value</t>
        </is>
      </c>
      <c r="B58" s="5" t="n">
        <v>0</v>
      </c>
      <c r="D58" s="5" t="n">
        <v>0</v>
      </c>
    </row>
    <row r="59">
      <c r="A59" s="4" t="inlineStr">
        <is>
          <t>Options held/written and other | Derivatives designated as hedging instruments</t>
        </is>
      </c>
    </row>
    <row r="60">
      <c r="A60" s="3" t="inlineStr">
        <is>
          <t>Derivatives, Fair Value [Line Items]</t>
        </is>
      </c>
    </row>
    <row r="61">
      <c r="A61" s="4" t="inlineStr">
        <is>
          <t>Notional amount</t>
        </is>
      </c>
      <c r="B61" s="5" t="n">
        <v>840</v>
      </c>
      <c r="D61" s="5" t="n">
        <v>742</v>
      </c>
    </row>
    <row r="62">
      <c r="A62" s="4" t="inlineStr">
        <is>
          <t>Options held/written and other | Derivatives designated as hedging instruments | Other assets</t>
        </is>
      </c>
    </row>
    <row r="63">
      <c r="A63" s="3" t="inlineStr">
        <is>
          <t>Derivatives, Fair Value [Line Items]</t>
        </is>
      </c>
    </row>
    <row r="64">
      <c r="A64" s="4" t="inlineStr">
        <is>
          <t>Derivative assets, Fair value</t>
        </is>
      </c>
      <c r="B64" s="5" t="n">
        <v>26</v>
      </c>
      <c r="D64" s="5" t="n">
        <v>28</v>
      </c>
    </row>
    <row r="65">
      <c r="A65" s="4" t="inlineStr">
        <is>
          <t>Options held/written and other | Derivatives designated as hedging instruments | Other liabilities</t>
        </is>
      </c>
    </row>
    <row r="66">
      <c r="A66" s="3" t="inlineStr">
        <is>
          <t>Derivatives, Fair Value [Line Items]</t>
        </is>
      </c>
    </row>
    <row r="67">
      <c r="A67" s="4" t="inlineStr">
        <is>
          <t>Derivative liabilities, Fair value</t>
        </is>
      </c>
      <c r="B67" s="5" t="n">
        <v>0</v>
      </c>
      <c r="D67" s="5" t="n">
        <v>0</v>
      </c>
    </row>
    <row r="68">
      <c r="A68" s="4" t="inlineStr">
        <is>
          <t>Options held/written and other | Nondesignated</t>
        </is>
      </c>
    </row>
    <row r="69">
      <c r="A69" s="3" t="inlineStr">
        <is>
          <t>Derivatives, Fair Value [Line Items]</t>
        </is>
      </c>
    </row>
    <row r="70">
      <c r="A70" s="4" t="inlineStr">
        <is>
          <t>Notional amount</t>
        </is>
      </c>
      <c r="B70" s="5" t="n">
        <v>746058</v>
      </c>
      <c r="C70" s="4" t="inlineStr">
        <is>
          <t>[1]</t>
        </is>
      </c>
      <c r="D70" s="5" t="n">
        <v>670044</v>
      </c>
      <c r="E70" s="4" t="inlineStr">
        <is>
          <t>[2]</t>
        </is>
      </c>
    </row>
    <row r="71">
      <c r="A71" s="4" t="inlineStr">
        <is>
          <t>Options held/written and other | Nondesignated | Other assets</t>
        </is>
      </c>
    </row>
    <row r="72">
      <c r="A72" s="3" t="inlineStr">
        <is>
          <t>Derivatives, Fair Value [Line Items]</t>
        </is>
      </c>
    </row>
    <row r="73">
      <c r="A73" s="4" t="inlineStr">
        <is>
          <t>Derivative assets, Fair value</t>
        </is>
      </c>
      <c r="B73" s="5" t="n">
        <v>19478</v>
      </c>
      <c r="C73" s="4" t="inlineStr">
        <is>
          <t>[1]</t>
        </is>
      </c>
      <c r="D73" s="5" t="n">
        <v>21318</v>
      </c>
      <c r="E73" s="4" t="inlineStr">
        <is>
          <t>[2]</t>
        </is>
      </c>
    </row>
    <row r="74">
      <c r="A74" s="4" t="inlineStr">
        <is>
          <t>Options held/written and other | Nondesignated | Other liabilities</t>
        </is>
      </c>
    </row>
    <row r="75">
      <c r="A75" s="3" t="inlineStr">
        <is>
          <t>Derivatives, Fair Value [Line Items]</t>
        </is>
      </c>
    </row>
    <row r="76">
      <c r="A76" s="4" t="inlineStr">
        <is>
          <t>Derivative liabilities, Fair value</t>
        </is>
      </c>
      <c r="B76" s="5" t="n">
        <v>17009</v>
      </c>
      <c r="C76" s="4" t="inlineStr">
        <is>
          <t>[1]</t>
        </is>
      </c>
      <c r="D76" s="6" t="n">
        <v>20004</v>
      </c>
      <c r="E76" s="4" t="inlineStr">
        <is>
          <t>[2]</t>
        </is>
      </c>
    </row>
    <row r="77">
      <c r="A77" s="4" t="inlineStr">
        <is>
          <t>Credit derivatives held | Nondesignated</t>
        </is>
      </c>
    </row>
    <row r="78">
      <c r="A78" s="3" t="inlineStr">
        <is>
          <t>Derivatives, Fair Value [Line Items]</t>
        </is>
      </c>
    </row>
    <row r="79">
      <c r="A79" s="4" t="inlineStr">
        <is>
          <t>Notional amount</t>
        </is>
      </c>
      <c r="B79" s="5" t="n">
        <v>171</v>
      </c>
    </row>
    <row r="80">
      <c r="A80" s="4" t="inlineStr">
        <is>
          <t>Credit derivatives held | Nondesignated | Other assets</t>
        </is>
      </c>
    </row>
    <row r="81">
      <c r="A81" s="3" t="inlineStr">
        <is>
          <t>Derivatives, Fair Value [Line Items]</t>
        </is>
      </c>
    </row>
    <row r="82">
      <c r="A82" s="4" t="inlineStr">
        <is>
          <t>Derivative assets, Fair value</t>
        </is>
      </c>
      <c r="B82" s="5" t="n">
        <v>0</v>
      </c>
    </row>
    <row r="83">
      <c r="A83" s="4" t="inlineStr">
        <is>
          <t>Credit derivatives held | Nondesignated | Other liabilities</t>
        </is>
      </c>
    </row>
    <row r="84">
      <c r="A84" s="3" t="inlineStr">
        <is>
          <t>Derivatives, Fair Value [Line Items]</t>
        </is>
      </c>
    </row>
    <row r="85">
      <c r="A85" s="4" t="inlineStr">
        <is>
          <t>Derivative liabilities, Fair value</t>
        </is>
      </c>
      <c r="B85" s="6" t="n">
        <v>9</v>
      </c>
    </row>
    <row r="86"/>
    <row r="87">
      <c r="A87" s="4" t="inlineStr">
        <is>
          <t>[1]</t>
        </is>
      </c>
      <c r="B87" s="4" t="inlineStr">
        <is>
          <t>The notional amounts of futures and foreign exchange contracts in the above table include futures contracts of ¥19,127 million and foreign exchange contracts of ¥7,245 million to economically hedge the minimum guarantee risk of variable annuity and variable life insurance contracts at March 31, 2021, respectively. Derivative assets in the above table include fair value of the futures and foreign exchange contracts before offsetting of ¥41 million and ¥24 million and derivative liabilities include fair value of the futures and foreign exchange contracts before offsetting of ¥438 million and ¥302 million at March 31, 2021, respectively.</t>
        </is>
      </c>
    </row>
    <row r="88">
      <c r="A88" s="4" t="inlineStr">
        <is>
          <t>[2]</t>
        </is>
      </c>
      <c r="B88" s="4" t="inlineStr">
        <is>
          <t>The notional amounts of options held/written and other and futures, foreign exchange contracts in the above table include options held of ¥16,754 million, futures contracts of ¥35,875 million and foreign exchange contracts of ¥16,656 million to economically hedge the minimum guarantee risk of variable annuity and variable life insurance contracts at March 31, 2020, respectively. Derivative assets in the above table include fair value of the options held, futures contracts and foreign exchange contracts before offsetting of ¥598 million, ¥165 million and ¥111 million and derivative liabilities include fair value of the futures and foreign exchange contracts before offsetting of ¥1,564 million and ¥178 million at March 31, 2020, respectively.</t>
        </is>
      </c>
    </row>
  </sheetData>
  <mergeCells count="5">
    <mergeCell ref="B1:C1"/>
    <mergeCell ref="D1:E1"/>
    <mergeCell ref="A86:E86"/>
    <mergeCell ref="B87:E87"/>
    <mergeCell ref="B88:E8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Notional Amounts of Derivative Instruments and Other, Fair Values of Derivative Instruments and Other before Offsetting) (Parenthetical) (Detail) - JPY (¥) ¥ in Millions</t>
        </is>
      </c>
      <c r="B1" s="2" t="inlineStr">
        <is>
          <t>Mar. 31, 2021</t>
        </is>
      </c>
      <c r="C1" s="2" t="inlineStr">
        <is>
          <t>Mar. 31, 2020</t>
        </is>
      </c>
    </row>
    <row r="2">
      <c r="A2" s="3" t="inlineStr">
        <is>
          <t>Derivatives, Fair Value [Line Items]</t>
        </is>
      </c>
    </row>
    <row r="3">
      <c r="A3" s="4" t="inlineStr">
        <is>
          <t>Derivative assets Fair value</t>
        </is>
      </c>
      <c r="B3" s="6" t="n">
        <v>22696</v>
      </c>
      <c r="C3" s="6" t="n">
        <v>39690</v>
      </c>
    </row>
    <row r="4">
      <c r="A4" s="4" t="inlineStr">
        <is>
          <t>Derivative liabilities Fair value</t>
        </is>
      </c>
      <c r="B4" s="5" t="n">
        <v>71034</v>
      </c>
      <c r="C4" s="5" t="n">
        <v>73649</v>
      </c>
    </row>
    <row r="5">
      <c r="A5" s="4" t="inlineStr">
        <is>
          <t>Options held | Variable Annuity and Variable Life Insurance Contracts</t>
        </is>
      </c>
    </row>
    <row r="6">
      <c r="A6" s="3" t="inlineStr">
        <is>
          <t>Derivatives, Fair Value [Line Items]</t>
        </is>
      </c>
    </row>
    <row r="7">
      <c r="A7" s="4" t="inlineStr">
        <is>
          <t>Notional amount</t>
        </is>
      </c>
      <c r="C7" s="5" t="n">
        <v>16754</v>
      </c>
    </row>
    <row r="8">
      <c r="A8" s="4" t="inlineStr">
        <is>
          <t>Derivative assets Fair value</t>
        </is>
      </c>
      <c r="C8" s="5" t="n">
        <v>598</v>
      </c>
    </row>
    <row r="9">
      <c r="A9" s="4" t="inlineStr">
        <is>
          <t>Futures | Variable Annuity and Variable Life Insurance Contracts</t>
        </is>
      </c>
    </row>
    <row r="10">
      <c r="A10" s="3" t="inlineStr">
        <is>
          <t>Derivatives, Fair Value [Line Items]</t>
        </is>
      </c>
    </row>
    <row r="11">
      <c r="A11" s="4" t="inlineStr">
        <is>
          <t>Notional amount</t>
        </is>
      </c>
      <c r="B11" s="5" t="n">
        <v>19127</v>
      </c>
      <c r="C11" s="5" t="n">
        <v>35875</v>
      </c>
    </row>
    <row r="12">
      <c r="A12" s="4" t="inlineStr">
        <is>
          <t>Derivative assets Fair value</t>
        </is>
      </c>
      <c r="B12" s="5" t="n">
        <v>41</v>
      </c>
      <c r="C12" s="5" t="n">
        <v>165</v>
      </c>
    </row>
    <row r="13">
      <c r="A13" s="4" t="inlineStr">
        <is>
          <t>Derivative liabilities Fair value</t>
        </is>
      </c>
      <c r="B13" s="5" t="n">
        <v>438</v>
      </c>
      <c r="C13" s="5" t="n">
        <v>1564</v>
      </c>
    </row>
    <row r="14">
      <c r="A14" s="4" t="inlineStr">
        <is>
          <t>Foreign exchange contracts | Variable Annuity and Variable Life Insurance Contracts</t>
        </is>
      </c>
    </row>
    <row r="15">
      <c r="A15" s="3" t="inlineStr">
        <is>
          <t>Derivatives, Fair Value [Line Items]</t>
        </is>
      </c>
    </row>
    <row r="16">
      <c r="A16" s="4" t="inlineStr">
        <is>
          <t>Notional amount</t>
        </is>
      </c>
      <c r="B16" s="5" t="n">
        <v>7245</v>
      </c>
      <c r="C16" s="5" t="n">
        <v>16656</v>
      </c>
    </row>
    <row r="17">
      <c r="A17" s="4" t="inlineStr">
        <is>
          <t>Derivative assets Fair value</t>
        </is>
      </c>
      <c r="B17" s="5" t="n">
        <v>24</v>
      </c>
      <c r="C17" s="5" t="n">
        <v>111</v>
      </c>
    </row>
    <row r="18">
      <c r="A18" s="4" t="inlineStr">
        <is>
          <t>Derivative liabilities Fair value</t>
        </is>
      </c>
      <c r="B18" s="6" t="n">
        <v>302</v>
      </c>
      <c r="C18" s="6" t="n">
        <v>178</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 Financial Instruments and Hedging (Derivative instruments fair value hedge assets and liabilities) (Detail) - JPY (¥) ¥ in Millions</t>
        </is>
      </c>
      <c r="B1" s="2" t="inlineStr">
        <is>
          <t>Mar. 31, 2021</t>
        </is>
      </c>
      <c r="C1" s="2" t="inlineStr">
        <is>
          <t>Mar. 31, 2020</t>
        </is>
      </c>
      <c r="D1" s="2" t="inlineStr">
        <is>
          <t>[1]</t>
        </is>
      </c>
    </row>
    <row r="2">
      <c r="A2" s="4" t="inlineStr">
        <is>
          <t>Investment in Securities [Member]</t>
        </is>
      </c>
    </row>
    <row r="3">
      <c r="A3" s="4" t="inlineStr">
        <is>
          <t>Carrying amount</t>
        </is>
      </c>
      <c r="B3" s="6" t="n">
        <v>314248</v>
      </c>
      <c r="C3" s="6" t="n">
        <v>320344</v>
      </c>
    </row>
    <row r="4">
      <c r="A4" s="4" t="inlineStr">
        <is>
          <t>The cumulative amount of fair value hedging adjustments included in the carrying amount</t>
        </is>
      </c>
      <c r="B4" s="5" t="n">
        <v>12764</v>
      </c>
      <c r="C4" s="5" t="n">
        <v>24397</v>
      </c>
    </row>
    <row r="5">
      <c r="A5" s="4" t="inlineStr">
        <is>
          <t>Carrying amount</t>
        </is>
      </c>
      <c r="B5" s="5" t="n">
        <v>0</v>
      </c>
      <c r="C5" s="5" t="n">
        <v>0</v>
      </c>
    </row>
    <row r="6">
      <c r="A6" s="4" t="inlineStr">
        <is>
          <t>The cumulative amount of fair value hedging adjustments included in the carrying amount</t>
        </is>
      </c>
      <c r="B6" s="5" t="n">
        <v>0</v>
      </c>
      <c r="C6" s="6" t="n">
        <v>0</v>
      </c>
    </row>
    <row r="7">
      <c r="A7" s="4" t="inlineStr">
        <is>
          <t>Installment Loans [Member]</t>
        </is>
      </c>
    </row>
    <row r="8">
      <c r="A8" s="4" t="inlineStr">
        <is>
          <t>Carrying amount</t>
        </is>
      </c>
      <c r="B8" s="5" t="n">
        <v>17942</v>
      </c>
    </row>
    <row r="9">
      <c r="A9" s="4" t="inlineStr">
        <is>
          <t>The cumulative amount of fair value hedging adjustments included in the carrying amount</t>
        </is>
      </c>
      <c r="B9" s="5" t="n">
        <v>43</v>
      </c>
    </row>
    <row r="10">
      <c r="A10" s="4" t="inlineStr">
        <is>
          <t>Carrying amount</t>
        </is>
      </c>
      <c r="B10" s="5" t="n">
        <v>0</v>
      </c>
    </row>
    <row r="11">
      <c r="A11" s="4" t="inlineStr">
        <is>
          <t>The cumulative amount of fair value hedging adjustments included in the carrying amount</t>
        </is>
      </c>
      <c r="B11" s="6" t="n">
        <v>0</v>
      </c>
    </row>
    <row r="12"/>
    <row r="13">
      <c r="A13" s="4" t="inlineStr">
        <is>
          <t>[1]</t>
        </is>
      </c>
      <c r="B13" s="4" t="inlineStr">
        <is>
          <t>Accumulated fair value hedge adjustments of ¥(1,599) million are included for hedged items for which hedge accounting has been discontinued.</t>
        </is>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Derivative instruments fair value hedge assets and liabilities) (Parenthetical)  (Detail) $ in Millions</t>
        </is>
      </c>
      <c r="B1" s="2" t="inlineStr">
        <is>
          <t>Mar. 31, 2020USD ($)</t>
        </is>
      </c>
    </row>
    <row r="2">
      <c r="A2" s="3" t="inlineStr">
        <is>
          <t>Derivative Instruments and Hedging Activities Disclosure [Abstract]</t>
        </is>
      </c>
    </row>
    <row r="3">
      <c r="A3" s="4" t="inlineStr">
        <is>
          <t>Accumulated fair value hedge adjustments assets</t>
        </is>
      </c>
      <c r="B3" s="10" t="n">
        <v>-159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Gross Amounts Recognized, Gross Amounts Offset, and Net Amounts Presented in Consolidated Balance Sheets Regarding to Derivative Assets and Liabilities and Other Assets and Liabilities) (Detail) - JPY (¥) ¥ in Millions</t>
        </is>
      </c>
      <c r="C1" s="2" t="inlineStr">
        <is>
          <t>Mar. 31, 2021</t>
        </is>
      </c>
      <c r="D1" s="2" t="inlineStr">
        <is>
          <t>Mar. 31, 2020</t>
        </is>
      </c>
    </row>
    <row r="2">
      <c r="A2" s="3" t="inlineStr">
        <is>
          <t>Offsetting Asset and Liabilities [Line Items]</t>
        </is>
      </c>
    </row>
    <row r="3">
      <c r="A3" s="4" t="inlineStr">
        <is>
          <t>Gross amounts recognized, assets</t>
        </is>
      </c>
      <c r="C3" s="6" t="n">
        <v>22696</v>
      </c>
      <c r="D3" s="6" t="n">
        <v>39690</v>
      </c>
    </row>
    <row r="4">
      <c r="A4" s="4" t="inlineStr">
        <is>
          <t>Gross amounts offset in the consolidated balance sheets, assets</t>
        </is>
      </c>
      <c r="C4" s="5" t="n">
        <v>-1944</v>
      </c>
      <c r="D4" s="5" t="n">
        <v>-9152</v>
      </c>
    </row>
    <row r="5">
      <c r="A5" s="4" t="inlineStr">
        <is>
          <t>Net amounts presented in the consolidated balance sheets, assets</t>
        </is>
      </c>
      <c r="C5" s="5" t="n">
        <v>20752</v>
      </c>
      <c r="D5" s="5" t="n">
        <v>30538</v>
      </c>
    </row>
    <row r="6">
      <c r="A6" s="4" t="inlineStr">
        <is>
          <t>Gross amounts not offset in the consolidated balance sheets, financial instruments, assets</t>
        </is>
      </c>
      <c r="B6" s="4" t="inlineStr">
        <is>
          <t>[1]</t>
        </is>
      </c>
      <c r="C6" s="5" t="n">
        <v>0</v>
      </c>
      <c r="D6" s="5" t="n">
        <v>-598</v>
      </c>
    </row>
    <row r="7">
      <c r="A7" s="4" t="inlineStr">
        <is>
          <t>Gross amounts not offset in the consolidated balance sheets, collateral, assets</t>
        </is>
      </c>
      <c r="B7" s="4" t="inlineStr">
        <is>
          <t>[1]</t>
        </is>
      </c>
      <c r="C7" s="5" t="n">
        <v>0</v>
      </c>
      <c r="D7" s="5" t="n">
        <v>-843</v>
      </c>
    </row>
    <row r="8">
      <c r="A8" s="4" t="inlineStr">
        <is>
          <t>Net amount, assets</t>
        </is>
      </c>
      <c r="C8" s="5" t="n">
        <v>20752</v>
      </c>
      <c r="D8" s="5" t="n">
        <v>29097</v>
      </c>
    </row>
    <row r="9">
      <c r="A9" s="4" t="inlineStr">
        <is>
          <t>Gross amounts recognized, liabilities</t>
        </is>
      </c>
      <c r="C9" s="5" t="n">
        <v>71034</v>
      </c>
      <c r="D9" s="5" t="n">
        <v>73649</v>
      </c>
    </row>
    <row r="10">
      <c r="A10" s="4" t="inlineStr">
        <is>
          <t>Gross amounts offset in the consolidated balance sheets, liabilities</t>
        </is>
      </c>
      <c r="C10" s="5" t="n">
        <v>-1944</v>
      </c>
      <c r="D10" s="5" t="n">
        <v>-9152</v>
      </c>
    </row>
    <row r="11">
      <c r="A11" s="4" t="inlineStr">
        <is>
          <t>Net amounts presented in the consolidated balance sheets, liabilities</t>
        </is>
      </c>
      <c r="C11" s="5" t="n">
        <v>69090</v>
      </c>
      <c r="D11" s="5" t="n">
        <v>64497</v>
      </c>
    </row>
    <row r="12">
      <c r="A12" s="4" t="inlineStr">
        <is>
          <t>Gross amounts not offset in the consolidated balance sheets, financial instruments, liabilities</t>
        </is>
      </c>
      <c r="B12" s="4" t="inlineStr">
        <is>
          <t>[1]</t>
        </is>
      </c>
      <c r="C12" s="5" t="n">
        <v>-18913</v>
      </c>
      <c r="D12" s="5" t="n">
        <v>-25997</v>
      </c>
    </row>
    <row r="13">
      <c r="A13" s="4" t="inlineStr">
        <is>
          <t>Gross amounts not offset in the consolidated balance sheets, collateral, liabilities</t>
        </is>
      </c>
      <c r="B13" s="4" t="inlineStr">
        <is>
          <t>[1]</t>
        </is>
      </c>
      <c r="C13" s="5" t="n">
        <v>-147</v>
      </c>
      <c r="D13" s="5" t="n">
        <v>0</v>
      </c>
    </row>
    <row r="14">
      <c r="A14" s="4" t="inlineStr">
        <is>
          <t>Net amount, liabilities</t>
        </is>
      </c>
      <c r="C14" s="5" t="n">
        <v>50030</v>
      </c>
      <c r="D14" s="5" t="n">
        <v>38500</v>
      </c>
    </row>
    <row r="15">
      <c r="A15" s="4" t="inlineStr">
        <is>
          <t>Derivative liabilities</t>
        </is>
      </c>
    </row>
    <row r="16">
      <c r="A16" s="3" t="inlineStr">
        <is>
          <t>Offsetting Asset and Liabilities [Line Items]</t>
        </is>
      </c>
    </row>
    <row r="17">
      <c r="A17" s="4" t="inlineStr">
        <is>
          <t>Gross amounts recognized, liabilities</t>
        </is>
      </c>
      <c r="C17" s="5" t="n">
        <v>71034</v>
      </c>
      <c r="D17" s="5" t="n">
        <v>73649</v>
      </c>
    </row>
    <row r="18">
      <c r="A18" s="4" t="inlineStr">
        <is>
          <t>Gross amounts offset in the consolidated balance sheets, liabilities</t>
        </is>
      </c>
      <c r="C18" s="5" t="n">
        <v>-1944</v>
      </c>
      <c r="D18" s="5" t="n">
        <v>-9152</v>
      </c>
    </row>
    <row r="19">
      <c r="A19" s="4" t="inlineStr">
        <is>
          <t>Net amounts presented in the consolidated balance sheets, liabilities</t>
        </is>
      </c>
      <c r="C19" s="5" t="n">
        <v>69090</v>
      </c>
      <c r="D19" s="5" t="n">
        <v>64497</v>
      </c>
    </row>
    <row r="20">
      <c r="A20" s="4" t="inlineStr">
        <is>
          <t>Net amount, liabilities</t>
        </is>
      </c>
      <c r="C20" s="5" t="n">
        <v>50030</v>
      </c>
      <c r="D20" s="5" t="n">
        <v>38500</v>
      </c>
    </row>
    <row r="21">
      <c r="A21" s="4" t="inlineStr">
        <is>
          <t>Derivative assets</t>
        </is>
      </c>
    </row>
    <row r="22">
      <c r="A22" s="3" t="inlineStr">
        <is>
          <t>Offsetting Asset and Liabilities [Line Items]</t>
        </is>
      </c>
    </row>
    <row r="23">
      <c r="A23" s="4" t="inlineStr">
        <is>
          <t>Gross amounts recognized, assets</t>
        </is>
      </c>
      <c r="C23" s="5" t="n">
        <v>22696</v>
      </c>
      <c r="D23" s="5" t="n">
        <v>39690</v>
      </c>
    </row>
    <row r="24">
      <c r="A24" s="4" t="inlineStr">
        <is>
          <t>Gross amounts offset in the consolidated balance sheets, assets</t>
        </is>
      </c>
      <c r="C24" s="5" t="n">
        <v>-1944</v>
      </c>
      <c r="D24" s="5" t="n">
        <v>-9152</v>
      </c>
    </row>
    <row r="25">
      <c r="A25" s="4" t="inlineStr">
        <is>
          <t>Net amounts presented in the consolidated balance sheets, assets</t>
        </is>
      </c>
      <c r="C25" s="5" t="n">
        <v>20752</v>
      </c>
      <c r="D25" s="5" t="n">
        <v>30538</v>
      </c>
    </row>
    <row r="26">
      <c r="A26" s="4" t="inlineStr">
        <is>
          <t>Net amount, assets</t>
        </is>
      </c>
      <c r="C26" s="6" t="n">
        <v>20752</v>
      </c>
      <c r="D26" s="6" t="n">
        <v>29097</v>
      </c>
    </row>
    <row r="27"/>
    <row r="28">
      <c r="A28" s="4" t="inlineStr">
        <is>
          <t>[1]</t>
        </is>
      </c>
      <c r="B28" s="4" t="inlineStr">
        <is>
          <t>The balances related to enforceable master netting agreements or similar agreements which were not offset in the consolidated balance sheets.</t>
        </is>
      </c>
    </row>
  </sheetData>
  <mergeCells count="3">
    <mergeCell ref="A1:B1"/>
    <mergeCell ref="A27:C27"/>
    <mergeCell ref="B28:C28"/>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Concentrations of Credit Risk - Additional Information (Detail) - JPY (¥) ¥ in Billions</t>
        </is>
      </c>
      <c r="B1" s="2" t="inlineStr">
        <is>
          <t>12 Months Ended</t>
        </is>
      </c>
    </row>
    <row r="2">
      <c r="B2" s="2" t="inlineStr">
        <is>
          <t>Mar. 31, 2021</t>
        </is>
      </c>
      <c r="C2" s="2" t="inlineStr">
        <is>
          <t>Mar. 31, 2020</t>
        </is>
      </c>
    </row>
    <row r="3">
      <c r="A3" s="3" t="inlineStr">
        <is>
          <t>Concentration Risk [Line Items]</t>
        </is>
      </c>
    </row>
    <row r="4">
      <c r="A4" s="4" t="inlineStr">
        <is>
          <t>Concentration of risk description</t>
        </is>
      </c>
      <c r="B4" s="4" t="inlineStr">
        <is>
          <t>no concentration with a single obligor exceeded 1% of the Company’s consolidated total assets.</t>
        </is>
      </c>
      <c r="C4" s="4" t="inlineStr">
        <is>
          <t>no concentration with a single obligor exceeded 1% of the Company’s consolidated total assets.</t>
        </is>
      </c>
    </row>
    <row r="5">
      <c r="A5" s="4" t="inlineStr">
        <is>
          <t>Transportation equipment | Assets</t>
        </is>
      </c>
    </row>
    <row r="6">
      <c r="A6" s="3" t="inlineStr">
        <is>
          <t>Concentration Risk [Line Items]</t>
        </is>
      </c>
    </row>
    <row r="7">
      <c r="A7" s="4" t="inlineStr">
        <is>
          <t>Concentration risk , percentage</t>
        </is>
      </c>
      <c r="B7" s="4" t="inlineStr">
        <is>
          <t>9.70%</t>
        </is>
      </c>
      <c r="C7" s="4" t="inlineStr">
        <is>
          <t>10.00%</t>
        </is>
      </c>
    </row>
    <row r="8">
      <c r="A8" s="4" t="inlineStr">
        <is>
          <t>Consumer - Real Estate Loans | Assets</t>
        </is>
      </c>
    </row>
    <row r="9">
      <c r="A9" s="3" t="inlineStr">
        <is>
          <t>Concentration Risk [Line Items]</t>
        </is>
      </c>
    </row>
    <row r="10">
      <c r="A10" s="4" t="inlineStr">
        <is>
          <t>Concentration risk , percentage</t>
        </is>
      </c>
      <c r="B10" s="4" t="inlineStr">
        <is>
          <t>15.30%</t>
        </is>
      </c>
      <c r="C10" s="4" t="inlineStr">
        <is>
          <t>14.40%</t>
        </is>
      </c>
    </row>
    <row r="11">
      <c r="A11" s="4" t="inlineStr">
        <is>
          <t>Japan | Geographic Concentration Risk | Assets</t>
        </is>
      </c>
    </row>
    <row r="12">
      <c r="A12" s="3" t="inlineStr">
        <is>
          <t>Concentration Risk [Line Items]</t>
        </is>
      </c>
    </row>
    <row r="13">
      <c r="A13" s="4" t="inlineStr">
        <is>
          <t>Credit exposures on a geographic basis</t>
        </is>
      </c>
      <c r="B13" s="6" t="n">
        <v>7112</v>
      </c>
      <c r="C13" s="6" t="n">
        <v>6995</v>
      </c>
    </row>
    <row r="14">
      <c r="A14" s="4" t="inlineStr">
        <is>
          <t>Concentration risk , percentage</t>
        </is>
      </c>
      <c r="B14" s="4" t="inlineStr">
        <is>
          <t>73.00%</t>
        </is>
      </c>
      <c r="C14" s="4" t="inlineStr">
        <is>
          <t>73.00%</t>
        </is>
      </c>
    </row>
    <row r="15">
      <c r="A15" s="4" t="inlineStr">
        <is>
          <t>United States | Geographic Concentration Risk | Assets</t>
        </is>
      </c>
    </row>
    <row r="16">
      <c r="A16" s="3" t="inlineStr">
        <is>
          <t>Concentration Risk [Line Items]</t>
        </is>
      </c>
    </row>
    <row r="17">
      <c r="A17" s="4" t="inlineStr">
        <is>
          <t>Credit exposures on a geographic basis</t>
        </is>
      </c>
      <c r="B17" s="6" t="n">
        <v>1180</v>
      </c>
      <c r="C17" s="6" t="n">
        <v>1374</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stimated Fair Value of Financial Instruments (Information about Carrying Amount of Financial Instruments Reported in Consolidated Balance Sheets and Related Market or Fair Value) (Detail) - JPY (¥) ¥ in Millions</t>
        </is>
      </c>
      <c r="C1" s="2" t="inlineStr">
        <is>
          <t>Mar. 31, 2021</t>
        </is>
      </c>
      <c r="E1" s="2" t="inlineStr">
        <is>
          <t>Mar. 31, 2020</t>
        </is>
      </c>
    </row>
    <row r="2">
      <c r="A2" s="3" t="inlineStr">
        <is>
          <t>Assets:</t>
        </is>
      </c>
    </row>
    <row r="3">
      <c r="A3" s="4" t="inlineStr">
        <is>
          <t>Cash and cash equivalents</t>
        </is>
      </c>
      <c r="C3" s="6" t="n">
        <v>951242</v>
      </c>
      <c r="E3" s="6" t="n">
        <v>982666</v>
      </c>
    </row>
    <row r="4">
      <c r="A4" s="4" t="inlineStr">
        <is>
          <t>Restricted Cash</t>
        </is>
      </c>
      <c r="C4" s="5" t="n">
        <v>128333</v>
      </c>
      <c r="E4" s="5" t="n">
        <v>152618</v>
      </c>
    </row>
    <row r="5">
      <c r="A5" s="4" t="inlineStr">
        <is>
          <t>Equity securities</t>
        </is>
      </c>
      <c r="B5" s="4" t="inlineStr">
        <is>
          <t>[1]</t>
        </is>
      </c>
      <c r="C5" s="5" t="n">
        <v>540082</v>
      </c>
      <c r="E5" s="5" t="n">
        <v>492902</v>
      </c>
    </row>
    <row r="6">
      <c r="A6" s="4" t="inlineStr">
        <is>
          <t>Trading debt securities</t>
        </is>
      </c>
      <c r="C6" s="5" t="n">
        <v>2654</v>
      </c>
      <c r="E6" s="5" t="n">
        <v>7431</v>
      </c>
    </row>
    <row r="7">
      <c r="A7" s="4" t="inlineStr">
        <is>
          <t>Available-for-sale debt securities</t>
        </is>
      </c>
      <c r="C7" s="5" t="n">
        <v>2003917</v>
      </c>
      <c r="E7" s="5" t="n">
        <v>1631185</v>
      </c>
    </row>
    <row r="8">
      <c r="A8" s="4" t="inlineStr">
        <is>
          <t>Held-to-maturity debt securities</t>
        </is>
      </c>
      <c r="C8" s="5" t="n">
        <v>113790</v>
      </c>
      <c r="E8" s="5" t="n">
        <v>113805</v>
      </c>
    </row>
    <row r="9">
      <c r="A9" s="3" t="inlineStr">
        <is>
          <t>Other Assets:</t>
        </is>
      </c>
    </row>
    <row r="10">
      <c r="A10" s="4" t="inlineStr">
        <is>
          <t>Derivative assets</t>
        </is>
      </c>
      <c r="C10" s="5" t="n">
        <v>20752</v>
      </c>
      <c r="E10" s="5" t="n">
        <v>30538</v>
      </c>
    </row>
    <row r="11">
      <c r="A11" s="3" t="inlineStr">
        <is>
          <t>Liabilities:</t>
        </is>
      </c>
    </row>
    <row r="12">
      <c r="A12" s="4" t="inlineStr">
        <is>
          <t>Short-term debt</t>
        </is>
      </c>
      <c r="C12" s="5" t="n">
        <v>307269</v>
      </c>
      <c r="E12" s="5" t="n">
        <v>336832</v>
      </c>
    </row>
    <row r="13">
      <c r="A13" s="4" t="inlineStr">
        <is>
          <t>Deposits</t>
        </is>
      </c>
      <c r="C13" s="5" t="n">
        <v>2317785</v>
      </c>
      <c r="E13" s="5" t="n">
        <v>2231703</v>
      </c>
    </row>
    <row r="14">
      <c r="A14" s="4" t="inlineStr">
        <is>
          <t>Long-term debt</t>
        </is>
      </c>
      <c r="C14" s="5" t="n">
        <v>4416833</v>
      </c>
      <c r="E14" s="5" t="n">
        <v>4279354</v>
      </c>
    </row>
    <row r="15">
      <c r="A15" s="3" t="inlineStr">
        <is>
          <t>Other Liabilities:</t>
        </is>
      </c>
    </row>
    <row r="16">
      <c r="A16" s="4" t="inlineStr">
        <is>
          <t>Derivative liabilities</t>
        </is>
      </c>
      <c r="C16" s="5" t="n">
        <v>69090</v>
      </c>
      <c r="E16" s="5" t="n">
        <v>64497</v>
      </c>
    </row>
    <row r="17">
      <c r="A17" s="4" t="inlineStr">
        <is>
          <t>Level 1</t>
        </is>
      </c>
    </row>
    <row r="18">
      <c r="A18" s="3" t="inlineStr">
        <is>
          <t>Assets:</t>
        </is>
      </c>
    </row>
    <row r="19">
      <c r="A19" s="4" t="inlineStr">
        <is>
          <t>Cash and cash equivalents</t>
        </is>
      </c>
      <c r="C19" s="5" t="n">
        <v>951242</v>
      </c>
      <c r="E19" s="5" t="n">
        <v>982666</v>
      </c>
    </row>
    <row r="20">
      <c r="A20" s="4" t="inlineStr">
        <is>
          <t>Restricted Cash</t>
        </is>
      </c>
      <c r="C20" s="5" t="n">
        <v>128333</v>
      </c>
      <c r="E20" s="5" t="n">
        <v>152618</v>
      </c>
    </row>
    <row r="21">
      <c r="A21" s="4" t="inlineStr">
        <is>
          <t>Installment loans (net of allowance for probable loan losses)</t>
        </is>
      </c>
      <c r="C21" s="5" t="n">
        <v>0</v>
      </c>
      <c r="E21" s="5" t="n">
        <v>0</v>
      </c>
    </row>
    <row r="22">
      <c r="A22" s="4" t="inlineStr">
        <is>
          <t>Equity securities</t>
        </is>
      </c>
      <c r="C22" s="5" t="n">
        <v>82039</v>
      </c>
      <c r="D22" s="4" t="inlineStr">
        <is>
          <t>[2]</t>
        </is>
      </c>
      <c r="E22" s="5" t="n">
        <v>58400</v>
      </c>
      <c r="F22" s="4" t="inlineStr">
        <is>
          <t>[3]</t>
        </is>
      </c>
    </row>
    <row r="23">
      <c r="A23" s="4" t="inlineStr">
        <is>
          <t>Trading debt securities</t>
        </is>
      </c>
      <c r="C23" s="5" t="n">
        <v>0</v>
      </c>
      <c r="E23" s="5" t="n">
        <v>0</v>
      </c>
    </row>
    <row r="24">
      <c r="A24" s="4" t="inlineStr">
        <is>
          <t>Available-for-sale debt securities</t>
        </is>
      </c>
      <c r="C24" s="5" t="n">
        <v>6012</v>
      </c>
      <c r="E24" s="5" t="n">
        <v>21490</v>
      </c>
    </row>
    <row r="25">
      <c r="A25" s="4" t="inlineStr">
        <is>
          <t>Held-to-maturity debt securities</t>
        </is>
      </c>
      <c r="C25" s="5" t="n">
        <v>0</v>
      </c>
      <c r="E25" s="5" t="n">
        <v>0</v>
      </c>
    </row>
    <row r="26">
      <c r="A26" s="3" t="inlineStr">
        <is>
          <t>Other Assets:</t>
        </is>
      </c>
    </row>
    <row r="27">
      <c r="A27" s="4" t="inlineStr">
        <is>
          <t>Time deposits</t>
        </is>
      </c>
      <c r="C27" s="5" t="n">
        <v>0</v>
      </c>
      <c r="E27" s="5" t="n">
        <v>0</v>
      </c>
    </row>
    <row r="28">
      <c r="A28" s="4" t="inlineStr">
        <is>
          <t>Derivative assets</t>
        </is>
      </c>
      <c r="B28" s="4" t="inlineStr">
        <is>
          <t>[4]</t>
        </is>
      </c>
      <c r="C28" s="5" t="n">
        <v>0</v>
      </c>
      <c r="E28" s="5" t="n">
        <v>0</v>
      </c>
    </row>
    <row r="29">
      <c r="A29" s="4" t="inlineStr">
        <is>
          <t>Reinsurance recoverables (Investment contracts)</t>
        </is>
      </c>
      <c r="C29" s="5" t="n">
        <v>0</v>
      </c>
      <c r="E29" s="5" t="n">
        <v>0</v>
      </c>
    </row>
    <row r="30">
      <c r="A30" s="3" t="inlineStr">
        <is>
          <t>Liabilities:</t>
        </is>
      </c>
    </row>
    <row r="31">
      <c r="A31" s="4" t="inlineStr">
        <is>
          <t>Short-term debt</t>
        </is>
      </c>
      <c r="C31" s="5" t="n">
        <v>0</v>
      </c>
      <c r="E31" s="5" t="n">
        <v>0</v>
      </c>
    </row>
    <row r="32">
      <c r="A32" s="4" t="inlineStr">
        <is>
          <t>Deposits</t>
        </is>
      </c>
      <c r="C32" s="5" t="n">
        <v>0</v>
      </c>
      <c r="E32" s="5" t="n">
        <v>0</v>
      </c>
    </row>
    <row r="33">
      <c r="A33" s="4" t="inlineStr">
        <is>
          <t>Policy liabilities and Policy account balances (Investment contracts)</t>
        </is>
      </c>
      <c r="C33" s="5" t="n">
        <v>0</v>
      </c>
      <c r="E33" s="5" t="n">
        <v>0</v>
      </c>
    </row>
    <row r="34">
      <c r="A34" s="4" t="inlineStr">
        <is>
          <t>Long-term debt</t>
        </is>
      </c>
      <c r="C34" s="5" t="n">
        <v>0</v>
      </c>
      <c r="E34" s="5" t="n">
        <v>0</v>
      </c>
    </row>
    <row r="35">
      <c r="A35" s="3" t="inlineStr">
        <is>
          <t>Other Liabilities:</t>
        </is>
      </c>
    </row>
    <row r="36">
      <c r="A36" s="4" t="inlineStr">
        <is>
          <t>Derivative liabilities</t>
        </is>
      </c>
      <c r="B36" s="4" t="inlineStr">
        <is>
          <t>[4]</t>
        </is>
      </c>
      <c r="C36" s="5" t="n">
        <v>0</v>
      </c>
      <c r="E36" s="5" t="n">
        <v>0</v>
      </c>
    </row>
    <row r="37">
      <c r="A37" s="4" t="inlineStr">
        <is>
          <t>Level 2</t>
        </is>
      </c>
    </row>
    <row r="38">
      <c r="A38" s="3" t="inlineStr">
        <is>
          <t>Assets:</t>
        </is>
      </c>
    </row>
    <row r="39">
      <c r="A39" s="4" t="inlineStr">
        <is>
          <t>Cash and cash equivalents</t>
        </is>
      </c>
      <c r="C39" s="5" t="n">
        <v>0</v>
      </c>
      <c r="E39" s="5" t="n">
        <v>0</v>
      </c>
    </row>
    <row r="40">
      <c r="A40" s="4" t="inlineStr">
        <is>
          <t>Restricted Cash</t>
        </is>
      </c>
      <c r="C40" s="5" t="n">
        <v>0</v>
      </c>
      <c r="E40" s="5" t="n">
        <v>0</v>
      </c>
    </row>
    <row r="41">
      <c r="A41" s="4" t="inlineStr">
        <is>
          <t>Installment loans (net of allowance for probable loan losses)</t>
        </is>
      </c>
      <c r="C41" s="5" t="n">
        <v>166410</v>
      </c>
      <c r="E41" s="5" t="n">
        <v>207950</v>
      </c>
    </row>
    <row r="42">
      <c r="A42" s="4" t="inlineStr">
        <is>
          <t>Equity securities</t>
        </is>
      </c>
      <c r="C42" s="5" t="n">
        <v>223016</v>
      </c>
      <c r="D42" s="4" t="inlineStr">
        <is>
          <t>[2]</t>
        </is>
      </c>
      <c r="E42" s="5" t="n">
        <v>232873</v>
      </c>
      <c r="F42" s="4" t="inlineStr">
        <is>
          <t>[3]</t>
        </is>
      </c>
    </row>
    <row r="43">
      <c r="A43" s="4" t="inlineStr">
        <is>
          <t>Trading debt securities</t>
        </is>
      </c>
      <c r="C43" s="5" t="n">
        <v>2654</v>
      </c>
      <c r="E43" s="5" t="n">
        <v>7431</v>
      </c>
    </row>
    <row r="44">
      <c r="A44" s="4" t="inlineStr">
        <is>
          <t>Available-for-sale debt securities</t>
        </is>
      </c>
      <c r="C44" s="5" t="n">
        <v>1864448</v>
      </c>
      <c r="E44" s="5" t="n">
        <v>1521342</v>
      </c>
    </row>
    <row r="45">
      <c r="A45" s="4" t="inlineStr">
        <is>
          <t>Held-to-maturity debt securities</t>
        </is>
      </c>
      <c r="C45" s="5" t="n">
        <v>115893</v>
      </c>
      <c r="E45" s="5" t="n">
        <v>118472</v>
      </c>
    </row>
    <row r="46">
      <c r="A46" s="3" t="inlineStr">
        <is>
          <t>Other Assets:</t>
        </is>
      </c>
    </row>
    <row r="47">
      <c r="A47" s="4" t="inlineStr">
        <is>
          <t>Time deposits</t>
        </is>
      </c>
      <c r="C47" s="5" t="n">
        <v>4146</v>
      </c>
      <c r="E47" s="5" t="n">
        <v>5918</v>
      </c>
    </row>
    <row r="48">
      <c r="A48" s="4" t="inlineStr">
        <is>
          <t>Derivative assets</t>
        </is>
      </c>
      <c r="B48" s="4" t="inlineStr">
        <is>
          <t>[4]</t>
        </is>
      </c>
      <c r="C48" s="5" t="n">
        <v>0</v>
      </c>
      <c r="E48" s="5" t="n">
        <v>0</v>
      </c>
    </row>
    <row r="49">
      <c r="A49" s="4" t="inlineStr">
        <is>
          <t>Reinsurance recoverables (Investment contracts)</t>
        </is>
      </c>
      <c r="C49" s="5" t="n">
        <v>0</v>
      </c>
      <c r="E49" s="5" t="n">
        <v>0</v>
      </c>
    </row>
    <row r="50">
      <c r="A50" s="3" t="inlineStr">
        <is>
          <t>Liabilities:</t>
        </is>
      </c>
    </row>
    <row r="51">
      <c r="A51" s="4" t="inlineStr">
        <is>
          <t>Short-term debt</t>
        </is>
      </c>
      <c r="C51" s="5" t="n">
        <v>307269</v>
      </c>
      <c r="E51" s="5" t="n">
        <v>336832</v>
      </c>
    </row>
    <row r="52">
      <c r="A52" s="4" t="inlineStr">
        <is>
          <t>Deposits</t>
        </is>
      </c>
      <c r="C52" s="5" t="n">
        <v>2167449</v>
      </c>
      <c r="E52" s="5" t="n">
        <v>2088513</v>
      </c>
    </row>
    <row r="53">
      <c r="A53" s="4" t="inlineStr">
        <is>
          <t>Policy liabilities and Policy account balances (Investment contracts)</t>
        </is>
      </c>
      <c r="C53" s="5" t="n">
        <v>0</v>
      </c>
      <c r="E53" s="5" t="n">
        <v>0</v>
      </c>
    </row>
    <row r="54">
      <c r="A54" s="4" t="inlineStr">
        <is>
          <t>Long-term debt</t>
        </is>
      </c>
      <c r="C54" s="5" t="n">
        <v>1286463</v>
      </c>
      <c r="E54" s="5" t="n">
        <v>1247587</v>
      </c>
    </row>
    <row r="55">
      <c r="A55" s="3" t="inlineStr">
        <is>
          <t>Other Liabilities:</t>
        </is>
      </c>
    </row>
    <row r="56">
      <c r="A56" s="4" t="inlineStr">
        <is>
          <t>Derivative liabilities</t>
        </is>
      </c>
      <c r="B56" s="4" t="inlineStr">
        <is>
          <t>[4]</t>
        </is>
      </c>
      <c r="C56" s="5" t="n">
        <v>0</v>
      </c>
      <c r="E56" s="5" t="n">
        <v>0</v>
      </c>
    </row>
    <row r="57">
      <c r="A57" s="4" t="inlineStr">
        <is>
          <t>Level 3</t>
        </is>
      </c>
    </row>
    <row r="58">
      <c r="A58" s="3" t="inlineStr">
        <is>
          <t>Assets:</t>
        </is>
      </c>
    </row>
    <row r="59">
      <c r="A59" s="4" t="inlineStr">
        <is>
          <t>Cash and cash equivalents</t>
        </is>
      </c>
      <c r="C59" s="5" t="n">
        <v>0</v>
      </c>
      <c r="E59" s="5" t="n">
        <v>0</v>
      </c>
    </row>
    <row r="60">
      <c r="A60" s="4" t="inlineStr">
        <is>
          <t>Restricted Cash</t>
        </is>
      </c>
      <c r="C60" s="5" t="n">
        <v>0</v>
      </c>
      <c r="E60" s="5" t="n">
        <v>0</v>
      </c>
    </row>
    <row r="61">
      <c r="A61" s="4" t="inlineStr">
        <is>
          <t>Installment loans (net of allowance for probable loan losses)</t>
        </is>
      </c>
      <c r="C61" s="5" t="n">
        <v>3465151</v>
      </c>
      <c r="E61" s="5" t="n">
        <v>3445092</v>
      </c>
    </row>
    <row r="62">
      <c r="A62" s="4" t="inlineStr">
        <is>
          <t>Equity securities</t>
        </is>
      </c>
      <c r="C62" s="5" t="n">
        <v>91410</v>
      </c>
      <c r="D62" s="4" t="inlineStr">
        <is>
          <t>[2]</t>
        </is>
      </c>
      <c r="E62" s="5" t="n">
        <v>83901</v>
      </c>
      <c r="F62" s="4" t="inlineStr">
        <is>
          <t>[3]</t>
        </is>
      </c>
    </row>
    <row r="63">
      <c r="A63" s="4" t="inlineStr">
        <is>
          <t>Trading debt securities</t>
        </is>
      </c>
      <c r="C63" s="5" t="n">
        <v>0</v>
      </c>
      <c r="E63" s="5" t="n">
        <v>0</v>
      </c>
    </row>
    <row r="64">
      <c r="A64" s="4" t="inlineStr">
        <is>
          <t>Available-for-sale debt securities</t>
        </is>
      </c>
      <c r="C64" s="5" t="n">
        <v>133457</v>
      </c>
      <c r="E64" s="5" t="n">
        <v>88353</v>
      </c>
    </row>
    <row r="65">
      <c r="A65" s="4" t="inlineStr">
        <is>
          <t>Held-to-maturity debt securities</t>
        </is>
      </c>
      <c r="C65" s="5" t="n">
        <v>23239</v>
      </c>
      <c r="E65" s="5" t="n">
        <v>24717</v>
      </c>
    </row>
    <row r="66">
      <c r="A66" s="3" t="inlineStr">
        <is>
          <t>Other Assets:</t>
        </is>
      </c>
    </row>
    <row r="67">
      <c r="A67" s="4" t="inlineStr">
        <is>
          <t>Time deposits</t>
        </is>
      </c>
      <c r="C67" s="5" t="n">
        <v>0</v>
      </c>
      <c r="E67" s="5" t="n">
        <v>0</v>
      </c>
    </row>
    <row r="68">
      <c r="A68" s="4" t="inlineStr">
        <is>
          <t>Derivative assets</t>
        </is>
      </c>
      <c r="B68" s="4" t="inlineStr">
        <is>
          <t>[4]</t>
        </is>
      </c>
      <c r="C68" s="5" t="n">
        <v>0</v>
      </c>
      <c r="E68" s="5" t="n">
        <v>0</v>
      </c>
    </row>
    <row r="69">
      <c r="A69" s="4" t="inlineStr">
        <is>
          <t>Reinsurance recoverables (Investment contracts)</t>
        </is>
      </c>
      <c r="C69" s="5" t="n">
        <v>7507</v>
      </c>
      <c r="E69" s="5" t="n">
        <v>8298</v>
      </c>
    </row>
    <row r="70">
      <c r="A70" s="3" t="inlineStr">
        <is>
          <t>Liabilities:</t>
        </is>
      </c>
    </row>
    <row r="71">
      <c r="A71" s="4" t="inlineStr">
        <is>
          <t>Short-term debt</t>
        </is>
      </c>
      <c r="C71" s="5" t="n">
        <v>0</v>
      </c>
      <c r="E71" s="5" t="n">
        <v>0</v>
      </c>
    </row>
    <row r="72">
      <c r="A72" s="4" t="inlineStr">
        <is>
          <t>Deposits</t>
        </is>
      </c>
      <c r="C72" s="5" t="n">
        <v>0</v>
      </c>
      <c r="E72" s="5" t="n">
        <v>0</v>
      </c>
    </row>
    <row r="73">
      <c r="A73" s="4" t="inlineStr">
        <is>
          <t>Policy liabilities and Policy account balances (Investment contracts)</t>
        </is>
      </c>
      <c r="C73" s="5" t="n">
        <v>196624</v>
      </c>
      <c r="E73" s="5" t="n">
        <v>214048</v>
      </c>
    </row>
    <row r="74">
      <c r="A74" s="4" t="inlineStr">
        <is>
          <t>Long-term debt</t>
        </is>
      </c>
      <c r="C74" s="5" t="n">
        <v>3155888</v>
      </c>
      <c r="E74" s="5" t="n">
        <v>3044110</v>
      </c>
    </row>
    <row r="75">
      <c r="A75" s="3" t="inlineStr">
        <is>
          <t>Other Liabilities:</t>
        </is>
      </c>
    </row>
    <row r="76">
      <c r="A76" s="4" t="inlineStr">
        <is>
          <t>Derivative liabilities</t>
        </is>
      </c>
      <c r="B76" s="4" t="inlineStr">
        <is>
          <t>[4]</t>
        </is>
      </c>
      <c r="C76" s="5" t="n">
        <v>0</v>
      </c>
      <c r="E76" s="5" t="n">
        <v>0</v>
      </c>
    </row>
    <row r="77">
      <c r="A77" s="4" t="inlineStr">
        <is>
          <t>Carrying amount</t>
        </is>
      </c>
    </row>
    <row r="78">
      <c r="A78" s="3" t="inlineStr">
        <is>
          <t>Assets:</t>
        </is>
      </c>
    </row>
    <row r="79">
      <c r="A79" s="4" t="inlineStr">
        <is>
          <t>Cash and cash equivalents</t>
        </is>
      </c>
      <c r="C79" s="5" t="n">
        <v>951242</v>
      </c>
      <c r="E79" s="5" t="n">
        <v>982666</v>
      </c>
    </row>
    <row r="80">
      <c r="A80" s="4" t="inlineStr">
        <is>
          <t>Restricted Cash</t>
        </is>
      </c>
      <c r="C80" s="5" t="n">
        <v>128333</v>
      </c>
      <c r="E80" s="5" t="n">
        <v>152618</v>
      </c>
    </row>
    <row r="81">
      <c r="A81" s="4" t="inlineStr">
        <is>
          <t>Installment loans (net of allowance for probable loan losses)</t>
        </is>
      </c>
      <c r="C81" s="5" t="n">
        <v>3613316</v>
      </c>
      <c r="E81" s="5" t="n">
        <v>3695342</v>
      </c>
    </row>
    <row r="82">
      <c r="A82" s="4" t="inlineStr">
        <is>
          <t>Equity securities</t>
        </is>
      </c>
      <c r="C82" s="5" t="n">
        <v>396465</v>
      </c>
      <c r="D82" s="4" t="inlineStr">
        <is>
          <t>[2]</t>
        </is>
      </c>
      <c r="E82" s="5" t="n">
        <v>375174</v>
      </c>
      <c r="F82" s="4" t="inlineStr">
        <is>
          <t>[3]</t>
        </is>
      </c>
    </row>
    <row r="83">
      <c r="A83" s="4" t="inlineStr">
        <is>
          <t>Trading debt securities</t>
        </is>
      </c>
      <c r="C83" s="5" t="n">
        <v>2654</v>
      </c>
      <c r="E83" s="5" t="n">
        <v>7431</v>
      </c>
    </row>
    <row r="84">
      <c r="A84" s="4" t="inlineStr">
        <is>
          <t>Available-for-sale debt securities</t>
        </is>
      </c>
      <c r="C84" s="5" t="n">
        <v>2003917</v>
      </c>
      <c r="E84" s="5" t="n">
        <v>1631185</v>
      </c>
    </row>
    <row r="85">
      <c r="A85" s="4" t="inlineStr">
        <is>
          <t>Held-to-maturity debt securities</t>
        </is>
      </c>
      <c r="C85" s="5" t="n">
        <v>113790</v>
      </c>
      <c r="E85" s="5" t="n">
        <v>113805</v>
      </c>
    </row>
    <row r="86">
      <c r="A86" s="3" t="inlineStr">
        <is>
          <t>Other Assets:</t>
        </is>
      </c>
    </row>
    <row r="87">
      <c r="A87" s="4" t="inlineStr">
        <is>
          <t>Time deposits</t>
        </is>
      </c>
      <c r="C87" s="5" t="n">
        <v>4146</v>
      </c>
      <c r="E87" s="5" t="n">
        <v>5918</v>
      </c>
    </row>
    <row r="88">
      <c r="A88" s="4" t="inlineStr">
        <is>
          <t>Derivative assets</t>
        </is>
      </c>
      <c r="B88" s="4" t="inlineStr">
        <is>
          <t>[4]</t>
        </is>
      </c>
      <c r="C88" s="5" t="n">
        <v>20752</v>
      </c>
      <c r="E88" s="5" t="n">
        <v>30538</v>
      </c>
    </row>
    <row r="89">
      <c r="A89" s="4" t="inlineStr">
        <is>
          <t>Reinsurance recoverables (Investment contracts)</t>
        </is>
      </c>
      <c r="C89" s="5" t="n">
        <v>7299</v>
      </c>
      <c r="E89" s="5" t="n">
        <v>8625</v>
      </c>
    </row>
    <row r="90">
      <c r="A90" s="3" t="inlineStr">
        <is>
          <t>Liabilities:</t>
        </is>
      </c>
    </row>
    <row r="91">
      <c r="A91" s="4" t="inlineStr">
        <is>
          <t>Short-term debt</t>
        </is>
      </c>
      <c r="C91" s="5" t="n">
        <v>307269</v>
      </c>
      <c r="E91" s="5" t="n">
        <v>336832</v>
      </c>
    </row>
    <row r="92">
      <c r="A92" s="4" t="inlineStr">
        <is>
          <t>Deposits</t>
        </is>
      </c>
      <c r="C92" s="5" t="n">
        <v>2165293</v>
      </c>
      <c r="E92" s="5" t="n">
        <v>2086765</v>
      </c>
    </row>
    <row r="93">
      <c r="A93" s="4" t="inlineStr">
        <is>
          <t>Policy liabilities and Policy account balances (Investment contracts)</t>
        </is>
      </c>
      <c r="C93" s="5" t="n">
        <v>196549</v>
      </c>
      <c r="E93" s="5" t="n">
        <v>213885</v>
      </c>
    </row>
    <row r="94">
      <c r="A94" s="4" t="inlineStr">
        <is>
          <t>Long-term debt</t>
        </is>
      </c>
      <c r="C94" s="5" t="n">
        <v>4416833</v>
      </c>
      <c r="E94" s="5" t="n">
        <v>4279354</v>
      </c>
    </row>
    <row r="95">
      <c r="A95" s="3" t="inlineStr">
        <is>
          <t>Other Liabilities:</t>
        </is>
      </c>
    </row>
    <row r="96">
      <c r="A96" s="4" t="inlineStr">
        <is>
          <t>Derivative liabilities</t>
        </is>
      </c>
      <c r="B96" s="4" t="inlineStr">
        <is>
          <t>[4]</t>
        </is>
      </c>
      <c r="C96" s="5" t="n">
        <v>69090</v>
      </c>
      <c r="E96" s="5" t="n">
        <v>64497</v>
      </c>
    </row>
    <row r="97">
      <c r="A97" s="4" t="inlineStr">
        <is>
          <t>Estimated fair value</t>
        </is>
      </c>
    </row>
    <row r="98">
      <c r="A98" s="3" t="inlineStr">
        <is>
          <t>Assets:</t>
        </is>
      </c>
    </row>
    <row r="99">
      <c r="A99" s="4" t="inlineStr">
        <is>
          <t>Cash and cash equivalents</t>
        </is>
      </c>
      <c r="C99" s="5" t="n">
        <v>951242</v>
      </c>
      <c r="E99" s="5" t="n">
        <v>982666</v>
      </c>
    </row>
    <row r="100">
      <c r="A100" s="4" t="inlineStr">
        <is>
          <t>Restricted Cash</t>
        </is>
      </c>
      <c r="C100" s="5" t="n">
        <v>128333</v>
      </c>
      <c r="E100" s="5" t="n">
        <v>152618</v>
      </c>
    </row>
    <row r="101">
      <c r="A101" s="4" t="inlineStr">
        <is>
          <t>Installment loans (net of allowance for probable loan losses)</t>
        </is>
      </c>
      <c r="C101" s="5" t="n">
        <v>3631561</v>
      </c>
      <c r="E101" s="5" t="n">
        <v>3653042</v>
      </c>
    </row>
    <row r="102">
      <c r="A102" s="4" t="inlineStr">
        <is>
          <t>Equity securities</t>
        </is>
      </c>
      <c r="C102" s="5" t="n">
        <v>396465</v>
      </c>
      <c r="D102" s="4" t="inlineStr">
        <is>
          <t>[2]</t>
        </is>
      </c>
      <c r="E102" s="5" t="n">
        <v>375174</v>
      </c>
      <c r="F102" s="4" t="inlineStr">
        <is>
          <t>[3]</t>
        </is>
      </c>
    </row>
    <row r="103">
      <c r="A103" s="4" t="inlineStr">
        <is>
          <t>Trading debt securities</t>
        </is>
      </c>
      <c r="C103" s="5" t="n">
        <v>2654</v>
      </c>
      <c r="E103" s="5" t="n">
        <v>7431</v>
      </c>
    </row>
    <row r="104">
      <c r="A104" s="4" t="inlineStr">
        <is>
          <t>Available-for-sale debt securities</t>
        </is>
      </c>
      <c r="C104" s="5" t="n">
        <v>2003917</v>
      </c>
      <c r="E104" s="5" t="n">
        <v>1631185</v>
      </c>
    </row>
    <row r="105">
      <c r="A105" s="4" t="inlineStr">
        <is>
          <t>Held-to-maturity debt securities</t>
        </is>
      </c>
      <c r="C105" s="5" t="n">
        <v>139132</v>
      </c>
      <c r="E105" s="5" t="n">
        <v>143189</v>
      </c>
    </row>
    <row r="106">
      <c r="A106" s="3" t="inlineStr">
        <is>
          <t>Other Assets:</t>
        </is>
      </c>
    </row>
    <row r="107">
      <c r="A107" s="4" t="inlineStr">
        <is>
          <t>Time deposits</t>
        </is>
      </c>
      <c r="C107" s="5" t="n">
        <v>4146</v>
      </c>
      <c r="E107" s="5" t="n">
        <v>5918</v>
      </c>
    </row>
    <row r="108">
      <c r="A108" s="4" t="inlineStr">
        <is>
          <t>Derivative assets</t>
        </is>
      </c>
      <c r="B108" s="4" t="inlineStr">
        <is>
          <t>[4]</t>
        </is>
      </c>
      <c r="C108" s="5" t="n">
        <v>20752</v>
      </c>
      <c r="E108" s="5" t="n">
        <v>30538</v>
      </c>
    </row>
    <row r="109">
      <c r="A109" s="4" t="inlineStr">
        <is>
          <t>Reinsurance recoverables (Investment contracts)</t>
        </is>
      </c>
      <c r="C109" s="5" t="n">
        <v>7507</v>
      </c>
      <c r="E109" s="5" t="n">
        <v>8298</v>
      </c>
    </row>
    <row r="110">
      <c r="A110" s="3" t="inlineStr">
        <is>
          <t>Liabilities:</t>
        </is>
      </c>
    </row>
    <row r="111">
      <c r="A111" s="4" t="inlineStr">
        <is>
          <t>Short-term debt</t>
        </is>
      </c>
      <c r="C111" s="5" t="n">
        <v>307269</v>
      </c>
      <c r="E111" s="5" t="n">
        <v>336832</v>
      </c>
    </row>
    <row r="112">
      <c r="A112" s="4" t="inlineStr">
        <is>
          <t>Deposits</t>
        </is>
      </c>
      <c r="C112" s="5" t="n">
        <v>2167449</v>
      </c>
      <c r="E112" s="5" t="n">
        <v>2088513</v>
      </c>
    </row>
    <row r="113">
      <c r="A113" s="4" t="inlineStr">
        <is>
          <t>Policy liabilities and Policy account balances (Investment contracts)</t>
        </is>
      </c>
      <c r="C113" s="5" t="n">
        <v>196624</v>
      </c>
      <c r="E113" s="5" t="n">
        <v>214048</v>
      </c>
    </row>
    <row r="114">
      <c r="A114" s="4" t="inlineStr">
        <is>
          <t>Long-term debt</t>
        </is>
      </c>
      <c r="C114" s="5" t="n">
        <v>4442351</v>
      </c>
      <c r="E114" s="5" t="n">
        <v>4291697</v>
      </c>
    </row>
    <row r="115">
      <c r="A115" s="3" t="inlineStr">
        <is>
          <t>Other Liabilities:</t>
        </is>
      </c>
    </row>
    <row r="116">
      <c r="A116" s="4" t="inlineStr">
        <is>
          <t>Derivative liabilities</t>
        </is>
      </c>
      <c r="B116" s="4" t="inlineStr">
        <is>
          <t>[4]</t>
        </is>
      </c>
      <c r="C116" s="6" t="n">
        <v>69090</v>
      </c>
      <c r="E116" s="6" t="n">
        <v>64497</v>
      </c>
    </row>
    <row r="117"/>
    <row r="118">
      <c r="A118" s="4" t="inlineStr">
        <is>
          <t>[1]</t>
        </is>
      </c>
      <c r="B118" s="4" t="inlineStr">
        <is>
          <t>The amount of assets under management of variable annuity and variable life insurance contracts included in equity securities were ¥254,853 million and ¥249,830 million as of March 31, 2020 and 2021, respectively.The amount of investment funds that are accounted for under the equity method included in equity securities were ¥70,129 million and ¥82,420 million as of March 31, 2020 and 2021, respectively. The amount of investment funds elected for the fair value option included in equity securities were ¥6,326 million and ¥4,940 million as of March 31, 2020 and 2021, respectively.</t>
        </is>
      </c>
    </row>
    <row r="119">
      <c r="A119" s="4" t="inlineStr">
        <is>
          <t>[2]</t>
        </is>
      </c>
      <c r="B119" s="4" t="inlineStr">
        <is>
          <t>The amount of ¥13,737 million of investment funds measured at net asset value per share is not included.</t>
        </is>
      </c>
    </row>
    <row r="120">
      <c r="A120" s="4" t="inlineStr">
        <is>
          <t>[3]</t>
        </is>
      </c>
      <c r="B120" s="4" t="inlineStr">
        <is>
          <t>The amount of ¥11,631 million of investment funds measured at net asset value per share is not included.</t>
        </is>
      </c>
    </row>
    <row r="121">
      <c r="A121" s="4" t="inlineStr">
        <is>
          <t>[4]</t>
        </is>
      </c>
      <c r="B121" s="4" t="inlineStr">
        <is>
          <t>It represents the amount after offset under counterparty netting of derivative assets and liabilities. For the information of input level before netting, see Note 2 “Fair Value Measurements.”</t>
        </is>
      </c>
    </row>
  </sheetData>
  <mergeCells count="8">
    <mergeCell ref="A1:B1"/>
    <mergeCell ref="C1:D1"/>
    <mergeCell ref="E1:F1"/>
    <mergeCell ref="A117:E117"/>
    <mergeCell ref="B118:E118"/>
    <mergeCell ref="B119:E119"/>
    <mergeCell ref="B120:E120"/>
    <mergeCell ref="B121:E12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Information about Carrying Amount of Financial Instruments Reported in Consolidated Balance Sheets and Related Market or Fair Value) (Parenthetical) (Detail) - JPY (¥) ¥ in Millions</t>
        </is>
      </c>
      <c r="B1" s="2" t="inlineStr">
        <is>
          <t>Mar. 31, 2021</t>
        </is>
      </c>
      <c r="C1" s="2" t="inlineStr">
        <is>
          <t>Mar. 31, 2020</t>
        </is>
      </c>
    </row>
    <row r="2">
      <c r="A2" s="4" t="inlineStr">
        <is>
          <t>Estimated fair value | Investment in securities</t>
        </is>
      </c>
    </row>
    <row r="3">
      <c r="A3" s="3" t="inlineStr">
        <is>
          <t>Fair Value, Balance Sheet Grouping, Financial Statement Captions [Line Items]</t>
        </is>
      </c>
    </row>
    <row r="4">
      <c r="A4" s="4" t="inlineStr">
        <is>
          <t>Investment funds</t>
        </is>
      </c>
      <c r="B4" s="6" t="n">
        <v>13737</v>
      </c>
      <c r="C4" s="6" t="n">
        <v>11631</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and Contingent Liabilities - Additional Information (Detail) - JPY (¥) ¥ in Millions</t>
        </is>
      </c>
      <c r="B1" s="2" t="inlineStr">
        <is>
          <t>12 Months Ended</t>
        </is>
      </c>
    </row>
    <row r="2">
      <c r="B2" s="2" t="inlineStr">
        <is>
          <t>Mar. 31, 2021</t>
        </is>
      </c>
      <c r="C2" s="2" t="inlineStr">
        <is>
          <t>Mar. 31, 2020</t>
        </is>
      </c>
      <c r="D2" s="2" t="inlineStr">
        <is>
          <t>Mar. 31, 2019</t>
        </is>
      </c>
    </row>
    <row r="3">
      <c r="A3" s="3" t="inlineStr">
        <is>
          <t>Commitments and Contingencies Disclosure [Line Items]</t>
        </is>
      </c>
    </row>
    <row r="4">
      <c r="A4" s="4" t="inlineStr">
        <is>
          <t>Commitments for purchase of equipment to be leased at cost</t>
        </is>
      </c>
      <c r="B4" s="6" t="n">
        <v>1573</v>
      </c>
    </row>
    <row r="5">
      <c r="A5" s="4" t="inlineStr">
        <is>
          <t>Payments for computer systems under non-cancelable contracts</t>
        </is>
      </c>
      <c r="B5" s="5" t="n">
        <v>6486</v>
      </c>
      <c r="C5" s="6" t="n">
        <v>7139</v>
      </c>
      <c r="D5" s="6" t="n">
        <v>7355</v>
      </c>
    </row>
    <row r="6">
      <c r="A6" s="4" t="inlineStr">
        <is>
          <t>Estimated construction costs</t>
        </is>
      </c>
      <c r="B6" s="5" t="n">
        <v>69235</v>
      </c>
    </row>
    <row r="7">
      <c r="A7" s="4" t="inlineStr">
        <is>
          <t>Total unused credit and capital amount available</t>
        </is>
      </c>
      <c r="B7" s="5" t="n">
        <v>393634</v>
      </c>
    </row>
    <row r="8">
      <c r="A8" s="4" t="inlineStr">
        <is>
          <t>Guarantee Obligations Maximum Exposure</t>
        </is>
      </c>
      <c r="B8" s="5" t="n">
        <v>1147392</v>
      </c>
      <c r="C8" s="5" t="n">
        <v>1217122</v>
      </c>
    </row>
    <row r="9">
      <c r="A9" s="4" t="inlineStr">
        <is>
          <t>Guarantee Obligations Current Carrying Value</t>
        </is>
      </c>
      <c r="B9" s="5" t="n">
        <v>63843</v>
      </c>
      <c r="C9" s="5" t="n">
        <v>53877</v>
      </c>
    </row>
    <row r="10">
      <c r="A10" s="4" t="inlineStr">
        <is>
          <t>Outstanding principal amount of loans transferred under Delegated Underwriting and Servicing program</t>
        </is>
      </c>
      <c r="B10" s="5" t="n">
        <v>1857499</v>
      </c>
      <c r="C10" s="5" t="n">
        <v>1643060</v>
      </c>
    </row>
    <row r="11">
      <c r="A11" s="4" t="inlineStr">
        <is>
          <t>Other Liabilities [Member]</t>
        </is>
      </c>
    </row>
    <row r="12">
      <c r="A12" s="3" t="inlineStr">
        <is>
          <t>Commitments and Contingencies Disclosure [Line Items]</t>
        </is>
      </c>
    </row>
    <row r="13">
      <c r="A13" s="4" t="inlineStr">
        <is>
          <t>Allowance for off-balance sheet credit exposure</t>
        </is>
      </c>
      <c r="B13" s="5" t="n">
        <v>26094</v>
      </c>
    </row>
    <row r="14">
      <c r="A14" s="4" t="inlineStr">
        <is>
          <t>Corporate Loans</t>
        </is>
      </c>
    </row>
    <row r="15">
      <c r="A15" s="3" t="inlineStr">
        <is>
          <t>Commitments and Contingencies Disclosure [Line Items]</t>
        </is>
      </c>
    </row>
    <row r="16">
      <c r="A16" s="4" t="inlineStr">
        <is>
          <t>Guarantee Obligations Maximum Exposure</t>
        </is>
      </c>
      <c r="B16" s="5" t="n">
        <v>469377</v>
      </c>
      <c r="C16" s="5" t="n">
        <v>490839</v>
      </c>
    </row>
    <row r="17">
      <c r="A17" s="4" t="inlineStr">
        <is>
          <t>Guarantee Obligations Current Carrying Value</t>
        </is>
      </c>
      <c r="B17" s="5" t="n">
        <v>4768</v>
      </c>
      <c r="C17" s="5" t="n">
        <v>6065</v>
      </c>
    </row>
    <row r="18">
      <c r="A18" s="4" t="inlineStr">
        <is>
          <t>Performance Guarantee | Corporate Loans</t>
        </is>
      </c>
    </row>
    <row r="19">
      <c r="A19" s="3" t="inlineStr">
        <is>
          <t>Commitments and Contingencies Disclosure [Line Items]</t>
        </is>
      </c>
    </row>
    <row r="20">
      <c r="A20" s="4" t="inlineStr">
        <is>
          <t>Guarantee Obligations Maximum Exposure</t>
        </is>
      </c>
      <c r="B20" s="5" t="n">
        <v>690000</v>
      </c>
      <c r="C20" s="5" t="n">
        <v>715000</v>
      </c>
    </row>
    <row r="21">
      <c r="A21" s="4" t="inlineStr">
        <is>
          <t>Guarantee Obligations Current Carrying Value</t>
        </is>
      </c>
      <c r="B21" s="6" t="n">
        <v>1998</v>
      </c>
      <c r="C21" s="6" t="n">
        <v>249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Mar. 31, 2021</t>
        </is>
      </c>
      <c r="C1" s="2" t="inlineStr">
        <is>
          <t>Mar. 31, 2020</t>
        </is>
      </c>
    </row>
    <row r="2">
      <c r="A2" s="3" t="inlineStr">
        <is>
          <t>ASSETS</t>
        </is>
      </c>
    </row>
    <row r="3">
      <c r="A3" s="4" t="inlineStr">
        <is>
          <t>Cash and Cash Equivalents</t>
        </is>
      </c>
      <c r="B3" s="6" t="n">
        <v>951242</v>
      </c>
      <c r="C3" s="6" t="n">
        <v>982666</v>
      </c>
    </row>
    <row r="4">
      <c r="A4" s="4" t="inlineStr">
        <is>
          <t>Restricted Cash</t>
        </is>
      </c>
      <c r="B4" s="5" t="n">
        <v>128333</v>
      </c>
      <c r="C4" s="5" t="n">
        <v>152618</v>
      </c>
    </row>
    <row r="5">
      <c r="A5" s="4" t="inlineStr">
        <is>
          <t>Net investment in Leases</t>
        </is>
      </c>
      <c r="B5" s="5" t="n">
        <v>1029518</v>
      </c>
      <c r="C5" s="5" t="n">
        <v>1080964</v>
      </c>
    </row>
    <row r="6">
      <c r="A6" s="4" t="inlineStr">
        <is>
          <t>Installment Loans The amounts which are measured at fair value by electing the fair value option are as follows: March 31, 2020 ¥90,893 million March 31, 2021 ¥0 million</t>
        </is>
      </c>
      <c r="B6" s="5" t="n">
        <v>3670784</v>
      </c>
      <c r="C6" s="5" t="n">
        <v>3740486</v>
      </c>
    </row>
    <row r="7">
      <c r="A7" s="4" t="inlineStr">
        <is>
          <t>Allowance for Doubtful Receivables on Finance Leases and Probable Loan Losses</t>
        </is>
      </c>
      <c r="B7" s="5" t="n">
        <v>0</v>
      </c>
      <c r="C7" s="5" t="n">
        <v>-56836</v>
      </c>
    </row>
    <row r="8">
      <c r="A8" s="4" t="inlineStr">
        <is>
          <t>Allowance for Credit Losses</t>
        </is>
      </c>
      <c r="B8" s="5" t="n">
        <v>-78945</v>
      </c>
      <c r="C8" s="5" t="n">
        <v>0</v>
      </c>
    </row>
    <row r="9">
      <c r="A9" s="4" t="inlineStr">
        <is>
          <t>Investment in Operating Leases</t>
        </is>
      </c>
      <c r="B9" s="5" t="n">
        <v>1408189</v>
      </c>
      <c r="C9" s="5" t="n">
        <v>1400001</v>
      </c>
    </row>
    <row r="10">
      <c r="A10" s="4" t="inlineStr">
        <is>
          <t>Investment in Securities The amounts which are measured at fair value by electing the fair value option are as follows: March 31, 2020 ¥25,295 million March 31, 2021 ¥0 million</t>
        </is>
      </c>
      <c r="B10" s="5" t="n">
        <v>2660443</v>
      </c>
      <c r="C10" s="5" t="n">
        <v>2245323</v>
      </c>
    </row>
    <row r="11">
      <c r="A11" s="4" t="inlineStr">
        <is>
          <t>Property under Facility Operations</t>
        </is>
      </c>
      <c r="B11" s="5" t="n">
        <v>491855</v>
      </c>
      <c r="C11" s="5" t="n">
        <v>562485</v>
      </c>
    </row>
    <row r="12">
      <c r="A12" s="4" t="inlineStr">
        <is>
          <t>Investment in Affiliates</t>
        </is>
      </c>
      <c r="B12" s="5" t="n">
        <v>887764</v>
      </c>
      <c r="C12" s="5" t="n">
        <v>821662</v>
      </c>
    </row>
    <row r="13">
      <c r="A13" s="4" t="inlineStr">
        <is>
          <t>Trade Notes, Accounts and Other Receivable</t>
        </is>
      </c>
      <c r="B13" s="5" t="n">
        <v>354334</v>
      </c>
      <c r="C13" s="5" t="n">
        <v>312744</v>
      </c>
    </row>
    <row r="14">
      <c r="A14" s="4" t="inlineStr">
        <is>
          <t>Inventories</t>
        </is>
      </c>
      <c r="B14" s="5" t="n">
        <v>142156</v>
      </c>
      <c r="C14" s="5" t="n">
        <v>126013</v>
      </c>
    </row>
    <row r="15">
      <c r="A15" s="4" t="inlineStr">
        <is>
          <t>Office Facilities</t>
        </is>
      </c>
      <c r="B15" s="5" t="n">
        <v>246399</v>
      </c>
      <c r="C15" s="5" t="n">
        <v>203930</v>
      </c>
    </row>
    <row r="16">
      <c r="A16" s="4" t="inlineStr">
        <is>
          <t>Other Assets</t>
        </is>
      </c>
      <c r="B16" s="5" t="n">
        <v>1671010</v>
      </c>
      <c r="C16" s="5" t="n">
        <v>1495472</v>
      </c>
    </row>
    <row r="17">
      <c r="A17" s="4" t="inlineStr">
        <is>
          <t>Total Assets</t>
        </is>
      </c>
      <c r="B17" s="5" t="n">
        <v>13563082</v>
      </c>
      <c r="C17" s="5" t="n">
        <v>13067528</v>
      </c>
    </row>
    <row r="18">
      <c r="A18" s="3" t="inlineStr">
        <is>
          <t>Liabilities:</t>
        </is>
      </c>
    </row>
    <row r="19">
      <c r="A19" s="4" t="inlineStr">
        <is>
          <t>Short-Term Debt</t>
        </is>
      </c>
      <c r="B19" s="5" t="n">
        <v>307269</v>
      </c>
      <c r="C19" s="5" t="n">
        <v>336832</v>
      </c>
    </row>
    <row r="20">
      <c r="A20" s="4" t="inlineStr">
        <is>
          <t>Deposits</t>
        </is>
      </c>
      <c r="B20" s="5" t="n">
        <v>2317785</v>
      </c>
      <c r="C20" s="5" t="n">
        <v>2231703</v>
      </c>
    </row>
    <row r="21">
      <c r="A21" s="4" t="inlineStr">
        <is>
          <t>Trade Notes, Accounts and Other Payable</t>
        </is>
      </c>
      <c r="B21" s="5" t="n">
        <v>260712</v>
      </c>
      <c r="C21" s="5" t="n">
        <v>282727</v>
      </c>
    </row>
    <row r="22">
      <c r="A22" s="4" t="inlineStr">
        <is>
          <t>Policy Liabilities and Policy Account Balances The amounts which are measured at fair value by electing the fair value option are as follows: March 31, 2020 ¥300,739 million March 31, 2021 ¥0 million</t>
        </is>
      </c>
      <c r="B22" s="5" t="n">
        <v>1822422</v>
      </c>
      <c r="C22" s="5" t="n">
        <v>1591475</v>
      </c>
    </row>
    <row r="23">
      <c r="A23" s="3" t="inlineStr">
        <is>
          <t>Income Taxes:</t>
        </is>
      </c>
    </row>
    <row r="24">
      <c r="A24" s="4" t="inlineStr">
        <is>
          <t>Current</t>
        </is>
      </c>
      <c r="B24" s="5" t="n">
        <v>22170</v>
      </c>
      <c r="C24" s="5" t="n">
        <v>28203</v>
      </c>
    </row>
    <row r="25">
      <c r="A25" s="4" t="inlineStr">
        <is>
          <t>Deferred</t>
        </is>
      </c>
      <c r="B25" s="5" t="n">
        <v>341290</v>
      </c>
      <c r="C25" s="5" t="n">
        <v>328147</v>
      </c>
    </row>
    <row r="26">
      <c r="A26" s="4" t="inlineStr">
        <is>
          <t>Long-Term Debt</t>
        </is>
      </c>
      <c r="B26" s="5" t="n">
        <v>4416833</v>
      </c>
      <c r="C26" s="5" t="n">
        <v>4279354</v>
      </c>
    </row>
    <row r="27">
      <c r="A27" s="4" t="inlineStr">
        <is>
          <t>Other Liabilities</t>
        </is>
      </c>
      <c r="B27" s="5" t="n">
        <v>971457</v>
      </c>
      <c r="C27" s="5" t="n">
        <v>912921</v>
      </c>
    </row>
    <row r="28">
      <c r="A28" s="4" t="inlineStr">
        <is>
          <t>Total Liabilities</t>
        </is>
      </c>
      <c r="B28" s="5" t="n">
        <v>10459938</v>
      </c>
      <c r="C28" s="5" t="n">
        <v>9991362</v>
      </c>
    </row>
    <row r="29">
      <c r="A29" s="4" t="inlineStr">
        <is>
          <t>Redeemable Noncontrolling Interests</t>
        </is>
      </c>
      <c r="B29" s="5" t="n">
        <v>0</v>
      </c>
      <c r="C29" s="5" t="n">
        <v>10331</v>
      </c>
    </row>
    <row r="30">
      <c r="A30" s="4" t="inlineStr">
        <is>
          <t>Commitments and Contingent Liabilities</t>
        </is>
      </c>
      <c r="B30" s="4" t="inlineStr">
        <is>
          <t xml:space="preserve"> </t>
        </is>
      </c>
      <c r="C30" s="4" t="inlineStr">
        <is>
          <t xml:space="preserve"> </t>
        </is>
      </c>
    </row>
    <row r="31">
      <c r="A31" s="3" t="inlineStr">
        <is>
          <t>Equity:</t>
        </is>
      </c>
    </row>
    <row r="32">
      <c r="A32" s="4" t="inlineStr">
        <is>
          <t>Common stock: Authorized: 2,590,000,000 shares Issued: March 31, 2020 1,324,629,128 shares March 31, 2021 0 shares</t>
        </is>
      </c>
      <c r="B32" s="5" t="n">
        <v>221111</v>
      </c>
      <c r="C32" s="5" t="n">
        <v>221111</v>
      </c>
    </row>
    <row r="33">
      <c r="A33" s="4" t="inlineStr">
        <is>
          <t>Additional Paid-in Capital</t>
        </is>
      </c>
      <c r="B33" s="5" t="n">
        <v>259361</v>
      </c>
      <c r="C33" s="5" t="n">
        <v>257638</v>
      </c>
    </row>
    <row r="34">
      <c r="A34" s="4" t="inlineStr">
        <is>
          <t>Retained Earnings</t>
        </is>
      </c>
      <c r="B34" s="5" t="n">
        <v>2744588</v>
      </c>
      <c r="C34" s="5" t="n">
        <v>2754461</v>
      </c>
    </row>
    <row r="35">
      <c r="A35" s="4" t="inlineStr">
        <is>
          <t>Accumulated Other Comprehensive Income (Loss)</t>
        </is>
      </c>
      <c r="B35" s="5" t="n">
        <v>-84650</v>
      </c>
      <c r="C35" s="5" t="n">
        <v>-118532</v>
      </c>
    </row>
    <row r="36">
      <c r="A36" s="4" t="inlineStr">
        <is>
          <t>Treasury Stock, at Cost:</t>
        </is>
      </c>
      <c r="B36" s="5" t="n">
        <v>-111954</v>
      </c>
      <c r="C36" s="5" t="n">
        <v>-121070</v>
      </c>
    </row>
    <row r="37">
      <c r="A37" s="4" t="inlineStr">
        <is>
          <t>ORIX Corporation Shareholders' Equity</t>
        </is>
      </c>
      <c r="B37" s="5" t="n">
        <v>3028456</v>
      </c>
      <c r="C37" s="5" t="n">
        <v>2993608</v>
      </c>
    </row>
    <row r="38">
      <c r="A38" s="4" t="inlineStr">
        <is>
          <t>Noncontrolling Interests</t>
        </is>
      </c>
      <c r="B38" s="5" t="n">
        <v>74688</v>
      </c>
      <c r="C38" s="5" t="n">
        <v>72227</v>
      </c>
    </row>
    <row r="39">
      <c r="A39" s="4" t="inlineStr">
        <is>
          <t>Total Equity</t>
        </is>
      </c>
      <c r="B39" s="5" t="n">
        <v>3103144</v>
      </c>
      <c r="C39" s="5" t="n">
        <v>3065835</v>
      </c>
    </row>
    <row r="40">
      <c r="A40" s="4" t="inlineStr">
        <is>
          <t>Total Liabilities and Equity</t>
        </is>
      </c>
      <c r="B40" s="5" t="n">
        <v>13563082</v>
      </c>
      <c r="C40" s="5" t="n">
        <v>13067528</v>
      </c>
    </row>
    <row r="41">
      <c r="A41" s="4" t="inlineStr">
        <is>
          <t>Variable Interest Entity, Primary Beneficiary</t>
        </is>
      </c>
    </row>
    <row r="42">
      <c r="A42" s="3" t="inlineStr">
        <is>
          <t>ASSETS</t>
        </is>
      </c>
    </row>
    <row r="43">
      <c r="A43" s="4" t="inlineStr">
        <is>
          <t>Cash and Cash Equivalents</t>
        </is>
      </c>
      <c r="B43" s="5" t="n">
        <v>4305</v>
      </c>
      <c r="C43" s="5" t="n">
        <v>7117</v>
      </c>
    </row>
    <row r="44">
      <c r="A44" s="4" t="inlineStr">
        <is>
          <t>Net investment in Leases</t>
        </is>
      </c>
      <c r="B44" s="5" t="n">
        <v>0</v>
      </c>
      <c r="C44" s="5" t="n">
        <v>3377</v>
      </c>
    </row>
    <row r="45">
      <c r="A45" s="4" t="inlineStr">
        <is>
          <t>Investment in Operating Leases</t>
        </is>
      </c>
      <c r="B45" s="5" t="n">
        <v>78633</v>
      </c>
      <c r="C45" s="5" t="n">
        <v>75904</v>
      </c>
    </row>
    <row r="46">
      <c r="A46" s="4" t="inlineStr">
        <is>
          <t>Installment Loans (Net of Allowance for Doubtful Receivables on Finance Leases and Probable Loan Losses)</t>
        </is>
      </c>
      <c r="B46" s="5" t="n">
        <v>238236</v>
      </c>
      <c r="C46" s="5" t="n">
        <v>218268</v>
      </c>
    </row>
    <row r="47">
      <c r="A47" s="4" t="inlineStr">
        <is>
          <t>Property under Facility Operations</t>
        </is>
      </c>
      <c r="B47" s="5" t="n">
        <v>230216</v>
      </c>
      <c r="C47" s="5" t="n">
        <v>296208</v>
      </c>
    </row>
    <row r="48">
      <c r="A48" s="4" t="inlineStr">
        <is>
          <t>Investment in Affiliates</t>
        </is>
      </c>
      <c r="B48" s="5" t="n">
        <v>51226</v>
      </c>
      <c r="C48" s="5" t="n">
        <v>51456</v>
      </c>
    </row>
    <row r="49">
      <c r="A49" s="4" t="inlineStr">
        <is>
          <t>Other Assets</t>
        </is>
      </c>
      <c r="B49" s="5" t="n">
        <v>111924</v>
      </c>
      <c r="C49" s="5" t="n">
        <v>136641</v>
      </c>
    </row>
    <row r="50">
      <c r="A50" s="4" t="inlineStr">
        <is>
          <t>Total Assets</t>
        </is>
      </c>
      <c r="B50" s="5" t="n">
        <v>714540</v>
      </c>
      <c r="C50" s="5" t="n">
        <v>788971</v>
      </c>
    </row>
    <row r="51">
      <c r="A51" s="3" t="inlineStr">
        <is>
          <t>Liabilities:</t>
        </is>
      </c>
    </row>
    <row r="52">
      <c r="A52" s="4" t="inlineStr">
        <is>
          <t>Short-Term Debt</t>
        </is>
      </c>
      <c r="B52" s="5" t="n">
        <v>500</v>
      </c>
      <c r="C52" s="5" t="n">
        <v>6030</v>
      </c>
    </row>
    <row r="53">
      <c r="A53" s="4" t="inlineStr">
        <is>
          <t>Trade Notes, Accounts and Other Payable</t>
        </is>
      </c>
      <c r="B53" s="5" t="n">
        <v>2390</v>
      </c>
      <c r="C53" s="5" t="n">
        <v>3140</v>
      </c>
    </row>
    <row r="54">
      <c r="A54" s="3" t="inlineStr">
        <is>
          <t>Income Taxes:</t>
        </is>
      </c>
    </row>
    <row r="55">
      <c r="A55" s="4" t="inlineStr">
        <is>
          <t>Long-Term Debt</t>
        </is>
      </c>
      <c r="B55" s="5" t="n">
        <v>413268</v>
      </c>
      <c r="C55" s="5" t="n">
        <v>464904</v>
      </c>
    </row>
    <row r="56">
      <c r="A56" s="4" t="inlineStr">
        <is>
          <t>Other Liabilities</t>
        </is>
      </c>
      <c r="B56" s="5" t="n">
        <v>42024</v>
      </c>
      <c r="C56" s="5" t="n">
        <v>45671</v>
      </c>
    </row>
    <row r="57">
      <c r="A57" s="4" t="inlineStr">
        <is>
          <t>Total Liabilities</t>
        </is>
      </c>
      <c r="B57" s="6" t="n">
        <v>458182</v>
      </c>
      <c r="C57" s="6" t="n">
        <v>519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12 Months Ended</t>
        </is>
      </c>
    </row>
    <row r="2">
      <c r="B2" s="2" t="inlineStr">
        <is>
          <t>Mar. 31, 2021</t>
        </is>
      </c>
    </row>
    <row r="3">
      <c r="A3" s="3" t="inlineStr">
        <is>
          <t>Transfers and Servicing [Abstract]</t>
        </is>
      </c>
    </row>
    <row r="4">
      <c r="A4" s="4" t="inlineStr">
        <is>
          <t>Transfer of Financial Assets</t>
        </is>
      </c>
      <c r="B4" s="4" t="inlineStr">
        <is>
          <t xml:space="preserve"> 13. Transfer of Financial Assets The Company and its subsidiaries have securitized and transferred financial assets such as installment loans (commercial mortgage loans, housing loans and other).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During fiscal 2019, 2020 and 2021, the amount of installment loans that has been derecognized due to new securitization and transfer of loans were ¥475,904 million, ¥643,422 million and ¥1,306,495 million, respectively. For fiscal 2019, 2020 and 2021, gains (losses) from the securitization and transfer of loans were ¥16,342 million, ¥20,635 million and ¥36,624 million, respectively, which is included in finance revenues in the consolidated statements of income.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during fiscal 2020 and 2021 are as follows:
Millions of yen
2020 2021
Beginning balance ¥ 31,572 ¥ 57,705
Increase mainly from loans sold with servicing retained ? 33,061 17,434
Decrease mainly from amortization (6,229 ) (12,597 )
Increase (Decrease) from the effects of changes in foreign exchange rates (699 ) 1,212
Ending balance ¥ 57,705 ¥ 63,754
* Increase mainly from loans sold with servicing retained includes increases in connection with acquisitions of subsidiaries. The fair value of the servicing assets as of March 31, 2020 and 2021 are as follows:​​​​​​​
Millions of yen
March 31, 2020 March 31, 2021
Beginning balance ¥ 39,846 ¥ 60,419
Ending balance ¥ 60,419 ¥ 74,135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t Liabilities - Amounts Due of Certain Computer Systems Operated and Maintained under Non-cancelable Contracts with Third-party Service Providers (Detail) ¥ in Millions</t>
        </is>
      </c>
      <c r="B1" s="2" t="inlineStr">
        <is>
          <t>Mar. 31, 2021JPY (¥)</t>
        </is>
      </c>
    </row>
    <row r="2">
      <c r="A2" s="3" t="inlineStr">
        <is>
          <t>Commitments and Contingencies Disclosure [Abstract]</t>
        </is>
      </c>
    </row>
    <row r="3">
      <c r="A3" s="4" t="inlineStr">
        <is>
          <t>2022</t>
        </is>
      </c>
      <c r="B3" s="6" t="n">
        <v>3806</v>
      </c>
    </row>
    <row r="4">
      <c r="A4" s="4" t="inlineStr">
        <is>
          <t>2023</t>
        </is>
      </c>
      <c r="B4" s="5" t="n">
        <v>2567</v>
      </c>
    </row>
    <row r="5">
      <c r="A5" s="4" t="inlineStr">
        <is>
          <t>2024</t>
        </is>
      </c>
      <c r="B5" s="5" t="n">
        <v>1085</v>
      </c>
    </row>
    <row r="6">
      <c r="A6" s="4" t="inlineStr">
        <is>
          <t>2025</t>
        </is>
      </c>
      <c r="B6" s="5" t="n">
        <v>320</v>
      </c>
    </row>
    <row r="7">
      <c r="A7" s="4" t="inlineStr">
        <is>
          <t>2026</t>
        </is>
      </c>
      <c r="B7" s="5" t="n">
        <v>10</v>
      </c>
    </row>
    <row r="8">
      <c r="A8" s="4" t="inlineStr">
        <is>
          <t>Thereafter</t>
        </is>
      </c>
      <c r="B8" s="5" t="n">
        <v>0</v>
      </c>
    </row>
    <row r="9">
      <c r="A9" s="4" t="inlineStr">
        <is>
          <t>Total</t>
        </is>
      </c>
      <c r="B9" s="6" t="n">
        <v>7788</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t Liabilities (Summary of Potential Future Payments, Book Value Recorded as Guarantee Liabilities of Guarantee Contracts Outstanding and Maturity of Longest Guarantee Contracts) (Detail) - JPY (¥) ¥ in Millions</t>
        </is>
      </c>
      <c r="B1" s="2" t="inlineStr">
        <is>
          <t>12 Months Ended</t>
        </is>
      </c>
    </row>
    <row r="2">
      <c r="B2" s="2" t="inlineStr">
        <is>
          <t>Mar. 31, 2021</t>
        </is>
      </c>
      <c r="C2" s="2" t="inlineStr">
        <is>
          <t>Mar. 31, 2020</t>
        </is>
      </c>
    </row>
    <row r="3">
      <c r="A3" s="3" t="inlineStr">
        <is>
          <t>Guarantor Obligations [Line Items]</t>
        </is>
      </c>
    </row>
    <row r="4">
      <c r="A4" s="4" t="inlineStr">
        <is>
          <t>Potential future payment</t>
        </is>
      </c>
      <c r="B4" s="6" t="n">
        <v>1147392</v>
      </c>
      <c r="C4" s="6" t="n">
        <v>1217122</v>
      </c>
    </row>
    <row r="5">
      <c r="A5" s="4" t="inlineStr">
        <is>
          <t>Book value of guarantee liabilities</t>
        </is>
      </c>
      <c r="B5" s="5" t="n">
        <v>63843</v>
      </c>
      <c r="C5" s="5" t="n">
        <v>53877</v>
      </c>
    </row>
    <row r="6">
      <c r="A6" s="4" t="inlineStr">
        <is>
          <t>Transferred Loans</t>
        </is>
      </c>
    </row>
    <row r="7">
      <c r="A7" s="3" t="inlineStr">
        <is>
          <t>Guarantor Obligations [Line Items]</t>
        </is>
      </c>
    </row>
    <row r="8">
      <c r="A8" s="4" t="inlineStr">
        <is>
          <t>Potential future payment</t>
        </is>
      </c>
      <c r="B8" s="5" t="n">
        <v>365546</v>
      </c>
      <c r="C8" s="5" t="n">
        <v>355452</v>
      </c>
    </row>
    <row r="9">
      <c r="A9" s="4" t="inlineStr">
        <is>
          <t>Book value of guarantee liabilities</t>
        </is>
      </c>
      <c r="B9" s="6" t="n">
        <v>5827</v>
      </c>
      <c r="C9" s="6" t="n">
        <v>2371</v>
      </c>
    </row>
    <row r="10">
      <c r="A10" s="4" t="inlineStr">
        <is>
          <t>Maturity of the longest contract (Years)</t>
        </is>
      </c>
      <c r="B10" s="4" t="inlineStr">
        <is>
          <t>2061</t>
        </is>
      </c>
      <c r="C10" s="4" t="inlineStr">
        <is>
          <t>2060</t>
        </is>
      </c>
    </row>
    <row r="11">
      <c r="A11" s="4" t="inlineStr">
        <is>
          <t>Consumer Loans</t>
        </is>
      </c>
    </row>
    <row r="12">
      <c r="A12" s="3" t="inlineStr">
        <is>
          <t>Guarantor Obligations [Line Items]</t>
        </is>
      </c>
    </row>
    <row r="13">
      <c r="A13" s="4" t="inlineStr">
        <is>
          <t>Potential future payment</t>
        </is>
      </c>
      <c r="B13" s="6" t="n">
        <v>294250</v>
      </c>
      <c r="C13" s="6" t="n">
        <v>341466</v>
      </c>
    </row>
    <row r="14">
      <c r="A14" s="4" t="inlineStr">
        <is>
          <t>Book value of guarantee liabilities</t>
        </is>
      </c>
      <c r="B14" s="6" t="n">
        <v>49025</v>
      </c>
      <c r="C14" s="6" t="n">
        <v>41019</v>
      </c>
    </row>
    <row r="15">
      <c r="A15" s="4" t="inlineStr">
        <is>
          <t>Maturity of the longest contract (Years)</t>
        </is>
      </c>
      <c r="B15" s="4" t="inlineStr">
        <is>
          <t>2032</t>
        </is>
      </c>
      <c r="C15" s="4" t="inlineStr">
        <is>
          <t>2031</t>
        </is>
      </c>
    </row>
    <row r="16">
      <c r="A16" s="4" t="inlineStr">
        <is>
          <t>Real Estate Loans</t>
        </is>
      </c>
    </row>
    <row r="17">
      <c r="A17" s="3" t="inlineStr">
        <is>
          <t>Guarantor Obligations [Line Items]</t>
        </is>
      </c>
    </row>
    <row r="18">
      <c r="A18" s="4" t="inlineStr">
        <is>
          <t>Potential future payment</t>
        </is>
      </c>
      <c r="B18" s="6" t="n">
        <v>17621</v>
      </c>
      <c r="C18" s="6" t="n">
        <v>29235</v>
      </c>
    </row>
    <row r="19">
      <c r="A19" s="4" t="inlineStr">
        <is>
          <t>Book value of guarantee liabilities</t>
        </is>
      </c>
      <c r="B19" s="6" t="n">
        <v>4119</v>
      </c>
      <c r="C19" s="6" t="n">
        <v>4422</v>
      </c>
    </row>
    <row r="20">
      <c r="A20" s="4" t="inlineStr">
        <is>
          <t>Maturity of the longest contract (Years)</t>
        </is>
      </c>
      <c r="B20" s="4" t="inlineStr">
        <is>
          <t>2048</t>
        </is>
      </c>
      <c r="C20" s="4" t="inlineStr">
        <is>
          <t>2048</t>
        </is>
      </c>
    </row>
    <row r="21">
      <c r="A21" s="4" t="inlineStr">
        <is>
          <t>Other Guarantees</t>
        </is>
      </c>
    </row>
    <row r="22">
      <c r="A22" s="3" t="inlineStr">
        <is>
          <t>Guarantor Obligations [Line Items]</t>
        </is>
      </c>
    </row>
    <row r="23">
      <c r="A23" s="4" t="inlineStr">
        <is>
          <t>Potential future payment</t>
        </is>
      </c>
      <c r="B23" s="6" t="n">
        <v>598</v>
      </c>
      <c r="C23" s="6" t="n">
        <v>130</v>
      </c>
    </row>
    <row r="24">
      <c r="A24" s="4" t="inlineStr">
        <is>
          <t>Book value of guarantee liabilities</t>
        </is>
      </c>
      <c r="B24" s="6" t="n">
        <v>104</v>
      </c>
      <c r="C24" s="6" t="n">
        <v>0</v>
      </c>
    </row>
    <row r="25">
      <c r="A25" s="4" t="inlineStr">
        <is>
          <t>Maturity of the longest contract (Years)</t>
        </is>
      </c>
      <c r="B25" s="4" t="inlineStr">
        <is>
          <t>2035</t>
        </is>
      </c>
      <c r="C25" s="4" t="inlineStr">
        <is>
          <t>2024</t>
        </is>
      </c>
    </row>
    <row r="26">
      <c r="A26" s="4" t="inlineStr">
        <is>
          <t>Corporate Loans</t>
        </is>
      </c>
    </row>
    <row r="27">
      <c r="A27" s="3" t="inlineStr">
        <is>
          <t>Guarantor Obligations [Line Items]</t>
        </is>
      </c>
    </row>
    <row r="28">
      <c r="A28" s="4" t="inlineStr">
        <is>
          <t>Potential future payment</t>
        </is>
      </c>
      <c r="B28" s="6" t="n">
        <v>469377</v>
      </c>
      <c r="C28" s="6" t="n">
        <v>490839</v>
      </c>
    </row>
    <row r="29">
      <c r="A29" s="4" t="inlineStr">
        <is>
          <t>Book value of guarantee liabilities</t>
        </is>
      </c>
      <c r="B29" s="6" t="n">
        <v>4768</v>
      </c>
      <c r="C29" s="6" t="n">
        <v>6065</v>
      </c>
    </row>
    <row r="30">
      <c r="A30" s="4" t="inlineStr">
        <is>
          <t>Maturity of the longest contract (Years)</t>
        </is>
      </c>
      <c r="B30" s="4" t="inlineStr">
        <is>
          <t>2028</t>
        </is>
      </c>
      <c r="C30" s="4" t="inlineStr">
        <is>
          <t>2026</t>
        </is>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of Segments) (Detail) - JPY (¥) ¥ in Million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Revenues</t>
        </is>
      </c>
      <c r="B4" s="6" t="n">
        <v>2292708</v>
      </c>
      <c r="C4" s="6" t="n">
        <v>2280329</v>
      </c>
      <c r="D4" s="6" t="n">
        <v>2434864</v>
      </c>
    </row>
    <row r="5">
      <c r="A5" s="4" t="inlineStr">
        <is>
          <t>Interest expense</t>
        </is>
      </c>
      <c r="B5" s="5" t="n">
        <v>78068</v>
      </c>
      <c r="C5" s="5" t="n">
        <v>99138</v>
      </c>
      <c r="D5" s="5" t="n">
        <v>93337</v>
      </c>
    </row>
    <row r="6">
      <c r="A6" s="4" t="inlineStr">
        <is>
          <t>Depreciation and amortization</t>
        </is>
      </c>
      <c r="B6" s="5" t="n">
        <v>315955</v>
      </c>
      <c r="C6" s="5" t="n">
        <v>304204</v>
      </c>
      <c r="D6" s="5" t="n">
        <v>295589</v>
      </c>
    </row>
    <row r="7">
      <c r="A7" s="3" t="inlineStr">
        <is>
          <t>Other significant non-cash items:</t>
        </is>
      </c>
    </row>
    <row r="8">
      <c r="A8" s="4" t="inlineStr">
        <is>
          <t>Provision for doubtful receivables and probable loan losses</t>
        </is>
      </c>
      <c r="B8" s="5" t="n">
        <v>0</v>
      </c>
      <c r="C8" s="5" t="n">
        <v>24425</v>
      </c>
      <c r="D8" s="5" t="n">
        <v>22525</v>
      </c>
    </row>
    <row r="9">
      <c r="A9" s="4" t="inlineStr">
        <is>
          <t>Write-downs of long-lived assets</t>
        </is>
      </c>
      <c r="B9" s="5" t="n">
        <v>3020</v>
      </c>
      <c r="C9" s="5" t="n">
        <v>3043</v>
      </c>
      <c r="D9" s="5" t="n">
        <v>2418</v>
      </c>
    </row>
    <row r="10">
      <c r="A10" s="4" t="inlineStr">
        <is>
          <t>Increase in policy liabilities and policy account balances</t>
        </is>
      </c>
      <c r="B10" s="5" t="n">
        <v>230947</v>
      </c>
      <c r="C10" s="5" t="n">
        <v>70120</v>
      </c>
      <c r="D10" s="5" t="n">
        <v>10109</v>
      </c>
    </row>
    <row r="11">
      <c r="A11" s="4" t="inlineStr">
        <is>
          <t>Bargain Purchase Gain</t>
        </is>
      </c>
      <c r="B11" s="5" t="n">
        <v>4966</v>
      </c>
      <c r="C11" s="5" t="n">
        <v>955</v>
      </c>
      <c r="D11" s="5" t="n">
        <v>0</v>
      </c>
    </row>
    <row r="12">
      <c r="A12" s="4" t="inlineStr">
        <is>
          <t>Segment profits</t>
        </is>
      </c>
      <c r="B12" s="5" t="n">
        <v>196814</v>
      </c>
      <c r="C12" s="5" t="n">
        <v>306724</v>
      </c>
      <c r="D12" s="5" t="n">
        <v>327039</v>
      </c>
    </row>
    <row r="13">
      <c r="A13" s="4" t="inlineStr">
        <is>
          <t>Segment assets</t>
        </is>
      </c>
      <c r="B13" s="5" t="n">
        <v>13563082</v>
      </c>
      <c r="C13" s="5" t="n">
        <v>13067528</v>
      </c>
      <c r="D13" s="5" t="n">
        <v>12174917</v>
      </c>
    </row>
    <row r="14">
      <c r="A14" s="4" t="inlineStr">
        <is>
          <t>Investment in affiliates</t>
        </is>
      </c>
      <c r="B14" s="5" t="n">
        <v>887764</v>
      </c>
      <c r="C14" s="5" t="n">
        <v>821662</v>
      </c>
    </row>
    <row r="15">
      <c r="A15" s="4" t="inlineStr">
        <is>
          <t>Corporate Financial Services and Maintenance Leasing</t>
        </is>
      </c>
    </row>
    <row r="16">
      <c r="A16" s="3" t="inlineStr">
        <is>
          <t>Other significant non-cash items:</t>
        </is>
      </c>
    </row>
    <row r="17">
      <c r="A17" s="4" t="inlineStr">
        <is>
          <t>Bargain Purchase Gain</t>
        </is>
      </c>
      <c r="C17" s="5" t="n">
        <v>955</v>
      </c>
    </row>
    <row r="18">
      <c r="A18" s="4" t="inlineStr">
        <is>
          <t>PE Investment And Concession</t>
        </is>
      </c>
    </row>
    <row r="19">
      <c r="A19" s="3" t="inlineStr">
        <is>
          <t>Other significant non-cash items:</t>
        </is>
      </c>
    </row>
    <row r="20">
      <c r="A20" s="4" t="inlineStr">
        <is>
          <t>Bargain Purchase Gain</t>
        </is>
      </c>
      <c r="B20" s="5" t="n">
        <v>601</v>
      </c>
    </row>
    <row r="21">
      <c r="A21" s="4" t="inlineStr">
        <is>
          <t>Operating Segment</t>
        </is>
      </c>
    </row>
    <row r="22">
      <c r="A22" s="3" t="inlineStr">
        <is>
          <t>Segment Reporting Information [Line Items]</t>
        </is>
      </c>
    </row>
    <row r="23">
      <c r="A23" s="4" t="inlineStr">
        <is>
          <t>Revenues</t>
        </is>
      </c>
      <c r="B23" s="5" t="n">
        <v>2298365</v>
      </c>
      <c r="C23" s="5" t="n">
        <v>2283332</v>
      </c>
      <c r="D23" s="5" t="n">
        <v>2438059</v>
      </c>
    </row>
    <row r="24">
      <c r="A24" s="4" t="inlineStr">
        <is>
          <t>Finance revenues</t>
        </is>
      </c>
      <c r="B24" s="5" t="n">
        <v>273428</v>
      </c>
      <c r="C24" s="5" t="n">
        <v>278000</v>
      </c>
      <c r="D24" s="5" t="n">
        <v>243021</v>
      </c>
    </row>
    <row r="25">
      <c r="A25" s="4" t="inlineStr">
        <is>
          <t>Interest expense</t>
        </is>
      </c>
      <c r="B25" s="5" t="n">
        <v>74871</v>
      </c>
      <c r="C25" s="5" t="n">
        <v>89470</v>
      </c>
      <c r="D25" s="5" t="n">
        <v>83252</v>
      </c>
    </row>
    <row r="26">
      <c r="A26" s="4" t="inlineStr">
        <is>
          <t>Depreciation and amortization</t>
        </is>
      </c>
      <c r="B26" s="5" t="n">
        <v>304980</v>
      </c>
      <c r="C26" s="5" t="n">
        <v>295043</v>
      </c>
      <c r="D26" s="5" t="n">
        <v>287681</v>
      </c>
    </row>
    <row r="27">
      <c r="A27" s="3" t="inlineStr">
        <is>
          <t>Other significant non-cash items:</t>
        </is>
      </c>
    </row>
    <row r="28">
      <c r="A28" s="4" t="inlineStr">
        <is>
          <t>Provision for doubtful receivables and probable loan losses</t>
        </is>
      </c>
      <c r="B28" s="5" t="n">
        <v>16017</v>
      </c>
      <c r="C28" s="5" t="n">
        <v>24425</v>
      </c>
      <c r="D28" s="5" t="n">
        <v>22383</v>
      </c>
    </row>
    <row r="29">
      <c r="A29" s="4" t="inlineStr">
        <is>
          <t>Write-downs of long-lived assets</t>
        </is>
      </c>
      <c r="B29" s="5" t="n">
        <v>3019</v>
      </c>
      <c r="C29" s="5" t="n">
        <v>3043</v>
      </c>
      <c r="D29" s="5" t="n">
        <v>2418</v>
      </c>
    </row>
    <row r="30">
      <c r="A30" s="4" t="inlineStr">
        <is>
          <t>Increase in policy liabilities and policy account balances</t>
        </is>
      </c>
      <c r="B30" s="5" t="n">
        <v>230947</v>
      </c>
      <c r="C30" s="5" t="n">
        <v>70120</v>
      </c>
      <c r="D30" s="5" t="n">
        <v>10109</v>
      </c>
    </row>
    <row r="31">
      <c r="A31" s="4" t="inlineStr">
        <is>
          <t>Equity in net income (loss) of affiliates and gains (losses) on sales of subsidiaries and affiliates and liquidation losses, net</t>
        </is>
      </c>
      <c r="B31" s="5" t="n">
        <v>23780</v>
      </c>
      <c r="C31" s="5" t="n">
        <v>141880</v>
      </c>
      <c r="D31" s="5" t="n">
        <v>66289</v>
      </c>
    </row>
    <row r="32">
      <c r="A32" s="4" t="inlineStr">
        <is>
          <t>Bargain Purchase Gain</t>
        </is>
      </c>
      <c r="B32" s="5" t="n">
        <v>4966</v>
      </c>
      <c r="C32" s="5" t="n">
        <v>955</v>
      </c>
    </row>
    <row r="33">
      <c r="A33" s="4" t="inlineStr">
        <is>
          <t>Segment profits</t>
        </is>
      </c>
      <c r="B33" s="5" t="n">
        <v>318891</v>
      </c>
      <c r="C33" s="5" t="n">
        <v>443252</v>
      </c>
      <c r="D33" s="5" t="n">
        <v>424869</v>
      </c>
    </row>
    <row r="34">
      <c r="A34" s="4" t="inlineStr">
        <is>
          <t>Segment assets</t>
        </is>
      </c>
      <c r="B34" s="5" t="n">
        <v>11341789</v>
      </c>
      <c r="C34" s="5" t="n">
        <v>10883545</v>
      </c>
      <c r="D34" s="5" t="n">
        <v>9986916</v>
      </c>
    </row>
    <row r="35">
      <c r="A35" s="4" t="inlineStr">
        <is>
          <t>Long-lived assets</t>
        </is>
      </c>
      <c r="B35" s="5" t="n">
        <v>1981321</v>
      </c>
      <c r="C35" s="5" t="n">
        <v>1980786</v>
      </c>
      <c r="D35" s="5" t="n">
        <v>1790965</v>
      </c>
    </row>
    <row r="36">
      <c r="A36" s="4" t="inlineStr">
        <is>
          <t>Expenditures for long-lived assets</t>
        </is>
      </c>
      <c r="B36" s="5" t="n">
        <v>406853</v>
      </c>
      <c r="C36" s="5" t="n">
        <v>546780</v>
      </c>
      <c r="D36" s="5" t="n">
        <v>621909</v>
      </c>
    </row>
    <row r="37">
      <c r="A37" s="4" t="inlineStr">
        <is>
          <t>Investment in affiliates</t>
        </is>
      </c>
      <c r="B37" s="5" t="n">
        <v>887735</v>
      </c>
      <c r="C37" s="5" t="n">
        <v>821600</v>
      </c>
      <c r="D37" s="5" t="n">
        <v>842660</v>
      </c>
    </row>
    <row r="38">
      <c r="A38" s="4" t="inlineStr">
        <is>
          <t>Operating Segment | Real Estate</t>
        </is>
      </c>
    </row>
    <row r="39">
      <c r="A39" s="3" t="inlineStr">
        <is>
          <t>Segment Reporting Information [Line Items]</t>
        </is>
      </c>
    </row>
    <row r="40">
      <c r="A40" s="4" t="inlineStr">
        <is>
          <t>Revenues</t>
        </is>
      </c>
      <c r="B40" s="5" t="n">
        <v>359798</v>
      </c>
      <c r="C40" s="5" t="n">
        <v>468086</v>
      </c>
      <c r="D40" s="5" t="n">
        <v>531622</v>
      </c>
    </row>
    <row r="41">
      <c r="A41" s="4" t="inlineStr">
        <is>
          <t>Finance revenues</t>
        </is>
      </c>
      <c r="B41" s="5" t="n">
        <v>6206</v>
      </c>
      <c r="C41" s="5" t="n">
        <v>6723</v>
      </c>
      <c r="D41" s="5" t="n">
        <v>6265</v>
      </c>
    </row>
    <row r="42">
      <c r="A42" s="4" t="inlineStr">
        <is>
          <t>Interest expense</t>
        </is>
      </c>
      <c r="B42" s="5" t="n">
        <v>2441</v>
      </c>
      <c r="C42" s="5" t="n">
        <v>1849</v>
      </c>
      <c r="D42" s="5" t="n">
        <v>2633</v>
      </c>
    </row>
    <row r="43">
      <c r="A43" s="4" t="inlineStr">
        <is>
          <t>Depreciation and amortization</t>
        </is>
      </c>
      <c r="B43" s="5" t="n">
        <v>15249</v>
      </c>
      <c r="C43" s="5" t="n">
        <v>14881</v>
      </c>
      <c r="D43" s="5" t="n">
        <v>16714</v>
      </c>
    </row>
    <row r="44">
      <c r="A44" s="3" t="inlineStr">
        <is>
          <t>Other significant non-cash items:</t>
        </is>
      </c>
    </row>
    <row r="45">
      <c r="A45" s="4" t="inlineStr">
        <is>
          <t>Provision for doubtful receivables and probable loan losses</t>
        </is>
      </c>
      <c r="B45" s="5" t="n">
        <v>818</v>
      </c>
      <c r="C45" s="5" t="n">
        <v>242</v>
      </c>
      <c r="D45" s="5" t="n">
        <v>109</v>
      </c>
    </row>
    <row r="46">
      <c r="A46" s="4" t="inlineStr">
        <is>
          <t>Write-downs of long-lived assets</t>
        </is>
      </c>
      <c r="B46" s="5" t="n">
        <v>1167</v>
      </c>
      <c r="C46" s="5" t="n">
        <v>303</v>
      </c>
      <c r="D46" s="5" t="n">
        <v>1553</v>
      </c>
    </row>
    <row r="47">
      <c r="A47" s="4" t="inlineStr">
        <is>
          <t>Increase in policy liabilities and policy account balances</t>
        </is>
      </c>
      <c r="B47" s="5" t="n">
        <v>0</v>
      </c>
      <c r="C47" s="5" t="n">
        <v>0</v>
      </c>
      <c r="D47" s="5" t="n">
        <v>0</v>
      </c>
    </row>
    <row r="48">
      <c r="A48" s="4" t="inlineStr">
        <is>
          <t>Equity in net income (loss) of affiliates and gains (losses) on sales of subsidiaries and affiliates and liquidation losses, net</t>
        </is>
      </c>
      <c r="B48" s="5" t="n">
        <v>6132</v>
      </c>
      <c r="C48" s="5" t="n">
        <v>28743</v>
      </c>
      <c r="D48" s="5" t="n">
        <v>16845</v>
      </c>
    </row>
    <row r="49">
      <c r="A49" s="4" t="inlineStr">
        <is>
          <t>Bargain Purchase Gain</t>
        </is>
      </c>
      <c r="B49" s="5" t="n">
        <v>0</v>
      </c>
      <c r="C49" s="5" t="n">
        <v>0</v>
      </c>
    </row>
    <row r="50">
      <c r="A50" s="4" t="inlineStr">
        <is>
          <t>Segment profits</t>
        </is>
      </c>
      <c r="B50" s="5" t="n">
        <v>24684</v>
      </c>
      <c r="C50" s="5" t="n">
        <v>80182</v>
      </c>
      <c r="D50" s="5" t="n">
        <v>93748</v>
      </c>
    </row>
    <row r="51">
      <c r="A51" s="4" t="inlineStr">
        <is>
          <t>Segment assets</t>
        </is>
      </c>
      <c r="B51" s="5" t="n">
        <v>872095</v>
      </c>
      <c r="C51" s="5" t="n">
        <v>821194</v>
      </c>
      <c r="D51" s="5" t="n">
        <v>759466</v>
      </c>
    </row>
    <row r="52">
      <c r="A52" s="4" t="inlineStr">
        <is>
          <t>Long-lived assets</t>
        </is>
      </c>
      <c r="B52" s="5" t="n">
        <v>544232</v>
      </c>
      <c r="C52" s="5" t="n">
        <v>504544</v>
      </c>
      <c r="D52" s="5" t="n">
        <v>420661</v>
      </c>
    </row>
    <row r="53">
      <c r="A53" s="4" t="inlineStr">
        <is>
          <t>Expenditures for long-lived assets</t>
        </is>
      </c>
      <c r="B53" s="5" t="n">
        <v>100494</v>
      </c>
      <c r="C53" s="5" t="n">
        <v>71034</v>
      </c>
      <c r="D53" s="5" t="n">
        <v>71804</v>
      </c>
    </row>
    <row r="54">
      <c r="A54" s="4" t="inlineStr">
        <is>
          <t>Investment in affiliates</t>
        </is>
      </c>
      <c r="B54" s="5" t="n">
        <v>99105</v>
      </c>
      <c r="C54" s="5" t="n">
        <v>91835</v>
      </c>
      <c r="D54" s="5" t="n">
        <v>107072</v>
      </c>
    </row>
    <row r="55">
      <c r="A55" s="4" t="inlineStr">
        <is>
          <t>Operating Segment | Corporate Financial Services and Maintenance Leasing</t>
        </is>
      </c>
    </row>
    <row r="56">
      <c r="A56" s="3" t="inlineStr">
        <is>
          <t>Segment Reporting Information [Line Items]</t>
        </is>
      </c>
    </row>
    <row r="57">
      <c r="A57" s="4" t="inlineStr">
        <is>
          <t>Revenues</t>
        </is>
      </c>
      <c r="B57" s="5" t="n">
        <v>429799</v>
      </c>
      <c r="C57" s="5" t="n">
        <v>428036</v>
      </c>
      <c r="D57" s="5" t="n">
        <v>378767</v>
      </c>
    </row>
    <row r="58">
      <c r="A58" s="4" t="inlineStr">
        <is>
          <t>Finance revenues</t>
        </is>
      </c>
      <c r="B58" s="5" t="n">
        <v>57780</v>
      </c>
      <c r="C58" s="5" t="n">
        <v>61402</v>
      </c>
      <c r="D58" s="5" t="n">
        <v>46564</v>
      </c>
    </row>
    <row r="59">
      <c r="A59" s="4" t="inlineStr">
        <is>
          <t>Interest expense</t>
        </is>
      </c>
      <c r="B59" s="5" t="n">
        <v>5594</v>
      </c>
      <c r="C59" s="5" t="n">
        <v>6203</v>
      </c>
      <c r="D59" s="5" t="n">
        <v>6832</v>
      </c>
    </row>
    <row r="60">
      <c r="A60" s="4" t="inlineStr">
        <is>
          <t>Depreciation and amortization</t>
        </is>
      </c>
      <c r="B60" s="5" t="n">
        <v>162620</v>
      </c>
      <c r="C60" s="5" t="n">
        <v>155704</v>
      </c>
      <c r="D60" s="5" t="n">
        <v>150925</v>
      </c>
    </row>
    <row r="61">
      <c r="A61" s="3" t="inlineStr">
        <is>
          <t>Other significant non-cash items:</t>
        </is>
      </c>
    </row>
    <row r="62">
      <c r="A62" s="4" t="inlineStr">
        <is>
          <t>Provision for doubtful receivables and probable loan losses</t>
        </is>
      </c>
      <c r="B62" s="5" t="n">
        <v>1074</v>
      </c>
      <c r="C62" s="5" t="n">
        <v>1171</v>
      </c>
      <c r="D62" s="5" t="n">
        <v>1048</v>
      </c>
    </row>
    <row r="63">
      <c r="A63" s="4" t="inlineStr">
        <is>
          <t>Write-downs of long-lived assets</t>
        </is>
      </c>
      <c r="B63" s="5" t="n">
        <v>206</v>
      </c>
      <c r="C63" s="5" t="n">
        <v>11</v>
      </c>
      <c r="D63" s="5" t="n">
        <v>712</v>
      </c>
    </row>
    <row r="64">
      <c r="A64" s="4" t="inlineStr">
        <is>
          <t>Increase in policy liabilities and policy account balances</t>
        </is>
      </c>
      <c r="B64" s="5" t="n">
        <v>0</v>
      </c>
      <c r="C64" s="5" t="n">
        <v>0</v>
      </c>
      <c r="D64" s="5" t="n">
        <v>0</v>
      </c>
    </row>
    <row r="65">
      <c r="A65" s="4" t="inlineStr">
        <is>
          <t>Equity in net income (loss) of affiliates and gains (losses) on sales of subsidiaries and affiliates and liquidation losses, net</t>
        </is>
      </c>
      <c r="B65" s="5" t="n">
        <v>1485</v>
      </c>
      <c r="C65" s="5" t="n">
        <v>645</v>
      </c>
      <c r="D65" s="5" t="n">
        <v>893</v>
      </c>
    </row>
    <row r="66">
      <c r="A66" s="4" t="inlineStr">
        <is>
          <t>Bargain Purchase Gain</t>
        </is>
      </c>
      <c r="B66" s="5" t="n">
        <v>0</v>
      </c>
      <c r="C66" s="5" t="n">
        <v>955</v>
      </c>
    </row>
    <row r="67">
      <c r="A67" s="4" t="inlineStr">
        <is>
          <t>Segment profits</t>
        </is>
      </c>
      <c r="B67" s="5" t="n">
        <v>59149</v>
      </c>
      <c r="C67" s="5" t="n">
        <v>62978</v>
      </c>
      <c r="D67" s="5" t="n">
        <v>78310</v>
      </c>
    </row>
    <row r="68">
      <c r="A68" s="4" t="inlineStr">
        <is>
          <t>Segment assets</t>
        </is>
      </c>
      <c r="B68" s="5" t="n">
        <v>1658571</v>
      </c>
      <c r="C68" s="5" t="n">
        <v>1789693</v>
      </c>
      <c r="D68" s="5" t="n">
        <v>1841791</v>
      </c>
    </row>
    <row r="69">
      <c r="A69" s="4" t="inlineStr">
        <is>
          <t>Long-lived assets</t>
        </is>
      </c>
      <c r="B69" s="5" t="n">
        <v>542284</v>
      </c>
      <c r="C69" s="5" t="n">
        <v>570014</v>
      </c>
      <c r="D69" s="5" t="n">
        <v>537314</v>
      </c>
    </row>
    <row r="70">
      <c r="A70" s="4" t="inlineStr">
        <is>
          <t>Expenditures for long-lived assets</t>
        </is>
      </c>
      <c r="B70" s="5" t="n">
        <v>155713</v>
      </c>
      <c r="C70" s="5" t="n">
        <v>192614</v>
      </c>
      <c r="D70" s="5" t="n">
        <v>198350</v>
      </c>
    </row>
    <row r="71">
      <c r="A71" s="4" t="inlineStr">
        <is>
          <t>Investment in affiliates</t>
        </is>
      </c>
      <c r="B71" s="5" t="n">
        <v>18049</v>
      </c>
      <c r="C71" s="5" t="n">
        <v>18347</v>
      </c>
      <c r="D71" s="5" t="n">
        <v>16536</v>
      </c>
    </row>
    <row r="72">
      <c r="A72" s="4" t="inlineStr">
        <is>
          <t>Operating Segment | PE Investment And Concession</t>
        </is>
      </c>
    </row>
    <row r="73">
      <c r="A73" s="3" t="inlineStr">
        <is>
          <t>Segment Reporting Information [Line Items]</t>
        </is>
      </c>
    </row>
    <row r="74">
      <c r="A74" s="4" t="inlineStr">
        <is>
          <t>Revenues</t>
        </is>
      </c>
      <c r="B74" s="5" t="n">
        <v>331222</v>
      </c>
      <c r="C74" s="5" t="n">
        <v>296365</v>
      </c>
      <c r="D74" s="5" t="n">
        <v>467042</v>
      </c>
    </row>
    <row r="75">
      <c r="A75" s="4" t="inlineStr">
        <is>
          <t>Finance revenues</t>
        </is>
      </c>
      <c r="B75" s="5" t="n">
        <v>152</v>
      </c>
      <c r="C75" s="5" t="n">
        <v>124</v>
      </c>
      <c r="D75" s="5" t="n">
        <v>116</v>
      </c>
    </row>
    <row r="76">
      <c r="A76" s="4" t="inlineStr">
        <is>
          <t>Interest expense</t>
        </is>
      </c>
      <c r="B76" s="5" t="n">
        <v>1736</v>
      </c>
      <c r="C76" s="5" t="n">
        <v>1187</v>
      </c>
      <c r="D76" s="5" t="n">
        <v>1235</v>
      </c>
    </row>
    <row r="77">
      <c r="A77" s="4" t="inlineStr">
        <is>
          <t>Depreciation and amortization</t>
        </is>
      </c>
      <c r="B77" s="5" t="n">
        <v>9406</v>
      </c>
      <c r="C77" s="5" t="n">
        <v>8015</v>
      </c>
      <c r="D77" s="5" t="n">
        <v>7556</v>
      </c>
    </row>
    <row r="78">
      <c r="A78" s="3" t="inlineStr">
        <is>
          <t>Other significant non-cash items:</t>
        </is>
      </c>
    </row>
    <row r="79">
      <c r="A79" s="4" t="inlineStr">
        <is>
          <t>Provision for doubtful receivables and probable loan losses</t>
        </is>
      </c>
      <c r="B79" s="5" t="n">
        <v>3621</v>
      </c>
      <c r="C79" s="5" t="n">
        <v>40</v>
      </c>
      <c r="D79" s="5" t="n">
        <v>109</v>
      </c>
    </row>
    <row r="80">
      <c r="A80" s="4" t="inlineStr">
        <is>
          <t>Write-downs of long-lived assets</t>
        </is>
      </c>
      <c r="B80" s="5" t="n">
        <v>0</v>
      </c>
      <c r="C80" s="5" t="n">
        <v>23</v>
      </c>
      <c r="D80" s="5" t="n">
        <v>43</v>
      </c>
    </row>
    <row r="81">
      <c r="A81" s="4" t="inlineStr">
        <is>
          <t>Increase in policy liabilities and policy account balances</t>
        </is>
      </c>
      <c r="B81" s="5" t="n">
        <v>0</v>
      </c>
      <c r="C81" s="5" t="n">
        <v>0</v>
      </c>
      <c r="D81" s="5" t="n">
        <v>0</v>
      </c>
    </row>
    <row r="82">
      <c r="A82" s="4" t="inlineStr">
        <is>
          <t>Equity in net income (loss) of affiliates and gains (losses) on sales of subsidiaries and affiliates and liquidation losses, net</t>
        </is>
      </c>
      <c r="B82" s="5" t="n">
        <v>-8449</v>
      </c>
      <c r="C82" s="5" t="n">
        <v>35286</v>
      </c>
      <c r="D82" s="5" t="n">
        <v>13592</v>
      </c>
    </row>
    <row r="83">
      <c r="A83" s="4" t="inlineStr">
        <is>
          <t>Bargain Purchase Gain</t>
        </is>
      </c>
      <c r="B83" s="5" t="n">
        <v>601</v>
      </c>
      <c r="C83" s="5" t="n">
        <v>0</v>
      </c>
    </row>
    <row r="84">
      <c r="A84" s="4" t="inlineStr">
        <is>
          <t>Segment profits</t>
        </is>
      </c>
      <c r="B84" s="5" t="n">
        <v>3431</v>
      </c>
      <c r="C84" s="5" t="n">
        <v>44110</v>
      </c>
      <c r="D84" s="5" t="n">
        <v>23061</v>
      </c>
    </row>
    <row r="85">
      <c r="A85" s="4" t="inlineStr">
        <is>
          <t>Segment assets</t>
        </is>
      </c>
      <c r="B85" s="5" t="n">
        <v>378698</v>
      </c>
      <c r="C85" s="5" t="n">
        <v>322522</v>
      </c>
      <c r="D85" s="5" t="n">
        <v>279915</v>
      </c>
    </row>
    <row r="86">
      <c r="A86" s="4" t="inlineStr">
        <is>
          <t>Long-lived assets</t>
        </is>
      </c>
      <c r="B86" s="5" t="n">
        <v>74130</v>
      </c>
      <c r="C86" s="5" t="n">
        <v>53347</v>
      </c>
      <c r="D86" s="5" t="n">
        <v>25813</v>
      </c>
    </row>
    <row r="87">
      <c r="A87" s="4" t="inlineStr">
        <is>
          <t>Expenditures for long-lived assets</t>
        </is>
      </c>
      <c r="B87" s="5" t="n">
        <v>12123</v>
      </c>
      <c r="C87" s="5" t="n">
        <v>1793</v>
      </c>
      <c r="D87" s="5" t="n">
        <v>1842</v>
      </c>
    </row>
    <row r="88">
      <c r="A88" s="4" t="inlineStr">
        <is>
          <t>Investment in affiliates</t>
        </is>
      </c>
      <c r="B88" s="5" t="n">
        <v>55421</v>
      </c>
      <c r="C88" s="5" t="n">
        <v>68603</v>
      </c>
      <c r="D88" s="5" t="n">
        <v>59913</v>
      </c>
    </row>
    <row r="89">
      <c r="A89" s="4" t="inlineStr">
        <is>
          <t>Operating Segment | Environment and Energy</t>
        </is>
      </c>
    </row>
    <row r="90">
      <c r="A90" s="3" t="inlineStr">
        <is>
          <t>Segment Reporting Information [Line Items]</t>
        </is>
      </c>
    </row>
    <row r="91">
      <c r="A91" s="4" t="inlineStr">
        <is>
          <t>Revenues</t>
        </is>
      </c>
      <c r="B91" s="5" t="n">
        <v>143187</v>
      </c>
      <c r="C91" s="5" t="n">
        <v>148423</v>
      </c>
      <c r="D91" s="5" t="n">
        <v>139654</v>
      </c>
    </row>
    <row r="92">
      <c r="A92" s="4" t="inlineStr">
        <is>
          <t>Finance revenues</t>
        </is>
      </c>
      <c r="B92" s="5" t="n">
        <v>2531</v>
      </c>
      <c r="C92" s="5" t="n">
        <v>1959</v>
      </c>
      <c r="D92" s="5" t="n">
        <v>1362</v>
      </c>
    </row>
    <row r="93">
      <c r="A93" s="4" t="inlineStr">
        <is>
          <t>Interest expense</t>
        </is>
      </c>
      <c r="B93" s="5" t="n">
        <v>10423</v>
      </c>
      <c r="C93" s="5" t="n">
        <v>7732</v>
      </c>
      <c r="D93" s="5" t="n">
        <v>5651</v>
      </c>
    </row>
    <row r="94">
      <c r="A94" s="4" t="inlineStr">
        <is>
          <t>Depreciation and amortization</t>
        </is>
      </c>
      <c r="B94" s="5" t="n">
        <v>20221</v>
      </c>
      <c r="C94" s="5" t="n">
        <v>17188</v>
      </c>
      <c r="D94" s="5" t="n">
        <v>13587</v>
      </c>
    </row>
    <row r="95">
      <c r="A95" s="3" t="inlineStr">
        <is>
          <t>Other significant non-cash items:</t>
        </is>
      </c>
    </row>
    <row r="96">
      <c r="A96" s="4" t="inlineStr">
        <is>
          <t>Provision for doubtful receivables and probable loan losses</t>
        </is>
      </c>
      <c r="B96" s="5" t="n">
        <v>469</v>
      </c>
      <c r="C96" s="5" t="n">
        <v>-2</v>
      </c>
      <c r="D96" s="5" t="n">
        <v>12</v>
      </c>
    </row>
    <row r="97">
      <c r="A97" s="4" t="inlineStr">
        <is>
          <t>Write-downs of long-lived assets</t>
        </is>
      </c>
      <c r="B97" s="5" t="n">
        <v>98</v>
      </c>
      <c r="C97" s="5" t="n">
        <v>2083</v>
      </c>
      <c r="D97" s="5" t="n">
        <v>0</v>
      </c>
    </row>
    <row r="98">
      <c r="A98" s="4" t="inlineStr">
        <is>
          <t>Increase in policy liabilities and policy account balances</t>
        </is>
      </c>
      <c r="B98" s="5" t="n">
        <v>0</v>
      </c>
      <c r="C98" s="5" t="n">
        <v>0</v>
      </c>
      <c r="D98" s="5" t="n">
        <v>0</v>
      </c>
    </row>
    <row r="99">
      <c r="A99" s="4" t="inlineStr">
        <is>
          <t>Equity in net income (loss) of affiliates and gains (losses) on sales of subsidiaries and affiliates and liquidation losses, net</t>
        </is>
      </c>
      <c r="B99" s="5" t="n">
        <v>12423</v>
      </c>
      <c r="C99" s="5" t="n">
        <v>176</v>
      </c>
      <c r="D99" s="5" t="n">
        <v>2115</v>
      </c>
    </row>
    <row r="100">
      <c r="A100" s="4" t="inlineStr">
        <is>
          <t>Bargain Purchase Gain</t>
        </is>
      </c>
      <c r="B100" s="5" t="n">
        <v>4365</v>
      </c>
      <c r="C100" s="5" t="n">
        <v>0</v>
      </c>
    </row>
    <row r="101">
      <c r="A101" s="4" t="inlineStr">
        <is>
          <t>Segment profits</t>
        </is>
      </c>
      <c r="B101" s="5" t="n">
        <v>28563</v>
      </c>
      <c r="C101" s="5" t="n">
        <v>11625</v>
      </c>
      <c r="D101" s="5" t="n">
        <v>12144</v>
      </c>
    </row>
    <row r="102">
      <c r="A102" s="4" t="inlineStr">
        <is>
          <t>Segment assets</t>
        </is>
      </c>
      <c r="B102" s="5" t="n">
        <v>506666</v>
      </c>
      <c r="C102" s="5" t="n">
        <v>478796</v>
      </c>
      <c r="D102" s="5" t="n">
        <v>395606</v>
      </c>
    </row>
    <row r="103">
      <c r="A103" s="4" t="inlineStr">
        <is>
          <t>Long-lived assets</t>
        </is>
      </c>
      <c r="B103" s="5" t="n">
        <v>285155</v>
      </c>
      <c r="C103" s="5" t="n">
        <v>354510</v>
      </c>
      <c r="D103" s="5" t="n">
        <v>253623</v>
      </c>
    </row>
    <row r="104">
      <c r="A104" s="4" t="inlineStr">
        <is>
          <t>Expenditures for long-lived assets</t>
        </is>
      </c>
      <c r="B104" s="5" t="n">
        <v>17681</v>
      </c>
      <c r="C104" s="5" t="n">
        <v>29036</v>
      </c>
      <c r="D104" s="5" t="n">
        <v>40172</v>
      </c>
    </row>
    <row r="105">
      <c r="A105" s="4" t="inlineStr">
        <is>
          <t>Investment in affiliates</t>
        </is>
      </c>
      <c r="B105" s="5" t="n">
        <v>180492</v>
      </c>
      <c r="C105" s="5" t="n">
        <v>82253</v>
      </c>
      <c r="D105" s="5" t="n">
        <v>102053</v>
      </c>
    </row>
    <row r="106">
      <c r="A106" s="4" t="inlineStr">
        <is>
          <t>Operating Segment | Insurance</t>
        </is>
      </c>
    </row>
    <row r="107">
      <c r="A107" s="3" t="inlineStr">
        <is>
          <t>Segment Reporting Information [Line Items]</t>
        </is>
      </c>
    </row>
    <row r="108">
      <c r="A108" s="4" t="inlineStr">
        <is>
          <t>Revenues</t>
        </is>
      </c>
      <c r="B108" s="5" t="n">
        <v>491894</v>
      </c>
      <c r="C108" s="5" t="n">
        <v>371387</v>
      </c>
      <c r="D108" s="5" t="n">
        <v>350954</v>
      </c>
    </row>
    <row r="109">
      <c r="A109" s="4" t="inlineStr">
        <is>
          <t>Finance revenues</t>
        </is>
      </c>
      <c r="B109" s="5" t="n">
        <v>242</v>
      </c>
      <c r="C109" s="5" t="n">
        <v>220</v>
      </c>
      <c r="D109" s="5" t="n">
        <v>221</v>
      </c>
    </row>
    <row r="110">
      <c r="A110" s="4" t="inlineStr">
        <is>
          <t>Interest expense</t>
        </is>
      </c>
      <c r="B110" s="5" t="n">
        <v>6</v>
      </c>
      <c r="C110" s="5" t="n">
        <v>1</v>
      </c>
      <c r="D110" s="5" t="n">
        <v>1</v>
      </c>
    </row>
    <row r="111">
      <c r="A111" s="4" t="inlineStr">
        <is>
          <t>Depreciation and amortization</t>
        </is>
      </c>
      <c r="B111" s="5" t="n">
        <v>28366</v>
      </c>
      <c r="C111" s="5" t="n">
        <v>26560</v>
      </c>
      <c r="D111" s="5" t="n">
        <v>24339</v>
      </c>
    </row>
    <row r="112">
      <c r="A112" s="3" t="inlineStr">
        <is>
          <t>Other significant non-cash items:</t>
        </is>
      </c>
    </row>
    <row r="113">
      <c r="A113" s="4" t="inlineStr">
        <is>
          <t>Provision for doubtful receivables and probable loan losses</t>
        </is>
      </c>
      <c r="B113" s="5" t="n">
        <v>7</v>
      </c>
      <c r="C113" s="5" t="n">
        <v>0</v>
      </c>
      <c r="D113" s="5" t="n">
        <v>29</v>
      </c>
    </row>
    <row r="114">
      <c r="A114" s="4" t="inlineStr">
        <is>
          <t>Write-downs of long-lived assets</t>
        </is>
      </c>
      <c r="B114" s="5" t="n">
        <v>0</v>
      </c>
      <c r="C114" s="5" t="n">
        <v>0</v>
      </c>
      <c r="D114" s="5" t="n">
        <v>0</v>
      </c>
    </row>
    <row r="115">
      <c r="A115" s="4" t="inlineStr">
        <is>
          <t>Increase in policy liabilities and policy account balances</t>
        </is>
      </c>
      <c r="B115" s="5" t="n">
        <v>230947</v>
      </c>
      <c r="C115" s="5" t="n">
        <v>70120</v>
      </c>
      <c r="D115" s="5" t="n">
        <v>10109</v>
      </c>
    </row>
    <row r="116">
      <c r="A116" s="4" t="inlineStr">
        <is>
          <t>Equity in net income (loss) of affiliates and gains (losses) on sales of subsidiaries and affiliates and liquidation losses, net</t>
        </is>
      </c>
      <c r="B116" s="5" t="n">
        <v>0</v>
      </c>
      <c r="C116" s="5" t="n">
        <v>0</v>
      </c>
      <c r="D116" s="5" t="n">
        <v>0</v>
      </c>
    </row>
    <row r="117">
      <c r="A117" s="4" t="inlineStr">
        <is>
          <t>Bargain Purchase Gain</t>
        </is>
      </c>
      <c r="B117" s="5" t="n">
        <v>0</v>
      </c>
      <c r="C117" s="5" t="n">
        <v>0</v>
      </c>
    </row>
    <row r="118">
      <c r="A118" s="4" t="inlineStr">
        <is>
          <t>Segment profits</t>
        </is>
      </c>
      <c r="B118" s="5" t="n">
        <v>55119</v>
      </c>
      <c r="C118" s="5" t="n">
        <v>44833</v>
      </c>
      <c r="D118" s="5" t="n">
        <v>51544</v>
      </c>
    </row>
    <row r="119">
      <c r="A119" s="4" t="inlineStr">
        <is>
          <t>Segment assets</t>
        </is>
      </c>
      <c r="B119" s="5" t="n">
        <v>1959521</v>
      </c>
      <c r="C119" s="5" t="n">
        <v>1580158</v>
      </c>
      <c r="D119" s="5" t="n">
        <v>1254471</v>
      </c>
    </row>
    <row r="120">
      <c r="A120" s="4" t="inlineStr">
        <is>
          <t>Long-lived assets</t>
        </is>
      </c>
      <c r="B120" s="5" t="n">
        <v>28538</v>
      </c>
      <c r="C120" s="5" t="n">
        <v>28911</v>
      </c>
      <c r="D120" s="5" t="n">
        <v>29406</v>
      </c>
    </row>
    <row r="121">
      <c r="A121" s="4" t="inlineStr">
        <is>
          <t>Expenditures for long-lived assets</t>
        </is>
      </c>
      <c r="B121" s="5" t="n">
        <v>3</v>
      </c>
      <c r="C121" s="5" t="n">
        <v>0</v>
      </c>
      <c r="D121" s="5" t="n">
        <v>2</v>
      </c>
    </row>
    <row r="122">
      <c r="A122" s="4" t="inlineStr">
        <is>
          <t>Investment in affiliates</t>
        </is>
      </c>
      <c r="B122" s="5" t="n">
        <v>0</v>
      </c>
      <c r="C122" s="5" t="n">
        <v>0</v>
      </c>
      <c r="D122" s="5" t="n">
        <v>0</v>
      </c>
    </row>
    <row r="123">
      <c r="A123" s="4" t="inlineStr">
        <is>
          <t>Operating Segment | Banking and credit</t>
        </is>
      </c>
    </row>
    <row r="124">
      <c r="A124" s="3" t="inlineStr">
        <is>
          <t>Segment Reporting Information [Line Items]</t>
        </is>
      </c>
    </row>
    <row r="125">
      <c r="A125" s="4" t="inlineStr">
        <is>
          <t>Revenues</t>
        </is>
      </c>
      <c r="B125" s="5" t="n">
        <v>83724</v>
      </c>
      <c r="C125" s="5" t="n">
        <v>84355</v>
      </c>
      <c r="D125" s="5" t="n">
        <v>78904</v>
      </c>
    </row>
    <row r="126">
      <c r="A126" s="4" t="inlineStr">
        <is>
          <t>Finance revenues</t>
        </is>
      </c>
      <c r="B126" s="5" t="n">
        <v>78071</v>
      </c>
      <c r="C126" s="5" t="n">
        <v>80868</v>
      </c>
      <c r="D126" s="5" t="n">
        <v>76473</v>
      </c>
    </row>
    <row r="127">
      <c r="A127" s="4" t="inlineStr">
        <is>
          <t>Interest expense</t>
        </is>
      </c>
      <c r="B127" s="5" t="n">
        <v>4931</v>
      </c>
      <c r="C127" s="5" t="n">
        <v>4488</v>
      </c>
      <c r="D127" s="5" t="n">
        <v>4078</v>
      </c>
    </row>
    <row r="128">
      <c r="A128" s="4" t="inlineStr">
        <is>
          <t>Depreciation and amortization</t>
        </is>
      </c>
      <c r="B128" s="5" t="n">
        <v>1279</v>
      </c>
      <c r="C128" s="5" t="n">
        <v>1288</v>
      </c>
      <c r="D128" s="5" t="n">
        <v>1436</v>
      </c>
    </row>
    <row r="129">
      <c r="A129" s="3" t="inlineStr">
        <is>
          <t>Other significant non-cash items:</t>
        </is>
      </c>
    </row>
    <row r="130">
      <c r="A130" s="4" t="inlineStr">
        <is>
          <t>Provision for doubtful receivables and probable loan losses</t>
        </is>
      </c>
      <c r="B130" s="5" t="n">
        <v>508</v>
      </c>
      <c r="C130" s="5" t="n">
        <v>11971</v>
      </c>
      <c r="D130" s="5" t="n">
        <v>11512</v>
      </c>
    </row>
    <row r="131">
      <c r="A131" s="4" t="inlineStr">
        <is>
          <t>Write-downs of long-lived assets</t>
        </is>
      </c>
      <c r="B131" s="5" t="n">
        <v>0</v>
      </c>
      <c r="C131" s="5" t="n">
        <v>0</v>
      </c>
      <c r="D131" s="5" t="n">
        <v>0</v>
      </c>
    </row>
    <row r="132">
      <c r="A132" s="4" t="inlineStr">
        <is>
          <t>Increase in policy liabilities and policy account balances</t>
        </is>
      </c>
      <c r="B132" s="5" t="n">
        <v>0</v>
      </c>
      <c r="C132" s="5" t="n">
        <v>0</v>
      </c>
      <c r="D132" s="5" t="n">
        <v>0</v>
      </c>
    </row>
    <row r="133">
      <c r="A133" s="4" t="inlineStr">
        <is>
          <t>Equity in net income (loss) of affiliates and gains (losses) on sales of subsidiaries and affiliates and liquidation losses, net</t>
        </is>
      </c>
      <c r="B133" s="5" t="n">
        <v>3</v>
      </c>
      <c r="C133" s="5" t="n">
        <v>3</v>
      </c>
      <c r="D133" s="5" t="n">
        <v>3</v>
      </c>
    </row>
    <row r="134">
      <c r="A134" s="4" t="inlineStr">
        <is>
          <t>Bargain Purchase Gain</t>
        </is>
      </c>
      <c r="B134" s="5" t="n">
        <v>0</v>
      </c>
      <c r="C134" s="5" t="n">
        <v>0</v>
      </c>
    </row>
    <row r="135">
      <c r="A135" s="4" t="inlineStr">
        <is>
          <t>Segment profits</t>
        </is>
      </c>
      <c r="B135" s="5" t="n">
        <v>48030</v>
      </c>
      <c r="C135" s="5" t="n">
        <v>39096</v>
      </c>
      <c r="D135" s="5" t="n">
        <v>36434</v>
      </c>
    </row>
    <row r="136">
      <c r="A136" s="4" t="inlineStr">
        <is>
          <t>Segment assets</t>
        </is>
      </c>
      <c r="B136" s="5" t="n">
        <v>2690627</v>
      </c>
      <c r="C136" s="5" t="n">
        <v>2603736</v>
      </c>
      <c r="D136" s="5" t="n">
        <v>2316738</v>
      </c>
    </row>
    <row r="137">
      <c r="A137" s="4" t="inlineStr">
        <is>
          <t>Long-lived assets</t>
        </is>
      </c>
      <c r="B137" s="5" t="n">
        <v>0</v>
      </c>
      <c r="C137" s="5" t="n">
        <v>0</v>
      </c>
      <c r="D137" s="5" t="n">
        <v>0</v>
      </c>
    </row>
    <row r="138">
      <c r="A138" s="4" t="inlineStr">
        <is>
          <t>Expenditures for long-lived assets</t>
        </is>
      </c>
      <c r="B138" s="5" t="n">
        <v>0</v>
      </c>
      <c r="C138" s="5" t="n">
        <v>0</v>
      </c>
      <c r="D138" s="5" t="n">
        <v>0</v>
      </c>
    </row>
    <row r="139">
      <c r="A139" s="4" t="inlineStr">
        <is>
          <t>Investment in affiliates</t>
        </is>
      </c>
      <c r="B139" s="5" t="n">
        <v>200</v>
      </c>
      <c r="C139" s="5" t="n">
        <v>400</v>
      </c>
      <c r="D139" s="5" t="n">
        <v>404</v>
      </c>
    </row>
    <row r="140">
      <c r="A140" s="4" t="inlineStr">
        <is>
          <t>Operating Segment | Aircraft and Ships</t>
        </is>
      </c>
    </row>
    <row r="141">
      <c r="A141" s="3" t="inlineStr">
        <is>
          <t>Segment Reporting Information [Line Items]</t>
        </is>
      </c>
    </row>
    <row r="142">
      <c r="A142" s="4" t="inlineStr">
        <is>
          <t>Revenues</t>
        </is>
      </c>
      <c r="B142" s="5" t="n">
        <v>31617</v>
      </c>
      <c r="C142" s="5" t="n">
        <v>64650</v>
      </c>
      <c r="D142" s="5" t="n">
        <v>71062</v>
      </c>
    </row>
    <row r="143">
      <c r="A143" s="4" t="inlineStr">
        <is>
          <t>Finance revenues</t>
        </is>
      </c>
      <c r="B143" s="5" t="n">
        <v>1172</v>
      </c>
      <c r="C143" s="5" t="n">
        <v>2478</v>
      </c>
      <c r="D143" s="5" t="n">
        <v>3095</v>
      </c>
    </row>
    <row r="144">
      <c r="A144" s="4" t="inlineStr">
        <is>
          <t>Interest expense</t>
        </is>
      </c>
      <c r="B144" s="5" t="n">
        <v>14292</v>
      </c>
      <c r="C144" s="5" t="n">
        <v>18402</v>
      </c>
      <c r="D144" s="5" t="n">
        <v>13848</v>
      </c>
    </row>
    <row r="145">
      <c r="A145" s="4" t="inlineStr">
        <is>
          <t>Depreciation and amortization</t>
        </is>
      </c>
      <c r="B145" s="5" t="n">
        <v>13566</v>
      </c>
      <c r="C145" s="5" t="n">
        <v>15705</v>
      </c>
      <c r="D145" s="5" t="n">
        <v>15720</v>
      </c>
    </row>
    <row r="146">
      <c r="A146" s="3" t="inlineStr">
        <is>
          <t>Other significant non-cash items:</t>
        </is>
      </c>
    </row>
    <row r="147">
      <c r="A147" s="4" t="inlineStr">
        <is>
          <t>Provision for doubtful receivables and probable loan losses</t>
        </is>
      </c>
      <c r="B147" s="5" t="n">
        <v>-159</v>
      </c>
      <c r="C147" s="5" t="n">
        <v>0</v>
      </c>
      <c r="D147" s="5" t="n">
        <v>256</v>
      </c>
    </row>
    <row r="148">
      <c r="A148" s="4" t="inlineStr">
        <is>
          <t>Write-downs of long-lived assets</t>
        </is>
      </c>
      <c r="B148" s="5" t="n">
        <v>0</v>
      </c>
      <c r="C148" s="5" t="n">
        <v>0</v>
      </c>
      <c r="D148" s="5" t="n">
        <v>67</v>
      </c>
    </row>
    <row r="149">
      <c r="A149" s="4" t="inlineStr">
        <is>
          <t>Increase in policy liabilities and policy account balances</t>
        </is>
      </c>
      <c r="B149" s="5" t="n">
        <v>0</v>
      </c>
      <c r="C149" s="5" t="n">
        <v>0</v>
      </c>
      <c r="D149" s="5" t="n">
        <v>0</v>
      </c>
    </row>
    <row r="150">
      <c r="A150" s="4" t="inlineStr">
        <is>
          <t>Equity in net income (loss) of affiliates and gains (losses) on sales of subsidiaries and affiliates and liquidation losses, net</t>
        </is>
      </c>
      <c r="B150" s="5" t="n">
        <v>8718</v>
      </c>
      <c r="C150" s="5" t="n">
        <v>28244</v>
      </c>
      <c r="D150" s="5" t="n">
        <v>11236</v>
      </c>
    </row>
    <row r="151">
      <c r="A151" s="4" t="inlineStr">
        <is>
          <t>Bargain Purchase Gain</t>
        </is>
      </c>
      <c r="B151" s="5" t="n">
        <v>0</v>
      </c>
      <c r="C151" s="5" t="n">
        <v>0</v>
      </c>
    </row>
    <row r="152">
      <c r="A152" s="4" t="inlineStr">
        <is>
          <t>Segment profits</t>
        </is>
      </c>
      <c r="B152" s="5" t="n">
        <v>3755</v>
      </c>
      <c r="C152" s="5" t="n">
        <v>45287</v>
      </c>
      <c r="D152" s="5" t="n">
        <v>36422</v>
      </c>
    </row>
    <row r="153">
      <c r="A153" s="4" t="inlineStr">
        <is>
          <t>Segment assets</t>
        </is>
      </c>
      <c r="B153" s="5" t="n">
        <v>601762</v>
      </c>
      <c r="C153" s="5" t="n">
        <v>585304</v>
      </c>
      <c r="D153" s="5" t="n">
        <v>646284</v>
      </c>
    </row>
    <row r="154">
      <c r="A154" s="4" t="inlineStr">
        <is>
          <t>Long-lived assets</t>
        </is>
      </c>
      <c r="B154" s="5" t="n">
        <v>262019</v>
      </c>
      <c r="C154" s="5" t="n">
        <v>258691</v>
      </c>
      <c r="D154" s="5" t="n">
        <v>303606</v>
      </c>
    </row>
    <row r="155">
      <c r="A155" s="4" t="inlineStr">
        <is>
          <t>Expenditures for long-lived assets</t>
        </is>
      </c>
      <c r="B155" s="5" t="n">
        <v>32920</v>
      </c>
      <c r="C155" s="5" t="n">
        <v>166510</v>
      </c>
      <c r="D155" s="5" t="n">
        <v>222373</v>
      </c>
    </row>
    <row r="156">
      <c r="A156" s="4" t="inlineStr">
        <is>
          <t>Investment in affiliates</t>
        </is>
      </c>
      <c r="B156" s="5" t="n">
        <v>293469</v>
      </c>
      <c r="C156" s="5" t="n">
        <v>284453</v>
      </c>
      <c r="D156" s="5" t="n">
        <v>285896</v>
      </c>
    </row>
    <row r="157">
      <c r="A157" s="4" t="inlineStr">
        <is>
          <t>Operating Segment | ORIX USA</t>
        </is>
      </c>
    </row>
    <row r="158">
      <c r="A158" s="3" t="inlineStr">
        <is>
          <t>Segment Reporting Information [Line Items]</t>
        </is>
      </c>
    </row>
    <row r="159">
      <c r="A159" s="4" t="inlineStr">
        <is>
          <t>Revenues</t>
        </is>
      </c>
      <c r="B159" s="5" t="n">
        <v>138017</v>
      </c>
      <c r="C159" s="5" t="n">
        <v>135709</v>
      </c>
      <c r="D159" s="5" t="n">
        <v>122064</v>
      </c>
    </row>
    <row r="160">
      <c r="A160" s="4" t="inlineStr">
        <is>
          <t>Finance revenues</t>
        </is>
      </c>
      <c r="B160" s="5" t="n">
        <v>87172</v>
      </c>
      <c r="C160" s="5" t="n">
        <v>79973</v>
      </c>
      <c r="D160" s="5" t="n">
        <v>65366</v>
      </c>
    </row>
    <row r="161">
      <c r="A161" s="4" t="inlineStr">
        <is>
          <t>Interest expense</t>
        </is>
      </c>
      <c r="B161" s="5" t="n">
        <v>16280</v>
      </c>
      <c r="C161" s="5" t="n">
        <v>25143</v>
      </c>
      <c r="D161" s="5" t="n">
        <v>22921</v>
      </c>
    </row>
    <row r="162">
      <c r="A162" s="4" t="inlineStr">
        <is>
          <t>Depreciation and amortization</t>
        </is>
      </c>
      <c r="B162" s="5" t="n">
        <v>2474</v>
      </c>
      <c r="C162" s="5" t="n">
        <v>2518</v>
      </c>
      <c r="D162" s="5" t="n">
        <v>2975</v>
      </c>
    </row>
    <row r="163">
      <c r="A163" s="3" t="inlineStr">
        <is>
          <t>Other significant non-cash items:</t>
        </is>
      </c>
    </row>
    <row r="164">
      <c r="A164" s="4" t="inlineStr">
        <is>
          <t>Provision for doubtful receivables and probable loan losses</t>
        </is>
      </c>
      <c r="B164" s="5" t="n">
        <v>6221</v>
      </c>
      <c r="C164" s="5" t="n">
        <v>7508</v>
      </c>
      <c r="D164" s="5" t="n">
        <v>4538</v>
      </c>
    </row>
    <row r="165">
      <c r="A165" s="4" t="inlineStr">
        <is>
          <t>Write-downs of long-lived assets</t>
        </is>
      </c>
      <c r="B165" s="5" t="n">
        <v>1458</v>
      </c>
      <c r="C165" s="5" t="n">
        <v>510</v>
      </c>
      <c r="D165" s="5" t="n">
        <v>0</v>
      </c>
    </row>
    <row r="166">
      <c r="A166" s="4" t="inlineStr">
        <is>
          <t>Increase in policy liabilities and policy account balances</t>
        </is>
      </c>
      <c r="B166" s="5" t="n">
        <v>0</v>
      </c>
      <c r="C166" s="5" t="n">
        <v>0</v>
      </c>
      <c r="D166" s="5" t="n">
        <v>0</v>
      </c>
    </row>
    <row r="167">
      <c r="A167" s="4" t="inlineStr">
        <is>
          <t>Equity in net income (loss) of affiliates and gains (losses) on sales of subsidiaries and affiliates and liquidation losses, net</t>
        </is>
      </c>
      <c r="B167" s="5" t="n">
        <v>8423</v>
      </c>
      <c r="C167" s="5" t="n">
        <v>28380</v>
      </c>
      <c r="D167" s="5" t="n">
        <v>22953</v>
      </c>
    </row>
    <row r="168">
      <c r="A168" s="4" t="inlineStr">
        <is>
          <t>Bargain Purchase Gain</t>
        </is>
      </c>
      <c r="B168" s="5" t="n">
        <v>0</v>
      </c>
      <c r="C168" s="5" t="n">
        <v>0</v>
      </c>
    </row>
    <row r="169">
      <c r="A169" s="4" t="inlineStr">
        <is>
          <t>Segment profits</t>
        </is>
      </c>
      <c r="B169" s="5" t="n">
        <v>43614</v>
      </c>
      <c r="C169" s="5" t="n">
        <v>56690</v>
      </c>
      <c r="D169" s="5" t="n">
        <v>50056</v>
      </c>
    </row>
    <row r="170">
      <c r="A170" s="4" t="inlineStr">
        <is>
          <t>Segment assets</t>
        </is>
      </c>
      <c r="B170" s="5" t="n">
        <v>1220081</v>
      </c>
      <c r="C170" s="5" t="n">
        <v>1374027</v>
      </c>
      <c r="D170" s="5" t="n">
        <v>1152891</v>
      </c>
    </row>
    <row r="171">
      <c r="A171" s="4" t="inlineStr">
        <is>
          <t>Long-lived assets</t>
        </is>
      </c>
      <c r="B171" s="5" t="n">
        <v>13656</v>
      </c>
      <c r="C171" s="5" t="n">
        <v>17859</v>
      </c>
      <c r="D171" s="5" t="n">
        <v>21981</v>
      </c>
    </row>
    <row r="172">
      <c r="A172" s="4" t="inlineStr">
        <is>
          <t>Expenditures for long-lived assets</t>
        </is>
      </c>
      <c r="B172" s="5" t="n">
        <v>592</v>
      </c>
      <c r="C172" s="5" t="n">
        <v>172</v>
      </c>
      <c r="D172" s="5" t="n">
        <v>92</v>
      </c>
    </row>
    <row r="173">
      <c r="A173" s="4" t="inlineStr">
        <is>
          <t>Investment in affiliates</t>
        </is>
      </c>
      <c r="B173" s="5" t="n">
        <v>43816</v>
      </c>
      <c r="C173" s="5" t="n">
        <v>52361</v>
      </c>
      <c r="D173" s="5" t="n">
        <v>69750</v>
      </c>
    </row>
    <row r="174">
      <c r="A174" s="4" t="inlineStr">
        <is>
          <t>Operating Segment | ORIX Europe</t>
        </is>
      </c>
    </row>
    <row r="175">
      <c r="A175" s="3" t="inlineStr">
        <is>
          <t>Segment Reporting Information [Line Items]</t>
        </is>
      </c>
    </row>
    <row r="176">
      <c r="A176" s="4" t="inlineStr">
        <is>
          <t>Revenues</t>
        </is>
      </c>
      <c r="B176" s="5" t="n">
        <v>160798</v>
      </c>
      <c r="C176" s="5" t="n">
        <v>148524</v>
      </c>
      <c r="D176" s="5" t="n">
        <v>169889</v>
      </c>
    </row>
    <row r="177">
      <c r="A177" s="4" t="inlineStr">
        <is>
          <t>Finance revenues</t>
        </is>
      </c>
      <c r="B177" s="5" t="n">
        <v>171</v>
      </c>
      <c r="C177" s="5" t="n">
        <v>559</v>
      </c>
      <c r="D177" s="5" t="n">
        <v>688</v>
      </c>
    </row>
    <row r="178">
      <c r="A178" s="4" t="inlineStr">
        <is>
          <t>Interest expense</t>
        </is>
      </c>
      <c r="B178" s="5" t="n">
        <v>1125</v>
      </c>
      <c r="C178" s="5" t="n">
        <v>1136</v>
      </c>
      <c r="D178" s="5" t="n">
        <v>2046</v>
      </c>
    </row>
    <row r="179">
      <c r="A179" s="4" t="inlineStr">
        <is>
          <t>Depreciation and amortization</t>
        </is>
      </c>
      <c r="B179" s="5" t="n">
        <v>962</v>
      </c>
      <c r="C179" s="5" t="n">
        <v>4721</v>
      </c>
      <c r="D179" s="5" t="n">
        <v>5867</v>
      </c>
    </row>
    <row r="180">
      <c r="A180" s="3" t="inlineStr">
        <is>
          <t>Other significant non-cash items:</t>
        </is>
      </c>
    </row>
    <row r="181">
      <c r="A181" s="4" t="inlineStr">
        <is>
          <t>Provision for doubtful receivables and probable loan losses</t>
        </is>
      </c>
      <c r="B181" s="5" t="n">
        <v>34</v>
      </c>
      <c r="C181" s="5" t="n">
        <v>-17</v>
      </c>
      <c r="D181" s="5" t="n">
        <v>-93</v>
      </c>
    </row>
    <row r="182">
      <c r="A182" s="4" t="inlineStr">
        <is>
          <t>Write-downs of long-lived assets</t>
        </is>
      </c>
      <c r="B182" s="5" t="n">
        <v>0</v>
      </c>
      <c r="C182" s="5" t="n">
        <v>0</v>
      </c>
      <c r="D182" s="5" t="n">
        <v>0</v>
      </c>
    </row>
    <row r="183">
      <c r="A183" s="4" t="inlineStr">
        <is>
          <t>Increase in policy liabilities and policy account balances</t>
        </is>
      </c>
      <c r="B183" s="5" t="n">
        <v>0</v>
      </c>
      <c r="C183" s="5" t="n">
        <v>0</v>
      </c>
      <c r="D183" s="5" t="n">
        <v>0</v>
      </c>
    </row>
    <row r="184">
      <c r="A184" s="4" t="inlineStr">
        <is>
          <t>Equity in net income (loss) of affiliates and gains (losses) on sales of subsidiaries and affiliates and liquidation losses, net</t>
        </is>
      </c>
      <c r="B184" s="5" t="n">
        <v>245</v>
      </c>
      <c r="C184" s="5" t="n">
        <v>13157</v>
      </c>
      <c r="D184" s="5" t="n">
        <v>40</v>
      </c>
    </row>
    <row r="185">
      <c r="A185" s="4" t="inlineStr">
        <is>
          <t>Bargain Purchase Gain</t>
        </is>
      </c>
      <c r="B185" s="5" t="n">
        <v>0</v>
      </c>
      <c r="C185" s="5" t="n">
        <v>0</v>
      </c>
    </row>
    <row r="186">
      <c r="A186" s="4" t="inlineStr">
        <is>
          <t>Segment profits</t>
        </is>
      </c>
      <c r="B186" s="5" t="n">
        <v>37886</v>
      </c>
      <c r="C186" s="5" t="n">
        <v>43778</v>
      </c>
      <c r="D186" s="5" t="n">
        <v>35629</v>
      </c>
    </row>
    <row r="187">
      <c r="A187" s="4" t="inlineStr">
        <is>
          <t>Segment assets</t>
        </is>
      </c>
      <c r="B187" s="5" t="n">
        <v>369546</v>
      </c>
      <c r="C187" s="5" t="n">
        <v>317847</v>
      </c>
      <c r="D187" s="5" t="n">
        <v>343080</v>
      </c>
    </row>
    <row r="188">
      <c r="A188" s="4" t="inlineStr">
        <is>
          <t>Long-lived assets</t>
        </is>
      </c>
      <c r="B188" s="5" t="n">
        <v>0</v>
      </c>
      <c r="C188" s="5" t="n">
        <v>0</v>
      </c>
      <c r="D188" s="5" t="n">
        <v>0</v>
      </c>
    </row>
    <row r="189">
      <c r="A189" s="4" t="inlineStr">
        <is>
          <t>Expenditures for long-lived assets</t>
        </is>
      </c>
      <c r="B189" s="5" t="n">
        <v>0</v>
      </c>
      <c r="C189" s="5" t="n">
        <v>0</v>
      </c>
      <c r="D189" s="5" t="n">
        <v>0</v>
      </c>
    </row>
    <row r="190">
      <c r="A190" s="4" t="inlineStr">
        <is>
          <t>Investment in affiliates</t>
        </is>
      </c>
      <c r="B190" s="5" t="n">
        <v>1770</v>
      </c>
      <c r="C190" s="5" t="n">
        <v>1495</v>
      </c>
      <c r="D190" s="5" t="n">
        <v>1636</v>
      </c>
    </row>
    <row r="191">
      <c r="A191" s="4" t="inlineStr">
        <is>
          <t>Operating Segment | Asia and Australia</t>
        </is>
      </c>
    </row>
    <row r="192">
      <c r="A192" s="3" t="inlineStr">
        <is>
          <t>Segment Reporting Information [Line Items]</t>
        </is>
      </c>
    </row>
    <row r="193">
      <c r="A193" s="4" t="inlineStr">
        <is>
          <t>Revenues</t>
        </is>
      </c>
      <c r="B193" s="5" t="n">
        <v>128309</v>
      </c>
      <c r="C193" s="5" t="n">
        <v>137797</v>
      </c>
      <c r="D193" s="5" t="n">
        <v>128101</v>
      </c>
    </row>
    <row r="194">
      <c r="A194" s="4" t="inlineStr">
        <is>
          <t>Finance revenues</t>
        </is>
      </c>
      <c r="B194" s="5" t="n">
        <v>39931</v>
      </c>
      <c r="C194" s="5" t="n">
        <v>43694</v>
      </c>
      <c r="D194" s="5" t="n">
        <v>42871</v>
      </c>
    </row>
    <row r="195">
      <c r="A195" s="4" t="inlineStr">
        <is>
          <t>Interest expense</t>
        </is>
      </c>
      <c r="B195" s="5" t="n">
        <v>18043</v>
      </c>
      <c r="C195" s="5" t="n">
        <v>23329</v>
      </c>
      <c r="D195" s="5" t="n">
        <v>24007</v>
      </c>
    </row>
    <row r="196">
      <c r="A196" s="4" t="inlineStr">
        <is>
          <t>Depreciation and amortization</t>
        </is>
      </c>
      <c r="B196" s="5" t="n">
        <v>50837</v>
      </c>
      <c r="C196" s="5" t="n">
        <v>48463</v>
      </c>
      <c r="D196" s="5" t="n">
        <v>48562</v>
      </c>
    </row>
    <row r="197">
      <c r="A197" s="3" t="inlineStr">
        <is>
          <t>Other significant non-cash items:</t>
        </is>
      </c>
    </row>
    <row r="198">
      <c r="A198" s="4" t="inlineStr">
        <is>
          <t>Provision for doubtful receivables and probable loan losses</t>
        </is>
      </c>
      <c r="B198" s="5" t="n">
        <v>3424</v>
      </c>
      <c r="C198" s="5" t="n">
        <v>3512</v>
      </c>
      <c r="D198" s="5" t="n">
        <v>4863</v>
      </c>
    </row>
    <row r="199">
      <c r="A199" s="4" t="inlineStr">
        <is>
          <t>Write-downs of long-lived assets</t>
        </is>
      </c>
      <c r="B199" s="5" t="n">
        <v>90</v>
      </c>
      <c r="C199" s="5" t="n">
        <v>113</v>
      </c>
      <c r="D199" s="5" t="n">
        <v>43</v>
      </c>
    </row>
    <row r="200">
      <c r="A200" s="4" t="inlineStr">
        <is>
          <t>Increase in policy liabilities and policy account balances</t>
        </is>
      </c>
      <c r="B200" s="5" t="n">
        <v>0</v>
      </c>
      <c r="C200" s="5" t="n">
        <v>0</v>
      </c>
      <c r="D200" s="5" t="n">
        <v>0</v>
      </c>
    </row>
    <row r="201">
      <c r="A201" s="4" t="inlineStr">
        <is>
          <t>Equity in net income (loss) of affiliates and gains (losses) on sales of subsidiaries and affiliates and liquidation losses, net</t>
        </is>
      </c>
      <c r="B201" s="5" t="n">
        <v>-5200</v>
      </c>
      <c r="C201" s="5" t="n">
        <v>7246</v>
      </c>
      <c r="D201" s="5" t="n">
        <v>-1388</v>
      </c>
    </row>
    <row r="202">
      <c r="A202" s="4" t="inlineStr">
        <is>
          <t>Bargain Purchase Gain</t>
        </is>
      </c>
      <c r="B202" s="5" t="n">
        <v>0</v>
      </c>
      <c r="C202" s="5" t="n">
        <v>0</v>
      </c>
    </row>
    <row r="203">
      <c r="A203" s="4" t="inlineStr">
        <is>
          <t>Segment profits</t>
        </is>
      </c>
      <c r="B203" s="5" t="n">
        <v>14660</v>
      </c>
      <c r="C203" s="5" t="n">
        <v>14673</v>
      </c>
      <c r="D203" s="5" t="n">
        <v>7521</v>
      </c>
    </row>
    <row r="204">
      <c r="A204" s="4" t="inlineStr">
        <is>
          <t>Segment assets</t>
        </is>
      </c>
      <c r="B204" s="5" t="n">
        <v>1084222</v>
      </c>
      <c r="C204" s="5" t="n">
        <v>1010268</v>
      </c>
      <c r="D204" s="5" t="n">
        <v>996674</v>
      </c>
    </row>
    <row r="205">
      <c r="A205" s="4" t="inlineStr">
        <is>
          <t>Long-lived assets</t>
        </is>
      </c>
      <c r="B205" s="5" t="n">
        <v>231307</v>
      </c>
      <c r="C205" s="5" t="n">
        <v>192910</v>
      </c>
      <c r="D205" s="5" t="n">
        <v>198561</v>
      </c>
    </row>
    <row r="206">
      <c r="A206" s="4" t="inlineStr">
        <is>
          <t>Expenditures for long-lived assets</t>
        </is>
      </c>
      <c r="B206" s="5" t="n">
        <v>87327</v>
      </c>
      <c r="C206" s="5" t="n">
        <v>85621</v>
      </c>
      <c r="D206" s="5" t="n">
        <v>87274</v>
      </c>
    </row>
    <row r="207">
      <c r="A207" s="4" t="inlineStr">
        <is>
          <t>Investment in affiliates</t>
        </is>
      </c>
      <c r="B207" s="6" t="n">
        <v>195413</v>
      </c>
      <c r="C207" s="6" t="n">
        <v>221853</v>
      </c>
      <c r="D207" s="6" t="n">
        <v>199400</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Reconciliation of Segment Totals to Consolidated Financial Statement Amounts) (Detail) - JPY (¥) ¥ in Millions</t>
        </is>
      </c>
      <c r="B1" s="2" t="inlineStr">
        <is>
          <t>12 Months Ended</t>
        </is>
      </c>
    </row>
    <row r="2">
      <c r="B2" s="2" t="inlineStr">
        <is>
          <t>Mar. 31, 2021</t>
        </is>
      </c>
      <c r="C2" s="2" t="inlineStr">
        <is>
          <t>Mar. 31, 2020</t>
        </is>
      </c>
      <c r="D2" s="2" t="inlineStr">
        <is>
          <t>Mar. 31, 2019</t>
        </is>
      </c>
      <c r="E2" s="2" t="inlineStr">
        <is>
          <t>Mar. 31, 2018</t>
        </is>
      </c>
    </row>
    <row r="3">
      <c r="A3" s="3" t="inlineStr">
        <is>
          <t>Segment revenues:</t>
        </is>
      </c>
    </row>
    <row r="4">
      <c r="A4" s="4" t="inlineStr">
        <is>
          <t>Revenues</t>
        </is>
      </c>
      <c r="B4" s="6" t="n">
        <v>2292708</v>
      </c>
      <c r="C4" s="6" t="n">
        <v>2280329</v>
      </c>
      <c r="D4" s="6" t="n">
        <v>2434864</v>
      </c>
    </row>
    <row r="5">
      <c r="A5" s="3" t="inlineStr">
        <is>
          <t>Segment profits:</t>
        </is>
      </c>
    </row>
    <row r="6">
      <c r="A6" s="4" t="inlineStr">
        <is>
          <t>Total segment profits</t>
        </is>
      </c>
      <c r="B6" s="5" t="n">
        <v>258814</v>
      </c>
      <c r="C6" s="5" t="n">
        <v>269681</v>
      </c>
      <c r="D6" s="5" t="n">
        <v>329438</v>
      </c>
    </row>
    <row r="7">
      <c r="A7" s="4" t="inlineStr">
        <is>
          <t>Net income attributable to the noncontrolling interests and net income attributable to the redeemable noncontrolling interests</t>
        </is>
      </c>
      <c r="B7" s="5" t="n">
        <v>23</v>
      </c>
      <c r="C7" s="5" t="n">
        <v>-384</v>
      </c>
      <c r="D7" s="5" t="n">
        <v>-404</v>
      </c>
    </row>
    <row r="8">
      <c r="A8" s="4" t="inlineStr">
        <is>
          <t>Income before Income Taxes</t>
        </is>
      </c>
      <c r="B8" s="5" t="n">
        <v>287561</v>
      </c>
      <c r="C8" s="5" t="n">
        <v>412561</v>
      </c>
      <c r="D8" s="5" t="n">
        <v>395730</v>
      </c>
    </row>
    <row r="9">
      <c r="A9" s="3" t="inlineStr">
        <is>
          <t>Segment assets:</t>
        </is>
      </c>
    </row>
    <row r="10">
      <c r="A10" s="4" t="inlineStr">
        <is>
          <t>Allowance for doubtful receivables on finance leases and probable loan losses</t>
        </is>
      </c>
      <c r="B10" s="5" t="n">
        <v>-79995</v>
      </c>
      <c r="C10" s="5" t="n">
        <v>-56836</v>
      </c>
      <c r="D10" s="5" t="n">
        <v>-58011</v>
      </c>
      <c r="E10" s="6" t="n">
        <v>-54672</v>
      </c>
    </row>
    <row r="11">
      <c r="A11" s="4" t="inlineStr">
        <is>
          <t>Trade Notes, Accounts and Other Receivable</t>
        </is>
      </c>
      <c r="B11" s="5" t="n">
        <v>354334</v>
      </c>
      <c r="C11" s="5" t="n">
        <v>312744</v>
      </c>
    </row>
    <row r="12">
      <c r="A12" s="4" t="inlineStr">
        <is>
          <t>Other corporate assets</t>
        </is>
      </c>
      <c r="B12" s="5" t="n">
        <v>1671010</v>
      </c>
      <c r="C12" s="5" t="n">
        <v>1495472</v>
      </c>
    </row>
    <row r="13">
      <c r="A13" s="4" t="inlineStr">
        <is>
          <t>Assets</t>
        </is>
      </c>
      <c r="B13" s="5" t="n">
        <v>13563082</v>
      </c>
      <c r="C13" s="5" t="n">
        <v>13067528</v>
      </c>
      <c r="D13" s="5" t="n">
        <v>12174917</v>
      </c>
    </row>
    <row r="14">
      <c r="A14" s="4" t="inlineStr">
        <is>
          <t>Operating Segment</t>
        </is>
      </c>
    </row>
    <row r="15">
      <c r="A15" s="3" t="inlineStr">
        <is>
          <t>Segment revenues:</t>
        </is>
      </c>
    </row>
    <row r="16">
      <c r="A16" s="4" t="inlineStr">
        <is>
          <t>Revenues</t>
        </is>
      </c>
      <c r="B16" s="5" t="n">
        <v>2298365</v>
      </c>
      <c r="C16" s="5" t="n">
        <v>2283332</v>
      </c>
      <c r="D16" s="5" t="n">
        <v>2438059</v>
      </c>
    </row>
    <row r="17">
      <c r="A17" s="3" t="inlineStr">
        <is>
          <t>Segment profits:</t>
        </is>
      </c>
    </row>
    <row r="18">
      <c r="A18" s="4" t="inlineStr">
        <is>
          <t>Total segment profits</t>
        </is>
      </c>
      <c r="B18" s="5" t="n">
        <v>318891</v>
      </c>
      <c r="C18" s="5" t="n">
        <v>443252</v>
      </c>
      <c r="D18" s="5" t="n">
        <v>424869</v>
      </c>
    </row>
    <row r="19">
      <c r="A19" s="3" t="inlineStr">
        <is>
          <t>Segment assets:</t>
        </is>
      </c>
    </row>
    <row r="20">
      <c r="A20" s="4" t="inlineStr">
        <is>
          <t>Assets</t>
        </is>
      </c>
      <c r="B20" s="5" t="n">
        <v>11341789</v>
      </c>
      <c r="C20" s="5" t="n">
        <v>10883545</v>
      </c>
      <c r="D20" s="5" t="n">
        <v>9986916</v>
      </c>
    </row>
    <row r="21">
      <c r="A21" s="4" t="inlineStr">
        <is>
          <t>Corporate, Non-Segment</t>
        </is>
      </c>
    </row>
    <row r="22">
      <c r="A22" s="3" t="inlineStr">
        <is>
          <t>Segment revenues:</t>
        </is>
      </c>
    </row>
    <row r="23">
      <c r="A23" s="4" t="inlineStr">
        <is>
          <t>Revenues</t>
        </is>
      </c>
      <c r="B23" s="5" t="n">
        <v>12010</v>
      </c>
      <c r="C23" s="5" t="n">
        <v>16273</v>
      </c>
      <c r="D23" s="5" t="n">
        <v>16538</v>
      </c>
    </row>
    <row r="24">
      <c r="A24" s="3" t="inlineStr">
        <is>
          <t>Segment profits:</t>
        </is>
      </c>
    </row>
    <row r="25">
      <c r="A25" s="4" t="inlineStr">
        <is>
          <t>Corporate losses</t>
        </is>
      </c>
      <c r="B25" s="5" t="n">
        <v>-35939</v>
      </c>
      <c r="C25" s="5" t="n">
        <v>-35733</v>
      </c>
      <c r="D25" s="5" t="n">
        <v>-33307</v>
      </c>
    </row>
    <row r="26">
      <c r="A26" s="4" t="inlineStr">
        <is>
          <t>Net income attributable to the noncontrolling interests and net income attributable to the redeemable noncontrolling interests</t>
        </is>
      </c>
      <c r="B26" s="5" t="n">
        <v>4609</v>
      </c>
      <c r="C26" s="5" t="n">
        <v>5042</v>
      </c>
      <c r="D26" s="5" t="n">
        <v>4168</v>
      </c>
    </row>
    <row r="27">
      <c r="A27" s="3" t="inlineStr">
        <is>
          <t>Segment assets:</t>
        </is>
      </c>
    </row>
    <row r="28">
      <c r="A28" s="4" t="inlineStr">
        <is>
          <t>Cash and cash equivalents, restricted cash</t>
        </is>
      </c>
      <c r="B28" s="5" t="n">
        <v>1079575</v>
      </c>
      <c r="C28" s="5" t="n">
        <v>1135284</v>
      </c>
      <c r="D28" s="5" t="n">
        <v>1283580</v>
      </c>
    </row>
    <row r="29">
      <c r="A29" s="4" t="inlineStr">
        <is>
          <t>Allowance for doubtful receivables on finance leases and probable loan losses</t>
        </is>
      </c>
      <c r="B29" s="5" t="n">
        <v>0</v>
      </c>
      <c r="C29" s="5" t="n">
        <v>-56836</v>
      </c>
      <c r="D29" s="5" t="n">
        <v>-58011</v>
      </c>
    </row>
    <row r="30">
      <c r="A30" s="4" t="inlineStr">
        <is>
          <t>Allowance For Credit Losses</t>
        </is>
      </c>
      <c r="B30" s="5" t="n">
        <v>-78945</v>
      </c>
      <c r="C30" s="5" t="n">
        <v>0</v>
      </c>
      <c r="D30" s="5" t="n">
        <v>0</v>
      </c>
    </row>
    <row r="31">
      <c r="A31" s="4" t="inlineStr">
        <is>
          <t>Trade Notes, Accounts and Other Receivable</t>
        </is>
      </c>
      <c r="B31" s="5" t="n">
        <v>354334</v>
      </c>
      <c r="C31" s="5" t="n">
        <v>312744</v>
      </c>
      <c r="D31" s="5" t="n">
        <v>280590</v>
      </c>
    </row>
    <row r="32">
      <c r="A32" s="4" t="inlineStr">
        <is>
          <t>Other corporate assets</t>
        </is>
      </c>
      <c r="B32" s="5" t="n">
        <v>866329</v>
      </c>
      <c r="C32" s="5" t="n">
        <v>792791</v>
      </c>
      <c r="D32" s="5" t="n">
        <v>681842</v>
      </c>
    </row>
    <row r="33">
      <c r="A33" s="4" t="inlineStr">
        <is>
          <t>Intersegment Eliminations</t>
        </is>
      </c>
    </row>
    <row r="34">
      <c r="A34" s="3" t="inlineStr">
        <is>
          <t>Segment revenues:</t>
        </is>
      </c>
    </row>
    <row r="35">
      <c r="A35" s="4" t="inlineStr">
        <is>
          <t>Revenues</t>
        </is>
      </c>
      <c r="B35" s="6" t="n">
        <v>-17667</v>
      </c>
      <c r="C35" s="6" t="n">
        <v>-19276</v>
      </c>
      <c r="D35" s="6" t="n">
        <v>-19733</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Segment Information (Geographical Revenues and Income before Income Taxes) (Detail) - JPY (¥) ¥ in Millions</t>
        </is>
      </c>
      <c r="C1" s="2" t="inlineStr">
        <is>
          <t>12 Months Ended</t>
        </is>
      </c>
    </row>
    <row r="2">
      <c r="C2" s="2" t="inlineStr">
        <is>
          <t>Mar. 31, 2021</t>
        </is>
      </c>
      <c r="D2" s="2" t="inlineStr">
        <is>
          <t>Mar. 31, 2020</t>
        </is>
      </c>
      <c r="E2" s="2" t="inlineStr">
        <is>
          <t>Mar. 31, 2019</t>
        </is>
      </c>
    </row>
    <row r="3">
      <c r="A3" s="3" t="inlineStr">
        <is>
          <t>Segment Reporting Information [Line Items]</t>
        </is>
      </c>
    </row>
    <row r="4">
      <c r="A4" s="4" t="inlineStr">
        <is>
          <t>Total Revenues</t>
        </is>
      </c>
      <c r="C4" s="6" t="n">
        <v>2292708</v>
      </c>
      <c r="D4" s="6" t="n">
        <v>2280329</v>
      </c>
      <c r="E4" s="6" t="n">
        <v>2434864</v>
      </c>
    </row>
    <row r="5">
      <c r="A5" s="4" t="inlineStr">
        <is>
          <t>Income before Income Taxes</t>
        </is>
      </c>
      <c r="C5" s="5" t="n">
        <v>287561</v>
      </c>
      <c r="D5" s="5" t="n">
        <v>412561</v>
      </c>
      <c r="E5" s="5" t="n">
        <v>395730</v>
      </c>
    </row>
    <row r="6">
      <c r="A6" s="4" t="inlineStr">
        <is>
          <t>Japan | Reportable Geographical Components</t>
        </is>
      </c>
    </row>
    <row r="7">
      <c r="A7" s="3" t="inlineStr">
        <is>
          <t>Segment Reporting Information [Line Items]</t>
        </is>
      </c>
    </row>
    <row r="8">
      <c r="A8" s="4" t="inlineStr">
        <is>
          <t>Total Revenues</t>
        </is>
      </c>
      <c r="C8" s="5" t="n">
        <v>1817124</v>
      </c>
      <c r="D8" s="5" t="n">
        <v>1792790</v>
      </c>
      <c r="E8" s="5" t="n">
        <v>1948868</v>
      </c>
    </row>
    <row r="9">
      <c r="A9" s="4" t="inlineStr">
        <is>
          <t>Income before Income Taxes</t>
        </is>
      </c>
      <c r="C9" s="5" t="n">
        <v>173258</v>
      </c>
      <c r="D9" s="5" t="n">
        <v>258385</v>
      </c>
      <c r="E9" s="5" t="n">
        <v>272726</v>
      </c>
    </row>
    <row r="10">
      <c r="A10" s="4" t="inlineStr">
        <is>
          <t>The Americas | Reportable Geographical Components</t>
        </is>
      </c>
    </row>
    <row r="11">
      <c r="A11" s="3" t="inlineStr">
        <is>
          <t>Segment Reporting Information [Line Items]</t>
        </is>
      </c>
    </row>
    <row r="12">
      <c r="A12" s="4" t="inlineStr">
        <is>
          <t>Total Revenues</t>
        </is>
      </c>
      <c r="B12" s="4" t="inlineStr">
        <is>
          <t>[1]</t>
        </is>
      </c>
      <c r="C12" s="5" t="n">
        <v>208072</v>
      </c>
      <c r="D12" s="5" t="n">
        <v>201578</v>
      </c>
      <c r="E12" s="5" t="n">
        <v>205233</v>
      </c>
    </row>
    <row r="13">
      <c r="A13" s="4" t="inlineStr">
        <is>
          <t>Income before Income Taxes</t>
        </is>
      </c>
      <c r="B13" s="4" t="inlineStr">
        <is>
          <t>[1]</t>
        </is>
      </c>
      <c r="C13" s="5" t="n">
        <v>60912</v>
      </c>
      <c r="D13" s="5" t="n">
        <v>74697</v>
      </c>
      <c r="E13" s="5" t="n">
        <v>71574</v>
      </c>
    </row>
    <row r="14">
      <c r="A14" s="4" t="inlineStr">
        <is>
          <t>Other Countries | Reportable Geographical Components</t>
        </is>
      </c>
    </row>
    <row r="15">
      <c r="A15" s="3" t="inlineStr">
        <is>
          <t>Segment Reporting Information [Line Items]</t>
        </is>
      </c>
    </row>
    <row r="16">
      <c r="A16" s="4" t="inlineStr">
        <is>
          <t>Total Revenues</t>
        </is>
      </c>
      <c r="B16" s="4" t="inlineStr">
        <is>
          <t>[2]</t>
        </is>
      </c>
      <c r="C16" s="5" t="n">
        <v>267512</v>
      </c>
      <c r="D16" s="5" t="n">
        <v>285961</v>
      </c>
      <c r="E16" s="5" t="n">
        <v>280763</v>
      </c>
    </row>
    <row r="17">
      <c r="A17" s="4" t="inlineStr">
        <is>
          <t>Income before Income Taxes</t>
        </is>
      </c>
      <c r="B17" s="4" t="inlineStr">
        <is>
          <t>[2]</t>
        </is>
      </c>
      <c r="C17" s="6" t="n">
        <v>53391</v>
      </c>
      <c r="D17" s="6" t="n">
        <v>79479</v>
      </c>
      <c r="E17" s="6" t="n">
        <v>51430</v>
      </c>
    </row>
    <row r="18"/>
    <row r="19">
      <c r="A19" s="4" t="inlineStr">
        <is>
          <t>[1]</t>
        </is>
      </c>
      <c r="B19" s="4" t="inlineStr">
        <is>
          <t>Mainly the United States</t>
        </is>
      </c>
    </row>
    <row r="20">
      <c r="A20" s="4" t="inlineStr">
        <is>
          <t>[2]</t>
        </is>
      </c>
      <c r="B20" s="4" t="inlineStr">
        <is>
          <t>Mainly Asia, Europe, Australasia and Middle East</t>
        </is>
      </c>
    </row>
  </sheetData>
  <mergeCells count="5">
    <mergeCell ref="A1:B2"/>
    <mergeCell ref="C1:E1"/>
    <mergeCell ref="A18:D18"/>
    <mergeCell ref="B19:D19"/>
    <mergeCell ref="B20:D20"/>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Mar. 31, 2021Segments</t>
        </is>
      </c>
    </row>
    <row r="3">
      <c r="A3" s="3" t="inlineStr">
        <is>
          <t>Segment Reporting Information [Line Items]</t>
        </is>
      </c>
    </row>
    <row r="4">
      <c r="A4" s="4" t="inlineStr">
        <is>
          <t>Number of operating segments</t>
        </is>
      </c>
      <c r="B4" s="5" t="n">
        <v>10</v>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59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Disaggregation of Revenues for Revenues From Contracts With Customers, by Goods and Services Category and Geographical Location) (Detail) - JPY (¥) ¥ in Millions</t>
        </is>
      </c>
      <c r="C1" s="2" t="inlineStr">
        <is>
          <t>12 Months Ended</t>
        </is>
      </c>
    </row>
    <row r="2">
      <c r="C2" s="2" t="inlineStr">
        <is>
          <t>Mar. 31, 2021</t>
        </is>
      </c>
      <c r="D2" s="2" t="inlineStr">
        <is>
          <t>Mar. 31, 2020</t>
        </is>
      </c>
      <c r="E2" s="2" t="inlineStr">
        <is>
          <t>Mar. 31, 2019</t>
        </is>
      </c>
    </row>
    <row r="3">
      <c r="A3" s="3" t="inlineStr">
        <is>
          <t>Segment Reporting Information [Line Items]</t>
        </is>
      </c>
    </row>
    <row r="4">
      <c r="A4" s="4" t="inlineStr">
        <is>
          <t>Segment revenues /Total revenues</t>
        </is>
      </c>
      <c r="C4" s="6" t="n">
        <v>2292708</v>
      </c>
      <c r="D4" s="6" t="n">
        <v>2280329</v>
      </c>
      <c r="E4" s="6" t="n">
        <v>2434864</v>
      </c>
    </row>
    <row r="5">
      <c r="A5" s="4" t="inlineStr">
        <is>
          <t>Sales of Goods</t>
        </is>
      </c>
    </row>
    <row r="6">
      <c r="A6" s="3" t="inlineStr">
        <is>
          <t>Segment Reporting Information [Line Items]</t>
        </is>
      </c>
    </row>
    <row r="7">
      <c r="A7" s="4" t="inlineStr">
        <is>
          <t>Revenues from contracts with customers</t>
        </is>
      </c>
      <c r="C7" s="5" t="n">
        <v>321883</v>
      </c>
      <c r="D7" s="5" t="n">
        <v>287558</v>
      </c>
      <c r="E7" s="5" t="n">
        <v>462029</v>
      </c>
    </row>
    <row r="8">
      <c r="A8" s="4" t="inlineStr">
        <is>
          <t>Real Estate Sales</t>
        </is>
      </c>
    </row>
    <row r="9">
      <c r="A9" s="3" t="inlineStr">
        <is>
          <t>Segment Reporting Information [Line Items]</t>
        </is>
      </c>
    </row>
    <row r="10">
      <c r="A10" s="4" t="inlineStr">
        <is>
          <t>Revenues from contracts with customers</t>
        </is>
      </c>
      <c r="C10" s="5" t="n">
        <v>89070</v>
      </c>
      <c r="D10" s="5" t="n">
        <v>118953</v>
      </c>
      <c r="E10" s="5" t="n">
        <v>134136</v>
      </c>
    </row>
    <row r="11">
      <c r="A11" s="4" t="inlineStr">
        <is>
          <t>Asset Management and Servicing</t>
        </is>
      </c>
    </row>
    <row r="12">
      <c r="A12" s="3" t="inlineStr">
        <is>
          <t>Segment Reporting Information [Line Items]</t>
        </is>
      </c>
    </row>
    <row r="13">
      <c r="A13" s="4" t="inlineStr">
        <is>
          <t>Revenues from contracts with customers</t>
        </is>
      </c>
      <c r="C13" s="5" t="n">
        <v>173191</v>
      </c>
      <c r="D13" s="5" t="n">
        <v>181851</v>
      </c>
      <c r="E13" s="5" t="n">
        <v>191820</v>
      </c>
    </row>
    <row r="14">
      <c r="A14" s="4" t="inlineStr">
        <is>
          <t>Automobile related services</t>
        </is>
      </c>
    </row>
    <row r="15">
      <c r="A15" s="3" t="inlineStr">
        <is>
          <t>Segment Reporting Information [Line Items]</t>
        </is>
      </c>
    </row>
    <row r="16">
      <c r="A16" s="4" t="inlineStr">
        <is>
          <t>Revenues from contracts with customers</t>
        </is>
      </c>
      <c r="C16" s="5" t="n">
        <v>72000</v>
      </c>
      <c r="D16" s="5" t="n">
        <v>77987</v>
      </c>
      <c r="E16" s="5" t="n">
        <v>78723</v>
      </c>
    </row>
    <row r="17">
      <c r="A17" s="4" t="inlineStr">
        <is>
          <t>Facilities operation</t>
        </is>
      </c>
    </row>
    <row r="18">
      <c r="A18" s="3" t="inlineStr">
        <is>
          <t>Segment Reporting Information [Line Items]</t>
        </is>
      </c>
    </row>
    <row r="19">
      <c r="A19" s="4" t="inlineStr">
        <is>
          <t>Revenues from contracts with customers</t>
        </is>
      </c>
      <c r="C19" s="5" t="n">
        <v>23811</v>
      </c>
      <c r="D19" s="5" t="n">
        <v>69297</v>
      </c>
      <c r="E19" s="5" t="n">
        <v>104005</v>
      </c>
    </row>
    <row r="20">
      <c r="A20" s="4" t="inlineStr">
        <is>
          <t>Environment and energy services</t>
        </is>
      </c>
    </row>
    <row r="21">
      <c r="A21" s="3" t="inlineStr">
        <is>
          <t>Segment Reporting Information [Line Items]</t>
        </is>
      </c>
    </row>
    <row r="22">
      <c r="A22" s="4" t="inlineStr">
        <is>
          <t>Revenues from contracts with customers</t>
        </is>
      </c>
      <c r="C22" s="5" t="n">
        <v>137011</v>
      </c>
      <c r="D22" s="5" t="n">
        <v>141532</v>
      </c>
      <c r="E22" s="5" t="n">
        <v>132243</v>
      </c>
    </row>
    <row r="23">
      <c r="A23" s="4" t="inlineStr">
        <is>
          <t>Real estate management and brokerage</t>
        </is>
      </c>
    </row>
    <row r="24">
      <c r="A24" s="3" t="inlineStr">
        <is>
          <t>Segment Reporting Information [Line Items]</t>
        </is>
      </c>
    </row>
    <row r="25">
      <c r="A25" s="4" t="inlineStr">
        <is>
          <t>Revenues from contracts with customers</t>
        </is>
      </c>
      <c r="C25" s="5" t="n">
        <v>101942</v>
      </c>
      <c r="D25" s="5" t="n">
        <v>104110</v>
      </c>
      <c r="E25" s="5" t="n">
        <v>103062</v>
      </c>
    </row>
    <row r="26">
      <c r="A26" s="4" t="inlineStr">
        <is>
          <t>Real estate contract work</t>
        </is>
      </c>
    </row>
    <row r="27">
      <c r="A27" s="3" t="inlineStr">
        <is>
          <t>Segment Reporting Information [Line Items]</t>
        </is>
      </c>
    </row>
    <row r="28">
      <c r="A28" s="4" t="inlineStr">
        <is>
          <t>Revenues from contracts with customers</t>
        </is>
      </c>
      <c r="C28" s="5" t="n">
        <v>80179</v>
      </c>
      <c r="D28" s="5" t="n">
        <v>88966</v>
      </c>
      <c r="E28" s="5" t="n">
        <v>82217</v>
      </c>
    </row>
    <row r="29">
      <c r="A29" s="4" t="inlineStr">
        <is>
          <t>Other</t>
        </is>
      </c>
    </row>
    <row r="30">
      <c r="A30" s="3" t="inlineStr">
        <is>
          <t>Segment Reporting Information [Line Items]</t>
        </is>
      </c>
    </row>
    <row r="31">
      <c r="A31" s="4" t="inlineStr">
        <is>
          <t>Revenues from contracts with customers</t>
        </is>
      </c>
      <c r="C31" s="5" t="n">
        <v>88468</v>
      </c>
      <c r="D31" s="5" t="n">
        <v>104059</v>
      </c>
      <c r="E31" s="5" t="n">
        <v>107341</v>
      </c>
    </row>
    <row r="32">
      <c r="A32" s="4" t="inlineStr">
        <is>
          <t>Sales of Goods and Real Estate and Service [Member]</t>
        </is>
      </c>
    </row>
    <row r="33">
      <c r="A33" s="3" t="inlineStr">
        <is>
          <t>Segment Reporting Information [Line Items]</t>
        </is>
      </c>
    </row>
    <row r="34">
      <c r="A34" s="4" t="inlineStr">
        <is>
          <t>Revenues from contracts with customers</t>
        </is>
      </c>
      <c r="C34" s="5" t="n">
        <v>1087555</v>
      </c>
      <c r="D34" s="5" t="n">
        <v>1174313</v>
      </c>
      <c r="E34" s="5" t="n">
        <v>1395576</v>
      </c>
    </row>
    <row r="35">
      <c r="A35" s="4" t="inlineStr">
        <is>
          <t>Segment revenues /Total revenues</t>
        </is>
      </c>
      <c r="C35" s="5" t="n">
        <v>1090802</v>
      </c>
      <c r="D35" s="5" t="n">
        <v>1182523</v>
      </c>
      <c r="E35" s="5" t="n">
        <v>1414959</v>
      </c>
    </row>
    <row r="36">
      <c r="A36" s="4" t="inlineStr">
        <is>
          <t>Other Revenue</t>
        </is>
      </c>
    </row>
    <row r="37">
      <c r="A37" s="3" t="inlineStr">
        <is>
          <t>Segment Reporting Information [Line Items]</t>
        </is>
      </c>
    </row>
    <row r="38">
      <c r="A38" s="4" t="inlineStr">
        <is>
          <t>Revenues from contracts with customers</t>
        </is>
      </c>
      <c r="B38" s="4" t="inlineStr">
        <is>
          <t>[1]</t>
        </is>
      </c>
      <c r="C38" s="5" t="n">
        <v>1205153</v>
      </c>
      <c r="D38" s="5" t="n">
        <v>1106016</v>
      </c>
      <c r="E38" s="5" t="n">
        <v>1039288</v>
      </c>
    </row>
    <row r="39">
      <c r="A39" s="4" t="inlineStr">
        <is>
          <t>Japan</t>
        </is>
      </c>
    </row>
    <row r="40">
      <c r="A40" s="3" t="inlineStr">
        <is>
          <t>Segment Reporting Information [Line Items]</t>
        </is>
      </c>
    </row>
    <row r="41">
      <c r="A41" s="4" t="inlineStr">
        <is>
          <t>Revenues from contracts with customers</t>
        </is>
      </c>
      <c r="C41" s="5" t="n">
        <v>888237</v>
      </c>
      <c r="D41" s="5" t="n">
        <v>964641</v>
      </c>
      <c r="E41" s="5" t="n">
        <v>1169792</v>
      </c>
    </row>
    <row r="42">
      <c r="A42" s="4" t="inlineStr">
        <is>
          <t>The Americas</t>
        </is>
      </c>
    </row>
    <row r="43">
      <c r="A43" s="3" t="inlineStr">
        <is>
          <t>Segment Reporting Information [Line Items]</t>
        </is>
      </c>
    </row>
    <row r="44">
      <c r="A44" s="4" t="inlineStr">
        <is>
          <t>Revenues from contracts with customers</t>
        </is>
      </c>
      <c r="C44" s="5" t="n">
        <v>85527</v>
      </c>
      <c r="D44" s="5" t="n">
        <v>99979</v>
      </c>
      <c r="E44" s="5" t="n">
        <v>114614</v>
      </c>
    </row>
    <row r="45">
      <c r="A45" s="4" t="inlineStr">
        <is>
          <t>Other Countries</t>
        </is>
      </c>
    </row>
    <row r="46">
      <c r="A46" s="3" t="inlineStr">
        <is>
          <t>Segment Reporting Information [Line Items]</t>
        </is>
      </c>
    </row>
    <row r="47">
      <c r="A47" s="4" t="inlineStr">
        <is>
          <t>Revenues from contracts with customers</t>
        </is>
      </c>
      <c r="C47" s="5" t="n">
        <v>113791</v>
      </c>
      <c r="D47" s="5" t="n">
        <v>109693</v>
      </c>
      <c r="E47" s="5" t="n">
        <v>111170</v>
      </c>
    </row>
    <row r="48">
      <c r="A48" s="4" t="inlineStr">
        <is>
          <t>Operating Segment</t>
        </is>
      </c>
    </row>
    <row r="49">
      <c r="A49" s="3" t="inlineStr">
        <is>
          <t>Segment Reporting Information [Line Items]</t>
        </is>
      </c>
    </row>
    <row r="50">
      <c r="A50" s="4" t="inlineStr">
        <is>
          <t>Segment revenues /Total revenues</t>
        </is>
      </c>
      <c r="C50" s="5" t="n">
        <v>2298365</v>
      </c>
      <c r="D50" s="5" t="n">
        <v>2283332</v>
      </c>
      <c r="E50" s="5" t="n">
        <v>2438059</v>
      </c>
    </row>
    <row r="51">
      <c r="A51" s="4" t="inlineStr">
        <is>
          <t>Operating Segment | Real Estate</t>
        </is>
      </c>
    </row>
    <row r="52">
      <c r="A52" s="3" t="inlineStr">
        <is>
          <t>Segment Reporting Information [Line Items]</t>
        </is>
      </c>
    </row>
    <row r="53">
      <c r="A53" s="4" t="inlineStr">
        <is>
          <t>Revenues from contracts with customers</t>
        </is>
      </c>
      <c r="C53" s="5" t="n">
        <v>306282</v>
      </c>
      <c r="D53" s="5" t="n">
        <v>396916</v>
      </c>
      <c r="E53" s="5" t="n">
        <v>439644</v>
      </c>
    </row>
    <row r="54">
      <c r="A54" s="4" t="inlineStr">
        <is>
          <t>Segment revenues /Total revenues</t>
        </is>
      </c>
      <c r="C54" s="5" t="n">
        <v>359798</v>
      </c>
      <c r="D54" s="5" t="n">
        <v>468086</v>
      </c>
      <c r="E54" s="5" t="n">
        <v>531622</v>
      </c>
    </row>
    <row r="55">
      <c r="A55" s="4" t="inlineStr">
        <is>
          <t>Operating Segment | Sales of Goods</t>
        </is>
      </c>
    </row>
    <row r="56">
      <c r="A56" s="3" t="inlineStr">
        <is>
          <t>Segment Reporting Information [Line Items]</t>
        </is>
      </c>
    </row>
    <row r="57">
      <c r="A57" s="4" t="inlineStr">
        <is>
          <t>Revenues from contracts with customers</t>
        </is>
      </c>
      <c r="C57" s="5" t="n">
        <v>321204</v>
      </c>
      <c r="D57" s="5" t="n">
        <v>286200</v>
      </c>
      <c r="E57" s="5" t="n">
        <v>460676</v>
      </c>
    </row>
    <row r="58">
      <c r="A58" s="4" t="inlineStr">
        <is>
          <t>Operating Segment | Sales of Goods | Real Estate</t>
        </is>
      </c>
    </row>
    <row r="59">
      <c r="A59" s="3" t="inlineStr">
        <is>
          <t>Segment Reporting Information [Line Items]</t>
        </is>
      </c>
    </row>
    <row r="60">
      <c r="A60" s="4" t="inlineStr">
        <is>
          <t>Revenues from contracts with customers</t>
        </is>
      </c>
      <c r="C60" s="5" t="n">
        <v>2836</v>
      </c>
      <c r="D60" s="5" t="n">
        <v>4261</v>
      </c>
      <c r="E60" s="5" t="n">
        <v>8063</v>
      </c>
    </row>
    <row r="61">
      <c r="A61" s="4" t="inlineStr">
        <is>
          <t>Operating Segment | Real Estate Sales</t>
        </is>
      </c>
    </row>
    <row r="62">
      <c r="A62" s="3" t="inlineStr">
        <is>
          <t>Segment Reporting Information [Line Items]</t>
        </is>
      </c>
    </row>
    <row r="63">
      <c r="A63" s="4" t="inlineStr">
        <is>
          <t>Revenues from contracts with customers</t>
        </is>
      </c>
      <c r="C63" s="5" t="n">
        <v>89070</v>
      </c>
      <c r="D63" s="5" t="n">
        <v>118953</v>
      </c>
      <c r="E63" s="5" t="n">
        <v>134136</v>
      </c>
    </row>
    <row r="64">
      <c r="A64" s="4" t="inlineStr">
        <is>
          <t>Operating Segment | Real Estate Sales | Real Estate</t>
        </is>
      </c>
    </row>
    <row r="65">
      <c r="A65" s="3" t="inlineStr">
        <is>
          <t>Segment Reporting Information [Line Items]</t>
        </is>
      </c>
    </row>
    <row r="66">
      <c r="A66" s="4" t="inlineStr">
        <is>
          <t>Revenues from contracts with customers</t>
        </is>
      </c>
      <c r="C66" s="5" t="n">
        <v>88512</v>
      </c>
      <c r="D66" s="5" t="n">
        <v>117969</v>
      </c>
      <c r="E66" s="5" t="n">
        <v>133426</v>
      </c>
    </row>
    <row r="67">
      <c r="A67" s="4" t="inlineStr">
        <is>
          <t>Operating Segment | Asset Management and Servicing</t>
        </is>
      </c>
    </row>
    <row r="68">
      <c r="A68" s="3" t="inlineStr">
        <is>
          <t>Segment Reporting Information [Line Items]</t>
        </is>
      </c>
    </row>
    <row r="69">
      <c r="A69" s="4" t="inlineStr">
        <is>
          <t>Revenues from contracts with customers</t>
        </is>
      </c>
      <c r="C69" s="5" t="n">
        <v>173279</v>
      </c>
      <c r="D69" s="5" t="n">
        <v>181951</v>
      </c>
      <c r="E69" s="5" t="n">
        <v>191927</v>
      </c>
    </row>
    <row r="70">
      <c r="A70" s="4" t="inlineStr">
        <is>
          <t>Operating Segment | Asset Management and Servicing | Real Estate</t>
        </is>
      </c>
    </row>
    <row r="71">
      <c r="A71" s="3" t="inlineStr">
        <is>
          <t>Segment Reporting Information [Line Items]</t>
        </is>
      </c>
    </row>
    <row r="72">
      <c r="A72" s="4" t="inlineStr">
        <is>
          <t>Revenues from contracts with customers</t>
        </is>
      </c>
      <c r="C72" s="5" t="n">
        <v>6216</v>
      </c>
      <c r="D72" s="5" t="n">
        <v>7453</v>
      </c>
      <c r="E72" s="5" t="n">
        <v>5523</v>
      </c>
    </row>
    <row r="73">
      <c r="A73" s="4" t="inlineStr">
        <is>
          <t>Operating Segment | Automobile related services</t>
        </is>
      </c>
    </row>
    <row r="74">
      <c r="A74" s="3" t="inlineStr">
        <is>
          <t>Segment Reporting Information [Line Items]</t>
        </is>
      </c>
    </row>
    <row r="75">
      <c r="A75" s="4" t="inlineStr">
        <is>
          <t>Revenues from contracts with customers</t>
        </is>
      </c>
      <c r="C75" s="5" t="n">
        <v>72002</v>
      </c>
      <c r="D75" s="5" t="n">
        <v>77964</v>
      </c>
      <c r="E75" s="5" t="n">
        <v>78667</v>
      </c>
    </row>
    <row r="76">
      <c r="A76" s="4" t="inlineStr">
        <is>
          <t>Operating Segment | Automobile related services | Real Estate</t>
        </is>
      </c>
    </row>
    <row r="77">
      <c r="A77" s="3" t="inlineStr">
        <is>
          <t>Segment Reporting Information [Line Items]</t>
        </is>
      </c>
    </row>
    <row r="78">
      <c r="A78" s="4" t="inlineStr">
        <is>
          <t>Revenues from contracts with customers</t>
        </is>
      </c>
      <c r="C78" s="5" t="n">
        <v>0</v>
      </c>
      <c r="D78" s="5" t="n">
        <v>0</v>
      </c>
      <c r="E78" s="5" t="n">
        <v>0</v>
      </c>
    </row>
    <row r="79">
      <c r="A79" s="4" t="inlineStr">
        <is>
          <t>Operating Segment | Facilities operation</t>
        </is>
      </c>
    </row>
    <row r="80">
      <c r="A80" s="3" t="inlineStr">
        <is>
          <t>Segment Reporting Information [Line Items]</t>
        </is>
      </c>
    </row>
    <row r="81">
      <c r="A81" s="4" t="inlineStr">
        <is>
          <t>Revenues from contracts with customers</t>
        </is>
      </c>
      <c r="C81" s="5" t="n">
        <v>23301</v>
      </c>
      <c r="D81" s="5" t="n">
        <v>67759</v>
      </c>
      <c r="E81" s="5" t="n">
        <v>102400</v>
      </c>
    </row>
    <row r="82">
      <c r="A82" s="4" t="inlineStr">
        <is>
          <t>Operating Segment | Facilities operation | Real Estate</t>
        </is>
      </c>
    </row>
    <row r="83">
      <c r="A83" s="3" t="inlineStr">
        <is>
          <t>Segment Reporting Information [Line Items]</t>
        </is>
      </c>
    </row>
    <row r="84">
      <c r="A84" s="4" t="inlineStr">
        <is>
          <t>Revenues from contracts with customers</t>
        </is>
      </c>
      <c r="C84" s="5" t="n">
        <v>23301</v>
      </c>
      <c r="D84" s="5" t="n">
        <v>67396</v>
      </c>
      <c r="E84" s="5" t="n">
        <v>99334</v>
      </c>
    </row>
    <row r="85">
      <c r="A85" s="4" t="inlineStr">
        <is>
          <t>Operating Segment | Environment and energy services</t>
        </is>
      </c>
    </row>
    <row r="86">
      <c r="A86" s="3" t="inlineStr">
        <is>
          <t>Segment Reporting Information [Line Items]</t>
        </is>
      </c>
    </row>
    <row r="87">
      <c r="A87" s="4" t="inlineStr">
        <is>
          <t>Revenues from contracts with customers</t>
        </is>
      </c>
      <c r="C87" s="5" t="n">
        <v>138444</v>
      </c>
      <c r="D87" s="5" t="n">
        <v>142254</v>
      </c>
      <c r="E87" s="5" t="n">
        <v>133173</v>
      </c>
    </row>
    <row r="88">
      <c r="A88" s="4" t="inlineStr">
        <is>
          <t>Operating Segment | Environment and energy services | Real Estate</t>
        </is>
      </c>
    </row>
    <row r="89">
      <c r="A89" s="3" t="inlineStr">
        <is>
          <t>Segment Reporting Information [Line Items]</t>
        </is>
      </c>
    </row>
    <row r="90">
      <c r="A90" s="4" t="inlineStr">
        <is>
          <t>Revenues from contracts with customers</t>
        </is>
      </c>
      <c r="C90" s="5" t="n">
        <v>0</v>
      </c>
      <c r="D90" s="5" t="n">
        <v>0</v>
      </c>
      <c r="E90" s="5" t="n">
        <v>188</v>
      </c>
    </row>
    <row r="91">
      <c r="A91" s="4" t="inlineStr">
        <is>
          <t>Operating Segment | Real estate management and brokerage</t>
        </is>
      </c>
    </row>
    <row r="92">
      <c r="A92" s="3" t="inlineStr">
        <is>
          <t>Segment Reporting Information [Line Items]</t>
        </is>
      </c>
    </row>
    <row r="93">
      <c r="A93" s="4" t="inlineStr">
        <is>
          <t>Revenues from contracts with customers</t>
        </is>
      </c>
      <c r="C93" s="5" t="n">
        <v>103457</v>
      </c>
      <c r="D93" s="5" t="n">
        <v>106375</v>
      </c>
      <c r="E93" s="5" t="n">
        <v>105397</v>
      </c>
    </row>
    <row r="94">
      <c r="A94" s="4" t="inlineStr">
        <is>
          <t>Operating Segment | Real estate management and brokerage | Real Estate</t>
        </is>
      </c>
    </row>
    <row r="95">
      <c r="A95" s="3" t="inlineStr">
        <is>
          <t>Segment Reporting Information [Line Items]</t>
        </is>
      </c>
    </row>
    <row r="96">
      <c r="A96" s="4" t="inlineStr">
        <is>
          <t>Revenues from contracts with customers</t>
        </is>
      </c>
      <c r="C96" s="5" t="n">
        <v>103457</v>
      </c>
      <c r="D96" s="5" t="n">
        <v>106375</v>
      </c>
      <c r="E96" s="5" t="n">
        <v>105397</v>
      </c>
    </row>
    <row r="97">
      <c r="A97" s="4" t="inlineStr">
        <is>
          <t>Operating Segment | Real estate contract work</t>
        </is>
      </c>
    </row>
    <row r="98">
      <c r="A98" s="3" t="inlineStr">
        <is>
          <t>Segment Reporting Information [Line Items]</t>
        </is>
      </c>
    </row>
    <row r="99">
      <c r="A99" s="4" t="inlineStr">
        <is>
          <t>Revenues from contracts with customers</t>
        </is>
      </c>
      <c r="C99" s="5" t="n">
        <v>80455</v>
      </c>
      <c r="D99" s="5" t="n">
        <v>89522</v>
      </c>
      <c r="E99" s="5" t="n">
        <v>83182</v>
      </c>
    </row>
    <row r="100">
      <c r="A100" s="4" t="inlineStr">
        <is>
          <t>Operating Segment | Real estate contract work | Real Estate</t>
        </is>
      </c>
    </row>
    <row r="101">
      <c r="A101" s="3" t="inlineStr">
        <is>
          <t>Segment Reporting Information [Line Items]</t>
        </is>
      </c>
    </row>
    <row r="102">
      <c r="A102" s="4" t="inlineStr">
        <is>
          <t>Revenues from contracts with customers</t>
        </is>
      </c>
      <c r="C102" s="5" t="n">
        <v>80455</v>
      </c>
      <c r="D102" s="5" t="n">
        <v>89522</v>
      </c>
      <c r="E102" s="5" t="n">
        <v>83182</v>
      </c>
    </row>
    <row r="103">
      <c r="A103" s="4" t="inlineStr">
        <is>
          <t>Operating Segment | Other</t>
        </is>
      </c>
    </row>
    <row r="104">
      <c r="A104" s="3" t="inlineStr">
        <is>
          <t>Segment Reporting Information [Line Items]</t>
        </is>
      </c>
    </row>
    <row r="105">
      <c r="A105" s="4" t="inlineStr">
        <is>
          <t>Revenues from contracts with customers</t>
        </is>
      </c>
      <c r="C105" s="5" t="n">
        <v>88425</v>
      </c>
      <c r="D105" s="5" t="n">
        <v>107289</v>
      </c>
      <c r="E105" s="5" t="n">
        <v>112691</v>
      </c>
    </row>
    <row r="106">
      <c r="A106" s="4" t="inlineStr">
        <is>
          <t>Operating Segment | Other | Real Estate</t>
        </is>
      </c>
    </row>
    <row r="107">
      <c r="A107" s="3" t="inlineStr">
        <is>
          <t>Segment Reporting Information [Line Items]</t>
        </is>
      </c>
    </row>
    <row r="108">
      <c r="A108" s="4" t="inlineStr">
        <is>
          <t>Revenues from contracts with customers</t>
        </is>
      </c>
      <c r="C108" s="5" t="n">
        <v>1505</v>
      </c>
      <c r="D108" s="5" t="n">
        <v>3940</v>
      </c>
      <c r="E108" s="5" t="n">
        <v>4531</v>
      </c>
    </row>
    <row r="109">
      <c r="A109" s="4" t="inlineStr">
        <is>
          <t>Operating Segment | Sales of Goods and Real Estate and Service [Member]</t>
        </is>
      </c>
    </row>
    <row r="110">
      <c r="A110" s="3" t="inlineStr">
        <is>
          <t>Segment Reporting Information [Line Items]</t>
        </is>
      </c>
    </row>
    <row r="111">
      <c r="A111" s="4" t="inlineStr">
        <is>
          <t>Revenues from contracts with customers</t>
        </is>
      </c>
      <c r="C111" s="5" t="n">
        <v>1089637</v>
      </c>
      <c r="D111" s="5" t="n">
        <v>1178267</v>
      </c>
      <c r="E111" s="5" t="n">
        <v>1402249</v>
      </c>
    </row>
    <row r="112">
      <c r="A112" s="4" t="inlineStr">
        <is>
          <t>Operating Segment | Sales of Goods and Real Estate and Service [Member] | Real Estate</t>
        </is>
      </c>
    </row>
    <row r="113">
      <c r="A113" s="3" t="inlineStr">
        <is>
          <t>Segment Reporting Information [Line Items]</t>
        </is>
      </c>
    </row>
    <row r="114">
      <c r="A114" s="4" t="inlineStr">
        <is>
          <t>Revenues from contracts with customers</t>
        </is>
      </c>
      <c r="C114" s="5" t="n">
        <v>306282</v>
      </c>
      <c r="D114" s="5" t="n">
        <v>396916</v>
      </c>
      <c r="E114" s="5" t="n">
        <v>439644</v>
      </c>
    </row>
    <row r="115">
      <c r="A115" s="4" t="inlineStr">
        <is>
          <t>Operating Segment | Other Revenue</t>
        </is>
      </c>
    </row>
    <row r="116">
      <c r="A116" s="3" t="inlineStr">
        <is>
          <t>Segment Reporting Information [Line Items]</t>
        </is>
      </c>
    </row>
    <row r="117">
      <c r="A117" s="4" t="inlineStr">
        <is>
          <t>Revenues from contracts with customers</t>
        </is>
      </c>
      <c r="B117" s="4" t="inlineStr">
        <is>
          <t>[1]</t>
        </is>
      </c>
      <c r="C117" s="5" t="n">
        <v>1208728</v>
      </c>
      <c r="D117" s="5" t="n">
        <v>1105065</v>
      </c>
      <c r="E117" s="5" t="n">
        <v>1035810</v>
      </c>
    </row>
    <row r="118">
      <c r="A118" s="4" t="inlineStr">
        <is>
          <t>Operating Segment | Other Revenue | Real Estate</t>
        </is>
      </c>
    </row>
    <row r="119">
      <c r="A119" s="3" t="inlineStr">
        <is>
          <t>Segment Reporting Information [Line Items]</t>
        </is>
      </c>
    </row>
    <row r="120">
      <c r="A120" s="4" t="inlineStr">
        <is>
          <t>Revenues from contracts with customers</t>
        </is>
      </c>
      <c r="B120" s="4" t="inlineStr">
        <is>
          <t>[1]</t>
        </is>
      </c>
      <c r="C120" s="5" t="n">
        <v>53516</v>
      </c>
      <c r="D120" s="5" t="n">
        <v>71170</v>
      </c>
      <c r="E120" s="5" t="n">
        <v>91978</v>
      </c>
    </row>
    <row r="121">
      <c r="A121" s="4" t="inlineStr">
        <is>
          <t>Operating Segment | Corporate Financial Services and Maintenance Leasing</t>
        </is>
      </c>
    </row>
    <row r="122">
      <c r="A122" s="3" t="inlineStr">
        <is>
          <t>Segment Reporting Information [Line Items]</t>
        </is>
      </c>
    </row>
    <row r="123">
      <c r="A123" s="4" t="inlineStr">
        <is>
          <t>Segment revenues /Total revenues</t>
        </is>
      </c>
      <c r="C123" s="5" t="n">
        <v>429799</v>
      </c>
      <c r="D123" s="5" t="n">
        <v>428036</v>
      </c>
      <c r="E123" s="5" t="n">
        <v>378767</v>
      </c>
    </row>
    <row r="124">
      <c r="A124" s="4" t="inlineStr">
        <is>
          <t>Operating Segment | Corporate Financial Services and Maintenance Leasing | Sales of Goods</t>
        </is>
      </c>
    </row>
    <row r="125">
      <c r="A125" s="3" t="inlineStr">
        <is>
          <t>Segment Reporting Information [Line Items]</t>
        </is>
      </c>
    </row>
    <row r="126">
      <c r="A126" s="4" t="inlineStr">
        <is>
          <t>Revenues from contracts with customers</t>
        </is>
      </c>
      <c r="C126" s="5" t="n">
        <v>10348</v>
      </c>
      <c r="D126" s="5" t="n">
        <v>11536</v>
      </c>
      <c r="E126" s="5" t="n">
        <v>9771</v>
      </c>
    </row>
    <row r="127">
      <c r="A127" s="4" t="inlineStr">
        <is>
          <t>Operating Segment | Corporate Financial Services and Maintenance Leasing | Real Estate Sales</t>
        </is>
      </c>
    </row>
    <row r="128">
      <c r="A128" s="3" t="inlineStr">
        <is>
          <t>Segment Reporting Information [Line Items]</t>
        </is>
      </c>
    </row>
    <row r="129">
      <c r="A129" s="4" t="inlineStr">
        <is>
          <t>Revenues from contracts with customers</t>
        </is>
      </c>
      <c r="C129" s="5" t="n">
        <v>0</v>
      </c>
      <c r="D129" s="5" t="n">
        <v>0</v>
      </c>
      <c r="E129" s="5" t="n">
        <v>0</v>
      </c>
    </row>
    <row r="130">
      <c r="A130" s="4" t="inlineStr">
        <is>
          <t>Operating Segment | Corporate Financial Services and Maintenance Leasing | Asset Management and Servicing</t>
        </is>
      </c>
    </row>
    <row r="131">
      <c r="A131" s="3" t="inlineStr">
        <is>
          <t>Segment Reporting Information [Line Items]</t>
        </is>
      </c>
    </row>
    <row r="132">
      <c r="A132" s="4" t="inlineStr">
        <is>
          <t>Revenues from contracts with customers</t>
        </is>
      </c>
      <c r="C132" s="5" t="n">
        <v>354</v>
      </c>
      <c r="D132" s="5" t="n">
        <v>347</v>
      </c>
      <c r="E132" s="5" t="n">
        <v>382</v>
      </c>
    </row>
    <row r="133">
      <c r="A133" s="4" t="inlineStr">
        <is>
          <t>Operating Segment | Corporate Financial Services and Maintenance Leasing | Automobile related services</t>
        </is>
      </c>
    </row>
    <row r="134">
      <c r="A134" s="3" t="inlineStr">
        <is>
          <t>Segment Reporting Information [Line Items]</t>
        </is>
      </c>
    </row>
    <row r="135">
      <c r="A135" s="4" t="inlineStr">
        <is>
          <t>Revenues from contracts with customers</t>
        </is>
      </c>
      <c r="C135" s="5" t="n">
        <v>59903</v>
      </c>
      <c r="D135" s="5" t="n">
        <v>60782</v>
      </c>
      <c r="E135" s="5" t="n">
        <v>61469</v>
      </c>
    </row>
    <row r="136">
      <c r="A136" s="4" t="inlineStr">
        <is>
          <t>Operating Segment | Corporate Financial Services and Maintenance Leasing | Facilities operation</t>
        </is>
      </c>
    </row>
    <row r="137">
      <c r="A137" s="3" t="inlineStr">
        <is>
          <t>Segment Reporting Information [Line Items]</t>
        </is>
      </c>
    </row>
    <row r="138">
      <c r="A138" s="4" t="inlineStr">
        <is>
          <t>Revenues from contracts with customers</t>
        </is>
      </c>
      <c r="C138" s="5" t="n">
        <v>0</v>
      </c>
      <c r="D138" s="5" t="n">
        <v>0</v>
      </c>
      <c r="E138" s="5" t="n">
        <v>0</v>
      </c>
    </row>
    <row r="139">
      <c r="A139" s="4" t="inlineStr">
        <is>
          <t>Operating Segment | Corporate Financial Services and Maintenance Leasing | Environment and energy services</t>
        </is>
      </c>
    </row>
    <row r="140">
      <c r="A140" s="3" t="inlineStr">
        <is>
          <t>Segment Reporting Information [Line Items]</t>
        </is>
      </c>
    </row>
    <row r="141">
      <c r="A141" s="4" t="inlineStr">
        <is>
          <t>Revenues from contracts with customers</t>
        </is>
      </c>
      <c r="C141" s="5" t="n">
        <v>3060</v>
      </c>
      <c r="D141" s="5" t="n">
        <v>2911</v>
      </c>
      <c r="E141" s="5" t="n">
        <v>2815</v>
      </c>
    </row>
    <row r="142">
      <c r="A142" s="4" t="inlineStr">
        <is>
          <t>Operating Segment | Corporate Financial Services and Maintenance Leasing | Real estate management and brokerage</t>
        </is>
      </c>
    </row>
    <row r="143">
      <c r="A143" s="3" t="inlineStr">
        <is>
          <t>Segment Reporting Information [Line Items]</t>
        </is>
      </c>
    </row>
    <row r="144">
      <c r="A144" s="4" t="inlineStr">
        <is>
          <t>Revenues from contracts with customers</t>
        </is>
      </c>
      <c r="C144" s="5" t="n">
        <v>0</v>
      </c>
      <c r="D144" s="5" t="n">
        <v>0</v>
      </c>
      <c r="E144" s="5" t="n">
        <v>0</v>
      </c>
    </row>
    <row r="145">
      <c r="A145" s="4" t="inlineStr">
        <is>
          <t>Operating Segment | Corporate Financial Services and Maintenance Leasing | Real estate contract work</t>
        </is>
      </c>
    </row>
    <row r="146">
      <c r="A146" s="3" t="inlineStr">
        <is>
          <t>Segment Reporting Information [Line Items]</t>
        </is>
      </c>
    </row>
    <row r="147">
      <c r="A147" s="4" t="inlineStr">
        <is>
          <t>Revenues from contracts with customers</t>
        </is>
      </c>
      <c r="C147" s="5" t="n">
        <v>0</v>
      </c>
      <c r="D147" s="5" t="n">
        <v>0</v>
      </c>
      <c r="E147" s="5" t="n">
        <v>0</v>
      </c>
    </row>
    <row r="148">
      <c r="A148" s="4" t="inlineStr">
        <is>
          <t>Operating Segment | Corporate Financial Services and Maintenance Leasing | Other</t>
        </is>
      </c>
    </row>
    <row r="149">
      <c r="A149" s="3" t="inlineStr">
        <is>
          <t>Segment Reporting Information [Line Items]</t>
        </is>
      </c>
    </row>
    <row r="150">
      <c r="A150" s="4" t="inlineStr">
        <is>
          <t>Revenues from contracts with customers</t>
        </is>
      </c>
      <c r="C150" s="5" t="n">
        <v>49548</v>
      </c>
      <c r="D150" s="5" t="n">
        <v>46970</v>
      </c>
      <c r="E150" s="5" t="n">
        <v>45108</v>
      </c>
    </row>
    <row r="151">
      <c r="A151" s="4" t="inlineStr">
        <is>
          <t>Operating Segment | Corporate Financial Services and Maintenance Leasing | Sales of Goods and Real Estate and Service [Member]</t>
        </is>
      </c>
    </row>
    <row r="152">
      <c r="A152" s="3" t="inlineStr">
        <is>
          <t>Segment Reporting Information [Line Items]</t>
        </is>
      </c>
    </row>
    <row r="153">
      <c r="A153" s="4" t="inlineStr">
        <is>
          <t>Revenues from contracts with customers</t>
        </is>
      </c>
      <c r="C153" s="5" t="n">
        <v>123213</v>
      </c>
      <c r="D153" s="5" t="n">
        <v>122546</v>
      </c>
      <c r="E153" s="5" t="n">
        <v>119545</v>
      </c>
    </row>
    <row r="154">
      <c r="A154" s="4" t="inlineStr">
        <is>
          <t>Operating Segment | Corporate Financial Services and Maintenance Leasing | Other Revenue</t>
        </is>
      </c>
    </row>
    <row r="155">
      <c r="A155" s="3" t="inlineStr">
        <is>
          <t>Segment Reporting Information [Line Items]</t>
        </is>
      </c>
    </row>
    <row r="156">
      <c r="A156" s="4" t="inlineStr">
        <is>
          <t>Revenues from contracts with customers</t>
        </is>
      </c>
      <c r="B156" s="4" t="inlineStr">
        <is>
          <t>[1]</t>
        </is>
      </c>
      <c r="C156" s="5" t="n">
        <v>306586</v>
      </c>
      <c r="D156" s="5" t="n">
        <v>305490</v>
      </c>
      <c r="E156" s="5" t="n">
        <v>259222</v>
      </c>
    </row>
    <row r="157">
      <c r="A157" s="4" t="inlineStr">
        <is>
          <t>Operating Segment | PE Investment and Concession</t>
        </is>
      </c>
    </row>
    <row r="158">
      <c r="A158" s="3" t="inlineStr">
        <is>
          <t>Segment Reporting Information [Line Items]</t>
        </is>
      </c>
    </row>
    <row r="159">
      <c r="A159" s="4" t="inlineStr">
        <is>
          <t>Segment revenues /Total revenues</t>
        </is>
      </c>
      <c r="C159" s="5" t="n">
        <v>331222</v>
      </c>
      <c r="D159" s="5" t="n">
        <v>296365</v>
      </c>
      <c r="E159" s="5" t="n">
        <v>467042</v>
      </c>
    </row>
    <row r="160">
      <c r="A160" s="4" t="inlineStr">
        <is>
          <t>Operating Segment | PE Investment and Concession | Sales of Goods</t>
        </is>
      </c>
    </row>
    <row r="161">
      <c r="A161" s="3" t="inlineStr">
        <is>
          <t>Segment Reporting Information [Line Items]</t>
        </is>
      </c>
    </row>
    <row r="162">
      <c r="A162" s="4" t="inlineStr">
        <is>
          <t>Revenues from contracts with customers</t>
        </is>
      </c>
      <c r="C162" s="5" t="n">
        <v>301732</v>
      </c>
      <c r="D162" s="5" t="n">
        <v>261475</v>
      </c>
      <c r="E162" s="5" t="n">
        <v>429447</v>
      </c>
    </row>
    <row r="163">
      <c r="A163" s="4" t="inlineStr">
        <is>
          <t>Operating Segment | PE Investment and Concession | Real Estate Sales</t>
        </is>
      </c>
    </row>
    <row r="164">
      <c r="A164" s="3" t="inlineStr">
        <is>
          <t>Segment Reporting Information [Line Items]</t>
        </is>
      </c>
    </row>
    <row r="165">
      <c r="A165" s="4" t="inlineStr">
        <is>
          <t>Revenues from contracts with customers</t>
        </is>
      </c>
      <c r="C165" s="5" t="n">
        <v>0</v>
      </c>
      <c r="D165" s="5" t="n">
        <v>0</v>
      </c>
      <c r="E165" s="5" t="n">
        <v>0</v>
      </c>
    </row>
    <row r="166">
      <c r="A166" s="4" t="inlineStr">
        <is>
          <t>Operating Segment | PE Investment and Concession | Asset Management and Servicing</t>
        </is>
      </c>
    </row>
    <row r="167">
      <c r="A167" s="3" t="inlineStr">
        <is>
          <t>Segment Reporting Information [Line Items]</t>
        </is>
      </c>
    </row>
    <row r="168">
      <c r="A168" s="4" t="inlineStr">
        <is>
          <t>Revenues from contracts with customers</t>
        </is>
      </c>
      <c r="C168" s="5" t="n">
        <v>33</v>
      </c>
      <c r="D168" s="5" t="n">
        <v>36</v>
      </c>
      <c r="E168" s="5" t="n">
        <v>72</v>
      </c>
    </row>
    <row r="169">
      <c r="A169" s="4" t="inlineStr">
        <is>
          <t>Operating Segment | PE Investment and Concession | Automobile related services</t>
        </is>
      </c>
    </row>
    <row r="170">
      <c r="A170" s="3" t="inlineStr">
        <is>
          <t>Segment Reporting Information [Line Items]</t>
        </is>
      </c>
    </row>
    <row r="171">
      <c r="A171" s="4" t="inlineStr">
        <is>
          <t>Revenues from contracts with customers</t>
        </is>
      </c>
      <c r="C171" s="5" t="n">
        <v>0</v>
      </c>
      <c r="D171" s="5" t="n">
        <v>0</v>
      </c>
      <c r="E171" s="5" t="n">
        <v>0</v>
      </c>
    </row>
    <row r="172">
      <c r="A172" s="4" t="inlineStr">
        <is>
          <t>Operating Segment | PE Investment and Concession | Facilities operation</t>
        </is>
      </c>
    </row>
    <row r="173">
      <c r="A173" s="3" t="inlineStr">
        <is>
          <t>Segment Reporting Information [Line Items]</t>
        </is>
      </c>
    </row>
    <row r="174">
      <c r="A174" s="4" t="inlineStr">
        <is>
          <t>Revenues from contracts with customers</t>
        </is>
      </c>
      <c r="C174" s="5" t="n">
        <v>0</v>
      </c>
      <c r="D174" s="5" t="n">
        <v>0</v>
      </c>
      <c r="E174" s="5" t="n">
        <v>0</v>
      </c>
    </row>
    <row r="175">
      <c r="A175" s="4" t="inlineStr">
        <is>
          <t>Operating Segment | PE Investment and Concession | Environment and energy services</t>
        </is>
      </c>
    </row>
    <row r="176">
      <c r="A176" s="3" t="inlineStr">
        <is>
          <t>Segment Reporting Information [Line Items]</t>
        </is>
      </c>
    </row>
    <row r="177">
      <c r="A177" s="4" t="inlineStr">
        <is>
          <t>Revenues from contracts with customers</t>
        </is>
      </c>
      <c r="C177" s="5" t="n">
        <v>0</v>
      </c>
      <c r="D177" s="5" t="n">
        <v>0</v>
      </c>
      <c r="E177" s="5" t="n">
        <v>0</v>
      </c>
    </row>
    <row r="178">
      <c r="A178" s="4" t="inlineStr">
        <is>
          <t>Operating Segment | PE Investment and Concession | Real estate management and brokerage</t>
        </is>
      </c>
    </row>
    <row r="179">
      <c r="A179" s="3" t="inlineStr">
        <is>
          <t>Segment Reporting Information [Line Items]</t>
        </is>
      </c>
    </row>
    <row r="180">
      <c r="A180" s="4" t="inlineStr">
        <is>
          <t>Revenues from contracts with customers</t>
        </is>
      </c>
      <c r="C180" s="5" t="n">
        <v>0</v>
      </c>
      <c r="D180" s="5" t="n">
        <v>0</v>
      </c>
      <c r="E180" s="5" t="n">
        <v>0</v>
      </c>
    </row>
    <row r="181">
      <c r="A181" s="4" t="inlineStr">
        <is>
          <t>Operating Segment | PE Investment and Concession | Real estate contract work</t>
        </is>
      </c>
    </row>
    <row r="182">
      <c r="A182" s="3" t="inlineStr">
        <is>
          <t>Segment Reporting Information [Line Items]</t>
        </is>
      </c>
    </row>
    <row r="183">
      <c r="A183" s="4" t="inlineStr">
        <is>
          <t>Revenues from contracts with customers</t>
        </is>
      </c>
      <c r="C183" s="5" t="n">
        <v>0</v>
      </c>
      <c r="D183" s="5" t="n">
        <v>0</v>
      </c>
      <c r="E183" s="5" t="n">
        <v>0</v>
      </c>
    </row>
    <row r="184">
      <c r="A184" s="4" t="inlineStr">
        <is>
          <t>Operating Segment | PE Investment and Concession | Other</t>
        </is>
      </c>
    </row>
    <row r="185">
      <c r="A185" s="3" t="inlineStr">
        <is>
          <t>Segment Reporting Information [Line Items]</t>
        </is>
      </c>
    </row>
    <row r="186">
      <c r="A186" s="4" t="inlineStr">
        <is>
          <t>Revenues from contracts with customers</t>
        </is>
      </c>
      <c r="C186" s="5" t="n">
        <v>21997</v>
      </c>
      <c r="D186" s="5" t="n">
        <v>32429</v>
      </c>
      <c r="E186" s="5" t="n">
        <v>36556</v>
      </c>
    </row>
    <row r="187">
      <c r="A187" s="4" t="inlineStr">
        <is>
          <t>Operating Segment | PE Investment and Concession | Sales of Goods and Real Estate and Service [Member]</t>
        </is>
      </c>
    </row>
    <row r="188">
      <c r="A188" s="3" t="inlineStr">
        <is>
          <t>Segment Reporting Information [Line Items]</t>
        </is>
      </c>
    </row>
    <row r="189">
      <c r="A189" s="4" t="inlineStr">
        <is>
          <t>Revenues from contracts with customers</t>
        </is>
      </c>
      <c r="C189" s="5" t="n">
        <v>323762</v>
      </c>
      <c r="D189" s="5" t="n">
        <v>293940</v>
      </c>
      <c r="E189" s="5" t="n">
        <v>466075</v>
      </c>
    </row>
    <row r="190">
      <c r="A190" s="4" t="inlineStr">
        <is>
          <t>Operating Segment | PE Investment and Concession | Other Revenue</t>
        </is>
      </c>
    </row>
    <row r="191">
      <c r="A191" s="3" t="inlineStr">
        <is>
          <t>Segment Reporting Information [Line Items]</t>
        </is>
      </c>
    </row>
    <row r="192">
      <c r="A192" s="4" t="inlineStr">
        <is>
          <t>Revenues from contracts with customers</t>
        </is>
      </c>
      <c r="B192" s="4" t="inlineStr">
        <is>
          <t>[1]</t>
        </is>
      </c>
      <c r="C192" s="5" t="n">
        <v>7460</v>
      </c>
      <c r="D192" s="5" t="n">
        <v>2425</v>
      </c>
      <c r="E192" s="5" t="n">
        <v>967</v>
      </c>
    </row>
    <row r="193">
      <c r="A193" s="4" t="inlineStr">
        <is>
          <t>Operating Segment | Environment and energy services</t>
        </is>
      </c>
    </row>
    <row r="194">
      <c r="A194" s="3" t="inlineStr">
        <is>
          <t>Segment Reporting Information [Line Items]</t>
        </is>
      </c>
    </row>
    <row r="195">
      <c r="A195" s="4" t="inlineStr">
        <is>
          <t>Segment revenues /Total revenues</t>
        </is>
      </c>
      <c r="C195" s="5" t="n">
        <v>143187</v>
      </c>
      <c r="D195" s="5" t="n">
        <v>148423</v>
      </c>
      <c r="E195" s="5" t="n">
        <v>139654</v>
      </c>
    </row>
    <row r="196">
      <c r="A196" s="4" t="inlineStr">
        <is>
          <t>Operating Segment | Environment and energy services | Sales of Goods</t>
        </is>
      </c>
    </row>
    <row r="197">
      <c r="A197" s="3" t="inlineStr">
        <is>
          <t>Segment Reporting Information [Line Items]</t>
        </is>
      </c>
    </row>
    <row r="198">
      <c r="A198" s="4" t="inlineStr">
        <is>
          <t>Revenues from contracts with customers</t>
        </is>
      </c>
      <c r="C198" s="5" t="n">
        <v>3816</v>
      </c>
      <c r="D198" s="5" t="n">
        <v>4796</v>
      </c>
      <c r="E198" s="5" t="n">
        <v>6597</v>
      </c>
    </row>
    <row r="199">
      <c r="A199" s="4" t="inlineStr">
        <is>
          <t>Operating Segment | Environment and energy services | Real Estate Sales</t>
        </is>
      </c>
    </row>
    <row r="200">
      <c r="A200" s="3" t="inlineStr">
        <is>
          <t>Segment Reporting Information [Line Items]</t>
        </is>
      </c>
    </row>
    <row r="201">
      <c r="A201" s="4" t="inlineStr">
        <is>
          <t>Revenues from contracts with customers</t>
        </is>
      </c>
      <c r="C201" s="5" t="n">
        <v>0</v>
      </c>
      <c r="D201" s="5" t="n">
        <v>0</v>
      </c>
      <c r="E201" s="5" t="n">
        <v>0</v>
      </c>
    </row>
    <row r="202">
      <c r="A202" s="4" t="inlineStr">
        <is>
          <t>Operating Segment | Environment and energy services | Asset Management and Servicing</t>
        </is>
      </c>
    </row>
    <row r="203">
      <c r="A203" s="3" t="inlineStr">
        <is>
          <t>Segment Reporting Information [Line Items]</t>
        </is>
      </c>
    </row>
    <row r="204">
      <c r="A204" s="4" t="inlineStr">
        <is>
          <t>Revenues from contracts with customers</t>
        </is>
      </c>
      <c r="C204" s="5" t="n">
        <v>45</v>
      </c>
      <c r="D204" s="5" t="n">
        <v>0</v>
      </c>
      <c r="E204" s="5" t="n">
        <v>0</v>
      </c>
    </row>
    <row r="205">
      <c r="A205" s="4" t="inlineStr">
        <is>
          <t>Operating Segment | Environment and energy services | Automobile related services</t>
        </is>
      </c>
    </row>
    <row r="206">
      <c r="A206" s="3" t="inlineStr">
        <is>
          <t>Segment Reporting Information [Line Items]</t>
        </is>
      </c>
    </row>
    <row r="207">
      <c r="A207" s="4" t="inlineStr">
        <is>
          <t>Revenues from contracts with customers</t>
        </is>
      </c>
      <c r="C207" s="5" t="n">
        <v>225</v>
      </c>
      <c r="D207" s="5" t="n">
        <v>232</v>
      </c>
      <c r="E207" s="5" t="n">
        <v>204</v>
      </c>
    </row>
    <row r="208">
      <c r="A208" s="4" t="inlineStr">
        <is>
          <t>Operating Segment | Environment and energy services | Facilities operation</t>
        </is>
      </c>
    </row>
    <row r="209">
      <c r="A209" s="3" t="inlineStr">
        <is>
          <t>Segment Reporting Information [Line Items]</t>
        </is>
      </c>
    </row>
    <row r="210">
      <c r="A210" s="4" t="inlineStr">
        <is>
          <t>Revenues from contracts with customers</t>
        </is>
      </c>
      <c r="C210" s="5" t="n">
        <v>0</v>
      </c>
      <c r="D210" s="5" t="n">
        <v>0</v>
      </c>
      <c r="E210" s="5" t="n">
        <v>0</v>
      </c>
    </row>
    <row r="211">
      <c r="A211" s="4" t="inlineStr">
        <is>
          <t>Operating Segment | Environment and energy services | Environment and energy services</t>
        </is>
      </c>
    </row>
    <row r="212">
      <c r="A212" s="3" t="inlineStr">
        <is>
          <t>Segment Reporting Information [Line Items]</t>
        </is>
      </c>
    </row>
    <row r="213">
      <c r="A213" s="4" t="inlineStr">
        <is>
          <t>Revenues from contracts with customers</t>
        </is>
      </c>
      <c r="C213" s="5" t="n">
        <v>134424</v>
      </c>
      <c r="D213" s="5" t="n">
        <v>138380</v>
      </c>
      <c r="E213" s="5" t="n">
        <v>129166</v>
      </c>
    </row>
    <row r="214">
      <c r="A214" s="4" t="inlineStr">
        <is>
          <t>Operating Segment | Environment and energy services | Real estate management and brokerage</t>
        </is>
      </c>
    </row>
    <row r="215">
      <c r="A215" s="3" t="inlineStr">
        <is>
          <t>Segment Reporting Information [Line Items]</t>
        </is>
      </c>
    </row>
    <row r="216">
      <c r="A216" s="4" t="inlineStr">
        <is>
          <t>Revenues from contracts with customers</t>
        </is>
      </c>
      <c r="C216" s="5" t="n">
        <v>0</v>
      </c>
      <c r="D216" s="5" t="n">
        <v>0</v>
      </c>
      <c r="E216" s="5" t="n">
        <v>0</v>
      </c>
    </row>
    <row r="217">
      <c r="A217" s="4" t="inlineStr">
        <is>
          <t>Operating Segment | Environment and energy services | Real estate contract work</t>
        </is>
      </c>
    </row>
    <row r="218">
      <c r="A218" s="3" t="inlineStr">
        <is>
          <t>Segment Reporting Information [Line Items]</t>
        </is>
      </c>
    </row>
    <row r="219">
      <c r="A219" s="4" t="inlineStr">
        <is>
          <t>Revenues from contracts with customers</t>
        </is>
      </c>
      <c r="C219" s="5" t="n">
        <v>0</v>
      </c>
      <c r="D219" s="5" t="n">
        <v>0</v>
      </c>
      <c r="E219" s="5" t="n">
        <v>0</v>
      </c>
    </row>
    <row r="220">
      <c r="A220" s="4" t="inlineStr">
        <is>
          <t>Operating Segment | Environment and energy services | Other</t>
        </is>
      </c>
    </row>
    <row r="221">
      <c r="A221" s="3" t="inlineStr">
        <is>
          <t>Segment Reporting Information [Line Items]</t>
        </is>
      </c>
    </row>
    <row r="222">
      <c r="A222" s="4" t="inlineStr">
        <is>
          <t>Revenues from contracts with customers</t>
        </is>
      </c>
      <c r="C222" s="5" t="n">
        <v>1667</v>
      </c>
      <c r="D222" s="5" t="n">
        <v>2489</v>
      </c>
      <c r="E222" s="5" t="n">
        <v>2504</v>
      </c>
    </row>
    <row r="223">
      <c r="A223" s="4" t="inlineStr">
        <is>
          <t>Operating Segment | Environment and energy services | Sales of Goods and Real Estate and Service [Member]</t>
        </is>
      </c>
    </row>
    <row r="224">
      <c r="A224" s="3" t="inlineStr">
        <is>
          <t>Segment Reporting Information [Line Items]</t>
        </is>
      </c>
    </row>
    <row r="225">
      <c r="A225" s="4" t="inlineStr">
        <is>
          <t>Revenues from contracts with customers</t>
        </is>
      </c>
      <c r="C225" s="5" t="n">
        <v>140177</v>
      </c>
      <c r="D225" s="5" t="n">
        <v>145897</v>
      </c>
      <c r="E225" s="5" t="n">
        <v>138471</v>
      </c>
    </row>
    <row r="226">
      <c r="A226" s="4" t="inlineStr">
        <is>
          <t>Operating Segment | Environment and energy services | Other Revenue</t>
        </is>
      </c>
    </row>
    <row r="227">
      <c r="A227" s="3" t="inlineStr">
        <is>
          <t>Segment Reporting Information [Line Items]</t>
        </is>
      </c>
    </row>
    <row r="228">
      <c r="A228" s="4" t="inlineStr">
        <is>
          <t>Revenues from contracts with customers</t>
        </is>
      </c>
      <c r="B228" s="4" t="inlineStr">
        <is>
          <t>[1]</t>
        </is>
      </c>
      <c r="C228" s="5" t="n">
        <v>3010</v>
      </c>
      <c r="D228" s="5" t="n">
        <v>2526</v>
      </c>
      <c r="E228" s="5" t="n">
        <v>1183</v>
      </c>
    </row>
    <row r="229">
      <c r="A229" s="4" t="inlineStr">
        <is>
          <t>Operating Segment | Insurance</t>
        </is>
      </c>
    </row>
    <row r="230">
      <c r="A230" s="3" t="inlineStr">
        <is>
          <t>Segment Reporting Information [Line Items]</t>
        </is>
      </c>
    </row>
    <row r="231">
      <c r="A231" s="4" t="inlineStr">
        <is>
          <t>Segment revenues /Total revenues</t>
        </is>
      </c>
      <c r="C231" s="5" t="n">
        <v>491894</v>
      </c>
      <c r="D231" s="5" t="n">
        <v>371387</v>
      </c>
      <c r="E231" s="5" t="n">
        <v>350954</v>
      </c>
    </row>
    <row r="232">
      <c r="A232" s="4" t="inlineStr">
        <is>
          <t>Operating Segment | Insurance | Sales of Goods</t>
        </is>
      </c>
    </row>
    <row r="233">
      <c r="A233" s="3" t="inlineStr">
        <is>
          <t>Segment Reporting Information [Line Items]</t>
        </is>
      </c>
    </row>
    <row r="234">
      <c r="A234" s="4" t="inlineStr">
        <is>
          <t>Revenues from contracts with customers</t>
        </is>
      </c>
      <c r="C234" s="5" t="n">
        <v>0</v>
      </c>
      <c r="D234" s="5" t="n">
        <v>0</v>
      </c>
      <c r="E234" s="5" t="n">
        <v>0</v>
      </c>
    </row>
    <row r="235">
      <c r="A235" s="4" t="inlineStr">
        <is>
          <t>Operating Segment | Insurance | Real Estate Sales</t>
        </is>
      </c>
    </row>
    <row r="236">
      <c r="A236" s="3" t="inlineStr">
        <is>
          <t>Segment Reporting Information [Line Items]</t>
        </is>
      </c>
    </row>
    <row r="237">
      <c r="A237" s="4" t="inlineStr">
        <is>
          <t>Revenues from contracts with customers</t>
        </is>
      </c>
      <c r="C237" s="5" t="n">
        <v>0</v>
      </c>
      <c r="D237" s="5" t="n">
        <v>0</v>
      </c>
      <c r="E237" s="5" t="n">
        <v>0</v>
      </c>
    </row>
    <row r="238">
      <c r="A238" s="4" t="inlineStr">
        <is>
          <t>Operating Segment | Insurance | Asset Management and Servicing</t>
        </is>
      </c>
    </row>
    <row r="239">
      <c r="A239" s="3" t="inlineStr">
        <is>
          <t>Segment Reporting Information [Line Items]</t>
        </is>
      </c>
    </row>
    <row r="240">
      <c r="A240" s="4" t="inlineStr">
        <is>
          <t>Revenues from contracts with customers</t>
        </is>
      </c>
      <c r="C240" s="5" t="n">
        <v>0</v>
      </c>
      <c r="D240" s="5" t="n">
        <v>0</v>
      </c>
      <c r="E240" s="5" t="n">
        <v>0</v>
      </c>
    </row>
    <row r="241">
      <c r="A241" s="4" t="inlineStr">
        <is>
          <t>Operating Segment | Insurance | Automobile related services</t>
        </is>
      </c>
    </row>
    <row r="242">
      <c r="A242" s="3" t="inlineStr">
        <is>
          <t>Segment Reporting Information [Line Items]</t>
        </is>
      </c>
    </row>
    <row r="243">
      <c r="A243" s="4" t="inlineStr">
        <is>
          <t>Revenues from contracts with customers</t>
        </is>
      </c>
      <c r="C243" s="5" t="n">
        <v>0</v>
      </c>
      <c r="D243" s="5" t="n">
        <v>0</v>
      </c>
      <c r="E243" s="5" t="n">
        <v>0</v>
      </c>
    </row>
    <row r="244">
      <c r="A244" s="4" t="inlineStr">
        <is>
          <t>Operating Segment | Insurance | Facilities operation</t>
        </is>
      </c>
    </row>
    <row r="245">
      <c r="A245" s="3" t="inlineStr">
        <is>
          <t>Segment Reporting Information [Line Items]</t>
        </is>
      </c>
    </row>
    <row r="246">
      <c r="A246" s="4" t="inlineStr">
        <is>
          <t>Revenues from contracts with customers</t>
        </is>
      </c>
      <c r="C246" s="5" t="n">
        <v>0</v>
      </c>
      <c r="D246" s="5" t="n">
        <v>0</v>
      </c>
      <c r="E246" s="5" t="n">
        <v>0</v>
      </c>
    </row>
    <row r="247">
      <c r="A247" s="4" t="inlineStr">
        <is>
          <t>Operating Segment | Insurance | Environment and energy services</t>
        </is>
      </c>
    </row>
    <row r="248">
      <c r="A248" s="3" t="inlineStr">
        <is>
          <t>Segment Reporting Information [Line Items]</t>
        </is>
      </c>
    </row>
    <row r="249">
      <c r="A249" s="4" t="inlineStr">
        <is>
          <t>Revenues from contracts with customers</t>
        </is>
      </c>
      <c r="C249" s="5" t="n">
        <v>0</v>
      </c>
      <c r="D249" s="5" t="n">
        <v>0</v>
      </c>
      <c r="E249" s="5" t="n">
        <v>0</v>
      </c>
    </row>
    <row r="250">
      <c r="A250" s="4" t="inlineStr">
        <is>
          <t>Operating Segment | Insurance | Real estate management and brokerage</t>
        </is>
      </c>
    </row>
    <row r="251">
      <c r="A251" s="3" t="inlineStr">
        <is>
          <t>Segment Reporting Information [Line Items]</t>
        </is>
      </c>
    </row>
    <row r="252">
      <c r="A252" s="4" t="inlineStr">
        <is>
          <t>Revenues from contracts with customers</t>
        </is>
      </c>
      <c r="C252" s="5" t="n">
        <v>0</v>
      </c>
      <c r="D252" s="5" t="n">
        <v>0</v>
      </c>
      <c r="E252" s="5" t="n">
        <v>0</v>
      </c>
    </row>
    <row r="253">
      <c r="A253" s="4" t="inlineStr">
        <is>
          <t>Operating Segment | Insurance | Real estate contract work</t>
        </is>
      </c>
    </row>
    <row r="254">
      <c r="A254" s="3" t="inlineStr">
        <is>
          <t>Segment Reporting Information [Line Items]</t>
        </is>
      </c>
    </row>
    <row r="255">
      <c r="A255" s="4" t="inlineStr">
        <is>
          <t>Revenues from contracts with customers</t>
        </is>
      </c>
      <c r="C255" s="5" t="n">
        <v>0</v>
      </c>
      <c r="D255" s="5" t="n">
        <v>0</v>
      </c>
      <c r="E255" s="5" t="n">
        <v>0</v>
      </c>
    </row>
    <row r="256">
      <c r="A256" s="4" t="inlineStr">
        <is>
          <t>Operating Segment | Insurance | Other</t>
        </is>
      </c>
    </row>
    <row r="257">
      <c r="A257" s="3" t="inlineStr">
        <is>
          <t>Segment Reporting Information [Line Items]</t>
        </is>
      </c>
    </row>
    <row r="258">
      <c r="A258" s="4" t="inlineStr">
        <is>
          <t>Revenues from contracts with customers</t>
        </is>
      </c>
      <c r="C258" s="5" t="n">
        <v>1667</v>
      </c>
      <c r="D258" s="5" t="n">
        <v>1023</v>
      </c>
      <c r="E258" s="5" t="n">
        <v>1526</v>
      </c>
    </row>
    <row r="259">
      <c r="A259" s="4" t="inlineStr">
        <is>
          <t>Operating Segment | Insurance | Sales of Goods and Real Estate and Service [Member]</t>
        </is>
      </c>
    </row>
    <row r="260">
      <c r="A260" s="3" t="inlineStr">
        <is>
          <t>Segment Reporting Information [Line Items]</t>
        </is>
      </c>
    </row>
    <row r="261">
      <c r="A261" s="4" t="inlineStr">
        <is>
          <t>Revenues from contracts with customers</t>
        </is>
      </c>
      <c r="C261" s="5" t="n">
        <v>1667</v>
      </c>
      <c r="D261" s="5" t="n">
        <v>1023</v>
      </c>
      <c r="E261" s="5" t="n">
        <v>1526</v>
      </c>
    </row>
    <row r="262">
      <c r="A262" s="4" t="inlineStr">
        <is>
          <t>Operating Segment | Insurance | Other Revenue</t>
        </is>
      </c>
    </row>
    <row r="263">
      <c r="A263" s="3" t="inlineStr">
        <is>
          <t>Segment Reporting Information [Line Items]</t>
        </is>
      </c>
    </row>
    <row r="264">
      <c r="A264" s="4" t="inlineStr">
        <is>
          <t>Revenues from contracts with customers</t>
        </is>
      </c>
      <c r="B264" s="4" t="inlineStr">
        <is>
          <t>[1]</t>
        </is>
      </c>
      <c r="C264" s="5" t="n">
        <v>490227</v>
      </c>
      <c r="D264" s="5" t="n">
        <v>370364</v>
      </c>
      <c r="E264" s="5" t="n">
        <v>349428</v>
      </c>
    </row>
    <row r="265">
      <c r="A265" s="4" t="inlineStr">
        <is>
          <t>Operating Segment | Banking and Credit</t>
        </is>
      </c>
    </row>
    <row r="266">
      <c r="A266" s="3" t="inlineStr">
        <is>
          <t>Segment Reporting Information [Line Items]</t>
        </is>
      </c>
    </row>
    <row r="267">
      <c r="A267" s="4" t="inlineStr">
        <is>
          <t>Segment revenues /Total revenues</t>
        </is>
      </c>
      <c r="C267" s="5" t="n">
        <v>83724</v>
      </c>
      <c r="D267" s="5" t="n">
        <v>84355</v>
      </c>
      <c r="E267" s="5" t="n">
        <v>78904</v>
      </c>
    </row>
    <row r="268">
      <c r="A268" s="4" t="inlineStr">
        <is>
          <t>Operating Segment | Banking and Credit | Sales of Goods</t>
        </is>
      </c>
    </row>
    <row r="269">
      <c r="A269" s="3" t="inlineStr">
        <is>
          <t>Segment Reporting Information [Line Items]</t>
        </is>
      </c>
    </row>
    <row r="270">
      <c r="A270" s="4" t="inlineStr">
        <is>
          <t>Revenues from contracts with customers</t>
        </is>
      </c>
      <c r="C270" s="5" t="n">
        <v>0</v>
      </c>
      <c r="D270" s="5" t="n">
        <v>0</v>
      </c>
      <c r="E270" s="5" t="n">
        <v>0</v>
      </c>
    </row>
    <row r="271">
      <c r="A271" s="4" t="inlineStr">
        <is>
          <t>Operating Segment | Banking and Credit | Real Estate Sales</t>
        </is>
      </c>
    </row>
    <row r="272">
      <c r="A272" s="3" t="inlineStr">
        <is>
          <t>Segment Reporting Information [Line Items]</t>
        </is>
      </c>
    </row>
    <row r="273">
      <c r="A273" s="4" t="inlineStr">
        <is>
          <t>Revenues from contracts with customers</t>
        </is>
      </c>
      <c r="C273" s="5" t="n">
        <v>0</v>
      </c>
      <c r="D273" s="5" t="n">
        <v>0</v>
      </c>
      <c r="E273" s="5" t="n">
        <v>0</v>
      </c>
    </row>
    <row r="274">
      <c r="A274" s="4" t="inlineStr">
        <is>
          <t>Operating Segment | Banking and Credit | Asset Management and Servicing</t>
        </is>
      </c>
    </row>
    <row r="275">
      <c r="A275" s="3" t="inlineStr">
        <is>
          <t>Segment Reporting Information [Line Items]</t>
        </is>
      </c>
    </row>
    <row r="276">
      <c r="A276" s="4" t="inlineStr">
        <is>
          <t>Revenues from contracts with customers</t>
        </is>
      </c>
      <c r="C276" s="5" t="n">
        <v>207</v>
      </c>
      <c r="D276" s="5" t="n">
        <v>167</v>
      </c>
      <c r="E276" s="5" t="n">
        <v>163</v>
      </c>
    </row>
    <row r="277">
      <c r="A277" s="4" t="inlineStr">
        <is>
          <t>Operating Segment | Banking and Credit | Automobile related services</t>
        </is>
      </c>
    </row>
    <row r="278">
      <c r="A278" s="3" t="inlineStr">
        <is>
          <t>Segment Reporting Information [Line Items]</t>
        </is>
      </c>
    </row>
    <row r="279">
      <c r="A279" s="4" t="inlineStr">
        <is>
          <t>Revenues from contracts with customers</t>
        </is>
      </c>
      <c r="C279" s="5" t="n">
        <v>0</v>
      </c>
      <c r="D279" s="5" t="n">
        <v>0</v>
      </c>
      <c r="E279" s="5" t="n">
        <v>0</v>
      </c>
    </row>
    <row r="280">
      <c r="A280" s="4" t="inlineStr">
        <is>
          <t>Operating Segment | Banking and Credit | Facilities operation</t>
        </is>
      </c>
    </row>
    <row r="281">
      <c r="A281" s="3" t="inlineStr">
        <is>
          <t>Segment Reporting Information [Line Items]</t>
        </is>
      </c>
    </row>
    <row r="282">
      <c r="A282" s="4" t="inlineStr">
        <is>
          <t>Revenues from contracts with customers</t>
        </is>
      </c>
      <c r="C282" s="5" t="n">
        <v>0</v>
      </c>
      <c r="D282" s="5" t="n">
        <v>0</v>
      </c>
      <c r="E282" s="5" t="n">
        <v>0</v>
      </c>
    </row>
    <row r="283">
      <c r="A283" s="4" t="inlineStr">
        <is>
          <t>Operating Segment | Banking and Credit | Environment and energy services</t>
        </is>
      </c>
    </row>
    <row r="284">
      <c r="A284" s="3" t="inlineStr">
        <is>
          <t>Segment Reporting Information [Line Items]</t>
        </is>
      </c>
    </row>
    <row r="285">
      <c r="A285" s="4" t="inlineStr">
        <is>
          <t>Revenues from contracts with customers</t>
        </is>
      </c>
      <c r="C285" s="5" t="n">
        <v>0</v>
      </c>
      <c r="D285" s="5" t="n">
        <v>0</v>
      </c>
      <c r="E285" s="5" t="n">
        <v>0</v>
      </c>
    </row>
    <row r="286">
      <c r="A286" s="4" t="inlineStr">
        <is>
          <t>Operating Segment | Banking and Credit | Real estate management and brokerage</t>
        </is>
      </c>
    </row>
    <row r="287">
      <c r="A287" s="3" t="inlineStr">
        <is>
          <t>Segment Reporting Information [Line Items]</t>
        </is>
      </c>
    </row>
    <row r="288">
      <c r="A288" s="4" t="inlineStr">
        <is>
          <t>Revenues from contracts with customers</t>
        </is>
      </c>
      <c r="C288" s="5" t="n">
        <v>0</v>
      </c>
      <c r="D288" s="5" t="n">
        <v>0</v>
      </c>
      <c r="E288" s="5" t="n">
        <v>0</v>
      </c>
    </row>
    <row r="289">
      <c r="A289" s="4" t="inlineStr">
        <is>
          <t>Operating Segment | Banking and Credit | Real estate contract work</t>
        </is>
      </c>
    </row>
    <row r="290">
      <c r="A290" s="3" t="inlineStr">
        <is>
          <t>Segment Reporting Information [Line Items]</t>
        </is>
      </c>
    </row>
    <row r="291">
      <c r="A291" s="4" t="inlineStr">
        <is>
          <t>Revenues from contracts with customers</t>
        </is>
      </c>
      <c r="C291" s="5" t="n">
        <v>0</v>
      </c>
      <c r="D291" s="5" t="n">
        <v>0</v>
      </c>
      <c r="E291" s="5" t="n">
        <v>0</v>
      </c>
    </row>
    <row r="292">
      <c r="A292" s="4" t="inlineStr">
        <is>
          <t>Operating Segment | Banking and Credit | Other</t>
        </is>
      </c>
    </row>
    <row r="293">
      <c r="A293" s="3" t="inlineStr">
        <is>
          <t>Segment Reporting Information [Line Items]</t>
        </is>
      </c>
    </row>
    <row r="294">
      <c r="A294" s="4" t="inlineStr">
        <is>
          <t>Revenues from contracts with customers</t>
        </is>
      </c>
      <c r="C294" s="5" t="n">
        <v>4771</v>
      </c>
      <c r="D294" s="5" t="n">
        <v>3124</v>
      </c>
      <c r="E294" s="5" t="n">
        <v>1922</v>
      </c>
    </row>
    <row r="295">
      <c r="A295" s="4" t="inlineStr">
        <is>
          <t>Operating Segment | Banking and Credit | Sales of Goods and Real Estate and Service [Member]</t>
        </is>
      </c>
    </row>
    <row r="296">
      <c r="A296" s="3" t="inlineStr">
        <is>
          <t>Segment Reporting Information [Line Items]</t>
        </is>
      </c>
    </row>
    <row r="297">
      <c r="A297" s="4" t="inlineStr">
        <is>
          <t>Revenues from contracts with customers</t>
        </is>
      </c>
      <c r="C297" s="5" t="n">
        <v>4978</v>
      </c>
      <c r="D297" s="5" t="n">
        <v>3291</v>
      </c>
      <c r="E297" s="5" t="n">
        <v>2085</v>
      </c>
    </row>
    <row r="298">
      <c r="A298" s="4" t="inlineStr">
        <is>
          <t>Operating Segment | Banking and Credit | Other Revenue</t>
        </is>
      </c>
    </row>
    <row r="299">
      <c r="A299" s="3" t="inlineStr">
        <is>
          <t>Segment Reporting Information [Line Items]</t>
        </is>
      </c>
    </row>
    <row r="300">
      <c r="A300" s="4" t="inlineStr">
        <is>
          <t>Revenues from contracts with customers</t>
        </is>
      </c>
      <c r="B300" s="4" t="inlineStr">
        <is>
          <t>[1]</t>
        </is>
      </c>
      <c r="C300" s="5" t="n">
        <v>78746</v>
      </c>
      <c r="D300" s="5" t="n">
        <v>81064</v>
      </c>
      <c r="E300" s="5" t="n">
        <v>76819</v>
      </c>
    </row>
    <row r="301">
      <c r="A301" s="4" t="inlineStr">
        <is>
          <t>Operating Segment | Aircraft and Ships</t>
        </is>
      </c>
    </row>
    <row r="302">
      <c r="A302" s="3" t="inlineStr">
        <is>
          <t>Segment Reporting Information [Line Items]</t>
        </is>
      </c>
    </row>
    <row r="303">
      <c r="A303" s="4" t="inlineStr">
        <is>
          <t>Segment revenues /Total revenues</t>
        </is>
      </c>
      <c r="C303" s="5" t="n">
        <v>31617</v>
      </c>
      <c r="D303" s="5" t="n">
        <v>64650</v>
      </c>
      <c r="E303" s="5" t="n">
        <v>71062</v>
      </c>
    </row>
    <row r="304">
      <c r="A304" s="4" t="inlineStr">
        <is>
          <t>Operating Segment | Aircraft and Ships | Sales of Goods</t>
        </is>
      </c>
    </row>
    <row r="305">
      <c r="A305" s="3" t="inlineStr">
        <is>
          <t>Segment Reporting Information [Line Items]</t>
        </is>
      </c>
    </row>
    <row r="306">
      <c r="A306" s="4" t="inlineStr">
        <is>
          <t>Revenues from contracts with customers</t>
        </is>
      </c>
      <c r="C306" s="5" t="n">
        <v>0</v>
      </c>
      <c r="D306" s="5" t="n">
        <v>2680</v>
      </c>
      <c r="E306" s="5" t="n">
        <v>2803</v>
      </c>
    </row>
    <row r="307">
      <c r="A307" s="4" t="inlineStr">
        <is>
          <t>Operating Segment | Aircraft and Ships | Real Estate Sales</t>
        </is>
      </c>
    </row>
    <row r="308">
      <c r="A308" s="3" t="inlineStr">
        <is>
          <t>Segment Reporting Information [Line Items]</t>
        </is>
      </c>
    </row>
    <row r="309">
      <c r="A309" s="4" t="inlineStr">
        <is>
          <t>Revenues from contracts with customers</t>
        </is>
      </c>
      <c r="C309" s="5" t="n">
        <v>0</v>
      </c>
      <c r="D309" s="5" t="n">
        <v>0</v>
      </c>
      <c r="E309" s="5" t="n">
        <v>0</v>
      </c>
    </row>
    <row r="310">
      <c r="A310" s="4" t="inlineStr">
        <is>
          <t>Operating Segment | Aircraft and Ships | Asset Management and Servicing</t>
        </is>
      </c>
    </row>
    <row r="311">
      <c r="A311" s="3" t="inlineStr">
        <is>
          <t>Segment Reporting Information [Line Items]</t>
        </is>
      </c>
    </row>
    <row r="312">
      <c r="A312" s="4" t="inlineStr">
        <is>
          <t>Revenues from contracts with customers</t>
        </is>
      </c>
      <c r="C312" s="5" t="n">
        <v>23</v>
      </c>
      <c r="D312" s="5" t="n">
        <v>21</v>
      </c>
      <c r="E312" s="5" t="n">
        <v>16</v>
      </c>
    </row>
    <row r="313">
      <c r="A313" s="4" t="inlineStr">
        <is>
          <t>Operating Segment | Aircraft and Ships | Automobile related services</t>
        </is>
      </c>
    </row>
    <row r="314">
      <c r="A314" s="3" t="inlineStr">
        <is>
          <t>Segment Reporting Information [Line Items]</t>
        </is>
      </c>
    </row>
    <row r="315">
      <c r="A315" s="4" t="inlineStr">
        <is>
          <t>Revenues from contracts with customers</t>
        </is>
      </c>
      <c r="C315" s="5" t="n">
        <v>0</v>
      </c>
      <c r="D315" s="5" t="n">
        <v>0</v>
      </c>
      <c r="E315" s="5" t="n">
        <v>0</v>
      </c>
    </row>
    <row r="316">
      <c r="A316" s="4" t="inlineStr">
        <is>
          <t>Operating Segment | Aircraft and Ships | Facilities operation</t>
        </is>
      </c>
    </row>
    <row r="317">
      <c r="A317" s="3" t="inlineStr">
        <is>
          <t>Segment Reporting Information [Line Items]</t>
        </is>
      </c>
    </row>
    <row r="318">
      <c r="A318" s="4" t="inlineStr">
        <is>
          <t>Revenues from contracts with customers</t>
        </is>
      </c>
      <c r="C318" s="5" t="n">
        <v>0</v>
      </c>
      <c r="D318" s="5" t="n">
        <v>0</v>
      </c>
      <c r="E318" s="5" t="n">
        <v>0</v>
      </c>
    </row>
    <row r="319">
      <c r="A319" s="4" t="inlineStr">
        <is>
          <t>Operating Segment | Aircraft and Ships | Environment and energy services</t>
        </is>
      </c>
    </row>
    <row r="320">
      <c r="A320" s="3" t="inlineStr">
        <is>
          <t>Segment Reporting Information [Line Items]</t>
        </is>
      </c>
    </row>
    <row r="321">
      <c r="A321" s="4" t="inlineStr">
        <is>
          <t>Revenues from contracts with customers</t>
        </is>
      </c>
      <c r="C321" s="5" t="n">
        <v>0</v>
      </c>
      <c r="D321" s="5" t="n">
        <v>0</v>
      </c>
      <c r="E321" s="5" t="n">
        <v>0</v>
      </c>
    </row>
    <row r="322">
      <c r="A322" s="4" t="inlineStr">
        <is>
          <t>Operating Segment | Aircraft and Ships | Real estate management and brokerage</t>
        </is>
      </c>
    </row>
    <row r="323">
      <c r="A323" s="3" t="inlineStr">
        <is>
          <t>Segment Reporting Information [Line Items]</t>
        </is>
      </c>
    </row>
    <row r="324">
      <c r="A324" s="4" t="inlineStr">
        <is>
          <t>Revenues from contracts with customers</t>
        </is>
      </c>
      <c r="C324" s="5" t="n">
        <v>0</v>
      </c>
      <c r="D324" s="5" t="n">
        <v>0</v>
      </c>
      <c r="E324" s="5" t="n">
        <v>0</v>
      </c>
    </row>
    <row r="325">
      <c r="A325" s="4" t="inlineStr">
        <is>
          <t>Operating Segment | Aircraft and Ships | Real estate contract work</t>
        </is>
      </c>
    </row>
    <row r="326">
      <c r="A326" s="3" t="inlineStr">
        <is>
          <t>Segment Reporting Information [Line Items]</t>
        </is>
      </c>
    </row>
    <row r="327">
      <c r="A327" s="4" t="inlineStr">
        <is>
          <t>Revenues from contracts with customers</t>
        </is>
      </c>
      <c r="C327" s="5" t="n">
        <v>0</v>
      </c>
      <c r="D327" s="5" t="n">
        <v>0</v>
      </c>
      <c r="E327" s="5" t="n">
        <v>0</v>
      </c>
    </row>
    <row r="328">
      <c r="A328" s="4" t="inlineStr">
        <is>
          <t>Operating Segment | Aircraft and Ships | Other</t>
        </is>
      </c>
    </row>
    <row r="329">
      <c r="A329" s="3" t="inlineStr">
        <is>
          <t>Segment Reporting Information [Line Items]</t>
        </is>
      </c>
    </row>
    <row r="330">
      <c r="A330" s="4" t="inlineStr">
        <is>
          <t>Revenues from contracts with customers</t>
        </is>
      </c>
      <c r="C330" s="5" t="n">
        <v>3317</v>
      </c>
      <c r="D330" s="5" t="n">
        <v>10195</v>
      </c>
      <c r="E330" s="5" t="n">
        <v>12390</v>
      </c>
    </row>
    <row r="331">
      <c r="A331" s="4" t="inlineStr">
        <is>
          <t>Operating Segment | Aircraft and Ships | Sales of Goods and Real Estate and Service [Member]</t>
        </is>
      </c>
    </row>
    <row r="332">
      <c r="A332" s="3" t="inlineStr">
        <is>
          <t>Segment Reporting Information [Line Items]</t>
        </is>
      </c>
    </row>
    <row r="333">
      <c r="A333" s="4" t="inlineStr">
        <is>
          <t>Revenues from contracts with customers</t>
        </is>
      </c>
      <c r="C333" s="5" t="n">
        <v>3340</v>
      </c>
      <c r="D333" s="5" t="n">
        <v>12896</v>
      </c>
      <c r="E333" s="5" t="n">
        <v>15209</v>
      </c>
    </row>
    <row r="334">
      <c r="A334" s="4" t="inlineStr">
        <is>
          <t>Operating Segment | Aircraft and Ships | Other Revenue</t>
        </is>
      </c>
    </row>
    <row r="335">
      <c r="A335" s="3" t="inlineStr">
        <is>
          <t>Segment Reporting Information [Line Items]</t>
        </is>
      </c>
    </row>
    <row r="336">
      <c r="A336" s="4" t="inlineStr">
        <is>
          <t>Revenues from contracts with customers</t>
        </is>
      </c>
      <c r="B336" s="4" t="inlineStr">
        <is>
          <t>[1]</t>
        </is>
      </c>
      <c r="C336" s="5" t="n">
        <v>28277</v>
      </c>
      <c r="D336" s="5" t="n">
        <v>51754</v>
      </c>
      <c r="E336" s="5" t="n">
        <v>55853</v>
      </c>
    </row>
    <row r="337">
      <c r="A337" s="4" t="inlineStr">
        <is>
          <t>Operating Segment | ORIX USA</t>
        </is>
      </c>
    </row>
    <row r="338">
      <c r="A338" s="3" t="inlineStr">
        <is>
          <t>Segment Reporting Information [Line Items]</t>
        </is>
      </c>
    </row>
    <row r="339">
      <c r="A339" s="4" t="inlineStr">
        <is>
          <t>Segment revenues /Total revenues</t>
        </is>
      </c>
      <c r="C339" s="5" t="n">
        <v>138017</v>
      </c>
      <c r="D339" s="5" t="n">
        <v>135709</v>
      </c>
      <c r="E339" s="5" t="n">
        <v>122064</v>
      </c>
    </row>
    <row r="340">
      <c r="A340" s="4" t="inlineStr">
        <is>
          <t>Operating Segment | ORIX USA | Sales of Goods</t>
        </is>
      </c>
    </row>
    <row r="341">
      <c r="A341" s="3" t="inlineStr">
        <is>
          <t>Segment Reporting Information [Line Items]</t>
        </is>
      </c>
    </row>
    <row r="342">
      <c r="A342" s="4" t="inlineStr">
        <is>
          <t>Revenues from contracts with customers</t>
        </is>
      </c>
      <c r="C342" s="5" t="n">
        <v>2407</v>
      </c>
      <c r="D342" s="5" t="n">
        <v>965</v>
      </c>
      <c r="E342" s="5" t="n">
        <v>3873</v>
      </c>
    </row>
    <row r="343">
      <c r="A343" s="4" t="inlineStr">
        <is>
          <t>Operating Segment | ORIX USA | Real Estate Sales</t>
        </is>
      </c>
    </row>
    <row r="344">
      <c r="A344" s="3" t="inlineStr">
        <is>
          <t>Segment Reporting Information [Line Items]</t>
        </is>
      </c>
    </row>
    <row r="345">
      <c r="A345" s="4" t="inlineStr">
        <is>
          <t>Revenues from contracts with customers</t>
        </is>
      </c>
      <c r="C345" s="5" t="n">
        <v>558</v>
      </c>
      <c r="D345" s="5" t="n">
        <v>984</v>
      </c>
      <c r="E345" s="5" t="n">
        <v>710</v>
      </c>
    </row>
    <row r="346">
      <c r="A346" s="4" t="inlineStr">
        <is>
          <t>Operating Segment | ORIX USA | Asset Management and Servicing</t>
        </is>
      </c>
    </row>
    <row r="347">
      <c r="A347" s="3" t="inlineStr">
        <is>
          <t>Segment Reporting Information [Line Items]</t>
        </is>
      </c>
    </row>
    <row r="348">
      <c r="A348" s="4" t="inlineStr">
        <is>
          <t>Revenues from contracts with customers</t>
        </is>
      </c>
      <c r="C348" s="5" t="n">
        <v>16099</v>
      </c>
      <c r="D348" s="5" t="n">
        <v>24248</v>
      </c>
      <c r="E348" s="5" t="n">
        <v>18595</v>
      </c>
    </row>
    <row r="349">
      <c r="A349" s="4" t="inlineStr">
        <is>
          <t>Operating Segment | ORIX USA | Automobile related services</t>
        </is>
      </c>
    </row>
    <row r="350">
      <c r="A350" s="3" t="inlineStr">
        <is>
          <t>Segment Reporting Information [Line Items]</t>
        </is>
      </c>
    </row>
    <row r="351">
      <c r="A351" s="4" t="inlineStr">
        <is>
          <t>Revenues from contracts with customers</t>
        </is>
      </c>
      <c r="C351" s="5" t="n">
        <v>0</v>
      </c>
      <c r="D351" s="5" t="n">
        <v>0</v>
      </c>
      <c r="E351" s="5" t="n">
        <v>0</v>
      </c>
    </row>
    <row r="352">
      <c r="A352" s="4" t="inlineStr">
        <is>
          <t>Operating Segment | ORIX USA | Facilities operation</t>
        </is>
      </c>
    </row>
    <row r="353">
      <c r="A353" s="3" t="inlineStr">
        <is>
          <t>Segment Reporting Information [Line Items]</t>
        </is>
      </c>
    </row>
    <row r="354">
      <c r="A354" s="4" t="inlineStr">
        <is>
          <t>Revenues from contracts with customers</t>
        </is>
      </c>
      <c r="C354" s="5" t="n">
        <v>0</v>
      </c>
      <c r="D354" s="5" t="n">
        <v>0</v>
      </c>
      <c r="E354" s="5" t="n">
        <v>2500</v>
      </c>
    </row>
    <row r="355">
      <c r="A355" s="4" t="inlineStr">
        <is>
          <t>Operating Segment | ORIX USA | Environment and energy services</t>
        </is>
      </c>
    </row>
    <row r="356">
      <c r="A356" s="3" t="inlineStr">
        <is>
          <t>Segment Reporting Information [Line Items]</t>
        </is>
      </c>
    </row>
    <row r="357">
      <c r="A357" s="4" t="inlineStr">
        <is>
          <t>Revenues from contracts with customers</t>
        </is>
      </c>
      <c r="C357" s="5" t="n">
        <v>960</v>
      </c>
      <c r="D357" s="5" t="n">
        <v>963</v>
      </c>
      <c r="E357" s="5" t="n">
        <v>1004</v>
      </c>
    </row>
    <row r="358">
      <c r="A358" s="4" t="inlineStr">
        <is>
          <t>Operating Segment | ORIX USA | Real estate management and brokerage</t>
        </is>
      </c>
    </row>
    <row r="359">
      <c r="A359" s="3" t="inlineStr">
        <is>
          <t>Segment Reporting Information [Line Items]</t>
        </is>
      </c>
    </row>
    <row r="360">
      <c r="A360" s="4" t="inlineStr">
        <is>
          <t>Revenues from contracts with customers</t>
        </is>
      </c>
      <c r="C360" s="5" t="n">
        <v>0</v>
      </c>
      <c r="D360" s="5" t="n">
        <v>0</v>
      </c>
      <c r="E360" s="5" t="n">
        <v>0</v>
      </c>
    </row>
    <row r="361">
      <c r="A361" s="4" t="inlineStr">
        <is>
          <t>Operating Segment | ORIX USA | Real estate contract work</t>
        </is>
      </c>
    </row>
    <row r="362">
      <c r="A362" s="3" t="inlineStr">
        <is>
          <t>Segment Reporting Information [Line Items]</t>
        </is>
      </c>
    </row>
    <row r="363">
      <c r="A363" s="4" t="inlineStr">
        <is>
          <t>Revenues from contracts with customers</t>
        </is>
      </c>
      <c r="C363" s="5" t="n">
        <v>0</v>
      </c>
      <c r="D363" s="5" t="n">
        <v>0</v>
      </c>
      <c r="E363" s="5" t="n">
        <v>0</v>
      </c>
    </row>
    <row r="364">
      <c r="A364" s="4" t="inlineStr">
        <is>
          <t>Operating Segment | ORIX USA | Other</t>
        </is>
      </c>
    </row>
    <row r="365">
      <c r="A365" s="3" t="inlineStr">
        <is>
          <t>Segment Reporting Information [Line Items]</t>
        </is>
      </c>
    </row>
    <row r="366">
      <c r="A366" s="4" t="inlineStr">
        <is>
          <t>Revenues from contracts with customers</t>
        </is>
      </c>
      <c r="C366" s="5" t="n">
        <v>3254</v>
      </c>
      <c r="D366" s="5" t="n">
        <v>5769</v>
      </c>
      <c r="E366" s="5" t="n">
        <v>6202</v>
      </c>
    </row>
    <row r="367">
      <c r="A367" s="4" t="inlineStr">
        <is>
          <t>Operating Segment | ORIX USA | Sales of Goods and Real Estate and Service [Member]</t>
        </is>
      </c>
    </row>
    <row r="368">
      <c r="A368" s="3" t="inlineStr">
        <is>
          <t>Segment Reporting Information [Line Items]</t>
        </is>
      </c>
    </row>
    <row r="369">
      <c r="A369" s="4" t="inlineStr">
        <is>
          <t>Revenues from contracts with customers</t>
        </is>
      </c>
      <c r="C369" s="5" t="n">
        <v>23278</v>
      </c>
      <c r="D369" s="5" t="n">
        <v>32929</v>
      </c>
      <c r="E369" s="5" t="n">
        <v>32884</v>
      </c>
    </row>
    <row r="370">
      <c r="A370" s="4" t="inlineStr">
        <is>
          <t>Operating Segment | ORIX USA | Other Revenue</t>
        </is>
      </c>
    </row>
    <row r="371">
      <c r="A371" s="3" t="inlineStr">
        <is>
          <t>Segment Reporting Information [Line Items]</t>
        </is>
      </c>
    </row>
    <row r="372">
      <c r="A372" s="4" t="inlineStr">
        <is>
          <t>Revenues from contracts with customers</t>
        </is>
      </c>
      <c r="B372" s="4" t="inlineStr">
        <is>
          <t>[1]</t>
        </is>
      </c>
      <c r="C372" s="5" t="n">
        <v>114739</v>
      </c>
      <c r="D372" s="5" t="n">
        <v>102780</v>
      </c>
      <c r="E372" s="5" t="n">
        <v>89180</v>
      </c>
    </row>
    <row r="373">
      <c r="A373" s="4" t="inlineStr">
        <is>
          <t>Operating Segment | ORIX Europe</t>
        </is>
      </c>
    </row>
    <row r="374">
      <c r="A374" s="3" t="inlineStr">
        <is>
          <t>Segment Reporting Information [Line Items]</t>
        </is>
      </c>
    </row>
    <row r="375">
      <c r="A375" s="4" t="inlineStr">
        <is>
          <t>Segment revenues /Total revenues</t>
        </is>
      </c>
      <c r="C375" s="5" t="n">
        <v>160798</v>
      </c>
      <c r="D375" s="5" t="n">
        <v>148524</v>
      </c>
      <c r="E375" s="5" t="n">
        <v>169889</v>
      </c>
    </row>
    <row r="376">
      <c r="A376" s="4" t="inlineStr">
        <is>
          <t>Operating Segment | ORIX Europe | Sales of Goods</t>
        </is>
      </c>
    </row>
    <row r="377">
      <c r="A377" s="3" t="inlineStr">
        <is>
          <t>Segment Reporting Information [Line Items]</t>
        </is>
      </c>
    </row>
    <row r="378">
      <c r="A378" s="4" t="inlineStr">
        <is>
          <t>Revenues from contracts with customers</t>
        </is>
      </c>
      <c r="C378" s="5" t="n">
        <v>0</v>
      </c>
      <c r="D378" s="5" t="n">
        <v>0</v>
      </c>
      <c r="E378" s="5" t="n">
        <v>0</v>
      </c>
    </row>
    <row r="379">
      <c r="A379" s="4" t="inlineStr">
        <is>
          <t>Operating Segment | ORIX Europe | Real Estate Sales</t>
        </is>
      </c>
    </row>
    <row r="380">
      <c r="A380" s="3" t="inlineStr">
        <is>
          <t>Segment Reporting Information [Line Items]</t>
        </is>
      </c>
    </row>
    <row r="381">
      <c r="A381" s="4" t="inlineStr">
        <is>
          <t>Revenues from contracts with customers</t>
        </is>
      </c>
      <c r="C381" s="5" t="n">
        <v>0</v>
      </c>
      <c r="D381" s="5" t="n">
        <v>0</v>
      </c>
      <c r="E381" s="5" t="n">
        <v>0</v>
      </c>
    </row>
    <row r="382">
      <c r="A382" s="4" t="inlineStr">
        <is>
          <t>Operating Segment | ORIX Europe | Asset Management and Servicing</t>
        </is>
      </c>
    </row>
    <row r="383">
      <c r="A383" s="3" t="inlineStr">
        <is>
          <t>Segment Reporting Information [Line Items]</t>
        </is>
      </c>
    </row>
    <row r="384">
      <c r="A384" s="4" t="inlineStr">
        <is>
          <t>Revenues from contracts with customers</t>
        </is>
      </c>
      <c r="C384" s="5" t="n">
        <v>150302</v>
      </c>
      <c r="D384" s="5" t="n">
        <v>149675</v>
      </c>
      <c r="E384" s="5" t="n">
        <v>167176</v>
      </c>
    </row>
    <row r="385">
      <c r="A385" s="4" t="inlineStr">
        <is>
          <t>Operating Segment | ORIX Europe | Automobile related services</t>
        </is>
      </c>
    </row>
    <row r="386">
      <c r="A386" s="3" t="inlineStr">
        <is>
          <t>Segment Reporting Information [Line Items]</t>
        </is>
      </c>
    </row>
    <row r="387">
      <c r="A387" s="4" t="inlineStr">
        <is>
          <t>Revenues from contracts with customers</t>
        </is>
      </c>
      <c r="C387" s="5" t="n">
        <v>0</v>
      </c>
      <c r="D387" s="5" t="n">
        <v>0</v>
      </c>
      <c r="E387" s="5" t="n">
        <v>0</v>
      </c>
    </row>
    <row r="388">
      <c r="A388" s="4" t="inlineStr">
        <is>
          <t>Operating Segment | ORIX Europe | Facilities operation</t>
        </is>
      </c>
    </row>
    <row r="389">
      <c r="A389" s="3" t="inlineStr">
        <is>
          <t>Segment Reporting Information [Line Items]</t>
        </is>
      </c>
    </row>
    <row r="390">
      <c r="A390" s="4" t="inlineStr">
        <is>
          <t>Revenues from contracts with customers</t>
        </is>
      </c>
      <c r="C390" s="5" t="n">
        <v>0</v>
      </c>
      <c r="D390" s="5" t="n">
        <v>0</v>
      </c>
      <c r="E390" s="5" t="n">
        <v>0</v>
      </c>
    </row>
    <row r="391">
      <c r="A391" s="4" t="inlineStr">
        <is>
          <t>Operating Segment | ORIX Europe | Environment and energy services</t>
        </is>
      </c>
    </row>
    <row r="392">
      <c r="A392" s="3" t="inlineStr">
        <is>
          <t>Segment Reporting Information [Line Items]</t>
        </is>
      </c>
    </row>
    <row r="393">
      <c r="A393" s="4" t="inlineStr">
        <is>
          <t>Revenues from contracts with customers</t>
        </is>
      </c>
      <c r="C393" s="5" t="n">
        <v>0</v>
      </c>
      <c r="D393" s="5" t="n">
        <v>0</v>
      </c>
      <c r="E393" s="5" t="n">
        <v>0</v>
      </c>
    </row>
    <row r="394">
      <c r="A394" s="4" t="inlineStr">
        <is>
          <t>Operating Segment | ORIX Europe | Real estate management and brokerage</t>
        </is>
      </c>
    </row>
    <row r="395">
      <c r="A395" s="3" t="inlineStr">
        <is>
          <t>Segment Reporting Information [Line Items]</t>
        </is>
      </c>
    </row>
    <row r="396">
      <c r="A396" s="4" t="inlineStr">
        <is>
          <t>Revenues from contracts with customers</t>
        </is>
      </c>
      <c r="C396" s="5" t="n">
        <v>0</v>
      </c>
      <c r="D396" s="5" t="n">
        <v>0</v>
      </c>
      <c r="E396" s="5" t="n">
        <v>0</v>
      </c>
    </row>
    <row r="397">
      <c r="A397" s="4" t="inlineStr">
        <is>
          <t>Operating Segment | ORIX Europe | Real estate contract work</t>
        </is>
      </c>
    </row>
    <row r="398">
      <c r="A398" s="3" t="inlineStr">
        <is>
          <t>Segment Reporting Information [Line Items]</t>
        </is>
      </c>
    </row>
    <row r="399">
      <c r="A399" s="4" t="inlineStr">
        <is>
          <t>Revenues from contracts with customers</t>
        </is>
      </c>
      <c r="C399" s="5" t="n">
        <v>0</v>
      </c>
      <c r="D399" s="5" t="n">
        <v>0</v>
      </c>
      <c r="E399" s="5" t="n">
        <v>0</v>
      </c>
    </row>
    <row r="400">
      <c r="A400" s="4" t="inlineStr">
        <is>
          <t>Operating Segment | ORIX Europe | Other</t>
        </is>
      </c>
    </row>
    <row r="401">
      <c r="A401" s="3" t="inlineStr">
        <is>
          <t>Segment Reporting Information [Line Items]</t>
        </is>
      </c>
    </row>
    <row r="402">
      <c r="A402" s="4" t="inlineStr">
        <is>
          <t>Revenues from contracts with customers</t>
        </is>
      </c>
      <c r="C402" s="5" t="n">
        <v>86</v>
      </c>
      <c r="D402" s="5" t="n">
        <v>369</v>
      </c>
      <c r="E402" s="5" t="n">
        <v>389</v>
      </c>
    </row>
    <row r="403">
      <c r="A403" s="4" t="inlineStr">
        <is>
          <t>Operating Segment | ORIX Europe | Sales of Goods and Real Estate and Service [Member]</t>
        </is>
      </c>
    </row>
    <row r="404">
      <c r="A404" s="3" t="inlineStr">
        <is>
          <t>Segment Reporting Information [Line Items]</t>
        </is>
      </c>
    </row>
    <row r="405">
      <c r="A405" s="4" t="inlineStr">
        <is>
          <t>Revenues from contracts with customers</t>
        </is>
      </c>
      <c r="C405" s="5" t="n">
        <v>150388</v>
      </c>
      <c r="D405" s="5" t="n">
        <v>150044</v>
      </c>
      <c r="E405" s="5" t="n">
        <v>167565</v>
      </c>
    </row>
    <row r="406">
      <c r="A406" s="4" t="inlineStr">
        <is>
          <t>Operating Segment | ORIX Europe | Other Revenue</t>
        </is>
      </c>
    </row>
    <row r="407">
      <c r="A407" s="3" t="inlineStr">
        <is>
          <t>Segment Reporting Information [Line Items]</t>
        </is>
      </c>
    </row>
    <row r="408">
      <c r="A408" s="4" t="inlineStr">
        <is>
          <t>Revenues from contracts with customers</t>
        </is>
      </c>
      <c r="B408" s="4" t="inlineStr">
        <is>
          <t>[1]</t>
        </is>
      </c>
      <c r="C408" s="5" t="n">
        <v>10410</v>
      </c>
      <c r="D408" s="5" t="n">
        <v>-1520</v>
      </c>
      <c r="E408" s="5" t="n">
        <v>2324</v>
      </c>
    </row>
    <row r="409">
      <c r="A409" s="4" t="inlineStr">
        <is>
          <t>Operating Segment | Asia and Australia</t>
        </is>
      </c>
    </row>
    <row r="410">
      <c r="A410" s="3" t="inlineStr">
        <is>
          <t>Segment Reporting Information [Line Items]</t>
        </is>
      </c>
    </row>
    <row r="411">
      <c r="A411" s="4" t="inlineStr">
        <is>
          <t>Segment revenues /Total revenues</t>
        </is>
      </c>
      <c r="C411" s="5" t="n">
        <v>128309</v>
      </c>
      <c r="D411" s="5" t="n">
        <v>137797</v>
      </c>
      <c r="E411" s="5" t="n">
        <v>128101</v>
      </c>
    </row>
    <row r="412">
      <c r="A412" s="4" t="inlineStr">
        <is>
          <t>Operating Segment | Asia and Australia | Sales of Goods</t>
        </is>
      </c>
    </row>
    <row r="413">
      <c r="A413" s="3" t="inlineStr">
        <is>
          <t>Segment Reporting Information [Line Items]</t>
        </is>
      </c>
    </row>
    <row r="414">
      <c r="A414" s="4" t="inlineStr">
        <is>
          <t>Revenues from contracts with customers</t>
        </is>
      </c>
      <c r="C414" s="5" t="n">
        <v>65</v>
      </c>
      <c r="D414" s="5" t="n">
        <v>487</v>
      </c>
      <c r="E414" s="5" t="n">
        <v>122</v>
      </c>
    </row>
    <row r="415">
      <c r="A415" s="4" t="inlineStr">
        <is>
          <t>Operating Segment | Asia and Australia | Real Estate Sales</t>
        </is>
      </c>
    </row>
    <row r="416">
      <c r="A416" s="3" t="inlineStr">
        <is>
          <t>Segment Reporting Information [Line Items]</t>
        </is>
      </c>
    </row>
    <row r="417">
      <c r="A417" s="4" t="inlineStr">
        <is>
          <t>Revenues from contracts with customers</t>
        </is>
      </c>
      <c r="C417" s="5" t="n">
        <v>0</v>
      </c>
      <c r="D417" s="5" t="n">
        <v>0</v>
      </c>
      <c r="E417" s="5" t="n">
        <v>0</v>
      </c>
    </row>
    <row r="418">
      <c r="A418" s="4" t="inlineStr">
        <is>
          <t>Operating Segment | Asia and Australia | Asset Management and Servicing</t>
        </is>
      </c>
    </row>
    <row r="419">
      <c r="A419" s="3" t="inlineStr">
        <is>
          <t>Segment Reporting Information [Line Items]</t>
        </is>
      </c>
    </row>
    <row r="420">
      <c r="A420" s="4" t="inlineStr">
        <is>
          <t>Revenues from contracts with customers</t>
        </is>
      </c>
      <c r="C420" s="5" t="n">
        <v>0</v>
      </c>
      <c r="D420" s="5" t="n">
        <v>4</v>
      </c>
      <c r="E420" s="5" t="n">
        <v>0</v>
      </c>
    </row>
    <row r="421">
      <c r="A421" s="4" t="inlineStr">
        <is>
          <t>Operating Segment | Asia and Australia | Automobile related services</t>
        </is>
      </c>
    </row>
    <row r="422">
      <c r="A422" s="3" t="inlineStr">
        <is>
          <t>Segment Reporting Information [Line Items]</t>
        </is>
      </c>
    </row>
    <row r="423">
      <c r="A423" s="4" t="inlineStr">
        <is>
          <t>Revenues from contracts with customers</t>
        </is>
      </c>
      <c r="C423" s="5" t="n">
        <v>11874</v>
      </c>
      <c r="D423" s="5" t="n">
        <v>16950</v>
      </c>
      <c r="E423" s="5" t="n">
        <v>16994</v>
      </c>
    </row>
    <row r="424">
      <c r="A424" s="4" t="inlineStr">
        <is>
          <t>Operating Segment | Asia and Australia | Facilities operation</t>
        </is>
      </c>
    </row>
    <row r="425">
      <c r="A425" s="3" t="inlineStr">
        <is>
          <t>Segment Reporting Information [Line Items]</t>
        </is>
      </c>
    </row>
    <row r="426">
      <c r="A426" s="4" t="inlineStr">
        <is>
          <t>Revenues from contracts with customers</t>
        </is>
      </c>
      <c r="C426" s="5" t="n">
        <v>0</v>
      </c>
      <c r="D426" s="5" t="n">
        <v>363</v>
      </c>
      <c r="E426" s="5" t="n">
        <v>566</v>
      </c>
    </row>
    <row r="427">
      <c r="A427" s="4" t="inlineStr">
        <is>
          <t>Operating Segment | Asia and Australia | Environment and energy services</t>
        </is>
      </c>
    </row>
    <row r="428">
      <c r="A428" s="3" t="inlineStr">
        <is>
          <t>Segment Reporting Information [Line Items]</t>
        </is>
      </c>
    </row>
    <row r="429">
      <c r="A429" s="4" t="inlineStr">
        <is>
          <t>Revenues from contracts with customers</t>
        </is>
      </c>
      <c r="C429" s="5" t="n">
        <v>0</v>
      </c>
      <c r="D429" s="5" t="n">
        <v>0</v>
      </c>
      <c r="E429" s="5" t="n">
        <v>0</v>
      </c>
    </row>
    <row r="430">
      <c r="A430" s="4" t="inlineStr">
        <is>
          <t>Operating Segment | Asia and Australia | Real estate management and brokerage</t>
        </is>
      </c>
    </row>
    <row r="431">
      <c r="A431" s="3" t="inlineStr">
        <is>
          <t>Segment Reporting Information [Line Items]</t>
        </is>
      </c>
    </row>
    <row r="432">
      <c r="A432" s="4" t="inlineStr">
        <is>
          <t>Revenues from contracts with customers</t>
        </is>
      </c>
      <c r="C432" s="5" t="n">
        <v>0</v>
      </c>
      <c r="D432" s="5" t="n">
        <v>0</v>
      </c>
      <c r="E432" s="5" t="n">
        <v>0</v>
      </c>
    </row>
    <row r="433">
      <c r="A433" s="4" t="inlineStr">
        <is>
          <t>Operating Segment | Asia and Australia | Real estate contract work</t>
        </is>
      </c>
    </row>
    <row r="434">
      <c r="A434" s="3" t="inlineStr">
        <is>
          <t>Segment Reporting Information [Line Items]</t>
        </is>
      </c>
    </row>
    <row r="435">
      <c r="A435" s="4" t="inlineStr">
        <is>
          <t>Revenues from contracts with customers</t>
        </is>
      </c>
      <c r="C435" s="5" t="n">
        <v>0</v>
      </c>
      <c r="D435" s="5" t="n">
        <v>0</v>
      </c>
      <c r="E435" s="5" t="n">
        <v>0</v>
      </c>
    </row>
    <row r="436">
      <c r="A436" s="4" t="inlineStr">
        <is>
          <t>Operating Segment | Asia and Australia | Other</t>
        </is>
      </c>
    </row>
    <row r="437">
      <c r="A437" s="3" t="inlineStr">
        <is>
          <t>Segment Reporting Information [Line Items]</t>
        </is>
      </c>
    </row>
    <row r="438">
      <c r="A438" s="4" t="inlineStr">
        <is>
          <t>Revenues from contracts with customers</t>
        </is>
      </c>
      <c r="C438" s="5" t="n">
        <v>613</v>
      </c>
      <c r="D438" s="5" t="n">
        <v>981</v>
      </c>
      <c r="E438" s="5" t="n">
        <v>1563</v>
      </c>
    </row>
    <row r="439">
      <c r="A439" s="4" t="inlineStr">
        <is>
          <t>Operating Segment | Asia and Australia | Sales of Goods and Real Estate and Service [Member]</t>
        </is>
      </c>
    </row>
    <row r="440">
      <c r="A440" s="3" t="inlineStr">
        <is>
          <t>Segment Reporting Information [Line Items]</t>
        </is>
      </c>
    </row>
    <row r="441">
      <c r="A441" s="4" t="inlineStr">
        <is>
          <t>Revenues from contracts with customers</t>
        </is>
      </c>
      <c r="C441" s="5" t="n">
        <v>12552</v>
      </c>
      <c r="D441" s="5" t="n">
        <v>18785</v>
      </c>
      <c r="E441" s="5" t="n">
        <v>19245</v>
      </c>
    </row>
    <row r="442">
      <c r="A442" s="4" t="inlineStr">
        <is>
          <t>Operating Segment | Asia and Australia | Other Revenue</t>
        </is>
      </c>
    </row>
    <row r="443">
      <c r="A443" s="3" t="inlineStr">
        <is>
          <t>Segment Reporting Information [Line Items]</t>
        </is>
      </c>
    </row>
    <row r="444">
      <c r="A444" s="4" t="inlineStr">
        <is>
          <t>Revenues from contracts with customers</t>
        </is>
      </c>
      <c r="B444" s="4" t="inlineStr">
        <is>
          <t>[1]</t>
        </is>
      </c>
      <c r="C444" s="5" t="n">
        <v>115757</v>
      </c>
      <c r="D444" s="5" t="n">
        <v>119012</v>
      </c>
      <c r="E444" s="5" t="n">
        <v>108856</v>
      </c>
    </row>
    <row r="445">
      <c r="A445" s="4" t="inlineStr">
        <is>
          <t>Operating Segment | Japan</t>
        </is>
      </c>
    </row>
    <row r="446">
      <c r="A446" s="3" t="inlineStr">
        <is>
          <t>Segment Reporting Information [Line Items]</t>
        </is>
      </c>
    </row>
    <row r="447">
      <c r="A447" s="4" t="inlineStr">
        <is>
          <t>Revenues from contracts with customers</t>
        </is>
      </c>
      <c r="C447" s="5" t="n">
        <v>889140</v>
      </c>
      <c r="D447" s="5" t="n">
        <v>964910</v>
      </c>
      <c r="E447" s="5" t="n">
        <v>1172770</v>
      </c>
    </row>
    <row r="448">
      <c r="A448" s="4" t="inlineStr">
        <is>
          <t>Operating Segment | Japan | Real Estate</t>
        </is>
      </c>
    </row>
    <row r="449">
      <c r="A449" s="3" t="inlineStr">
        <is>
          <t>Segment Reporting Information [Line Items]</t>
        </is>
      </c>
    </row>
    <row r="450">
      <c r="A450" s="4" t="inlineStr">
        <is>
          <t>Revenues from contracts with customers</t>
        </is>
      </c>
      <c r="C450" s="5" t="n">
        <v>306282</v>
      </c>
      <c r="D450" s="5" t="n">
        <v>396916</v>
      </c>
      <c r="E450" s="5" t="n">
        <v>439644</v>
      </c>
    </row>
    <row r="451">
      <c r="A451" s="4" t="inlineStr">
        <is>
          <t>Operating Segment | Japan | Corporate Financial Services and Maintenance Leasing</t>
        </is>
      </c>
    </row>
    <row r="452">
      <c r="A452" s="3" t="inlineStr">
        <is>
          <t>Segment Reporting Information [Line Items]</t>
        </is>
      </c>
    </row>
    <row r="453">
      <c r="A453" s="4" t="inlineStr">
        <is>
          <t>Revenues from contracts with customers</t>
        </is>
      </c>
      <c r="C453" s="5" t="n">
        <v>122232</v>
      </c>
      <c r="D453" s="5" t="n">
        <v>121845</v>
      </c>
      <c r="E453" s="5" t="n">
        <v>119212</v>
      </c>
    </row>
    <row r="454">
      <c r="A454" s="4" t="inlineStr">
        <is>
          <t>Operating Segment | Japan | PE Investment and Concession</t>
        </is>
      </c>
    </row>
    <row r="455">
      <c r="A455" s="3" t="inlineStr">
        <is>
          <t>Segment Reporting Information [Line Items]</t>
        </is>
      </c>
    </row>
    <row r="456">
      <c r="A456" s="4" t="inlineStr">
        <is>
          <t>Revenues from contracts with customers</t>
        </is>
      </c>
      <c r="C456" s="5" t="n">
        <v>323762</v>
      </c>
      <c r="D456" s="5" t="n">
        <v>293940</v>
      </c>
      <c r="E456" s="5" t="n">
        <v>466075</v>
      </c>
    </row>
    <row r="457">
      <c r="A457" s="4" t="inlineStr">
        <is>
          <t>Operating Segment | Japan | Environment and energy services</t>
        </is>
      </c>
    </row>
    <row r="458">
      <c r="A458" s="3" t="inlineStr">
        <is>
          <t>Segment Reporting Information [Line Items]</t>
        </is>
      </c>
    </row>
    <row r="459">
      <c r="A459" s="4" t="inlineStr">
        <is>
          <t>Revenues from contracts with customers</t>
        </is>
      </c>
      <c r="C459" s="5" t="n">
        <v>129024</v>
      </c>
      <c r="D459" s="5" t="n">
        <v>142189</v>
      </c>
      <c r="E459" s="5" t="n">
        <v>137479</v>
      </c>
    </row>
    <row r="460">
      <c r="A460" s="4" t="inlineStr">
        <is>
          <t>Operating Segment | Japan | Insurance</t>
        </is>
      </c>
    </row>
    <row r="461">
      <c r="A461" s="3" t="inlineStr">
        <is>
          <t>Segment Reporting Information [Line Items]</t>
        </is>
      </c>
    </row>
    <row r="462">
      <c r="A462" s="4" t="inlineStr">
        <is>
          <t>Revenues from contracts with customers</t>
        </is>
      </c>
      <c r="C462" s="5" t="n">
        <v>1667</v>
      </c>
      <c r="D462" s="5" t="n">
        <v>1023</v>
      </c>
      <c r="E462" s="5" t="n">
        <v>1526</v>
      </c>
    </row>
    <row r="463">
      <c r="A463" s="4" t="inlineStr">
        <is>
          <t>Operating Segment | Japan | Banking and Credit</t>
        </is>
      </c>
    </row>
    <row r="464">
      <c r="A464" s="3" t="inlineStr">
        <is>
          <t>Segment Reporting Information [Line Items]</t>
        </is>
      </c>
    </row>
    <row r="465">
      <c r="A465" s="4" t="inlineStr">
        <is>
          <t>Revenues from contracts with customers</t>
        </is>
      </c>
      <c r="C465" s="5" t="n">
        <v>4978</v>
      </c>
      <c r="D465" s="5" t="n">
        <v>3291</v>
      </c>
      <c r="E465" s="5" t="n">
        <v>2085</v>
      </c>
    </row>
    <row r="466">
      <c r="A466" s="4" t="inlineStr">
        <is>
          <t>Operating Segment | Japan | Aircraft and Ships</t>
        </is>
      </c>
    </row>
    <row r="467">
      <c r="A467" s="3" t="inlineStr">
        <is>
          <t>Segment Reporting Information [Line Items]</t>
        </is>
      </c>
    </row>
    <row r="468">
      <c r="A468" s="4" t="inlineStr">
        <is>
          <t>Revenues from contracts with customers</t>
        </is>
      </c>
      <c r="C468" s="5" t="n">
        <v>1194</v>
      </c>
      <c r="D468" s="5" t="n">
        <v>5678</v>
      </c>
      <c r="E468" s="5" t="n">
        <v>6748</v>
      </c>
    </row>
    <row r="469">
      <c r="A469" s="4" t="inlineStr">
        <is>
          <t>Operating Segment | Japan | ORIX USA</t>
        </is>
      </c>
    </row>
    <row r="470">
      <c r="A470" s="3" t="inlineStr">
        <is>
          <t>Segment Reporting Information [Line Items]</t>
        </is>
      </c>
    </row>
    <row r="471">
      <c r="A471" s="4" t="inlineStr">
        <is>
          <t>Revenues from contracts with customers</t>
        </is>
      </c>
      <c r="C471" s="5" t="n">
        <v>0</v>
      </c>
      <c r="D471" s="5" t="n">
        <v>0</v>
      </c>
      <c r="E471" s="5" t="n">
        <v>0</v>
      </c>
    </row>
    <row r="472">
      <c r="A472" s="4" t="inlineStr">
        <is>
          <t>Operating Segment | Japan | ORIX Europe</t>
        </is>
      </c>
    </row>
    <row r="473">
      <c r="A473" s="3" t="inlineStr">
        <is>
          <t>Segment Reporting Information [Line Items]</t>
        </is>
      </c>
    </row>
    <row r="474">
      <c r="A474" s="4" t="inlineStr">
        <is>
          <t>Revenues from contracts with customers</t>
        </is>
      </c>
      <c r="C474" s="5" t="n">
        <v>0</v>
      </c>
      <c r="D474" s="5" t="n">
        <v>0</v>
      </c>
      <c r="E474" s="5" t="n">
        <v>0</v>
      </c>
    </row>
    <row r="475">
      <c r="A475" s="4" t="inlineStr">
        <is>
          <t>Operating Segment | Japan | Asia and Australia</t>
        </is>
      </c>
    </row>
    <row r="476">
      <c r="A476" s="3" t="inlineStr">
        <is>
          <t>Segment Reporting Information [Line Items]</t>
        </is>
      </c>
    </row>
    <row r="477">
      <c r="A477" s="4" t="inlineStr">
        <is>
          <t>Revenues from contracts with customers</t>
        </is>
      </c>
      <c r="C477" s="5" t="n">
        <v>1</v>
      </c>
      <c r="D477" s="5" t="n">
        <v>28</v>
      </c>
      <c r="E477" s="5" t="n">
        <v>1</v>
      </c>
    </row>
    <row r="478">
      <c r="A478" s="4" t="inlineStr">
        <is>
          <t>Operating Segment | The Americas</t>
        </is>
      </c>
    </row>
    <row r="479">
      <c r="A479" s="3" t="inlineStr">
        <is>
          <t>Segment Reporting Information [Line Items]</t>
        </is>
      </c>
    </row>
    <row r="480">
      <c r="A480" s="4" t="inlineStr">
        <is>
          <t>Revenues from contracts with customers</t>
        </is>
      </c>
      <c r="C480" s="5" t="n">
        <v>85527</v>
      </c>
      <c r="D480" s="5" t="n">
        <v>99979</v>
      </c>
      <c r="E480" s="5" t="n">
        <v>114614</v>
      </c>
    </row>
    <row r="481">
      <c r="A481" s="4" t="inlineStr">
        <is>
          <t>Operating Segment | The Americas | Real Estate</t>
        </is>
      </c>
    </row>
    <row r="482">
      <c r="A482" s="3" t="inlineStr">
        <is>
          <t>Segment Reporting Information [Line Items]</t>
        </is>
      </c>
    </row>
    <row r="483">
      <c r="A483" s="4" t="inlineStr">
        <is>
          <t>Revenues from contracts with customers</t>
        </is>
      </c>
      <c r="C483" s="5" t="n">
        <v>0</v>
      </c>
      <c r="D483" s="5" t="n">
        <v>0</v>
      </c>
      <c r="E483" s="5" t="n">
        <v>0</v>
      </c>
    </row>
    <row r="484">
      <c r="A484" s="4" t="inlineStr">
        <is>
          <t>Operating Segment | The Americas | Corporate Financial Services and Maintenance Leasing</t>
        </is>
      </c>
    </row>
    <row r="485">
      <c r="A485" s="3" t="inlineStr">
        <is>
          <t>Segment Reporting Information [Line Items]</t>
        </is>
      </c>
    </row>
    <row r="486">
      <c r="A486" s="4" t="inlineStr">
        <is>
          <t>Revenues from contracts with customers</t>
        </is>
      </c>
      <c r="C486" s="5" t="n">
        <v>0</v>
      </c>
      <c r="D486" s="5" t="n">
        <v>0</v>
      </c>
      <c r="E486" s="5" t="n">
        <v>0</v>
      </c>
    </row>
    <row r="487">
      <c r="A487" s="4" t="inlineStr">
        <is>
          <t>Operating Segment | The Americas | PE Investment and Concession</t>
        </is>
      </c>
    </row>
    <row r="488">
      <c r="A488" s="3" t="inlineStr">
        <is>
          <t>Segment Reporting Information [Line Items]</t>
        </is>
      </c>
    </row>
    <row r="489">
      <c r="A489" s="4" t="inlineStr">
        <is>
          <t>Revenues from contracts with customers</t>
        </is>
      </c>
      <c r="C489" s="5" t="n">
        <v>0</v>
      </c>
      <c r="D489" s="5" t="n">
        <v>0</v>
      </c>
      <c r="E489" s="5" t="n">
        <v>0</v>
      </c>
    </row>
    <row r="490">
      <c r="A490" s="4" t="inlineStr">
        <is>
          <t>Operating Segment | The Americas | Environment and energy services</t>
        </is>
      </c>
    </row>
    <row r="491">
      <c r="A491" s="3" t="inlineStr">
        <is>
          <t>Segment Reporting Information [Line Items]</t>
        </is>
      </c>
    </row>
    <row r="492">
      <c r="A492" s="4" t="inlineStr">
        <is>
          <t>Revenues from contracts with customers</t>
        </is>
      </c>
      <c r="C492" s="5" t="n">
        <v>0</v>
      </c>
      <c r="D492" s="5" t="n">
        <v>0</v>
      </c>
      <c r="E492" s="5" t="n">
        <v>0</v>
      </c>
    </row>
    <row r="493">
      <c r="A493" s="4" t="inlineStr">
        <is>
          <t>Operating Segment | The Americas | Insurance</t>
        </is>
      </c>
    </row>
    <row r="494">
      <c r="A494" s="3" t="inlineStr">
        <is>
          <t>Segment Reporting Information [Line Items]</t>
        </is>
      </c>
    </row>
    <row r="495">
      <c r="A495" s="4" t="inlineStr">
        <is>
          <t>Revenues from contracts with customers</t>
        </is>
      </c>
      <c r="C495" s="5" t="n">
        <v>0</v>
      </c>
      <c r="D495" s="5" t="n">
        <v>0</v>
      </c>
      <c r="E495" s="5" t="n">
        <v>0</v>
      </c>
    </row>
    <row r="496">
      <c r="A496" s="4" t="inlineStr">
        <is>
          <t>Operating Segment | The Americas | Banking and Credit</t>
        </is>
      </c>
    </row>
    <row r="497">
      <c r="A497" s="3" t="inlineStr">
        <is>
          <t>Segment Reporting Information [Line Items]</t>
        </is>
      </c>
    </row>
    <row r="498">
      <c r="A498" s="4" t="inlineStr">
        <is>
          <t>Revenues from contracts with customers</t>
        </is>
      </c>
      <c r="C498" s="5" t="n">
        <v>0</v>
      </c>
      <c r="D498" s="5" t="n">
        <v>0</v>
      </c>
      <c r="E498" s="5" t="n">
        <v>0</v>
      </c>
    </row>
    <row r="499">
      <c r="A499" s="4" t="inlineStr">
        <is>
          <t>Operating Segment | The Americas | Aircraft and Ships</t>
        </is>
      </c>
    </row>
    <row r="500">
      <c r="A500" s="3" t="inlineStr">
        <is>
          <t>Segment Reporting Information [Line Items]</t>
        </is>
      </c>
    </row>
    <row r="501">
      <c r="A501" s="4" t="inlineStr">
        <is>
          <t>Revenues from contracts with customers</t>
        </is>
      </c>
      <c r="C501" s="5" t="n">
        <v>0</v>
      </c>
      <c r="D501" s="5" t="n">
        <v>0</v>
      </c>
      <c r="E501" s="5" t="n">
        <v>0</v>
      </c>
    </row>
    <row r="502">
      <c r="A502" s="4" t="inlineStr">
        <is>
          <t>Operating Segment | The Americas | ORIX USA</t>
        </is>
      </c>
    </row>
    <row r="503">
      <c r="A503" s="3" t="inlineStr">
        <is>
          <t>Segment Reporting Information [Line Items]</t>
        </is>
      </c>
    </row>
    <row r="504">
      <c r="A504" s="4" t="inlineStr">
        <is>
          <t>Revenues from contracts with customers</t>
        </is>
      </c>
      <c r="C504" s="5" t="n">
        <v>23278</v>
      </c>
      <c r="D504" s="5" t="n">
        <v>32929</v>
      </c>
      <c r="E504" s="5" t="n">
        <v>32884</v>
      </c>
    </row>
    <row r="505">
      <c r="A505" s="4" t="inlineStr">
        <is>
          <t>Operating Segment | The Americas | ORIX Europe</t>
        </is>
      </c>
    </row>
    <row r="506">
      <c r="A506" s="3" t="inlineStr">
        <is>
          <t>Segment Reporting Information [Line Items]</t>
        </is>
      </c>
    </row>
    <row r="507">
      <c r="A507" s="4" t="inlineStr">
        <is>
          <t>Revenues from contracts with customers</t>
        </is>
      </c>
      <c r="C507" s="5" t="n">
        <v>62249</v>
      </c>
      <c r="D507" s="5" t="n">
        <v>67050</v>
      </c>
      <c r="E507" s="5" t="n">
        <v>81730</v>
      </c>
    </row>
    <row r="508">
      <c r="A508" s="4" t="inlineStr">
        <is>
          <t>Operating Segment | The Americas | Asia and Australia</t>
        </is>
      </c>
    </row>
    <row r="509">
      <c r="A509" s="3" t="inlineStr">
        <is>
          <t>Segment Reporting Information [Line Items]</t>
        </is>
      </c>
    </row>
    <row r="510">
      <c r="A510" s="4" t="inlineStr">
        <is>
          <t>Revenues from contracts with customers</t>
        </is>
      </c>
      <c r="C510" s="5" t="n">
        <v>0</v>
      </c>
      <c r="D510" s="5" t="n">
        <v>0</v>
      </c>
      <c r="E510" s="5" t="n">
        <v>0</v>
      </c>
    </row>
    <row r="511">
      <c r="A511" s="4" t="inlineStr">
        <is>
          <t>Operating Segment | Other Countries</t>
        </is>
      </c>
    </row>
    <row r="512">
      <c r="A512" s="3" t="inlineStr">
        <is>
          <t>Segment Reporting Information [Line Items]</t>
        </is>
      </c>
    </row>
    <row r="513">
      <c r="A513" s="4" t="inlineStr">
        <is>
          <t>Revenues from contracts with customers</t>
        </is>
      </c>
      <c r="C513" s="5" t="n">
        <v>114970</v>
      </c>
      <c r="D513" s="5" t="n">
        <v>113378</v>
      </c>
      <c r="E513" s="5" t="n">
        <v>114865</v>
      </c>
    </row>
    <row r="514">
      <c r="A514" s="4" t="inlineStr">
        <is>
          <t>Operating Segment | Other Countries | Real Estate</t>
        </is>
      </c>
    </row>
    <row r="515">
      <c r="A515" s="3" t="inlineStr">
        <is>
          <t>Segment Reporting Information [Line Items]</t>
        </is>
      </c>
    </row>
    <row r="516">
      <c r="A516" s="4" t="inlineStr">
        <is>
          <t>Revenues from contracts with customers</t>
        </is>
      </c>
      <c r="C516" s="5" t="n">
        <v>0</v>
      </c>
      <c r="D516" s="5" t="n">
        <v>0</v>
      </c>
      <c r="E516" s="5" t="n">
        <v>0</v>
      </c>
    </row>
    <row r="517">
      <c r="A517" s="4" t="inlineStr">
        <is>
          <t>Operating Segment | Other Countries | Corporate Financial Services and Maintenance Leasing</t>
        </is>
      </c>
    </row>
    <row r="518">
      <c r="A518" s="3" t="inlineStr">
        <is>
          <t>Segment Reporting Information [Line Items]</t>
        </is>
      </c>
    </row>
    <row r="519">
      <c r="A519" s="4" t="inlineStr">
        <is>
          <t>Revenues from contracts with customers</t>
        </is>
      </c>
      <c r="C519" s="5" t="n">
        <v>981</v>
      </c>
      <c r="D519" s="5" t="n">
        <v>701</v>
      </c>
      <c r="E519" s="5" t="n">
        <v>333</v>
      </c>
    </row>
    <row r="520">
      <c r="A520" s="4" t="inlineStr">
        <is>
          <t>Operating Segment | Other Countries | PE Investment and Concession</t>
        </is>
      </c>
    </row>
    <row r="521">
      <c r="A521" s="3" t="inlineStr">
        <is>
          <t>Segment Reporting Information [Line Items]</t>
        </is>
      </c>
    </row>
    <row r="522">
      <c r="A522" s="4" t="inlineStr">
        <is>
          <t>Revenues from contracts with customers</t>
        </is>
      </c>
      <c r="C522" s="5" t="n">
        <v>0</v>
      </c>
      <c r="D522" s="5" t="n">
        <v>0</v>
      </c>
      <c r="E522" s="5" t="n">
        <v>0</v>
      </c>
    </row>
    <row r="523">
      <c r="A523" s="4" t="inlineStr">
        <is>
          <t>Operating Segment | Other Countries | Environment and energy services</t>
        </is>
      </c>
    </row>
    <row r="524">
      <c r="A524" s="3" t="inlineStr">
        <is>
          <t>Segment Reporting Information [Line Items]</t>
        </is>
      </c>
    </row>
    <row r="525">
      <c r="A525" s="4" t="inlineStr">
        <is>
          <t>Revenues from contracts with customers</t>
        </is>
      </c>
      <c r="C525" s="5" t="n">
        <v>11153</v>
      </c>
      <c r="D525" s="5" t="n">
        <v>3708</v>
      </c>
      <c r="E525" s="5" t="n">
        <v>992</v>
      </c>
    </row>
    <row r="526">
      <c r="A526" s="4" t="inlineStr">
        <is>
          <t>Operating Segment | Other Countries | Insurance</t>
        </is>
      </c>
    </row>
    <row r="527">
      <c r="A527" s="3" t="inlineStr">
        <is>
          <t>Segment Reporting Information [Line Items]</t>
        </is>
      </c>
    </row>
    <row r="528">
      <c r="A528" s="4" t="inlineStr">
        <is>
          <t>Revenues from contracts with customers</t>
        </is>
      </c>
      <c r="C528" s="5" t="n">
        <v>0</v>
      </c>
      <c r="D528" s="5" t="n">
        <v>0</v>
      </c>
      <c r="E528" s="5" t="n">
        <v>0</v>
      </c>
    </row>
    <row r="529">
      <c r="A529" s="4" t="inlineStr">
        <is>
          <t>Operating Segment | Other Countries | Banking and Credit</t>
        </is>
      </c>
    </row>
    <row r="530">
      <c r="A530" s="3" t="inlineStr">
        <is>
          <t>Segment Reporting Information [Line Items]</t>
        </is>
      </c>
    </row>
    <row r="531">
      <c r="A531" s="4" t="inlineStr">
        <is>
          <t>Revenues from contracts with customers</t>
        </is>
      </c>
      <c r="C531" s="5" t="n">
        <v>0</v>
      </c>
      <c r="D531" s="5" t="n">
        <v>0</v>
      </c>
      <c r="E531" s="5" t="n">
        <v>0</v>
      </c>
    </row>
    <row r="532">
      <c r="A532" s="4" t="inlineStr">
        <is>
          <t>Operating Segment | Other Countries | Aircraft and Ships</t>
        </is>
      </c>
    </row>
    <row r="533">
      <c r="A533" s="3" t="inlineStr">
        <is>
          <t>Segment Reporting Information [Line Items]</t>
        </is>
      </c>
    </row>
    <row r="534">
      <c r="A534" s="4" t="inlineStr">
        <is>
          <t>Revenues from contracts with customers</t>
        </is>
      </c>
      <c r="C534" s="5" t="n">
        <v>2146</v>
      </c>
      <c r="D534" s="5" t="n">
        <v>7218</v>
      </c>
      <c r="E534" s="5" t="n">
        <v>8461</v>
      </c>
    </row>
    <row r="535">
      <c r="A535" s="4" t="inlineStr">
        <is>
          <t>Operating Segment | Other Countries | ORIX USA</t>
        </is>
      </c>
    </row>
    <row r="536">
      <c r="A536" s="3" t="inlineStr">
        <is>
          <t>Segment Reporting Information [Line Items]</t>
        </is>
      </c>
    </row>
    <row r="537">
      <c r="A537" s="4" t="inlineStr">
        <is>
          <t>Revenues from contracts with customers</t>
        </is>
      </c>
      <c r="C537" s="5" t="n">
        <v>0</v>
      </c>
      <c r="D537" s="5" t="n">
        <v>0</v>
      </c>
      <c r="E537" s="5" t="n">
        <v>0</v>
      </c>
    </row>
    <row r="538">
      <c r="A538" s="4" t="inlineStr">
        <is>
          <t>Operating Segment | Other Countries | ORIX Europe</t>
        </is>
      </c>
    </row>
    <row r="539">
      <c r="A539" s="3" t="inlineStr">
        <is>
          <t>Segment Reporting Information [Line Items]</t>
        </is>
      </c>
    </row>
    <row r="540">
      <c r="A540" s="4" t="inlineStr">
        <is>
          <t>Revenues from contracts with customers</t>
        </is>
      </c>
      <c r="C540" s="5" t="n">
        <v>88139</v>
      </c>
      <c r="D540" s="5" t="n">
        <v>82994</v>
      </c>
      <c r="E540" s="5" t="n">
        <v>85835</v>
      </c>
    </row>
    <row r="541">
      <c r="A541" s="4" t="inlineStr">
        <is>
          <t>Operating Segment | Other Countries | Asia and Australia</t>
        </is>
      </c>
    </row>
    <row r="542">
      <c r="A542" s="3" t="inlineStr">
        <is>
          <t>Segment Reporting Information [Line Items]</t>
        </is>
      </c>
    </row>
    <row r="543">
      <c r="A543" s="4" t="inlineStr">
        <is>
          <t>Revenues from contracts with customers</t>
        </is>
      </c>
      <c r="C543" s="5" t="n">
        <v>12551</v>
      </c>
      <c r="D543" s="5" t="n">
        <v>18757</v>
      </c>
      <c r="E543" s="5" t="n">
        <v>19244</v>
      </c>
    </row>
    <row r="544">
      <c r="A544" s="4" t="inlineStr">
        <is>
          <t>Corporate And Intersegment Eliminations [Member]</t>
        </is>
      </c>
    </row>
    <row r="545">
      <c r="A545" s="3" t="inlineStr">
        <is>
          <t>Segment Reporting Information [Line Items]</t>
        </is>
      </c>
    </row>
    <row r="546">
      <c r="A546" s="4" t="inlineStr">
        <is>
          <t>Segment revenues /Total revenues</t>
        </is>
      </c>
      <c r="C546" s="5" t="n">
        <v>-5657</v>
      </c>
      <c r="D546" s="5" t="n">
        <v>-3003</v>
      </c>
      <c r="E546" s="5" t="n">
        <v>-3195</v>
      </c>
    </row>
    <row r="547">
      <c r="A547" s="4" t="inlineStr">
        <is>
          <t>Corporate And Intersegment Eliminations [Member] | Sales of Goods</t>
        </is>
      </c>
    </row>
    <row r="548">
      <c r="A548" s="3" t="inlineStr">
        <is>
          <t>Segment Reporting Information [Line Items]</t>
        </is>
      </c>
    </row>
    <row r="549">
      <c r="A549" s="4" t="inlineStr">
        <is>
          <t>Revenues from contracts with customers</t>
        </is>
      </c>
      <c r="C549" s="5" t="n">
        <v>679</v>
      </c>
      <c r="D549" s="5" t="n">
        <v>1358</v>
      </c>
      <c r="E549" s="5" t="n">
        <v>1353</v>
      </c>
    </row>
    <row r="550">
      <c r="A550" s="4" t="inlineStr">
        <is>
          <t>Corporate And Intersegment Eliminations [Member] | Real Estate Sales</t>
        </is>
      </c>
    </row>
    <row r="551">
      <c r="A551" s="3" t="inlineStr">
        <is>
          <t>Segment Reporting Information [Line Items]</t>
        </is>
      </c>
    </row>
    <row r="552">
      <c r="A552" s="4" t="inlineStr">
        <is>
          <t>Revenues from contracts with customers</t>
        </is>
      </c>
      <c r="C552" s="5" t="n">
        <v>0</v>
      </c>
      <c r="D552" s="5" t="n">
        <v>0</v>
      </c>
      <c r="E552" s="5" t="n">
        <v>0</v>
      </c>
    </row>
    <row r="553">
      <c r="A553" s="4" t="inlineStr">
        <is>
          <t>Corporate And Intersegment Eliminations [Member] | Asset Management and Servicing</t>
        </is>
      </c>
    </row>
    <row r="554">
      <c r="A554" s="3" t="inlineStr">
        <is>
          <t>Segment Reporting Information [Line Items]</t>
        </is>
      </c>
    </row>
    <row r="555">
      <c r="A555" s="4" t="inlineStr">
        <is>
          <t>Revenues from contracts with customers</t>
        </is>
      </c>
      <c r="C555" s="5" t="n">
        <v>-88</v>
      </c>
      <c r="D555" s="5" t="n">
        <v>-100</v>
      </c>
      <c r="E555" s="5" t="n">
        <v>-107</v>
      </c>
    </row>
    <row r="556">
      <c r="A556" s="4" t="inlineStr">
        <is>
          <t>Corporate And Intersegment Eliminations [Member] | Automobile related services</t>
        </is>
      </c>
    </row>
    <row r="557">
      <c r="A557" s="3" t="inlineStr">
        <is>
          <t>Segment Reporting Information [Line Items]</t>
        </is>
      </c>
    </row>
    <row r="558">
      <c r="A558" s="4" t="inlineStr">
        <is>
          <t>Revenues from contracts with customers</t>
        </is>
      </c>
      <c r="C558" s="5" t="n">
        <v>-2</v>
      </c>
      <c r="D558" s="5" t="n">
        <v>23</v>
      </c>
      <c r="E558" s="5" t="n">
        <v>56</v>
      </c>
    </row>
    <row r="559">
      <c r="A559" s="4" t="inlineStr">
        <is>
          <t>Corporate And Intersegment Eliminations [Member] | Facilities operation</t>
        </is>
      </c>
    </row>
    <row r="560">
      <c r="A560" s="3" t="inlineStr">
        <is>
          <t>Segment Reporting Information [Line Items]</t>
        </is>
      </c>
    </row>
    <row r="561">
      <c r="A561" s="4" t="inlineStr">
        <is>
          <t>Revenues from contracts with customers</t>
        </is>
      </c>
      <c r="C561" s="5" t="n">
        <v>510</v>
      </c>
      <c r="D561" s="5" t="n">
        <v>1538</v>
      </c>
      <c r="E561" s="5" t="n">
        <v>1605</v>
      </c>
    </row>
    <row r="562">
      <c r="A562" s="4" t="inlineStr">
        <is>
          <t>Corporate And Intersegment Eliminations [Member] | Environment and energy services</t>
        </is>
      </c>
    </row>
    <row r="563">
      <c r="A563" s="3" t="inlineStr">
        <is>
          <t>Segment Reporting Information [Line Items]</t>
        </is>
      </c>
    </row>
    <row r="564">
      <c r="A564" s="4" t="inlineStr">
        <is>
          <t>Revenues from contracts with customers</t>
        </is>
      </c>
      <c r="C564" s="5" t="n">
        <v>-1433</v>
      </c>
      <c r="D564" s="5" t="n">
        <v>-722</v>
      </c>
      <c r="E564" s="5" t="n">
        <v>-930</v>
      </c>
    </row>
    <row r="565">
      <c r="A565" s="4" t="inlineStr">
        <is>
          <t>Corporate And Intersegment Eliminations [Member] | Real estate management and brokerage</t>
        </is>
      </c>
    </row>
    <row r="566">
      <c r="A566" s="3" t="inlineStr">
        <is>
          <t>Segment Reporting Information [Line Items]</t>
        </is>
      </c>
    </row>
    <row r="567">
      <c r="A567" s="4" t="inlineStr">
        <is>
          <t>Revenues from contracts with customers</t>
        </is>
      </c>
      <c r="C567" s="5" t="n">
        <v>-1515</v>
      </c>
      <c r="D567" s="5" t="n">
        <v>-2265</v>
      </c>
      <c r="E567" s="5" t="n">
        <v>-2335</v>
      </c>
    </row>
    <row r="568">
      <c r="A568" s="4" t="inlineStr">
        <is>
          <t>Corporate And Intersegment Eliminations [Member] | Real estate contract work</t>
        </is>
      </c>
    </row>
    <row r="569">
      <c r="A569" s="3" t="inlineStr">
        <is>
          <t>Segment Reporting Information [Line Items]</t>
        </is>
      </c>
    </row>
    <row r="570">
      <c r="A570" s="4" t="inlineStr">
        <is>
          <t>Revenues from contracts with customers</t>
        </is>
      </c>
      <c r="C570" s="5" t="n">
        <v>-276</v>
      </c>
      <c r="D570" s="5" t="n">
        <v>-556</v>
      </c>
      <c r="E570" s="5" t="n">
        <v>-965</v>
      </c>
    </row>
    <row r="571">
      <c r="A571" s="4" t="inlineStr">
        <is>
          <t>Corporate And Intersegment Eliminations [Member] | Other</t>
        </is>
      </c>
    </row>
    <row r="572">
      <c r="A572" s="3" t="inlineStr">
        <is>
          <t>Segment Reporting Information [Line Items]</t>
        </is>
      </c>
    </row>
    <row r="573">
      <c r="A573" s="4" t="inlineStr">
        <is>
          <t>Revenues from contracts with customers</t>
        </is>
      </c>
      <c r="C573" s="5" t="n">
        <v>43</v>
      </c>
      <c r="D573" s="5" t="n">
        <v>-3230</v>
      </c>
      <c r="E573" s="5" t="n">
        <v>-5350</v>
      </c>
    </row>
    <row r="574">
      <c r="A574" s="4" t="inlineStr">
        <is>
          <t>Corporate And Intersegment Eliminations [Member] | Sales of Goods and Real Estate and Service [Member]</t>
        </is>
      </c>
    </row>
    <row r="575">
      <c r="A575" s="3" t="inlineStr">
        <is>
          <t>Segment Reporting Information [Line Items]</t>
        </is>
      </c>
    </row>
    <row r="576">
      <c r="A576" s="4" t="inlineStr">
        <is>
          <t>Revenues from contracts with customers</t>
        </is>
      </c>
      <c r="C576" s="5" t="n">
        <v>-2082</v>
      </c>
      <c r="D576" s="5" t="n">
        <v>-3954</v>
      </c>
      <c r="E576" s="5" t="n">
        <v>-6673</v>
      </c>
    </row>
    <row r="577">
      <c r="A577" s="4" t="inlineStr">
        <is>
          <t>Corporate And Intersegment Eliminations [Member] | Other Revenue</t>
        </is>
      </c>
    </row>
    <row r="578">
      <c r="A578" s="3" t="inlineStr">
        <is>
          <t>Segment Reporting Information [Line Items]</t>
        </is>
      </c>
    </row>
    <row r="579">
      <c r="A579" s="4" t="inlineStr">
        <is>
          <t>Revenues from contracts with customers</t>
        </is>
      </c>
      <c r="B579" s="4" t="inlineStr">
        <is>
          <t>[1]</t>
        </is>
      </c>
      <c r="C579" s="5" t="n">
        <v>-3575</v>
      </c>
      <c r="D579" s="5" t="n">
        <v>951</v>
      </c>
      <c r="E579" s="5" t="n">
        <v>3478</v>
      </c>
    </row>
    <row r="580">
      <c r="A580" s="4" t="inlineStr">
        <is>
          <t>Corporate And Intersegment Eliminations [Member] | Japan</t>
        </is>
      </c>
    </row>
    <row r="581">
      <c r="A581" s="3" t="inlineStr">
        <is>
          <t>Segment Reporting Information [Line Items]</t>
        </is>
      </c>
    </row>
    <row r="582">
      <c r="A582" s="4" t="inlineStr">
        <is>
          <t>Revenues from contracts with customers</t>
        </is>
      </c>
      <c r="C582" s="5" t="n">
        <v>-903</v>
      </c>
      <c r="D582" s="5" t="n">
        <v>-269</v>
      </c>
      <c r="E582" s="5" t="n">
        <v>-2978</v>
      </c>
    </row>
    <row r="583">
      <c r="A583" s="4" t="inlineStr">
        <is>
          <t>Corporate And Intersegment Eliminations [Member] | The Americas</t>
        </is>
      </c>
    </row>
    <row r="584">
      <c r="A584" s="3" t="inlineStr">
        <is>
          <t>Segment Reporting Information [Line Items]</t>
        </is>
      </c>
    </row>
    <row r="585">
      <c r="A585" s="4" t="inlineStr">
        <is>
          <t>Revenues from contracts with customers</t>
        </is>
      </c>
      <c r="C585" s="5" t="n">
        <v>0</v>
      </c>
      <c r="D585" s="5" t="n">
        <v>0</v>
      </c>
      <c r="E585" s="5" t="n">
        <v>0</v>
      </c>
    </row>
    <row r="586">
      <c r="A586" s="4" t="inlineStr">
        <is>
          <t>Corporate And Intersegment Eliminations [Member] | Other Countries</t>
        </is>
      </c>
    </row>
    <row r="587">
      <c r="A587" s="3" t="inlineStr">
        <is>
          <t>Segment Reporting Information [Line Items]</t>
        </is>
      </c>
    </row>
    <row r="588">
      <c r="A588" s="4" t="inlineStr">
        <is>
          <t>Revenues from contracts with customers</t>
        </is>
      </c>
      <c r="C588" s="6" t="n">
        <v>-1179</v>
      </c>
      <c r="D588" s="6" t="n">
        <v>-3685</v>
      </c>
      <c r="E588" s="6" t="n">
        <v>-3695</v>
      </c>
    </row>
    <row r="589"/>
    <row r="590">
      <c r="A590" s="4" t="inlineStr">
        <is>
          <t>[1]</t>
        </is>
      </c>
      <c r="B590" s="4" t="inlineStr">
        <is>
          <t>Other revenues include revenues that are not in the scope of revenue from contracts with customers, such as life insurance premiums and related investment income, operating leases, finance revenues that include interest income, and others.</t>
        </is>
      </c>
    </row>
  </sheetData>
  <mergeCells count="4">
    <mergeCell ref="A1:B2"/>
    <mergeCell ref="C1:E1"/>
    <mergeCell ref="A589:D589"/>
    <mergeCell ref="B590:D590"/>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Common Stock - Subsequent Event [Member] ¥ in Billions</t>
        </is>
      </c>
      <c r="B1" s="2" t="inlineStr">
        <is>
          <t>10 Months Ended</t>
        </is>
      </c>
    </row>
    <row r="2">
      <c r="B2" s="2" t="inlineStr">
        <is>
          <t>Mar. 31, 2022JPY (¥)shares</t>
        </is>
      </c>
    </row>
    <row r="3">
      <c r="A3" s="3" t="inlineStr">
        <is>
          <t>Subsequent Event [Line Items]</t>
        </is>
      </c>
    </row>
    <row r="4">
      <c r="A4" s="4" t="inlineStr">
        <is>
          <t>Stock Repurchased During Period, Shares | shares</t>
        </is>
      </c>
      <c r="B4" s="5" t="n">
        <v>50000000</v>
      </c>
    </row>
    <row r="5">
      <c r="A5" s="4" t="inlineStr">
        <is>
          <t>Stock Repurchased During Period, Percentage</t>
        </is>
      </c>
      <c r="B5" s="4" t="inlineStr">
        <is>
          <t>4.10%</t>
        </is>
      </c>
    </row>
    <row r="6">
      <c r="A6" s="4" t="inlineStr">
        <is>
          <t>Stock Repurchased During Period, Value | ¥</t>
        </is>
      </c>
      <c r="B6" s="6" t="n">
        <v>50</v>
      </c>
    </row>
    <row r="7">
      <c r="A7" s="4" t="inlineStr">
        <is>
          <t>Stock Repurchase Program Period Description</t>
        </is>
      </c>
      <c r="B7" s="4" t="inlineStr">
        <is>
          <t>May 17, 2021 to March 31, 2022</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Valuation and Qualifying Accounts and Reserves (Detail) - JPY (¥) ¥ in Millions</t>
        </is>
      </c>
      <c r="C1" s="2" t="inlineStr">
        <is>
          <t>12 Months Ended</t>
        </is>
      </c>
    </row>
    <row r="2">
      <c r="C2" s="2" t="inlineStr">
        <is>
          <t>Mar. 31, 2021</t>
        </is>
      </c>
      <c r="D2" s="2" t="inlineStr">
        <is>
          <t>Mar. 31, 2020</t>
        </is>
      </c>
      <c r="E2" s="2" t="inlineStr">
        <is>
          <t>Mar. 31, 2019</t>
        </is>
      </c>
    </row>
    <row r="3">
      <c r="A3" s="4" t="inlineStr">
        <is>
          <t>Restructuring cost</t>
        </is>
      </c>
    </row>
    <row r="4">
      <c r="A4" s="3" t="inlineStr">
        <is>
          <t>Valuation and Qualifying Accounts Disclosure [Line Items]</t>
        </is>
      </c>
    </row>
    <row r="5">
      <c r="A5" s="4" t="inlineStr">
        <is>
          <t>Balance at beginning of period</t>
        </is>
      </c>
      <c r="C5" s="6" t="n">
        <v>690</v>
      </c>
      <c r="D5" s="6" t="n">
        <v>2049</v>
      </c>
      <c r="E5" s="6" t="n">
        <v>2151</v>
      </c>
    </row>
    <row r="6">
      <c r="A6" s="4" t="inlineStr">
        <is>
          <t>Acquisitions</t>
        </is>
      </c>
      <c r="C6" s="5" t="n">
        <v>0</v>
      </c>
      <c r="D6" s="5" t="n">
        <v>0</v>
      </c>
      <c r="E6" s="5" t="n">
        <v>0</v>
      </c>
    </row>
    <row r="7">
      <c r="A7" s="4" t="inlineStr">
        <is>
          <t>Addition: Charged to costs and expenses</t>
        </is>
      </c>
      <c r="C7" s="5" t="n">
        <v>0</v>
      </c>
      <c r="D7" s="5" t="n">
        <v>73</v>
      </c>
      <c r="E7" s="5" t="n">
        <v>0</v>
      </c>
    </row>
    <row r="8">
      <c r="A8" s="4" t="inlineStr">
        <is>
          <t>Deduction</t>
        </is>
      </c>
      <c r="C8" s="5" t="n">
        <v>-474</v>
      </c>
      <c r="D8" s="5" t="n">
        <v>-1365</v>
      </c>
      <c r="E8" s="5" t="n">
        <v>-3</v>
      </c>
    </row>
    <row r="9">
      <c r="A9" s="4" t="inlineStr">
        <is>
          <t>Translation adjustment</t>
        </is>
      </c>
      <c r="C9" s="5" t="n">
        <v>36</v>
      </c>
      <c r="D9" s="5" t="n">
        <v>-67</v>
      </c>
      <c r="E9" s="5" t="n">
        <v>-99</v>
      </c>
    </row>
    <row r="10">
      <c r="A10" s="4" t="inlineStr">
        <is>
          <t>Balance at end of period</t>
        </is>
      </c>
      <c r="C10" s="5" t="n">
        <v>252</v>
      </c>
      <c r="D10" s="5" t="n">
        <v>690</v>
      </c>
      <c r="E10" s="5" t="n">
        <v>2049</v>
      </c>
    </row>
    <row r="11">
      <c r="A11" s="4" t="inlineStr">
        <is>
          <t>Restructuring cost | Severance and other benefits to terminated employees</t>
        </is>
      </c>
    </row>
    <row r="12">
      <c r="A12" s="3" t="inlineStr">
        <is>
          <t>Valuation and Qualifying Accounts Disclosure [Line Items]</t>
        </is>
      </c>
    </row>
    <row r="13">
      <c r="A13" s="4" t="inlineStr">
        <is>
          <t>Balance at beginning of period</t>
        </is>
      </c>
      <c r="C13" s="5" t="n">
        <v>690</v>
      </c>
      <c r="D13" s="5" t="n">
        <v>2049</v>
      </c>
      <c r="E13" s="5" t="n">
        <v>2151</v>
      </c>
    </row>
    <row r="14">
      <c r="A14" s="4" t="inlineStr">
        <is>
          <t>Acquisitions</t>
        </is>
      </c>
      <c r="C14" s="5" t="n">
        <v>0</v>
      </c>
      <c r="D14" s="5" t="n">
        <v>0</v>
      </c>
      <c r="E14" s="5" t="n">
        <v>0</v>
      </c>
    </row>
    <row r="15">
      <c r="A15" s="4" t="inlineStr">
        <is>
          <t>Addition: Charged to costs and expenses</t>
        </is>
      </c>
      <c r="C15" s="5" t="n">
        <v>0</v>
      </c>
      <c r="D15" s="5" t="n">
        <v>73</v>
      </c>
      <c r="E15" s="5" t="n">
        <v>0</v>
      </c>
    </row>
    <row r="16">
      <c r="A16" s="4" t="inlineStr">
        <is>
          <t>Deduction</t>
        </is>
      </c>
      <c r="C16" s="5" t="n">
        <v>-474</v>
      </c>
      <c r="D16" s="5" t="n">
        <v>-1365</v>
      </c>
      <c r="E16" s="5" t="n">
        <v>-3</v>
      </c>
    </row>
    <row r="17">
      <c r="A17" s="4" t="inlineStr">
        <is>
          <t>Translation adjustment</t>
        </is>
      </c>
      <c r="C17" s="5" t="n">
        <v>36</v>
      </c>
      <c r="D17" s="5" t="n">
        <v>-67</v>
      </c>
      <c r="E17" s="5" t="n">
        <v>-99</v>
      </c>
    </row>
    <row r="18">
      <c r="A18" s="4" t="inlineStr">
        <is>
          <t>Balance at end of period</t>
        </is>
      </c>
      <c r="C18" s="5" t="n">
        <v>252</v>
      </c>
      <c r="D18" s="5" t="n">
        <v>690</v>
      </c>
      <c r="E18" s="5" t="n">
        <v>2049</v>
      </c>
    </row>
    <row r="19">
      <c r="A19" s="4" t="inlineStr">
        <is>
          <t>Valuation Allowance of Deferred Tax Assets</t>
        </is>
      </c>
    </row>
    <row r="20">
      <c r="A20" s="3" t="inlineStr">
        <is>
          <t>Valuation and Qualifying Accounts Disclosure [Line Items]</t>
        </is>
      </c>
    </row>
    <row r="21">
      <c r="A21" s="4" t="inlineStr">
        <is>
          <t>Balance at beginning of period</t>
        </is>
      </c>
      <c r="C21" s="5" t="n">
        <v>15369</v>
      </c>
      <c r="D21" s="5" t="n">
        <v>13156</v>
      </c>
      <c r="E21" s="5" t="n">
        <v>14676</v>
      </c>
    </row>
    <row r="22">
      <c r="A22" s="4" t="inlineStr">
        <is>
          <t>Acquisitions</t>
        </is>
      </c>
      <c r="C22" s="5" t="n">
        <v>805</v>
      </c>
      <c r="D22" s="5" t="n">
        <v>522</v>
      </c>
      <c r="E22" s="5" t="n">
        <v>0</v>
      </c>
    </row>
    <row r="23">
      <c r="A23" s="4" t="inlineStr">
        <is>
          <t>Addition: Charged to costs and expenses</t>
        </is>
      </c>
      <c r="C23" s="5" t="n">
        <v>7458</v>
      </c>
      <c r="D23" s="5" t="n">
        <v>3401</v>
      </c>
      <c r="E23" s="5" t="n">
        <v>2376</v>
      </c>
    </row>
    <row r="24">
      <c r="A24" s="4" t="inlineStr">
        <is>
          <t>Deduction</t>
        </is>
      </c>
      <c r="B24" s="4" t="inlineStr">
        <is>
          <t>[1]</t>
        </is>
      </c>
      <c r="C24" s="5" t="n">
        <v>-2487</v>
      </c>
      <c r="D24" s="5" t="n">
        <v>-1677</v>
      </c>
      <c r="E24" s="5" t="n">
        <v>-3717</v>
      </c>
    </row>
    <row r="25">
      <c r="A25" s="4" t="inlineStr">
        <is>
          <t>Other</t>
        </is>
      </c>
      <c r="B25" s="4" t="inlineStr">
        <is>
          <t>[2]</t>
        </is>
      </c>
      <c r="C25" s="5" t="n">
        <v>415</v>
      </c>
      <c r="D25" s="5" t="n">
        <v>-33</v>
      </c>
      <c r="E25" s="5" t="n">
        <v>-179</v>
      </c>
    </row>
    <row r="26">
      <c r="A26" s="4" t="inlineStr">
        <is>
          <t>Balance at end of period</t>
        </is>
      </c>
      <c r="C26" s="6" t="n">
        <v>21560</v>
      </c>
      <c r="D26" s="6" t="n">
        <v>15369</v>
      </c>
      <c r="E26" s="6" t="n">
        <v>13156</v>
      </c>
    </row>
    <row r="27"/>
    <row r="28">
      <c r="A28" s="4" t="inlineStr">
        <is>
          <t>[1]</t>
        </is>
      </c>
      <c r="B28" s="4" t="inlineStr">
        <is>
          <t>The amount of deduction includes benefits recognized in earnings, expiration of loss carryforwards and sales of subsidiaries. The amounts of expiration of loss carryforwards were ¥1,012 million in fiscal 2019, ¥782 million in fiscal 2020 and ¥1,129 million in fiscal 2021.</t>
        </is>
      </c>
    </row>
    <row r="29">
      <c r="A29" s="4" t="inlineStr">
        <is>
          <t>[2]</t>
        </is>
      </c>
      <c r="B29" s="4" t="inlineStr">
        <is>
          <t>The amount of other includes translation adjustment and the effect of changes in statutory tax rate.</t>
        </is>
      </c>
    </row>
  </sheetData>
  <mergeCells count="5">
    <mergeCell ref="A1:B2"/>
    <mergeCell ref="C1:E1"/>
    <mergeCell ref="A27:D27"/>
    <mergeCell ref="B28:D28"/>
    <mergeCell ref="B29:D29"/>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Valuation and Qualifying Accounts and Reserves (Parenthetical) (Detail) - JPY (¥) ¥ in Millions</t>
        </is>
      </c>
      <c r="B1" s="2" t="inlineStr">
        <is>
          <t>Mar. 31, 2021</t>
        </is>
      </c>
      <c r="C1" s="2" t="inlineStr">
        <is>
          <t>Mar. 31, 2020</t>
        </is>
      </c>
      <c r="D1" s="2" t="inlineStr">
        <is>
          <t>Mar. 31, 2019</t>
        </is>
      </c>
    </row>
    <row r="2">
      <c r="A2" s="3" t="inlineStr">
        <is>
          <t>SEC Schedule, 12-09, Valuation and Qualifying Accounts [Abstract]</t>
        </is>
      </c>
    </row>
    <row r="3">
      <c r="A3" s="4" t="inlineStr">
        <is>
          <t>Deferred tax assets operating loss carryforwards subject to expiration</t>
        </is>
      </c>
      <c r="B3" s="6" t="n">
        <v>1129</v>
      </c>
      <c r="C3" s="6" t="n">
        <v>782</v>
      </c>
      <c r="D3" s="6" t="n">
        <v>10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 14.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and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and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and
• providing liquidity and other financial support. Information about VIEs (consolidated and non-consolidated)
1. Consolidated VIEs March 31, 2020
Millions of yen
Types of VIEs Total assets*1 Total liabilities*1 Assets which are pledged as collateral*2 Commitments*3
(a)   VIEs for liquidating customer assets ¥ 0 ¥ 0 ¥ 0 ¥ 0
(b)   VIEs for acquisition of real estate and real estate development projects for customers 2,546 2 0 0
(c)   VIEs for acquisition of real estate for the Company and its subsidiaries’ real estate-related business 80,385 17,941 21,970 5,153
(d)   VIEs for corporate rehabilitation support business 465 9 0 0
(e)   VIEs for investment in securities 82,098 28 0 0
(f)   VIEs for securitizing financial assets such as finance lease receivable and loan receivable 267,548 159,181 267,548 0
(g)   VIEs for securitization of loan receivable originated by third parties 2,358 3,037 2,358 0
(h)   VIEs for power generation projects 393,797 284,772 355,107 40,111
(i) Other VIEs 163,948 66,411 141,988 0
Total ¥ 993,145 ¥ 531,381 ¥ 788,971 ¥ 45,264
March 31, 2021
Millions of yen
Types of VIEs Total assets*1 Total liabilities*1 Assets which are pledged as collateral*2 Commitments*3
(a)   VIEs for liquidating customer assets ¥ 0 ¥ 0 ¥ 0 ¥ 0
(b)   VIEs for acquisition of real estate and real estate development projects for customers 1,996 0 0 0
(c)   VIEs for acquisition of real estate for the Company and its subsidiaries’ real estate-related business 63,935 12,977 17,923 3,720
(d)   VIEs for corporate rehabilitation support business 431 158 0 0
(e)   VIEs for investment in securities 104,364 316 35 0
(f)   VIEs for securitizing financial assets such as finance lease receivable and loan receivable 266,662 158,620 266,662 828
(g)   VIEs for securitization of loan receivable originated by third parties 511 992 511 0
(h)   VIEs for power generation projects 304,064 226,224 285,149 35,194
(i) Other VIEs 171,344 67,346 144,260 0
Total ¥ 913,307 ¥ 466,633 ¥ 714,540 ¥ 39,742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20
Millions of yen
Carrying amount of the
Types of VIEs Total assets Non-recourse Investments Maximum exposure to loss *
(a)   VIEs for liquidating customer assets ¥ 8,508 ¥ 0 ¥ 991 ¥ 991
(b)   VIEs for acquisition of real estate and real estate development projects for customers 51,746 0 4,542 4,542
(c)   VIEs for acquisition of real estate for the Company and its subsidiaries’ real estate-related business 0 0 0 0
(d)   VIEs for corporate rehabilitation support business 0 0 0 0
(e)   VIEs for investment in securities 3,820,403 0 55,645 72,527
(f)   VIEs for securitizing financial assets such as finance lease receivable and loan receivable 0 0 0 0
(g)   VIEs for securitization of loan receivable originated by third parties 1,239,325 0 15,663 15,668
(h)   VIEs for power generation projects 25,037 0 1,719 1,719
(i) Other VIEs 200,325 2,837 10,523 13,476
Total ¥ 5,345,344 ¥ 2,837 ¥ 89,083 ¥ 108,923
March 31, 2021
Millions of yen
Carrying amount of the
Types of VIEs Total assets Non-recourse Investments Maximum exposure to loss *
(a)   VIEs for liquidating customer assets ¥ 27,273 ¥ 1,255 ¥ 991 ¥ 2,246
(b)   VIEs for acquisition of real estate and real estate development projects for customers 317,027 6,905 4,884 11,789
(c)   VIEs for acquisition of real estate for the Company and its subsidiaries’ real estate-related business 0 0 0 0
(d)   VIEs for corporate rehabilitation support business 0 0 0 0
(e)   VIEs for investment in securities 4,108,847 0 56,818 75,607
(f)   VIEs for securitizing financial assets such as finance lease receivable and loan receivable 709 0 2 2
(g)   VIEs for securitization of loan receivable originated by third parties 1,485,653 0 18,268 18,271
(h)   VIEs for power generation projects 10,103 0 442 442
(i) Other VIEs 370,516 2,845 10,101 12,946
Total ¥ 6,320,128 ¥ 11,005 ¥ 91,506 ¥ 121,303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non-recourse With respect to variable interests of non-consolidated non-recourse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cash and cash equivalents, and investment in affiliates. With respect to variable interests of non-consolidated non-recourse (c) VIEs for acquisition of real estate for the Company and its subsidiaries’ real estate-related business The Company and its subsidiaries establish VIEs and acquire real estate to borrow non-recourse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long-term debt and other liabilities. The Company and certain subsidiaries have commitment agreements by which the Company and the subsidiaries may be required to make additional investment or execute loans in certain such consolidated VIEs.​​​​​​​ (d) VIEs for corporate rehabilitation support business Financial institutions, the Company and its subsidiaries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ies consolidated such VIEs since the Company and its subsidiaries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ve the majority of the investment share of them, and have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other liabilities. Variable interests of non-consolidated non-consolidated (f) VIEs for securitizing financial assets such as finance lease receivable and loan receivable The Company and its subsidiaries use VIEs to securitize financial assets such as finance lease receivables and loans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mainly included in restricted cash, net investment in leases and installment loans, and liabilities of those consolidated VIEs are mainly included in long-term debt. The Company and certain subsidiaries have commitment agreements by which the Company and the subsidiaries may be required to make additional investment or execute loans in certain such consolidated VIEs. Variable interests of non-consolidated VIEs, which the Company and its subsidiaries have, are included in restricted cash in the Company’s consolidated balance sheets.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non-consolidated (h) VIEs for power generation projects The Company and its subsidiaries may use VIEs in power generation projects. VIEs receive the funds from the Company and its subsidiaries, construct solar power stations, thermal power stations and wind power stations on acquired or leased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cash and cash equivalents, restricted cash, property under facility operations and other assets, and liabilities of those consolidated VIEs are mainly included in short-term debt, long-term debt, and other liabilities. The Company and certain subsidiaries have commitment agreements by which the Company and the subsidiaries may be required to make additional investment or execute loans in certain such consolidated VIEs. Variable interests of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 As a way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for financing. The Company transfers its own held assets to SPEs, which borrow non-recourse In the Company’s consolidated balance sheets, assets of the consolidated VIEs are mainly included in investment in operating leases, investment in affiliates, office facilities and other assets, and liabilities of those consolidated VIEs are mainly included in long-term debt and other liabilities. With respect to variable interests of non-consolidated non-recourse non-consolid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Mar. 31, 2021</t>
        </is>
      </c>
    </row>
    <row r="3">
      <c r="A3" s="3" t="inlineStr">
        <is>
          <t>Investments in and Advances to Affiliates [Abstract]</t>
        </is>
      </c>
    </row>
    <row r="4">
      <c r="A4" s="4" t="inlineStr">
        <is>
          <t>Investment in Affiliates</t>
        </is>
      </c>
      <c r="B4" s="4" t="inlineStr">
        <is>
          <t xml:space="preserve"> 15. Investment in Affiliates Investment in affiliates at March 31, 2020 and 2021 consists of the following:​​​​​​​
Millions of yen
2020 2021
Shares ¥ 770,750 ¥ 853,937
Loans and others 50,912 33,827
¥ 821,662 ¥ 887,764
Certain affiliates are listed on stock exchanges. The aggregate investment in and quoted market value of those affiliates amounted to ¥153,868 million and ¥166,296 million, respectively, as of March 31, 2020 and ¥136,755 million and ¥169,928 million, respectively, as of March 31, 2021. In fiscal 2019, 2020 and 2021, the Company and its subsidiaries received dividends from affiliates of ¥17,334 million, ¥38,372 million and ¥15,416 million, respectively. In the Company’s consolidated balance sheets, the book value of investment in affiliates over the underlying equity in the net assets of such affiliates as of date of the most recent available financial statements of the investees were ¥81,182 million and ¥131,600 million as of March 31, 2020 and 2021, respectively. The basis differences mainly consist of goodwill and fair value adjustments for fixed assets. The basis differences would be amortized and adjusted for impairment, if any, and the changes in the differences are included in equity in net income of affiliates. Companies comprising a significant portion of investment in affiliates were Avolon Holdings Limited (30% of equity share) and Kansai Airports (40% of equity share) as of March 31, 2020 and 2021. Combined and condensed information relating to the affiliates for fiscal 2019, 2020 and 2021 are as follows (some operation data for entities reflect only the period since the Company and its subsidiaries made the investment and on a lag basis):
Millions of yen
2019 2020 2021
Operations:
Total revenues ¥ 1,606,565 ¥ 1,674,184 ¥ 1,155,974
Income before income taxes 187,203 206,637 85,667
Net income 114,271 140,540 74,008
Financial position:
Total assets ¥ 11,473,689 ¥ 12,499,794 ¥ 12,858,129
Total liabilities 7,542,997 8,428,007 9,203,980
Total equity 3,930,692 4,071,787 3,654,149 The Company and its subsidiaries had no significant transactions with these companies except as describ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 16. Goodwill and Other Intangible Assets Changes in goodwill by reportable segmen t
Millions of yen
Corporate Financial Services and Maintenance Leasing Real PE Investment and Concession Environment and Energy Insurance Banking Credit
Balance at March 31, 2018
Goodwill ¥ 65,836 ¥ 32,409 ¥ 61,252 ¥ 183 ¥ 4,452 ¥ 10,971
Accumulated impairment losses (837 ) (8,708 ) 0 (39 ) 0 0
64,999 23,701 61,252 144 4,452 10,971
Acquired 0 0 27,569 0 0 0
Impairment 0 0 0 0 0 0
Other (net)* (270 ) (7,231 ) 34 0 0 0
Balance at March 31, 2019
Goodwill 65,566 16,470 88,855 183 4,452 10,971
Accumulated impairment losses (837 ) 0 0 (39 ) 0 0
64,729 16,470 88,855 144 4,452 10,971
Acquired 1,299 0 22,772 3,933 672 0
Impairment 0 0 0 0 0 0
Other (net)* 0 (111 ) (22,172 ) 0 0 0
Balance at March 31, 2020
Goodwill 66,865 16,359 89,455 4,116 5,124 10,971
Accumulated impairment losses (837 ) 0 0 (39 ) 0 0
66,028 16,359 89,455 4,077 5,124 10,971
Acquired 478 0 47,011 0 0 0
Impairment (12 ) 0 0 0 0 0
Other (net)* 7 0 (14,002 ) (3,933 ) (109 ) 0
Balance at March 31, 2021
Goodwill 67,350 16,359 122,464 183 5,015 10,971
Accumulated impairment losses (849 ) 0 0 (39 ) 0 0
¥ 66,501 ¥ 16,359 ¥ 122,464 ¥ 144 ¥ 5,015 ¥ 10,971
Millions of yen
Aircraft and Ships ORIX USA ORIX Europe Asia and Australia Total
Balance at March 31, 2018
Goodwill ¥ 587 ¥ 65,692 ¥ 132,166 ¥ 8,033 ¥ 381,581
Accumulated impairment losses (587 ) 0 0 (2,785 ) (12,956 )
0 65,692 132,166 5,248 368,625
Acquired 0 44,897 0 0 72,466
Impairment 0 0 0 0 0
Other (net)* 0 3,212 (6,035 ) (122 ) (10,412 )
Balance at March 31, 2019
Goodwill 587 113,801 126,131 7,911 434,927
Accumulated impairment losses (587 ) 0 0 (2,785 ) (4,248 )
0 113,801 126,131 5,126 430,679
Acquired 0 17,846 0 0 46,522
Impairment 0 0 0 0 0
Other (net)* 0 (2,401 ) (8,178 ) (521 ) (33,383 )
Balance at March 31, 2020
Goodwill 587 129,246 117,953 7,390 448,066
Accumulated impairment losses (587 ) 0 0 (2,785 ) (4,248 )
0 129,246 117,953 4,605 443,818
Acquired 0 0 11,697 0 59,186
Impairment 0 (1,494 ) 0 0 (1,506 )
Other (net)* 0 566 10,847 402 (6,222 )
Balance at March 31, 2021
Goodwill 587 129,812 140,497 7,792 501,030
Accumulated impairment losses (587 ) (1,494 ) 0 (2,785 ) (5,754 )
¥ 0 ¥ 128,318 ¥ 140,497 ¥ 5,007 ¥ 495,276
Note: Since April 1, 2020, our reportable segments have been reorganized and the amounts for the previous fiscal years have been retrospectively reclassified. For further information about the reorganization, see Note 34 “Segment Information.”
* Other includes foreign currency translation adjustments, decreases due to sale of ownership interest in subsidiaries and certain other reclassifications. As a result of the impairment test, the Company and its subsidiaries recognized no impairment losses on goodwill during fiscal 2019 and 2020. The Company and its subsidiaries recognized impairment losses on goodwill of ¥12 million in Corporate Financial Services and Maintenance Leasing segment, and ¥1,494 million in ORIX USA segment during fiscal 2021. These impairment losses are accounted in other (income) and expense. The fair values of these reporting units were measured using mainly discounted cash flow methodologies and business enterprise value multiples methodologies. Other intangible assets at March 31, 2020 and 2021 consist of the following:
Millions of yen
2020 2021
Indefinite-lived intangible assets:
Trade names ¥ 69,321 ¥ 67,888
Asset management contracts 141,069 161,081
Others 4,192 5,312
214,582 234,281
Intangible assets subject to amortization:
Software 119,666 129,695
Customer relationships 137,923 155,807
Others 88,189 90,354
345,778 375,856
Accumulated amortization (155,868 ) (184,589 )
Net 189,910 191,267
¥ 404,492 ¥ 425,548
The aggregate amortization expenses for intangible assets are ¥31,752 million, ¥32,189 million and ¥28,748 million in fiscal 2019, 2020 and 2021, respectively. The estimated amortization expenses for each of five succeeding fiscal years are ¥30,129 million in fiscal 2022, ¥25,434 million in fiscal 2023, ¥21,525 million in fiscal 2024, ¥17,983 million in fiscal 2025 and ¥14,747 million in fiscal 2026, respectively. Intangible assets subject to amortization increased during fiscal 2021 are ¥38,325 million. They mainly consist of ¥13,693 million of software and ¥19,304 million of customer relationships recognized in acquisitions. The weighted average amortization periods for the software and the customer relationships recognized in acquisitions are 5 years and 17 years, respectively. As a result of the impairment test, the Company and its subsidiaries recognized impairment losses of ¥606 million on intangible assets included in Aircraft and Ships segment during fiscal 2019. The Company and its subsidiaries recognized impairment losses of ¥329 million on intangible assets included in Corporate Financial Services and Maintenance Leasing segment during fiscal 2020. The Company and its subsidiaries recognized impairment losses of ¥2 million on intangible assets included in Corporate Financial Services and Maintenance Leasing segment, ¥217 million on intangible assets included in Real Estate segment, ¥4 million on intangible assets included in PE Investment and Concession segment, ¥2 million on intangible assets included in Environment and Energy segment, ¥505 million on intangible assets included in Aircraft and Ships segment, and ¥414 million on intangible assets included in ORIX USA segment during fiscal 2021. The impairment losses for fiscal 2019 and 2021 are included in other (income) and expense in the consolidated statements of income, and the impairment losses for fiscal 2020 are included in selling, general and administrative expenses in the consolidated statements of income. These impairment losses are recognized due to the reduction in the estimated future cash flow, which brought the fair values of the intangible assets below its carrying amount. The fair values of these intangible assets were measured using mainly discounted cash flow methodolog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Mar. 31, 2021</t>
        </is>
      </c>
    </row>
    <row r="3">
      <c r="A3" s="3" t="inlineStr">
        <is>
          <t>Debt Disclosure [Abstract]</t>
        </is>
      </c>
    </row>
    <row r="4">
      <c r="A4" s="4" t="inlineStr">
        <is>
          <t>Short-Term and Long-Term Debt</t>
        </is>
      </c>
      <c r="B4" s="4" t="inlineStr">
        <is>
          <t xml:space="preserve"> 17. Short-Term and Long-Term Debt Short-term debt consists of borrowings from financial institutions and commercial paper. The composition of short-term debt and the weighted average contract interest rate on short-term debt at March 31, 2020 and 2021 are as follows: March 31, 2020
Millions of yen Weighted average rate
Short-term debt in Japan, mainly from banks ¥ 131,822 1.0 %
Short-term debt outside Japan, mainly from banks 187,300 2.2
Commercial paper in Japan 12,998 0.1
Commercial paper outside Japan 4,712 2.6
¥ 336,832 1.7
March 31, 2021
Millions of yen Weighted average rate
Short-term debt in Japan, mainly from banks ¥ 81,726 0.3 %
Short-term debt outside Japan, mainly from banks 209,852 1.9
Medium-term note outside Japan 1,336 3.0
Commercial paper in Japan 12,999 0.0
Commercial paper outside Japan 1,356 1.0
¥ 307,269 1.4
The composition of long-term debt, the weighted average contract interest rate on long-term debt and the repayment due dates at March 31, 2020 and 2021 are as follows: March 31, 2020
Due (Fiscal Year) Millions of yen Weighted average rate
Banks:
Fixed rate 2021~2037 ¥ 463,599 1.2 %
Floating rate 2021~2077 1,957,105 1.5
Insurance companies and others:
Fixed rate 2022~2037 336,821 1.2
Floating rate 2021~2077 336,949 1.8
Unsecured bonds 2022~2080 845,938 1.7
Unsecured notes under medium-term note program 2021~2027 176,802 3.1
Payables under securitized lease receivables 2021~2021 4,322 0.2
Payables under securitized loan receivables and investment in securities 2022~2039 157,818 2.2
¥ 4,279,354 1.6
March 31, 2021
Due (Fiscal Year) Millions of yen Weighted
Banks:
Fixed rate 2022~2037 ¥ 519,858 1.2 %
Floating rate 2022~2077 2,038,098 0.8
Insurance companies and others:
Fixed rate 2023~2039 328,790 0.8
Floating rate 2023~2077 302,337 0.6
Unsecured bonds 2023~2081 927,088 1.5
Unsecured notes under medium-term note program 2023~2027 141,296 3.1
Payables under securitized loan receivables and investment in securities 2022~2043 159,366 3.2
¥ 4,416,833 1.1
The repayment schedule for the next five years and thereafter for long-term debt at March 31, 2021 is as follows:
Years ending March 31, Millions of yen
2022 ¥ 704,742
2023 646,866
2024 654,121
2025 513,130
2026 371,855
Thereafter 1,526,119
Total ¥ 4,416,833
Borrowings with floating rate from banks, insurance companies and others include the amount of ¥94,000 million of subordinated syndicated loan (hybrid loan executed in fiscal 2017, whose maturity date is fiscal 2077), of which ¥60,000 million and ¥34,000 million may be repaid after 5 years, and 7 years respectively. Unsecured bonds include the amount of ¥150,000 million of unsecured subordinated bonds with interest payment deferrable clauses and optional early redemption conditions (hybrid bonds). Out of this amount, ¥100,000 million was executed in fiscal 2020, and will mature in fiscal 2080, of which ¥60,000 million and ¥40,000 million may be redeemed after 5 years, and 10 years respectively. ¥ million was executed in fiscal 2021, and will mature in fiscal 2081, of which For borrowings from banks, insurance companies and other financial institutions, for bonds, and for medium-term notes, principal repayments are made upon maturity of the loan contracts and interest payments are usually paid semi-annually. During fiscal 2019, 2020 and 2021, the Company and certain subsidiaries recognized net amortization expenses of premiums and discounts of bonds and medium-term notes, and deferred issuance costs of bonds and medium-term notes in the amount of ¥1,005 million, ¥989 million and ¥1,010 million, respectively. Total committed credit lines for the Company and its subsidiaries were ¥569,862 million and ¥612,737 million at March 31, 2020 and 2021, respectively, and, of these lines, ¥427,564 million and ¥524,451 million were available at March 31, 2020 and 2021, respectively. Of the available committed credit lines, ¥293,424 million and ¥465,104 million were long-term committed credit lines at March 31, 2020 and 2021, respectively. The agreements related to debt payable to banks provide that the banks under certain circumstances may request additional security for loans and have the right to offset cash deposited against any short-term or long-term debt that becomes due and, in case of default and certain other specified events, against all other debt payable to the banks. Other than the assets of the consolidated VIEs pledged as collateral for financing (see Note 14 “Variable Interest Entities”), the Company and certain subsidiaries provide the following assets as collateral for the short-term and long-term debt payables to financial institutions as of March 31, 2021:
Millions of yen
Lease payments, loans and investment in operating leases ¥ 125,196
Investment in securities 172,503
Property under facility operations 27,125
Other assets and other 14,026
¥ 338,850
As of March 31, 2021, debt liabilities w e re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March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Mar. 31, 2021</t>
        </is>
      </c>
    </row>
    <row r="3">
      <c r="A3" s="3" t="inlineStr">
        <is>
          <t>Deposits [Abstract]</t>
        </is>
      </c>
    </row>
    <row r="4">
      <c r="A4" s="4" t="inlineStr">
        <is>
          <t>Deposits</t>
        </is>
      </c>
      <c r="B4" s="4" t="inlineStr">
        <is>
          <t xml:space="preserve"> 18. Deposits Deposits at March 31, 2020 and 2021 consist of the following:
Millions of yen
2020 2021
Time deposits ¥ 1,752,755 ¥ 1,860,253
Other deposits 478,948 457,532
Total ¥ 2,231,703 ¥ 2,317,785
The balances of time deposits and certificates of deposit issued in amounts of ¥10 million or more were ¥1,064,398 million and ¥1,012,834 million at March 31, 2020 and 2021, respectively. The maturity schedule of time deposits at March 31, 2021 is as follows:
Years ending March 31, Millions of yen
2022 ¥ 703,941
2023 279,490
2024 341,683
2025 281,527
2026 253,612
Thereafter 0
Total ¥ 1,860,2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 19. Income Taxes Income before income taxes and the provision for income taxes in fiscal 2019, 2020 and 2021 are as follows:
Millions of yen
2019 2020 2021
Income before income taxes:
Japan ¥ 254,352 ¥ 223,327 ¥ 171,569
Overseas 141,378 189,234 115,992
¥ 395,730 ¥ 412,561 ¥ 287,561
Provision for income taxes:
Current—
Japan ¥ 83,995 ¥ 55,577 ¥ 45,262
Overseas 19,824 35,370 19,967
103,819 90,947 65,229
Deferred—
Japan (51,795 ) 9,643 10,642
Overseas 16,667 5,247 14,876
(35,128 ) 14,890 25,518
Provision for income taxes ¥ 68,691 ¥ 105,837 ¥ 90,747
In fiscal 2019, 2020 and 2021, the Company and its subsidiaries in Japan were subject to a National Corporation tax of approximately y % . Reconciliations of the differences between the tax provision computed at the statutory rate and the consolidated provision for income taxes in fiscal 2019, 2020 and 2021 are as follows:
Millions of yen
2019 2020 2021
Income before income taxes ¥ 395,730 ¥ 412,561 ¥ 287,561
Tax provision computed at statutory rate ¥ 124,655 ¥ 129,957 ¥ 90,582
Increases (reductions) in taxes due to:
Change in valuation allowance (329 ) 2,505 6,808
Nondeductible expenses 4,431 4,319 2,751
Nontaxable income (15,176 ) (3,612 ) (1,629 )
Effect of lower tax rates on certain subsidiaries (17,950 ) (24,862 ) (12,895 )
Effect of investor taxes on earnings of subsidiaries (26,756 ) 3,039 4,590
Effect of the tax law and rate changes (1,264 ) (6,642 ) 1,158
Other, net 1,080 1,133 (618 )
Provision for income taxes ¥ 68,691 ¥ 105,837 ¥ 90,747
The effective income tax rate is different from the statutory tax rate primarily because of certain nondeductible expenses, nontaxable income, changes in valuation allowance, the effect of lower tax rates on certain subsidiaries, effect of investor taxes on earnings of subsidiaries, and the effect of tax law changes. On October 26, 2018, the Company decided to acquire common shares of its domestic subsidiary, DAIKYO through a tender offer (hereinafter, “the Tender Offer”), and with the establishment of the Tender Offer, the Company decided to change the method of collecting undistributed earnings of DAIKYO from collection through a taxable transaction to collection through a tax free transaction. On December 10, 2018, the Tender Offer was concluded. Along with the establishment of the event, the Company completely reversed the deferred tax liabilities previously recorded for undistributed earnings of DAIKYO. As a result of this reversal of deferred tax liabilities, income taxes decreased by ¥27,376 million in the consolidated statement of income in fiscal 2019. Total income tax expense recognized in fiscal 2019, 2020 and 2021 was allocated as follows:
Millions of yen
2019 2020 2021
Provision for income taxes ¥ 68,691 ¥ 105,837 ¥ 90,747
Income tax expense (benefit) allocated to other comprehensive income (loss):
Net change of unrealized gains (losses) on investment in securities 4,013 (7,016 ) (6,212 )
Net change of debt valuation adjustments 90 340 (349 )
Net change of defined benefit pension plans (2,864 ) 448 2,615
Net change of foreign currency translation adjustments 729 10,276 (13,958 )
Net change of unrealized gains (losses) on derivative instruments (1,258 ) (2,163 ) 1,883
Adjustments to retained earnings for changes in accounting principles * (967 ) 0 (17,113 )
Other direct adjustments to shareholders’ equity 0 0 1,521
Total income tax expense ¥ 68,434 ¥ 107,722 ¥ 59,134
* The amount for fiscal 2019 reflects the tax effect of the adoption of Accounting Standards Update 2014-09 (“Revenue from Contracts with Customers”—ASC 606 (“Revenue from Contracts with Customers”)),
Accounting Standards Update 2016-01 (“Recognition and Measurement of Financial Assets and Financial Liabilities”—ASC 825-10 (“Financial Instruments—Overall”)), and Accounting Standards Update 2016-16 (“Intra-Entity Transfers of Assets Other Than Inventory”—ASC 740 (“Income Taxes”)). The amount for fiscal 2021 reflects the tax effect of the adoption of Credit Losses Standard. For further information about Credit Losses Standard, see Note 1 “Significant Accounting and Reporting Policies (ai) New accounting pronouncements.” The tax effects of temporary differences and carryforwards giving rise to the deferred tax assets and liabilities at March 31, 2020 and 2021 are as follows:
Millions of yen
2020 2021
Assets:
Net operating loss carryforwards ¥ 22,471 ¥ 25,083
Allowance for doubtful receivables on finance leases and probable loan losses 14,557 0
Allowance for credit losses 0 25,322
Investment in securities 11,305 9,983
Accrued expenses 18,978 24,393
Investment in operating leases 11,654 12,911
Property under facility operations 8,091 8,480
Installment loans 4,353 4,392
Unrealized losses on investment in securities 4,877 7,859
Lease liabilities 78,697 85,422
Other 56,169 61,002
231,152 264,847
Less: valuation allowance (15,369 ) (21,560 )
215,783 243,287
Liabilities:
Net investment in Leases 8,594 9,705
Investment in operating leases 105,667 111,102
Unrealized gains on investment in securities 4,687 2,502
Deferred insurance policy acquisition costs 62,321 69,249
Policy liabilities and policy account balances 42,949 62,274
Property under facility operations 17,352 10,183
Other intangible assets 97,383 112,234
Undistributed earnings 47,878 38,408
Prepaid benefit cost 8,837 12,187
Advances paid 10,218 11,742
Right-of-use 79,642 86,064
Other 31,318 19,973
516,846 545,623
Net deferred tax liabilit y ¥ 301,063 ¥ 302,336
Net deferred tax assets and liabilities at March 31, 2020 and 2021 are reflected in the accompanying consolidated balance sheets under the following captions:
Millions of yen
2020 2021
Other assets ¥ 27,084 ¥ 38,954
Income taxes: Deferred 328,147 341,290
Net deferred tax liability ¥ 301,063 ¥ 302,336
The valuation allowance is primarily recognized for deferred tax assets of consolidated subsidiaries with operating loss carry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operating loss carryforwards are utilizable. Management considers the scheduled reversal of deferred tax liabilitie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and its subsidiaries will realize the benefits of these deductible temporary differences and operating loss carryforwards, net of the existing valuation allowances at March 31, 2021. The amount of the deferred tax asset considered realizable, however, could be reduced in the near term if estimates of future taxable income during the carryforward period are reduced. The net changes in the total valuation allowance were decreases of million in fiscal 2019, increases of million in fiscal 2021. The decrease in the total valuation allowance recognized in earnings due to the utilization of net operating loss carryforwards were million in fiscal 2019 , million in fiscal 2020 and ¥553 million in fiscal 2021. The adjustments to the beginning-of-the-year amount in the total valuation allowance resulting from changes in judgment about the realizability of deferred tax assets in future years were net increases of million in fiscal 2019 (increases of million and decreases of million on a gross basis), net decreases of million in fiscal 2020 (increases of million on a gross basis), and net decreases of million in fiscal 2021 (increases of ¥ million and decreases of ¥ million on a gross basis), respectively. The Company and certain subsidiaries have net operating loss carryforwards of ¥226,385 million at March 31, 2021, which expire as follows:
Years ending March 31, Millions of yen
2022 ¥ 7,307
2023 8,757
2024 17,895
2025 10,279
2026 24,346
Thereafter 121,639
Indefinite period 36,162
Total ¥ 226,385
The unrecognized tax benefits as of March 31, 2020 and 2021 were not material. The Company and its subsidiaries do not believe that it is reasonably possible that the total amounts of unrecognized tax benefits will significantly increase or decrease within 12 months of March 31, 2021. The total amounts of penalties and interest expense related to income taxes recognized in the consolidated balance sheets as of March 31, 2020 and 2021, and in the consolidated statements of income for the fiscal 2019, 2020 and 2021 were not material. The Company and its subsidiaries file tax returns in Japan and certain foreign tax jurisdictions. The Company is no longer subject to ordinary tax examination in Japan for the tax years prior to fiscal 2019, and its major domestic subsidiaries are no longer subject to ordinary tax examination for the tax years prior to fiscal 2016, respectively. Subsidiaries in the United States remain subject to a tax examination for the tax years after fiscal 2016. Subsidiaries in the Netherlands remain subject to a tax examination for the tax years after fiscal 2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Mar. 31, 2021</t>
        </is>
      </c>
    </row>
    <row r="3">
      <c r="A3" s="3" t="inlineStr">
        <is>
          <t>Retirement Benefits [Abstract]</t>
        </is>
      </c>
    </row>
    <row r="4">
      <c r="A4" s="4" t="inlineStr">
        <is>
          <t>Pension Plans</t>
        </is>
      </c>
      <c r="B4" s="4" t="inlineStr">
        <is>
          <t xml:space="preserve"> 20. Pension Plans The Company and certain subsidiaries have contributory and non-contributory lump-sum The Company and certain subsidiaries’ funding policy is to contribute annually the amounts actuarially determined. Assets of the plans are invested primarily in debt securities and marketable equity securities. The funded status of the defined benefit pension plans, which consists of Japanese plans and overseas plans, as of March 31, 2020 and 2021 are as follows:
Millions of yen
Japanese plans Overseas plans
2020 2021 2020 2021
Change in benefit obligation:
Benefit obligation at beginning of year ¥ 110,661 ¥ 110,467 ¥ 107,812 ¥ 103,616
Service cost 5,879 5,831 3,566 3,288
Interest cost 585 698 1,634 1,711
Actuarial loss (income) (3,935 ) (1,550 ) (2,465 ) 12,550
Plan participant’s contributions 0 0 392 0
Benefits paid (4,111 ) (4,379 ) (1,788 ) (2,013 )
Business combinations 1,399 3,087 0 0
Divestitures — 0 (237 ) 0
Plan amendments (11 ) 402 (1,126 ) 121
Foreign currency exchange rate change 0 0 (4,172 ) 9,300
Benefit obligation at end of year 110,467 114,556 103,616 128,573
Change in plan assets:
Fair value of plan assets at beginning of year 123,628 122,780 96,837 96,994
Actual return on plan assets (2,790 ) 11,301 3,114 13,913
Employer contribution 3,821 3,876 2,333 2,027
Plan participant’s contributions 0 0 392 0
Benefits paid (3,429 ) (3,565 ) (1,683 ) (1,835 )
Business combinations 1,550 0 0 0
Divestitures 0 0 (187 ) 0
Foreign currency exchange rate change 0 0 (3,812 ) 8,759
Fair value of plan assets at end of year 122,780 134,392 96,994 119,858
The funded status of the plans ¥ 12,313 ¥ 19,836 ¥ (6,622 ) ¥ (8,715 )
Amount recognized in the consolidated balance sheets consists of:
Prepaid benefit cost included in other assets ¥ 24,521 ¥ 34,940 ¥ 11 ¥ 28
Accrued benefit liability included in other liabilities (12,208 ) (15,104 ) (6,633 ) (8,743 )
Net amount recognize d ¥ 12,313 ¥ 19,836 ¥ (6,622 ) ¥ (8,715 )
Amount recognized in accumulated other comprehensive income (loss), pre-tax,
Millions of yen
Japanese plans Overseas plans
2020 2021 2020 2021
Net prior service credit ¥ 545 ¥ (35 ) ¥ 1,446 ¥ 1,277
Net actuarial loss (28,863 ) (17,119 ) (12,293 ) (15,344 )
Net transition obligation 0 0 0 1
Total recognized in accumulated other comprehensive loss, pre-tax ¥ (28,318 ) ¥ (17,154 ) ¥ (10,847 ) ¥ (14,066 )
The accumulated benefit obligations for all Japanese defined benefit pension plans were ¥98,964 million and ¥102,148 million, respectively, at March 31, 2020 and 2021. The accumulated benefit obligations for all overseas defined benefit pension plans were ¥96,959 million and ¥121,459 million, respectively, at March 31, 2020 and 2021. The accumulated benefit obligations and fair value of plan assets for pension plans with accumulated benefit obligations in excess of plan assets at March 31, 2020 and 2021 are as follows:
Millions of yen
Japanese plans Overseas plans
2020 2021 2020 2021
Accumulated benefit obligations ¥ 20,095 ¥ 14,396 ¥ 6,498 ¥ 115,518
Fair value of plan assets 8,129 0 5,355 113,748
The projected benefit obligations and fair value of plan assets for pension plans with projected benefit obligations in excess of plan assets at March 31, 2020 and 2021 are as follows:
Millions of yen
Japanese plans Overseas plans
2020 2021 2020 2021
Projected benefit obligations ¥ 20,337 ¥ 15,104 ¥ 103,283 ¥ 123,155
Fair value of plan assets 8,129 0 96,954 114,412
Net pension cost of the plans for fiscal 2019, 2020 and 2021 consists of the following:
Millions of yen
2019 2020 2021
Japanese plans:
Service cost ¥ 5,526 ¥ 5,879 ¥ 5,831
Interest cost 721 585 698
Expected return on plan assets (2,723 ) (2,806 ) (2,427 )
Amortization of prior service credit (897 ) (820 ) (178 )
Amortization of net actuarial loss 844 1,156 1,320
Amortization of transition obligation — 0 0
Net periodic pension cost ¥ 3,471 ¥ 3,994 ¥ 5,244
Overseas plans:
Service cost ¥ 3,186 ¥ 3,566 ¥ 3,288
Interest cost 2,002 1,634 1,711
Expected return on plan assets (4,407 ) (4,262 ) (3,618 )
Amortization of prior service credit (174 ) (208 ) (269 )
Amortization of net actuarial loss 75 739 313
Amortization of transition obligation 7 1 1
Net periodic pension cost ¥ 689 ¥ 1,470 ¥ 1,426
Note: The components of net periodic pension cost other than the service cost component are included in personnel expenses, which is included in selling, general and administrative expenses in the consolidated statements of income. Other changes in plan assets and benefit obligations recognized in other comprehensive income (loss) for fiscal 2019, 2020 and 2021 are summarized as follows:
Millions of yen
2019 2020 2021
Japanese plans:
Current year actuarial gain (loss) ¥ (5,078 ) ¥ (1,629 ) ¥ 10,424
Amortization of net actuarial loss 844 1,156 1,320
Prior service credit due to amendments 20 0 (402 )
Amortization of prior service credit (897 ) (820 ) (178 )
Amortization of transition obligation — 0 0
Total recognized in other comprehensive income (loss), pre-tax ¥ (5,111 ) ¥ (1,293 ) ¥ 11,164
Overseas plans:
Current year actuarial gain (loss) ¥ (5,553 ) ¥ 1,117 ¥ (2,308 )
Amortization of net actuarial loss 75 739 313
Prior service credit due to amendments 50 1,097 (10 )
Amortization of prior service credit (174 ) (208 ) (269 )
Amortization of transition obligation 7 1 1
Foreign currency exchange rate change 496 524 (946 )
Total recognized in other comprehensive income (loss), pre-tax ¥ (5,099 ) ¥ 3,270 ¥ (3,219 )
The Company and certain subsidiaries use March 31 as a measurement date for all of our material plans. Significant assumptions of Japanese pension plans and overseas pension plans used to determine these amounts are as follows:
Japanese plans 2019 2020 2021
Weighted-average assumptions used to determine benefit obligations at March 31:
Discount rate 0.5 % 0.6 % 0.7 %
Rate of increase in compensation levels 4.4 % 4.0 % 4.0 %
Interest crediting rate for cash balance plans 1.5 % 1.5 % 1.5 %
Weighted-average assumptions used to determine net periodic pension cost for years ended March 31:
Discount rate 0.7 % 0.5 % 0.6 %
Rate of increase in compensation levels 4.6 % 4.4 % 4.0 %
Expected long-term rate of return on plan assets 2.2 % 2.2 % 2.0 %
Interest crediting rate for cash balance plans 1.5 % 1.5 % 1.5 %
Overseas plans 2019 2020 2021
Weighted-average assumptions used to determine benefit obligations at March 31:
Discount rate 1.7 % 1.7 % 1.0 %
Rate of increase in compensation levels 2.4 % 2.2 % 2.2 %
Interest crediting rate for cash balance plans — — —
Weighted-average assumptions used to determine net periodic pension cost for years ended March 31:
Discount rate 2.0 % 1.7 % 1.7 %
Rate of increase in compensation levels 2.4 % 2.4 % 2.2 %
Expected long-term rate of return on plan assets 4.7 % 3.7 % 3.3 %
Interest crediting rate for cash balance plans — — — The Company and certain subsidiaries determine the expected long-term rate of return on plan assets annually based on the composition of the pension asset portfolios and the expected long-term rate of return on these portfolios. The expected long-term rate of return is designed to approximate the long-term rate of return actually earned on the plans’ assets over time to ensure that funds are available to meet the pension obligations that result from the services provided by employees. The Company and certain subsidiaries use a number of factors to determine the expected rate of return, including actual historical returns on the asset classes of the plans’ portfolios and independent projections of returns of the various asset classes. The Company and certain subsidiaries’ investment policies are designed to ensure adequate plan assets are available to provide future payments of pension benefits to eligible participants. The Company and certain subsidiaries formulate a policy portfolio appropriate to produce the expected long-term rate of return on plan assets and to ensure that plan assets are allocated under this policy portfolio. The Company and certain subsidiaries periodically have an external consulting firm monitor the results of actual return and revise the policy portfolio if necessary. The fair value of Japanese pension plan assets at March 31, 2020 and 2021, by asset category, are as follows. The three levels of input used to measure fair value are described in Note 2 “Fair Value Measurements.”
Millions of yen
March 31, 2020
Total Carrying Value in Consolidated Balance Sheets Quoted Prices in Active Markets for Identical Assets (Level 1) Significant Other Observable Inputs (Level 2) Significant Inputs (Level 3)
Equity securities:
Japan
Pooled funds*1 ¥ 14,434 ¥ 0 ¥ 0 ¥ 0
Other than Japan
Pooled funds*2 15,207 0 0 0
Debt securities:
Japan
Pooled funds*3 26,133 0 0 0
Other than Japan
Pooled funds*4 33,930 0 0 0
Other assets:
Life insurance company general accounts*5 28,591 0 28,591 0
Others*6 4,485 0 4,485 0
¥ 122,780 ¥ 0 ¥ 33,076 ¥ 0
*1 These funds invest in listed shares including shares of ORIX Corporation in the amounts of ¥17 million at March 31, 2020.
*2 These funds invest in listed shares.
*3 These funds invest approximately 70% in Japanese government bonds, approximately 10% in Japanese municipal bonds, and approximately 20% in Japanese corporate bonds. These funds include corporate bonds of ORIX Corporation in the amounts of ¥1,192 million at March 31, 2020.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20, our policy for the portfolio of plans consists of three major components: approximately 20% is invested in equity securities, approximately 50% is invested in debt securities and approximately 3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1
Total Carrying Value in Consolidated Balance Sheets Quoted Prices in Active Markets for Identical Assets (Level 1) Significant Other Observable Inputs (Level 2) Significant Inputs (Level 3)
Equity securities:
Japan
Pooled funds*1 ¥ 17,823 ¥ 0 ¥ 0 ¥ 0
Other than Japan
Pooled funds*2 22,231 0 0 0
Debt securities:
Japan
Pooled funds*3 24,127 0 0 0
Other than Japan
Pooled funds*4 36,386 0 0 0
Other assets:
Life insurance company general accounts*5 28,977 0 28,977 0
Others*6 4,848 0 4,848 0
¥ 134,392 ¥ 0 ¥ 33,825 ¥ 0
*1 These funds invest in listed shares including shares of ORIX Corporation in the amounts of ¥22 million at March 31, 2021.
*2 These funds invest in listed shares.
*3 These funds invest approximately 70% in Japanese government bonds, approximately 10% in Japanese municipal bonds, and approximately 20% in Japanese corporate bonds. These funds include corporate bonds of ORIX Corporation in the amounts of ¥51 million at March 31, 2021.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21, our policy for the portfolio of plans consists of three major components: approximately 30% is invested in equity securities, approximately 50% is invested in debt securities and approximately 2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fair value of overseas pension plan assets at March 31, 2020 and 2021, by asset category, are as follows. The three levels of input used to measure fair value are described in Note 2 “Fair Value Measurements.”
Millions of yen
March 31, 2020
Total Carrying Value in Consolidated Balance Sheets Quoted Prices in Active Markets for Identical Assets (Level 1) Significant Other Observable Inputs (Level 2) Significant Inputs (Level 3)
Equity securities:
Other than Japan
Shares ¥ 36,848 ¥ 36,848 ¥ 0 ¥ 0
Pooled funds*1 311 0 0 0
Debt securities:
Other than Japan
Government bonds 50,622 50,622 0 0
Municipal bonds 4,849 0 4,849 0
Other assets:
Life insurance company general accounts*2 355 0 355 0
Others*3 4,009 0 4,009 0
¥ 96,994 ¥ 87,470 ¥ 9,213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20, our policy for the portfolio of plans consists of three major components: approximately 40% is invested in equity securities and approximately 50% is invested in debt securities and approximately 10% is invested in other assets, primarily consisting of investments in life insurance company general account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
Millions of yen
March 31, 2021
Total Carrying Value in Consolidated Balance Sheets Quoted Prices in Active Markets for Identical Assets (Level 1) Significant Other Observable Inputs (Level 2) Significant Inputs (Level 3)
Equity securities:
Other than Japan
Shares ¥ 58,483 ¥ 58,483 ¥ 0 ¥ 0
Pooled funds*1 617 0 0 0
Debt securities:
Other than Japan
Government bonds 52,245 52,245 0 0
Municipal bonds 4,589 0 4,589 0
Other assets:
Life insurance company general accounts*2 325 0 325 0
Others*3 3,599 0 3,599 0
¥ 119,858 ¥ 110,728 ¥ 8,513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21, our policy for the portfolio of plans consists of two major components: approximately 50 % is invested in equity securities and approximately % is invested in debt securitie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Company and certain subsidiaries expect to contribute ¥3,897 million to its Japanese pension plans and ¥2,170 million to its overseas pension plans during the year ending March 31, 2022. At March 31, 2021, the benefits expected to be paid in each of the next five fiscal years, and in the aggregate for the five years thereafter are as follows:
Millions of yen
Years ending March 31, Japanese plans Overseas plans
2022 ¥ 3,436 ¥ 1,670
2023 3,237 1,754
2024 3,486 1,801
2025 3,705 1,841
2026 3,875 1,891
2027-2031 21,927 11,572
Total ¥ 39,666 ¥ 20,529
The cost recognized for Japanese defined contribution pension plans of the Company and certain of its subsidiaries for fiscal 2019, 2020 and 2021 were ¥1,728 million, ¥1,779 million and ¥1,873 million, respectively. The cost recognized for overseas defined contribution pension plans of the Company and certain of its subsidiaries for fiscal 2019, 2020 and 2021 were ¥2,504 million, ¥2,320 million and ¥2,446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Mar. 31, 2021</t>
        </is>
      </c>
    </row>
    <row r="3">
      <c r="A3" s="3" t="inlineStr">
        <is>
          <t>Noncontrolling Interest [Abstract]</t>
        </is>
      </c>
    </row>
    <row r="4">
      <c r="A4" s="4" t="inlineStr">
        <is>
          <t>Redeemable Noncontrolling Interests</t>
        </is>
      </c>
      <c r="B4" s="4" t="inlineStr">
        <is>
          <t xml:space="preserve"> 21. Redeemable Noncontrolling Interests Changes in redeemable noncontrolling interests in fiscal 2019, 2020 and 2021 are as follows:
Millions of yen
2019 2020 2021
Beginning Balance ¥ 7,420 ¥ 9,780 ¥ 10,331
Adjustment of redeemable noncontrolling interests to redemption value 2,131 0 0
Transaction with noncontrolling interests 0 653 (10,028 )
Comprehensive income (loss)
Net Income (loss) 404 384 (23 )
Other comprehensive income (loss)
Net change of foreign currency translation adjustments 326 (197 ) (280 )
Total other comprehensive income (loss) 326 (197 ) (280 )
Comprehensive income (loss) 730 187 (303 )
Dividends (501 ) (289 ) 0
Ending Balance ¥ 9,780 ¥ 10,331 ¥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 22. Stock-Based Compensation The Company has a number of stock-based compensation plans as incentive plans for directors, executive officers, corporate auditors and selected employees. Stock-option program Since fiscal 2010, the Company has not granted stock options, and there are no outstanding stock options and exercisable stock options as of March 31, 2020 and 2021. In fiscal 2019, 2020 and 2021, the Company did no The Company received ¥225 million in cash from the exercise of stock options during fiscal 2019. The total intrinsic value of options exercised during fiscal 2019 was ¥25 million. There are no stock options exercised during fiscal 2020 and 2021. Stock compensation program The Company maintains a stock compensation program for directors, executive officers and group executives of the Company. In July 2014, the Company changed the way of provision of the compensation for retiree to provide these shares through the Board Incentive Plan Trust by a resolution of the Compensation Committee. The Board Incentive Plan Trust purchases the Company’s common shares including future granting shares by an entrusted fund which the Company set in advance. The Company holds those shares as entrusted assets, separately from other treasury stock which the Company holds. Under the program, points are granted annually to directors, executive officers and group executives of the Company based upon the prescribed standards of the Company. Upon retirement, eligible directors, executive officers and group executives receive a certain number of the Company’s common shares calculated by translating each point earned by that retiree to one common share. In fiscal 2021, the Company granted 427,916 points, and 204,680 points were settled for individuals who retired during fiscal 2021. Total points outstanding under the stock compensation program as of March 31, 2021 were 1,612,840 points. The points were adjusted for the 10-for-1 During fiscal 2019, 2020 and 2021, the Company recognized stock-based compensation costs of its stock compensation program in the amount of ¥413 million, ¥417 million and ¥885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JPY (¥) ¥ in Millions</t>
        </is>
      </c>
      <c r="B1" s="2" t="inlineStr">
        <is>
          <t>Mar. 31, 2021</t>
        </is>
      </c>
      <c r="C1" s="2" t="inlineStr">
        <is>
          <t>Mar. 31, 2020</t>
        </is>
      </c>
    </row>
    <row r="2">
      <c r="A2" s="4" t="inlineStr">
        <is>
          <t>Installment Loans, fair value</t>
        </is>
      </c>
      <c r="B2" s="6" t="n">
        <v>63272</v>
      </c>
      <c r="C2" s="6" t="n">
        <v>90893</v>
      </c>
    </row>
    <row r="3">
      <c r="A3" s="4" t="inlineStr">
        <is>
          <t>Investment in securities, measured at fair value</t>
        </is>
      </c>
      <c r="B3" s="5" t="n">
        <v>9384</v>
      </c>
      <c r="C3" s="5" t="n">
        <v>25295</v>
      </c>
    </row>
    <row r="4">
      <c r="A4" s="4" t="inlineStr">
        <is>
          <t>Other assets, measured at fair value</t>
        </is>
      </c>
      <c r="B4" s="5" t="n">
        <v>6297</v>
      </c>
      <c r="C4" s="5" t="n">
        <v>18206</v>
      </c>
    </row>
    <row r="5">
      <c r="A5" s="4" t="inlineStr">
        <is>
          <t>Policy liabilities and Policy Account Balances</t>
        </is>
      </c>
      <c r="B5" s="6" t="n">
        <v>266422</v>
      </c>
      <c r="C5" s="6" t="n">
        <v>300739</v>
      </c>
    </row>
    <row r="6">
      <c r="A6" s="4" t="inlineStr">
        <is>
          <t>Common stock, authorized</t>
        </is>
      </c>
      <c r="B6" s="5" t="n">
        <v>2590000000</v>
      </c>
      <c r="C6" s="5" t="n">
        <v>2590000000</v>
      </c>
    </row>
    <row r="7">
      <c r="A7" s="4" t="inlineStr">
        <is>
          <t>Common stock, shares issued</t>
        </is>
      </c>
      <c r="B7" s="5" t="n">
        <v>1285724480</v>
      </c>
      <c r="C7" s="5" t="n">
        <v>1324629128</v>
      </c>
    </row>
    <row r="8">
      <c r="A8" s="4" t="inlineStr">
        <is>
          <t>Treasury stock, shares</t>
        </is>
      </c>
      <c r="B8" s="5" t="n">
        <v>68386164</v>
      </c>
      <c r="C8" s="5" t="n">
        <v>70157472</v>
      </c>
    </row>
    <row r="9">
      <c r="A9" s="4" t="inlineStr">
        <is>
          <t>Amortized Cost</t>
        </is>
      </c>
      <c r="B9" s="6" t="n">
        <v>2026767</v>
      </c>
    </row>
    <row r="10">
      <c r="A10" s="4" t="inlineStr">
        <is>
          <t>Allowance for Credit Losses</t>
        </is>
      </c>
      <c r="B10" s="6" t="n">
        <v>120</v>
      </c>
    </row>
    <row r="11">
      <c r="A11" s="4" t="inlineStr">
        <is>
          <t>Officer's Compensation Board Incentive Plan</t>
        </is>
      </c>
    </row>
    <row r="12">
      <c r="A12" s="4" t="inlineStr">
        <is>
          <t>Treasury stock, shares</t>
        </is>
      </c>
      <c r="B12" s="5" t="n">
        <v>2154248</v>
      </c>
      <c r="C12" s="5" t="n">
        <v>1476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1</t>
        </is>
      </c>
    </row>
    <row r="3">
      <c r="A3" s="3" t="inlineStr">
        <is>
          <t>Equity [Abstract]</t>
        </is>
      </c>
    </row>
    <row r="4">
      <c r="A4" s="4" t="inlineStr">
        <is>
          <t>Accumulated Other Comprehensive Income (Loss)</t>
        </is>
      </c>
      <c r="B4" s="4" t="inlineStr">
        <is>
          <t xml:space="preserve"> 23. Accumulated Other Comprehensive Income (Loss) Changes in each component of accumulated other comprehensive income (loss) attributable to ORIX Corporation Shareholders in fiscal 2019, 2020 and 2021 are as follows:
Millions of yen
Net unrealized Debt valuation Defined benefit pension plans Foreign Net unrealized Accumulated
Balance at March 31, 2018 ¥ 10,465 ¥ 0 ¥ (20,487 ) ¥ (31,806 ) ¥ (3,738 ) ¥ (45,566 )
Cumulative effect of adopting Accounting Standards Update 2016-01 (3,250 ) 351 0 0 0 (2,899 )
Balance at April 1, 2018 7,215 351 (20,487 ) (31,806 ) (3,738 ) (48,465 )
Net unrealized gains (losses) on investment in securities, net of tax of ¥(4,693) million 12,169 12,169
Reclassification adjustment included in net income, net of tax of ¥680 million (1,954 ) (1,954 )
Debt valuation adjustments, net of tax of ¥(101) million 258 258
Reclassification adjustment included in net income, net of tax of ¥11 million (27 ) (27 )
Defined benefit pension plans, net of tax of ¥2,821 million (7,244 ) (7,244 )
Reclassification adjustment included in net income, net of tax of ¥43 million (102 ) (102 )
Foreign currency translation adjustments, net of tax of ¥(729) million (11,540 ) (11,540 )
Reclassification adjustment included in net income, net of tax of ¥0 million 3 3
Net unrealized gains (losses) on derivative instruments, net of tax of ¥1,393 million (4,621 ) (4,621 )
Reclassification adjustment included in net income, net of tax of ¥(135) million 503 503
Total other comprehensive income (loss) 10,215 231 (7,346 ) (11,537 ) (4,118 ) (12,555 )
Transaction with noncontrolling interests 0 0 (126 ) 23 0 (103 )
Less: Other Comprehensive Income (Loss) Attributable to the Noncontrolling Interest 41 0 (57 ) (88 ) (2 ) (106 )
Less: Other Comprehensive Income Attributable to the Redeemable Noncontrolling Interests 0 0 0 326 0 326
Balance at March 31, 2019 ¥ 17,389 ¥ 582 ¥ (27,902 ) ¥ (43,558 ) ¥ (7,854 ) ¥ (61,343 )
Net unrealized gains (losses) on investment in securities, net of tax of ¥5,078 million (17,637 ) (17,637 )
Reclassification adjustment included in net income, net of tax of ¥1,938 million (4,819 ) (4,819 )
Debt valuation adjustments, net of tax of ¥(357) million 920 920
Reclassification adjustment included in net income, net of tax of ¥17 million (45 ) (45 )
Defined benefit pension plans, net of tax of ¥(223) million 886 886
Reclassification adjustment included in net income, net of tax of ¥(225) million 643 643
Foreign currency translation adjustments, net of tax of ¥(6,212) million (40,605 ) (40,605 )
Reclassification adjustment included in net income, net of tax of ¥(4,064) million 8,941 8,941
Net unrealized gains (losses) on derivative instruments, net of tax of ¥1,511 million (6,385 ) (6,385 )
Reclassification adjustment included in net income, net of tax of ¥652 million (2,171 ) (2,171 )
Total other comprehensive income (loss) (22,456 ) 875 1,529 (31,664 ) (8,556 ) (60,272 )
Transaction with noncontrolling interests 0 0 0 4 (2 ) 2
Less: Other Comprehensive Income (Loss) Attributable to the Noncontrolling Interests (66 ) 0 2 (2,550 ) (270 ) (2,884 )
Less: Other Comprehensive Income (Loss) Attributable to the Redeemable Noncontrolling Interests 0 0 0 (197 ) 0 (197 )
Balance at March 31, 2020 ¥ (5,001 ) ¥ 1,457 ¥ (26,375 ) ¥ (72,471 ) ¥ (16,142 ) ¥ (118,532 )
Millions of yen
Net unrealized Debt valuation Defined benefit pension plans Foreign currency Net unrealized Accumulated
Balance at March 31, 2020 ¥ (5,001 ) ¥ 1,457 ¥ (26,375 ) ¥ (72,471 ) ¥ (16,142 ) ¥ (118,532 )
Net unrealized gains (losses) on investment in securities, net of tax of ¥5,702 million (11,188 ) (11,188 )
Reclassification adjustment included in net income, net of tax of ¥510 million 6 6
Debt valuation adjustments, net of tax of ¥321 million (826 ) (826 )
Reclassification adjustment included in net income, net of tax of ¥28 million (73 ) (73 )
Defined benefit pension plans, net of tax of ¥(2,247) million 4,511 4,511
Reclassification adjustment included in net income, net of tax of ¥(368) million 819 819
Foreign currency translation adjustments, net of tax of ¥14,709 million 32,180 32,180
Reclassification adjustment included in net income, net of tax of ¥(751) million 4,066 4,066
Net unrealized gains (losses) on derivative instruments, net of tax of ¥40 million (997 ) (997 )
Reclassification adjustment included in net income, net of tax of ¥(1,923) million 5,779 5,779
Total other comprehensive income (loss) (11,182 ) (899 ) 5,330 36,246 4,782 34,277
Less: Other Comprehensive Income Attributable to the Noncontrolling Interests 25 0 28 511 111 675
Less: Other Comprehensive Income (Loss) Attributable to the Redeemable Noncontrolling Interests 0 0 0 (280 ) 0 (280 )
Balance at March 31, 2021* ¥ (16,208 ) ¥ 558 ¥ (21,073 ) ¥ (36,456 ) ¥ (11,471 ) ¥ (84,650 )
* As of March 31, 2021, there were no net unrealized gains (losses) on investment in securities related to available-for-sale Amounts reclassified to net income from accumulated other comprehensive income (loss) for fiscal 2019, 2020 and 2021 are as follows:
March 31, 2019
Details about accumulated other comprehensive Reclassification adjustment included in net income Consolidated statements of income caption
Millions of yen
Net unrealized gains (losses) on investment in securities
Sales of debt securities ¥ 3,460 Gains on investment securities and dividends
Sales of debt securities 1,573 Life insurance premiums and related investment income
Amortization of debt securities (1,030 ) Finance revenues
Amortization of debt securities (146 ) Life insurance premiums and related investment income
Others (1,223 ) Write-downs of securities and other
2,634 Total before income tax
(680 ) Income tax (expense) or benefit
¥ 1,954 Net of tax
Debt valuation adjustments
Fulfillment of policy liabilities and amortization of policy account balances ¥ 38 Life insurance costs
38 Total before income tax
(11 ) Income tax (expense) or benefit
¥ 27 Net of tax
Defined benefit pension plans
Amortization of prior service credit ¥ 1,071 See Note 20 “Pension Plans”
Amortization of net actuarial loss (919 ) See Note 20 “Pension Plans”
Amortization of transition obligation (7 ) See Note 20 “Pension Plans”
145 Total before income tax
(43 ) Income tax (expense) or benefit
¥ 102 Net of tax
Foreign currency translation adjustments
Sales or liquidation ¥ (3 ) Gains on sales of subsidiaries and affiliates and liquidation losses, net
(3 ) Total before income tax
0 Income tax (expense) or benefit
¥ (3 ) Net of tax
Net unrealized gains (losses) on derivative instruments
Interest rate swap agreements ¥ 157 Finance revenues/Interest expense
Foreign exchange contracts (156 ) Other (income) and expense
Foreign currency swap agreements (639 ) Finance revenues/Interest expense/ Other (income) and expense
(638 ) Total before income tax
135 Income tax (expense) or benefit
¥ (503 ) Net of tax
March 31, 2020
Details about accumulated other comprehensive Reclassification adjustment included in net income Consolidated statements of income caption
Millions of yen
Net unrealized gains (losses) on investment in securities
Sales of debt securities ¥ 2,366 Gains on investment securities and dividends
Sales of debt securities 6,710 Life insurance premiums and related investment income
Amortization of debt securities (1,425 ) Finance revenues
Amortization of debt securities (894 ) Life insurance premiums and related investment income
6,757 Total before income tax
(1,938 ) Income tax (expense) or benefit
¥ 4,819 Net of tax
Debt valuation adjustments
Fulfillment of policy liabilities and amortization of policy account balances ¥ 62 Life insurance costs
62 Total before income tax
(17 ) Income tax (expense) or benefit
¥ 45 Net of tax
Defined benefit pension plans
Amortization of prior service credit ¥ 1,028 See Note 20 “Pension Plans”
Amortization of net actuarial loss (1,895 ) See Note 20 “Pension Plans”
Amortization of transition obligation (1 ) See Note 20 “Pension Plans”
(868 ) Total before income tax
225 Income tax (expense) or benefit
¥ (643 ) Net of tax
Foreign currency translation adjustments
Foreign exchange contracts ¥ (5,760 ) Gains on sales of subsidiaries and affiliates and liquidation losses, net/Interest expense/Write-downs of securities
Sales or liquidation, other (7,245 ) Gains on sales of subsidiaries and affiliates and liquidation losses, net/Write-downs of securities
(13,005 ) Total before income tax
4,064 Income tax (expense) or benefit
¥ (8,941 ) Net of tax
Net unrealized gains (losses) on derivative instruments
Interest rate swap agreements ¥ (775 ) Interest expense
Foreign exchange contracts (338 ) Interest expense/Other (income) and expense
Foreign currency swap agreements 3,936 Interest expense/Other (income) and expense
2,823 Total before income tax
(652 ) Income tax (expense) or benefit
¥ 2,171 Net of tax
March 31, 2021
Details about accumulated other comprehensive Reclassification adjustment included in net income Consolidated statements of income caption
Millions of yen
Net unrealized gains (losses) on investment in securities
Sales of debt securities ¥ 2,473 Gains on investment securities and dividends
Sales of debt securities 5,433 Life insurance premiums and related investment income
Amortization of debt securities (1,468 ) Finance revenues
Amortization of debt securities (1,340 ) Life insurance premiums and related investment income
Others (4,594 ) Write-downs of securities
504 Total before income tax
(510 ) Income tax (expense) or benefit
¥ (6 ) Net of tax
Debt valuation adjustments
Fulfillment of policy liabilities and amortization of policy account balances ¥ 101 Life insurance costs
101 Total before income tax
(28 ) Income tax (expense) or benefit
¥ 73 Net of tax
Defined benefit pension plans
Amortization of prior service credit ¥ 447 See Note 20 “Pension Plans”
Amortization of net actuarial loss (1,633 ) See Note 20 “Pension Plans”
Amortization of transition obligation (1 ) See Note 20 “Pension Plans”
(1,187 ) Total before income tax
368 Income tax (expense) or benefit
¥ (819 ) Net of tax
Foreign currency translation adjustments
Foreign exchange contracts ¥ (2,057 ) Gains on sales of subsidiaries and affiliates and liquidation losses, net/Interest expense/Other (income) and expense
Sales or liquidation (2,760 ) Gains on sales of subsidiaries and affiliates and liquidation losses, net
(4,817 ) Total before income tax
751 Income tax (expense) or benefit
¥ (4,066 ) Net of tax
Net unrealized gains (losses) on derivative instruments
Interest rate swap agreements ¥ (1,522 ) Interest expense
Foreign exchange contracts (242 ) Interest expense/Other (income) and expense
Foreign currency swap agreements (5,938 ) Interest expense/Other (income) and expense
(7,702 ) Total before income tax
1,923 Income tax (expense) or benefit
¥ (5,779 ) Net of tax
Comprehensive income (loss) and its components attributable to ORIX Corporation and noncontrolling interests have been reported, net of tax, in the consolidated statements of changes in equity, and information about comprehensive income (loss) and its components attributable to redeemable noncontrolling interests is provided in Note 21 “Redeemable Noncontrolling Interests.” Total comprehensive income (loss) and its components have been reported, net of tax, in the consolidated statements of comprehensive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X Corporation Shareholders' Equity</t>
        </is>
      </c>
      <c r="B1" s="2" t="inlineStr">
        <is>
          <t>12 Months Ended</t>
        </is>
      </c>
    </row>
    <row r="2">
      <c r="B2" s="2" t="inlineStr">
        <is>
          <t>Mar. 31, 2021</t>
        </is>
      </c>
    </row>
    <row r="3">
      <c r="A3" s="3" t="inlineStr">
        <is>
          <t>Stockholders' Equity Note [Abstract]</t>
        </is>
      </c>
    </row>
    <row r="4">
      <c r="A4" s="4" t="inlineStr">
        <is>
          <t>ORIX Corporation Shareholders' Equity</t>
        </is>
      </c>
      <c r="B4" s="4" t="inlineStr">
        <is>
          <t xml:space="preserve"> 24. ORIX Corporation Shareholders’ Equity Changes in the number of shares issued in fiscal 2019, 2020 and 2021 are as follows:
Number of shares
2019 2020 2021
Beginning balance 1,324,495,728 1,324,629,128 1,324,629,128
Exercise of stock options 133,400 0 0
Cancellation of treasury stock 0 0 (38,904,648 )
Ending balance 1,324,629,128 1,324,629,128 1,285,724,480
The Japanese Companies Act (the “Act”) provides that an amount equivalent to 10% of any dividends resulting from appropriation of retained earnings be appropriated to the legal reserve until the aggregate amount of the additional paid-in paid-in The Act provides that at least one-half paid-in paid-in The amount available for dividends under the Act is calculated based on the amount recorded in the Company’s non-consolidated Retained earnings at March 31, 2021 include ¥108,176 million relating to equity in undistributed earnings of the companies accounted for by the equity method. As of March 31, 2021, the restricted net assets of certain subsidiaries include regulatory capital requirements mainly for banking and life insurance operations of ¥12,792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ains on Investment Securities and Dividends</t>
        </is>
      </c>
      <c r="B1" s="2" t="inlineStr">
        <is>
          <t>12 Months Ended</t>
        </is>
      </c>
    </row>
    <row r="2">
      <c r="B2" s="2" t="inlineStr">
        <is>
          <t>Mar. 31, 2021</t>
        </is>
      </c>
    </row>
    <row r="3">
      <c r="A3" s="3" t="inlineStr">
        <is>
          <t>Other Income and Expenses [Abstract]</t>
        </is>
      </c>
    </row>
    <row r="4">
      <c r="A4" s="4" t="inlineStr">
        <is>
          <t>Gains on Investment Securities and Dividends</t>
        </is>
      </c>
      <c r="B4" s="4" t="inlineStr">
        <is>
          <t xml:space="preserve"> 25. Gains on Investment Securities and Dividends Gains on investment securities and dividends in fiscal 2019, 2020 and 2021 consist of the following:
Millions of yen
2019 2020 2021
Net gains on investment securities ¥ 14,273 ¥ 20,204 ¥ 44,622
Dividends income 1,685 2,295 1,475
¥ 15,958 ¥ 22,499 ¥ 46,097
* Unrealized changes in fair value of investments in equity securities have been included in “Net gains on investment secur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fe Insurance Operations</t>
        </is>
      </c>
      <c r="B1" s="2" t="inlineStr">
        <is>
          <t>12 Months Ended</t>
        </is>
      </c>
    </row>
    <row r="2">
      <c r="B2" s="2" t="inlineStr">
        <is>
          <t>Mar. 31, 2021</t>
        </is>
      </c>
    </row>
    <row r="3">
      <c r="A3" s="3" t="inlineStr">
        <is>
          <t>Insurance [Abstract]</t>
        </is>
      </c>
    </row>
    <row r="4">
      <c r="A4" s="4" t="inlineStr">
        <is>
          <t>Life Insurance Operations</t>
        </is>
      </c>
      <c r="B4" s="4" t="inlineStr">
        <is>
          <t xml:space="preserve"> 26. Life Insurance Operations Life insurance premiums and related investment income in fiscal 2019, 2020 and 2021 consist of the following:
Millions of yen
2019 2020 2021
Life insurance premiums ¥ 330,811 ¥ 360,583 ¥ 403,799
Life insurance related investment income* 16,325 7,195 83,751
¥ 347,136 ¥ 367,778 ¥ 487,550
* Life insurance related investment income in fiscal 2019, 2020 and 2021 include net unrealized holding losses of ¥217 million and ¥13,122 million and a gain of ¥61,351 million on equity securities held as of March 31, 2019, 2020 and 2021, respectively. Life insurance premiums include reinsurance benefits, net of reinsurance premiums. For fiscal 2019, 2020 and 2021, reinsurance benefits and reinsurance premiums included in life insurance premiums are as follows:
Millions of yen
2019 2020 2021
Reinsurance benefits ¥ 2,849 ¥ 3,268 ¥ 2,333
Reinsurance premiums (5,546 ) (5,395 ) (5,196 )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directly relating to policy issuance and underwriting). Amortization charged to income for fiscal 2019, 2020 and 2021 amounted to ¥19,592 million, ¥20,611 million and ¥21,928 million, respectively.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foreign exchange contracts and options held, entered to economically hedge a portion of the minimum guarantee risk relating to variable annuity and variable life insurance contracts. In addition, the fair value option was elected for the entire variable annuity and variable life insurance contracts to offset earnings recognized for gains or losses from the investment assets managed on behalf of variable annuity and variable life policyholders, derivative contracts and the changes in the fair value of reinsurance contracts. Life insurance costs include the net amount of the changes in fair value of the variable annuity and variable life insurance contracts for which the fair value option was elected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portion of the total change in the fair value of variable annuity and variable life insurance contracts that results from a change in the instrument-specific credit risk is recognized in other comprehensive income (loss), net of applicable income taxes. The above mentioned gains or losses relating to variable annuity and variable life insurance contracts for fiscal 2019, 2020 and 2021 are mainly as follows:
Millions of yen
2019 2020 2021
Life insurance premiums and related investment income :
Net realized and unrealized gains or losses from investment assets ¥ 879 ¥ (10,798 ) ¥ 76,470
Net gains or losses from derivative contracts : (1,348 ) 1,667 (10,271 )
Futures (374 ) 1,257 (9,412 )
Foreign exchange contracts (350 ) 8 (261 )
Options held (624 ) 402 (598 )
Life insurance costs :
Changes in the fair value of the policy liabilities and policy account balances ¥ (83,491 ) ¥ (58,244 ) ¥ (35,565 )
Insurance costs recognized for insurance and annuity payouts as a result of insured events 75,617 53,442 77,631
Changes in the fair value of the reinsurance contracts 2,559 (5,757 ) 11,9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rite-Downs of Long-Lived Assets</t>
        </is>
      </c>
      <c r="B1" s="2" t="inlineStr">
        <is>
          <t>12 Months Ended</t>
        </is>
      </c>
    </row>
    <row r="2">
      <c r="B2" s="2" t="inlineStr">
        <is>
          <t>Mar. 31, 2021</t>
        </is>
      </c>
    </row>
    <row r="3">
      <c r="A3" s="3" t="inlineStr">
        <is>
          <t>Goodwill and Intangible Assets Disclosure [Abstract]</t>
        </is>
      </c>
    </row>
    <row r="4">
      <c r="A4" s="4" t="inlineStr">
        <is>
          <t>Write-Downs of Long-Lived Assets</t>
        </is>
      </c>
      <c r="B4" s="4" t="inlineStr">
        <is>
          <t xml:space="preserve"> 27.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20 and 2021, the long-lived assets classified as held for sale in the accompanying consolidated balance sheets are as follows.
Millions of yen
2020 2021
Investment in operating leases ¥ 5,208 ¥ 8,055
Property under facility operations 436 0 The long-lived assets classified as held for sale as of March 31, 2020 are included in Real Estate segment and Environment and Energy segment. The long-lived assets classified as held for sale as of March 31, 2021 are included in Real Estate segment and ORIX USA segme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During fiscal 2019, 2020 and 2021, the Company and its subsidiaries recognized impairment losses for the difference between carrying amounts and fair values in the amount of ¥2,418 million, ¥3,043 million and ¥3,020 million, respectively, which are reflected as write-downs of long-lived assets. Breakdowns of these amounts are as follows.
Fiscal Year ended March 31, 2019 Write-downs of the assets held for sale Write-downs due to decline in
Amount (Millions of yen) The number of Amount (Millions of yen) The number of
Commercial facilities other than office buildings ¥ 712 1 ¥ 16 1
Others* 0 — 1,690 —
Total ¥ 712 — ¥ 1,706 —
Fiscal Year ended March 31, 2020 Write-downs of the assets held for sale Write-downs due to decline in
Amount (Millions of yen) The number of Amount (Millions of yen) The number of
Commercial facilities other than office buildings ¥ 0 — ¥ 529 2
Condominiums 159 1 77 3
Land undeveloped or under construction 0 — 2,083 2
Others* 0 — 195 —
Total ¥ 159 — ¥ 2,884 —
Fiscal Year ended March 31, 2021 Write-downs of the assets held for sale Write-downs due to decline in
Amount (Millions of yen) The number of Amount (Millions of yen) The number of
Office buildings ¥ 0 — ¥ 331 1
Commercial facilities other than office buildings 1,067 5 189 1
Condominiums 0 — 64 2
Land undeveloped or under construction 0 — 98 2
Others* 0 — 1,271 —
Total ¥ 1,067 — ¥ 1,953 —
* For the “Others”, the number of properties are omitted. Write-downs of long-lived assets for fiscal 2019, 2020 and 2021 include write-downs of ¥825 million, ¥109 million and ¥1,099 million of hotels, respectively. Breakdowns of these amounts by segment are provided in Note 34 “Segment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Mar. 31, 2021</t>
        </is>
      </c>
    </row>
    <row r="3">
      <c r="A3" s="3" t="inlineStr">
        <is>
          <t>Earnings Per Share [Abstract]</t>
        </is>
      </c>
    </row>
    <row r="4">
      <c r="A4" s="4" t="inlineStr">
        <is>
          <t>Per Share Data</t>
        </is>
      </c>
      <c r="B4" s="4" t="inlineStr">
        <is>
          <t xml:space="preserve"> 28. Per Share Data Reconciliation of the differences between basic and diluted earnings per share (EPS) in fiscal 2019, 2020 and 2021 is as follows: In fiscal 2019, 2020 and 2021, there was no stock compensation which was antidilutive.
Millions of yen
2019 2020 2021
Net Income attributable to ORIX Corporation shareholders ¥ 323,745 ¥ 302,700 ¥ 192,384
Thousands of shares
2019 2020 2021
Weighted-average shares 1,280,020 1,275,166 1,236,897
Effect of dilutive securities
Stock compensation 1,107 1,153 1,197
Weighted-average shares for diluted EPS computation 1,281,127 1,276,319 1,238,094
Yen
2019 2020 2021
Earnings per share for net income attributable to ORIX Corporation shareholders:
Basic ¥ 252.92 ¥ 237.38 ¥ 155.54
Diluted 252.70 237.17 155.39
Note: The Company’s shares held through the Board Incentive Plan Trust are included in the number of treasury stock to be deducted in calculation of the weighted-average shares for EPS computation ( 1,740,314 1,735,570 1,897,9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Mar. 31, 2021</t>
        </is>
      </c>
    </row>
    <row r="3">
      <c r="A3" s="3" t="inlineStr">
        <is>
          <t>Derivative Instruments and Hedging Activities Disclosure [Abstract]</t>
        </is>
      </c>
    </row>
    <row r="4">
      <c r="A4" s="4" t="inlineStr">
        <is>
          <t>Derivative Financial Instruments and Hedging</t>
        </is>
      </c>
      <c r="B4" s="4" t="inlineStr">
        <is>
          <t xml:space="preserve"> 29.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option agreement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20 and 2021.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Net gains (losses) before deducting applicable taxes on derivative contracts were reclassified from other comprehensive income (loss) into earnings when earnings were affected by the variability in cash flows of the designated hedged item. The amounts of these net gains (losses) after deducting applicable taxes were net losses of ¥503 million, gains of ¥2,171 million and losses of ¥5,779 million during fiscal 2019, 2020 and 2021, respectively. The amount of net derivative losses, ¥44 million, included in other comprehensive income (loss), net of applicable income taxes at March 31, 2021 will be reclassified into earnings within fiscal 2022. (b) Fair value hedges The Company and its subsidiaries use financial instruments designated as fair value hedges to hedge their exposure to interest rate risk and foreign currency exchange risk. The Company and its subsidiaries designate foreign exchange contracts to minimize foreign currency exposures on bonds in foreign currencies. The Company and certain overseas subsidiaries use interest rate swap agreements to hedge interest rate exposure of the fair values of National government bonds in foreign currencies. (c) Hedges of net investment in foreign operations The Company uses foreign exchange contracts and borrowings and bonds denominated in foreign currencies to hedge the foreign currency exposure of the net investment in overseas subsidiaries. (d) Derivatives not designated as hedging instruments The Company and its subsidiaries entered into interest rate swap agreements, futures and foreign exchange contracts for risk management purposes which are not qualified for hedge accounting. A certain subsidiary holds option agreements, futures and foreign exchange contracts for the purpose of economic hedges against minimum guarantee risk of variable annuity and variable life insurance contract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Millions of yen Consolidated statements of income location Millions of yen Consolidated statements of income location Millions of yen
Interest rate swap agreements ¥ (4,313 ) Finance revenues/Interest expense ¥ 157 — ¥ 0
Foreign exchange contracts 115 Other (income) and expense (156 ) — 0
Foreign currency swap agreements (1,816 ) Finance revenues/Interest expense/Other (income) and expense (639 ) — 0 (2) Fair value hedges
Gains (losses) recognized in income on derivative and other Gains (losses) recognized in income on hedged item
Millions of yen Consolidated statements of income location Millions of yen Consolidated statements of income location
Interest rate swap agreements ¥ (8,448 ) Finance revenues/Interest expense ¥ 8,448 Finance revenues/Interest expense
Foreign exchange contracts (5,538 ) Other (income) and expense 5,403 Other (income) and expense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4,850 Gains on sales of subsidiaries and affiliates and liquidation ¥ (2,540 ) — ¥ 0
Borrowings and bonds in foreign currencies (5,963 ) — 0 — 0 (4) Derivatives not designated as hedging instruments
Gains (losses) recognized in income on derivative
Millions of yen Consolidated statements of income location
Interest rate swap agreements ¥ 832 Other (income) and expense
Futures (912 ) Gains on investment securities and dividends Life insurance premiums and related investment income*
Foreign exchange contracts (6,589 ) Gains on investment securities and dividends Life insurance premiums and related investment income* Other (income) and expense
Credit derivatives held 105 Other (income) and expense
Options held/written and other 710 Other (income) and expense Life insurance premiums and related investment income*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19 (see Note 26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11,506 ) ¥ 775 ¥ 0
Foreign exchange contracts (241 ) (119 ) 457
Foreign currency swap agreements 3,851 413 (4,349 ) (2) Fair value hedges
Millions of yen
Gains (losses) recognized in income on derivative and other Gains (losses) recognized in income on hedged item
Life insurance premiums Other (income) Life insurance premiums Other (income)
Interest rate swap agreements ¥ (19,805 ) ¥ 0 ¥ 18,955 ¥ 0
Foreign exchange contracts 3,656 (187 ) (3,294 ) 244 (3) Hedges of net investment in foreign operations
Millions of yen
Gains (losses) recognized in other comprehensive income on derivative and others Gains (losses) reclassified from other comprehensive income (loss) into income
Gains on sales of Interest expense Write-downs
Foreign exchange contracts ¥ 15,273 ¥ 1,594 ¥ 4,595 ¥ 2,759
Borrowings and bonds in foreign currencies 13,489 0 0 0 (4) Derivatives not designated as hedging instruments
Millions of yen
Gains (losses) recognized in income on derivative
Life insurance premiums Interest expense Other (income)
Interest rate swap agreements ¥ 0 ¥ 7 ¥ 159
Futures 1,257 0 (1,843 )
Foreign exchange contracts 204 4,803 (1,840 )
Credit derivatives held 0 0 (6 )
Options held/written and other 402 0 4,481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0 (see Note 26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5,051 ¥ 1,522 ¥ 0
Foreign exchange contracts (45 ) 827 (585 )
Foreign currency swap agreements (6,043 ) 553 5,385 (2) Fair value hedges
Millions of yen
Gains (losses) recognized in income on derivative and other Gains (losses) recognized in income on hedged item
Life insurance premiums Other (income) Life insurance premiums Other (income)
Interest rate swap agreements ¥ 9,533 ¥ 0 ¥ (8,990 ) ¥ 0
Foreign exchange contracts (5,032 ) 438 3,591 (356 )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7,128 ) ¥ 1,145 ¥ 3,181 ¥ 21
Borrowings and bonds in foreign currencies (15,840 ) 0 0 0 (4) Derivatives not designated as hedging instruments
Millions of yen
Gains (losses) recognized in income on derivative
Life insurance premiums Interest expense Other (income)
Interest rate swap agreements ¥ 0 ¥ 7 ¥ (13 )
Futures (9,412 ) 0 6,980
Foreign exchange contracts (215 ) 2,085 12,814
Credit derivatives held 0 0 1
Options held/written and other (598 ) 0 (2,419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1 (see Note 26 “Life Insurance Operations”).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3,020 ) ¥ 3 ¥ 0
Options held/written and other 0 0 29 The carrying amount of hedged assets and liabilities recognized in balance sheets in fair value hedges and the cumulative amount of fair value hedging adjustments included in the carrying amount at March 31, 2020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320,344 ¥ 24,397 — ¥ 0 ¥ 0
* Accumulated fair value hedge adjustments of ¥(1,599) million are included for hedged items for which hedge accounting has been discontinued.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49 ) ¥ 6 ¥ 0
Options held/written and other 0 0 32 The carrying amount of hedged assets and liabilities recognized in balance sheets in fair value hedges and the cumulative amount of fair value hedging adjustments included in the carrying amount at March 31, 2021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314,248 ¥ 12,764 — ¥ 0 ¥ 0
Installment Loans 17,942 43 — 0 0 Notional amounts of derivative instruments and other, fair values of derivative instruments and other before offsetting at March 31, 2020 and 2021 are as follows. March 31, 2020
Derivative assets Derivative liabilities
Notional amount Fair value Consolidated Fair value Consolidated
Millions of yen Millions of yen Millions of yen
Derivatives designated as hedging instruments and other:
Interest rate swap agreements ¥ 494,893 ¥ 0 — ¥ 43,889 Other Liabilities
Options held/written and other 742 28 Other Assets 0 —
Futures, foreign exchange contracts 623,172 7,555 Other Assets 4,365 Other Liabilities
Foreign currency swap agreements 68,840 5,079 Other Assets 137 Other Liabilities
Foreign currency long-term debt 612,536 0 — 0 —
Derivatives not designated as hedging instruments:
Interest rate swap agreements ¥ 7,644 ¥ 0 — ¥ 113 Other Liabilities
Options held/written and other* 670,044 21,318 Other Assets 20,004 Other Liabilities
Futures, foreign exchange contracts* 372,948 5,710 Other Assets 5,141 Other Liabilities
* The notional amounts of options held/written and other and futures, foreign exchange contracts in the above table include options held of ¥16,754 million, futures contracts of ¥35,875 million and foreign exchange contracts of ¥16,656 million to economically hedge the minimum guarantee risk of variable annuity and variable life insurance contracts at March 31, 2020, respectively. Derivative assets in the above table include fair value of the options held, futures contracts and foreign exchange contracts before offsetting of ¥598 million, ¥165 million and ¥111 million and derivative liabilities include fair value of the futures and foreign exchange contracts before offsetting of ¥1,564 million and ¥178 million at March 31, 2020,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Mar. 31, 2021</t>
        </is>
      </c>
    </row>
    <row r="3">
      <c r="A3" s="3" t="inlineStr">
        <is>
          <t>Text Block [Abstract]</t>
        </is>
      </c>
    </row>
    <row r="4">
      <c r="A4" s="4" t="inlineStr">
        <is>
          <t>Offsetting Assets and Liabilities</t>
        </is>
      </c>
      <c r="B4" s="4" t="inlineStr">
        <is>
          <t xml:space="preserve"> 30. Offsetting Assets and Liabilities The gross amounts recognized, gross amounts offset, and net amounts presented in the consolidated balance sheets regarding derivative assets and liabilities as of March 31, 2020 and 2021 are as follows. March 31, 2020
Millions of yen
Gross recognized Gross amounts offset in the consolidated balance sheets Net amounts presented in the consolidated balance sheets Gross amounts not offset Net amount
Financial instruments Collateral received/
Derivative assets ¥ 39,690 ¥ (9,152 ) ¥ 30,538 ¥ (598 ) ¥ (843 ) ¥ 29,097
Total assets ¥ 39,690 ¥ (9,152 ) ¥ 30,538 ¥ (598 ) ¥ (843 ) ¥ 29,097
Derivative liabilities ¥ 73,649 ¥ (9,152 ) ¥ 64,497 ¥ (25,997 ) ¥ 0 ¥ 38,500
Total liabilities ¥ 73,649 ¥ (9,152 ) ¥ 64,497 ¥ (25,997 ) ¥ 0 ¥ 38,500
March 31, 2021
Millions of yen
Gross recognized Gross amounts offset in the consolidated balance sheets Net amounts presented in the consolidated balance sheets Gross amounts not offset Net amount
Financial instruments Collateral received/
Derivative assets ¥ 22,696 ¥ (1,944 ) ¥ 20,752 ¥ 0 ¥ 0 ¥ 20,752
Total assets ¥ 22,696 ¥ (1,944 ) ¥ 20,752 ¥ 0 ¥ 0 ¥ 20,752
Derivative liabilities ¥ 71,034 ¥ (1,944 ) ¥ 69,090 ¥ (18,913 ) ¥ (147 ) ¥ 50,030
Total liabilities ¥ 71,034 ¥ (1,944 ) ¥ 69,090 ¥ (18,913 ) ¥ (147 ) ¥ 50,030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Mar. 31, 2021</t>
        </is>
      </c>
    </row>
    <row r="3">
      <c r="A3" s="3" t="inlineStr">
        <is>
          <t>Risks and Uncertainties [Abstract]</t>
        </is>
      </c>
    </row>
    <row r="4">
      <c r="A4" s="4" t="inlineStr">
        <is>
          <t>Significant Concentrations of Credit Risk</t>
        </is>
      </c>
      <c r="B4" s="4" t="inlineStr">
        <is>
          <t xml:space="preserve"> 31. Significant Concentrations of Credit Risk The Company and its subsidiaries have established various policies and procedures to manage credit exposure, including initial credit approval, credit limits, collateral and guarantee requirements, obtaining rights of offset and continuous oversight. The Company and its subsidiaries’ principal financial instrument portfolio consists of investment in net investment in leases which are secured by title to the leased assets and installment loans which are secured by assets specifically collateralized in relation to loan agreements. When deemed necessary, guarantees are also obtained. The value and adequacy of the collateral are continually monitored. Consequently, the risk of credit loss from counterparties’ failure to perform in connection with collateralized financing activities is believed to be minimal. The Company and its subsidiaries have access to collateral in case of bankruptcy and other losses. However, a significant decline in real estate markets could result in a decline in fair value of the collateral real estate below the mortgage setting amount, which would expose the Company and certain subsidiaries to unsecured credit risk. At March 31, 2020 and 2021, no concentration with a single obligor exceeded 1% of the Company’s consolidated total assets. With respect to the Company and its subsidiaries’ credit exposures on a geographic basis, ¥6,995 billion, or 73%, at March 31, 2020 and ¥7,112 billion, or 73%, at March 31, 2021 of the credit risks arising from all financial instruments are attributable to customers located in Japan. The largest concentration of credit risk outside of Japan is exposure attributable to obligors located in the Americas. The gross amount of such exposure is ¥1,374 billion and ¥1,180 billion as of March 31, 2020 and 2021, respectively. The Company and its subsidiaries have transportation equipment such as automobile operations and aircraft. Transportation equipment is mainly recorded in investment in net investment in leases and operating leases. In connection with investment in net investment in leases and operating leases, the percentage of investment in transportation equipment to consolidated total assets is 10.0.% and 9.7% as of March 31, 2020 and 2021, respectively. The Company and its subsidiaries provide consumers with real estate loans. In connection with installment loans, the percentage of real estate loans for consumers to consolidated total assets is 14.4% and 15.3% as of March 31, 2020 and 2021,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12 Months Ended</t>
        </is>
      </c>
    </row>
    <row r="2">
      <c r="B2" s="2" t="inlineStr">
        <is>
          <t>Mar. 31, 2021</t>
        </is>
      </c>
    </row>
    <row r="3">
      <c r="A3" s="3" t="inlineStr">
        <is>
          <t>Fair Value Disclosures [Abstract]</t>
        </is>
      </c>
    </row>
    <row r="4">
      <c r="A4" s="4" t="inlineStr">
        <is>
          <t>Estimated Fair Value of Financial Instruments</t>
        </is>
      </c>
      <c r="B4" s="4" t="inlineStr">
        <is>
          <t xml:space="preserve"> 32. Estimated Fair Value of Financial Instruments The following information is provided to help readers gain an understanding of the relationship between carrying amount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20
Millions of yen
Carrying amount Estimated fair value Level 1 Level 2 Level 3
Assets:
Cash and cash equivalents ¥ 982,666 ¥ 982,666 ¥ 982,666 ¥ 0 ¥ 0
Restricted cash 152,618 152,618 152,618 0 0
Installment loans (net of allowance for probable loan losses) 3,695,342 3,653,042 0 207,950 3,445,092
Equity securities*1 375,174 375,174 58,400 232,873 83,901
Trading debt securities 7,431 7,431 0 7,431 0
Available-for-sale 1,631,185 1,631,185 21,490 1,521,342 88,353
Held-to-maturity 113,805 143,189 0 118,472 24,717
Other Assets:
Time deposits 5,918 5,918 0 5,918 0
Derivative assets*2 30,538 30,538 0 0 0
Reinsurance recoverables (Investment contracts) 8,625 8,298 0 0 8,298
Liabilities:
Short-term debt ¥ 336,832 ¥ 336,832 ¥ 0 ¥ 336,832 ¥ 0
Deposits 2,086,765 2,088,513 0 2,088,513 0
Policy liabilities and Policy account balances (Investment contracts) 213,885 214,048 0 0 214,048
Long-term debt 4,279,354 4,291,697 0 1,247,587 3,044,110
Other Liabilities:
Derivative liabilities*2 64,497 64,497 0 0 0
*1 The amount of ¥11,631 million of investment funds measured at net asset value per share is not included.
*2 It represents the amount after offset under counterparty netting of derivative assets and liabilities. For the information of input level before netting, see Note 2 “Fair Value Measurements.” March 31, 2021
Millions of yen
Carrying amount Estimated fair value Level 1 Level 2 Level 3
Assets:
Cash and cash equivalents ¥ 951,242 ¥ 951,242 ¥ 951,242 ¥ 0 ¥ 0
Restricted cash 128,333 128,333 128,333 0 0
Installment loans (net of allowance for credit losses) 3,613,316 3,631,561 0 166,410 3,465,151
Equity securities*1 396,465 396,465 82,039 223,016 91,410
Trading debt securities 2,654 2,654 0 2,654 0
Available-for-sale 2,003,917 2,003,917 6,012 1,864,448 133,457
Held-to-maturity 113,790 139,132 0 115,893 23,239
Other Assets:
Time deposits 4,146 4,146 0 4,146 0
Derivative assets*2 20,752 20,752 0 0 0
Reinsurance recoverables (Investment contracts) 7,299 7,507 0 0 7,507
Liabilities:
Short-term debt ¥ 307,269 ¥ 307,269 ¥ 0 ¥ 307,269 ¥ 0
Deposits 2,165,293 2,167,449 0 2,167,449 0
Policy liabilities and Policy account balances (Investment contracts) 196,549 196,624 0 0 196,624
Long-term debt 4,416,833 4,442,351 0 1,286,463 3,155,888
Other Liabilities:
Derivative liabilities*2 69,090 69,090 0 0 0
*1 The amount of ¥13,737 million of investment funds measured at net asset value per share is not included.
*2 It represents the amount after offset under counterparty netting of derivative assets and liabilities. For the information of input level before netting, see Note 2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JPY (¥) ¥ in Millions</t>
        </is>
      </c>
      <c r="B1" s="2" t="inlineStr">
        <is>
          <t>12 Months Ended</t>
        </is>
      </c>
    </row>
    <row r="2">
      <c r="B2" s="2" t="inlineStr">
        <is>
          <t>Mar. 31, 2021</t>
        </is>
      </c>
      <c r="C2" s="2" t="inlineStr">
        <is>
          <t>Mar. 31, 2020</t>
        </is>
      </c>
      <c r="D2" s="2" t="inlineStr">
        <is>
          <t>Mar. 31, 2019</t>
        </is>
      </c>
    </row>
    <row r="3">
      <c r="A3" s="3" t="inlineStr">
        <is>
          <t>Revenues:</t>
        </is>
      </c>
    </row>
    <row r="4">
      <c r="A4" s="4" t="inlineStr">
        <is>
          <t>Total revenues</t>
        </is>
      </c>
      <c r="B4" s="6" t="n">
        <v>2292708</v>
      </c>
      <c r="C4" s="6" t="n">
        <v>2280329</v>
      </c>
      <c r="D4" s="6" t="n">
        <v>2434864</v>
      </c>
    </row>
    <row r="5">
      <c r="A5" s="3" t="inlineStr">
        <is>
          <t>Expenses:</t>
        </is>
      </c>
    </row>
    <row r="6">
      <c r="A6" s="4" t="inlineStr">
        <is>
          <t>Interest expense</t>
        </is>
      </c>
      <c r="B6" s="5" t="n">
        <v>78068</v>
      </c>
      <c r="C6" s="5" t="n">
        <v>99138</v>
      </c>
      <c r="D6" s="5" t="n">
        <v>93337</v>
      </c>
    </row>
    <row r="7">
      <c r="A7" s="4" t="inlineStr">
        <is>
          <t>Costs of operating leases</t>
        </is>
      </c>
      <c r="B7" s="5" t="n">
        <v>295628</v>
      </c>
      <c r="C7" s="5" t="n">
        <v>289604</v>
      </c>
      <c r="D7" s="5" t="n">
        <v>257321</v>
      </c>
    </row>
    <row r="8">
      <c r="A8" s="4" t="inlineStr">
        <is>
          <t>Life insurance costs</t>
        </is>
      </c>
      <c r="B8" s="5" t="n">
        <v>374348</v>
      </c>
      <c r="C8" s="5" t="n">
        <v>269425</v>
      </c>
      <c r="D8" s="5" t="n">
        <v>246533</v>
      </c>
    </row>
    <row r="9">
      <c r="A9" s="4" t="inlineStr">
        <is>
          <t>Costs of goods and real estate sold</t>
        </is>
      </c>
      <c r="B9" s="5" t="n">
        <v>347721</v>
      </c>
      <c r="C9" s="5" t="n">
        <v>354006</v>
      </c>
      <c r="D9" s="5" t="n">
        <v>535261</v>
      </c>
    </row>
    <row r="10">
      <c r="A10" s="4" t="inlineStr">
        <is>
          <t>Services expense</t>
        </is>
      </c>
      <c r="B10" s="5" t="n">
        <v>439233</v>
      </c>
      <c r="C10" s="5" t="n">
        <v>483914</v>
      </c>
      <c r="D10" s="5" t="n">
        <v>508320</v>
      </c>
    </row>
    <row r="11">
      <c r="A11" s="4" t="inlineStr">
        <is>
          <t>Other (income) and expense</t>
        </is>
      </c>
      <c r="B11" s="5" t="n">
        <v>17125</v>
      </c>
      <c r="C11" s="5" t="n">
        <v>14925</v>
      </c>
      <c r="D11" s="5" t="n">
        <v>1301</v>
      </c>
    </row>
    <row r="12">
      <c r="A12" s="4" t="inlineStr">
        <is>
          <t>Selling, general and administrative expenses</t>
        </is>
      </c>
      <c r="B12" s="5" t="n">
        <v>456795</v>
      </c>
      <c r="C12" s="5" t="n">
        <v>460199</v>
      </c>
      <c r="D12" s="5" t="n">
        <v>437028</v>
      </c>
    </row>
    <row r="13">
      <c r="A13" s="4" t="inlineStr">
        <is>
          <t>Provision for doubtful receivables and probable loan losses</t>
        </is>
      </c>
      <c r="B13" s="5" t="n">
        <v>0</v>
      </c>
      <c r="C13" s="5" t="n">
        <v>24425</v>
      </c>
      <c r="D13" s="5" t="n">
        <v>22525</v>
      </c>
    </row>
    <row r="14">
      <c r="A14" s="4" t="inlineStr">
        <is>
          <t>Provision for Credit Losses</t>
        </is>
      </c>
      <c r="B14" s="5" t="n">
        <v>16021</v>
      </c>
      <c r="C14" s="5" t="n">
        <v>0</v>
      </c>
      <c r="D14" s="5" t="n">
        <v>0</v>
      </c>
    </row>
    <row r="15">
      <c r="A15" s="4" t="inlineStr">
        <is>
          <t>Write-downs of long-lived assets</t>
        </is>
      </c>
      <c r="B15" s="5" t="n">
        <v>3020</v>
      </c>
      <c r="C15" s="5" t="n">
        <v>3043</v>
      </c>
      <c r="D15" s="5" t="n">
        <v>2418</v>
      </c>
    </row>
    <row r="16">
      <c r="A16" s="4" t="inlineStr">
        <is>
          <t>Write-downs of securities</t>
        </is>
      </c>
      <c r="B16" s="5" t="n">
        <v>5935</v>
      </c>
      <c r="C16" s="5" t="n">
        <v>11969</v>
      </c>
      <c r="D16" s="5" t="n">
        <v>1382</v>
      </c>
    </row>
    <row r="17">
      <c r="A17" s="4" t="inlineStr">
        <is>
          <t>Total expenses</t>
        </is>
      </c>
      <c r="B17" s="5" t="n">
        <v>2033894</v>
      </c>
      <c r="C17" s="5" t="n">
        <v>2010648</v>
      </c>
      <c r="D17" s="5" t="n">
        <v>2105426</v>
      </c>
    </row>
    <row r="18">
      <c r="A18" s="4" t="inlineStr">
        <is>
          <t>Operating Income</t>
        </is>
      </c>
      <c r="B18" s="5" t="n">
        <v>258814</v>
      </c>
      <c r="C18" s="5" t="n">
        <v>269681</v>
      </c>
      <c r="D18" s="5" t="n">
        <v>329438</v>
      </c>
    </row>
    <row r="19">
      <c r="A19" s="4" t="inlineStr">
        <is>
          <t>Equity in Net Income of Affiliates</t>
        </is>
      </c>
      <c r="B19" s="5" t="n">
        <v>481</v>
      </c>
      <c r="C19" s="5" t="n">
        <v>67924</v>
      </c>
      <c r="D19" s="5" t="n">
        <v>32978</v>
      </c>
    </row>
    <row r="20">
      <c r="A20" s="4" t="inlineStr">
        <is>
          <t>Gains on Sales of Subsidiaries and Affiliates and Liquidation Losses, net</t>
        </is>
      </c>
      <c r="B20" s="5" t="n">
        <v>23300</v>
      </c>
      <c r="C20" s="5" t="n">
        <v>74001</v>
      </c>
      <c r="D20" s="5" t="n">
        <v>33314</v>
      </c>
    </row>
    <row r="21">
      <c r="A21" s="4" t="inlineStr">
        <is>
          <t>Bargain Purchase Gain</t>
        </is>
      </c>
      <c r="B21" s="5" t="n">
        <v>4966</v>
      </c>
      <c r="C21" s="5" t="n">
        <v>955</v>
      </c>
      <c r="D21" s="5" t="n">
        <v>0</v>
      </c>
    </row>
    <row r="22">
      <c r="A22" s="4" t="inlineStr">
        <is>
          <t>Income before Income Taxes</t>
        </is>
      </c>
      <c r="B22" s="5" t="n">
        <v>287561</v>
      </c>
      <c r="C22" s="5" t="n">
        <v>412561</v>
      </c>
      <c r="D22" s="5" t="n">
        <v>395730</v>
      </c>
    </row>
    <row r="23">
      <c r="A23" s="4" t="inlineStr">
        <is>
          <t>Provision for Income Taxes</t>
        </is>
      </c>
      <c r="B23" s="5" t="n">
        <v>90747</v>
      </c>
      <c r="C23" s="5" t="n">
        <v>105837</v>
      </c>
      <c r="D23" s="5" t="n">
        <v>68691</v>
      </c>
    </row>
    <row r="24">
      <c r="A24" s="4" t="inlineStr">
        <is>
          <t>Net Income</t>
        </is>
      </c>
      <c r="B24" s="5" t="n">
        <v>196814</v>
      </c>
      <c r="C24" s="5" t="n">
        <v>306724</v>
      </c>
      <c r="D24" s="5" t="n">
        <v>327039</v>
      </c>
    </row>
    <row r="25">
      <c r="A25" s="4" t="inlineStr">
        <is>
          <t>Net Income Attributable to the Noncontrolling Interests</t>
        </is>
      </c>
      <c r="B25" s="5" t="n">
        <v>4453</v>
      </c>
      <c r="C25" s="5" t="n">
        <v>3640</v>
      </c>
      <c r="D25" s="5" t="n">
        <v>2890</v>
      </c>
    </row>
    <row r="26">
      <c r="A26" s="4" t="inlineStr">
        <is>
          <t>Net Income (Loss) Attributable to the Redeemable Noncontrolling Interests</t>
        </is>
      </c>
      <c r="B26" s="5" t="n">
        <v>-23</v>
      </c>
      <c r="C26" s="5" t="n">
        <v>384</v>
      </c>
      <c r="D26" s="5" t="n">
        <v>404</v>
      </c>
    </row>
    <row r="27">
      <c r="A27" s="4" t="inlineStr">
        <is>
          <t>Net Income Attributable to ORIX Corporation Shareholders</t>
        </is>
      </c>
      <c r="B27" s="6" t="n">
        <v>192384</v>
      </c>
      <c r="C27" s="6" t="n">
        <v>302700</v>
      </c>
      <c r="D27" s="6" t="n">
        <v>323745</v>
      </c>
    </row>
    <row r="28">
      <c r="A28" s="3" t="inlineStr">
        <is>
          <t>Basic:</t>
        </is>
      </c>
    </row>
    <row r="29">
      <c r="A29" s="4" t="inlineStr">
        <is>
          <t>Net Income Attributable to ORIX Corporation Shareholders</t>
        </is>
      </c>
      <c r="B29" s="7" t="n">
        <v>155.54</v>
      </c>
      <c r="C29" s="7" t="n">
        <v>237.38</v>
      </c>
      <c r="D29" s="7" t="n">
        <v>252.92</v>
      </c>
    </row>
    <row r="30">
      <c r="A30" s="3" t="inlineStr">
        <is>
          <t>Diluted:</t>
        </is>
      </c>
    </row>
    <row r="31">
      <c r="A31" s="4" t="inlineStr">
        <is>
          <t>Net Income Attributable to ORIX Corporation Shareholders</t>
        </is>
      </c>
      <c r="B31" s="8" t="n">
        <v>155.39</v>
      </c>
      <c r="C31" s="8" t="n">
        <v>237.17</v>
      </c>
      <c r="D31" s="8" t="n">
        <v>252.7</v>
      </c>
    </row>
    <row r="32">
      <c r="A32" s="4" t="inlineStr">
        <is>
          <t>Cash Dividends</t>
        </is>
      </c>
      <c r="B32" s="6" t="n">
        <v>76</v>
      </c>
      <c r="C32" s="6" t="n">
        <v>81</v>
      </c>
      <c r="D32" s="6" t="n">
        <v>69</v>
      </c>
    </row>
    <row r="33">
      <c r="A33" s="4" t="inlineStr">
        <is>
          <t>Finance Revenues</t>
        </is>
      </c>
    </row>
    <row r="34">
      <c r="A34" s="3" t="inlineStr">
        <is>
          <t>Revenues:</t>
        </is>
      </c>
    </row>
    <row r="35">
      <c r="A35" s="4" t="inlineStr">
        <is>
          <t>Total revenues</t>
        </is>
      </c>
      <c r="B35" s="6" t="n">
        <v>271194</v>
      </c>
      <c r="C35" s="6" t="n">
        <v>276864</v>
      </c>
      <c r="D35" s="6" t="n">
        <v>242893</v>
      </c>
    </row>
    <row r="36">
      <c r="A36" s="4" t="inlineStr">
        <is>
          <t>Gains (losses) on investment securities and dividends</t>
        </is>
      </c>
    </row>
    <row r="37">
      <c r="A37" s="3" t="inlineStr">
        <is>
          <t>Revenues:</t>
        </is>
      </c>
    </row>
    <row r="38">
      <c r="A38" s="4" t="inlineStr">
        <is>
          <t>Total revenues</t>
        </is>
      </c>
      <c r="B38" s="5" t="n">
        <v>46097</v>
      </c>
      <c r="C38" s="5" t="n">
        <v>22499</v>
      </c>
      <c r="D38" s="5" t="n">
        <v>15958</v>
      </c>
    </row>
    <row r="39">
      <c r="A39" s="4" t="inlineStr">
        <is>
          <t>Operating Leases</t>
        </is>
      </c>
    </row>
    <row r="40">
      <c r="A40" s="3" t="inlineStr">
        <is>
          <t>Revenues:</t>
        </is>
      </c>
    </row>
    <row r="41">
      <c r="A41" s="4" t="inlineStr">
        <is>
          <t>Total revenues</t>
        </is>
      </c>
      <c r="B41" s="5" t="n">
        <v>397065</v>
      </c>
      <c r="C41" s="5" t="n">
        <v>430665</v>
      </c>
      <c r="D41" s="5" t="n">
        <v>413918</v>
      </c>
    </row>
    <row r="42">
      <c r="A42" s="4" t="inlineStr">
        <is>
          <t>Life Insurance Premiums And Related Investment Income</t>
        </is>
      </c>
    </row>
    <row r="43">
      <c r="A43" s="3" t="inlineStr">
        <is>
          <t>Revenues:</t>
        </is>
      </c>
    </row>
    <row r="44">
      <c r="A44" s="4" t="inlineStr">
        <is>
          <t>Total revenues</t>
        </is>
      </c>
      <c r="B44" s="5" t="n">
        <v>487550</v>
      </c>
      <c r="C44" s="5" t="n">
        <v>367778</v>
      </c>
      <c r="D44" s="5" t="n">
        <v>347136</v>
      </c>
    </row>
    <row r="45">
      <c r="A45" s="4" t="inlineStr">
        <is>
          <t>Sales of Goods and Real Estate</t>
        </is>
      </c>
    </row>
    <row r="46">
      <c r="A46" s="3" t="inlineStr">
        <is>
          <t>Revenues:</t>
        </is>
      </c>
    </row>
    <row r="47">
      <c r="A47" s="4" t="inlineStr">
        <is>
          <t>Total revenues</t>
        </is>
      </c>
      <c r="B47" s="5" t="n">
        <v>410953</v>
      </c>
      <c r="C47" s="5" t="n">
        <v>406511</v>
      </c>
      <c r="D47" s="5" t="n">
        <v>596165</v>
      </c>
    </row>
    <row r="48">
      <c r="A48" s="4" t="inlineStr">
        <is>
          <t>Services Income</t>
        </is>
      </c>
    </row>
    <row r="49">
      <c r="A49" s="3" t="inlineStr">
        <is>
          <t>Revenues:</t>
        </is>
      </c>
    </row>
    <row r="50">
      <c r="A50" s="4" t="inlineStr">
        <is>
          <t>Total revenues</t>
        </is>
      </c>
      <c r="B50" s="6" t="n">
        <v>679849</v>
      </c>
      <c r="C50" s="6" t="n">
        <v>776012</v>
      </c>
      <c r="D50" s="6" t="n">
        <v>8187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12 Months Ended</t>
        </is>
      </c>
    </row>
    <row r="2">
      <c r="B2" s="2" t="inlineStr">
        <is>
          <t>Mar. 31, 2021</t>
        </is>
      </c>
    </row>
    <row r="3">
      <c r="A3" s="3" t="inlineStr">
        <is>
          <t>Commitments and Contingencies Disclosure [Abstract]</t>
        </is>
      </c>
    </row>
    <row r="4">
      <c r="A4" s="4" t="inlineStr">
        <is>
          <t>Commitments, Guarantees and Contingent Liabilities</t>
        </is>
      </c>
      <c r="B4" s="4" t="inlineStr">
        <is>
          <t xml:space="preserve"> 33. Commitments, Guarantees and Contingent Liabilities Commitments Certain computer systems of the Company and certain subsidiaries have been operated and maintained under non-cancelable 2021, respectively. The longest contract of them will mature in fiscal 202 7
Years ending March 31, Millions of yen
2022 ¥ 3,806
2023 2,567
2024 1,085
2025 320
2026 10
Thereafter 0
Total ¥ 7,788
The Company and certain subsidiaries have commitments to fund estimated construction costs and so forth to complete ongoing real estate development projects and other commitments, totaling ¥69,235 million as of March 31, 2021. The Company and certain subsidiaries have agreements to commit to execute loans for customers, and to invest in funds, as long as the agreed-upon terms are met. As of March 31, 2021, the total unused credit and capital amount available is ¥393,634 million. Guarantees — Some of these guarantees, whose contractual obligations cannot be unconditionally cancelled , are in the scope of the Credit Loss Standard and are recognized as other liabilities in the consolidated balance sheets. The following table represents the summary of potential future payments, book value recorded as guarantee liabilities of the guarantee contracts outstanding and maturity of the longest guarantee contracts as of
2020 2021
Millions of yen Fiscal year Millions of yen Fiscal year
Guarantees Potential future payment Book value of guarantee liabilities Maturity contract Potential future payment Book value of guarantee liabilities Maturity contract
Corporate loans ¥ 490,839 ¥ 6,065 2026 ¥ 469,377 ¥ 4,768 2028
Transferred loans 355,452 2,371 2060 365,546 5,827 2061
Consumer loans 341,466 41,019 2031 294,250 49,025 2032
Real estate loans 29,235 4,422 2048 17,621 4,119 2048
Other 130 0 2024 598 104 2035
Total ¥ 1,217,122 ¥ 53,877 — ¥ 1,147,392 ¥ 63,843 —
Guarantee of corporate loans: liabilities are ¥2,498 million and ¥1,998 million, respectively. The potential future payment a m Payment or performance risk of the guarantees is considered based on the historical experience of credit events. There have been no significant changes in the payment or performance risk of the guarantees in fiscal 2021. Guarantee of transferred loans: Under these programs, the subsidiary guarantees the performance of the loans transferred to Fannie Mae and Freddie Mac and has the payment or performance risk of the guarantees to absorb some of the losses when losses arise from the transferred loans. There were no significant changes in the payment or performance risk of these guarantees in fiscal 2021. As of March 31, 2020 and 2021, the total outstanding principal amount of loans transferred under the Delegated Underwriting and Servicing program, for which the subsidiary guarantees to absorb some of the losses, were ¥1,643,060 million and ¥1,857,499 million, respectively. Guarantee of consumer loans: Payment or performance risk of the guarantees is considered based on the historical experience of credit events. There were no significant changes in the payment or performance risk of the guarantees in fiscal 2021. Guarantee of real estate loans : Payment or performance risk of the guarantees is considered based on the historical experience of credit events. There were no significant changes in the payment or performance risk of the guarantees in fiscal 2021. Other guarantees: certain subsidiary pays to the financial institutions when customers of the financial institutions become debtors and default on the debts. Pursuant to the agreements of the guarantees derived from collection agency agreements, the Company and certain subsidiaries collect third parties’ debt and pay the uncovered amounts. Allowance for off-balance off-balance Contingencies In addition, the Company and certain subsidiaries are involved in legal proceedings and claims in the ordinary course of business. In the opinion of management, none of such proceedings and claims will have a significant impact on the Company’s financial position or results of opera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 xml:space="preserve"> 34. Segment Information Based on our business management organization which is classified by the nature of major products and services, customer base, regulations, and business areas, our business is organized into 10 operating segments: Corporate Financial Services and Maintenance Leasing, Real Estate, PE Investment and Concession, Environment and Energy, Insurance, Banking and Credit, Aircraft and Ships, ORIX USA, ORIX Europe, and Asia and Australia. Financial information about the operating segments reported below is that which is available by segment and evaluated regularly by the chief operating decision maker to make decision about resource allocations and assess performance. An overview of operations for each of the 10 segments follows below.
Corporate Financial Services and Maintenance Leasing : Finance and fee business; leasing and rental of automobiles, electronic measuring instruments and IT-related
Real Estate : Real estate development, rental and management; facility operations; real estate asset management
PE Investment and Concession : Private equity investment and concession
Environment and Energy : Domestic and overseas renewable energy; electric power retailing; ESCO services; sales of solar panels and electricity storage system; recycling and waste management
Insurance : Life insurance
Banking and Credit : Banking and consumer finance
Aircraft and Ships : Aircraft leasing and management; ship-related finance and investment
ORIX USA : Finance, investment and asset management in the Americas
ORIX Europe : Equity and fixed income asset management
Asia and Australia : Finance and investment businesses in Asia and Australia Since April 1, 2020, the operating segments regularly reviewed by the chief operating decision maker to make decisions about resource allocations and assess performance have been changed, resulting in a reorganization of our reportable segments. As a result of this change, segment data for the previous fiscal year has been retrospectively restated. Financial information of the segments for fiscal 2019, 2020 and 2021 is as follows:
Millions of yen
Fiscal Year ended March 31, 2019
Corporate Real Estate PE Environment Insurance Banking and Aircraft and
Revenues ¥ 378,767 ¥ 531,622 ¥ 467,042 ¥ 139,654 ¥ 350,954 ¥ 78,904 ¥ 71,062
Finance revenues 46,564 6,265 116 1,362 221 76,473 3,095
Interest expense 6,832 2,633 1,235 5,651 1 4,078 13,848
Depreciation and amortization 150,925 16,714 7,556 13,587 24,339 1,436 15,720
Other significant non-cash
Provision for doubtful receivables and probable loan losses 1,048 109 109 12 29 11,512 256
Write-downs of long-lived assets 712 1,553 43 0 0 0 67
Increase in policy liabilities and policy account balances 0 0 0 0 10,109 0 0
Equity in net income (loss) of affiliates and gains (losses) on sales of subsidiaries and affiliates and liquidation losses, net 893 16,845 13,592 2,115 0 3 11,236
Segment profits 78,310 93,748 23,061 12,144 51,544 36,434 36,422
Segment assets 1,841,791 759,466 279,915 395,606 1,254,471 2,316,738 646,284
Long-lived assets 537,314 420,661 25,813 253,623 29,406 0 303,606
Expenditures for long-lived assets 198,350 71,804 1,842 40,172 2 0 222,373
Investment in affiliates 16,536 107,072 59,913 102,053 0 404 285,896
Millions of yen
Fiscal Year ended March 31, 2019
ORIX USA ORIX Europe Asia and Total
Revenues ¥ 122,064 ¥ 169,889 ¥ 128,101 ¥ 2,438,059
Finance revenues 65,366 688 42,871 243,021
Interest expense 22,921 2,046 24,007 83,252
Depreciation and amortization 2,975 5,867 48,562 287,681
Other significant non-cash
Provision for doubtful receivables and probable loan losses 4,538 (93 ) 4,863 22,383
Write-downs of long-lived assets 0 0 43 2,418
Increase in policy liabilities and policy account balances 0 0 0 10,109
Equity in net income (loss) of affiliates and gains (losses) on sales of subsidiaries and affiliates and liquidation losses, net 22,953 40 (1,388 ) 66,289
Segment profits 50,056 35,629 7,521 424,869
Segment assets 1,152,891 343,080 996,674 9,986,916
Long-lived assets 21,981 0 198,561 1,790,965
Expenditures for long-lived assets 92 0 87,274 621,909
Investment in affiliates 69,750 1,636 199,400 842,660
Millions of yen
Fiscal Year ended March 31, 2020
Corporate Real Estate PE Environment Insurance Banking and Aircraft and
Revenues ¥ 428,036 ¥ 468,086 ¥ 296,365 ¥ 148,423 ¥ 371,387 ¥ 84,355 ¥ 64,650
Finance revenues 61,402 6,723 124 1,959 220 80,868 2,478
Interest expense 6,203 1,849 1,187 7,732 1 4,488 18,402
Depreciation and amortization 155,704 14,881 8,015 17,188 26,560 1,288 15,705
Other significant non-cash
Provision for doubtful receivables and probable loan losses 1,171 242 40 (2 ) 0 11,971 0
Write-downs of long-lived assets 11 303 23 2,083 0 0 0
Increase in policy liabilities and policy account balances 0 0 0 0 70,120 0 0
Equity in net income (loss) of affiliates and gains (losses) on sales of subsidiaries and affiliates and liquidation losses, net 645 28,743 35,286 176 0 3 28,244
Bargain Purchase Gain 955 0 0 0 0 0 0
Segment profits 62,978 80,182 44,110 11,625 44,833 39,096 45,287
Segment assets 1,789,693 821,194 322,522 478,796 1,580,158 2,603,736 585,304
Long-lived assets 570,014 504,544 53,347 354,510 28,911 0 258,691
Expenditures for long-lived assets 192,614 71,034 1,793 29,036 0 0 166,510
Investment in affiliates 18,347 91,835 68,603 82,253 0 400 284,453
Millions of yen
Fiscal Year ended March 31, 2020
ORIX USA ORIX Europe Asia and Total
Revenues ¥ 135,709 ¥ 148,524 ¥ 137,797 ¥ 2,283,332
Finance revenues 79,973 559 43,694 278,000
Interest expense 25,143 1,136 23,329 89,470
Depreciation and amortization 2,518 4,721 48,463 295,043
Other significant non-cash
Provision for doubtful receivables and probable loan losses 7,508 (17 ) 3,512 24,425
Write-downs of long-lived assets 510 0 113 3,043
Increase in policy liabilities and policy account balances 0 0 0 70,120
Equity in net income (loss) of affiliates and gains (losses) on sales of subsidiaries and affiliates and liquidation losses, net 28,380 13,157 7,246 141,880
Bargain Purchase Gain 0 0 0 955
Segment profits 56,690 43,778 14,673 443,252
Segment assets 1,374,027 317,847 1,010,268 10,883,545
Long-lived assets 17,859 0 192,910 1,980,786
Expenditures for long-lived assets 172 0 85,621 546,780
Investment in affiliates 52,361 1,495 221,853 821,600
Millions of yen
Fiscal Year ended March 31, 2021
Corporate Real Estate PE Environment Insurance Banking and Aircraft and
Revenues ¥ 429,799 ¥ 359,798 ¥ 331,222 ¥ 143,187 ¥ 491,894 ¥ 83,724 ¥ 31,617
Finance revenues 57,780 6,206 152 2,531 242 78,071 1,172
Interest expense 5,594 2,441 1,736 10,423 6 4,931 14,292
Depreciation and amortization 162,620 15,249 9,406 20,221 28,366 1,279 13,566
Other significant non-cash
Provision for credit losses 1,074 818 3,621 469 7 508 (159 )
Write-downs of long-lived assets 206 1,167 0 98 0 0 0
Increase in policy liabilities and policy account balances 0 0 0 0 230,947 0 0
Equity in net income (loss) of affiliates and gains (losses) on sales of subsidiaries and affiliates and liquidation losses, net 1,485 6,132 (8,449 ) 12,423 0 3 8,718
Bargain Purchase Gain 0 0 601 4,365 0 0 0
Segment profits 59,149 24,684 3,431 28,563 55,119 48,030 3,755
Segment assets 1,658,571 872,095 378,698 506,666 1,959,521 2,690,627 601,762
Long-lived assets 542,284 544,232 74,130 285,155 28,538 0 262,019
Expenditures for long-lived assets 155,713 100,494 12,123 17,681 3 0 32,920
Investment in affiliates 18,049 99,105 55,421 180,492 0 200 293,469
Millions of yen
Fiscal Year ended March 31, 2021
ORIX USA ORIX Europe Asia and Total
Revenues ¥ 138,017 ¥ 160,798 ¥ 128,309 ¥ 2,298,365
Finance revenues 87,172 171 39,931 273,428
Interest expense 16,280 1,125 18,043 74,871
Depreciation and amortization 2,474 962 50,837 304,980
Other significant non-cash
Provision for credit losses 6,221 34 3,424 16,017
Write-downs of long-lived assets 1,458 0 90 3,019
Increase in policy liabilities and policy account balances 0 0 0 230,947
Equity in net income (loss) of affiliates and gains (losses) on sales of subsidiaries and affiliates and liquidation losses, net 8,423 245 (5,200 ) 23,780
Bargain Purchase Gain 0 0 0 4,966
Segment profits 43,614 37,886 14,660 318,891
Segment assets 1,220,081 369,546 1,084,222 11,341,789
Long-lived assets 13,656 0 231,307 1,981,321
Expenditures for long-lived assets 592 0 87,327 406,853
Investment in affiliates 43,816 1,770 195,413 887,735 The accounting policies of the segments are almost the same as those described in Note 1 “Signi f (pre-tax) pre-tax Assets attributed to each segment are net investment in leases, installment loans, investment in operating leases, investment in securities, property under facility operations, investment in affiliates, inventories, advances for finance lease and operating lease (included in other assets), advances for property under facility operations (included in other assets), goodwill, intangible assets acquired in business combinations (included in other assets) and servicing assets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The New Lease Standard has been adopted since April 1, 2019. This adoption has resulted in a gross up of ROU assets of investment in operating leases and property under facility operations related to operating leases of land, office and equipment, where the Company is the lessee, as segment assets in all of our segments except for Insurance, Banking and Credit, and ORIX Europe. In addition, segment revenues and segment expenses mainly in Corporate Financial Service and Maintenance Leasing increased as a result of a gross up of revenues and expenses of certain lessor costs. For further information, see Note 1 “Significant Accounting and Reporting Policies (ai) New accounting pronouncements.” Since April 1, 2020, the selling, general and administrative expenses that should be borne by ORIX Group as a whole, which were initially charged directly to its respective segments, have been included in the difference between segment total profits and consolidated amounts. As a result of this change, segment data for the previous fiscal year has been retrospectively restated. Since April 1, 2020, Credit Losses Standard has been adopted, and the amounts of allowance for doubtful receivables on finance leases and probable loan losses have been reclassified to allowance for credit losses. For further information, see Note 1 “Significant Accounting and Reporting Policies (ai) New accounting pronouncements.”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19 2020 2021
Segment revenues:
Total revenues for segments ¥ 2,438,059 ¥ 2,283,332 ¥ 2,298,365
Revenues related to corporate assets 16,538 16,273 12,010
Revenues from inter-segment transactions (19,733 ) (19,276 ) (17,667 )
Total consolidated revenues ¥ 2,434,864 ¥ 2,280,329 ¥ 2,292,708
Segment profits:
Total segment profits ¥ 424,869 ¥ 443,252 ¥ 318,891
Corporate losses (33,307 ) (35,733 ) (35,939 )
Net income attributable to the noncontrolling interests and net income attributable to the redeemable noncontrolling interests 4,168 5,042 4,609
Total consolidated income before income taxes ¥ 395,730 ¥ 412,561 ¥ 287,561
Segment assets:
Total segment assets ¥ 9,986,916 ¥ 10,883,545 ¥ 11,341,789
Cash and cash equivalents, restricted cash 1,283,580 1,135,284 1,079,575
Allowance for doubtful receivables on finance leases and probable loan losses (58,011 ) (56,836 ) 0
Allowance for credit losses 0 0 (78,945 )
Trade notes, accounts and other receivable 280,590 312,744 354,334
Other corporate assets 681,842 792,791 866,329
Total consolidated assets ¥ 12,174,917 ¥ 13,067,528 ¥ 13,563,082
The following information represents geographical revenues and income before income taxes, which are attributed to geographic areas, based on the country location of the Company and its subsidiaries.
Millions of yen
Fiscal Year ended March 31, 2019
Japan The Other*2 Total
Total Revenues ¥ 1,948,868 ¥ 205,233 ¥ 280,763 ¥ 2,434,864
Income before Income Taxes 272,726 71,574 51,430 395,730
Millions of yen
Fiscal Year ended March 31, 2020
Japan The Other*2 Total
Total Revenues ¥ 1,792,790 ¥ 201,578 ¥ 285,961 ¥ 2,280,329
Income before Income Taxes 258,385 74,697 79,479 412,561
Millions of yen
Fiscal Year ended March 31, 2021
Japan The Other*2 Total
Total Revenues ¥ 1,817,124 ¥ 208,072 ¥ 267,512 ¥ 2,292,708
Income before Income Taxes 173,258 60,912 53,391 287,561
*1 Mainly the United States
*2 Mainly Asia, Europe, Australasia and Middle East No single customer accounted for 10% or more of the Company’s total revenues for fiscal 2019, 2020 and 2021. The following information represents disaggregation of revenues for revenues from contracts with customers, by goods or services category and geographical location.
Millions of yen
Fiscal Year ended March 31, 2019
Reportable segments
Corporate Real Estate PE Environment Insurance Banking Aircraft and
Goods or services category
Sales of goods ¥ 9,771 ¥ 8,063 ¥ 429,447 ¥ 6,597 ¥ 0 ¥ 0 ¥ 2,803
Real estate sales 0 133,426 0 0 0 0 0
Asset management and servicing 382 5,523 72 0 0 163 16
Automobile related services 61,469 0 0 204 0 0 0
Facilities operation 0 99,334 0 0 0 0 0
Environment and energy services 2,815 188 0 129,166 0 0 0
Real estate management and brokerage 0 105,397 0 0 0 0 0
Real estate contract work 0 83,182 0 0 0 0 0
Other 45,108 4,531 36,556 2,504 1,526 1,922 12,390
Total revenues from contracts with customers 119,545 439,644 466,075 138,471 1,526 2,085 15,209
Geographical location
Japan 119,212 439,644 466,075 137,479 1,526 2,085 6,748
The Americas 0 0 0 0 0 0 0
Other 333 0 0 992 0 0 8,461
Total revenues from contracts with customers 119,545 439,644 466,075 138,471 1,526 2,085 15,209
Other revenues * 259,222 91,978 967 1,183 349,428 76,819 55,853
Segment revenues/Total revenues ¥ 378,767 ¥ 531,622 ¥ 467,042 ¥ 139,654 ¥ 350,954 ¥ 78,904 ¥ 71,062
Millions of yen
Fiscal Year ended March 31, 2019
Reportable segments Corporate revenue and intersegment transactions Total revenues
ORIX USA ORIX Asia and Total
Goods or services category
Sales of goods ¥ 3,873 ¥ 0 ¥ 122 ¥ 460,676 ¥ 1,353 ¥ 462,029
Real estate sales 710 0 0 134,136 0 134,136
Asset management and servicing 18,595 167,176 0 191,927 (107 ) 191,820
Automobile related services 0 0 16,994 78,667 56 78,723
Facilities operation 2,500 0 566 102,400 1,605 104,005
Environment and energy services 1,004 0 0 133,173 (930 ) 132,243
Real estate management and brokerage 0 0 0 105,397 (2,335 ) 103,062
Real estate contract work 0 0 0 83,182 (965 ) 82,217
Other 6,202 389 1,563 112,691 (5,350 ) 107,341
Total revenues from contracts with customers 32,884 167,565 19,245 1,402,249 (6,673 ) 1,395,576
Geographical location
Japan 0 0 1 1,172,770 (2,978 ) 1,169,792
The Americas 32,884 81,730 0 114,614 0 114,614
Other 0 85,835 19,244 114,865 (3,695 ) 111,170
Total revenues from contracts with customers 32,884 167,565 19,245 1,402,249 (6,673 ) 1,395,576
Other revenues * 89,180 2,324 108,856 1,035,810 3,478 1,039,288
Segment revenues/Total revenues ¥ 122,064 ¥ 169,889 ¥ 128,101 ¥ 2,438,059 ¥ (3,195 ) ¥ 2,434,864
Millions of yen
Fiscal Year ended March 31, 2020
Reportable segments
Corporate Real Estate PE Environment Insurance Banking and Aircraft and
Goods or services category
Sales of goods ¥ 11,536 ¥ 4,261 ¥ 261,475 ¥ 4,796 ¥ 0 ¥ 0 ¥ 2,680
Real estate sales 0 117,969 0 0 0 0 0
Asset management and servicing 347 7,453 36 0 0 167 21
Automobile related services 60,782 0 0 232 0 0 0
Facilities operation 0 67,396 0 0 0 0 0
Environment and energy services 2,911 0 0 138,380 0 0 0
Real estate management and brokerage 0 106,375 0 0 0 0 0
Real estate contract work 0 89,522 0 0 0 0 0
Other 46,970 3,940 32,429 2,489 1,023 3,124 10,195
Total revenues from contracts with customers 122,546 396,916 293,940 145,897 1,023 3,291 12,896
Geographical location
Japan 121,845 396,916 293,940 142,189 1,023 3,291 5,678
The Americas 0 0 0 0 0 0 0
Other 701 0 0 3,708 0 0 7,218
Total revenues from contracts with customers 122,546 396,916 293,940 145,897 1,023 3,291 12,896
Other revenues* 305,490 71,170 2,425 2,526 370,364 81,064 51,754
Segment revenues/Total revenues ¥ 428,036 ¥ 468,086 ¥ 296,365 ¥ 148,423 ¥ 371,387 ¥ 84,355 ¥ 64,650
Millions of yen
Fiscal Year ended March 31, 2020
Reportable segments Corporate revenue and intersegment transactions Total revenues
ORIX USA ORIX Asia and Total
Goods or services category
Sales of goods ¥ 965 ¥ 0 ¥ 487 ¥ 286,200 ¥ 1,358 ¥ 287,558
Real estate sales 984 0 0 118,953 0 118,953
Asset management and servicing 24,248 149,675 4 181,951 (100 ) 181,851
Automobile related services 0 0 16,950 77,964 23 77,987
Facilities operation 0 0 363 67,759 1,538 69,297
Environment and energy services 963 0 0 142,254 (722 ) 141,532
Real estate management and brokerage 0 0 0 106,375 (2,265 ) 104,110
Real estate contract work 0 0 0 89,522 (556 ) 88,966
Other 5,769 369 981 107,289 (3,230 ) 104,059
Total revenues from contracts with customers 32,929 150,044 18,785 1,178,267 (3,954 ) 1,174,313
Geographical location
Japan 0 0 28 964,910 (269 ) 964,641
The Americas 32,929 67,050 0 99,979 0 99,979
Other 0 82,994 18,757 113,378 (3,685 ) 109,693
Total revenues from contracts with customers 32,929 150,044 18,785 1,178,267 (3,954 ) 1,174,313
Other revenues* 102,780 (1,520 ) 119,012 1,105,065 951 1,106,016
Segment revenues/Total revenues ¥ 135,709 ¥ 148,524 ¥ 137,797 ¥ 2,283,332 ¥ (3,003 ) ¥ 2,280,329
Millions of yen
Fiscal Year ended March 31, 2021
Reportable segments
Corporate Real Estate PE Environment Insurance Banking and Aircraft and
Goods or services category
Sales of goods ¥ 10,348 ¥ 2,836 ¥ 301,732 ¥ 3,816 ¥ 0 ¥ 0 ¥ 0
Real estate sales 0 88,512 0 0 0 0 0
Asset management and servicing 354 6,216 33 45 0 207 23
Automobile related services 59,903 0 0 225 0 0 0
Facilities operation 0 23,301 0 0 0 0 0
Environment and energy services 3,060 0 0 134,424 0 0 0
Real estate management and brokerage 0 103,457 0 0 0 0 0
Real estate contract work 0 80,455 0 0 0 0 0
Other 49,548 1,505 21,997 1,667 1,667 4,771 3,317
Total revenues from contracts with customers 123,213 306,282 323,762 140,177 1,667 4,978 3,340
Geographical location
Japan 122,232 306,282 323,762 129,024 1,667 4,978 1,194
The Americas 0 0 0 0 0 0 0
Other 981 0 0 11,153 0 0 2,146
Total revenues from contracts with customers 123,213 306,282 323,762 140,177 1,667 4,978 3,340
Other revenues* 306,586 53,516 7,460 3,010 490,227 78,746 28,277
Segment revenues/Total revenues ¥ 429,799 ¥ 359,798 ¥ 331,222 ¥ 143,187 ¥ 491,894 ¥ 83,724 ¥ 31,617
Millions of yen
Fiscal Year ended March 31, 2021
Reportable segments Corporate revenue and intersegment transactions Total revenues
ORIX USA ORIX Asia and Total
Goods or services category
Sales of goods ¥ 2,407 ¥ 0 ¥ 65 ¥ 321,204 ¥ 679 ¥ 321,883
Real estate sales 558 0 0 89,070 0 89,070
Asset management and servicing 16,099 150,302 0 173,279 (88 ) 173,191
Automobile related services 0 0 11,874 72,002 (2 ) 72,000
Facilities operation 0 0 0 23,301 510 23,811
Environment and energy services 960 0 0 138,444 (1,433 ) 137,011
Real estate management and brokerage 0 0 0 103,457 (1,515 ) 101,942
Real estate contract work 0 0 0 80,455 (276 ) 80,179
Other 3,254 86 613 88,425 43 88,468
Total revenues from contracts with customers 23,278 150,388 12,552 1,089,637 (2,082 ) 1,087,555
Geographical location
Japan 0 0 1 889,140 (903 ) 888,237
The Americas 23,278 62,249 0 85,527 0 85,527
Other 0 88,139 12,551 114,970 (1,179 ) 113,791
Total revenues from contracts with customers 23,278 150,388 12,552 1,089,637 (2,082 ) 1,087,555
Other revenues* 114,739 10,410 115,757 1,208,728 (3,575 ) 1,205,153
Segment revenues/Total revenues ¥ 138,017 ¥ 160,798 ¥ 128,309 ¥ 2,298,365 ¥ (5,657 ) ¥ 2,292,708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 35. Subsequent Events The Company’s Board of Directors has passed a resolution approving the matters required under Article 156, Paragraph 1 of the Companies Act for the repurchase of its own shares, to be implemented pursuant to Article 459, Paragraph 1 of the Companies Act and Article 34 of the Articles of Incorporation.
(1) Reason for Repurchase of Own Shares The Company will repurchase its own shares in order to enhance shareholder returns and improve capital efficiency.
(2) Details of Share Repurchase
• Class of shares to be repurchased: Common shares
• Total number of shares: Up to 50,000,000
• Total purchase price of shares to be repurchased: Up to 50 billion yen
• Repurchase period: From May 17, 2021 to March 31, 2022
• Method of share repurchase: Market purchases based on the discretionary dealing contract regarding repurchase of own shar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Mar. 31, 2021</t>
        </is>
      </c>
    </row>
    <row r="3">
      <c r="A3" s="3" t="inlineStr">
        <is>
          <t>SEC Schedule, 12-09, Valuation and Qualifying Accounts [Abstract]</t>
        </is>
      </c>
    </row>
    <row r="4">
      <c r="A4" s="4" t="inlineStr">
        <is>
          <t>Schedule II.-Valuation and Qualifying Accounts and Reserves</t>
        </is>
      </c>
      <c r="B4" s="4" t="inlineStr">
        <is>
          <t xml:space="preserve"> Schedule II.—Valuation and Qualifying Accounts and Reserves ORIX Corporation and Subsidiaries
Millions of yen
Year Ended March 31, 2019
Description Balance at beginning of period Acquisitions Addition: Charged to costs and expenses Deduction Translation adjustment Balance at end of period
Restructuring cost:
Severance and other benefits to terminated employees ¥ 2,151 ¥ 0 ¥ 0 ¥ (3 ) ¥ (99 ) ¥ 2,049
Total ¥ 2,151 ¥ 0 ¥ 0 ¥ (3 ) ¥ (99 ) ¥ 2,049
Millions of yen
Year Ended March 31, 2020
Description Balance at beginning of period Acquisitions Addition: Charged to costs and expenses Deduction Translation adjustment Balance at end of period
Restructuring cost:
Severance and other benefits to terminated employees ¥ 2,049 ¥ 0 ¥ 73 ¥ (1,365 ) ¥ (67 ) ¥ 690
Total ¥ 2,049 ¥ 0 ¥ 73 ¥ (1,365 ) ¥ (67 ) ¥ 690
Millions of yen
Year Ended March 31, 2021
Description Balance at beginning of period Acquisitions Addition: Charged to costs and expenses Deduction Translation adjustment Balance at end of period
Restructuring cost:
Severance and other benefits to terminated employees ¥ 690 ¥ 0 ¥ 0 ¥ (474 ) ¥ 36 ¥ 252
Total ¥ 690 ¥ 0 ¥ 0 ¥ (474 ) ¥ 36 ¥ 252
Millions of yen
Description Balance at Acquisitions Addition: Charged to Deduction*1 Other*2 Balance at
Deferred tax assets:
Valuation allowance
Year ended March 31, 2019 ¥ 14,676 ¥ 0 ¥ 2,376 ¥ (3,717 ) ¥ (179 ) ¥ 13,156
Year ended March 31, 2020 ¥ 13,156 ¥ 522 ¥ 3,401 ¥ (1,677 ) ¥ (33 ) ¥ 15,369
Year ended March 31, 2021 ¥ 15,369 ¥ 805 ¥ 7,458 ¥ (2,487 ) ¥ 415 ¥ 21,560
*1 The amount of deduction includes benefits recognized in earnings, expiration of loss carryforwards and sales of subsidiaries. The amounts of expiration of loss carryforwards were ¥1,012 million in fiscal 2019, ¥782 million in fiscal 2020 and ¥1,129 million in fiscal 2021.
*2 The amount of other includes translation adjustment and the effect of changes in statutory tax r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Policies)</t>
        </is>
      </c>
      <c r="B1" s="2" t="inlineStr">
        <is>
          <t>12 Months Ended</t>
        </is>
      </c>
    </row>
    <row r="2">
      <c r="B2" s="2" t="inlineStr">
        <is>
          <t>Mar. 31, 2021</t>
        </is>
      </c>
    </row>
    <row r="3">
      <c r="A3" s="3" t="inlineStr">
        <is>
          <t>Accounting Policies [Abstract]</t>
        </is>
      </c>
    </row>
    <row r="4">
      <c r="A4" s="4" t="inlineStr">
        <is>
          <t>Basis of presenting financial statements</t>
        </is>
      </c>
      <c r="B4" s="4" t="inlineStr">
        <is>
          <t xml:space="preserve"> (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revenue recognition for revenue from contracts with customers, initial direct costs to originate leases and loans, accounting for allowance for credit losses, use of a straight-line basis of depreciation for operating lease assets, deferral of life insurance policy acquisition costs, calculation of insurance policy liabilities, accounting for goodwill and other intangible assets in business combinations, accounting for pension plans, accounting for sales of the parent’s ownership interest in subsidiaries, classification in the statements of cash flows, accounting for transfer of financial assets, accounting for investment in securities, accounting for fair value option, accounting for lessee’s lease and reflection of the income tax effect on such adjustments. </t>
        </is>
      </c>
    </row>
    <row r="5">
      <c r="A5" s="4" t="inlineStr">
        <is>
          <t>Principles of consolidation</t>
        </is>
      </c>
      <c r="B5" s="4" t="inlineStr">
        <is>
          <t xml:space="preserve"> (b)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IEs to which the Company and its subsidiaries are primary beneficiaries. A certain overseas subsidiary consolidates subsidiaries determined as investment companies under ASC 946 (“Financial Services—Investment Companies”). Investments held by the investment company subsidiaries are carried at fair value with changes in fair value recognized in earnings. A lag period of up to All significant intercompany accounts and transactions have been eliminated in consolidation. </t>
        </is>
      </c>
    </row>
    <row r="6">
      <c r="A6" s="4" t="inlineStr">
        <is>
          <t>Use of estimates</t>
        </is>
      </c>
      <c r="B6" s="4" t="inlineStr">
        <is>
          <t xml:space="preserve"> (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doubtful receivables on finance leases and probable loan losses and the allowance for credit losses (including the allowance for off-balance In addition, we carefully considered the future outlook regarding the spread of the COVID-19. COVID-19</t>
        </is>
      </c>
    </row>
    <row r="7">
      <c r="A7" s="4" t="inlineStr">
        <is>
          <t>Foreign currencies translation</t>
        </is>
      </c>
      <c r="B7" s="4" t="inlineStr">
        <is>
          <t xml:space="preserve"> (d)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t>
        </is>
      </c>
    </row>
    <row r="8">
      <c r="A8" s="4" t="inlineStr">
        <is>
          <t>Revenue recognition</t>
        </is>
      </c>
      <c r="B8" s="4" t="inlineStr">
        <is>
          <t xml:space="preserve"> (e) Revenue recognition The Company and its subsidiaries recognize revenues from only contracts with customers,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compensations for those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or more, or earlier, if management determines that their collections are doubtful based on factors such as individual debtors’ creditworthiness, historical loss experience, current delinquencies and delinquency trends. However, delinquencies during the relevant period of past-due non-accrual non-accrual Gains on investment securities and dividends — Operating leases — COVID-19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In addition, operating lease assets are depreciated over their estimated useful lives mainly on a straight-line basis. The estimated average useful lives of principal operating lease assets classified as transportation equipment is 6 years, measuring and information-related equipment is 4 years, real estate (other than land) is 33 years and other is 8 year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t>
        </is>
      </c>
    </row>
    <row r="9">
      <c r="A9" s="4" t="inlineStr">
        <is>
          <t>Insurance and reinsurance transactions</t>
        </is>
      </c>
      <c r="B9" s="4" t="inlineStr">
        <is>
          <t xml:space="preserve"> (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t>
        </is>
      </c>
    </row>
    <row r="10">
      <c r="A10" s="4" t="inlineStr">
        <is>
          <t>Allowance for doubtful receivables on net investment in leases and probable loan losses</t>
        </is>
      </c>
      <c r="B10" s="4" t="inlineStr">
        <is>
          <t xml:space="preserve"> (g) Allowance for doubtful receivables on net investment in leases and probable loan losses The allowance for doubtful receivables on net investment in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net investment in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 </t>
        </is>
      </c>
    </row>
    <row r="11">
      <c r="A11" s="4" t="inlineStr">
        <is>
          <t>Allowance for credit losses</t>
        </is>
      </c>
      <c r="B11" s="4" t="inlineStr">
        <is>
          <t xml:space="preserve"> (h) Allowance for credit losses Accounting Standards Update 2016-13 The allowance for credit losses estimates all credit losses expected to occur in future over the remaining life of net investment in leases, financial assets measured at amortized cost, such as installment loans, held-to-maturit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sheet credit exposures is measured using the same measurement objectives as the allowance for loans and net investment leases, considering quantitative and </t>
        </is>
      </c>
    </row>
    <row r="12">
      <c r="A12" s="4" t="inlineStr">
        <is>
          <t>Impairment of long-lived assets</t>
        </is>
      </c>
      <c r="B12" s="4" t="inlineStr">
        <is>
          <t xml:space="preserve"> qualitative factors including historical loss experience, current conditions and reasonable and supportable forecasts. The allowance for off-balance (i)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
        </is>
      </c>
    </row>
    <row r="13">
      <c r="A13" s="4" t="inlineStr">
        <is>
          <t>Investment in securities</t>
        </is>
      </c>
      <c r="B13" s="4" t="inlineStr">
        <is>
          <t xml:space="preserve"> (j)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Credit Losses Standard has been adopted to the impairment of available-for-sale non-credit allowance for credit losses, if the debt securities are expected to be sold and the fair value is less than the amortized cost. In the past fiscal year, if the Company and its subsidiaries concluded that the impairment was other-than-temporary, the credit loss component was recognized in earnings as direct write-down of the amortized cost. Held-to-maturity Held-to-maturity</t>
        </is>
      </c>
    </row>
    <row r="14">
      <c r="A14" s="4" t="inlineStr">
        <is>
          <t>Income taxes</t>
        </is>
      </c>
      <c r="B14" s="4" t="inlineStr">
        <is>
          <t xml:space="preserve">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in Japan for National Corporation tax purposes. </t>
        </is>
      </c>
    </row>
    <row r="15">
      <c r="A15" s="4" t="inlineStr">
        <is>
          <t>Securitized assets</t>
        </is>
      </c>
      <c r="B15" s="4" t="inlineStr">
        <is>
          <t xml:space="preserve"> (l) Securitized assets The Company and its subsidiaries have securitized and sold to investors various financial assets such as lease receivables and loan receivables. In the securitization process, the assets to be securitized are sold to special purpose entities (hereinafter,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t>
        </is>
      </c>
    </row>
    <row r="16">
      <c r="A16" s="4" t="inlineStr">
        <is>
          <t>Derivative financial instruments</t>
        </is>
      </c>
      <c r="B16" s="4" t="inlineStr">
        <is>
          <t xml:space="preserve"> (m)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t>
        </is>
      </c>
    </row>
    <row r="17">
      <c r="A17" s="4" t="inlineStr">
        <is>
          <t>Pension plans</t>
        </is>
      </c>
      <c r="B17" s="4" t="inlineStr">
        <is>
          <t xml:space="preserve"> (n)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t>
        </is>
      </c>
    </row>
    <row r="18">
      <c r="A18" s="4" t="inlineStr">
        <is>
          <t>Stock-based compensation</t>
        </is>
      </c>
      <c r="B18" s="4" t="inlineStr">
        <is>
          <t xml:space="preserve"> (o) Stock-based compensation In principle, the Company and its subsidiaries measure stock-based compensation expense as consideration for services provided by employees based on the fair value on the grant date. The costs are recognized over the requisite service period. </t>
        </is>
      </c>
    </row>
    <row r="19">
      <c r="A19" s="4" t="inlineStr">
        <is>
          <t>Stock splits</t>
        </is>
      </c>
      <c r="B19" s="4" t="inlineStr">
        <is>
          <t xml:space="preserve"> (p)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Had such stock splits made prior to October 1, 2001 been accounted for in this manner, additional paid-in</t>
        </is>
      </c>
    </row>
    <row r="20">
      <c r="A20" s="4" t="inlineStr">
        <is>
          <t>Cash and cash equivalents</t>
        </is>
      </c>
      <c r="B20" s="4" t="inlineStr">
        <is>
          <t xml:space="preserve"> (q) Cash and cash equivalents Cash and cash equivalents include cash on hand, deposits placed with banks and short-term highly liquid investments with original maturities of three months or less. </t>
        </is>
      </c>
    </row>
    <row r="21">
      <c r="A21" s="4" t="inlineStr">
        <is>
          <t>Restricted cash</t>
        </is>
      </c>
      <c r="B21" s="4" t="inlineStr">
        <is>
          <t xml:space="preserve"> (r) Restricted cash Restricted cash consists of trust accounts under securitization programs and real estate, deposits related to servicing agreements, deposits collected on the underlying assets and applied to non-recourse</t>
        </is>
      </c>
    </row>
    <row r="22">
      <c r="A22" s="4" t="inlineStr">
        <is>
          <t>Property under facility operations</t>
        </is>
      </c>
      <c r="B22" s="4" t="inlineStr">
        <is>
          <t xml:space="preserve"> (s) Property under facility operations Property under facility operations consist primarily of operating facilities (including hotels and training facilities) and environmental assets (including mega solar and thermal power stations), which are stated at cost less accumulated depreciation, and depreciation is calculated mainly on a straight-line basis over the estimated useful lives of the assets. Depreciation expenses in fiscal 2019, 2020 and 2021 were ¥28,133 million, ¥27,147 million and ¥30,448 million, respectively. Accumulated depreciation was ¥105,433 million and ¥132,184 million as of March 31, 2020 and 2021, respectively. Estimated useful lives range up to 50 years for buildings, up to 60 years for structures and up to 30 years for others. </t>
        </is>
      </c>
    </row>
    <row r="23">
      <c r="A23" s="4" t="inlineStr">
        <is>
          <t>Trade notes, accounts and other receivable</t>
        </is>
      </c>
      <c r="B23" s="4" t="inlineStr">
        <is>
          <t xml:space="preserve"> (t) Trade notes, accounts and other receivable Trade notes, accounts and other receivable primarily include accounts receivables in relation to sales of assets to be leased, inventories and other assets, and receivables relating to debt securities sold. </t>
        </is>
      </c>
    </row>
    <row r="24">
      <c r="A24" s="4" t="inlineStr">
        <is>
          <t>Inventories</t>
        </is>
      </c>
      <c r="B24" s="4" t="inlineStr">
        <is>
          <t xml:space="preserve"> (u)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0 and 2021, residential condominiums under development were ¥56,156 million and ¥57,502 million, respectively, and completed residential condominiums and merchandise for sale were ¥69,857 million and ¥84,654 million, respectively. The Company and its subsidiaries recorded ¥703 million, ¥863 million and ¥2,510 million of write-downs principally on completed residential condominiums and merchandise for sale for fiscal 2019, 2020 and 2021, respectively, primarily resulting from a decrease in expected sales price. These write-downs were recorded in costs of goods and real estate sold and included mainly in PE Investment and Concession segment, Real Estate segment and Corporate Financial Services and Maintenance Leasing segment. </t>
        </is>
      </c>
    </row>
    <row r="25">
      <c r="A25" s="4" t="inlineStr">
        <is>
          <t>Office facilities</t>
        </is>
      </c>
      <c r="B25" s="4" t="inlineStr">
        <is>
          <t xml:space="preserve"> (v) Office facilities Office facilities are stated at cost less accumulated depreciation. Depreciation is calculated on a declining-balance basis or straight-line basis over the estimated useful lives of the assets. Depreciation expenses in fiscal 2019, 2020 and 2021 were ¥4,912 million, ¥7,714 million and ¥8,269 million, respectively. Accumulated depreciation was ¥68,117 million and ¥68,524 million as of March 31, 2020 and 2021, respectively. Estimated useful lives range up to 62 years for buildings and structures and up to 20 years for machinery and equipment. </t>
        </is>
      </c>
    </row>
    <row r="26">
      <c r="A26" s="4" t="inlineStr">
        <is>
          <t>Right-of-use assets</t>
        </is>
      </c>
      <c r="B26" s="4" t="inlineStr">
        <is>
          <t xml:space="preserve">(w) Right-of-use The Company and its subsidiaries record the Right-of-use assets (hereinafter, “ROU assets”) recognized from the lessee’s lease transaction as investment in operating leases, property under facility operations and office facilities. Lease liabilities are included in other liabilities.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lessee’s incremental borrowing rate at lease commencement. ROU assets of finance </t>
        </is>
      </c>
    </row>
    <row r="27">
      <c r="A27" s="4" t="inlineStr">
        <is>
          <t>Other assets</t>
        </is>
      </c>
      <c r="B27" s="4" t="inlineStr">
        <is>
          <t xml:space="preserve"> (x)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prepaid expenses for property tax, maintenance fees and insurance premiums in relation to lease contracts, servicing assets, derivative assets, contract assets related to real estate contract works and deferred tax assets. </t>
        </is>
      </c>
    </row>
    <row r="28">
      <c r="A28" s="4" t="inlineStr">
        <is>
          <t>Business combinations</t>
        </is>
      </c>
      <c r="B28" s="4" t="inlineStr">
        <is>
          <t xml:space="preserve">(y) Business combination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
        </is>
      </c>
    </row>
    <row r="29">
      <c r="A29" s="4" t="inlineStr">
        <is>
          <t>Goodwill and other intangible assets</t>
        </is>
      </c>
      <c r="B29" s="4" t="inlineStr">
        <is>
          <t xml:space="preserve">(z) Goodwill and other intangible asset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ever such events or changes occur. Accounting Standards Update 2017-04 The Company and its subsidiaries have the option to perform a qualitative assessment to determine whether it is more likely than not that an indefinite-lived intangible asset is impaired. The Company and its subsidiaries perform the qualitative assessment for some indefinite-lived intangible assets but bypass the qualitative assessment and perform the quantitative assessment for other indefinite-lived intangible assets. For those indefinite-lived intangible assets for which the qualitative assessment is performed, if, after assessing the totality of events and circumstances, the Company and/or subsidiaries conclude that it is not more likely than not that the indefinite-lived intangible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t>
        </is>
      </c>
    </row>
    <row r="30">
      <c r="A30" s="4" t="inlineStr">
        <is>
          <t>Trade notes, accounts and other payable</t>
        </is>
      </c>
      <c r="B30" s="4" t="inlineStr">
        <is>
          <t xml:space="preserve"> ( aa Trade notes, accounts and other payable include primarily accounts payable in relation to purchase of assets to be leased, merchandise for sale and other assets, accounts payable in relation to construction work of residential condominiums and deposits received mainly for withholding income tax. </t>
        </is>
      </c>
    </row>
    <row r="31">
      <c r="A31" s="4" t="inlineStr">
        <is>
          <t>Other Liabilities</t>
        </is>
      </c>
      <c r="B31" s="4" t="inlineStr">
        <is>
          <t xml:space="preserve"> ( ab Other liabilities include primarily lease liabilities recognized from the lessee’s lease transaction, accrued expenses related to interest and bonus, accrued benefit liability, advances received from lessees in relation to lease contracts, deposits received from real estate transaction, contract liabilities mainly related to automobile maintenance services and software services, and derivative liabilities and allowance for credit losses on off-balance</t>
        </is>
      </c>
    </row>
    <row r="32">
      <c r="A32" s="4" t="inlineStr">
        <is>
          <t>Capitalization of interest costs</t>
        </is>
      </c>
      <c r="B32" s="4" t="inlineStr">
        <is>
          <t xml:space="preserve"> ( ac The Company and its subsidiaries capitalized interest costs of ¥940 million, ¥622 million and ¥858 million in fiscal 2019, 2020 and 2021, respectively, primarily related to assets under construction such as specific environmental assets, long-term real estate development and ship projects. </t>
        </is>
      </c>
    </row>
    <row r="33">
      <c r="A33" s="4" t="inlineStr">
        <is>
          <t>Advertising</t>
        </is>
      </c>
      <c r="B33" s="4" t="inlineStr">
        <is>
          <t xml:space="preserve"> ( ad The costs of advertising are expensed as incurred. The total amounts charged to advertising expense in fiscal 2019, 2020 and 2021 were ¥20,650 million, ¥16,480 million and ¥17,313 million, respectively. </t>
        </is>
      </c>
    </row>
    <row r="34">
      <c r="A34" s="4" t="inlineStr">
        <is>
          <t>Earnings per share</t>
        </is>
      </c>
      <c r="B34" s="4" t="inlineStr">
        <is>
          <t xml:space="preserve"> ( a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 </t>
        </is>
      </c>
    </row>
    <row r="35">
      <c r="A35" s="4" t="inlineStr">
        <is>
          <t>Additional acquisition and partial sale of the parent's ownership interest in subsidiaries</t>
        </is>
      </c>
      <c r="B35" s="4" t="inlineStr">
        <is>
          <t xml:space="preserve"> ( af Additional acquisition of the parent’s ownership interest in subsidiaries and partial sale of such interest where the parent continues to retain control of the subsidiary are accounted for as equity transactions. On the </t>
        </is>
      </c>
    </row>
    <row r="36">
      <c r="A36" s="4" t="inlineStr">
        <is>
          <t>Redeemable noncontrolling interests</t>
        </is>
      </c>
      <c r="B36" s="4" t="inlineStr">
        <is>
          <t xml:space="preserve"> ( ag Noncontrolling interests in a certain subsidiary are redeemable preferred shares which are subject to call and put rights upon certain shareholder events. As redemption of the noncontrolling interest is not solely in the control of the subsidiary, it is recorded between liabilities and equity on the consolidated balance sheets at its estimated redemption value. </t>
        </is>
      </c>
    </row>
    <row r="37">
      <c r="A37" s="4" t="inlineStr">
        <is>
          <t>Issuance of stock by an affiliate</t>
        </is>
      </c>
      <c r="B37" s="4" t="inlineStr">
        <is>
          <t xml:space="preserve"> ( ah When an affiliate issues stocks to unrelated third parties, the Company and its subsidiaries’ ownership interest in the affiliate decreases. In the event that the price per share is more or less than the Company and its subsidiaries’ average carrying amount per share, the Company and its subsidiaries adjust the carrying amount of its investment in the affiliate and recognize the gain or loss in the consolidated statements of income in the year in which the change in ownership interest occurs. </t>
        </is>
      </c>
    </row>
    <row r="38">
      <c r="A38" s="4" t="inlineStr">
        <is>
          <t>New accounting pronouncements</t>
        </is>
      </c>
      <c r="B38" s="4" t="inlineStr">
        <is>
          <t xml:space="preserve"> ( ai In June 2016, Accounting Standards Update 2016-13 available-for-sale off-balance-sheet off-balance In January 2017, Accounting Standards Update 2017-04 In August 2018, Accounting Standards Update 2018-12 In August 2018, Accounting Standards Update 2018-13 In August 2018, Accounting Standards Update 2018-14 715-20 In December 2019, Accounting Standards Update 2019-12 income tax simplifications related to changes in ownership of foreign equity method investments and foreign subsidiaries shall be applied on a modified retrospective basis through a cumulative-effect adjustment to retained earnings as of the beginning of the fiscal year of adoption. The other amendments in this update shall be applied on a retrospective basis to all periods presented, on a modified retrospective basis through a cumulative-effect adjustment to retained earnings as of the beginning of the fiscal year of adoption, or on a prospective basis. The Company and its subsidiaries will adopt this update on April 1, 2021. The adoption of this update will not have a material impact on the Company and its subsidiaries’ results of operations or financial position, as well as changes in disclosures required by this update. In January 2020, Accounting Standards Update 2020-01 In March 2020, Accounting Standards Update 2020-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Recorded Amounts of Major Financial Assets and Liabilities Measured at Fair Value on Recurring Basis</t>
        </is>
      </c>
      <c r="B4" s="4" t="inlineStr">
        <is>
          <t xml:space="preserve"> The following tables present recorded amounts of major financial assets and liabilities measured at fair value on a recurring basis as of March 31, 2020 and 2021: March 31, 2020
Millions of yen
Total Carrying Value in Consolidated Balance Sheets Quoted Prices in Active Markets for Identical Assets (Level 1) Significant Other Observable Inputs (Level 2) Significant Unobservable Inputs (Level 3)
Assets:
Loans held for sale*1 ¥ 90,893 ¥ 0 ¥ 90,893 ¥ 0
Trading debt securities 7,431 0 7,431 0
Available-for-sale 1,631,185 21,490 1,521,342 88,353
Japanese and foreign government bond securities*2 653,945 3,301 650,644 0
Japanese prefectural and foreign municipal bond securities 250,355 0 247,523 2,832
Corporate debt securities*3 596,477 18,189 574,294 3,994
CMBS and RMBS in the Americas 48,672 0 48,672 0
Other asset-backed securities and debt securities 81,736 0 209 81,527
Equity securities*4*5 375,174 58,400 232,873 83,901
Derivative assets: 39,690 202 20,258 19,230
Options held/written and other 21,346 0 2,116 19,230
Futures, foreign exchange contracts 13,265 202 13,063 0
Foreign currency swap agreements 5,079 0 5,079 0
Netting*6 (9,152 ) 0 0 0
Net derivative assets 30,538 0 0 0
Other assets: 18,206 0 0 18,206
Reinsurance recoverables*7 18,206 0 0 18,206
Total ¥ 2,162,579 ¥ 80,092 ¥ 1,872,797 ¥ 209,690
Liabilities:
Derivative liabilities: ¥ 73,649 ¥ 2,471 ¥ 71,178 ¥ 0
Interest rate swap agreements 44,002 0 44,002 0
Options held/written and other 20,004 0 20,004 0
Futures, foreign exchange contracts 9,506 2,471 7,035 0
Foreign currency swap agreements 137 0 137 0
Netting*6 (9,152 ) 0 0 0
Net derivative Liabilities 64,497 0 0 0
Policy Liabilities and Policy Account Balances: 300,739 0 0 300,739
Variable annuity and variable life insurance contracts*8 300,739 0 0 300,739
Total ¥ 374,388 ¥ 2,471 ¥ 71,178 ¥ 300,739
March 31, 2021
Millions of yen
Total Carrying Value in Consolidated Balance Sheets Quoted Prices in Active Markets for Identical Assets (Level 1) Significant Other Observable Inputs (Level 2) Significant Unobservable Inputs (Level 3)
Assets:
Loans held for sale*1 ¥ 63,272 ¥ 0 ¥ 63,272 ¥ 0
Trading debt securities 2,654 0 2,654 0
Available-for-sale 2,003,917 6,012 1,864,448 133,457
Japanese and foreign government bond securities*2 821,158 3,105 818,053 0
Japanese prefectural and foreign municipal bond securities 276,276 0 273,515 2,761
Corporate debt securities*3 742,251 2,907 738,323 1,021
CMBS and RMBS in the Americas 34,457 0 34,457 0
Other asset-backed securities and debt securities 129,775 0 100 129,675
Equity securities*4*5 396,465 82,039 223,016 91,410
Derivative assets: 22,696 352 8,521 13,823
Interest rate swap agreements 1,867 0 1,867 0
Options held/written and other 19,504 0 5,681 13,823
Futures, foreign exchange contracts 1,179 352 827 0
Foreign currency swap agreements 146 0 146 0
Netting*6 (1,944 ) 0 0 0
Net derivative assets 20,752 0 0 0
Other assets: 6,297 0 0 6,297
Reinsurance recoverables*7 6,297 0 0 6,297
Total ¥ 2,495,301 ¥ 88,403 ¥ 2,161,911 ¥ 244,987
Liabilities:
Derivative liabilities: ¥ 71,034 ¥ 475 ¥ 70,526 ¥ 33
Interest rate swap agreements 23,818 0 23,818 0
Options held/written and other 17,009 0 16,976 33
Futures, foreign exchange contracts 25,739 475 25,264 0
Foreign currency swap agreements 4,459 0 4,459 0
Credit derivatives held 9 0 9 0
Netting*6 (1,944 ) 0 0 0
Net derivative Liabilities 69,090 0 0 0
Policy Liabilities and Policy Account Balances: 266,422 0 0 266,422
Variable annuity and variable life insurance contracts*8 266,422 0 0 266,422
Total ¥ 337,456 ¥ 475 ¥ 70,526 ¥ 266,455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gains million and a loss
of ¥3,260 million from the change in the fair value of the loans for fiscal 2019, 2020 and 2021, respectively.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were gains
*4 Certain subsidiaries elected the fair value option for certain investments in investment funds included in equity securities. Included in “Gains on investment securities and dividends” in the consolidated statements of income were gains of ¥1,141 million, ¥1,225 million and ¥3,187 million from the change in the fair value of those investments for fiscal 2019, 2020 and 2021, respectively. The amounts of aggregate fair value elected the fair value option were ¥6,326 million and ¥4,940 million as of March 31, 2020 and 2021, respectively.
*5 The amounts of investment funds measured at net asset value per share which are not included in the above tables were ¥11,631 million an d ¥ million as of March 31, 2020 and 2021,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18,206 million and ¥6,297 million as of March 31, 2020 and 2021, respectively. For the effect of changes in the fair value of those reinsurance contracts on earnings for fiscal 2019, 2020 and 2021, see Note 26 “Life Insurance Operations.”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300,739 million and ¥266,422 million as of March 31, 2020 and 2021, respectively. For the effect of changes in the fair value of the variable annuity and variable life insurance contracts on earnings for fiscal 2019, 2020 and 2021, see Note 26 “Life Insurance Operations.” </t>
        </is>
      </c>
    </row>
    <row r="5">
      <c r="A5" s="4" t="inlineStr">
        <is>
          <t>Reconciliation of Financial Assets and Liabilities (Net) Measured at Fair Value on Recurring Basis Using Significant Unobservable Input</t>
        </is>
      </c>
      <c r="B5" s="4" t="inlineStr">
        <is>
          <t xml:space="preserve"> The following tables present the reconciliation of financial assets and liabilities (net) measured at fair value on a recurring basis using significant unobservable inputs (Level 3) in fiscal 2019, 2020 and 2021: 2019
Millions of yen
Balance at April 1, 2018 Gains or losses (realized/unrealized) Purchases*3 Sales Settlements*4 Transfers in and/ or out of Level 3 (net) Balance at March 31, 2019 Change in unrealized gains or losses included in earnings for assets and liabilities still held at March 31, 2019*1
Included in earnings*1 Included in other comprehensive income*2 Total
Available-for-sale ¥ 120,917 ¥ 1,912 ¥ 2,020 ¥ 3,932 ¥ 44,163 ¥ (23,241 ) ¥ (27,221 ) ¥ (18,103 ) ¥ 100,447 ¥ 268
Japanese prefectural and foreign municipal bond securities 0 (553 ) 136 (417 ) 0 0 0 3,305 2,888 0
Corporate debt securities 3,037 0 4 4 3,100 0 (981 ) 1,998 7,158 0
CMBS and RMBS in the Americas 36,010 1,034 546 1,580 1,304 (6,711 ) (8,777 ) (23,406 ) 0 0
Other asset-backed securities and debt securities 81,870 1,431 1,334 2,765 39,759 (16,530 ) (17,463 ) 0 90,401 268
Equity securities 37,879 4,443 578 5,021 37,871 (1,080 ) (18,498 ) 0 61,193 4,192
Investment funds 37,879 4,443 578 5,021 37,871 (1,080 ) (18,498 ) 0 61,193 4,192
Derivative assets and liabilities (net) 2,291 2,981 0 2,981 0 0 0 0 5,272 2,981
Options held/written and other 2,291 2,981 0 2,981 0 0 0 0 5,272 2,981
Other asset 15,008 (5,483 ) 0 (5,483 ) 3,572 0 (648 ) 0 12,449 (5,483 )
Reinsurance recoverables*5 15,008 (5,483 ) 0 (5,483 ) 3,572 0 (648 ) 0 12,449 (5,483 )
Policy Liabilities and Policy Account Balances 444,010 7,874 321 8,195 0 0 (75,617 ) 0 360,198 7,874
Variable annuity and variable life insurance contracts*6 444,010 7,874 321 8,195 0 0 (75,617 ) 0 360,198 7,874 2020
Millions of yen
Balance at April 1, 2019 Gains or losses (realized/unrealized) Purchases*3 Sales Settlements*4 Transfers in and/ or out of Level 3 (net) Balance at March 31, 20 20 Change in unrealized gains or losses included in earnings for assets and liabilities still held at March 31, 20 20
Included in earnings*1 Included in other comprehensive income*2 Total
Available-for-sale ¥ 100,447 ¥ 1,291 ¥ (13,721 ) ¥ (12,430 ) ¥ 41,270 ¥ (3,925 ) ¥ (34,018 ) ¥ (2,991 ) ¥ 88,353 ¥ 131
Japanese prefectural and foreign municipal bond securities 2,888 0 (56 ) (56 ) 0 0 0 0 2,832 0
Corporate debt securities 7,158 0 (8 ) (8 ) 900 0 (1,065 ) (2,991 ) 3,994 0
Other asset-backed securities and debt securities 90,401 1,291 (13,657 ) (12,366 ) 40,370 (3,925 ) (32,953 ) 0 81,527 131
Equity securities 61,193 8,197 (1,641 ) 6,556 31,725 (10,108 ) (5,465 ) 0 83,901 8,033
Investment funds 61,193 8,197 (1,641 ) 6,556 31,725 (10,108 ) (5,465 ) 0 83,901 8,033
Derivative assets and liabilities (net) 5,272 10,402 (192 ) 10,210 3,748 0 0 0 19,230 10,402
Options held/written and other 5,272 10,402 (192 ) 10,210 3,748 0 0 0 19,230 10,402
Other asset 12,449 2,937 0 2,937 3,053 0 (233 ) 0 18,206 2,937
Reinsurance recoverables*5 12,449 2,937 0 2,937 3,053 0 (233 ) 0 18,206 2,937
Policy Liabilities and Policy Account Balances 360,198 4,802 1,215 6,017 0 0 (53,442 ) 0 300,739 4,802
Variable annuity and variable life insurance contracts*6 360,198 4,802 1,215 6,017 0 0 (53,442 ) 0 300,739 4,802 2021
Millions of yen
Balance at April 1, 2020 Gains or losses (realized/unrealized) Purchases*3 Sales Settlements*4 Transfers in and/ or out of Level 3 (net) Balance at March 31, 202 1 Change in unrealized gains or losses included in earnings for assets and liabilities still held at March 31, 202 1 Change in unrealized gains or losses included in other assets and liabilities still held at March 31, 202 1
Included in earnings*1 Included in other comprehensive income*2 Total
Available-for-sale ¥ 88,353 ¥ (1,065 ) ¥ 14,870 ¥ 13,805 ¥ 51,270 ¥ (12,890 ) ¥ (5,187 ) ¥ (1,894 ) ¥ 133,457 ¥ (1,228 ) ¥ 14,729
Japanese prefectural and foreign municipal bond securities 2,832 (115 ) 44 (71 ) 0 0 0 0 2,761 (115 ) 44
Corporate debt securities 3,994 0 1 1 0 0 (974 ) (2,000 ) 1,021 0 1
Other asset-backed securities and debt securities 81,527 (950 ) 14,825 13,875 51,270 (12,890 ) (4,213 ) 106 129,675 (1,113 ) 14,684
Equity securities 83,901 14,304 1,765 16,069 2,001 (4,718 ) (5,518 ) (325 ) 91,410 14,042 1,769
Investment funds 83,901 14,304 1,765 16,069 2,001 (4,718 ) (5,518 ) (325 ) 91,410 14,042 1,769
Derivative assets and liabilities (net) 19,230 (5,474 ) 34 (5,440 ) 0 0 0 0 13,790 (5,474 ) 34
Options held/written and other 19,230 (5,474 ) 34 (5,440 ) 0 0 0 0 13,790 (5,474 ) 34
Other asset 18,206 (14,201 ) 0 (14,201 ) 2,713 0 (421 ) 0 6,297 (14,201 ) 0
Reinsurance recoverables*5 18,206 (14,201 ) 0 (14,201 ) 2,713 0 (421 ) 0 6,297 (14,201 ) 0
Policy Liabilities and Policy Account Balances 300,739 (42,066 ) (1,248 ) (43,314 ) 0 0 (77,631 ) 0 266,422 (42,066 ) (1,248 )
Variable annuity and variable life insurance contracts*6 300,739 (42,066 ) (1,248 ) (43,314 ) 0 0 (77,631 ) 0 266,422 (42,066 ) (1,248 )
*1 Principally, gains and losses from available-for-sale available-for-sale
*2 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fiscal 2019, Japanese prefectural and foreign municipal bond securities totaling ¥3,305 million were transferred from Level 2 to Level 3, since the valuation techniques to measure fair value of a certain foreign municipal bond security has been changed to discounted cash flows methodologies using unobservable inputs. The change of the valuation techniques is due to judgement that the Company and its subsidiaries cannot rely on price quotations from independent pricing service vendors and brokers considering deterioration of estimated cash flows from the security. In addition, CMBS and RMBS in the Americas totaling ¥23,406 million were transferred from Level 3 to Level 2, since the inputs such as trading price and/or bid price became observable due to the market returning to active. </t>
        </is>
      </c>
    </row>
    <row r="6">
      <c r="A6" s="4" t="inlineStr">
        <is>
          <t>Recorded Amounts of Major Assets Measured at Fair Value on Nonrecurring Basis</t>
        </is>
      </c>
      <c r="B6" s="4" t="inlineStr">
        <is>
          <t>The following tables present recorded amounts of assets measured at fair value on a nonrecurring basis during fiscal 2020 and 2021. These assets are measured at fair value on a nonrecurring basis mainly to recognize impairment: 2020
Millions of yen
Total Carrying Value in Consolidated Balance Quoted Prices in Active Markets for Identical (Level 1) Significant Other Observable Inputs (Level 2) Significant Unobservable Inputs (Level 3)
Assets:
Loans held for sale ¥ 4,823 ¥ 0 ¥ 0 ¥ 4,823
Real estate collateral-dependent loans (net of allowance for probable loan losses) 12,557 0 0 12,557
Investment in operating leases and property under facility operations 5,731 0 1,193 4,538
Certain investments in affiliates 11,213 8,741 0 2,472
¥ 34,324 ¥ 8,741 ¥ 1,193 ¥ 24,390
2021
Millions of yen
Total Carrying Value in Consolidated Balance Quoted Prices in Active Markets for Identical (Level 1) Significant Other Observable Inputs (Level 2) Significant Unobservable Inputs (Level 3)
Assets:
Loans held for sale ¥ 238 ¥ 0 ¥ 238 ¥ 0
Real estate collateral-dependent loans (net of allowance for credit losses) 10,679 0 0 10,679
Investment in operating leases and property under facility operations 6,740 0 1,806 4,934
Certain equity securities 10,486 0 6,909 3,577
Certain investments in affiliates 11,413 8,799 0 2,614
Certain goodwill 775 0 0 775
¥ 40,331 ¥ 8,799 ¥ 8,953 ¥ 22,579</t>
        </is>
      </c>
    </row>
    <row r="7">
      <c r="A7" s="4" t="inlineStr">
        <is>
          <t>Information about Valuation Techniques and Significant Unobservable Inputs Used in Valuation of Level Three Assets and Liabilities Measured at Fair Value on Recurring Basis</t>
        </is>
      </c>
      <c r="B7" s="4" t="inlineStr">
        <is>
          <t xml:space="preserve"> The following tables provide information about the valuation techniques and significant unobservable inputs used in the valuation of Level 3 assets and liabilities measured at fair value on a recurring basis as of March 31, 2020 and 2021.
March 31, 2020
Millions of Valuation technique(s) Significant unobservable inputs Range (Weighted average)
Fair value
Assets:
Available-for-sale
Japanese prefectural and foreign municipal bond securities ¥ 2,832 Discounted cash flows Discount rate 8.5%
(8.5%)
Corporate debt securities 1,995 Discounted cash flows Discount rate 0.4% – 2.5%
(0.8%)
1,999 Appraisals/Broker quotes — —
Other asset-backed securities and debt securities 20,582 Discounted cash flows Discount rate 1.0% – 51.2%
(12.1%)
Probability of default 1.9%
(1.9%)
60,945 Appraisals/Broker quotes — —
Equity securities:
Investment funds 5,714 Internal cash flows Discount rate 0.0%
(0.0%)
54,898 Discounted cash flows WACC 7.6% – 19.1%
(16.5%)
EV/Terminal EBITDA multiple 7.0x-11.9x
(9.3x)
Market multiples EV/Last twelve months EBITDA multiple 7.5x-11.8x
(9.4x)
EV/Forward EBITDA multiple 6.5x-10.3x
(8.4x)
EV/Precedent transaction last twelve months EBITDA multiple 7.5x-12.1x
(9.5x)
23,289 Appraisals/Broker quotes — —
Derivative assets:
Options held/written and other 19,170 Discounted cash flows Discount rate 12.0% – 33.0%
(14.4%)
60 Appraisals/Broker quotes — —
Other assets:
Reinsurance recoverables 18,206 Discounted cash flows Discount rate (0.2)% – 0.6%
(0.2%)
Mortality rate 0.0% – 100.0%
(1.4%)
Lapse rate 1.5% – 14.0%
(7.1%)
Annuitization rate (guaranteed minimum annuity benefit) 0.0% – 100.0%
(100.0%)
Total ¥ 209,690
Liabilities:
Policy liabilities and Policy Account Balances:
Variable annuity and variable life insurance contracts ¥ 300,739 Discounted cash flows Discount rate (0.2)% – 0.6%
(0.2%)
Mortality rate 0.0% – 100.0%
(1.3%)
Lapse rate 1.5% – 30.0%
(6.9%)
Annuitization rate (guaranteed minimum annuity benefit) 0.0% – 100.0%
(80.9%)
Total ¥ 300,739
March 31, 2021
Millions of Valuation technique(s) Significant unobservable inputs Range (Weighted average)
Fair value
Assets:
Available-for-sale
Japanese prefectural and foreign municipal bond securities ¥ 2,761 Appraisals/Broker quotes — —
Corporate debt securities 1,021 Discounted cash flows Discount rate 0.3% – 1.8%
(0.7%)
Other asset-backed securities and debt securities 25,891 Discounted cash flows Discount rate 1.0% – 51.2%
(11.1%)
Probability of default 1.9%
(1.9%)
103,784 Appraisals/Broker quotes — —
Equity securities:
Investment funds 78,134 Discounted cash flows WACC 13.1% – 18.7%
(16.8%)
EV/Terminal EBITDA multiple 7.3x – 10.5x
(8.6x)
Market multiples EV/Last twelve months EBITDA multiple 6.8x – 9.5x
(7.8x)
EV/Forward EBITDA multiple 7.6x – 11.6x
(9.0x)
EV/Precedent transaction last twelve months EBITDA multiple 7.7x – 10.9x
(9.1x)
13,276 Appraisals/Broker quotes — —
Derivative assets:
Options held/written and other 13,762 Discounted cash flows Discount rate 12.0% – 33.0%
(14.3%)
61 Appraisals/Broker quotes — —
Other assets:
Reinsurance recoverables 6,297 Discounted cash flows Discount rate 0.0% – 0.4%
(0.1%)
Mortality rate 0.0% – 100.0%
(1.6%)
Lapse rate 1.5% – 14.0%
(6.7%)
Annuitization rate (guaranteed minimum annuity benefit) 0.0% – 100.0%
(100.0%)
Total ¥ 244,987
Liabilities:
Derivative liabilities:
Options held/written and other ¥ 33 Appraisals/Broker quotes — —
Policy liabilities and Policy Account Balances:
Variable annuity and variable life insurance contracts 266,422 Discounted cash flows Discount rate 0.0% – 0.4%
(0.1%)
Mortality rate 0.0% – 100.0%
(1.6%)
Lapse rate 1.5% – 30.0%
(6.9%)
Annuitization rate (guaranteed minimum annuity benefit) 0.0% – 100.0%
(76.7%)
Total ¥ 266,455</t>
        </is>
      </c>
    </row>
    <row r="8">
      <c r="A8" s="4" t="inlineStr">
        <is>
          <t>Information about Valuation Techniques and Significant Unobservable Inputs Used in Valuation of Level Three Assets Measured at Fair Value on Nonrecurring Basis</t>
        </is>
      </c>
      <c r="B8" s="4" t="inlineStr">
        <is>
          <t xml:space="preserve"> The following tables provide information about the valuation techniques and significant unobservable inputs used in the valuation of Level 3 assets measured at fair value on a nonrecurring basis during fiscal 2020 and 2021.
2020
Millions of Valuation technique(s) Significant unobservable inputs Range (Weighted average)
Fair value
Assets:
Loans held for sale ¥ 4,823 Discounted cash flows Discount rate 5.7% – 7.7%
(6.8%)
Real estate collateral-dependent loans (net of allowance for probable loan losses) 12,557 Direct capitalization Capitalization rate 5.6% – 7.0%
(6.0%)
Appraisals — —
Investment in operating leases and property under facility operations 302 Direct capitalization Capitalization rate 4.3%
(4.3%)
Discounted cash flows Discount rate 4.1%
(4.1%)
4,236 Appraisals — —
Certain investments in affiliates 359 Discounted cash flows WACC 14.0%
(14.0%)
Market multiples EV/Precedent transaction last twelve months EBITDA multiple 7.0x
(7.0x)
EV/Precedent transaction three year average EBITDA multiple 7.0x
(7.0x)
2,113 Appraisals — —
¥ 24,390
2021
Millions of Valuation technique(s) Significant unobservable inputs Range (Weighted average)
Fair value
Assets:
Real estate collateral-dependent loans (net of allowance for credit losses) ¥ 1,953 Direct capitalization Capitalization rate 5.1% – 7.0%
(5.9%)
8,726 Appraisals — —
Investment in operating leases and property under facility operations 4,934 Appraisals — —
Certain equity securities 3,577 Appraisals — —
Certain investments in affiliates 2,614 Appraisals — —
Certain goodwill 775 Market multiples EV/Precedent transaction last twelve months EBITDA multiple 5.5x
(5.5x)
¥ 22,5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s from Contracts with Customers (Tables)</t>
        </is>
      </c>
      <c r="B1" s="2" t="inlineStr">
        <is>
          <t>12 Months Ended</t>
        </is>
      </c>
    </row>
    <row r="2">
      <c r="B2" s="2" t="inlineStr">
        <is>
          <t>Mar. 31, 2021</t>
        </is>
      </c>
    </row>
    <row r="3">
      <c r="A3" s="3" t="inlineStr">
        <is>
          <t>Revenue from Contract with Customer [Abstract]</t>
        </is>
      </c>
    </row>
    <row r="4">
      <c r="A4" s="4" t="inlineStr">
        <is>
          <t>Summary of Revenue from Contract with Customers and Other Sources of Revenue</t>
        </is>
      </c>
      <c r="B4" s="4" t="inlineStr">
        <is>
          <t xml:space="preserve"> The following table provides information about revenues from contracts with customers, and other sources of revenue in fiscal 2019, 2020 and 2021.
Millions of yen
2019 2020 2021
Goods or services category
Sales of goods ¥ 462,029 ¥ 287,558 ¥ 321,883
Real estate sales 134,136 118,953 89,070
Asset management and servicing 191,820 181,851 173,191
Automobile related services 78,723 77,987 72,000
Facilities operation 104,005 69,297 23,811
Environment and energy services 132,243 141,532 137,011
Real estate management and brokerage 103,062 104,110 101,942
Real estate contract work 82,217 88,966 80,179
Other 107,341 104,059 88,468
Total revenues from contracts with customers 1,395,576 1,174,313 1,087,555
Other revenues* 19,383 8,210 3,247
Total sales of goods and real estate and services income ¥ 1,414,959 ¥ 1,182,523 ¥ 1,090,802
* Other revenues are not in the scope of revenue from contracts with customers. </t>
        </is>
      </c>
    </row>
    <row r="5">
      <c r="A5" s="4" t="inlineStr">
        <is>
          <t>Summary of Costs of Goods and Real Estate Sold and Service Expense</t>
        </is>
      </c>
      <c r="B5" s="4" t="inlineStr">
        <is>
          <t xml:space="preserve"> The following table provides information about costs of goods sold and real estate sold and services expense in fiscal 2019, 2020 and 2021.
Millions of yen
2019 2020 2021
Goods or services category
Costs of goods sold ¥ 419,001 ¥ 247,036 ¥ 272,657
Costs of real estate sold 116,260 106,970 75,064
Asset management and servicing 44,107 37,808 42,145
Automobile related services 47,859 48,579 45,734
Facilities operation 95,207 66,163 41,461
Environment and energy services 105,414 110,899 105,246
Real estate management and brokerage 94,869 94,119 89,685
Real estate contract work 71,958 76,983 69,815
Other 48,906 49,363 45,147
Total expenses of costs of goods and real estate sold and services expenses ¥ 1,043,581 ¥ 837,920 ¥ 786,954</t>
        </is>
      </c>
    </row>
    <row r="6">
      <c r="A6" s="4" t="inlineStr">
        <is>
          <t>Summary of Balances from Contracts with Customers</t>
        </is>
      </c>
      <c r="B6" s="4" t="inlineStr">
        <is>
          <t xml:space="preserve"> The following table provides information about balances from contracts with customers as of March 31, 2020 and 2021.
Millions of yen
March 31, 2020 March 31, 2021
Trade Notes, Accounts and Other Receivable ¥ 165,676 ¥ 180,828
Contract assets (Included in Other Assets) 3,811 6,558
Contract liabilities (Included in Other Liabilities) 32,805 40,4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Flow Information (Tables)</t>
        </is>
      </c>
      <c r="B1" s="2" t="inlineStr">
        <is>
          <t>12 Months Ended</t>
        </is>
      </c>
    </row>
    <row r="2">
      <c r="B2" s="2" t="inlineStr">
        <is>
          <t>Mar. 31, 2021</t>
        </is>
      </c>
    </row>
    <row r="3">
      <c r="A3" s="3" t="inlineStr">
        <is>
          <t>Supplemental Cash Flow Elements [Abstract]</t>
        </is>
      </c>
    </row>
    <row r="4">
      <c r="A4" s="4" t="inlineStr">
        <is>
          <t>Summary of Cash, Cash Equivalents and Restricted Cash</t>
        </is>
      </c>
      <c r="B4" s="4" t="inlineStr">
        <is>
          <t xml:space="preserve"> The following table provides information about Cash, Cash Equivalents and Restricted Cash which are included in the Company’s consolidated balance sheets as of March 31, 2020 and 2021, respectively.
Millions of yen
2020 2021
Cash and Cash Equivalents ¥ 982,666 ¥ 951,242
Restricted Cash 152,618 128,333
Cash, Cash Equivalents and Restricted Cash ¥ 1,135,284 ¥ 1,079,575</t>
        </is>
      </c>
    </row>
    <row r="5">
      <c r="A5" s="4" t="inlineStr">
        <is>
          <t>Cash Payments</t>
        </is>
      </c>
      <c r="B5" s="4" t="inlineStr">
        <is>
          <t xml:space="preserve"> Cash payments during fiscal 2019, 2020 and 2021 are as follows:
Millions of yen
2019 2020 2021
Cash payments:
Interest ¥ 92,424 ¥ 99,788 ¥ 80,313
Income taxes, net 67,065 124,236 76,2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Lease Income</t>
        </is>
      </c>
      <c r="B4" s="4" t="inlineStr">
        <is>
          <t xml:space="preserve"> Lease income for fiscal 2020 and 2021 are as follows:
Millions of yen
Fiscal Year ended March 31, 2020 Fiscal Year ended March 31, 2021
Lease income – net investment in leases
Interest income ¥ 72,663 ¥ 69,718
Other 2,412 2,113
Lease income – operating leases* 430,665 397,065
Total lease income ¥ 505,740 ¥ 468,896
* Gains from the disposition of real estate under operating leases included in operating lease revenues were ¥30,154 million and ¥15,459 million, and gains from the disposition of operating lease assets other than real estate included in operating lease revenues were ¥20,918 million and ¥10,899 million for fiscal year 2020 and 2021, respectively. </t>
        </is>
      </c>
    </row>
    <row r="5">
      <c r="A5" s="4" t="inlineStr">
        <is>
          <t>Net investment in lease direct financing and sales type</t>
        </is>
      </c>
      <c r="B5" s="4" t="inlineStr">
        <is>
          <t xml:space="preserve"> Net investment in leases at March 31, 2020 and 2021 consists of the following:
Millions of yen Millions of yen
March 31, 2020 March 31, 2021
Lease receivables ¥ 1,049,409 ¥ 998,050
Unguaranteed residual value 27,868 29,245
Initial direct costs 3,687 2,223
Total ¥ 1,080,964 ¥ 1,029,518</t>
        </is>
      </c>
    </row>
    <row r="6">
      <c r="A6" s="4" t="inlineStr">
        <is>
          <t>Investment in Operating Leases</t>
        </is>
      </c>
      <c r="B6" s="4" t="inlineStr">
        <is>
          <t xml:space="preserve"> Investment in operating leases at March 31, 2020 and 2021 consists of the following:
Millions of yen
2020 2021
Transportation equipment ¥ 1,305,908 ¥ 1,364,559
Measuring and information-related equipment 287,301 307,010
Real estate 305,981 291,917
Other 32,119 43,507
1,931,309 2,006,993
Accumulated depreciation (678,245 ) (741,022 )
Net 1,253,064 1,265,971
Right-of-use 121,553 114,268
Accrued rental receivables 25,384 28,259
Allowance for doubtful receivables on operating leases* 0 (309 )
Total ¥ 1,400,001 ¥ 1,408,189
* Credit Losses Standard has been adopted since April 1, 2020, and the allowance for doubtful accrued rental receivables on operating leases, which was previously recorded in allowance for doubtful receivables on finance leases and probable loan losses, has been reclassified to the balance of investment in operating leases. </t>
        </is>
      </c>
    </row>
    <row r="7">
      <c r="A7" s="4" t="inlineStr">
        <is>
          <t>Depreciation and Various Expenses (Insurance, Property Tax and Other) of Operating Lease</t>
        </is>
      </c>
      <c r="B7" s="4" t="inlineStr">
        <is>
          <t xml:space="preserve"> Costs of operating leases include depreciation and various expenses (insurance, property tax and other). Depreciation and various expenses for fiscal 2020 and 2021 are as follows:
Millions of yen
2020 2021
Depreciation expenses ¥ 209,586 ¥ 217,212
Various expenses 80,018 78,416
Total ¥ 289,604 ¥ 295,628</t>
        </is>
      </c>
    </row>
    <row r="8">
      <c r="A8" s="4" t="inlineStr">
        <is>
          <t>Lease Receivables of the Operating Lease Contracts</t>
        </is>
      </c>
      <c r="B8" s="4" t="inlineStr">
        <is>
          <t xml:space="preserve"> Remaining lease receivables of net investment in leases (including residual value guarantees) range up to 28 years at March 31, 2021. Remaining lease receivables of the operating lease contracts range up to 60 years at March 31, 2021. At March 31, 2021, the amounts due in each of the next five years and thereafter are as follows:
Millions of yen
Years ending March 31, Net investment in leases Operating leases
2022 ¥ 422,309 ¥ 309,912
2023 275,941 197,837
2024 179,308 131,063
2025 108,799 80,549
2026 61,469 43,921
Thereafter 70,851 117,232
Total lease payments 1,118,677 ¥ 880,514
Less imputed interest (120,627 )
Total lease receivables ¥ 998,050</t>
        </is>
      </c>
    </row>
    <row r="9">
      <c r="A9" s="4" t="inlineStr">
        <is>
          <t>Component of Lease Expense</t>
        </is>
      </c>
      <c r="B9" s="4" t="inlineStr">
        <is>
          <t xml:space="preserve"> The component of lease expense for fiscal 2020 and 2021 are as follows:
Millions of yen Millions of yen
Year ended March 31, 2020 Year ended March 31, 2021
Finance lease cost
Depreciation expenses of right-of-use ¥ 743 ¥ 359
Interest expenses of lease liabilities 302 131
1,045 490
Operating lease cost 42,427 42,964
Short-term lease cost 2,633 3,347
Variable lease cost 948 230
Sublease income (3,688 ) (4,142 )
Total ¥ 43,365 ¥ 42,889</t>
        </is>
      </c>
    </row>
    <row r="10">
      <c r="A10" s="4" t="inlineStr">
        <is>
          <t>Cash Flow Information Related To Lease</t>
        </is>
      </c>
      <c r="B10" s="4" t="inlineStr">
        <is>
          <t xml:space="preserve"> Supplemental cash flow information related to leases for fiscal 2020 and 2021 are as follows:
Millions of yen
Year Ended March 31, 2020
Finance leases Operating leases
Cash paid for amounts included in the measurements of lease liabilities:
Cash flows from operating activities ¥ 302 ¥ 44,610
Cash flows from financing activities 494 0
Right-of-use ¥ 531 ¥ 39,775
Millions of yen
Year Ended March 31, 2021
Finance leases Operating leases
Cash paid for amounts included in the measurements of lease liabilities:
Cash flows from operating activities ¥ 131 ¥ 41,680
Cash flows from financing activities 674 0
Right-of-use ¥ 228 ¥ 55,344</t>
        </is>
      </c>
    </row>
    <row r="11">
      <c r="A11" s="4" t="inlineStr">
        <is>
          <t>Balance Sheet Information Related to Lessee Leases</t>
        </is>
      </c>
      <c r="B11" s="4" t="inlineStr">
        <is>
          <t>Supplemental balance sheet information related to lessee leases at March 31, 2020 and 2021 are as follows:
Millions of yen, except lease term and discount rate
March 31, 2020
Finance leases Operating leases
Investment in Operating Leases ¥ 0 ¥ 121,553
Property under Facility Operations 2,241 73,226
Office Facilities 8 75,381
Total right-of-use 2,249 270,160
Other Liabilities 2,840 266,790
Total lease liabilities ¥ 2,840 ¥ 266,790
Weighted average remaining lease term 9years 13years
Weighted average discount rate 3.0 % 1.1 %
Millions of yen, except lease term and discount rate
March 31, 2021
Finance leases Operating leases
Investment in Operating Leases ¥ 257 ¥ 114,011
Property under Facility Operations 1,990 69,291
Office Facilities 487 108,717
Total right-of-use 2,734 292,019
Other Liabilities 3,417 289,890
Total lease liabilities ¥ 3,417 ¥ 289,890
Weighted average remaining lease term 7years 12years
Weighted average discount rate 4.4 % 1.1 %</t>
        </is>
      </c>
    </row>
    <row r="12">
      <c r="A12" s="4" t="inlineStr">
        <is>
          <t>Operating And Finance Lease Liability Maturity</t>
        </is>
      </c>
      <c r="B12" s="4" t="inlineStr">
        <is>
          <t xml:space="preserve"> At March 31, 2021, the amounts of lease liabilities related to lessee leases due in each of the next five years and thereafter are as follows:
Millions of yen
Years ending March 31, Finance leases Operating leases
2022 ¥ 869 ¥ 47,926
2023 676 38,281
2024 596 32,513
2025 540 29,881
2026 254 25,483
Thereafter 698 134,119
Total lease payments 3,633 308,203
Less imputed interest (216 ) (18,313 )
Total lease liabilities ¥ 3,417 ¥ 289,8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Operating Leases (Tables)</t>
        </is>
      </c>
      <c r="B1" s="2" t="inlineStr">
        <is>
          <t>12 Months Ended</t>
        </is>
      </c>
    </row>
    <row r="2">
      <c r="B2" s="2" t="inlineStr">
        <is>
          <t>Mar. 31, 2021</t>
        </is>
      </c>
    </row>
    <row r="3">
      <c r="A3" s="3" t="inlineStr">
        <is>
          <t>Leases [Abstract]</t>
        </is>
      </c>
    </row>
    <row r="4">
      <c r="A4" s="4" t="inlineStr">
        <is>
          <t>Depreciation and Various Expenses (Insurance, Property Tax and Other) of Operating Lease</t>
        </is>
      </c>
      <c r="B4" s="4" t="inlineStr">
        <is>
          <t>Depreciation and various expenses for fiscal 2019 are as follows:
Millions of yen
2019
Depreciation expenses ¥ 202,858
Various expenses 54,463
¥ 257,3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Income</t>
        </is>
      </c>
      <c r="B4" s="6" t="n">
        <v>196814</v>
      </c>
      <c r="C4" s="6" t="n">
        <v>306724</v>
      </c>
      <c r="D4" s="6" t="n">
        <v>327039</v>
      </c>
    </row>
    <row r="5">
      <c r="A5" s="3" t="inlineStr">
        <is>
          <t>Other comprehensive income (loss), net of tax:</t>
        </is>
      </c>
    </row>
    <row r="6">
      <c r="A6" s="4" t="inlineStr">
        <is>
          <t>Net change of unrealized gains (losses) on investment in securities</t>
        </is>
      </c>
      <c r="B6" s="5" t="n">
        <v>-11182</v>
      </c>
      <c r="C6" s="5" t="n">
        <v>-22456</v>
      </c>
      <c r="D6" s="5" t="n">
        <v>10215</v>
      </c>
    </row>
    <row r="7">
      <c r="A7" s="4" t="inlineStr">
        <is>
          <t>Net change of debt valuation adjustments</t>
        </is>
      </c>
      <c r="B7" s="5" t="n">
        <v>-899</v>
      </c>
      <c r="C7" s="5" t="n">
        <v>875</v>
      </c>
      <c r="D7" s="5" t="n">
        <v>231</v>
      </c>
    </row>
    <row r="8">
      <c r="A8" s="4" t="inlineStr">
        <is>
          <t>Net change of defined benefit pension plans</t>
        </is>
      </c>
      <c r="B8" s="5" t="n">
        <v>5330</v>
      </c>
      <c r="C8" s="5" t="n">
        <v>1529</v>
      </c>
      <c r="D8" s="5" t="n">
        <v>-7346</v>
      </c>
    </row>
    <row r="9">
      <c r="A9" s="4" t="inlineStr">
        <is>
          <t>Net change of foreign currency translation adjustments</t>
        </is>
      </c>
      <c r="B9" s="5" t="n">
        <v>36246</v>
      </c>
      <c r="C9" s="5" t="n">
        <v>-31664</v>
      </c>
      <c r="D9" s="5" t="n">
        <v>-11537</v>
      </c>
    </row>
    <row r="10">
      <c r="A10" s="4" t="inlineStr">
        <is>
          <t>Net change of unrealized gains (losses) on derivative instruments</t>
        </is>
      </c>
      <c r="B10" s="5" t="n">
        <v>4782</v>
      </c>
      <c r="C10" s="5" t="n">
        <v>-8556</v>
      </c>
      <c r="D10" s="5" t="n">
        <v>-4118</v>
      </c>
    </row>
    <row r="11">
      <c r="A11" s="4" t="inlineStr">
        <is>
          <t>Total other comprehensive income (loss)</t>
        </is>
      </c>
      <c r="B11" s="5" t="n">
        <v>34277</v>
      </c>
      <c r="C11" s="5" t="n">
        <v>-60272</v>
      </c>
      <c r="D11" s="5" t="n">
        <v>-12555</v>
      </c>
    </row>
    <row r="12">
      <c r="A12" s="4" t="inlineStr">
        <is>
          <t>Comprehensive Income</t>
        </is>
      </c>
      <c r="B12" s="5" t="n">
        <v>231091</v>
      </c>
      <c r="C12" s="5" t="n">
        <v>246452</v>
      </c>
      <c r="D12" s="5" t="n">
        <v>314484</v>
      </c>
    </row>
    <row r="13">
      <c r="A13" s="4" t="inlineStr">
        <is>
          <t>Comprehensive Income Attributable to the Noncontrolling Interests</t>
        </is>
      </c>
      <c r="B13" s="5" t="n">
        <v>5128</v>
      </c>
      <c r="C13" s="5" t="n">
        <v>756</v>
      </c>
      <c r="D13" s="5" t="n">
        <v>2784</v>
      </c>
    </row>
    <row r="14">
      <c r="A14" s="4" t="inlineStr">
        <is>
          <t>Comprehensive Income (loss) Attributable to the Redeemable Noncontrolling Interests</t>
        </is>
      </c>
      <c r="B14" s="5" t="n">
        <v>-303</v>
      </c>
      <c r="C14" s="5" t="n">
        <v>187</v>
      </c>
      <c r="D14" s="5" t="n">
        <v>730</v>
      </c>
    </row>
    <row r="15">
      <c r="A15" s="4" t="inlineStr">
        <is>
          <t>Comprehensive Income Attributable to ORIX Corporation Shareholders</t>
        </is>
      </c>
      <c r="B15" s="6" t="n">
        <v>226266</v>
      </c>
      <c r="C15" s="6" t="n">
        <v>245509</v>
      </c>
      <c r="D15" s="6" t="n">
        <v>3109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stallment Loans (Tables)</t>
        </is>
      </c>
      <c r="B1" s="2" t="inlineStr">
        <is>
          <t>12 Months Ended</t>
        </is>
      </c>
    </row>
    <row r="2">
      <c r="B2" s="2" t="inlineStr">
        <is>
          <t>Mar. 31, 2021</t>
        </is>
      </c>
    </row>
    <row r="3">
      <c r="A3" s="3" t="inlineStr">
        <is>
          <t>Receivables [Abstract]</t>
        </is>
      </c>
    </row>
    <row r="4">
      <c r="A4" s="4" t="inlineStr">
        <is>
          <t>Composition of Installment Loans By Domicile and Type of Borrower</t>
        </is>
      </c>
      <c r="B4" s="4" t="inlineStr">
        <is>
          <t xml:space="preserve"> The composition of installment loans by domicile and type of borrower at March 31, 2020 and 2021 is as follows:
Millions of yen
2020 2021
Borrowers in Japan:
Consumer—
Real estate loans ¥ 1,842,131 ¥ 1,995,031
Card loans 223,651 188,547
Other 32,618 27,698
2,098,400 2,211,276
Corporate—
Real estate companies 300,984 279,046
Non-recourse 48,566 47,956
Commercial, industrial and other companies 255,309 203,890
604,859 530,892
Overseas:
Real estate companies ¥ 250,195 ¥ 197,074
Non-recourse 83,515 113,129
Commercial, industrial companies and other 690,299 606,062
1,024,009 916,265
Purchased loans* 13,218 12,351
¥ 3,740,486 ¥ 3,670,784
* Purchased loans represent loans with evidence of deterioration of credit quality since origination and for which it is probable at acquisition that collection of all contractually required payments from the debtors is unlikely. </t>
        </is>
      </c>
    </row>
    <row r="5">
      <c r="A5" s="4" t="inlineStr">
        <is>
          <t>Contractual Maturities of Installment Loans Except Purchased Loans</t>
        </is>
      </c>
      <c r="B5" s="4" t="inlineStr">
        <is>
          <t xml:space="preserve">At March 31, 2021, the contractual maturities of installment loans (except purchased loans) for each of the next five years and thereafter are as follows:
Years ending March 31, Millions of yen
2022 ¥ 520,274
2023 398,703
2024 265,404
2025 245,690
2026 197,143
Thereafter 2,031,219
Total ¥ 3,658,433
Revenues from installment loans which are included in finance revenues in the consolidated statements of income are ¥148,863 million, ¥166,966 million and ¥169,401 million for fiscal 2019, 2020 and 2021,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ng Receivables and the Allowance for Credit Losses (Tables)</t>
        </is>
      </c>
      <c r="B1" s="2" t="inlineStr">
        <is>
          <t>12 Months Ended</t>
        </is>
      </c>
    </row>
    <row r="2">
      <c r="B2" s="2" t="inlineStr">
        <is>
          <t>Mar. 31, 2021</t>
        </is>
      </c>
    </row>
    <row r="3">
      <c r="A3" s="4" t="inlineStr">
        <is>
          <t>Information about Allowance for Credit Losses</t>
        </is>
      </c>
      <c r="B3" s="4" t="inlineStr">
        <is>
          <t xml:space="preserve"> The following table provides information about the allowance for credit losses for fiscal 2019 and 2020:
March 31, 2019
Millions of yen
Loans Direct Total
Consumer Corporate Purchased loans*1
Non-recourse loans Other
Allowance for credit losses:
Beginning balance ¥ 21,196 ¥ 688 ¥ 18,407 ¥ 4,292 ¥ 10,089 ¥ 54,672
Provision (Reversal) 12,400 213 5,919 (331 ) 4,324 22,525
Charge-offs (13,115 ) 0 (4,080 ) (822 ) (2,413 ) (20,430 )
Recoveries 687 0 246 126 158 1,217
Other*2 27 18 170 (79 ) (109 ) 27
Ending balance ¥ 21,195 ¥ 919 ¥ 20,662 ¥ 3,186 ¥ 12,049 ¥ 58,011
Individually evaluated for impairment 3,372 166 8,276 1,917 0 13,731
Not individually evaluated for impairment 17,823 753 12,386 1,269 12,049 44,280
Financing receivables:
Ending balance ¥ 1,906,022 ¥ 99,028 ¥ 1,201,893 ¥ 16,416 ¥ 1,155,632 ¥ 4,378,991
Individually evaluated for impairment 23,163 4,448 27,452 3,764 0 58,827
Not individually evaluated for impairment 1,882,859 94,580 1,174,441 12,652 1,155,632 4,320,164
March 31, 2020
Millions of yen
Loans Direct Total
Consumer Corporate Purchased loans*1
Non-recourse loans Other
Allowance for credit losses :
Beginning balance ¥ 21,195 ¥ 919 ¥ 20,662 ¥ 3,186 ¥ 12,049 ¥ 58,011
Provision (Reversal) 12,254 903 7,988 (24 ) 3,304 24,425
Charge-offs (13,723 ) (1 ) (6,548 ) (1,789 ) (2,859 ) (24,920 )
Recoveries 554 0 133 77 24 788
Other*3 262 (35 ) (877 ) 8 (826 ) (1,468 )
Ending balance ¥ 20,542 ¥ 1,786 ¥ 21,358 ¥ 1,458 ¥ 11,692 ¥ 56,836
Individually evaluated for impairment 3,602 228 8,950 667 0 13,447
Not individually evaluated for impairment 16,940 1,558 12,408 791 11,692 43,389
Financing receivables :
Ending balance ¥ 2,171,139 ¥ 132,081 ¥ 1,296,854 ¥ 13,218 ¥ 1,080,964 ¥ 4,694,256
Individually evaluated for impairment 26,533 2,466 55,216 1,605 0 85,820
Not individually evaluated for impairment 2,144,606 129,615 1,241,638 11,613 1,080,964 4,608,436 Notes 1: Loans held for sale are not included in the table above.
2: New Lease Standard has been adopted since April 1, 2019, and the amounts of investment in direct financing leases have been reclassified to net investment in leases.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decrease in allowance related to sales of loans.
*3 Other mainly includes foreign currency translation adjustments. </t>
        </is>
      </c>
    </row>
    <row r="4">
      <c r="A4" s="4" t="inlineStr">
        <is>
          <t>Information about Impaired Loans</t>
        </is>
      </c>
      <c r="B4" s="4" t="inlineStr">
        <is>
          <t xml:space="preserve"> The following table provides information about the impaired loans as of March 31, 2020:
March 31, 2020
Millions of yen
Portfolio segment Class Loans individually evaluated for impairment Unpaid principal balance Related allowance
With no related allowance recorded *1 ¥ 36,528 ¥ 36,524 ¥ 0
Consumer borrowers 997 995 0
Real estate loans 584 582 0
Card loans 0 0 0
Other 413 413 0
Corporate borrowers 35,423 35,421 0
Non-recourse The Americas 1,705 1,705 0
Other than Non-recourse Real estate companies in Japan 2,268 2,267 0
Real estate companies in overseas 11,231 11,231 0
Commercial, industrial and other companies in Japan 8,831 8,830 0
Commercial, industrial and other companies in overseas 11,388 11,388 0
Purchased loans 108 108 0
With an allowance recorded *2 49,292 48,936 13,447
Consumer borrowers 25,536 25,316 3,602
Real estate loans 5,178 5,162 817
Card loans 3,932 3,924 632
Other 16,426 16,230 2,153
Corporate borrowers 22,259 22,123 9,178
Non-recourse The Americas 761 761 228
Other than Non-recourse Real estate companies in Japan 1,233 1,219 374
Real estate companies in overseas 1,260 1,260 486
Commercial, industrial and other companies in Japan 3,649 3,527 2,371
Commercial, industrial and other companies in overseas 15,356 15,356 5,719
Purchased loans 1,497 1,497 667
Total ¥ 85,820 ¥ 85,460 ¥ 13,447
Consumer borrowers 26,533 26,311 3,602
Real estate loans 5,762 5,744 817
Card loans 3,932 3,924 632
Other 16,839 16,643 2,153
Corporate borrowers 57,682 57,544 9,178
Non-recourse The Americas 2,466 2,466 228
Other than Non-recourse Real estate companies in Japan 3,501 3,486 374
Real estate companies in overseas 12,491 12,491 486
Commercial, industrial and other companies in Japan 12,480 12,357 2,371
Commercial, industrial and other companies in overseas 26,744 26,744 5,719
Purchased loans 1,605 1,605 667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
        </is>
      </c>
    </row>
    <row r="5">
      <c r="A5" s="4" t="inlineStr">
        <is>
          <t>Information about Average Recorded Investments in Impaired Loans and Interest Income</t>
        </is>
      </c>
      <c r="B5" s="4" t="inlineStr">
        <is>
          <t>The following table provides information about the average recorded investments in impaired loans and interest income on impaired loans for fiscal 2019 and 2020:
March 31, 2019
Millions of yen
Portfolio segment Class Average recorded investments in impaired loans * Interest income on impaired loans Interest on impaired loans collected in cash
Consumer borrowers ¥ 20,601 ¥ 392 ¥ 356
Real estate loans 4,099 133 129
Card loans 4,020 59 52
Other 12,482 200 175
Corporate borrowers 25,381 289 276
Non-recourse Japan 247 7 7
The Americas 2,851 0 0
Other than Non-recourse Real estate companies in Japan 1,606 38 38
Real estate companies in overseas 876 0 0
Commercial, industrial and other companies in Japan 5,943 106 95
Commercial, industrial and other companies in overseas 13,858 138 136
Purchased loans 4,678 88 87
Total ¥ 50,660 ¥ 769 ¥ 719
March 31, 2020
Millions of yen
Portfolio segment Class Average recorded investments in impaired loans * Interest income on impaired loans Interest on impaired loans collected in cash
Consumer borrowers ¥ 24,721 ¥ 446 ¥ 403
Real estate loans 5,077 141 137
Card loans 3,926 57 50
Other 15,718 248 216
Corporate borrowers 37,103 121 119
Non-recourse Japan 137 2 2
The Americas 2,954 0 0
Other than Non-recourse Real estate companies in Japan 1,621 30 30
Real estate companies in overseas 5,785 0 0
Commercial, industrial and other companies in Japan 6,754 76 75
Commercial, industrial and other companies in overseas 19,852 13 12
Purchased loans 3,108 139 139
Total ¥ 64,932 ¥ 706 ¥ 661
Note: Loans held for sale are not included in the table above.
* Average balances are calculated on the basis of fiscal beginning and quarter-end</t>
        </is>
      </c>
    </row>
    <row r="6">
      <c r="A6" s="4" t="inlineStr">
        <is>
          <t>Information about Credit Quality Indicators</t>
        </is>
      </c>
      <c r="B6" s="4" t="inlineStr">
        <is>
          <t xml:space="preserve"> The following table provides information about the credit quality indicators as of March 31, 2020:
March 31, 2020
Millions of yen
Non-performing
Portfolio segment Class Performing Loans individually evaluated for impairment 90+ days past-due loans not individually evaluated for impairment Subtotal Total
Consumer borrowers ¥ 2,134,342 ¥ 26,533 ¥ 10,264 ¥ 36,797 ¥ 2,171,139
Real estate loans 1,877,227 5,762 1,370 7,132 1,884,359
Card loans 218,011 3,932 1,708 5,640 223,651
Other 39,104 16,839 7,186 24,025 63,129
Corporate borrowers 1,371,253 57,682 0 57,682 1,428,935
Non-recourse Japan 48,566 0 0 0 48,566
The Americas 81,049 2,466 0 2,466 83,515
Other than Non-recourse Real estate companies in Japan 297,483 3,501 0 3,501 300,984
Real estate companies in overseas 119,403 12,491 0 12,491 131,894
Commercial, industrial and other companies in Japan 242,831 12,480 0 12,480 255,311
Commercial, industrial and other companies in overseas 581,921 26,744 0 26,744 608,665
Purchased loans 11,613 1,605 0 1,605 13,218
Net investment in leases 1,065,618 0 15,346 15,346 1,080,964
Japan 741,636 0 5,971 5,971 747,607
Overseas 323,982 0 9,375 9,375 333,357
Total ¥ 4,582,826 ¥ 85,820 ¥ 25,610 ¥ 111,430 ¥ 4,694,256
Notes 1:  Loans held for sale are not included in the table above.
2:  New Lease Standard has been adopted since April 1, 2019, and the amounts of investment in direct financing leases have been reclassified to net investment in leases.</t>
        </is>
      </c>
    </row>
    <row r="7">
      <c r="A7" s="4" t="inlineStr">
        <is>
          <t>Information about Nonaccrual and Past Due Financing Receivables</t>
        </is>
      </c>
      <c r="B7" s="4" t="inlineStr">
        <is>
          <t>March 31, 2020
Millions of yen
Past-due financing receivables
Portfolio segment Class 30-89 days past-due 90 days or more past-due Total past-due Total financing receivables Non-accrual
Consumer borrowers ¥ 6,604 ¥ 13,607 ¥ 20,211 ¥ 2,171,139 ¥ 13,607
Real estate loans 1,863 2,469 4,332 1,884,359 2,469
Card loans 595 2,114 2,709 223,651 2,114
Other 4,146 9,024 13,170 63,129 9,024
Corporate borrowers 3,365 26,999 30,364 1,428,935 44,622
Non-recourse Japan 0 0 0 48,566 0
The Americas 0 2,466 2,466 83,515 2,466
Other than Non-recourse Real estate companies in Japan 0 586 586 300,984 586
Real estate companies in overseas 1 12,386 12,387 131,894 12,491
Commercial, industrial and other companies in Japan 226 2,409 2,635 255,311 2,409
Commercial, industrial and other companies in overseas 3,138 9,152 12,290 608,665 26,670
Net investment in leases 13,702 15,346 29,048 1,080,964 15,346
Japan 2,755 5,971 8,726 747,607 5,971
Overseas 10,947 9,375 20,322 333,357 9,375
Total ¥ 23,671 ¥ 55,952 ¥ 79,623 ¥ 4,681,038 ¥ 73,575
Notes 1:  Loans held for sale are not included in the table above.
2:  New Lease Standard has been adopted since April 1, 2019, and the amounts of investment in direct financing leases have been reclassified to net investment in leases.</t>
        </is>
      </c>
    </row>
    <row r="8">
      <c r="A8" s="4" t="inlineStr">
        <is>
          <t>Information about Troubled Debt Restructurings of Financing Receivables</t>
        </is>
      </c>
      <c r="B8" s="4" t="inlineStr">
        <is>
          <t xml:space="preserve"> The following table provides information about troubled debt restructurings of financing receivables that occurred during fiscal 2019 and 2020:
March 31, 2019
Millions of yen
Portfolio segment Class Pre-modification outstanding recorded investment Post-modification outstanding recorded investment
Consumer borrowers ¥ 13,280 ¥ 9,294
Real estate loans 222 105
Card loans 2,106 1,393
Other 10,952 7,796
Corporate borrowers 6,002 6,001
Other than Non-recourse Commercial, industrial and other companies in overseas 6,002 6,001
Total ¥ 19,282 ¥ 15,295
March 31, 2020
Millions of yen
Portfolio segment Class Pre-modification outstanding recorded investment Post-modification outstanding recorded investment
Consumer borrowers ¥ 12,041 ¥ 9,025
Real estate loans 19 17
Card loans 1,899 1,396
Other 10,123 7,612
Corporate borrowers 4,785 4,779
Non-recourse The Americas 751 751
Other than Non-recourse Commercial, industrial and other companies in overseas 4,034 4,028
Total ¥ 16,826 ¥ 13,804
The following table provides information about financing receivables modified as troubled debt restructurings within the previous 12 months from March 31, 2019 and for which there was a payment default during fiscal 2019:
March 31, 2019
Millions of yen
Portfolio segment Class Recorded investment
Consumer borrowers ¥ 2,013
Card loans 22
Other 1,991
Total ¥ 2,013
The following table provides information about financing receivables modified as troubled debt restructurings within the previous 12 months from March 31, 2020 and for which there was a payment default during fiscal 2020:
March 31, 2020
Millions of yen
Portfolio segment Class Recorded investment
Consumer borrowers ¥ 1,687
Card loans 22
Other 1,665
Corporate borrowers 25
Other than Non-recourse Commercial, industrial other companies in overseas 25
Total ¥ 1,712</t>
        </is>
      </c>
    </row>
    <row r="9">
      <c r="A9" s="4" t="inlineStr">
        <is>
          <t>Purchased loans</t>
        </is>
      </c>
    </row>
    <row r="10">
      <c r="A10" s="4" t="inlineStr">
        <is>
          <t>Information about Allowance for Credit Losses</t>
        </is>
      </c>
      <c r="B10" s="4" t="inlineStr">
        <is>
          <t xml:space="preserve"> Changes in the allowance for uncollectible accounts relating to the purchased loans for fiscal 2019 and 2020 are as follows:
Millions of yen
2019 2020
Beginning balance ¥ 4,292 ¥ 3,186
Provision (Reversal) (331 ) (24 )
Charge-offs (822 ) (1,789 )
Recoveries 126 77
Other* (79 ) 8
Ending balance ¥ 3,186 ¥ 1,458
* Other includes foreign currency translation adjust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al Assets and the Allowance for Credit Losses (Tables)</t>
        </is>
      </c>
      <c r="B1" s="2" t="inlineStr">
        <is>
          <t>12 Months Ended</t>
        </is>
      </c>
    </row>
    <row r="2">
      <c r="B2" s="2" t="inlineStr">
        <is>
          <t>Mar. 31, 2021</t>
        </is>
      </c>
    </row>
    <row r="3">
      <c r="A3" s="3" t="inlineStr">
        <is>
          <t>Credit Loss [Abstract]</t>
        </is>
      </c>
    </row>
    <row r="4">
      <c r="A4" s="4" t="inlineStr">
        <is>
          <t>Summary of allowance for credit losses for installment loans</t>
        </is>
      </c>
      <c r="B4" s="4" t="inlineStr">
        <is>
          <t xml:space="preserve"> The following table provides information about the allowance for credit losses for installment loans, net investment in leases and other financial assets measured at amortized cost for fiscal 2021:
Fiscal Year ended March 31, 2021
Millions of yen
Installment loans Net investment Other Total
Consumer Corporate Purchased
Non-recourse Other than non-recourse
Allowance for credit losses:
Beginning balance ¥ 20,542 ¥ 1,786 ¥ 20,209 ¥ 1,458 ¥ 11,692 ¥ 1,149 ¥ 56,836
Cumulative effect of adopting According Standards Update 2016-13 14,500 1,601 10,725 0 3,550 1,369 31,745
Reclassification to allowance for investment in operating leases*3 0 0 0 0 0 (312 ) (312 )
Balance at April 1, 2020 35,042 3,387 30,934 1,458 15,242 2,206 88,269
Provision (Reversal) 6,614 38 8,823 353 3,285 4,483 23,596
Allowance of purchased loans during the reporting period 0 0 0 3,899 0 0 3,899
Charge-offs*4 (13,695 ) 0 (16,685 ) (4,040 ) (2,668 ) (344 ) (37,432 )
Recoveries 651 0 87 46 10 11 805
Other* 5 398 57 (18 ) 119 653 (351 ) 858
Ending balance ¥ 29,010 ¥ 3,482 ¥ 23,141 ¥ 1,835 ¥ 16,522 ¥ 6,005 ¥ 79,995
Collective (pool) assessment 24,761 3,250 15,372 681 13,267 810 58,141
Individual assessment 4,249 232 7,769 1,154 3,255 5,195 21,854
Notes 1: Loans held for sale and policy loan receivables of an insurance entity are not scope to allowance for credit losses.
2: Held-to-maturity non-accrual held-to-maturity
*1 Purchased loans represent loans with evidence of deterioration of credit quality since origination and for which it is probable at acquisition that collection of all contractually required payments from the debtors is unlikely. Due to the adoption of Credit Losses Standard, allowance of ¥ gross-up charged-off.
*2 Other financial assets measured at amortized cost includes the allowance for credit losses on financial receivables, such as loans to affiliates and accounts receivable. The provision for credit losses of loans to affiliates of ¥255 million was recorded in equity in net income of affiliates. And the allowance for credit losses on loans to affiliates of ¥1,050 million was recorded as a reduction in investment in affiliates.
*3 The allowance for accrued lease payments for receivable from operating leases was reclassified to the investment in operating leases balance on April 1, 2020, due to the application of the Credit Losses Standard.
*4 Charge-off
*5 Other mainly includes foreign currency translation adjustments and a decrease in allowance related to a sale of a subsidiary. </t>
        </is>
      </c>
    </row>
    <row r="5">
      <c r="A5" s="4" t="inlineStr">
        <is>
          <t>Summary of purchased loans</t>
        </is>
      </c>
      <c r="B5" s="4" t="inlineStr">
        <is>
          <t xml:space="preserve"> The following table provides information about purchased loans which were acquired for fiscal 2021:
Millions of yen
Fiscal Year ended March 31, 2021
Purchase price ¥ 2,705
Allowance for credit losses at acquisition date 3,899
Discount or premium attributable to other factors 254
Par value ¥ 6,858</t>
        </is>
      </c>
    </row>
    <row r="6">
      <c r="A6" s="4" t="inlineStr">
        <is>
          <t>Summary of origination years of financial assets</t>
        </is>
      </c>
      <c r="B6" s="4" t="inlineStr">
        <is>
          <t xml:space="preserve"> The following table provides information about the origination years of financial assets as of March 31, 2021. The card loans to consumer borrowers with a revolving repayment feature that cannot be classified into the origination year are excluded from the table.
March 31, 2021
Millions of yen
Portfolio segment Origination year (years ended March 31)
Class
Credit Quality 2021 2020 2019 2018 2017 Prior Total
Consumer borrowers:
Performing ¥ 371,914 ¥ 443,079 ¥ 332,461 ¥ 220,035 ¥ 223,814 ¥ 498,350 ¥ 2,089,653
Non-Performing 11,041 7,854 5,132 3,176 2,612 3,609 33,424
Real estate loans
Performing 362,832 431,483 327,967 217,380 223,540 498,080 2,061,282
Non-Performing 96 735 1,598 1,683 2,068 3,459 9,639
Other*
Performing 9,082 11,596 4,494 2,655 274 270 28,371
Non-Performing 10,945 7,119 3,534 1,493 544 150 23,785
Corporate borrowers:
Performing 341,346 378,732 207,214 124,889 71,400 97,113 1,220,694
Non-Performing 6,972 12,215 6,594 7,266 4,110 10,709 47,866
Non-recourse
Japan
Performing 6,637 24,428 5,283 2,802 0 8,806 47,956
The Americas
Performing 1,349 52,413 28,291 15,817 5,178 8,764 111,812
Non-Performing 58 0 0 0 0 1,259 1,317
Other than non-recourse
Real estate companies in Japan
Performing 103,982 62,274 35,065 28,743 25,487 21,753 277,304
Non-Performing 70 252 192 0 690 538 1,742
Real estate companies in overseas
Performing 42,980 55,678 10,695 4,992 1,976 2,976 119,297
Non-Performing 0 3,049 2,057 4,946 1,056 3,397 14,505
Commercial, industrial and other companies in Japan
Performing 78,281 41,166 30,116 12,746 11,798 18,664 192,771
Non-Performing 1,210 3,865 205 878 82 1,022 7,262
Commercial, industrial and other companies in overseas
Performing 108,117 142,773 97,764 59,789 26,961 36,150 471,554
Non-Performing 5,634 5,049 4,140 1,442 2,282 4,493 23,040
Purchased loans:
Performing 527 0 0 168 119 9,714 10,528
Non-Performing 0 0 0 15 0 1,808 1,823
Net investment in leases:
Performing 333,190 268,966 171,040 105,708 62,977 68,712 1,010,593
Non-Performing 1,366 3,057 3,441 3,151 2,980 4,930 18,925
December 31, 2020
Millions of yen
Portfolio segment Origination year (years ended March 31)
Class
Credit Quality 2021 2020 2019 2018 2017 Prior Total
Japan
Performing 184,342 165,580 121,072 84,928 57,393 67,040 680,355
Non-Performing 151 776 1,194 1,512 1,261 2,213 7,107
Overseas
Performing 148,848 103,386 49,968 20,780 5,584 1,672 330,238
Non-Performing 1,215 2,281 2,247 1,639 1,719 2,717 11,818
Other financial assets measured at amortized cost
Performing 14,882 1,045 67 938 2,502 13,762 33,196
Non-Performing 0 0 0 908 0 0 908
Total (excluding revolving repayment card loans)
Performing ¥ 1,061,859 ¥ 1,091,822 ¥ 710,782 ¥ 451,738 ¥ 360,812 ¥ 687,651 ¥ 4,364,664
Non-Performing ¥ 19,379 ¥ 23,126 ¥ 15,167 ¥ 14,516 ¥ 9,702 ¥ 21,056 ¥ 102,946
Note: Loans held for sale and policy loan receivables of an insurance entity are not included in the table above.
* Other in loans to consumer borrowers includes claims receivable arising from payments on guarantee of consumer loans. For further information, see Note 33 “Commitments, Guarantees and Contingent Liabilities” </t>
        </is>
      </c>
    </row>
    <row r="7">
      <c r="A7" s="4" t="inlineStr">
        <is>
          <t>Summary of revolving repayment card loans</t>
        </is>
      </c>
      <c r="B7" s="4" t="inlineStr">
        <is>
          <t xml:space="preserve"> The information about card loans to consumer borrowers with a revolving repayment feature that cannot be classified into the origination year as of March 31, 2021 are as follows:
March 1
Millions of yen
Portfolio segment Revolving repayment Modification of Total—revolving Total— (excluding revolving repayment card Total— financial assets
Credit quality
Consumer borrowers:
Performing ¥ 183,722 ¥ 0 ¥ 183,722 ¥ 4,364,664 ¥ 4,548,386
Non-Performing 1,132 3,693 4,825 102,946 ¥ 107,771</t>
        </is>
      </c>
    </row>
    <row r="8">
      <c r="A8" s="4" t="inlineStr">
        <is>
          <t>Summary of past-due financial assets</t>
        </is>
      </c>
      <c r="B8" s="4" t="inlineStr">
        <is>
          <t xml:space="preserve"> The following table provides information about the past-due
March 31, 2021
Millions of yen
Past-due
Portfolio segment Class 30-89 days past-due 90 days or more past-due Total past-due Total financing receivables
Consumer borrowers ¥ 4,553 ¥ 10,257 ¥ 14,810 ¥ 2,311,624
Real estate loans 1,375 2,515 3,890 2,070,921
Card loans 371 1,105 1,476 188,547
Other 2,807 6,637 9,444 52,156
Corporate borrowers 8,296 24,443 32,739 1,268,560
Non-recourse Japan 0 0 0 47,956
The Americas 5,193 1,316 6,509 113,129
Other than Non-recourse Real estate companies in Japan 144 778 922 279,046
Real estate companies in overseas 0 14,505 14,505 133,802
Commercial, industrial and other companies in Japan 592 1,993 2,585 200,033
Commercial, industrial and other companies in overseas 2,367 5,851 8,218 494,594
Net investment in leases 9,332 17,128 26,460 1,029,518
Japan 2,257 6,347 8,604 687,462
Overseas 7,075 10,781 17,856 342,056
Total ¥ 22,181 ¥ 51,828 ¥ 74,009 ¥ 4,609,702
Note: Loans held for sale, policy loans receivable of an insurance entity and purchased loans are not included in the table above. </t>
        </is>
      </c>
    </row>
    <row r="9">
      <c r="A9" s="4" t="inlineStr">
        <is>
          <t>Summary of non-accrual of financial assets</t>
        </is>
      </c>
      <c r="B9" s="4" t="inlineStr">
        <is>
          <t xml:space="preserve"> The following table provides information about non-accrual
March 31, 2021
Millions of yen
Installment loans Net Total
Consumer borrowers Corporate
Non- recourse loans Other than non-
Non-accrual
Beginning balance ¥ 13,607 ¥ 2,466 ¥ 42,156 ¥ 15,346 ¥ 73,575
Ending balance 10,322 10,148 43,672 17,166 ¥ 81,308
Interest income recognized during the reporting period 519 0 229 0 ¥ 748
Balance not associated allowance for credit losses among financial assets measured at amortized cost, which is suspending recognition of income 736 0 10,572 0 ¥ 11,308 </t>
        </is>
      </c>
    </row>
    <row r="10">
      <c r="A10" s="4" t="inlineStr">
        <is>
          <t>Summary of troubled debt restructurings of financing receivables</t>
        </is>
      </c>
      <c r="B10" s="4" t="inlineStr">
        <is>
          <t xml:space="preserve"> The following table provides information about troubled debt restructurings of financing receivables that occurred during the fiscal year ended March 31, 2021:
Fiscal Year ended March 31, 2021
Millions of yen
Portfolio segment Class Pre-modification outstanding recorded investment Post-modification outstanding recorded investment
Consumer borrowers ¥ 9,279 ¥ 6,727
Real estate loans 34 23
Card loans 1,677 1,261
Other 7,568 5,443
Corporate borrowers 14,723 13,049
Other than Non-recourse Real estate companies in overseas 111 111
Commercial, industrial and other companies in Japan 38 38
Commercial, industrial and other companies in overseas 14,574 12,900
Total ¥ 24,002 ¥ 19,776</t>
        </is>
      </c>
    </row>
    <row r="11">
      <c r="A11" s="4" t="inlineStr">
        <is>
          <t>Summary of financing receivables modified as troubled debt restructurings</t>
        </is>
      </c>
      <c r="B11" s="4" t="inlineStr">
        <is>
          <t xml:space="preserve"> The following table provides information about financing receivables modified as troubled debt restructurings within the previous 12 months from March 31, 2021 and for which there was a payment default during the fiscal year ended March 31, 2021:
Fiscal Year ended March 31, 2021
Millions of yen
Portfolio segment Class Recorded investment
Consumer borrowers ¥ 387
Card loans 36
Other 351
Corporate 752
Other than Non-recourse Commercial, industrial and other companies in overseas 752
Total ¥ 1,13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12 Months Ended</t>
        </is>
      </c>
    </row>
    <row r="2">
      <c r="B2" s="2" t="inlineStr">
        <is>
          <t>Mar. 31, 2021</t>
        </is>
      </c>
    </row>
    <row r="3">
      <c r="A3" s="3" t="inlineStr">
        <is>
          <t>Investments Schedule [Abstract]</t>
        </is>
      </c>
    </row>
    <row r="4">
      <c r="A4" s="4" t="inlineStr">
        <is>
          <t>Summary of Investment in Securities</t>
        </is>
      </c>
      <c r="B4" s="4" t="inlineStr">
        <is>
          <t xml:space="preserve"> Investment in securities as of March 31, 2020 and 2021 consists of the following:
Millions of yen
2020 2021
Equity securities* ¥ 492,902 ¥ 540,082
Trading debt securities 7,431 2,654
Available-for-sale 1,631,185 2,003,917
Held-to-maturity 113,805 113,790
Total ¥ 2,245,323 ¥ 2,660,443
* The amount of assets under management of variable annuity and variable life insurance contracts included in equity securities were ¥254,853 million and ¥249,830 million as of March 31, 2020 and 2021, respectively. </t>
        </is>
      </c>
    </row>
    <row r="5">
      <c r="A5" s="4" t="inlineStr">
        <is>
          <t>Summary of Impairment and Downward or Upward Adjustment Due to Changes of Observable Price</t>
        </is>
      </c>
      <c r="B5" s="4" t="inlineStr">
        <is>
          <t xml:space="preserve">The following tables provide information about impairment and upward or downward adjustments resulting from observable price changes as of March 31, 2020 and 2021, and for fiscal 2020 and 2021.
Millions of yen
March 31, 2020 2020
Carrying Accumulated Accumulated Impairments Upward
Equity securities measured using the measurement alternative ¥ 35,968 ¥ (13,428 ) ¥ 112 ¥ (11,971 ) ¥ 94
Millions of yen
March 31, 2021 2021
Carrying Accumulated Accumulated Impairments Upward
Equity securities measured using the measurement alternative ¥ 47,460 ¥ (13,474 ) ¥ 350 ¥ (1,479 ) ¥ 232 </t>
        </is>
      </c>
    </row>
    <row r="6">
      <c r="A6" s="4" t="inlineStr">
        <is>
          <t>Amortized Cost Basis Amounts, Gross Unrealized Holding Gains, Gross Unrealized Holding Losses and Fair Values of Available-for-Sale Securities and Held-to-Maturity Securities in Each Major Security Type</t>
        </is>
      </c>
      <c r="B6" s="4" t="inlineStr">
        <is>
          <t xml:space="preserve"> The amortized cost basis amounts, gross unrealized holding gains, gross unrealized holding losses and fair values of available-for-sale held-to-maturity March 31, 2020
Millions of yen
Amortized cost Gross unrealized gains Gross unrealized losses Fair value
Available-for-sale
Japanese and foreign government bond securities ¥ 640,197 ¥ 21,063 ¥ (7,315 ) ¥ 653,945
Japanese prefectural and foreign municipal bond securities 251,738 2,031 (3,414 ) 250,355
Corporate debt securities 595,625 8,727 (7,875 ) 596,477
CMBS and RMBS in the Americas 56,957 929 (9,214 ) 48,672
Other asset-backed securities and debt securities 92,363 3,267 (13,894 ) 81,736
1,636,880 36,017 (41,712 ) 1,631,185
Held-to-maturity
Japanese government bond securities and other 113,805 29,384 0 143,189
¥ 1,750,685 ¥ 65,401 ¥ (41,712 ) ¥ 1,774,374
March 31, 2021
Millions of yen
Amortized cost Allowance Gross unrealized gains Gross unrealized losses Fair value
Available-for-sale
Japanese and foreign government bond securities ¥ 846,736 ¥ 0 ¥ 6,071 ¥ (31,649 ) ¥ 821,158
Japanese prefectural and foreign municipal bond securities 274,770 (120 ) 4,238 (2,612 ) 276,276
Corporate debt securities 742,862 0 10,125 (10,736 ) 742,251
CMBS and RMBS in the Americas 35,668 0 549 (1,760 ) 34,457
Other asset-backed securities and debt securities 126,731 0 4,308 (1,264 ) 129,775
2,026,767 (120 ) 25,291 (48,021 ) 2,003,917
Held-to-maturity
Japanese government bond securities and other 113,790 0 25,342 0 139,132
¥ 2,140,557 ¥ (120 ) ¥ 50,633 ¥ (48,021 ) ¥ 2,143,049</t>
        </is>
      </c>
    </row>
    <row r="7">
      <c r="A7" s="4" t="inlineStr">
        <is>
          <t>Information about Available-for-Sale Securities with Gross Unrealized Losses and Length of Time Individual Securities Have Been in Continuous Unrealized Loss Position</t>
        </is>
      </c>
      <c r="B7" s="4" t="inlineStr">
        <is>
          <t>The following tables provide information about available-for-sale March 31, 2020
Millions of yen
Less than 12 months 12 months or more Total
Fair value Gross unrealized losses Fair value Gross unrealized losses Fair value Gross unrealized losses
Available-for-sale
Japanese and foreign government bond securities ¥ 116,967 ¥ (2,881 ) ¥ 165,642 ¥ (4,434 ) ¥ 282,609 ¥ (7,315 )
Japanese prefectural and foreign municipal bond securities 143,563 (3,413 ) 219 (1 ) 143,782 (3,414 )
Corporate debt securities 260,738 (4,643 ) 22,631 (3,232 ) 283,369 (7,875 )
CMBS and RMBS in the Americas 30,830 (7,486 ) 5,768 (1,728 ) 36,598 (9,214 )
Other asset-backed securities and debt securities 26,612 (3,759 ) 22,727 (10,135 ) 49,339 (13,894 )
¥ 578,710 ¥ (22,182 ) ¥ 216,987 ¥ (19,530 ) ¥ 795,697 ¥ (41,712 )
March 31, 2021
Millions of yen
Less than 12 months 12 months or more Total
Fair value Gross unrealized losses Fair value Gross unrealized losses Fair value Gross unrealized losses
Available-for-sale
Japanese and foreign government bond securities ¥ 475,023 ¥ (21,472 ) ¥ 264,105 ¥ (10,177 ) ¥ 739,128 ¥ (31,649 )
Japanese prefectural and foreign municipal bond securities 48,367 (519 ) 63,316 (2,213 ) 111,683 (2,732 )
Corporate debt securities 231,552 (5,798 ) 141,559 (4,938 ) 373,111 (10,736 )
CMBS and RMBS in the Americas 345 (6 ) 24,782 (1,754 ) 25,127 (1,760 )
Other asset-backed securities and debt securities 4,296 (112 ) 29,750 (1,152 ) 34,046 (1,264 )
¥ 759,583 ¥ (27,907 ) ¥ 523,512 ¥ (20,234 ) ¥ 1,283,095 ¥ (48,141 )
March 31, 2021
Millions of yen
Less than 12 months 12 months or more Total
Fair value Gross unrealized losses Fair value Gross unrealized losses Fair value Gross unrealized losses
Available-for-sale
Japanese and foreign government bond securities ¥ 475,023 ¥ (21,472 ) ¥ 264,105 ¥ (10,177 ) ¥ 739,128 ¥ (31,649 )
Japanese prefectural and foreign municipal bond securities 45,486 (399 ) 63,316 (2,213 ) 108,802 (2,612 )
Corporate debt securities 231,552 (5,798 ) 141,559 (4,938 ) 373,111 (10,736 )
CMBS and RMBS in the Americas 345 (6 ) 24,782 (1,754 ) 25,127 (1,760 )
Other asset-backed securities and debt securities 4,296 (112 ) 29,750 (1,152 ) 34,046 (1,264 )
¥ 756,702 ¥ (27,787 ) ¥ 523,512 ¥ (20,234 ) ¥ 1,280,214 ¥ (48,021 )</t>
        </is>
      </c>
    </row>
    <row r="8">
      <c r="A8" s="4" t="inlineStr">
        <is>
          <t>Total Other-Than-Temporary Impairment with Offset for Amount of Total Other-Than-Temporary Impairment Recognized in Other Comprehensive Income</t>
        </is>
      </c>
      <c r="B8" s="4" t="inlineStr">
        <is>
          <t xml:space="preserve"> The other-than-temporary impairment losses recognized in other comprehensive income (loss) and earnings for fiscal 2019 and 2020 are as follows:
Millions of yen
2019 2020
Total other-than-temporary impairment losses ¥ 1,359 ¥ 0
Portion of loss recognized in other comprehensive income (before taxes) (136 ) 0
Net Impairment losses recognized in earnings ¥ 1,223 ¥ 0</t>
        </is>
      </c>
    </row>
    <row r="9">
      <c r="A9" s="4" t="inlineStr">
        <is>
          <t>Roll-Forwards of Amount of Accumulated Other-Than-Temporary Impairments Related to Credit Losses</t>
        </is>
      </c>
      <c r="B9" s="4" t="inlineStr">
        <is>
          <t xml:space="preserve"> For available-for-sale
Millions of yen
2019 2020
Beginning ¥ 1,021 ¥ 2,102
Addition during the period:
Credit loss for which an other-than-temporary impairment was not previously recognized 1,103 0
Reduction during the period:
For securities sold or redeemed (22 ) 0
Ending ¥ 2,102 ¥ 2,102</t>
        </is>
      </c>
    </row>
    <row r="10">
      <c r="A10" s="4" t="inlineStr">
        <is>
          <t>Summary of Contractual Maturities of Available-for-Sale Debt Securities and Held-to-Maturity Debt Securities</t>
        </is>
      </c>
      <c r="B10" s="4" t="inlineStr">
        <is>
          <t xml:space="preserve"> Available-for-sale
Millions of yen
Amortized cost Fair value
Due within one year ¥ 37,257 ¥ 37,380
Due after one to five years 303,251 306,218
Due after five to ten years 557,027 558,303
Due after ten years 1,129,232 1,102,016
¥ 2,026,767 ¥ 2,003,917
Held-to-maturity
Millions of yen
Amortized cost Fair value
Due after five to ten years ¥ 11,246 ¥ 13,093
Due after ten years 102,544 126,039
¥ 113,790 ¥ 139,132</t>
        </is>
      </c>
    </row>
    <row r="11">
      <c r="A11" s="4" t="inlineStr">
        <is>
          <t>Summary of rollforward of allowance for credit losses</t>
        </is>
      </c>
      <c r="B11" s="4" t="inlineStr">
        <is>
          <t>The following table presents a rollforward of the allowance for credit losses for fiscal 2021.
Millions of yen
Fiscal Year ended March 31, 2021
Foreign municipal Total
Beginning ¥ 0 ¥ 0
Additions to the allowance for credit losses on available-for-sale debt securities for which credit losses were not previously recorded 120 120
Ending ¥ 120 ¥ 1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fer of Financial Assets (Tables)</t>
        </is>
      </c>
      <c r="B1" s="2" t="inlineStr">
        <is>
          <t>12 Months Ended</t>
        </is>
      </c>
    </row>
    <row r="2">
      <c r="B2" s="2" t="inlineStr">
        <is>
          <t>Mar. 31, 2021</t>
        </is>
      </c>
    </row>
    <row r="3">
      <c r="A3" s="3" t="inlineStr">
        <is>
          <t>Transfers and Servicing [Abstract]</t>
        </is>
      </c>
    </row>
    <row r="4">
      <c r="A4" s="4" t="inlineStr">
        <is>
          <t>Roll-Forwards of Amount of Servicing Assets</t>
        </is>
      </c>
      <c r="B4" s="4" t="inlineStr">
        <is>
          <t xml:space="preserve">The servicing assets related to those servicing activities are included in other assets in the consolidated balance sheets and roll-forwards of the amount of the servicing assets during fiscal 2020 and 2021 are as follows:
Millions of yen
2020 2021
Beginning balance ¥ 31,572 ¥ 57,705
Increase mainly from loans sold with servicing retained ? 33,061 17,434
Decrease mainly from amortization (6,229 ) (12,597 )
Increase (Decrease) from the effects of changes in foreign exchange rates (699 ) 1,212
Ending balance ¥ 57,705 ¥ 63,754
* Increase mainly from loans sold with servicing retained includes increases in connection with acquisitions of subsidiaries. </t>
        </is>
      </c>
    </row>
    <row r="5">
      <c r="A5" s="4" t="inlineStr">
        <is>
          <t>Fair Value of Servicing Assets</t>
        </is>
      </c>
      <c r="B5" s="4" t="inlineStr">
        <is>
          <t xml:space="preserve"> The fair value of the servicing assets as of March 31, 2020 and 2021 are as follows:​​​​​​​
Millions of yen
March 31, 2020 March 31, 2021
Beginning balance ¥ 39,846 ¥ 60,419
Ending balance ¥ 60,419 ¥ 74,1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1</t>
        </is>
      </c>
    </row>
    <row r="3">
      <c r="A3" s="4" t="inlineStr">
        <is>
          <t>Variable Interest Entity, Primary Beneficiary</t>
        </is>
      </c>
    </row>
    <row r="4">
      <c r="A4" s="4" t="inlineStr">
        <is>
          <t>Information about Variable Interest Entities (Consolidated and Non-consolidated)</t>
        </is>
      </c>
      <c r="B4" s="4" t="inlineStr">
        <is>
          <t xml:space="preserve"> Information about VIEs (consolidated and non-consolidated)
1. Consolidated VIEs March 31, 2020
Millions of yen
Types of VIEs Total assets*1 Total liabilities*1 Assets which are pledged as collateral*2 Commitments*3
(a)   VIEs for liquidating customer assets ¥ 0 ¥ 0 ¥ 0 ¥ 0
(b)   VIEs for acquisition of real estate and real estate development projects for customers 2,546 2 0 0
(c)   VIEs for acquisition of real estate for the Company and its subsidiaries’ real estate-related business 80,385 17,941 21,970 5,153
(d)   VIEs for corporate rehabilitation support business 465 9 0 0
(e)   VIEs for investment in securities 82,098 28 0 0
(f)   VIEs for securitizing financial assets such as finance lease receivable and loan receivable 267,548 159,181 267,548 0
(g)   VIEs for securitization of loan receivable originated by third parties 2,358 3,037 2,358 0
(h)   VIEs for power generation projects 393,797 284,772 355,107 40,111
(i) Other VIEs 163,948 66,411 141,988 0
Total ¥ 993,145 ¥ 531,381 ¥ 788,971 ¥ 45,264
March 31, 2021
Millions of yen
Types of VIEs Total assets*1 Total liabilities*1 Assets which are pledged as collateral*2 Commitments*3
(a)   VIEs for liquidating customer assets ¥ 0 ¥ 0 ¥ 0 ¥ 0
(b)   VIEs for acquisition of real estate and real estate development projects for customers 1,996 0 0 0
(c)   VIEs for acquisition of real estate for the Company and its subsidiaries’ real estate-related business 63,935 12,977 17,923 3,720
(d)   VIEs for corporate rehabilitation support business 431 158 0 0
(e)   VIEs for investment in securities 104,364 316 35 0
(f)   VIEs for securitizing financial assets such as finance lease receivable and loan receivable 266,662 158,620 266,662 828
(g)   VIEs for securitization of loan receivable originated by third parties 511 992 511 0
(h)   VIEs for power generation projects 304,064 226,224 285,149 35,194
(i) Other VIEs 171,344 67,346 144,260 0
Total ¥ 913,307 ¥ 466,633 ¥ 714,540 ¥ 39,742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t>
        </is>
      </c>
    </row>
    <row r="5">
      <c r="A5" s="4" t="inlineStr">
        <is>
          <t>Variable Interest Entity, Not Primary Beneficiary</t>
        </is>
      </c>
    </row>
    <row r="6">
      <c r="A6" s="4" t="inlineStr">
        <is>
          <t>Information about Variable Interest Entities (Consolidated and Non-consolidated)</t>
        </is>
      </c>
      <c r="B6" s="4" t="inlineStr">
        <is>
          <t xml:space="preserve">2. Non-consolidated March 31, 2020
Millions of yen
Carrying amount of the
Types of VIEs Total assets Non-recourse Investments Maximum exposure to loss *
(a)   VIEs for liquidating customer assets ¥ 8,508 ¥ 0 ¥ 991 ¥ 991
(b)   VIEs for acquisition of real estate and real estate development projects for customers 51,746 0 4,542 4,542
(c)   VIEs for acquisition of real estate for the Company and its subsidiaries’ real estate-related business 0 0 0 0
(d)   VIEs for corporate rehabilitation support business 0 0 0 0
(e)   VIEs for investment in securities 3,820,403 0 55,645 72,527
(f)   VIEs for securitizing financial assets such as finance lease receivable and loan receivable 0 0 0 0
(g)   VIEs for securitization of loan receivable originated by third parties 1,239,325 0 15,663 15,668
(h)   VIEs for power generation projects 25,037 0 1,719 1,719
(i) Other VIEs 200,325 2,837 10,523 13,476
Total ¥ 5,345,344 ¥ 2,837 ¥ 89,083 ¥ 108,923
March 31, 2021
Millions of yen
Carrying amount of the
Types of VIEs Total assets Non-recourse Investments Maximum exposure to loss *
(a)   VIEs for liquidating customer assets ¥ 27,273 ¥ 1,255 ¥ 991 ¥ 2,246
(b)   VIEs for acquisition of real estate and real estate development projects for customers 317,027 6,905 4,884 11,789
(c)   VIEs for acquisition of real estate for the Company and its subsidiaries’ real estate-related business 0 0 0 0
(d)   VIEs for corporate rehabilitation support business 0 0 0 0
(e)   VIEs for investment in securities 4,108,847 0 56,818 75,607
(f)   VIEs for securitizing financial assets such as finance lease receivable and loan receivable 709 0 2 2
(g)   VIEs for securitization of loan receivable originated by third parties 1,485,653 0 18,268 18,271
(h)   VIEs for power generation projects 10,103 0 442 442
(i) Other VIEs 370,516 2,845 10,101 12,946
Total ¥ 6,320,128 ¥ 11,005 ¥ 91,506 ¥ 121,303
* Maximum exposure to loss includes remaining balance of commitments that could require the Company and its subsidiaries to provide investments or loans to the VI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in Affiliates (Tables)</t>
        </is>
      </c>
      <c r="B1" s="2" t="inlineStr">
        <is>
          <t>12 Months Ended</t>
        </is>
      </c>
    </row>
    <row r="2">
      <c r="B2" s="2" t="inlineStr">
        <is>
          <t>Mar. 31, 2021</t>
        </is>
      </c>
    </row>
    <row r="3">
      <c r="A3" s="3" t="inlineStr">
        <is>
          <t>Investments in and Advances to Affiliates [Abstract]</t>
        </is>
      </c>
    </row>
    <row r="4">
      <c r="A4" s="4" t="inlineStr">
        <is>
          <t>Summary of Investment in Affiliates</t>
        </is>
      </c>
      <c r="B4" s="4" t="inlineStr">
        <is>
          <t>Investment in affiliates at March 31, 2020 and 2021 consists of the following:
Millions of yen
2020 2021
Shares ¥ 770,750 ¥ 853,937
Loans and others 50,912 33,827
¥ 821,662 ¥ 887,764</t>
        </is>
      </c>
    </row>
    <row r="5">
      <c r="A5" s="4" t="inlineStr">
        <is>
          <t>Combined and Condensed Information Related to Affiliates</t>
        </is>
      </c>
      <c r="B5" s="4" t="inlineStr">
        <is>
          <t xml:space="preserve"> Combined and condensed information relating to the affiliates for fiscal 2019, 2020 and 2021 are as follows (some operation data for entities reflect only the period since the Company and its subsidiaries made the investment and on a lag basis):
Millions of yen
2019 2020 2021
Operations:
Total revenues ¥ 1,606,565 ¥ 1,674,184 ¥ 1,155,974
Income before income taxes 187,203 206,637 85,667
Net income 114,271 140,540 74,008
Financial position:
Total assets ¥ 11,473,689 ¥ 12,499,794 ¥ 12,858,129
Total liabilities 7,542,997 8,428,007 9,203,980
Total equity 3,930,692 4,071,787 3,654,1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1</t>
        </is>
      </c>
    </row>
    <row r="3">
      <c r="A3" s="3" t="inlineStr">
        <is>
          <t>Goodwill and Intangible Assets Disclosure [Abstract]</t>
        </is>
      </c>
    </row>
    <row r="4">
      <c r="A4" s="4" t="inlineStr">
        <is>
          <t>Changes in Goodwill by Reportable Segment</t>
        </is>
      </c>
      <c r="B4" s="4" t="inlineStr">
        <is>
          <t xml:space="preserve"> Changes in goodwill by reportable segmen t
Millions of yen
Corporate Financial Services and Maintenance Leasing Real PE Investment and Concession Environment and Energy Insurance Banking Credit
Balance at March 31, 2018
Goodwill ¥ 65,836 ¥ 32,409 ¥ 61,252 ¥ 183 ¥ 4,452 ¥ 10,971
Accumulated impairment losses (837 ) (8,708 ) 0 (39 ) 0 0
64,999 23,701 61,252 144 4,452 10,971
Acquired 0 0 27,569 0 0 0
Impairment 0 0 0 0 0 0
Other (net)* (270 ) (7,231 ) 34 0 0 0
Balance at March 31, 2019
Goodwill 65,566 16,470 88,855 183 4,452 10,971
Accumulated impairment losses (837 ) 0 0 (39 ) 0 0
64,729 16,470 88,855 144 4,452 10,971
Acquired 1,299 0 22,772 3,933 672 0
Impairment 0 0 0 0 0 0
Other (net)* 0 (111 ) (22,172 ) 0 0 0
Balance at March 31, 2020
Goodwill 66,865 16,359 89,455 4,116 5,124 10,971
Accumulated impairment losses (837 ) 0 0 (39 ) 0 0
66,028 16,359 89,455 4,077 5,124 10,971
Acquired 478 0 47,011 0 0 0
Impairment (12 ) 0 0 0 0 0
Other (net)* 7 0 (14,002 ) (3,933 ) (109 ) 0
Balance at March 31, 2021
Goodwill 67,350 16,359 122,464 183 5,015 10,971
Accumulated impairment losses (849 ) 0 0 (39 ) 0 0
¥ 66,501 ¥ 16,359 ¥ 122,464 ¥ 144 ¥ 5,015 ¥ 10,971
Millions of yen
Aircraft and Ships ORIX USA ORIX Europe Asia and Australia Total
Balance at March 31, 2018
Goodwill ¥ 587 ¥ 65,692 ¥ 132,166 ¥ 8,033 ¥ 381,581
Accumulated impairment losses (587 ) 0 0 (2,785 ) (12,956 )
0 65,692 132,166 5,248 368,625
Acquired 0 44,897 0 0 72,466
Impairment 0 0 0 0 0
Other (net)* 0 3,212 (6,035 ) (122 ) (10,412 )
Balance at March 31, 2019
Goodwill 587 113,801 126,131 7,911 434,927
Accumulated impairment losses (587 ) 0 0 (2,785 ) (4,248 )
0 113,801 126,131 5,126 430,679
Acquired 0 17,846 0 0 46,522
Impairment 0 0 0 0 0
Other (net)* 0 (2,401 ) (8,178 ) (521 ) (33,383 )
Balance at March 31, 2020
Goodwill 587 129,246 117,953 7,390 448,066
Accumulated impairment losses (587 ) 0 0 (2,785 ) (4,248 )
0 129,246 117,953 4,605 443,818
Acquired 0 0 11,697 0 59,186
Impairment 0 (1,494 ) 0 0 (1,506 )
Other (net)* 0 566 10,847 402 (6,222 )
Balance at March 31, 2021
Goodwill 587 129,812 140,497 7,792 501,030
Accumulated impairment losses (587 ) (1,494 ) 0 (2,785 ) (5,754 )
¥ 0 ¥ 128,318 ¥ 140,497 ¥ 5,007 ¥ 495,276
Note: Since April 1, 2020, our reportable segments have been reorganized and the amounts for the previous fiscal years have been retrospectively reclassified. For further information about the reorganization, see Note 34 “Segment Information.”
* Other includes foreign currency translation adjustments, decreases due to sale of ownership interest in subsidiaries and certain other reclassifications. </t>
        </is>
      </c>
    </row>
    <row r="5">
      <c r="A5" s="4" t="inlineStr">
        <is>
          <t>Other Intangible Assets</t>
        </is>
      </c>
      <c r="B5" s="4" t="inlineStr">
        <is>
          <t xml:space="preserve"> Other intangible assets at March 31, 2020 and 2021 consist of the following:
Millions of yen
2020 2021
Indefinite-lived intangible assets:
Trade names ¥ 69,321 ¥ 67,888
Asset management contracts 141,069 161,081
Others 4,192 5,312
214,582 234,281
Intangible assets subject to amortization:
Software 119,666 129,695
Customer relationships 137,923 155,807
Others 88,189 90,354
345,778 375,856
Accumulated amortization (155,868 ) (184,589 )
Net 189,910 191,267
¥ 404,492 ¥ 425,54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 (Tables)</t>
        </is>
      </c>
      <c r="B1" s="2" t="inlineStr">
        <is>
          <t>12 Months Ended</t>
        </is>
      </c>
    </row>
    <row r="2">
      <c r="B2" s="2" t="inlineStr">
        <is>
          <t>Mar. 31, 2021</t>
        </is>
      </c>
    </row>
    <row r="3">
      <c r="A3" s="3" t="inlineStr">
        <is>
          <t>Debt Disclosure [Abstract]</t>
        </is>
      </c>
    </row>
    <row r="4">
      <c r="A4" s="4" t="inlineStr">
        <is>
          <t>Composition of Short Term Debt and Weighted Average Contract Interest Rate on Short Term Debt</t>
        </is>
      </c>
      <c r="B4" s="4" t="inlineStr">
        <is>
          <t xml:space="preserve"> The composition of short-term debt and the weighted average contract interest rate on short-term debt at March 31, 2020 and 2021 are as follows: March 31, 2020
Millions of yen Weighted average rate
Short-term debt in Japan, mainly from banks ¥ 131,822 1.0 %
Short-term debt outside Japan, mainly from banks 187,300 2.2
Commercial paper in Japan 12,998 0.1
Commercial paper outside Japan 4,712 2.6
¥ 336,832 1.7
March 31, 2021
Millions of yen Weighted average rate
Short-term debt in Japan, mainly from banks ¥ 81,726 0.3 %
Short-term debt outside Japan, mainly from banks 209,852 1.9
Medium-term note outside Japan 1,336 3.0
Commercial paper in Japan 12,999 0.0
Commercial paper outside Japan 1,356 1.0
¥ 307,269 1.4</t>
        </is>
      </c>
    </row>
    <row r="5">
      <c r="A5" s="4" t="inlineStr">
        <is>
          <t>Composition of Long Term Debt, Weighted Average Contract Interest Rate on Long Term Debt and Repayment Due Dates</t>
        </is>
      </c>
      <c r="B5" s="4" t="inlineStr">
        <is>
          <t xml:space="preserve"> The composition of long-term debt, the weighted average contract interest rate on long-term debt and the repayment due dates at March 31, 2020 and 2021 are as follows: March 31, 2020
Due (Fiscal Year) Millions of yen Weighted average rate
Banks:
Fixed rate 2021~2037 ¥ 463,599 1.2 %
Floating rate 2021~2077 1,957,105 1.5
Insurance companies and others:
Fixed rate 2022~2037 336,821 1.2
Floating rate 2021~2077 336,949 1.8
Unsecured bonds 2022~2080 845,938 1.7
Unsecured notes under medium-term note program 2021~2027 176,802 3.1
Payables under securitized lease receivables 2021~2021 4,322 0.2
Payables under securitized loan receivables and investment in securities 2022~2039 157,818 2.2
¥ 4,279,354 1.6
March 31, 2021
Due (Fiscal Year) Millions of yen Weighted
Banks:
Fixed rate 2022~2037 ¥ 519,858 1.2 %
Floating rate 2022~2077 2,038,098 0.8
Insurance companies and others:
Fixed rate 2023~2039 328,790 0.8
Floating rate 2023~2077 302,337 0.6
Unsecured bonds 2023~2081 927,088 1.5
Unsecured notes under medium-term note program 2023~2027 141,296 3.1
Payables under securitized loan receivables and investment in securities 2022~2043 159,366 3.2
¥ 4,416,833 1.1</t>
        </is>
      </c>
    </row>
    <row r="6">
      <c r="A6" s="4" t="inlineStr">
        <is>
          <t>Schedule of Long Term Debt Repayment</t>
        </is>
      </c>
      <c r="B6" s="4" t="inlineStr">
        <is>
          <t xml:space="preserve"> The repayment schedule for the next five years and thereafter for long-term debt at March 31, 2021 is as follows:
Years ending March 31, Millions of yen
2022 ¥ 704,742
2023 646,866
2024 654,121
2025 513,130
2026 371,855
Thereafter 1,526,119
Total ¥ 4,416,833</t>
        </is>
      </c>
    </row>
    <row r="7">
      <c r="A7" s="4" t="inlineStr">
        <is>
          <t>Secured Assets for Short Term and Long Term Debt Payables to Financial Institutions</t>
        </is>
      </c>
      <c r="B7" s="4" t="inlineStr">
        <is>
          <t xml:space="preserve"> Other than the assets of the consolidated VIEs pledged as collateral for financing (see Note 14 “Variable Interest Entities”), the Company and certain subsidiaries provide the following assets as collateral for the short-term and long-term debt payables to financial institutions as of March 31, 2021:
Millions of yen
Lease payments, loans and investment in operating leases ¥ 125,196
Investment in securities 172,503
Property under facility operations 27,125
Other assets and other 14,026
¥ 338,8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Mar. 31, 2021</t>
        </is>
      </c>
    </row>
    <row r="3">
      <c r="A3" s="3" t="inlineStr">
        <is>
          <t>Deposits [Abstract]</t>
        </is>
      </c>
    </row>
    <row r="4">
      <c r="A4" s="4" t="inlineStr">
        <is>
          <t>Deposits</t>
        </is>
      </c>
      <c r="B4" s="4" t="inlineStr">
        <is>
          <t xml:space="preserve"> Deposits at March 31, 2020 and 2021 consist of the following:
Millions of yen
2020 2021
Time deposits ¥ 1,752,755 ¥ 1,860,253
Other deposits 478,948 457,532
Total ¥ 2,231,703 ¥ 2,317,785</t>
        </is>
      </c>
    </row>
    <row r="5">
      <c r="A5" s="4" t="inlineStr">
        <is>
          <t>Schedule of Time Deposits Maturity</t>
        </is>
      </c>
      <c r="B5" s="4" t="inlineStr">
        <is>
          <t xml:space="preserve"> The maturity schedule of time deposits at March 31, 2021 is as follows:
Years ending March 31, Millions of yen
2022 ¥ 703,941
2023 279,490
2024 341,683
2025 281,527
2026 253,612
Thereafter 0
Total ¥ 1,860,25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cols>
    <col width="73" customWidth="1" min="1" max="1"/>
    <col width="13" customWidth="1" min="2" max="2"/>
    <col width="65" customWidth="1" min="3" max="3"/>
    <col width="59" customWidth="1" min="4" max="4"/>
    <col width="13" customWidth="1" min="5" max="5"/>
    <col width="77" customWidth="1" min="6" max="6"/>
    <col width="27" customWidth="1" min="7" max="7"/>
    <col width="80" customWidth="1" min="8" max="8"/>
    <col width="18" customWidth="1" min="9" max="9"/>
    <col width="80" customWidth="1" min="10" max="10"/>
    <col width="76" customWidth="1" min="11" max="11"/>
    <col width="46" customWidth="1" min="12" max="12"/>
    <col width="80" customWidth="1" min="13" max="13"/>
    <col width="80" customWidth="1" min="14" max="14"/>
    <col width="15" customWidth="1" min="15" max="15"/>
    <col width="79" customWidth="1" min="16" max="16"/>
    <col width="44" customWidth="1" min="17" max="17"/>
    <col width="80" customWidth="1" min="18" max="18"/>
    <col width="80" customWidth="1" min="19" max="19"/>
    <col width="25" customWidth="1" min="20" max="20"/>
    <col width="80" customWidth="1" min="21" max="21"/>
    <col width="80" customWidth="1" min="22" max="22"/>
  </cols>
  <sheetData>
    <row r="1">
      <c r="A1" s="1" t="inlineStr">
        <is>
          <t>CONSOLIDATED STATEMENTS OF CHANGES IN EQUITY - JPY (¥) ¥ in Millions</t>
        </is>
      </c>
      <c r="B1" s="2" t="inlineStr">
        <is>
          <t>Total</t>
        </is>
      </c>
      <c r="C1" s="2" t="inlineStr">
        <is>
          <t>Cumulative Effect, Period of Adoption, Adjusted Balance [Member]</t>
        </is>
      </c>
      <c r="D1" s="2" t="inlineStr">
        <is>
          <t>Cumulative Effect, Period of Adoption, Adjustment [Member]</t>
        </is>
      </c>
      <c r="E1" s="2" t="inlineStr">
        <is>
          <t>Common Stock</t>
        </is>
      </c>
      <c r="F1" s="2" t="inlineStr">
        <is>
          <t>Common StockCumulative Effect, Period of Adoption, Adjusted Balance [Member]</t>
        </is>
      </c>
      <c r="G1" s="2" t="inlineStr">
        <is>
          <t>Additional Paid-in Capital</t>
        </is>
      </c>
      <c r="H1" s="2" t="inlineStr">
        <is>
          <t>Additional Paid-in CapitalCumulative Effect, Period of Adoption, Adjusted Balance [Member]</t>
        </is>
      </c>
      <c r="I1" s="2" t="inlineStr">
        <is>
          <t>Retained Earnings</t>
        </is>
      </c>
      <c r="J1" s="2" t="inlineStr">
        <is>
          <t>Retained EarningsCumulative Effect, Period of Adoption, Adjusted Balance [Member]</t>
        </is>
      </c>
      <c r="K1" s="2" t="inlineStr">
        <is>
          <t>Retained EarningsCumulative Effect, Period of Adoption, Adjustment [Member]</t>
        </is>
      </c>
      <c r="L1" s="2" t="inlineStr">
        <is>
          <t>Accumulated Other Comprehensive Income (Loss)</t>
        </is>
      </c>
      <c r="M1" s="2" t="inlineStr">
        <is>
          <t>Accumulated Other Comprehensive Income (Loss)Cumulative Effect, Period of Adoption, Adjusted Balance [Member]</t>
        </is>
      </c>
      <c r="N1" s="2" t="inlineStr">
        <is>
          <t>Accumulated Other Comprehensive Income (Loss)Cumulative Effect, Period of Adoption, Adjustment [Member]</t>
        </is>
      </c>
      <c r="O1" s="2" t="inlineStr">
        <is>
          <t>Treasury Stock</t>
        </is>
      </c>
      <c r="P1" s="2" t="inlineStr">
        <is>
          <t>Treasury StockCumulative Effect, Period of Adoption, Adjusted Balance [Member]</t>
        </is>
      </c>
      <c r="Q1" s="2" t="inlineStr">
        <is>
          <t>Total ORIX Corporation Shareholders' Equity</t>
        </is>
      </c>
      <c r="R1" s="2" t="inlineStr">
        <is>
          <t>Total ORIX Corporation Shareholders' EquityCumulative Effect, Period of Adoption, Adjusted Balance [Member]</t>
        </is>
      </c>
      <c r="S1" s="2" t="inlineStr">
        <is>
          <t>Total ORIX Corporation Shareholders' EquityCumulative Effect, Period of Adoption, Adjustment [Member]</t>
        </is>
      </c>
      <c r="T1" s="2" t="inlineStr">
        <is>
          <t>Noncontrolling Interests</t>
        </is>
      </c>
      <c r="U1" s="2" t="inlineStr">
        <is>
          <t>Noncontrolling InterestsCumulative Effect, Period of Adoption, Adjusted Balance [Member]</t>
        </is>
      </c>
      <c r="V1" s="2" t="inlineStr">
        <is>
          <t>Noncontrolling InterestsCumulative Effect, Period of Adoption, Adjustment [Member]</t>
        </is>
      </c>
    </row>
    <row r="2">
      <c r="A2" s="4" t="inlineStr">
        <is>
          <t>Beginning Balance at Mar. 31, 2018</t>
        </is>
      </c>
      <c r="B2" s="6" t="n">
        <v>2798874</v>
      </c>
      <c r="C2" s="6" t="n">
        <v>2803405</v>
      </c>
      <c r="E2" s="6" t="n">
        <v>220961</v>
      </c>
      <c r="F2" s="6" t="n">
        <v>220961</v>
      </c>
      <c r="G2" s="6" t="n">
        <v>267291</v>
      </c>
      <c r="H2" s="6" t="n">
        <v>267291</v>
      </c>
      <c r="I2" s="6" t="n">
        <v>2315283</v>
      </c>
      <c r="J2" s="6" t="n">
        <v>2322359</v>
      </c>
      <c r="L2" s="6" t="n">
        <v>-45566</v>
      </c>
      <c r="M2" s="6" t="n">
        <v>-48465</v>
      </c>
      <c r="O2" s="6" t="n">
        <v>-75545</v>
      </c>
      <c r="P2" s="6" t="n">
        <v>-75545</v>
      </c>
      <c r="Q2" s="6" t="n">
        <v>2682424</v>
      </c>
      <c r="R2" s="6" t="n">
        <v>2686601</v>
      </c>
      <c r="T2" s="6" t="n">
        <v>116450</v>
      </c>
      <c r="U2" s="6" t="n">
        <v>116804</v>
      </c>
    </row>
    <row r="3">
      <c r="A3" s="4" t="inlineStr">
        <is>
          <t>Beginning Balance (Accounting Standards Update 2014-09) at Mar. 31, 2018</t>
        </is>
      </c>
      <c r="D3" s="6" t="n">
        <v>759</v>
      </c>
      <c r="K3" s="6" t="n">
        <v>405</v>
      </c>
      <c r="S3" s="6" t="n">
        <v>405</v>
      </c>
      <c r="V3" s="6" t="n">
        <v>354</v>
      </c>
    </row>
    <row r="4">
      <c r="A4" s="4" t="inlineStr">
        <is>
          <t>Beginning Balance (Accounting Standards Update 2016-01) at Mar. 31, 2018</t>
        </is>
      </c>
      <c r="D4" s="5" t="n">
        <v>0</v>
      </c>
      <c r="K4" s="5" t="n">
        <v>2899</v>
      </c>
      <c r="N4" s="6" t="n">
        <v>-2899</v>
      </c>
      <c r="S4" s="5" t="n">
        <v>0</v>
      </c>
      <c r="V4" s="5" t="n">
        <v>0</v>
      </c>
    </row>
    <row r="5">
      <c r="A5" s="4" t="inlineStr">
        <is>
          <t>Beginning Balance (Accounting Standards Update 2016-16) at Mar. 31, 2018</t>
        </is>
      </c>
      <c r="D5" s="5" t="n">
        <v>3772</v>
      </c>
      <c r="K5" s="5" t="n">
        <v>3772</v>
      </c>
      <c r="S5" s="5" t="n">
        <v>3772</v>
      </c>
      <c r="V5" s="5" t="n">
        <v>0</v>
      </c>
    </row>
    <row r="6">
      <c r="A6" s="4" t="inlineStr">
        <is>
          <t>Contribution to subsidiaries</t>
        </is>
      </c>
      <c r="B6" s="5" t="n">
        <v>7680</v>
      </c>
      <c r="Q6" s="5" t="n">
        <v>0</v>
      </c>
      <c r="T6" s="5" t="n">
        <v>7680</v>
      </c>
    </row>
    <row r="7">
      <c r="A7" s="4" t="inlineStr">
        <is>
          <t>Transaction with noncontrolling interests</t>
        </is>
      </c>
      <c r="B7" s="5" t="n">
        <v>-70483</v>
      </c>
      <c r="G7" s="5" t="n">
        <v>-10033</v>
      </c>
      <c r="L7" s="5" t="n">
        <v>-103</v>
      </c>
      <c r="Q7" s="5" t="n">
        <v>-10136</v>
      </c>
      <c r="T7" s="5" t="n">
        <v>-60347</v>
      </c>
    </row>
    <row r="8">
      <c r="A8" s="3" t="inlineStr">
        <is>
          <t>Comprehensive income, net of tax:</t>
        </is>
      </c>
    </row>
    <row r="9">
      <c r="A9" s="4" t="inlineStr">
        <is>
          <t>Net income</t>
        </is>
      </c>
      <c r="B9" s="5" t="n">
        <v>326635</v>
      </c>
      <c r="I9" s="5" t="n">
        <v>323745</v>
      </c>
      <c r="Q9" s="5" t="n">
        <v>323745</v>
      </c>
      <c r="T9" s="5" t="n">
        <v>2890</v>
      </c>
    </row>
    <row r="10">
      <c r="A10" s="3" t="inlineStr">
        <is>
          <t>Other comprehensive income</t>
        </is>
      </c>
    </row>
    <row r="11">
      <c r="A11" s="4" t="inlineStr">
        <is>
          <t>Net change of unrealized gains (losses) on investment in securities</t>
        </is>
      </c>
      <c r="B11" s="5" t="n">
        <v>10215</v>
      </c>
      <c r="L11" s="5" t="n">
        <v>10174</v>
      </c>
      <c r="Q11" s="5" t="n">
        <v>10174</v>
      </c>
      <c r="T11" s="5" t="n">
        <v>41</v>
      </c>
    </row>
    <row r="12">
      <c r="A12" s="4" t="inlineStr">
        <is>
          <t>Net change of debt valuation adjustments</t>
        </is>
      </c>
      <c r="B12" s="5" t="n">
        <v>231</v>
      </c>
      <c r="L12" s="5" t="n">
        <v>231</v>
      </c>
      <c r="Q12" s="5" t="n">
        <v>231</v>
      </c>
      <c r="T12" s="5" t="n">
        <v>0</v>
      </c>
    </row>
    <row r="13">
      <c r="A13" s="4" t="inlineStr">
        <is>
          <t>Net change of defined benefit pension plans</t>
        </is>
      </c>
      <c r="B13" s="5" t="n">
        <v>-7346</v>
      </c>
      <c r="L13" s="5" t="n">
        <v>-7289</v>
      </c>
      <c r="Q13" s="5" t="n">
        <v>-7289</v>
      </c>
      <c r="T13" s="5" t="n">
        <v>-57</v>
      </c>
    </row>
    <row r="14">
      <c r="A14" s="4" t="inlineStr">
        <is>
          <t>Net change of foreign currency translation adjustments</t>
        </is>
      </c>
      <c r="B14" s="5" t="n">
        <v>-11863</v>
      </c>
      <c r="L14" s="5" t="n">
        <v>-11775</v>
      </c>
      <c r="Q14" s="5" t="n">
        <v>-11775</v>
      </c>
      <c r="T14" s="5" t="n">
        <v>-88</v>
      </c>
    </row>
    <row r="15">
      <c r="A15" s="4" t="inlineStr">
        <is>
          <t>Net change of unrealized gains on derivative instruments</t>
        </is>
      </c>
      <c r="B15" s="5" t="n">
        <v>-4118</v>
      </c>
      <c r="L15" s="5" t="n">
        <v>-4116</v>
      </c>
      <c r="Q15" s="5" t="n">
        <v>-4116</v>
      </c>
      <c r="T15" s="5" t="n">
        <v>-2</v>
      </c>
    </row>
    <row r="16">
      <c r="A16" s="4" t="inlineStr">
        <is>
          <t>Total other comprehensive income (loss)</t>
        </is>
      </c>
      <c r="B16" s="5" t="n">
        <v>-12881</v>
      </c>
      <c r="Q16" s="5" t="n">
        <v>-12775</v>
      </c>
      <c r="T16" s="5" t="n">
        <v>-106</v>
      </c>
    </row>
    <row r="17">
      <c r="A17" s="4" t="inlineStr">
        <is>
          <t>Total comprehensive income</t>
        </is>
      </c>
      <c r="B17" s="5" t="n">
        <v>313754</v>
      </c>
      <c r="Q17" s="5" t="n">
        <v>310970</v>
      </c>
      <c r="T17" s="5" t="n">
        <v>2784</v>
      </c>
    </row>
    <row r="18">
      <c r="A18" s="4" t="inlineStr">
        <is>
          <t>Cash dividends</t>
        </is>
      </c>
      <c r="B18" s="5" t="n">
        <v>-99232</v>
      </c>
      <c r="I18" s="5" t="n">
        <v>-88438</v>
      </c>
      <c r="Q18" s="5" t="n">
        <v>-88438</v>
      </c>
      <c r="T18" s="5" t="n">
        <v>-10794</v>
      </c>
    </row>
    <row r="19">
      <c r="A19" s="4" t="inlineStr">
        <is>
          <t>Exercise of stock options</t>
        </is>
      </c>
      <c r="B19" s="5" t="n">
        <v>225</v>
      </c>
      <c r="E19" s="5" t="n">
        <v>150</v>
      </c>
      <c r="G19" s="5" t="n">
        <v>75</v>
      </c>
      <c r="Q19" s="5" t="n">
        <v>225</v>
      </c>
      <c r="T19" s="5" t="n">
        <v>0</v>
      </c>
    </row>
    <row r="20">
      <c r="A20" s="4" t="inlineStr">
        <is>
          <t>Acquisition of treasury stock</t>
        </is>
      </c>
      <c r="B20" s="5" t="n">
        <v>-707</v>
      </c>
      <c r="O20" s="5" t="n">
        <v>-707</v>
      </c>
      <c r="Q20" s="5" t="n">
        <v>-707</v>
      </c>
      <c r="T20" s="5" t="n">
        <v>0</v>
      </c>
    </row>
    <row r="21">
      <c r="A21" s="4" t="inlineStr">
        <is>
          <t>Disposal of treasury stock</t>
        </is>
      </c>
      <c r="B21" s="5" t="n">
        <v>115</v>
      </c>
      <c r="G21" s="5" t="n">
        <v>-233</v>
      </c>
      <c r="O21" s="5" t="n">
        <v>348</v>
      </c>
      <c r="Q21" s="5" t="n">
        <v>115</v>
      </c>
      <c r="T21" s="5" t="n">
        <v>0</v>
      </c>
    </row>
    <row r="22">
      <c r="A22" s="4" t="inlineStr">
        <is>
          <t>Adjustment of redeemable noncontrolling interests to redemption value</t>
        </is>
      </c>
      <c r="B22" s="5" t="n">
        <v>-2131</v>
      </c>
      <c r="I22" s="5" t="n">
        <v>-2131</v>
      </c>
      <c r="Q22" s="5" t="n">
        <v>-2131</v>
      </c>
      <c r="T22" s="5" t="n">
        <v>0</v>
      </c>
    </row>
    <row r="23">
      <c r="A23" s="4" t="inlineStr">
        <is>
          <t>Other, net</t>
        </is>
      </c>
      <c r="B23" s="5" t="n">
        <v>575</v>
      </c>
      <c r="G23" s="5" t="n">
        <v>525</v>
      </c>
      <c r="I23" s="5" t="n">
        <v>50</v>
      </c>
      <c r="Q23" s="5" t="n">
        <v>575</v>
      </c>
      <c r="T23" s="5" t="n">
        <v>0</v>
      </c>
    </row>
    <row r="24">
      <c r="A24" s="4" t="inlineStr">
        <is>
          <t>Ending Balance at Mar. 31, 2019</t>
        </is>
      </c>
      <c r="B24" s="5" t="n">
        <v>2953201</v>
      </c>
      <c r="E24" s="5" t="n">
        <v>221111</v>
      </c>
      <c r="G24" s="5" t="n">
        <v>257625</v>
      </c>
      <c r="I24" s="5" t="n">
        <v>2555585</v>
      </c>
      <c r="L24" s="5" t="n">
        <v>-61343</v>
      </c>
      <c r="O24" s="5" t="n">
        <v>-75904</v>
      </c>
      <c r="Q24" s="5" t="n">
        <v>2897074</v>
      </c>
      <c r="T24" s="5" t="n">
        <v>56127</v>
      </c>
    </row>
    <row r="25">
      <c r="A25" s="4" t="inlineStr">
        <is>
          <t>Contribution to subsidiaries</t>
        </is>
      </c>
      <c r="B25" s="5" t="n">
        <v>17047</v>
      </c>
      <c r="Q25" s="5" t="n">
        <v>0</v>
      </c>
      <c r="T25" s="5" t="n">
        <v>17047</v>
      </c>
    </row>
    <row r="26">
      <c r="A26" s="4" t="inlineStr">
        <is>
          <t>Transaction with noncontrolling interests</t>
        </is>
      </c>
      <c r="B26" s="5" t="n">
        <v>1583</v>
      </c>
      <c r="G26" s="5" t="n">
        <v>241</v>
      </c>
      <c r="L26" s="5" t="n">
        <v>2</v>
      </c>
      <c r="Q26" s="5" t="n">
        <v>243</v>
      </c>
      <c r="T26" s="5" t="n">
        <v>1340</v>
      </c>
    </row>
    <row r="27">
      <c r="A27" s="3" t="inlineStr">
        <is>
          <t>Comprehensive income, net of tax:</t>
        </is>
      </c>
    </row>
    <row r="28">
      <c r="A28" s="4" t="inlineStr">
        <is>
          <t>Net income</t>
        </is>
      </c>
      <c r="B28" s="5" t="n">
        <v>306340</v>
      </c>
      <c r="I28" s="5" t="n">
        <v>302700</v>
      </c>
      <c r="Q28" s="5" t="n">
        <v>302700</v>
      </c>
      <c r="T28" s="5" t="n">
        <v>3640</v>
      </c>
    </row>
    <row r="29">
      <c r="A29" s="3" t="inlineStr">
        <is>
          <t>Other comprehensive income</t>
        </is>
      </c>
    </row>
    <row r="30">
      <c r="A30" s="4" t="inlineStr">
        <is>
          <t>Net change of unrealized gains (losses) on investment in securities</t>
        </is>
      </c>
      <c r="B30" s="5" t="n">
        <v>-22456</v>
      </c>
      <c r="L30" s="5" t="n">
        <v>-22390</v>
      </c>
      <c r="Q30" s="5" t="n">
        <v>-22390</v>
      </c>
      <c r="T30" s="5" t="n">
        <v>-66</v>
      </c>
    </row>
    <row r="31">
      <c r="A31" s="4" t="inlineStr">
        <is>
          <t>Net change of debt valuation adjustments</t>
        </is>
      </c>
      <c r="B31" s="5" t="n">
        <v>875</v>
      </c>
      <c r="L31" s="5" t="n">
        <v>875</v>
      </c>
      <c r="Q31" s="5" t="n">
        <v>875</v>
      </c>
      <c r="T31" s="5" t="n">
        <v>0</v>
      </c>
    </row>
    <row r="32">
      <c r="A32" s="4" t="inlineStr">
        <is>
          <t>Net change of defined benefit pension plans</t>
        </is>
      </c>
      <c r="B32" s="5" t="n">
        <v>1529</v>
      </c>
      <c r="L32" s="5" t="n">
        <v>1527</v>
      </c>
      <c r="Q32" s="5" t="n">
        <v>1527</v>
      </c>
      <c r="T32" s="5" t="n">
        <v>2</v>
      </c>
    </row>
    <row r="33">
      <c r="A33" s="4" t="inlineStr">
        <is>
          <t>Net change of foreign currency translation adjustments</t>
        </is>
      </c>
      <c r="B33" s="5" t="n">
        <v>-31467</v>
      </c>
      <c r="L33" s="5" t="n">
        <v>-28917</v>
      </c>
      <c r="Q33" s="5" t="n">
        <v>-28917</v>
      </c>
      <c r="T33" s="5" t="n">
        <v>-2550</v>
      </c>
    </row>
    <row r="34">
      <c r="A34" s="4" t="inlineStr">
        <is>
          <t>Net change of unrealized gains on derivative instruments</t>
        </is>
      </c>
      <c r="B34" s="5" t="n">
        <v>-8556</v>
      </c>
      <c r="L34" s="5" t="n">
        <v>-8286</v>
      </c>
      <c r="Q34" s="5" t="n">
        <v>-8286</v>
      </c>
      <c r="T34" s="5" t="n">
        <v>-270</v>
      </c>
    </row>
    <row r="35">
      <c r="A35" s="4" t="inlineStr">
        <is>
          <t>Total other comprehensive income (loss)</t>
        </is>
      </c>
      <c r="B35" s="5" t="n">
        <v>-60075</v>
      </c>
      <c r="Q35" s="5" t="n">
        <v>-57191</v>
      </c>
      <c r="T35" s="5" t="n">
        <v>-2884</v>
      </c>
    </row>
    <row r="36">
      <c r="A36" s="4" t="inlineStr">
        <is>
          <t>Total comprehensive income</t>
        </is>
      </c>
      <c r="B36" s="5" t="n">
        <v>246265</v>
      </c>
      <c r="Q36" s="5" t="n">
        <v>245509</v>
      </c>
      <c r="T36" s="5" t="n">
        <v>756</v>
      </c>
    </row>
    <row r="37">
      <c r="A37" s="4" t="inlineStr">
        <is>
          <t>Cash dividends</t>
        </is>
      </c>
      <c r="B37" s="5" t="n">
        <v>-106867</v>
      </c>
      <c r="I37" s="5" t="n">
        <v>-103824</v>
      </c>
      <c r="Q37" s="5" t="n">
        <v>-103824</v>
      </c>
      <c r="T37" s="5" t="n">
        <v>-3043</v>
      </c>
    </row>
    <row r="38">
      <c r="A38" s="4" t="inlineStr">
        <is>
          <t>Acquisition of treasury stock</t>
        </is>
      </c>
      <c r="B38" s="5" t="n">
        <v>-45720</v>
      </c>
      <c r="O38" s="5" t="n">
        <v>-45720</v>
      </c>
      <c r="Q38" s="5" t="n">
        <v>-45720</v>
      </c>
      <c r="T38" s="5" t="n">
        <v>0</v>
      </c>
    </row>
    <row r="39">
      <c r="A39" s="4" t="inlineStr">
        <is>
          <t>Disposal of treasury stock</t>
        </is>
      </c>
      <c r="B39" s="5" t="n">
        <v>220</v>
      </c>
      <c r="G39" s="5" t="n">
        <v>-334</v>
      </c>
      <c r="O39" s="5" t="n">
        <v>554</v>
      </c>
      <c r="Q39" s="5" t="n">
        <v>220</v>
      </c>
      <c r="T39" s="5" t="n">
        <v>0</v>
      </c>
    </row>
    <row r="40">
      <c r="A40" s="4" t="inlineStr">
        <is>
          <t>Adjustment of redeemable noncontrolling interests to redemption value</t>
        </is>
      </c>
      <c r="B40" s="5" t="n">
        <v>0</v>
      </c>
    </row>
    <row r="41">
      <c r="A41" s="4" t="inlineStr">
        <is>
          <t>Other, net</t>
        </is>
      </c>
      <c r="B41" s="5" t="n">
        <v>106</v>
      </c>
      <c r="G41" s="5" t="n">
        <v>106</v>
      </c>
      <c r="Q41" s="5" t="n">
        <v>106</v>
      </c>
      <c r="T41" s="5" t="n">
        <v>0</v>
      </c>
    </row>
    <row r="42">
      <c r="A42" s="4" t="inlineStr">
        <is>
          <t>Ending Balance at Mar. 31, 2020</t>
        </is>
      </c>
      <c r="B42" s="5" t="n">
        <v>3065835</v>
      </c>
      <c r="C42" s="6" t="n">
        <v>3022909</v>
      </c>
      <c r="E42" s="5" t="n">
        <v>221111</v>
      </c>
      <c r="F42" s="6" t="n">
        <v>221111</v>
      </c>
      <c r="G42" s="5" t="n">
        <v>257638</v>
      </c>
      <c r="H42" s="6" t="n">
        <v>257638</v>
      </c>
      <c r="I42" s="5" t="n">
        <v>2754461</v>
      </c>
      <c r="J42" s="6" t="n">
        <v>2711606</v>
      </c>
      <c r="L42" s="5" t="n">
        <v>-118532</v>
      </c>
      <c r="M42" s="6" t="n">
        <v>-118532</v>
      </c>
      <c r="O42" s="5" t="n">
        <v>-121070</v>
      </c>
      <c r="P42" s="6" t="n">
        <v>-121070</v>
      </c>
      <c r="Q42" s="5" t="n">
        <v>2993608</v>
      </c>
      <c r="R42" s="6" t="n">
        <v>2950753</v>
      </c>
      <c r="T42" s="5" t="n">
        <v>72227</v>
      </c>
      <c r="U42" s="6" t="n">
        <v>72156</v>
      </c>
    </row>
    <row r="43">
      <c r="A43" s="4" t="inlineStr">
        <is>
          <t>Ending Balance (Accounting Standards Update 2016-13) at Mar. 31, 2020</t>
        </is>
      </c>
      <c r="D43" s="6" t="n">
        <v>-42926</v>
      </c>
      <c r="K43" s="6" t="n">
        <v>-42855</v>
      </c>
      <c r="S43" s="6" t="n">
        <v>-42855</v>
      </c>
      <c r="V43" s="6" t="n">
        <v>-71</v>
      </c>
    </row>
    <row r="44">
      <c r="A44" s="4" t="inlineStr">
        <is>
          <t>Contribution to subsidiaries</t>
        </is>
      </c>
      <c r="B44" s="5" t="n">
        <v>18225</v>
      </c>
      <c r="Q44" s="5" t="n">
        <v>0</v>
      </c>
      <c r="T44" s="5" t="n">
        <v>18225</v>
      </c>
    </row>
    <row r="45">
      <c r="A45" s="4" t="inlineStr">
        <is>
          <t>Transaction with noncontrolling interests</t>
        </is>
      </c>
      <c r="B45" s="5" t="n">
        <v>-6988</v>
      </c>
      <c r="G45" s="5" t="n">
        <v>1700</v>
      </c>
      <c r="Q45" s="5" t="n">
        <v>1700</v>
      </c>
      <c r="T45" s="5" t="n">
        <v>-8688</v>
      </c>
    </row>
    <row r="46">
      <c r="A46" s="3" t="inlineStr">
        <is>
          <t>Comprehensive income, net of tax:</t>
        </is>
      </c>
    </row>
    <row r="47">
      <c r="A47" s="4" t="inlineStr">
        <is>
          <t>Net income</t>
        </is>
      </c>
      <c r="B47" s="5" t="n">
        <v>196837</v>
      </c>
      <c r="I47" s="5" t="n">
        <v>192384</v>
      </c>
      <c r="Q47" s="5" t="n">
        <v>192384</v>
      </c>
      <c r="T47" s="5" t="n">
        <v>4453</v>
      </c>
    </row>
    <row r="48">
      <c r="A48" s="3" t="inlineStr">
        <is>
          <t>Other comprehensive income</t>
        </is>
      </c>
    </row>
    <row r="49">
      <c r="A49" s="4" t="inlineStr">
        <is>
          <t>Net change of unrealized gains (losses) on investment in securities</t>
        </is>
      </c>
      <c r="B49" s="5" t="n">
        <v>-11182</v>
      </c>
      <c r="L49" s="5" t="n">
        <v>-11207</v>
      </c>
      <c r="Q49" s="5" t="n">
        <v>-11207</v>
      </c>
      <c r="T49" s="5" t="n">
        <v>25</v>
      </c>
    </row>
    <row r="50">
      <c r="A50" s="4" t="inlineStr">
        <is>
          <t>Net change of debt valuation adjustments</t>
        </is>
      </c>
      <c r="B50" s="5" t="n">
        <v>-899</v>
      </c>
      <c r="L50" s="5" t="n">
        <v>-899</v>
      </c>
      <c r="Q50" s="5" t="n">
        <v>-899</v>
      </c>
      <c r="T50" s="5" t="n">
        <v>0</v>
      </c>
    </row>
    <row r="51">
      <c r="A51" s="4" t="inlineStr">
        <is>
          <t>Net change of defined benefit pension plans</t>
        </is>
      </c>
      <c r="B51" s="5" t="n">
        <v>5330</v>
      </c>
      <c r="L51" s="5" t="n">
        <v>5302</v>
      </c>
      <c r="Q51" s="5" t="n">
        <v>5302</v>
      </c>
      <c r="T51" s="5" t="n">
        <v>28</v>
      </c>
    </row>
    <row r="52">
      <c r="A52" s="4" t="inlineStr">
        <is>
          <t>Net change of foreign currency translation adjustments</t>
        </is>
      </c>
      <c r="B52" s="5" t="n">
        <v>36526</v>
      </c>
      <c r="L52" s="5" t="n">
        <v>36015</v>
      </c>
      <c r="Q52" s="5" t="n">
        <v>36015</v>
      </c>
      <c r="T52" s="5" t="n">
        <v>511</v>
      </c>
    </row>
    <row r="53">
      <c r="A53" s="4" t="inlineStr">
        <is>
          <t>Net change of unrealized gains on derivative instruments</t>
        </is>
      </c>
      <c r="B53" s="5" t="n">
        <v>4782</v>
      </c>
      <c r="L53" s="5" t="n">
        <v>4671</v>
      </c>
      <c r="Q53" s="5" t="n">
        <v>4671</v>
      </c>
      <c r="T53" s="5" t="n">
        <v>111</v>
      </c>
    </row>
    <row r="54">
      <c r="A54" s="4" t="inlineStr">
        <is>
          <t>Total other comprehensive income (loss)</t>
        </is>
      </c>
      <c r="B54" s="5" t="n">
        <v>34557</v>
      </c>
      <c r="Q54" s="5" t="n">
        <v>33882</v>
      </c>
      <c r="T54" s="5" t="n">
        <v>675</v>
      </c>
    </row>
    <row r="55">
      <c r="A55" s="4" t="inlineStr">
        <is>
          <t>Total comprehensive income</t>
        </is>
      </c>
      <c r="B55" s="5" t="n">
        <v>231394</v>
      </c>
      <c r="Q55" s="5" t="n">
        <v>226266</v>
      </c>
      <c r="T55" s="5" t="n">
        <v>5128</v>
      </c>
    </row>
    <row r="56">
      <c r="A56" s="4" t="inlineStr">
        <is>
          <t>Cash dividends</t>
        </is>
      </c>
      <c r="B56" s="5" t="n">
        <v>-107297</v>
      </c>
      <c r="I56" s="5" t="n">
        <v>-95164</v>
      </c>
      <c r="Q56" s="5" t="n">
        <v>-95164</v>
      </c>
      <c r="T56" s="5" t="n">
        <v>-12133</v>
      </c>
    </row>
    <row r="57">
      <c r="A57" s="4" t="inlineStr">
        <is>
          <t>Acquisition of treasury stock</t>
        </is>
      </c>
      <c r="B57" s="5" t="n">
        <v>-55443</v>
      </c>
      <c r="O57" s="5" t="n">
        <v>-55443</v>
      </c>
      <c r="Q57" s="5" t="n">
        <v>-55443</v>
      </c>
      <c r="T57" s="5" t="n">
        <v>0</v>
      </c>
    </row>
    <row r="58">
      <c r="A58" s="4" t="inlineStr">
        <is>
          <t>Disposal of treasury stock</t>
        </is>
      </c>
      <c r="B58" s="5" t="n">
        <v>95</v>
      </c>
      <c r="G58" s="5" t="n">
        <v>-227</v>
      </c>
      <c r="I58" s="5" t="n">
        <v>0</v>
      </c>
      <c r="O58" s="5" t="n">
        <v>322</v>
      </c>
      <c r="Q58" s="5" t="n">
        <v>95</v>
      </c>
      <c r="T58" s="5" t="n">
        <v>0</v>
      </c>
    </row>
    <row r="59">
      <c r="A59" s="4" t="inlineStr">
        <is>
          <t>Adjustment of redeemable noncontrolling interests to redemption value</t>
        </is>
      </c>
      <c r="B59" s="5" t="n">
        <v>0</v>
      </c>
    </row>
    <row r="60">
      <c r="A60" s="4" t="inlineStr">
        <is>
          <t>Cancellation of treasury stock</t>
        </is>
      </c>
      <c r="B60" s="5" t="n">
        <v>0</v>
      </c>
      <c r="I60" s="5" t="n">
        <v>-64237</v>
      </c>
      <c r="O60" s="5" t="n">
        <v>64237</v>
      </c>
      <c r="Q60" s="5" t="n">
        <v>0</v>
      </c>
      <c r="T60" s="5" t="n">
        <v>0</v>
      </c>
    </row>
    <row r="61">
      <c r="A61" s="4" t="inlineStr">
        <is>
          <t>Other, net</t>
        </is>
      </c>
      <c r="B61" s="5" t="n">
        <v>249</v>
      </c>
      <c r="G61" s="5" t="n">
        <v>250</v>
      </c>
      <c r="I61" s="5" t="n">
        <v>-1</v>
      </c>
      <c r="Q61" s="5" t="n">
        <v>249</v>
      </c>
      <c r="T61" s="5" t="n">
        <v>0</v>
      </c>
    </row>
    <row r="62">
      <c r="A62" s="4" t="inlineStr">
        <is>
          <t>Ending Balance at Mar. 31, 2021</t>
        </is>
      </c>
      <c r="B62" s="6" t="n">
        <v>3103144</v>
      </c>
      <c r="E62" s="6" t="n">
        <v>221111</v>
      </c>
      <c r="G62" s="6" t="n">
        <v>259361</v>
      </c>
      <c r="I62" s="6" t="n">
        <v>2744588</v>
      </c>
      <c r="L62" s="6" t="n">
        <v>-84650</v>
      </c>
      <c r="O62" s="6" t="n">
        <v>-111954</v>
      </c>
      <c r="Q62" s="6" t="n">
        <v>3028456</v>
      </c>
      <c r="T62" s="6" t="n">
        <v>746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Income before Income Taxes and Provision for Income Taxes</t>
        </is>
      </c>
      <c r="B4" s="4" t="inlineStr">
        <is>
          <t xml:space="preserve"> Income before income taxes and the provision for income taxes in fiscal 2019, 2020 and 2021 are as follows:
Millions of yen
2019 2020 2021
Income before income taxes:
Japan ¥ 254,352 ¥ 223,327 ¥ 171,569
Overseas 141,378 189,234 115,992
¥ 395,730 ¥ 412,561 ¥ 287,561
Provision for income taxes:
Current—
Japan ¥ 83,995 ¥ 55,577 ¥ 45,262
Overseas 19,824 35,370 19,967
103,819 90,947 65,229
Deferred—
Japan (51,795 ) 9,643 10,642
Overseas 16,667 5,247 14,876
(35,128 ) 14,890 25,518
Provision for income taxes ¥ 68,691 ¥ 105,837 ¥ 90,747</t>
        </is>
      </c>
    </row>
    <row r="5">
      <c r="A5" s="4" t="inlineStr">
        <is>
          <t>Reconciliations of Differences between Tax Provision Computed and Consolidated Provisions for Income Taxes</t>
        </is>
      </c>
      <c r="B5" s="4" t="inlineStr">
        <is>
          <t xml:space="preserve"> Reconciliations of the differences between the tax provision computed at the statutory rate and the consolidated provision for income taxes in fiscal 2019, 2020 and 2021 are as follows:
Millions of yen
2019 2020 2021
Income before income taxes ¥ 395,730 ¥ 412,561 ¥ 287,561
Tax provision computed at statutory rate ¥ 124,655 ¥ 129,957 ¥ 90,582
Increases (reductions) in taxes due to:
Change in valuation allowance (329 ) 2,505 6,808
Nondeductible expenses 4,431 4,319 2,751
Nontaxable income (15,176 ) (3,612 ) (1,629 )
Effect of lower tax rates on certain subsidiaries (17,950 ) (24,862 ) (12,895 )
Effect of investor taxes on earnings of subsidiaries (26,756 ) 3,039 4,590
Effect of the tax law and rate changes (1,264 ) (6,642 ) 1,158
Other, net 1,080 1,133 (618 )
Provision for income taxes ¥ 68,691 ¥ 105,837 ¥ 90,747</t>
        </is>
      </c>
    </row>
    <row r="6">
      <c r="A6" s="4" t="inlineStr">
        <is>
          <t>Total Income Tax Expense Recognized</t>
        </is>
      </c>
      <c r="B6" s="4" t="inlineStr">
        <is>
          <t xml:space="preserve"> Total income tax expense recognized in fiscal 2019, 2020 and 2021 was allocated as follows:
Millions of yen
2019 2020 2021
Provision for income taxes ¥ 68,691 ¥ 105,837 ¥ 90,747
Income tax expense (benefit) allocated to other comprehensive income (loss):
Net change of unrealized gains (losses) on investment in securities 4,013 (7,016 ) (6,212 )
Net change of debt valuation adjustments 90 340 (349 )
Net change of defined benefit pension plans (2,864 ) 448 2,615
Net change of foreign currency translation adjustments 729 10,276 (13,958 )
Net change of unrealized gains (losses) on derivative instruments (1,258 ) (2,163 ) 1,883
Adjustments to retained earnings for changes in accounting principles * (967 ) 0 (17,113 )
Other direct adjustments to shareholders’ equity 0 0 1,521
Total income tax expense ¥ 68,434 ¥ 107,722 ¥ 59,134
* The amount for fiscal 2019 reflects the tax effect of the adoption of Accounting Standards Update 2014-09 (“Revenue from Contracts with Customers”—ASC 606 (“Revenue from Contracts with Customers”)), </t>
        </is>
      </c>
    </row>
    <row r="7">
      <c r="A7" s="4" t="inlineStr">
        <is>
          <t>Deferred Tax Assets and Liabilities</t>
        </is>
      </c>
      <c r="B7" s="4" t="inlineStr">
        <is>
          <t xml:space="preserve"> The tax effects of temporary differences and carryforwards giving rise to the deferred tax assets and liabilities at March 31, 2020 and 2021 are as follows:
Millions of yen
2020 2021
Assets:
Net operating loss carryforwards ¥ 22,471 ¥ 25,083
Allowance for doubtful receivables on finance leases and probable loan losses 14,557 0
Allowance for credit losses 0 25,322
Investment in securities 11,305 9,983
Accrued expenses 18,978 24,393
Investment in operating leases 11,654 12,911
Property under facility operations 8,091 8,480
Installment loans 4,353 4,392
Unrealized losses on investment in securities 4,877 7,859
Lease liabilities 78,697 85,422
Other 56,169 61,002
231,152 264,847
Less: valuation allowance (15,369 ) (21,560 )
215,783 243,287
Liabilities:
Net investment in Leases 8,594 9,705
Investment in operating leases 105,667 111,102
Unrealized gains on investment in securities 4,687 2,502
Deferred insurance policy acquisition costs 62,321 69,249
Policy liabilities and policy account balances 42,949 62,274
Property under facility operations 17,352 10,183
Other intangible assets 97,383 112,234
Undistributed earnings 47,878 38,408
Prepaid benefit cost 8,837 12,187
Advances paid 10,218 11,742
Right-of-use 79,642 86,064
Other 31,318 19,973
516,846 545,623
Net deferred tax liabilit y ¥ 301,063 ¥ 302,336
Net deferred tax assets and liabilities at March 31, 2020 and 2021 are reflected in the accompanying consolidated balance sheets under the following captions:
Millions of yen
2020 2021
Other assets ¥ 27,084 ¥ 38,954
Income taxes: Deferred 328,147 341,290
Net deferred tax liability ¥ 301,063 ¥ 302,336</t>
        </is>
      </c>
    </row>
    <row r="8">
      <c r="A8" s="4" t="inlineStr">
        <is>
          <t>Net Operating Loss Carryforwards Expire Date</t>
        </is>
      </c>
      <c r="B8" s="4" t="inlineStr">
        <is>
          <t xml:space="preserve"> The Company and certain subsidiaries have net operating loss carryforwards of ¥226,385 million at March 31, 2021, which expire as follows:
Years ending March 31, Millions of yen
2022 ¥ 7,307
2023 8,757
2024 17,895
2025 10,279
2026 24,346
Thereafter 121,639
Indefinite period 36,162
Total ¥ 226,38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Mar. 31, 2021</t>
        </is>
      </c>
    </row>
    <row r="3">
      <c r="A3" s="4" t="inlineStr">
        <is>
          <t>Funded Status of Defined Benefit Pension Plans</t>
        </is>
      </c>
      <c r="B3" s="4" t="inlineStr">
        <is>
          <t xml:space="preserve"> The funded status of the defined benefit pension plans, which consists of Japanese plans and overseas plans, as of March 31, 2020 and 2021 are as follows:
Millions of yen
Japanese plans Overseas plans
2020 2021 2020 2021
Change in benefit obligation:
Benefit obligation at beginning of year ¥ 110,661 ¥ 110,467 ¥ 107,812 ¥ 103,616
Service cost 5,879 5,831 3,566 3,288
Interest cost 585 698 1,634 1,711
Actuarial loss (income) (3,935 ) (1,550 ) (2,465 ) 12,550
Plan participant’s contributions 0 0 392 0
Benefits paid (4,111 ) (4,379 ) (1,788 ) (2,013 )
Business combinations 1,399 3,087 0 0
Divestitures — 0 (237 ) 0
Plan amendments (11 ) 402 (1,126 ) 121
Foreign currency exchange rate change 0 0 (4,172 ) 9,300
Benefit obligation at end of year 110,467 114,556 103,616 128,573
Change in plan assets:
Fair value of plan assets at beginning of year 123,628 122,780 96,837 96,994
Actual return on plan assets (2,790 ) 11,301 3,114 13,913
Employer contribution 3,821 3,876 2,333 2,027
Plan participant’s contributions 0 0 392 0
Benefits paid (3,429 ) (3,565 ) (1,683 ) (1,835 )
Business combinations 1,550 0 0 0
Divestitures 0 0 (187 ) 0
Foreign currency exchange rate change 0 0 (3,812 ) 8,759
Fair value of plan assets at end of year 122,780 134,392 96,994 119,858
The funded status of the plans ¥ 12,313 ¥ 19,836 ¥ (6,622 ) ¥ (8,715 )
Amount recognized in the consolidated balance sheets consists of:
Prepaid benefit cost included in other assets ¥ 24,521 ¥ 34,940 ¥ 11 ¥ 28
Accrued benefit liability included in other liabilities (12,208 ) (15,104 ) (6,633 ) (8,743 )
Net amount recognize d ¥ 12,313 ¥ 19,836 ¥ (6,622 ) ¥ (8,715 )</t>
        </is>
      </c>
    </row>
    <row r="4">
      <c r="A4" s="4" t="inlineStr">
        <is>
          <t>Defined Benefit Plan Amount Recognized in Accumulated Other Comprehensive Income (Loss), Pre-tax</t>
        </is>
      </c>
      <c r="B4" s="4" t="inlineStr">
        <is>
          <t xml:space="preserve"> Amount recognized in accumulated other comprehensive income (loss), pre-tax,
Millions of yen
Japanese plans Overseas plans
2020 2021 2020 2021
Net prior service credit ¥ 545 ¥ (35 ) ¥ 1,446 ¥ 1,277
Net actuarial loss (28,863 ) (17,119 ) (12,293 ) (15,344 )
Net transition obligation 0 0 0 1
Total recognized in accumulated other comprehensive loss, pre-tax ¥ (28,318 ) ¥ (17,154 ) ¥ (10,847 ) ¥ (14,066 )</t>
        </is>
      </c>
    </row>
    <row r="5">
      <c r="A5" s="4" t="inlineStr">
        <is>
          <t>Summary Of Accumulated Benefit Obligations And Fair Value Of Plan Assets For Pension Plans</t>
        </is>
      </c>
      <c r="B5" s="4" t="inlineStr">
        <is>
          <t xml:space="preserve"> The accumulated benefit obligations and fair value of plan assets for pension plans with accumulated benefit obligations in excess of plan assets at March 31, 2020 and 2021 are as follows:
Millions of yen
Japanese plans Overseas plans
2020 2021 2020 2021
Accumulated benefit obligations ¥ 20,095 ¥ 14,396 ¥ 6,498 ¥ 115,518
Fair value of plan assets 8,129 0 5,355 113,748</t>
        </is>
      </c>
    </row>
    <row r="6">
      <c r="A6" s="4" t="inlineStr">
        <is>
          <t>Summary Of Projected Benefit Obligations And Fair Value Of Plan Assets For Pension Plans With Projected Defined Benefit Obligation In Excess Of Plan Assets</t>
        </is>
      </c>
      <c r="B6" s="4" t="inlineStr">
        <is>
          <t xml:space="preserve"> The projected benefit obligations and fair value of plan assets for pension plans with projected benefit obligations in excess of plan assets at March 31, 2020 and 2021 are as follows:
Millions of yen
Japanese plans Overseas plans
2020 2021 2020 2021
Projected benefit obligations ¥ 20,337 ¥ 15,104 ¥ 103,283 ¥ 123,155
Fair value of plan assets 8,129 0 96,954 114,412</t>
        </is>
      </c>
    </row>
    <row r="7">
      <c r="A7" s="4" t="inlineStr">
        <is>
          <t>Net Pension Cost of Defined Benefit Plans</t>
        </is>
      </c>
      <c r="B7" s="4" t="inlineStr">
        <is>
          <t xml:space="preserve"> Net pension cost of the plans for fiscal 2019, 2020 and 2021 consists of the following:
Millions of yen
2019 2020 2021
Japanese plans:
Service cost ¥ 5,526 ¥ 5,879 ¥ 5,831
Interest cost 721 585 698
Expected return on plan assets (2,723 ) (2,806 ) (2,427 )
Amortization of prior service credit (897 ) (820 ) (178 )
Amortization of net actuarial loss 844 1,156 1,320
Amortization of transition obligation — 0 0
Net periodic pension cost ¥ 3,471 ¥ 3,994 ¥ 5,244
Overseas plans:
Service cost ¥ 3,186 ¥ 3,566 ¥ 3,288
Interest cost 2,002 1,634 1,711
Expected return on plan assets (4,407 ) (4,262 ) (3,618 )
Amortization of prior service credit (174 ) (208 ) (269 )
Amortization of net actuarial loss 75 739 313
Amortization of transition obligation 7 1 1
Net periodic pension cost ¥ 689 ¥ 1,470 ¥ 1,426
Note: The components of net periodic pension cost other than the service cost component are included in personnel expenses, which is included in selling, general and administrative expenses in the consolidated statements of income.</t>
        </is>
      </c>
    </row>
    <row r="8">
      <c r="A8" s="4" t="inlineStr">
        <is>
          <t>Other Changes in Plan Assets and Benefit Obligations Recognized in Other Comprehensive Income (Loss)</t>
        </is>
      </c>
      <c r="B8" s="4" t="inlineStr">
        <is>
          <t xml:space="preserve"> Other changes in plan assets and benefit obligations recognized in other comprehensive income (loss) for fiscal 2019, 2020 and 2021 are summarized as follows:
Millions of yen
2019 2020 2021
Japanese plans:
Current year actuarial gain (loss) ¥ (5,078 ) ¥ (1,629 ) ¥ 10,424
Amortization of net actuarial loss 844 1,156 1,320
Prior service credit due to amendments 20 0 (402 )
Amortization of prior service credit (897 ) (820 ) (178 )
Amortization of transition obligation — 0 0
Total recognized in other comprehensive income (loss), pre-tax ¥ (5,111 ) ¥ (1,293 ) ¥ 11,164
Overseas plans:
Current year actuarial gain (loss) ¥ (5,553 ) ¥ 1,117 ¥ (2,308 )
Amortization of net actuarial loss 75 739 313
Prior service credit due to amendments 50 1,097 (10 )
Amortization of prior service credit (174 ) (208 ) (269 )
Amortization of transition obligation 7 1 1
Foreign currency exchange rate change 496 524 (946 )
Total recognized in other comprehensive income (loss), pre-tax ¥ (5,099 ) ¥ 3,270 ¥ (3,219 )</t>
        </is>
      </c>
    </row>
    <row r="9">
      <c r="A9" s="4" t="inlineStr">
        <is>
          <t>Significant Assumptions of Japan and Overseas Pension Plans Used to Determine Plan Amounts</t>
        </is>
      </c>
      <c r="B9" s="4" t="inlineStr">
        <is>
          <t xml:space="preserve"> Significant assumptions of Japanese pension plans and overseas pension plans used to determine these amounts are as follows:
Japanese plans 2019 2020 2021
Weighted-average assumptions used to determine benefit obligations at March 31:
Discount rate 0.5 % 0.6 % 0.7 %
Rate of increase in compensation levels 4.4 % 4.0 % 4.0 %
Interest crediting rate for cash balance plans 1.5 % 1.5 % 1.5 %
Weighted-average assumptions used to determine net periodic pension cost for years ended March 31:
Discount rate 0.7 % 0.5 % 0.6 %
Rate of increase in compensation levels 4.6 % 4.4 % 4.0 %
Expected long-term rate of return on plan assets 2.2 % 2.2 % 2.0 %
Interest crediting rate for cash balance plans 1.5 % 1.5 % 1.5 %
Overseas plans 2019 2020 2021
Weighted-average assumptions used to determine benefit obligations at March 31:
Discount rate 1.7 % 1.7 % 1.0 %
Rate of increase in compensation levels 2.4 % 2.2 % 2.2 %
Interest crediting rate for cash balance plans — — —
Weighted-average assumptions used to determine net periodic pension cost for years ended March 31:
Discount rate 2.0 % 1.7 % 1.7 %
Rate of increase in compensation levels 2.4 % 2.4 % 2.2 %
Expected long-term rate of return on plan assets 4.7 % 3.7 % 3.3 %
Interest crediting rate for cash balance plans — — — </t>
        </is>
      </c>
    </row>
    <row r="10">
      <c r="A10" s="4" t="inlineStr">
        <is>
          <t>Benefits Expected to be Paid</t>
        </is>
      </c>
      <c r="B10" s="4" t="inlineStr">
        <is>
          <t xml:space="preserve"> At March 31, 2021, the benefits expected to be paid in each of the next five fiscal years, and in the aggregate for the five years thereafter are as follows:
Millions of yen
Years ending March 31, Japanese plans Overseas plans
2022 ¥ 3,436 ¥ 1,670
2023 3,237 1,754
2024 3,486 1,801
2025 3,705 1,841
2026 3,875 1,891
2027-2031 21,927 11,572
Total ¥ 39,666 ¥ 20,529</t>
        </is>
      </c>
    </row>
    <row r="11">
      <c r="A11" s="4" t="inlineStr">
        <is>
          <t>Japan</t>
        </is>
      </c>
    </row>
    <row r="12">
      <c r="A12" s="4" t="inlineStr">
        <is>
          <t>Fair Value of Pension Plan Assets by Asset Category</t>
        </is>
      </c>
      <c r="B12" s="4" t="inlineStr">
        <is>
          <t xml:space="preserve"> The fair value of Japanese pension plan assets at March 31, 2020 and 2021, by asset category, are as follows. The three levels of input used to measure fair value are described in Note 2 “Fair Value Measurements.”
Millions of yen
March 31, 2020
Total Carrying Value in Consolidated Balance Sheets Quoted Prices in Active Markets for Identical Assets (Level 1) Significant Other Observable Inputs (Level 2) Significant Inputs (Level 3)
Equity securities:
Japan
Pooled funds*1 ¥ 14,434 ¥ 0 ¥ 0 ¥ 0
Other than Japan
Pooled funds*2 15,207 0 0 0
Debt securities:
Japan
Pooled funds*3 26,133 0 0 0
Other than Japan
Pooled funds*4 33,930 0 0 0
Other assets:
Life insurance company general accounts*5 28,591 0 28,591 0
Others*6 4,485 0 4,485 0
¥ 122,780 ¥ 0 ¥ 33,076 ¥ 0
*1 These funds invest in listed shares including shares of ORIX Corporation in the amounts of ¥17 million at March 31, 2020.
*2 These funds invest in listed shares.
*3 These funds invest approximately 70% in Japanese government bonds, approximately 10% in Japanese municipal bonds, and approximately 20% in Japanese corporate bonds. These funds include corporate bonds of ORIX Corporation in the amounts of ¥1,192 million at March 31, 2020.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20, our policy for the portfolio of plans consists of three major components: approximately 20% is invested in equity securities, approximately 50% is invested in debt securities and approximately 3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1
Total Carrying Value in Consolidated Balance Sheets Quoted Prices in Active Markets for Identical Assets (Level 1) Significant Other Observable Inputs (Level 2) Significant Inputs (Level 3)
Equity securities:
Japan
Pooled funds*1 ¥ 17,823 ¥ 0 ¥ 0 ¥ 0
Other than Japan
Pooled funds*2 22,231 0 0 0
Debt securities:
Japan
Pooled funds*3 24,127 0 0 0
Other than Japan
Pooled funds*4 36,386 0 0 0
Other assets:
Life insurance company general accounts*5 28,977 0 28,977 0
Others*6 4,848 0 4,848 0
¥ 134,392 ¥ 0 ¥ 33,825 ¥ 0
*1 These funds invest in listed shares including shares of ORIX Corporation in the amounts of ¥22 million at March 31, 2021.
*2 These funds invest in listed shares.
*3 These funds invest approximately 70% in Japanese government bonds, approximately 10% in Japanese municipal bonds, and approximately 20% in Japanese corporate bonds. These funds include corporate bonds of ORIX Corporation in the amounts of ¥51 million at March 31, 2021.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t>
        </is>
      </c>
    </row>
    <row r="13">
      <c r="A13" s="4" t="inlineStr">
        <is>
          <t>Overseas plans</t>
        </is>
      </c>
    </row>
    <row r="14">
      <c r="A14" s="4" t="inlineStr">
        <is>
          <t>Fair Value of Pension Plan Assets by Asset Category</t>
        </is>
      </c>
      <c r="B14" s="4" t="inlineStr">
        <is>
          <t xml:space="preserve"> The fair value of overseas pension plan assets at March 31, 2020 and 2021, by asset category, are as follows. The three levels of input used to measure fair value are described in Note 2 “Fair Value Measurements.”
Millions of yen
March 31, 2020
Total Carrying Value in Consolidated Balance Sheets Quoted Prices in Active Markets for Identical Assets (Level 1) Significant Other Observable Inputs (Level 2) Significant Inputs (Level 3)
Equity securities:
Other than Japan
Shares ¥ 36,848 ¥ 36,848 ¥ 0 ¥ 0
Pooled funds*1 311 0 0 0
Debt securities:
Other than Japan
Government bonds 50,622 50,622 0 0
Municipal bonds 4,849 0 4,849 0
Other assets:
Life insurance company general accounts*2 355 0 355 0
Others*3 4,009 0 4,009 0
¥ 96,994 ¥ 87,470 ¥ 9,213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20, our policy for the portfolio of plans consists of three major components: approximately 40% is invested in equity securities and approximately 50% is invested in debt securities and approximately 10% is invested in other assets, primarily consisting of investments in life insurance company general account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
Millions of yen
March 31, 2021
Total Carrying Value in Consolidated Balance Sheets Quoted Prices in Active Markets for Identical Assets (Level 1) Significant Other Observable Inputs (Level 2) Significant Inputs (Level 3)
Equity securities:
Other than Japan
Shares ¥ 58,483 ¥ 58,483 ¥ 0 ¥ 0
Pooled funds*1 617 0 0 0
Debt securities:
Other than Japan
Government bonds 52,245 52,245 0 0
Municipal bonds 4,589 0 4,589 0
Other assets:
Life insurance company general accounts*2 325 0 325 0
Others*3 3,599 0 3,599 0
¥ 119,858 ¥ 110,728 ¥ 8,513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Mar. 31, 2021</t>
        </is>
      </c>
    </row>
    <row r="3">
      <c r="A3" s="3" t="inlineStr">
        <is>
          <t>Noncontrolling Interest [Abstract]</t>
        </is>
      </c>
    </row>
    <row r="4">
      <c r="A4" s="4" t="inlineStr">
        <is>
          <t>Changes in Redeemable Noncontrolling Interests</t>
        </is>
      </c>
      <c r="B4" s="4" t="inlineStr">
        <is>
          <t xml:space="preserve"> Changes in redeemable noncontrolling interests in fiscal 2019, 2020 and 2021 are as follows:
Millions of yen
2019 2020 2021
Beginning Balance ¥ 7,420 ¥ 9,780 ¥ 10,331
Adjustment of redeemable noncontrolling interests to redemption value 2,131 0 0
Transaction with noncontrolling interests 0 653 (10,028 )
Comprehensive income (loss)
Net Income (loss) 404 384 (23 )
Other comprehensive income (loss)
Net change of foreign currency translation adjustments 326 (197 ) (280 )
Total other comprehensive income (loss) 326 (197 ) (280 )
Comprehensive income (loss) 730 187 (303 )
Dividends (501 ) (289 ) 0
Ending Balance ¥ 9,780 ¥ 10,331 ¥ 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Mar. 31, 2021</t>
        </is>
      </c>
    </row>
    <row r="3">
      <c r="A3" s="3" t="inlineStr">
        <is>
          <t>Equity [Abstract]</t>
        </is>
      </c>
    </row>
    <row r="4">
      <c r="A4" s="4" t="inlineStr">
        <is>
          <t>Changes in Components of Accumulated Other Comprehensive Income (Loss)</t>
        </is>
      </c>
      <c r="B4" s="4" t="inlineStr">
        <is>
          <t xml:space="preserve"> Changes in each component of accumulated other comprehensive income (loss) attributable to ORIX Corporation Shareholders in fiscal 2019, 2020 and 2021 are as follows:
Millions of yen
Net unrealized Debt valuation Defined benefit pension plans Foreign Net unrealized Accumulated
Balance at March 31, 2018 ¥ 10,465 ¥ 0 ¥ (20,487 ) ¥ (31,806 ) ¥ (3,738 ) ¥ (45,566 )
Cumulative effect of adopting Accounting Standards Update 2016-01 (3,250 ) 351 0 0 0 (2,899 )
Balance at April 1, 2018 7,215 351 (20,487 ) (31,806 ) (3,738 ) (48,465 )
Net unrealized gains (losses) on investment in securities, net of tax of ¥(4,693) million 12,169 12,169
Reclassification adjustment included in net income, net of tax of ¥680 million (1,954 ) (1,954 )
Debt valuation adjustments, net of tax of ¥(101) million 258 258
Reclassification adjustment included in net income, net of tax of ¥11 million (27 ) (27 )
Defined benefit pension plans, net of tax of ¥2,821 million (7,244 ) (7,244 )
Reclassification adjustment included in net income, net of tax of ¥43 million (102 ) (102 )
Foreign currency translation adjustments, net of tax of ¥(729) million (11,540 ) (11,540 )
Reclassification adjustment included in net income, net of tax of ¥0 million 3 3
Net unrealized gains (losses) on derivative instruments, net of tax of ¥1,393 million (4,621 ) (4,621 )
Reclassification adjustment included in net income, net of tax of ¥(135) million 503 503
Total other comprehensive income (loss) 10,215 231 (7,346 ) (11,537 ) (4,118 ) (12,555 )
Transaction with noncontrolling interests 0 0 (126 ) 23 0 (103 )
Less: Other Comprehensive Income (Loss) Attributable to the Noncontrolling Interest 41 0 (57 ) (88 ) (2 ) (106 )
Less: Other Comprehensive Income Attributable to the Redeemable Noncontrolling Interests 0 0 0 326 0 326
Balance at March 31, 2019 ¥ 17,389 ¥ 582 ¥ (27,902 ) ¥ (43,558 ) ¥ (7,854 ) ¥ (61,343 )
Net unrealized gains (losses) on investment in securities, net of tax of ¥5,078 million (17,637 ) (17,637 )
Reclassification adjustment included in net income, net of tax of ¥1,938 million (4,819 ) (4,819 )
Debt valuation adjustments, net of tax of ¥(357) million 920 920
Reclassification adjustment included in net income, net of tax of ¥17 million (45 ) (45 )
Defined benefit pension plans, net of tax of ¥(223) million 886 886
Reclassification adjustment included in net income, net of tax of ¥(225) million 643 643
Foreign currency translation adjustments, net of tax of ¥(6,212) million (40,605 ) (40,605 )
Reclassification adjustment included in net income, net of tax of ¥(4,064) million 8,941 8,941
Net unrealized gains (losses) on derivative instruments, net of tax of ¥1,511 million (6,385 ) (6,385 )
Reclassification adjustment included in net income, net of tax of ¥652 million (2,171 ) (2,171 )
Total other comprehensive income (loss) (22,456 ) 875 1,529 (31,664 ) (8,556 ) (60,272 )
Transaction with noncontrolling interests 0 0 0 4 (2 ) 2
Less: Other Comprehensive Income (Loss) Attributable to the Noncontrolling Interests (66 ) 0 2 (2,550 ) (270 ) (2,884 )
Less: Other Comprehensive Income (Loss) Attributable to the Redeemable Noncontrolling Interests 0 0 0 (197 ) 0 (197 )
Balance at March 31, 2020 ¥ (5,001 ) ¥ 1,457 ¥ (26,375 ) ¥ (72,471 ) ¥ (16,142 ) ¥ (118,532 )
Millions of yen
Net unrealized Debt valuation Defined benefit pension plans Foreign currency Net unrealized Accumulated
Balance at March 31, 2020 ¥ (5,001 ) ¥ 1,457 ¥ (26,375 ) ¥ (72,471 ) ¥ (16,142 ) ¥ (118,532 )
Net unrealized gains (losses) on investment in securities, net of tax of ¥5,702 million (11,188 ) (11,188 )
Reclassification adjustment included in net income, net of tax of ¥510 million 6 6
Debt valuation adjustments, net of tax of ¥321 million (826 ) (826 )
Reclassification adjustment included in net income, net of tax of ¥28 million (73 ) (73 )
Defined benefit pension plans, net of tax of ¥(2,247) million 4,511 4,511
Reclassification adjustment included in net income, net of tax of ¥(368) million 819 819
Foreign currency translation adjustments, net of tax of ¥14,709 million 32,180 32,180
Reclassification adjustment included in net income, net of tax of ¥(751) million 4,066 4,066
Net unrealized gains (losses) on derivative instruments, net of tax of ¥40 million (997 ) (997 )
Reclassification adjustment included in net income, net of tax of ¥(1,923) million 5,779 5,779
Total other comprehensive income (loss) (11,182 ) (899 ) 5,330 36,246 4,782 34,277
Less: Other Comprehensive Income Attributable to the Noncontrolling Interests 25 0 28 511 111 675
Less: Other Comprehensive Income (Loss) Attributable to the Redeemable Noncontrolling Interests 0 0 0 (280 ) 0 (280 )
Balance at March 31, 2021* ¥ (16,208 ) ¥ 558 ¥ (21,073 ) ¥ (36,456 ) ¥ (11,471 ) ¥ (84,650 )
* As of March 31, 2021, there were no net unrealized gains (losses) on investment in securities related to available-for-sale</t>
        </is>
      </c>
    </row>
    <row r="5">
      <c r="A5" s="4" t="inlineStr">
        <is>
          <t>Amounts Reclassified to Net Income from Accumulated Other Comprehensive Income (loss)</t>
        </is>
      </c>
      <c r="B5" s="4" t="inlineStr">
        <is>
          <t xml:space="preserve"> Amounts reclassified to net income from accumulated other comprehensive income (loss) for fiscal 2019, 2020 and 2021 are as follows:
March 31, 2019
Details about accumulated other comprehensive Reclassification adjustment included in net income Consolidated statements of income caption
Millions of yen
Net unrealized gains (losses) on investment in securities
Sales of debt securities ¥ 3,460 Gains on investment securities and dividends
Sales of debt securities 1,573 Life insurance premiums and related investment income
Amortization of debt securities (1,030 ) Finance revenues
Amortization of debt securities (146 ) Life insurance premiums and related investment income
Others (1,223 ) Write-downs of securities and other
2,634 Total before income tax
(680 ) Income tax (expense) or benefit
¥ 1,954 Net of tax
Debt valuation adjustments
Fulfillment of policy liabilities and amortization of policy account balances ¥ 38 Life insurance costs
38 Total before income tax
(11 ) Income tax (expense) or benefit
¥ 27 Net of tax
Defined benefit pension plans
Amortization of prior service credit ¥ 1,071 See Note 20 “Pension Plans”
Amortization of net actuarial loss (919 ) See Note 20 “Pension Plans”
Amortization of transition obligation (7 ) See Note 20 “Pension Plans”
145 Total before income tax
(43 ) Income tax (expense) or benefit
¥ 102 Net of tax
Foreign currency translation adjustments
Sales or liquidation ¥ (3 ) Gains on sales of subsidiaries and affiliates and liquidation losses, net
(3 ) Total before income tax
0 Income tax (expense) or benefit
¥ (3 ) Net of tax
Net unrealized gains (losses) on derivative instruments
Interest rate swap agreements ¥ 157 Finance revenues/Interest expense
Foreign exchange contracts (156 ) Other (income) and expense
Foreign currency swap agreements (639 ) Finance revenues/Interest expense/ Other (income) and expense
(638 ) Total before income tax
135 Income tax (expense) or benefit
¥ (503 ) Net of tax
March 31, 2020
Details about accumulated other comprehensive Reclassification adjustment included in net income Consolidated statements of income caption
Millions of yen
Net unrealized gains (losses) on investment in securities
Sales of debt securities ¥ 2,366 Gains on investment securities and dividends
Sales of debt securities 6,710 Life insurance premiums and related investment income
Amortization of debt securities (1,425 ) Finance revenues
Amortization of debt securities (894 ) Life insurance premiums and related investment income
6,757 Total before income tax
(1,938 ) Income tax (expense) or benefit
¥ 4,819 Net of tax
Debt valuation adjustments
Fulfillment of policy liabilities and amortization of policy account balances ¥ 62 Life insurance costs
62 Total before income tax
(17 ) Income tax (expense) or benefit
¥ 45 Net of tax
Defined benefit pension plans
Amortization of prior service credit ¥ 1,028 See Note 20 “Pension Plans”
Amortization of net actuarial loss (1,895 ) See Note 20 “Pension Plans”
Amortization of transition obligation (1 ) See Note 20 “Pension Plans”
(868 ) Total before income tax
225 Income tax (expense) or benefit
¥ (643 ) Net of tax
Foreign currency translation adjustments
Foreign exchange contracts ¥ (5,760 ) Gains on sales of subsidiaries and affiliates and liquidation losses, net/Interest expense/Write-downs of securities
Sales or liquidation, other (7,245 ) Gains on sales of subsidiaries and affiliates and liquidation losses, net/Write-downs of securities
(13,005 ) Total before income tax
4,064 Income tax (expense) or benefit
¥ (8,941 ) Net of tax
Net unrealized gains (losses) on derivative instruments
Interest rate swap agreements ¥ (775 ) Interest expense
Foreign exchange contracts (338 ) Interest expense/Other (income) and expense
Foreign currency swap agreements 3,936 Interest expense/Other (income) and expense
2,823 Total before income tax
(652 ) Income tax (expense) or benefit
¥ 2,171 Net of tax
March 31, 2021
Details about accumulated other comprehensive Reclassification adjustment included in net income Consolidated statements of income caption
Millions of yen
Net unrealized gains (losses) on investment in securities
Sales of debt securities ¥ 2,473 Gains on investment securities and dividends
Sales of debt securities 5,433 Life insurance premiums and related investment income
Amortization of debt securities (1,468 ) Finance revenues
Amortization of debt securities (1,340 ) Life insurance premiums and related investment income
Others (4,594 ) Write-downs of securities
504 Total before income tax
(510 ) Income tax (expense) or benefit
¥ (6 ) Net of tax
Debt valuation adjustments
Fulfillment of policy liabilities and amortization of policy account balances ¥ 101 Life insurance costs
101 Total before income tax
(28 ) Income tax (expense) or benefit
¥ 73 Net of tax
Defined benefit pension plans
Amortization of prior service credit ¥ 447 See Note 20 “Pension Plans”
Amortization of net actuarial loss (1,633 ) See Note 20 “Pension Plans”
Amortization of transition obligation (1 ) See Note 20 “Pension Plans”
(1,187 ) Total before income tax
368 Income tax (expense) or benefit
¥ (819 ) Net of tax
Foreign currency translation adjustments
Foreign exchange contracts ¥ (2,057 ) Gains on sales of subsidiaries and affiliates and liquidation losses, net/Interest expense/Other (income) and expense
Sales or liquidation (2,760 ) Gains on sales of subsidiaries and affiliates and liquidation losses, net
(4,817 ) Total before income tax
751 Income tax (expense) or benefit
¥ (4,066 ) Net of tax
Net unrealized gains (losses) on derivative instruments
Interest rate swap agreements ¥ (1,522 ) Interest expense
Foreign exchange contracts (242 ) Interest expense/Other (income) and expense
Foreign currency swap agreements (5,938 ) Interest expense/Other (income) and expense
(7,702 ) Total before income tax
1,923 Income tax (expense) or benefit
¥ (5,779 ) Net of tax</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X Corporation Shareholders' Equity (Tables)</t>
        </is>
      </c>
      <c r="B1" s="2" t="inlineStr">
        <is>
          <t>12 Months Ended</t>
        </is>
      </c>
    </row>
    <row r="2">
      <c r="B2" s="2" t="inlineStr">
        <is>
          <t>Mar. 31, 2021</t>
        </is>
      </c>
    </row>
    <row r="3">
      <c r="A3" s="3" t="inlineStr">
        <is>
          <t>Stockholders' Equity Note [Abstract]</t>
        </is>
      </c>
    </row>
    <row r="4">
      <c r="A4" s="4" t="inlineStr">
        <is>
          <t>Changes in Number of Shares Issued</t>
        </is>
      </c>
      <c r="B4" s="4" t="inlineStr">
        <is>
          <t xml:space="preserve"> Changes in the number of shares issued in fiscal 2019, 2020 and 2021 are as follows:
Number of shares
2019 2020 2021
Beginning balance 1,324,495,728 1,324,629,128 1,324,629,128
Exercise of stock options 133,400 0 0
Cancellation of treasury stock 0 0 (38,904,648 )
Ending balance 1,324,629,128 1,324,629,128 1,285,724,48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ains on Investment Securities and Dividends (Tables)</t>
        </is>
      </c>
      <c r="B1" s="2" t="inlineStr">
        <is>
          <t>12 Months Ended</t>
        </is>
      </c>
    </row>
    <row r="2">
      <c r="B2" s="2" t="inlineStr">
        <is>
          <t>Mar. 31, 2021</t>
        </is>
      </c>
    </row>
    <row r="3">
      <c r="A3" s="3" t="inlineStr">
        <is>
          <t>Other Income and Expenses [Abstract]</t>
        </is>
      </c>
    </row>
    <row r="4">
      <c r="A4" s="4" t="inlineStr">
        <is>
          <t>Gains on Investment Securities and Dividends</t>
        </is>
      </c>
      <c r="B4" s="4" t="inlineStr">
        <is>
          <t xml:space="preserve"> Gains on investment securities and dividends in fiscal 2019, 2020 and 2021 consist of the following:
Millions of yen
2019 2020 2021
Net gains on investment securities ¥ 14,273 ¥ 20,204 ¥ 44,622
Dividends income 1,685 2,295 1,475
¥ 15,958 ¥ 22,499 ¥ 46,097
* Unrealized changes in fair value of investments in equity securities have been included in “Net gains on investment securiti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fe Insurance Operations (Tables)</t>
        </is>
      </c>
      <c r="B1" s="2" t="inlineStr">
        <is>
          <t>12 Months Ended</t>
        </is>
      </c>
    </row>
    <row r="2">
      <c r="B2" s="2" t="inlineStr">
        <is>
          <t>Mar. 31, 2021</t>
        </is>
      </c>
    </row>
    <row r="3">
      <c r="A3" s="3" t="inlineStr">
        <is>
          <t>Insurance [Abstract]</t>
        </is>
      </c>
    </row>
    <row r="4">
      <c r="A4" s="4" t="inlineStr">
        <is>
          <t>Life Insurance Premiums and Related Investment Income</t>
        </is>
      </c>
      <c r="B4" s="4" t="inlineStr">
        <is>
          <t xml:space="preserve"> Life insurance premiums and related investment income in fiscal 2019, 2020 and 2021 consist of the following:
Millions of yen
2019 2020 2021
Life insurance premiums ¥ 330,811 ¥ 360,583 ¥ 403,799
Life insurance related investment income* 16,325 7,195 83,751
¥ 347,136 ¥ 367,778 ¥ 487,550
* Life insurance related investment income in fiscal 2019, 2020 and 2021 include net unrealized holding losses of ¥217 million and ¥13,122 million and a gain of ¥61,351 million on equity securities held as of March 31, 2019, 2020 and 2021, respectively. </t>
        </is>
      </c>
    </row>
    <row r="5">
      <c r="A5" s="4" t="inlineStr">
        <is>
          <t>Reinsurance Benefits and Reinsurance Premiums Included in Life Insurance Premiums</t>
        </is>
      </c>
      <c r="B5" s="4" t="inlineStr">
        <is>
          <t xml:space="preserve"> Life insurance premiums include reinsurance benefits, net of reinsurance premiums. For fiscal 2019, 2020 and 2021, reinsurance benefits and reinsurance premiums included in life insurance premiums are as follows:
Millions of yen
2019 2020 2021
Reinsurance benefits ¥ 2,849 ¥ 3,268 ¥ 2,333
Reinsurance premiums (5,546 ) (5,395 ) (5,196 ) </t>
        </is>
      </c>
    </row>
    <row r="6">
      <c r="A6" s="4" t="inlineStr">
        <is>
          <t>Gains or Losses Relating to Variable Annuity and Variable Life Insurance Contracts</t>
        </is>
      </c>
      <c r="B6" s="4" t="inlineStr">
        <is>
          <t xml:space="preserve"> The above mentioned gains or losses relating to variable annuity and variable life insurance contracts for fiscal 2019, 2020 and 2021 are mainly as follows:
Millions of yen
2019 2020 2021
Life insurance premiums and related investment income :
Net realized and unrealized gains or losses from investment assets ¥ 879 ¥ (10,798 ) ¥ 76,470
Net gains or losses from derivative contracts : (1,348 ) 1,667 (10,271 )
Futures (374 ) 1,257 (9,412 )
Foreign exchange contracts (350 ) 8 (261 )
Options held (624 ) 402 (598 )
Life insurance costs :
Changes in the fair value of the policy liabilities and policy account balances ¥ (83,491 ) ¥ (58,244 ) ¥ (35,565 )
Insurance costs recognized for insurance and annuity payouts as a result of insured events 75,617 53,442 77,631
Changes in the fair value of the reinsurance contracts 2,559 (5,757 ) 11,90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rite-Downs of Long-Lived Assets (Tables)</t>
        </is>
      </c>
      <c r="B1" s="2" t="inlineStr">
        <is>
          <t>12 Months Ended</t>
        </is>
      </c>
    </row>
    <row r="2">
      <c r="B2" s="2" t="inlineStr">
        <is>
          <t>Mar. 31, 2021</t>
        </is>
      </c>
    </row>
    <row r="3">
      <c r="A3" s="3" t="inlineStr">
        <is>
          <t>Goodwill and Intangible Assets Disclosure [Abstract]</t>
        </is>
      </c>
    </row>
    <row r="4">
      <c r="A4" s="4" t="inlineStr">
        <is>
          <t>Long-Lived Assets Classified as Held for Sale</t>
        </is>
      </c>
      <c r="B4" s="4" t="inlineStr">
        <is>
          <t xml:space="preserve"> As of March 31, 2020 and 2021, the long-lived assets classified as held for sale in the accompanying consolidated balance sheets are as follows.
Millions of yen
2020 2021
Investment in operating leases ¥ 5,208 ¥ 8,055
Property under facility operations 436 0 </t>
        </is>
      </c>
    </row>
    <row r="5">
      <c r="A5" s="4" t="inlineStr">
        <is>
          <t>Breakdowns of Recognized Impairment Losses for Difference between Carrying Amounts and Fair Values Reflected as Write-Downs of Long-Lived Assets</t>
        </is>
      </c>
      <c r="B5" s="4" t="inlineStr">
        <is>
          <t xml:space="preserve"> During fiscal 2019, 2020 and 2021, the Company and its subsidiaries recognized impairment losses for the difference between carrying amounts and fair values in the amount of ¥2,418 million, ¥3,043 million and ¥3,020 million, respectively, which are reflected as write-downs of long-lived assets. Breakdowns of these amounts are as follows.
Fiscal Year ended March 31, 2019 Write-downs of the assets held for sale Write-downs due to decline in
Amount (Millions of yen) The number of Amount (Millions of yen) The number of
Commercial facilities other than office buildings ¥ 712 1 ¥ 16 1
Others* 0 — 1,690 —
Total ¥ 712 — ¥ 1,706 —
Fiscal Year ended March 31, 2020 Write-downs of the assets held for sale Write-downs due to decline in
Amount (Millions of yen) The number of Amount (Millions of yen) The number of
Commercial facilities other than office buildings ¥ 0 — ¥ 529 2
Condominiums 159 1 77 3
Land undeveloped or under construction 0 — 2,083 2
Others* 0 — 195 —
Total ¥ 159 — ¥ 2,884 —
Fiscal Year ended March 31, 2021 Write-downs of the assets held for sale Write-downs due to decline in
Amount (Millions of yen) The number of Amount (Millions of yen) The number of
Office buildings ¥ 0 — ¥ 331 1
Commercial facilities other than office buildings 1,067 5 189 1
Condominiums 0 — 64 2
Land undeveloped or under construction 0 — 98 2
Others* 0 — 1,271 —
Total ¥ 1,067 — ¥ 1,953 —
* For the “Others”, the number of properties are omitted. Write-downs of long-lived assets for fiscal 2019, 2020 and 2021 include write-downs of ¥825 million, ¥109 million and ¥1,099 million of hotels, respectively.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12 Months Ended</t>
        </is>
      </c>
    </row>
    <row r="2">
      <c r="B2" s="2" t="inlineStr">
        <is>
          <t>Mar. 31, 2021</t>
        </is>
      </c>
    </row>
    <row r="3">
      <c r="A3" s="3" t="inlineStr">
        <is>
          <t>Earnings Per Share [Abstract]</t>
        </is>
      </c>
    </row>
    <row r="4">
      <c r="A4" s="4" t="inlineStr">
        <is>
          <t>Reconciliation of Differences Between Basic and Diluted Earnings Per Share (EPS)</t>
        </is>
      </c>
      <c r="B4" s="4" t="inlineStr">
        <is>
          <t xml:space="preserve"> In fiscal 2019, 2020 and 2021, there was no stock compensation which was antidilutive.
Millions of yen
2019 2020 2021
Net Income attributable to ORIX Corporation shareholders ¥ 323,745 ¥ 302,700 ¥ 192,384
Thousands of shares
2019 2020 2021
Weighted-average shares 1,280,020 1,275,166 1,236,897
Effect of dilutive securities
Stock compensation 1,107 1,153 1,197
Weighted-average shares for diluted EPS computation 1,281,127 1,276,319 1,238,094
Yen
2019 2020 2021
Earnings per share for net income attributable to ORIX Corporation shareholders:
Basic ¥ 252.92 ¥ 237.38 ¥ 155.54
Diluted 252.70 237.17 155.39
Note: The Company’s shares held through the Board Incentive Plan Trust are included in the number of treasury stock to be deducted in calculation of the weighted-average shares for EPS computation ( 1,740,314 1,735,570 1,897,97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Mar. 31, 2021</t>
        </is>
      </c>
    </row>
    <row r="3">
      <c r="A3" s="3" t="inlineStr">
        <is>
          <t>Derivative Instruments and Hedging Activities Disclosure [Abstract]</t>
        </is>
      </c>
    </row>
    <row r="4">
      <c r="A4" s="4" t="inlineStr">
        <is>
          <t>Effect of Derivative Instruments on Consolidated Statements of Income, Pre-tax</t>
        </is>
      </c>
      <c r="B4" s="4" t="inlineStr">
        <is>
          <t xml:space="preserve">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Millions of yen Consolidated statements of income location Millions of yen Consolidated statements of income location Millions of yen
Interest rate swap agreements ¥ (4,313 ) Finance revenues/Interest expense ¥ 157 — ¥ 0
Foreign exchange contracts 115 Other (income) and expense (156 ) — 0
Foreign currency swap agreements (1,816 ) Finance revenues/Interest expense/Other (income) and expense (639 ) — 0 (2) Fair value hedges
Gains (losses) recognized in income on derivative and other Gains (losses) recognized in income on hedged item
Millions of yen Consolidated statements of income location Millions of yen Consolidated statements of income location
Interest rate swap agreements ¥ (8,448 ) Finance revenues/Interest expense ¥ 8,448 Finance revenues/Interest expense
Foreign exchange contracts (5,538 ) Other (income) and expense 5,403 Other (income) and expense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4,850 Gains on sales of subsidiaries and affiliates and liquidation ¥ (2,540 ) — ¥ 0
Borrowings and bonds in foreign currencies (5,963 ) — 0 — 0 (4) Derivatives not designated as hedging instruments
Gains (losses) recognized in income on derivative
Millions of yen Consolidated statements of income location
Interest rate swap agreements ¥ 832 Other (income) and expense
Futures (912 ) Gains on investment securities and dividends Life insurance premiums and related investment income*
Foreign exchange contracts (6,589 ) Gains on investment securities and dividends Life insurance premiums and related investment income* Other (income) and expense
Credit derivatives held 105 Other (income) and expense
Options held/written and other 710 Other (income) and expense Life insurance premiums and related investment income*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19 (see Note 26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11,506 ) ¥ 775 ¥ 0
Foreign exchange contracts (241 ) (119 ) 457
Foreign currency swap agreements 3,851 413 (4,349 ) (2) Fair value hedges
Millions of yen
Gains (losses) recognized in income on derivative and other Gains (losses) recognized in income on hedged item
Life insurance premiums Other (income) Life insurance premiums Other (income)
Interest rate swap agreements ¥ (19,805 ) ¥ 0 ¥ 18,955 ¥ 0
Foreign exchange contracts 3,656 (187 ) (3,294 ) 244 (3) Hedges of net investment in foreign operations
Millions of yen
Gains (losses) recognized in other comprehensive income on derivative and others Gains (losses) reclassified from other comprehensive income (loss) into income
Gains on sales of Interest expense Write-downs
Foreign exchange contracts ¥ 15,273 ¥ 1,594 ¥ 4,595 ¥ 2,759
Borrowings and bonds in foreign currencies 13,489 0 0 0 (4) Derivatives not designated as hedging instruments
Millions of yen
Gains (losses) recognized in income on derivative
Life insurance premiums Interest expense Other (income)
Interest rate swap agreements ¥ 0 ¥ 7 ¥ 159
Futures 1,257 0 (1,843 )
Foreign exchange contracts 204 4,803 (1,840 )
Credit derivatives held 0 0 (6 )
Options held/written and other 402 0 4,481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0 (see Note 26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5,051 ¥ 1,522 ¥ 0
Foreign exchange contracts (45 ) 827 (585 )
Foreign currency swap agreements (6,043 ) 553 5,385 (2) Fair value hedges
Millions of yen
Gains (losses) recognized in income on derivative and other Gains (losses) recognized in income on hedged item
Life insurance premiums Other (income) Life insurance premiums Other (income)
Interest rate swap agreements ¥ 9,533 ¥ 0 ¥ (8,990 ) ¥ 0
Foreign exchange contracts (5,032 ) 438 3,591 (356 )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7,128 ) ¥ 1,145 ¥ 3,181 ¥ 21
Borrowings and bonds in foreign currencies (15,840 ) 0 0 0 (4) Derivatives not designated as hedging instruments
Millions of yen
Gains (losses) recognized in income on derivative
Life insurance premiums Interest expense Other (income)
Interest rate swap agreements ¥ 0 ¥ 7 ¥ (13 )
Futures (9,412 ) 0 6,980
Foreign exchange contracts (215 ) 2,085 12,814
Credit derivatives held 0 0 1
Options held/written and other (598 ) 0 (2,419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1 (see Note 26 “Life Insurance Operations”).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3,020 ) ¥ 3 ¥ 0
Options held/written and other 0 0 29 The carrying amount of hedged assets and liabilities recognized in balance sheets in fair value hedges and the cumulative amount of fair value hedging adjustments included in the carrying amount at March 31, 2020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320,344 ¥ 24,397 — ¥ 0 ¥ 0
* Accumulated fair value hedge adjustments of ¥(1,599) million are included for hedged items for which hedge accounting has been discontinued.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49 ) ¥ 6 ¥ 0
Options held/written and other 0 0 32 The carrying amount of hedged assets and liabilities recognized in balance sheets in fair value hedges and the cumulative amount of fair value hedging adjustments included in the carrying amount at March 31, 2021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314,248 ¥ 12,764 — ¥ 0 ¥ 0
Installment Loans 17,942 43 — 0 0 </t>
        </is>
      </c>
    </row>
    <row r="5">
      <c r="A5" s="4" t="inlineStr">
        <is>
          <t>Notional Amounts of Derivative Instruments and Other, Fair Values of Derivative Instruments and Other before Offsetting</t>
        </is>
      </c>
      <c r="B5" s="4" t="inlineStr">
        <is>
          <t xml:space="preserve"> Notional amounts of derivative instruments and other, fair values of derivative instruments and other before offsetting at March 31, 2020 and 2021 are as follows. March 31, 2020
Derivative assets Derivative liabilities
Notional amount Fair value Consolidated Fair value Consolidated
Millions of yen Millions of yen Millions of yen
Derivatives designated as hedging instruments and other:
Interest rate swap agreements ¥ 494,893 ¥ 0 — ¥ 43,889 Other Liabilities
Options held/written and other 742 28 Other Assets 0 —
Futures, foreign exchange contracts 623,172 7,555 Other Assets 4,365 Other Liabilities
Foreign currency swap agreements 68,840 5,079 Other Assets 137 Other Liabilities
Foreign currency long-term debt 612,536 0 — 0 —
Derivatives not designated as hedging instruments:
Interest rate swap agreements ¥ 7,644 ¥ 0 — ¥ 113 Other Liabilities
Options held/written and other* 670,044 21,318 Other Assets 20,004 Other Liabilities
Futures, foreign exchange contracts* 372,948 5,710 Other Assets 5,141 Other Liabilities
* The notional amounts of options held/written and other and futures, foreign exchange contracts in the above table include options held of ¥16,754 million, futures contracts of ¥35,875 million and foreign exchange contracts of ¥16,656 million to economically hedge the minimum guarantee risk of variable annuity and variable life insurance contracts at March 31, 2020, respectively. Derivative assets in the above table include fair value of the options held, futures contracts and foreign exchange contracts before offsetting of ¥598 million, ¥165 million and ¥111 million and derivative liabilities include fair value of the futures and foreign exchange contracts before offsetting of ¥1,564 million and ¥178 million at March 31, 2020, respectively. March 31, 2021
Derivative assets Derivative liabilities
Notional amount Fair value Consolidated Fair value Consolidated
Millions of yen Millions of yen Millions of yen
Derivatives designated as hedging instruments and other:
Interest rate swap agreements ¥ 531,971 ¥ 1,867 Other Assets ¥ 23,751 Other Liabilities
Options held/written and other 840 26 Other Assets 0 —
Futures, foreign exchange contracts 657,411 437 Other Assets 18,941 Other Liabilities
Foreign currency swap agreements 76,023 146 Other Assets 4,459 Other Liabilities
Foreign currency long-term debt 582,174 0 — 0 —
Derivatives not designated as hedging instruments:
Interest rate swap agreements ¥ 6,409 ¥ 0 — ¥ 67 Other Liabilities
Options held/written and other 746,058 19,478 Other Assets 17,009 Other Liabilities
Futures, foreign exchange contracts* 320,908 742 Other Assets 6,798 Other Liabilities
Credit derivatives held 171 0 — 9 Other Liabilities
* The notional amounts of futures and foreign exchange contracts in the above table include futures contracts of ¥19,127 million and foreign exchange contracts of ¥7,245 million to economically hedge the minimum guarantee risk of variable annuity and variable life insurance contracts at March 31, 2021, respectively. Derivative assets in the above table include fair value of the futures and foreign exchange contracts before offsetting of ¥41 million and ¥24 million and derivative liabilities include fair value of the futures and foreign exchange contracts before offsetting of ¥438 million and ¥302 million at March 31, 2021, respectivel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t>
        </is>
      </c>
      <c r="B4" s="6" t="n">
        <v>196814</v>
      </c>
      <c r="C4" s="6" t="n">
        <v>306724</v>
      </c>
      <c r="D4" s="6" t="n">
        <v>327039</v>
      </c>
    </row>
    <row r="5">
      <c r="A5" s="3" t="inlineStr">
        <is>
          <t>Adjustments to reconcile net income to net cash provided by operating activities:</t>
        </is>
      </c>
    </row>
    <row r="6">
      <c r="A6" s="4" t="inlineStr">
        <is>
          <t>Depreciation and amortization</t>
        </is>
      </c>
      <c r="B6" s="5" t="n">
        <v>315955</v>
      </c>
      <c r="C6" s="5" t="n">
        <v>304204</v>
      </c>
      <c r="D6" s="5" t="n">
        <v>295589</v>
      </c>
    </row>
    <row r="7">
      <c r="A7" s="4" t="inlineStr">
        <is>
          <t>Principal payments received under net investment in leases</t>
        </is>
      </c>
      <c r="B7" s="5" t="n">
        <v>419907</v>
      </c>
      <c r="C7" s="5" t="n">
        <v>474110</v>
      </c>
      <c r="D7" s="5" t="n">
        <v>0</v>
      </c>
    </row>
    <row r="8">
      <c r="A8" s="4" t="inlineStr">
        <is>
          <t>Provision for doubtful receivables and probable loan losses</t>
        </is>
      </c>
      <c r="B8" s="5" t="n">
        <v>0</v>
      </c>
      <c r="C8" s="5" t="n">
        <v>24425</v>
      </c>
      <c r="D8" s="5" t="n">
        <v>22525</v>
      </c>
    </row>
    <row r="9">
      <c r="A9" s="4" t="inlineStr">
        <is>
          <t>Provision for Credit Losses</t>
        </is>
      </c>
      <c r="B9" s="5" t="n">
        <v>16021</v>
      </c>
      <c r="C9" s="5" t="n">
        <v>0</v>
      </c>
      <c r="D9" s="5" t="n">
        <v>0</v>
      </c>
    </row>
    <row r="10">
      <c r="A10" s="4" t="inlineStr">
        <is>
          <t>Equity in net (income) loss of affiliates (excluding interest on loans)</t>
        </is>
      </c>
      <c r="B10" s="5" t="n">
        <v>837</v>
      </c>
      <c r="C10" s="5" t="n">
        <v>-65764</v>
      </c>
      <c r="D10" s="5" t="n">
        <v>-29674</v>
      </c>
    </row>
    <row r="11">
      <c r="A11" s="4" t="inlineStr">
        <is>
          <t>Gains on sales of subsidiaries and affiliates and liquidation losses, net</t>
        </is>
      </c>
      <c r="B11" s="5" t="n">
        <v>-23300</v>
      </c>
      <c r="C11" s="5" t="n">
        <v>-74001</v>
      </c>
      <c r="D11" s="5" t="n">
        <v>-33314</v>
      </c>
    </row>
    <row r="12">
      <c r="A12" s="4" t="inlineStr">
        <is>
          <t>Bargain purchase gain</t>
        </is>
      </c>
      <c r="B12" s="5" t="n">
        <v>-4966</v>
      </c>
      <c r="C12" s="5" t="n">
        <v>-955</v>
      </c>
      <c r="D12" s="5" t="n">
        <v>0</v>
      </c>
    </row>
    <row r="13">
      <c r="A13" s="4" t="inlineStr">
        <is>
          <t>Gains on sales of securities other than trading</t>
        </is>
      </c>
      <c r="B13" s="5" t="n">
        <v>-15228</v>
      </c>
      <c r="C13" s="5" t="n">
        <v>-18886</v>
      </c>
      <c r="D13" s="5" t="n">
        <v>-10182</v>
      </c>
    </row>
    <row r="14">
      <c r="A14" s="4" t="inlineStr">
        <is>
          <t>Gains on sales of operating lease assets</t>
        </is>
      </c>
      <c r="B14" s="5" t="n">
        <v>-26358</v>
      </c>
      <c r="C14" s="5" t="n">
        <v>-51072</v>
      </c>
      <c r="D14" s="5" t="n">
        <v>-62883</v>
      </c>
    </row>
    <row r="15">
      <c r="A15" s="4" t="inlineStr">
        <is>
          <t>Write-downs of long-lived assets</t>
        </is>
      </c>
      <c r="B15" s="5" t="n">
        <v>3020</v>
      </c>
      <c r="C15" s="5" t="n">
        <v>3043</v>
      </c>
      <c r="D15" s="5" t="n">
        <v>2418</v>
      </c>
    </row>
    <row r="16">
      <c r="A16" s="4" t="inlineStr">
        <is>
          <t>Write-downs of securities</t>
        </is>
      </c>
      <c r="B16" s="5" t="n">
        <v>5935</v>
      </c>
      <c r="C16" s="5" t="n">
        <v>11969</v>
      </c>
      <c r="D16" s="5" t="n">
        <v>1382</v>
      </c>
    </row>
    <row r="17">
      <c r="A17" s="4" t="inlineStr">
        <is>
          <t>Deferred tax provision</t>
        </is>
      </c>
      <c r="B17" s="5" t="n">
        <v>25518</v>
      </c>
      <c r="C17" s="5" t="n">
        <v>14890</v>
      </c>
      <c r="D17" s="5" t="n">
        <v>-35128</v>
      </c>
    </row>
    <row r="18">
      <c r="A18" s="4" t="inlineStr">
        <is>
          <t>Decrease in trading securities</t>
        </is>
      </c>
      <c r="B18" s="5" t="n">
        <v>12103</v>
      </c>
      <c r="C18" s="5" t="n">
        <v>63681</v>
      </c>
      <c r="D18" s="5" t="n">
        <v>95370</v>
      </c>
    </row>
    <row r="19">
      <c r="A19" s="4" t="inlineStr">
        <is>
          <t>(Increase) Decrease in inventories</t>
        </is>
      </c>
      <c r="B19" s="5" t="n">
        <v>-12061</v>
      </c>
      <c r="C19" s="5" t="n">
        <v>11938</v>
      </c>
      <c r="D19" s="5" t="n">
        <v>6852</v>
      </c>
    </row>
    <row r="20">
      <c r="A20" s="4" t="inlineStr">
        <is>
          <t>(Increase) Decrease in trade notes, accounts and other receivable</t>
        </is>
      </c>
      <c r="B20" s="5" t="n">
        <v>-12657</v>
      </c>
      <c r="C20" s="5" t="n">
        <v>12348</v>
      </c>
      <c r="D20" s="5" t="n">
        <v>-5576</v>
      </c>
    </row>
    <row r="21">
      <c r="A21" s="4" t="inlineStr">
        <is>
          <t>Increase (Decrease) in trade notes, accounts and other payable</t>
        </is>
      </c>
      <c r="B21" s="5" t="n">
        <v>-1947</v>
      </c>
      <c r="C21" s="5" t="n">
        <v>-3853</v>
      </c>
      <c r="D21" s="5" t="n">
        <v>10990</v>
      </c>
    </row>
    <row r="22">
      <c r="A22" s="4" t="inlineStr">
        <is>
          <t>Increase in policy liabilities and policy account balances</t>
        </is>
      </c>
      <c r="B22" s="5" t="n">
        <v>230947</v>
      </c>
      <c r="C22" s="5" t="n">
        <v>70120</v>
      </c>
      <c r="D22" s="5" t="n">
        <v>10109</v>
      </c>
    </row>
    <row r="23">
      <c r="A23" s="4" t="inlineStr">
        <is>
          <t>Increase (Decrease) in income taxes payable</t>
        </is>
      </c>
      <c r="B23" s="5" t="n">
        <v>-11045</v>
      </c>
      <c r="C23" s="5" t="n">
        <v>-33318</v>
      </c>
      <c r="D23" s="5" t="n">
        <v>36753</v>
      </c>
    </row>
    <row r="24">
      <c r="A24" s="4" t="inlineStr">
        <is>
          <t>Other, net</t>
        </is>
      </c>
      <c r="B24" s="5" t="n">
        <v>-23819</v>
      </c>
      <c r="C24" s="5" t="n">
        <v>-7137</v>
      </c>
      <c r="D24" s="5" t="n">
        <v>-44592</v>
      </c>
    </row>
    <row r="25">
      <c r="A25" s="4" t="inlineStr">
        <is>
          <t>Net cash provided by operating activities</t>
        </is>
      </c>
      <c r="B25" s="5" t="n">
        <v>1095676</v>
      </c>
      <c r="C25" s="5" t="n">
        <v>1042466</v>
      </c>
      <c r="D25" s="5" t="n">
        <v>587678</v>
      </c>
    </row>
    <row r="26">
      <c r="A26" s="3" t="inlineStr">
        <is>
          <t>Cash Flows from Investing Activities:</t>
        </is>
      </c>
    </row>
    <row r="27">
      <c r="A27" s="4" t="inlineStr">
        <is>
          <t>Purchases of lease equipment</t>
        </is>
      </c>
      <c r="B27" s="5" t="n">
        <v>-709999</v>
      </c>
      <c r="C27" s="5" t="n">
        <v>-948445</v>
      </c>
      <c r="D27" s="5" t="n">
        <v>-998073</v>
      </c>
    </row>
    <row r="28">
      <c r="A28" s="4" t="inlineStr">
        <is>
          <t>Principal payments received under direct financing leases</t>
        </is>
      </c>
      <c r="B28" s="5" t="n">
        <v>0</v>
      </c>
      <c r="C28" s="5" t="n">
        <v>0</v>
      </c>
      <c r="D28" s="5" t="n">
        <v>469262</v>
      </c>
    </row>
    <row r="29">
      <c r="A29" s="4" t="inlineStr">
        <is>
          <t>Installment loans made to customers</t>
        </is>
      </c>
      <c r="B29" s="5" t="n">
        <v>-1198978</v>
      </c>
      <c r="C29" s="5" t="n">
        <v>-1527000</v>
      </c>
      <c r="D29" s="5" t="n">
        <v>-1460336</v>
      </c>
    </row>
    <row r="30">
      <c r="A30" s="4" t="inlineStr">
        <is>
          <t>Principal collected on installment loans</t>
        </is>
      </c>
      <c r="B30" s="5" t="n">
        <v>1139608</v>
      </c>
      <c r="C30" s="5" t="n">
        <v>1134142</v>
      </c>
      <c r="D30" s="5" t="n">
        <v>1239385</v>
      </c>
    </row>
    <row r="31">
      <c r="A31" s="4" t="inlineStr">
        <is>
          <t>Proceeds from sales of operating lease assets</t>
        </is>
      </c>
      <c r="B31" s="5" t="n">
        <v>138912</v>
      </c>
      <c r="C31" s="5" t="n">
        <v>339504</v>
      </c>
      <c r="D31" s="5" t="n">
        <v>429295</v>
      </c>
    </row>
    <row r="32">
      <c r="A32" s="4" t="inlineStr">
        <is>
          <t>Investment in affiliates, net</t>
        </is>
      </c>
      <c r="B32" s="5" t="n">
        <v>-112922</v>
      </c>
      <c r="C32" s="5" t="n">
        <v>-44140</v>
      </c>
      <c r="D32" s="5" t="n">
        <v>-278027</v>
      </c>
    </row>
    <row r="33">
      <c r="A33" s="4" t="inlineStr">
        <is>
          <t>Proceeds from sales of investment in affiliates</t>
        </is>
      </c>
      <c r="B33" s="5" t="n">
        <v>41730</v>
      </c>
      <c r="C33" s="5" t="n">
        <v>79950</v>
      </c>
      <c r="D33" s="5" t="n">
        <v>56423</v>
      </c>
    </row>
    <row r="34">
      <c r="A34" s="4" t="inlineStr">
        <is>
          <t>Purchases of available-for-sale debt securities</t>
        </is>
      </c>
      <c r="B34" s="5" t="n">
        <v>-709349</v>
      </c>
      <c r="C34" s="5" t="n">
        <v>-711973</v>
      </c>
      <c r="D34" s="5" t="n">
        <v>-556213</v>
      </c>
    </row>
    <row r="35">
      <c r="A35" s="4" t="inlineStr">
        <is>
          <t>Proceeds from sales of available-for-sale debt securities</t>
        </is>
      </c>
      <c r="B35" s="5" t="n">
        <v>285836</v>
      </c>
      <c r="C35" s="5" t="n">
        <v>249427</v>
      </c>
      <c r="D35" s="5" t="n">
        <v>221824</v>
      </c>
    </row>
    <row r="36">
      <c r="A36" s="4" t="inlineStr">
        <is>
          <t>Proceeds from redemption of available-for-sale debt securities</t>
        </is>
      </c>
      <c r="B36" s="5" t="n">
        <v>31859</v>
      </c>
      <c r="C36" s="5" t="n">
        <v>82754</v>
      </c>
      <c r="D36" s="5" t="n">
        <v>73156</v>
      </c>
    </row>
    <row r="37">
      <c r="A37" s="4" t="inlineStr">
        <is>
          <t>Purchases of equity securities other than trading</t>
        </is>
      </c>
      <c r="B37" s="5" t="n">
        <v>-56314</v>
      </c>
      <c r="C37" s="5" t="n">
        <v>-53616</v>
      </c>
      <c r="D37" s="5" t="n">
        <v>-66959</v>
      </c>
    </row>
    <row r="38">
      <c r="A38" s="4" t="inlineStr">
        <is>
          <t>Proceeds from sales of equity securities other than trading</t>
        </is>
      </c>
      <c r="B38" s="5" t="n">
        <v>30532</v>
      </c>
      <c r="C38" s="5" t="n">
        <v>34145</v>
      </c>
      <c r="D38" s="5" t="n">
        <v>83261</v>
      </c>
    </row>
    <row r="39">
      <c r="A39" s="4" t="inlineStr">
        <is>
          <t>Purchases of property under facility operations</t>
        </is>
      </c>
      <c r="B39" s="5" t="n">
        <v>-43954</v>
      </c>
      <c r="C39" s="5" t="n">
        <v>-44466</v>
      </c>
      <c r="D39" s="5" t="n">
        <v>-62221</v>
      </c>
    </row>
    <row r="40">
      <c r="A40" s="4" t="inlineStr">
        <is>
          <t>Acquisitions of subsidiaries, net of cash acquired</t>
        </is>
      </c>
      <c r="B40" s="5" t="n">
        <v>-82163</v>
      </c>
      <c r="C40" s="5" t="n">
        <v>-134894</v>
      </c>
      <c r="D40" s="5" t="n">
        <v>-119105</v>
      </c>
    </row>
    <row r="41">
      <c r="A41" s="4" t="inlineStr">
        <is>
          <t>Sales of subsidiaries, net of cash disposed</t>
        </is>
      </c>
      <c r="B41" s="5" t="n">
        <v>57722</v>
      </c>
      <c r="C41" s="5" t="n">
        <v>91835</v>
      </c>
      <c r="D41" s="5" t="n">
        <v>56584</v>
      </c>
    </row>
    <row r="42">
      <c r="A42" s="4" t="inlineStr">
        <is>
          <t>Other, net</t>
        </is>
      </c>
      <c r="B42" s="5" t="n">
        <v>-15772</v>
      </c>
      <c r="C42" s="5" t="n">
        <v>-17709</v>
      </c>
      <c r="D42" s="5" t="n">
        <v>37793</v>
      </c>
    </row>
    <row r="43">
      <c r="A43" s="4" t="inlineStr">
        <is>
          <t>Net cash used in investing activities</t>
        </is>
      </c>
      <c r="B43" s="5" t="n">
        <v>-1203252</v>
      </c>
      <c r="C43" s="5" t="n">
        <v>-1470486</v>
      </c>
      <c r="D43" s="5" t="n">
        <v>-873951</v>
      </c>
    </row>
    <row r="44">
      <c r="A44" s="3" t="inlineStr">
        <is>
          <t>Cash Flows from Financing Activities:</t>
        </is>
      </c>
    </row>
    <row r="45">
      <c r="A45" s="4" t="inlineStr">
        <is>
          <t>Net decrease (increase) in debt with maturities of three months or less</t>
        </is>
      </c>
      <c r="B45" s="5" t="n">
        <v>-42136</v>
      </c>
      <c r="C45" s="5" t="n">
        <v>16182</v>
      </c>
      <c r="D45" s="5" t="n">
        <v>-50881</v>
      </c>
    </row>
    <row r="46">
      <c r="A46" s="4" t="inlineStr">
        <is>
          <t>Proceeds from debt with maturities longer than three months</t>
        </is>
      </c>
      <c r="B46" s="5" t="n">
        <v>1171350</v>
      </c>
      <c r="C46" s="5" t="n">
        <v>924779</v>
      </c>
      <c r="D46" s="5" t="n">
        <v>1123923</v>
      </c>
    </row>
    <row r="47">
      <c r="A47" s="4" t="inlineStr">
        <is>
          <t>Repayment of debt with maturities longer than three months</t>
        </is>
      </c>
      <c r="B47" s="5" t="n">
        <v>-1013937</v>
      </c>
      <c r="C47" s="5" t="n">
        <v>-832881</v>
      </c>
      <c r="D47" s="5" t="n">
        <v>-932676</v>
      </c>
    </row>
    <row r="48">
      <c r="A48" s="4" t="inlineStr">
        <is>
          <t>Net increase in deposits due to customers</t>
        </is>
      </c>
      <c r="B48" s="5" t="n">
        <v>85737</v>
      </c>
      <c r="C48" s="5" t="n">
        <v>304182</v>
      </c>
      <c r="D48" s="5" t="n">
        <v>169830</v>
      </c>
    </row>
    <row r="49">
      <c r="A49" s="4" t="inlineStr">
        <is>
          <t>Cash dividends paid to ORIX Corporation shareholders</t>
        </is>
      </c>
      <c r="B49" s="5" t="n">
        <v>-95164</v>
      </c>
      <c r="C49" s="5" t="n">
        <v>-103824</v>
      </c>
      <c r="D49" s="5" t="n">
        <v>-88438</v>
      </c>
    </row>
    <row r="50">
      <c r="A50" s="4" t="inlineStr">
        <is>
          <t>Acquisition of treasury stock</t>
        </is>
      </c>
      <c r="B50" s="5" t="n">
        <v>-55443</v>
      </c>
      <c r="C50" s="5" t="n">
        <v>-45720</v>
      </c>
      <c r="D50" s="5" t="n">
        <v>-707</v>
      </c>
    </row>
    <row r="51">
      <c r="A51" s="4" t="inlineStr">
        <is>
          <t>Contribution from noncontrolling interests</t>
        </is>
      </c>
      <c r="B51" s="5" t="n">
        <v>24487</v>
      </c>
      <c r="C51" s="5" t="n">
        <v>23994</v>
      </c>
      <c r="D51" s="5" t="n">
        <v>22760</v>
      </c>
    </row>
    <row r="52">
      <c r="A52" s="4" t="inlineStr">
        <is>
          <t>Purchases of shares of subsidiaries from noncontrolling interests</t>
        </is>
      </c>
      <c r="B52" s="5" t="n">
        <v>-4791</v>
      </c>
      <c r="C52" s="5" t="n">
        <v>-4501</v>
      </c>
      <c r="D52" s="5" t="n">
        <v>-86165</v>
      </c>
    </row>
    <row r="53">
      <c r="A53" s="4" t="inlineStr">
        <is>
          <t>Net decrease (increase) in call money</t>
        </is>
      </c>
      <c r="B53" s="5" t="n">
        <v>-17500</v>
      </c>
      <c r="C53" s="5" t="n">
        <v>10000</v>
      </c>
      <c r="D53" s="5" t="n">
        <v>20000</v>
      </c>
    </row>
    <row r="54">
      <c r="A54" s="4" t="inlineStr">
        <is>
          <t>Other, net</t>
        </is>
      </c>
      <c r="B54" s="5" t="n">
        <v>-12719</v>
      </c>
      <c r="C54" s="5" t="n">
        <v>-3508</v>
      </c>
      <c r="D54" s="5" t="n">
        <v>-10999</v>
      </c>
    </row>
    <row r="55">
      <c r="A55" s="4" t="inlineStr">
        <is>
          <t>Net cash provided by financing activities</t>
        </is>
      </c>
      <c r="B55" s="5" t="n">
        <v>39884</v>
      </c>
      <c r="C55" s="5" t="n">
        <v>288703</v>
      </c>
      <c r="D55" s="5" t="n">
        <v>166647</v>
      </c>
    </row>
    <row r="56">
      <c r="A56" s="4" t="inlineStr">
        <is>
          <t>Effect of Exchange Rate Changes on Cash, Cash Equivalents and Restricted Cash</t>
        </is>
      </c>
      <c r="B56" s="5" t="n">
        <v>11983</v>
      </c>
      <c r="C56" s="5" t="n">
        <v>-8979</v>
      </c>
      <c r="D56" s="5" t="n">
        <v>-1911</v>
      </c>
    </row>
    <row r="57">
      <c r="A57" s="4" t="inlineStr">
        <is>
          <t>Net decrease in Cash, Cash Equivalents and Restricted Cash</t>
        </is>
      </c>
      <c r="B57" s="5" t="n">
        <v>-55709</v>
      </c>
      <c r="C57" s="5" t="n">
        <v>-148296</v>
      </c>
      <c r="D57" s="5" t="n">
        <v>-121537</v>
      </c>
    </row>
    <row r="58">
      <c r="A58" s="4" t="inlineStr">
        <is>
          <t>Cash, Cash Equivalents and Restricted Cash at Beginning of Year</t>
        </is>
      </c>
      <c r="B58" s="5" t="n">
        <v>1135284</v>
      </c>
      <c r="C58" s="5" t="n">
        <v>1283580</v>
      </c>
      <c r="D58" s="5" t="n">
        <v>1405117</v>
      </c>
    </row>
    <row r="59">
      <c r="A59" s="4" t="inlineStr">
        <is>
          <t>Cash, Cash Equivalents and Restricted Cash at End of Year</t>
        </is>
      </c>
      <c r="B59" s="6" t="n">
        <v>1079575</v>
      </c>
      <c r="C59" s="6" t="n">
        <v>1135284</v>
      </c>
      <c r="D59" s="6" t="n">
        <v>12835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Mar. 31, 2021</t>
        </is>
      </c>
    </row>
    <row r="3">
      <c r="A3" s="3" t="inlineStr">
        <is>
          <t>Text Block [Abstract]</t>
        </is>
      </c>
    </row>
    <row r="4">
      <c r="A4" s="4" t="inlineStr">
        <is>
          <t>Gross Amounts Recognized, Gross Amounts Offset, and Net Amounts Presented in Consolidated Balance Sheets Regarding to Derivative Assets and Liabilities and Other Assets and Liabilities</t>
        </is>
      </c>
      <c r="B4" s="4" t="inlineStr">
        <is>
          <t xml:space="preserve"> The gross amounts recognized, gross amounts offset, and net amounts presented in the consolidated balance sheets regarding derivative assets and liabilities as of March 31, 2020 and 2021 are as follows. March 31, 2020
Millions of yen
Gross recognized Gross amounts offset in the consolidated balance sheets Net amounts presented in the consolidated balance sheets Gross amounts not offset Net amount
Financial instruments Collateral received/
Derivative assets ¥ 39,690 ¥ (9,152 ) ¥ 30,538 ¥ (598 ) ¥ (843 ) ¥ 29,097
Total assets ¥ 39,690 ¥ (9,152 ) ¥ 30,538 ¥ (598 ) ¥ (843 ) ¥ 29,097
Derivative liabilities ¥ 73,649 ¥ (9,152 ) ¥ 64,497 ¥ (25,997 ) ¥ 0 ¥ 38,500
Total liabilities ¥ 73,649 ¥ (9,152 ) ¥ 64,497 ¥ (25,997 ) ¥ 0 ¥ 38,500
March 31, 2021
Millions of yen
Gross recognized Gross amounts offset in the consolidated balance sheets Net amounts presented in the consolidated balance sheets Gross amounts not offset Net amount
Financial instruments Collateral received/
Derivative assets ¥ 22,696 ¥ (1,944 ) ¥ 20,752 ¥ 0 ¥ 0 ¥ 20,752
Total assets ¥ 22,696 ¥ (1,944 ) ¥ 20,752 ¥ 0 ¥ 0 ¥ 20,752
Derivative liabilities ¥ 71,034 ¥ (1,944 ) ¥ 69,090 ¥ (18,913 ) ¥ (147 ) ¥ 50,030
Total liabilities ¥ 71,034 ¥ (1,944 ) ¥ 69,090 ¥ (18,913 ) ¥ (147 ) ¥ 50,030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Tables)</t>
        </is>
      </c>
      <c r="B1" s="2" t="inlineStr">
        <is>
          <t>12 Months Ended</t>
        </is>
      </c>
    </row>
    <row r="2">
      <c r="B2" s="2" t="inlineStr">
        <is>
          <t>Mar. 31, 2021</t>
        </is>
      </c>
    </row>
    <row r="3">
      <c r="A3" s="3" t="inlineStr">
        <is>
          <t>Fair Value Disclosures [Abstract]</t>
        </is>
      </c>
    </row>
    <row r="4">
      <c r="A4" s="4" t="inlineStr">
        <is>
          <t>Information about Carrying Amount of Financial Instruments Reported in Consolidated Balance Sheets and Related Market or Fair Value</t>
        </is>
      </c>
      <c r="B4" s="4" t="inlineStr">
        <is>
          <t xml:space="preserve"> The following information is provided to help readers gain an understanding of the relationship between carrying amount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20
Millions of yen
Carrying amount Estimated fair value Level 1 Level 2 Level 3
Assets:
Cash and cash equivalents ¥ 982,666 ¥ 982,666 ¥ 982,666 ¥ 0 ¥ 0
Restricted cash 152,618 152,618 152,618 0 0
Installment loans (net of allowance for probable loan losses) 3,695,342 3,653,042 0 207,950 3,445,092
Equity securities*1 375,174 375,174 58,400 232,873 83,901
Trading debt securities 7,431 7,431 0 7,431 0
Available-for-sale 1,631,185 1,631,185 21,490 1,521,342 88,353
Held-to-maturity 113,805 143,189 0 118,472 24,717
Other Assets:
Time deposits 5,918 5,918 0 5,918 0
Derivative assets*2 30,538 30,538 0 0 0
Reinsurance recoverables (Investment contracts) 8,625 8,298 0 0 8,298
Liabilities:
Short-term debt ¥ 336,832 ¥ 336,832 ¥ 0 ¥ 336,832 ¥ 0
Deposits 2,086,765 2,088,513 0 2,088,513 0
Policy liabilities and Policy account balances (Investment contracts) 213,885 214,048 0 0 214,048
Long-term debt 4,279,354 4,291,697 0 1,247,587 3,044,110
Other Liabilities:
Derivative liabilities*2 64,497 64,497 0 0 0
*1 The amount of ¥11,631 million of investment funds measured at net asset value per share is not included.
*2 It represents the amount after offset under counterparty netting of derivative assets and liabilities. For the information of input level before netting, see Note 2 “Fair Value Measurements.” March 31, 2021
Millions of yen
Carrying amount Estimated fair value Level 1 Level 2 Level 3
Assets:
Cash and cash equivalents ¥ 951,242 ¥ 951,242 ¥ 951,242 ¥ 0 ¥ 0
Restricted cash 128,333 128,333 128,333 0 0
Installment loans (net of allowance for credit losses) 3,613,316 3,631,561 0 166,410 3,465,151
Equity securities*1 396,465 396,465 82,039 223,016 91,410
Trading debt securities 2,654 2,654 0 2,654 0
Available-for-sale 2,003,917 2,003,917 6,012 1,864,448 133,457
Held-to-maturity 113,790 139,132 0 115,893 23,239
Other Assets:
Time deposits 4,146 4,146 0 4,146 0
Derivative assets*2 20,752 20,752 0 0 0
Reinsurance recoverables (Investment contracts) 7,299 7,507 0 0 7,507
Liabilities:
Short-term debt ¥ 307,269 ¥ 307,269 ¥ 0 ¥ 307,269 ¥ 0
Deposits 2,165,293 2,167,449 0 2,167,449 0
Policy liabilities and Policy account balances (Investment contracts) 196,549 196,624 0 0 196,624
Long-term debt 4,416,833 4,442,351 0 1,286,463 3,155,888
Other Liabilities:
Derivative liabilities*2 69,090 69,090 0 0 0
*1 The amount of ¥13,737 million of investment funds measured at net asset value per share is not included.
*2 It represents the amount after offset under counterparty netting of derivative assets and liabilities. For the information of input level before netting, see Note 2 “Fair Value Measurement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t Liabilities (Tables)</t>
        </is>
      </c>
      <c r="B1" s="2" t="inlineStr">
        <is>
          <t>12 Months Ended</t>
        </is>
      </c>
    </row>
    <row r="2">
      <c r="B2" s="2" t="inlineStr">
        <is>
          <t>Mar. 31, 2021</t>
        </is>
      </c>
    </row>
    <row r="3">
      <c r="A3" s="3" t="inlineStr">
        <is>
          <t>Commitments and Contingencies Disclosure [Abstract]</t>
        </is>
      </c>
    </row>
    <row r="4">
      <c r="A4" s="4" t="inlineStr">
        <is>
          <t>Amounts Due of Certain Computer Systems Operated and Maintained under Non-cancelable Contracts with Third-party Service Providers</t>
        </is>
      </c>
      <c r="B4" s="4" t="inlineStr">
        <is>
          <t>As of March 31, 2021, the amounts due are as follows:
Years ending March 31, Millions of yen
2022 ¥ 3,806
2023 2,567
2024 1,085
2025 320
2026 10
Thereafter 0
Total ¥ 7,788</t>
        </is>
      </c>
    </row>
    <row r="5">
      <c r="A5" s="4" t="inlineStr">
        <is>
          <t>Summary of Potential Future Payments, Book Value Recorded as Guarantee Liabilities of Guarantee Contracts Outstanding and Maturity of Longest Guarantee Contracts</t>
        </is>
      </c>
      <c r="B5" s="4" t="inlineStr">
        <is>
          <t>The following table represents the summary of potential future payments, book value recorded as guarantee liabilities of the guarantee contracts outstanding and maturity of the longest guarantee contracts as of
2020 2021
Millions of yen Fiscal year Millions of yen Fiscal year
Guarantees Potential future payment Book value of guarantee liabilities Maturity contract Potential future payment Book value of guarantee liabilities Maturity contract
Corporate loans ¥ 490,839 ¥ 6,065 2026 ¥ 469,377 ¥ 4,768 2028
Transferred loans 355,452 2,371 2060 365,546 5,827 2061
Consumer loans 341,466 41,019 2031 294,250 49,025 2032
Real estate loans 29,235 4,422 2048 17,621 4,119 2048
Other 130 0 2024 598 104 2035
Total ¥ 1,217,122 ¥ 53,877 — ¥ 1,147,392 ¥ 63,84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Financial Information of Segments</t>
        </is>
      </c>
      <c r="B4" s="4" t="inlineStr">
        <is>
          <t xml:space="preserve"> Financial information of the segments for fiscal 2019, 2020 and 2021 is as follows:
Millions of yen
Fiscal Year ended March 31, 2019
Corporate Real Estate PE Environment Insurance Banking and Aircraft and
Revenues ¥ 378,767 ¥ 531,622 ¥ 467,042 ¥ 139,654 ¥ 350,954 ¥ 78,904 ¥ 71,062
Finance revenues 46,564 6,265 116 1,362 221 76,473 3,095
Interest expense 6,832 2,633 1,235 5,651 1 4,078 13,848
Depreciation and amortization 150,925 16,714 7,556 13,587 24,339 1,436 15,720
Other significant non-cash
Provision for doubtful receivables and probable loan losses 1,048 109 109 12 29 11,512 256
Write-downs of long-lived assets 712 1,553 43 0 0 0 67
Increase in policy liabilities and policy account balances 0 0 0 0 10,109 0 0
Equity in net income (loss) of affiliates and gains (losses) on sales of subsidiaries and affiliates and liquidation losses, net 893 16,845 13,592 2,115 0 3 11,236
Segment profits 78,310 93,748 23,061 12,144 51,544 36,434 36,422
Segment assets 1,841,791 759,466 279,915 395,606 1,254,471 2,316,738 646,284
Long-lived assets 537,314 420,661 25,813 253,623 29,406 0 303,606
Expenditures for long-lived assets 198,350 71,804 1,842 40,172 2 0 222,373
Investment in affiliates 16,536 107,072 59,913 102,053 0 404 285,896
Millions of yen
Fiscal Year ended March 31, 2019
ORIX USA ORIX Europe Asia and Total
Revenues ¥ 122,064 ¥ 169,889 ¥ 128,101 ¥ 2,438,059
Finance revenues 65,366 688 42,871 243,021
Interest expense 22,921 2,046 24,007 83,252
Depreciation and amortization 2,975 5,867 48,562 287,681
Other significant non-cash
Provision for doubtful receivables and probable loan losses 4,538 (93 ) 4,863 22,383
Write-downs of long-lived assets 0 0 43 2,418
Increase in policy liabilities and policy account balances 0 0 0 10,109
Equity in net income (loss) of affiliates and gains (losses) on sales of subsidiaries and affiliates and liquidation losses, net 22,953 40 (1,388 ) 66,289
Segment profits 50,056 35,629 7,521 424,869
Segment assets 1,152,891 343,080 996,674 9,986,916
Long-lived assets 21,981 0 198,561 1,790,965
Expenditures for long-lived assets 92 0 87,274 621,909
Investment in affiliates 69,750 1,636 199,400 842,660
Millions of yen
Fiscal Year ended March 31, 2020
Corporate Real Estate PE Environment Insurance Banking and Aircraft and
Revenues ¥ 428,036 ¥ 468,086 ¥ 296,365 ¥ 148,423 ¥ 371,387 ¥ 84,355 ¥ 64,650
Finance revenues 61,402 6,723 124 1,959 220 80,868 2,478
Interest expense 6,203 1,849 1,187 7,732 1 4,488 18,402
Depreciation and amortization 155,704 14,881 8,015 17,188 26,560 1,288 15,705
Other significant non-cash
Provision for doubtful receivables and probable loan losses 1,171 242 40 (2 ) 0 11,971 0
Write-downs of long-lived assets 11 303 23 2,083 0 0 0
Increase in policy liabilities and policy account balances 0 0 0 0 70,120 0 0
Equity in net income (loss) of affiliates and gains (losses) on sales of subsidiaries and affiliates and liquidation losses, net 645 28,743 35,286 176 0 3 28,244
Bargain Purchase Gain 955 0 0 0 0 0 0
Segment profits 62,978 80,182 44,110 11,625 44,833 39,096 45,287
Segment assets 1,789,693 821,194 322,522 478,796 1,580,158 2,603,736 585,304
Long-lived assets 570,014 504,544 53,347 354,510 28,911 0 258,691
Expenditures for long-lived assets 192,614 71,034 1,793 29,036 0 0 166,510
Investment in affiliates 18,347 91,835 68,603 82,253 0 400 284,453
Millions of yen
Fiscal Year ended March 31, 2020
ORIX USA ORIX Europe Asia and Total
Revenues ¥ 135,709 ¥ 148,524 ¥ 137,797 ¥ 2,283,332
Finance revenues 79,973 559 43,694 278,000
Interest expense 25,143 1,136 23,329 89,470
Depreciation and amortization 2,518 4,721 48,463 295,043
Other significant non-cash
Provision for doubtful receivables and probable loan losses 7,508 (17 ) 3,512 24,425
Write-downs of long-lived assets 510 0 113 3,043
Increase in policy liabilities and policy account balances 0 0 0 70,120
Equity in net income (loss) of affiliates and gains (losses) on sales of subsidiaries and affiliates and liquidation losses, net 28,380 13,157 7,246 141,880
Bargain Purchase Gain 0 0 0 955
Segment profits 56,690 43,778 14,673 443,252
Segment assets 1,374,027 317,847 1,010,268 10,883,545
Long-lived assets 17,859 0 192,910 1,980,786
Expenditures for long-lived assets 172 0 85,621 546,780
Investment in affiliates 52,361 1,495 221,853 821,600
Millions of yen
Fiscal Year ended March 31, 2021
Corporate Real Estate PE Environment Insurance Banking and Aircraft and
Revenues ¥ 429,799 ¥ 359,798 ¥ 331,222 ¥ 143,187 ¥ 491,894 ¥ 83,724 ¥ 31,617
Finance revenues 57,780 6,206 152 2,531 242 78,071 1,172
Interest expense 5,594 2,441 1,736 10,423 6 4,931 14,292
Depreciation and amortization 162,620 15,249 9,406 20,221 28,366 1,279 13,566
Other significant non-cash
Provision for credit losses 1,074 818 3,621 469 7 508 (159 )
Write-downs of long-lived assets 206 1,167 0 98 0 0 0
Increase in policy liabilities and policy account balances 0 0 0 0 230,947 0 0
Equity in net income (loss) of affiliates and gains (losses) on sales of subsidiaries and affiliates and liquidation losses, net 1,485 6,132 (8,449 ) 12,423 0 3 8,718
Bargain Purchase Gain 0 0 601 4,365 0 0 0
Segment profits 59,149 24,684 3,431 28,563 55,119 48,030 3,755
Segment assets 1,658,571 872,095 378,698 506,666 1,959,521 2,690,627 601,762
Long-lived assets 542,284 544,232 74,130 285,155 28,538 0 262,019
Expenditures for long-lived assets 155,713 100,494 12,123 17,681 3 0 32,920
Investment in affiliates 18,049 99,105 55,421 180,492 0 200 293,469
Millions of yen
Fiscal Year ended March 31, 2021
ORIX USA ORIX Europe Asia and Total
Revenues ¥ 138,017 ¥ 160,798 ¥ 128,309 ¥ 2,298,365
Finance revenues 87,172 171 39,931 273,428
Interest expense 16,280 1,125 18,043 74,871
Depreciation and amortization 2,474 962 50,837 304,980
Other significant non-cash
Provision for credit losses 6,221 34 3,424 16,017
Write-downs of long-lived assets 1,458 0 90 3,019
Increase in policy liabilities and policy account balances 0 0 0 230,947
Equity in net income (loss) of affiliates and gains (losses) on sales of subsidiaries and affiliates and liquidation losses, net 8,423 245 (5,200 ) 23,780
Bargain Purchase Gain 0 0 0 4,966
Segment profits 43,614 37,886 14,660 318,891
Segment assets 1,220,081 369,546 1,084,222 11,341,789
Long-lived assets 13,656 0 231,307 1,981,321
Expenditures for long-lived assets 592 0 87,327 406,853
Investment in affiliates 43,816 1,770 195,413 887,735 </t>
        </is>
      </c>
    </row>
    <row r="5">
      <c r="A5" s="4" t="inlineStr">
        <is>
          <t>Reconciliation of Segment Totals to Consolidated Financial Statement Amounts</t>
        </is>
      </c>
      <c r="B5" s="4" t="inlineStr">
        <is>
          <t xml:space="preserve">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19 2020 2021
Segment revenues:
Total revenues for segments ¥ 2,438,059 ¥ 2,283,332 ¥ 2,298,365
Revenues related to corporate assets 16,538 16,273 12,010
Revenues from inter-segment transactions (19,733 ) (19,276 ) (17,667 )
Total consolidated revenues ¥ 2,434,864 ¥ 2,280,329 ¥ 2,292,708
Segment profits:
Total segment profits ¥ 424,869 ¥ 443,252 ¥ 318,891
Corporate losses (33,307 ) (35,733 ) (35,939 )
Net income attributable to the noncontrolling interests and net income attributable to the redeemable noncontrolling interests 4,168 5,042 4,609
Total consolidated income before income taxes ¥ 395,730 ¥ 412,561 ¥ 287,561
Segment assets:
Total segment assets ¥ 9,986,916 ¥ 10,883,545 ¥ 11,341,789
Cash and cash equivalents, restricted cash 1,283,580 1,135,284 1,079,575
Allowance for doubtful receivables on finance leases and probable loan losses (58,011 ) (56,836 ) 0
Allowance for credit losses 0 0 (78,945 )
Trade notes, accounts and other receivable 280,590 312,744 354,334
Other corporate assets 681,842 792,791 866,329
Total consolidated assets ¥ 12,174,917 ¥ 13,067,528 ¥ 13,563,082</t>
        </is>
      </c>
    </row>
    <row r="6">
      <c r="A6" s="4" t="inlineStr">
        <is>
          <t>Geographical Revenues and Income before Income Taxes</t>
        </is>
      </c>
      <c r="B6" s="4" t="inlineStr">
        <is>
          <t xml:space="preserve"> The following information represents geographical revenues and income before income taxes, which are attributed to geographic areas, based on the country location of the Company and its subsidiaries.
Millions of yen
Fiscal Year ended March 31, 2019
Japan The Other*2 Total
Total Revenues ¥ 1,948,868 ¥ 205,233 ¥ 280,763 ¥ 2,434,864
Income before Income Taxes 272,726 71,574 51,430 395,730
Millions of yen
Fiscal Year ended March 31, 2020
Japan The Other*2 Total
Total Revenues ¥ 1,792,790 ¥ 201,578 ¥ 285,961 ¥ 2,280,329
Income before Income Taxes 258,385 74,697 79,479 412,561
Millions of yen
Fiscal Year ended March 31, 2021
Japan The Other*2 Total
Total Revenues ¥ 1,817,124 ¥ 208,072 ¥ 267,512 ¥ 2,292,708
Income before Income Taxes 173,258 60,912 53,391 287,561
*1 Mainly the United States
*2 Mainly Asia, Europe, Australasia and Middle East </t>
        </is>
      </c>
    </row>
    <row r="7">
      <c r="A7" s="4" t="inlineStr">
        <is>
          <t>Disaggregation of Revenues for Revenues From Contracts With Customers, by Goods and Services Category and Geographical Location</t>
        </is>
      </c>
      <c r="B7" s="4" t="inlineStr">
        <is>
          <t xml:space="preserve"> The following information represents disaggregation of revenues for revenues from contracts with customers, by goods or services category and geographical location.
Millions of yen
Fiscal Year ended March 31, 2019
Reportable segments
Corporate Real Estate PE Environment Insurance Banking Aircraft and
Goods or services category
Sales of goods ¥ 9,771 ¥ 8,063 ¥ 429,447 ¥ 6,597 ¥ 0 ¥ 0 ¥ 2,803
Real estate sales 0 133,426 0 0 0 0 0
Asset management and servicing 382 5,523 72 0 0 163 16
Automobile related services 61,469 0 0 204 0 0 0
Facilities operation 0 99,334 0 0 0 0 0
Environment and energy services 2,815 188 0 129,166 0 0 0
Real estate management and brokerage 0 105,397 0 0 0 0 0
Real estate contract work 0 83,182 0 0 0 0 0
Other 45,108 4,531 36,556 2,504 1,526 1,922 12,390
Total revenues from contracts with customers 119,545 439,644 466,075 138,471 1,526 2,085 15,209
Geographical location
Japan 119,212 439,644 466,075 137,479 1,526 2,085 6,748
The Americas 0 0 0 0 0 0 0
Other 333 0 0 992 0 0 8,461
Total revenues from contracts with customers 119,545 439,644 466,075 138,471 1,526 2,085 15,209
Other revenues * 259,222 91,978 967 1,183 349,428 76,819 55,853
Segment revenues/Total revenues ¥ 378,767 ¥ 531,622 ¥ 467,042 ¥ 139,654 ¥ 350,954 ¥ 78,904 ¥ 71,062
Millions of yen
Fiscal Year ended March 31, 2019
Reportable segments Corporate revenue and intersegment transactions Total revenues
ORIX USA ORIX Asia and Total
Goods or services category
Sales of goods ¥ 3,873 ¥ 0 ¥ 122 ¥ 460,676 ¥ 1,353 ¥ 462,029
Real estate sales 710 0 0 134,136 0 134,136
Asset management and servicing 18,595 167,176 0 191,927 (107 ) 191,820
Automobile related services 0 0 16,994 78,667 56 78,723
Facilities operation 2,500 0 566 102,400 1,605 104,005
Environment and energy services 1,004 0 0 133,173 (930 ) 132,243
Real estate management and brokerage 0 0 0 105,397 (2,335 ) 103,062
Real estate contract work 0 0 0 83,182 (965 ) 82,217
Other 6,202 389 1,563 112,691 (5,350 ) 107,341
Total revenues from contracts with customers 32,884 167,565 19,245 1,402,249 (6,673 ) 1,395,576
Geographical location
Japan 0 0 1 1,172,770 (2,978 ) 1,169,792
The Americas 32,884 81,730 0 114,614 0 114,614
Other 0 85,835 19,244 114,865 (3,695 ) 111,170
Total revenues from contracts with customers 32,884 167,565 19,245 1,402,249 (6,673 ) 1,395,576
Other revenues * 89,180 2,324 108,856 1,035,810 3,478 1,039,288
Segment revenues/Total revenues ¥ 122,064 ¥ 169,889 ¥ 128,101 ¥ 2,438,059 ¥ (3,195 ) ¥ 2,434,864
Millions of yen
Fiscal Year ended March 31, 2020
Reportable segments
Corporate Real Estate PE Environment Insurance Banking and Aircraft and
Goods or services category
Sales of goods ¥ 11,536 ¥ 4,261 ¥ 261,475 ¥ 4,796 ¥ 0 ¥ 0 ¥ 2,680
Real estate sales 0 117,969 0 0 0 0 0
Asset management and servicing 347 7,453 36 0 0 167 21
Automobile related services 60,782 0 0 232 0 0 0
Facilities operation 0 67,396 0 0 0 0 0
Environment and energy services 2,911 0 0 138,380 0 0 0
Real estate management and brokerage 0 106,375 0 0 0 0 0
Real estate contract work 0 89,522 0 0 0 0 0
Other 46,970 3,940 32,429 2,489 1,023 3,124 10,195
Total revenues from contracts with customers 122,546 396,916 293,940 145,897 1,023 3,291 12,896
Geographical location
Japan 121,845 396,916 293,940 142,189 1,023 3,291 5,678
The Americas 0 0 0 0 0 0 0
Other 701 0 0 3,708 0 0 7,218
Total revenues from contracts with customers 122,546 396,916 293,940 145,897 1,023 3,291 12,896
Other revenues* 305,490 71,170 2,425 2,526 370,364 81,064 51,754
Segment revenues/Total revenues ¥ 428,036 ¥ 468,086 ¥ 296,365 ¥ 148,423 ¥ 371,387 ¥ 84,355 ¥ 64,650
Millions of yen
Fiscal Year ended March 31, 2020
Reportable segments Corporate revenue and intersegment transactions Total revenues
ORIX USA ORIX Asia and Total
Goods or services category
Sales of goods ¥ 965 ¥ 0 ¥ 487 ¥ 286,200 ¥ 1,358 ¥ 287,558
Real estate sales 984 0 0 118,953 0 118,953
Asset management and servicing 24,248 149,675 4 181,951 (100 ) 181,851
Automobile related services 0 0 16,950 77,964 23 77,987
Facilities operation 0 0 363 67,759 1,538 69,297
Environment and energy services 963 0 0 142,254 (722 ) 141,532
Real estate management and brokerage 0 0 0 106,375 (2,265 ) 104,110
Real estate contract work 0 0 0 89,522 (556 ) 88,966
Other 5,769 369 981 107,289 (3,230 ) 104,059
Total revenues from contracts with customers 32,929 150,044 18,785 1,178,267 (3,954 ) 1,174,313
Geographical location
Japan 0 0 28 964,910 (269 ) 964,641
The Americas 32,929 67,050 0 99,979 0 99,979
Other 0 82,994 18,757 113,378 (3,685 ) 109,693
Total revenues from contracts with customers 32,929 150,044 18,785 1,178,267 (3,954 ) 1,174,313
Other revenues* 102,780 (1,520 ) 119,012 1,105,065 951 1,106,016
Segment revenues/Total revenues ¥ 135,709 ¥ 148,524 ¥ 137,797 ¥ 2,283,332 ¥ (3,003 ) ¥ 2,280,329
Millions of yen
Fiscal Year ended March 31, 2021
Reportable segments
Corporate Real Estate PE Environment Insurance Banking and Aircraft and
Goods or services category
Sales of goods ¥ 10,348 ¥ 2,836 ¥ 301,732 ¥ 3,816 ¥ 0 ¥ 0 ¥ 0
Real estate sales 0 88,512 0 0 0 0 0
Asset management and servicing 354 6,216 33 45 0 207 23
Automobile related services 59,903 0 0 225 0 0 0
Facilities operation 0 23,301 0 0 0 0 0
Environment and energy services 3,060 0 0 134,424 0 0 0
Real estate management and brokerage 0 103,457 0 0 0 0 0
Real estate contract work 0 80,455 0 0 0 0 0
Other 49,548 1,505 21,997 1,667 1,667 4,771 3,317
Total revenues from contracts with customers 123,213 306,282 323,762 140,177 1,667 4,978 3,340
Geographical location
Japan 122,232 306,282 323,762 129,024 1,667 4,978 1,194
The Americas 0 0 0 0 0 0 0
Other 981 0 0 11,153 0 0 2,146
Total revenues from contracts with customers 123,213 306,282 323,762 140,177 1,667 4,978 3,340
Other revenues* 306,586 53,516 7,460 3,010 490,227 78,746 28,277
Segment revenues/Total revenues ¥ 429,799 ¥ 359,798 ¥ 331,222 ¥ 143,187 ¥ 491,894 ¥ 83,724 ¥ 31,617
Millions of yen
Fiscal Year ended March 31, 2021
Reportable segments Corporate revenue and intersegment transactions Total revenues
ORIX USA ORIX Asia and Total
Goods or services category
Sales of goods ¥ 2,407 ¥ 0 ¥ 65 ¥ 321,204 ¥ 679 ¥ 321,883
Real estate sales 558 0 0 89,070 0 89,070
Asset management and servicing 16,099 150,302 0 173,279 (88 ) 173,191
Automobile related services 0 0 11,874 72,002 (2 ) 72,000
Facilities operation 0 0 0 23,301 510 23,811
Environment and energy services 960 0 0 138,444 (1,433 ) 137,011
Real estate management and brokerage 0 0 0 103,457 (1,515 ) 101,942
Real estate contract work 0 0 0 80,455 (276 ) 80,179
Other 3,254 86 613 88,425 43 88,468
Total revenues from contracts with customers 23,278 150,388 12,552 1,089,637 (2,082 ) 1,087,555
Geographical location
Japan 0 0 1 889,140 (903 ) 888,237
The Americas 23,278 62,249 0 85,527 0 85,527
Other 0 88,139 12,551 114,970 (1,179 ) 113,791
Total revenues from contracts with customers 23,278 150,388 12,552 1,089,637 (2,082 ) 1,087,555
Other revenues* 114,739 10,410 115,757 1,208,728 (3,575 ) 1,205,153
Segment revenues/Total revenues ¥ 138,017 ¥ 160,798 ¥ 128,309 ¥ 2,298,365 ¥ (5,657 ) ¥ 2,292,708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and Reporting Policies - Additional Information (Detail) - JPY (¥) ¥ in Millions</t>
        </is>
      </c>
      <c r="B1" s="2" t="inlineStr">
        <is>
          <t>12 Months Ended</t>
        </is>
      </c>
    </row>
    <row r="2">
      <c r="B2" s="2" t="inlineStr">
        <is>
          <t>Mar. 31, 2021</t>
        </is>
      </c>
      <c r="C2" s="2" t="inlineStr">
        <is>
          <t>Mar. 31, 2020</t>
        </is>
      </c>
      <c r="D2" s="2" t="inlineStr">
        <is>
          <t>Mar. 31, 2019</t>
        </is>
      </c>
      <c r="E2" s="2" t="inlineStr">
        <is>
          <t>Apr. 01, 2020</t>
        </is>
      </c>
    </row>
    <row r="3">
      <c r="A3" s="3" t="inlineStr">
        <is>
          <t>Significant Accounting Policies [Line Items]</t>
        </is>
      </c>
    </row>
    <row r="4">
      <c r="A4" s="4" t="inlineStr">
        <is>
          <t>A maximum lag period of recognizing the results of subsidiaries and affiliates</t>
        </is>
      </c>
      <c r="B4" s="4" t="inlineStr">
        <is>
          <t>3 months</t>
        </is>
      </c>
    </row>
    <row r="5">
      <c r="A5" s="4" t="inlineStr">
        <is>
          <t>Increase in additional paid-in capital had such stock splits made prior to October 1, 2001</t>
        </is>
      </c>
      <c r="B5" s="6" t="n">
        <v>24674</v>
      </c>
    </row>
    <row r="6">
      <c r="A6" s="4" t="inlineStr">
        <is>
          <t>Residential condominiums under development</t>
        </is>
      </c>
      <c r="B6" s="5" t="n">
        <v>57502</v>
      </c>
      <c r="C6" s="6" t="n">
        <v>56156</v>
      </c>
    </row>
    <row r="7">
      <c r="A7" s="4" t="inlineStr">
        <is>
          <t>Finished goods</t>
        </is>
      </c>
      <c r="B7" s="5" t="n">
        <v>84654</v>
      </c>
      <c r="C7" s="5" t="n">
        <v>69857</v>
      </c>
    </row>
    <row r="8">
      <c r="A8" s="4" t="inlineStr">
        <is>
          <t>Write-down on residential condominiums under development</t>
        </is>
      </c>
      <c r="B8" s="5" t="n">
        <v>2510</v>
      </c>
      <c r="C8" s="5" t="n">
        <v>863</v>
      </c>
      <c r="D8" s="6" t="n">
        <v>703</v>
      </c>
    </row>
    <row r="9">
      <c r="A9" s="4" t="inlineStr">
        <is>
          <t>Capitalized interest costs primarily related to specific environment and energy business and long-term development projects</t>
        </is>
      </c>
      <c r="B9" s="5" t="n">
        <v>858</v>
      </c>
      <c r="C9" s="5" t="n">
        <v>622</v>
      </c>
      <c r="D9" s="5" t="n">
        <v>940</v>
      </c>
    </row>
    <row r="10">
      <c r="A10" s="4" t="inlineStr">
        <is>
          <t>Advertising expense</t>
        </is>
      </c>
      <c r="B10" s="5" t="n">
        <v>17313</v>
      </c>
      <c r="C10" s="5" t="n">
        <v>16480</v>
      </c>
      <c r="D10" s="5" t="n">
        <v>20650</v>
      </c>
    </row>
    <row r="11">
      <c r="A11" s="4" t="inlineStr">
        <is>
          <t>Decrease in retained earnings</t>
        </is>
      </c>
      <c r="B11" s="5" t="n">
        <v>2744588</v>
      </c>
      <c r="C11" s="5" t="n">
        <v>2754461</v>
      </c>
    </row>
    <row r="12">
      <c r="A12" s="4" t="inlineStr">
        <is>
          <t>Accounting Standards Update 2016-13</t>
        </is>
      </c>
    </row>
    <row r="13">
      <c r="A13" s="3" t="inlineStr">
        <is>
          <t>Significant Accounting Policies [Line Items]</t>
        </is>
      </c>
    </row>
    <row r="14">
      <c r="A14" s="4" t="inlineStr">
        <is>
          <t>Increase in allowance for credit losses for financial assets</t>
        </is>
      </c>
      <c r="B14" s="5" t="n">
        <v>31745</v>
      </c>
    </row>
    <row r="15">
      <c r="A15" s="4" t="inlineStr">
        <is>
          <t>Increase in other liabilities</t>
        </is>
      </c>
      <c r="B15" s="6" t="n">
        <v>28294</v>
      </c>
    </row>
    <row r="16">
      <c r="A16" s="4" t="inlineStr">
        <is>
          <t>Accounting Standards Update 2016-13 | Cumulative Effect, Period of Adoption, Adjustment [Member]</t>
        </is>
      </c>
    </row>
    <row r="17">
      <c r="A17" s="3" t="inlineStr">
        <is>
          <t>Significant Accounting Policies [Line Items]</t>
        </is>
      </c>
    </row>
    <row r="18">
      <c r="A18" s="4" t="inlineStr">
        <is>
          <t>Decrease in retained earnings</t>
        </is>
      </c>
      <c r="E18" s="6" t="n">
        <v>42855</v>
      </c>
    </row>
    <row r="19">
      <c r="A19" s="4" t="inlineStr">
        <is>
          <t>Investment in operating leases | Transportation equipment</t>
        </is>
      </c>
    </row>
    <row r="20">
      <c r="A20" s="3" t="inlineStr">
        <is>
          <t>Significant Accounting Policies [Line Items]</t>
        </is>
      </c>
    </row>
    <row r="21">
      <c r="A21" s="4" t="inlineStr">
        <is>
          <t>Estimated average useful lives</t>
        </is>
      </c>
      <c r="B21" s="4" t="inlineStr">
        <is>
          <t>6 years</t>
        </is>
      </c>
    </row>
    <row r="22">
      <c r="A22" s="4" t="inlineStr">
        <is>
          <t>Investment in operating leases | Measuring and information-related equipment</t>
        </is>
      </c>
    </row>
    <row r="23">
      <c r="A23" s="3" t="inlineStr">
        <is>
          <t>Significant Accounting Policies [Line Items]</t>
        </is>
      </c>
    </row>
    <row r="24">
      <c r="A24" s="4" t="inlineStr">
        <is>
          <t>Estimated average useful lives</t>
        </is>
      </c>
      <c r="B24" s="4" t="inlineStr">
        <is>
          <t>4 years</t>
        </is>
      </c>
    </row>
    <row r="25">
      <c r="A25" s="4" t="inlineStr">
        <is>
          <t>Investment in operating leases | Real Estate Asset</t>
        </is>
      </c>
    </row>
    <row r="26">
      <c r="A26" s="3" t="inlineStr">
        <is>
          <t>Significant Accounting Policies [Line Items]</t>
        </is>
      </c>
    </row>
    <row r="27">
      <c r="A27" s="4" t="inlineStr">
        <is>
          <t>Estimated average useful lives</t>
        </is>
      </c>
      <c r="B27" s="4" t="inlineStr">
        <is>
          <t>33 years</t>
        </is>
      </c>
    </row>
    <row r="28">
      <c r="A28" s="4" t="inlineStr">
        <is>
          <t>Investment in operating leases | Other</t>
        </is>
      </c>
    </row>
    <row r="29">
      <c r="A29" s="3" t="inlineStr">
        <is>
          <t>Significant Accounting Policies [Line Items]</t>
        </is>
      </c>
    </row>
    <row r="30">
      <c r="A30" s="4" t="inlineStr">
        <is>
          <t>Estimated average useful lives</t>
        </is>
      </c>
      <c r="B30" s="4" t="inlineStr">
        <is>
          <t>8 years</t>
        </is>
      </c>
    </row>
    <row r="31">
      <c r="A31" s="4" t="inlineStr">
        <is>
          <t>Property under Facility Operations</t>
        </is>
      </c>
    </row>
    <row r="32">
      <c r="A32" s="3" t="inlineStr">
        <is>
          <t>Significant Accounting Policies [Line Items]</t>
        </is>
      </c>
    </row>
    <row r="33">
      <c r="A33" s="4" t="inlineStr">
        <is>
          <t>Depreciation expenses</t>
        </is>
      </c>
      <c r="B33" s="6" t="n">
        <v>30448</v>
      </c>
      <c r="C33" s="5" t="n">
        <v>27147</v>
      </c>
      <c r="D33" s="5" t="n">
        <v>28133</v>
      </c>
    </row>
    <row r="34">
      <c r="A34" s="4" t="inlineStr">
        <is>
          <t>Accumulated depreciation</t>
        </is>
      </c>
      <c r="B34" s="5" t="n">
        <v>132184</v>
      </c>
      <c r="C34" s="5" t="n">
        <v>105433</v>
      </c>
    </row>
    <row r="35">
      <c r="A35" s="4" t="inlineStr">
        <is>
          <t>Office Facilities</t>
        </is>
      </c>
    </row>
    <row r="36">
      <c r="A36" s="3" t="inlineStr">
        <is>
          <t>Significant Accounting Policies [Line Items]</t>
        </is>
      </c>
    </row>
    <row r="37">
      <c r="A37" s="4" t="inlineStr">
        <is>
          <t>Depreciation expenses</t>
        </is>
      </c>
      <c r="B37" s="5" t="n">
        <v>8269</v>
      </c>
      <c r="C37" s="5" t="n">
        <v>7714</v>
      </c>
      <c r="D37" s="6" t="n">
        <v>4912</v>
      </c>
    </row>
    <row r="38">
      <c r="A38" s="4" t="inlineStr">
        <is>
          <t>Accumulated depreciation</t>
        </is>
      </c>
      <c r="B38" s="6" t="n">
        <v>68524</v>
      </c>
      <c r="C38" s="6" t="n">
        <v>68117</v>
      </c>
    </row>
    <row r="39">
      <c r="A39" s="4" t="inlineStr">
        <is>
          <t>Minimum</t>
        </is>
      </c>
    </row>
    <row r="40">
      <c r="A40" s="3" t="inlineStr">
        <is>
          <t>Significant Accounting Policies [Line Items]</t>
        </is>
      </c>
    </row>
    <row r="41">
      <c r="A41" s="4" t="inlineStr">
        <is>
          <t>Income tax settlement by tax authority</t>
        </is>
      </c>
      <c r="B41" s="4" t="inlineStr">
        <is>
          <t>50.00%</t>
        </is>
      </c>
    </row>
    <row r="42">
      <c r="A42" s="4" t="inlineStr">
        <is>
          <t>Maximum | Property under Facility Operations | Buildings</t>
        </is>
      </c>
    </row>
    <row r="43">
      <c r="A43" s="3" t="inlineStr">
        <is>
          <t>Significant Accounting Policies [Line Items]</t>
        </is>
      </c>
    </row>
    <row r="44">
      <c r="A44" s="4" t="inlineStr">
        <is>
          <t>Estimated average useful lives</t>
        </is>
      </c>
      <c r="B44" s="4" t="inlineStr">
        <is>
          <t>50 years</t>
        </is>
      </c>
    </row>
    <row r="45">
      <c r="A45" s="4" t="inlineStr">
        <is>
          <t>Maximum | Property under Facility Operations | Structures</t>
        </is>
      </c>
    </row>
    <row r="46">
      <c r="A46" s="3" t="inlineStr">
        <is>
          <t>Significant Accounting Policies [Line Items]</t>
        </is>
      </c>
    </row>
    <row r="47">
      <c r="A47" s="4" t="inlineStr">
        <is>
          <t>Estimated average useful lives</t>
        </is>
      </c>
      <c r="B47" s="4" t="inlineStr">
        <is>
          <t>60 years</t>
        </is>
      </c>
    </row>
    <row r="48">
      <c r="A48" s="4" t="inlineStr">
        <is>
          <t>Maximum | Property under Facility Operations | Property, Plant and Equipment, Other Types</t>
        </is>
      </c>
    </row>
    <row r="49">
      <c r="A49" s="3" t="inlineStr">
        <is>
          <t>Significant Accounting Policies [Line Items]</t>
        </is>
      </c>
    </row>
    <row r="50">
      <c r="A50" s="4" t="inlineStr">
        <is>
          <t>Estimated average useful lives</t>
        </is>
      </c>
      <c r="B50" s="4" t="inlineStr">
        <is>
          <t>30 years</t>
        </is>
      </c>
    </row>
    <row r="51">
      <c r="A51" s="4" t="inlineStr">
        <is>
          <t>Maximum | Office Facilities | Buildings And Structures</t>
        </is>
      </c>
    </row>
    <row r="52">
      <c r="A52" s="3" t="inlineStr">
        <is>
          <t>Significant Accounting Policies [Line Items]</t>
        </is>
      </c>
    </row>
    <row r="53">
      <c r="A53" s="4" t="inlineStr">
        <is>
          <t>Estimated average useful lives</t>
        </is>
      </c>
      <c r="B53" s="4" t="inlineStr">
        <is>
          <t>62 years</t>
        </is>
      </c>
    </row>
    <row r="54">
      <c r="A54" s="4" t="inlineStr">
        <is>
          <t>Maximum | Office Facilities | Machinery and equipment</t>
        </is>
      </c>
    </row>
    <row r="55">
      <c r="A55" s="3" t="inlineStr">
        <is>
          <t>Significant Accounting Policies [Line Items]</t>
        </is>
      </c>
    </row>
    <row r="56">
      <c r="A56" s="4" t="inlineStr">
        <is>
          <t>Estimated average useful lives</t>
        </is>
      </c>
      <c r="B56" s="4" t="inlineStr">
        <is>
          <t>20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Recorded Amounts of Major Financial Assets and Liabilities Measured at Fair Value on Recurring Basis) (Detail) - JPY (¥) ¥ in Millions</t>
        </is>
      </c>
      <c r="C1" s="2" t="inlineStr">
        <is>
          <t>Mar. 31, 2021</t>
        </is>
      </c>
      <c r="D1" s="2" t="inlineStr">
        <is>
          <t>Mar. 31, 2020</t>
        </is>
      </c>
    </row>
    <row r="2">
      <c r="A2" s="3" t="inlineStr">
        <is>
          <t>Fair Value, Assets and Liabilities Measured on Recurring Basis [Line Items]</t>
        </is>
      </c>
    </row>
    <row r="3">
      <c r="A3" s="4" t="inlineStr">
        <is>
          <t>Fair value measured on recurring basis investments</t>
        </is>
      </c>
      <c r="C3" s="6" t="n">
        <v>9384</v>
      </c>
      <c r="D3" s="6" t="n">
        <v>25295</v>
      </c>
    </row>
    <row r="4">
      <c r="A4" s="4" t="inlineStr">
        <is>
          <t>Derivative assets, gross amounts recognized</t>
        </is>
      </c>
      <c r="C4" s="5" t="n">
        <v>22696</v>
      </c>
      <c r="D4" s="5" t="n">
        <v>39690</v>
      </c>
    </row>
    <row r="5">
      <c r="A5" s="4" t="inlineStr">
        <is>
          <t>Derivative assets, gross amounts offset in the consolidated balance sheets, assets</t>
        </is>
      </c>
      <c r="C5" s="5" t="n">
        <v>-1944</v>
      </c>
      <c r="D5" s="5" t="n">
        <v>-9152</v>
      </c>
    </row>
    <row r="6">
      <c r="A6" s="4" t="inlineStr">
        <is>
          <t>Derivative assets, net amounts presented in the consolidated balance sheets, assets</t>
        </is>
      </c>
      <c r="C6" s="5" t="n">
        <v>20752</v>
      </c>
      <c r="D6" s="5" t="n">
        <v>30538</v>
      </c>
    </row>
    <row r="7">
      <c r="A7" s="4" t="inlineStr">
        <is>
          <t>Other assets</t>
        </is>
      </c>
      <c r="C7" s="5" t="n">
        <v>6297</v>
      </c>
      <c r="D7" s="5" t="n">
        <v>18206</v>
      </c>
    </row>
    <row r="8">
      <c r="A8" s="4" t="inlineStr">
        <is>
          <t>Derivative liabilities, gross amounts recognized</t>
        </is>
      </c>
      <c r="C8" s="5" t="n">
        <v>71034</v>
      </c>
      <c r="D8" s="5" t="n">
        <v>73649</v>
      </c>
    </row>
    <row r="9">
      <c r="A9" s="4" t="inlineStr">
        <is>
          <t>Derivative liabilities, gross amounts offset in the consolidated balance sheets, liabilities</t>
        </is>
      </c>
      <c r="C9" s="5" t="n">
        <v>-1944</v>
      </c>
      <c r="D9" s="5" t="n">
        <v>-9152</v>
      </c>
    </row>
    <row r="10">
      <c r="A10" s="4" t="inlineStr">
        <is>
          <t>Derivative liabilities, net amounts presented in the consolidated balance sheets, liabilities</t>
        </is>
      </c>
      <c r="C10" s="5" t="n">
        <v>69090</v>
      </c>
      <c r="D10" s="5" t="n">
        <v>64497</v>
      </c>
    </row>
    <row r="11">
      <c r="A11" s="4" t="inlineStr">
        <is>
          <t>Policy liabilities and Policy Account Balances</t>
        </is>
      </c>
      <c r="C11" s="5" t="n">
        <v>266422</v>
      </c>
      <c r="D11" s="5" t="n">
        <v>300739</v>
      </c>
    </row>
    <row r="12">
      <c r="A12" s="4" t="inlineStr">
        <is>
          <t>Fair Value, Measurements, Recurring</t>
        </is>
      </c>
    </row>
    <row r="13">
      <c r="A13" s="3" t="inlineStr">
        <is>
          <t>Fair Value, Assets and Liabilities Measured on Recurring Basis [Line Items]</t>
        </is>
      </c>
    </row>
    <row r="14">
      <c r="A14" s="4" t="inlineStr">
        <is>
          <t>Derivative assets, gross amounts recognized</t>
        </is>
      </c>
      <c r="C14" s="5" t="n">
        <v>22696</v>
      </c>
      <c r="D14" s="5" t="n">
        <v>39690</v>
      </c>
    </row>
    <row r="15">
      <c r="A15" s="4" t="inlineStr">
        <is>
          <t>Derivative assets, gross amounts offset in the consolidated balance sheets, assets</t>
        </is>
      </c>
      <c r="B15" s="4" t="inlineStr">
        <is>
          <t>[1]</t>
        </is>
      </c>
      <c r="C15" s="5" t="n">
        <v>-1944</v>
      </c>
      <c r="D15" s="5" t="n">
        <v>-9152</v>
      </c>
    </row>
    <row r="16">
      <c r="A16" s="4" t="inlineStr">
        <is>
          <t>Derivative assets, net amounts presented in the consolidated balance sheets, assets</t>
        </is>
      </c>
      <c r="C16" s="5" t="n">
        <v>20752</v>
      </c>
      <c r="D16" s="5" t="n">
        <v>30538</v>
      </c>
    </row>
    <row r="17">
      <c r="A17" s="4" t="inlineStr">
        <is>
          <t>Other assets</t>
        </is>
      </c>
      <c r="C17" s="5" t="n">
        <v>6297</v>
      </c>
      <c r="D17" s="5" t="n">
        <v>18206</v>
      </c>
    </row>
    <row r="18">
      <c r="A18" s="4" t="inlineStr">
        <is>
          <t>Total financial assets</t>
        </is>
      </c>
      <c r="C18" s="5" t="n">
        <v>2495301</v>
      </c>
      <c r="D18" s="5" t="n">
        <v>2162579</v>
      </c>
    </row>
    <row r="19">
      <c r="A19" s="4" t="inlineStr">
        <is>
          <t>Derivative liabilities, gross amounts recognized</t>
        </is>
      </c>
      <c r="C19" s="5" t="n">
        <v>71034</v>
      </c>
      <c r="D19" s="5" t="n">
        <v>73649</v>
      </c>
    </row>
    <row r="20">
      <c r="A20" s="4" t="inlineStr">
        <is>
          <t>Derivative liabilities, gross amounts offset in the consolidated balance sheets, liabilities</t>
        </is>
      </c>
      <c r="B20" s="4" t="inlineStr">
        <is>
          <t>[1]</t>
        </is>
      </c>
      <c r="C20" s="5" t="n">
        <v>-1944</v>
      </c>
      <c r="D20" s="5" t="n">
        <v>-9152</v>
      </c>
    </row>
    <row r="21">
      <c r="A21" s="4" t="inlineStr">
        <is>
          <t>Derivative liabilities, net amounts presented in the consolidated balance sheets, liabilities</t>
        </is>
      </c>
      <c r="C21" s="5" t="n">
        <v>69090</v>
      </c>
      <c r="D21" s="5" t="n">
        <v>64497</v>
      </c>
    </row>
    <row r="22">
      <c r="A22" s="4" t="inlineStr">
        <is>
          <t>Policy liabilities and Policy Account Balances</t>
        </is>
      </c>
      <c r="C22" s="5" t="n">
        <v>266422</v>
      </c>
      <c r="D22" s="5" t="n">
        <v>300739</v>
      </c>
    </row>
    <row r="23">
      <c r="A23" s="4" t="inlineStr">
        <is>
          <t>Total financial liabilities</t>
        </is>
      </c>
      <c r="C23" s="5" t="n">
        <v>337456</v>
      </c>
      <c r="D23" s="5" t="n">
        <v>374388</v>
      </c>
    </row>
    <row r="24">
      <c r="A24" s="4" t="inlineStr">
        <is>
          <t>Interest rate swap agreements | Fair Value, Measurements, Recurring</t>
        </is>
      </c>
    </row>
    <row r="25">
      <c r="A25" s="3" t="inlineStr">
        <is>
          <t>Fair Value, Assets and Liabilities Measured on Recurring Basis [Line Items]</t>
        </is>
      </c>
    </row>
    <row r="26">
      <c r="A26" s="4" t="inlineStr">
        <is>
          <t>Derivative assets, gross amounts recognized</t>
        </is>
      </c>
      <c r="C26" s="5" t="n">
        <v>1867</v>
      </c>
    </row>
    <row r="27">
      <c r="A27" s="4" t="inlineStr">
        <is>
          <t>Derivative liabilities, gross amounts recognized</t>
        </is>
      </c>
      <c r="C27" s="5" t="n">
        <v>23818</v>
      </c>
      <c r="D27" s="5" t="n">
        <v>44002</v>
      </c>
    </row>
    <row r="28">
      <c r="A28" s="4" t="inlineStr">
        <is>
          <t>Futures, foreign exchange contracts | Fair Value, Measurements, Recurring</t>
        </is>
      </c>
    </row>
    <row r="29">
      <c r="A29" s="3" t="inlineStr">
        <is>
          <t>Fair Value, Assets and Liabilities Measured on Recurring Basis [Line Items]</t>
        </is>
      </c>
    </row>
    <row r="30">
      <c r="A30" s="4" t="inlineStr">
        <is>
          <t>Derivative assets, gross amounts recognized</t>
        </is>
      </c>
      <c r="C30" s="5" t="n">
        <v>1179</v>
      </c>
      <c r="D30" s="5" t="n">
        <v>13265</v>
      </c>
    </row>
    <row r="31">
      <c r="A31" s="4" t="inlineStr">
        <is>
          <t>Derivative liabilities, gross amounts recognized</t>
        </is>
      </c>
      <c r="C31" s="5" t="n">
        <v>25739</v>
      </c>
      <c r="D31" s="5" t="n">
        <v>9506</v>
      </c>
    </row>
    <row r="32">
      <c r="A32" s="4" t="inlineStr">
        <is>
          <t>Credit derivatives held | Fair Value, Measurements, Recurring</t>
        </is>
      </c>
    </row>
    <row r="33">
      <c r="A33" s="3" t="inlineStr">
        <is>
          <t>Fair Value, Assets and Liabilities Measured on Recurring Basis [Line Items]</t>
        </is>
      </c>
    </row>
    <row r="34">
      <c r="A34" s="4" t="inlineStr">
        <is>
          <t>Derivative liabilities, gross amounts recognized</t>
        </is>
      </c>
      <c r="C34" s="5" t="n">
        <v>9</v>
      </c>
    </row>
    <row r="35">
      <c r="A35" s="4" t="inlineStr">
        <is>
          <t>Equity securities | Fair Value, Measurements, Recurring</t>
        </is>
      </c>
    </row>
    <row r="36">
      <c r="A36" s="3" t="inlineStr">
        <is>
          <t>Fair Value, Assets and Liabilities Measured on Recurring Basis [Line Items]</t>
        </is>
      </c>
    </row>
    <row r="37">
      <c r="A37" s="4" t="inlineStr">
        <is>
          <t>Fair value measured on recurring basis investments</t>
        </is>
      </c>
      <c r="B37" s="4" t="inlineStr">
        <is>
          <t>[2],[3]</t>
        </is>
      </c>
      <c r="C37" s="5" t="n">
        <v>396465</v>
      </c>
      <c r="D37" s="5" t="n">
        <v>375174</v>
      </c>
    </row>
    <row r="38">
      <c r="A38" s="4" t="inlineStr">
        <is>
          <t>Japanese and foreign government bond securities | Fair Value, Measurements, Recurring</t>
        </is>
      </c>
    </row>
    <row r="39">
      <c r="A39" s="3" t="inlineStr">
        <is>
          <t>Fair Value, Assets and Liabilities Measured on Recurring Basis [Line Items]</t>
        </is>
      </c>
    </row>
    <row r="40">
      <c r="A40" s="4" t="inlineStr">
        <is>
          <t>Fair value measured on recurring basis investments</t>
        </is>
      </c>
      <c r="B40" s="4" t="inlineStr">
        <is>
          <t>[4]</t>
        </is>
      </c>
      <c r="C40" s="5" t="n">
        <v>821158</v>
      </c>
      <c r="D40" s="5" t="n">
        <v>653945</v>
      </c>
    </row>
    <row r="41">
      <c r="A41" s="4" t="inlineStr">
        <is>
          <t>Options held/written and other | Fair Value, Measurements, Recurring</t>
        </is>
      </c>
    </row>
    <row r="42">
      <c r="A42" s="3" t="inlineStr">
        <is>
          <t>Fair Value, Assets and Liabilities Measured on Recurring Basis [Line Items]</t>
        </is>
      </c>
    </row>
    <row r="43">
      <c r="A43" s="4" t="inlineStr">
        <is>
          <t>Derivative assets, gross amounts recognized</t>
        </is>
      </c>
      <c r="C43" s="5" t="n">
        <v>19504</v>
      </c>
      <c r="D43" s="5" t="n">
        <v>21346</v>
      </c>
    </row>
    <row r="44">
      <c r="A44" s="4" t="inlineStr">
        <is>
          <t>Derivative liabilities, gross amounts recognized</t>
        </is>
      </c>
      <c r="C44" s="5" t="n">
        <v>17009</v>
      </c>
      <c r="D44" s="5" t="n">
        <v>20004</v>
      </c>
    </row>
    <row r="45">
      <c r="A45" s="4" t="inlineStr">
        <is>
          <t>Reinsurance Recoverable</t>
        </is>
      </c>
    </row>
    <row r="46">
      <c r="A46" s="3" t="inlineStr">
        <is>
          <t>Fair Value, Assets and Liabilities Measured on Recurring Basis [Line Items]</t>
        </is>
      </c>
    </row>
    <row r="47">
      <c r="A47" s="4" t="inlineStr">
        <is>
          <t>Other assets</t>
        </is>
      </c>
      <c r="C47" s="5" t="n">
        <v>6297</v>
      </c>
      <c r="D47" s="5" t="n">
        <v>18206</v>
      </c>
    </row>
    <row r="48">
      <c r="A48" s="4" t="inlineStr">
        <is>
          <t>Reinsurance Recoverable | Fair Value, Measurements, Recurring</t>
        </is>
      </c>
    </row>
    <row r="49">
      <c r="A49" s="3" t="inlineStr">
        <is>
          <t>Fair Value, Assets and Liabilities Measured on Recurring Basis [Line Items]</t>
        </is>
      </c>
    </row>
    <row r="50">
      <c r="A50" s="4" t="inlineStr">
        <is>
          <t>Other assets</t>
        </is>
      </c>
      <c r="B50" s="4" t="inlineStr">
        <is>
          <t>[5]</t>
        </is>
      </c>
      <c r="C50" s="5" t="n">
        <v>6297</v>
      </c>
      <c r="D50" s="5" t="n">
        <v>18206</v>
      </c>
    </row>
    <row r="51">
      <c r="A51" s="4" t="inlineStr">
        <is>
          <t>Variable Annuity and Variable Life Insurance Contracts</t>
        </is>
      </c>
    </row>
    <row r="52">
      <c r="A52" s="3" t="inlineStr">
        <is>
          <t>Fair Value, Assets and Liabilities Measured on Recurring Basis [Line Items]</t>
        </is>
      </c>
    </row>
    <row r="53">
      <c r="A53" s="4" t="inlineStr">
        <is>
          <t>Policy liabilities and Policy Account Balances</t>
        </is>
      </c>
      <c r="C53" s="5" t="n">
        <v>266422</v>
      </c>
      <c r="D53" s="5" t="n">
        <v>300739</v>
      </c>
    </row>
    <row r="54">
      <c r="A54" s="4" t="inlineStr">
        <is>
          <t>Variable Annuity and Variable Life Insurance Contracts | Fair Value, Measurements, Recurring</t>
        </is>
      </c>
    </row>
    <row r="55">
      <c r="A55" s="3" t="inlineStr">
        <is>
          <t>Fair Value, Assets and Liabilities Measured on Recurring Basis [Line Items]</t>
        </is>
      </c>
    </row>
    <row r="56">
      <c r="A56" s="4" t="inlineStr">
        <is>
          <t>Policy liabilities and Policy Account Balances</t>
        </is>
      </c>
      <c r="B56" s="4" t="inlineStr">
        <is>
          <t>[6]</t>
        </is>
      </c>
      <c r="C56" s="5" t="n">
        <v>266422</v>
      </c>
      <c r="D56" s="5" t="n">
        <v>300739</v>
      </c>
    </row>
    <row r="57">
      <c r="A57" s="4" t="inlineStr">
        <is>
          <t>Loans Held-for-Sale | Fair Value, Measurements, Recurring</t>
        </is>
      </c>
    </row>
    <row r="58">
      <c r="A58" s="3" t="inlineStr">
        <is>
          <t>Fair Value, Assets and Liabilities Measured on Recurring Basis [Line Items]</t>
        </is>
      </c>
    </row>
    <row r="59">
      <c r="A59" s="4" t="inlineStr">
        <is>
          <t>Fair value measured on recurring basis investments</t>
        </is>
      </c>
      <c r="B59" s="4" t="inlineStr">
        <is>
          <t>[7]</t>
        </is>
      </c>
      <c r="C59" s="5" t="n">
        <v>63272</v>
      </c>
      <c r="D59" s="5" t="n">
        <v>90893</v>
      </c>
    </row>
    <row r="60">
      <c r="A60" s="4" t="inlineStr">
        <is>
          <t>Available-for-sale securities | Corporate debt securities | Fair Value, Measurements, Recurring</t>
        </is>
      </c>
    </row>
    <row r="61">
      <c r="A61" s="3" t="inlineStr">
        <is>
          <t>Fair Value, Assets and Liabilities Measured on Recurring Basis [Line Items]</t>
        </is>
      </c>
    </row>
    <row r="62">
      <c r="A62" s="4" t="inlineStr">
        <is>
          <t>Fair value measured on recurring basis investments</t>
        </is>
      </c>
      <c r="B62" s="4" t="inlineStr">
        <is>
          <t>[8]</t>
        </is>
      </c>
      <c r="C62" s="5" t="n">
        <v>742251</v>
      </c>
      <c r="D62" s="5" t="n">
        <v>596477</v>
      </c>
    </row>
    <row r="63">
      <c r="A63" s="4" t="inlineStr">
        <is>
          <t>Available-for-sale securities | Japanese prefectural and foreign municipal bond securities | Fair Value, Measurements, Recurring</t>
        </is>
      </c>
    </row>
    <row r="64">
      <c r="A64" s="3" t="inlineStr">
        <is>
          <t>Fair Value, Assets and Liabilities Measured on Recurring Basis [Line Items]</t>
        </is>
      </c>
    </row>
    <row r="65">
      <c r="A65" s="4" t="inlineStr">
        <is>
          <t>Fair value measured on recurring basis investments</t>
        </is>
      </c>
      <c r="C65" s="5" t="n">
        <v>276276</v>
      </c>
      <c r="D65" s="5" t="n">
        <v>250355</v>
      </c>
    </row>
    <row r="66">
      <c r="A66" s="4" t="inlineStr">
        <is>
          <t>Available-for-sale securities | CMBS and RMBS in the Americas | Fair Value, Measurements, Recurring</t>
        </is>
      </c>
    </row>
    <row r="67">
      <c r="A67" s="3" t="inlineStr">
        <is>
          <t>Fair Value, Assets and Liabilities Measured on Recurring Basis [Line Items]</t>
        </is>
      </c>
    </row>
    <row r="68">
      <c r="A68" s="4" t="inlineStr">
        <is>
          <t>Fair value measured on recurring basis investments</t>
        </is>
      </c>
      <c r="C68" s="5" t="n">
        <v>34457</v>
      </c>
      <c r="D68" s="5" t="n">
        <v>48672</v>
      </c>
    </row>
    <row r="69">
      <c r="A69" s="4" t="inlineStr">
        <is>
          <t>Available-for-sale securities | Other asset-backed securities and debt securities | Fair Value, Measurements, Recurring</t>
        </is>
      </c>
    </row>
    <row r="70">
      <c r="A70" s="3" t="inlineStr">
        <is>
          <t>Fair Value, Assets and Liabilities Measured on Recurring Basis [Line Items]</t>
        </is>
      </c>
    </row>
    <row r="71">
      <c r="A71" s="4" t="inlineStr">
        <is>
          <t>Fair value measured on recurring basis investments</t>
        </is>
      </c>
      <c r="C71" s="5" t="n">
        <v>129775</v>
      </c>
      <c r="D71" s="5" t="n">
        <v>81736</v>
      </c>
    </row>
    <row r="72">
      <c r="A72" s="4" t="inlineStr">
        <is>
          <t>Trading Debt Securities | Fair Value, Measurements, Recurring</t>
        </is>
      </c>
    </row>
    <row r="73">
      <c r="A73" s="3" t="inlineStr">
        <is>
          <t>Fair Value, Assets and Liabilities Measured on Recurring Basis [Line Items]</t>
        </is>
      </c>
    </row>
    <row r="74">
      <c r="A74" s="4" t="inlineStr">
        <is>
          <t>Fair value measured on recurring basis investments</t>
        </is>
      </c>
      <c r="C74" s="5" t="n">
        <v>2654</v>
      </c>
      <c r="D74" s="5" t="n">
        <v>7431</v>
      </c>
    </row>
    <row r="75">
      <c r="A75" s="4" t="inlineStr">
        <is>
          <t>Available-for-sale Debt Securities | Fair Value, Measurements, Recurring</t>
        </is>
      </c>
    </row>
    <row r="76">
      <c r="A76" s="3" t="inlineStr">
        <is>
          <t>Fair Value, Assets and Liabilities Measured on Recurring Basis [Line Items]</t>
        </is>
      </c>
    </row>
    <row r="77">
      <c r="A77" s="4" t="inlineStr">
        <is>
          <t>Fair value measured on recurring basis investments</t>
        </is>
      </c>
      <c r="C77" s="5" t="n">
        <v>2003917</v>
      </c>
      <c r="D77" s="5" t="n">
        <v>1631185</v>
      </c>
    </row>
    <row r="78">
      <c r="A78" s="4" t="inlineStr">
        <is>
          <t>Foreign currency swap agreements | Fair Value, Measurements, Recurring</t>
        </is>
      </c>
    </row>
    <row r="79">
      <c r="A79" s="3" t="inlineStr">
        <is>
          <t>Fair Value, Assets and Liabilities Measured on Recurring Basis [Line Items]</t>
        </is>
      </c>
    </row>
    <row r="80">
      <c r="A80" s="4" t="inlineStr">
        <is>
          <t>Derivative assets, gross amounts recognized</t>
        </is>
      </c>
      <c r="C80" s="5" t="n">
        <v>146</v>
      </c>
      <c r="D80" s="5" t="n">
        <v>5079</v>
      </c>
    </row>
    <row r="81">
      <c r="A81" s="4" t="inlineStr">
        <is>
          <t>Derivative liabilities, gross amounts recognized</t>
        </is>
      </c>
      <c r="C81" s="5" t="n">
        <v>4459</v>
      </c>
      <c r="D81" s="5" t="n">
        <v>137</v>
      </c>
    </row>
    <row r="82">
      <c r="A82" s="4" t="inlineStr">
        <is>
          <t>Level 1</t>
        </is>
      </c>
    </row>
    <row r="83">
      <c r="A83" s="3" t="inlineStr">
        <is>
          <t>Fair Value, Assets and Liabilities Measured on Recurring Basis [Line Items]</t>
        </is>
      </c>
    </row>
    <row r="84">
      <c r="A84" s="4" t="inlineStr">
        <is>
          <t>Derivative assets, net amounts presented in the consolidated balance sheets, assets</t>
        </is>
      </c>
      <c r="B84" s="4" t="inlineStr">
        <is>
          <t>[9]</t>
        </is>
      </c>
      <c r="C84" s="5" t="n">
        <v>0</v>
      </c>
      <c r="D84" s="5" t="n">
        <v>0</v>
      </c>
    </row>
    <row r="85">
      <c r="A85" s="4" t="inlineStr">
        <is>
          <t>Derivative liabilities, net amounts presented in the consolidated balance sheets, liabilities</t>
        </is>
      </c>
      <c r="B85" s="4" t="inlineStr">
        <is>
          <t>[9]</t>
        </is>
      </c>
      <c r="C85" s="5" t="n">
        <v>0</v>
      </c>
      <c r="D85" s="5" t="n">
        <v>0</v>
      </c>
    </row>
    <row r="86">
      <c r="A86" s="4" t="inlineStr">
        <is>
          <t>Level 1 | Fair Value, Measurements, Recurring</t>
        </is>
      </c>
    </row>
    <row r="87">
      <c r="A87" s="3" t="inlineStr">
        <is>
          <t>Fair Value, Assets and Liabilities Measured on Recurring Basis [Line Items]</t>
        </is>
      </c>
    </row>
    <row r="88">
      <c r="A88" s="4" t="inlineStr">
        <is>
          <t>Derivative assets, gross amounts recognized</t>
        </is>
      </c>
      <c r="C88" s="5" t="n">
        <v>352</v>
      </c>
      <c r="D88" s="5" t="n">
        <v>202</v>
      </c>
    </row>
    <row r="89">
      <c r="A89" s="4" t="inlineStr">
        <is>
          <t>Derivative assets, gross amounts offset in the consolidated balance sheets, assets</t>
        </is>
      </c>
      <c r="B89" s="4" t="inlineStr">
        <is>
          <t>[1]</t>
        </is>
      </c>
      <c r="C89" s="5" t="n">
        <v>0</v>
      </c>
      <c r="D89" s="5" t="n">
        <v>0</v>
      </c>
    </row>
    <row r="90">
      <c r="A90" s="4" t="inlineStr">
        <is>
          <t>Derivative assets, net amounts presented in the consolidated balance sheets, assets</t>
        </is>
      </c>
      <c r="C90" s="5" t="n">
        <v>0</v>
      </c>
      <c r="D90" s="5" t="n">
        <v>0</v>
      </c>
    </row>
    <row r="91">
      <c r="A91" s="4" t="inlineStr">
        <is>
          <t>Other assets</t>
        </is>
      </c>
      <c r="C91" s="5" t="n">
        <v>0</v>
      </c>
      <c r="D91" s="5" t="n">
        <v>0</v>
      </c>
    </row>
    <row r="92">
      <c r="A92" s="4" t="inlineStr">
        <is>
          <t>Total financial assets</t>
        </is>
      </c>
      <c r="C92" s="5" t="n">
        <v>88403</v>
      </c>
      <c r="D92" s="5" t="n">
        <v>80092</v>
      </c>
    </row>
    <row r="93">
      <c r="A93" s="4" t="inlineStr">
        <is>
          <t>Derivative liabilities, gross amounts recognized</t>
        </is>
      </c>
      <c r="C93" s="5" t="n">
        <v>475</v>
      </c>
      <c r="D93" s="5" t="n">
        <v>2471</v>
      </c>
    </row>
    <row r="94">
      <c r="A94" s="4" t="inlineStr">
        <is>
          <t>Derivative liabilities, gross amounts offset in the consolidated balance sheets, liabilities</t>
        </is>
      </c>
      <c r="B94" s="4" t="inlineStr">
        <is>
          <t>[1]</t>
        </is>
      </c>
      <c r="C94" s="5" t="n">
        <v>0</v>
      </c>
      <c r="D94" s="5" t="n">
        <v>0</v>
      </c>
    </row>
    <row r="95">
      <c r="A95" s="4" t="inlineStr">
        <is>
          <t>Derivative liabilities, net amounts presented in the consolidated balance sheets, liabilities</t>
        </is>
      </c>
      <c r="C95" s="5" t="n">
        <v>0</v>
      </c>
      <c r="D95" s="5" t="n">
        <v>0</v>
      </c>
    </row>
    <row r="96">
      <c r="A96" s="4" t="inlineStr">
        <is>
          <t>Policy liabilities and Policy Account Balances</t>
        </is>
      </c>
      <c r="C96" s="5" t="n">
        <v>0</v>
      </c>
      <c r="D96" s="5" t="n">
        <v>0</v>
      </c>
    </row>
    <row r="97">
      <c r="A97" s="4" t="inlineStr">
        <is>
          <t>Total financial liabilities</t>
        </is>
      </c>
      <c r="C97" s="5" t="n">
        <v>475</v>
      </c>
      <c r="D97" s="5" t="n">
        <v>2471</v>
      </c>
    </row>
    <row r="98">
      <c r="A98" s="4" t="inlineStr">
        <is>
          <t>Level 1 | Interest rate swap agreements | Fair Value, Measurements, Recurring</t>
        </is>
      </c>
    </row>
    <row r="99">
      <c r="A99" s="3" t="inlineStr">
        <is>
          <t>Fair Value, Assets and Liabilities Measured on Recurring Basis [Line Items]</t>
        </is>
      </c>
    </row>
    <row r="100">
      <c r="A100" s="4" t="inlineStr">
        <is>
          <t>Derivative assets, gross amounts recognized</t>
        </is>
      </c>
      <c r="C100" s="5" t="n">
        <v>0</v>
      </c>
    </row>
    <row r="101">
      <c r="A101" s="4" t="inlineStr">
        <is>
          <t>Derivative liabilities, gross amounts recognized</t>
        </is>
      </c>
      <c r="C101" s="5" t="n">
        <v>0</v>
      </c>
      <c r="D101" s="5" t="n">
        <v>0</v>
      </c>
    </row>
    <row r="102">
      <c r="A102" s="4" t="inlineStr">
        <is>
          <t>Level 1 | Futures, foreign exchange contracts | Fair Value, Measurements, Recurring</t>
        </is>
      </c>
    </row>
    <row r="103">
      <c r="A103" s="3" t="inlineStr">
        <is>
          <t>Fair Value, Assets and Liabilities Measured on Recurring Basis [Line Items]</t>
        </is>
      </c>
    </row>
    <row r="104">
      <c r="A104" s="4" t="inlineStr">
        <is>
          <t>Derivative assets, gross amounts recognized</t>
        </is>
      </c>
      <c r="C104" s="5" t="n">
        <v>352</v>
      </c>
      <c r="D104" s="5" t="n">
        <v>202</v>
      </c>
    </row>
    <row r="105">
      <c r="A105" s="4" t="inlineStr">
        <is>
          <t>Derivative liabilities, gross amounts recognized</t>
        </is>
      </c>
      <c r="C105" s="5" t="n">
        <v>475</v>
      </c>
      <c r="D105" s="5" t="n">
        <v>2471</v>
      </c>
    </row>
    <row r="106">
      <c r="A106" s="4" t="inlineStr">
        <is>
          <t>Level 1 | Credit derivatives held | Fair Value, Measurements, Recurring</t>
        </is>
      </c>
    </row>
    <row r="107">
      <c r="A107" s="3" t="inlineStr">
        <is>
          <t>Fair Value, Assets and Liabilities Measured on Recurring Basis [Line Items]</t>
        </is>
      </c>
    </row>
    <row r="108">
      <c r="A108" s="4" t="inlineStr">
        <is>
          <t>Derivative liabilities, gross amounts recognized</t>
        </is>
      </c>
      <c r="C108" s="5" t="n">
        <v>0</v>
      </c>
    </row>
    <row r="109">
      <c r="A109" s="4" t="inlineStr">
        <is>
          <t>Level 1 | Equity securities | Fair Value, Measurements, Recurring</t>
        </is>
      </c>
    </row>
    <row r="110">
      <c r="A110" s="3" t="inlineStr">
        <is>
          <t>Fair Value, Assets and Liabilities Measured on Recurring Basis [Line Items]</t>
        </is>
      </c>
    </row>
    <row r="111">
      <c r="A111" s="4" t="inlineStr">
        <is>
          <t>Fair value measured on recurring basis investments</t>
        </is>
      </c>
      <c r="B111" s="4" t="inlineStr">
        <is>
          <t>[2],[3]</t>
        </is>
      </c>
      <c r="C111" s="5" t="n">
        <v>82039</v>
      </c>
      <c r="D111" s="5" t="n">
        <v>58400</v>
      </c>
    </row>
    <row r="112">
      <c r="A112" s="4" t="inlineStr">
        <is>
          <t>Level 1 | Japanese and foreign government bond securities | Fair Value, Measurements, Recurring</t>
        </is>
      </c>
    </row>
    <row r="113">
      <c r="A113" s="3" t="inlineStr">
        <is>
          <t>Fair Value, Assets and Liabilities Measured on Recurring Basis [Line Items]</t>
        </is>
      </c>
    </row>
    <row r="114">
      <c r="A114" s="4" t="inlineStr">
        <is>
          <t>Fair value measured on recurring basis investments</t>
        </is>
      </c>
      <c r="B114" s="4" t="inlineStr">
        <is>
          <t>[4]</t>
        </is>
      </c>
      <c r="C114" s="5" t="n">
        <v>3105</v>
      </c>
      <c r="D114" s="5" t="n">
        <v>3301</v>
      </c>
    </row>
    <row r="115">
      <c r="A115" s="4" t="inlineStr">
        <is>
          <t>Level 1 | Japanese prefectural and foreign municipal bond securities | Fair Value, Measurements, Recurring</t>
        </is>
      </c>
    </row>
    <row r="116">
      <c r="A116" s="3" t="inlineStr">
        <is>
          <t>Fair Value, Assets and Liabilities Measured on Recurring Basis [Line Items]</t>
        </is>
      </c>
    </row>
    <row r="117">
      <c r="A117" s="4" t="inlineStr">
        <is>
          <t>Fair value measured on recurring basis investments</t>
        </is>
      </c>
      <c r="C117" s="5" t="n">
        <v>0</v>
      </c>
      <c r="D117" s="5" t="n">
        <v>0</v>
      </c>
    </row>
    <row r="118">
      <c r="A118" s="4" t="inlineStr">
        <is>
          <t>Level 1 | Options held/written and other | Fair Value, Measurements, Recurring</t>
        </is>
      </c>
    </row>
    <row r="119">
      <c r="A119" s="3" t="inlineStr">
        <is>
          <t>Fair Value, Assets and Liabilities Measured on Recurring Basis [Line Items]</t>
        </is>
      </c>
    </row>
    <row r="120">
      <c r="A120" s="4" t="inlineStr">
        <is>
          <t>Derivative assets, gross amounts recognized</t>
        </is>
      </c>
      <c r="C120" s="5" t="n">
        <v>0</v>
      </c>
      <c r="D120" s="5" t="n">
        <v>0</v>
      </c>
    </row>
    <row r="121">
      <c r="A121" s="4" t="inlineStr">
        <is>
          <t>Derivative liabilities, gross amounts recognized</t>
        </is>
      </c>
      <c r="C121" s="5" t="n">
        <v>0</v>
      </c>
      <c r="D121" s="5" t="n">
        <v>0</v>
      </c>
    </row>
    <row r="122">
      <c r="A122" s="4" t="inlineStr">
        <is>
          <t>Level 1 | Reinsurance Recoverable | Fair Value, Measurements, Recurring</t>
        </is>
      </c>
    </row>
    <row r="123">
      <c r="A123" s="3" t="inlineStr">
        <is>
          <t>Fair Value, Assets and Liabilities Measured on Recurring Basis [Line Items]</t>
        </is>
      </c>
    </row>
    <row r="124">
      <c r="A124" s="4" t="inlineStr">
        <is>
          <t>Other assets</t>
        </is>
      </c>
      <c r="B124" s="4" t="inlineStr">
        <is>
          <t>[5]</t>
        </is>
      </c>
      <c r="C124" s="5" t="n">
        <v>0</v>
      </c>
      <c r="D124" s="5" t="n">
        <v>0</v>
      </c>
    </row>
    <row r="125">
      <c r="A125" s="4" t="inlineStr">
        <is>
          <t>Level 1 | Variable Annuity and Variable Life Insurance Contracts | Fair Value, Measurements, Recurring</t>
        </is>
      </c>
    </row>
    <row r="126">
      <c r="A126" s="3" t="inlineStr">
        <is>
          <t>Fair Value, Assets and Liabilities Measured on Recurring Basis [Line Items]</t>
        </is>
      </c>
    </row>
    <row r="127">
      <c r="A127" s="4" t="inlineStr">
        <is>
          <t>Policy liabilities and Policy Account Balances</t>
        </is>
      </c>
      <c r="B127" s="4" t="inlineStr">
        <is>
          <t>[6]</t>
        </is>
      </c>
      <c r="C127" s="5" t="n">
        <v>0</v>
      </c>
      <c r="D127" s="5" t="n">
        <v>0</v>
      </c>
    </row>
    <row r="128">
      <c r="A128" s="4" t="inlineStr">
        <is>
          <t>Level 1 | Loans Held-for-Sale | Fair Value, Measurements, Recurring</t>
        </is>
      </c>
    </row>
    <row r="129">
      <c r="A129" s="3" t="inlineStr">
        <is>
          <t>Fair Value, Assets and Liabilities Measured on Recurring Basis [Line Items]</t>
        </is>
      </c>
    </row>
    <row r="130">
      <c r="A130" s="4" t="inlineStr">
        <is>
          <t>Fair value measured on recurring basis investments</t>
        </is>
      </c>
      <c r="B130" s="4" t="inlineStr">
        <is>
          <t>[7]</t>
        </is>
      </c>
      <c r="C130" s="5" t="n">
        <v>0</v>
      </c>
      <c r="D130" s="5" t="n">
        <v>0</v>
      </c>
    </row>
    <row r="131">
      <c r="A131" s="4" t="inlineStr">
        <is>
          <t>Level 1 | Available-for-sale securities | Corporate debt securities | Fair Value, Measurements, Recurring</t>
        </is>
      </c>
    </row>
    <row r="132">
      <c r="A132" s="3" t="inlineStr">
        <is>
          <t>Fair Value, Assets and Liabilities Measured on Recurring Basis [Line Items]</t>
        </is>
      </c>
    </row>
    <row r="133">
      <c r="A133" s="4" t="inlineStr">
        <is>
          <t>Fair value measured on recurring basis investments</t>
        </is>
      </c>
      <c r="B133" s="4" t="inlineStr">
        <is>
          <t>[8]</t>
        </is>
      </c>
      <c r="C133" s="5" t="n">
        <v>2907</v>
      </c>
      <c r="D133" s="5" t="n">
        <v>18189</v>
      </c>
    </row>
    <row r="134">
      <c r="A134" s="4" t="inlineStr">
        <is>
          <t>Level 1 | Available-for-sale securities | CMBS and RMBS in the Americas | Fair Value, Measurements, Recurring</t>
        </is>
      </c>
    </row>
    <row r="135">
      <c r="A135" s="3" t="inlineStr">
        <is>
          <t>Fair Value, Assets and Liabilities Measured on Recurring Basis [Line Items]</t>
        </is>
      </c>
    </row>
    <row r="136">
      <c r="A136" s="4" t="inlineStr">
        <is>
          <t>Fair value measured on recurring basis investments</t>
        </is>
      </c>
      <c r="C136" s="5" t="n">
        <v>0</v>
      </c>
      <c r="D136" s="5" t="n">
        <v>0</v>
      </c>
    </row>
    <row r="137">
      <c r="A137" s="4" t="inlineStr">
        <is>
          <t>Level 1 | Available-for-sale securities | Other asset-backed securities and debt securities | Fair Value, Measurements, Recurring</t>
        </is>
      </c>
    </row>
    <row r="138">
      <c r="A138" s="3" t="inlineStr">
        <is>
          <t>Fair Value, Assets and Liabilities Measured on Recurring Basis [Line Items]</t>
        </is>
      </c>
    </row>
    <row r="139">
      <c r="A139" s="4" t="inlineStr">
        <is>
          <t>Fair value measured on recurring basis investments</t>
        </is>
      </c>
      <c r="C139" s="5" t="n">
        <v>0</v>
      </c>
      <c r="D139" s="5" t="n">
        <v>0</v>
      </c>
    </row>
    <row r="140">
      <c r="A140" s="4" t="inlineStr">
        <is>
          <t>Level 1 | Trading Debt Securities | Fair Value, Measurements, Recurring</t>
        </is>
      </c>
    </row>
    <row r="141">
      <c r="A141" s="3" t="inlineStr">
        <is>
          <t>Fair Value, Assets and Liabilities Measured on Recurring Basis [Line Items]</t>
        </is>
      </c>
    </row>
    <row r="142">
      <c r="A142" s="4" t="inlineStr">
        <is>
          <t>Fair value measured on recurring basis investments</t>
        </is>
      </c>
      <c r="C142" s="5" t="n">
        <v>0</v>
      </c>
      <c r="D142" s="5" t="n">
        <v>0</v>
      </c>
    </row>
    <row r="143">
      <c r="A143" s="4" t="inlineStr">
        <is>
          <t>Level 1 | Available-for-sale Debt Securities | Fair Value, Measurements, Recurring</t>
        </is>
      </c>
    </row>
    <row r="144">
      <c r="A144" s="3" t="inlineStr">
        <is>
          <t>Fair Value, Assets and Liabilities Measured on Recurring Basis [Line Items]</t>
        </is>
      </c>
    </row>
    <row r="145">
      <c r="A145" s="4" t="inlineStr">
        <is>
          <t>Fair value measured on recurring basis investments</t>
        </is>
      </c>
      <c r="C145" s="5" t="n">
        <v>6012</v>
      </c>
      <c r="D145" s="5" t="n">
        <v>21490</v>
      </c>
    </row>
    <row r="146">
      <c r="A146" s="4" t="inlineStr">
        <is>
          <t>Level 1 | Foreign currency swap agreements | Fair Value, Measurements, Recurring</t>
        </is>
      </c>
    </row>
    <row r="147">
      <c r="A147" s="3" t="inlineStr">
        <is>
          <t>Fair Value, Assets and Liabilities Measured on Recurring Basis [Line Items]</t>
        </is>
      </c>
    </row>
    <row r="148">
      <c r="A148" s="4" t="inlineStr">
        <is>
          <t>Derivative assets, gross amounts recognized</t>
        </is>
      </c>
      <c r="C148" s="5" t="n">
        <v>0</v>
      </c>
      <c r="D148" s="5" t="n">
        <v>0</v>
      </c>
    </row>
    <row r="149">
      <c r="A149" s="4" t="inlineStr">
        <is>
          <t>Derivative liabilities, gross amounts recognized</t>
        </is>
      </c>
      <c r="C149" s="5" t="n">
        <v>0</v>
      </c>
      <c r="D149" s="5" t="n">
        <v>0</v>
      </c>
    </row>
    <row r="150">
      <c r="A150" s="4" t="inlineStr">
        <is>
          <t>Level 2</t>
        </is>
      </c>
    </row>
    <row r="151">
      <c r="A151" s="3" t="inlineStr">
        <is>
          <t>Fair Value, Assets and Liabilities Measured on Recurring Basis [Line Items]</t>
        </is>
      </c>
    </row>
    <row r="152">
      <c r="A152" s="4" t="inlineStr">
        <is>
          <t>Derivative assets, net amounts presented in the consolidated balance sheets, assets</t>
        </is>
      </c>
      <c r="B152" s="4" t="inlineStr">
        <is>
          <t>[9]</t>
        </is>
      </c>
      <c r="C152" s="5" t="n">
        <v>0</v>
      </c>
      <c r="D152" s="5" t="n">
        <v>0</v>
      </c>
    </row>
    <row r="153">
      <c r="A153" s="4" t="inlineStr">
        <is>
          <t>Derivative liabilities, net amounts presented in the consolidated balance sheets, liabilities</t>
        </is>
      </c>
      <c r="B153" s="4" t="inlineStr">
        <is>
          <t>[9]</t>
        </is>
      </c>
      <c r="C153" s="5" t="n">
        <v>0</v>
      </c>
      <c r="D153" s="5" t="n">
        <v>0</v>
      </c>
    </row>
    <row r="154">
      <c r="A154" s="4" t="inlineStr">
        <is>
          <t>Level 2 | Fair Value, Measurements, Recurring</t>
        </is>
      </c>
    </row>
    <row r="155">
      <c r="A155" s="3" t="inlineStr">
        <is>
          <t>Fair Value, Assets and Liabilities Measured on Recurring Basis [Line Items]</t>
        </is>
      </c>
    </row>
    <row r="156">
      <c r="A156" s="4" t="inlineStr">
        <is>
          <t>Derivative assets, gross amounts recognized</t>
        </is>
      </c>
      <c r="C156" s="5" t="n">
        <v>8521</v>
      </c>
      <c r="D156" s="5" t="n">
        <v>20258</v>
      </c>
    </row>
    <row r="157">
      <c r="A157" s="4" t="inlineStr">
        <is>
          <t>Derivative assets, gross amounts offset in the consolidated balance sheets, assets</t>
        </is>
      </c>
      <c r="B157" s="4" t="inlineStr">
        <is>
          <t>[1]</t>
        </is>
      </c>
      <c r="C157" s="5" t="n">
        <v>0</v>
      </c>
      <c r="D157" s="5" t="n">
        <v>0</v>
      </c>
    </row>
    <row r="158">
      <c r="A158" s="4" t="inlineStr">
        <is>
          <t>Derivative assets, net amounts presented in the consolidated balance sheets, assets</t>
        </is>
      </c>
      <c r="C158" s="5" t="n">
        <v>0</v>
      </c>
      <c r="D158" s="5" t="n">
        <v>0</v>
      </c>
    </row>
    <row r="159">
      <c r="A159" s="4" t="inlineStr">
        <is>
          <t>Other assets</t>
        </is>
      </c>
      <c r="C159" s="5" t="n">
        <v>0</v>
      </c>
      <c r="D159" s="5" t="n">
        <v>0</v>
      </c>
    </row>
    <row r="160">
      <c r="A160" s="4" t="inlineStr">
        <is>
          <t>Total financial assets</t>
        </is>
      </c>
      <c r="C160" s="5" t="n">
        <v>2161911</v>
      </c>
      <c r="D160" s="5" t="n">
        <v>1872797</v>
      </c>
    </row>
    <row r="161">
      <c r="A161" s="4" t="inlineStr">
        <is>
          <t>Derivative liabilities, gross amounts recognized</t>
        </is>
      </c>
      <c r="C161" s="5" t="n">
        <v>70526</v>
      </c>
      <c r="D161" s="5" t="n">
        <v>71178</v>
      </c>
    </row>
    <row r="162">
      <c r="A162" s="4" t="inlineStr">
        <is>
          <t>Derivative liabilities, gross amounts offset in the consolidated balance sheets, liabilities</t>
        </is>
      </c>
      <c r="B162" s="4" t="inlineStr">
        <is>
          <t>[1]</t>
        </is>
      </c>
      <c r="C162" s="5" t="n">
        <v>0</v>
      </c>
      <c r="D162" s="5" t="n">
        <v>0</v>
      </c>
    </row>
    <row r="163">
      <c r="A163" s="4" t="inlineStr">
        <is>
          <t>Derivative liabilities, net amounts presented in the consolidated balance sheets, liabilities</t>
        </is>
      </c>
      <c r="C163" s="5" t="n">
        <v>0</v>
      </c>
      <c r="D163" s="5" t="n">
        <v>0</v>
      </c>
    </row>
    <row r="164">
      <c r="A164" s="4" t="inlineStr">
        <is>
          <t>Policy liabilities and Policy Account Balances</t>
        </is>
      </c>
      <c r="C164" s="5" t="n">
        <v>0</v>
      </c>
      <c r="D164" s="5" t="n">
        <v>0</v>
      </c>
    </row>
    <row r="165">
      <c r="A165" s="4" t="inlineStr">
        <is>
          <t>Total financial liabilities</t>
        </is>
      </c>
      <c r="C165" s="5" t="n">
        <v>70526</v>
      </c>
      <c r="D165" s="5" t="n">
        <v>71178</v>
      </c>
    </row>
    <row r="166">
      <c r="A166" s="4" t="inlineStr">
        <is>
          <t>Level 2 | Interest rate swap agreements | Fair Value, Measurements, Recurring</t>
        </is>
      </c>
    </row>
    <row r="167">
      <c r="A167" s="3" t="inlineStr">
        <is>
          <t>Fair Value, Assets and Liabilities Measured on Recurring Basis [Line Items]</t>
        </is>
      </c>
    </row>
    <row r="168">
      <c r="A168" s="4" t="inlineStr">
        <is>
          <t>Derivative assets, gross amounts recognized</t>
        </is>
      </c>
      <c r="C168" s="5" t="n">
        <v>1867</v>
      </c>
    </row>
    <row r="169">
      <c r="A169" s="4" t="inlineStr">
        <is>
          <t>Derivative liabilities, gross amounts recognized</t>
        </is>
      </c>
      <c r="C169" s="5" t="n">
        <v>23818</v>
      </c>
      <c r="D169" s="5" t="n">
        <v>44002</v>
      </c>
    </row>
    <row r="170">
      <c r="A170" s="4" t="inlineStr">
        <is>
          <t>Level 2 | Futures, foreign exchange contracts | Fair Value, Measurements, Recurring</t>
        </is>
      </c>
    </row>
    <row r="171">
      <c r="A171" s="3" t="inlineStr">
        <is>
          <t>Fair Value, Assets and Liabilities Measured on Recurring Basis [Line Items]</t>
        </is>
      </c>
    </row>
    <row r="172">
      <c r="A172" s="4" t="inlineStr">
        <is>
          <t>Derivative assets, gross amounts recognized</t>
        </is>
      </c>
      <c r="C172" s="5" t="n">
        <v>827</v>
      </c>
      <c r="D172" s="5" t="n">
        <v>13063</v>
      </c>
    </row>
    <row r="173">
      <c r="A173" s="4" t="inlineStr">
        <is>
          <t>Derivative liabilities, gross amounts recognized</t>
        </is>
      </c>
      <c r="C173" s="5" t="n">
        <v>25264</v>
      </c>
      <c r="D173" s="5" t="n">
        <v>7035</v>
      </c>
    </row>
    <row r="174">
      <c r="A174" s="4" t="inlineStr">
        <is>
          <t>Level 2 | Credit derivatives held | Fair Value, Measurements, Recurring</t>
        </is>
      </c>
    </row>
    <row r="175">
      <c r="A175" s="3" t="inlineStr">
        <is>
          <t>Fair Value, Assets and Liabilities Measured on Recurring Basis [Line Items]</t>
        </is>
      </c>
    </row>
    <row r="176">
      <c r="A176" s="4" t="inlineStr">
        <is>
          <t>Derivative liabilities, gross amounts recognized</t>
        </is>
      </c>
      <c r="C176" s="5" t="n">
        <v>9</v>
      </c>
    </row>
    <row r="177">
      <c r="A177" s="4" t="inlineStr">
        <is>
          <t>Level 2 | Equity securities | Fair Value, Measurements, Recurring</t>
        </is>
      </c>
    </row>
    <row r="178">
      <c r="A178" s="3" t="inlineStr">
        <is>
          <t>Fair Value, Assets and Liabilities Measured on Recurring Basis [Line Items]</t>
        </is>
      </c>
    </row>
    <row r="179">
      <c r="A179" s="4" t="inlineStr">
        <is>
          <t>Fair value measured on recurring basis investments</t>
        </is>
      </c>
      <c r="B179" s="4" t="inlineStr">
        <is>
          <t>[2],[3]</t>
        </is>
      </c>
      <c r="C179" s="5" t="n">
        <v>223016</v>
      </c>
      <c r="D179" s="5" t="n">
        <v>232873</v>
      </c>
    </row>
    <row r="180">
      <c r="A180" s="4" t="inlineStr">
        <is>
          <t>Level 2 | Japanese and foreign government bond securities | Fair Value, Measurements, Recurring</t>
        </is>
      </c>
    </row>
    <row r="181">
      <c r="A181" s="3" t="inlineStr">
        <is>
          <t>Fair Value, Assets and Liabilities Measured on Recurring Basis [Line Items]</t>
        </is>
      </c>
    </row>
    <row r="182">
      <c r="A182" s="4" t="inlineStr">
        <is>
          <t>Fair value measured on recurring basis investments</t>
        </is>
      </c>
      <c r="B182" s="4" t="inlineStr">
        <is>
          <t>[4]</t>
        </is>
      </c>
      <c r="C182" s="5" t="n">
        <v>818053</v>
      </c>
      <c r="D182" s="5" t="n">
        <v>650644</v>
      </c>
    </row>
    <row r="183">
      <c r="A183" s="4" t="inlineStr">
        <is>
          <t>Level 2 | Japanese prefectural and foreign municipal bond securities | Fair Value, Measurements, Recurring</t>
        </is>
      </c>
    </row>
    <row r="184">
      <c r="A184" s="3" t="inlineStr">
        <is>
          <t>Fair Value, Assets and Liabilities Measured on Recurring Basis [Line Items]</t>
        </is>
      </c>
    </row>
    <row r="185">
      <c r="A185" s="4" t="inlineStr">
        <is>
          <t>Fair value measured on recurring basis investments</t>
        </is>
      </c>
      <c r="C185" s="5" t="n">
        <v>273515</v>
      </c>
      <c r="D185" s="5" t="n">
        <v>247523</v>
      </c>
    </row>
    <row r="186">
      <c r="A186" s="4" t="inlineStr">
        <is>
          <t>Level 2 | Options held/written and other | Fair Value, Measurements, Recurring</t>
        </is>
      </c>
    </row>
    <row r="187">
      <c r="A187" s="3" t="inlineStr">
        <is>
          <t>Fair Value, Assets and Liabilities Measured on Recurring Basis [Line Items]</t>
        </is>
      </c>
    </row>
    <row r="188">
      <c r="A188" s="4" t="inlineStr">
        <is>
          <t>Derivative assets, gross amounts recognized</t>
        </is>
      </c>
      <c r="C188" s="5" t="n">
        <v>5681</v>
      </c>
      <c r="D188" s="5" t="n">
        <v>2116</v>
      </c>
    </row>
    <row r="189">
      <c r="A189" s="4" t="inlineStr">
        <is>
          <t>Derivative liabilities, gross amounts recognized</t>
        </is>
      </c>
      <c r="C189" s="5" t="n">
        <v>16976</v>
      </c>
      <c r="D189" s="5" t="n">
        <v>20004</v>
      </c>
    </row>
    <row r="190">
      <c r="A190" s="4" t="inlineStr">
        <is>
          <t>Level 2 | Reinsurance Recoverable | Fair Value, Measurements, Recurring</t>
        </is>
      </c>
    </row>
    <row r="191">
      <c r="A191" s="3" t="inlineStr">
        <is>
          <t>Fair Value, Assets and Liabilities Measured on Recurring Basis [Line Items]</t>
        </is>
      </c>
    </row>
    <row r="192">
      <c r="A192" s="4" t="inlineStr">
        <is>
          <t>Other assets</t>
        </is>
      </c>
      <c r="B192" s="4" t="inlineStr">
        <is>
          <t>[5]</t>
        </is>
      </c>
      <c r="C192" s="5" t="n">
        <v>0</v>
      </c>
      <c r="D192" s="5" t="n">
        <v>0</v>
      </c>
    </row>
    <row r="193">
      <c r="A193" s="4" t="inlineStr">
        <is>
          <t>Level 2 | Variable Annuity and Variable Life Insurance Contracts | Fair Value, Measurements, Recurring</t>
        </is>
      </c>
    </row>
    <row r="194">
      <c r="A194" s="3" t="inlineStr">
        <is>
          <t>Fair Value, Assets and Liabilities Measured on Recurring Basis [Line Items]</t>
        </is>
      </c>
    </row>
    <row r="195">
      <c r="A195" s="4" t="inlineStr">
        <is>
          <t>Policy liabilities and Policy Account Balances</t>
        </is>
      </c>
      <c r="B195" s="4" t="inlineStr">
        <is>
          <t>[6]</t>
        </is>
      </c>
      <c r="C195" s="5" t="n">
        <v>0</v>
      </c>
      <c r="D195" s="5" t="n">
        <v>0</v>
      </c>
    </row>
    <row r="196">
      <c r="A196" s="4" t="inlineStr">
        <is>
          <t>Level 2 | Loans Held-for-Sale | Fair Value, Measurements, Recurring</t>
        </is>
      </c>
    </row>
    <row r="197">
      <c r="A197" s="3" t="inlineStr">
        <is>
          <t>Fair Value, Assets and Liabilities Measured on Recurring Basis [Line Items]</t>
        </is>
      </c>
    </row>
    <row r="198">
      <c r="A198" s="4" t="inlineStr">
        <is>
          <t>Fair value measured on recurring basis investments</t>
        </is>
      </c>
      <c r="B198" s="4" t="inlineStr">
        <is>
          <t>[7]</t>
        </is>
      </c>
      <c r="C198" s="5" t="n">
        <v>63272</v>
      </c>
      <c r="D198" s="5" t="n">
        <v>90893</v>
      </c>
    </row>
    <row r="199">
      <c r="A199" s="4" t="inlineStr">
        <is>
          <t>Level 2 | Available-for-sale securities | Corporate debt securities | Fair Value, Measurements, Recurring</t>
        </is>
      </c>
    </row>
    <row r="200">
      <c r="A200" s="3" t="inlineStr">
        <is>
          <t>Fair Value, Assets and Liabilities Measured on Recurring Basis [Line Items]</t>
        </is>
      </c>
    </row>
    <row r="201">
      <c r="A201" s="4" t="inlineStr">
        <is>
          <t>Fair value measured on recurring basis investments</t>
        </is>
      </c>
      <c r="B201" s="4" t="inlineStr">
        <is>
          <t>[8]</t>
        </is>
      </c>
      <c r="C201" s="5" t="n">
        <v>738323</v>
      </c>
      <c r="D201" s="5" t="n">
        <v>574294</v>
      </c>
    </row>
    <row r="202">
      <c r="A202" s="4" t="inlineStr">
        <is>
          <t>Level 2 | Available-for-sale securities | CMBS and RMBS in the Americas | Fair Value, Measurements, Recurring</t>
        </is>
      </c>
    </row>
    <row r="203">
      <c r="A203" s="3" t="inlineStr">
        <is>
          <t>Fair Value, Assets and Liabilities Measured on Recurring Basis [Line Items]</t>
        </is>
      </c>
    </row>
    <row r="204">
      <c r="A204" s="4" t="inlineStr">
        <is>
          <t>Fair value measured on recurring basis investments</t>
        </is>
      </c>
      <c r="C204" s="5" t="n">
        <v>34457</v>
      </c>
      <c r="D204" s="5" t="n">
        <v>48672</v>
      </c>
    </row>
    <row r="205">
      <c r="A205" s="4" t="inlineStr">
        <is>
          <t>Level 2 | Available-for-sale securities | Other asset-backed securities and debt securities | Fair Value, Measurements, Recurring</t>
        </is>
      </c>
    </row>
    <row r="206">
      <c r="A206" s="3" t="inlineStr">
        <is>
          <t>Fair Value, Assets and Liabilities Measured on Recurring Basis [Line Items]</t>
        </is>
      </c>
    </row>
    <row r="207">
      <c r="A207" s="4" t="inlineStr">
        <is>
          <t>Fair value measured on recurring basis investments</t>
        </is>
      </c>
      <c r="C207" s="5" t="n">
        <v>100</v>
      </c>
      <c r="D207" s="5" t="n">
        <v>209</v>
      </c>
    </row>
    <row r="208">
      <c r="A208" s="4" t="inlineStr">
        <is>
          <t>Level 2 | Trading Debt Securities | Fair Value, Measurements, Recurring</t>
        </is>
      </c>
    </row>
    <row r="209">
      <c r="A209" s="3" t="inlineStr">
        <is>
          <t>Fair Value, Assets and Liabilities Measured on Recurring Basis [Line Items]</t>
        </is>
      </c>
    </row>
    <row r="210">
      <c r="A210" s="4" t="inlineStr">
        <is>
          <t>Fair value measured on recurring basis investments</t>
        </is>
      </c>
      <c r="C210" s="5" t="n">
        <v>2654</v>
      </c>
      <c r="D210" s="5" t="n">
        <v>7431</v>
      </c>
    </row>
    <row r="211">
      <c r="A211" s="4" t="inlineStr">
        <is>
          <t>Level 2 | Available-for-sale Debt Securities | Fair Value, Measurements, Recurring</t>
        </is>
      </c>
    </row>
    <row r="212">
      <c r="A212" s="3" t="inlineStr">
        <is>
          <t>Fair Value, Assets and Liabilities Measured on Recurring Basis [Line Items]</t>
        </is>
      </c>
    </row>
    <row r="213">
      <c r="A213" s="4" t="inlineStr">
        <is>
          <t>Fair value measured on recurring basis investments</t>
        </is>
      </c>
      <c r="C213" s="5" t="n">
        <v>1864448</v>
      </c>
      <c r="D213" s="5" t="n">
        <v>1521342</v>
      </c>
    </row>
    <row r="214">
      <c r="A214" s="4" t="inlineStr">
        <is>
          <t>Level 2 | Foreign currency swap agreements | Fair Value, Measurements, Recurring</t>
        </is>
      </c>
    </row>
    <row r="215">
      <c r="A215" s="3" t="inlineStr">
        <is>
          <t>Fair Value, Assets and Liabilities Measured on Recurring Basis [Line Items]</t>
        </is>
      </c>
    </row>
    <row r="216">
      <c r="A216" s="4" t="inlineStr">
        <is>
          <t>Derivative assets, gross amounts recognized</t>
        </is>
      </c>
      <c r="C216" s="5" t="n">
        <v>146</v>
      </c>
      <c r="D216" s="5" t="n">
        <v>5079</v>
      </c>
    </row>
    <row r="217">
      <c r="A217" s="4" t="inlineStr">
        <is>
          <t>Derivative liabilities, gross amounts recognized</t>
        </is>
      </c>
      <c r="C217" s="5" t="n">
        <v>4459</v>
      </c>
      <c r="D217" s="5" t="n">
        <v>137</v>
      </c>
    </row>
    <row r="218">
      <c r="A218" s="4" t="inlineStr">
        <is>
          <t>Level 3</t>
        </is>
      </c>
    </row>
    <row r="219">
      <c r="A219" s="3" t="inlineStr">
        <is>
          <t>Fair Value, Assets and Liabilities Measured on Recurring Basis [Line Items]</t>
        </is>
      </c>
    </row>
    <row r="220">
      <c r="A220" s="4" t="inlineStr">
        <is>
          <t>Derivative assets, net amounts presented in the consolidated balance sheets, assets</t>
        </is>
      </c>
      <c r="B220" s="4" t="inlineStr">
        <is>
          <t>[9]</t>
        </is>
      </c>
      <c r="C220" s="5" t="n">
        <v>0</v>
      </c>
      <c r="D220" s="5" t="n">
        <v>0</v>
      </c>
    </row>
    <row r="221">
      <c r="A221" s="4" t="inlineStr">
        <is>
          <t>Total financial assets</t>
        </is>
      </c>
      <c r="C221" s="5" t="n">
        <v>244987</v>
      </c>
      <c r="D221" s="5" t="n">
        <v>209690</v>
      </c>
    </row>
    <row r="222">
      <c r="A222" s="4" t="inlineStr">
        <is>
          <t>Derivative liabilities, net amounts presented in the consolidated balance sheets, liabilities</t>
        </is>
      </c>
      <c r="B222" s="4" t="inlineStr">
        <is>
          <t>[9]</t>
        </is>
      </c>
      <c r="C222" s="5" t="n">
        <v>0</v>
      </c>
      <c r="D222" s="5" t="n">
        <v>0</v>
      </c>
    </row>
    <row r="223">
      <c r="A223" s="4" t="inlineStr">
        <is>
          <t>Total financial liabilities</t>
        </is>
      </c>
      <c r="C223" s="5" t="n">
        <v>266455</v>
      </c>
      <c r="D223" s="5" t="n">
        <v>300739</v>
      </c>
    </row>
    <row r="224">
      <c r="A224" s="4" t="inlineStr">
        <is>
          <t>Level 3 | Fair Value, Measurements, Recurring</t>
        </is>
      </c>
    </row>
    <row r="225">
      <c r="A225" s="3" t="inlineStr">
        <is>
          <t>Fair Value, Assets and Liabilities Measured on Recurring Basis [Line Items]</t>
        </is>
      </c>
    </row>
    <row r="226">
      <c r="A226" s="4" t="inlineStr">
        <is>
          <t>Derivative assets, gross amounts recognized</t>
        </is>
      </c>
      <c r="C226" s="5" t="n">
        <v>13823</v>
      </c>
      <c r="D226" s="5" t="n">
        <v>19230</v>
      </c>
    </row>
    <row r="227">
      <c r="A227" s="4" t="inlineStr">
        <is>
          <t>Derivative assets, gross amounts offset in the consolidated balance sheets, assets</t>
        </is>
      </c>
      <c r="B227" s="4" t="inlineStr">
        <is>
          <t>[1]</t>
        </is>
      </c>
      <c r="C227" s="5" t="n">
        <v>0</v>
      </c>
      <c r="D227" s="5" t="n">
        <v>0</v>
      </c>
    </row>
    <row r="228">
      <c r="A228" s="4" t="inlineStr">
        <is>
          <t>Derivative assets, net amounts presented in the consolidated balance sheets, assets</t>
        </is>
      </c>
      <c r="C228" s="5" t="n">
        <v>0</v>
      </c>
      <c r="D228" s="5" t="n">
        <v>0</v>
      </c>
    </row>
    <row r="229">
      <c r="A229" s="4" t="inlineStr">
        <is>
          <t>Other assets</t>
        </is>
      </c>
      <c r="C229" s="5" t="n">
        <v>6297</v>
      </c>
      <c r="D229" s="5" t="n">
        <v>18206</v>
      </c>
    </row>
    <row r="230">
      <c r="A230" s="4" t="inlineStr">
        <is>
          <t>Total financial assets</t>
        </is>
      </c>
      <c r="C230" s="5" t="n">
        <v>244987</v>
      </c>
      <c r="D230" s="5" t="n">
        <v>209690</v>
      </c>
    </row>
    <row r="231">
      <c r="A231" s="4" t="inlineStr">
        <is>
          <t>Derivative liabilities, gross amounts recognized</t>
        </is>
      </c>
      <c r="C231" s="5" t="n">
        <v>33</v>
      </c>
      <c r="D231" s="5" t="n">
        <v>0</v>
      </c>
    </row>
    <row r="232">
      <c r="A232" s="4" t="inlineStr">
        <is>
          <t>Derivative liabilities, gross amounts offset in the consolidated balance sheets, liabilities</t>
        </is>
      </c>
      <c r="B232" s="4" t="inlineStr">
        <is>
          <t>[1]</t>
        </is>
      </c>
      <c r="C232" s="5" t="n">
        <v>0</v>
      </c>
      <c r="D232" s="5" t="n">
        <v>0</v>
      </c>
    </row>
    <row r="233">
      <c r="A233" s="4" t="inlineStr">
        <is>
          <t>Derivative liabilities, net amounts presented in the consolidated balance sheets, liabilities</t>
        </is>
      </c>
      <c r="C233" s="5" t="n">
        <v>0</v>
      </c>
      <c r="D233" s="5" t="n">
        <v>0</v>
      </c>
    </row>
    <row r="234">
      <c r="A234" s="4" t="inlineStr">
        <is>
          <t>Policy liabilities and Policy Account Balances</t>
        </is>
      </c>
      <c r="C234" s="5" t="n">
        <v>266422</v>
      </c>
      <c r="D234" s="5" t="n">
        <v>300739</v>
      </c>
    </row>
    <row r="235">
      <c r="A235" s="4" t="inlineStr">
        <is>
          <t>Total financial liabilities</t>
        </is>
      </c>
      <c r="C235" s="5" t="n">
        <v>266455</v>
      </c>
      <c r="D235" s="5" t="n">
        <v>300739</v>
      </c>
    </row>
    <row r="236">
      <c r="A236" s="4" t="inlineStr">
        <is>
          <t>Level 3 | Interest rate swap agreements | Fair Value, Measurements, Recurring</t>
        </is>
      </c>
    </row>
    <row r="237">
      <c r="A237" s="3" t="inlineStr">
        <is>
          <t>Fair Value, Assets and Liabilities Measured on Recurring Basis [Line Items]</t>
        </is>
      </c>
    </row>
    <row r="238">
      <c r="A238" s="4" t="inlineStr">
        <is>
          <t>Derivative assets, gross amounts recognized</t>
        </is>
      </c>
      <c r="C238" s="5" t="n">
        <v>0</v>
      </c>
    </row>
    <row r="239">
      <c r="A239" s="4" t="inlineStr">
        <is>
          <t>Derivative liabilities, gross amounts recognized</t>
        </is>
      </c>
      <c r="C239" s="5" t="n">
        <v>0</v>
      </c>
      <c r="D239" s="5" t="n">
        <v>0</v>
      </c>
    </row>
    <row r="240">
      <c r="A240" s="4" t="inlineStr">
        <is>
          <t>Level 3 | Futures, foreign exchange contracts | Fair Value, Measurements, Recurring</t>
        </is>
      </c>
    </row>
    <row r="241">
      <c r="A241" s="3" t="inlineStr">
        <is>
          <t>Fair Value, Assets and Liabilities Measured on Recurring Basis [Line Items]</t>
        </is>
      </c>
    </row>
    <row r="242">
      <c r="A242" s="4" t="inlineStr">
        <is>
          <t>Derivative assets, gross amounts recognized</t>
        </is>
      </c>
      <c r="C242" s="5" t="n">
        <v>0</v>
      </c>
      <c r="D242" s="5" t="n">
        <v>0</v>
      </c>
    </row>
    <row r="243">
      <c r="A243" s="4" t="inlineStr">
        <is>
          <t>Derivative liabilities, gross amounts recognized</t>
        </is>
      </c>
      <c r="C243" s="5" t="n">
        <v>0</v>
      </c>
      <c r="D243" s="5" t="n">
        <v>0</v>
      </c>
    </row>
    <row r="244">
      <c r="A244" s="4" t="inlineStr">
        <is>
          <t>Level 3 | Credit derivatives held | Fair Value, Measurements, Recurring</t>
        </is>
      </c>
    </row>
    <row r="245">
      <c r="A245" s="3" t="inlineStr">
        <is>
          <t>Fair Value, Assets and Liabilities Measured on Recurring Basis [Line Items]</t>
        </is>
      </c>
    </row>
    <row r="246">
      <c r="A246" s="4" t="inlineStr">
        <is>
          <t>Derivative liabilities, gross amounts recognized</t>
        </is>
      </c>
      <c r="C246" s="5" t="n">
        <v>0</v>
      </c>
    </row>
    <row r="247">
      <c r="A247" s="4" t="inlineStr">
        <is>
          <t>Level 3 | Equity securities | Fair Value, Measurements, Recurring</t>
        </is>
      </c>
    </row>
    <row r="248">
      <c r="A248" s="3" t="inlineStr">
        <is>
          <t>Fair Value, Assets and Liabilities Measured on Recurring Basis [Line Items]</t>
        </is>
      </c>
    </row>
    <row r="249">
      <c r="A249" s="4" t="inlineStr">
        <is>
          <t>Fair value measured on recurring basis investments</t>
        </is>
      </c>
      <c r="B249" s="4" t="inlineStr">
        <is>
          <t>[2],[3]</t>
        </is>
      </c>
      <c r="C249" s="5" t="n">
        <v>91410</v>
      </c>
      <c r="D249" s="5" t="n">
        <v>83901</v>
      </c>
    </row>
    <row r="250">
      <c r="A250" s="4" t="inlineStr">
        <is>
          <t>Level 3 | Japanese and foreign government bond securities | Fair Value, Measurements, Recurring</t>
        </is>
      </c>
    </row>
    <row r="251">
      <c r="A251" s="3" t="inlineStr">
        <is>
          <t>Fair Value, Assets and Liabilities Measured on Recurring Basis [Line Items]</t>
        </is>
      </c>
    </row>
    <row r="252">
      <c r="A252" s="4" t="inlineStr">
        <is>
          <t>Fair value measured on recurring basis investments</t>
        </is>
      </c>
      <c r="B252" s="4" t="inlineStr">
        <is>
          <t>[4]</t>
        </is>
      </c>
      <c r="C252" s="5" t="n">
        <v>0</v>
      </c>
      <c r="D252" s="5" t="n">
        <v>0</v>
      </c>
    </row>
    <row r="253">
      <c r="A253" s="4" t="inlineStr">
        <is>
          <t>Level 3 | Japanese prefectural and foreign municipal bond securities | Fair Value, Measurements, Recurring</t>
        </is>
      </c>
    </row>
    <row r="254">
      <c r="A254" s="3" t="inlineStr">
        <is>
          <t>Fair Value, Assets and Liabilities Measured on Recurring Basis [Line Items]</t>
        </is>
      </c>
    </row>
    <row r="255">
      <c r="A255" s="4" t="inlineStr">
        <is>
          <t>Fair value measured on recurring basis investments</t>
        </is>
      </c>
      <c r="C255" s="5" t="n">
        <v>2761</v>
      </c>
      <c r="D255" s="5" t="n">
        <v>2832</v>
      </c>
    </row>
    <row r="256">
      <c r="A256" s="4" t="inlineStr">
        <is>
          <t>Level 3 | Options held/written and other | Fair Value, Measurements, Recurring</t>
        </is>
      </c>
    </row>
    <row r="257">
      <c r="A257" s="3" t="inlineStr">
        <is>
          <t>Fair Value, Assets and Liabilities Measured on Recurring Basis [Line Items]</t>
        </is>
      </c>
    </row>
    <row r="258">
      <c r="A258" s="4" t="inlineStr">
        <is>
          <t>Derivative assets, gross amounts recognized</t>
        </is>
      </c>
      <c r="C258" s="5" t="n">
        <v>13823</v>
      </c>
      <c r="D258" s="5" t="n">
        <v>19230</v>
      </c>
    </row>
    <row r="259">
      <c r="A259" s="4" t="inlineStr">
        <is>
          <t>Derivative liabilities, gross amounts recognized</t>
        </is>
      </c>
      <c r="C259" s="5" t="n">
        <v>33</v>
      </c>
      <c r="D259" s="5" t="n">
        <v>0</v>
      </c>
    </row>
    <row r="260">
      <c r="A260" s="4" t="inlineStr">
        <is>
          <t>Level 3 | Reinsurance Recoverable | Fair Value, Measurements, Recurring</t>
        </is>
      </c>
    </row>
    <row r="261">
      <c r="A261" s="3" t="inlineStr">
        <is>
          <t>Fair Value, Assets and Liabilities Measured on Recurring Basis [Line Items]</t>
        </is>
      </c>
    </row>
    <row r="262">
      <c r="A262" s="4" t="inlineStr">
        <is>
          <t>Other assets</t>
        </is>
      </c>
      <c r="B262" s="4" t="inlineStr">
        <is>
          <t>[5]</t>
        </is>
      </c>
      <c r="C262" s="5" t="n">
        <v>6297</v>
      </c>
      <c r="D262" s="5" t="n">
        <v>18206</v>
      </c>
    </row>
    <row r="263">
      <c r="A263" s="4" t="inlineStr">
        <is>
          <t>Level 3 | Variable Annuity and Variable Life Insurance Contracts | Fair Value, Measurements, Recurring</t>
        </is>
      </c>
    </row>
    <row r="264">
      <c r="A264" s="3" t="inlineStr">
        <is>
          <t>Fair Value, Assets and Liabilities Measured on Recurring Basis [Line Items]</t>
        </is>
      </c>
    </row>
    <row r="265">
      <c r="A265" s="4" t="inlineStr">
        <is>
          <t>Policy liabilities and Policy Account Balances</t>
        </is>
      </c>
      <c r="B265" s="4" t="inlineStr">
        <is>
          <t>[6]</t>
        </is>
      </c>
      <c r="C265" s="5" t="n">
        <v>266422</v>
      </c>
      <c r="D265" s="5" t="n">
        <v>300739</v>
      </c>
    </row>
    <row r="266">
      <c r="A266" s="4" t="inlineStr">
        <is>
          <t>Level 3 | Loans Held-for-Sale | Fair Value, Measurements, Recurring</t>
        </is>
      </c>
    </row>
    <row r="267">
      <c r="A267" s="3" t="inlineStr">
        <is>
          <t>Fair Value, Assets and Liabilities Measured on Recurring Basis [Line Items]</t>
        </is>
      </c>
    </row>
    <row r="268">
      <c r="A268" s="4" t="inlineStr">
        <is>
          <t>Fair value measured on recurring basis investments</t>
        </is>
      </c>
      <c r="B268" s="4" t="inlineStr">
        <is>
          <t>[7]</t>
        </is>
      </c>
      <c r="C268" s="5" t="n">
        <v>0</v>
      </c>
      <c r="D268" s="5" t="n">
        <v>0</v>
      </c>
    </row>
    <row r="269">
      <c r="A269" s="4" t="inlineStr">
        <is>
          <t>Level 3 | Available-for-sale securities | Corporate debt securities | Fair Value, Measurements, Recurring</t>
        </is>
      </c>
    </row>
    <row r="270">
      <c r="A270" s="3" t="inlineStr">
        <is>
          <t>Fair Value, Assets and Liabilities Measured on Recurring Basis [Line Items]</t>
        </is>
      </c>
    </row>
    <row r="271">
      <c r="A271" s="4" t="inlineStr">
        <is>
          <t>Fair value measured on recurring basis investments</t>
        </is>
      </c>
      <c r="B271" s="4" t="inlineStr">
        <is>
          <t>[8]</t>
        </is>
      </c>
      <c r="C271" s="5" t="n">
        <v>1021</v>
      </c>
      <c r="D271" s="5" t="n">
        <v>3994</v>
      </c>
    </row>
    <row r="272">
      <c r="A272" s="4" t="inlineStr">
        <is>
          <t>Level 3 | Available-for-sale securities | CMBS and RMBS in the Americas | Fair Value, Measurements, Recurring</t>
        </is>
      </c>
    </row>
    <row r="273">
      <c r="A273" s="3" t="inlineStr">
        <is>
          <t>Fair Value, Assets and Liabilities Measured on Recurring Basis [Line Items]</t>
        </is>
      </c>
    </row>
    <row r="274">
      <c r="A274" s="4" t="inlineStr">
        <is>
          <t>Fair value measured on recurring basis investments</t>
        </is>
      </c>
      <c r="C274" s="5" t="n">
        <v>0</v>
      </c>
      <c r="D274" s="5" t="n">
        <v>0</v>
      </c>
    </row>
    <row r="275">
      <c r="A275" s="4" t="inlineStr">
        <is>
          <t>Level 3 | Available-for-sale securities | Other asset-backed securities and debt securities | Fair Value, Measurements, Recurring</t>
        </is>
      </c>
    </row>
    <row r="276">
      <c r="A276" s="3" t="inlineStr">
        <is>
          <t>Fair Value, Assets and Liabilities Measured on Recurring Basis [Line Items]</t>
        </is>
      </c>
    </row>
    <row r="277">
      <c r="A277" s="4" t="inlineStr">
        <is>
          <t>Fair value measured on recurring basis investments</t>
        </is>
      </c>
      <c r="C277" s="5" t="n">
        <v>129675</v>
      </c>
      <c r="D277" s="5" t="n">
        <v>81527</v>
      </c>
    </row>
    <row r="278">
      <c r="A278" s="4" t="inlineStr">
        <is>
          <t>Level 3 | Trading Debt Securities | Fair Value, Measurements, Recurring</t>
        </is>
      </c>
    </row>
    <row r="279">
      <c r="A279" s="3" t="inlineStr">
        <is>
          <t>Fair Value, Assets and Liabilities Measured on Recurring Basis [Line Items]</t>
        </is>
      </c>
    </row>
    <row r="280">
      <c r="A280" s="4" t="inlineStr">
        <is>
          <t>Fair value measured on recurring basis investments</t>
        </is>
      </c>
      <c r="C280" s="5" t="n">
        <v>0</v>
      </c>
      <c r="D280" s="5" t="n">
        <v>0</v>
      </c>
    </row>
    <row r="281">
      <c r="A281" s="4" t="inlineStr">
        <is>
          <t>Level 3 | Available-for-sale Debt Securities | Fair Value, Measurements, Recurring</t>
        </is>
      </c>
    </row>
    <row r="282">
      <c r="A282" s="3" t="inlineStr">
        <is>
          <t>Fair Value, Assets and Liabilities Measured on Recurring Basis [Line Items]</t>
        </is>
      </c>
    </row>
    <row r="283">
      <c r="A283" s="4" t="inlineStr">
        <is>
          <t>Fair value measured on recurring basis investments</t>
        </is>
      </c>
      <c r="C283" s="5" t="n">
        <v>133457</v>
      </c>
      <c r="D283" s="5" t="n">
        <v>88353</v>
      </c>
    </row>
    <row r="284">
      <c r="A284" s="4" t="inlineStr">
        <is>
          <t>Level 3 | Foreign currency swap agreements | Fair Value, Measurements, Recurring</t>
        </is>
      </c>
    </row>
    <row r="285">
      <c r="A285" s="3" t="inlineStr">
        <is>
          <t>Fair Value, Assets and Liabilities Measured on Recurring Basis [Line Items]</t>
        </is>
      </c>
    </row>
    <row r="286">
      <c r="A286" s="4" t="inlineStr">
        <is>
          <t>Derivative assets, gross amounts recognized</t>
        </is>
      </c>
      <c r="C286" s="5" t="n">
        <v>0</v>
      </c>
      <c r="D286" s="5" t="n">
        <v>0</v>
      </c>
    </row>
    <row r="287">
      <c r="A287" s="4" t="inlineStr">
        <is>
          <t>Derivative liabilities, gross amounts recognized</t>
        </is>
      </c>
      <c r="C287" s="6" t="n">
        <v>0</v>
      </c>
      <c r="D287" s="6" t="n">
        <v>0</v>
      </c>
    </row>
    <row r="288"/>
    <row r="289">
      <c r="A289" s="4" t="inlineStr">
        <is>
          <t>[1]</t>
        </is>
      </c>
      <c r="B289" s="4" t="inlineStr">
        <is>
          <t>It represents the amount offset under counterparty netting of derivative assets and liabilities.</t>
        </is>
      </c>
    </row>
    <row r="290">
      <c r="A290" s="4" t="inlineStr">
        <is>
          <t>[2]</t>
        </is>
      </c>
      <c r="B290" s="4" t="inlineStr">
        <is>
          <t>Certain subsidiaries elected the fair value option for certain investments in investment funds included in equity securities. Included in “Gains on investment securities and dividends” in the consolidated statements of income were gains of ¥1,141 million, ¥1,225 million and ¥3,187 million from the change in the fair value of those investments for fiscal 2019, 2020 and 2021, respectively. The amounts of aggregate fair value elected the fair value option were ¥6,326 million and ¥4,940 million as of March 31, 2020 and 2021, respectively.</t>
        </is>
      </c>
    </row>
    <row r="291">
      <c r="A291" s="4" t="inlineStr">
        <is>
          <t>[3]</t>
        </is>
      </c>
      <c r="B291" s="4" t="inlineStr">
        <is>
          <t>The amounts of investment funds measured at net asset value per share which are not included in the above tables were ¥11,631 million and ¥13,737 million as of March 31, 2020 and 2021, respectively.</t>
        </is>
      </c>
    </row>
    <row r="292">
      <c r="A292" s="4" t="inlineStr">
        <is>
          <t>[4]</t>
        </is>
      </c>
      <c r="B292" s="4" t="inlineStr">
        <is>
          <t>A certain subsidiary elected the fair value option for investments in foreign government bond securities included in available-for-sale debt securities. Included in “Gains on investment securities and dividends” in the consolidated statements of income were losses of ¥19 million, ¥8 million and ¥28 million from the change in the fair value of those investments for fiscal 2019, 2020 and 2021, respectively. The amounts of aggregate fair value elected the fair value option were ¥780 million and ¥1,537 million as of March 31, 2020 and 2021, respectively.</t>
        </is>
      </c>
    </row>
    <row r="293">
      <c r="A293" s="4" t="inlineStr">
        <is>
          <t>[5]</t>
        </is>
      </c>
      <c r="B293" s="4" t="inlineStr">
        <is>
          <t>Certain subsidiaries elected the fair value option for certain reinsurance contracts held. The fair value of the reinsurance contracts elected for the fair value option in other assets were ¥18,206 million and ¥6,297 million as of March 31, 2020 and 2021, respectively. For the effect of changes in the fair value of those reinsurance contracts on earnings for fiscal 2019, 2020 and 2021, see Note 26 “Life Insurance Operations.”</t>
        </is>
      </c>
    </row>
    <row r="294">
      <c r="A294" s="4" t="inlineStr">
        <is>
          <t>[6]</t>
        </is>
      </c>
      <c r="B294" s="4" t="inlineStr">
        <is>
          <t>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300,739 million and ¥266,422 million as of March 31, 2020 and 2021, respectively. For the effect of changes in the fair value of the variable annuity and variable life insurance contracts on earnings for fiscal 2019, 2020 and 2021, see Note 26 “Life Insurance Operations.”</t>
        </is>
      </c>
    </row>
    <row r="295">
      <c r="A295" s="4" t="inlineStr">
        <is>
          <t>[7]</t>
        </is>
      </c>
      <c r="B295" s="4" t="inlineStr">
        <is>
          <t>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gains of ¥401 million, ¥5,220 million and a loss of ¥3,260 million from the change in the fair value of the loans for fiscal 2019, 2020 and 2021, respectively. No gains or losses were recognized in earnings during fiscal 2019, 2020 and 2021 attributable to changes in instrument-specific credit risk. The amounts of aggregate unpaid principal balance and aggregate fair value of the loans held for sale as of March 31, 2020, were ¥84,906 million and ¥90,893 million, respectively, and the amount of the aggregate fair value exceeded the amount of aggregate unpaid principal balance by ¥5,987 million. The amounts of aggregate unpaid principal balance and aggregate fair value of the loans held for sale as of March 31, 2021, were ¥60,556 million and ¥63,272 million, respectively, and the amount of the aggregate fair value exceeded the amount of aggregate unpaid principal balance by ¥2,716 million. As of March 31, 2020 and 2021, there were no loans that are 90 days or more past due or, in non-accrual status.</t>
        </is>
      </c>
    </row>
    <row r="296">
      <c r="A296" s="4" t="inlineStr">
        <is>
          <t>[8]</t>
        </is>
      </c>
      <c r="B296" s="4" t="inlineStr">
        <is>
          <t>A certain subsidiary elected the fair value option for investments in foreign corporate debt securities included in available-for-sale debt securities. Included in “Gains on investment securities and dividends” in the consolidated statements of income were gains of ¥784 million, ¥210 million and ¥1,080 million from the change in the fair value of those investments for fiscal 2019, 2020 and 2021, respectively. The amounts of aggregate fair value elected the fair value option were ¥18,189 million and ¥2,907 million as of March 31, 2020 and 2021, respectively.</t>
        </is>
      </c>
    </row>
    <row r="297">
      <c r="A297" s="4" t="inlineStr">
        <is>
          <t>[9]</t>
        </is>
      </c>
      <c r="B297" s="4" t="inlineStr">
        <is>
          <t>It represents the amount after offset under counterparty netting of derivative assets and liabilities. For the information of input level before netting, see Note 2 “Fair Value Measurements.”</t>
        </is>
      </c>
    </row>
  </sheetData>
  <mergeCells count="11">
    <mergeCell ref="A1:B1"/>
    <mergeCell ref="A288:C288"/>
    <mergeCell ref="B289:C289"/>
    <mergeCell ref="B290:C290"/>
    <mergeCell ref="B291:C291"/>
    <mergeCell ref="B292:C292"/>
    <mergeCell ref="B293:C293"/>
    <mergeCell ref="B294:C294"/>
    <mergeCell ref="B295:C295"/>
    <mergeCell ref="B296:C296"/>
    <mergeCell ref="B297:C29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Recorded Amounts of Major Financial Assets and Liabilities Measured at Fair Value on Recurring Basis) (Parenthetical) (Detail) - JPY (¥) ¥ in Millions</t>
        </is>
      </c>
      <c r="C1" s="2" t="inlineStr">
        <is>
          <t>12 Months Ended</t>
        </is>
      </c>
    </row>
    <row r="2">
      <c r="C2" s="2" t="inlineStr">
        <is>
          <t>Mar. 31, 2021</t>
        </is>
      </c>
      <c r="D2" s="2" t="inlineStr">
        <is>
          <t>Mar. 31, 2020</t>
        </is>
      </c>
      <c r="E2" s="2" t="inlineStr">
        <is>
          <t>Mar. 31, 2019</t>
        </is>
      </c>
    </row>
    <row r="3">
      <c r="A3" s="3" t="inlineStr">
        <is>
          <t>Fair Value, Assets and Liabilities Measured on Recurring Basis [Line Items]</t>
        </is>
      </c>
    </row>
    <row r="4">
      <c r="A4" s="4" t="inlineStr">
        <is>
          <t>Aggregate loan fair value</t>
        </is>
      </c>
      <c r="C4" s="6" t="n">
        <v>63272</v>
      </c>
      <c r="D4" s="6" t="n">
        <v>90893</v>
      </c>
    </row>
    <row r="5">
      <c r="A5" s="4" t="inlineStr">
        <is>
          <t>Investment in securities, measured at fair value</t>
        </is>
      </c>
      <c r="C5" s="5" t="n">
        <v>9384</v>
      </c>
      <c r="D5" s="5" t="n">
        <v>25295</v>
      </c>
    </row>
    <row r="6">
      <c r="A6" s="4" t="inlineStr">
        <is>
          <t>Other assets</t>
        </is>
      </c>
      <c r="C6" s="5" t="n">
        <v>6297</v>
      </c>
      <c r="D6" s="5" t="n">
        <v>18206</v>
      </c>
    </row>
    <row r="7">
      <c r="A7" s="4" t="inlineStr">
        <is>
          <t>Policy liabilities and Policy Account Balances</t>
        </is>
      </c>
      <c r="C7" s="5" t="n">
        <v>266422</v>
      </c>
      <c r="D7" s="5" t="n">
        <v>300739</v>
      </c>
    </row>
    <row r="8">
      <c r="A8" s="4" t="inlineStr">
        <is>
          <t>Loans Held-for-Sale</t>
        </is>
      </c>
    </row>
    <row r="9">
      <c r="A9" s="3" t="inlineStr">
        <is>
          <t>Fair Value, Assets and Liabilities Measured on Recurring Basis [Line Items]</t>
        </is>
      </c>
    </row>
    <row r="10">
      <c r="A10" s="4" t="inlineStr">
        <is>
          <t>Aggregate unpaid loan principal balance</t>
        </is>
      </c>
      <c r="C10" s="5" t="n">
        <v>63272</v>
      </c>
      <c r="D10" s="5" t="n">
        <v>90893</v>
      </c>
    </row>
    <row r="11">
      <c r="A11" s="4" t="inlineStr">
        <is>
          <t>Aggregate loan fair value</t>
        </is>
      </c>
      <c r="C11" s="5" t="n">
        <v>60556</v>
      </c>
      <c r="D11" s="5" t="n">
        <v>84906</v>
      </c>
    </row>
    <row r="12">
      <c r="A12" s="4" t="inlineStr">
        <is>
          <t>Reinsurance Recoverable</t>
        </is>
      </c>
    </row>
    <row r="13">
      <c r="A13" s="3" t="inlineStr">
        <is>
          <t>Fair Value, Assets and Liabilities Measured on Recurring Basis [Line Items]</t>
        </is>
      </c>
    </row>
    <row r="14">
      <c r="A14" s="4" t="inlineStr">
        <is>
          <t>Other assets</t>
        </is>
      </c>
      <c r="C14" s="5" t="n">
        <v>6297</v>
      </c>
      <c r="D14" s="5" t="n">
        <v>18206</v>
      </c>
    </row>
    <row r="15">
      <c r="A15" s="4" t="inlineStr">
        <is>
          <t>Variable Annuity and Variable Life Insurance Contracts</t>
        </is>
      </c>
    </row>
    <row r="16">
      <c r="A16" s="3" t="inlineStr">
        <is>
          <t>Fair Value, Assets and Liabilities Measured on Recurring Basis [Line Items]</t>
        </is>
      </c>
    </row>
    <row r="17">
      <c r="A17" s="4" t="inlineStr">
        <is>
          <t>Policy liabilities and Policy Account Balances</t>
        </is>
      </c>
      <c r="C17" s="5" t="n">
        <v>266422</v>
      </c>
      <c r="D17" s="5" t="n">
        <v>300739</v>
      </c>
    </row>
    <row r="18">
      <c r="A18" s="4" t="inlineStr">
        <is>
          <t>Equity securities | Investment funds</t>
        </is>
      </c>
    </row>
    <row r="19">
      <c r="A19" s="3" t="inlineStr">
        <is>
          <t>Fair Value, Assets and Liabilities Measured on Recurring Basis [Line Items]</t>
        </is>
      </c>
    </row>
    <row r="20">
      <c r="A20" s="4" t="inlineStr">
        <is>
          <t>Gains (losses) from change in fair value</t>
        </is>
      </c>
      <c r="C20" s="5" t="n">
        <v>3187</v>
      </c>
      <c r="D20" s="5" t="n">
        <v>1225</v>
      </c>
      <c r="E20" s="6" t="n">
        <v>1141</v>
      </c>
    </row>
    <row r="21">
      <c r="A21" s="4" t="inlineStr">
        <is>
          <t>Investment in securities, measured at fair value</t>
        </is>
      </c>
      <c r="C21" s="5" t="n">
        <v>4940</v>
      </c>
      <c r="D21" s="5" t="n">
        <v>6326</v>
      </c>
    </row>
    <row r="22">
      <c r="A22" s="4" t="inlineStr">
        <is>
          <t>Investment in securities</t>
        </is>
      </c>
    </row>
    <row r="23">
      <c r="A23" s="3" t="inlineStr">
        <is>
          <t>Fair Value, Assets and Liabilities Measured on Recurring Basis [Line Items]</t>
        </is>
      </c>
    </row>
    <row r="24">
      <c r="A24" s="4" t="inlineStr">
        <is>
          <t>Amount by which aggregate fair value of loan exceeds aggregate unpaid principal balance</t>
        </is>
      </c>
      <c r="C24" s="5" t="n">
        <v>1537</v>
      </c>
      <c r="D24" s="5" t="n">
        <v>780</v>
      </c>
    </row>
    <row r="25">
      <c r="A25" s="4" t="inlineStr">
        <is>
          <t>Investment in securities, measured at fair value</t>
        </is>
      </c>
      <c r="C25" s="5" t="n">
        <v>13737</v>
      </c>
      <c r="D25" s="5" t="n">
        <v>11631</v>
      </c>
    </row>
    <row r="26">
      <c r="A26" s="4" t="inlineStr">
        <is>
          <t>Foreign government bond securities | Available-for-sale securities</t>
        </is>
      </c>
    </row>
    <row r="27">
      <c r="A27" s="3" t="inlineStr">
        <is>
          <t>Fair Value, Assets and Liabilities Measured on Recurring Basis [Line Items]</t>
        </is>
      </c>
    </row>
    <row r="28">
      <c r="A28" s="4" t="inlineStr">
        <is>
          <t>Gains (losses) from change in fair value</t>
        </is>
      </c>
      <c r="C28" s="5" t="n">
        <v>-28</v>
      </c>
      <c r="D28" s="5" t="n">
        <v>-8</v>
      </c>
      <c r="E28" s="5" t="n">
        <v>-19</v>
      </c>
    </row>
    <row r="29">
      <c r="A29" s="4" t="inlineStr">
        <is>
          <t>Fair Value, Measurements, Recurring</t>
        </is>
      </c>
    </row>
    <row r="30">
      <c r="A30" s="3" t="inlineStr">
        <is>
          <t>Fair Value, Assets and Liabilities Measured on Recurring Basis [Line Items]</t>
        </is>
      </c>
    </row>
    <row r="31">
      <c r="A31" s="4" t="inlineStr">
        <is>
          <t>Gains (losses) from changes in instrument-specific credit risk</t>
        </is>
      </c>
      <c r="C31" s="5" t="n">
        <v>0</v>
      </c>
      <c r="D31" s="5" t="n">
        <v>0</v>
      </c>
      <c r="E31" s="5" t="n">
        <v>0</v>
      </c>
    </row>
    <row r="32">
      <c r="A32" s="4" t="inlineStr">
        <is>
          <t>Amount by which aggregate fair value of loan exceeds aggregate unpaid principal balance</t>
        </is>
      </c>
      <c r="C32" s="5" t="n">
        <v>2716</v>
      </c>
      <c r="D32" s="5" t="n">
        <v>5987</v>
      </c>
    </row>
    <row r="33">
      <c r="A33" s="4" t="inlineStr">
        <is>
          <t>Other assets</t>
        </is>
      </c>
      <c r="C33" s="5" t="n">
        <v>6297</v>
      </c>
      <c r="D33" s="5" t="n">
        <v>18206</v>
      </c>
    </row>
    <row r="34">
      <c r="A34" s="4" t="inlineStr">
        <is>
          <t>Policy liabilities and Policy Account Balances</t>
        </is>
      </c>
      <c r="C34" s="5" t="n">
        <v>266422</v>
      </c>
      <c r="D34" s="5" t="n">
        <v>300739</v>
      </c>
    </row>
    <row r="35">
      <c r="A35" s="4" t="inlineStr">
        <is>
          <t>Fair Value, Measurements, Recurring | Loans Held-for-Sale</t>
        </is>
      </c>
    </row>
    <row r="36">
      <c r="A36" s="3" t="inlineStr">
        <is>
          <t>Fair Value, Assets and Liabilities Measured on Recurring Basis [Line Items]</t>
        </is>
      </c>
    </row>
    <row r="37">
      <c r="A37" s="4" t="inlineStr">
        <is>
          <t>Gains (losses) from change in fair value</t>
        </is>
      </c>
      <c r="C37" s="5" t="n">
        <v>3260</v>
      </c>
      <c r="D37" s="5" t="n">
        <v>5220</v>
      </c>
      <c r="E37" s="5" t="n">
        <v>-401</v>
      </c>
    </row>
    <row r="38">
      <c r="A38" s="4" t="inlineStr">
        <is>
          <t>Investment in securities, measured at fair value</t>
        </is>
      </c>
      <c r="B38" s="4" t="inlineStr">
        <is>
          <t>[1]</t>
        </is>
      </c>
      <c r="C38" s="5" t="n">
        <v>63272</v>
      </c>
      <c r="D38" s="5" t="n">
        <v>90893</v>
      </c>
    </row>
    <row r="39">
      <c r="A39" s="4" t="inlineStr">
        <is>
          <t>Fair Value, Measurements, Recurring | Reinsurance Recoverable</t>
        </is>
      </c>
    </row>
    <row r="40">
      <c r="A40" s="3" t="inlineStr">
        <is>
          <t>Fair Value, Assets and Liabilities Measured on Recurring Basis [Line Items]</t>
        </is>
      </c>
    </row>
    <row r="41">
      <c r="A41" s="4" t="inlineStr">
        <is>
          <t>Other assets</t>
        </is>
      </c>
      <c r="B41" s="4" t="inlineStr">
        <is>
          <t>[2]</t>
        </is>
      </c>
      <c r="C41" s="5" t="n">
        <v>6297</v>
      </c>
      <c r="D41" s="5" t="n">
        <v>18206</v>
      </c>
    </row>
    <row r="42">
      <c r="A42" s="4" t="inlineStr">
        <is>
          <t>Fair Value, Measurements, Recurring | Variable Annuity and Variable Life Insurance Contracts</t>
        </is>
      </c>
    </row>
    <row r="43">
      <c r="A43" s="3" t="inlineStr">
        <is>
          <t>Fair Value, Assets and Liabilities Measured on Recurring Basis [Line Items]</t>
        </is>
      </c>
    </row>
    <row r="44">
      <c r="A44" s="4" t="inlineStr">
        <is>
          <t>Policy liabilities and Policy Account Balances</t>
        </is>
      </c>
      <c r="B44" s="4" t="inlineStr">
        <is>
          <t>[3]</t>
        </is>
      </c>
      <c r="C44" s="5" t="n">
        <v>266422</v>
      </c>
      <c r="D44" s="5" t="n">
        <v>300739</v>
      </c>
    </row>
    <row r="45">
      <c r="A45" s="4" t="inlineStr">
        <is>
          <t>Fair Value, Measurements, Recurring | Equity securities</t>
        </is>
      </c>
    </row>
    <row r="46">
      <c r="A46" s="3" t="inlineStr">
        <is>
          <t>Fair Value, Assets and Liabilities Measured on Recurring Basis [Line Items]</t>
        </is>
      </c>
    </row>
    <row r="47">
      <c r="A47" s="4" t="inlineStr">
        <is>
          <t>Investment in securities, measured at fair value</t>
        </is>
      </c>
      <c r="B47" s="4" t="inlineStr">
        <is>
          <t>[4],[5]</t>
        </is>
      </c>
      <c r="C47" s="5" t="n">
        <v>396465</v>
      </c>
      <c r="D47" s="5" t="n">
        <v>375174</v>
      </c>
    </row>
    <row r="48">
      <c r="A48" s="4" t="inlineStr">
        <is>
          <t>Foreign Corporate Debt Securities | Fair Value, Measurements, Recurring | Available-for-sale securities</t>
        </is>
      </c>
    </row>
    <row r="49">
      <c r="A49" s="3" t="inlineStr">
        <is>
          <t>Fair Value, Assets and Liabilities Measured on Recurring Basis [Line Items]</t>
        </is>
      </c>
    </row>
    <row r="50">
      <c r="A50" s="4" t="inlineStr">
        <is>
          <t>Gains (losses) from change in fair value</t>
        </is>
      </c>
      <c r="C50" s="5" t="n">
        <v>-1080</v>
      </c>
      <c r="D50" s="5" t="n">
        <v>-210</v>
      </c>
      <c r="E50" s="6" t="n">
        <v>-784</v>
      </c>
    </row>
    <row r="51">
      <c r="A51" s="4" t="inlineStr">
        <is>
          <t>Investment in securities, measured at fair value</t>
        </is>
      </c>
      <c r="C51" s="6" t="n">
        <v>2907</v>
      </c>
      <c r="D51" s="6" t="n">
        <v>18189</v>
      </c>
    </row>
    <row r="52"/>
    <row r="53">
      <c r="A53" s="4" t="inlineStr">
        <is>
          <t>[1]</t>
        </is>
      </c>
      <c r="B53" s="4" t="inlineStr">
        <is>
          <t>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gains of ¥401 million, ¥5,220 million and a loss of ¥3,260 million from the change in the fair value of the loans for fiscal 2019, 2020 and 2021, respectively. No gains or losses were recognized in earnings during fiscal 2019, 2020 and 2021 attributable to changes in instrument-specific credit risk. The amounts of aggregate unpaid principal balance and aggregate fair value of the loans held for sale as of March 31, 2020, were ¥84,906 million and ¥90,893 million, respectively, and the amount of the aggregate fair value exceeded the amount of aggregate unpaid principal balance by ¥5,987 million. The amounts of aggregate unpaid principal balance and aggregate fair value of the loans held for sale as of March 31, 2021, were ¥60,556 million and ¥63,272 million, respectively, and the amount of the aggregate fair value exceeded the amount of aggregate unpaid principal balance by ¥2,716 million. As of March 31, 2020 and 2021, there were no loans that are 90 days or more past due or, in non-accrual status.</t>
        </is>
      </c>
    </row>
    <row r="54">
      <c r="A54" s="4" t="inlineStr">
        <is>
          <t>[2]</t>
        </is>
      </c>
      <c r="B54" s="4" t="inlineStr">
        <is>
          <t>Certain subsidiaries elected the fair value option for certain reinsurance contracts held. The fair value of the reinsurance contracts elected for the fair value option in other assets were ¥18,206 million and ¥6,297 million as of March 31, 2020 and 2021, respectively. For the effect of changes in the fair value of those reinsurance contracts on earnings for fiscal 2019, 2020 and 2021, see Note 26 “Life Insurance Operations.”</t>
        </is>
      </c>
    </row>
    <row r="55">
      <c r="A55" s="4" t="inlineStr">
        <is>
          <t>[3]</t>
        </is>
      </c>
      <c r="B55" s="4" t="inlineStr">
        <is>
          <t>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300,739 million and ¥266,422 million as of March 31, 2020 and 2021, respectively. For the effect of changes in the fair value of the variable annuity and variable life insurance contracts on earnings for fiscal 2019, 2020 and 2021, see Note 26 “Life Insurance Operations.”</t>
        </is>
      </c>
    </row>
    <row r="56">
      <c r="A56" s="4" t="inlineStr">
        <is>
          <t>[4]</t>
        </is>
      </c>
      <c r="B56" s="4" t="inlineStr">
        <is>
          <t>Certain subsidiaries elected the fair value option for certain investments in investment funds included in equity securities. Included in “Gains on investment securities and dividends” in the consolidated statements of income were gains of ¥1,141 million, ¥1,225 million and ¥3,187 million from the change in the fair value of those investments for fiscal 2019, 2020 and 2021, respectively. The amounts of aggregate fair value elected the fair value option were ¥6,326 million and ¥4,940 million as of March 31, 2020 and 2021, respectively.</t>
        </is>
      </c>
    </row>
    <row r="57">
      <c r="A57" s="4" t="inlineStr">
        <is>
          <t>[5]</t>
        </is>
      </c>
      <c r="B57" s="4" t="inlineStr">
        <is>
          <t>The amounts of investment funds measured at net asset value per share which are not included in the above tables were ¥11,631 million and ¥13,737 million as of March 31, 2020 and 2021, respectively.</t>
        </is>
      </c>
    </row>
  </sheetData>
  <mergeCells count="8">
    <mergeCell ref="A1:B2"/>
    <mergeCell ref="C1:E1"/>
    <mergeCell ref="A52:D52"/>
    <mergeCell ref="B53:D53"/>
    <mergeCell ref="B54:D54"/>
    <mergeCell ref="B55:D55"/>
    <mergeCell ref="B56:D56"/>
    <mergeCell ref="B57:D5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7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Fair Value Measurements (Reconciliation of Financial Assets and Liabilities Measured at Fair Value on Recurring Basis Using Significant Unobservable Inputs) (Detail) - JPY (¥) ¥ in Millions</t>
        </is>
      </c>
      <c r="C1" s="2" t="inlineStr">
        <is>
          <t>12 Months Ended</t>
        </is>
      </c>
    </row>
    <row r="2">
      <c r="C2" s="2" t="inlineStr">
        <is>
          <t>Mar. 31, 2021</t>
        </is>
      </c>
      <c r="E2" s="2" t="inlineStr">
        <is>
          <t>Mar. 31, 2020</t>
        </is>
      </c>
      <c r="G2" s="2" t="inlineStr">
        <is>
          <t>Mar. 31, 2019</t>
        </is>
      </c>
    </row>
    <row r="3">
      <c r="A3" s="4" t="inlineStr">
        <is>
          <t>Equity securities</t>
        </is>
      </c>
    </row>
    <row r="4">
      <c r="A4" s="3" t="inlineStr">
        <is>
          <t>Fair Value, Assets Measured on Recurring Basis, Unobservable Input Reconciliation [Line Items]</t>
        </is>
      </c>
    </row>
    <row r="5">
      <c r="A5" s="4" t="inlineStr">
        <is>
          <t>Beginning Balance</t>
        </is>
      </c>
      <c r="C5" s="6" t="n">
        <v>83901</v>
      </c>
      <c r="E5" s="6" t="n">
        <v>61193</v>
      </c>
      <c r="G5" s="6" t="n">
        <v>37879</v>
      </c>
    </row>
    <row r="6">
      <c r="A6" s="4" t="inlineStr">
        <is>
          <t>Gains or losses (realized/ unrealized), included in earnings</t>
        </is>
      </c>
      <c r="C6" s="5" t="n">
        <v>14304</v>
      </c>
      <c r="D6" s="4" t="inlineStr">
        <is>
          <t>[1]</t>
        </is>
      </c>
      <c r="E6" s="5" t="n">
        <v>8197</v>
      </c>
      <c r="F6" s="4" t="inlineStr">
        <is>
          <t>[1]</t>
        </is>
      </c>
      <c r="G6" s="5" t="n">
        <v>4443</v>
      </c>
      <c r="H6" s="4" t="inlineStr">
        <is>
          <t>[2]</t>
        </is>
      </c>
    </row>
    <row r="7">
      <c r="A7" s="4" t="inlineStr">
        <is>
          <t>Gains or losses (realized/ unrealized), included in other comprehensive income</t>
        </is>
      </c>
      <c r="C7" s="5" t="n">
        <v>1765</v>
      </c>
      <c r="D7" s="4" t="inlineStr">
        <is>
          <t>[3]</t>
        </is>
      </c>
      <c r="E7" s="5" t="n">
        <v>-1641</v>
      </c>
      <c r="F7" s="4" t="inlineStr">
        <is>
          <t>[3]</t>
        </is>
      </c>
      <c r="G7" s="5" t="n">
        <v>578</v>
      </c>
      <c r="H7" s="4" t="inlineStr">
        <is>
          <t>[2]</t>
        </is>
      </c>
    </row>
    <row r="8">
      <c r="A8" s="4" t="inlineStr">
        <is>
          <t>Gains or losses (realized/ unrealized), total</t>
        </is>
      </c>
      <c r="C8" s="5" t="n">
        <v>16069</v>
      </c>
      <c r="E8" s="5" t="n">
        <v>6556</v>
      </c>
      <c r="G8" s="5" t="n">
        <v>5021</v>
      </c>
    </row>
    <row r="9">
      <c r="A9" s="4" t="inlineStr">
        <is>
          <t>Purchases</t>
        </is>
      </c>
      <c r="B9" s="4" t="inlineStr">
        <is>
          <t>[4]</t>
        </is>
      </c>
      <c r="C9" s="5" t="n">
        <v>2001</v>
      </c>
      <c r="E9" s="5" t="n">
        <v>31725</v>
      </c>
      <c r="G9" s="5" t="n">
        <v>37871</v>
      </c>
    </row>
    <row r="10">
      <c r="A10" s="4" t="inlineStr">
        <is>
          <t>Sales</t>
        </is>
      </c>
      <c r="C10" s="5" t="n">
        <v>-4718</v>
      </c>
      <c r="E10" s="5" t="n">
        <v>-10108</v>
      </c>
      <c r="G10" s="5" t="n">
        <v>-1080</v>
      </c>
    </row>
    <row r="11">
      <c r="A11" s="4" t="inlineStr">
        <is>
          <t>Settlements</t>
        </is>
      </c>
      <c r="B11" s="4" t="inlineStr">
        <is>
          <t>[5]</t>
        </is>
      </c>
      <c r="C11" s="5" t="n">
        <v>-5518</v>
      </c>
      <c r="E11" s="5" t="n">
        <v>-5465</v>
      </c>
      <c r="G11" s="5" t="n">
        <v>-18498</v>
      </c>
    </row>
    <row r="12">
      <c r="A12" s="4" t="inlineStr">
        <is>
          <t>Transfers in and/or out of Level 3 (net)</t>
        </is>
      </c>
      <c r="C12" s="5" t="n">
        <v>-325</v>
      </c>
      <c r="E12" s="5" t="n">
        <v>0</v>
      </c>
      <c r="G12" s="5" t="n">
        <v>0</v>
      </c>
    </row>
    <row r="13">
      <c r="A13" s="4" t="inlineStr">
        <is>
          <t>Ending Balance</t>
        </is>
      </c>
      <c r="C13" s="5" t="n">
        <v>91410</v>
      </c>
      <c r="E13" s="5" t="n">
        <v>83901</v>
      </c>
      <c r="G13" s="5" t="n">
        <v>61193</v>
      </c>
    </row>
    <row r="14">
      <c r="A14" s="4" t="inlineStr">
        <is>
          <t>Change in unrealized gains or losses included in earnings for assets and liabilities still held at the end of period</t>
        </is>
      </c>
      <c r="C14" s="5" t="n">
        <v>14042</v>
      </c>
      <c r="D14" s="4" t="inlineStr">
        <is>
          <t>[1]</t>
        </is>
      </c>
      <c r="E14" s="5" t="n">
        <v>8033</v>
      </c>
      <c r="F14" s="4" t="inlineStr">
        <is>
          <t>[1]</t>
        </is>
      </c>
      <c r="G14" s="5" t="n">
        <v>4192</v>
      </c>
      <c r="H14" s="4" t="inlineStr">
        <is>
          <t>[6]</t>
        </is>
      </c>
    </row>
    <row r="15">
      <c r="A15" s="4" t="inlineStr">
        <is>
          <t>Change in unrealized gains or losses included in other comprehensive income for assets and liabilities still held at the end of period</t>
        </is>
      </c>
      <c r="B15" s="4" t="inlineStr">
        <is>
          <t>[3]</t>
        </is>
      </c>
      <c r="C15" s="5" t="n">
        <v>1769</v>
      </c>
    </row>
    <row r="16">
      <c r="A16" s="4" t="inlineStr">
        <is>
          <t>Investment funds | Equity securities</t>
        </is>
      </c>
    </row>
    <row r="17">
      <c r="A17" s="3" t="inlineStr">
        <is>
          <t>Fair Value, Assets Measured on Recurring Basis, Unobservable Input Reconciliation [Line Items]</t>
        </is>
      </c>
    </row>
    <row r="18">
      <c r="A18" s="4" t="inlineStr">
        <is>
          <t>Beginning Balance</t>
        </is>
      </c>
      <c r="C18" s="5" t="n">
        <v>83901</v>
      </c>
      <c r="E18" s="5" t="n">
        <v>61193</v>
      </c>
      <c r="G18" s="5" t="n">
        <v>37879</v>
      </c>
    </row>
    <row r="19">
      <c r="A19" s="4" t="inlineStr">
        <is>
          <t>Gains or losses (realized/ unrealized), included in earnings</t>
        </is>
      </c>
      <c r="C19" s="5" t="n">
        <v>14304</v>
      </c>
      <c r="D19" s="4" t="inlineStr">
        <is>
          <t>[1]</t>
        </is>
      </c>
      <c r="E19" s="5" t="n">
        <v>8197</v>
      </c>
      <c r="F19" s="4" t="inlineStr">
        <is>
          <t>[1]</t>
        </is>
      </c>
      <c r="G19" s="5" t="n">
        <v>4443</v>
      </c>
      <c r="H19" s="4" t="inlineStr">
        <is>
          <t>[2]</t>
        </is>
      </c>
    </row>
    <row r="20">
      <c r="A20" s="4" t="inlineStr">
        <is>
          <t>Gains or losses (realized/ unrealized), included in other comprehensive income</t>
        </is>
      </c>
      <c r="C20" s="5" t="n">
        <v>1765</v>
      </c>
      <c r="D20" s="4" t="inlineStr">
        <is>
          <t>[3]</t>
        </is>
      </c>
      <c r="E20" s="5" t="n">
        <v>-1641</v>
      </c>
      <c r="F20" s="4" t="inlineStr">
        <is>
          <t>[3]</t>
        </is>
      </c>
      <c r="G20" s="5" t="n">
        <v>578</v>
      </c>
      <c r="H20" s="4" t="inlineStr">
        <is>
          <t>[2]</t>
        </is>
      </c>
    </row>
    <row r="21">
      <c r="A21" s="4" t="inlineStr">
        <is>
          <t>Gains or losses (realized/ unrealized), total</t>
        </is>
      </c>
      <c r="C21" s="5" t="n">
        <v>16069</v>
      </c>
      <c r="E21" s="5" t="n">
        <v>6556</v>
      </c>
      <c r="G21" s="5" t="n">
        <v>5021</v>
      </c>
    </row>
    <row r="22">
      <c r="A22" s="4" t="inlineStr">
        <is>
          <t>Purchases</t>
        </is>
      </c>
      <c r="B22" s="4" t="inlineStr">
        <is>
          <t>[4]</t>
        </is>
      </c>
      <c r="C22" s="5" t="n">
        <v>2001</v>
      </c>
      <c r="E22" s="5" t="n">
        <v>31725</v>
      </c>
      <c r="G22" s="5" t="n">
        <v>37871</v>
      </c>
    </row>
    <row r="23">
      <c r="A23" s="4" t="inlineStr">
        <is>
          <t>Sales</t>
        </is>
      </c>
      <c r="C23" s="5" t="n">
        <v>-4718</v>
      </c>
      <c r="E23" s="5" t="n">
        <v>-10108</v>
      </c>
      <c r="G23" s="5" t="n">
        <v>-1080</v>
      </c>
    </row>
    <row r="24">
      <c r="A24" s="4" t="inlineStr">
        <is>
          <t>Settlements</t>
        </is>
      </c>
      <c r="B24" s="4" t="inlineStr">
        <is>
          <t>[5]</t>
        </is>
      </c>
      <c r="C24" s="5" t="n">
        <v>-5518</v>
      </c>
      <c r="E24" s="5" t="n">
        <v>-5465</v>
      </c>
      <c r="G24" s="5" t="n">
        <v>-18498</v>
      </c>
    </row>
    <row r="25">
      <c r="A25" s="4" t="inlineStr">
        <is>
          <t>Transfers in and/or out of Level 3 (net)</t>
        </is>
      </c>
      <c r="C25" s="5" t="n">
        <v>-325</v>
      </c>
      <c r="E25" s="5" t="n">
        <v>0</v>
      </c>
      <c r="G25" s="5" t="n">
        <v>0</v>
      </c>
    </row>
    <row r="26">
      <c r="A26" s="4" t="inlineStr">
        <is>
          <t>Ending Balance</t>
        </is>
      </c>
      <c r="C26" s="5" t="n">
        <v>91410</v>
      </c>
      <c r="E26" s="5" t="n">
        <v>83901</v>
      </c>
      <c r="G26" s="5" t="n">
        <v>61193</v>
      </c>
    </row>
    <row r="27">
      <c r="A27" s="4" t="inlineStr">
        <is>
          <t>Change in unrealized gains or losses included in earnings for assets and liabilities still held at the end of period</t>
        </is>
      </c>
      <c r="C27" s="5" t="n">
        <v>14042</v>
      </c>
      <c r="D27" s="4" t="inlineStr">
        <is>
          <t>[1]</t>
        </is>
      </c>
      <c r="E27" s="5" t="n">
        <v>8033</v>
      </c>
      <c r="F27" s="4" t="inlineStr">
        <is>
          <t>[1]</t>
        </is>
      </c>
      <c r="G27" s="5" t="n">
        <v>4192</v>
      </c>
      <c r="H27" s="4" t="inlineStr">
        <is>
          <t>[6]</t>
        </is>
      </c>
    </row>
    <row r="28">
      <c r="A28" s="4" t="inlineStr">
        <is>
          <t>Change in unrealized gains or losses included in other comprehensive income for assets and liabilities still held at the end of period</t>
        </is>
      </c>
      <c r="B28" s="4" t="inlineStr">
        <is>
          <t>[3]</t>
        </is>
      </c>
      <c r="C28" s="5" t="n">
        <v>1769</v>
      </c>
    </row>
    <row r="29">
      <c r="A29" s="4" t="inlineStr">
        <is>
          <t>Other assets</t>
        </is>
      </c>
    </row>
    <row r="30">
      <c r="A30" s="3" t="inlineStr">
        <is>
          <t>Fair Value, Assets Measured on Recurring Basis, Unobservable Input Reconciliation [Line Items]</t>
        </is>
      </c>
    </row>
    <row r="31">
      <c r="A31" s="4" t="inlineStr">
        <is>
          <t>Beginning Balance</t>
        </is>
      </c>
      <c r="C31" s="5" t="n">
        <v>18206</v>
      </c>
      <c r="E31" s="5" t="n">
        <v>12449</v>
      </c>
      <c r="G31" s="5" t="n">
        <v>15008</v>
      </c>
    </row>
    <row r="32">
      <c r="A32" s="4" t="inlineStr">
        <is>
          <t>Gains or losses (realized/ unrealized), included in earnings</t>
        </is>
      </c>
      <c r="C32" s="5" t="n">
        <v>-14201</v>
      </c>
      <c r="D32" s="4" t="inlineStr">
        <is>
          <t>[1]</t>
        </is>
      </c>
      <c r="E32" s="5" t="n">
        <v>2937</v>
      </c>
      <c r="F32" s="4" t="inlineStr">
        <is>
          <t>[1]</t>
        </is>
      </c>
      <c r="G32" s="5" t="n">
        <v>-5483</v>
      </c>
      <c r="H32" s="4" t="inlineStr">
        <is>
          <t>[2]</t>
        </is>
      </c>
    </row>
    <row r="33">
      <c r="A33" s="4" t="inlineStr">
        <is>
          <t>Gains or losses (realized/ unrealized), included in other comprehensive income</t>
        </is>
      </c>
      <c r="C33" s="5" t="n">
        <v>0</v>
      </c>
      <c r="D33" s="4" t="inlineStr">
        <is>
          <t>[3]</t>
        </is>
      </c>
      <c r="E33" s="5" t="n">
        <v>0</v>
      </c>
      <c r="F33" s="4" t="inlineStr">
        <is>
          <t>[3]</t>
        </is>
      </c>
      <c r="G33" s="5" t="n">
        <v>0</v>
      </c>
      <c r="H33" s="4" t="inlineStr">
        <is>
          <t>[2]</t>
        </is>
      </c>
    </row>
    <row r="34">
      <c r="A34" s="4" t="inlineStr">
        <is>
          <t>Gains or losses (realized/ unrealized), total</t>
        </is>
      </c>
      <c r="C34" s="5" t="n">
        <v>-14201</v>
      </c>
      <c r="E34" s="5" t="n">
        <v>2937</v>
      </c>
      <c r="G34" s="5" t="n">
        <v>-5483</v>
      </c>
    </row>
    <row r="35">
      <c r="A35" s="4" t="inlineStr">
        <is>
          <t>Purchases</t>
        </is>
      </c>
      <c r="B35" s="4" t="inlineStr">
        <is>
          <t>[4]</t>
        </is>
      </c>
      <c r="C35" s="5" t="n">
        <v>2713</v>
      </c>
      <c r="E35" s="5" t="n">
        <v>3053</v>
      </c>
      <c r="G35" s="5" t="n">
        <v>3572</v>
      </c>
    </row>
    <row r="36">
      <c r="A36" s="4" t="inlineStr">
        <is>
          <t>Sales</t>
        </is>
      </c>
      <c r="C36" s="5" t="n">
        <v>0</v>
      </c>
      <c r="E36" s="5" t="n">
        <v>0</v>
      </c>
      <c r="G36" s="5" t="n">
        <v>0</v>
      </c>
    </row>
    <row r="37">
      <c r="A37" s="4" t="inlineStr">
        <is>
          <t>Settlements</t>
        </is>
      </c>
      <c r="B37" s="4" t="inlineStr">
        <is>
          <t>[5]</t>
        </is>
      </c>
      <c r="C37" s="5" t="n">
        <v>-421</v>
      </c>
      <c r="E37" s="5" t="n">
        <v>-233</v>
      </c>
      <c r="G37" s="5" t="n">
        <v>-648</v>
      </c>
    </row>
    <row r="38">
      <c r="A38" s="4" t="inlineStr">
        <is>
          <t>Transfers in and/or out of Level 3 (net)</t>
        </is>
      </c>
      <c r="C38" s="5" t="n">
        <v>0</v>
      </c>
      <c r="E38" s="5" t="n">
        <v>0</v>
      </c>
      <c r="G38" s="5" t="n">
        <v>0</v>
      </c>
    </row>
    <row r="39">
      <c r="A39" s="4" t="inlineStr">
        <is>
          <t>Ending Balance</t>
        </is>
      </c>
      <c r="C39" s="5" t="n">
        <v>6297</v>
      </c>
      <c r="E39" s="5" t="n">
        <v>18206</v>
      </c>
      <c r="G39" s="5" t="n">
        <v>12449</v>
      </c>
    </row>
    <row r="40">
      <c r="A40" s="4" t="inlineStr">
        <is>
          <t>Change in unrealized gains or losses included in earnings for assets and liabilities still held at the end of period</t>
        </is>
      </c>
      <c r="C40" s="5" t="n">
        <v>-14201</v>
      </c>
      <c r="D40" s="4" t="inlineStr">
        <is>
          <t>[1]</t>
        </is>
      </c>
      <c r="E40" s="5" t="n">
        <v>2937</v>
      </c>
      <c r="F40" s="4" t="inlineStr">
        <is>
          <t>[1]</t>
        </is>
      </c>
      <c r="G40" s="5" t="n">
        <v>-5483</v>
      </c>
      <c r="H40" s="4" t="inlineStr">
        <is>
          <t>[6]</t>
        </is>
      </c>
    </row>
    <row r="41">
      <c r="A41" s="4" t="inlineStr">
        <is>
          <t>Change in unrealized gains or losses included in other comprehensive income for assets and liabilities still held at the end of period</t>
        </is>
      </c>
      <c r="B41" s="4" t="inlineStr">
        <is>
          <t>[3]</t>
        </is>
      </c>
      <c r="C41" s="5" t="n">
        <v>0</v>
      </c>
    </row>
    <row r="42">
      <c r="A42" s="4" t="inlineStr">
        <is>
          <t>Variable Annuity and Variable Life Insurance Contracts</t>
        </is>
      </c>
    </row>
    <row r="43">
      <c r="A43" s="3" t="inlineStr">
        <is>
          <t>Fair Value, Assets Measured on Recurring Basis, Unobservable Input Reconciliation [Line Items]</t>
        </is>
      </c>
    </row>
    <row r="44">
      <c r="A44" s="4" t="inlineStr">
        <is>
          <t>Beginning Balance</t>
        </is>
      </c>
      <c r="C44" s="5" t="n">
        <v>300739</v>
      </c>
      <c r="E44" s="5" t="n">
        <v>360198</v>
      </c>
      <c r="G44" s="5" t="n">
        <v>444010</v>
      </c>
      <c r="H44" s="4" t="inlineStr">
        <is>
          <t>[7]</t>
        </is>
      </c>
    </row>
    <row r="45">
      <c r="A45" s="4" t="inlineStr">
        <is>
          <t>Gains or losses (realized/ unrealized), included in earnings</t>
        </is>
      </c>
      <c r="B45" s="4" t="inlineStr">
        <is>
          <t>[7]</t>
        </is>
      </c>
      <c r="C45" s="5" t="n">
        <v>-42066</v>
      </c>
      <c r="D45" s="4" t="inlineStr">
        <is>
          <t>[1]</t>
        </is>
      </c>
      <c r="E45" s="5" t="n">
        <v>4802</v>
      </c>
      <c r="F45" s="4" t="inlineStr">
        <is>
          <t>[1]</t>
        </is>
      </c>
      <c r="G45" s="5" t="n">
        <v>7874</v>
      </c>
    </row>
    <row r="46">
      <c r="A46" s="4" t="inlineStr">
        <is>
          <t>Gains or losses (realized/ unrealized), included in other comprehensive income</t>
        </is>
      </c>
      <c r="B46" s="4" t="inlineStr">
        <is>
          <t>[7]</t>
        </is>
      </c>
      <c r="C46" s="5" t="n">
        <v>-1248</v>
      </c>
      <c r="D46" s="4" t="inlineStr">
        <is>
          <t>[3]</t>
        </is>
      </c>
      <c r="E46" s="5" t="n">
        <v>1215</v>
      </c>
      <c r="F46" s="4" t="inlineStr">
        <is>
          <t>[3]</t>
        </is>
      </c>
      <c r="G46" s="5" t="n">
        <v>321</v>
      </c>
    </row>
    <row r="47">
      <c r="A47" s="4" t="inlineStr">
        <is>
          <t>Gains or losses (realized/ unrealized), total</t>
        </is>
      </c>
      <c r="C47" s="5" t="n">
        <v>-43314</v>
      </c>
      <c r="E47" s="5" t="n">
        <v>6017</v>
      </c>
      <c r="G47" s="5" t="n">
        <v>8195</v>
      </c>
      <c r="H47" s="4" t="inlineStr">
        <is>
          <t>[7]</t>
        </is>
      </c>
    </row>
    <row r="48">
      <c r="A48" s="4" t="inlineStr">
        <is>
          <t>Purchases</t>
        </is>
      </c>
      <c r="B48" s="4" t="inlineStr">
        <is>
          <t>[7]</t>
        </is>
      </c>
      <c r="C48" s="5" t="n">
        <v>0</v>
      </c>
      <c r="D48" s="4" t="inlineStr">
        <is>
          <t>[4]</t>
        </is>
      </c>
      <c r="E48" s="5" t="n">
        <v>0</v>
      </c>
      <c r="F48" s="4" t="inlineStr">
        <is>
          <t>[4]</t>
        </is>
      </c>
      <c r="G48" s="5" t="n">
        <v>0</v>
      </c>
    </row>
    <row r="49">
      <c r="A49" s="4" t="inlineStr">
        <is>
          <t>Sales</t>
        </is>
      </c>
      <c r="C49" s="5" t="n">
        <v>0</v>
      </c>
      <c r="E49" s="5" t="n">
        <v>0</v>
      </c>
      <c r="G49" s="5" t="n">
        <v>0</v>
      </c>
      <c r="H49" s="4" t="inlineStr">
        <is>
          <t>[7]</t>
        </is>
      </c>
    </row>
    <row r="50">
      <c r="A50" s="4" t="inlineStr">
        <is>
          <t>Settlements</t>
        </is>
      </c>
      <c r="B50" s="4" t="inlineStr">
        <is>
          <t>[7]</t>
        </is>
      </c>
      <c r="C50" s="5" t="n">
        <v>-77631</v>
      </c>
      <c r="D50" s="4" t="inlineStr">
        <is>
          <t>[5]</t>
        </is>
      </c>
      <c r="E50" s="5" t="n">
        <v>-53442</v>
      </c>
      <c r="F50" s="4" t="inlineStr">
        <is>
          <t>[5]</t>
        </is>
      </c>
      <c r="G50" s="5" t="n">
        <v>-75617</v>
      </c>
    </row>
    <row r="51">
      <c r="A51" s="4" t="inlineStr">
        <is>
          <t>Transfers in and/or out of Level 3 (net)</t>
        </is>
      </c>
      <c r="C51" s="5" t="n">
        <v>0</v>
      </c>
      <c r="E51" s="5" t="n">
        <v>0</v>
      </c>
      <c r="G51" s="5" t="n">
        <v>0</v>
      </c>
      <c r="H51" s="4" t="inlineStr">
        <is>
          <t>[7]</t>
        </is>
      </c>
    </row>
    <row r="52">
      <c r="A52" s="4" t="inlineStr">
        <is>
          <t>Ending Balance</t>
        </is>
      </c>
      <c r="C52" s="5" t="n">
        <v>266422</v>
      </c>
      <c r="E52" s="5" t="n">
        <v>300739</v>
      </c>
      <c r="G52" s="5" t="n">
        <v>360198</v>
      </c>
      <c r="H52" s="4" t="inlineStr">
        <is>
          <t>[7]</t>
        </is>
      </c>
    </row>
    <row r="53">
      <c r="A53" s="4" t="inlineStr">
        <is>
          <t>Change in unrealized gains or losses included in earnings for assets and liabilities still held at the end of period</t>
        </is>
      </c>
      <c r="B53" s="4" t="inlineStr">
        <is>
          <t>[1],[7]</t>
        </is>
      </c>
      <c r="C53" s="5" t="n">
        <v>-42066</v>
      </c>
      <c r="E53" s="5" t="n">
        <v>4802</v>
      </c>
    </row>
    <row r="54">
      <c r="A54" s="4" t="inlineStr">
        <is>
          <t>Change in unrealized gains or losses included in other comprehensive income for assets and liabilities still held at the end of period</t>
        </is>
      </c>
      <c r="B54" s="4" t="inlineStr">
        <is>
          <t>[7]</t>
        </is>
      </c>
      <c r="C54" s="5" t="n">
        <v>-1248</v>
      </c>
      <c r="D54" s="4" t="inlineStr">
        <is>
          <t>[3]</t>
        </is>
      </c>
      <c r="G54" s="5" t="n">
        <v>7874</v>
      </c>
    </row>
    <row r="55">
      <c r="A55" s="4" t="inlineStr">
        <is>
          <t>Reinsurance Recoverable | Other assets</t>
        </is>
      </c>
    </row>
    <row r="56">
      <c r="A56" s="3" t="inlineStr">
        <is>
          <t>Fair Value, Assets Measured on Recurring Basis, Unobservable Input Reconciliation [Line Items]</t>
        </is>
      </c>
    </row>
    <row r="57">
      <c r="A57" s="4" t="inlineStr">
        <is>
          <t>Beginning Balance</t>
        </is>
      </c>
      <c r="C57" s="5" t="n">
        <v>18206</v>
      </c>
      <c r="E57" s="5" t="n">
        <v>12449</v>
      </c>
      <c r="G57" s="5" t="n">
        <v>15008</v>
      </c>
      <c r="H57" s="4" t="inlineStr">
        <is>
          <t>[8]</t>
        </is>
      </c>
    </row>
    <row r="58">
      <c r="A58" s="4" t="inlineStr">
        <is>
          <t>Gains or losses (realized/ unrealized), included in earnings</t>
        </is>
      </c>
      <c r="B58" s="4" t="inlineStr">
        <is>
          <t>[8]</t>
        </is>
      </c>
      <c r="C58" s="5" t="n">
        <v>-14201</v>
      </c>
      <c r="D58" s="4" t="inlineStr">
        <is>
          <t>[1]</t>
        </is>
      </c>
      <c r="E58" s="5" t="n">
        <v>2937</v>
      </c>
      <c r="F58" s="4" t="inlineStr">
        <is>
          <t>[1]</t>
        </is>
      </c>
      <c r="G58" s="5" t="n">
        <v>-5483</v>
      </c>
      <c r="H58" s="4" t="inlineStr">
        <is>
          <t>[2]</t>
        </is>
      </c>
    </row>
    <row r="59">
      <c r="A59" s="4" t="inlineStr">
        <is>
          <t>Gains or losses (realized/ unrealized), included in other comprehensive income</t>
        </is>
      </c>
      <c r="B59" s="4" t="inlineStr">
        <is>
          <t>[8]</t>
        </is>
      </c>
      <c r="C59" s="5" t="n">
        <v>0</v>
      </c>
      <c r="D59" s="4" t="inlineStr">
        <is>
          <t>[3]</t>
        </is>
      </c>
      <c r="E59" s="5" t="n">
        <v>0</v>
      </c>
      <c r="F59" s="4" t="inlineStr">
        <is>
          <t>[3]</t>
        </is>
      </c>
      <c r="G59" s="5" t="n">
        <v>0</v>
      </c>
      <c r="H59" s="4" t="inlineStr">
        <is>
          <t>[2]</t>
        </is>
      </c>
    </row>
    <row r="60">
      <c r="A60" s="4" t="inlineStr">
        <is>
          <t>Gains or losses (realized/ unrealized), total</t>
        </is>
      </c>
      <c r="C60" s="5" t="n">
        <v>-14201</v>
      </c>
      <c r="E60" s="5" t="n">
        <v>2937</v>
      </c>
      <c r="G60" s="5" t="n">
        <v>-5483</v>
      </c>
      <c r="H60" s="4" t="inlineStr">
        <is>
          <t>[8]</t>
        </is>
      </c>
    </row>
    <row r="61">
      <c r="A61" s="4" t="inlineStr">
        <is>
          <t>Purchases</t>
        </is>
      </c>
      <c r="B61" s="4" t="inlineStr">
        <is>
          <t>[4],[8]</t>
        </is>
      </c>
      <c r="C61" s="5" t="n">
        <v>2713</v>
      </c>
      <c r="E61" s="5" t="n">
        <v>3053</v>
      </c>
      <c r="G61" s="5" t="n">
        <v>3572</v>
      </c>
    </row>
    <row r="62">
      <c r="A62" s="4" t="inlineStr">
        <is>
          <t>Sales</t>
        </is>
      </c>
      <c r="C62" s="5" t="n">
        <v>0</v>
      </c>
      <c r="E62" s="5" t="n">
        <v>0</v>
      </c>
      <c r="G62" s="5" t="n">
        <v>0</v>
      </c>
      <c r="H62" s="4" t="inlineStr">
        <is>
          <t>[8]</t>
        </is>
      </c>
    </row>
    <row r="63">
      <c r="A63" s="4" t="inlineStr">
        <is>
          <t>Settlements</t>
        </is>
      </c>
      <c r="B63" s="4" t="inlineStr">
        <is>
          <t>[5],[8]</t>
        </is>
      </c>
      <c r="C63" s="5" t="n">
        <v>-421</v>
      </c>
      <c r="E63" s="5" t="n">
        <v>-233</v>
      </c>
      <c r="G63" s="5" t="n">
        <v>-648</v>
      </c>
    </row>
    <row r="64">
      <c r="A64" s="4" t="inlineStr">
        <is>
          <t>Transfers in and/or out of Level 3 (net)</t>
        </is>
      </c>
      <c r="C64" s="5" t="n">
        <v>0</v>
      </c>
      <c r="E64" s="5" t="n">
        <v>0</v>
      </c>
      <c r="G64" s="5" t="n">
        <v>0</v>
      </c>
      <c r="H64" s="4" t="inlineStr">
        <is>
          <t>[8]</t>
        </is>
      </c>
    </row>
    <row r="65">
      <c r="A65" s="4" t="inlineStr">
        <is>
          <t>Ending Balance</t>
        </is>
      </c>
      <c r="C65" s="5" t="n">
        <v>6297</v>
      </c>
      <c r="E65" s="5" t="n">
        <v>18206</v>
      </c>
      <c r="G65" s="5" t="n">
        <v>12449</v>
      </c>
      <c r="H65" s="4" t="inlineStr">
        <is>
          <t>[8]</t>
        </is>
      </c>
    </row>
    <row r="66">
      <c r="A66" s="4" t="inlineStr">
        <is>
          <t>Change in unrealized gains or losses included in earnings for assets and liabilities still held at the end of period</t>
        </is>
      </c>
      <c r="B66" s="4" t="inlineStr">
        <is>
          <t>[8]</t>
        </is>
      </c>
      <c r="C66" s="5" t="n">
        <v>-14201</v>
      </c>
      <c r="D66" s="4" t="inlineStr">
        <is>
          <t>[1]</t>
        </is>
      </c>
      <c r="E66" s="5" t="n">
        <v>2937</v>
      </c>
      <c r="F66" s="4" t="inlineStr">
        <is>
          <t>[1]</t>
        </is>
      </c>
      <c r="G66" s="5" t="n">
        <v>-5483</v>
      </c>
      <c r="H66" s="4" t="inlineStr">
        <is>
          <t>[6]</t>
        </is>
      </c>
    </row>
    <row r="67">
      <c r="A67" s="4" t="inlineStr">
        <is>
          <t>Change in unrealized gains or losses included in other comprehensive income for assets and liabilities still held at the end of period</t>
        </is>
      </c>
      <c r="B67" s="4" t="inlineStr">
        <is>
          <t>[3],[8]</t>
        </is>
      </c>
      <c r="C67" s="5" t="n">
        <v>0</v>
      </c>
    </row>
    <row r="68">
      <c r="A68" s="4" t="inlineStr">
        <is>
          <t>Insurance Contract, Rights and Obligations</t>
        </is>
      </c>
    </row>
    <row r="69">
      <c r="A69" s="3" t="inlineStr">
        <is>
          <t>Fair Value, Assets Measured on Recurring Basis, Unobservable Input Reconciliation [Line Items]</t>
        </is>
      </c>
    </row>
    <row r="70">
      <c r="A70" s="4" t="inlineStr">
        <is>
          <t>Beginning Balance</t>
        </is>
      </c>
      <c r="C70" s="5" t="n">
        <v>300739</v>
      </c>
      <c r="E70" s="5" t="n">
        <v>360198</v>
      </c>
      <c r="G70" s="5" t="n">
        <v>444010</v>
      </c>
    </row>
    <row r="71">
      <c r="A71" s="4" t="inlineStr">
        <is>
          <t>Gains or losses (realized/ unrealized), included in earnings</t>
        </is>
      </c>
      <c r="C71" s="5" t="n">
        <v>-42066</v>
      </c>
      <c r="D71" s="4" t="inlineStr">
        <is>
          <t>[1]</t>
        </is>
      </c>
      <c r="E71" s="5" t="n">
        <v>4802</v>
      </c>
      <c r="F71" s="4" t="inlineStr">
        <is>
          <t>[1]</t>
        </is>
      </c>
      <c r="G71" s="5" t="n">
        <v>7874</v>
      </c>
      <c r="H71" s="4" t="inlineStr">
        <is>
          <t>[2]</t>
        </is>
      </c>
    </row>
    <row r="72">
      <c r="A72" s="4" t="inlineStr">
        <is>
          <t>Gains or losses (realized/ unrealized), included in other comprehensive income</t>
        </is>
      </c>
      <c r="C72" s="5" t="n">
        <v>-1248</v>
      </c>
      <c r="D72" s="4" t="inlineStr">
        <is>
          <t>[3]</t>
        </is>
      </c>
      <c r="E72" s="5" t="n">
        <v>1215</v>
      </c>
      <c r="F72" s="4" t="inlineStr">
        <is>
          <t>[3]</t>
        </is>
      </c>
      <c r="G72" s="5" t="n">
        <v>321</v>
      </c>
      <c r="H72" s="4" t="inlineStr">
        <is>
          <t>[2]</t>
        </is>
      </c>
    </row>
    <row r="73">
      <c r="A73" s="4" t="inlineStr">
        <is>
          <t>Gains or losses (realized/ unrealized), total</t>
        </is>
      </c>
      <c r="C73" s="5" t="n">
        <v>-43314</v>
      </c>
      <c r="E73" s="5" t="n">
        <v>6017</v>
      </c>
      <c r="G73" s="5" t="n">
        <v>8195</v>
      </c>
    </row>
    <row r="74">
      <c r="A74" s="4" t="inlineStr">
        <is>
          <t>Purchases</t>
        </is>
      </c>
      <c r="B74" s="4" t="inlineStr">
        <is>
          <t>[4]</t>
        </is>
      </c>
      <c r="C74" s="5" t="n">
        <v>0</v>
      </c>
      <c r="E74" s="5" t="n">
        <v>0</v>
      </c>
      <c r="G74" s="5" t="n">
        <v>0</v>
      </c>
    </row>
    <row r="75">
      <c r="A75" s="4" t="inlineStr">
        <is>
          <t>Sales</t>
        </is>
      </c>
      <c r="C75" s="5" t="n">
        <v>0</v>
      </c>
      <c r="E75" s="5" t="n">
        <v>0</v>
      </c>
      <c r="G75" s="5" t="n">
        <v>0</v>
      </c>
    </row>
    <row r="76">
      <c r="A76" s="4" t="inlineStr">
        <is>
          <t>Settlements</t>
        </is>
      </c>
      <c r="B76" s="4" t="inlineStr">
        <is>
          <t>[5]</t>
        </is>
      </c>
      <c r="C76" s="5" t="n">
        <v>-77631</v>
      </c>
      <c r="E76" s="5" t="n">
        <v>-53442</v>
      </c>
      <c r="G76" s="5" t="n">
        <v>-75617</v>
      </c>
    </row>
    <row r="77">
      <c r="A77" s="4" t="inlineStr">
        <is>
          <t>Transfers in and/or out of Level 3 (net)</t>
        </is>
      </c>
      <c r="C77" s="5" t="n">
        <v>0</v>
      </c>
      <c r="E77" s="5" t="n">
        <v>0</v>
      </c>
      <c r="G77" s="5" t="n">
        <v>0</v>
      </c>
    </row>
    <row r="78">
      <c r="A78" s="4" t="inlineStr">
        <is>
          <t>Ending Balance</t>
        </is>
      </c>
      <c r="C78" s="5" t="n">
        <v>266422</v>
      </c>
      <c r="E78" s="5" t="n">
        <v>300739</v>
      </c>
      <c r="G78" s="5" t="n">
        <v>360198</v>
      </c>
    </row>
    <row r="79">
      <c r="A79" s="4" t="inlineStr">
        <is>
          <t>Change in unrealized gains or losses included in earnings for assets and liabilities still held at the end of period</t>
        </is>
      </c>
      <c r="C79" s="5" t="n">
        <v>-42066</v>
      </c>
      <c r="D79" s="4" t="inlineStr">
        <is>
          <t>[1]</t>
        </is>
      </c>
      <c r="E79" s="5" t="n">
        <v>4802</v>
      </c>
      <c r="F79" s="4" t="inlineStr">
        <is>
          <t>[1]</t>
        </is>
      </c>
      <c r="G79" s="5" t="n">
        <v>7874</v>
      </c>
      <c r="H79" s="4" t="inlineStr">
        <is>
          <t>[6]</t>
        </is>
      </c>
    </row>
    <row r="80">
      <c r="A80" s="4" t="inlineStr">
        <is>
          <t>Change in unrealized gains or losses included in other comprehensive income for assets and liabilities still held at the end of period</t>
        </is>
      </c>
      <c r="B80" s="4" t="inlineStr">
        <is>
          <t>[3]</t>
        </is>
      </c>
      <c r="C80" s="5" t="n">
        <v>-1248</v>
      </c>
    </row>
    <row r="81">
      <c r="A81" s="4" t="inlineStr">
        <is>
          <t>Derivative Financial Instruments, Assets and Liabilities</t>
        </is>
      </c>
    </row>
    <row r="82">
      <c r="A82" s="3" t="inlineStr">
        <is>
          <t>Fair Value, Assets Measured on Recurring Basis, Unobservable Input Reconciliation [Line Items]</t>
        </is>
      </c>
    </row>
    <row r="83">
      <c r="A83" s="4" t="inlineStr">
        <is>
          <t>Beginning Balance</t>
        </is>
      </c>
      <c r="C83" s="5" t="n">
        <v>19230</v>
      </c>
      <c r="E83" s="5" t="n">
        <v>5272</v>
      </c>
      <c r="G83" s="5" t="n">
        <v>2291</v>
      </c>
    </row>
    <row r="84">
      <c r="A84" s="4" t="inlineStr">
        <is>
          <t>Gains or losses (realized/ unrealized), included in earnings</t>
        </is>
      </c>
      <c r="C84" s="5" t="n">
        <v>-5474</v>
      </c>
      <c r="D84" s="4" t="inlineStr">
        <is>
          <t>[1]</t>
        </is>
      </c>
      <c r="E84" s="5" t="n">
        <v>10402</v>
      </c>
      <c r="F84" s="4" t="inlineStr">
        <is>
          <t>[1]</t>
        </is>
      </c>
      <c r="G84" s="5" t="n">
        <v>2981</v>
      </c>
      <c r="H84" s="4" t="inlineStr">
        <is>
          <t>[2]</t>
        </is>
      </c>
    </row>
    <row r="85">
      <c r="A85" s="4" t="inlineStr">
        <is>
          <t>Gains or losses (realized/ unrealized), included in other comprehensive income</t>
        </is>
      </c>
      <c r="C85" s="5" t="n">
        <v>34</v>
      </c>
      <c r="D85" s="4" t="inlineStr">
        <is>
          <t>[3]</t>
        </is>
      </c>
      <c r="E85" s="5" t="n">
        <v>-192</v>
      </c>
      <c r="F85" s="4" t="inlineStr">
        <is>
          <t>[3]</t>
        </is>
      </c>
      <c r="G85" s="5" t="n">
        <v>0</v>
      </c>
      <c r="H85" s="4" t="inlineStr">
        <is>
          <t>[2]</t>
        </is>
      </c>
    </row>
    <row r="86">
      <c r="A86" s="4" t="inlineStr">
        <is>
          <t>Gains or losses (realized/ unrealized), total</t>
        </is>
      </c>
      <c r="C86" s="5" t="n">
        <v>-5440</v>
      </c>
      <c r="E86" s="5" t="n">
        <v>10210</v>
      </c>
      <c r="G86" s="5" t="n">
        <v>2981</v>
      </c>
    </row>
    <row r="87">
      <c r="A87" s="4" t="inlineStr">
        <is>
          <t>Purchases</t>
        </is>
      </c>
      <c r="B87" s="4" t="inlineStr">
        <is>
          <t>[4]</t>
        </is>
      </c>
      <c r="C87" s="5" t="n">
        <v>0</v>
      </c>
      <c r="E87" s="5" t="n">
        <v>3748</v>
      </c>
      <c r="G87" s="5" t="n">
        <v>0</v>
      </c>
    </row>
    <row r="88">
      <c r="A88" s="4" t="inlineStr">
        <is>
          <t>Sales</t>
        </is>
      </c>
      <c r="C88" s="5" t="n">
        <v>0</v>
      </c>
      <c r="E88" s="5" t="n">
        <v>0</v>
      </c>
      <c r="G88" s="5" t="n">
        <v>0</v>
      </c>
    </row>
    <row r="89">
      <c r="A89" s="4" t="inlineStr">
        <is>
          <t>Settlements</t>
        </is>
      </c>
      <c r="B89" s="4" t="inlineStr">
        <is>
          <t>[5]</t>
        </is>
      </c>
      <c r="C89" s="5" t="n">
        <v>0</v>
      </c>
      <c r="E89" s="5" t="n">
        <v>0</v>
      </c>
      <c r="G89" s="5" t="n">
        <v>0</v>
      </c>
    </row>
    <row r="90">
      <c r="A90" s="4" t="inlineStr">
        <is>
          <t>Transfers in and/or out of Level 3 (net)</t>
        </is>
      </c>
      <c r="C90" s="5" t="n">
        <v>0</v>
      </c>
      <c r="E90" s="5" t="n">
        <v>0</v>
      </c>
      <c r="G90" s="5" t="n">
        <v>0</v>
      </c>
    </row>
    <row r="91">
      <c r="A91" s="4" t="inlineStr">
        <is>
          <t>Ending Balance</t>
        </is>
      </c>
      <c r="C91" s="5" t="n">
        <v>13790</v>
      </c>
      <c r="E91" s="5" t="n">
        <v>19230</v>
      </c>
      <c r="G91" s="5" t="n">
        <v>5272</v>
      </c>
    </row>
    <row r="92">
      <c r="A92" s="4" t="inlineStr">
        <is>
          <t>Change in unrealized gains or losses included in earnings for assets and liabilities still held at the end of period</t>
        </is>
      </c>
      <c r="C92" s="5" t="n">
        <v>-5474</v>
      </c>
      <c r="D92" s="4" t="inlineStr">
        <is>
          <t>[1]</t>
        </is>
      </c>
      <c r="E92" s="5" t="n">
        <v>10402</v>
      </c>
      <c r="F92" s="4" t="inlineStr">
        <is>
          <t>[1]</t>
        </is>
      </c>
      <c r="G92" s="5" t="n">
        <v>2981</v>
      </c>
      <c r="H92" s="4" t="inlineStr">
        <is>
          <t>[6]</t>
        </is>
      </c>
    </row>
    <row r="93">
      <c r="A93" s="4" t="inlineStr">
        <is>
          <t>Change in unrealized gains or losses included in other comprehensive income for assets and liabilities still held at the end of period</t>
        </is>
      </c>
      <c r="B93" s="4" t="inlineStr">
        <is>
          <t>[3]</t>
        </is>
      </c>
      <c r="C93" s="5" t="n">
        <v>34</v>
      </c>
    </row>
    <row r="94">
      <c r="A94" s="4" t="inlineStr">
        <is>
          <t>Derivative Financial Instruments, Assets and Liabilities | Options held/written and other</t>
        </is>
      </c>
    </row>
    <row r="95">
      <c r="A95" s="3" t="inlineStr">
        <is>
          <t>Fair Value, Assets Measured on Recurring Basis, Unobservable Input Reconciliation [Line Items]</t>
        </is>
      </c>
    </row>
    <row r="96">
      <c r="A96" s="4" t="inlineStr">
        <is>
          <t>Beginning Balance</t>
        </is>
      </c>
      <c r="C96" s="5" t="n">
        <v>19230</v>
      </c>
      <c r="E96" s="5" t="n">
        <v>5272</v>
      </c>
      <c r="G96" s="5" t="n">
        <v>2291</v>
      </c>
    </row>
    <row r="97">
      <c r="A97" s="4" t="inlineStr">
        <is>
          <t>Gains or losses (realized/ unrealized), included in earnings</t>
        </is>
      </c>
      <c r="C97" s="5" t="n">
        <v>-5474</v>
      </c>
      <c r="D97" s="4" t="inlineStr">
        <is>
          <t>[1]</t>
        </is>
      </c>
      <c r="E97" s="5" t="n">
        <v>10402</v>
      </c>
      <c r="F97" s="4" t="inlineStr">
        <is>
          <t>[1]</t>
        </is>
      </c>
      <c r="G97" s="5" t="n">
        <v>2981</v>
      </c>
      <c r="H97" s="4" t="inlineStr">
        <is>
          <t>[2]</t>
        </is>
      </c>
    </row>
    <row r="98">
      <c r="A98" s="4" t="inlineStr">
        <is>
          <t>Gains or losses (realized/ unrealized), included in other comprehensive income</t>
        </is>
      </c>
      <c r="C98" s="5" t="n">
        <v>34</v>
      </c>
      <c r="D98" s="4" t="inlineStr">
        <is>
          <t>[3]</t>
        </is>
      </c>
      <c r="E98" s="5" t="n">
        <v>-192</v>
      </c>
      <c r="F98" s="4" t="inlineStr">
        <is>
          <t>[3]</t>
        </is>
      </c>
      <c r="G98" s="5" t="n">
        <v>0</v>
      </c>
      <c r="H98" s="4" t="inlineStr">
        <is>
          <t>[2]</t>
        </is>
      </c>
    </row>
    <row r="99">
      <c r="A99" s="4" t="inlineStr">
        <is>
          <t>Gains or losses (realized/ unrealized), total</t>
        </is>
      </c>
      <c r="C99" s="5" t="n">
        <v>-5440</v>
      </c>
      <c r="E99" s="5" t="n">
        <v>10210</v>
      </c>
      <c r="G99" s="5" t="n">
        <v>2981</v>
      </c>
    </row>
    <row r="100">
      <c r="A100" s="4" t="inlineStr">
        <is>
          <t>Purchases</t>
        </is>
      </c>
      <c r="B100" s="4" t="inlineStr">
        <is>
          <t>[4]</t>
        </is>
      </c>
      <c r="C100" s="5" t="n">
        <v>0</v>
      </c>
      <c r="E100" s="5" t="n">
        <v>3748</v>
      </c>
      <c r="G100" s="5" t="n">
        <v>0</v>
      </c>
    </row>
    <row r="101">
      <c r="A101" s="4" t="inlineStr">
        <is>
          <t>Sales</t>
        </is>
      </c>
      <c r="C101" s="5" t="n">
        <v>0</v>
      </c>
      <c r="E101" s="5" t="n">
        <v>0</v>
      </c>
      <c r="G101" s="5" t="n">
        <v>0</v>
      </c>
    </row>
    <row r="102">
      <c r="A102" s="4" t="inlineStr">
        <is>
          <t>Settlements</t>
        </is>
      </c>
      <c r="B102" s="4" t="inlineStr">
        <is>
          <t>[5]</t>
        </is>
      </c>
      <c r="C102" s="5" t="n">
        <v>0</v>
      </c>
      <c r="E102" s="5" t="n">
        <v>0</v>
      </c>
      <c r="G102" s="5" t="n">
        <v>0</v>
      </c>
    </row>
    <row r="103">
      <c r="A103" s="4" t="inlineStr">
        <is>
          <t>Transfers in and/or out of Level 3 (net)</t>
        </is>
      </c>
      <c r="C103" s="5" t="n">
        <v>0</v>
      </c>
      <c r="E103" s="5" t="n">
        <v>0</v>
      </c>
      <c r="G103" s="5" t="n">
        <v>0</v>
      </c>
    </row>
    <row r="104">
      <c r="A104" s="4" t="inlineStr">
        <is>
          <t>Ending Balance</t>
        </is>
      </c>
      <c r="C104" s="5" t="n">
        <v>13790</v>
      </c>
      <c r="E104" s="5" t="n">
        <v>19230</v>
      </c>
      <c r="G104" s="5" t="n">
        <v>5272</v>
      </c>
    </row>
    <row r="105">
      <c r="A105" s="4" t="inlineStr">
        <is>
          <t>Change in unrealized gains or losses included in earnings for assets and liabilities still held at the end of period</t>
        </is>
      </c>
      <c r="C105" s="5" t="n">
        <v>-5474</v>
      </c>
      <c r="D105" s="4" t="inlineStr">
        <is>
          <t>[1]</t>
        </is>
      </c>
      <c r="E105" s="5" t="n">
        <v>10402</v>
      </c>
      <c r="F105" s="4" t="inlineStr">
        <is>
          <t>[1]</t>
        </is>
      </c>
      <c r="G105" s="5" t="n">
        <v>2981</v>
      </c>
      <c r="H105" s="4" t="inlineStr">
        <is>
          <t>[6]</t>
        </is>
      </c>
    </row>
    <row r="106">
      <c r="A106" s="4" t="inlineStr">
        <is>
          <t>Change in unrealized gains or losses included in other comprehensive income for assets and liabilities still held at the end of period</t>
        </is>
      </c>
      <c r="B106" s="4" t="inlineStr">
        <is>
          <t>[3]</t>
        </is>
      </c>
      <c r="C106" s="5" t="n">
        <v>34</v>
      </c>
    </row>
    <row r="107">
      <c r="A107" s="4" t="inlineStr">
        <is>
          <t>Available-for-sale Debt Securities</t>
        </is>
      </c>
    </row>
    <row r="108">
      <c r="A108" s="3" t="inlineStr">
        <is>
          <t>Fair Value, Assets Measured on Recurring Basis, Unobservable Input Reconciliation [Line Items]</t>
        </is>
      </c>
    </row>
    <row r="109">
      <c r="A109" s="4" t="inlineStr">
        <is>
          <t>Beginning Balance</t>
        </is>
      </c>
      <c r="C109" s="5" t="n">
        <v>88353</v>
      </c>
      <c r="E109" s="5" t="n">
        <v>100447</v>
      </c>
      <c r="G109" s="5" t="n">
        <v>120917</v>
      </c>
    </row>
    <row r="110">
      <c r="A110" s="4" t="inlineStr">
        <is>
          <t>Gains or losses (realized/ unrealized), included in earnings</t>
        </is>
      </c>
      <c r="C110" s="5" t="n">
        <v>-1065</v>
      </c>
      <c r="D110" s="4" t="inlineStr">
        <is>
          <t>[1]</t>
        </is>
      </c>
      <c r="E110" s="5" t="n">
        <v>1291</v>
      </c>
      <c r="F110" s="4" t="inlineStr">
        <is>
          <t>[1]</t>
        </is>
      </c>
      <c r="G110" s="5" t="n">
        <v>1912</v>
      </c>
      <c r="H110" s="4" t="inlineStr">
        <is>
          <t>[6]</t>
        </is>
      </c>
    </row>
    <row r="111">
      <c r="A111" s="4" t="inlineStr">
        <is>
          <t>Gains or losses (realized/ unrealized), included in other comprehensive income</t>
        </is>
      </c>
      <c r="C111" s="5" t="n">
        <v>14870</v>
      </c>
      <c r="D111" s="4" t="inlineStr">
        <is>
          <t>[3]</t>
        </is>
      </c>
      <c r="E111" s="5" t="n">
        <v>-13721</v>
      </c>
      <c r="F111" s="4" t="inlineStr">
        <is>
          <t>[3]</t>
        </is>
      </c>
      <c r="G111" s="5" t="n">
        <v>2020</v>
      </c>
      <c r="H111" s="4" t="inlineStr">
        <is>
          <t>[2]</t>
        </is>
      </c>
    </row>
    <row r="112">
      <c r="A112" s="4" t="inlineStr">
        <is>
          <t>Gains or losses (realized/ unrealized), total</t>
        </is>
      </c>
      <c r="C112" s="5" t="n">
        <v>13805</v>
      </c>
      <c r="E112" s="5" t="n">
        <v>-12430</v>
      </c>
      <c r="G112" s="5" t="n">
        <v>3932</v>
      </c>
    </row>
    <row r="113">
      <c r="A113" s="4" t="inlineStr">
        <is>
          <t>Purchases</t>
        </is>
      </c>
      <c r="B113" s="4" t="inlineStr">
        <is>
          <t>[4]</t>
        </is>
      </c>
      <c r="C113" s="5" t="n">
        <v>51270</v>
      </c>
      <c r="E113" s="5" t="n">
        <v>41270</v>
      </c>
      <c r="G113" s="5" t="n">
        <v>44163</v>
      </c>
    </row>
    <row r="114">
      <c r="A114" s="4" t="inlineStr">
        <is>
          <t>Sales</t>
        </is>
      </c>
      <c r="C114" s="5" t="n">
        <v>-12890</v>
      </c>
      <c r="E114" s="5" t="n">
        <v>-3925</v>
      </c>
      <c r="G114" s="5" t="n">
        <v>23241</v>
      </c>
    </row>
    <row r="115">
      <c r="A115" s="4" t="inlineStr">
        <is>
          <t>Settlements</t>
        </is>
      </c>
      <c r="B115" s="4" t="inlineStr">
        <is>
          <t>[5]</t>
        </is>
      </c>
      <c r="C115" s="5" t="n">
        <v>-5187</v>
      </c>
      <c r="E115" s="5" t="n">
        <v>-34018</v>
      </c>
      <c r="G115" s="5" t="n">
        <v>27221</v>
      </c>
    </row>
    <row r="116">
      <c r="A116" s="4" t="inlineStr">
        <is>
          <t>Transfers in and/or out of Level 3 (net)</t>
        </is>
      </c>
      <c r="C116" s="5" t="n">
        <v>-1894</v>
      </c>
      <c r="E116" s="5" t="n">
        <v>-2991</v>
      </c>
      <c r="G116" s="5" t="n">
        <v>18103</v>
      </c>
    </row>
    <row r="117">
      <c r="A117" s="4" t="inlineStr">
        <is>
          <t>Ending Balance</t>
        </is>
      </c>
      <c r="C117" s="5" t="n">
        <v>133457</v>
      </c>
      <c r="E117" s="5" t="n">
        <v>88353</v>
      </c>
      <c r="G117" s="5" t="n">
        <v>100447</v>
      </c>
    </row>
    <row r="118">
      <c r="A118" s="4" t="inlineStr">
        <is>
          <t>Change in unrealized gains or losses included in earnings for assets and liabilities still held at the end of period</t>
        </is>
      </c>
      <c r="C118" s="5" t="n">
        <v>-1228</v>
      </c>
      <c r="D118" s="4" t="inlineStr">
        <is>
          <t>[1]</t>
        </is>
      </c>
      <c r="E118" s="5" t="n">
        <v>131</v>
      </c>
      <c r="F118" s="4" t="inlineStr">
        <is>
          <t>[1]</t>
        </is>
      </c>
      <c r="G118" s="5" t="n">
        <v>268</v>
      </c>
      <c r="H118" s="4" t="inlineStr">
        <is>
          <t>[6]</t>
        </is>
      </c>
    </row>
    <row r="119">
      <c r="A119" s="4" t="inlineStr">
        <is>
          <t>Change in unrealized gains or losses included in other comprehensive income for assets and liabilities still held at the end of period</t>
        </is>
      </c>
      <c r="B119" s="4" t="inlineStr">
        <is>
          <t>[3]</t>
        </is>
      </c>
      <c r="C119" s="5" t="n">
        <v>14729</v>
      </c>
    </row>
    <row r="120">
      <c r="A120" s="4" t="inlineStr">
        <is>
          <t>Available-for-sale Debt Securities | Corporate debt securities</t>
        </is>
      </c>
    </row>
    <row r="121">
      <c r="A121" s="3" t="inlineStr">
        <is>
          <t>Fair Value, Assets Measured on Recurring Basis, Unobservable Input Reconciliation [Line Items]</t>
        </is>
      </c>
    </row>
    <row r="122">
      <c r="A122" s="4" t="inlineStr">
        <is>
          <t>Beginning Balance</t>
        </is>
      </c>
      <c r="C122" s="5" t="n">
        <v>3994</v>
      </c>
      <c r="E122" s="5" t="n">
        <v>7158</v>
      </c>
      <c r="G122" s="5" t="n">
        <v>3037</v>
      </c>
    </row>
    <row r="123">
      <c r="A123" s="4" t="inlineStr">
        <is>
          <t>Gains or losses (realized/ unrealized), included in earnings</t>
        </is>
      </c>
      <c r="C123" s="5" t="n">
        <v>0</v>
      </c>
      <c r="D123" s="4" t="inlineStr">
        <is>
          <t>[1]</t>
        </is>
      </c>
      <c r="E123" s="5" t="n">
        <v>0</v>
      </c>
      <c r="F123" s="4" t="inlineStr">
        <is>
          <t>[1]</t>
        </is>
      </c>
      <c r="G123" s="5" t="n">
        <v>0</v>
      </c>
      <c r="H123" s="4" t="inlineStr">
        <is>
          <t>[2]</t>
        </is>
      </c>
    </row>
    <row r="124">
      <c r="A124" s="4" t="inlineStr">
        <is>
          <t>Gains or losses (realized/ unrealized), included in other comprehensive income</t>
        </is>
      </c>
      <c r="C124" s="5" t="n">
        <v>1</v>
      </c>
      <c r="D124" s="4" t="inlineStr">
        <is>
          <t>[3]</t>
        </is>
      </c>
      <c r="E124" s="5" t="n">
        <v>-8</v>
      </c>
      <c r="F124" s="4" t="inlineStr">
        <is>
          <t>[3]</t>
        </is>
      </c>
      <c r="G124" s="5" t="n">
        <v>4</v>
      </c>
      <c r="H124" s="4" t="inlineStr">
        <is>
          <t>[2]</t>
        </is>
      </c>
    </row>
    <row r="125">
      <c r="A125" s="4" t="inlineStr">
        <is>
          <t>Gains or losses (realized/ unrealized), total</t>
        </is>
      </c>
      <c r="C125" s="5" t="n">
        <v>1</v>
      </c>
      <c r="E125" s="5" t="n">
        <v>-8</v>
      </c>
      <c r="G125" s="5" t="n">
        <v>4</v>
      </c>
    </row>
    <row r="126">
      <c r="A126" s="4" t="inlineStr">
        <is>
          <t>Purchases</t>
        </is>
      </c>
      <c r="B126" s="4" t="inlineStr">
        <is>
          <t>[4]</t>
        </is>
      </c>
      <c r="C126" s="5" t="n">
        <v>0</v>
      </c>
      <c r="E126" s="5" t="n">
        <v>900</v>
      </c>
      <c r="G126" s="5" t="n">
        <v>3100</v>
      </c>
    </row>
    <row r="127">
      <c r="A127" s="4" t="inlineStr">
        <is>
          <t>Sales</t>
        </is>
      </c>
      <c r="C127" s="5" t="n">
        <v>0</v>
      </c>
      <c r="E127" s="5" t="n">
        <v>0</v>
      </c>
      <c r="G127" s="5" t="n">
        <v>0</v>
      </c>
    </row>
    <row r="128">
      <c r="A128" s="4" t="inlineStr">
        <is>
          <t>Settlements</t>
        </is>
      </c>
      <c r="B128" s="4" t="inlineStr">
        <is>
          <t>[5]</t>
        </is>
      </c>
      <c r="C128" s="5" t="n">
        <v>-974</v>
      </c>
      <c r="E128" s="5" t="n">
        <v>-1065</v>
      </c>
      <c r="G128" s="5" t="n">
        <v>-981</v>
      </c>
    </row>
    <row r="129">
      <c r="A129" s="4" t="inlineStr">
        <is>
          <t>Transfers in and/or out of Level 3 (net)</t>
        </is>
      </c>
      <c r="C129" s="5" t="n">
        <v>-2000</v>
      </c>
      <c r="E129" s="5" t="n">
        <v>-2991</v>
      </c>
      <c r="G129" s="5" t="n">
        <v>1998</v>
      </c>
    </row>
    <row r="130">
      <c r="A130" s="4" t="inlineStr">
        <is>
          <t>Ending Balance</t>
        </is>
      </c>
      <c r="C130" s="5" t="n">
        <v>1021</v>
      </c>
      <c r="E130" s="5" t="n">
        <v>3994</v>
      </c>
      <c r="G130" s="5" t="n">
        <v>7158</v>
      </c>
    </row>
    <row r="131">
      <c r="A131" s="4" t="inlineStr">
        <is>
          <t>Change in unrealized gains or losses included in earnings for assets and liabilities still held at the end of period</t>
        </is>
      </c>
      <c r="C131" s="5" t="n">
        <v>0</v>
      </c>
      <c r="D131" s="4" t="inlineStr">
        <is>
          <t>[1]</t>
        </is>
      </c>
      <c r="E131" s="5" t="n">
        <v>0</v>
      </c>
      <c r="F131" s="4" t="inlineStr">
        <is>
          <t>[1]</t>
        </is>
      </c>
      <c r="G131" s="5" t="n">
        <v>0</v>
      </c>
      <c r="H131" s="4" t="inlineStr">
        <is>
          <t>[6]</t>
        </is>
      </c>
    </row>
    <row r="132">
      <c r="A132" s="4" t="inlineStr">
        <is>
          <t>Change in unrealized gains or losses included in other comprehensive income for assets and liabilities still held at the end of period</t>
        </is>
      </c>
      <c r="B132" s="4" t="inlineStr">
        <is>
          <t>[3]</t>
        </is>
      </c>
      <c r="C132" s="5" t="n">
        <v>1</v>
      </c>
    </row>
    <row r="133">
      <c r="A133" s="4" t="inlineStr">
        <is>
          <t>Available-for-sale Debt Securities | CMBS and RMBS in the Americas</t>
        </is>
      </c>
    </row>
    <row r="134">
      <c r="A134" s="3" t="inlineStr">
        <is>
          <t>Fair Value, Assets Measured on Recurring Basis, Unobservable Input Reconciliation [Line Items]</t>
        </is>
      </c>
    </row>
    <row r="135">
      <c r="A135" s="4" t="inlineStr">
        <is>
          <t>Beginning Balance</t>
        </is>
      </c>
      <c r="G135" s="5" t="n">
        <v>36010</v>
      </c>
    </row>
    <row r="136">
      <c r="A136" s="4" t="inlineStr">
        <is>
          <t>Gains or losses (realized/ unrealized), included in earnings</t>
        </is>
      </c>
      <c r="B136" s="4" t="inlineStr">
        <is>
          <t>[2]</t>
        </is>
      </c>
      <c r="G136" s="5" t="n">
        <v>1034</v>
      </c>
    </row>
    <row r="137">
      <c r="A137" s="4" t="inlineStr">
        <is>
          <t>Gains or losses (realized/ unrealized), included in other comprehensive income</t>
        </is>
      </c>
      <c r="B137" s="4" t="inlineStr">
        <is>
          <t>[2]</t>
        </is>
      </c>
      <c r="G137" s="5" t="n">
        <v>546</v>
      </c>
    </row>
    <row r="138">
      <c r="A138" s="4" t="inlineStr">
        <is>
          <t>Gains or losses (realized/ unrealized), total</t>
        </is>
      </c>
      <c r="G138" s="5" t="n">
        <v>1580</v>
      </c>
    </row>
    <row r="139">
      <c r="A139" s="4" t="inlineStr">
        <is>
          <t>Purchases</t>
        </is>
      </c>
      <c r="B139" s="4" t="inlineStr">
        <is>
          <t>[4]</t>
        </is>
      </c>
      <c r="G139" s="5" t="n">
        <v>1304</v>
      </c>
    </row>
    <row r="140">
      <c r="A140" s="4" t="inlineStr">
        <is>
          <t>Sales</t>
        </is>
      </c>
      <c r="G140" s="5" t="n">
        <v>-6711</v>
      </c>
    </row>
    <row r="141">
      <c r="A141" s="4" t="inlineStr">
        <is>
          <t>Settlements</t>
        </is>
      </c>
      <c r="B141" s="4" t="inlineStr">
        <is>
          <t>[5]</t>
        </is>
      </c>
      <c r="G141" s="5" t="n">
        <v>-8777</v>
      </c>
    </row>
    <row r="142">
      <c r="A142" s="4" t="inlineStr">
        <is>
          <t>Transfers in and/or out of Level 3 (net)</t>
        </is>
      </c>
      <c r="G142" s="5" t="n">
        <v>-23406</v>
      </c>
    </row>
    <row r="143">
      <c r="A143" s="4" t="inlineStr">
        <is>
          <t>Ending Balance</t>
        </is>
      </c>
      <c r="G143" s="5" t="n">
        <v>0</v>
      </c>
    </row>
    <row r="144">
      <c r="A144" s="4" t="inlineStr">
        <is>
          <t>Change in unrealized gains or losses included in earnings for assets and liabilities still held at the end of period</t>
        </is>
      </c>
      <c r="B144" s="4" t="inlineStr">
        <is>
          <t>[6]</t>
        </is>
      </c>
      <c r="G144" s="5" t="n">
        <v>0</v>
      </c>
    </row>
    <row r="145">
      <c r="A145" s="4" t="inlineStr">
        <is>
          <t>Available-for-sale Debt Securities | Other asset-backed securities and debt securities</t>
        </is>
      </c>
    </row>
    <row r="146">
      <c r="A146" s="3" t="inlineStr">
        <is>
          <t>Fair Value, Assets Measured on Recurring Basis, Unobservable Input Reconciliation [Line Items]</t>
        </is>
      </c>
    </row>
    <row r="147">
      <c r="A147" s="4" t="inlineStr">
        <is>
          <t>Beginning Balance</t>
        </is>
      </c>
      <c r="C147" s="5" t="n">
        <v>81527</v>
      </c>
      <c r="E147" s="5" t="n">
        <v>90401</v>
      </c>
      <c r="G147" s="5" t="n">
        <v>81870</v>
      </c>
    </row>
    <row r="148">
      <c r="A148" s="4" t="inlineStr">
        <is>
          <t>Gains or losses (realized/ unrealized), included in earnings</t>
        </is>
      </c>
      <c r="C148" s="5" t="n">
        <v>-950</v>
      </c>
      <c r="D148" s="4" t="inlineStr">
        <is>
          <t>[1]</t>
        </is>
      </c>
      <c r="E148" s="5" t="n">
        <v>1291</v>
      </c>
      <c r="F148" s="4" t="inlineStr">
        <is>
          <t>[1]</t>
        </is>
      </c>
      <c r="G148" s="5" t="n">
        <v>1431</v>
      </c>
      <c r="H148" s="4" t="inlineStr">
        <is>
          <t>[2]</t>
        </is>
      </c>
    </row>
    <row r="149">
      <c r="A149" s="4" t="inlineStr">
        <is>
          <t>Gains or losses (realized/ unrealized), included in other comprehensive income</t>
        </is>
      </c>
      <c r="C149" s="5" t="n">
        <v>14825</v>
      </c>
      <c r="D149" s="4" t="inlineStr">
        <is>
          <t>[3]</t>
        </is>
      </c>
      <c r="E149" s="5" t="n">
        <v>-13657</v>
      </c>
      <c r="F149" s="4" t="inlineStr">
        <is>
          <t>[3]</t>
        </is>
      </c>
      <c r="G149" s="5" t="n">
        <v>1334</v>
      </c>
      <c r="H149" s="4" t="inlineStr">
        <is>
          <t>[2]</t>
        </is>
      </c>
    </row>
    <row r="150">
      <c r="A150" s="4" t="inlineStr">
        <is>
          <t>Gains or losses (realized/ unrealized), total</t>
        </is>
      </c>
      <c r="C150" s="5" t="n">
        <v>13875</v>
      </c>
      <c r="E150" s="5" t="n">
        <v>-12366</v>
      </c>
      <c r="G150" s="5" t="n">
        <v>2765</v>
      </c>
    </row>
    <row r="151">
      <c r="A151" s="4" t="inlineStr">
        <is>
          <t>Purchases</t>
        </is>
      </c>
      <c r="B151" s="4" t="inlineStr">
        <is>
          <t>[4]</t>
        </is>
      </c>
      <c r="C151" s="5" t="n">
        <v>51270</v>
      </c>
      <c r="E151" s="5" t="n">
        <v>40370</v>
      </c>
      <c r="G151" s="5" t="n">
        <v>39759</v>
      </c>
    </row>
    <row r="152">
      <c r="A152" s="4" t="inlineStr">
        <is>
          <t>Sales</t>
        </is>
      </c>
      <c r="C152" s="5" t="n">
        <v>-12890</v>
      </c>
      <c r="E152" s="5" t="n">
        <v>-3925</v>
      </c>
      <c r="G152" s="5" t="n">
        <v>-16530</v>
      </c>
    </row>
    <row r="153">
      <c r="A153" s="4" t="inlineStr">
        <is>
          <t>Settlements</t>
        </is>
      </c>
      <c r="B153" s="4" t="inlineStr">
        <is>
          <t>[5]</t>
        </is>
      </c>
      <c r="C153" s="5" t="n">
        <v>-4213</v>
      </c>
      <c r="E153" s="5" t="n">
        <v>-32953</v>
      </c>
      <c r="G153" s="5" t="n">
        <v>-17463</v>
      </c>
    </row>
    <row r="154">
      <c r="A154" s="4" t="inlineStr">
        <is>
          <t>Transfers in and/or out of Level 3 (net)</t>
        </is>
      </c>
      <c r="C154" s="5" t="n">
        <v>106</v>
      </c>
      <c r="E154" s="5" t="n">
        <v>0</v>
      </c>
      <c r="G154" s="5" t="n">
        <v>0</v>
      </c>
    </row>
    <row r="155">
      <c r="A155" s="4" t="inlineStr">
        <is>
          <t>Ending Balance</t>
        </is>
      </c>
      <c r="C155" s="5" t="n">
        <v>129675</v>
      </c>
      <c r="E155" s="5" t="n">
        <v>81527</v>
      </c>
      <c r="G155" s="5" t="n">
        <v>90401</v>
      </c>
    </row>
    <row r="156">
      <c r="A156" s="4" t="inlineStr">
        <is>
          <t>Change in unrealized gains or losses included in earnings for assets and liabilities still held at the end of period</t>
        </is>
      </c>
      <c r="C156" s="5" t="n">
        <v>-1113</v>
      </c>
      <c r="D156" s="4" t="inlineStr">
        <is>
          <t>[1]</t>
        </is>
      </c>
      <c r="E156" s="5" t="n">
        <v>131</v>
      </c>
      <c r="F156" s="4" t="inlineStr">
        <is>
          <t>[1]</t>
        </is>
      </c>
      <c r="G156" s="5" t="n">
        <v>268</v>
      </c>
      <c r="H156" s="4" t="inlineStr">
        <is>
          <t>[6]</t>
        </is>
      </c>
    </row>
    <row r="157">
      <c r="A157" s="4" t="inlineStr">
        <is>
          <t>Change in unrealized gains or losses included in other comprehensive income for assets and liabilities still held at the end of period</t>
        </is>
      </c>
      <c r="B157" s="4" t="inlineStr">
        <is>
          <t>[3]</t>
        </is>
      </c>
      <c r="C157" s="5" t="n">
        <v>14684</v>
      </c>
    </row>
    <row r="158">
      <c r="A158" s="4" t="inlineStr">
        <is>
          <t>Available-for-sale Debt Securities | Japanese prefectural and foreign municipal bond securities</t>
        </is>
      </c>
    </row>
    <row r="159">
      <c r="A159" s="3" t="inlineStr">
        <is>
          <t>Fair Value, Assets Measured on Recurring Basis, Unobservable Input Reconciliation [Line Items]</t>
        </is>
      </c>
    </row>
    <row r="160">
      <c r="A160" s="4" t="inlineStr">
        <is>
          <t>Beginning Balance</t>
        </is>
      </c>
      <c r="C160" s="5" t="n">
        <v>2832</v>
      </c>
      <c r="E160" s="5" t="n">
        <v>2888</v>
      </c>
      <c r="G160" s="5" t="n">
        <v>0</v>
      </c>
    </row>
    <row r="161">
      <c r="A161" s="4" t="inlineStr">
        <is>
          <t>Gains or losses (realized/ unrealized), included in earnings</t>
        </is>
      </c>
      <c r="C161" s="5" t="n">
        <v>-115</v>
      </c>
      <c r="D161" s="4" t="inlineStr">
        <is>
          <t>[1]</t>
        </is>
      </c>
      <c r="E161" s="5" t="n">
        <v>0</v>
      </c>
      <c r="F161" s="4" t="inlineStr">
        <is>
          <t>[1]</t>
        </is>
      </c>
      <c r="G161" s="5" t="n">
        <v>-553</v>
      </c>
      <c r="H161" s="4" t="inlineStr">
        <is>
          <t>[2]</t>
        </is>
      </c>
    </row>
    <row r="162">
      <c r="A162" s="4" t="inlineStr">
        <is>
          <t>Gains or losses (realized/ unrealized), included in other comprehensive income</t>
        </is>
      </c>
      <c r="C162" s="5" t="n">
        <v>44</v>
      </c>
      <c r="D162" s="4" t="inlineStr">
        <is>
          <t>[3]</t>
        </is>
      </c>
      <c r="E162" s="5" t="n">
        <v>-56</v>
      </c>
      <c r="F162" s="4" t="inlineStr">
        <is>
          <t>[3]</t>
        </is>
      </c>
      <c r="G162" s="5" t="n">
        <v>136</v>
      </c>
      <c r="H162" s="4" t="inlineStr">
        <is>
          <t>[2]</t>
        </is>
      </c>
    </row>
    <row r="163">
      <c r="A163" s="4" t="inlineStr">
        <is>
          <t>Gains or losses (realized/ unrealized), total</t>
        </is>
      </c>
      <c r="C163" s="5" t="n">
        <v>-71</v>
      </c>
      <c r="E163" s="5" t="n">
        <v>-56</v>
      </c>
      <c r="G163" s="5" t="n">
        <v>-417</v>
      </c>
    </row>
    <row r="164">
      <c r="A164" s="4" t="inlineStr">
        <is>
          <t>Purchases</t>
        </is>
      </c>
      <c r="B164" s="4" t="inlineStr">
        <is>
          <t>[4]</t>
        </is>
      </c>
      <c r="C164" s="5" t="n">
        <v>0</v>
      </c>
      <c r="E164" s="5" t="n">
        <v>0</v>
      </c>
      <c r="G164" s="5" t="n">
        <v>0</v>
      </c>
    </row>
    <row r="165">
      <c r="A165" s="4" t="inlineStr">
        <is>
          <t>Sales</t>
        </is>
      </c>
      <c r="C165" s="5" t="n">
        <v>0</v>
      </c>
      <c r="E165" s="5" t="n">
        <v>0</v>
      </c>
      <c r="G165" s="5" t="n">
        <v>0</v>
      </c>
    </row>
    <row r="166">
      <c r="A166" s="4" t="inlineStr">
        <is>
          <t>Settlements</t>
        </is>
      </c>
      <c r="B166" s="4" t="inlineStr">
        <is>
          <t>[5]</t>
        </is>
      </c>
      <c r="C166" s="5" t="n">
        <v>0</v>
      </c>
      <c r="E166" s="5" t="n">
        <v>0</v>
      </c>
      <c r="G166" s="5" t="n">
        <v>0</v>
      </c>
    </row>
    <row r="167">
      <c r="A167" s="4" t="inlineStr">
        <is>
          <t>Transfers in and/or out of Level 3 (net)</t>
        </is>
      </c>
      <c r="C167" s="5" t="n">
        <v>0</v>
      </c>
      <c r="E167" s="5" t="n">
        <v>0</v>
      </c>
      <c r="G167" s="5" t="n">
        <v>3305</v>
      </c>
    </row>
    <row r="168">
      <c r="A168" s="4" t="inlineStr">
        <is>
          <t>Ending Balance</t>
        </is>
      </c>
      <c r="C168" s="5" t="n">
        <v>2761</v>
      </c>
      <c r="E168" s="5" t="n">
        <v>2832</v>
      </c>
      <c r="G168" s="5" t="n">
        <v>2888</v>
      </c>
    </row>
    <row r="169">
      <c r="A169" s="4" t="inlineStr">
        <is>
          <t>Change in unrealized gains or losses included in earnings for assets and liabilities still held at the end of period</t>
        </is>
      </c>
      <c r="C169" s="5" t="n">
        <v>-115</v>
      </c>
      <c r="D169" s="4" t="inlineStr">
        <is>
          <t>[1]</t>
        </is>
      </c>
      <c r="E169" s="6" t="n">
        <v>0</v>
      </c>
      <c r="F169" s="4" t="inlineStr">
        <is>
          <t>[1]</t>
        </is>
      </c>
      <c r="G169" s="6" t="n">
        <v>0</v>
      </c>
      <c r="H169" s="4" t="inlineStr">
        <is>
          <t>[6]</t>
        </is>
      </c>
    </row>
    <row r="170">
      <c r="A170" s="4" t="inlineStr">
        <is>
          <t>Change in unrealized gains or losses included in other comprehensive income for assets and liabilities still held at the end of period</t>
        </is>
      </c>
      <c r="B170" s="4" t="inlineStr">
        <is>
          <t>[3]</t>
        </is>
      </c>
      <c r="C170" s="6" t="n">
        <v>44</v>
      </c>
    </row>
    <row r="171"/>
    <row r="172">
      <c r="A172" s="4" t="inlineStr">
        <is>
          <t>[1]</t>
        </is>
      </c>
      <c r="B172" s="4" t="inlineStr">
        <is>
          <t>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derivative assets and liabilities (net) are included in “Other (income) and expense” respectively. Additionally, for available-for-sale debt securities, amortization of interest recognized in finance revenues is included in these columns.</t>
        </is>
      </c>
    </row>
    <row r="173">
      <c r="A173" s="4" t="inlineStr">
        <is>
          <t>[2]</t>
        </is>
      </c>
      <c r="B173" s="4" t="inlineStr">
        <is>
          <t>Unrealized gains and losses from available-for-sale securities are included in “Net change of unrealized gains (losses) on investment in securities” and “Net change of foreign currency translation adjustments.” Additionally, unrealized gains and losses from other securities are included mainly in “Net change of foreign currency translation adjustments.”</t>
        </is>
      </c>
    </row>
    <row r="174">
      <c r="A174" s="4" t="inlineStr">
        <is>
          <t>[3]</t>
        </is>
      </c>
      <c r="B174" s="4" t="inlineStr">
        <is>
          <t>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t>
        </is>
      </c>
    </row>
    <row r="175">
      <c r="A175" s="4" t="inlineStr">
        <is>
          <t>[4]</t>
        </is>
      </c>
      <c r="B175" s="4" t="inlineStr">
        <is>
          <t>Increases resulting from an acquisition of a subsidiary and insurance contracts ceded to reinsurance companies are included.</t>
        </is>
      </c>
    </row>
    <row r="176">
      <c r="A176" s="4" t="inlineStr">
        <is>
          <t>[5]</t>
        </is>
      </c>
      <c r="B176" s="4" t="inlineStr">
        <is>
          <t>Decreases resulting from the receipts of reimbursements for benefits, and decreases resulting from insurance payouts to variable annuity and variable life policyholders due to death, surrender and maturity of the investment period are included.</t>
        </is>
      </c>
    </row>
    <row r="177">
      <c r="A177" s="4" t="inlineStr">
        <is>
          <t>[6]</t>
        </is>
      </c>
      <c r="B177" s="4" t="inlineStr">
        <is>
          <t>Principally, gains and losses from available-for-sale securities are included in “Gains on investment securities and dividends”, “Write-downs of securities” or “Life insurance premiums and related investment income”; other securities are included in “Gains on investment securities and dividends” and derivative assets and liabilities (net) are included in “Other (income) and expense” respectively. Additionally, for available-for-sale securities, amortization of interest recognized in finance revenues is included in these columns.</t>
        </is>
      </c>
    </row>
    <row r="178">
      <c r="A178" s="4" t="inlineStr">
        <is>
          <t>[7]</t>
        </is>
      </c>
      <c r="B178" s="4" t="inlineStr">
        <is>
          <t>“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is>
      </c>
    </row>
    <row r="179">
      <c r="A179" s="4" t="inlineStr">
        <is>
          <t>[8]</t>
        </is>
      </c>
      <c r="B179" s="4" t="inlineStr">
        <is>
          <t>“Included in earnings” in the above table includes changes in the fair value of reinsurance contracts recorded in “Life insurance costs” and reinsurance premiums, net of reinsurance benefits received, recorded in “Life insurance premiums and related investment income.”</t>
        </is>
      </c>
    </row>
  </sheetData>
  <mergeCells count="14">
    <mergeCell ref="A1:B2"/>
    <mergeCell ref="C1:H1"/>
    <mergeCell ref="C2:D2"/>
    <mergeCell ref="E2:F2"/>
    <mergeCell ref="G2:H2"/>
    <mergeCell ref="A171:G171"/>
    <mergeCell ref="B172:G172"/>
    <mergeCell ref="B173:G173"/>
    <mergeCell ref="B174:G174"/>
    <mergeCell ref="B175:G175"/>
    <mergeCell ref="B176:G176"/>
    <mergeCell ref="B177:G177"/>
    <mergeCell ref="B178:G178"/>
    <mergeCell ref="B179:G17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Fair Value, Measurements, Recurring - JPY (¥) ¥ in Millions</t>
        </is>
      </c>
      <c r="B1" s="2" t="inlineStr">
        <is>
          <t>12 Months Ended</t>
        </is>
      </c>
    </row>
    <row r="2">
      <c r="B2" s="2" t="inlineStr">
        <is>
          <t>Mar. 31, 2021</t>
        </is>
      </c>
      <c r="C2" s="2" t="inlineStr">
        <is>
          <t>Mar. 31, 2020</t>
        </is>
      </c>
      <c r="D2" s="2" t="inlineStr">
        <is>
          <t>Mar. 31, 2019</t>
        </is>
      </c>
    </row>
    <row r="3">
      <c r="A3" s="4" t="inlineStr">
        <is>
          <t>Japanese prefectural and foreign municipal bond securities</t>
        </is>
      </c>
    </row>
    <row r="4">
      <c r="A4" s="3" t="inlineStr">
        <is>
          <t>Fair Value Asset And Liabilities Measured On Recurring Basis [Line Items]</t>
        </is>
      </c>
    </row>
    <row r="5">
      <c r="A5" s="4" t="inlineStr">
        <is>
          <t>Transferred from level 2 to level 3</t>
        </is>
      </c>
      <c r="D5" s="6" t="n">
        <v>3305</v>
      </c>
    </row>
    <row r="6">
      <c r="A6" s="4" t="inlineStr">
        <is>
          <t>Corporate debt securities</t>
        </is>
      </c>
    </row>
    <row r="7">
      <c r="A7" s="3" t="inlineStr">
        <is>
          <t>Fair Value Asset And Liabilities Measured On Recurring Basis [Line Items]</t>
        </is>
      </c>
    </row>
    <row r="8">
      <c r="A8" s="4" t="inlineStr">
        <is>
          <t>Transferred from level 3 to level 2</t>
        </is>
      </c>
      <c r="B8" s="6" t="n">
        <v>2000</v>
      </c>
      <c r="C8" s="6" t="n">
        <v>2991</v>
      </c>
    </row>
    <row r="9">
      <c r="A9" s="4" t="inlineStr">
        <is>
          <t>CMBS and RMBS in the Americas</t>
        </is>
      </c>
    </row>
    <row r="10">
      <c r="A10" s="3" t="inlineStr">
        <is>
          <t>Fair Value Asset And Liabilities Measured On Recurring Basis [Line Items]</t>
        </is>
      </c>
    </row>
    <row r="11">
      <c r="A11" s="4" t="inlineStr">
        <is>
          <t>Transferred from level 3 to level 2</t>
        </is>
      </c>
      <c r="D11" s="6" t="n">
        <v>23406</v>
      </c>
    </row>
    <row r="12">
      <c r="A12" s="4" t="inlineStr">
        <is>
          <t>Investment funds</t>
        </is>
      </c>
    </row>
    <row r="13">
      <c r="A13" s="3" t="inlineStr">
        <is>
          <t>Fair Value Asset And Liabilities Measured On Recurring Basis [Line Items]</t>
        </is>
      </c>
    </row>
    <row r="14">
      <c r="A14" s="4" t="inlineStr">
        <is>
          <t>Transferred from level 3 to level 2</t>
        </is>
      </c>
      <c r="B14" s="5" t="n">
        <v>325</v>
      </c>
    </row>
    <row r="15">
      <c r="A15" s="4" t="inlineStr">
        <is>
          <t>Other Backed Securities And Debt Securities [Member]</t>
        </is>
      </c>
    </row>
    <row r="16">
      <c r="A16" s="3" t="inlineStr">
        <is>
          <t>Fair Value Asset And Liabilities Measured On Recurring Basis [Line Items]</t>
        </is>
      </c>
    </row>
    <row r="17">
      <c r="A17" s="4" t="inlineStr">
        <is>
          <t>Transferred from level 2 to level 3</t>
        </is>
      </c>
      <c r="B17" s="6" t="n">
        <v>1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rded Amounts of Major Assets Measured at Fair Value on Nonrecurring Basis) (Detail) - JPY (¥) ¥ in Millions</t>
        </is>
      </c>
      <c r="B1" s="2" t="inlineStr">
        <is>
          <t>Mar. 31, 2021</t>
        </is>
      </c>
      <c r="C1" s="2" t="inlineStr">
        <is>
          <t>Mar. 31, 2020</t>
        </is>
      </c>
    </row>
    <row r="2">
      <c r="A2" s="4" t="inlineStr">
        <is>
          <t>Level 3</t>
        </is>
      </c>
    </row>
    <row r="3">
      <c r="A3" s="3" t="inlineStr">
        <is>
          <t>Fair Value, Assets and Liabilities Measured on Recurring and Nonrecurring Basis [Line Items]</t>
        </is>
      </c>
    </row>
    <row r="4">
      <c r="A4" s="4" t="inlineStr">
        <is>
          <t>Assets measured at fair value on a nonrecurring basis</t>
        </is>
      </c>
      <c r="B4" s="6" t="n">
        <v>244987</v>
      </c>
      <c r="C4" s="6" t="n">
        <v>209690</v>
      </c>
    </row>
    <row r="5">
      <c r="A5" s="4" t="inlineStr">
        <is>
          <t>Fair Value, Measurements, Nonrecurring</t>
        </is>
      </c>
    </row>
    <row r="6">
      <c r="A6" s="3" t="inlineStr">
        <is>
          <t>Fair Value, Assets and Liabilities Measured on Recurring and Nonrecurring Basis [Line Items]</t>
        </is>
      </c>
    </row>
    <row r="7">
      <c r="A7" s="4" t="inlineStr">
        <is>
          <t>Assets measured at fair value on a nonrecurring basis</t>
        </is>
      </c>
      <c r="B7" s="5" t="n">
        <v>40331</v>
      </c>
      <c r="C7" s="5" t="n">
        <v>34324</v>
      </c>
    </row>
    <row r="8">
      <c r="A8" s="4" t="inlineStr">
        <is>
          <t>Fair Value, Measurements, Nonrecurring | Loans Held-for-Sale</t>
        </is>
      </c>
    </row>
    <row r="9">
      <c r="A9" s="3" t="inlineStr">
        <is>
          <t>Fair Value, Assets and Liabilities Measured on Recurring and Nonrecurring Basis [Line Items]</t>
        </is>
      </c>
    </row>
    <row r="10">
      <c r="A10" s="4" t="inlineStr">
        <is>
          <t>Assets measured at fair value on a nonrecurring basis</t>
        </is>
      </c>
      <c r="B10" s="5" t="n">
        <v>238</v>
      </c>
      <c r="C10" s="5" t="n">
        <v>4823</v>
      </c>
    </row>
    <row r="11">
      <c r="A11" s="4" t="inlineStr">
        <is>
          <t>Fair Value, Measurements, Nonrecurring | Real Estate Collateral Dependent Loans</t>
        </is>
      </c>
    </row>
    <row r="12">
      <c r="A12" s="3" t="inlineStr">
        <is>
          <t>Fair Value, Assets and Liabilities Measured on Recurring and Nonrecurring Basis [Line Items]</t>
        </is>
      </c>
    </row>
    <row r="13">
      <c r="A13" s="4" t="inlineStr">
        <is>
          <t>Assets measured at fair value on a nonrecurring basis</t>
        </is>
      </c>
      <c r="B13" s="5" t="n">
        <v>10679</v>
      </c>
      <c r="C13" s="5" t="n">
        <v>12557</v>
      </c>
    </row>
    <row r="14">
      <c r="A14" s="4" t="inlineStr">
        <is>
          <t>Fair Value, Measurements, Nonrecurring | Investment in Operating Leases and Properties under Facility Operations</t>
        </is>
      </c>
    </row>
    <row r="15">
      <c r="A15" s="3" t="inlineStr">
        <is>
          <t>Fair Value, Assets and Liabilities Measured on Recurring and Nonrecurring Basis [Line Items]</t>
        </is>
      </c>
    </row>
    <row r="16">
      <c r="A16" s="4" t="inlineStr">
        <is>
          <t>Assets measured at fair value on a nonrecurring basis</t>
        </is>
      </c>
      <c r="B16" s="5" t="n">
        <v>6740</v>
      </c>
      <c r="C16" s="5" t="n">
        <v>5731</v>
      </c>
    </row>
    <row r="17">
      <c r="A17" s="4" t="inlineStr">
        <is>
          <t>Fair Value, Measurements, Nonrecurring | Certain Investment in Affiliates</t>
        </is>
      </c>
    </row>
    <row r="18">
      <c r="A18" s="3" t="inlineStr">
        <is>
          <t>Fair Value, Assets and Liabilities Measured on Recurring and Nonrecurring Basis [Line Items]</t>
        </is>
      </c>
    </row>
    <row r="19">
      <c r="A19" s="4" t="inlineStr">
        <is>
          <t>Assets measured at fair value on a nonrecurring basis</t>
        </is>
      </c>
      <c r="B19" s="5" t="n">
        <v>11413</v>
      </c>
      <c r="C19" s="5" t="n">
        <v>11213</v>
      </c>
    </row>
    <row r="20">
      <c r="A20" s="4" t="inlineStr">
        <is>
          <t>Fair Value, Measurements, Nonrecurring | Certain equity securities</t>
        </is>
      </c>
    </row>
    <row r="21">
      <c r="A21" s="3" t="inlineStr">
        <is>
          <t>Fair Value, Assets and Liabilities Measured on Recurring and Nonrecurring Basis [Line Items]</t>
        </is>
      </c>
    </row>
    <row r="22">
      <c r="A22" s="4" t="inlineStr">
        <is>
          <t>Assets measured at fair value on a nonrecurring basis</t>
        </is>
      </c>
      <c r="B22" s="5" t="n">
        <v>10486</v>
      </c>
    </row>
    <row r="23">
      <c r="A23" s="4" t="inlineStr">
        <is>
          <t>Fair Value, Measurements, Nonrecurring | Certain Goodwill [Member]</t>
        </is>
      </c>
    </row>
    <row r="24">
      <c r="A24" s="3" t="inlineStr">
        <is>
          <t>Fair Value, Assets and Liabilities Measured on Recurring and Nonrecurring Basis [Line Items]</t>
        </is>
      </c>
    </row>
    <row r="25">
      <c r="A25" s="4" t="inlineStr">
        <is>
          <t>Assets measured at fair value on a nonrecurring basis</t>
        </is>
      </c>
      <c r="B25" s="5" t="n">
        <v>775</v>
      </c>
    </row>
    <row r="26">
      <c r="A26" s="4" t="inlineStr">
        <is>
          <t>Fair Value, Measurements, Nonrecurring | Level 1</t>
        </is>
      </c>
    </row>
    <row r="27">
      <c r="A27" s="3" t="inlineStr">
        <is>
          <t>Fair Value, Assets and Liabilities Measured on Recurring and Nonrecurring Basis [Line Items]</t>
        </is>
      </c>
    </row>
    <row r="28">
      <c r="A28" s="4" t="inlineStr">
        <is>
          <t>Assets measured at fair value on a nonrecurring basis</t>
        </is>
      </c>
      <c r="B28" s="5" t="n">
        <v>8799</v>
      </c>
      <c r="C28" s="5" t="n">
        <v>8741</v>
      </c>
    </row>
    <row r="29">
      <c r="A29" s="4" t="inlineStr">
        <is>
          <t>Fair Value, Measurements, Nonrecurring | Level 1 | Loans Held-for-Sale</t>
        </is>
      </c>
    </row>
    <row r="30">
      <c r="A30" s="3" t="inlineStr">
        <is>
          <t>Fair Value, Assets and Liabilities Measured on Recurring and Nonrecurring Basis [Line Items]</t>
        </is>
      </c>
    </row>
    <row r="31">
      <c r="A31" s="4" t="inlineStr">
        <is>
          <t>Assets measured at fair value on a nonrecurring basis</t>
        </is>
      </c>
      <c r="B31" s="5" t="n">
        <v>0</v>
      </c>
      <c r="C31" s="5" t="n">
        <v>0</v>
      </c>
    </row>
    <row r="32">
      <c r="A32" s="4" t="inlineStr">
        <is>
          <t>Fair Value, Measurements, Nonrecurring | Level 1 | Real Estate Collateral Dependent Loans</t>
        </is>
      </c>
    </row>
    <row r="33">
      <c r="A33" s="3" t="inlineStr">
        <is>
          <t>Fair Value, Assets and Liabilities Measured on Recurring and Nonrecurring Basis [Line Items]</t>
        </is>
      </c>
    </row>
    <row r="34">
      <c r="A34" s="4" t="inlineStr">
        <is>
          <t>Assets measured at fair value on a nonrecurring basis</t>
        </is>
      </c>
      <c r="B34" s="5" t="n">
        <v>0</v>
      </c>
      <c r="C34" s="5" t="n">
        <v>0</v>
      </c>
    </row>
    <row r="35">
      <c r="A35" s="4" t="inlineStr">
        <is>
          <t>Fair Value, Measurements, Nonrecurring | Level 1 | Investment in Operating Leases and Properties under Facility Operations</t>
        </is>
      </c>
    </row>
    <row r="36">
      <c r="A36" s="3" t="inlineStr">
        <is>
          <t>Fair Value, Assets and Liabilities Measured on Recurring and Nonrecurring Basis [Line Items]</t>
        </is>
      </c>
    </row>
    <row r="37">
      <c r="A37" s="4" t="inlineStr">
        <is>
          <t>Assets measured at fair value on a nonrecurring basis</t>
        </is>
      </c>
      <c r="B37" s="5" t="n">
        <v>0</v>
      </c>
      <c r="C37" s="5" t="n">
        <v>0</v>
      </c>
    </row>
    <row r="38">
      <c r="A38" s="4" t="inlineStr">
        <is>
          <t>Fair Value, Measurements, Nonrecurring | Level 1 | Certain Investment in Affiliates</t>
        </is>
      </c>
    </row>
    <row r="39">
      <c r="A39" s="3" t="inlineStr">
        <is>
          <t>Fair Value, Assets and Liabilities Measured on Recurring and Nonrecurring Basis [Line Items]</t>
        </is>
      </c>
    </row>
    <row r="40">
      <c r="A40" s="4" t="inlineStr">
        <is>
          <t>Assets measured at fair value on a nonrecurring basis</t>
        </is>
      </c>
      <c r="B40" s="5" t="n">
        <v>8799</v>
      </c>
      <c r="C40" s="5" t="n">
        <v>8741</v>
      </c>
    </row>
    <row r="41">
      <c r="A41" s="4" t="inlineStr">
        <is>
          <t>Fair Value, Measurements, Nonrecurring | Level 1 | Certain equity securities</t>
        </is>
      </c>
    </row>
    <row r="42">
      <c r="A42" s="3" t="inlineStr">
        <is>
          <t>Fair Value, Assets and Liabilities Measured on Recurring and Nonrecurring Basis [Line Items]</t>
        </is>
      </c>
    </row>
    <row r="43">
      <c r="A43" s="4" t="inlineStr">
        <is>
          <t>Assets measured at fair value on a nonrecurring basis</t>
        </is>
      </c>
      <c r="B43" s="5" t="n">
        <v>0</v>
      </c>
    </row>
    <row r="44">
      <c r="A44" s="4" t="inlineStr">
        <is>
          <t>Fair Value, Measurements, Nonrecurring | Level 1 | Certain Goodwill [Member]</t>
        </is>
      </c>
    </row>
    <row r="45">
      <c r="A45" s="3" t="inlineStr">
        <is>
          <t>Fair Value, Assets and Liabilities Measured on Recurring and Nonrecurring Basis [Line Items]</t>
        </is>
      </c>
    </row>
    <row r="46">
      <c r="A46" s="4" t="inlineStr">
        <is>
          <t>Assets measured at fair value on a nonrecurring basis</t>
        </is>
      </c>
      <c r="B46" s="5" t="n">
        <v>0</v>
      </c>
    </row>
    <row r="47">
      <c r="A47" s="4" t="inlineStr">
        <is>
          <t>Fair Value, Measurements, Nonrecurring | Level 2</t>
        </is>
      </c>
    </row>
    <row r="48">
      <c r="A48" s="3" t="inlineStr">
        <is>
          <t>Fair Value, Assets and Liabilities Measured on Recurring and Nonrecurring Basis [Line Items]</t>
        </is>
      </c>
    </row>
    <row r="49">
      <c r="A49" s="4" t="inlineStr">
        <is>
          <t>Assets measured at fair value on a nonrecurring basis</t>
        </is>
      </c>
      <c r="B49" s="5" t="n">
        <v>8953</v>
      </c>
      <c r="C49" s="5" t="n">
        <v>1193</v>
      </c>
    </row>
    <row r="50">
      <c r="A50" s="4" t="inlineStr">
        <is>
          <t>Fair Value, Measurements, Nonrecurring | Level 2 | Loans Held-for-Sale</t>
        </is>
      </c>
    </row>
    <row r="51">
      <c r="A51" s="3" t="inlineStr">
        <is>
          <t>Fair Value, Assets and Liabilities Measured on Recurring and Nonrecurring Basis [Line Items]</t>
        </is>
      </c>
    </row>
    <row r="52">
      <c r="A52" s="4" t="inlineStr">
        <is>
          <t>Assets measured at fair value on a nonrecurring basis</t>
        </is>
      </c>
      <c r="B52" s="5" t="n">
        <v>238</v>
      </c>
      <c r="C52" s="5" t="n">
        <v>0</v>
      </c>
    </row>
    <row r="53">
      <c r="A53" s="4" t="inlineStr">
        <is>
          <t>Fair Value, Measurements, Nonrecurring | Level 2 | Real Estate Collateral Dependent Loans</t>
        </is>
      </c>
    </row>
    <row r="54">
      <c r="A54" s="3" t="inlineStr">
        <is>
          <t>Fair Value, Assets and Liabilities Measured on Recurring and Nonrecurring Basis [Line Items]</t>
        </is>
      </c>
    </row>
    <row r="55">
      <c r="A55" s="4" t="inlineStr">
        <is>
          <t>Assets measured at fair value on a nonrecurring basis</t>
        </is>
      </c>
      <c r="B55" s="5" t="n">
        <v>0</v>
      </c>
      <c r="C55" s="5" t="n">
        <v>0</v>
      </c>
    </row>
    <row r="56">
      <c r="A56" s="4" t="inlineStr">
        <is>
          <t>Fair Value, Measurements, Nonrecurring | Level 2 | Investment in Operating Leases and Properties under Facility Operations</t>
        </is>
      </c>
    </row>
    <row r="57">
      <c r="A57" s="3" t="inlineStr">
        <is>
          <t>Fair Value, Assets and Liabilities Measured on Recurring and Nonrecurring Basis [Line Items]</t>
        </is>
      </c>
    </row>
    <row r="58">
      <c r="A58" s="4" t="inlineStr">
        <is>
          <t>Assets measured at fair value on a nonrecurring basis</t>
        </is>
      </c>
      <c r="B58" s="5" t="n">
        <v>1806</v>
      </c>
      <c r="C58" s="5" t="n">
        <v>1193</v>
      </c>
    </row>
    <row r="59">
      <c r="A59" s="4" t="inlineStr">
        <is>
          <t>Fair Value, Measurements, Nonrecurring | Level 2 | Certain Investment in Affiliates</t>
        </is>
      </c>
    </row>
    <row r="60">
      <c r="A60" s="3" t="inlineStr">
        <is>
          <t>Fair Value, Assets and Liabilities Measured on Recurring and Nonrecurring Basis [Line Items]</t>
        </is>
      </c>
    </row>
    <row r="61">
      <c r="A61" s="4" t="inlineStr">
        <is>
          <t>Assets measured at fair value on a nonrecurring basis</t>
        </is>
      </c>
      <c r="B61" s="5" t="n">
        <v>0</v>
      </c>
      <c r="C61" s="5" t="n">
        <v>0</v>
      </c>
    </row>
    <row r="62">
      <c r="A62" s="4" t="inlineStr">
        <is>
          <t>Fair Value, Measurements, Nonrecurring | Level 2 | Certain equity securities</t>
        </is>
      </c>
    </row>
    <row r="63">
      <c r="A63" s="3" t="inlineStr">
        <is>
          <t>Fair Value, Assets and Liabilities Measured on Recurring and Nonrecurring Basis [Line Items]</t>
        </is>
      </c>
    </row>
    <row r="64">
      <c r="A64" s="4" t="inlineStr">
        <is>
          <t>Assets measured at fair value on a nonrecurring basis</t>
        </is>
      </c>
      <c r="B64" s="5" t="n">
        <v>6909</v>
      </c>
    </row>
    <row r="65">
      <c r="A65" s="4" t="inlineStr">
        <is>
          <t>Fair Value, Measurements, Nonrecurring | Level 2 | Certain Goodwill [Member]</t>
        </is>
      </c>
    </row>
    <row r="66">
      <c r="A66" s="3" t="inlineStr">
        <is>
          <t>Fair Value, Assets and Liabilities Measured on Recurring and Nonrecurring Basis [Line Items]</t>
        </is>
      </c>
    </row>
    <row r="67">
      <c r="A67" s="4" t="inlineStr">
        <is>
          <t>Assets measured at fair value on a nonrecurring basis</t>
        </is>
      </c>
      <c r="B67" s="5" t="n">
        <v>0</v>
      </c>
    </row>
    <row r="68">
      <c r="A68" s="4" t="inlineStr">
        <is>
          <t>Fair Value, Measurements, Nonrecurring | Level 3</t>
        </is>
      </c>
    </row>
    <row r="69">
      <c r="A69" s="3" t="inlineStr">
        <is>
          <t>Fair Value, Assets and Liabilities Measured on Recurring and Nonrecurring Basis [Line Items]</t>
        </is>
      </c>
    </row>
    <row r="70">
      <c r="A70" s="4" t="inlineStr">
        <is>
          <t>Assets measured at fair value on a nonrecurring basis</t>
        </is>
      </c>
      <c r="B70" s="5" t="n">
        <v>22579</v>
      </c>
      <c r="C70" s="5" t="n">
        <v>24390</v>
      </c>
    </row>
    <row r="71">
      <c r="A71" s="4" t="inlineStr">
        <is>
          <t>Fair Value, Measurements, Nonrecurring | Level 3 | Loans Held-for-Sale</t>
        </is>
      </c>
    </row>
    <row r="72">
      <c r="A72" s="3" t="inlineStr">
        <is>
          <t>Fair Value, Assets and Liabilities Measured on Recurring and Nonrecurring Basis [Line Items]</t>
        </is>
      </c>
    </row>
    <row r="73">
      <c r="A73" s="4" t="inlineStr">
        <is>
          <t>Assets measured at fair value on a nonrecurring basis</t>
        </is>
      </c>
      <c r="B73" s="5" t="n">
        <v>0</v>
      </c>
      <c r="C73" s="5" t="n">
        <v>4823</v>
      </c>
    </row>
    <row r="74">
      <c r="A74" s="4" t="inlineStr">
        <is>
          <t>Fair Value, Measurements, Nonrecurring | Level 3 | Real Estate Collateral Dependent Loans</t>
        </is>
      </c>
    </row>
    <row r="75">
      <c r="A75" s="3" t="inlineStr">
        <is>
          <t>Fair Value, Assets and Liabilities Measured on Recurring and Nonrecurring Basis [Line Items]</t>
        </is>
      </c>
    </row>
    <row r="76">
      <c r="A76" s="4" t="inlineStr">
        <is>
          <t>Assets measured at fair value on a nonrecurring basis</t>
        </is>
      </c>
      <c r="B76" s="5" t="n">
        <v>10679</v>
      </c>
      <c r="C76" s="5" t="n">
        <v>12557</v>
      </c>
    </row>
    <row r="77">
      <c r="A77" s="4" t="inlineStr">
        <is>
          <t>Fair Value, Measurements, Nonrecurring | Level 3 | Investment in Operating Leases and Properties under Facility Operations</t>
        </is>
      </c>
    </row>
    <row r="78">
      <c r="A78" s="3" t="inlineStr">
        <is>
          <t>Fair Value, Assets and Liabilities Measured on Recurring and Nonrecurring Basis [Line Items]</t>
        </is>
      </c>
    </row>
    <row r="79">
      <c r="A79" s="4" t="inlineStr">
        <is>
          <t>Assets measured at fair value on a nonrecurring basis</t>
        </is>
      </c>
      <c r="B79" s="5" t="n">
        <v>4934</v>
      </c>
      <c r="C79" s="5" t="n">
        <v>4538</v>
      </c>
    </row>
    <row r="80">
      <c r="A80" s="4" t="inlineStr">
        <is>
          <t>Fair Value, Measurements, Nonrecurring | Level 3 | Certain Investment in Affiliates</t>
        </is>
      </c>
    </row>
    <row r="81">
      <c r="A81" s="3" t="inlineStr">
        <is>
          <t>Fair Value, Assets and Liabilities Measured on Recurring and Nonrecurring Basis [Line Items]</t>
        </is>
      </c>
    </row>
    <row r="82">
      <c r="A82" s="4" t="inlineStr">
        <is>
          <t>Assets measured at fair value on a nonrecurring basis</t>
        </is>
      </c>
      <c r="B82" s="5" t="n">
        <v>2614</v>
      </c>
      <c r="C82" s="6" t="n">
        <v>2472</v>
      </c>
    </row>
    <row r="83">
      <c r="A83" s="4" t="inlineStr">
        <is>
          <t>Fair Value, Measurements, Nonrecurring | Level 3 | Certain equity securities</t>
        </is>
      </c>
    </row>
    <row r="84">
      <c r="A84" s="3" t="inlineStr">
        <is>
          <t>Fair Value, Assets and Liabilities Measured on Recurring and Nonrecurring Basis [Line Items]</t>
        </is>
      </c>
    </row>
    <row r="85">
      <c r="A85" s="4" t="inlineStr">
        <is>
          <t>Assets measured at fair value on a nonrecurring basis</t>
        </is>
      </c>
      <c r="B85" s="5" t="n">
        <v>3577</v>
      </c>
    </row>
    <row r="86">
      <c r="A86" s="4" t="inlineStr">
        <is>
          <t>Fair Value, Measurements, Nonrecurring | Level 3 | Certain Goodwill [Member]</t>
        </is>
      </c>
    </row>
    <row r="87">
      <c r="A87" s="3" t="inlineStr">
        <is>
          <t>Fair Value, Assets and Liabilities Measured on Recurring and Nonrecurring Basis [Line Items]</t>
        </is>
      </c>
    </row>
    <row r="88">
      <c r="A88" s="4" t="inlineStr">
        <is>
          <t>Assets measured at fair value on a nonrecurring basis</t>
        </is>
      </c>
      <c r="B88" s="6" t="n">
        <v>7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Mar. 31, 2021</t>
        </is>
      </c>
    </row>
    <row r="3">
      <c r="A3" s="3" t="inlineStr">
        <is>
          <t>Accounting Policies [Abstract]</t>
        </is>
      </c>
    </row>
    <row r="4">
      <c r="A4" s="4" t="inlineStr">
        <is>
          <t>Significant Accounting and Reporting Policies</t>
        </is>
      </c>
      <c r="B4" s="4" t="inlineStr">
        <is>
          <t xml:space="preserve"> 1. Significant Accounting and Reporting Policies In preparing the accompanying consolidated financial statements, ORIX Corporation (the “Company”) and its subsidiaries have complied with generally accepted accounting principles in the United States (“U.S. GAAP”), except for the accounting for stock splits. Significant accounting and reporting policies are summarized as follows: (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revenue recognition for revenue from contracts with customers, initial direct costs to originate leases and loans, accounting for allowance for credit losses, use of a straight-line basis of depreciation for operating lease assets, deferral of life insurance policy acquisition costs, calculation of insurance policy liabilities, accounting for goodwill and other intangible assets in business combinations, accounting for pension plans, accounting for sales of the parent’s ownership interest in subsidiaries, classification in the statements of cash flows, accounting for transfer of financial assets, accounting for investment in securities, accounting for fair value option, accounting for lessee’s lease and reflection of the income tax effect on such adjustments. (b)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IEs to which the Company and its subsidiaries are primary beneficiaries. A certain overseas subsidiary consolidates subsidiaries determined as investment companies under ASC 946 (“Financial Services—Investment Companies”). Investments held by the investment company subsidiaries are carried at fair value with changes in fair value recognized in earnings. A lag period of up to All significant intercompany accounts and transactions have been eliminated in consolidation. (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doubtful receivables on finance leases and probable loan losses and the allowance for credit losses (including the allowance for off-balance In addition, we carefully considered the future outlook regarding the spread of the COVID-19. COVID-19 (d)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e) Revenue recognition The Company and its subsidiaries recognize revenues from only contracts with customers,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compensations for those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or more, or earlier, if management determines that their collections are doubtful based on factors such as individual debtors’ creditworthiness, historical loss experience, current delinquencies and delinquency trends. However, delinquencies during the relevant period of past-due non-accrual non-accrual Gains on investment securities and dividends — Operating leases — COVID-19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In addition, operating lease assets are depreciated over their estimated useful lives mainly on a straight-line basis. The estimated average useful lives of principal operating lease assets classified as transportation equipment is 6 years, measuring and information-related equipment is 4 years, real estate (other than land) is 33 years and other is 8 year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g) Allowance for doubtful receivables on net investment in leases and probable loan losses The allowance for doubtful receivables on net investment in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net investment in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 (h) Allowance for credit losses Accounting Standards Update 2016-13 The allowance for credit losses estimates all credit losses expected to occur in future over the remaining life of net investment in leases, financial assets measured at amortized cost, such as installment loans, held-to-maturit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sheet credit exposures is measured using the same measurement objectives as the allowance for loans and net investment leases, considering quantitative and qualitative factors including historical loss experience, current conditions and reasonable and supportable forecasts. The allowance for off-balance (i)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j)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Credit Losses Standard has been adopted to the impairment of available-for-sale non-credit allowance for credit losses, if the debt securities are expected to be sold and the fair value is less than the amortized cost. In the past fiscal year, if the Company and its subsidiaries concluded that the impairment was other-than-temporary, the credit loss component was recognized in earnings as direct write-down of the amortized cost. Held-to-maturity Held-to-maturity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in Japan for National Corporation tax purposes. (l) Securitized assets The Company and its subsidiaries have securitized and sold to investors various financial assets such as lease receivables and loan receivables. In the securitization process, the assets to be securitized are sold to special purpose entities (hereinafter,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m)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n)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o) Stock-based compensation In principle, the Company and its subsidiaries measure stock-based compensation expense as consideration for services provided by employees based on the fair value on the grant date. The costs are recognized over the requisite service period. (p)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Had such stock splits made prior to October 1, 2001 been accounted for in this manner, additional paid-in (q) Cash and cash equivalents Cash and cash equivalents include cash on hand, deposits placed with banks and short-term highly liquid investments with original maturities of three months or less. (r) Restricted cash Restricted cash consists of trust accounts under securitization programs and real estate, deposits related to servicing agreements, deposits collected on the underlying assets and applied to non-recourse (s) Property under facility operations Property under facility operations consist primarily of operating facilities (including hotels and training facilities) and environmental assets (including mega solar and thermal power stations), which are stated at cost less accumulated depreciation, and depreciation is calculated mainly on a straight-line basis over the estimated useful lives of the assets. Depreciation expenses in fiscal 2019, 2020 and 2021 were ¥28,133 million, ¥27,147 million and ¥30,448 million, respectively. Accumulated depreciation was ¥105,433 million and ¥132,184 million as of March 31, 2020 and 2021, respectively. Estimated useful lives range up to 50 years for buildings, up to 60 years for structures and up to 30 years for others. (t) Trade notes, accounts and other receivable Trade notes, accounts and other receivable primarily include accounts receivables in relation to sales of assets to be leased, inventories and other assets, and receivables relating to debt securities sold. (u)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Fair Value Measurements (Information about Valuation Techniques and Significant Unobservable Inputs Used in Valuation of Level Three Assets and Liabilities Measured at Fair Value on Recurring Basis) (Detail) ¥ in Millions</t>
        </is>
      </c>
      <c r="C1" s="2" t="inlineStr">
        <is>
          <t>Mar. 31, 2021JPY (¥)</t>
        </is>
      </c>
      <c r="E1" s="2" t="inlineStr">
        <is>
          <t>Mar. 31, 2020JPY (¥)</t>
        </is>
      </c>
    </row>
    <row r="2">
      <c r="A2" s="3" t="inlineStr">
        <is>
          <t>Fair Value, Assets and Liabilities Measured on Recurring and Nonrecurring Basis [Line Items]</t>
        </is>
      </c>
    </row>
    <row r="3">
      <c r="A3" s="4" t="inlineStr">
        <is>
          <t>Available-for-sale debt securities</t>
        </is>
      </c>
      <c r="C3" s="6" t="n">
        <v>2003917</v>
      </c>
      <c r="E3" s="6" t="n">
        <v>1631185</v>
      </c>
    </row>
    <row r="4">
      <c r="A4" s="4" t="inlineStr">
        <is>
          <t>Equity securities</t>
        </is>
      </c>
      <c r="B4" s="4" t="inlineStr">
        <is>
          <t>[1]</t>
        </is>
      </c>
      <c r="C4" s="5" t="n">
        <v>540082</v>
      </c>
      <c r="E4" s="5" t="n">
        <v>492902</v>
      </c>
    </row>
    <row r="5">
      <c r="A5" s="4" t="inlineStr">
        <is>
          <t>Derivative assets</t>
        </is>
      </c>
      <c r="C5" s="5" t="n">
        <v>20752</v>
      </c>
      <c r="E5" s="5" t="n">
        <v>30538</v>
      </c>
    </row>
    <row r="6">
      <c r="A6" s="4" t="inlineStr">
        <is>
          <t>Other assets</t>
        </is>
      </c>
      <c r="C6" s="5" t="n">
        <v>6297</v>
      </c>
      <c r="E6" s="5" t="n">
        <v>18206</v>
      </c>
    </row>
    <row r="7">
      <c r="A7" s="4" t="inlineStr">
        <is>
          <t>Derivative Liability</t>
        </is>
      </c>
      <c r="C7" s="5" t="n">
        <v>69090</v>
      </c>
      <c r="E7" s="5" t="n">
        <v>64497</v>
      </c>
    </row>
    <row r="8">
      <c r="A8" s="4" t="inlineStr">
        <is>
          <t>Policy liabilities and Policy Account Balances</t>
        </is>
      </c>
      <c r="C8" s="5" t="n">
        <v>266422</v>
      </c>
      <c r="E8" s="5" t="n">
        <v>300739</v>
      </c>
    </row>
    <row r="9">
      <c r="A9" s="4" t="inlineStr">
        <is>
          <t>Corporate debt securities</t>
        </is>
      </c>
    </row>
    <row r="10">
      <c r="A10" s="3" t="inlineStr">
        <is>
          <t>Fair Value, Assets and Liabilities Measured on Recurring and Nonrecurring Basis [Line Items]</t>
        </is>
      </c>
    </row>
    <row r="11">
      <c r="A11" s="4" t="inlineStr">
        <is>
          <t>Available-for-sale debt securities</t>
        </is>
      </c>
      <c r="C11" s="5" t="n">
        <v>742251</v>
      </c>
      <c r="E11" s="5" t="n">
        <v>596477</v>
      </c>
    </row>
    <row r="12">
      <c r="A12" s="4" t="inlineStr">
        <is>
          <t>Other asset-backed securities and debt securities</t>
        </is>
      </c>
    </row>
    <row r="13">
      <c r="A13" s="3" t="inlineStr">
        <is>
          <t>Fair Value, Assets and Liabilities Measured on Recurring and Nonrecurring Basis [Line Items]</t>
        </is>
      </c>
    </row>
    <row r="14">
      <c r="A14" s="4" t="inlineStr">
        <is>
          <t>Available-for-sale debt securities</t>
        </is>
      </c>
      <c r="C14" s="5" t="n">
        <v>129775</v>
      </c>
      <c r="E14" s="5" t="n">
        <v>81736</v>
      </c>
    </row>
    <row r="15">
      <c r="A15" s="4" t="inlineStr">
        <is>
          <t>Options held | Appraisals</t>
        </is>
      </c>
    </row>
    <row r="16">
      <c r="A16" s="3" t="inlineStr">
        <is>
          <t>Fair Value, Assets and Liabilities Measured on Recurring and Nonrecurring Basis [Line Items]</t>
        </is>
      </c>
    </row>
    <row r="17">
      <c r="A17" s="4" t="inlineStr">
        <is>
          <t>Derivative Liability</t>
        </is>
      </c>
      <c r="C17" s="5" t="n">
        <v>33</v>
      </c>
    </row>
    <row r="18">
      <c r="A18" s="4" t="inlineStr">
        <is>
          <t>Variable Annuity and Variable Life Insurance Contracts | Discounted cash flows</t>
        </is>
      </c>
    </row>
    <row r="19">
      <c r="A19" s="3" t="inlineStr">
        <is>
          <t>Fair Value, Assets and Liabilities Measured on Recurring and Nonrecurring Basis [Line Items]</t>
        </is>
      </c>
    </row>
    <row r="20">
      <c r="A20" s="4" t="inlineStr">
        <is>
          <t>Policy liabilities and Policy Account Balances</t>
        </is>
      </c>
      <c r="C20" s="5" t="n">
        <v>266422</v>
      </c>
    </row>
    <row r="21">
      <c r="A21" s="4" t="inlineStr">
        <is>
          <t>Japanese prefectural and foreign municipal bond securities</t>
        </is>
      </c>
    </row>
    <row r="22">
      <c r="A22" s="3" t="inlineStr">
        <is>
          <t>Fair Value, Assets and Liabilities Measured on Recurring and Nonrecurring Basis [Line Items]</t>
        </is>
      </c>
    </row>
    <row r="23">
      <c r="A23" s="4" t="inlineStr">
        <is>
          <t>Available-for-sale debt securities</t>
        </is>
      </c>
      <c r="C23" s="5" t="n">
        <v>276276</v>
      </c>
      <c r="E23" s="5" t="n">
        <v>250355</v>
      </c>
    </row>
    <row r="24">
      <c r="A24" s="4" t="inlineStr">
        <is>
          <t>Level 3</t>
        </is>
      </c>
    </row>
    <row r="25">
      <c r="A25" s="3" t="inlineStr">
        <is>
          <t>Fair Value, Assets and Liabilities Measured on Recurring and Nonrecurring Basis [Line Items]</t>
        </is>
      </c>
    </row>
    <row r="26">
      <c r="A26" s="4" t="inlineStr">
        <is>
          <t>Available-for-sale debt securities</t>
        </is>
      </c>
      <c r="C26" s="5" t="n">
        <v>133457</v>
      </c>
      <c r="E26" s="5" t="n">
        <v>88353</v>
      </c>
    </row>
    <row r="27">
      <c r="A27" s="4" t="inlineStr">
        <is>
          <t>Equity securities</t>
        </is>
      </c>
      <c r="C27" s="5" t="n">
        <v>91410</v>
      </c>
      <c r="D27" s="4" t="inlineStr">
        <is>
          <t>[2]</t>
        </is>
      </c>
      <c r="E27" s="5" t="n">
        <v>83901</v>
      </c>
      <c r="F27" s="4" t="inlineStr">
        <is>
          <t>[3]</t>
        </is>
      </c>
    </row>
    <row r="28">
      <c r="A28" s="4" t="inlineStr">
        <is>
          <t>Derivative assets</t>
        </is>
      </c>
      <c r="B28" s="4" t="inlineStr">
        <is>
          <t>[4]</t>
        </is>
      </c>
      <c r="C28" s="5" t="n">
        <v>0</v>
      </c>
      <c r="E28" s="5" t="n">
        <v>0</v>
      </c>
    </row>
    <row r="29">
      <c r="A29" s="4" t="inlineStr">
        <is>
          <t>Total</t>
        </is>
      </c>
      <c r="C29" s="5" t="n">
        <v>244987</v>
      </c>
      <c r="E29" s="5" t="n">
        <v>209690</v>
      </c>
    </row>
    <row r="30">
      <c r="A30" s="4" t="inlineStr">
        <is>
          <t>Derivative Liability</t>
        </is>
      </c>
      <c r="B30" s="4" t="inlineStr">
        <is>
          <t>[4]</t>
        </is>
      </c>
      <c r="C30" s="5" t="n">
        <v>0</v>
      </c>
      <c r="E30" s="5" t="n">
        <v>0</v>
      </c>
    </row>
    <row r="31">
      <c r="A31" s="4" t="inlineStr">
        <is>
          <t>Total financial liabilities</t>
        </is>
      </c>
      <c r="C31" s="5" t="n">
        <v>266455</v>
      </c>
      <c r="E31" s="5" t="n">
        <v>300739</v>
      </c>
    </row>
    <row r="32">
      <c r="A32" s="4" t="inlineStr">
        <is>
          <t>Level 3 | Discount rate | Appraisals</t>
        </is>
      </c>
    </row>
    <row r="33">
      <c r="A33" s="3" t="inlineStr">
        <is>
          <t>Fair Value, Assets and Liabilities Measured on Recurring and Nonrecurring Basis [Line Items]</t>
        </is>
      </c>
    </row>
    <row r="34">
      <c r="A34" s="4" t="inlineStr">
        <is>
          <t>Equity securities</t>
        </is>
      </c>
      <c r="E34" s="5" t="n">
        <v>23289</v>
      </c>
    </row>
    <row r="35">
      <c r="A35" s="4" t="inlineStr">
        <is>
          <t>Level 3 | Corporate debt securities | Discounted cash flows</t>
        </is>
      </c>
    </row>
    <row r="36">
      <c r="A36" s="3" t="inlineStr">
        <is>
          <t>Fair Value, Assets and Liabilities Measured on Recurring and Nonrecurring Basis [Line Items]</t>
        </is>
      </c>
    </row>
    <row r="37">
      <c r="A37" s="4" t="inlineStr">
        <is>
          <t>Available-for-sale debt securities</t>
        </is>
      </c>
      <c r="C37" s="5" t="n">
        <v>1021</v>
      </c>
      <c r="E37" s="5" t="n">
        <v>1995</v>
      </c>
    </row>
    <row r="38">
      <c r="A38" s="4" t="inlineStr">
        <is>
          <t>Level 3 | Corporate debt securities | Appraisals</t>
        </is>
      </c>
    </row>
    <row r="39">
      <c r="A39" s="3" t="inlineStr">
        <is>
          <t>Fair Value, Assets and Liabilities Measured on Recurring and Nonrecurring Basis [Line Items]</t>
        </is>
      </c>
    </row>
    <row r="40">
      <c r="A40" s="4" t="inlineStr">
        <is>
          <t>Available-for-sale debt securities</t>
        </is>
      </c>
      <c r="C40" s="5" t="n">
        <v>103784</v>
      </c>
      <c r="E40" s="5" t="n">
        <v>1999</v>
      </c>
    </row>
    <row r="41">
      <c r="A41" s="4" t="inlineStr">
        <is>
          <t>Level 3 | Other asset-backed securities and debt securities | Discounted cash flows</t>
        </is>
      </c>
    </row>
    <row r="42">
      <c r="A42" s="3" t="inlineStr">
        <is>
          <t>Fair Value, Assets and Liabilities Measured on Recurring and Nonrecurring Basis [Line Items]</t>
        </is>
      </c>
    </row>
    <row r="43">
      <c r="A43" s="4" t="inlineStr">
        <is>
          <t>Available-for-sale debt securities</t>
        </is>
      </c>
      <c r="C43" s="6" t="n">
        <v>25891</v>
      </c>
      <c r="E43" s="5" t="n">
        <v>20582</v>
      </c>
    </row>
    <row r="44">
      <c r="A44" s="4" t="inlineStr">
        <is>
          <t>Level 3 | Other asset-backed securities and debt securities | Appraisals</t>
        </is>
      </c>
    </row>
    <row r="45">
      <c r="A45" s="3" t="inlineStr">
        <is>
          <t>Fair Value, Assets and Liabilities Measured on Recurring and Nonrecurring Basis [Line Items]</t>
        </is>
      </c>
    </row>
    <row r="46">
      <c r="A46" s="4" t="inlineStr">
        <is>
          <t>Available-for-sale debt securities</t>
        </is>
      </c>
      <c r="E46" s="6" t="n">
        <v>60945</v>
      </c>
    </row>
    <row r="47">
      <c r="A47" s="4" t="inlineStr">
        <is>
          <t>Level 3 | Other asset-backed securities and debt securities | Measurement Input, Default Rate | Discounted cash flows</t>
        </is>
      </c>
    </row>
    <row r="48">
      <c r="A48" s="3" t="inlineStr">
        <is>
          <t>Fair Value, Assets and Liabilities Measured on Recurring and Nonrecurring Basis [Line Items]</t>
        </is>
      </c>
    </row>
    <row r="49">
      <c r="A49" s="4" t="inlineStr">
        <is>
          <t>Significant unobservable inputs, Available-for-sale debt securities</t>
        </is>
      </c>
      <c r="C49" s="9" t="n">
        <v>1.9</v>
      </c>
      <c r="E49" s="9" t="n">
        <v>1.9</v>
      </c>
    </row>
    <row r="50">
      <c r="A50" s="4" t="inlineStr">
        <is>
          <t>Level 3 | Investment funds | Discounted cash flows</t>
        </is>
      </c>
    </row>
    <row r="51">
      <c r="A51" s="3" t="inlineStr">
        <is>
          <t>Fair Value, Assets and Liabilities Measured on Recurring and Nonrecurring Basis [Line Items]</t>
        </is>
      </c>
    </row>
    <row r="52">
      <c r="A52" s="4" t="inlineStr">
        <is>
          <t>Equity securities</t>
        </is>
      </c>
      <c r="C52" s="6" t="n">
        <v>78134</v>
      </c>
      <c r="E52" s="6" t="n">
        <v>54898</v>
      </c>
    </row>
    <row r="53">
      <c r="A53" s="4" t="inlineStr">
        <is>
          <t>Level 3 | Investment funds | Appraisals</t>
        </is>
      </c>
    </row>
    <row r="54">
      <c r="A54" s="3" t="inlineStr">
        <is>
          <t>Fair Value, Assets and Liabilities Measured on Recurring and Nonrecurring Basis [Line Items]</t>
        </is>
      </c>
    </row>
    <row r="55">
      <c r="A55" s="4" t="inlineStr">
        <is>
          <t>Equity securities</t>
        </is>
      </c>
      <c r="C55" s="5" t="n">
        <v>13276</v>
      </c>
    </row>
    <row r="56">
      <c r="A56" s="4" t="inlineStr">
        <is>
          <t>Level 3 | Investment funds | Fair Value Inputs Level 3 Internal Cash Flows</t>
        </is>
      </c>
    </row>
    <row r="57">
      <c r="A57" s="3" t="inlineStr">
        <is>
          <t>Fair Value, Assets and Liabilities Measured on Recurring and Nonrecurring Basis [Line Items]</t>
        </is>
      </c>
    </row>
    <row r="58">
      <c r="A58" s="4" t="inlineStr">
        <is>
          <t>Equity securities</t>
        </is>
      </c>
      <c r="E58" s="6" t="n">
        <v>5714</v>
      </c>
    </row>
    <row r="59">
      <c r="A59" s="4" t="inlineStr">
        <is>
          <t>Level 3 | Investment funds | Discount rate | Fair Value Inputs Level 3 Internal Cash Flows</t>
        </is>
      </c>
    </row>
    <row r="60">
      <c r="A60" s="3" t="inlineStr">
        <is>
          <t>Fair Value, Assets and Liabilities Measured on Recurring and Nonrecurring Basis [Line Items]</t>
        </is>
      </c>
    </row>
    <row r="61">
      <c r="A61" s="4" t="inlineStr">
        <is>
          <t>Significant unobservable inputs. Equity securities</t>
        </is>
      </c>
      <c r="E61" s="5" t="n">
        <v>0</v>
      </c>
    </row>
    <row r="62">
      <c r="A62" s="4" t="inlineStr">
        <is>
          <t>Level 3 | Options held | Discounted cash flows</t>
        </is>
      </c>
    </row>
    <row r="63">
      <c r="A63" s="3" t="inlineStr">
        <is>
          <t>Fair Value, Assets and Liabilities Measured on Recurring and Nonrecurring Basis [Line Items]</t>
        </is>
      </c>
    </row>
    <row r="64">
      <c r="A64" s="4" t="inlineStr">
        <is>
          <t>Derivative assets</t>
        </is>
      </c>
      <c r="C64" s="5" t="n">
        <v>13762</v>
      </c>
    </row>
    <row r="65">
      <c r="A65" s="4" t="inlineStr">
        <is>
          <t>Level 3 | Options held | Appraisals</t>
        </is>
      </c>
    </row>
    <row r="66">
      <c r="A66" s="3" t="inlineStr">
        <is>
          <t>Fair Value, Assets and Liabilities Measured on Recurring and Nonrecurring Basis [Line Items]</t>
        </is>
      </c>
    </row>
    <row r="67">
      <c r="A67" s="4" t="inlineStr">
        <is>
          <t>Derivative assets</t>
        </is>
      </c>
      <c r="C67" s="5" t="n">
        <v>61</v>
      </c>
      <c r="E67" s="6" t="n">
        <v>60</v>
      </c>
    </row>
    <row r="68">
      <c r="A68" s="4" t="inlineStr">
        <is>
          <t>Level 3 | Options held | Discount rate | Discounted cash flows</t>
        </is>
      </c>
    </row>
    <row r="69">
      <c r="A69" s="3" t="inlineStr">
        <is>
          <t>Fair Value, Assets and Liabilities Measured on Recurring and Nonrecurring Basis [Line Items]</t>
        </is>
      </c>
    </row>
    <row r="70">
      <c r="A70" s="4" t="inlineStr">
        <is>
          <t>Derivative assets</t>
        </is>
      </c>
      <c r="E70" s="5" t="n">
        <v>19170</v>
      </c>
    </row>
    <row r="71">
      <c r="A71" s="4" t="inlineStr">
        <is>
          <t>Level 3 | Reinsurance Recoverable | Discounted cash flows</t>
        </is>
      </c>
    </row>
    <row r="72">
      <c r="A72" s="3" t="inlineStr">
        <is>
          <t>Fair Value, Assets and Liabilities Measured on Recurring and Nonrecurring Basis [Line Items]</t>
        </is>
      </c>
    </row>
    <row r="73">
      <c r="A73" s="4" t="inlineStr">
        <is>
          <t>Other assets</t>
        </is>
      </c>
      <c r="C73" s="5" t="n">
        <v>6297</v>
      </c>
      <c r="E73" s="5" t="n">
        <v>18206</v>
      </c>
    </row>
    <row r="74">
      <c r="A74" s="4" t="inlineStr">
        <is>
          <t>Level 3 | Variable Annuity and Variable Life Insurance Contracts | Discounted cash flows</t>
        </is>
      </c>
    </row>
    <row r="75">
      <c r="A75" s="3" t="inlineStr">
        <is>
          <t>Fair Value, Assets and Liabilities Measured on Recurring and Nonrecurring Basis [Line Items]</t>
        </is>
      </c>
    </row>
    <row r="76">
      <c r="A76" s="4" t="inlineStr">
        <is>
          <t>Policy liabilities and Policy Account Balances</t>
        </is>
      </c>
      <c r="E76" s="5" t="n">
        <v>300739</v>
      </c>
    </row>
    <row r="77">
      <c r="A77" s="4" t="inlineStr">
        <is>
          <t>Level 3 | Japanese prefectural and foreign municipal bond securities | Discounted cash flows</t>
        </is>
      </c>
    </row>
    <row r="78">
      <c r="A78" s="3" t="inlineStr">
        <is>
          <t>Fair Value, Assets and Liabilities Measured on Recurring and Nonrecurring Basis [Line Items]</t>
        </is>
      </c>
    </row>
    <row r="79">
      <c r="A79" s="4" t="inlineStr">
        <is>
          <t>Available-for-sale debt securities</t>
        </is>
      </c>
      <c r="E79" s="6" t="n">
        <v>2832</v>
      </c>
    </row>
    <row r="80">
      <c r="A80" s="4" t="inlineStr">
        <is>
          <t>Level 3 | Japanese prefectural and foreign municipal bond securities | Appraisals</t>
        </is>
      </c>
    </row>
    <row r="81">
      <c r="A81" s="3" t="inlineStr">
        <is>
          <t>Fair Value, Assets and Liabilities Measured on Recurring and Nonrecurring Basis [Line Items]</t>
        </is>
      </c>
    </row>
    <row r="82">
      <c r="A82" s="4" t="inlineStr">
        <is>
          <t>Available-for-sale debt securities</t>
        </is>
      </c>
      <c r="C82" s="6" t="n">
        <v>2761</v>
      </c>
    </row>
    <row r="83">
      <c r="A83" s="4" t="inlineStr">
        <is>
          <t>Level 3 | Japanese prefectural and foreign municipal bond securities | Discount rate | Discounted cash flows</t>
        </is>
      </c>
    </row>
    <row r="84">
      <c r="A84" s="3" t="inlineStr">
        <is>
          <t>Fair Value, Assets and Liabilities Measured on Recurring and Nonrecurring Basis [Line Items]</t>
        </is>
      </c>
    </row>
    <row r="85">
      <c r="A85" s="4" t="inlineStr">
        <is>
          <t>Significant unobservable inputs, Available-for-sale debt securities</t>
        </is>
      </c>
      <c r="E85" s="9" t="n">
        <v>8.5</v>
      </c>
    </row>
    <row r="86">
      <c r="A86" s="4" t="inlineStr">
        <is>
          <t>Minimum | Level 3 | Corporate debt securities | Discount rate | Discounted cash flows</t>
        </is>
      </c>
    </row>
    <row r="87">
      <c r="A87" s="3" t="inlineStr">
        <is>
          <t>Fair Value, Assets and Liabilities Measured on Recurring and Nonrecurring Basis [Line Items]</t>
        </is>
      </c>
    </row>
    <row r="88">
      <c r="A88" s="4" t="inlineStr">
        <is>
          <t>Significant unobservable inputs, Available-for-sale debt securities</t>
        </is>
      </c>
      <c r="C88" s="9" t="n">
        <v>0.3</v>
      </c>
      <c r="E88" s="9" t="n">
        <v>0.4</v>
      </c>
    </row>
    <row r="89">
      <c r="A89" s="4" t="inlineStr">
        <is>
          <t>Minimum | Level 3 | Other asset-backed securities and debt securities | Discount rate | Discounted cash flows</t>
        </is>
      </c>
    </row>
    <row r="90">
      <c r="A90" s="3" t="inlineStr">
        <is>
          <t>Fair Value, Assets and Liabilities Measured on Recurring and Nonrecurring Basis [Line Items]</t>
        </is>
      </c>
    </row>
    <row r="91">
      <c r="A91" s="4" t="inlineStr">
        <is>
          <t>Significant unobservable inputs, Available-for-sale debt securities</t>
        </is>
      </c>
      <c r="C91" s="5" t="n">
        <v>1</v>
      </c>
      <c r="E91" s="5" t="n">
        <v>1</v>
      </c>
    </row>
    <row r="92">
      <c r="A92" s="4" t="inlineStr">
        <is>
          <t>Minimum | Level 3 | Investment funds | WACC | Discounted cash flows</t>
        </is>
      </c>
    </row>
    <row r="93">
      <c r="A93" s="3" t="inlineStr">
        <is>
          <t>Fair Value, Assets and Liabilities Measured on Recurring and Nonrecurring Basis [Line Items]</t>
        </is>
      </c>
    </row>
    <row r="94">
      <c r="A94" s="4" t="inlineStr">
        <is>
          <t>Significant unobservable inputs. Equity securities</t>
        </is>
      </c>
      <c r="C94" s="9" t="n">
        <v>13.1</v>
      </c>
      <c r="E94" s="9" t="n">
        <v>7.6</v>
      </c>
    </row>
    <row r="95">
      <c r="A95" s="4" t="inlineStr">
        <is>
          <t>Minimum | Level 3 | Investment funds | Teminal EBITDA multiple</t>
        </is>
      </c>
    </row>
    <row r="96">
      <c r="A96" s="3" t="inlineStr">
        <is>
          <t>Fair Value, Assets and Liabilities Measured on Recurring and Nonrecurring Basis [Line Items]</t>
        </is>
      </c>
    </row>
    <row r="97">
      <c r="A97" s="4" t="inlineStr">
        <is>
          <t>Significant unobservable inputs. Equity securities</t>
        </is>
      </c>
      <c r="E97" s="5" t="n">
        <v>7</v>
      </c>
    </row>
    <row r="98">
      <c r="A98" s="4" t="inlineStr">
        <is>
          <t>Minimum | Level 3 | Investment funds | Teminal EBITDA multiple | Discounted cash flows</t>
        </is>
      </c>
    </row>
    <row r="99">
      <c r="A99" s="3" t="inlineStr">
        <is>
          <t>Fair Value, Assets and Liabilities Measured on Recurring and Nonrecurring Basis [Line Items]</t>
        </is>
      </c>
    </row>
    <row r="100">
      <c r="A100" s="4" t="inlineStr">
        <is>
          <t>Significant unobservable inputs. Equity securities</t>
        </is>
      </c>
      <c r="C100" s="9" t="n">
        <v>7.3</v>
      </c>
    </row>
    <row r="101">
      <c r="A101" s="4" t="inlineStr">
        <is>
          <t>Minimum | Level 3 | Investment funds | Measurement Input EV Terminal EBITDA | Market Multiples</t>
        </is>
      </c>
    </row>
    <row r="102">
      <c r="A102" s="3" t="inlineStr">
        <is>
          <t>Fair Value, Assets and Liabilities Measured on Recurring and Nonrecurring Basis [Line Items]</t>
        </is>
      </c>
    </row>
    <row r="103">
      <c r="A103" s="4" t="inlineStr">
        <is>
          <t>Significant unobservable inputs. Equity securities</t>
        </is>
      </c>
      <c r="C103" s="9" t="n">
        <v>7.6</v>
      </c>
      <c r="E103" s="9" t="n">
        <v>6.5</v>
      </c>
    </row>
    <row r="104">
      <c r="A104" s="4" t="inlineStr">
        <is>
          <t>Minimum | Level 3 | Investment funds | Measurement Input EV Last Twelve Months EBITDA | Market Multiples</t>
        </is>
      </c>
    </row>
    <row r="105">
      <c r="A105" s="3" t="inlineStr">
        <is>
          <t>Fair Value, Assets and Liabilities Measured on Recurring and Nonrecurring Basis [Line Items]</t>
        </is>
      </c>
    </row>
    <row r="106">
      <c r="A106" s="4" t="inlineStr">
        <is>
          <t>Significant unobservable inputs. Equity securities</t>
        </is>
      </c>
      <c r="C106" s="9" t="n">
        <v>6.8</v>
      </c>
      <c r="E106" s="9" t="n">
        <v>7.5</v>
      </c>
    </row>
    <row r="107">
      <c r="A107" s="4" t="inlineStr">
        <is>
          <t>Minimum | Level 3 | Investment funds | Measurement Input EV Precedent transaction Last Twelve Months EBITDA | Market Multiples</t>
        </is>
      </c>
    </row>
    <row r="108">
      <c r="A108" s="3" t="inlineStr">
        <is>
          <t>Fair Value, Assets and Liabilities Measured on Recurring and Nonrecurring Basis [Line Items]</t>
        </is>
      </c>
    </row>
    <row r="109">
      <c r="A109" s="4" t="inlineStr">
        <is>
          <t>Significant unobservable inputs. Equity securities</t>
        </is>
      </c>
      <c r="C109" s="9" t="n">
        <v>7.7</v>
      </c>
      <c r="E109" s="9" t="n">
        <v>7.5</v>
      </c>
    </row>
    <row r="110">
      <c r="A110" s="4" t="inlineStr">
        <is>
          <t>Minimum | Level 3 | Options held | Discount rate | Discounted cash flows</t>
        </is>
      </c>
    </row>
    <row r="111">
      <c r="A111" s="3" t="inlineStr">
        <is>
          <t>Fair Value, Assets and Liabilities Measured on Recurring and Nonrecurring Basis [Line Items]</t>
        </is>
      </c>
    </row>
    <row r="112">
      <c r="A112" s="4" t="inlineStr">
        <is>
          <t>Significant unobservable inputs, Derivative assets</t>
        </is>
      </c>
      <c r="C112" s="5" t="n">
        <v>12</v>
      </c>
      <c r="E112" s="5" t="n">
        <v>12</v>
      </c>
    </row>
    <row r="113">
      <c r="A113" s="4" t="inlineStr">
        <is>
          <t>Minimum | Level 3 | Reinsurance Recoverable | Discount rate | Discounted cash flows</t>
        </is>
      </c>
    </row>
    <row r="114">
      <c r="A114" s="3" t="inlineStr">
        <is>
          <t>Fair Value, Assets and Liabilities Measured on Recurring and Nonrecurring Basis [Line Items]</t>
        </is>
      </c>
    </row>
    <row r="115">
      <c r="A115" s="4" t="inlineStr">
        <is>
          <t>Significant unobservable inputs, Other assets</t>
        </is>
      </c>
      <c r="C115" s="5" t="n">
        <v>0</v>
      </c>
      <c r="E115" s="9" t="n">
        <v>0.2</v>
      </c>
    </row>
    <row r="116">
      <c r="A116" s="4" t="inlineStr">
        <is>
          <t>Minimum | Level 3 | Reinsurance Recoverable | Mortality Rate | Discounted cash flows</t>
        </is>
      </c>
    </row>
    <row r="117">
      <c r="A117" s="3" t="inlineStr">
        <is>
          <t>Fair Value, Assets and Liabilities Measured on Recurring and Nonrecurring Basis [Line Items]</t>
        </is>
      </c>
    </row>
    <row r="118">
      <c r="A118" s="4" t="inlineStr">
        <is>
          <t>Significant unobservable inputs, Other assets</t>
        </is>
      </c>
      <c r="C118" s="5" t="n">
        <v>0</v>
      </c>
      <c r="E118" s="5" t="n">
        <v>0</v>
      </c>
    </row>
    <row r="119">
      <c r="A119" s="4" t="inlineStr">
        <is>
          <t>Minimum | Level 3 | Reinsurance Recoverable | Lapse Rate | Discounted cash flows</t>
        </is>
      </c>
    </row>
    <row r="120">
      <c r="A120" s="3" t="inlineStr">
        <is>
          <t>Fair Value, Assets and Liabilities Measured on Recurring and Nonrecurring Basis [Line Items]</t>
        </is>
      </c>
    </row>
    <row r="121">
      <c r="A121" s="4" t="inlineStr">
        <is>
          <t>Significant unobservable inputs, Other assets</t>
        </is>
      </c>
      <c r="C121" s="9" t="n">
        <v>1.5</v>
      </c>
      <c r="E121" s="9" t="n">
        <v>1.5</v>
      </c>
    </row>
    <row r="122">
      <c r="A122" s="4" t="inlineStr">
        <is>
          <t>Minimum | Level 3 | Reinsurance Recoverable | Annuitization Rate | Discounted cash flows</t>
        </is>
      </c>
    </row>
    <row r="123">
      <c r="A123" s="3" t="inlineStr">
        <is>
          <t>Fair Value, Assets and Liabilities Measured on Recurring and Nonrecurring Basis [Line Items]</t>
        </is>
      </c>
    </row>
    <row r="124">
      <c r="A124" s="4" t="inlineStr">
        <is>
          <t>Significant unobservable inputs, Other assets</t>
        </is>
      </c>
      <c r="C124" s="5" t="n">
        <v>0</v>
      </c>
      <c r="E124" s="5" t="n">
        <v>0</v>
      </c>
    </row>
    <row r="125">
      <c r="A125" s="4" t="inlineStr">
        <is>
          <t>Minimum | Level 3 | Variable Annuity and Variable Life Insurance Contracts | Discount rate | Discounted cash flows</t>
        </is>
      </c>
    </row>
    <row r="126">
      <c r="A126" s="3" t="inlineStr">
        <is>
          <t>Fair Value, Assets and Liabilities Measured on Recurring and Nonrecurring Basis [Line Items]</t>
        </is>
      </c>
    </row>
    <row r="127">
      <c r="A127" s="4" t="inlineStr">
        <is>
          <t>Significant unobservable inputs, Policy liabilities and Policy Account Balances</t>
        </is>
      </c>
      <c r="C127" s="5" t="n">
        <v>0</v>
      </c>
      <c r="E127" s="9" t="n">
        <v>0.2</v>
      </c>
    </row>
    <row r="128">
      <c r="A128" s="4" t="inlineStr">
        <is>
          <t>Minimum | Level 3 | Variable Annuity and Variable Life Insurance Contracts | Mortality Rate | Discounted cash flows</t>
        </is>
      </c>
    </row>
    <row r="129">
      <c r="A129" s="3" t="inlineStr">
        <is>
          <t>Fair Value, Assets and Liabilities Measured on Recurring and Nonrecurring Basis [Line Items]</t>
        </is>
      </c>
    </row>
    <row r="130">
      <c r="A130" s="4" t="inlineStr">
        <is>
          <t>Significant unobservable inputs, Policy liabilities and Policy Account Balances</t>
        </is>
      </c>
      <c r="C130" s="5" t="n">
        <v>0</v>
      </c>
      <c r="E130" s="5" t="n">
        <v>0</v>
      </c>
    </row>
    <row r="131">
      <c r="A131" s="4" t="inlineStr">
        <is>
          <t>Minimum | Level 3 | Variable Annuity and Variable Life Insurance Contracts | Lapse Rate | Discounted cash flows</t>
        </is>
      </c>
    </row>
    <row r="132">
      <c r="A132" s="3" t="inlineStr">
        <is>
          <t>Fair Value, Assets and Liabilities Measured on Recurring and Nonrecurring Basis [Line Items]</t>
        </is>
      </c>
    </row>
    <row r="133">
      <c r="A133" s="4" t="inlineStr">
        <is>
          <t>Significant unobservable inputs, Policy liabilities and Policy Account Balances</t>
        </is>
      </c>
      <c r="C133" s="9" t="n">
        <v>1.5</v>
      </c>
      <c r="E133" s="9" t="n">
        <v>1.5</v>
      </c>
    </row>
    <row r="134">
      <c r="A134" s="4" t="inlineStr">
        <is>
          <t>Minimum | Level 3 | Variable Annuity and Variable Life Insurance Contracts | Annuitization Rate | Discounted cash flows</t>
        </is>
      </c>
    </row>
    <row r="135">
      <c r="A135" s="3" t="inlineStr">
        <is>
          <t>Fair Value, Assets and Liabilities Measured on Recurring and Nonrecurring Basis [Line Items]</t>
        </is>
      </c>
    </row>
    <row r="136">
      <c r="A136" s="4" t="inlineStr">
        <is>
          <t>Significant unobservable inputs, Policy liabilities and Policy Account Balances</t>
        </is>
      </c>
      <c r="C136" s="5" t="n">
        <v>0</v>
      </c>
      <c r="E136" s="5" t="n">
        <v>0</v>
      </c>
    </row>
    <row r="137">
      <c r="A137" s="4" t="inlineStr">
        <is>
          <t>Maximum | Level 3 | Corporate debt securities | Discount rate | Discounted cash flows</t>
        </is>
      </c>
    </row>
    <row r="138">
      <c r="A138" s="3" t="inlineStr">
        <is>
          <t>Fair Value, Assets and Liabilities Measured on Recurring and Nonrecurring Basis [Line Items]</t>
        </is>
      </c>
    </row>
    <row r="139">
      <c r="A139" s="4" t="inlineStr">
        <is>
          <t>Significant unobservable inputs, Available-for-sale debt securities</t>
        </is>
      </c>
      <c r="C139" s="9" t="n">
        <v>1.8</v>
      </c>
      <c r="E139" s="9" t="n">
        <v>2.5</v>
      </c>
    </row>
    <row r="140">
      <c r="A140" s="4" t="inlineStr">
        <is>
          <t>Maximum | Level 3 | Other asset-backed securities and debt securities | Discount rate | Discounted cash flows</t>
        </is>
      </c>
    </row>
    <row r="141">
      <c r="A141" s="3" t="inlineStr">
        <is>
          <t>Fair Value, Assets and Liabilities Measured on Recurring and Nonrecurring Basis [Line Items]</t>
        </is>
      </c>
    </row>
    <row r="142">
      <c r="A142" s="4" t="inlineStr">
        <is>
          <t>Significant unobservable inputs, Available-for-sale debt securities</t>
        </is>
      </c>
      <c r="C142" s="9" t="n">
        <v>51.2</v>
      </c>
      <c r="E142" s="9" t="n">
        <v>51.2</v>
      </c>
    </row>
    <row r="143">
      <c r="A143" s="4" t="inlineStr">
        <is>
          <t>Maximum | Level 3 | Investment funds | WACC | Discounted cash flows</t>
        </is>
      </c>
    </row>
    <row r="144">
      <c r="A144" s="3" t="inlineStr">
        <is>
          <t>Fair Value, Assets and Liabilities Measured on Recurring and Nonrecurring Basis [Line Items]</t>
        </is>
      </c>
    </row>
    <row r="145">
      <c r="A145" s="4" t="inlineStr">
        <is>
          <t>Significant unobservable inputs. Equity securities</t>
        </is>
      </c>
      <c r="C145" s="9" t="n">
        <v>18.7</v>
      </c>
      <c r="E145" s="9" t="n">
        <v>19.1</v>
      </c>
    </row>
    <row r="146">
      <c r="A146" s="4" t="inlineStr">
        <is>
          <t>Maximum | Level 3 | Investment funds | Teminal EBITDA multiple</t>
        </is>
      </c>
    </row>
    <row r="147">
      <c r="A147" s="3" t="inlineStr">
        <is>
          <t>Fair Value, Assets and Liabilities Measured on Recurring and Nonrecurring Basis [Line Items]</t>
        </is>
      </c>
    </row>
    <row r="148">
      <c r="A148" s="4" t="inlineStr">
        <is>
          <t>Significant unobservable inputs. Equity securities</t>
        </is>
      </c>
      <c r="E148" s="9" t="n">
        <v>11.9</v>
      </c>
    </row>
    <row r="149">
      <c r="A149" s="4" t="inlineStr">
        <is>
          <t>Maximum | Level 3 | Investment funds | Teminal EBITDA multiple | Discounted cash flows</t>
        </is>
      </c>
    </row>
    <row r="150">
      <c r="A150" s="3" t="inlineStr">
        <is>
          <t>Fair Value, Assets and Liabilities Measured on Recurring and Nonrecurring Basis [Line Items]</t>
        </is>
      </c>
    </row>
    <row r="151">
      <c r="A151" s="4" t="inlineStr">
        <is>
          <t>Significant unobservable inputs. Equity securities</t>
        </is>
      </c>
      <c r="C151" s="9" t="n">
        <v>10.5</v>
      </c>
    </row>
    <row r="152">
      <c r="A152" s="4" t="inlineStr">
        <is>
          <t>Maximum | Level 3 | Investment funds | Measurement Input EV Terminal EBITDA | Market Multiples</t>
        </is>
      </c>
    </row>
    <row r="153">
      <c r="A153" s="3" t="inlineStr">
        <is>
          <t>Fair Value, Assets and Liabilities Measured on Recurring and Nonrecurring Basis [Line Items]</t>
        </is>
      </c>
    </row>
    <row r="154">
      <c r="A154" s="4" t="inlineStr">
        <is>
          <t>Significant unobservable inputs. Equity securities</t>
        </is>
      </c>
      <c r="C154" s="9" t="n">
        <v>11.6</v>
      </c>
      <c r="E154" s="9" t="n">
        <v>10.3</v>
      </c>
    </row>
    <row r="155">
      <c r="A155" s="4" t="inlineStr">
        <is>
          <t>Maximum | Level 3 | Investment funds | Measurement Input EV Last Twelve Months EBITDA | Market Multiples</t>
        </is>
      </c>
    </row>
    <row r="156">
      <c r="A156" s="3" t="inlineStr">
        <is>
          <t>Fair Value, Assets and Liabilities Measured on Recurring and Nonrecurring Basis [Line Items]</t>
        </is>
      </c>
    </row>
    <row r="157">
      <c r="A157" s="4" t="inlineStr">
        <is>
          <t>Significant unobservable inputs. Equity securities</t>
        </is>
      </c>
      <c r="C157" s="9" t="n">
        <v>9.5</v>
      </c>
      <c r="E157" s="9" t="n">
        <v>11.8</v>
      </c>
    </row>
    <row r="158">
      <c r="A158" s="4" t="inlineStr">
        <is>
          <t>Maximum | Level 3 | Investment funds | Measurement Input EV Precedent transaction Last Twelve Months EBITDA | Market Multiples</t>
        </is>
      </c>
    </row>
    <row r="159">
      <c r="A159" s="3" t="inlineStr">
        <is>
          <t>Fair Value, Assets and Liabilities Measured on Recurring and Nonrecurring Basis [Line Items]</t>
        </is>
      </c>
    </row>
    <row r="160">
      <c r="A160" s="4" t="inlineStr">
        <is>
          <t>Significant unobservable inputs. Equity securities</t>
        </is>
      </c>
      <c r="C160" s="9" t="n">
        <v>10.9</v>
      </c>
      <c r="E160" s="9" t="n">
        <v>12.1</v>
      </c>
    </row>
    <row r="161">
      <c r="A161" s="4" t="inlineStr">
        <is>
          <t>Maximum | Level 3 | Options held | Discount rate | Discounted cash flows</t>
        </is>
      </c>
    </row>
    <row r="162">
      <c r="A162" s="3" t="inlineStr">
        <is>
          <t>Fair Value, Assets and Liabilities Measured on Recurring and Nonrecurring Basis [Line Items]</t>
        </is>
      </c>
    </row>
    <row r="163">
      <c r="A163" s="4" t="inlineStr">
        <is>
          <t>Significant unobservable inputs, Derivative assets</t>
        </is>
      </c>
      <c r="C163" s="5" t="n">
        <v>33</v>
      </c>
      <c r="E163" s="5" t="n">
        <v>33</v>
      </c>
    </row>
    <row r="164">
      <c r="A164" s="4" t="inlineStr">
        <is>
          <t>Maximum | Level 3 | Reinsurance Recoverable | Discount rate | Discounted cash flows</t>
        </is>
      </c>
    </row>
    <row r="165">
      <c r="A165" s="3" t="inlineStr">
        <is>
          <t>Fair Value, Assets and Liabilities Measured on Recurring and Nonrecurring Basis [Line Items]</t>
        </is>
      </c>
    </row>
    <row r="166">
      <c r="A166" s="4" t="inlineStr">
        <is>
          <t>Significant unobservable inputs, Other assets</t>
        </is>
      </c>
      <c r="C166" s="9" t="n">
        <v>0.4</v>
      </c>
      <c r="E166" s="9" t="n">
        <v>0.6</v>
      </c>
    </row>
    <row r="167">
      <c r="A167" s="4" t="inlineStr">
        <is>
          <t>Maximum | Level 3 | Reinsurance Recoverable | Mortality Rate | Discounted cash flows</t>
        </is>
      </c>
    </row>
    <row r="168">
      <c r="A168" s="3" t="inlineStr">
        <is>
          <t>Fair Value, Assets and Liabilities Measured on Recurring and Nonrecurring Basis [Line Items]</t>
        </is>
      </c>
    </row>
    <row r="169">
      <c r="A169" s="4" t="inlineStr">
        <is>
          <t>Significant unobservable inputs, Other assets</t>
        </is>
      </c>
      <c r="C169" s="5" t="n">
        <v>100</v>
      </c>
      <c r="E169" s="5" t="n">
        <v>100</v>
      </c>
    </row>
    <row r="170">
      <c r="A170" s="4" t="inlineStr">
        <is>
          <t>Maximum | Level 3 | Reinsurance Recoverable | Lapse Rate | Discounted cash flows</t>
        </is>
      </c>
    </row>
    <row r="171">
      <c r="A171" s="3" t="inlineStr">
        <is>
          <t>Fair Value, Assets and Liabilities Measured on Recurring and Nonrecurring Basis [Line Items]</t>
        </is>
      </c>
    </row>
    <row r="172">
      <c r="A172" s="4" t="inlineStr">
        <is>
          <t>Significant unobservable inputs, Other assets</t>
        </is>
      </c>
      <c r="C172" s="5" t="n">
        <v>14</v>
      </c>
      <c r="E172" s="5" t="n">
        <v>14</v>
      </c>
    </row>
    <row r="173">
      <c r="A173" s="4" t="inlineStr">
        <is>
          <t>Maximum | Level 3 | Reinsurance Recoverable | Annuitization Rate | Discounted cash flows</t>
        </is>
      </c>
    </row>
    <row r="174">
      <c r="A174" s="3" t="inlineStr">
        <is>
          <t>Fair Value, Assets and Liabilities Measured on Recurring and Nonrecurring Basis [Line Items]</t>
        </is>
      </c>
    </row>
    <row r="175">
      <c r="A175" s="4" t="inlineStr">
        <is>
          <t>Significant unobservable inputs, Other assets</t>
        </is>
      </c>
      <c r="C175" s="5" t="n">
        <v>100</v>
      </c>
      <c r="E175" s="5" t="n">
        <v>100</v>
      </c>
    </row>
    <row r="176">
      <c r="A176" s="4" t="inlineStr">
        <is>
          <t>Maximum | Level 3 | Variable Annuity and Variable Life Insurance Contracts | Discount rate | Discounted cash flows</t>
        </is>
      </c>
    </row>
    <row r="177">
      <c r="A177" s="3" t="inlineStr">
        <is>
          <t>Fair Value, Assets and Liabilities Measured on Recurring and Nonrecurring Basis [Line Items]</t>
        </is>
      </c>
    </row>
    <row r="178">
      <c r="A178" s="4" t="inlineStr">
        <is>
          <t>Significant unobservable inputs, Policy liabilities and Policy Account Balances</t>
        </is>
      </c>
      <c r="C178" s="9" t="n">
        <v>0.4</v>
      </c>
      <c r="E178" s="9" t="n">
        <v>0.6</v>
      </c>
    </row>
    <row r="179">
      <c r="A179" s="4" t="inlineStr">
        <is>
          <t>Maximum | Level 3 | Variable Annuity and Variable Life Insurance Contracts | Mortality Rate | Discounted cash flows</t>
        </is>
      </c>
    </row>
    <row r="180">
      <c r="A180" s="3" t="inlineStr">
        <is>
          <t>Fair Value, Assets and Liabilities Measured on Recurring and Nonrecurring Basis [Line Items]</t>
        </is>
      </c>
    </row>
    <row r="181">
      <c r="A181" s="4" t="inlineStr">
        <is>
          <t>Significant unobservable inputs, Policy liabilities and Policy Account Balances</t>
        </is>
      </c>
      <c r="C181" s="5" t="n">
        <v>100</v>
      </c>
      <c r="E181" s="5" t="n">
        <v>100</v>
      </c>
    </row>
    <row r="182">
      <c r="A182" s="4" t="inlineStr">
        <is>
          <t>Maximum | Level 3 | Variable Annuity and Variable Life Insurance Contracts | Lapse Rate | Discounted cash flows</t>
        </is>
      </c>
    </row>
    <row r="183">
      <c r="A183" s="3" t="inlineStr">
        <is>
          <t>Fair Value, Assets and Liabilities Measured on Recurring and Nonrecurring Basis [Line Items]</t>
        </is>
      </c>
    </row>
    <row r="184">
      <c r="A184" s="4" t="inlineStr">
        <is>
          <t>Significant unobservable inputs, Policy liabilities and Policy Account Balances</t>
        </is>
      </c>
      <c r="C184" s="5" t="n">
        <v>30</v>
      </c>
      <c r="E184" s="5" t="n">
        <v>30</v>
      </c>
    </row>
    <row r="185">
      <c r="A185" s="4" t="inlineStr">
        <is>
          <t>Maximum | Level 3 | Variable Annuity and Variable Life Insurance Contracts | Annuitization Rate | Discounted cash flows</t>
        </is>
      </c>
    </row>
    <row r="186">
      <c r="A186" s="3" t="inlineStr">
        <is>
          <t>Fair Value, Assets and Liabilities Measured on Recurring and Nonrecurring Basis [Line Items]</t>
        </is>
      </c>
    </row>
    <row r="187">
      <c r="A187" s="4" t="inlineStr">
        <is>
          <t>Significant unobservable inputs, Policy liabilities and Policy Account Balances</t>
        </is>
      </c>
      <c r="C187" s="5" t="n">
        <v>100</v>
      </c>
      <c r="E187" s="5" t="n">
        <v>100</v>
      </c>
    </row>
    <row r="188">
      <c r="A188" s="4" t="inlineStr">
        <is>
          <t>Weighted Average | Level 3 | Corporate debt securities | Discount rate | Discounted cash flows</t>
        </is>
      </c>
    </row>
    <row r="189">
      <c r="A189" s="3" t="inlineStr">
        <is>
          <t>Fair Value, Assets and Liabilities Measured on Recurring and Nonrecurring Basis [Line Items]</t>
        </is>
      </c>
    </row>
    <row r="190">
      <c r="A190" s="4" t="inlineStr">
        <is>
          <t>Significant unobservable inputs, Available-for-sale debt securities</t>
        </is>
      </c>
      <c r="C190" s="9" t="n">
        <v>0.7</v>
      </c>
      <c r="E190" s="9" t="n">
        <v>0.8</v>
      </c>
    </row>
    <row r="191">
      <c r="A191" s="4" t="inlineStr">
        <is>
          <t>Weighted Average | Level 3 | Other asset-backed securities and debt securities | Discount rate | Discounted cash flows</t>
        </is>
      </c>
    </row>
    <row r="192">
      <c r="A192" s="3" t="inlineStr">
        <is>
          <t>Fair Value, Assets and Liabilities Measured on Recurring and Nonrecurring Basis [Line Items]</t>
        </is>
      </c>
    </row>
    <row r="193">
      <c r="A193" s="4" t="inlineStr">
        <is>
          <t>Significant unobservable inputs, Available-for-sale debt securities</t>
        </is>
      </c>
      <c r="C193" s="9" t="n">
        <v>11.1</v>
      </c>
      <c r="E193" s="9" t="n">
        <v>12.1</v>
      </c>
    </row>
    <row r="194">
      <c r="A194" s="4" t="inlineStr">
        <is>
          <t>Weighted Average | Level 3 | Other asset-backed securities and debt securities | Measurement Input, Default Rate | Discounted cash flows</t>
        </is>
      </c>
    </row>
    <row r="195">
      <c r="A195" s="3" t="inlineStr">
        <is>
          <t>Fair Value, Assets and Liabilities Measured on Recurring and Nonrecurring Basis [Line Items]</t>
        </is>
      </c>
    </row>
    <row r="196">
      <c r="A196" s="4" t="inlineStr">
        <is>
          <t>Significant unobservable inputs, Available-for-sale debt securities</t>
        </is>
      </c>
      <c r="C196" s="9" t="n">
        <v>1.9</v>
      </c>
      <c r="E196" s="9" t="n">
        <v>1.9</v>
      </c>
    </row>
    <row r="197">
      <c r="A197" s="4" t="inlineStr">
        <is>
          <t>Weighted Average | Level 3 | Investment funds | Discount rate | Fair Value Inputs Level 3 Internal Cash Flows</t>
        </is>
      </c>
    </row>
    <row r="198">
      <c r="A198" s="3" t="inlineStr">
        <is>
          <t>Fair Value, Assets and Liabilities Measured on Recurring and Nonrecurring Basis [Line Items]</t>
        </is>
      </c>
    </row>
    <row r="199">
      <c r="A199" s="4" t="inlineStr">
        <is>
          <t>Significant unobservable inputs. Equity securities</t>
        </is>
      </c>
      <c r="E199" s="5" t="n">
        <v>0</v>
      </c>
    </row>
    <row r="200">
      <c r="A200" s="4" t="inlineStr">
        <is>
          <t>Weighted Average | Level 3 | Investment funds | WACC | Discounted cash flows</t>
        </is>
      </c>
    </row>
    <row r="201">
      <c r="A201" s="3" t="inlineStr">
        <is>
          <t>Fair Value, Assets and Liabilities Measured on Recurring and Nonrecurring Basis [Line Items]</t>
        </is>
      </c>
    </row>
    <row r="202">
      <c r="A202" s="4" t="inlineStr">
        <is>
          <t>Significant unobservable inputs. Equity securities</t>
        </is>
      </c>
      <c r="C202" s="9" t="n">
        <v>16.8</v>
      </c>
      <c r="E202" s="9" t="n">
        <v>16.5</v>
      </c>
    </row>
    <row r="203">
      <c r="A203" s="4" t="inlineStr">
        <is>
          <t>Weighted Average | Level 3 | Investment funds | Teminal EBITDA multiple</t>
        </is>
      </c>
    </row>
    <row r="204">
      <c r="A204" s="3" t="inlineStr">
        <is>
          <t>Fair Value, Assets and Liabilities Measured on Recurring and Nonrecurring Basis [Line Items]</t>
        </is>
      </c>
    </row>
    <row r="205">
      <c r="A205" s="4" t="inlineStr">
        <is>
          <t>Significant unobservable inputs. Equity securities</t>
        </is>
      </c>
      <c r="E205" s="9" t="n">
        <v>9.300000000000001</v>
      </c>
    </row>
    <row r="206">
      <c r="A206" s="4" t="inlineStr">
        <is>
          <t>Weighted Average | Level 3 | Investment funds | Teminal EBITDA multiple | Discounted cash flows</t>
        </is>
      </c>
    </row>
    <row r="207">
      <c r="A207" s="3" t="inlineStr">
        <is>
          <t>Fair Value, Assets and Liabilities Measured on Recurring and Nonrecurring Basis [Line Items]</t>
        </is>
      </c>
    </row>
    <row r="208">
      <c r="A208" s="4" t="inlineStr">
        <is>
          <t>Significant unobservable inputs. Equity securities</t>
        </is>
      </c>
      <c r="C208" s="9" t="n">
        <v>8.6</v>
      </c>
    </row>
    <row r="209">
      <c r="A209" s="4" t="inlineStr">
        <is>
          <t>Weighted Average | Level 3 | Investment funds | Measurement Input EV Terminal EBITDA | Market Multiples</t>
        </is>
      </c>
    </row>
    <row r="210">
      <c r="A210" s="3" t="inlineStr">
        <is>
          <t>Fair Value, Assets and Liabilities Measured on Recurring and Nonrecurring Basis [Line Items]</t>
        </is>
      </c>
    </row>
    <row r="211">
      <c r="A211" s="4" t="inlineStr">
        <is>
          <t>Significant unobservable inputs. Equity securities</t>
        </is>
      </c>
      <c r="C211" s="5" t="n">
        <v>9</v>
      </c>
      <c r="E211" s="9" t="n">
        <v>8.4</v>
      </c>
    </row>
    <row r="212">
      <c r="A212" s="4" t="inlineStr">
        <is>
          <t>Weighted Average | Level 3 | Investment funds | Measurement Input EV Last Twelve Months EBITDA | Market Multiples</t>
        </is>
      </c>
    </row>
    <row r="213">
      <c r="A213" s="3" t="inlineStr">
        <is>
          <t>Fair Value, Assets and Liabilities Measured on Recurring and Nonrecurring Basis [Line Items]</t>
        </is>
      </c>
    </row>
    <row r="214">
      <c r="A214" s="4" t="inlineStr">
        <is>
          <t>Significant unobservable inputs. Equity securities</t>
        </is>
      </c>
      <c r="C214" s="9" t="n">
        <v>7.8</v>
      </c>
      <c r="E214" s="9" t="n">
        <v>9.4</v>
      </c>
    </row>
    <row r="215">
      <c r="A215" s="4" t="inlineStr">
        <is>
          <t>Weighted Average | Level 3 | Investment funds | Measurement Input EV Precedent transaction Last Twelve Months EBITDA | Market Multiples</t>
        </is>
      </c>
    </row>
    <row r="216">
      <c r="A216" s="3" t="inlineStr">
        <is>
          <t>Fair Value, Assets and Liabilities Measured on Recurring and Nonrecurring Basis [Line Items]</t>
        </is>
      </c>
    </row>
    <row r="217">
      <c r="A217" s="4" t="inlineStr">
        <is>
          <t>Significant unobservable inputs. Equity securities</t>
        </is>
      </c>
      <c r="C217" s="9" t="n">
        <v>9.1</v>
      </c>
      <c r="E217" s="9" t="n">
        <v>9.5</v>
      </c>
    </row>
    <row r="218">
      <c r="A218" s="4" t="inlineStr">
        <is>
          <t>Weighted Average | Level 3 | Options held | Discount rate | Discounted cash flows</t>
        </is>
      </c>
    </row>
    <row r="219">
      <c r="A219" s="3" t="inlineStr">
        <is>
          <t>Fair Value, Assets and Liabilities Measured on Recurring and Nonrecurring Basis [Line Items]</t>
        </is>
      </c>
    </row>
    <row r="220">
      <c r="A220" s="4" t="inlineStr">
        <is>
          <t>Significant unobservable inputs, Derivative assets</t>
        </is>
      </c>
      <c r="C220" s="9" t="n">
        <v>14.3</v>
      </c>
      <c r="E220" s="9" t="n">
        <v>14.4</v>
      </c>
    </row>
    <row r="221">
      <c r="A221" s="4" t="inlineStr">
        <is>
          <t>Weighted Average | Level 3 | Reinsurance Recoverable | Discount rate | Discounted cash flows</t>
        </is>
      </c>
    </row>
    <row r="222">
      <c r="A222" s="3" t="inlineStr">
        <is>
          <t>Fair Value, Assets and Liabilities Measured on Recurring and Nonrecurring Basis [Line Items]</t>
        </is>
      </c>
    </row>
    <row r="223">
      <c r="A223" s="4" t="inlineStr">
        <is>
          <t>Significant unobservable inputs, Other assets</t>
        </is>
      </c>
      <c r="C223" s="9" t="n">
        <v>0.1</v>
      </c>
      <c r="E223" s="9" t="n">
        <v>0.2</v>
      </c>
    </row>
    <row r="224">
      <c r="A224" s="4" t="inlineStr">
        <is>
          <t>Weighted Average | Level 3 | Reinsurance Recoverable | Mortality Rate | Discounted cash flows</t>
        </is>
      </c>
    </row>
    <row r="225">
      <c r="A225" s="3" t="inlineStr">
        <is>
          <t>Fair Value, Assets and Liabilities Measured on Recurring and Nonrecurring Basis [Line Items]</t>
        </is>
      </c>
    </row>
    <row r="226">
      <c r="A226" s="4" t="inlineStr">
        <is>
          <t>Significant unobservable inputs, Other assets</t>
        </is>
      </c>
      <c r="C226" s="9" t="n">
        <v>1.6</v>
      </c>
      <c r="E226" s="9" t="n">
        <v>1.4</v>
      </c>
    </row>
    <row r="227">
      <c r="A227" s="4" t="inlineStr">
        <is>
          <t>Weighted Average | Level 3 | Reinsurance Recoverable | Lapse Rate | Discounted cash flows</t>
        </is>
      </c>
    </row>
    <row r="228">
      <c r="A228" s="3" t="inlineStr">
        <is>
          <t>Fair Value, Assets and Liabilities Measured on Recurring and Nonrecurring Basis [Line Items]</t>
        </is>
      </c>
    </row>
    <row r="229">
      <c r="A229" s="4" t="inlineStr">
        <is>
          <t>Significant unobservable inputs, Other assets</t>
        </is>
      </c>
      <c r="C229" s="9" t="n">
        <v>6.7</v>
      </c>
      <c r="E229" s="9" t="n">
        <v>7.1</v>
      </c>
    </row>
    <row r="230">
      <c r="A230" s="4" t="inlineStr">
        <is>
          <t>Weighted Average | Level 3 | Reinsurance Recoverable | Annuitization Rate | Discounted cash flows</t>
        </is>
      </c>
    </row>
    <row r="231">
      <c r="A231" s="3" t="inlineStr">
        <is>
          <t>Fair Value, Assets and Liabilities Measured on Recurring and Nonrecurring Basis [Line Items]</t>
        </is>
      </c>
    </row>
    <row r="232">
      <c r="A232" s="4" t="inlineStr">
        <is>
          <t>Significant unobservable inputs, Other assets</t>
        </is>
      </c>
      <c r="C232" s="5" t="n">
        <v>100</v>
      </c>
      <c r="E232" s="5" t="n">
        <v>100</v>
      </c>
    </row>
    <row r="233">
      <c r="A233" s="4" t="inlineStr">
        <is>
          <t>Weighted Average | Level 3 | Variable Annuity and Variable Life Insurance Contracts | Discount rate | Discounted cash flows</t>
        </is>
      </c>
    </row>
    <row r="234">
      <c r="A234" s="3" t="inlineStr">
        <is>
          <t>Fair Value, Assets and Liabilities Measured on Recurring and Nonrecurring Basis [Line Items]</t>
        </is>
      </c>
    </row>
    <row r="235">
      <c r="A235" s="4" t="inlineStr">
        <is>
          <t>Significant unobservable inputs, Policy liabilities and Policy Account Balances</t>
        </is>
      </c>
      <c r="C235" s="9" t="n">
        <v>0.1</v>
      </c>
      <c r="E235" s="9" t="n">
        <v>0.2</v>
      </c>
    </row>
    <row r="236">
      <c r="A236" s="4" t="inlineStr">
        <is>
          <t>Weighted Average | Level 3 | Variable Annuity and Variable Life Insurance Contracts | Mortality Rate | Discounted cash flows</t>
        </is>
      </c>
    </row>
    <row r="237">
      <c r="A237" s="3" t="inlineStr">
        <is>
          <t>Fair Value, Assets and Liabilities Measured on Recurring and Nonrecurring Basis [Line Items]</t>
        </is>
      </c>
    </row>
    <row r="238">
      <c r="A238" s="4" t="inlineStr">
        <is>
          <t>Significant unobservable inputs, Policy liabilities and Policy Account Balances</t>
        </is>
      </c>
      <c r="C238" s="9" t="n">
        <v>1.6</v>
      </c>
      <c r="E238" s="9" t="n">
        <v>1.3</v>
      </c>
    </row>
    <row r="239">
      <c r="A239" s="4" t="inlineStr">
        <is>
          <t>Weighted Average | Level 3 | Variable Annuity and Variable Life Insurance Contracts | Lapse Rate | Discounted cash flows</t>
        </is>
      </c>
    </row>
    <row r="240">
      <c r="A240" s="3" t="inlineStr">
        <is>
          <t>Fair Value, Assets and Liabilities Measured on Recurring and Nonrecurring Basis [Line Items]</t>
        </is>
      </c>
    </row>
    <row r="241">
      <c r="A241" s="4" t="inlineStr">
        <is>
          <t>Significant unobservable inputs, Policy liabilities and Policy Account Balances</t>
        </is>
      </c>
      <c r="C241" s="9" t="n">
        <v>6.9</v>
      </c>
      <c r="E241" s="9" t="n">
        <v>6.9</v>
      </c>
    </row>
    <row r="242">
      <c r="A242" s="4" t="inlineStr">
        <is>
          <t>Weighted Average | Level 3 | Variable Annuity and Variable Life Insurance Contracts | Annuitization Rate | Discounted cash flows</t>
        </is>
      </c>
    </row>
    <row r="243">
      <c r="A243" s="3" t="inlineStr">
        <is>
          <t>Fair Value, Assets and Liabilities Measured on Recurring and Nonrecurring Basis [Line Items]</t>
        </is>
      </c>
    </row>
    <row r="244">
      <c r="A244" s="4" t="inlineStr">
        <is>
          <t>Significant unobservable inputs, Policy liabilities and Policy Account Balances</t>
        </is>
      </c>
      <c r="C244" s="9" t="n">
        <v>76.7</v>
      </c>
      <c r="E244" s="9" t="n">
        <v>80.90000000000001</v>
      </c>
    </row>
    <row r="245">
      <c r="A245" s="4" t="inlineStr">
        <is>
          <t>Weighted Average | Level 3 | Japanese prefectural and foreign municipal bond securities | Discount rate | Discounted cash flows</t>
        </is>
      </c>
    </row>
    <row r="246">
      <c r="A246" s="3" t="inlineStr">
        <is>
          <t>Fair Value, Assets and Liabilities Measured on Recurring and Nonrecurring Basis [Line Items]</t>
        </is>
      </c>
    </row>
    <row r="247">
      <c r="A247" s="4" t="inlineStr">
        <is>
          <t>Significant unobservable inputs, Available-for-sale debt securities</t>
        </is>
      </c>
      <c r="E247" s="9" t="n">
        <v>8.5</v>
      </c>
    </row>
    <row r="248"/>
    <row r="249">
      <c r="A249" s="4" t="inlineStr">
        <is>
          <t>[1]</t>
        </is>
      </c>
      <c r="B249" s="4" t="inlineStr">
        <is>
          <t>The amount of assets under management of variable annuity and variable life insurance contracts included in equity securities were ¥254,853 million and ¥249,830 million as of March 31, 2020 and 2021, respectively.The amount of investment funds that are accounted for under the equity method included in equity securities were ¥70,129 million and ¥82,420 million as of March 31, 2020 and 2021, respectively. The amount of investment funds elected for the fair value option included in equity securities were ¥6,326 million and ¥4,940 million as of March 31, 2020 and 2021, respectively.</t>
        </is>
      </c>
    </row>
    <row r="250">
      <c r="A250" s="4" t="inlineStr">
        <is>
          <t>[2]</t>
        </is>
      </c>
      <c r="B250" s="4" t="inlineStr">
        <is>
          <t>The amount of ¥13,737 million of investment funds measured at net asset value per share is not included.</t>
        </is>
      </c>
    </row>
    <row r="251">
      <c r="A251" s="4" t="inlineStr">
        <is>
          <t>[3]</t>
        </is>
      </c>
      <c r="B251" s="4" t="inlineStr">
        <is>
          <t>The amount of ¥11,631 million of investment funds measured at net asset value per share is not included.</t>
        </is>
      </c>
    </row>
    <row r="252">
      <c r="A252" s="4" t="inlineStr">
        <is>
          <t>[4]</t>
        </is>
      </c>
      <c r="B252" s="4" t="inlineStr">
        <is>
          <t>It represents the amount after offset under counterparty netting of derivative assets and liabilities. For the information of input level before netting, see Note 2 “Fair Value Measurements.”</t>
        </is>
      </c>
    </row>
  </sheetData>
  <mergeCells count="8">
    <mergeCell ref="A1:B1"/>
    <mergeCell ref="C1:D1"/>
    <mergeCell ref="E1:F1"/>
    <mergeCell ref="A248:E248"/>
    <mergeCell ref="B249:E249"/>
    <mergeCell ref="B250:E250"/>
    <mergeCell ref="B251:E251"/>
    <mergeCell ref="B252:E25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Information about Valuation Techniques and Significant Unobservable Inputs Used in Valuation of Level Three Assets Measured at Fair Value on Nonrecurring Basis) (Detail) ¥ in Millions</t>
        </is>
      </c>
      <c r="B1" s="2" t="inlineStr">
        <is>
          <t>Mar. 31, 2021JPY (¥)Times</t>
        </is>
      </c>
      <c r="C1" s="2" t="inlineStr">
        <is>
          <t>Mar. 31, 2020JPY (¥)Times</t>
        </is>
      </c>
    </row>
    <row r="2">
      <c r="A2" s="4" t="inlineStr">
        <is>
          <t>Certain equity securities</t>
        </is>
      </c>
    </row>
    <row r="3">
      <c r="A3" s="3" t="inlineStr">
        <is>
          <t>Fair Value, Assets and Liabilities Measured on Recurring and Nonrecurring Basis [Line Items]</t>
        </is>
      </c>
    </row>
    <row r="4">
      <c r="A4" s="4" t="inlineStr">
        <is>
          <t>Fair Value</t>
        </is>
      </c>
      <c r="B4" s="6" t="n">
        <v>3577</v>
      </c>
    </row>
    <row r="5">
      <c r="A5" s="4" t="inlineStr">
        <is>
          <t>Fair Value, Measurements, Nonrecurring | Level 3</t>
        </is>
      </c>
    </row>
    <row r="6">
      <c r="A6" s="3" t="inlineStr">
        <is>
          <t>Fair Value, Assets and Liabilities Measured on Recurring and Nonrecurring Basis [Line Items]</t>
        </is>
      </c>
    </row>
    <row r="7">
      <c r="A7" s="4" t="inlineStr">
        <is>
          <t>Fair Value</t>
        </is>
      </c>
      <c r="B7" s="5" t="n">
        <v>22579</v>
      </c>
      <c r="C7" s="6" t="n">
        <v>24390</v>
      </c>
    </row>
    <row r="8">
      <c r="A8" s="4" t="inlineStr">
        <is>
          <t>Fair Value, Measurements, Nonrecurring | Level 3 | Loans Held-for-Sale [Member] | Discounted cash flows | Discount rate</t>
        </is>
      </c>
    </row>
    <row r="9">
      <c r="A9" s="3" t="inlineStr">
        <is>
          <t>Fair Value, Assets and Liabilities Measured on Recurring and Nonrecurring Basis [Line Items]</t>
        </is>
      </c>
    </row>
    <row r="10">
      <c r="A10" s="4" t="inlineStr">
        <is>
          <t>Fair Value</t>
        </is>
      </c>
      <c r="C10" s="6" t="n">
        <v>4823</v>
      </c>
    </row>
    <row r="11">
      <c r="A11" s="4" t="inlineStr">
        <is>
          <t>Fair Value, Measurements, Nonrecurring | Level 3 | Minimum | Loans Held-for-Sale [Member] | Discounted cash flows | Discount rate</t>
        </is>
      </c>
    </row>
    <row r="12">
      <c r="A12" s="3" t="inlineStr">
        <is>
          <t>Fair Value, Assets and Liabilities Measured on Recurring and Nonrecurring Basis [Line Items]</t>
        </is>
      </c>
    </row>
    <row r="13">
      <c r="A13" s="4" t="inlineStr">
        <is>
          <t>Range Discount Rate</t>
        </is>
      </c>
      <c r="C13" s="4" t="inlineStr">
        <is>
          <t>5.70%</t>
        </is>
      </c>
    </row>
    <row r="14">
      <c r="A14" s="4" t="inlineStr">
        <is>
          <t>Fair Value, Measurements, Nonrecurring | Level 3 | Maximum | Loans Held-for-Sale [Member] | Discounted cash flows | Discount rate</t>
        </is>
      </c>
    </row>
    <row r="15">
      <c r="A15" s="3" t="inlineStr">
        <is>
          <t>Fair Value, Assets and Liabilities Measured on Recurring and Nonrecurring Basis [Line Items]</t>
        </is>
      </c>
    </row>
    <row r="16">
      <c r="A16" s="4" t="inlineStr">
        <is>
          <t>Range Discount Rate</t>
        </is>
      </c>
      <c r="C16" s="4" t="inlineStr">
        <is>
          <t>7.70%</t>
        </is>
      </c>
    </row>
    <row r="17">
      <c r="A17" s="4" t="inlineStr">
        <is>
          <t>Fair Value, Measurements, Nonrecurring | Real Estate Collateral Dependent Loans | Level 3 | Direct Capitalization Valuation Technique | Capitalization rate</t>
        </is>
      </c>
    </row>
    <row r="18">
      <c r="A18" s="3" t="inlineStr">
        <is>
          <t>Fair Value, Assets and Liabilities Measured on Recurring and Nonrecurring Basis [Line Items]</t>
        </is>
      </c>
    </row>
    <row r="19">
      <c r="A19" s="4" t="inlineStr">
        <is>
          <t>Fair Value</t>
        </is>
      </c>
      <c r="C19" s="6" t="n">
        <v>12557</v>
      </c>
    </row>
    <row r="20">
      <c r="A20" s="4" t="inlineStr">
        <is>
          <t>Fair Value, Measurements, Nonrecurring | Real Estate Collateral Dependent Loans | Level 3 | Direct capitalization | Capitalization rate</t>
        </is>
      </c>
    </row>
    <row r="21">
      <c r="A21" s="3" t="inlineStr">
        <is>
          <t>Fair Value, Assets and Liabilities Measured on Recurring and Nonrecurring Basis [Line Items]</t>
        </is>
      </c>
    </row>
    <row r="22">
      <c r="A22" s="4" t="inlineStr">
        <is>
          <t>Fair Value</t>
        </is>
      </c>
      <c r="B22" s="5" t="n">
        <v>1953</v>
      </c>
    </row>
    <row r="23">
      <c r="A23" s="4" t="inlineStr">
        <is>
          <t>Fair Value, Measurements, Nonrecurring | Real Estate Collateral Dependent Loans | Level 3 | Appraisals</t>
        </is>
      </c>
    </row>
    <row r="24">
      <c r="A24" s="3" t="inlineStr">
        <is>
          <t>Fair Value, Assets and Liabilities Measured on Recurring and Nonrecurring Basis [Line Items]</t>
        </is>
      </c>
    </row>
    <row r="25">
      <c r="A25" s="4" t="inlineStr">
        <is>
          <t>Fair Value</t>
        </is>
      </c>
      <c r="B25" s="6" t="n">
        <v>8726</v>
      </c>
    </row>
    <row r="26">
      <c r="A26" s="4" t="inlineStr">
        <is>
          <t>Fair Value, Measurements, Nonrecurring | Real Estate Collateral Dependent Loans | Level 3 | Minimum | Direct capitalization | Capitalization rate</t>
        </is>
      </c>
    </row>
    <row r="27">
      <c r="A27" s="3" t="inlineStr">
        <is>
          <t>Fair Value, Assets and Liabilities Measured on Recurring and Nonrecurring Basis [Line Items]</t>
        </is>
      </c>
    </row>
    <row r="28">
      <c r="A28" s="4" t="inlineStr">
        <is>
          <t>Range Discount Rate</t>
        </is>
      </c>
      <c r="B28" s="4" t="inlineStr">
        <is>
          <t>5.10%</t>
        </is>
      </c>
      <c r="C28" s="4" t="inlineStr">
        <is>
          <t>5.60%</t>
        </is>
      </c>
    </row>
    <row r="29">
      <c r="A29" s="4" t="inlineStr">
        <is>
          <t>Fair Value, Measurements, Nonrecurring | Real Estate Collateral Dependent Loans | Level 3 | Maximum | Direct capitalization | Capitalization rate</t>
        </is>
      </c>
    </row>
    <row r="30">
      <c r="A30" s="3" t="inlineStr">
        <is>
          <t>Fair Value, Assets and Liabilities Measured on Recurring and Nonrecurring Basis [Line Items]</t>
        </is>
      </c>
    </row>
    <row r="31">
      <c r="A31" s="4" t="inlineStr">
        <is>
          <t>Range Discount Rate</t>
        </is>
      </c>
      <c r="B31" s="4" t="inlineStr">
        <is>
          <t>7.00%</t>
        </is>
      </c>
      <c r="C31" s="4" t="inlineStr">
        <is>
          <t>7.00%</t>
        </is>
      </c>
    </row>
    <row r="32">
      <c r="A32" s="4" t="inlineStr">
        <is>
          <t>Fair Value, Measurements, Nonrecurring | Real Estate Collateral Dependent Loans | Level 3 | Weighted Average | Direct capitalization | Capitalization rate</t>
        </is>
      </c>
    </row>
    <row r="33">
      <c r="A33" s="3" t="inlineStr">
        <is>
          <t>Fair Value, Assets and Liabilities Measured on Recurring and Nonrecurring Basis [Line Items]</t>
        </is>
      </c>
    </row>
    <row r="34">
      <c r="A34" s="4" t="inlineStr">
        <is>
          <t>Range Discount Rate</t>
        </is>
      </c>
      <c r="B34" s="4" t="inlineStr">
        <is>
          <t>(5.90%)</t>
        </is>
      </c>
      <c r="C34" s="4" t="inlineStr">
        <is>
          <t>(6.00%)</t>
        </is>
      </c>
    </row>
    <row r="35">
      <c r="A35" s="4" t="inlineStr">
        <is>
          <t>Fair Value, Measurements, Nonrecurring | Real Estate Collateral Dependent Loans | Level 3 | Weighted Average | Discounted cash flows | Discount rate</t>
        </is>
      </c>
    </row>
    <row r="36">
      <c r="A36" s="3" t="inlineStr">
        <is>
          <t>Fair Value, Assets and Liabilities Measured on Recurring and Nonrecurring Basis [Line Items]</t>
        </is>
      </c>
    </row>
    <row r="37">
      <c r="A37" s="4" t="inlineStr">
        <is>
          <t>Range Discount Rate</t>
        </is>
      </c>
      <c r="C37" s="4" t="inlineStr">
        <is>
          <t>(6.80%)</t>
        </is>
      </c>
    </row>
    <row r="38">
      <c r="A38" s="4" t="inlineStr">
        <is>
          <t>Fair Value, Measurements, Nonrecurring | Investment in operating leases and property under facility operations | Level 3 | Direct capitalization | Capitalization rate</t>
        </is>
      </c>
    </row>
    <row r="39">
      <c r="A39" s="3" t="inlineStr">
        <is>
          <t>Fair Value, Assets and Liabilities Measured on Recurring and Nonrecurring Basis [Line Items]</t>
        </is>
      </c>
    </row>
    <row r="40">
      <c r="A40" s="4" t="inlineStr">
        <is>
          <t>Fair Value</t>
        </is>
      </c>
      <c r="C40" s="6" t="n">
        <v>302</v>
      </c>
    </row>
    <row r="41">
      <c r="A41" s="4" t="inlineStr">
        <is>
          <t>Fair Value, Measurements, Nonrecurring | Investment in operating leases and property under facility operations | Level 3 | Appraisals</t>
        </is>
      </c>
    </row>
    <row r="42">
      <c r="A42" s="3" t="inlineStr">
        <is>
          <t>Fair Value, Assets and Liabilities Measured on Recurring and Nonrecurring Basis [Line Items]</t>
        </is>
      </c>
    </row>
    <row r="43">
      <c r="A43" s="4" t="inlineStr">
        <is>
          <t>Fair Value</t>
        </is>
      </c>
      <c r="B43" s="6" t="n">
        <v>4934</v>
      </c>
      <c r="C43" s="6" t="n">
        <v>4236</v>
      </c>
    </row>
    <row r="44">
      <c r="A44" s="4" t="inlineStr">
        <is>
          <t>Fair Value, Measurements, Nonrecurring | Investment in operating leases and property under facility operations | Level 3 | Minimum | Direct capitalization | Capitalization rate</t>
        </is>
      </c>
    </row>
    <row r="45">
      <c r="A45" s="3" t="inlineStr">
        <is>
          <t>Fair Value, Assets and Liabilities Measured on Recurring and Nonrecurring Basis [Line Items]</t>
        </is>
      </c>
    </row>
    <row r="46">
      <c r="A46" s="4" t="inlineStr">
        <is>
          <t>Range Discount Rate</t>
        </is>
      </c>
      <c r="C46" s="4" t="inlineStr">
        <is>
          <t>4.30%</t>
        </is>
      </c>
    </row>
    <row r="47">
      <c r="A47" s="4" t="inlineStr">
        <is>
          <t>Fair Value, Measurements, Nonrecurring | Investment in operating leases and property under facility operations | Level 3 | Minimum | Discounted cash flows | Discount rate</t>
        </is>
      </c>
    </row>
    <row r="48">
      <c r="A48" s="3" t="inlineStr">
        <is>
          <t>Fair Value, Assets and Liabilities Measured on Recurring and Nonrecurring Basis [Line Items]</t>
        </is>
      </c>
    </row>
    <row r="49">
      <c r="A49" s="4" t="inlineStr">
        <is>
          <t>Range Discount Rate</t>
        </is>
      </c>
      <c r="C49" s="4" t="inlineStr">
        <is>
          <t>4.10%</t>
        </is>
      </c>
    </row>
    <row r="50">
      <c r="A50" s="4" t="inlineStr">
        <is>
          <t>Fair Value, Measurements, Nonrecurring | Investment in operating leases and property under facility operations | Level 3 | Maximum | Direct capitalization | Capitalization rate</t>
        </is>
      </c>
    </row>
    <row r="51">
      <c r="A51" s="3" t="inlineStr">
        <is>
          <t>Fair Value, Assets and Liabilities Measured on Recurring and Nonrecurring Basis [Line Items]</t>
        </is>
      </c>
    </row>
    <row r="52">
      <c r="A52" s="4" t="inlineStr">
        <is>
          <t>Range Discount Rate</t>
        </is>
      </c>
      <c r="C52" s="4" t="inlineStr">
        <is>
          <t>(4.30%)</t>
        </is>
      </c>
    </row>
    <row r="53">
      <c r="A53" s="4" t="inlineStr">
        <is>
          <t>Fair Value, Measurements, Nonrecurring | Investment in operating leases and property under facility operations | Level 3 | Maximum | Discounted cash flows | Discount rate</t>
        </is>
      </c>
    </row>
    <row r="54">
      <c r="A54" s="3" t="inlineStr">
        <is>
          <t>Fair Value, Assets and Liabilities Measured on Recurring and Nonrecurring Basis [Line Items]</t>
        </is>
      </c>
    </row>
    <row r="55">
      <c r="A55" s="4" t="inlineStr">
        <is>
          <t>Range Discount Rate</t>
        </is>
      </c>
      <c r="C55" s="4" t="inlineStr">
        <is>
          <t>(4.10%)</t>
        </is>
      </c>
    </row>
    <row r="56">
      <c r="A56" s="4" t="inlineStr">
        <is>
          <t>Fair Value, Measurements, Nonrecurring | Certain Investment in Affiliates | Level 3 | Discounted cash flows | WACC</t>
        </is>
      </c>
    </row>
    <row r="57">
      <c r="A57" s="3" t="inlineStr">
        <is>
          <t>Fair Value, Assets and Liabilities Measured on Recurring and Nonrecurring Basis [Line Items]</t>
        </is>
      </c>
    </row>
    <row r="58">
      <c r="A58" s="4" t="inlineStr">
        <is>
          <t>Fair Value</t>
        </is>
      </c>
      <c r="C58" s="6" t="n">
        <v>359</v>
      </c>
    </row>
    <row r="59">
      <c r="A59" s="4" t="inlineStr">
        <is>
          <t>Fair Value, Measurements, Nonrecurring | Certain Investment in Affiliates | Level 3 | Appraisals</t>
        </is>
      </c>
    </row>
    <row r="60">
      <c r="A60" s="3" t="inlineStr">
        <is>
          <t>Fair Value, Assets and Liabilities Measured on Recurring and Nonrecurring Basis [Line Items]</t>
        </is>
      </c>
    </row>
    <row r="61">
      <c r="A61" s="4" t="inlineStr">
        <is>
          <t>Fair Value</t>
        </is>
      </c>
      <c r="B61" s="6" t="n">
        <v>2614</v>
      </c>
      <c r="C61" s="6" t="n">
        <v>2113</v>
      </c>
    </row>
    <row r="62">
      <c r="A62" s="4" t="inlineStr">
        <is>
          <t>Fair Value, Measurements, Nonrecurring | Certain Investment in Affiliates | Level 3 | Minimum | Discounted cash flows | WACC</t>
        </is>
      </c>
    </row>
    <row r="63">
      <c r="A63" s="3" t="inlineStr">
        <is>
          <t>Fair Value, Assets and Liabilities Measured on Recurring and Nonrecurring Basis [Line Items]</t>
        </is>
      </c>
    </row>
    <row r="64">
      <c r="A64" s="4" t="inlineStr">
        <is>
          <t>Range Discount Rate</t>
        </is>
      </c>
      <c r="C64" s="4" t="inlineStr">
        <is>
          <t>14.00%</t>
        </is>
      </c>
    </row>
    <row r="65">
      <c r="A65" s="4" t="inlineStr">
        <is>
          <t>Fair Value, Measurements, Nonrecurring | Certain Investment in Affiliates | Level 3 | Minimum | Market Multiples | Measurement Input EV Precedent transaction Last Twelve Months EBITDA</t>
        </is>
      </c>
    </row>
    <row r="66">
      <c r="A66" s="3" t="inlineStr">
        <is>
          <t>Fair Value, Assets and Liabilities Measured on Recurring and Nonrecurring Basis [Line Items]</t>
        </is>
      </c>
    </row>
    <row r="67">
      <c r="A67" s="4" t="inlineStr">
        <is>
          <t>Range Discount Rate | Times</t>
        </is>
      </c>
      <c r="C67" s="5" t="n">
        <v>7</v>
      </c>
    </row>
    <row r="68">
      <c r="A68" s="4" t="inlineStr">
        <is>
          <t>Fair Value, Measurements, Nonrecurring | Certain Investment in Affiliates | Level 3 | Minimum | Market Multiples | Measurement Input Precedent Transaction Three year average Ebitda [Member]</t>
        </is>
      </c>
    </row>
    <row r="69">
      <c r="A69" s="3" t="inlineStr">
        <is>
          <t>Fair Value, Assets and Liabilities Measured on Recurring and Nonrecurring Basis [Line Items]</t>
        </is>
      </c>
    </row>
    <row r="70">
      <c r="A70" s="4" t="inlineStr">
        <is>
          <t>Range Discount Rate | Times</t>
        </is>
      </c>
      <c r="C70" s="5" t="n">
        <v>7</v>
      </c>
    </row>
    <row r="71">
      <c r="A71" s="4" t="inlineStr">
        <is>
          <t>Fair Value, Measurements, Nonrecurring | Certain Investment in Affiliates | Level 3 | Maximum | Discounted cash flows | WACC</t>
        </is>
      </c>
    </row>
    <row r="72">
      <c r="A72" s="3" t="inlineStr">
        <is>
          <t>Fair Value, Assets and Liabilities Measured on Recurring and Nonrecurring Basis [Line Items]</t>
        </is>
      </c>
    </row>
    <row r="73">
      <c r="A73" s="4" t="inlineStr">
        <is>
          <t>Range Discount Rate</t>
        </is>
      </c>
      <c r="C73" s="4" t="inlineStr">
        <is>
          <t>(14.00%)</t>
        </is>
      </c>
    </row>
    <row r="74">
      <c r="A74" s="4" t="inlineStr">
        <is>
          <t>Fair Value, Measurements, Nonrecurring | Certain Investment in Affiliates | Level 3 | Maximum | Market Multiples | Measurement Input EV Precedent transaction Last Twelve Months EBITDA</t>
        </is>
      </c>
    </row>
    <row r="75">
      <c r="A75" s="3" t="inlineStr">
        <is>
          <t>Fair Value, Assets and Liabilities Measured on Recurring and Nonrecurring Basis [Line Items]</t>
        </is>
      </c>
    </row>
    <row r="76">
      <c r="A76" s="4" t="inlineStr">
        <is>
          <t>Range Discount Rate | Times</t>
        </is>
      </c>
      <c r="C76" s="5" t="n">
        <v>-7</v>
      </c>
    </row>
    <row r="77">
      <c r="A77" s="4" t="inlineStr">
        <is>
          <t>Fair Value, Measurements, Nonrecurring | Certain Investment in Affiliates | Level 3 | Maximum | Market Multiples | Measurement Input Precedent Transaction Three year average Ebitda [Member]</t>
        </is>
      </c>
    </row>
    <row r="78">
      <c r="A78" s="3" t="inlineStr">
        <is>
          <t>Fair Value, Assets and Liabilities Measured on Recurring and Nonrecurring Basis [Line Items]</t>
        </is>
      </c>
    </row>
    <row r="79">
      <c r="A79" s="4" t="inlineStr">
        <is>
          <t>Range Discount Rate | Times</t>
        </is>
      </c>
      <c r="C79" s="5" t="n">
        <v>-7</v>
      </c>
    </row>
    <row r="80">
      <c r="A80" s="4" t="inlineStr">
        <is>
          <t>Fair Value, Measurements, Nonrecurring | Certain goodwill | Level 3 | Market Multiples</t>
        </is>
      </c>
    </row>
    <row r="81">
      <c r="A81" s="3" t="inlineStr">
        <is>
          <t>Fair Value, Assets and Liabilities Measured on Recurring and Nonrecurring Basis [Line Items]</t>
        </is>
      </c>
    </row>
    <row r="82">
      <c r="A82" s="4" t="inlineStr">
        <is>
          <t>Range Discount Rate | Times</t>
        </is>
      </c>
      <c r="B82" s="9" t="n">
        <v>5.5</v>
      </c>
    </row>
    <row r="83">
      <c r="A83" s="4" t="inlineStr">
        <is>
          <t>Fair Value, Measurements, Nonrecurring | Certain goodwill | Level 3 | Market Multiples | Measurement Input EV Precedent transaction Last Twelve Months EBITDA</t>
        </is>
      </c>
    </row>
    <row r="84">
      <c r="A84" s="3" t="inlineStr">
        <is>
          <t>Fair Value, Assets and Liabilities Measured on Recurring and Nonrecurring Basis [Line Items]</t>
        </is>
      </c>
    </row>
    <row r="85">
      <c r="A85" s="4" t="inlineStr">
        <is>
          <t>Fair Value</t>
        </is>
      </c>
      <c r="B85" s="6" t="n">
        <v>775</v>
      </c>
    </row>
    <row r="86">
      <c r="A86" s="4" t="inlineStr">
        <is>
          <t>Fair Value, Measurements, Nonrecurring | Certain goodwill | Level 3 | Weighted Average | Market Multiples</t>
        </is>
      </c>
    </row>
    <row r="87">
      <c r="A87" s="3" t="inlineStr">
        <is>
          <t>Fair Value, Assets and Liabilities Measured on Recurring and Nonrecurring Basis [Line Items]</t>
        </is>
      </c>
    </row>
    <row r="88">
      <c r="A88" s="4" t="inlineStr">
        <is>
          <t>Range Discount Rate | Times</t>
        </is>
      </c>
      <c r="B88" s="9" t="n">
        <v>-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Additional Information (Detail) - JPY (¥) ¥ in Millions</t>
        </is>
      </c>
      <c r="B1" s="2" t="inlineStr">
        <is>
          <t>12 Months Ended</t>
        </is>
      </c>
    </row>
    <row r="2">
      <c r="B2" s="2" t="inlineStr">
        <is>
          <t>Mar. 31, 2021</t>
        </is>
      </c>
      <c r="C2" s="2" t="inlineStr">
        <is>
          <t>Mar. 31, 2020</t>
        </is>
      </c>
      <c r="D2" s="2" t="inlineStr">
        <is>
          <t>Mar. 31, 2019</t>
        </is>
      </c>
      <c r="E2" s="2" t="inlineStr">
        <is>
          <t>Mar. 31, 2018</t>
        </is>
      </c>
    </row>
    <row r="3">
      <c r="A3" s="3" t="inlineStr">
        <is>
          <t>Business Acquisition [Line Items]</t>
        </is>
      </c>
    </row>
    <row r="4">
      <c r="A4" s="4" t="inlineStr">
        <is>
          <t>Acquisitions consideration, cost of acquired entity paid in cash</t>
        </is>
      </c>
      <c r="B4" s="6" t="n">
        <v>104197</v>
      </c>
      <c r="C4" s="6" t="n">
        <v>190119</v>
      </c>
      <c r="D4" s="6" t="n">
        <v>148483</v>
      </c>
    </row>
    <row r="5">
      <c r="A5" s="4" t="inlineStr">
        <is>
          <t>Goodwill acquired</t>
        </is>
      </c>
      <c r="B5" s="5" t="n">
        <v>495276</v>
      </c>
      <c r="C5" s="5" t="n">
        <v>443818</v>
      </c>
      <c r="D5" s="5" t="n">
        <v>430679</v>
      </c>
      <c r="E5" s="6" t="n">
        <v>368625</v>
      </c>
    </row>
    <row r="6">
      <c r="A6" s="4" t="inlineStr">
        <is>
          <t>Bargain Purchase Gain</t>
        </is>
      </c>
      <c r="B6" s="5" t="n">
        <v>4966</v>
      </c>
      <c r="C6" s="5" t="n">
        <v>955</v>
      </c>
      <c r="D6" s="5" t="n">
        <v>0</v>
      </c>
    </row>
    <row r="7">
      <c r="A7" s="4" t="inlineStr">
        <is>
          <t>Gains on Sales of Subsidiaries and Affiliates and Liquidation Losses, net</t>
        </is>
      </c>
      <c r="B7" s="5" t="n">
        <v>23300</v>
      </c>
      <c r="C7" s="5" t="n">
        <v>74001</v>
      </c>
      <c r="D7" s="5" t="n">
        <v>33314</v>
      </c>
    </row>
    <row r="8">
      <c r="A8" s="4" t="inlineStr">
        <is>
          <t>Real Estate Segment</t>
        </is>
      </c>
    </row>
    <row r="9">
      <c r="A9" s="3" t="inlineStr">
        <is>
          <t>Business Acquisition [Line Items]</t>
        </is>
      </c>
    </row>
    <row r="10">
      <c r="A10" s="4" t="inlineStr">
        <is>
          <t>Goodwill acquired</t>
        </is>
      </c>
      <c r="B10" s="5" t="n">
        <v>16359</v>
      </c>
      <c r="C10" s="5" t="n">
        <v>16359</v>
      </c>
      <c r="D10" s="5" t="n">
        <v>16470</v>
      </c>
      <c r="E10" s="5" t="n">
        <v>23701</v>
      </c>
    </row>
    <row r="11">
      <c r="A11" s="4" t="inlineStr">
        <is>
          <t>Gains on Sales of Subsidiaries and Affiliates and Liquidation Losses, net</t>
        </is>
      </c>
      <c r="C11" s="5" t="n">
        <v>16223</v>
      </c>
      <c r="D11" s="5" t="n">
        <v>8025</v>
      </c>
    </row>
    <row r="12">
      <c r="A12" s="4" t="inlineStr">
        <is>
          <t>Corporate Financial Services and Maintenance Leasing</t>
        </is>
      </c>
    </row>
    <row r="13">
      <c r="A13" s="3" t="inlineStr">
        <is>
          <t>Business Acquisition [Line Items]</t>
        </is>
      </c>
    </row>
    <row r="14">
      <c r="A14" s="4" t="inlineStr">
        <is>
          <t>Goodwill acquired</t>
        </is>
      </c>
      <c r="B14" s="5" t="n">
        <v>66501</v>
      </c>
      <c r="C14" s="5" t="n">
        <v>66028</v>
      </c>
      <c r="D14" s="5" t="n">
        <v>64729</v>
      </c>
      <c r="E14" s="5" t="n">
        <v>64999</v>
      </c>
    </row>
    <row r="15">
      <c r="A15" s="4" t="inlineStr">
        <is>
          <t>Bargain Purchase Gain</t>
        </is>
      </c>
      <c r="C15" s="5" t="n">
        <v>955</v>
      </c>
    </row>
    <row r="16">
      <c r="A16" s="4" t="inlineStr">
        <is>
          <t>ORIX USA</t>
        </is>
      </c>
    </row>
    <row r="17">
      <c r="A17" s="3" t="inlineStr">
        <is>
          <t>Business Acquisition [Line Items]</t>
        </is>
      </c>
    </row>
    <row r="18">
      <c r="A18" s="4" t="inlineStr">
        <is>
          <t>Goodwill acquired</t>
        </is>
      </c>
      <c r="B18" s="5" t="n">
        <v>128318</v>
      </c>
      <c r="C18" s="5" t="n">
        <v>129246</v>
      </c>
      <c r="D18" s="5" t="n">
        <v>113801</v>
      </c>
      <c r="E18" s="5" t="n">
        <v>65692</v>
      </c>
    </row>
    <row r="19">
      <c r="A19" s="4" t="inlineStr">
        <is>
          <t>Gains on Sales of Subsidiaries and Affiliates and Liquidation Losses, net</t>
        </is>
      </c>
      <c r="B19" s="5" t="n">
        <v>4261</v>
      </c>
      <c r="C19" s="5" t="n">
        <v>26424</v>
      </c>
      <c r="D19" s="5" t="n">
        <v>20609</v>
      </c>
    </row>
    <row r="20">
      <c r="A20" s="4" t="inlineStr">
        <is>
          <t>Asia and Australia</t>
        </is>
      </c>
    </row>
    <row r="21">
      <c r="A21" s="3" t="inlineStr">
        <is>
          <t>Business Acquisition [Line Items]</t>
        </is>
      </c>
    </row>
    <row r="22">
      <c r="A22" s="4" t="inlineStr">
        <is>
          <t>Goodwill acquired</t>
        </is>
      </c>
      <c r="B22" s="5" t="n">
        <v>5007</v>
      </c>
      <c r="C22" s="5" t="n">
        <v>4605</v>
      </c>
      <c r="D22" s="5" t="n">
        <v>5126</v>
      </c>
      <c r="E22" s="5" t="n">
        <v>5248</v>
      </c>
    </row>
    <row r="23">
      <c r="A23" s="4" t="inlineStr">
        <is>
          <t>Gains on Sales of Subsidiaries and Affiliates and Liquidation Losses, net</t>
        </is>
      </c>
      <c r="B23" s="5" t="n">
        <v>6604</v>
      </c>
      <c r="D23" s="5" t="n">
        <v>2841</v>
      </c>
    </row>
    <row r="24">
      <c r="A24" s="4" t="inlineStr">
        <is>
          <t>PE Investment and Concession</t>
        </is>
      </c>
    </row>
    <row r="25">
      <c r="A25" s="3" t="inlineStr">
        <is>
          <t>Business Acquisition [Line Items]</t>
        </is>
      </c>
    </row>
    <row r="26">
      <c r="A26" s="4" t="inlineStr">
        <is>
          <t>Goodwill acquired</t>
        </is>
      </c>
      <c r="B26" s="5" t="n">
        <v>122464</v>
      </c>
      <c r="C26" s="5" t="n">
        <v>89455</v>
      </c>
      <c r="D26" s="5" t="n">
        <v>88855</v>
      </c>
      <c r="E26" s="5" t="n">
        <v>61252</v>
      </c>
    </row>
    <row r="27">
      <c r="A27" s="4" t="inlineStr">
        <is>
          <t>Bargain Purchase Gain</t>
        </is>
      </c>
      <c r="B27" s="5" t="n">
        <v>601</v>
      </c>
    </row>
    <row r="28">
      <c r="A28" s="4" t="inlineStr">
        <is>
          <t>Gains on Sales of Subsidiaries and Affiliates and Liquidation Losses, net</t>
        </is>
      </c>
      <c r="C28" s="5" t="n">
        <v>18127</v>
      </c>
    </row>
    <row r="29">
      <c r="A29" s="4" t="inlineStr">
        <is>
          <t>ORIX Europe</t>
        </is>
      </c>
    </row>
    <row r="30">
      <c r="A30" s="3" t="inlineStr">
        <is>
          <t>Business Acquisition [Line Items]</t>
        </is>
      </c>
    </row>
    <row r="31">
      <c r="A31" s="4" t="inlineStr">
        <is>
          <t>Goodwill acquired</t>
        </is>
      </c>
      <c r="B31" s="5" t="n">
        <v>140497</v>
      </c>
      <c r="C31" s="5" t="n">
        <v>117953</v>
      </c>
      <c r="D31" s="5" t="n">
        <v>126131</v>
      </c>
      <c r="E31" s="6" t="n">
        <v>132166</v>
      </c>
    </row>
    <row r="32">
      <c r="A32" s="4" t="inlineStr">
        <is>
          <t>Gains on Sales of Subsidiaries and Affiliates and Liquidation Losses, net</t>
        </is>
      </c>
      <c r="C32" s="5" t="n">
        <v>13085</v>
      </c>
    </row>
    <row r="33">
      <c r="A33" s="4" t="inlineStr">
        <is>
          <t>Environmental And Energy</t>
        </is>
      </c>
    </row>
    <row r="34">
      <c r="A34" s="3" t="inlineStr">
        <is>
          <t>Business Acquisition [Line Items]</t>
        </is>
      </c>
    </row>
    <row r="35">
      <c r="A35" s="4" t="inlineStr">
        <is>
          <t>Bargain Purchase Gain</t>
        </is>
      </c>
      <c r="B35" s="5" t="n">
        <v>4365</v>
      </c>
    </row>
    <row r="36">
      <c r="A36" s="4" t="inlineStr">
        <is>
          <t>Gains on Sales of Subsidiaries and Affiliates and Liquidation Losses, net</t>
        </is>
      </c>
      <c r="B36" s="5" t="n">
        <v>11516</v>
      </c>
    </row>
    <row r="37">
      <c r="A37" s="4" t="inlineStr">
        <is>
          <t>Series of Individually Immaterial Business Acquisitions</t>
        </is>
      </c>
    </row>
    <row r="38">
      <c r="A38" s="3" t="inlineStr">
        <is>
          <t>Business Acquisition [Line Items]</t>
        </is>
      </c>
    </row>
    <row r="39">
      <c r="A39" s="4" t="inlineStr">
        <is>
          <t>Goodwill acquired</t>
        </is>
      </c>
      <c r="B39" s="5" t="n">
        <v>59186</v>
      </c>
      <c r="C39" s="5" t="n">
        <v>46522</v>
      </c>
      <c r="D39" s="5" t="n">
        <v>72466</v>
      </c>
    </row>
    <row r="40">
      <c r="A40" s="4" t="inlineStr">
        <is>
          <t>Acquired intangible assets other than goodwill</t>
        </is>
      </c>
      <c r="B40" s="5" t="n">
        <v>30595</v>
      </c>
      <c r="C40" s="5" t="n">
        <v>20437</v>
      </c>
      <c r="D40" s="5" t="n">
        <v>15991</v>
      </c>
    </row>
    <row r="41">
      <c r="A41" s="4" t="inlineStr">
        <is>
          <t>Divestiture</t>
        </is>
      </c>
    </row>
    <row r="42">
      <c r="A42" s="3" t="inlineStr">
        <is>
          <t>Business Acquisition [Line Items]</t>
        </is>
      </c>
    </row>
    <row r="43">
      <c r="A43" s="4" t="inlineStr">
        <is>
          <t>Gains on Sales of Subsidiaries and Affiliates and Liquidation Losses, net</t>
        </is>
      </c>
      <c r="B43" s="6" t="n">
        <v>23300</v>
      </c>
      <c r="C43" s="6" t="n">
        <v>74001</v>
      </c>
      <c r="D43" s="6" t="n">
        <v>333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 width="14" customWidth="1" min="5" max="5"/>
  </cols>
  <sheetData>
    <row r="1">
      <c r="A1" s="1" t="inlineStr">
        <is>
          <t>Revenues from Contracts with Customers - Summary of Revenues from Contracts with Customers, and Other Sources of Revenue (Detail) - JPY (¥) ¥ in Millions</t>
        </is>
      </c>
      <c r="C1" s="2" t="inlineStr">
        <is>
          <t>12 Months Ended</t>
        </is>
      </c>
    </row>
    <row r="2">
      <c r="C2" s="2" t="inlineStr">
        <is>
          <t>Mar. 31, 2021</t>
        </is>
      </c>
      <c r="D2" s="2" t="inlineStr">
        <is>
          <t>Mar. 31, 2020</t>
        </is>
      </c>
      <c r="E2" s="2" t="inlineStr">
        <is>
          <t>Mar. 31, 2019</t>
        </is>
      </c>
    </row>
    <row r="3">
      <c r="A3" s="3" t="inlineStr">
        <is>
          <t>Revenue From Contract With Customers [Line Items]</t>
        </is>
      </c>
    </row>
    <row r="4">
      <c r="A4" s="4" t="inlineStr">
        <is>
          <t>Other revenues</t>
        </is>
      </c>
      <c r="B4" s="4" t="inlineStr">
        <is>
          <t>[1]</t>
        </is>
      </c>
      <c r="C4" s="6" t="n">
        <v>3247</v>
      </c>
      <c r="D4" s="6" t="n">
        <v>8210</v>
      </c>
      <c r="E4" s="6" t="n">
        <v>19383</v>
      </c>
    </row>
    <row r="5">
      <c r="A5" s="4" t="inlineStr">
        <is>
          <t>Total sales of goods and real estate and services income</t>
        </is>
      </c>
      <c r="C5" s="5" t="n">
        <v>2292708</v>
      </c>
      <c r="D5" s="5" t="n">
        <v>2280329</v>
      </c>
      <c r="E5" s="5" t="n">
        <v>2434864</v>
      </c>
    </row>
    <row r="6">
      <c r="A6" s="4" t="inlineStr">
        <is>
          <t>Sales of Goods</t>
        </is>
      </c>
    </row>
    <row r="7">
      <c r="A7" s="3" t="inlineStr">
        <is>
          <t>Revenue From Contract With Customers [Line Items]</t>
        </is>
      </c>
    </row>
    <row r="8">
      <c r="A8" s="4" t="inlineStr">
        <is>
          <t>Total revenues from contracts with customers</t>
        </is>
      </c>
      <c r="C8" s="5" t="n">
        <v>321883</v>
      </c>
      <c r="D8" s="5" t="n">
        <v>287558</v>
      </c>
      <c r="E8" s="5" t="n">
        <v>462029</v>
      </c>
    </row>
    <row r="9">
      <c r="A9" s="4" t="inlineStr">
        <is>
          <t>Real Estate Sales</t>
        </is>
      </c>
    </row>
    <row r="10">
      <c r="A10" s="3" t="inlineStr">
        <is>
          <t>Revenue From Contract With Customers [Line Items]</t>
        </is>
      </c>
    </row>
    <row r="11">
      <c r="A11" s="4" t="inlineStr">
        <is>
          <t>Total revenues from contracts with customers</t>
        </is>
      </c>
      <c r="C11" s="5" t="n">
        <v>89070</v>
      </c>
      <c r="D11" s="5" t="n">
        <v>118953</v>
      </c>
      <c r="E11" s="5" t="n">
        <v>134136</v>
      </c>
    </row>
    <row r="12">
      <c r="A12" s="4" t="inlineStr">
        <is>
          <t>Asset Management and Servicing</t>
        </is>
      </c>
    </row>
    <row r="13">
      <c r="A13" s="3" t="inlineStr">
        <is>
          <t>Revenue From Contract With Customers [Line Items]</t>
        </is>
      </c>
    </row>
    <row r="14">
      <c r="A14" s="4" t="inlineStr">
        <is>
          <t>Total revenues from contracts with customers</t>
        </is>
      </c>
      <c r="C14" s="5" t="n">
        <v>173191</v>
      </c>
      <c r="D14" s="5" t="n">
        <v>181851</v>
      </c>
      <c r="E14" s="5" t="n">
        <v>191820</v>
      </c>
    </row>
    <row r="15">
      <c r="A15" s="4" t="inlineStr">
        <is>
          <t>Automobile related services</t>
        </is>
      </c>
    </row>
    <row r="16">
      <c r="A16" s="3" t="inlineStr">
        <is>
          <t>Revenue From Contract With Customers [Line Items]</t>
        </is>
      </c>
    </row>
    <row r="17">
      <c r="A17" s="4" t="inlineStr">
        <is>
          <t>Total revenues from contracts with customers</t>
        </is>
      </c>
      <c r="C17" s="5" t="n">
        <v>72000</v>
      </c>
      <c r="D17" s="5" t="n">
        <v>77987</v>
      </c>
      <c r="E17" s="5" t="n">
        <v>78723</v>
      </c>
    </row>
    <row r="18">
      <c r="A18" s="4" t="inlineStr">
        <is>
          <t>Facilities operation</t>
        </is>
      </c>
    </row>
    <row r="19">
      <c r="A19" s="3" t="inlineStr">
        <is>
          <t>Revenue From Contract With Customers [Line Items]</t>
        </is>
      </c>
    </row>
    <row r="20">
      <c r="A20" s="4" t="inlineStr">
        <is>
          <t>Total revenues from contracts with customers</t>
        </is>
      </c>
      <c r="C20" s="5" t="n">
        <v>23811</v>
      </c>
      <c r="D20" s="5" t="n">
        <v>69297</v>
      </c>
      <c r="E20" s="5" t="n">
        <v>104005</v>
      </c>
    </row>
    <row r="21">
      <c r="A21" s="4" t="inlineStr">
        <is>
          <t>Environment and energy services</t>
        </is>
      </c>
    </row>
    <row r="22">
      <c r="A22" s="3" t="inlineStr">
        <is>
          <t>Revenue From Contract With Customers [Line Items]</t>
        </is>
      </c>
    </row>
    <row r="23">
      <c r="A23" s="4" t="inlineStr">
        <is>
          <t>Total revenues from contracts with customers</t>
        </is>
      </c>
      <c r="C23" s="5" t="n">
        <v>137011</v>
      </c>
      <c r="D23" s="5" t="n">
        <v>141532</v>
      </c>
      <c r="E23" s="5" t="n">
        <v>132243</v>
      </c>
    </row>
    <row r="24">
      <c r="A24" s="4" t="inlineStr">
        <is>
          <t>Real estate management and brokerage</t>
        </is>
      </c>
    </row>
    <row r="25">
      <c r="A25" s="3" t="inlineStr">
        <is>
          <t>Revenue From Contract With Customers [Line Items]</t>
        </is>
      </c>
    </row>
    <row r="26">
      <c r="A26" s="4" t="inlineStr">
        <is>
          <t>Total revenues from contracts with customers</t>
        </is>
      </c>
      <c r="C26" s="5" t="n">
        <v>101942</v>
      </c>
      <c r="D26" s="5" t="n">
        <v>104110</v>
      </c>
      <c r="E26" s="5" t="n">
        <v>103062</v>
      </c>
    </row>
    <row r="27">
      <c r="A27" s="4" t="inlineStr">
        <is>
          <t>Real estate contract work</t>
        </is>
      </c>
    </row>
    <row r="28">
      <c r="A28" s="3" t="inlineStr">
        <is>
          <t>Revenue From Contract With Customers [Line Items]</t>
        </is>
      </c>
    </row>
    <row r="29">
      <c r="A29" s="4" t="inlineStr">
        <is>
          <t>Total revenues from contracts with customers</t>
        </is>
      </c>
      <c r="C29" s="5" t="n">
        <v>80179</v>
      </c>
      <c r="D29" s="5" t="n">
        <v>88966</v>
      </c>
      <c r="E29" s="5" t="n">
        <v>82217</v>
      </c>
    </row>
    <row r="30">
      <c r="A30" s="4" t="inlineStr">
        <is>
          <t>Other</t>
        </is>
      </c>
    </row>
    <row r="31">
      <c r="A31" s="3" t="inlineStr">
        <is>
          <t>Revenue From Contract With Customers [Line Items]</t>
        </is>
      </c>
    </row>
    <row r="32">
      <c r="A32" s="4" t="inlineStr">
        <is>
          <t>Total revenues from contracts with customers</t>
        </is>
      </c>
      <c r="C32" s="5" t="n">
        <v>88468</v>
      </c>
      <c r="D32" s="5" t="n">
        <v>104059</v>
      </c>
      <c r="E32" s="5" t="n">
        <v>107341</v>
      </c>
    </row>
    <row r="33">
      <c r="A33" s="4" t="inlineStr">
        <is>
          <t>Sales of Goods and Real Estate and Service [Member]</t>
        </is>
      </c>
    </row>
    <row r="34">
      <c r="A34" s="3" t="inlineStr">
        <is>
          <t>Revenue From Contract With Customers [Line Items]</t>
        </is>
      </c>
    </row>
    <row r="35">
      <c r="A35" s="4" t="inlineStr">
        <is>
          <t>Total revenues from contracts with customers</t>
        </is>
      </c>
      <c r="C35" s="5" t="n">
        <v>1087555</v>
      </c>
      <c r="D35" s="5" t="n">
        <v>1174313</v>
      </c>
      <c r="E35" s="5" t="n">
        <v>1395576</v>
      </c>
    </row>
    <row r="36">
      <c r="A36" s="4" t="inlineStr">
        <is>
          <t>Total sales of goods and real estate and services income</t>
        </is>
      </c>
      <c r="C36" s="6" t="n">
        <v>1090802</v>
      </c>
      <c r="D36" s="6" t="n">
        <v>1182523</v>
      </c>
      <c r="E36" s="6" t="n">
        <v>1414959</v>
      </c>
    </row>
    <row r="37"/>
    <row r="38">
      <c r="A38" s="4" t="inlineStr">
        <is>
          <t>[1]</t>
        </is>
      </c>
      <c r="B38" s="4" t="inlineStr">
        <is>
          <t>Other revenues are not in the scope of revenue from contracts with customers.</t>
        </is>
      </c>
    </row>
  </sheetData>
  <mergeCells count="4">
    <mergeCell ref="A1:B2"/>
    <mergeCell ref="C1:E1"/>
    <mergeCell ref="A37:D37"/>
    <mergeCell ref="B38:D3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Costs of Goods and Real Estate Sold and Service Expense (Detail) - JPY (¥) ¥ in Millions</t>
        </is>
      </c>
      <c r="B1" s="2" t="inlineStr">
        <is>
          <t>12 Months Ended</t>
        </is>
      </c>
    </row>
    <row r="2">
      <c r="B2" s="2" t="inlineStr">
        <is>
          <t>Mar. 31, 2021</t>
        </is>
      </c>
      <c r="C2" s="2" t="inlineStr">
        <is>
          <t>Mar. 31, 2020</t>
        </is>
      </c>
      <c r="D2" s="2" t="inlineStr">
        <is>
          <t>Mar. 31, 2019</t>
        </is>
      </c>
    </row>
    <row r="3">
      <c r="A3" s="3" t="inlineStr">
        <is>
          <t>Sales And Costs Of Goods And Real Estate And Services Income And Expenses [Line Items]</t>
        </is>
      </c>
    </row>
    <row r="4">
      <c r="A4" s="4" t="inlineStr">
        <is>
          <t>Total expenses of costs of goods and real estate sold and services expenses</t>
        </is>
      </c>
      <c r="B4" s="6" t="n">
        <v>2033894</v>
      </c>
      <c r="C4" s="6" t="n">
        <v>2010648</v>
      </c>
      <c r="D4" s="6" t="n">
        <v>2105426</v>
      </c>
    </row>
    <row r="5">
      <c r="A5" s="4" t="inlineStr">
        <is>
          <t>Product</t>
        </is>
      </c>
    </row>
    <row r="6">
      <c r="A6" s="3" t="inlineStr">
        <is>
          <t>Sales And Costs Of Goods And Real Estate And Services Income And Expenses [Line Items]</t>
        </is>
      </c>
    </row>
    <row r="7">
      <c r="A7" s="4" t="inlineStr">
        <is>
          <t>Total expenses of costs of goods and real estate sold and services expenses</t>
        </is>
      </c>
      <c r="B7" s="5" t="n">
        <v>272657</v>
      </c>
      <c r="C7" s="5" t="n">
        <v>247036</v>
      </c>
      <c r="D7" s="5" t="n">
        <v>419001</v>
      </c>
    </row>
    <row r="8">
      <c r="A8" s="4" t="inlineStr">
        <is>
          <t>Real Estate</t>
        </is>
      </c>
    </row>
    <row r="9">
      <c r="A9" s="3" t="inlineStr">
        <is>
          <t>Sales And Costs Of Goods And Real Estate And Services Income And Expenses [Line Items]</t>
        </is>
      </c>
    </row>
    <row r="10">
      <c r="A10" s="4" t="inlineStr">
        <is>
          <t>Total expenses of costs of goods and real estate sold and services expenses</t>
        </is>
      </c>
      <c r="B10" s="5" t="n">
        <v>75064</v>
      </c>
      <c r="C10" s="5" t="n">
        <v>106970</v>
      </c>
      <c r="D10" s="5" t="n">
        <v>116260</v>
      </c>
    </row>
    <row r="11">
      <c r="A11" s="4" t="inlineStr">
        <is>
          <t>Asset Management and Servicing</t>
        </is>
      </c>
    </row>
    <row r="12">
      <c r="A12" s="3" t="inlineStr">
        <is>
          <t>Sales And Costs Of Goods And Real Estate And Services Income And Expenses [Line Items]</t>
        </is>
      </c>
    </row>
    <row r="13">
      <c r="A13" s="4" t="inlineStr">
        <is>
          <t>Total expenses of costs of goods and real estate sold and services expenses</t>
        </is>
      </c>
      <c r="B13" s="5" t="n">
        <v>42145</v>
      </c>
      <c r="C13" s="5" t="n">
        <v>37808</v>
      </c>
      <c r="D13" s="5" t="n">
        <v>44107</v>
      </c>
    </row>
    <row r="14">
      <c r="A14" s="4" t="inlineStr">
        <is>
          <t>Automobile related services</t>
        </is>
      </c>
    </row>
    <row r="15">
      <c r="A15" s="3" t="inlineStr">
        <is>
          <t>Sales And Costs Of Goods And Real Estate And Services Income And Expenses [Line Items]</t>
        </is>
      </c>
    </row>
    <row r="16">
      <c r="A16" s="4" t="inlineStr">
        <is>
          <t>Total expenses of costs of goods and real estate sold and services expenses</t>
        </is>
      </c>
      <c r="B16" s="5" t="n">
        <v>45734</v>
      </c>
      <c r="C16" s="5" t="n">
        <v>48579</v>
      </c>
      <c r="D16" s="5" t="n">
        <v>47859</v>
      </c>
    </row>
    <row r="17">
      <c r="A17" s="4" t="inlineStr">
        <is>
          <t>Facilities operation</t>
        </is>
      </c>
    </row>
    <row r="18">
      <c r="A18" s="3" t="inlineStr">
        <is>
          <t>Sales And Costs Of Goods And Real Estate And Services Income And Expenses [Line Items]</t>
        </is>
      </c>
    </row>
    <row r="19">
      <c r="A19" s="4" t="inlineStr">
        <is>
          <t>Total expenses of costs of goods and real estate sold and services expenses</t>
        </is>
      </c>
      <c r="B19" s="5" t="n">
        <v>41461</v>
      </c>
      <c r="C19" s="5" t="n">
        <v>66163</v>
      </c>
      <c r="D19" s="5" t="n">
        <v>95207</v>
      </c>
    </row>
    <row r="20">
      <c r="A20" s="4" t="inlineStr">
        <is>
          <t>Environment and energy services</t>
        </is>
      </c>
    </row>
    <row r="21">
      <c r="A21" s="3" t="inlineStr">
        <is>
          <t>Sales And Costs Of Goods And Real Estate And Services Income And Expenses [Line Items]</t>
        </is>
      </c>
    </row>
    <row r="22">
      <c r="A22" s="4" t="inlineStr">
        <is>
          <t>Total expenses of costs of goods and real estate sold and services expenses</t>
        </is>
      </c>
      <c r="B22" s="5" t="n">
        <v>105246</v>
      </c>
      <c r="C22" s="5" t="n">
        <v>110899</v>
      </c>
      <c r="D22" s="5" t="n">
        <v>105414</v>
      </c>
    </row>
    <row r="23">
      <c r="A23" s="4" t="inlineStr">
        <is>
          <t>Real estate management and brokerage</t>
        </is>
      </c>
    </row>
    <row r="24">
      <c r="A24" s="3" t="inlineStr">
        <is>
          <t>Sales And Costs Of Goods And Real Estate And Services Income And Expenses [Line Items]</t>
        </is>
      </c>
    </row>
    <row r="25">
      <c r="A25" s="4" t="inlineStr">
        <is>
          <t>Total expenses of costs of goods and real estate sold and services expenses</t>
        </is>
      </c>
      <c r="B25" s="5" t="n">
        <v>89685</v>
      </c>
      <c r="C25" s="5" t="n">
        <v>94119</v>
      </c>
      <c r="D25" s="5" t="n">
        <v>94869</v>
      </c>
    </row>
    <row r="26">
      <c r="A26" s="4" t="inlineStr">
        <is>
          <t>Real estate contract work</t>
        </is>
      </c>
    </row>
    <row r="27">
      <c r="A27" s="3" t="inlineStr">
        <is>
          <t>Sales And Costs Of Goods And Real Estate And Services Income And Expenses [Line Items]</t>
        </is>
      </c>
    </row>
    <row r="28">
      <c r="A28" s="4" t="inlineStr">
        <is>
          <t>Total expenses of costs of goods and real estate sold and services expenses</t>
        </is>
      </c>
      <c r="B28" s="5" t="n">
        <v>69815</v>
      </c>
      <c r="C28" s="5" t="n">
        <v>76983</v>
      </c>
      <c r="D28" s="5" t="n">
        <v>71958</v>
      </c>
    </row>
    <row r="29">
      <c r="A29" s="4" t="inlineStr">
        <is>
          <t>Other</t>
        </is>
      </c>
    </row>
    <row r="30">
      <c r="A30" s="3" t="inlineStr">
        <is>
          <t>Sales And Costs Of Goods And Real Estate And Services Income And Expenses [Line Items]</t>
        </is>
      </c>
    </row>
    <row r="31">
      <c r="A31" s="4" t="inlineStr">
        <is>
          <t>Total expenses of costs of goods and real estate sold and services expenses</t>
        </is>
      </c>
      <c r="B31" s="5" t="n">
        <v>45147</v>
      </c>
      <c r="C31" s="5" t="n">
        <v>49363</v>
      </c>
      <c r="D31" s="5" t="n">
        <v>48906</v>
      </c>
    </row>
    <row r="32">
      <c r="A32" s="4" t="inlineStr">
        <is>
          <t>Sales of Goods and Real Estate and Service [Member]</t>
        </is>
      </c>
    </row>
    <row r="33">
      <c r="A33" s="3" t="inlineStr">
        <is>
          <t>Sales And Costs Of Goods And Real Estate And Services Income And Expenses [Line Items]</t>
        </is>
      </c>
    </row>
    <row r="34">
      <c r="A34" s="4" t="inlineStr">
        <is>
          <t>Total expenses of costs of goods and real estate sold and services expenses</t>
        </is>
      </c>
      <c r="B34" s="6" t="n">
        <v>786954</v>
      </c>
      <c r="C34" s="6" t="n">
        <v>837920</v>
      </c>
      <c r="D34" s="6" t="n">
        <v>10435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Balances from Contracts with Customers in Fee Business (Detail) - JPY (¥) ¥ in Millions</t>
        </is>
      </c>
      <c r="B1" s="2" t="inlineStr">
        <is>
          <t>Mar. 31, 2021</t>
        </is>
      </c>
      <c r="C1" s="2" t="inlineStr">
        <is>
          <t>Mar. 31, 2020</t>
        </is>
      </c>
    </row>
    <row r="2">
      <c r="A2" s="3" t="inlineStr">
        <is>
          <t>Contract with Customer, Asset and Liability [Abstract]</t>
        </is>
      </c>
    </row>
    <row r="3">
      <c r="A3" s="4" t="inlineStr">
        <is>
          <t>Trade Notes, Accounts and Other Receivable</t>
        </is>
      </c>
      <c r="B3" s="6" t="n">
        <v>180828</v>
      </c>
      <c r="C3" s="6" t="n">
        <v>165676</v>
      </c>
    </row>
    <row r="4">
      <c r="A4" s="4" t="inlineStr">
        <is>
          <t>Contract assets (Included in Other Assets)</t>
        </is>
      </c>
      <c r="B4" s="5" t="n">
        <v>6558</v>
      </c>
      <c r="C4" s="5" t="n">
        <v>3811</v>
      </c>
    </row>
    <row r="5">
      <c r="A5" s="4" t="inlineStr">
        <is>
          <t>Contract liabilities (Included in Other Liabilities)</t>
        </is>
      </c>
      <c r="B5" s="6" t="n">
        <v>40436</v>
      </c>
      <c r="C5" s="6" t="n">
        <v>328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Revenues from Contracts with Customers - Additional Information (Detail) - JPY (¥) ¥ in Millions</t>
        </is>
      </c>
      <c r="B1" s="2" t="inlineStr">
        <is>
          <t>12 Months Ended</t>
        </is>
      </c>
    </row>
    <row r="2">
      <c r="B2" s="2" t="inlineStr">
        <is>
          <t>Mar. 31, 2021</t>
        </is>
      </c>
      <c r="C2" s="2" t="inlineStr">
        <is>
          <t>Mar. 31, 2020</t>
        </is>
      </c>
    </row>
    <row r="3">
      <c r="A3" s="3" t="inlineStr">
        <is>
          <t>Revenue From Contract With Customers [Line Items]</t>
        </is>
      </c>
    </row>
    <row r="4">
      <c r="A4" s="4" t="inlineStr">
        <is>
          <t>Contract liabilities decrease due to deconsolidation of contract liabilities</t>
        </is>
      </c>
      <c r="C4" s="6" t="n">
        <v>14342</v>
      </c>
    </row>
    <row r="5">
      <c r="A5" s="4" t="inlineStr">
        <is>
          <t>Revenue included in contract liabilities</t>
        </is>
      </c>
      <c r="B5" s="6" t="n">
        <v>30367</v>
      </c>
      <c r="C5" s="6" t="n">
        <v>31908</v>
      </c>
    </row>
    <row r="6">
      <c r="A6" s="4" t="inlineStr">
        <is>
          <t>Revenue remaining performance obligation</t>
        </is>
      </c>
      <c r="B6" s="6" t="n">
        <v>140885</v>
      </c>
    </row>
    <row r="7">
      <c r="A7" s="4" t="inlineStr">
        <is>
          <t>Automobile Services [Member] | Revenue, Remaining Performance Obligation, Expected Timing of Satisfaction, Start Date [Axis]: 2020-03-31</t>
        </is>
      </c>
    </row>
    <row r="8">
      <c r="A8" s="3" t="inlineStr">
        <is>
          <t>Revenue From Contract With Customers [Line Items]</t>
        </is>
      </c>
    </row>
    <row r="9">
      <c r="A9" s="4" t="inlineStr">
        <is>
          <t>Revenue remaining performance obligation expected timing of satisfaction period</t>
        </is>
      </c>
      <c r="B9" s="4" t="inlineStr">
        <is>
          <t>10 years</t>
        </is>
      </c>
    </row>
    <row r="10">
      <c r="A10" s="4" t="inlineStr">
        <is>
          <t>Maximum</t>
        </is>
      </c>
    </row>
    <row r="11">
      <c r="A11" s="3" t="inlineStr">
        <is>
          <t>Revenue From Contract With Customers [Line Items]</t>
        </is>
      </c>
    </row>
    <row r="12">
      <c r="A12" s="4" t="inlineStr">
        <is>
          <t>Revenue remaining performance obligation expected timing of satisfaction, period</t>
        </is>
      </c>
      <c r="B12" s="4" t="inlineStr">
        <is>
          <t>Remaining term for the obligations ranges up to 14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Information - Summary of Cash, Cash Equivalents and Restricted Cash (Detail) - JPY (¥) ¥ in Millions</t>
        </is>
      </c>
      <c r="B1" s="2" t="inlineStr">
        <is>
          <t>Mar. 31, 2021</t>
        </is>
      </c>
      <c r="C1" s="2" t="inlineStr">
        <is>
          <t>Mar. 31, 2020</t>
        </is>
      </c>
      <c r="D1" s="2" t="inlineStr">
        <is>
          <t>Mar. 31, 2019</t>
        </is>
      </c>
      <c r="E1" s="2" t="inlineStr">
        <is>
          <t>Mar. 31, 2018</t>
        </is>
      </c>
    </row>
    <row r="2">
      <c r="A2" s="3" t="inlineStr">
        <is>
          <t>Supplemental Cash Flow Elements [Abstract]</t>
        </is>
      </c>
    </row>
    <row r="3">
      <c r="A3" s="4" t="inlineStr">
        <is>
          <t>Cash and cash equivalents</t>
        </is>
      </c>
      <c r="B3" s="6" t="n">
        <v>951242</v>
      </c>
      <c r="C3" s="6" t="n">
        <v>982666</v>
      </c>
    </row>
    <row r="4">
      <c r="A4" s="4" t="inlineStr">
        <is>
          <t>Restricted Cash</t>
        </is>
      </c>
      <c r="B4" s="5" t="n">
        <v>128333</v>
      </c>
      <c r="C4" s="5" t="n">
        <v>152618</v>
      </c>
    </row>
    <row r="5">
      <c r="A5" s="4" t="inlineStr">
        <is>
          <t>Cash, Cash Equivalents and Restricted Cash</t>
        </is>
      </c>
      <c r="B5" s="6" t="n">
        <v>1079575</v>
      </c>
      <c r="C5" s="6" t="n">
        <v>1135284</v>
      </c>
      <c r="D5" s="6" t="n">
        <v>1283580</v>
      </c>
      <c r="E5" s="6" t="n">
        <v>14051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Flow Information (Cash Payments) (Detail) - JPY (¥) ¥ in Millions</t>
        </is>
      </c>
      <c r="B1" s="2" t="inlineStr">
        <is>
          <t>12 Months Ended</t>
        </is>
      </c>
    </row>
    <row r="2">
      <c r="B2" s="2" t="inlineStr">
        <is>
          <t>Mar. 31, 2021</t>
        </is>
      </c>
      <c r="C2" s="2" t="inlineStr">
        <is>
          <t>Mar. 31, 2020</t>
        </is>
      </c>
      <c r="D2" s="2" t="inlineStr">
        <is>
          <t>Mar. 31, 2019</t>
        </is>
      </c>
    </row>
    <row r="3">
      <c r="A3" s="3" t="inlineStr">
        <is>
          <t>Cash payments:</t>
        </is>
      </c>
    </row>
    <row r="4">
      <c r="A4" s="4" t="inlineStr">
        <is>
          <t>Interest</t>
        </is>
      </c>
      <c r="B4" s="6" t="n">
        <v>80313</v>
      </c>
      <c r="C4" s="6" t="n">
        <v>99788</v>
      </c>
      <c r="D4" s="6" t="n">
        <v>92424</v>
      </c>
    </row>
    <row r="5">
      <c r="A5" s="4" t="inlineStr">
        <is>
          <t>Income taxes, net</t>
        </is>
      </c>
      <c r="B5" s="6" t="n">
        <v>76292</v>
      </c>
      <c r="C5" s="6" t="n">
        <v>124236</v>
      </c>
      <c r="D5" s="6" t="n">
        <v>670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Additional Information (Detail) - JPY (¥) ¥ in Millions</t>
        </is>
      </c>
      <c r="B1" s="2" t="inlineStr">
        <is>
          <t>12 Months Ended</t>
        </is>
      </c>
    </row>
    <row r="2">
      <c r="B2" s="2" t="inlineStr">
        <is>
          <t>Mar. 31, 2021</t>
        </is>
      </c>
      <c r="C2" s="2" t="inlineStr">
        <is>
          <t>Mar. 31, 2020</t>
        </is>
      </c>
      <c r="D2" s="2" t="inlineStr">
        <is>
          <t>Mar. 31, 2019</t>
        </is>
      </c>
    </row>
    <row r="3">
      <c r="A3" s="3" t="inlineStr">
        <is>
          <t>Schedule of Cash Flow, Supplemental [Line Items]</t>
        </is>
      </c>
    </row>
    <row r="4">
      <c r="A4" s="4" t="inlineStr">
        <is>
          <t>Real estate under operating leases transferred from installment loans as a result of real estate collateral acquired from non-recourse loans</t>
        </is>
      </c>
      <c r="B4" s="6" t="n">
        <v>75</v>
      </c>
      <c r="D4" s="6" t="n">
        <v>1373</v>
      </c>
    </row>
    <row r="5">
      <c r="A5" s="4" t="inlineStr">
        <is>
          <t>Assets decreased due to deconsolidation of VIEs</t>
        </is>
      </c>
      <c r="B5" s="5" t="n">
        <v>5218</v>
      </c>
      <c r="C5" s="6" t="n">
        <v>1281</v>
      </c>
      <c r="D5" s="5" t="n">
        <v>12805</v>
      </c>
    </row>
    <row r="6">
      <c r="A6" s="4" t="inlineStr">
        <is>
          <t>Liabilities decreased due to deconsolidation of VIEs</t>
        </is>
      </c>
      <c r="B6" s="5" t="n">
        <v>18</v>
      </c>
      <c r="C6" s="5" t="n">
        <v>33</v>
      </c>
      <c r="D6" s="5" t="n">
        <v>12265</v>
      </c>
    </row>
    <row r="7">
      <c r="A7" s="4" t="inlineStr">
        <is>
          <t>Property under Facility Operations</t>
        </is>
      </c>
    </row>
    <row r="8">
      <c r="A8" s="3" t="inlineStr">
        <is>
          <t>Schedule of Cash Flow, Supplemental [Line Items]</t>
        </is>
      </c>
    </row>
    <row r="9">
      <c r="A9" s="4" t="inlineStr">
        <is>
          <t>Real estate under operating leases transferred from installment loans as a result of real estate collateral acquired from non-recourse loans</t>
        </is>
      </c>
      <c r="D9" s="5" t="n">
        <v>28</v>
      </c>
    </row>
    <row r="10">
      <c r="A10" s="4" t="inlineStr">
        <is>
          <t>Property, Plant and Equipment, Other Types</t>
        </is>
      </c>
    </row>
    <row r="11">
      <c r="A11" s="3" t="inlineStr">
        <is>
          <t>Schedule of Cash Flow, Supplemental [Line Items]</t>
        </is>
      </c>
    </row>
    <row r="12">
      <c r="A12" s="4" t="inlineStr">
        <is>
          <t>Real estate under operating leases transferred from installment loans as a result of real estate collateral acquired from non-recourse loans</t>
        </is>
      </c>
      <c r="B12" s="6" t="n">
        <v>1</v>
      </c>
      <c r="C12" s="6" t="n">
        <v>29</v>
      </c>
      <c r="D12" s="6" t="n">
        <v>3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 xml:space="preserve">2. Fair Value Measurement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The following tables present recorded amounts of major financial assets and liabilities measured at fair value on a recurring basis as of March 31, 2020 and 2021: March 31, 2020
Millions of yen
Total Carrying Value in Consolidated Balance Sheets Quoted Prices in Active Markets for Identical Assets (Level 1) Significant Other Observable Inputs (Level 2) Significant Unobservable Inputs (Level 3)
Assets:
Loans held for sale*1 ¥ 90,893 ¥ 0 ¥ 90,893 ¥ 0
Trading debt securities 7,431 0 7,431 0
Available-for-sale 1,631,185 21,490 1,521,342 88,353
Japanese and foreign government bond securities*2 653,945 3,301 650,644 0
Japanese prefectural and foreign municipal bond securities 250,355 0 247,523 2,832
Corporate debt securities*3 596,477 18,189 574,294 3,994
CMBS and RMBS in the Americas 48,672 0 48,672 0
Other asset-backed securities and debt securities 81,736 0 209 81,527
Equity securities*4*5 375,174 58,400 232,873 83,901
Derivative assets: 39,690 202 20,258 19,230
Options held/written and other 21,346 0 2,116 19,230
Futures, foreign exchange contracts 13,265 202 13,063 0
Foreign currency swap agreements 5,079 0 5,079 0
Netting*6 (9,152 ) 0 0 0
Net derivative assets 30,538 0 0 0
Other assets: 18,206 0 0 18,206
Reinsurance recoverables*7 18,206 0 0 18,206
Total ¥ 2,162,579 ¥ 80,092 ¥ 1,872,797 ¥ 209,690
Liabilities:
Derivative liabilities: ¥ 73,649 ¥ 2,471 ¥ 71,178 ¥ 0
Interest rate swap agreements 44,002 0 44,002 0
Options held/written and other 20,004 0 20,004 0
Futures, foreign exchange contracts 9,506 2,471 7,035 0
Foreign currency swap agreements 137 0 137 0
Netting*6 (9,152 ) 0 0 0
Net derivative Liabilities 64,497 0 0 0
Policy Liabilities and Policy Account Balances: 300,739 0 0 300,739
Variable annuity and variable life insurance contracts*8 300,739 0 0 300,739
Total ¥ 374,388 ¥ 2,471 ¥ 71,178 ¥ 300,739
March 31, 2021
Millions of yen
Total Carrying Value in Consolidated Balance Sheets Quoted Prices in Active Markets for Identical Assets (Level 1) Significant Other Observable Inputs (Level 2) Significant Unobservable Inputs (Level 3)
Assets:
Loans held for sale*1 ¥ 63,272 ¥ 0 ¥ 63,272 ¥ 0
Trading debt securities 2,654 0 2,654 0
Available-for-sale 2,003,917 6,012 1,864,448 133,457
Japanese and foreign government bond securities*2 821,158 3,105 818,053 0
Japanese prefectural and foreign municipal bond securities 276,276 0 273,515 2,761
Corporate debt securities*3 742,251 2,907 738,323 1,021
CMBS and RMBS in the Americas 34,457 0 34,457 0
Other asset-backed securities and debt securities 129,775 0 100 129,675
Equity securities*4*5 396,465 82,039 223,016 91,410
Derivative assets: 22,696 352 8,521 13,823
Interest rate swap agreements 1,867 0 1,867 0
Options held/written and other 19,504 0 5,681 13,823
Futures, foreign exchange contracts 1,179 352 827 0
Foreign currency swap agreements 146 0 146 0
Netting*6 (1,944 ) 0 0 0
Net derivative assets 20,752 0 0 0
Other assets: 6,297 0 0 6,297
Reinsurance recoverables*7 6,297 0 0 6,297
Total ¥ 2,495,301 ¥ 88,403 ¥ 2,161,911 ¥ 244,987
Liabilities:
Derivative liabilities: ¥ 71,034 ¥ 475 ¥ 70,526 ¥ 33
Interest rate swap agreements 23,818 0 23,818 0
Options held/written and other 17,009 0 16,976 33
Futures, foreign exchange contracts 25,739 475 25,264 0
Foreign currency swap agreements 4,459 0 4,459 0
Credit derivatives held 9 0 9 0
Netting*6 (1,944 ) 0 0 0
Net derivative Liabilities 69,090 0 0 0
Policy Liabilities and Policy Account Balances: 266,422 0 0 266,422
Variable annuity and variable life insurance contracts*8 266,422 0 0 266,422
Total ¥ 337,456 ¥ 475 ¥ 70,526 ¥ 266,455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gains million and a loss
of ¥3,260 million from the change in the fair value of the loans for fiscal 2019, 2020 and 2021, respectively.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were gains
*4 Certain subsidiaries elected the fair value option for certain investments in investment funds included in equity securities. Included in “Gains on investment securities and dividends” in the consolidated statements of income were gains of ¥1,141 million, ¥1,225 million and ¥3,187 million from the change in the fair value of those investments for fiscal 2019, 2020 and 2021, respectively. The amounts of aggregate fair value elected the fair value option were ¥6,326 million and ¥4,940 million as of March 31, 2020 and 2021, respectively.
*5 The amounts of investment funds measured at net asset value per share which are not included in the above tables were ¥11,631 million an d ¥ million as of March 31, 2020 and 2021,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18,206 million and ¥6,297 million as of March 31, 2020 and 2021, respectively. For the effect of changes in the fair value of those reinsurance contracts on earnings for fiscal 2019, 2020 and 2021, see Note 26 “Life Insurance Operations.”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300,739 million and ¥266,422 million as of March 31, 2020 and 2021, respectively. For the effect of changes in the fair value of the variable annuity and variable life insurance contracts on earnings for fiscal 2019, 2020 and 2021, see Note 26 “Life Insurance Operations.” The following tables present the reconciliation of financial assets and liabilities (net) measured at fair value on a recurring basis using significant unobservable inputs (Level 3) in fiscal 2019, 2020 and 2021: 2019
Millions of yen
Balance at April 1, 2018 Gains or losses (realized/unrealized) Purchases*3 Sales Settlements*4 Transfers in and/ or out of Level 3 (net) Balance at March 31, 2019 Change in unrealized gains or losses included in earnings for assets and liabilities still held at March 31, 2019*1
Included in earnings*1 Included in other comprehensive income*2 Total
Available-for-sale ¥ 120,917 ¥ 1,912 ¥ 2,020 ¥ 3,932 ¥ 44,163 ¥ (23,241 ) ¥ (27,221 ) ¥ (18,103 ) ¥ 100,447 ¥ 268
Japanese prefectural and foreign municipal bond securities 0 (553 ) 136 (417 ) 0 0 0 3,305 2,888 0
Corporate debt securities 3,037 0 4 4 3,100 0 (981 ) 1,998 7,158 0
CMBS and RMBS in the Americas 36,010 1,034 546 1,580 1,304 (6,711 ) (8,777 ) (23,406 ) 0 0
Other asset-backed securities and debt securities 81,870 1,431 1,334 2,765 39,759 (16,530 ) (17,463 ) 0 90,401 268
Equity securities 37,879 4,443 578 5,021 37,871 (1,080 ) (18,498 ) 0 61,193 4,192
Investment funds 37,879 4,443 578 5,021 37,871 (1,080 ) (18,498 ) 0 61,193 4,192
Derivative assets and liabilities (net) 2,291 2,981 0 2,981 0 0 0 0 5,272 2,981
Options held/written and other 2,291 2,981 0 2,981 0 0 0 0 5,272 2,981
Other asset 15,008 (5,483 ) 0 (5,483 ) 3,572 0 (648 ) 0 12,449 (5,483 )
Reinsurance recoverables*5 15,008 (5,483 ) 0 (5,483 ) 3,572 0 (648 ) 0 12,449 (5,483 )
Policy Liabilities and Policy Account Balances 444,010 7,874 321 8,195 0 0 (75,617 ) 0 360,198 7,874
Variable annuity and variable life insurance contracts*6 444,010 7,874 321 8,195 0 0 (75,617 ) 0 360,198 7,874 2020
Millions of yen
Balance at April 1, 2019 Gains or losses (realized/unrealized) Purchases*3 Sales Settlements*4 Transfers in and/ or out of Level 3 (net) Balance at March 31, 20 20 Change in unrealized gains or losses included in earnings for assets and liabilities still held at March 31, 20 20
Included in earnings*1 Included in other comprehensive income*2 Total
Available-for-sale ¥ 100,447 ¥ 1,291 ¥ (13,721 ) ¥ (12,430 ) ¥ 41,270 ¥ (3,925 ) ¥ (34,018 ) ¥ (2,991 ) ¥ 88,353 ¥ 131
Japanese prefectural and foreign municipal bond securities 2,888 0 (56 ) (56 ) 0 0 0 0 2,832 0
Corporate debt securities 7,158 0 (8 ) (8 ) 900 0 (1,065 ) (2,991 ) 3,994 0
Other asset-backed securities and debt securities 90,401 1,291 (13,657 ) (12,366 ) 40,370 (3,925 ) (32,953 ) 0 81,527 131
Equity securities 61,193 8,197 (1,641 ) 6,556 31,725 (10,108 ) (5,465 ) 0 83,901 8,033
Investment funds 61,193 8,197 (1,641 ) 6,556 31,725 (10,108 ) (5,465 ) 0 83,901 8,033
Derivative assets and liabilities (net) 5,272 10,402 (192 ) 10,210 3,748 0 0 0 19,230 10,402
Options held/written and other 5,272 10,402 (192 ) 10,210 3,748 0 0 0 19,230 10,402
Other asset 12,449 2,937 0 2,937 3,053 0 (233 ) 0 18,206 2,937
Reinsurance recoverables*5 12,449 2,937 0 2,937 3,053 0 (233 ) 0 18,206 2,937
Policy Liabilities and Policy Account Balances 360,198 4,802 1,215 6,017 0 0 (53,442 ) 0 300,739 4,802
Variable annuity and variable life insurance contracts*6 360,198 4,802 1,215 6,017 0 0 (53,442 ) 0 300,739 4,802 2021
Millions of yen
Balance at April 1, 2020 Gains or losses (realized/unrealized) Purchases*3 Sales Settlements*4 Transfers in and/ or out of Level 3 (net) Balance at March 31, 202 1 Change in unrealized gains or losses included in earnings for assets and liabilities still held at March 31, 202 1 Change in unrealized gains or losses included in other assets and liabilities still held at March 31, 202 1
Included in earnings*1 Included in other comprehensive income*2 Total
Available-for-sale ¥ 88,353 ¥ (1,065 ) ¥ 14,870 ¥ 13,805 ¥ 51,270 ¥ (12,890 ) ¥ (5,187 ) ¥ (1,894 ) ¥ 133,457 ¥ (1,228 ) ¥ 14,729
Japanese prefectural and foreign municipal bond securities 2,832 (115 ) 44 (71 ) 0 0 0 0 2,761 (115 ) 44
Corporate debt securities 3,994 0 1 1 0 0 (974 ) (2,000 ) 1,021 0 1
Other asset-backed securities and debt securities 81,527 (950 ) 14,825 13,875 51,270 (12,890 ) (4,213 ) 106 129,675 (1,113 ) 14,684
Equity securities 83,901 14,304 1,765 16,069 2,001 (4,718 ) (5,518 ) (325 ) 91,410 14,042 1,769
Investment funds 83,901 14,304 1,765 16,069 2,001 (4,718 ) (5,518 ) (325 ) 91,410 14,042 1,769
Derivative assets and liabilities (net) 19,230 (5,474 ) 34 (5,440 ) 0 0 0 0 13,790 (5,474 ) 34
Options held/written and other 19,230 (5,474 ) 34 (5,440 ) 0 0 0 0 13,790 (5,474 ) 34
Other asset 18,206 (14,201 ) 0 (14,201 ) 2,713 0 (421 ) 0 6,297 (14,201 ) 0
Reinsurance recoverables*5 18,206 (14,201 ) 0 (14,201 ) 2,713 0 (421 ) 0 6,297 (14,201 ) 0
Policy Liabilities and Policy Account Balances 300,739 (42,066 ) (1,248 ) (43,314 ) 0 0 (77,631 ) 0 266,422 (42,066 ) (1,248 )
Variable annuity and variable life insurance contracts*6 300,739 (42,066 ) (1,248 ) (43,314 ) 0 0 (77,631 ) 0 266,422 (42,066 ) (1,248 )
*1 Principally, gains and losses from available-for-sale available-for-sale
*2 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fiscal 2019, Japanese prefectural and foreign municipal bond securities totaling ¥3,305 million were transferred from Level 2 to Level 3, since the valuation techniques to measure fair value of a certain foreign municipal bond security has been changed to discounted cash flows methodologies using unobservable inputs. The change of the valuation techniques is due to judgement that the Company and its subsidiaries cannot rely on price quotations from independent pricing service vendors and brokers considering deterioration of estimated cash flows from the security. In addition, CMBS and RMBS in the Americas totaling ¥23,406 million were transferred from Level 3 to Level 2, since the inputs such as trading price and/or bid price became observable due to the market returning to active. In fiscal 2020, corporate debt securities totaling ¥2,991 million were transferred from Level 3 to Level 2, since the inputs became observable. In fiscal 2021, corporate debt securities totaling ¥2,000 million and investment funds totaling ¥325 million were transferred from Level 3 to Level 2, since the inputs became observable. In addition, other asset-backed securities and debt securities totaling ¥106 million were transferred from Level 2 to Level 3, since the inputs became unobservable. The following tables present recorded amounts of assets measured at fair value on a nonrecurring basis during fiscal 2020 and 2021. These assets are measured at fair value on a nonrecurring basis mainly to recognize impairment: 2020
Millions of yen
Total Carrying Value in Consolidated Balance Quoted Prices in Active Markets for Identical (Level 1) Significant Other Observable Inputs (Level 2) Significant Unobservable Inputs (Level 3)
Assets:
Loans held for sale ¥ 4,823 ¥ 0 ¥ 0 ¥ 4,823
Real estate collateral-dependent loans (net of allowance for probable loan losses) 12,557 0 0 12,557
Investment in operating leases and property under facility operations 5,731 0 1,193 4,538
Certain investments in affiliates 11,213 8,741 0 2,472
¥ 34,324 ¥ 8,741 ¥ 1,193 ¥ 24,390
2021
Millions of yen
Total Carrying Value in Consolidated Balance Quoted Prices in Active Markets for Identical (Level 1) Significant Other Observable Inputs (Level 2) Significant Unobservable Inputs (Level 3)
Assets:
Loans held for sale ¥ 238 ¥ 0 ¥ 238 ¥ 0
Real estate collateral-dependent loans (net of allowance for credit losses) 10,679 0 0 10,679
Investment in operating leases and property under facility operations 6,740 0 1,806 4,934
Certain equity securities 10,486 0 6,909 3,577
Certain investments in affiliates 11,413 8,799 0 2,614
Certain goodwill 775 0 0 775
¥ 40,331 ¥ 8,799 ¥ 8,953 ¥ 22,579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Real estate collateral-dependent loans The allowance for credit losses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and property under facility operations and land and buildings undeveloped or under construction Investment in operating leases measured at fair value is mostly real estate. The Company and its subsidiaries determine the fair value of investment in operating leases and property under facility operations and land and buildings undeveloped or under construction using appraisals prepared by independent third party appraisers or the Company’s own staff of qualified apprais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Movable properties owned by a certain subsidiary are classified as Level 2, because fair value measurement is based on observable inputs other than quoted prices included within Level 1, such as prices for similar assets. Trading debt securities and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such as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Equity securities and investment in affiliat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n addition, a certain Americas subsidiary measures its investments held by the investment companies which are owned by the subsidiary at fair value. These investment funds, certain equity securities and certain investments in affiliates are classified as Level 3, because fair value measurement is based on the combination of discounted cash flow methodologies and market multiple valuation methods, or broker quotes. Discounted cash flow methodologies use future cash flows to be generated from investees, weighted average cost of capital (WACC) and others. Market multiple valuation methods use earnings before interest, taxes, depreciation and amortization (EBITDA) multiples based on actual and projected cash flows, comparable peer companies, and comparable precedent transactions and others. Furthermore, certain subsidiaries elected the fair value option for investments in some funds. These investment funds for which the fair value option is elected are classified as level 3, because the subsidiaries measure their fair value using discounting to net asset value based on inputs that are unobservable in the market, or broker quotes.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Goodwill For the information about the valuation methodologies, see Note 16 “Goodwill and Other Intangible Assets”. Information about Level 3 Fair Value Measurements The following tables provide information about the valuation techniques and significant unobservable inputs used in the valuation of Level 3 assets and liabilities measured at fair value on a recurring basis as of March 31, 2020 and 2021.
March 31, 2020
Millions of Valuation technique(s) Significant unobservable inputs Range (Weighted average)
Fair value
Assets:
Available-for-sale
Japanese prefectural and foreign municipal bond securities ¥ 2,832 Discounted cash flows Discount rate 8.5%
(8.5%)
Corporate debt securities 1,995 Discounted cash flows Discount rate 0.4% – 2.5%
(0.8%)
1,999 Appraisals/Broker quotes — —
Other asset-backed securities and debt securities 20,582 Discounted cash flows Discount rate 1.0% – 51.2%
(12.1%)
Probability of default 1.9%
(1.9%)
60,945 Appraisals/Broker quotes — —
Equity securities:
Investment funds 5,714 Internal cash flows Discount rate 0.0%
(0.0%)
54,898 Discounted cash flows WACC 7.6% – 19.1%
(16.5%)
EV/Terminal EBITDA multiple 7.0x-11.9x
(9.3x)
Market multiples EV/Last twelve months EBITDA multiple 7.5x-11.8x
(9.4x)
EV/Forward EBITDA multiple 6.5x-10.3x
(8.4x)
EV/Precedent transaction last twelve months EBITDA multiple 7.5x-12.1x
(9.5x)
23,289 Appraisals/Broker quotes — —
Derivative assets:
Options held/written and other 19,170 Discounted cash flows Discount rate 12.0% – 33.0%
(14.4%)
60 Appraisals/Broker quotes — —
Other assets:
Reinsurance recoverables 18,206 Discounted cash flows Discount rate (0.2)% – 0.6%
(0.2%)
Mortality rate 0.0% – 100.0%
(1.4%)
Lapse rate 1.5% – 14.0%
(7.1%)
Annuitization rate (guaranteed minimum annuity benefit) 0.0% – 100.0%
(100.0%)
Total ¥ 209,690
Liabilities:
Policy liabilities and Policy Account Balances:
Variable annuity and variable life insurance contracts ¥ 300,739 Discounted cash flows Discount rate (0.2)% – 0.6%
(0.2%)
Mortality rate 0.0% – 100.0%
(1.3%)
Lapse rate 1.5% – 30.0%
(6.9%)
Annuitization rate (guaranteed minimum annuity benefit) 0.0% – 100.0%
(80.9%)
Total ¥ 300,739
March 31, 2021
Millions of Valuation technique(s) Significant unobservable inputs Range (Weighted average)
Fair value
Assets:
Available-for-sale
Japanese prefectural and foreign municipal bond securities ¥ 2,761 Appraisals/Broker quotes — —
Corporate debt securities 1,021 Discounted cash flows Discount rate 0.3% – 1.8%
(0.7%)
Other asset-backed securities and debt securities 25,891 Discounted cash flows Discount rate 1.0% – 51.2%
(11.1%)
Probability of default 1.9%
(1.9%)
103,784 Appraisals/Broker quotes — —
Equity securities:
Investment funds 78,134 Discounted cash flows WACC 13.1% – 18.7%
(16.8%)
EV/Terminal EBITDA multiple 7.3x – 10.5x
(8.6x)
Market multiples EV/Last twelve months EBITDA multiple 6.8x – 9.5x
(7.8x)
EV/Forward EBITDA multiple 7.6x – 11.6x
(9.0x)
EV/Precedent transaction last twelve months EBITDA multiple 7.7x – 10.9x
(9.1x)
13,276 Appraisals/Broker quotes — —
Derivative assets:
Options held/written and other 13,762 Discounted cash flows Discount rate 12.0% – 33.0%
(14.3%)
61 Appraisals/Broker quotes — —
Other assets:
Reinsurance recoverables 6,297 Discounted cash flows Discount rate 0.0% – 0.4%
(0.1%)
Mortality rate 0.0% – 100.0%
(1.6%)
Lapse rate 1.5% – 14.0%
(6.7%)
Annuitization rate (guaranteed minimum annuity benefit) 0.0% – 100.0%
(100.0%)
Total ¥ 244,987
Liabilities:
Derivative liabilities:
Options held/written and other ¥ 33 Appraisals/Broker quotes — —
Policy liabilities and Policy Account Balances:
Variable annuity and variable life insurance contracts 266,422 Discounted cash flows Discount rate 0.0% – 0.4%
(0.1%)
Mortality rate 0.0% – 100.0%
(1.6%)
Lapse rate 1.5% – 30.0%
(6.9%)
Annuitization rate (guaranteed minimum annuity benefit) 0.0% – 100.0%
(76.7%)
Total ¥ 266,455
The following tables provide information about the valuation techniques and significant unobservable inputs used in the valuation of Level 3 assets measured at fair value on a nonrecurring basis during fiscal 2020 and 2021.
2020
Millions of Valuation technique(s) Significant unobservable inputs Range (Weighted average)
Fair value
Assets:
Loans held for sale ¥ 4,823 Discounted cash flows Discount rate 5.7% – 7.7%
(6.8%)
Real estate collateral-dependent loans (net of allowance for probable loan losses) 12,557 Direct capitalization Capitalization rate 5.6% – 7.0%
(6.0%)
Appraisals — —
Investment in operating leases and property under facility operations 302 Direct capitalization Capitalization rate 4.3%
(4.3%)
Discounted cash flows Discount rate 4.1%
(4.1%)
4,236 Appraisals — —
Certain investments in affiliates 359 Discounted cash flows WACC 14.0%
(14.0%)
Market multiples EV/Precedent transaction last twelve months EBITDA multiple 7.0x
(7.0x)
EV/Precedent transaction three year average EBITDA multiple 7.0x
(7.0x)
2,113 Appraisals — —
¥ 24,390
2021
Millions of Valuation technique(s) Significant unobservable inputs Range (Weighted average)
Fair value
Assets:
Real estate collateral-dependent loans (net of allowance for credit losses) ¥ 1,953 Direct capitalization Capitalization rate 5.1% – 7.0%
(5.9%)
8,726 Appraisals — —
Investment in operating leases and property under facility operations 4,934 Appraisals — —
Certain equity securities 3,577 Appraisals — —
Certain investments in affiliates 2,614 Appraisals — —
Certain goodwill 775 Market multiples EV/Precedent transaction last twelve months EBITDA multiple 5.5x
(5.5x)
¥ 22,579
The Company and its subsidiaries generally use discounted cash flow methodologies or similar internally developed models to determine the fair value of Level 3 assets and liabilities. Use of these techniques requires determination of relevant inputs and assumptions, some of which represent significant unobservable inputs as indicated in the preceding table. Accordingly, changes in these unobservable inputs may have a significant impact on the fair value. Certain of these unobservable inputs will have a directionally consistent impact on the fair value of the asset or liability for a given change in that input. Alternatively, the fair value of the asset or liability may move in an opposite direction for a given change in another input. Where multiple inputs are used within the valuation technique of an asset or liability, a change in one input in a certain direction may be offset by an opposite change in another input having a potentially muted impact to the overall fair value of that particular asset or liability. Additionally, a change in one unobservable input may result in a change to another unobservable input (that is, changes in certain inputs are interrelated to one another), which may counteract or magnify the fair value impact. Unobservable inputs are weighted by the relative fair value of the asset or liability. For more analysis of the uncertainty of each input, see the description of the main valuation methodologies used for assets and liabilities measured at fair val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Lessor: Lease Income (Detail) - JPY (¥) ¥ in Millions</t>
        </is>
      </c>
      <c r="B1" s="2" t="inlineStr">
        <is>
          <t>12 Months Ended</t>
        </is>
      </c>
    </row>
    <row r="2">
      <c r="B2" s="2" t="inlineStr">
        <is>
          <t>Mar. 31, 2021</t>
        </is>
      </c>
      <c r="C2" s="2" t="inlineStr">
        <is>
          <t>Mar. 31, 2020</t>
        </is>
      </c>
    </row>
    <row r="3">
      <c r="A3" s="3" t="inlineStr">
        <is>
          <t>Lease income—net investment in leases</t>
        </is>
      </c>
    </row>
    <row r="4">
      <c r="A4" s="4" t="inlineStr">
        <is>
          <t>Interest Income</t>
        </is>
      </c>
      <c r="B4" s="6" t="n">
        <v>69718</v>
      </c>
      <c r="C4" s="6" t="n">
        <v>72663</v>
      </c>
    </row>
    <row r="5">
      <c r="A5" s="4" t="inlineStr">
        <is>
          <t>Other</t>
        </is>
      </c>
      <c r="B5" s="5" t="n">
        <v>2113</v>
      </c>
      <c r="C5" s="5" t="n">
        <v>2412</v>
      </c>
    </row>
    <row r="6">
      <c r="A6" s="4" t="inlineStr">
        <is>
          <t>Lease Income--Operating Leases</t>
        </is>
      </c>
      <c r="B6" s="5" t="n">
        <v>397065</v>
      </c>
      <c r="C6" s="5" t="n">
        <v>430665</v>
      </c>
    </row>
    <row r="7">
      <c r="A7" s="4" t="inlineStr">
        <is>
          <t>Total lease income</t>
        </is>
      </c>
      <c r="B7" s="6" t="n">
        <v>468896</v>
      </c>
      <c r="C7" s="6" t="n">
        <v>50574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JPY (¥) ¥ in Millions</t>
        </is>
      </c>
      <c r="B1" s="2" t="inlineStr">
        <is>
          <t>12 Months Ended</t>
        </is>
      </c>
    </row>
    <row r="2">
      <c r="B2" s="2" t="inlineStr">
        <is>
          <t>Mar. 31, 2021</t>
        </is>
      </c>
      <c r="C2" s="2" t="inlineStr">
        <is>
          <t>Mar. 31, 2020</t>
        </is>
      </c>
      <c r="D2" s="2" t="inlineStr">
        <is>
          <t>Mar. 31, 2019</t>
        </is>
      </c>
    </row>
    <row r="3">
      <c r="A3" s="3" t="inlineStr">
        <is>
          <t>Schedule of Operating Leases [Line Items]</t>
        </is>
      </c>
    </row>
    <row r="4">
      <c r="A4" s="4" t="inlineStr">
        <is>
          <t>Gains on sales of operating lease assets</t>
        </is>
      </c>
      <c r="B4" s="6" t="n">
        <v>26358</v>
      </c>
      <c r="C4" s="6" t="n">
        <v>51072</v>
      </c>
      <c r="D4" s="6" t="n">
        <v>62883</v>
      </c>
    </row>
    <row r="5">
      <c r="A5" s="4" t="inlineStr">
        <is>
          <t>Lease receivable of net investment expiration period</t>
        </is>
      </c>
      <c r="B5" s="4" t="inlineStr">
        <is>
          <t>28 years</t>
        </is>
      </c>
    </row>
    <row r="6">
      <c r="A6" s="4" t="inlineStr">
        <is>
          <t>Remaining expiration period</t>
        </is>
      </c>
      <c r="B6" s="4" t="inlineStr">
        <is>
          <t>60 years</t>
        </is>
      </c>
    </row>
    <row r="7">
      <c r="A7" s="4" t="inlineStr">
        <is>
          <t>Operating Lease Assets Other than Real Estate</t>
        </is>
      </c>
    </row>
    <row r="8">
      <c r="A8" s="3" t="inlineStr">
        <is>
          <t>Schedule of Operating Leases [Line Items]</t>
        </is>
      </c>
    </row>
    <row r="9">
      <c r="A9" s="4" t="inlineStr">
        <is>
          <t>Gains on sales of operating lease assets</t>
        </is>
      </c>
      <c r="B9" s="6" t="n">
        <v>10899</v>
      </c>
      <c r="C9" s="5" t="n">
        <v>20918</v>
      </c>
      <c r="D9" s="5" t="n">
        <v>26120</v>
      </c>
    </row>
    <row r="10">
      <c r="A10" s="4" t="inlineStr">
        <is>
          <t>Real Estate Asset</t>
        </is>
      </c>
    </row>
    <row r="11">
      <c r="A11" s="3" t="inlineStr">
        <is>
          <t>Schedule of Operating Leases [Line Items]</t>
        </is>
      </c>
    </row>
    <row r="12">
      <c r="A12" s="4" t="inlineStr">
        <is>
          <t>Gains on sales of operating lease assets</t>
        </is>
      </c>
      <c r="B12" s="6" t="n">
        <v>15459</v>
      </c>
      <c r="C12" s="6" t="n">
        <v>30154</v>
      </c>
      <c r="D12" s="6" t="n">
        <v>367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Lessor: Net Investment in Leases (Detail) - JPY (¥) ¥ in Millions</t>
        </is>
      </c>
      <c r="B1" s="2" t="inlineStr">
        <is>
          <t>Mar. 31, 2021</t>
        </is>
      </c>
      <c r="C1" s="2" t="inlineStr">
        <is>
          <t>Mar. 31, 2020</t>
        </is>
      </c>
    </row>
    <row r="2">
      <c r="A2" s="3" t="inlineStr">
        <is>
          <t>Schedule Of Net Investment In Direct Financing And Sales Type Lease [Abstract]</t>
        </is>
      </c>
    </row>
    <row r="3">
      <c r="A3" s="4" t="inlineStr">
        <is>
          <t>Lease receivables</t>
        </is>
      </c>
      <c r="B3" s="6" t="n">
        <v>998050</v>
      </c>
      <c r="C3" s="6" t="n">
        <v>1049409</v>
      </c>
    </row>
    <row r="4">
      <c r="A4" s="4" t="inlineStr">
        <is>
          <t>Unguaranteed residual value</t>
        </is>
      </c>
      <c r="B4" s="5" t="n">
        <v>29245</v>
      </c>
      <c r="C4" s="5" t="n">
        <v>27868</v>
      </c>
    </row>
    <row r="5">
      <c r="A5" s="4" t="inlineStr">
        <is>
          <t>Initial direct costs</t>
        </is>
      </c>
      <c r="B5" s="5" t="n">
        <v>2223</v>
      </c>
      <c r="C5" s="5" t="n">
        <v>3687</v>
      </c>
    </row>
    <row r="6">
      <c r="A6" s="4" t="inlineStr">
        <is>
          <t>Total</t>
        </is>
      </c>
      <c r="B6" s="6" t="n">
        <v>1029518</v>
      </c>
      <c r="C6" s="6" t="n">
        <v>10809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Investment in Operating Leases (Detail) - JPY (¥) ¥ in Millions</t>
        </is>
      </c>
      <c r="B1" s="2" t="inlineStr">
        <is>
          <t>Mar. 31, 2021</t>
        </is>
      </c>
      <c r="C1" s="2" t="inlineStr">
        <is>
          <t>Mar. 31, 2020</t>
        </is>
      </c>
    </row>
    <row r="2">
      <c r="A2" s="3" t="inlineStr">
        <is>
          <t>Property Subject to or Available for Operating Lease [Line Items]</t>
        </is>
      </c>
    </row>
    <row r="3">
      <c r="A3" s="4" t="inlineStr">
        <is>
          <t>Right-of-use-asset (operating leases)</t>
        </is>
      </c>
      <c r="B3" s="6" t="n">
        <v>292019</v>
      </c>
      <c r="C3" s="6" t="n">
        <v>270160</v>
      </c>
    </row>
    <row r="4">
      <c r="A4" s="4" t="inlineStr">
        <is>
          <t>Allowance for doubtful receivables on operating leases</t>
        </is>
      </c>
      <c r="B4" s="5" t="n">
        <v>-309</v>
      </c>
      <c r="C4" s="5" t="n">
        <v>0</v>
      </c>
    </row>
    <row r="5">
      <c r="A5" s="4" t="inlineStr">
        <is>
          <t>Investment in Operating Leases</t>
        </is>
      </c>
      <c r="B5" s="5" t="n">
        <v>1408189</v>
      </c>
      <c r="C5" s="5" t="n">
        <v>1400001</v>
      </c>
    </row>
    <row r="6">
      <c r="A6" s="4" t="inlineStr">
        <is>
          <t>Investment in Operating Leases</t>
        </is>
      </c>
    </row>
    <row r="7">
      <c r="A7" s="3" t="inlineStr">
        <is>
          <t>Property Subject to or Available for Operating Lease [Line Items]</t>
        </is>
      </c>
    </row>
    <row r="8">
      <c r="A8" s="4" t="inlineStr">
        <is>
          <t>Property Subject to or Available for Operating Lease, Gross</t>
        </is>
      </c>
      <c r="B8" s="5" t="n">
        <v>2006993</v>
      </c>
      <c r="C8" s="5" t="n">
        <v>1931309</v>
      </c>
    </row>
    <row r="9">
      <c r="A9" s="4" t="inlineStr">
        <is>
          <t>Accumulated depreciation</t>
        </is>
      </c>
      <c r="B9" s="5" t="n">
        <v>-741022</v>
      </c>
      <c r="C9" s="5" t="n">
        <v>-678245</v>
      </c>
    </row>
    <row r="10">
      <c r="A10" s="4" t="inlineStr">
        <is>
          <t>Net</t>
        </is>
      </c>
      <c r="B10" s="5" t="n">
        <v>1265971</v>
      </c>
      <c r="C10" s="5" t="n">
        <v>1253064</v>
      </c>
    </row>
    <row r="11">
      <c r="A11" s="4" t="inlineStr">
        <is>
          <t>Right-of-use-asset (operating leases)</t>
        </is>
      </c>
      <c r="B11" s="5" t="n">
        <v>114268</v>
      </c>
      <c r="C11" s="5" t="n">
        <v>121553</v>
      </c>
    </row>
    <row r="12">
      <c r="A12" s="4" t="inlineStr">
        <is>
          <t>Accrued rental receivables</t>
        </is>
      </c>
      <c r="B12" s="5" t="n">
        <v>28259</v>
      </c>
      <c r="C12" s="5" t="n">
        <v>25384</v>
      </c>
    </row>
    <row r="13">
      <c r="A13" s="4" t="inlineStr">
        <is>
          <t>Investment in Operating Leases</t>
        </is>
      </c>
      <c r="B13" s="5" t="n">
        <v>1408189</v>
      </c>
      <c r="C13" s="5" t="n">
        <v>1400001</v>
      </c>
    </row>
    <row r="14">
      <c r="A14" s="4" t="inlineStr">
        <is>
          <t>Transportation equipment | Investment in Operating Leases</t>
        </is>
      </c>
    </row>
    <row r="15">
      <c r="A15" s="3" t="inlineStr">
        <is>
          <t>Property Subject to or Available for Operating Lease [Line Items]</t>
        </is>
      </c>
    </row>
    <row r="16">
      <c r="A16" s="4" t="inlineStr">
        <is>
          <t>Property Subject to or Available for Operating Lease, Gross</t>
        </is>
      </c>
      <c r="B16" s="5" t="n">
        <v>1364559</v>
      </c>
      <c r="C16" s="5" t="n">
        <v>1305908</v>
      </c>
    </row>
    <row r="17">
      <c r="A17" s="4" t="inlineStr">
        <is>
          <t>Measuring and information-related equipment | Investment in Operating Leases</t>
        </is>
      </c>
    </row>
    <row r="18">
      <c r="A18" s="3" t="inlineStr">
        <is>
          <t>Property Subject to or Available for Operating Lease [Line Items]</t>
        </is>
      </c>
    </row>
    <row r="19">
      <c r="A19" s="4" t="inlineStr">
        <is>
          <t>Property Subject to or Available for Operating Lease, Gross</t>
        </is>
      </c>
      <c r="B19" s="5" t="n">
        <v>307010</v>
      </c>
      <c r="C19" s="5" t="n">
        <v>287301</v>
      </c>
    </row>
    <row r="20">
      <c r="A20" s="4" t="inlineStr">
        <is>
          <t>Real Estate Asset | Investment in Operating Leases</t>
        </is>
      </c>
    </row>
    <row r="21">
      <c r="A21" s="3" t="inlineStr">
        <is>
          <t>Property Subject to or Available for Operating Lease [Line Items]</t>
        </is>
      </c>
    </row>
    <row r="22">
      <c r="A22" s="4" t="inlineStr">
        <is>
          <t>Property Subject to or Available for Operating Lease, Gross</t>
        </is>
      </c>
      <c r="B22" s="5" t="n">
        <v>291917</v>
      </c>
      <c r="C22" s="5" t="n">
        <v>305981</v>
      </c>
    </row>
    <row r="23">
      <c r="A23" s="4" t="inlineStr">
        <is>
          <t>Other | Investment in Operating Leases</t>
        </is>
      </c>
    </row>
    <row r="24">
      <c r="A24" s="3" t="inlineStr">
        <is>
          <t>Property Subject to or Available for Operating Lease [Line Items]</t>
        </is>
      </c>
    </row>
    <row r="25">
      <c r="A25" s="4" t="inlineStr">
        <is>
          <t>Property Subject to or Available for Operating Lease, Gross</t>
        </is>
      </c>
      <c r="B25" s="6" t="n">
        <v>43507</v>
      </c>
      <c r="C25" s="6" t="n">
        <v>321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Depreciation and Various Expenses Included in Costs of Operating Leases (Detail) - JPY (¥) ¥ in Millions</t>
        </is>
      </c>
      <c r="B1" s="2" t="inlineStr">
        <is>
          <t>12 Months Ended</t>
        </is>
      </c>
    </row>
    <row r="2">
      <c r="B2" s="2" t="inlineStr">
        <is>
          <t>Mar. 31, 2021</t>
        </is>
      </c>
      <c r="C2" s="2" t="inlineStr">
        <is>
          <t>Mar. 31, 2020</t>
        </is>
      </c>
      <c r="D2" s="2" t="inlineStr">
        <is>
          <t>Mar. 31, 2019</t>
        </is>
      </c>
    </row>
    <row r="3">
      <c r="A3" s="3" t="inlineStr">
        <is>
          <t>Leases [Abstract]</t>
        </is>
      </c>
    </row>
    <row r="4">
      <c r="A4" s="4" t="inlineStr">
        <is>
          <t>Depreciation expenses</t>
        </is>
      </c>
      <c r="B4" s="6" t="n">
        <v>217212</v>
      </c>
      <c r="C4" s="6" t="n">
        <v>209586</v>
      </c>
      <c r="D4" s="6" t="n">
        <v>202858</v>
      </c>
    </row>
    <row r="5">
      <c r="A5" s="4" t="inlineStr">
        <is>
          <t>Various expenses</t>
        </is>
      </c>
      <c r="B5" s="5" t="n">
        <v>78416</v>
      </c>
      <c r="C5" s="5" t="n">
        <v>80018</v>
      </c>
      <c r="D5" s="5" t="n">
        <v>54463</v>
      </c>
    </row>
    <row r="6">
      <c r="A6" s="4" t="inlineStr">
        <is>
          <t>Costs of operating leases</t>
        </is>
      </c>
      <c r="B6" s="6" t="n">
        <v>295628</v>
      </c>
      <c r="C6" s="6" t="n">
        <v>289604</v>
      </c>
      <c r="D6" s="6" t="n">
        <v>2573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Lessor: Amounts of Remaining Lease Receivables of Net Investment in Leases and Opearting Lease Contracts Due in Each of Next Five Years and Thereafter (Detail) ¥ in Millions</t>
        </is>
      </c>
      <c r="B1" s="2" t="inlineStr">
        <is>
          <t>Mar. 31, 2021JPY (¥)</t>
        </is>
      </c>
    </row>
    <row r="2">
      <c r="A2" s="3" t="inlineStr">
        <is>
          <t>Operating leases</t>
        </is>
      </c>
    </row>
    <row r="3">
      <c r="A3" s="4" t="inlineStr">
        <is>
          <t>2022</t>
        </is>
      </c>
      <c r="B3" s="6" t="n">
        <v>309912</v>
      </c>
    </row>
    <row r="4">
      <c r="A4" s="4" t="inlineStr">
        <is>
          <t>2023</t>
        </is>
      </c>
      <c r="B4" s="5" t="n">
        <v>197837</v>
      </c>
    </row>
    <row r="5">
      <c r="A5" s="4" t="inlineStr">
        <is>
          <t>2024</t>
        </is>
      </c>
      <c r="B5" s="5" t="n">
        <v>131063</v>
      </c>
    </row>
    <row r="6">
      <c r="A6" s="4" t="inlineStr">
        <is>
          <t>2025</t>
        </is>
      </c>
      <c r="B6" s="5" t="n">
        <v>80549</v>
      </c>
    </row>
    <row r="7">
      <c r="A7" s="4" t="inlineStr">
        <is>
          <t>2026</t>
        </is>
      </c>
      <c r="B7" s="5" t="n">
        <v>43921</v>
      </c>
    </row>
    <row r="8">
      <c r="A8" s="4" t="inlineStr">
        <is>
          <t>Thereafter</t>
        </is>
      </c>
      <c r="B8" s="5" t="n">
        <v>117232</v>
      </c>
    </row>
    <row r="9">
      <c r="A9" s="4" t="inlineStr">
        <is>
          <t>Total lease payments</t>
        </is>
      </c>
      <c r="B9" s="5" t="n">
        <v>880514</v>
      </c>
    </row>
    <row r="10">
      <c r="A10" s="3" t="inlineStr">
        <is>
          <t>Net investment in leases</t>
        </is>
      </c>
    </row>
    <row r="11">
      <c r="A11" s="4" t="inlineStr">
        <is>
          <t>2022</t>
        </is>
      </c>
      <c r="B11" s="5" t="n">
        <v>422309</v>
      </c>
    </row>
    <row r="12">
      <c r="A12" s="4" t="inlineStr">
        <is>
          <t>2023</t>
        </is>
      </c>
      <c r="B12" s="5" t="n">
        <v>275941</v>
      </c>
    </row>
    <row r="13">
      <c r="A13" s="4" t="inlineStr">
        <is>
          <t>2024</t>
        </is>
      </c>
      <c r="B13" s="5" t="n">
        <v>179308</v>
      </c>
    </row>
    <row r="14">
      <c r="A14" s="4" t="inlineStr">
        <is>
          <t>2025</t>
        </is>
      </c>
      <c r="B14" s="5" t="n">
        <v>108799</v>
      </c>
    </row>
    <row r="15">
      <c r="A15" s="4" t="inlineStr">
        <is>
          <t>2026</t>
        </is>
      </c>
      <c r="B15" s="5" t="n">
        <v>61469</v>
      </c>
    </row>
    <row r="16">
      <c r="A16" s="4" t="inlineStr">
        <is>
          <t>Thereafter</t>
        </is>
      </c>
      <c r="B16" s="5" t="n">
        <v>70851</v>
      </c>
    </row>
    <row r="17">
      <c r="A17" s="4" t="inlineStr">
        <is>
          <t>Total lease payments</t>
        </is>
      </c>
      <c r="B17" s="5" t="n">
        <v>1118677</v>
      </c>
    </row>
    <row r="18">
      <c r="A18" s="4" t="inlineStr">
        <is>
          <t>Less imputed interest</t>
        </is>
      </c>
      <c r="B18" s="5" t="n">
        <v>-120627</v>
      </c>
    </row>
    <row r="19">
      <c r="A19" s="4" t="inlineStr">
        <is>
          <t>Total lease receivables</t>
        </is>
      </c>
      <c r="B19" s="6" t="n">
        <v>9980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Lessee: Component of Lease Expense (Detail) - JPY (¥) ¥ in Millions</t>
        </is>
      </c>
      <c r="B1" s="2" t="inlineStr">
        <is>
          <t>12 Months Ended</t>
        </is>
      </c>
    </row>
    <row r="2">
      <c r="B2" s="2" t="inlineStr">
        <is>
          <t>Mar. 31, 2021</t>
        </is>
      </c>
      <c r="C2" s="2" t="inlineStr">
        <is>
          <t>Mar. 31, 2020</t>
        </is>
      </c>
    </row>
    <row r="3">
      <c r="A3" s="3" t="inlineStr">
        <is>
          <t>Finance Leases Cost [Abstract]</t>
        </is>
      </c>
    </row>
    <row r="4">
      <c r="A4" s="4" t="inlineStr">
        <is>
          <t>Depreciation expenses of right-of-use assets</t>
        </is>
      </c>
      <c r="B4" s="6" t="n">
        <v>359</v>
      </c>
      <c r="C4" s="6" t="n">
        <v>743</v>
      </c>
    </row>
    <row r="5">
      <c r="A5" s="4" t="inlineStr">
        <is>
          <t>Interest expenses of lease liabilities</t>
        </is>
      </c>
      <c r="B5" s="5" t="n">
        <v>131</v>
      </c>
      <c r="C5" s="5" t="n">
        <v>302</v>
      </c>
    </row>
    <row r="6">
      <c r="A6" s="4" t="inlineStr">
        <is>
          <t>Finance lease cost total</t>
        </is>
      </c>
      <c r="B6" s="5" t="n">
        <v>490</v>
      </c>
      <c r="C6" s="5" t="n">
        <v>1045</v>
      </c>
    </row>
    <row r="7">
      <c r="A7" s="4" t="inlineStr">
        <is>
          <t>Operating lease cost</t>
        </is>
      </c>
      <c r="B7" s="5" t="n">
        <v>42964</v>
      </c>
      <c r="C7" s="5" t="n">
        <v>42427</v>
      </c>
    </row>
    <row r="8">
      <c r="A8" s="4" t="inlineStr">
        <is>
          <t>Short-term lease cost</t>
        </is>
      </c>
      <c r="B8" s="5" t="n">
        <v>3347</v>
      </c>
      <c r="C8" s="5" t="n">
        <v>2633</v>
      </c>
    </row>
    <row r="9">
      <c r="A9" s="4" t="inlineStr">
        <is>
          <t>Variable lease cost</t>
        </is>
      </c>
      <c r="B9" s="5" t="n">
        <v>230</v>
      </c>
      <c r="C9" s="5" t="n">
        <v>948</v>
      </c>
    </row>
    <row r="10">
      <c r="A10" s="4" t="inlineStr">
        <is>
          <t>Sublease income</t>
        </is>
      </c>
      <c r="B10" s="5" t="n">
        <v>-4142</v>
      </c>
      <c r="C10" s="5" t="n">
        <v>-3688</v>
      </c>
    </row>
    <row r="11">
      <c r="A11" s="4" t="inlineStr">
        <is>
          <t>Total</t>
        </is>
      </c>
      <c r="B11" s="6" t="n">
        <v>42889</v>
      </c>
      <c r="C11" s="6" t="n">
        <v>4336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ee: Supplemental Cash Flow Information (Detail) - JPY (¥) ¥ in Millions</t>
        </is>
      </c>
      <c r="B1" s="2" t="inlineStr">
        <is>
          <t>12 Months Ended</t>
        </is>
      </c>
    </row>
    <row r="2">
      <c r="B2" s="2" t="inlineStr">
        <is>
          <t>Mar. 31, 2021</t>
        </is>
      </c>
      <c r="C2" s="2" t="inlineStr">
        <is>
          <t>Mar. 31, 2020</t>
        </is>
      </c>
    </row>
    <row r="3">
      <c r="A3" s="3" t="inlineStr">
        <is>
          <t>Schedule Of Cash Flow Information Related To Lease Abstract [Abstract]</t>
        </is>
      </c>
    </row>
    <row r="4">
      <c r="A4" s="4" t="inlineStr">
        <is>
          <t>Operating Leases, Cash flows from operating activities</t>
        </is>
      </c>
      <c r="B4" s="6" t="n">
        <v>41680</v>
      </c>
      <c r="C4" s="6" t="n">
        <v>44610</v>
      </c>
    </row>
    <row r="5">
      <c r="A5" s="4" t="inlineStr">
        <is>
          <t>Operating Leases, Cash flows from financing activities</t>
        </is>
      </c>
      <c r="B5" s="5" t="n">
        <v>0</v>
      </c>
      <c r="C5" s="5" t="n">
        <v>0</v>
      </c>
    </row>
    <row r="6">
      <c r="A6" s="4" t="inlineStr">
        <is>
          <t>Operating Leases, Right-of-use assets obtained in exchange for lease liabilities</t>
        </is>
      </c>
      <c r="B6" s="5" t="n">
        <v>55344</v>
      </c>
      <c r="C6" s="5" t="n">
        <v>39775</v>
      </c>
    </row>
    <row r="7">
      <c r="A7" s="4" t="inlineStr">
        <is>
          <t>Finance Leases, Cash flows from operating activities</t>
        </is>
      </c>
      <c r="B7" s="5" t="n">
        <v>131</v>
      </c>
      <c r="C7" s="5" t="n">
        <v>302</v>
      </c>
    </row>
    <row r="8">
      <c r="A8" s="4" t="inlineStr">
        <is>
          <t>Finance Leases, Cash flows from financing activities</t>
        </is>
      </c>
      <c r="B8" s="5" t="n">
        <v>674</v>
      </c>
      <c r="C8" s="5" t="n">
        <v>494</v>
      </c>
    </row>
    <row r="9">
      <c r="A9" s="4" t="inlineStr">
        <is>
          <t>Finance Leases, Right-of-use assets obtained in exchange for lease liabilities:</t>
        </is>
      </c>
      <c r="B9" s="6" t="n">
        <v>228</v>
      </c>
      <c r="C9" s="6" t="n">
        <v>5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Leases - Lessee: Supplemental Balance Sheet Information (Detail) - JPY (¥) ¥ in Millions</t>
        </is>
      </c>
      <c r="B1" s="2" t="inlineStr">
        <is>
          <t>Mar. 31, 2021</t>
        </is>
      </c>
      <c r="C1" s="2" t="inlineStr">
        <is>
          <t>Mar. 31, 2020</t>
        </is>
      </c>
    </row>
    <row r="2">
      <c r="A2" s="3" t="inlineStr">
        <is>
          <t>Operating And Finance Lease Supplemental Balance Sheet Information Line Items [Line Items]</t>
        </is>
      </c>
    </row>
    <row r="3">
      <c r="A3" s="4" t="inlineStr">
        <is>
          <t>Right-of-use asset (operating leases)</t>
        </is>
      </c>
      <c r="B3" s="6" t="n">
        <v>292019</v>
      </c>
      <c r="C3" s="6" t="n">
        <v>270160</v>
      </c>
    </row>
    <row r="4">
      <c r="A4" s="4" t="inlineStr">
        <is>
          <t>Operating lease, Total lease liabilities</t>
        </is>
      </c>
      <c r="B4" s="5" t="n">
        <v>289890</v>
      </c>
      <c r="C4" s="5" t="n">
        <v>266790</v>
      </c>
    </row>
    <row r="5">
      <c r="A5" s="4" t="inlineStr">
        <is>
          <t>Operating lease, Other Liabilities</t>
        </is>
      </c>
      <c r="B5" s="6" t="n">
        <v>289890</v>
      </c>
      <c r="C5" s="6" t="n">
        <v>266790</v>
      </c>
    </row>
    <row r="6">
      <c r="A6" s="4" t="inlineStr">
        <is>
          <t>Operating lease, Weighted average remaining lease term</t>
        </is>
      </c>
      <c r="B6" s="4" t="inlineStr">
        <is>
          <t>12 years</t>
        </is>
      </c>
      <c r="C6" s="4" t="inlineStr">
        <is>
          <t>13 years</t>
        </is>
      </c>
    </row>
    <row r="7">
      <c r="A7" s="4" t="inlineStr">
        <is>
          <t>Operating lease, Weighted average discount rate</t>
        </is>
      </c>
      <c r="B7" s="4" t="inlineStr">
        <is>
          <t>1.10%</t>
        </is>
      </c>
      <c r="C7" s="4" t="inlineStr">
        <is>
          <t>1.10%</t>
        </is>
      </c>
    </row>
    <row r="8">
      <c r="A8" s="4" t="inlineStr">
        <is>
          <t>Right-of-use asset (finance leases)</t>
        </is>
      </c>
      <c r="B8" s="6" t="n">
        <v>2734</v>
      </c>
      <c r="C8" s="6" t="n">
        <v>2249</v>
      </c>
    </row>
    <row r="9">
      <c r="A9" s="4" t="inlineStr">
        <is>
          <t>Finance leases, Total lease liabilities</t>
        </is>
      </c>
      <c r="B9" s="5" t="n">
        <v>3417</v>
      </c>
      <c r="C9" s="5" t="n">
        <v>2840</v>
      </c>
    </row>
    <row r="10">
      <c r="A10" s="4" t="inlineStr">
        <is>
          <t>Finance leases, Other Liability</t>
        </is>
      </c>
      <c r="B10" s="6" t="n">
        <v>3417</v>
      </c>
      <c r="C10" s="6" t="n">
        <v>2840</v>
      </c>
    </row>
    <row r="11">
      <c r="A11" s="4" t="inlineStr">
        <is>
          <t>Finance leases, Weighted average remaining lease term</t>
        </is>
      </c>
      <c r="B11" s="4" t="inlineStr">
        <is>
          <t>7 years</t>
        </is>
      </c>
      <c r="C11" s="4" t="inlineStr">
        <is>
          <t>9 years</t>
        </is>
      </c>
    </row>
    <row r="12">
      <c r="A12" s="4" t="inlineStr">
        <is>
          <t>Finance leases, Weighted average discount rate</t>
        </is>
      </c>
      <c r="B12" s="4" t="inlineStr">
        <is>
          <t>4.40%</t>
        </is>
      </c>
      <c r="C12" s="4" t="inlineStr">
        <is>
          <t>3.00%</t>
        </is>
      </c>
    </row>
    <row r="13">
      <c r="A13" s="4" t="inlineStr">
        <is>
          <t>Operating Lease, Liability, Statement of Financial Position [Extensible List]</t>
        </is>
      </c>
      <c r="B13" s="4" t="inlineStr">
        <is>
          <t>Operating lease, Total lease liabilities</t>
        </is>
      </c>
    </row>
    <row r="14">
      <c r="A14" s="4" t="inlineStr">
        <is>
          <t>Investment in Operating Leases</t>
        </is>
      </c>
    </row>
    <row r="15">
      <c r="A15" s="3" t="inlineStr">
        <is>
          <t>Operating And Finance Lease Supplemental Balance Sheet Information Line Items [Line Items]</t>
        </is>
      </c>
    </row>
    <row r="16">
      <c r="A16" s="4" t="inlineStr">
        <is>
          <t>Right-of-use asset (operating leases)</t>
        </is>
      </c>
      <c r="B16" s="6" t="n">
        <v>114011</v>
      </c>
      <c r="C16" s="6" t="n">
        <v>121553</v>
      </c>
    </row>
    <row r="17">
      <c r="A17" s="4" t="inlineStr">
        <is>
          <t>Right-of-use asset (finance leases)</t>
        </is>
      </c>
      <c r="B17" s="5" t="n">
        <v>257</v>
      </c>
      <c r="C17" s="5" t="n">
        <v>0</v>
      </c>
    </row>
    <row r="18">
      <c r="A18" s="4" t="inlineStr">
        <is>
          <t>Property under Facility Operations</t>
        </is>
      </c>
    </row>
    <row r="19">
      <c r="A19" s="3" t="inlineStr">
        <is>
          <t>Operating And Finance Lease Supplemental Balance Sheet Information Line Items [Line Items]</t>
        </is>
      </c>
    </row>
    <row r="20">
      <c r="A20" s="4" t="inlineStr">
        <is>
          <t>Right-of-use asset (operating leases)</t>
        </is>
      </c>
      <c r="B20" s="5" t="n">
        <v>69291</v>
      </c>
      <c r="C20" s="5" t="n">
        <v>73226</v>
      </c>
    </row>
    <row r="21">
      <c r="A21" s="4" t="inlineStr">
        <is>
          <t>Right-of-use asset (finance leases)</t>
        </is>
      </c>
      <c r="B21" s="5" t="n">
        <v>1990</v>
      </c>
      <c r="C21" s="5" t="n">
        <v>2241</v>
      </c>
    </row>
    <row r="22">
      <c r="A22" s="4" t="inlineStr">
        <is>
          <t>Office Facilities</t>
        </is>
      </c>
    </row>
    <row r="23">
      <c r="A23" s="3" t="inlineStr">
        <is>
          <t>Operating And Finance Lease Supplemental Balance Sheet Information Line Items [Line Items]</t>
        </is>
      </c>
    </row>
    <row r="24">
      <c r="A24" s="4" t="inlineStr">
        <is>
          <t>Right-of-use asset (operating leases)</t>
        </is>
      </c>
      <c r="B24" s="5" t="n">
        <v>108717</v>
      </c>
      <c r="C24" s="5" t="n">
        <v>75381</v>
      </c>
    </row>
    <row r="25">
      <c r="A25" s="4" t="inlineStr">
        <is>
          <t>Right-of-use asset (finance leases)</t>
        </is>
      </c>
      <c r="B25" s="6" t="n">
        <v>487</v>
      </c>
      <c r="C25" s="6" t="n">
        <v>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Amounts of Lease Liabilities Due in Each of Next Five Years and Thereafter (Detail) - JPY (¥) ¥ in Millions</t>
        </is>
      </c>
      <c r="B1" s="2" t="inlineStr">
        <is>
          <t>Mar. 31, 2021</t>
        </is>
      </c>
      <c r="C1" s="2" t="inlineStr">
        <is>
          <t>Mar. 31, 2020</t>
        </is>
      </c>
    </row>
    <row r="2">
      <c r="A2" s="3" t="inlineStr">
        <is>
          <t>Operating And Finance Lease Payments Due Abstract [Abstract]</t>
        </is>
      </c>
    </row>
    <row r="3">
      <c r="A3" s="4" t="inlineStr">
        <is>
          <t>Finance leases, 2022</t>
        </is>
      </c>
      <c r="B3" s="6" t="n">
        <v>869</v>
      </c>
    </row>
    <row r="4">
      <c r="A4" s="4" t="inlineStr">
        <is>
          <t>Finance leases, 2023</t>
        </is>
      </c>
      <c r="B4" s="5" t="n">
        <v>676</v>
      </c>
    </row>
    <row r="5">
      <c r="A5" s="4" t="inlineStr">
        <is>
          <t>Finance leases, 2024</t>
        </is>
      </c>
      <c r="B5" s="5" t="n">
        <v>596</v>
      </c>
    </row>
    <row r="6">
      <c r="A6" s="4" t="inlineStr">
        <is>
          <t>Finance leases, 2025</t>
        </is>
      </c>
      <c r="B6" s="5" t="n">
        <v>540</v>
      </c>
    </row>
    <row r="7">
      <c r="A7" s="4" t="inlineStr">
        <is>
          <t>Finance leases, 2026</t>
        </is>
      </c>
      <c r="B7" s="5" t="n">
        <v>254</v>
      </c>
    </row>
    <row r="8">
      <c r="A8" s="4" t="inlineStr">
        <is>
          <t>Thereafter</t>
        </is>
      </c>
      <c r="B8" s="5" t="n">
        <v>698</v>
      </c>
    </row>
    <row r="9">
      <c r="A9" s="4" t="inlineStr">
        <is>
          <t>Total lease payments</t>
        </is>
      </c>
      <c r="B9" s="5" t="n">
        <v>3633</v>
      </c>
    </row>
    <row r="10">
      <c r="A10" s="4" t="inlineStr">
        <is>
          <t>Less imputed interest</t>
        </is>
      </c>
      <c r="B10" s="5" t="n">
        <v>-216</v>
      </c>
    </row>
    <row r="11">
      <c r="A11" s="4" t="inlineStr">
        <is>
          <t>Total Lease Liability</t>
        </is>
      </c>
      <c r="B11" s="5" t="n">
        <v>3417</v>
      </c>
      <c r="C11" s="6" t="n">
        <v>2840</v>
      </c>
    </row>
    <row r="12">
      <c r="A12" s="4" t="inlineStr">
        <is>
          <t>Operating leases, 2022</t>
        </is>
      </c>
      <c r="B12" s="5" t="n">
        <v>47926</v>
      </c>
    </row>
    <row r="13">
      <c r="A13" s="4" t="inlineStr">
        <is>
          <t>Operating leases, 2023</t>
        </is>
      </c>
      <c r="B13" s="5" t="n">
        <v>38281</v>
      </c>
    </row>
    <row r="14">
      <c r="A14" s="4" t="inlineStr">
        <is>
          <t>Operating leases, 2024</t>
        </is>
      </c>
      <c r="B14" s="5" t="n">
        <v>32513</v>
      </c>
    </row>
    <row r="15">
      <c r="A15" s="4" t="inlineStr">
        <is>
          <t>Operating leases, 2025</t>
        </is>
      </c>
      <c r="B15" s="5" t="n">
        <v>29881</v>
      </c>
    </row>
    <row r="16">
      <c r="A16" s="4" t="inlineStr">
        <is>
          <t>Operating leases, 2026</t>
        </is>
      </c>
      <c r="B16" s="5" t="n">
        <v>25483</v>
      </c>
    </row>
    <row r="17">
      <c r="A17" s="4" t="inlineStr">
        <is>
          <t>Thereafter</t>
        </is>
      </c>
      <c r="B17" s="5" t="n">
        <v>134119</v>
      </c>
    </row>
    <row r="18">
      <c r="A18" s="4" t="inlineStr">
        <is>
          <t>Total lease payments</t>
        </is>
      </c>
      <c r="B18" s="5" t="n">
        <v>308203</v>
      </c>
    </row>
    <row r="19">
      <c r="A19" s="4" t="inlineStr">
        <is>
          <t>Less imputed interest</t>
        </is>
      </c>
      <c r="B19" s="5" t="n">
        <v>-18313</v>
      </c>
    </row>
    <row r="20">
      <c r="A20" s="4" t="inlineStr">
        <is>
          <t>Total lease liabilities</t>
        </is>
      </c>
      <c r="B20" s="6" t="n">
        <v>289890</v>
      </c>
      <c r="C20" s="6" t="n">
        <v>2667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0:30:29Z</dcterms:created>
  <dcterms:modified xmlns:dcterms="http://purl.org/dc/terms/" xmlns:xsi="http://www.w3.org/2001/XMLSchema-instance" xsi:type="dcterms:W3CDTF">2021-06-29T10:30:29Z</dcterms:modified>
</cp:coreProperties>
</file>